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Consolidated_Statements_of_Cas" sheetId="5" r:id="rId5"/>
    <sheet name="Basis_of_Presentation" sheetId="87" r:id="rId6"/>
    <sheet name="FDIC_Indemnification_Asset" sheetId="88" r:id="rId7"/>
    <sheet name="Earnings_Per_Share" sheetId="89" r:id="rId8"/>
    <sheet name="Contingencies" sheetId="90" r:id="rId9"/>
    <sheet name="ShareBased_Compensation" sheetId="91" r:id="rId10"/>
    <sheet name="Fair_Value_Election_and_Measur" sheetId="92" r:id="rId11"/>
    <sheet name="Derivative_Financial_Instrumen" sheetId="93" r:id="rId12"/>
    <sheet name="Investments" sheetId="94" r:id="rId13"/>
    <sheet name="Loans" sheetId="95" r:id="rId14"/>
    <sheet name="Other_Real_Estate_and_Property" sheetId="96" r:id="rId15"/>
    <sheet name="Other_Assets_Other_Liabilities" sheetId="97" r:id="rId16"/>
    <sheet name="ShortTerm_Borrowings" sheetId="98" r:id="rId17"/>
    <sheet name="LongTerm_Debt" sheetId="99" r:id="rId18"/>
    <sheet name="Certain_Transfers_of_Financial" sheetId="100" r:id="rId19"/>
    <sheet name="Recent_Accounting_Pronouncemen" sheetId="101" r:id="rId20"/>
    <sheet name="Subsequent_Events" sheetId="102" r:id="rId21"/>
    <sheet name="FDIC_Indemnification_Asset_Tab" sheetId="103" r:id="rId22"/>
    <sheet name="Earnings_Per_Share_Tables" sheetId="104" r:id="rId23"/>
    <sheet name="ShareBased_Compensation_Tables" sheetId="105" r:id="rId24"/>
    <sheet name="Fair_Value_Election_and_Measur1" sheetId="106" r:id="rId25"/>
    <sheet name="Derivative_Financial_Instrumen1" sheetId="107" r:id="rId26"/>
    <sheet name="Investments_Tables" sheetId="108" r:id="rId27"/>
    <sheet name="Loans_Tables" sheetId="109" r:id="rId28"/>
    <sheet name="Other_Real_Estate_and_Property1" sheetId="110" r:id="rId29"/>
    <sheet name="Other_Assets_Other_Liabilities1" sheetId="111" r:id="rId30"/>
    <sheet name="ShortTerm_Borrowings_Tables" sheetId="112" r:id="rId31"/>
    <sheet name="LongTerm_Debt_Tables" sheetId="113" r:id="rId32"/>
    <sheet name="Certain_Transfers_of_Financial1" sheetId="114" r:id="rId33"/>
    <sheet name="Basis_of_Presentation_Details" sheetId="115" r:id="rId34"/>
    <sheet name="FDIC_Indemnification_Asset_Det" sheetId="35" r:id="rId35"/>
    <sheet name="FDIC_Indemnification_Asset_Det1" sheetId="116" r:id="rId36"/>
    <sheet name="Earnings_Per_Share_Details" sheetId="37" r:id="rId37"/>
    <sheet name="Earnings_Per_Share_Details_Tex" sheetId="38" r:id="rId38"/>
    <sheet name="ShareBased_Compensation_Detail" sheetId="39" r:id="rId39"/>
    <sheet name="ShareBased_Compensation_Detail1" sheetId="40" r:id="rId40"/>
    <sheet name="ShareBased_Compensation_Detail2" sheetId="41" r:id="rId41"/>
    <sheet name="Fair_Value_Election_and_Measur2" sheetId="117" r:id="rId42"/>
    <sheet name="Fair_Value_Election_and_Measur3" sheetId="43" r:id="rId43"/>
    <sheet name="Fair_Value_Election_and_Measur4" sheetId="44" r:id="rId44"/>
    <sheet name="Fair_Value_Election_and_Measur5" sheetId="118" r:id="rId45"/>
    <sheet name="Fair_Value_Election_and_Measur6" sheetId="119" r:id="rId46"/>
    <sheet name="Fair_Value_Election_and_Measur7" sheetId="47" r:id="rId47"/>
    <sheet name="Fair_Value_Election_and_Measur8" sheetId="120" r:id="rId48"/>
    <sheet name="Fair_Value_Election_and_Measur9" sheetId="121" r:id="rId49"/>
    <sheet name="Derivative_Financial_Instrumen2" sheetId="122" r:id="rId50"/>
    <sheet name="Derivative_Financial_Instrumen3" sheetId="51" r:id="rId51"/>
    <sheet name="Investments_Details" sheetId="123" r:id="rId52"/>
    <sheet name="Investments_Details_1" sheetId="124" r:id="rId53"/>
    <sheet name="Investments_Details_2" sheetId="125" r:id="rId54"/>
    <sheet name="Investments_Details_Textual" sheetId="126" r:id="rId55"/>
    <sheet name="Loans_Details" sheetId="127" r:id="rId56"/>
    <sheet name="Loans_Details_1" sheetId="128" r:id="rId57"/>
    <sheet name="Loans_Details_2" sheetId="129" r:id="rId58"/>
    <sheet name="Loans_Details_3" sheetId="130" r:id="rId59"/>
    <sheet name="Loans_Details_4" sheetId="60" r:id="rId60"/>
    <sheet name="Loans_Details_5" sheetId="61" r:id="rId61"/>
    <sheet name="Loans_Details_6" sheetId="62" r:id="rId62"/>
    <sheet name="Loans_Details_7" sheetId="63" r:id="rId63"/>
    <sheet name="Loans_Details_8" sheetId="131" r:id="rId64"/>
    <sheet name="Loans_Details_9" sheetId="132" r:id="rId65"/>
    <sheet name="Loans_Details_10" sheetId="66" r:id="rId66"/>
    <sheet name="Loans_Details_11" sheetId="133" r:id="rId67"/>
    <sheet name="Loans_Details_12" sheetId="68" r:id="rId68"/>
    <sheet name="Loans_Details_Textual" sheetId="134" r:id="rId69"/>
    <sheet name="Other_Real_Estate_and_Property2" sheetId="135" r:id="rId70"/>
    <sheet name="Other_Real_Estate_and_Property3" sheetId="71" r:id="rId71"/>
    <sheet name="Other_Real_Estate_and_Property4" sheetId="136" r:id="rId72"/>
    <sheet name="Other_Assets_Other_Liabilities2" sheetId="73" r:id="rId73"/>
    <sheet name="ShortTerm_Borrowings_Details" sheetId="137" r:id="rId74"/>
    <sheet name="LongTerm_Debt_Details" sheetId="138" r:id="rId75"/>
    <sheet name="Certain_Transfers_of_Financial2" sheetId="139" r:id="rId76"/>
    <sheet name="Certain_Transfers_of_Financial3" sheetId="77" r:id="rId77"/>
    <sheet name="Certain_Transfers_of_Financial4" sheetId="78" r:id="rId78"/>
    <sheet name="Certain_Transfers_of_Financial5" sheetId="79" r:id="rId79"/>
    <sheet name="Certain_Transfers_of_Financial6" sheetId="80" r:id="rId80"/>
    <sheet name="Certain_Transfers_of_Financial7" sheetId="81" r:id="rId81"/>
    <sheet name="Certain_Transfers_of_Financial8" sheetId="82" r:id="rId82"/>
    <sheet name="Certain_Transfers_of_Financial9" sheetId="83" r:id="rId83"/>
    <sheet name="Subsequent_Events_Details" sheetId="84" r:id="rId84"/>
  </sheets>
  <calcPr calcId="0"/>
</workbook>
</file>

<file path=xl/sharedStrings.xml><?xml version="1.0" encoding="utf-8"?>
<sst xmlns="http://schemas.openxmlformats.org/spreadsheetml/2006/main" count="8488" uniqueCount="1388">
  <si>
    <t>Document and Entity Information</t>
  </si>
  <si>
    <t>9 Months Ended</t>
  </si>
  <si>
    <t>Sep. 30, 2013</t>
  </si>
  <si>
    <t>Oct. 31, 2013</t>
  </si>
  <si>
    <t>Document and Entity Information [Abstract]</t>
  </si>
  <si>
    <t>'</t>
  </si>
  <si>
    <t>Entity Registrant Name</t>
  </si>
  <si>
    <t>'FIDELITY SOUTHERN CORP</t>
  </si>
  <si>
    <t>Entity Central Index Key</t>
  </si>
  <si>
    <t>'000082266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due from banks</t>
  </si>
  <si>
    <t>Interest-bearing deposits with banks</t>
  </si>
  <si>
    <t>Federal funds sold</t>
  </si>
  <si>
    <t>Cash and cash equivalents</t>
  </si>
  <si>
    <t>Investment securities available-for-sale (amortized cost of $167,559 and $148,648 at September 30, 2013 and December 31, 2012, respectively)</t>
  </si>
  <si>
    <t>Investment securities held-to-maturity (fair value of $4,882 and $6,723 at September 30, 2013 and December 31, 2012, respectively)</t>
  </si>
  <si>
    <t>Investment in FHLB stock</t>
  </si>
  <si>
    <t>Loans held-for-sale (loans at fair value: $174,409 at September 30, 2013; $253,108 at December 31, 2012)</t>
  </si>
  <si>
    <t>Loans (non-covered: $1,768,385 and $1,700,143; covered: $63,323 and $76,888, at September 30, 2013 and December 31, 2012, respectively)</t>
  </si>
  <si>
    <t>Allowance for loan losses</t>
  </si>
  <si>
    <t>Loans, net of allowance for loan losses</t>
  </si>
  <si>
    <t>FDIC indemnification asset</t>
  </si>
  <si>
    <t>Premises and equipment, net</t>
  </si>
  <si>
    <t>Other real estate, net (non-covered: $28,660 and $28,975; covered: $5,833 and $10,781, at September 30, 2013 and December 31, 2012, respectively)</t>
  </si>
  <si>
    <t>Accrued interest receivable</t>
  </si>
  <si>
    <t>Bank owned life insurance</t>
  </si>
  <si>
    <t>Deferred tax asset, net</t>
  </si>
  <si>
    <t>Servicing rights</t>
  </si>
  <si>
    <t>Other assets</t>
  </si>
  <si>
    <t>Total assets</t>
  </si>
  <si>
    <t>Deposits:</t>
  </si>
  <si>
    <t>Noninterest-bearing demand deposits</t>
  </si>
  <si>
    <t>Interest-bearing deposits:</t>
  </si>
  <si>
    <t>Demand and money market</t>
  </si>
  <si>
    <t>Savings</t>
  </si>
  <si>
    <t>Time deposits, $100,000 and over</t>
  </si>
  <si>
    <t>Other time deposits</t>
  </si>
  <si>
    <t>Brokered deposits</t>
  </si>
  <si>
    <t>Total deposits</t>
  </si>
  <si>
    <t>FHLB short-term borrowings</t>
  </si>
  <si>
    <t>Other short-term borrowings</t>
  </si>
  <si>
    <t>Subordinated debt</t>
  </si>
  <si>
    <t>Other long-term debt</t>
  </si>
  <si>
    <t>Accrued interest payable</t>
  </si>
  <si>
    <t>Other liabilities</t>
  </si>
  <si>
    <t>Total liabilities</t>
  </si>
  <si>
    <t>Shareholdersâ€™ equity</t>
  </si>
  <si>
    <t>Preferred stock, no par value. Authorized 10,000,000; zero at September 30, 2013, and 48,200 shares issued and outstanding, net of discount at December 31, 2012</t>
  </si>
  <si>
    <t>Common stock, no par value. Authorized 50,000,000; issued and outstanding 21,240,377 and 14,780,175 at September 30, 2013 and December 31, 2012</t>
  </si>
  <si>
    <t>Accumulated other comprehensive gain, net of tax</t>
  </si>
  <si>
    <t>Retained earnings</t>
  </si>
  <si>
    <t>Total shareholdersâ€™ equity</t>
  </si>
  <si>
    <t>Total liabilities and shareholdersâ€™ equity</t>
  </si>
  <si>
    <t>Consolidated Balance Sheets (Parenthetical) (USD $)</t>
  </si>
  <si>
    <t>In Thousands, except Share data, unless otherwise specified</t>
  </si>
  <si>
    <t>Investment securities, available-for-sale, amortized cost</t>
  </si>
  <si>
    <t>Investment securities, held-to-maturity, fair value</t>
  </si>
  <si>
    <t>Loans held-for-sale, fair value</t>
  </si>
  <si>
    <t>Loans</t>
  </si>
  <si>
    <t>Other real estate,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n-Covered</t>
  </si>
  <si>
    <t>Covered</t>
  </si>
  <si>
    <t>Consolidated Statements of Comprehensive Income (Unaudited) (USD $)</t>
  </si>
  <si>
    <t>3 Months Ended</t>
  </si>
  <si>
    <t>Sep. 30, 2012</t>
  </si>
  <si>
    <t>Interest income</t>
  </si>
  <si>
    <t>Loans, including fees</t>
  </si>
  <si>
    <t>Investment securities</t>
  </si>
  <si>
    <t>Federal funds sold and bank deposits</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Other</t>
  </si>
  <si>
    <t>Total noninterest income</t>
  </si>
  <si>
    <t>Noninterest expense</t>
  </si>
  <si>
    <t>Salaries and employee benefits</t>
  </si>
  <si>
    <t>Commissions</t>
  </si>
  <si>
    <t>Furniture and equipment</t>
  </si>
  <si>
    <t>Net occupancy</t>
  </si>
  <si>
    <t>Communication</t>
  </si>
  <si>
    <t>Professional and other services</t>
  </si>
  <si>
    <t>Cost of operation of other real estate</t>
  </si>
  <si>
    <t>FDIC insurance premiums</t>
  </si>
  <si>
    <t>Total noninterest expense</t>
  </si>
  <si>
    <t>Income before income tax expense</t>
  </si>
  <si>
    <t>Income tax expense</t>
  </si>
  <si>
    <t>Net income</t>
  </si>
  <si>
    <t>Preferred stock dividends and discount accretion</t>
  </si>
  <si>
    <t>Net income available to common equity</t>
  </si>
  <si>
    <t>Earnings per share:</t>
  </si>
  <si>
    <t>Basic earnings per share (in dollars per share)</t>
  </si>
  <si>
    <t>Diluted earnings per share (in dollars per share)</t>
  </si>
  <si>
    <t>Other comprehensive gain/(loss), net of tax</t>
  </si>
  <si>
    <t>Comprehensive income</t>
  </si>
  <si>
    <t>Weighted average common shares outstanding-basic (in shares)</t>
  </si>
  <si>
    <t>Weighted average common shares outstanding-diluted (in shares)</t>
  </si>
  <si>
    <t>Consolidated Statements of Cash Flows (Unaudited) (USD $)</t>
  </si>
  <si>
    <t>Operating activities</t>
  </si>
  <si>
    <t>Adjustments to reconcile net income to net cash provided by (used in) operating activities:</t>
  </si>
  <si>
    <t>Depreciation and amortization of premises and equipment</t>
  </si>
  <si>
    <t>Other amortization</t>
  </si>
  <si>
    <t>Impairment of other real estate</t>
  </si>
  <si>
    <t>Share-based compensation</t>
  </si>
  <si>
    <t>Gain on loan sales</t>
  </si>
  <si>
    <t>Gain on sale of other real estate</t>
  </si>
  <si>
    <t>Net increase in cash value of bank owned life insurance</t>
  </si>
  <si>
    <t>Gain on investment security sales</t>
  </si>
  <si>
    <t>Gain on acquisition of Security Exchange Bank</t>
  </si>
  <si>
    <t>Net increase in deferred income taxes</t>
  </si>
  <si>
    <t>Accretion income attributable to FDIC indemnification asset</t>
  </si>
  <si>
    <t>Change in assets and liabilities which provided (used) cash:</t>
  </si>
  <si>
    <t>Net (increase) decrease from loans originated for resell</t>
  </si>
  <si>
    <t>Net increase in servicing rights</t>
  </si>
  <si>
    <t>Net cash provided by (used in) operating activities</t>
  </si>
  <si>
    <t>Investing activities</t>
  </si>
  <si>
    <t>Purchases of investment securities available-for-sale</t>
  </si>
  <si>
    <t>Proceeds from sales of investment securities available-for-sale</t>
  </si>
  <si>
    <t>Maturities and calls of investment securities held-to-maturity</t>
  </si>
  <si>
    <t>Maturities and calls of investment securities available-for-sale</t>
  </si>
  <si>
    <t>Purchase of investment in FHLB stock</t>
  </si>
  <si>
    <t>Payments received from FDIC under loss share agreements</t>
  </si>
  <si>
    <t>Other net decreases in covered assets and FDIC loss share receivable</t>
  </si>
  <si>
    <t>Redemption of investment in FHLB stock</t>
  </si>
  <si>
    <t>Net increase in loans</t>
  </si>
  <si>
    <t>Purchases of premises and equipment</t>
  </si>
  <si>
    <t>Cash received in excess of cash paid for acquisitions</t>
  </si>
  <si>
    <t>Net cash (used in) provided by investing activities</t>
  </si>
  <si>
    <t>Financing activities</t>
  </si>
  <si>
    <t>Net increase in demand deposits, money market accounts, and savings accounts</t>
  </si>
  <si>
    <t>Net decrease in time deposits</t>
  </si>
  <si>
    <t>Net (decrease) increase in borrowings</t>
  </si>
  <si>
    <t>Subordinated debt redemption</t>
  </si>
  <si>
    <t>Common stock dividends paid, in lieu of fractional shares</t>
  </si>
  <si>
    <t>Proceeds from the issuance of common stock</t>
  </si>
  <si>
    <t>Preferred stock redemption</t>
  </si>
  <si>
    <t>Cash dividends paid, in lieu of fractional shares</t>
  </si>
  <si>
    <t>Preferred stock dividends paid</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Non-cash transfers to other real estate</t>
  </si>
  <si>
    <t>Accretion on U.S. Treasury preferred stock</t>
  </si>
  <si>
    <t>Basis of Presentation</t>
  </si>
  <si>
    <t>Organization, Consolidation and Presentation of Financial Statements [Abstract]</t>
  </si>
  <si>
    <t>BASIS OF PRESENTATION</t>
  </si>
  <si>
    <r>
      <t xml:space="preserve">The accompanying unaudited consolidated financial statements include the accounts of Fidelity Southern Corporation and its wholly owned subsidiaries. Fidelity Southern Corporation (“FSC”) owns 100% of Fidelity Bank (the “Bank”) and LionMark Insurance Company, an insurance agency offering consumer credit related insurance products. FSC also owns </t>
    </r>
    <r>
      <rPr>
        <sz val="10"/>
        <color rgb="FF000000"/>
        <rFont val="Inherit"/>
      </rPr>
      <t>three</t>
    </r>
    <r>
      <rPr>
        <sz val="10"/>
        <color theme="1"/>
        <rFont val="Inherit"/>
      </rPr>
      <t xml:space="preserve"> subsidiaries established to issue trust preferred securities, which entities are not consolidated for financial reporting purposes in accordance with current accounting guidance, as FSC is not the primary beneficiary. The “Company”, as used herein, includes FSC and its subsidiaries, unless the context otherwise requires.</t>
    </r>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In preparing the consolidated financial statements, management is required to make estimates and assumptions that affect the reported amounts of assets and liabilities as of the date of the balance sheet and revenues and expenses for the periods covered by the statements of income. Actual results could differ significantly from those estimates. Material estimates that are particularly susceptible to significant change in the near term relate to the determination of the allowance for loan losses, the valuation of mortgage loans held-for-sale, the calculations of and the amortization of capitalized servicing rights, the valuation of deferred income taxes, intangible assets, and the valuation of real estate or other assets acquired in connection with foreclosures or in satisfaction of loans. In addition, the actual lives of certain amortizable assets and income items are estimates subject to change. The Company principally operates in one business segment, which is community banking.</t>
  </si>
  <si>
    <r>
      <t xml:space="preserve">In the opinion of management, all adjustments considered necessary for a fair presentation of the financial position and results of operations for the interim periods have been included. All such adjustments are normal recurring accruals. Certain previously reported amounts have been reclassified to conform to current presentation. These reclassifications had no impact on previously reported net income, or shareholders’ equity or cash flows. The Company’s significant accounting policies are described in Note 1 of the Notes to Consolidated Financial Statements included in our 2012 Annual Report on Form 10-K filed with the Securities and Exchange Commission. There were no new accounting policies or changes to existing policies adopted in the first </t>
    </r>
    <r>
      <rPr>
        <sz val="10"/>
        <color rgb="FF000000"/>
        <rFont val="Inherit"/>
      </rPr>
      <t>nine</t>
    </r>
    <r>
      <rPr>
        <sz val="10"/>
        <color theme="1"/>
        <rFont val="Inherit"/>
      </rPr>
      <t xml:space="preserve"> months of 2013, which had a significant effect on the results of operations or statement of financial condition. For interim reporting purposes, the Company follows the same basic accounting policies and considers each interim period as an integral part of an annual period.</t>
    </r>
  </si>
  <si>
    <r>
      <t xml:space="preserve">Operating resul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xml:space="preserve">. These statements should be read in conjunction with the consolidated financial statements and notes thereto included in the Company’s Annual Report on Form 10-K and Annual Report to Shareholders for the year ended </t>
    </r>
    <r>
      <rPr>
        <sz val="10"/>
        <color rgb="FF000000"/>
        <rFont val="Inherit"/>
      </rPr>
      <t>December 31, 2012</t>
    </r>
    <r>
      <rPr>
        <sz val="10"/>
        <color theme="1"/>
        <rFont val="Inherit"/>
      </rPr>
      <t>.</t>
    </r>
  </si>
  <si>
    <t>FDIC Indemnification Asset</t>
  </si>
  <si>
    <t>Business Combinations [Abstract]</t>
  </si>
  <si>
    <t>FDIC INDEMNIFICATION ASSET</t>
  </si>
  <si>
    <r>
      <t xml:space="preserve">Certain loans and other real estate acquired in the FDIC-assisted transactions of Decatur First Bank ("Decatur First") and Security Exchange Bank ("Security Exchange") (collectively referred to as "covered assets") are covered by Loss Share Agreements (“Loss Share Agreements”) between the Bank and the FDIC which affords the Bank significant protection against future losses. Under the Loss Share Agreements, the FDIC has agreed to reimburse us for </t>
    </r>
    <r>
      <rPr>
        <sz val="10"/>
        <color rgb="FF000000"/>
        <rFont val="Inherit"/>
      </rPr>
      <t>80%</t>
    </r>
    <r>
      <rPr>
        <sz val="10"/>
        <color theme="1"/>
        <rFont val="Inherit"/>
      </rPr>
      <t xml:space="preserve"> of all losses incurred in connection with those covered assets for a period of </t>
    </r>
    <r>
      <rPr>
        <sz val="10"/>
        <color rgb="FF000000"/>
        <rFont val="Inherit"/>
      </rPr>
      <t>five</t>
    </r>
    <r>
      <rPr>
        <sz val="10"/>
        <color theme="1"/>
        <rFont val="Inherit"/>
      </rPr>
      <t xml:space="preserve"> years for commercial loans and other real estate and with the Loss Share Agreements for Decatur First, the FDIC has agreed to reimburse us for </t>
    </r>
    <r>
      <rPr>
        <sz val="10"/>
        <color rgb="FF000000"/>
        <rFont val="Inherit"/>
      </rPr>
      <t>80%</t>
    </r>
    <r>
      <rPr>
        <sz val="10"/>
        <color theme="1"/>
        <rFont val="Inherit"/>
      </rPr>
      <t xml:space="preserve"> of all losses incurred in connection with those covered assets for a period of </t>
    </r>
    <r>
      <rPr>
        <sz val="10"/>
        <color rgb="FF000000"/>
        <rFont val="Inherit"/>
      </rPr>
      <t>10</t>
    </r>
    <r>
      <rPr>
        <sz val="10"/>
        <color theme="1"/>
        <rFont val="Inherit"/>
      </rPr>
      <t xml:space="preserve"> years for residential mortgage loans. There were no residential mortgage loans included in the Loss Share Agreement for Security Exchange. </t>
    </r>
  </si>
  <si>
    <r>
      <t xml:space="preserve">  </t>
    </r>
    <r>
      <rPr>
        <sz val="10"/>
        <color theme="1"/>
        <rFont val="Inherit"/>
      </rPr>
      <t xml:space="preserve">The reimbursable losses from the FDIC are based on the acquisition book value of the covered assets, the contractual balance of acquired unfunded commitments, and certain future net direct costs incurred in the collection and settlement process. The amount that the Bank realizes on these assets could differ materially from the carrying value that will be reflected in any financial statements, based upon the timing and amount of collections and recoveries on the covered assets in future periods. Because the FDIC will reimburse the Bank for 80% of losses incurred on the covered assets, an indemnification asset (FDIC indemnification asset) was recorded at fair value at the acquisition date. The Loss Share Agreements on the acquisition date reflect the reimbursements expected to be received from the FDIC, using an appropriate discount rate, which reflects counterparty credit risk and other uncertainties. This asset is adjusted quarterly based on improvements in cash flow projections, additional expected losses and remittances received. The carrying value of the indemnification asset at </t>
    </r>
    <r>
      <rPr>
        <sz val="10"/>
        <color rgb="FF000000"/>
        <rFont val="Inherit"/>
      </rPr>
      <t>September 30, 2013</t>
    </r>
    <r>
      <rPr>
        <sz val="10"/>
        <color theme="1"/>
        <rFont val="Inherit"/>
      </rPr>
      <t xml:space="preserve"> was </t>
    </r>
    <r>
      <rPr>
        <sz val="10"/>
        <color rgb="FF000000"/>
        <rFont val="Inherit"/>
      </rPr>
      <t>$17.1 million</t>
    </r>
    <r>
      <rPr>
        <sz val="10"/>
        <color theme="1"/>
        <rFont val="Inherit"/>
      </rPr>
      <t xml:space="preserve"> compared to </t>
    </r>
    <r>
      <rPr>
        <sz val="10"/>
        <color rgb="FF000000"/>
        <rFont val="Inherit"/>
      </rPr>
      <t>$20.1 million</t>
    </r>
    <r>
      <rPr>
        <sz val="10"/>
        <color theme="1"/>
        <rFont val="Inherit"/>
      </rPr>
      <t xml:space="preserve"> at </t>
    </r>
    <r>
      <rPr>
        <sz val="10"/>
        <color rgb="FF000000"/>
        <rFont val="Inherit"/>
      </rPr>
      <t>December 31, 2012</t>
    </r>
    <r>
      <rPr>
        <sz val="10"/>
        <color theme="1"/>
        <rFont val="Inherit"/>
      </rPr>
      <t>.</t>
    </r>
  </si>
  <si>
    <r>
      <t xml:space="preserve">The Loss Share Agreements continue to be measured on the same basis as the related indemnified loans. Deterioration in credit quality of the loans (recorded as an adjustment to the Allowance for Loan Losses) or declines in the fair value of other real estate owned would immediately increase the basis of the indemnification asset, with the offset recorded through the Consolidated Statements of Comprehensive Income. Improvements in the credit quality or expected loan cash flows (reflected as an adjustment to yield and accreted into income over the remaining life of the loan) result in a decrease in the fair value of the FDIC indemnification asset, with the decrease being amortized into income over the same period or the life of the loss share agreements, whichever is shorter. Initial fair value accounting incorporates into the fair value of the indemnification asset an element of the time value of money, which is accreted back into income over the life of the loss share agreements. A summary of activity for the FDIC indemnification asse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September 30, 2013</t>
  </si>
  <si>
    <t>(in thousands)</t>
  </si>
  <si>
    <t>Indemnification asset</t>
  </si>
  <si>
    <t>Balance at January 1, 2013</t>
  </si>
  <si>
    <t>$</t>
  </si>
  <si>
    <t>Adjustments:</t>
  </si>
  <si>
    <t>Accretion income, FDIC indemnification asset</t>
  </si>
  <si>
    <t>Additional estimated covered losses</t>
  </si>
  <si>
    <t>Loss share remittances</t>
  </si>
  <si>
    <t>(5,188</t>
  </si>
  <si>
    <t>)</t>
  </si>
  <si>
    <t>Balance at September 30, 2013</t>
  </si>
  <si>
    <t>Earnings Per Share</t>
  </si>
  <si>
    <t>Earnings Per Share [Abstract]</t>
  </si>
  <si>
    <t>EARNINGS PER SHARE</t>
  </si>
  <si>
    <t>Basic earnings per share (“EPS”), is computed by dividing net income to common shareholders by the weighted average number of common shares outstanding for the period. Diluted EPS reflects the potential dilution that could occur if our potential common stock, which consists of dilutive stock options and a common stock warrant, were issued. As required for entities with complex capital structures, a dual presentation of basic and diluted EPS is included on the face of the Consolidated Statements of Comprehensive Income, and a reconciliation of the numerator and denominator of the basic EPS computation to the numerator and denominator of the diluted EPS computation is provided in this note. Earnings per share were calculated as follows:</t>
  </si>
  <si>
    <t>Three Months Ended September 30,</t>
  </si>
  <si>
    <t>($ in thousands, except per share data)</t>
  </si>
  <si>
    <t>Less dividends on preferred stock and accretion of discount</t>
  </si>
  <si>
    <t>(817</t>
  </si>
  <si>
    <t>(823</t>
  </si>
  <si>
    <t>Average common shares outstanding</t>
  </si>
  <si>
    <t>Effect of stock dividends</t>
  </si>
  <si>
    <t>Average common shares outstanding – basic</t>
  </si>
  <si>
    <t>Dilutive stock options and warrant</t>
  </si>
  <si>
    <t>Average common shares outstanding – dilutive</t>
  </si>
  <si>
    <t>Earnings per share – basic</t>
  </si>
  <si>
    <t>Earnings per share – dilutive</t>
  </si>
  <si>
    <t>Nine Months Ended September 30,</t>
  </si>
  <si>
    <t>(2,463</t>
  </si>
  <si>
    <t>(2,469</t>
  </si>
  <si>
    <r>
      <t xml:space="preserve"> Average number of shares for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cludes participating securities related to unvested restricted stock award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here were </t>
    </r>
    <r>
      <rPr>
        <sz val="10"/>
        <color rgb="FF000000"/>
        <rFont val="Times New Roman"/>
        <family val="1"/>
      </rPr>
      <t>no</t>
    </r>
    <r>
      <rPr>
        <sz val="10"/>
        <color theme="1"/>
        <rFont val="Inherit"/>
      </rPr>
      <t xml:space="preserve"> anti-dilutive common stock op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re were </t>
    </r>
    <r>
      <rPr>
        <sz val="10"/>
        <color rgb="FF000000"/>
        <rFont val="Times New Roman"/>
        <family val="1"/>
      </rPr>
      <t>21,905</t>
    </r>
    <r>
      <rPr>
        <sz val="10"/>
        <color theme="1"/>
        <rFont val="Inherit"/>
      </rPr>
      <t xml:space="preserve"> and 116,905 common stock options with an average exercise price of </t>
    </r>
    <r>
      <rPr>
        <sz val="10"/>
        <color rgb="FF000000"/>
        <rFont val="Times New Roman"/>
        <family val="1"/>
      </rPr>
      <t>$16.44</t>
    </r>
    <r>
      <rPr>
        <sz val="10"/>
        <color theme="1"/>
        <rFont val="Inherit"/>
      </rPr>
      <t xml:space="preserve"> and $8.08, respectively. These shares would have been included in the calculation of dilutive earnings per share except that to do so would have an anti-dilutive impact on earnings per share.</t>
    </r>
  </si>
  <si>
    <t>Contingencies</t>
  </si>
  <si>
    <t>Commitments and Contingencies Disclosure [Abstract]</t>
  </si>
  <si>
    <t>CONTINGENCIES</t>
  </si>
  <si>
    <r>
      <t xml:space="preserve">Due to the nature of their activities, the Company and its subsidiaries are at times engaged in various legal proceedings that arise in the course of normal business, some of which were outstanding as of </t>
    </r>
    <r>
      <rPr>
        <sz val="10"/>
        <color rgb="FF000000"/>
        <rFont val="Inherit"/>
      </rPr>
      <t>September 30, 2013</t>
    </r>
    <r>
      <rPr>
        <sz val="10"/>
        <color theme="1"/>
        <rFont val="Inherit"/>
      </rPr>
      <t>. While it is difficult to predict or determine the outcome of these proceedings, it is the opinion of management, after consultation with its legal counsel, that the ultimate liabilities, if any, will not have a material adverse impact on the Company’s consolidated results of operations, financial position, or cash flows.</t>
    </r>
  </si>
  <si>
    <t>Share-Based Compensation</t>
  </si>
  <si>
    <t>Disclosure of Compensation Related Costs, Share-based Payments [Abstract]</t>
  </si>
  <si>
    <t>SHARE-BASED COMPENSATION</t>
  </si>
  <si>
    <r>
      <t xml:space="preserve">The Fidelity Southern Corporation Equity Incentive Plan (the “2006 Incentive Plan”), as amended, permits the grant of stock options, stock appreciation rights, restricted stock and other incentive awards (“Incentive Awards”). Pursuant to an amendment to the Plan adopted by the shareholders on April 26, 2012, the maximum number of shares of the Company’s common stock that may be issued under the 2006 Incentive Plan is </t>
    </r>
    <r>
      <rPr>
        <sz val="10"/>
        <color rgb="FF000000"/>
        <rFont val="Inherit"/>
      </rPr>
      <t>5,000,000</t>
    </r>
    <r>
      <rPr>
        <sz val="10"/>
        <color theme="1"/>
        <rFont val="Inherit"/>
      </rPr>
      <t xml:space="preserve"> shares, all of which may be stock options. Generally, no award shall be exercisable or become vested or payable more than </t>
    </r>
    <r>
      <rPr>
        <sz val="10"/>
        <color rgb="FF000000"/>
        <rFont val="Inherit"/>
      </rPr>
      <t>10</t>
    </r>
    <r>
      <rPr>
        <sz val="10"/>
        <color theme="1"/>
        <rFont val="Inherit"/>
      </rPr>
      <t xml:space="preserve"> years after the date of grant. Options granted under the 2006 Incentive Plan have </t>
    </r>
    <r>
      <rPr>
        <sz val="10"/>
        <color rgb="FF000000"/>
        <rFont val="Inherit"/>
      </rPr>
      <t>four</t>
    </r>
    <r>
      <rPr>
        <sz val="10"/>
        <color theme="1"/>
        <rFont val="Inherit"/>
      </rPr>
      <t xml:space="preserve"> year terms and become fully exercisable at the end of </t>
    </r>
    <r>
      <rPr>
        <sz val="10"/>
        <color rgb="FF000000"/>
        <rFont val="Inherit"/>
      </rPr>
      <t>three</t>
    </r>
    <r>
      <rPr>
        <sz val="10"/>
        <color theme="1"/>
        <rFont val="Inherit"/>
      </rPr>
      <t xml:space="preserve"> years of continued employment. Incentive awards available under the 2006 Incentive Plan totaled </t>
    </r>
    <r>
      <rPr>
        <sz val="10"/>
        <color rgb="FF000000"/>
        <rFont val="Inherit"/>
      </rPr>
      <t>3,379,099</t>
    </r>
    <r>
      <rPr>
        <sz val="10"/>
        <color theme="1"/>
        <rFont val="Inherit"/>
      </rPr>
      <t xml:space="preserve"> shares at </t>
    </r>
    <r>
      <rPr>
        <sz val="10"/>
        <color rgb="FF000000"/>
        <rFont val="Inherit"/>
      </rPr>
      <t>September 30, 2013</t>
    </r>
    <r>
      <rPr>
        <sz val="10"/>
        <color theme="1"/>
        <rFont val="Inherit"/>
      </rPr>
      <t>.</t>
    </r>
  </si>
  <si>
    <r>
      <t xml:space="preserve">At </t>
    </r>
    <r>
      <rPr>
        <sz val="10"/>
        <color rgb="FF000000"/>
        <rFont val="Times New Roman"/>
        <family val="1"/>
      </rPr>
      <t>September 30, 2013</t>
    </r>
    <r>
      <rPr>
        <sz val="10"/>
        <color theme="1"/>
        <rFont val="Inherit"/>
      </rPr>
      <t xml:space="preserve">, there was </t>
    </r>
    <r>
      <rPr>
        <sz val="10"/>
        <color rgb="FF000000"/>
        <rFont val="Times New Roman"/>
        <family val="1"/>
      </rPr>
      <t>$2.2 million</t>
    </r>
    <r>
      <rPr>
        <sz val="10"/>
        <color theme="1"/>
        <rFont val="Inherit"/>
      </rPr>
      <t xml:space="preserve"> in remaining unrecognized compensation cost related to the share options. The cost is expected to be recognized over a weighted average period of 3.4 years. A summary of option activity as of </t>
    </r>
    <r>
      <rPr>
        <sz val="10"/>
        <color rgb="FF000000"/>
        <rFont val="Times New Roman"/>
        <family val="1"/>
      </rPr>
      <t>September 30, 2013</t>
    </r>
    <r>
      <rPr>
        <sz val="10"/>
        <color theme="1"/>
        <rFont val="Inherit"/>
      </rPr>
      <t xml:space="preserve">, and changes during the </t>
    </r>
    <r>
      <rPr>
        <sz val="10"/>
        <color rgb="FF000000"/>
        <rFont val="Times New Roman"/>
        <family val="1"/>
      </rPr>
      <t>nine</t>
    </r>
    <r>
      <rPr>
        <sz val="10"/>
        <color theme="1"/>
        <rFont val="Inherit"/>
      </rPr>
      <t xml:space="preserve"> month period then ended is presented below:</t>
    </r>
  </si>
  <si>
    <t>Number of</t>
  </si>
  <si>
    <t>share</t>
  </si>
  <si>
    <t>options</t>
  </si>
  <si>
    <t>Weighted</t>
  </si>
  <si>
    <t>Average</t>
  </si>
  <si>
    <t>Exercise</t>
  </si>
  <si>
    <t>Price</t>
  </si>
  <si>
    <t>Remaining</t>
  </si>
  <si>
    <t>Contractual</t>
  </si>
  <si>
    <t>Terms</t>
  </si>
  <si>
    <t>Aggregate</t>
  </si>
  <si>
    <t>Intrinsic</t>
  </si>
  <si>
    <t>Value</t>
  </si>
  <si>
    <t>Outstanding at January 1, 2013</t>
  </si>
  <si>
    <t>Granted</t>
  </si>
  <si>
    <t>Exercised</t>
  </si>
  <si>
    <t>Forfeited</t>
  </si>
  <si>
    <t>—</t>
  </si>
  <si>
    <t>Outstanding at September 30, 2013</t>
  </si>
  <si>
    <t>Exercisable at September 30, 2013</t>
  </si>
  <si>
    <r>
      <t xml:space="preserve">At </t>
    </r>
    <r>
      <rPr>
        <sz val="10"/>
        <color rgb="FF000000"/>
        <rFont val="Inherit"/>
      </rPr>
      <t>September 30, 2013</t>
    </r>
    <r>
      <rPr>
        <sz val="10"/>
        <color theme="1"/>
        <rFont val="Inherit"/>
      </rPr>
      <t xml:space="preserve">, there was </t>
    </r>
    <r>
      <rPr>
        <sz val="10"/>
        <color rgb="FF000000"/>
        <rFont val="Inherit"/>
      </rPr>
      <t>$3.3 million</t>
    </r>
    <r>
      <rPr>
        <sz val="10"/>
        <color theme="1"/>
        <rFont val="Inherit"/>
      </rPr>
      <t xml:space="preserve"> in remaining unrecognized compensation cost related to the restricted stock. The cost is expected to be recognized over a weighted average period of 2.9 years. A summary of restricted stock activity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 is presented below:</t>
    </r>
  </si>
  <si>
    <t>Number of shares of Restricted Stock</t>
  </si>
  <si>
    <t>Grant Price</t>
  </si>
  <si>
    <t>Nonvested at December 31, 2012</t>
  </si>
  <si>
    <t>Vested</t>
  </si>
  <si>
    <t>Nonvested at September 30, 2013</t>
  </si>
  <si>
    <r>
      <t xml:space="preserve">Share-based compensation expense was </t>
    </r>
    <r>
      <rPr>
        <sz val="10"/>
        <color rgb="FF000000"/>
        <rFont val="Inherit"/>
      </rPr>
      <t>$424,000</t>
    </r>
    <r>
      <rPr>
        <sz val="10"/>
        <color theme="1"/>
        <rFont val="Inherit"/>
      </rPr>
      <t xml:space="preserve"> and </t>
    </r>
    <r>
      <rPr>
        <sz val="10"/>
        <color rgb="FF000000"/>
        <rFont val="Inherit"/>
      </rPr>
      <t>$147,000</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98,000</t>
    </r>
    <r>
      <rPr>
        <sz val="10"/>
        <color theme="1"/>
        <rFont val="Inherit"/>
      </rPr>
      <t xml:space="preserve"> and </t>
    </r>
    <r>
      <rPr>
        <sz val="10"/>
        <color rgb="FF000000"/>
        <rFont val="Inherit"/>
      </rPr>
      <t>$484,000</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air Value Election and Measurement</t>
  </si>
  <si>
    <t>Fair Value Disclosures [Abstract]</t>
  </si>
  <si>
    <t>FAIR VALUE ELECTION AND MEASUREMENT</t>
  </si>
  <si>
    <t>Fair value is an exit price, representing the amount that would be received to sell an asset or paid to transfer a liability in an orderly transaction between market participants. Current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inputs that are observable, either directly, for substantially the full term of the asset or liability;</t>
    </r>
  </si>
  <si>
    <r>
      <t>Level 3</t>
    </r>
    <r>
      <rPr>
        <sz val="10"/>
        <color theme="1"/>
        <rFont val="Inherit"/>
      </rPr>
      <t xml:space="preserve"> – Prices or valuation techniques that require inputs that are both significant to the fair value measurement and unobservable (i.e., supported by little or no market activity).</t>
    </r>
  </si>
  <si>
    <t>A financial instrument’s level within the hierarchy is based on the lowest level of input that is significant to the fair value measurement.</t>
  </si>
  <si>
    <t>In certain circumstances, fair value enables a company to more accurately align its financial performance with the economic value of hedged assets.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si>
  <si>
    <r>
      <t xml:space="preserve">The Company has elected to record mortgage loans held-for-sale at fair value. The following is a description of mortgage loans held-for-sale as of </t>
    </r>
    <r>
      <rPr>
        <sz val="10"/>
        <color rgb="FF000000"/>
        <rFont val="Inherit"/>
      </rPr>
      <t>September 30, 2013</t>
    </r>
    <r>
      <rPr>
        <sz val="10"/>
        <color theme="1"/>
        <rFont val="Inherit"/>
      </rPr>
      <t>, including the specific reasons for electing fair value and the strategies for managing these assets on a fair value basis.</t>
    </r>
  </si>
  <si>
    <t>Mortgage Loans Held-for-Sale</t>
  </si>
  <si>
    <t>The Company records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income under the heading “Interest income – loans, including fees”. The servicing value is included in the fair value of the Interest Rate Lock Commitments (“IRLCs”) with borrowers. The mark to market adjustments related to loans held-for-sale and the associated economic hedges are captured in mortgage banking activities.</t>
  </si>
  <si>
    <t>Valuation Methodologies and Fair Value Hierarchy</t>
  </si>
  <si>
    <t>The primary financial instruments that the Company carries at fair value include investment securities, IRLCs, derivative instruments, and loans held-for-sale. The Company used the following methods and significant assumptions to estimate fair value:</t>
  </si>
  <si>
    <t>Debt securities issued by U.S. Government sponsored entities and agencies, states and political subdivisions, and agency residential mortgage 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fair value of mortgage loans held-for-sale is based on what secondary markets are currently offering for portfolios with similar characteristics predominantly consisting of those conforming to government sponsored entity or agency standards. The fair value measurements consider observable data that may include market trade pricing from brokers and the mortgage-backed security markets. As such, the Company classifies these loans as Level 2.</t>
  </si>
  <si>
    <t>The Company classifies IRLCs on residential mortgage loans held-for-sale on a gross basis within other liabilities or other assets. The fair value of these commitments, while based on interest rates observable in the market, is highly dependent on the ultimate closing of the loans. Projected “pull-through” rates are determined quarterly by the Mortgage Banking Division of the Bank, using the Company’s historical data and the current interest rate environment to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s been incurred.</t>
  </si>
  <si>
    <r>
      <t xml:space="preserve">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s used to estimate credit risk applied relevant information that a market participant would likely use in valuing an instrument. Because mortgage loans held-for-sale are sold within a few weeks of origination, it is unlikely to demonstrate any of the credit weaknesses discussed above and as a result, there were no credit related adjustments to fair value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s present financial assets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a recurring basis and the change in fair value for those specific financial instruments in which fair value has been elected at </t>
    </r>
    <r>
      <rPr>
        <sz val="10"/>
        <color rgb="FF000000"/>
        <rFont val="Inherit"/>
      </rPr>
      <t>September 30, 2013</t>
    </r>
    <r>
      <rPr>
        <sz val="10"/>
        <color theme="1"/>
        <rFont val="Inherit"/>
      </rPr>
      <t xml:space="preserve"> and </t>
    </r>
    <r>
      <rPr>
        <sz val="10"/>
        <color rgb="FF000000"/>
        <rFont val="Inherit"/>
      </rPr>
      <t>2012</t>
    </r>
    <r>
      <rPr>
        <sz val="10"/>
        <color theme="1"/>
        <rFont val="Inherit"/>
      </rPr>
      <t>. The changes in the fair value of economic hedges were also recorded in mortgage banking activities and are designed to partially offset the change in fair value of the mortgage loans held-for-sale and interest rate lock commitments referenced in the following tables.</t>
    </r>
  </si>
  <si>
    <t>Fair Value Measurements at September 30, 2013</t>
  </si>
  <si>
    <t>Assets and</t>
  </si>
  <si>
    <t>Liabilities</t>
  </si>
  <si>
    <t>Measured at</t>
  </si>
  <si>
    <t>Fair Value</t>
  </si>
  <si>
    <t>Quoted Prices</t>
  </si>
  <si>
    <t>in Active</t>
  </si>
  <si>
    <t>Markets for</t>
  </si>
  <si>
    <t>Identical Assets</t>
  </si>
  <si>
    <t>or Liabilities</t>
  </si>
  <si>
    <t>(Level 1)</t>
  </si>
  <si>
    <t>Significant</t>
  </si>
  <si>
    <t>Observable</t>
  </si>
  <si>
    <t>Inputs</t>
  </si>
  <si>
    <t>(Level 2)</t>
  </si>
  <si>
    <t>Unobservable</t>
  </si>
  <si>
    <t>(Level 3)</t>
  </si>
  <si>
    <t>Debt securities issued by U.S. Government corporations and agencies</t>
  </si>
  <si>
    <t>Debt securities issued by states and political subdivisions</t>
  </si>
  <si>
    <t>Residential mortgage-backed securities – agency</t>
  </si>
  <si>
    <t>Mortgage loans held-for-sale</t>
  </si>
  <si>
    <r>
      <t xml:space="preserve">Other assets </t>
    </r>
    <r>
      <rPr>
        <sz val="7"/>
        <color theme="1"/>
        <rFont val="Inherit"/>
      </rPr>
      <t>(1)</t>
    </r>
  </si>
  <si>
    <r>
      <t xml:space="preserve">Other liabilities </t>
    </r>
    <r>
      <rPr>
        <sz val="7"/>
        <color theme="1"/>
        <rFont val="Inherit"/>
      </rPr>
      <t>(1)</t>
    </r>
  </si>
  <si>
    <t>(4,976</t>
  </si>
  <si>
    <t>This amount includes mortgage related interest rate lock commitments and derivative financial instruments to hedge interest rate risk. Interest rate lock commitments were recorded on a gross basis.</t>
  </si>
  <si>
    <t>Fair Value Measurements at December 31, 2012</t>
  </si>
  <si>
    <t>Measured at</t>
  </si>
  <si>
    <t>December 31, 2012</t>
  </si>
  <si>
    <t>(1,053</t>
  </si>
  <si>
    <r>
      <t xml:space="preserve">There were no transfers into or out of Level 3. There were no transfers between Level 1 and Level 2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following tables present a reconciliation of all assets and liabilities measured at fair value on a recurring basis using significant unobservable inputs (Level 3)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    Assets </t>
    </r>
    <r>
      <rPr>
        <b/>
        <sz val="7"/>
        <color theme="1"/>
        <rFont val="Inherit"/>
      </rPr>
      <t>(1)</t>
    </r>
  </si>
  <si>
    <r>
      <t xml:space="preserve">  Liabilities </t>
    </r>
    <r>
      <rPr>
        <b/>
        <sz val="7"/>
        <color theme="1"/>
        <rFont val="Inherit"/>
      </rPr>
      <t>(1)</t>
    </r>
  </si>
  <si>
    <t>Beginning Balance July 1, 2013</t>
  </si>
  <si>
    <t>(3,146</t>
  </si>
  <si>
    <r>
      <t>Total gains (losses) included in earnings:</t>
    </r>
    <r>
      <rPr>
        <sz val="7"/>
        <color theme="1"/>
        <rFont val="Inherit"/>
      </rPr>
      <t>(2)</t>
    </r>
  </si>
  <si>
    <t>Issuances</t>
  </si>
  <si>
    <t>(3,136</t>
  </si>
  <si>
    <t>(6,806</t>
  </si>
  <si>
    <t>Settlements and closed loans</t>
  </si>
  <si>
    <t>(144</t>
  </si>
  <si>
    <t>Expirations</t>
  </si>
  <si>
    <t>(4,844</t>
  </si>
  <si>
    <t>Total gains (losses) included in other comprehensive income</t>
  </si>
  <si>
    <r>
      <t xml:space="preserve">Ending Balance September 30, 2013 </t>
    </r>
    <r>
      <rPr>
        <sz val="7"/>
        <color theme="1"/>
        <rFont val="Inherit"/>
      </rPr>
      <t>(3)</t>
    </r>
  </si>
  <si>
    <t>Includes mortgage related interest rate lock commitments and derivative financial instruments entered into to hedge interest rate risk.</t>
  </si>
  <si>
    <t>Amounts included in earnings are recorded in mortgage banking activities.</t>
  </si>
  <si>
    <t>Represents the amount included in earnings attributable to the changes in unrealized gains/losses relating to IRLCs and derivatives still held at period end.</t>
  </si>
  <si>
    <t>Beginning Balance January 1, 2013</t>
  </si>
  <si>
    <t>(12,841</t>
  </si>
  <si>
    <t>(11,060</t>
  </si>
  <si>
    <t>(12,559</t>
  </si>
  <si>
    <t>Beginning Balance July 1, 2012</t>
  </si>
  <si>
    <t>(2,926</t>
  </si>
  <si>
    <t>(14,042</t>
  </si>
  <si>
    <t>(7,361</t>
  </si>
  <si>
    <t>(5,084</t>
  </si>
  <si>
    <r>
      <t xml:space="preserve">Ending Balance September 30, 2012 </t>
    </r>
    <r>
      <rPr>
        <sz val="7"/>
        <color theme="1"/>
        <rFont val="Inherit"/>
      </rPr>
      <t>(3)</t>
    </r>
  </si>
  <si>
    <t>(8,484</t>
  </si>
  <si>
    <r>
      <t xml:space="preserve">     Assets </t>
    </r>
    <r>
      <rPr>
        <b/>
        <sz val="7"/>
        <color theme="1"/>
        <rFont val="Inherit"/>
      </rPr>
      <t>(1)</t>
    </r>
  </si>
  <si>
    <t>Beginning Balance January 1, 2012</t>
  </si>
  <si>
    <t>(1,528</t>
  </si>
  <si>
    <t>(17,337</t>
  </si>
  <si>
    <t>(13,757</t>
  </si>
  <si>
    <t>(10,450</t>
  </si>
  <si>
    <r>
      <t xml:space="preserve">The unobservable input utilized in the determination of fair value of other assets and liabilities was a pull through rate, which was </t>
    </r>
    <r>
      <rPr>
        <sz val="10"/>
        <color rgb="FF000000"/>
        <rFont val="Inherit"/>
      </rPr>
      <t>76.0%</t>
    </r>
    <r>
      <rPr>
        <sz val="10"/>
        <color theme="1"/>
        <rFont val="Inherit"/>
      </rPr>
      <t xml:space="preserve"> as of </t>
    </r>
    <r>
      <rPr>
        <sz val="10"/>
        <color rgb="FF000000"/>
        <rFont val="Inherit"/>
      </rPr>
      <t>September 30, 2013</t>
    </r>
    <r>
      <rPr>
        <sz val="10"/>
        <color theme="1"/>
        <rFont val="Inherit"/>
      </rPr>
      <t>. A pull through rate is management’s assumption as to the percentage of loans in the pipeline that will close and eventually fund. It is based on the Company’s historical fall-out activity. Significant increases in this input in isolation would result in a significantly higher fair value measurement and significant decreases would result in a significantly lower fair value measurement. In addition, IRLCs fair value include mortgage servicing rights that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r>
  </si>
  <si>
    <t>For Items Measured at Fair Value Pursuant to</t>
  </si>
  <si>
    <t>Election of  the Fair Value Option: Fair Value</t>
  </si>
  <si>
    <t>Gain related to Mortgage Banking Activities for the Three Months Ended</t>
  </si>
  <si>
    <t>September 30, 2012</t>
  </si>
  <si>
    <t>(Loss)/Gain related to Mortgage Banking Activities for the Nine Months Ended</t>
  </si>
  <si>
    <t>(2,574</t>
  </si>
  <si>
    <r>
      <t xml:space="preserve">The following tables present the assets that are measured at fair value on a non-recurring basis by level within the fair value hierarchy as reported on the consolidated statements of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t>
  </si>
  <si>
    <t>Quoted Prices in Active Markets for Identical Assets Level 1</t>
  </si>
  <si>
    <t>Inputs Level 2</t>
  </si>
  <si>
    <t>Level 3</t>
  </si>
  <si>
    <t>Valuation</t>
  </si>
  <si>
    <t>Allowance</t>
  </si>
  <si>
    <t>Impaired loans</t>
  </si>
  <si>
    <t>(5,164</t>
  </si>
  <si>
    <t>ORE</t>
  </si>
  <si>
    <t>(17,123</t>
  </si>
  <si>
    <t>Mortgage servicing rights</t>
  </si>
  <si>
    <t>(1,769</t>
  </si>
  <si>
    <t>SBA servicing rights</t>
  </si>
  <si>
    <t>(600</t>
  </si>
  <si>
    <t>(6,460</t>
  </si>
  <si>
    <t>(26,751</t>
  </si>
  <si>
    <t>(5,070</t>
  </si>
  <si>
    <t>(339</t>
  </si>
  <si>
    <t>Quantitative Information about Level 3 Fair Value Measurements</t>
  </si>
  <si>
    <t>The following table shows significant unobservable inputs used in the fair value measurement of Level 3 assets and liabilities:</t>
  </si>
  <si>
    <t>Nonrecurring</t>
  </si>
  <si>
    <t>Measurements</t>
  </si>
  <si>
    <t>Fair Value at</t>
  </si>
  <si>
    <t>Technique</t>
  </si>
  <si>
    <t>Range</t>
  </si>
  <si>
    <t>($ in thousands)</t>
  </si>
  <si>
    <t>Nonrecurring:</t>
  </si>
  <si>
    <t>   Impaired loans</t>
  </si>
  <si>
    <t>Discounted appraisals</t>
  </si>
  <si>
    <t>Collateral discounts</t>
  </si>
  <si>
    <t>6.00% - 40.00%</t>
  </si>
  <si>
    <t>   Other real estate</t>
  </si>
  <si>
    <t>Discounted appraisals</t>
  </si>
  <si>
    <t>Collateral discounts</t>
  </si>
  <si>
    <t>6.00% - 40.00%</t>
  </si>
  <si>
    <t>   Mortgage servicing rights</t>
  </si>
  <si>
    <t>Discounted cash flows</t>
  </si>
  <si>
    <t>Discount rate</t>
  </si>
  <si>
    <t>Prepayment speeds</t>
  </si>
  <si>
    <t>8.00% - 10.00%</t>
  </si>
  <si>
    <t>8.00% - 20.00%</t>
  </si>
  <si>
    <t>   SBA servicing rights</t>
  </si>
  <si>
    <t>Discounted cash flows</t>
  </si>
  <si>
    <t>2.00% - 7.00%</t>
  </si>
  <si>
    <t>3.00% - 13.00%</t>
  </si>
  <si>
    <t>Recurring:</t>
  </si>
  <si>
    <t>   IRLCs</t>
  </si>
  <si>
    <t>Pricing model</t>
  </si>
  <si>
    <t>Lock pricing</t>
  </si>
  <si>
    <t>97.73% - 114.88%</t>
  </si>
  <si>
    <t>   Forward commitments</t>
  </si>
  <si>
    <t>(4,894</t>
  </si>
  <si>
    <t>Investor pricing</t>
  </si>
  <si>
    <t>Pricing spreads</t>
  </si>
  <si>
    <t>95.01% - 109.04%</t>
  </si>
  <si>
    <t xml:space="preserve">Impaired loans are evaluated and valued at the time the loan is identified as impaired, at the lower of cost or fair value. For collateral 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Foreclosed assets are adjusted to fair value upon transfer of the loans to foreclosed assets. Subsequently, foreclosed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client and client’s business. Increases or decreases in realization for properties sold impact the comparability adjustment for similar assets remaining on the balance sheet.</t>
  </si>
  <si>
    <t xml:space="preserve">SBA servicing rights are initially recorded at fair value when loans are sold servicing retained. These assets are then amortized in proportion to and over the period of estimated net servicing income. On a month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 See Note 14 for additional disclosures related to assumptions used in the fair value calculation for SBA servicing rights. </t>
  </si>
  <si>
    <t xml:space="preserve">Mortgage servicing rights are initially recorded at fair value when mortgage loans are sold servicing retained. These assets are then amortized in proportion to and over the period of estimated servicing income. On a month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 See Note 14 for additional disclosures related to assumptions used in the fair value calculation for mortgage servicing rights. </t>
  </si>
  <si>
    <t>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result in the fair value of the IRLC to increase if in a gain position, or decrease if in a loss position.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
  </si>
  <si>
    <t>Forward commitments are instruments that are used to hedge the value of the IRLC's and mortgage Loans Held for Sale. Primarily forward commitments are made up of Federal National Mortgage Association (“FNMA”) 30 year and 15 year fixed rate mortgage backed securities (“MBS”) forward commitments and to a lesser extent Government National Mortgage Association (“GNMA”) 30 year and 15 year fixed rate mortgage backed securities (“MBS”) forward commitments. A FNMA MBS forward commitment is an agreement to sell a FNMA MBS security at an agreed upon principal and interest rate pass-through at a specific date in the future. The Company also takes investor commitments to sell a loan or pool of newly originated loans to an investor for an agreed upon price for delivery in the future. This type of forward commitment is also known as a mandatory commitment. Generally, the fair value of a forward is positive (nega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all loans and pools of servicing assets to determine if there is any impairment to those assets due to such factors as earlier than estimated repayments or significant prepayments. Any impairment identified in these assets will result in reductions in their carrying values through a valuation allowance and a corresponding increase in operating expenses.</t>
  </si>
  <si>
    <r>
      <t xml:space="preserve">The following tables present the difference between the aggregate fair value and the aggregate unpaid principal balance of loans held-for-sale for which the fair value option has been elec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ables also include the difference between aggregate fair value and the aggregate unpaid principal balance of loans held-for-sale that are </t>
    </r>
    <r>
      <rPr>
        <sz val="10"/>
        <color rgb="FF000000"/>
        <rFont val="Inherit"/>
      </rPr>
      <t>90</t>
    </r>
    <r>
      <rPr>
        <sz val="10"/>
        <color theme="1"/>
        <rFont val="Inherit"/>
      </rPr>
      <t xml:space="preserve"> days or more past due, as well as loans held-for-sale in nonaccrual status:</t>
    </r>
  </si>
  <si>
    <t>Aggregate Fair Value</t>
  </si>
  <si>
    <t>Aggregate Unpaid</t>
  </si>
  <si>
    <t>Principal Balance Under</t>
  </si>
  <si>
    <t>FVO September 30, 2013</t>
  </si>
  <si>
    <t>Fair Value Over</t>
  </si>
  <si>
    <t>Unpaid  Principal</t>
  </si>
  <si>
    <t>Loans held-for-sale</t>
  </si>
  <si>
    <t>Past due loans of 90+ days</t>
  </si>
  <si>
    <t>Nonaccrual loans</t>
  </si>
  <si>
    <t>FVO December 31, 2012</t>
  </si>
  <si>
    <t>Current accounting guidance requires interim disclosure of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urrent accounting guidance excludes certain financial instruments and all non-financial instruments from its disclosure requirements. Accordingly, the aggregate fair value amounts presented do not represent the underlying value of the Company.</t>
  </si>
  <si>
    <t>Fair Value Measurements at September 30, 2013 Using:</t>
  </si>
  <si>
    <t>Carrying</t>
  </si>
  <si>
    <t>Level 1</t>
  </si>
  <si>
    <t>Level 2</t>
  </si>
  <si>
    <t>Financial assets:</t>
  </si>
  <si>
    <t>Investment securities available-for-sale</t>
  </si>
  <si>
    <t>Investment securities held-to-maturity</t>
  </si>
  <si>
    <t>Total loans (1)</t>
  </si>
  <si>
    <t>Financial liabilities:</t>
  </si>
  <si>
    <t>Interest-bearing deposits</t>
  </si>
  <si>
    <t>Long-term debt</t>
  </si>
  <si>
    <t>Fair Value Measurements at December 31, 2012 Using:</t>
  </si>
  <si>
    <t>Level 2</t>
  </si>
  <si>
    <t>Total loans (1)</t>
  </si>
  <si>
    <r>
      <t xml:space="preserve">Includes </t>
    </r>
    <r>
      <rPr>
        <sz val="8"/>
        <color rgb="FF000000"/>
        <rFont val="Inherit"/>
      </rPr>
      <t>$174,409</t>
    </r>
    <r>
      <rPr>
        <sz val="8"/>
        <color theme="1"/>
        <rFont val="Inherit"/>
      </rPr>
      <t xml:space="preserve"> and </t>
    </r>
    <r>
      <rPr>
        <sz val="8"/>
        <color rgb="FF000000"/>
        <rFont val="Inherit"/>
      </rPr>
      <t>$253,108</t>
    </r>
    <r>
      <rPr>
        <sz val="8"/>
        <color theme="1"/>
        <rFont val="Inherit"/>
      </rPr>
      <t xml:space="preserve"> in mortgage loans held-for-sale at fair valu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The methods and assumptions, not previously presented, used to estimate fair value are described as follows: The carrying amount reported in the consolidated balance sheets for cash, and cash equivalents approximates fair values. It is not practicable to determine the fair value of FHLB stock due to restrictions placed on its transferability.</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The fair value of deposits with no stated maturities, such as noninterest-bearing demand deposits, savings, interest-bearing demand, and money market accounts, is assigned a fair value equal to the amount payable on demand. The fair value of time deposits is based on the discounted value of contractual cash flows based on the discounted rates currently offered for deposits of similar remaining maturities.</t>
  </si>
  <si>
    <t>The carrying amounts reported in the consolidated balance sheets for short-term debt generally approximate those liabilities’ fair values with the exception of FHLB advances which are estimated based on the current rates offered to us for debt of the same remaining maturity.</t>
  </si>
  <si>
    <t>The fair value of the Company’s long-term debt is estimated based on the quoted market prices for the same or similar issues or on the current rates offered to us for debt of the same remaining maturities.</t>
  </si>
  <si>
    <r>
      <t xml:space="preserve">Overnight repurchase agreements consist primarily of balances in the transaction accounts of commercial customers swept nightly to an overnight investment account. All short-term repurchase agreements are collateralized with investment securities having a market value that approximates the balance borrowed. Overnight repurchase agreements are not subject to offset. The following table describes the Company's offsetting of assets and liabilities as of </t>
    </r>
    <r>
      <rPr>
        <sz val="10"/>
        <color rgb="FF000000"/>
        <rFont val="Inherit"/>
      </rPr>
      <t>September 30, 2013</t>
    </r>
    <r>
      <rPr>
        <sz val="10"/>
        <color theme="1"/>
        <rFont val="Inherit"/>
      </rPr>
      <t>:</t>
    </r>
  </si>
  <si>
    <t>Balance prior to Offset</t>
  </si>
  <si>
    <t>Offset</t>
  </si>
  <si>
    <t>Balance after Offset</t>
  </si>
  <si>
    <t>Value of Securities Pledged</t>
  </si>
  <si>
    <t>Net</t>
  </si>
  <si>
    <t>Overnight repurchase agreements</t>
  </si>
  <si>
    <t>(219</t>
  </si>
  <si>
    <t>Derivative Financial Instruments</t>
  </si>
  <si>
    <t>Derivative Instruments and Hedging Activities Disclosure [Abstract]</t>
  </si>
  <si>
    <t>DERIVATIVE FINANCIAL INSTRUMENTS</t>
  </si>
  <si>
    <r>
      <t xml:space="preserve">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commitments, mandatory commitments and best effort commitments. All derivatives are carried at fair value in the Consolidated Balance Sheets in other assets or other liabilities. A </t>
    </r>
    <r>
      <rPr>
        <sz val="10"/>
        <color rgb="FF000000"/>
        <rFont val="Inherit"/>
      </rPr>
      <t>net loss</t>
    </r>
    <r>
      <rPr>
        <sz val="10"/>
        <color theme="1"/>
        <rFont val="Inherit"/>
      </rPr>
      <t xml:space="preserve"> of </t>
    </r>
    <r>
      <rPr>
        <sz val="10"/>
        <color rgb="FF000000"/>
        <rFont val="Inherit"/>
      </rPr>
      <t>$3.8 million</t>
    </r>
    <r>
      <rPr>
        <sz val="10"/>
        <color theme="1"/>
        <rFont val="Inherit"/>
      </rPr>
      <t xml:space="preserve"> was recorded for all related commitments as of </t>
    </r>
    <r>
      <rPr>
        <sz val="10"/>
        <color rgb="FF000000"/>
        <rFont val="Inherit"/>
      </rPr>
      <t>September 30, 2013</t>
    </r>
    <r>
      <rPr>
        <sz val="10"/>
        <color theme="1"/>
        <rFont val="Inherit"/>
      </rPr>
      <t xml:space="preserve">, </t>
    </r>
    <r>
      <rPr>
        <sz val="10"/>
        <color rgb="FF000000"/>
        <rFont val="Inherit"/>
      </rPr>
      <t>net gain</t>
    </r>
    <r>
      <rPr>
        <sz val="10"/>
        <color theme="1"/>
        <rFont val="Inherit"/>
      </rPr>
      <t xml:space="preserve"> of </t>
    </r>
    <r>
      <rPr>
        <sz val="10"/>
        <color rgb="FF000000"/>
        <rFont val="Inherit"/>
      </rPr>
      <t>$1.7 million</t>
    </r>
    <r>
      <rPr>
        <sz val="10"/>
        <color theme="1"/>
        <rFont val="Inherit"/>
      </rPr>
      <t xml:space="preserve"> at </t>
    </r>
    <r>
      <rPr>
        <sz val="10"/>
        <color rgb="FF000000"/>
        <rFont val="Inherit"/>
      </rPr>
      <t>December 31, 2012</t>
    </r>
    <r>
      <rPr>
        <sz val="10"/>
        <color theme="1"/>
        <rFont val="Inherit"/>
      </rPr>
      <t xml:space="preserve">, and a </t>
    </r>
    <r>
      <rPr>
        <sz val="10"/>
        <color rgb="FF000000"/>
        <rFont val="Inherit"/>
      </rPr>
      <t>net loss</t>
    </r>
    <r>
      <rPr>
        <sz val="10"/>
        <color theme="1"/>
        <rFont val="Inherit"/>
      </rPr>
      <t xml:space="preserve"> of </t>
    </r>
    <r>
      <rPr>
        <sz val="10"/>
        <color rgb="FF000000"/>
        <rFont val="Inherit"/>
      </rPr>
      <t>$7.9 million</t>
    </r>
    <r>
      <rPr>
        <sz val="10"/>
        <color theme="1"/>
        <rFont val="Inherit"/>
      </rPr>
      <t xml:space="preserve"> at </t>
    </r>
    <r>
      <rPr>
        <sz val="10"/>
        <color rgb="FF000000"/>
        <rFont val="Inherit"/>
      </rPr>
      <t>September 30, 2012</t>
    </r>
    <r>
      <rPr>
        <sz val="10"/>
        <color theme="1"/>
        <rFont val="Inherit"/>
      </rPr>
      <t>. The Company's derivative contracts are not subject to master netting arrangements.</t>
    </r>
  </si>
  <si>
    <t>The Company’s risk management derivatives are based on underlying risks primarily related to interest rates and forward sales commitments. Forward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loans to third parties in an effort to minimize the volatility of the expected gain on sale from changes in interest rate and the associated pricing changes.</t>
  </si>
  <si>
    <t>Credit and Market Risk Associated with Derivatives</t>
  </si>
  <si>
    <t xml:space="preserve">Derivatives expose the Company to credit risk. If the counterparty fails to perform, the credit risk at that time would be equal to the net derivative asset position, if any, for that counterparty. The Company minimizes the credit or repayment risk in derivative instruments by entering into transactions with high quality counterparties that are reviewed periodically by the Company’s Risk Management area. </t>
  </si>
  <si>
    <r>
      <t xml:space="preserve">The Company’s derivativ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ontract or Notional Amount</t>
  </si>
  <si>
    <t>September 30,</t>
  </si>
  <si>
    <t>December 31,</t>
  </si>
  <si>
    <t>Forward rate commitments</t>
  </si>
  <si>
    <t>Interest rate lock commitments</t>
  </si>
  <si>
    <t>   Total derivatives contracts</t>
  </si>
  <si>
    <r>
      <t xml:space="preserve">Total commitments </t>
    </r>
    <r>
      <rPr>
        <sz val="10"/>
        <color rgb="FF000000"/>
        <rFont val="Inherit"/>
      </rPr>
      <t>decreased</t>
    </r>
    <r>
      <rPr>
        <sz val="10"/>
        <color theme="1"/>
        <rFont val="Inherit"/>
      </rPr>
      <t xml:space="preserve"> by </t>
    </r>
    <r>
      <rPr>
        <sz val="10"/>
        <color rgb="FF000000"/>
        <rFont val="Inherit"/>
      </rPr>
      <t>$226.0 million</t>
    </r>
    <r>
      <rPr>
        <sz val="10"/>
        <color theme="1"/>
        <rFont val="Inherit"/>
      </rPr>
      <t xml:space="preserve">, or </t>
    </r>
    <r>
      <rPr>
        <sz val="10"/>
        <color rgb="FF000000"/>
        <rFont val="Inherit"/>
      </rPr>
      <t>30.2%</t>
    </r>
    <r>
      <rPr>
        <sz val="10"/>
        <color theme="1"/>
        <rFont val="Inherit"/>
      </rPr>
      <t xml:space="preserve">, to </t>
    </r>
    <r>
      <rPr>
        <sz val="10"/>
        <color rgb="FF000000"/>
        <rFont val="Inherit"/>
      </rPr>
      <t>$522.2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The decrease is a direct result of the Company's residential mortgage production loan pipeline decline which includes both loans held for sale along with locked and unclosed loans.</t>
    </r>
  </si>
  <si>
    <t>Investments</t>
  </si>
  <si>
    <t>Investments, Debt and Equity Securities [Abstract]</t>
  </si>
  <si>
    <t>INVESTMENTS</t>
  </si>
  <si>
    <t>The amortized cost and fair value of debt securities are shown by contractual maturity. Expected maturities may differ from contractual maturities if issuers have the right to call or prepay obligations with or without call or prepayment penalties. Securities not due at a single maturity date are shown separately.</t>
  </si>
  <si>
    <t>Amortized</t>
  </si>
  <si>
    <t>Cost</t>
  </si>
  <si>
    <t>Fair</t>
  </si>
  <si>
    <t>Available-for-sale:</t>
  </si>
  <si>
    <t>U.S. Treasury securities and obligations of U.S. Government corporations and agencies:</t>
  </si>
  <si>
    <t>Due in less than one year</t>
  </si>
  <si>
    <t>Due after one year through five years</t>
  </si>
  <si>
    <t>Due five years through ten years</t>
  </si>
  <si>
    <t>Due after ten years</t>
  </si>
  <si>
    <t>Municipal securities</t>
  </si>
  <si>
    <t>Mortgage backed securities-agency</t>
  </si>
  <si>
    <t>Held-to-maturity:</t>
  </si>
  <si>
    <r>
      <t xml:space="preserve">There were </t>
    </r>
    <r>
      <rPr>
        <sz val="10"/>
        <color rgb="FF000000"/>
        <rFont val="Inherit"/>
      </rPr>
      <t>5</t>
    </r>
    <r>
      <rPr>
        <sz val="10"/>
        <color theme="1"/>
        <rFont val="Inherit"/>
      </rPr>
      <t xml:space="preserve"> securities available-for-sale called during the </t>
    </r>
    <r>
      <rPr>
        <sz val="10"/>
        <color rgb="FF000000"/>
        <rFont val="Inherit"/>
      </rPr>
      <t>nine</t>
    </r>
    <r>
      <rPr>
        <sz val="10"/>
        <color theme="1"/>
        <rFont val="Inherit"/>
      </rPr>
      <t xml:space="preserve"> month period ending </t>
    </r>
    <r>
      <rPr>
        <sz val="10"/>
        <color rgb="FF000000"/>
        <rFont val="Inherit"/>
      </rPr>
      <t>September 30, 2013</t>
    </r>
    <r>
      <rPr>
        <sz val="10"/>
        <color theme="1"/>
        <rFont val="Inherit"/>
      </rPr>
      <t xml:space="preserve"> for a total of </t>
    </r>
    <r>
      <rPr>
        <sz val="10"/>
        <color rgb="FF000000"/>
        <rFont val="Inherit"/>
      </rPr>
      <t>$3.8 million</t>
    </r>
    <r>
      <rPr>
        <sz val="10"/>
        <color theme="1"/>
        <rFont val="Inherit"/>
      </rPr>
      <t xml:space="preserve">. The Bank did not sell any securities during the </t>
    </r>
    <r>
      <rPr>
        <sz val="10"/>
        <color rgb="FF000000"/>
        <rFont val="Inherit"/>
      </rPr>
      <t>nine</t>
    </r>
    <r>
      <rPr>
        <sz val="10"/>
        <color theme="1"/>
        <rFont val="Inherit"/>
      </rPr>
      <t xml:space="preserve"> month period ending </t>
    </r>
    <r>
      <rPr>
        <sz val="10"/>
        <color rgb="FF000000"/>
        <rFont val="Inherit"/>
      </rPr>
      <t>September 30, 2013</t>
    </r>
    <r>
      <rPr>
        <sz val="10"/>
        <color theme="1"/>
        <rFont val="Inherit"/>
      </rPr>
      <t xml:space="preserve">. The Bank purchased </t>
    </r>
    <r>
      <rPr>
        <sz val="10"/>
        <color rgb="FF000000"/>
        <rFont val="Inherit"/>
      </rPr>
      <t>$56.6 million</t>
    </r>
    <r>
      <rPr>
        <sz val="10"/>
        <color theme="1"/>
        <rFont val="Inherit"/>
      </rPr>
      <t xml:space="preserve"> in available-for-sale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11</t>
    </r>
    <r>
      <rPr>
        <sz val="10"/>
        <color theme="1"/>
        <rFont val="Inherit"/>
      </rPr>
      <t xml:space="preserve"> securities available-for-sale called during the </t>
    </r>
    <r>
      <rPr>
        <sz val="10"/>
        <color rgb="FF000000"/>
        <rFont val="Inherit"/>
      </rPr>
      <t>nine</t>
    </r>
    <r>
      <rPr>
        <sz val="10"/>
        <color theme="1"/>
        <rFont val="Inherit"/>
      </rPr>
      <t xml:space="preserve"> month period ending </t>
    </r>
    <r>
      <rPr>
        <sz val="10"/>
        <color rgb="FF000000"/>
        <rFont val="Inherit"/>
      </rPr>
      <t>September 30, 2012</t>
    </r>
    <r>
      <rPr>
        <sz val="10"/>
        <color theme="1"/>
        <rFont val="Inherit"/>
      </rPr>
      <t xml:space="preserve"> for a total of </t>
    </r>
    <r>
      <rPr>
        <sz val="10"/>
        <color rgb="FF000000"/>
        <rFont val="Inherit"/>
      </rPr>
      <t>$54.0 million</t>
    </r>
    <r>
      <rPr>
        <sz val="10"/>
        <color theme="1"/>
        <rFont val="Inherit"/>
      </rPr>
      <t xml:space="preserve">. There were </t>
    </r>
    <r>
      <rPr>
        <sz val="10"/>
        <color rgb="FF000000"/>
        <rFont val="Inherit"/>
      </rPr>
      <t>$32.7 million</t>
    </r>
    <r>
      <rPr>
        <sz val="10"/>
        <color theme="1"/>
        <rFont val="Inherit"/>
      </rPr>
      <t xml:space="preserve"> available-for-sale purchas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sold </t>
    </r>
    <r>
      <rPr>
        <sz val="10"/>
        <color rgb="FF000000"/>
        <rFont val="Inherit"/>
      </rPr>
      <t>36</t>
    </r>
    <r>
      <rPr>
        <sz val="10"/>
        <color theme="1"/>
        <rFont val="Inherit"/>
      </rPr>
      <t xml:space="preserve"> securities available-for-sale totaling </t>
    </r>
    <r>
      <rPr>
        <sz val="10"/>
        <color rgb="FF000000"/>
        <rFont val="Inherit"/>
      </rPr>
      <t>$42.6 million</t>
    </r>
    <r>
      <rPr>
        <sz val="10"/>
        <color theme="1"/>
        <rFont val="Inherit"/>
      </rPr>
      <t xml:space="preserve"> during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Proceeds received totaled </t>
    </r>
    <r>
      <rPr>
        <sz val="10"/>
        <color rgb="FF000000"/>
        <rFont val="Inherit"/>
      </rPr>
      <t>$42.9 million</t>
    </r>
    <r>
      <rPr>
        <sz val="10"/>
        <color theme="1"/>
        <rFont val="Inherit"/>
      </rPr>
      <t xml:space="preserve"> for a gross gain of </t>
    </r>
    <r>
      <rPr>
        <sz val="10"/>
        <color rgb="FF000000"/>
        <rFont val="Inherit"/>
      </rPr>
      <t>$307,000</t>
    </r>
    <r>
      <rPr>
        <sz val="10"/>
        <color theme="1"/>
        <rFont val="Inherit"/>
      </rPr>
      <t xml:space="preserve">. There were no investments held in trading accounts during </t>
    </r>
    <r>
      <rPr>
        <sz val="10"/>
        <color rgb="FF000000"/>
        <rFont val="Inherit"/>
      </rPr>
      <t>2013</t>
    </r>
    <r>
      <rPr>
        <sz val="10"/>
        <color theme="1"/>
        <rFont val="Inherit"/>
      </rPr>
      <t xml:space="preserve"> and </t>
    </r>
    <r>
      <rPr>
        <sz val="10"/>
        <color rgb="FF000000"/>
        <rFont val="Inherit"/>
      </rPr>
      <t>2012</t>
    </r>
    <r>
      <rPr>
        <sz val="10"/>
        <color theme="1"/>
        <rFont val="Inherit"/>
      </rPr>
      <t>.</t>
    </r>
  </si>
  <si>
    <t>Gross</t>
  </si>
  <si>
    <t>Unrealized</t>
  </si>
  <si>
    <t>Gains</t>
  </si>
  <si>
    <t>Losses</t>
  </si>
  <si>
    <t>Other than</t>
  </si>
  <si>
    <t>Temporary</t>
  </si>
  <si>
    <t>Impairment</t>
  </si>
  <si>
    <t>Obligations of U.S. Government corporations and agencies</t>
  </si>
  <si>
    <t>(15</t>
  </si>
  <si>
    <t>(122</t>
  </si>
  <si>
    <t>(205</t>
  </si>
  <si>
    <t>(342</t>
  </si>
  <si>
    <t>(36</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securities in an unrealized loss position had been in a loss position for less than 12 months, and result from changes in interest rates and not credit related issues.</t>
    </r>
  </si>
  <si>
    <r>
      <t xml:space="preserve">Also, as of </t>
    </r>
    <r>
      <rPr>
        <sz val="10"/>
        <color rgb="FF000000"/>
        <rFont val="Inherit"/>
      </rPr>
      <t>September 30, 2013</t>
    </r>
    <r>
      <rPr>
        <sz val="10"/>
        <color theme="1"/>
        <rFont val="Inherit"/>
      </rPr>
      <t xml:space="preserve">, management does not intend to sell the temporarily impaired securities and it is not more likely than not that the Company will be required to sell the investments before recovery of the amortized cost basis. Accordingly, as of </t>
    </r>
    <r>
      <rPr>
        <sz val="10"/>
        <color rgb="FF000000"/>
        <rFont val="Inherit"/>
      </rPr>
      <t>September 30, 2013</t>
    </r>
    <r>
      <rPr>
        <sz val="10"/>
        <color theme="1"/>
        <rFont val="Inherit"/>
      </rPr>
      <t>, management believes the impairment detailed in the table on the prior page is temporary and no impairment loss has been recognized in the Company’s Consolidated Statements of Comprehensive Income.</t>
    </r>
  </si>
  <si>
    <t>If the fair value of a debt security is less than its amortized cost basis at the balance sheet date, management must determine if the security has an other than temporary impairment (“OTTI”). If management does not expect to recover the entire amortized cost basis of a security, an OTTI has occurred. If management’s intention is to sell the security, an OTTI has occurred. If it is more likely than not that management will be required to sell a security before the recovery of the amortized cost basis, an OTTI has occurred. The Company will recognize the full OTTI in earnings if it intends to sell a security or will more likely than not be required to sell the security. Otherwise, an OTTI will be separated into the amount representing a credit loss and the amount related to all other factors. The amount of an OTTI related to credit losses will be recognized in earnings. The amount related to other factors will be recognized in other comprehensive income, net of taxes.</t>
  </si>
  <si>
    <t>The Company carries its investment securities at fair value and employs valuation techniques which utilize observable inputs when those inputs are available. These observable inputs reflect assumptions market participants would use in pricing the security and are developed based on market data obtained from sources independent of the Company. Investment securities are valued using Level 2 inputs.</t>
  </si>
  <si>
    <r>
      <t xml:space="preserve">The changes in accumulated other comprehensive income by component for the period ending </t>
    </r>
    <r>
      <rPr>
        <sz val="10"/>
        <color rgb="FF000000"/>
        <rFont val="Inherit"/>
      </rPr>
      <t>September 30, 2013</t>
    </r>
    <r>
      <rPr>
        <sz val="10"/>
        <color theme="1"/>
        <rFont val="Inherit"/>
      </rPr>
      <t xml:space="preserve"> is as follows:</t>
    </r>
  </si>
  <si>
    <t>Unrealized Gains and Losses on Available-for-Sale Securities</t>
  </si>
  <si>
    <t>Beginning balance at December 31, 2012</t>
  </si>
  <si>
    <t>     Other comprehensive loss before reclassifications</t>
  </si>
  <si>
    <t>(1,822</t>
  </si>
  <si>
    <t>     Amount reclassified from accumulated other comprehensive income</t>
  </si>
  <si>
    <t>Net current period other comprehensive loss</t>
  </si>
  <si>
    <t>Ending balance at September 30, 2013</t>
  </si>
  <si>
    <t>There were no investment security sales during the period, therefore there was no impact on the Consolidated Statement of Comprehensive Income for reclassifications.</t>
  </si>
  <si>
    <t>Receivables [Abstract]</t>
  </si>
  <si>
    <t>LOANS</t>
  </si>
  <si>
    <t>Non-Covered loans represent existing portfolio loans prior to the Decatur First and Security Exchange FDIC-assisted acquisitions, loans acquired but not covered under the Loss Share Agreements, and additional loans made subsequent to the transaction. Loans outstanding, by class, are summarized as follows:</t>
  </si>
  <si>
    <t>Commercial loans</t>
  </si>
  <si>
    <t>SBA loans</t>
  </si>
  <si>
    <t>Total commercial loans</t>
  </si>
  <si>
    <t>Construction</t>
  </si>
  <si>
    <t>Indirect loans</t>
  </si>
  <si>
    <t>Installment loans</t>
  </si>
  <si>
    <t>Total consumer loans</t>
  </si>
  <si>
    <t>First mortgage loans</t>
  </si>
  <si>
    <t>Second mortgage loans</t>
  </si>
  <si>
    <t>Total mortgage loans</t>
  </si>
  <si>
    <t>Total loans</t>
  </si>
  <si>
    <r>
      <t xml:space="preserve">Loans held-for-sal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shown in the table below:</t>
    </r>
  </si>
  <si>
    <t>Real estate – mortgage – residential</t>
  </si>
  <si>
    <t>Nonaccrual loans, segregated by class of loans, were as follows:</t>
  </si>
  <si>
    <r>
      <t xml:space="preserve">Loans delinquent </t>
    </r>
    <r>
      <rPr>
        <sz val="10"/>
        <color rgb="FF000000"/>
        <rFont val="Times New Roman"/>
        <family val="1"/>
      </rPr>
      <t>30</t>
    </r>
    <r>
      <rPr>
        <sz val="10"/>
        <color theme="1"/>
        <rFont val="Inherit"/>
      </rPr>
      <t>-</t>
    </r>
    <r>
      <rPr>
        <sz val="10"/>
        <color rgb="FF000000"/>
        <rFont val="Times New Roman"/>
        <family val="1"/>
      </rPr>
      <t>89</t>
    </r>
    <r>
      <rPr>
        <sz val="10"/>
        <color theme="1"/>
        <rFont val="Inherit"/>
      </rPr>
      <t xml:space="preserve"> days and troubled debt restructured loans accruing interest, segregated by class of loan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ere as follows:</t>
    </r>
  </si>
  <si>
    <t>Accruing</t>
  </si>
  <si>
    <t>Delinquent</t>
  </si>
  <si>
    <t>30-89 Days</t>
  </si>
  <si>
    <t>Troubled</t>
  </si>
  <si>
    <t>Debt</t>
  </si>
  <si>
    <t>Restructured</t>
  </si>
  <si>
    <t>Construction loans</t>
  </si>
  <si>
    <t>     Total</t>
  </si>
  <si>
    <t>Troubled Debt Restructurings (“TDRs”) are loans in which the borrower is experiencing financial difficulty and the Company has granted an economic concession to the borrower. Prior to modifying a borrower’s loan terms, the Company performs an evaluation of the borrower’s financial condition and ability to service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before it is determined to be a TDR then the loan remains on nonaccrual. TDRs may be returned to accrual status if there has been at least a six month sustained period of repayment performance by the borrower. Generally, once a loan becomes a TDR, it is probable that the loan will likely continue to be reported as a TDR for the life of the loan. Interest income recognition on impaired loans is dependent upon nonaccrual status.</t>
  </si>
  <si>
    <r>
      <t xml:space="preserve">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certain loans were modified resulting in TDRs. The modification of the terms of such loans included one or a combination of the following: a reduction of the stated interest rate of the loan or an extension of the maturity date at a stated rate of interest lower than the current market rate for new debt with similar risk.</t>
    </r>
  </si>
  <si>
    <r>
      <t xml:space="preserve">The following tables present loans, by class, which were modified as TDRs that occurred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along with the type of modification:</t>
    </r>
  </si>
  <si>
    <t>Troubled Debt Restructured</t>
  </si>
  <si>
    <t>During the Three Months Ended</t>
  </si>
  <si>
    <t>Interest Rate</t>
  </si>
  <si>
    <t>Term</t>
  </si>
  <si>
    <t>Interest Rate</t>
  </si>
  <si>
    <t>During the Nine Months Ended</t>
  </si>
  <si>
    <t>The following table presents the amount of loans which were restructured in the previous twelve months and which defaulted within each period:</t>
  </si>
  <si>
    <t>Troubled Debt Restructured During the Twelve Months Ended September 30, 2013 and Defaulting During Three Months Ended September 30, 2013</t>
  </si>
  <si>
    <r>
      <t xml:space="preserve">Note:    A loan is considered to be in payment default once it is </t>
    </r>
    <r>
      <rPr>
        <sz val="8"/>
        <color rgb="FF000000"/>
        <rFont val="Inherit"/>
      </rPr>
      <t>30</t>
    </r>
    <r>
      <rPr>
        <sz val="8"/>
        <color theme="1"/>
        <rFont val="Inherit"/>
      </rPr>
      <t xml:space="preserve"> days contractually past due under the modified terms.</t>
    </r>
  </si>
  <si>
    <r>
      <t xml:space="preserve">The Company had TDRs with a balance of </t>
    </r>
    <r>
      <rPr>
        <sz val="10"/>
        <color rgb="FF000000"/>
        <rFont val="Inherit"/>
      </rPr>
      <t>$28.6 million</t>
    </r>
    <r>
      <rPr>
        <sz val="10"/>
        <color theme="1"/>
        <rFont val="Inherit"/>
      </rPr>
      <t xml:space="preserve"> and </t>
    </r>
    <r>
      <rPr>
        <sz val="10"/>
        <color rgb="FF000000"/>
        <rFont val="Inherit"/>
      </rPr>
      <t>$36.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were charge-offs of TDR loans of </t>
    </r>
    <r>
      <rPr>
        <sz val="10"/>
        <color rgb="FF000000"/>
        <rFont val="Inherit"/>
      </rPr>
      <t>$1.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55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s not committed to lend additional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customers with outstanding loans that are classified as TDRs. Charge-offs on such loans are factored into the rolling historical loss rate, which is one of the considerations used in establishing the allowance for loan losses.</t>
    </r>
  </si>
  <si>
    <t>The allowance for loan losses is established as losses are estimated to have occurred through a provision charged to earnings, and for loans covered by loss share agreements with the FDIC, through a provision charged to earnings that is partially offset by increases in the FDIC loss share receivable. Loan losses are charged against the allowance when management believes the uncollectibility of a loan balance is confirmed. Subsequent recoveries, if any, are credited to the allowance. Allowances for impaired loans are generally determined based on collateral values or the present value of estimated cash flows. Changes in the allowance related to impaired loans are charged or credited to the provision for loan losses and reversed when losses are charged off for impaired loan pools or transferred as a component of the carrying value for ORE transfers.</t>
  </si>
  <si>
    <t>The allowance for loan losses is maintained at a level which, in management's opinion, is adequate to absorb credit losses inherent in the portfolio. The Company utilizes both peer group analysis, as well as a historical analysis of the Company's portfolio to validate the overall adequacy of the allowance for loan losses. In addition to these objective criteria, the Company subjectively assesses the adequacy of the allowance for loan losses with consideration given to current economic conditions, changes to loan policies, the volume and type of lending, composition of the portfolio, the level of classified and criticized credits, seasoning of the loan portfolio, payment status and other factors.</t>
  </si>
  <si>
    <t>In connection with acquisitions, the Company acquires certain loans considered impaired and initially recognizes these loans at the present value of amounts expected to be received. Further, the Company also accounts for non-impaired loans acquired in acquisitions by analogy to acquired impaired loans. The allowance for loan losses previously associated with acquired loans does not carry over. Any deterioration in the credit quality of these loans subsequent to acquisition would be considered in the allowance for loan losses. For any increases in cash flows expected to be collected, the Company recaptures any previously recognized impairment up to the amount of the improvement in expected cash flows and adjusts the amount of accretable yield recognized on a prospective basis over the loan's or pool's remaining life.</t>
  </si>
  <si>
    <r>
      <t xml:space="preserve">A summary of changes in the allowance for loan losses for the covered loan and non-covered loan portfolio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follows. The allowance for loan losses on the loan portfolio includes </t>
    </r>
    <r>
      <rPr>
        <sz val="10"/>
        <color rgb="FF000000"/>
        <rFont val="Inherit"/>
      </rPr>
      <t>$2.9 million</t>
    </r>
    <r>
      <rPr>
        <sz val="10"/>
        <color theme="1"/>
        <rFont val="Inherit"/>
      </rPr>
      <t xml:space="preserve"> related to the Company's acquired covered portfolio at </t>
    </r>
    <r>
      <rPr>
        <sz val="10"/>
        <color rgb="FF000000"/>
        <rFont val="Times New Roman"/>
        <family val="1"/>
      </rPr>
      <t>September 30, 2013</t>
    </r>
    <r>
      <rPr>
        <sz val="10"/>
        <color theme="1"/>
        <rFont val="Inherit"/>
      </rPr>
      <t>.</t>
    </r>
  </si>
  <si>
    <t>Three Months Ended September 30, 2013</t>
  </si>
  <si>
    <t>Three Months Ended September 30, 2012</t>
  </si>
  <si>
    <t>Balance, beginning of period</t>
  </si>
  <si>
    <t>Provision for loan losses before benefit attributable to FDIC loss share agreements</t>
  </si>
  <si>
    <t>Benefits attributable to FDIC loss share agreements</t>
  </si>
  <si>
    <t>(429</t>
  </si>
  <si>
    <t>(4,312</t>
  </si>
  <si>
    <t>          Net provision for loan losses</t>
  </si>
  <si>
    <t>     Increase in FDIC loss share receivable</t>
  </si>
  <si>
    <t>     Loans charged-off</t>
  </si>
  <si>
    <t>(1,905</t>
  </si>
  <si>
    <t>(1,311</t>
  </si>
  <si>
    <t>(2,648</t>
  </si>
  <si>
    <t>(3,959</t>
  </si>
  <si>
    <t>     Recoveries</t>
  </si>
  <si>
    <t>Balance, end of period</t>
  </si>
  <si>
    <t>Nine Months Ended September 30, 2013</t>
  </si>
  <si>
    <t>Nine Months Ended September 30, 2012</t>
  </si>
  <si>
    <t>(1,083</t>
  </si>
  <si>
    <t>(130</t>
  </si>
  <si>
    <t>(8,483</t>
  </si>
  <si>
    <t>(7,577</t>
  </si>
  <si>
    <t>(10,225</t>
  </si>
  <si>
    <r>
      <t xml:space="preserve">A summary of changes in the allowance for loan losses for non-covered loans, by loan portfolio typ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is as follows:</t>
    </r>
  </si>
  <si>
    <t>Commercial</t>
  </si>
  <si>
    <t>Consumer</t>
  </si>
  <si>
    <t>Mortgage</t>
  </si>
  <si>
    <t>Unallocated</t>
  </si>
  <si>
    <t>Beginning balance</t>
  </si>
  <si>
    <t>Charge-offs</t>
  </si>
  <si>
    <t>(513</t>
  </si>
  <si>
    <t>(6</t>
  </si>
  <si>
    <t>(1,386</t>
  </si>
  <si>
    <t>Recoveries</t>
  </si>
  <si>
    <t>Net charge-offs</t>
  </si>
  <si>
    <t>(443</t>
  </si>
  <si>
    <t>(998</t>
  </si>
  <si>
    <t>(1,198</t>
  </si>
  <si>
    <t>(2,115</t>
  </si>
  <si>
    <t>(49</t>
  </si>
  <si>
    <t>Ending balance</t>
  </si>
  <si>
    <t>(145</t>
  </si>
  <si>
    <t>(55</t>
  </si>
  <si>
    <t>(1,088</t>
  </si>
  <si>
    <t>(23</t>
  </si>
  <si>
    <t>(777</t>
  </si>
  <si>
    <t>(22</t>
  </si>
  <si>
    <t>(912</t>
  </si>
  <si>
    <t>(3,843</t>
  </si>
  <si>
    <t>(326</t>
  </si>
  <si>
    <t>(3,916</t>
  </si>
  <si>
    <t>(398</t>
  </si>
  <si>
    <t>(3,638</t>
  </si>
  <si>
    <t>(2,626</t>
  </si>
  <si>
    <t>(390</t>
  </si>
  <si>
    <t>(6,571</t>
  </si>
  <si>
    <t>(5,416</t>
  </si>
  <si>
    <t>(860</t>
  </si>
  <si>
    <t>(3,156</t>
  </si>
  <si>
    <t>(3,133</t>
  </si>
  <si>
    <t>(428</t>
  </si>
  <si>
    <t>(853</t>
  </si>
  <si>
    <t>(2,876</t>
  </si>
  <si>
    <t>(2,225</t>
  </si>
  <si>
    <t>(409</t>
  </si>
  <si>
    <t>(6,363</t>
  </si>
  <si>
    <t>(878</t>
  </si>
  <si>
    <r>
      <t xml:space="preserve">The following tables present, by portfolio segment, the balance in the Allowance disaggregated on the basis of the Company’s impairment measurement method and the related recorded investment in loans and lease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total of allowance for loan losses are exclusive of covered loans:</t>
    </r>
  </si>
  <si>
    <t>Individually evaluated for impairment</t>
  </si>
  <si>
    <t>Collectively evaluated for impairment</t>
  </si>
  <si>
    <t>Total allowance for loan losses</t>
  </si>
  <si>
    <t>Acquired with deteriorated credit quality</t>
  </si>
  <si>
    <t>Impaired loans are evaluated based on the present value of expected future cash flows discounted at the loan’s original effective interest rate, or at the loan’s observable market price, or the fair value of the collateral, if the loan is collateral dependent. Impaired loans are specifically reviewed loans for which it is probable that the Bank will be unable to collect all amounts due according to the terms of the loan agreement. A specific valuation allowance is required to the extent that the estimated value of an impaired loan is less than the recorded investment. Large groups of smaller balance, homogeneous loans, such as consumer installment loans, and smaller balance commercial loans are collectively evaluated for impairment. Interest on impaired loans is reported on the cash basis as received when the full recovery of principal and interest is anticipated, or after full principal and interest has been recovered when collection of interest is in question.</t>
  </si>
  <si>
    <t>Impaired loans, by class, are shown below:</t>
  </si>
  <si>
    <t>Unpaid</t>
  </si>
  <si>
    <t>Principal</t>
  </si>
  <si>
    <r>
      <t xml:space="preserve">Cost </t>
    </r>
    <r>
      <rPr>
        <b/>
        <sz val="7"/>
        <color theme="1"/>
        <rFont val="Inherit"/>
      </rPr>
      <t>(1)</t>
    </r>
  </si>
  <si>
    <t>Related</t>
  </si>
  <si>
    <t>Impaired loans with allowance</t>
  </si>
  <si>
    <t>Impaired loans with no allowance</t>
  </si>
  <si>
    <t>Amortized cost reflects charge-offs that have been recognized plus other amounts that have been applied to reduce net book balance.</t>
  </si>
  <si>
    <t>Average impaired loans and interest income recognized, by class, are summarized below.</t>
  </si>
  <si>
    <t>Impaired</t>
  </si>
  <si>
    <t>Interest Income</t>
  </si>
  <si>
    <t>Recognized on</t>
  </si>
  <si>
    <t>Impaired Loans</t>
  </si>
  <si>
    <t>Cash basis</t>
  </si>
  <si>
    <t>The Bank uses an asset quality ratings system to assign a numeric indicator of the credit quality and level of existing credit risk inherent in a loan. These ratings are adjusted periodically as the Bank becomes aware of changes in the credit quality of the underlying loans. The following are definitions of the asset ratings:</t>
  </si>
  <si>
    <r>
      <t>Rating #1 (High Quality)</t>
    </r>
    <r>
      <rPr>
        <sz val="10"/>
        <color theme="1"/>
        <rFont val="Inherit"/>
      </rPr>
      <t xml:space="preserve"> – Loans rated “1” are of the highest quality. This category includes loans that have been made to borrowers exhibiting strong profitability and stable trends with a good track record. The borrower’s balance sheet indicates strong liquidity and capital position. Industry outlook is good with the borrower performing as well as or better than the industry. Little credit risk appears to exist.</t>
    </r>
  </si>
  <si>
    <r>
      <t>Rating #2 (Good Quality)</t>
    </r>
    <r>
      <rPr>
        <sz val="10"/>
        <color theme="1"/>
        <rFont val="Inherit"/>
      </rPr>
      <t xml:space="preserve"> – A “2” rated loan represents a good business risk with relatively little credit risk apparent.</t>
    </r>
  </si>
  <si>
    <r>
      <t>Rating #3</t>
    </r>
    <r>
      <rPr>
        <sz val="10"/>
        <color theme="1"/>
        <rFont val="Inherit"/>
      </rPr>
      <t xml:space="preserve"> </t>
    </r>
    <r>
      <rPr>
        <i/>
        <sz val="10"/>
        <color theme="1"/>
        <rFont val="Inherit"/>
      </rPr>
      <t>(Average Quality)</t>
    </r>
    <r>
      <rPr>
        <sz val="10"/>
        <color theme="1"/>
        <rFont val="Inherit"/>
      </rPr>
      <t xml:space="preserve"> – A “3” rated loan represents an average business risk and credit risk within normal credit standards.</t>
    </r>
  </si>
  <si>
    <r>
      <t>Rating #4</t>
    </r>
    <r>
      <rPr>
        <sz val="10"/>
        <color theme="1"/>
        <rFont val="Inherit"/>
      </rPr>
      <t xml:space="preserve"> </t>
    </r>
    <r>
      <rPr>
        <i/>
        <sz val="10"/>
        <color theme="1"/>
        <rFont val="Inherit"/>
      </rPr>
      <t>(Acceptable Quality)</t>
    </r>
    <r>
      <rPr>
        <sz val="10"/>
        <color theme="1"/>
        <rFont val="Inherit"/>
      </rPr>
      <t xml:space="preserve"> – A “4” rated loan represents acceptable business and credit risks. However, the risk exceeds normal credit standards. Weaknesses exist and are considered offset by other factors such as management, collateral or guarantors.</t>
    </r>
  </si>
  <si>
    <r>
      <t>Rating #5</t>
    </r>
    <r>
      <rPr>
        <sz val="10"/>
        <color theme="1"/>
        <rFont val="Inherit"/>
      </rPr>
      <t xml:space="preserve"> </t>
    </r>
    <r>
      <rPr>
        <i/>
        <sz val="10"/>
        <color theme="1"/>
        <rFont val="Inherit"/>
      </rPr>
      <t>(Special Mention)</t>
    </r>
    <r>
      <rPr>
        <sz val="10"/>
        <color theme="1"/>
        <rFont val="Inherit"/>
      </rPr>
      <t xml:space="preserve"> – A special mention asset has potential weaknesses that deserve management’s close attention. If left uncorrected, these potential weaknesses may result in deterioration of the repayment prospects for the asset or deterioration in the Bank’s credit position at some future date. Special mention assets are not adversely classified and do not expose the Bank to sufficient risk to warrant adverse classification.</t>
    </r>
  </si>
  <si>
    <r>
      <t>Rating #6</t>
    </r>
    <r>
      <rPr>
        <sz val="10"/>
        <color theme="1"/>
        <rFont val="Inherit"/>
      </rPr>
      <t xml:space="preserve"> </t>
    </r>
    <r>
      <rPr>
        <i/>
        <sz val="10"/>
        <color theme="1"/>
        <rFont val="Inherit"/>
      </rPr>
      <t>(Substandard Assets)</t>
    </r>
    <r>
      <rPr>
        <sz val="10"/>
        <color theme="1"/>
        <rFont val="Inherit"/>
      </rPr>
      <t xml:space="preserve"> – A Substandard Asset is inadequately protected by the current sound worth and paying capacity of the obligor or of the collateral pledged, if any. Assets so classified will have a well-defined weakness, or weaknesses, that jeopardize the liquidation of the debt. They are characterized by the distinct possibility that the Bank will sustain some loss if the deficiencies are not corrected.</t>
    </r>
  </si>
  <si>
    <r>
      <t>Rating #7</t>
    </r>
    <r>
      <rPr>
        <sz val="10"/>
        <color theme="1"/>
        <rFont val="Inherit"/>
      </rPr>
      <t xml:space="preserve"> </t>
    </r>
    <r>
      <rPr>
        <i/>
        <sz val="10"/>
        <color theme="1"/>
        <rFont val="Inherit"/>
      </rPr>
      <t>(Doubtful Assets)</t>
    </r>
    <r>
      <rPr>
        <sz val="10"/>
        <color theme="1"/>
        <rFont val="Inherit"/>
      </rPr>
      <t xml:space="preserve"> – Doubtful Assets have all the weaknesses inherent in one classified Substandard with the added characteristic that the weaknesses make collection or liquidation in full, on the basis of currently existing facts, conditions, and values, highly questionable and improbable.</t>
    </r>
  </si>
  <si>
    <r>
      <t>Rating #8</t>
    </r>
    <r>
      <rPr>
        <sz val="10"/>
        <color theme="1"/>
        <rFont val="Inherit"/>
      </rPr>
      <t xml:space="preserve"> </t>
    </r>
    <r>
      <rPr>
        <i/>
        <sz val="10"/>
        <color theme="1"/>
        <rFont val="Inherit"/>
      </rPr>
      <t>(Loss Assets)</t>
    </r>
    <r>
      <rPr>
        <sz val="10"/>
        <color theme="1"/>
        <rFont val="Inherit"/>
      </rPr>
      <t xml:space="preserve"> – Loss Assets are considered uncollectable and of such little value that their continuance as recorded assets is not warranted. This classification does not mean that the Loss Asset has absolutely no recovery or salvage value, but rather that it is not practical or desirable to defer charging off this substantially worthless asset, even though partial recovery may be realized in the future.</t>
    </r>
  </si>
  <si>
    <r>
      <t xml:space="preserve">The table below shows the weighted average asset rating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Weighted Average Asset Rating</t>
  </si>
  <si>
    <r>
      <t xml:space="preserve">The Bank uses FICO scoring to help evaluate the likelihood consumer borrowers will pay their credit obligations as agreed. The weighted-average FICO score for the indirect loan portfolio, included in consumer installment loans, was </t>
    </r>
    <r>
      <rPr>
        <sz val="10"/>
        <color rgb="FF000000"/>
        <rFont val="Inherit"/>
      </rPr>
      <t>73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35</t>
    </r>
    <r>
      <rPr>
        <sz val="10"/>
        <color theme="1"/>
        <rFont val="Inherit"/>
      </rPr>
      <t xml:space="preserve"> at </t>
    </r>
    <r>
      <rPr>
        <sz val="10"/>
        <color rgb="FF000000"/>
        <rFont val="Inherit"/>
      </rPr>
      <t>December 31, 2012</t>
    </r>
    <r>
      <rPr>
        <sz val="10"/>
        <color theme="1"/>
        <rFont val="Inherit"/>
      </rPr>
      <t>.</t>
    </r>
  </si>
  <si>
    <t>Purchased Credit Impaired ("PCI") Loans:</t>
  </si>
  <si>
    <t>The Company has purchased loans, for which there was, at acquisition, evidence of deterioration of credit quality since origination and it was probable, at acquisition, that all contractually required payments would not be collected. The carrying amount of those loans follows.</t>
  </si>
  <si>
    <t>     Outstanding balance</t>
  </si>
  <si>
    <t>Accretable yield, or income expected to be collected, is as follows.</t>
  </si>
  <si>
    <t>Balance, beginning period</t>
  </si>
  <si>
    <t>   New loans purchased</t>
  </si>
  <si>
    <t>   Accretion of income</t>
  </si>
  <si>
    <t>(902</t>
  </si>
  <si>
    <t>(5,546</t>
  </si>
  <si>
    <t>   Reclassification of nonaccretable difference</t>
  </si>
  <si>
    <t>   Disposals</t>
  </si>
  <si>
    <t>(4,973</t>
  </si>
  <si>
    <t>(676</t>
  </si>
  <si>
    <t>        Balance, ending period</t>
  </si>
  <si>
    <r>
      <t xml:space="preserve">PCI loans purchased during the periods ending </t>
    </r>
    <r>
      <rPr>
        <sz val="10"/>
        <color rgb="FF000000"/>
        <rFont val="Inherit"/>
      </rPr>
      <t>September 30, 2013</t>
    </r>
    <r>
      <rPr>
        <sz val="10"/>
        <color theme="1"/>
        <rFont val="Inherit"/>
      </rPr>
      <t xml:space="preserve"> and December 31, 2012 for which it was probable at acquisition that all contractually required payments would not be collected follows.</t>
    </r>
  </si>
  <si>
    <t>Contractually required payments receivable of loans purchased during the year:</t>
  </si>
  <si>
    <t>   Commercial</t>
  </si>
  <si>
    <t>   Construction</t>
  </si>
  <si>
    <t>   Mortgage</t>
  </si>
  <si>
    <t>   Consumer</t>
  </si>
  <si>
    <t>Cash flows expected to be collected at acquisition</t>
  </si>
  <si>
    <t>Fair value of acquired loans at acquisition</t>
  </si>
  <si>
    <t>Other Real Estate and Property Acquired in the Settlement of Loans</t>
  </si>
  <si>
    <t>Real Estate [Abstract]</t>
  </si>
  <si>
    <t>OTHER REAL ESTATE AND PROPERTY ACQUIRED IN THE SETTLEMENT OF LOANS</t>
  </si>
  <si>
    <t xml:space="preserve">ORE represents properties acquired through foreclosure or deed in lieu thereof. The property is classified as held for sale. The property is initially carried at fair value based on recent appraisals, less estimated costs to sell. Declines in the fair value of properties included in ORE below carrying value are recognized by a charge to income. </t>
  </si>
  <si>
    <t xml:space="preserve">The following table summarizes real estate acquired in settlement of loans and personal property acquired in settlement of loans, the latter of which is included within the other assets financial statement line item on the Consolidated Balance Sheet at the dates indicated. </t>
  </si>
  <si>
    <t>Real estate acquired in settlement of loans</t>
  </si>
  <si>
    <t>Personal property acquired in settlement of loans</t>
  </si>
  <si>
    <t>     Total property acquired in settlement of loans</t>
  </si>
  <si>
    <t xml:space="preserve">The following table summarizes the changes in real estate acquired in settlement of loans at the periods indicated. </t>
  </si>
  <si>
    <t>Real estate acquired in settlement of loans, beginning of the period</t>
  </si>
  <si>
    <t>     Plus: New real estate acquired in settlement of loans</t>
  </si>
  <si>
    <t>     Less: Sales of real estate acquired in settlement of loans</t>
  </si>
  <si>
    <t>(8,141</t>
  </si>
  <si>
    <t>(8,675</t>
  </si>
  <si>
    <t>     Less: Write-downs on other real estate and other adjustments</t>
  </si>
  <si>
    <t>(1,473</t>
  </si>
  <si>
    <t>          Real estate acquired in settlement of loans, end of period</t>
  </si>
  <si>
    <t>(22,269</t>
  </si>
  <si>
    <t>(19,344</t>
  </si>
  <si>
    <t>(3,401</t>
  </si>
  <si>
    <r>
      <t xml:space="preserve">For the </t>
    </r>
    <r>
      <rPr>
        <sz val="10"/>
        <color rgb="FF000000"/>
        <rFont val="Inherit"/>
      </rPr>
      <t>three</t>
    </r>
    <r>
      <rPr>
        <sz val="10"/>
        <color theme="1"/>
        <rFont val="Inherit"/>
      </rPr>
      <t xml:space="preserv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re were write-downs totaling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on ORE recorded in other operating expenses. For the </t>
    </r>
    <r>
      <rPr>
        <sz val="10"/>
        <color rgb="FF000000"/>
        <rFont val="Inherit"/>
      </rPr>
      <t>nine</t>
    </r>
    <r>
      <rPr>
        <sz val="10"/>
        <color theme="1"/>
        <rFont val="Inherit"/>
      </rPr>
      <t xml:space="preserv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re were write-downs totaling </t>
    </r>
    <r>
      <rPr>
        <sz val="10"/>
        <color rgb="FF000000"/>
        <rFont val="Inherit"/>
      </rPr>
      <t>$3.5 million</t>
    </r>
    <r>
      <rPr>
        <sz val="10"/>
        <color theme="1"/>
        <rFont val="Inherit"/>
      </rPr>
      <t xml:space="preserve"> and </t>
    </r>
    <r>
      <rPr>
        <sz val="10"/>
        <color rgb="FF000000"/>
        <rFont val="Inherit"/>
      </rPr>
      <t>$3.5 million</t>
    </r>
    <r>
      <rPr>
        <sz val="10"/>
        <color theme="1"/>
        <rFont val="Inherit"/>
      </rPr>
      <t xml:space="preserve"> on ORE recorded in other operating expenses. For the </t>
    </r>
    <r>
      <rPr>
        <sz val="10"/>
        <color rgb="FF000000"/>
        <rFont val="Inherit"/>
      </rPr>
      <t>three and nine</t>
    </r>
    <r>
      <rPr>
        <sz val="10"/>
        <color theme="1"/>
        <rFont val="Inherit"/>
      </rPr>
      <t xml:space="preserve"> month periods ending </t>
    </r>
    <r>
      <rPr>
        <sz val="10"/>
        <color rgb="FF000000"/>
        <rFont val="Inherit"/>
      </rPr>
      <t>September 30, 2013</t>
    </r>
    <r>
      <rPr>
        <sz val="10"/>
        <color theme="1"/>
        <rFont val="Inherit"/>
      </rPr>
      <t xml:space="preserve"> there were proceeds from sales of </t>
    </r>
    <r>
      <rPr>
        <sz val="10"/>
        <color rgb="FF000000"/>
        <rFont val="Inherit"/>
      </rPr>
      <t>$9.7 million</t>
    </r>
    <r>
      <rPr>
        <sz val="10"/>
        <color theme="1"/>
        <rFont val="Inherit"/>
      </rPr>
      <t xml:space="preserve"> and </t>
    </r>
    <r>
      <rPr>
        <sz val="10"/>
        <color rgb="FF000000"/>
        <rFont val="Inherit"/>
      </rPr>
      <t>$25.8 million</t>
    </r>
    <r>
      <rPr>
        <sz val="10"/>
        <color theme="1"/>
        <rFont val="Inherit"/>
      </rPr>
      <t xml:space="preserve">, respectively, from ORE by the Company, resulting in net gains on sales of </t>
    </r>
    <r>
      <rPr>
        <sz val="10"/>
        <color rgb="FF000000"/>
        <rFont val="Inherit"/>
      </rPr>
      <t>$1.6 million</t>
    </r>
    <r>
      <rPr>
        <sz val="10"/>
        <color theme="1"/>
        <rFont val="Inherit"/>
      </rPr>
      <t xml:space="preserve"> and </t>
    </r>
    <r>
      <rPr>
        <sz val="10"/>
        <color rgb="FF000000"/>
        <rFont val="Inherit"/>
      </rPr>
      <t>$3.9 million</t>
    </r>
    <r>
      <rPr>
        <sz val="10"/>
        <color theme="1"/>
        <rFont val="Inherit"/>
      </rPr>
      <t xml:space="preserve">, respectively. For the </t>
    </r>
    <r>
      <rPr>
        <sz val="10"/>
        <color rgb="FF000000"/>
        <rFont val="Inherit"/>
      </rPr>
      <t>three and nine</t>
    </r>
    <r>
      <rPr>
        <sz val="10"/>
        <color theme="1"/>
        <rFont val="Inherit"/>
      </rPr>
      <t xml:space="preserve"> month periods ending </t>
    </r>
    <r>
      <rPr>
        <sz val="10"/>
        <color rgb="FF000000"/>
        <rFont val="Inherit"/>
      </rPr>
      <t>September 30, 2012</t>
    </r>
    <r>
      <rPr>
        <sz val="10"/>
        <color theme="1"/>
        <rFont val="Inherit"/>
      </rPr>
      <t xml:space="preserve"> there were proceeds from sales of </t>
    </r>
    <r>
      <rPr>
        <sz val="10"/>
        <color rgb="FF000000"/>
        <rFont val="Inherit"/>
      </rPr>
      <t>$3.8 million</t>
    </r>
    <r>
      <rPr>
        <sz val="10"/>
        <color theme="1"/>
        <rFont val="Inherit"/>
      </rPr>
      <t xml:space="preserve"> and </t>
    </r>
    <r>
      <rPr>
        <sz val="10"/>
        <color rgb="FF000000"/>
        <rFont val="Inherit"/>
      </rPr>
      <t>$14.3 million</t>
    </r>
    <r>
      <rPr>
        <sz val="10"/>
        <color theme="1"/>
        <rFont val="Inherit"/>
      </rPr>
      <t xml:space="preserve">, respectively, from ORE by the Company, resulting in a net gain on sales of </t>
    </r>
    <r>
      <rPr>
        <sz val="10"/>
        <color rgb="FF000000"/>
        <rFont val="Inherit"/>
      </rPr>
      <t>$640,000</t>
    </r>
    <r>
      <rPr>
        <sz val="10"/>
        <color theme="1"/>
        <rFont val="Inherit"/>
      </rPr>
      <t xml:space="preserve"> and </t>
    </r>
    <r>
      <rPr>
        <sz val="10"/>
        <color rgb="FF000000"/>
        <rFont val="Inherit"/>
      </rPr>
      <t>$1.3 million</t>
    </r>
    <r>
      <rPr>
        <sz val="10"/>
        <color theme="1"/>
        <rFont val="Inherit"/>
      </rPr>
      <t>, respectively.</t>
    </r>
  </si>
  <si>
    <t>ORE consisted of the following:</t>
  </si>
  <si>
    <r>
      <t xml:space="preserve">Commercial </t>
    </r>
    <r>
      <rPr>
        <sz val="7"/>
        <color theme="1"/>
        <rFont val="Inherit"/>
      </rPr>
      <t>(1)</t>
    </r>
  </si>
  <si>
    <t>Residential</t>
  </si>
  <si>
    <t>Lots</t>
  </si>
  <si>
    <t>     Gross other real estate</t>
  </si>
  <si>
    <t>Valuation allowance</t>
  </si>
  <si>
    <t>(5,233</t>
  </si>
  <si>
    <t>(7,071</t>
  </si>
  <si>
    <t>(2,036</t>
  </si>
  <si>
    <t>(1,103</t>
  </si>
  <si>
    <t>            Total real estate owned</t>
  </si>
  <si>
    <t>Includes $6.5 million and $2.2 million in SBA guarantees for September 30, 2013, and December 31, 2012, respectively.</t>
  </si>
  <si>
    <t>Other Assets, Other Liabilities, Other Operating Income and Other Operating Expense</t>
  </si>
  <si>
    <t>Other Assets, Other Liabilities and Other Expenses [Abstract]</t>
  </si>
  <si>
    <t>OTHER ASSETS, OTHER LIABILITIES, OTHER OPERATING INCOME, AND OTHER OPERATING EXPENSE</t>
  </si>
  <si>
    <r>
      <t xml:space="preserve">Other assets and other liabilitie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For the Period Ended</t>
  </si>
  <si>
    <t>Other assets:</t>
  </si>
  <si>
    <t>   Receivables and prepaid expenses</t>
  </si>
  <si>
    <t>   Prepaid taxes</t>
  </si>
  <si>
    <r>
      <t xml:space="preserve">   Prepaid FDIC insurance </t>
    </r>
    <r>
      <rPr>
        <sz val="7"/>
        <color theme="1"/>
        <rFont val="Inherit"/>
      </rPr>
      <t>(1)</t>
    </r>
  </si>
  <si>
    <t>   Common stock of trust preferred securities subsidiaries</t>
  </si>
  <si>
    <t>   Investment in Georgia tax credits</t>
  </si>
  <si>
    <t>   Florida bank charter</t>
  </si>
  <si>
    <t>   Deferred compensation</t>
  </si>
  <si>
    <t>   Repossessions</t>
  </si>
  <si>
    <t>   Fair value of mortgage-related derivatives</t>
  </si>
  <si>
    <t>   Core deposit intangible, net</t>
  </si>
  <si>
    <t>   Other</t>
  </si>
  <si>
    <t>        Total other assets</t>
  </si>
  <si>
    <t>Other liabilities:</t>
  </si>
  <si>
    <t>   Payables and accrued expenses</t>
  </si>
  <si>
    <t>   Taxes payable</t>
  </si>
  <si>
    <t>        Total other liabilities</t>
  </si>
  <si>
    <t>On June 28, 2013, the Company received a refund of excess prepaid FDIC assessments. In 2009, the FDIC approved a rule that required insured institutions to prepay their estimated quarterly risk-based assessments for the fourth quarter of 2009, and for all of 2010, 2011, 2012 and until the later of the date that amount is exhausted or June 30, 2013, at which point any remaining funds would be returned to the insured institution.</t>
  </si>
  <si>
    <r>
      <t xml:space="preserve">Other operating income and other operating expense for the </t>
    </r>
    <r>
      <rPr>
        <sz val="10"/>
        <color rgb="FF000000"/>
        <rFont val="Inherit"/>
      </rPr>
      <t>three and nine</t>
    </r>
    <r>
      <rPr>
        <sz val="10"/>
        <color theme="1"/>
        <rFont val="Inherit"/>
      </rPr>
      <t xml:space="preserve"> month period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below:</t>
    </r>
  </si>
  <si>
    <t>Other operating income:</t>
  </si>
  <si>
    <t>Gain on the sale of ORE</t>
  </si>
  <si>
    <t>Gain on acquisitions</t>
  </si>
  <si>
    <t>Insurance commissions</t>
  </si>
  <si>
    <t>Rental income from ORE properties</t>
  </si>
  <si>
    <t>Accretion of FDIC indemnification asset</t>
  </si>
  <si>
    <t>Other operating income</t>
  </si>
  <si>
    <t>        Total other operating income</t>
  </si>
  <si>
    <t>Other operating expense:</t>
  </si>
  <si>
    <t>Employee expenses</t>
  </si>
  <si>
    <t>Business taxes</t>
  </si>
  <si>
    <t>Lending expenses</t>
  </si>
  <si>
    <t>ATM and check card expenses</t>
  </si>
  <si>
    <t>Advertising and promotions</t>
  </si>
  <si>
    <t>Stationary, printing and supplies</t>
  </si>
  <si>
    <t>Other insurance expense</t>
  </si>
  <si>
    <t>Other operating expense</t>
  </si>
  <si>
    <t>        Total other operating expense</t>
  </si>
  <si>
    <t>Short-Term Borrowings</t>
  </si>
  <si>
    <t>Debt Disclosure [Abstract]</t>
  </si>
  <si>
    <t>SHORT-TERM BORROWINGS</t>
  </si>
  <si>
    <r>
      <t xml:space="preserve">The following schedule details the Company’s FHLB borrowings and other short-term indebtednes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
    </r>
  </si>
  <si>
    <t>Repurchase agreements</t>
  </si>
  <si>
    <t>FHLB short-term borrowings:</t>
  </si>
  <si>
    <t>     New FHLB short-term borrowings</t>
  </si>
  <si>
    <r>
      <t xml:space="preserve">     Long-term FHLB borrowing maturing in less than one year </t>
    </r>
    <r>
      <rPr>
        <sz val="7"/>
        <color theme="1"/>
        <rFont val="Inherit"/>
      </rPr>
      <t>(1)</t>
    </r>
  </si>
  <si>
    <t>Federal funds purchased</t>
  </si>
  <si>
    <t>     Total short-term borrowings</t>
  </si>
  <si>
    <t>FHLB borrowing maturing in less than one year are transferred from long-term debt to short-term debt on the Balance Sheet.</t>
  </si>
  <si>
    <t>Funds are borrowed on an overnight basis through retail repurchase agreements with bank customers and federal funds purchased from other financial institutions. Retail repurchase agreement borrowings are collateralized by securities of the U.S. Treasury and U.S. Government agencies and corporations.</t>
  </si>
  <si>
    <t>Long-Term Debt</t>
  </si>
  <si>
    <t>LONG-TERM DEBT</t>
  </si>
  <si>
    <t>Subordinated Debt and Other Long-term Debt are summarized as follows:</t>
  </si>
  <si>
    <t>September 30,</t>
  </si>
  <si>
    <t>December 31,</t>
  </si>
  <si>
    <t>Subordinated Debt:</t>
  </si>
  <si>
    <t>Fixed rate 30-year capital pass-through securities redeemed on September 9, 2013</t>
  </si>
  <si>
    <t>Fixed rate 30-year trust preferred securities redeemed on September 9, 2013</t>
  </si>
  <si>
    <t>Floating rate 30-year capital securities with interest adjusted quarterly at three-month LIBOR plus 3.10%, with a rate at September 30, 2013 and December 31, 2012, of 3.35% and 3.41%, respectively, with interest payable quarterly, redeemable in whole or part on or after June 26, 2008, at a redemption price of 100%</t>
  </si>
  <si>
    <t>Floating rate 30-year capital securities with interest adjusted quarterly at three-month LIBOR plus 1.89%, with a rate at September 30,2013 and December 31, 2012, of 2.14% and 2.20%, respectively, with interest payable quarterly, redeemable in whole or part on or after March 17, 2010, at a redemption price of 100%</t>
  </si>
  <si>
    <t>Floating rate 30-year capital securities with interest fixed at 6.62% until September 15, 2012, when the interest rate became variable and adjusted quarterly at three-month LIBOR plus 1.40%, with a rate at September 30, 2013 and December 31, 2012 of 1.65% and 1.71%, respectively, with interest payable quarterly, redeemable in whole or part on or after September 15, 2012, at a redemption price of 100%</t>
  </si>
  <si>
    <t>     Subordinated debt</t>
  </si>
  <si>
    <t>Long-term debt:</t>
  </si>
  <si>
    <t>FHLB fixed rate credit advance with interest at 0.41%, maturing March 12, 2015</t>
  </si>
  <si>
    <t>     Long-term debt</t>
  </si>
  <si>
    <t>Certain Transfers of Financial Assets</t>
  </si>
  <si>
    <t>Transfers and Servicing [Abstract]</t>
  </si>
  <si>
    <t>CERTAIN TRANSFERS OF FINANCIAL ASSETS</t>
  </si>
  <si>
    <t>The Company has transferred certain residential mortgage loans, SBA loans, and indirect loans in which the Company has continuing involvement to third parties. The Company has not engaged in securitization activities with respect to such loans. All such transfers have been accounted for as sales by the Company. The Company’s continuing involvement in such transfers has been limited to certain servicing responsibilities. The Company is not required to provide additional financial support to any of these entities, nor has the Company provided any support it was not obligated to provide. Servicing rights may give rise to servicing assets, which are initially recognized at fair value, subsequently amortized, and tested for impairment. Gains or losses upon sale, in addition to servicing fees and collateral management fees, are recorded in noninterest income.</t>
  </si>
  <si>
    <t>The majority of the indirect automobile loan pools and certain SBA and residential mortgage loans are sold with servicing retained. When the contractually specific servicing fees on loans sold servicing retained are expected to be more than adequate compensation to a servicer for performing the servicing, a capitalized servicing asset is recognized based on fair value. When the expected costs to a servicer for performing loan servicing are not expected to adequately compensate a servicer, a capitalized servicing liability is recognized based on fair value. The Company has no servicing liabilities. Servicing assets and servicing liabilities are amortized over the expected lives of the serviced loans utilizing the interest method.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fair value of servicing for mortgage loans was </t>
    </r>
    <r>
      <rPr>
        <sz val="10"/>
        <color rgb="FF000000"/>
        <rFont val="Inherit"/>
      </rPr>
      <t>$50.1 million</t>
    </r>
    <r>
      <rPr>
        <sz val="10"/>
        <color theme="1"/>
        <rFont val="Inherit"/>
      </rPr>
      <t xml:space="preserve"> and </t>
    </r>
    <r>
      <rPr>
        <sz val="10"/>
        <color rgb="FF000000"/>
        <rFont val="Inherit"/>
      </rPr>
      <t>$23.2 million</t>
    </r>
    <r>
      <rPr>
        <sz val="10"/>
        <color theme="1"/>
        <rFont val="Inherit"/>
      </rPr>
      <t xml:space="preserve">, respectively. The fair value of servicing for SBA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2 million</t>
    </r>
    <r>
      <rPr>
        <sz val="10"/>
        <color theme="1"/>
        <rFont val="Inherit"/>
      </rPr>
      <t xml:space="preserve"> and </t>
    </r>
    <r>
      <rPr>
        <sz val="10"/>
        <color rgb="FF000000"/>
        <rFont val="Inherit"/>
      </rPr>
      <t>$7.2 million</t>
    </r>
    <r>
      <rPr>
        <sz val="10"/>
        <color theme="1"/>
        <rFont val="Inherit"/>
      </rPr>
      <t>, respectively. To estimate the fair values of these servicing assets, consideration was given to dealer indications of market value, where applicable, as well as the results of discounted cash flow models using key assumptions and inputs for prepayment rates, credit losses, and discount rates. Carrying value of these servicing assets is shown on the following page:</t>
    </r>
  </si>
  <si>
    <t>Mortgage servicing</t>
  </si>
  <si>
    <t>SBA servicing</t>
  </si>
  <si>
    <t>Indirect servicing</t>
  </si>
  <si>
    <t>     Total carrying value of servicing assets</t>
  </si>
  <si>
    <r>
      <t xml:space="preserve">There are </t>
    </r>
    <r>
      <rPr>
        <sz val="10"/>
        <color rgb="FF000000"/>
        <rFont val="Inherit"/>
      </rPr>
      <t>two</t>
    </r>
    <r>
      <rPr>
        <sz val="10"/>
        <color theme="1"/>
        <rFont val="Inherit"/>
      </rPr>
      <t xml:space="preserve"> primary classes of loan servicing rights for which the Company separately manages the economic risks: residential mortgage and SBA. Residential mortgage servicing rights and SBA loan servicing rights are initially recorded at fair value and then accounted for at the lower of cost or market and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The Company periodically evaluates its loan servicing rights for impairment.</t>
    </r>
  </si>
  <si>
    <t>Residential Mortgage Loans</t>
  </si>
  <si>
    <t>The Company typically sells first lien residential mortgage loans to third party investors including Fannie Mae and Freddie Mac. Certain of these loans are exchanged for cash and servicing rights, which generate servicing assets for the Company. The servicing assets are recorded initially at fair value. As seller, the Company has made certain standard representations and warranties with respect to the originally transferred loans. The Company estimates its reserves under such arrangements predominantly based on prior experience. To date, the Company’s estimate of reserve, actual buy-backs as well as asserted claims under these provisions have been de minimi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sold residential mortgage loans with unpaid principal balances of </t>
    </r>
    <r>
      <rPr>
        <sz val="10"/>
        <color rgb="FF000000"/>
        <rFont val="Inherit"/>
      </rPr>
      <t>$1.8 billion</t>
    </r>
    <r>
      <rPr>
        <sz val="10"/>
        <color theme="1"/>
        <rFont val="Inherit"/>
      </rPr>
      <t xml:space="preserve"> and </t>
    </r>
    <r>
      <rPr>
        <sz val="10"/>
        <color rgb="FF000000"/>
        <rFont val="Inherit"/>
      </rPr>
      <t>$1.1 billion</t>
    </r>
    <r>
      <rPr>
        <sz val="10"/>
        <color theme="1"/>
        <rFont val="Inherit"/>
      </rPr>
      <t xml:space="preserve">, respectively on which the Company retained the related mortgage servicing rights (MSRs) and receives servicing fe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pproximate weighted average servicing fee was 0.25% of the outstanding balance of the residential mortgage loans. The weighted average coupon interest rate on the portfolio of mortgage loans serviced for others was </t>
    </r>
    <r>
      <rPr>
        <sz val="10"/>
        <color rgb="FF000000"/>
        <rFont val="Inherit"/>
      </rPr>
      <t>3.84%</t>
    </r>
    <r>
      <rPr>
        <sz val="10"/>
        <color theme="1"/>
        <rFont val="Inherit"/>
      </rPr>
      <t xml:space="preserve"> and </t>
    </r>
    <r>
      <rPr>
        <sz val="10"/>
        <color rgb="FF000000"/>
        <rFont val="Inherit"/>
      </rPr>
      <t>3.9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is an analysis of the activity in the Company’s residential MSR and impairment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Residential mortgage servicing rights</t>
  </si>
  <si>
    <t>Beginning carrying value</t>
  </si>
  <si>
    <t>Additions</t>
  </si>
  <si>
    <t>Amortization</t>
  </si>
  <si>
    <t>(1,322</t>
  </si>
  <si>
    <t>(1,188</t>
  </si>
  <si>
    <t>(4,571</t>
  </si>
  <si>
    <t>(2,858</t>
  </si>
  <si>
    <t>Recovery/(impairment), net</t>
  </si>
  <si>
    <t>(2,138</t>
  </si>
  <si>
    <t>(2,985</t>
  </si>
  <si>
    <t>Ending carrying value</t>
  </si>
  <si>
    <t>Residential mortgage servicing impairment</t>
  </si>
  <si>
    <t>(138</t>
  </si>
  <si>
    <t>(96</t>
  </si>
  <si>
    <t>(3,301</t>
  </si>
  <si>
    <t>(1,202</t>
  </si>
  <si>
    <r>
      <t xml:space="preserve">The Company uses assumptions and estimates in determining the impairment of capitalized MSRs. These assumptions include prepayment speeds and discount rates commensurate with the risks involved and comparable to assumptions used by market participants to value and bid MSRs available for sale in the market. At </t>
    </r>
    <r>
      <rPr>
        <sz val="10"/>
        <color rgb="FF000000"/>
        <rFont val="Inherit"/>
      </rPr>
      <t>September 30, 2013</t>
    </r>
    <r>
      <rPr>
        <sz val="10"/>
        <color theme="1"/>
        <rFont val="Inherit"/>
      </rPr>
      <t xml:space="preserve">,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Fair value of residential mortgage servicing rights</t>
  </si>
  <si>
    <t>Composition of residential loans serviced for others:</t>
  </si>
  <si>
    <t>Fixed-rate mortgage loans</t>
  </si>
  <si>
    <t>%</t>
  </si>
  <si>
    <t>Adjustable-rate mortgage loans</t>
  </si>
  <si>
    <t>Weighted average remaining term</t>
  </si>
  <si>
    <t>25.9 years</t>
  </si>
  <si>
    <t>25.7 years</t>
  </si>
  <si>
    <t>Prepayment speed</t>
  </si>
  <si>
    <t>Effect on fair value of a 10% increase</t>
  </si>
  <si>
    <t>(1,397</t>
  </si>
  <si>
    <t>(1,131</t>
  </si>
  <si>
    <t>Effect on fair value of a 20% increase</t>
  </si>
  <si>
    <t>(2,716</t>
  </si>
  <si>
    <t>(2,155</t>
  </si>
  <si>
    <t>Weighted average discount rate</t>
  </si>
  <si>
    <t>(1,882</t>
  </si>
  <si>
    <t>(1,177</t>
  </si>
  <si>
    <t>(3,601</t>
  </si>
  <si>
    <t>(1,745</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MSRs is calculated without changing any other assumption; while in reality, changes in one factor may result in changes in another (for example, increases in market interest rates may result in lower prepayments), which may magnify or counteract the effect of the change.</t>
  </si>
  <si>
    <t>Information about the asset quality of mortgage loans managed by the Company is detailed in the following table:</t>
  </si>
  <si>
    <t>Delinquent (days)</t>
  </si>
  <si>
    <t>YTD</t>
  </si>
  <si>
    <t>30 to 89</t>
  </si>
  <si>
    <t>90+</t>
  </si>
  <si>
    <t>Loan servicing portfolio</t>
  </si>
  <si>
    <t>Mortgage loans held-for-investment</t>
  </si>
  <si>
    <t>Total residential mortgages serviced</t>
  </si>
  <si>
    <t>SBA Loans</t>
  </si>
  <si>
    <t>Certain transfers of SBA loans were executed with third parties. These SBA loans, which are typically partially guaranteed or otherwise credit enhanced, are generally secured by business property such as inventory, equipment and accounts receivable. As seller, the Company had made certain representations and warranties with respect to the originally transferred loans and the Company has not incurred any material losses with respect to such representations and warranti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sold SBA loans with unpaid principal balances of </t>
    </r>
    <r>
      <rPr>
        <sz val="10"/>
        <color rgb="FF000000"/>
        <rFont val="Inherit"/>
      </rPr>
      <t>$34.0 million</t>
    </r>
    <r>
      <rPr>
        <sz val="10"/>
        <color theme="1"/>
        <rFont val="Inherit"/>
      </rPr>
      <t xml:space="preserve"> and </t>
    </r>
    <r>
      <rPr>
        <sz val="10"/>
        <color rgb="FF000000"/>
        <rFont val="Inherit"/>
      </rPr>
      <t>$55.6 million</t>
    </r>
    <r>
      <rPr>
        <sz val="10"/>
        <color theme="1"/>
        <rFont val="Inherit"/>
      </rPr>
      <t xml:space="preserve">, respectively. The Company retained the related loan servicing rights and receives servicing fees. The approximate weighted average servicing fee as a percentage of the outstanding balance of the SBA loans was </t>
    </r>
    <r>
      <rPr>
        <sz val="10"/>
        <color rgb="FF000000"/>
        <rFont val="Inherit"/>
      </rPr>
      <t>0.8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weighted average coupon interest rate on the portfolio of loans serviced for others was </t>
    </r>
    <r>
      <rPr>
        <sz val="10"/>
        <color rgb="FF000000"/>
        <rFont val="Inherit"/>
      </rPr>
      <t>4.86%</t>
    </r>
    <r>
      <rPr>
        <sz val="10"/>
        <color theme="1"/>
        <rFont val="Inherit"/>
      </rPr>
      <t xml:space="preserve"> and </t>
    </r>
    <r>
      <rPr>
        <sz val="10"/>
        <color rgb="FF000000"/>
        <rFont val="Inherit"/>
      </rPr>
      <t>4.9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is an analysis of the activity in the Company’s SBA loan servicing rights and impairment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SBA loan servicing rights</t>
  </si>
  <si>
    <t>(715</t>
  </si>
  <si>
    <t>(331</t>
  </si>
  <si>
    <t>(1,315</t>
  </si>
  <si>
    <t>(Impairment)/recovery, net</t>
  </si>
  <si>
    <t>(261</t>
  </si>
  <si>
    <t>SBA servicing rights impairment</t>
  </si>
  <si>
    <t>(383</t>
  </si>
  <si>
    <t>(129</t>
  </si>
  <si>
    <t>(922</t>
  </si>
  <si>
    <t>(307</t>
  </si>
  <si>
    <t>SBA loan servicing rights are recorded on the Consolidated Balance Sheet at the lower of cost or market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The Company periodically evaluates its loan servicing rights for impairment.</t>
  </si>
  <si>
    <r>
      <t xml:space="preserve">The Company uses assumptions and estimates in determining the impairment of capitalized SBA loan servicing rights. These assumptions include prepayment speeds and discount rates commensurate with the risks involved and comparable to assumptions used by market participants to value and bid servicing rights available for sale in the market. At </t>
    </r>
    <r>
      <rPr>
        <sz val="10"/>
        <color rgb="FF000000"/>
        <rFont val="Inherit"/>
      </rPr>
      <t>September 30, 2013</t>
    </r>
    <r>
      <rPr>
        <sz val="10"/>
        <color theme="1"/>
        <rFont val="Inherit"/>
      </rPr>
      <t xml:space="preserve">,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Fair value of SBA servicing rights</t>
  </si>
  <si>
    <t>Composition of SBA loans serviced for others:</t>
  </si>
  <si>
    <t>Fixed-rate SBA loans</t>
  </si>
  <si>
    <t>Adjustable-rate SBA loans</t>
  </si>
  <si>
    <t>20.9 years</t>
  </si>
  <si>
    <t>20.8 years</t>
  </si>
  <si>
    <t>(191</t>
  </si>
  <si>
    <t>(85</t>
  </si>
  <si>
    <t>(374</t>
  </si>
  <si>
    <t>(180</t>
  </si>
  <si>
    <t>(237</t>
  </si>
  <si>
    <t>(266</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t>
  </si>
  <si>
    <t>Information about the asset quality of SBA loans managed by Fidelity is shown below.</t>
  </si>
  <si>
    <t>SBA serviced for others portfolio</t>
  </si>
  <si>
    <t>SBA loans held-for-sale</t>
  </si>
  <si>
    <t>SBA loans held-for-investment</t>
  </si>
  <si>
    <t>Total SBA loans serviced</t>
  </si>
  <si>
    <t>Indirect Loans</t>
  </si>
  <si>
    <t>The Bank purchases, on a nonrecourse basis, consumer installment contracts secured by new and used vehicles purchased by consumers from franchised motor vehicle dealers and selected independent dealers located throughout the Southeast. A portion of the indirect automobile loans the Bank originates is sold with servicing retained. Certain of these loans are exchanged for cash and servicing rights, which generate servicing assets for the Company. The servicing assets are recorded initially at fair value and subsequently amortized and evaluated for impairment. As seller, the Company has made certain standard representations and warranties with respect to the originally transferred loans. The estimate of reserve related to this liability, amount of loans repurchased as well as asserted claims under these provisions have been de minimis.</t>
  </si>
  <si>
    <t>Recent Accounting Pronouncements</t>
  </si>
  <si>
    <t>Accounting Changes and Error Corrections [Abstract]</t>
  </si>
  <si>
    <t>RECENT ACCOUNTING PRONOUNCEMENTS</t>
  </si>
  <si>
    <r>
      <t xml:space="preserve">In December 2011, FASB issued ASU No. 2011-11 </t>
    </r>
    <r>
      <rPr>
        <i/>
        <sz val="10"/>
        <color theme="1"/>
        <rFont val="Inherit"/>
      </rPr>
      <t>"Disclosures about Offsetting Assets and Liabilities"</t>
    </r>
    <r>
      <rPr>
        <sz val="10"/>
        <color theme="1"/>
        <rFont val="Inherit"/>
      </rPr>
      <t xml:space="preserve"> for companies with financial instruments and derivative instruments that offset or are subject to a master netting agreement. The amendments require disclosure of both gross information and net information about instruments and transactions eligible for offset or subject to an agreement similar to a master netting agreement. The amendments were effective for reporting periods beginning on or after January 1, 2013 and required retrospective presentation for all comparative periods presented. Additionally, in January 2013, the FASB issued ASU 2013-01 </t>
    </r>
    <r>
      <rPr>
        <i/>
        <sz val="10"/>
        <color theme="1"/>
        <rFont val="Inherit"/>
      </rPr>
      <t>"Balance Sheet (Topic 210): Clarifying the Scope of Disclosures about Offsetting Assets and Liabilities"</t>
    </r>
    <r>
      <rPr>
        <sz val="10"/>
        <color theme="1"/>
        <rFont val="Inherit"/>
      </rPr>
      <t xml:space="preserve"> which clarified that the amendments apply only to derivatives, repurchase agreements and reverse purchase agreements, and securities borrowing and securities lending transactions that are either offset in accordance with specific criteria contained in U.S. GAAP or subject to a master netting arrangement or similar agreement. The required disclosure for this ASU can be found in footnote</t>
    </r>
    <r>
      <rPr>
        <i/>
        <sz val="10"/>
        <color theme="1"/>
        <rFont val="Inherit"/>
      </rPr>
      <t xml:space="preserve"> "6. FAIR VALUE ELECTION AND MEASUREMENT"</t>
    </r>
    <r>
      <rPr>
        <sz val="10"/>
        <color theme="1"/>
        <rFont val="Inherit"/>
      </rPr>
      <t xml:space="preserve"> of this report of Form 10-Q. The adoption of this ASU did not have a material impact on the Company’s Consolidated Financial Statements.</t>
    </r>
  </si>
  <si>
    <r>
      <t xml:space="preserve">In July 2012, FASB issued ASU No. 2012-02 </t>
    </r>
    <r>
      <rPr>
        <i/>
        <sz val="10"/>
        <color theme="1"/>
        <rFont val="Inherit"/>
      </rPr>
      <t>“Testing Indefinite-Lived Intangible Assets for Impairment”</t>
    </r>
    <r>
      <rPr>
        <sz val="10"/>
        <color theme="1"/>
        <rFont val="Inherit"/>
      </rPr>
      <t xml:space="preserve"> which permit an entity to consider qualitative factors to determine whether it is more likely than not that an indefinite-lived intangible assets are impaired, then the entity is required to determine the fair value of the indefinite-lived intangible asset and perform the quantitative impairment test by comparing the fair value with the carrying amount. The amendments were effective for annual and interim impairment tests performed for fiscal years beginning after September 15, 2012. The adoption of this ASU did not have a material impact on the Company’s Consolidated Financial Statements.</t>
    </r>
  </si>
  <si>
    <r>
      <t xml:space="preserve">In October 2012, FASB issued ASU No. 2012-06 </t>
    </r>
    <r>
      <rPr>
        <i/>
        <sz val="10"/>
        <color theme="1"/>
        <rFont val="Inherit"/>
      </rPr>
      <t>"Business Combinations: Subsequent Accounting for an Indemnification Asset Recognized at the Acquisition Date as a Result of a Government-Assisted Acquisition of a Financial Institution"</t>
    </r>
    <r>
      <rPr>
        <sz val="10"/>
        <color theme="1"/>
        <rFont val="Inherit"/>
      </rPr>
      <t xml:space="preserve"> addresses the subsequent accounting for an indemnification asset resulting from a government-assisted acquisition of a financial institution. The guidance indicates that when a reporting entity records an indemnification asset as a result of a government-assisted acquisition of a financial institution involving an indemnification agreement, the indemnification asset should be subsequently measured on the same basis as the asset subject to indemnification. Any amortization of changes in value should be limited to any contractual limitations on the amount and the term of the indemnification agreement. The amendments should be applied prospectively to any new indemnification assets acquired and to changes in expected cash flows of existing indemnification assets occurring on or after the date of adoption. Prior periods would not be adjusted. These changes were effective for 2013. The adoption of this ASU did not have a material impact on the Company’s Consolidated Financial Statements.</t>
    </r>
  </si>
  <si>
    <r>
      <t xml:space="preserve">In February 2013, FASB issued ASU No. 2013-02 </t>
    </r>
    <r>
      <rPr>
        <i/>
        <sz val="10"/>
        <color theme="1"/>
        <rFont val="Inherit"/>
      </rPr>
      <t>"Comprehensive Income: Reporting of Amounts Reclassified Out of Accumulated Other Comprehensive Income."</t>
    </r>
    <r>
      <rPr>
        <sz val="10"/>
        <color theme="1"/>
        <rFont val="Inherit"/>
      </rPr>
      <t xml:space="preserve"> The amendments address reporting of amounts reclassified out of accumulated other comprehensive income.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 required disclosure for this ASU can be found in footnote</t>
    </r>
    <r>
      <rPr>
        <i/>
        <sz val="10"/>
        <color theme="1"/>
        <rFont val="Inherit"/>
      </rPr>
      <t xml:space="preserve"> "8. INVESTMENTS"</t>
    </r>
    <r>
      <rPr>
        <sz val="10"/>
        <color theme="1"/>
        <rFont val="Inherit"/>
      </rPr>
      <t xml:space="preserve"> of this report of Form 10-Q. The adoption of this ASU did not have a material impact on the Company’s Consolidated Financial Statements.</t>
    </r>
  </si>
  <si>
    <r>
      <t>In April 2013, the FASB issued ASU 2013-07 "</t>
    </r>
    <r>
      <rPr>
        <i/>
        <sz val="10"/>
        <color theme="1"/>
        <rFont val="Inherit"/>
      </rPr>
      <t xml:space="preserve">Liquidation Basis of Accounting" </t>
    </r>
    <r>
      <rPr>
        <sz val="10"/>
        <color theme="1"/>
        <rFont val="Inherit"/>
      </rPr>
      <t>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Company does not expect the adoption of this ASU to have any impact on the Company’s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he amendments address the uniformity of the presentation of unrecognized tax benefits. The amendments will be effective for entities during annual reporting periods beginning after December 15, 2013, and interim reporting periods therein and those requirements should be applied prospectively to all unrecognized tax benefits that exist at the effective date. Early adoption is permitted. The Company does not expect the adoption of this ASU to have any impact on the Company’s Consolidated Financial Statements.</t>
    </r>
  </si>
  <si>
    <t>Other accounting standards that have been issued or proposed by the FASB or other standards-setting bodies are not expected to have a material impact on the Company’s financial position, results of operations or cash flows.</t>
  </si>
  <si>
    <t>Subsequent Events</t>
  </si>
  <si>
    <t>Subsequent Events [Abstract]</t>
  </si>
  <si>
    <t>SUBSEQUENT EVENTS</t>
  </si>
  <si>
    <r>
      <t xml:space="preserve">The Board of Directors, on October 18, 2013, approved the distribution of the regular quarterly dividend to be paid in shares of common stock and cash. The Company will distribute on November 14, 2013, </t>
    </r>
    <r>
      <rPr>
        <sz val="10"/>
        <color rgb="FF000000"/>
        <rFont val="Inherit"/>
      </rPr>
      <t>one</t>
    </r>
    <r>
      <rPr>
        <sz val="10"/>
        <color theme="1"/>
        <rFont val="Inherit"/>
      </rPr>
      <t xml:space="preserve"> new share for every </t>
    </r>
    <r>
      <rPr>
        <sz val="10"/>
        <color rgb="FF000000"/>
        <rFont val="Inherit"/>
      </rPr>
      <t>210</t>
    </r>
    <r>
      <rPr>
        <sz val="10"/>
        <color theme="1"/>
        <rFont val="Inherit"/>
      </rPr>
      <t xml:space="preserve"> shares held and a </t>
    </r>
    <r>
      <rPr>
        <sz val="10"/>
        <color rgb="FF000000"/>
        <rFont val="Inherit"/>
      </rPr>
      <t>$0.03</t>
    </r>
    <r>
      <rPr>
        <sz val="10"/>
        <color theme="1"/>
        <rFont val="Inherit"/>
      </rPr>
      <t xml:space="preserve"> per share cash dividend to be be paid to all shareholders as of the record date of November 1, 2013. The cash dividend to be paid on November 14, 2013, does not apply to the additional shares to be issued on that same date as a result of the stock dividend. Basic and diluted earnings per share for prior years have been retroactively adjusted to reflect the stock dividend.</t>
    </r>
  </si>
  <si>
    <t>FDIC Indemnification Asset (Tables)</t>
  </si>
  <si>
    <t>Summary of activity for the FDIC indemnification asset</t>
  </si>
  <si>
    <r>
      <t xml:space="preserve">A summary of activity for the FDIC indemnification asse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Earnings Per Share (Tables)</t>
  </si>
  <si>
    <t>Calculation of earnings per share</t>
  </si>
  <si>
    <t>Earnings per share were calculated as follows:</t>
  </si>
  <si>
    <t>Share-Based Compensation (Tables)</t>
  </si>
  <si>
    <t>Summary of option activity</t>
  </si>
  <si>
    <r>
      <t xml:space="preserve">A summary of option activity as of </t>
    </r>
    <r>
      <rPr>
        <sz val="10"/>
        <color rgb="FF000000"/>
        <rFont val="Times New Roman"/>
        <family val="1"/>
      </rPr>
      <t>September 30, 2013</t>
    </r>
    <r>
      <rPr>
        <sz val="10"/>
        <color theme="1"/>
        <rFont val="Inherit"/>
      </rPr>
      <t xml:space="preserve">, and changes during the </t>
    </r>
    <r>
      <rPr>
        <sz val="10"/>
        <color rgb="FF000000"/>
        <rFont val="Times New Roman"/>
        <family val="1"/>
      </rPr>
      <t>nine</t>
    </r>
    <r>
      <rPr>
        <sz val="10"/>
        <color theme="1"/>
        <rFont val="Inherit"/>
      </rPr>
      <t xml:space="preserve"> month period then ended is presented below:</t>
    </r>
  </si>
  <si>
    <t>Summary of restricted stock activity</t>
  </si>
  <si>
    <r>
      <t xml:space="preserve">A summary of restricted stock activity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 is presented below:</t>
    </r>
  </si>
  <si>
    <t>Fair Value Election and Measurement (Tables)</t>
  </si>
  <si>
    <t>Financial assets measured at fair value on a recurring basis and the change in fair value</t>
  </si>
  <si>
    <t>Reconciliation of all assets and liabilities measured at fair value on a recurring basis using significant unobservable inputs (level 3)</t>
  </si>
  <si>
    <r>
      <t xml:space="preserve">The following tables present a reconciliation of all assets and liabilities measured at fair value on a recurring basis using significant unobservable inputs (Level 3)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mmary of items measured at fair value pursuant to election of the fair value option</t>
  </si>
  <si>
    <t>Assets measured at fair value on non-recurring basis</t>
  </si>
  <si>
    <t>Significant unobservable inputs used in the fair value measurement of level 3 assets and liabilities</t>
  </si>
  <si>
    <t>Difference between the aggregate fair value and the aggregate unpaid principal balance of loans held for sale</t>
  </si>
  <si>
    <r>
      <t xml:space="preserve">The tables also include the difference between aggregate fair value and the aggregate unpaid principal balance of loans held-for-sale that are </t>
    </r>
    <r>
      <rPr>
        <sz val="10"/>
        <color rgb="FF000000"/>
        <rFont val="Inherit"/>
      </rPr>
      <t>90</t>
    </r>
    <r>
      <rPr>
        <sz val="10"/>
        <color theme="1"/>
        <rFont val="Inherit"/>
      </rPr>
      <t xml:space="preserve"> days or more past due, as well as loans held-for-sale in nonaccrual status:</t>
    </r>
  </si>
  <si>
    <t>Disclosures about fair value of financial instruments</t>
  </si>
  <si>
    <t>Offsetting assets and liabilities</t>
  </si>
  <si>
    <r>
      <t xml:space="preserve">The following table describes the Company's offsetting of assets and liabilities as of </t>
    </r>
    <r>
      <rPr>
        <sz val="10"/>
        <color rgb="FF000000"/>
        <rFont val="Inherit"/>
      </rPr>
      <t>September 30, 2013</t>
    </r>
    <r>
      <rPr>
        <sz val="10"/>
        <color theme="1"/>
        <rFont val="Inherit"/>
      </rPr>
      <t>:</t>
    </r>
  </si>
  <si>
    <t>Derivative Financial Instruments (Tables)</t>
  </si>
  <si>
    <t>Company's derivative positions</t>
  </si>
  <si>
    <t>Investments (Tables)</t>
  </si>
  <si>
    <t>Summary of securities not due at the maturity date</t>
  </si>
  <si>
    <t>Summary of available-for-sale and held-to-maturity securities</t>
  </si>
  <si>
    <t>Schedule of accumulated other comprehensive income (loss)</t>
  </si>
  <si>
    <t>Loans (Tables)</t>
  </si>
  <si>
    <t>Loans outstanding, by class</t>
  </si>
  <si>
    <t>Loans outstanding, by class, are summarized as follows:</t>
  </si>
  <si>
    <t>Loans held for sale</t>
  </si>
  <si>
    <t>Nonaccrual loans, segregated by class of loans</t>
  </si>
  <si>
    <t>Loans delinquent and troubled debt restructured loans accruing interest</t>
  </si>
  <si>
    <t>Loans by class modified as Troubled Debt Restructured</t>
  </si>
  <si>
    <t>Amount of loans which were restructured in the previous twelve months and which defaulted within each period</t>
  </si>
  <si>
    <t>Allowance for loan loss for covered and non-covered loan portfolios</t>
  </si>
  <si>
    <t>Loans and allowance for loan loss individually and collectively evaluated by portfolio segment</t>
  </si>
  <si>
    <t>Average impaired loans and interest income recognized</t>
  </si>
  <si>
    <t>Weighted average asset rating</t>
  </si>
  <si>
    <t>Schedule of purchase credit impaired loans receivables</t>
  </si>
  <si>
    <t>Schedule of purchase credit impaired loans receivable, reconciliation of income expected</t>
  </si>
  <si>
    <t>Schedule of purchase credit impaired loans receivable, loans purchased for which payments are not expected to be collected</t>
  </si>
  <si>
    <t>Other Real Estate and Property Acquired in the Settlement of Loans (Tables)</t>
  </si>
  <si>
    <t>Schedule of real estate and personal property acquired in settlement of loans</t>
  </si>
  <si>
    <t>Schedule of changes in real estate acquired in settlement of loans for the period</t>
  </si>
  <si>
    <t>Schedule of real estate owned</t>
  </si>
  <si>
    <t>Other Assets, Other Liabilities, Other Operating Income and Other Operating Expense (Tables)</t>
  </si>
  <si>
    <t>Schedule of other assets and other liabilities</t>
  </si>
  <si>
    <t>Schedule of other operating expenses</t>
  </si>
  <si>
    <t>Short-Term Borrowings (Tables)</t>
  </si>
  <si>
    <t>Schedule of short-term indebtedness</t>
  </si>
  <si>
    <t>Long-Term Debt (Tables)</t>
  </si>
  <si>
    <t>Schedule of long-term debt instruments</t>
  </si>
  <si>
    <t>Certain Transfers of Financial Assets (Tables)</t>
  </si>
  <si>
    <t>Carrying value of servicing assets</t>
  </si>
  <si>
    <t>Carrying value of these servicing assets is shown on the following page:</t>
  </si>
  <si>
    <t>Residential mortgage servicing rights and impairment</t>
  </si>
  <si>
    <t>Assumptions and estimates in determining the impairment of capitalized MSRs</t>
  </si>
  <si>
    <r>
      <t xml:space="preserve">At </t>
    </r>
    <r>
      <rPr>
        <sz val="10"/>
        <color rgb="FF000000"/>
        <rFont val="Inherit"/>
      </rPr>
      <t>September 30, 2013</t>
    </r>
    <r>
      <rPr>
        <sz val="10"/>
        <color theme="1"/>
        <rFont val="Inherit"/>
      </rPr>
      <t xml:space="preserve">,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mortgage loans</t>
  </si>
  <si>
    <t>Analysis of the activity in the Company's SBA loan servicing rights and impairment</t>
  </si>
  <si>
    <t>Assumptions and estimates in determining the impairment of capitalized SBA loan servicing rights</t>
  </si>
  <si>
    <r>
      <t xml:space="preserve">At </t>
    </r>
    <r>
      <rPr>
        <sz val="10"/>
        <color rgb="FF000000"/>
        <rFont val="Inherit"/>
      </rPr>
      <t>September 30, 2013</t>
    </r>
    <r>
      <rPr>
        <sz val="10"/>
        <color theme="1"/>
        <rFont val="Inherit"/>
      </rPr>
      <t xml:space="preserve">,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SBA loans</t>
  </si>
  <si>
    <t>Basis of Presentation (Details)</t>
  </si>
  <si>
    <t>subsidiary</t>
  </si>
  <si>
    <t>Consolidation, Less than Wholly Owned Subsidiary, Parent Ownership Interest, Effects of Changes, Net [Line Items]</t>
  </si>
  <si>
    <t>Number of subsidiaries</t>
  </si>
  <si>
    <t>Fidelity Bank</t>
  </si>
  <si>
    <t>Equity method investment, ownership percentage</t>
  </si>
  <si>
    <t>Lion Mark Insurance Company</t>
  </si>
  <si>
    <t>FDIC Indemnification Asset (Details ) (USD $)</t>
  </si>
  <si>
    <t>Indemnification Asset [Rollforward]</t>
  </si>
  <si>
    <t>Balance at January 1, 2013</t>
  </si>
  <si>
    <t>FDIC Indemnification Asset (Details Textual) (USD $)</t>
  </si>
  <si>
    <t>Decatur First Bank</t>
  </si>
  <si>
    <t>Residential Mortgage</t>
  </si>
  <si>
    <t>Business Combinations (Textual) [Abstract]</t>
  </si>
  <si>
    <t>Percentage of losses on covered assets obligated to reimburse (in percent)</t>
  </si>
  <si>
    <t>FDIC loss sharing period</t>
  </si>
  <si>
    <t>'5 years</t>
  </si>
  <si>
    <t>'10 years</t>
  </si>
  <si>
    <t>Earnings Per Share (Details) (USD $)</t>
  </si>
  <si>
    <t>Calculation of Earnings per share</t>
  </si>
  <si>
    <t>Average common shares outstanding (in shares)</t>
  </si>
  <si>
    <t>Effect of stock dividends (in shares)</t>
  </si>
  <si>
    <t>Average common shares outstanding - basic (in shares)</t>
  </si>
  <si>
    <t>Dilutive stock options and warrant (in shares)</t>
  </si>
  <si>
    <t>Average common shares outstanding - diluted (in shares)</t>
  </si>
  <si>
    <t>Earnings per share - basic (in dollars per share)</t>
  </si>
  <si>
    <t>Earnings per share - dilutive (in dollars per share)</t>
  </si>
  <si>
    <t>Earnings Per Share (Details Textual) (USD $)</t>
  </si>
  <si>
    <t>Common stock participating securities (in shares)</t>
  </si>
  <si>
    <t>Average exercise price of common stock participating securities ( in dollars per share)</t>
  </si>
  <si>
    <t>Share-Based Compensation (Details) (USD $)</t>
  </si>
  <si>
    <t>Summary of option activity (shares) [Rollforward]</t>
  </si>
  <si>
    <t>Number of share options, Outstanding, Beginning balance (in shares)</t>
  </si>
  <si>
    <t>Number of share options, Granted (in shares)</t>
  </si>
  <si>
    <t>Number of share options, Exercised (in shares)</t>
  </si>
  <si>
    <t>Number of share options, Forfeited (in shares)</t>
  </si>
  <si>
    <t>Number of share options, Outstanding, Ending balance (in shares)</t>
  </si>
  <si>
    <t>Number of share options, Exercisable (in shares)</t>
  </si>
  <si>
    <t>Summary of weighted average exericse price of option activity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Weighted Average Remaining Contractual Term, Outstanding</t>
  </si>
  <si>
    <t>'5 years 9 months 10 days</t>
  </si>
  <si>
    <t>Weighted Average Remaining Contractual Term, Exercisable</t>
  </si>
  <si>
    <t>'3 years 3 months 18 days</t>
  </si>
  <si>
    <t>Aggregate Intrinsic Value, Outstanding</t>
  </si>
  <si>
    <t>Aggregate Intrinsic Value, Exercisable</t>
  </si>
  <si>
    <t>Share-Based Compensation (Details 1) (USD $)</t>
  </si>
  <si>
    <t>Summary of restricted stock activity in Shares [Rollforward]</t>
  </si>
  <si>
    <t>Number of shares of Restricted Stock, Nonvested, Beginning (in shares)</t>
  </si>
  <si>
    <t>Number of shares of Restricted Stock, Granted (in shares)</t>
  </si>
  <si>
    <t>Number of shares of Restricted Stock, Vested (in shares)</t>
  </si>
  <si>
    <t>Number of shares of Restricted Stock, Forfeited (in shares)</t>
  </si>
  <si>
    <t>Number of shares of Restricted Stock, Nonvested, Ending (in shares)</t>
  </si>
  <si>
    <t>Summary of weighted average exercise price of restricted stock activity [Rollforward]</t>
  </si>
  <si>
    <t>Weighted Average Grant Price, Nonvested, Beginning (in dollars per share)</t>
  </si>
  <si>
    <t>Weighted Average Grant Price, Granted (in dollars per share)</t>
  </si>
  <si>
    <t>Weighted Average Grant Price, Vested (in dollars per share)</t>
  </si>
  <si>
    <t>Weighted Average Grant Price, Forfeited (in dollars per share)</t>
  </si>
  <si>
    <t>Weighted Average Grant Price, Nonvested, Ending (in dollars per share)</t>
  </si>
  <si>
    <t>Share-Based Compensation (Details Textual) (USD $)</t>
  </si>
  <si>
    <t>Share-based Compensation Arrangement by Share-based Payment Award [Line Items]</t>
  </si>
  <si>
    <t>Remaining unrecognized compensation cost related to stock options</t>
  </si>
  <si>
    <t>Share-based compensation expense</t>
  </si>
  <si>
    <t>Stock Options</t>
  </si>
  <si>
    <t>Employee Service Share-based Compensation, Nonvested Awards, Total Compensation Cost Not yet Recognized, Period for Recognition</t>
  </si>
  <si>
    <t>'3 years 4 months 29 days</t>
  </si>
  <si>
    <t>Restricted Stock</t>
  </si>
  <si>
    <t>'2 years 11 months 12 days</t>
  </si>
  <si>
    <t>Remaining unrecognized compensation cost related to restricted stock</t>
  </si>
  <si>
    <t>2006 Incentive Plan</t>
  </si>
  <si>
    <t>Maximum number issued and authorized (in shares)</t>
  </si>
  <si>
    <t>Maximum term after which no award will be exercisable (in years)</t>
  </si>
  <si>
    <t>Term of options granted (in years)</t>
  </si>
  <si>
    <t>'4 years</t>
  </si>
  <si>
    <t>Period after which stock option become fully exercisable (in years)</t>
  </si>
  <si>
    <t>'3 years</t>
  </si>
  <si>
    <t>Incentive awards available (in shares)</t>
  </si>
  <si>
    <t>Fair Value Election and Measurement - Schedule of Financial Assets Fair Value on A Recurring Basis (Details) (USD $)</t>
  </si>
  <si>
    <t>Debt securities</t>
  </si>
  <si>
    <t>Recurring</t>
  </si>
  <si>
    <t>[1]</t>
  </si>
  <si>
    <t>Recurring | Quoted Prices in Active Markets for Identical Assets or Liabilities (Level 1)</t>
  </si>
  <si>
    <t>Recurring | Significant Other Observable Inputs (Level 2)</t>
  </si>
  <si>
    <t>Recurring | Significant Unobservable Inputs (Level 3)</t>
  </si>
  <si>
    <t>Available-for-sale Securities</t>
  </si>
  <si>
    <t>Available-for-sale Securities | Debt securities issued by U.S. Government corporations and agencies</t>
  </si>
  <si>
    <t>Available-for-sale Securities | Debt securities issued by U.S. Government corporations and agencies | Recurring</t>
  </si>
  <si>
    <t>Available-for-sale Securities | Debt securities issued by U.S. Government corporations and agencies | Recurring | Significant Other Observable Inputs (Level 2)</t>
  </si>
  <si>
    <t>Available-for-sale Securities | Debt securities issued by states and political subdivisions</t>
  </si>
  <si>
    <t>Available-for-sale Securities | Debt securities issued by states and political subdivisions | Recurring</t>
  </si>
  <si>
    <t>Available-for-sale Securities | Debt securities issued by states and political subdivisions | Recurring | Significant Other Observable Inputs (Level 2)</t>
  </si>
  <si>
    <t>Available-for-sale Securities | Residential mortgage-backed securities â€“ agency</t>
  </si>
  <si>
    <t>Residential mortgage-backed securities â€“ agency</t>
  </si>
  <si>
    <t>Available-for-sale Securities | Residential mortgage-backed securities â€“ agency | Recurring</t>
  </si>
  <si>
    <t>Available-for-sale Securities | Residential mortgage-backed securities â€“ agency | Recurring | Significant Other Observable Inputs (Level 2)</t>
  </si>
  <si>
    <t>Fair Value Election and Measurement - Reconciliation of All Assets and Liabilities Measured at Fair Value (Details) (USD $)</t>
  </si>
  <si>
    <t>Other Assets</t>
  </si>
  <si>
    <t>Reconciliation of all assets and liabilities measured at fair value on a recurring basis using significant unobservable inputs (level 3) [Rollforward]</t>
  </si>
  <si>
    <t>Other Assets, Beginning Balance</t>
  </si>
  <si>
    <t>Total gains (losses) included in earnings:</t>
  </si>
  <si>
    <t>Other Assets, Issuances</t>
  </si>
  <si>
    <t>[1],[2]</t>
  </si>
  <si>
    <t>Other Assets, Settlements and closed loans</t>
  </si>
  <si>
    <t>Other Assets, Expirations</t>
  </si>
  <si>
    <t>Other Assets, Total gains (losses) included in other comprehensive income</t>
  </si>
  <si>
    <t>Other Assets, Ending Balance</t>
  </si>
  <si>
    <t>[1],[3]</t>
  </si>
  <si>
    <t>Other Liabilities</t>
  </si>
  <si>
    <t>Other Liabilities, Beginning Balance</t>
  </si>
  <si>
    <t>Other Liabilities, Issuances</t>
  </si>
  <si>
    <t>Other Liabilities, Settlements and closed loans</t>
  </si>
  <si>
    <t>Other Liabilities, Expirations</t>
  </si>
  <si>
    <t>Other Liabilities, Total gains (losses) included in other comprehensive income</t>
  </si>
  <si>
    <t>Other Liabilities, Ending Balance</t>
  </si>
  <si>
    <t>[2]</t>
  </si>
  <si>
    <t>[3]</t>
  </si>
  <si>
    <t>Fair Value Election and Measurement - Summary of Items Measured at Fair Value Pursuant to Election of Fair Value Option (Details) (USD $)</t>
  </si>
  <si>
    <t>Summary for Items Measured at Fair Value Pursuant to Election of the Fair Value Option: Fair Value Gain related to Mortgage Banking Activites</t>
  </si>
  <si>
    <t>Fair value, assets and liabilities measured on nonrecurring basis, unobservable inputs, pull through rate (percent)</t>
  </si>
  <si>
    <t>Fair value of gain (loss) related to mortgage banking activities</t>
  </si>
  <si>
    <t>Fair Value Election and Measurement - Assets Measured at Fair Value on Non-Recurring Basis (Details) (Nonrecurring, USD $)</t>
  </si>
  <si>
    <t>Assets Measured at Fair Value on Non Recurring Basis</t>
  </si>
  <si>
    <t>Impaired Loans, Valuation Allowance</t>
  </si>
  <si>
    <t>ORE, Valuation Allowance</t>
  </si>
  <si>
    <t>Mortgage servicing rights, Valuation Allowance</t>
  </si>
  <si>
    <t>SBA servicing rights, Valuation Allowance</t>
  </si>
  <si>
    <t>Quoted Prices in Active Markets for Identical Assets or Liabilities (Level 1)</t>
  </si>
  <si>
    <t>Significant Other Observable Inputs (Level 2)</t>
  </si>
  <si>
    <t>Significant Unobservable Inputs (Level 3)</t>
  </si>
  <si>
    <t>Fair Value Election and Measurement - Significant Unobservable Inputs Used in Fair Value Measurement (Details) (USD $)</t>
  </si>
  <si>
    <t>Impaired Loans</t>
  </si>
  <si>
    <t>Minimum</t>
  </si>
  <si>
    <t>Discounted Appraisals</t>
  </si>
  <si>
    <t>Maximum</t>
  </si>
  <si>
    <t>Other Real Estate</t>
  </si>
  <si>
    <t>Mortgage Servicing Rights</t>
  </si>
  <si>
    <t>Discounted Cash Flows</t>
  </si>
  <si>
    <t>IRLCs</t>
  </si>
  <si>
    <t>Pricing Model</t>
  </si>
  <si>
    <t>Forward Commitments</t>
  </si>
  <si>
    <t>Investor Pricing</t>
  </si>
  <si>
    <t>Other real estate</t>
  </si>
  <si>
    <t>Forward commitments</t>
  </si>
  <si>
    <t>Unobservable inputs, collateral discounts</t>
  </si>
  <si>
    <t>Unobservable inputs, discount rate</t>
  </si>
  <si>
    <t>Unobservable inputs, prepayment speeds</t>
  </si>
  <si>
    <t>Unobservable inputs, lock pricing</t>
  </si>
  <si>
    <t>Unobservable inputs, pricing spreads</t>
  </si>
  <si>
    <t>Fair Value Election and Measurement - Difference Between Aggregate Fair Value and Aggregate Unpaid Balance (Details) (USD $)</t>
  </si>
  <si>
    <t>Difference Between Aggregate Fair Value And Aggregate Unpaid Principal Balance [Abstract]</t>
  </si>
  <si>
    <t>Period for difference between aggregate fair value and the aggregate unpaid principal balance of loans that are past due</t>
  </si>
  <si>
    <t>'90 days</t>
  </si>
  <si>
    <t>Loans held-for-sale, Aggregate Fair Value</t>
  </si>
  <si>
    <t>Past due loans of 90 plus days, Aggregate Fair Value</t>
  </si>
  <si>
    <t>Nonaccrual loans, Aggregate Fair Value</t>
  </si>
  <si>
    <t>Loans held-for-sale, Aggregate Unpaid Principal Balance Under FVO</t>
  </si>
  <si>
    <t>Past due loans of 90 plus days, Aggregate Unpaid Principal Balance Under FVO</t>
  </si>
  <si>
    <t>Nonaccrual Loans, Aggregate Unpaid Principal Balance Under FVO</t>
  </si>
  <si>
    <t>Loans held-for-sale, Fair Value Over Unpaid Principal</t>
  </si>
  <si>
    <t>Past due loans of 90 plus days, Fair Value Over Unpaid Principal</t>
  </si>
  <si>
    <t>Nonaccrual loans, Fair Value Over Unpaid Principal</t>
  </si>
  <si>
    <t>Fair Value Election and Measurement - Fair Value Disclosures of Financial Instruments (Details) (USD $)</t>
  </si>
  <si>
    <t>Noninterest-bearing Deposit Liabilities</t>
  </si>
  <si>
    <t>Carrying Amount of Interest Bearing Deposits</t>
  </si>
  <si>
    <t>Short-Term Borrowings And Federal Funds Purchased</t>
  </si>
  <si>
    <t>Mortgages held-for-sale, Fair Value Disclosure</t>
  </si>
  <si>
    <t>Carrying Value</t>
  </si>
  <si>
    <t>Long-term Debt, Gross</t>
  </si>
  <si>
    <t>Total Fair Value</t>
  </si>
  <si>
    <t>Includes $174,409 and $253,108 in mortgage loans held-for-sale at fair value at SeptemberÂ 30, 2013 and DecemberÂ 31, 2012, respectively.</t>
  </si>
  <si>
    <t>Fair Value Election and Measurement Fair Value Election and Measurement - Offsetting Arrangements (Details) (USD $)</t>
  </si>
  <si>
    <t>Overnight repurchase agreements, Balance prior to Offset</t>
  </si>
  <si>
    <t>Overnight repurchase agreements, Balance not Subject to Offset</t>
  </si>
  <si>
    <t>Overnight repurchase agreements, Value of Securities Pledged</t>
  </si>
  <si>
    <t>Overnight repurchase agreements, Net</t>
  </si>
  <si>
    <t>Derivative Financial Instruments (Details) (USD $)</t>
  </si>
  <si>
    <t>Company's derivative positions [Abstract]</t>
  </si>
  <si>
    <t>Derivative Financial Instruments (Details Textual) (USD $)</t>
  </si>
  <si>
    <t>12 Months Ended</t>
  </si>
  <si>
    <t>Derivative instruments, net gain (loss)</t>
  </si>
  <si>
    <t>Decrease in total commitments during period</t>
  </si>
  <si>
    <t>Decrease in total commitments during period, percentage</t>
  </si>
  <si>
    <t>Total commitments</t>
  </si>
  <si>
    <t>Investments (Details) (USD $)</t>
  </si>
  <si>
    <t>Total Amortized Cost</t>
  </si>
  <si>
    <t>Available-for-sale</t>
  </si>
  <si>
    <t>Available-for-sale | U.S. Treasury securities and obligations of U.S. Government corporations and agencies</t>
  </si>
  <si>
    <t>Amortized cost due in less than one year</t>
  </si>
  <si>
    <t>Fair value due in less than one year</t>
  </si>
  <si>
    <t>Amortized cost due after one year through five years</t>
  </si>
  <si>
    <t>Fair value due after one year through five years</t>
  </si>
  <si>
    <t>Amortized cost due five year through ten years</t>
  </si>
  <si>
    <t>Fair value due five years through ten years</t>
  </si>
  <si>
    <t>Amortized cost due after ten years</t>
  </si>
  <si>
    <t>Fair value due after ten years</t>
  </si>
  <si>
    <t>Available-for-sale | Municipal securities</t>
  </si>
  <si>
    <t>Available-for-sale | Mortgage backed securities-agency</t>
  </si>
  <si>
    <t>Held-to-maturity | Mortgage backed securities-agency</t>
  </si>
  <si>
    <t>Amortized Cost</t>
  </si>
  <si>
    <t>Investments (Details 1) (USD $)</t>
  </si>
  <si>
    <t>Gross Unrealized Gains</t>
  </si>
  <si>
    <t>Gross Unrealized Losses</t>
  </si>
  <si>
    <t>Other than Temporary Impairment</t>
  </si>
  <si>
    <t>Available-for-sale Securities | Municipal securities</t>
  </si>
  <si>
    <t>Amortized Cost - Residential mortgage-backed securities - agency</t>
  </si>
  <si>
    <t>Total fair value - Residential mortgage backed securities - agency</t>
  </si>
  <si>
    <t>Held-to-maturity | Residential mortgage-backed securities â€“ agency</t>
  </si>
  <si>
    <t>Fair value mortgage backed securities - agency</t>
  </si>
  <si>
    <t>Investments (Details 2) (USD $)</t>
  </si>
  <si>
    <t>Accumulated Other Comprehensive Income (Loss) [Roll Forward]</t>
  </si>
  <si>
    <t>Other comprehensive loss before reclassifications</t>
  </si>
  <si>
    <t>Amount reclassified from accumulated other comprehensive income</t>
  </si>
  <si>
    <t>Investments (Details Textual) (USD $)</t>
  </si>
  <si>
    <t>security</t>
  </si>
  <si>
    <t>Number of securities called (in securities)</t>
  </si>
  <si>
    <t>Net amount of securities called</t>
  </si>
  <si>
    <t>Payments to acquire available-for-sale securities</t>
  </si>
  <si>
    <t>Number of available-for-sale securities sold (in securities)</t>
  </si>
  <si>
    <t>Cost of available-for-sale securities sold</t>
  </si>
  <si>
    <t>Gross gain on available for sale securities sold</t>
  </si>
  <si>
    <t>Loans (Details) (USD $)</t>
  </si>
  <si>
    <t>Loans outstanding by class</t>
  </si>
  <si>
    <t>Commercial loans | Non-Covered</t>
  </si>
  <si>
    <t>Commercial loans | Covered</t>
  </si>
  <si>
    <t>Construction | Non-Covered</t>
  </si>
  <si>
    <t>Construction | Covered</t>
  </si>
  <si>
    <t>Consumer loans | Non-Covered</t>
  </si>
  <si>
    <t>Consumer loans | Covered</t>
  </si>
  <si>
    <t>Mortgage loans | Non-Covered</t>
  </si>
  <si>
    <t>Mortgage loans | Covered</t>
  </si>
  <si>
    <t>Commercial loans | Commercial loans | Non-Covered</t>
  </si>
  <si>
    <t>Commercial loans | Commercial loans | Covered</t>
  </si>
  <si>
    <t>SBA loans | Commercial loans | Non-Covered</t>
  </si>
  <si>
    <t>SBA loans | Commercial loans | Covered</t>
  </si>
  <si>
    <t>Indirect loans | Consumer loans | Non-Covered</t>
  </si>
  <si>
    <t>Indirect loans | Consumer loans | Covered</t>
  </si>
  <si>
    <t>Installment loans | Consumer loans | Non-Covered</t>
  </si>
  <si>
    <t>Installment loans | Consumer loans | Covered</t>
  </si>
  <si>
    <t>First mortgage loans | Mortgage loans | Non-Covered</t>
  </si>
  <si>
    <t>First mortgage loans | Mortgage loans | Covered</t>
  </si>
  <si>
    <t>Second mortgage loans | Mortgage loans | Non-Covered</t>
  </si>
  <si>
    <t>Second mortgage loans | Mortgage loans | Covered</t>
  </si>
  <si>
    <t>Loans (Details 1) (USD $)</t>
  </si>
  <si>
    <t>Real estate â€“ mortgage â€“ residential</t>
  </si>
  <si>
    <t>Loans (Details 2) (USD $)</t>
  </si>
  <si>
    <t>Loans (Details 3) (USD $)</t>
  </si>
  <si>
    <t>Loans delinquent and troubled debt restructured loans accruing interest [Abstract]</t>
  </si>
  <si>
    <t>Accruing Delinquent 30-89 Days</t>
  </si>
  <si>
    <t>Troubled Debt Restructured Loans Accruing</t>
  </si>
  <si>
    <t>Loans (Details 4) (USD $)</t>
  </si>
  <si>
    <t>Troubled Debt Restructured Interest Rate</t>
  </si>
  <si>
    <t>Troubled Debt Restructured Term</t>
  </si>
  <si>
    <t>'  </t>
  </si>
  <si>
    <t>Loans (Details 5) (USD $)</t>
  </si>
  <si>
    <t>Troubled Debt Restructured During the Twelve Months Ended September 30, 2013 and Defaulting During Three Months Ended September 30, 2013</t>
  </si>
  <si>
    <t>Loans (Details 6) (USD $)</t>
  </si>
  <si>
    <t>Financing Receivable, Allowance for Credit Losses [Roll Forward]</t>
  </si>
  <si>
    <t>Net provision for loan losses</t>
  </si>
  <si>
    <t>Increase in FDIC loss share receivable</t>
  </si>
  <si>
    <t>Loans charged-off</t>
  </si>
  <si>
    <t>Loans (Details 7) (USD $)</t>
  </si>
  <si>
    <t>Loans and allowance for loan loss individually and collectively evaluated by portfolio segment [Rollforward]</t>
  </si>
  <si>
    <t>Non-Covered | Commercial</t>
  </si>
  <si>
    <t>Non-Covered | Construction</t>
  </si>
  <si>
    <t>Non-Covered | Consumer</t>
  </si>
  <si>
    <t>Non-Covered | Mortgage</t>
  </si>
  <si>
    <t>Non-Covered | Unallocated</t>
  </si>
  <si>
    <t>Loans (Details 8) (USD $)</t>
  </si>
  <si>
    <t>Jun. 30, 2013</t>
  </si>
  <si>
    <t>Jun. 30, 2012</t>
  </si>
  <si>
    <t>Dec. 31, 2011</t>
  </si>
  <si>
    <t>Accounts, Notes, Loans and Financing Receivable [Line Items]</t>
  </si>
  <si>
    <t>Loans (Details 9) (USD $)</t>
  </si>
  <si>
    <t>Unpaid Principal</t>
  </si>
  <si>
    <t>Related Allowance</t>
  </si>
  <si>
    <t>Impaired loans with allowance | Commercial loans</t>
  </si>
  <si>
    <t>Impaired loans with allowance | SBA loans</t>
  </si>
  <si>
    <t>Impaired loans with allowance | Construction loans</t>
  </si>
  <si>
    <t>Impaired loans with allowance | Indirect loans</t>
  </si>
  <si>
    <t>Impaired loans with allowance | Installment loans</t>
  </si>
  <si>
    <t>Impaired loans with allowance | First mortgage loans</t>
  </si>
  <si>
    <t>Impaired loans with allowance | Second mortgage loans</t>
  </si>
  <si>
    <t>Impaired loans with no allowance | Commercial loans</t>
  </si>
  <si>
    <t>Impaired loans with no allowance | SBA loans</t>
  </si>
  <si>
    <t>Impaired loans with no allowance | Construction loans</t>
  </si>
  <si>
    <t>Impaired loans with no allowance | Indirect loans</t>
  </si>
  <si>
    <t>Impaired loans with no allowance | Installment loans</t>
  </si>
  <si>
    <t>Impaired loans with no allowance | First mortgage loans</t>
  </si>
  <si>
    <t>Impaired loans with no allowance | Second mortgage loans</t>
  </si>
  <si>
    <t>Loans (Details 10) (USD $)</t>
  </si>
  <si>
    <t>Average Impaired Loans</t>
  </si>
  <si>
    <t>Interest Income Recognized on Impaired Loans</t>
  </si>
  <si>
    <t>Cash basis Interest Income Recognized on Impaired Loans</t>
  </si>
  <si>
    <t>Loans (Details 11)</t>
  </si>
  <si>
    <t>Rating</t>
  </si>
  <si>
    <t>Weighted average assets rating</t>
  </si>
  <si>
    <t>Weighted Average Asset Rating</t>
  </si>
  <si>
    <t>Loans (Details 12) (USD $)</t>
  </si>
  <si>
    <t>Purchase Credit Impaired Loans Receivable, Carrying Amount [Abstract]</t>
  </si>
  <si>
    <t>Purchase Credit Impaired Loans, Outstanding balance</t>
  </si>
  <si>
    <t>Purchase Credit Impaired Loans, Reconciliation of Income Expected to be Collected [Roll Forward]</t>
  </si>
  <si>
    <t>New loans purchased</t>
  </si>
  <si>
    <t>Accretion of income</t>
  </si>
  <si>
    <t>Reclassification of nonaccretable difference</t>
  </si>
  <si>
    <t>Disposals</t>
  </si>
  <si>
    <t>Balance, ending period</t>
  </si>
  <si>
    <t>Purchase Credit Impaired Loans, Loans Purchased During Period for which Payments are not Expected to be Collected [Abstract]</t>
  </si>
  <si>
    <t>Contractually required payments receivable of loans purchased during the year</t>
  </si>
  <si>
    <t>Loans (Details Textual) (USD $)</t>
  </si>
  <si>
    <t>Score</t>
  </si>
  <si>
    <t>Loans (Textual) [Abstract]</t>
  </si>
  <si>
    <t>Number of days past due the loan is considered to be in payment default</t>
  </si>
  <si>
    <t>'30 days</t>
  </si>
  <si>
    <t>Troubled debt restructured loans</t>
  </si>
  <si>
    <t>Change-Offs of Troubled debt restructured loans</t>
  </si>
  <si>
    <t>Weighted average FICO score for the indirect loan portfolio (as a score)</t>
  </si>
  <si>
    <t>Financing Receivable, Recorded Investment, Past Due [Line Items]</t>
  </si>
  <si>
    <t>Loans delinquent period</t>
  </si>
  <si>
    <t>'89 days</t>
  </si>
  <si>
    <t>Other Real Estate and Property Acquired in the Settlement of Loans (Details) (USD $)</t>
  </si>
  <si>
    <t>Total property acquired in settlement of loans</t>
  </si>
  <si>
    <t>Other Real Estate and Property Acquired in the Settlement of Loans (Details 1) (USD $)</t>
  </si>
  <si>
    <t>Reposessed Assets, Increase (Decrease) During Period [Roll Forward]</t>
  </si>
  <si>
    <t>Plus: New real estate acquired in settlement of loans</t>
  </si>
  <si>
    <t>Less: Sales of real estate acquired in settlement of loans</t>
  </si>
  <si>
    <t>Less: Write-downs on other real estate and other adjustments</t>
  </si>
  <si>
    <t>Real estate acquired in settlement of loans, end of period</t>
  </si>
  <si>
    <t>Write-downs on ORE</t>
  </si>
  <si>
    <t>Proceeds from sale from other real estate owned by the Company</t>
  </si>
  <si>
    <t>Net gains on sales of real estate owned</t>
  </si>
  <si>
    <t>Other Real Estate and Property Acquired in the Settlement of Loans (Details 2) (USD $)</t>
  </si>
  <si>
    <t>Real Estate Owned Disclosure [Line Items]</t>
  </si>
  <si>
    <t>Total real estate owned</t>
  </si>
  <si>
    <t>Gross other real estate</t>
  </si>
  <si>
    <t>Non-Covered | Commercial | SBA Loans</t>
  </si>
  <si>
    <t>Non-Covered | Residential</t>
  </si>
  <si>
    <t>Non-Covered | Lots</t>
  </si>
  <si>
    <t>Covered | Commercial</t>
  </si>
  <si>
    <t>Covered | Residential</t>
  </si>
  <si>
    <t>Covered | Lots</t>
  </si>
  <si>
    <t>Other Assets, Other Liabilities, Other Operating Income and Other Operating Expense (Details) (USD $)</t>
  </si>
  <si>
    <t>Receivables and prepaid expenses</t>
  </si>
  <si>
    <t>Prepaid taxes</t>
  </si>
  <si>
    <t>Prepaid FDIC insurance</t>
  </si>
  <si>
    <t>Common stock of trust preferred securities subsidiaries</t>
  </si>
  <si>
    <t>Investment in Georgia tax credits</t>
  </si>
  <si>
    <t>Florida bank charter</t>
  </si>
  <si>
    <t>Deferred compensation</t>
  </si>
  <si>
    <t>Repossessions</t>
  </si>
  <si>
    <t>Fair value of mortgage-related derivatives</t>
  </si>
  <si>
    <t>Core deposit intangible, net</t>
  </si>
  <si>
    <t>Total other assets</t>
  </si>
  <si>
    <t>Payables and accrued expenses</t>
  </si>
  <si>
    <t>Taxes payable</t>
  </si>
  <si>
    <t>Total other liabilities</t>
  </si>
  <si>
    <t>Total other operating income</t>
  </si>
  <si>
    <t>Total other operating expense</t>
  </si>
  <si>
    <t>Short-Term Borrowings (Details) (USD $)</t>
  </si>
  <si>
    <t>New FHLB short-term borrowings</t>
  </si>
  <si>
    <t>Long-term FHLB borrowing maturing in less than one year</t>
  </si>
  <si>
    <t>Total short-term borrowings</t>
  </si>
  <si>
    <t>Long-Term Debt (Details) (USD $)</t>
  </si>
  <si>
    <t>Fixed Rate - Capital Pass-Through</t>
  </si>
  <si>
    <t>Fixed Rate 30 Year Trust Preferred Securities, Interest 11.045%</t>
  </si>
  <si>
    <t>Floating Rate 30 Year Capital Securities, Interest LIBOR Plus Spread, Redeemable June 26, 2008</t>
  </si>
  <si>
    <t>Floating Rate 30 Year Capital Securities, Interest LIBOR Plus Spread, Redeemable March 17, 2010</t>
  </si>
  <si>
    <t>Floating Rate 30 Year Capital Securities, Interest 6.62%</t>
  </si>
  <si>
    <t>Sep. 15, 2012</t>
  </si>
  <si>
    <t>Federal Home Loan Bank Advances, Fixed Rate Credit Advance, Interest .41%, Maturing March 12,2015 [Member]</t>
  </si>
  <si>
    <t>Debt Instrument [Line Items]</t>
  </si>
  <si>
    <t>Debt instrument, maturity period</t>
  </si>
  <si>
    <t>'30 years</t>
  </si>
  <si>
    <t>Debt Instrument, fixed rate with conversion to variable rate, initial fixed rate percentage</t>
  </si>
  <si>
    <t>Debt Instrument, description of variable rate basis</t>
  </si>
  <si>
    <t>'three-month LIBOR</t>
  </si>
  <si>
    <t>Debt Instrument, basis spread on variable rate</t>
  </si>
  <si>
    <t>Debt Instrument, variable rate</t>
  </si>
  <si>
    <t>Debt Instrument, declining redemption price, starting percentage</t>
  </si>
  <si>
    <t>Debt Instrument, declining redemption price, ending percentage</t>
  </si>
  <si>
    <t>Debt Instrument, redemption price, percentage</t>
  </si>
  <si>
    <t>Interest rate</t>
  </si>
  <si>
    <t>Certain Transfers of Financial Assets (Details) (USD $)</t>
  </si>
  <si>
    <t>Total carrying value of servicing assets</t>
  </si>
  <si>
    <t>Certain Transfers of Financial Assets (Details 1) (USD $)</t>
  </si>
  <si>
    <t>Residential Mortgage Servicing Rights and Impairment [Rollforward]</t>
  </si>
  <si>
    <t>Certain Transfers of Financial Assets (Details 2) (Residential mortgage servicing rights, USD $)</t>
  </si>
  <si>
    <t>Total residential loans serviced for others</t>
  </si>
  <si>
    <t>'25 years 10 months 24 days</t>
  </si>
  <si>
    <t>'25 years 8 months 12 days</t>
  </si>
  <si>
    <t>Prepayment speed effect on fair value of 10% increase</t>
  </si>
  <si>
    <t>Prepayment speed effect on fair value of a 20% increase</t>
  </si>
  <si>
    <t>Certain Transfers of Financial Assets (Details 3) (Residential Mortgage, USD $)</t>
  </si>
  <si>
    <t>Delinquent 30 to 89 days</t>
  </si>
  <si>
    <t>Delinquent 90 plus Days</t>
  </si>
  <si>
    <t>YTD Charge-offs</t>
  </si>
  <si>
    <t>Certain Transfers of Financial Assets (Details 4) (USD $)</t>
  </si>
  <si>
    <t>Analysis of the activity in the Company's SBA loan servicing rights and impairment [Rollforward]</t>
  </si>
  <si>
    <t>Certain Transfers of Financial Assets (Details 5) (SBA loan servicing rights, USD $)</t>
  </si>
  <si>
    <t>'20 years 10 months 24 days</t>
  </si>
  <si>
    <t>'20 years 9 months 18 days</t>
  </si>
  <si>
    <t>Weighted average discount rate effect on fair value of a 10% increase</t>
  </si>
  <si>
    <t>Weighted average discount rate effect on fair value of a 20% increase</t>
  </si>
  <si>
    <t>Certain Transfers of Financial Assets (Details 6) (SBA loans, USD $)</t>
  </si>
  <si>
    <t>Serviced for Others Portfolio</t>
  </si>
  <si>
    <t>Held-for-Sale</t>
  </si>
  <si>
    <t>Held-for-Investment</t>
  </si>
  <si>
    <t>Certain Transfers of Financial Assets (Details Textual) (USD $)</t>
  </si>
  <si>
    <t>Certain Transfers of Financial Assets (Textual) [Abstract]</t>
  </si>
  <si>
    <t>Number of primary classes of loan servicing rights managed by the company</t>
  </si>
  <si>
    <t>Sale of loan with unpaid principal</t>
  </si>
  <si>
    <t>Weighted average servicing fee as a percentage of the outstanding balance</t>
  </si>
  <si>
    <t>Weighted average coupon interest rate on the portfolio of loans serviced for others</t>
  </si>
  <si>
    <t>Total fair value of servicing for loans</t>
  </si>
  <si>
    <t>Subsequent Events (Details) (Subsequent Event, USD $)</t>
  </si>
  <si>
    <t>0 Months Ended</t>
  </si>
  <si>
    <t>Oct. 18, 2013</t>
  </si>
  <si>
    <t>Subsequent Event</t>
  </si>
  <si>
    <t>Subsequent Event [Line Items]</t>
  </si>
  <si>
    <t>Dividend distribution ratio of one to 210 based on shares held as of November 14, 2013</t>
  </si>
  <si>
    <t>Dividends, common stock, cash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i/>
      <sz val="8"/>
      <color theme="1"/>
      <name val="Inherit"/>
    </font>
    <font>
      <b/>
      <sz val="9"/>
      <color theme="1"/>
      <name val="Inherit"/>
    </font>
    <font>
      <sz val="10"/>
      <color rgb="FF000000"/>
      <name val="Times New Roman"/>
      <family val="1"/>
    </font>
    <font>
      <i/>
      <sz val="10"/>
      <color theme="1"/>
      <name val="Inherit"/>
    </font>
    <font>
      <b/>
      <sz val="8.5"/>
      <color theme="1"/>
      <name val="Inherit"/>
    </font>
    <font>
      <sz val="7"/>
      <color theme="1"/>
      <name val="Inherit"/>
    </font>
    <font>
      <b/>
      <sz val="7"/>
      <color theme="1"/>
      <name val="Inherit"/>
    </font>
    <font>
      <b/>
      <sz val="8"/>
      <color theme="1"/>
      <name val="Inherit"/>
    </font>
    <font>
      <u/>
      <sz val="10"/>
      <color theme="1"/>
      <name val="Inherit"/>
    </font>
    <font>
      <b/>
      <sz val="9.5"/>
      <color theme="1"/>
      <name val="Inherit"/>
    </font>
    <font>
      <sz val="9.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center" vertical="center" wrapText="1"/>
    </xf>
    <xf numFmtId="0" fontId="19" fillId="33" borderId="0" xfId="0" applyFont="1" applyFill="1" applyAlignment="1">
      <alignmen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vertic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20" fillId="0" borderId="11" xfId="0" applyFont="1" applyBorder="1" applyAlignment="1">
      <alignmen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4" xfId="0" applyNumberFormat="1" applyFont="1" applyBorder="1" applyAlignment="1">
      <alignment horizontal="right" vertical="center"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right" vertical="top" wrapText="1"/>
    </xf>
    <xf numFmtId="15" fontId="19" fillId="0" borderId="10" xfId="0" applyNumberFormat="1" applyFont="1" applyBorder="1" applyAlignment="1">
      <alignment horizontal="center"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15" fontId="31" fillId="0" borderId="0" xfId="0" applyNumberFormat="1" applyFont="1" applyAlignment="1">
      <alignment horizontal="center" wrapText="1"/>
    </xf>
    <xf numFmtId="0" fontId="33" fillId="33" borderId="0" xfId="0" applyFont="1" applyFill="1" applyAlignment="1">
      <alignment horizontal="left" vertical="top" wrapText="1"/>
    </xf>
    <xf numFmtId="0" fontId="34" fillId="0" borderId="0" xfId="0" applyFont="1" applyAlignment="1">
      <alignment horizontal="left" wrapText="1"/>
    </xf>
    <xf numFmtId="0" fontId="33" fillId="0" borderId="0" xfId="0" applyFont="1" applyAlignment="1">
      <alignment horizontal="left" vertical="top" wrapText="1"/>
    </xf>
    <xf numFmtId="0" fontId="19" fillId="0" borderId="11" xfId="0" applyFont="1" applyBorder="1" applyAlignment="1">
      <alignment horizontal="center" wrapText="1"/>
    </xf>
    <xf numFmtId="0" fontId="34" fillId="0" borderId="0" xfId="0" applyFont="1" applyAlignment="1">
      <alignment horizontal="left" vertical="top" wrapText="1" indent="3"/>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3"/>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horizontal="left" wrapText="1"/>
    </xf>
    <xf numFmtId="0" fontId="34" fillId="33" borderId="0" xfId="0" applyFont="1" applyFill="1" applyAlignment="1">
      <alignment wrapText="1"/>
    </xf>
    <xf numFmtId="0" fontId="33" fillId="0" borderId="10" xfId="0" applyFont="1" applyBorder="1" applyAlignment="1">
      <alignment horizontal="center" wrapText="1"/>
    </xf>
    <xf numFmtId="0" fontId="27" fillId="0" borderId="0" xfId="0" applyFont="1" applyAlignment="1">
      <alignment horizontal="left" wrapText="1" indent="3"/>
    </xf>
    <xf numFmtId="0" fontId="18" fillId="0" borderId="0" xfId="0" applyFont="1" applyAlignment="1">
      <alignment horizontal="left" wrapText="1"/>
    </xf>
    <xf numFmtId="0" fontId="32" fillId="0" borderId="0" xfId="0" applyFont="1" applyAlignment="1">
      <alignment wrapText="1"/>
    </xf>
    <xf numFmtId="0" fontId="19" fillId="0" borderId="11" xfId="0" applyFont="1" applyBorder="1" applyAlignment="1">
      <alignment horizontal="center" vertic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19" fillId="0" borderId="0" xfId="0" applyFont="1" applyAlignment="1">
      <alignment horizontal="left" wrapText="1"/>
    </xf>
    <xf numFmtId="15" fontId="19" fillId="0" borderId="10" xfId="0" applyNumberFormat="1" applyFont="1" applyBorder="1" applyAlignment="1">
      <alignment horizontal="center" vertical="center" wrapText="1"/>
    </xf>
    <xf numFmtId="0" fontId="19" fillId="0" borderId="0" xfId="0" applyFont="1" applyAlignment="1">
      <alignment horizontal="center" vertical="center" wrapText="1"/>
    </xf>
    <xf numFmtId="0" fontId="20" fillId="33" borderId="0" xfId="0" applyFont="1" applyFill="1" applyAlignment="1">
      <alignment horizontal="left" vertical="top" wrapText="1" indent="5"/>
    </xf>
    <xf numFmtId="0" fontId="33" fillId="0" borderId="0" xfId="0" applyFont="1" applyAlignment="1">
      <alignment horizontal="center" wrapText="1"/>
    </xf>
    <xf numFmtId="0" fontId="33" fillId="0" borderId="11"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15" fontId="19" fillId="0" borderId="11" xfId="0" applyNumberFormat="1" applyFont="1" applyBorder="1" applyAlignment="1">
      <alignment horizontal="center" vertical="center" wrapText="1"/>
    </xf>
    <xf numFmtId="0" fontId="20"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33" borderId="0" xfId="0" applyFont="1" applyFill="1" applyAlignment="1">
      <alignment vertical="center" wrapText="1"/>
    </xf>
    <xf numFmtId="0" fontId="25" fillId="0" borderId="10" xfId="0" applyFont="1" applyBorder="1" applyAlignment="1">
      <alignment horizontal="center" vertical="center" wrapText="1"/>
    </xf>
    <xf numFmtId="0" fontId="20" fillId="0" borderId="11" xfId="0" applyFont="1" applyBorder="1" applyAlignment="1">
      <alignment horizontal="right" wrapText="1"/>
    </xf>
    <xf numFmtId="0" fontId="25" fillId="0" borderId="13" xfId="0" applyFont="1" applyBorder="1" applyAlignment="1">
      <alignment horizontal="center" wrapText="1"/>
    </xf>
    <xf numFmtId="0" fontId="20" fillId="0" borderId="0" xfId="0" applyFont="1" applyAlignment="1">
      <alignment horizontal="left" vertical="center"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vertical="center" wrapText="1"/>
    </xf>
    <xf numFmtId="0" fontId="33" fillId="0" borderId="13" xfId="0" applyFont="1" applyBorder="1" applyAlignment="1">
      <alignment horizontal="center" wrapText="1"/>
    </xf>
    <xf numFmtId="0" fontId="34" fillId="33" borderId="0" xfId="0" applyFont="1" applyFill="1" applyAlignment="1">
      <alignment horizontal="left" vertical="center" wrapText="1"/>
    </xf>
    <xf numFmtId="3" fontId="34" fillId="33" borderId="0" xfId="0" applyNumberFormat="1" applyFont="1" applyFill="1" applyAlignment="1">
      <alignment horizontal="right" vertical="center" wrapText="1"/>
    </xf>
    <xf numFmtId="0" fontId="34" fillId="0" borderId="0" xfId="0" applyFont="1" applyAlignment="1">
      <alignment horizontal="left" vertical="center" wrapText="1"/>
    </xf>
    <xf numFmtId="0" fontId="34" fillId="0" borderId="0" xfId="0" applyFont="1" applyAlignment="1">
      <alignment horizontal="right" vertical="center" wrapText="1"/>
    </xf>
    <xf numFmtId="0" fontId="34" fillId="0" borderId="0" xfId="0" applyFont="1" applyAlignment="1">
      <alignment vertical="center" wrapText="1"/>
    </xf>
    <xf numFmtId="0" fontId="34" fillId="33" borderId="0" xfId="0" applyFont="1" applyFill="1" applyAlignment="1">
      <alignment horizontal="right" vertical="center" wrapText="1"/>
    </xf>
    <xf numFmtId="0" fontId="34" fillId="33" borderId="10" xfId="0" applyFont="1" applyFill="1" applyBorder="1" applyAlignment="1">
      <alignment horizontal="right" vertical="center" wrapText="1"/>
    </xf>
    <xf numFmtId="0" fontId="34" fillId="0" borderId="0" xfId="0" applyFont="1" applyAlignment="1">
      <alignment horizontal="left" vertical="center" wrapText="1" indent="3"/>
    </xf>
    <xf numFmtId="0" fontId="34" fillId="0" borderId="11" xfId="0" applyFont="1" applyBorder="1" applyAlignment="1">
      <alignment horizontal="right" vertical="center" wrapText="1"/>
    </xf>
    <xf numFmtId="0" fontId="34" fillId="0" borderId="11" xfId="0" applyFont="1" applyBorder="1" applyAlignment="1">
      <alignment horizontal="left" vertical="center" wrapText="1"/>
    </xf>
    <xf numFmtId="3" fontId="34" fillId="33" borderId="10" xfId="0" applyNumberFormat="1" applyFont="1" applyFill="1" applyBorder="1" applyAlignment="1">
      <alignment horizontal="right" vertical="center" wrapText="1"/>
    </xf>
    <xf numFmtId="0" fontId="34" fillId="33" borderId="10" xfId="0" applyFont="1" applyFill="1" applyBorder="1" applyAlignment="1">
      <alignment horizontal="left" vertical="center" wrapText="1"/>
    </xf>
    <xf numFmtId="0" fontId="34" fillId="0" borderId="12" xfId="0" applyFont="1" applyBorder="1" applyAlignment="1">
      <alignment horizontal="left" vertical="center" wrapText="1"/>
    </xf>
    <xf numFmtId="3" fontId="34" fillId="0" borderId="11" xfId="0" applyNumberFormat="1" applyFont="1" applyBorder="1" applyAlignment="1">
      <alignment horizontal="right" vertical="center" wrapText="1"/>
    </xf>
    <xf numFmtId="3" fontId="34" fillId="0" borderId="12" xfId="0" applyNumberFormat="1" applyFont="1" applyBorder="1" applyAlignment="1">
      <alignment horizontal="right" vertical="center" wrapText="1"/>
    </xf>
    <xf numFmtId="0" fontId="22" fillId="0" borderId="0" xfId="0" applyFont="1" applyAlignment="1">
      <alignment horizontal="lef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inden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vertical="center" wrapText="1"/>
    </xf>
    <xf numFmtId="0" fontId="20" fillId="33" borderId="0" xfId="0" applyFont="1" applyFill="1" applyAlignment="1">
      <alignment horizontal="left" wrapText="1" indent="4"/>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top" wrapText="1" indent="4"/>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3" fillId="0" borderId="0" xfId="0" applyFont="1" applyAlignment="1">
      <alignment horizontal="left" wrapText="1" indent="1"/>
    </xf>
    <xf numFmtId="0" fontId="20" fillId="33" borderId="11" xfId="0" applyFont="1" applyFill="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15" fontId="19" fillId="0" borderId="0" xfId="0" applyNumberFormat="1" applyFont="1" applyAlignment="1">
      <alignment horizontal="center" wrapText="1"/>
    </xf>
    <xf numFmtId="0" fontId="22" fillId="0" borderId="0" xfId="0" applyFont="1" applyAlignment="1">
      <alignment horizontal="left" vertical="top" wrapText="1"/>
    </xf>
    <xf numFmtId="0" fontId="20" fillId="33" borderId="0" xfId="0" applyFont="1" applyFill="1" applyAlignment="1">
      <alignment horizontal="left" vertical="center" wrapText="1" indent="2"/>
    </xf>
    <xf numFmtId="0" fontId="18" fillId="0" borderId="0" xfId="0" applyFont="1" applyAlignment="1">
      <alignment horizontal="center" wrapText="1"/>
    </xf>
    <xf numFmtId="15" fontId="19" fillId="0" borderId="11" xfId="0" applyNumberFormat="1" applyFont="1" applyBorder="1" applyAlignment="1">
      <alignment horizontal="center" wrapText="1"/>
    </xf>
    <xf numFmtId="0" fontId="19" fillId="33" borderId="0" xfId="0" applyFont="1" applyFill="1" applyAlignment="1">
      <alignment horizontal="left" vertical="center" wrapText="1"/>
    </xf>
    <xf numFmtId="0" fontId="27"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243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21.28515625" customWidth="1"/>
    <col min="4" max="5" width="25.85546875" customWidth="1"/>
    <col min="6" max="6" width="5.5703125" customWidth="1"/>
    <col min="7" max="7" width="16.85546875" customWidth="1"/>
    <col min="8" max="9" width="25.85546875" customWidth="1"/>
    <col min="10" max="10" width="32.28515625" customWidth="1"/>
    <col min="11" max="11" width="25.85546875" customWidth="1"/>
    <col min="12" max="12" width="5.5703125" customWidth="1"/>
    <col min="13" max="14" width="25.85546875" customWidth="1"/>
  </cols>
  <sheetData>
    <row r="1" spans="1:14" ht="15" customHeight="1">
      <c r="A1" s="7" t="s">
        <v>2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5</v>
      </c>
      <c r="B3" s="45" t="s">
        <v>5</v>
      </c>
      <c r="C3" s="45"/>
      <c r="D3" s="45"/>
      <c r="E3" s="45"/>
      <c r="F3" s="45"/>
      <c r="G3" s="45"/>
      <c r="H3" s="45"/>
      <c r="I3" s="45"/>
      <c r="J3" s="45"/>
      <c r="K3" s="45"/>
      <c r="L3" s="45"/>
      <c r="M3" s="45"/>
      <c r="N3" s="45"/>
    </row>
    <row r="4" spans="1:14" ht="15" customHeight="1">
      <c r="A4" s="12" t="s">
        <v>236</v>
      </c>
      <c r="B4" s="45" t="s">
        <v>5</v>
      </c>
      <c r="C4" s="45"/>
      <c r="D4" s="45"/>
      <c r="E4" s="45"/>
      <c r="F4" s="45"/>
      <c r="G4" s="45"/>
      <c r="H4" s="45"/>
      <c r="I4" s="45"/>
      <c r="J4" s="45"/>
      <c r="K4" s="45"/>
      <c r="L4" s="45"/>
      <c r="M4" s="45"/>
      <c r="N4" s="45"/>
    </row>
    <row r="5" spans="1:14">
      <c r="A5" s="12"/>
      <c r="B5" s="46" t="s">
        <v>236</v>
      </c>
      <c r="C5" s="46"/>
      <c r="D5" s="46"/>
      <c r="E5" s="46"/>
      <c r="F5" s="46"/>
      <c r="G5" s="46"/>
      <c r="H5" s="46"/>
      <c r="I5" s="46"/>
      <c r="J5" s="46"/>
      <c r="K5" s="46"/>
      <c r="L5" s="46"/>
      <c r="M5" s="46"/>
      <c r="N5" s="46"/>
    </row>
    <row r="6" spans="1:14" ht="38.25" customHeight="1">
      <c r="A6" s="12"/>
      <c r="B6" s="32" t="s">
        <v>237</v>
      </c>
      <c r="C6" s="32"/>
      <c r="D6" s="32"/>
      <c r="E6" s="32"/>
      <c r="F6" s="32"/>
      <c r="G6" s="32"/>
      <c r="H6" s="32"/>
      <c r="I6" s="32"/>
      <c r="J6" s="32"/>
      <c r="K6" s="32"/>
      <c r="L6" s="32"/>
      <c r="M6" s="32"/>
      <c r="N6" s="32"/>
    </row>
    <row r="7" spans="1:14">
      <c r="A7" s="12"/>
      <c r="B7" s="32" t="s">
        <v>238</v>
      </c>
      <c r="C7" s="32"/>
      <c r="D7" s="32"/>
      <c r="E7" s="32"/>
      <c r="F7" s="32"/>
      <c r="G7" s="32"/>
      <c r="H7" s="32"/>
      <c r="I7" s="32"/>
      <c r="J7" s="32"/>
      <c r="K7" s="32"/>
      <c r="L7" s="32"/>
      <c r="M7" s="32"/>
      <c r="N7" s="32"/>
    </row>
    <row r="8" spans="1:14">
      <c r="A8" s="12"/>
      <c r="B8" s="24"/>
      <c r="C8" s="24"/>
      <c r="D8" s="24"/>
      <c r="E8" s="24"/>
      <c r="F8" s="24"/>
      <c r="G8" s="24"/>
      <c r="H8" s="24"/>
      <c r="I8" s="24"/>
      <c r="J8" s="24"/>
      <c r="K8" s="24"/>
      <c r="L8" s="24"/>
      <c r="M8" s="24"/>
      <c r="N8" s="24"/>
    </row>
    <row r="9" spans="1:14">
      <c r="A9" s="12"/>
      <c r="B9" s="13"/>
      <c r="C9" s="13"/>
      <c r="D9" s="13"/>
      <c r="E9" s="13"/>
      <c r="F9" s="13"/>
      <c r="G9" s="13"/>
      <c r="H9" s="13"/>
      <c r="I9" s="13"/>
      <c r="J9" s="13"/>
      <c r="K9" s="13"/>
      <c r="L9" s="13"/>
      <c r="M9" s="13"/>
      <c r="N9" s="13"/>
    </row>
    <row r="10" spans="1:14">
      <c r="A10" s="12"/>
      <c r="B10" s="32"/>
      <c r="C10" s="77" t="s">
        <v>239</v>
      </c>
      <c r="D10" s="77"/>
      <c r="E10" s="32"/>
      <c r="F10" s="77" t="s">
        <v>242</v>
      </c>
      <c r="G10" s="77"/>
      <c r="H10" s="77"/>
      <c r="I10" s="32"/>
      <c r="J10" s="48" t="s">
        <v>242</v>
      </c>
      <c r="K10" s="32"/>
      <c r="L10" s="77" t="s">
        <v>249</v>
      </c>
      <c r="M10" s="77"/>
      <c r="N10" s="77"/>
    </row>
    <row r="11" spans="1:14">
      <c r="A11" s="12"/>
      <c r="B11" s="32"/>
      <c r="C11" s="77" t="s">
        <v>240</v>
      </c>
      <c r="D11" s="77"/>
      <c r="E11" s="32"/>
      <c r="F11" s="77" t="s">
        <v>243</v>
      </c>
      <c r="G11" s="77"/>
      <c r="H11" s="77"/>
      <c r="I11" s="32"/>
      <c r="J11" s="48" t="s">
        <v>243</v>
      </c>
      <c r="K11" s="32"/>
      <c r="L11" s="77" t="s">
        <v>250</v>
      </c>
      <c r="M11" s="77"/>
      <c r="N11" s="77"/>
    </row>
    <row r="12" spans="1:14">
      <c r="A12" s="12"/>
      <c r="B12" s="32"/>
      <c r="C12" s="77" t="s">
        <v>241</v>
      </c>
      <c r="D12" s="77"/>
      <c r="E12" s="32"/>
      <c r="F12" s="77" t="s">
        <v>244</v>
      </c>
      <c r="G12" s="77"/>
      <c r="H12" s="77"/>
      <c r="I12" s="32"/>
      <c r="J12" s="48" t="s">
        <v>246</v>
      </c>
      <c r="K12" s="32"/>
      <c r="L12" s="77" t="s">
        <v>251</v>
      </c>
      <c r="M12" s="77"/>
      <c r="N12" s="77"/>
    </row>
    <row r="13" spans="1:14">
      <c r="A13" s="12"/>
      <c r="B13" s="32"/>
      <c r="C13" s="45"/>
      <c r="D13" s="45"/>
      <c r="E13" s="32"/>
      <c r="F13" s="77" t="s">
        <v>245</v>
      </c>
      <c r="G13" s="77"/>
      <c r="H13" s="77"/>
      <c r="I13" s="32"/>
      <c r="J13" s="48" t="s">
        <v>247</v>
      </c>
      <c r="K13" s="32"/>
      <c r="L13" s="45"/>
      <c r="M13" s="45"/>
      <c r="N13" s="45"/>
    </row>
    <row r="14" spans="1:14" ht="15.75" thickBot="1">
      <c r="A14" s="12"/>
      <c r="B14" s="32"/>
      <c r="C14" s="78"/>
      <c r="D14" s="78"/>
      <c r="E14" s="32"/>
      <c r="F14" s="78"/>
      <c r="G14" s="78"/>
      <c r="H14" s="78"/>
      <c r="I14" s="32"/>
      <c r="J14" s="73" t="s">
        <v>248</v>
      </c>
      <c r="K14" s="32"/>
      <c r="L14" s="78"/>
      <c r="M14" s="78"/>
      <c r="N14" s="78"/>
    </row>
    <row r="15" spans="1:14">
      <c r="A15" s="12"/>
      <c r="B15" s="38" t="s">
        <v>252</v>
      </c>
      <c r="C15" s="41">
        <v>377838</v>
      </c>
      <c r="D15" s="43"/>
      <c r="E15" s="28"/>
      <c r="F15" s="39" t="s">
        <v>202</v>
      </c>
      <c r="G15" s="82">
        <v>6.15</v>
      </c>
      <c r="H15" s="43"/>
      <c r="I15" s="28"/>
      <c r="J15" s="43"/>
      <c r="K15" s="28"/>
      <c r="L15" s="43"/>
      <c r="M15" s="43"/>
      <c r="N15" s="43"/>
    </row>
    <row r="16" spans="1:14">
      <c r="A16" s="12"/>
      <c r="B16" s="38"/>
      <c r="C16" s="79"/>
      <c r="D16" s="80"/>
      <c r="E16" s="28"/>
      <c r="F16" s="81"/>
      <c r="G16" s="83"/>
      <c r="H16" s="80"/>
      <c r="I16" s="28"/>
      <c r="J16" s="80"/>
      <c r="K16" s="28"/>
      <c r="L16" s="80"/>
      <c r="M16" s="80"/>
      <c r="N16" s="80"/>
    </row>
    <row r="17" spans="1:14">
      <c r="A17" s="12"/>
      <c r="B17" s="84" t="s">
        <v>253</v>
      </c>
      <c r="C17" s="31">
        <v>360000</v>
      </c>
      <c r="D17" s="32"/>
      <c r="E17" s="32"/>
      <c r="F17" s="34">
        <v>13.94</v>
      </c>
      <c r="G17" s="34"/>
      <c r="H17" s="32"/>
      <c r="I17" s="32"/>
      <c r="J17" s="32"/>
      <c r="K17" s="32"/>
      <c r="L17" s="32"/>
      <c r="M17" s="32"/>
      <c r="N17" s="32"/>
    </row>
    <row r="18" spans="1:14">
      <c r="A18" s="12"/>
      <c r="B18" s="84"/>
      <c r="C18" s="31"/>
      <c r="D18" s="32"/>
      <c r="E18" s="32"/>
      <c r="F18" s="34"/>
      <c r="G18" s="34"/>
      <c r="H18" s="32"/>
      <c r="I18" s="32"/>
      <c r="J18" s="32"/>
      <c r="K18" s="32"/>
      <c r="L18" s="32"/>
      <c r="M18" s="32"/>
      <c r="N18" s="32"/>
    </row>
    <row r="19" spans="1:14">
      <c r="A19" s="12"/>
      <c r="B19" s="38" t="s">
        <v>254</v>
      </c>
      <c r="C19" s="36">
        <v>192840</v>
      </c>
      <c r="D19" s="28"/>
      <c r="E19" s="28"/>
      <c r="F19" s="72">
        <v>4.68</v>
      </c>
      <c r="G19" s="72"/>
      <c r="H19" s="28"/>
      <c r="I19" s="28"/>
      <c r="J19" s="28"/>
      <c r="K19" s="28"/>
      <c r="L19" s="28"/>
      <c r="M19" s="28"/>
      <c r="N19" s="28"/>
    </row>
    <row r="20" spans="1:14">
      <c r="A20" s="12"/>
      <c r="B20" s="38"/>
      <c r="C20" s="36"/>
      <c r="D20" s="28"/>
      <c r="E20" s="28"/>
      <c r="F20" s="72"/>
      <c r="G20" s="72"/>
      <c r="H20" s="28"/>
      <c r="I20" s="28"/>
      <c r="J20" s="28"/>
      <c r="K20" s="28"/>
      <c r="L20" s="28"/>
      <c r="M20" s="28"/>
      <c r="N20" s="28"/>
    </row>
    <row r="21" spans="1:14">
      <c r="A21" s="12"/>
      <c r="B21" s="84" t="s">
        <v>255</v>
      </c>
      <c r="C21" s="34" t="s">
        <v>256</v>
      </c>
      <c r="D21" s="32"/>
      <c r="E21" s="32"/>
      <c r="F21" s="34" t="s">
        <v>256</v>
      </c>
      <c r="G21" s="34"/>
      <c r="H21" s="32"/>
      <c r="I21" s="32"/>
      <c r="J21" s="32"/>
      <c r="K21" s="32"/>
      <c r="L21" s="32"/>
      <c r="M21" s="32"/>
      <c r="N21" s="32"/>
    </row>
    <row r="22" spans="1:14" ht="15.75" thickBot="1">
      <c r="A22" s="12"/>
      <c r="B22" s="84"/>
      <c r="C22" s="37"/>
      <c r="D22" s="67"/>
      <c r="E22" s="32"/>
      <c r="F22" s="34"/>
      <c r="G22" s="34"/>
      <c r="H22" s="32"/>
      <c r="I22" s="32"/>
      <c r="J22" s="32"/>
      <c r="K22" s="32"/>
      <c r="L22" s="32"/>
      <c r="M22" s="32"/>
      <c r="N22" s="32"/>
    </row>
    <row r="23" spans="1:14">
      <c r="A23" s="12"/>
      <c r="B23" s="38" t="s">
        <v>257</v>
      </c>
      <c r="C23" s="41">
        <v>544998</v>
      </c>
      <c r="D23" s="43"/>
      <c r="E23" s="28"/>
      <c r="F23" s="55" t="s">
        <v>202</v>
      </c>
      <c r="G23" s="72">
        <v>11.82</v>
      </c>
      <c r="H23" s="28"/>
      <c r="I23" s="28"/>
      <c r="J23" s="86">
        <v>5.8</v>
      </c>
      <c r="K23" s="28"/>
      <c r="L23" s="55" t="s">
        <v>202</v>
      </c>
      <c r="M23" s="36">
        <v>1919132</v>
      </c>
      <c r="N23" s="28"/>
    </row>
    <row r="24" spans="1:14" ht="15.75" thickBot="1">
      <c r="A24" s="12"/>
      <c r="B24" s="38"/>
      <c r="C24" s="42"/>
      <c r="D24" s="44"/>
      <c r="E24" s="28"/>
      <c r="F24" s="40"/>
      <c r="G24" s="85"/>
      <c r="H24" s="44"/>
      <c r="I24" s="28"/>
      <c r="J24" s="87"/>
      <c r="K24" s="28"/>
      <c r="L24" s="40"/>
      <c r="M24" s="42"/>
      <c r="N24" s="44"/>
    </row>
    <row r="25" spans="1:14" ht="15.75" thickTop="1">
      <c r="A25" s="12"/>
      <c r="B25" s="30" t="s">
        <v>258</v>
      </c>
      <c r="C25" s="88">
        <v>21670</v>
      </c>
      <c r="D25" s="59"/>
      <c r="E25" s="32"/>
      <c r="F25" s="68" t="s">
        <v>202</v>
      </c>
      <c r="G25" s="70">
        <v>6.15</v>
      </c>
      <c r="H25" s="59"/>
      <c r="I25" s="32"/>
      <c r="J25" s="93">
        <v>3.3</v>
      </c>
      <c r="K25" s="32"/>
      <c r="L25" s="68" t="s">
        <v>202</v>
      </c>
      <c r="M25" s="88">
        <v>199147</v>
      </c>
      <c r="N25" s="59"/>
    </row>
    <row r="26" spans="1:14" ht="15.75" thickBot="1">
      <c r="A26" s="12"/>
      <c r="B26" s="30"/>
      <c r="C26" s="89"/>
      <c r="D26" s="90"/>
      <c r="E26" s="32"/>
      <c r="F26" s="91"/>
      <c r="G26" s="92"/>
      <c r="H26" s="90"/>
      <c r="I26" s="32"/>
      <c r="J26" s="94"/>
      <c r="K26" s="32"/>
      <c r="L26" s="91"/>
      <c r="M26" s="89"/>
      <c r="N26" s="90"/>
    </row>
    <row r="27" spans="1:14" ht="15.75" thickTop="1">
      <c r="A27" s="12"/>
      <c r="B27" s="32" t="s">
        <v>259</v>
      </c>
      <c r="C27" s="32"/>
      <c r="D27" s="32"/>
      <c r="E27" s="32"/>
      <c r="F27" s="32"/>
      <c r="G27" s="32"/>
      <c r="H27" s="32"/>
      <c r="I27" s="32"/>
      <c r="J27" s="32"/>
      <c r="K27" s="32"/>
      <c r="L27" s="32"/>
      <c r="M27" s="32"/>
      <c r="N27" s="32"/>
    </row>
    <row r="28" spans="1:14">
      <c r="A28" s="12"/>
      <c r="B28" s="24"/>
      <c r="C28" s="24"/>
      <c r="D28" s="24"/>
      <c r="E28" s="24"/>
      <c r="F28" s="24"/>
      <c r="G28" s="24"/>
      <c r="H28" s="24"/>
    </row>
    <row r="29" spans="1:14">
      <c r="A29" s="12"/>
      <c r="B29" s="13"/>
      <c r="C29" s="13"/>
      <c r="D29" s="13"/>
      <c r="E29" s="13"/>
      <c r="F29" s="13"/>
      <c r="G29" s="13"/>
      <c r="H29" s="13"/>
    </row>
    <row r="30" spans="1:14">
      <c r="A30" s="12"/>
      <c r="B30" s="32"/>
      <c r="C30" s="77" t="s">
        <v>260</v>
      </c>
      <c r="D30" s="77"/>
      <c r="E30" s="32"/>
      <c r="F30" s="77" t="s">
        <v>242</v>
      </c>
      <c r="G30" s="77"/>
      <c r="H30" s="77"/>
    </row>
    <row r="31" spans="1:14">
      <c r="A31" s="12"/>
      <c r="B31" s="32"/>
      <c r="C31" s="77"/>
      <c r="D31" s="77"/>
      <c r="E31" s="32"/>
      <c r="F31" s="77" t="s">
        <v>243</v>
      </c>
      <c r="G31" s="77"/>
      <c r="H31" s="77"/>
    </row>
    <row r="32" spans="1:14" ht="15.75" thickBot="1">
      <c r="A32" s="12"/>
      <c r="B32" s="32"/>
      <c r="C32" s="95"/>
      <c r="D32" s="95"/>
      <c r="E32" s="32"/>
      <c r="F32" s="95" t="s">
        <v>261</v>
      </c>
      <c r="G32" s="95"/>
      <c r="H32" s="95"/>
    </row>
    <row r="33" spans="1:14">
      <c r="A33" s="12"/>
      <c r="B33" s="38" t="s">
        <v>262</v>
      </c>
      <c r="C33" s="41">
        <v>486447</v>
      </c>
      <c r="D33" s="43"/>
      <c r="E33" s="28"/>
      <c r="F33" s="39" t="s">
        <v>202</v>
      </c>
      <c r="G33" s="82">
        <v>5.86</v>
      </c>
      <c r="H33" s="43"/>
    </row>
    <row r="34" spans="1:14">
      <c r="A34" s="12"/>
      <c r="B34" s="38"/>
      <c r="C34" s="79"/>
      <c r="D34" s="80"/>
      <c r="E34" s="28"/>
      <c r="F34" s="81"/>
      <c r="G34" s="83"/>
      <c r="H34" s="80"/>
    </row>
    <row r="35" spans="1:14">
      <c r="A35" s="12"/>
      <c r="B35" s="84" t="s">
        <v>253</v>
      </c>
      <c r="C35" s="31">
        <v>113648</v>
      </c>
      <c r="D35" s="32"/>
      <c r="E35" s="32"/>
      <c r="F35" s="34">
        <v>13.94</v>
      </c>
      <c r="G35" s="34"/>
      <c r="H35" s="32"/>
    </row>
    <row r="36" spans="1:14">
      <c r="A36" s="12"/>
      <c r="B36" s="84"/>
      <c r="C36" s="31"/>
      <c r="D36" s="32"/>
      <c r="E36" s="32"/>
      <c r="F36" s="34"/>
      <c r="G36" s="34"/>
      <c r="H36" s="32"/>
    </row>
    <row r="37" spans="1:14">
      <c r="A37" s="12"/>
      <c r="B37" s="38" t="s">
        <v>263</v>
      </c>
      <c r="C37" s="36">
        <v>98815</v>
      </c>
      <c r="D37" s="28"/>
      <c r="E37" s="28"/>
      <c r="F37" s="72">
        <v>5.67</v>
      </c>
      <c r="G37" s="72"/>
      <c r="H37" s="28"/>
    </row>
    <row r="38" spans="1:14">
      <c r="A38" s="12"/>
      <c r="B38" s="38"/>
      <c r="C38" s="36"/>
      <c r="D38" s="28"/>
      <c r="E38" s="28"/>
      <c r="F38" s="72"/>
      <c r="G38" s="72"/>
      <c r="H38" s="28"/>
    </row>
    <row r="39" spans="1:14">
      <c r="A39" s="12"/>
      <c r="B39" s="84" t="s">
        <v>255</v>
      </c>
      <c r="C39" s="34" t="s">
        <v>256</v>
      </c>
      <c r="D39" s="32"/>
      <c r="E39" s="32"/>
      <c r="F39" s="34" t="s">
        <v>256</v>
      </c>
      <c r="G39" s="34"/>
      <c r="H39" s="32"/>
    </row>
    <row r="40" spans="1:14" ht="15.75" thickBot="1">
      <c r="A40" s="12"/>
      <c r="B40" s="84"/>
      <c r="C40" s="37"/>
      <c r="D40" s="67"/>
      <c r="E40" s="32"/>
      <c r="F40" s="34"/>
      <c r="G40" s="34"/>
      <c r="H40" s="32"/>
    </row>
    <row r="41" spans="1:14">
      <c r="A41" s="12"/>
      <c r="B41" s="38" t="s">
        <v>264</v>
      </c>
      <c r="C41" s="41">
        <v>501280</v>
      </c>
      <c r="D41" s="43"/>
      <c r="E41" s="28"/>
      <c r="F41" s="55" t="s">
        <v>202</v>
      </c>
      <c r="G41" s="72">
        <v>7.73</v>
      </c>
      <c r="H41" s="28"/>
    </row>
    <row r="42" spans="1:14" ht="15.75" thickBot="1">
      <c r="A42" s="12"/>
      <c r="B42" s="38"/>
      <c r="C42" s="42"/>
      <c r="D42" s="44"/>
      <c r="E42" s="28"/>
      <c r="F42" s="55"/>
      <c r="G42" s="72"/>
      <c r="H42" s="28"/>
    </row>
    <row r="43" spans="1:14" ht="15.75" thickTop="1">
      <c r="A43" s="12"/>
      <c r="B43" s="32" t="s">
        <v>265</v>
      </c>
      <c r="C43" s="32"/>
      <c r="D43" s="32"/>
      <c r="E43" s="32"/>
      <c r="F43" s="32"/>
      <c r="G43" s="32"/>
      <c r="H43" s="32"/>
      <c r="I43" s="32"/>
      <c r="J43" s="32"/>
      <c r="K43" s="32"/>
      <c r="L43" s="32"/>
      <c r="M43" s="32"/>
      <c r="N43" s="32"/>
    </row>
  </sheetData>
  <mergeCells count="137">
    <mergeCell ref="B43:N43"/>
    <mergeCell ref="H41:H42"/>
    <mergeCell ref="A1:A2"/>
    <mergeCell ref="B1:N1"/>
    <mergeCell ref="B2:N2"/>
    <mergeCell ref="B3:N3"/>
    <mergeCell ref="A4:A43"/>
    <mergeCell ref="B4:N4"/>
    <mergeCell ref="B5:N5"/>
    <mergeCell ref="B6:N6"/>
    <mergeCell ref="B7:N7"/>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30:B32"/>
    <mergeCell ref="C30:D32"/>
    <mergeCell ref="E30:E32"/>
    <mergeCell ref="F30:H30"/>
    <mergeCell ref="F31:H31"/>
    <mergeCell ref="F32:H32"/>
    <mergeCell ref="J25:J26"/>
    <mergeCell ref="K25:K26"/>
    <mergeCell ref="L25:L26"/>
    <mergeCell ref="M25:M26"/>
    <mergeCell ref="N25:N26"/>
    <mergeCell ref="B28:H28"/>
    <mergeCell ref="B27:N27"/>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3" width="36.5703125" bestFit="1" customWidth="1"/>
    <col min="4" max="4" width="19.5703125" customWidth="1"/>
    <col min="5" max="5" width="17" customWidth="1"/>
    <col min="6" max="6" width="3.85546875" customWidth="1"/>
    <col min="7" max="7" width="5.5703125" customWidth="1"/>
    <col min="8" max="8" width="36.5703125" customWidth="1"/>
    <col min="9" max="9" width="4.42578125" customWidth="1"/>
    <col min="10" max="10" width="36.5703125" customWidth="1"/>
    <col min="11" max="11" width="5" customWidth="1"/>
    <col min="12" max="12" width="36.5703125" customWidth="1"/>
    <col min="13" max="14" width="23.5703125" customWidth="1"/>
    <col min="15" max="15" width="5" customWidth="1"/>
    <col min="16" max="16" width="19.5703125" customWidth="1"/>
    <col min="17" max="17" width="3.85546875" customWidth="1"/>
    <col min="18" max="18" width="23.5703125" customWidth="1"/>
    <col min="19" max="19" width="5" customWidth="1"/>
    <col min="20" max="20" width="19.5703125" customWidth="1"/>
    <col min="21" max="21" width="3.8554687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45" t="s">
        <v>5</v>
      </c>
      <c r="C3" s="45"/>
      <c r="D3" s="45"/>
      <c r="E3" s="45"/>
      <c r="F3" s="45"/>
      <c r="G3" s="45"/>
      <c r="H3" s="45"/>
      <c r="I3" s="45"/>
      <c r="J3" s="45"/>
      <c r="K3" s="45"/>
      <c r="L3" s="45"/>
      <c r="M3" s="45"/>
      <c r="N3" s="45"/>
      <c r="O3" s="45"/>
      <c r="P3" s="45"/>
      <c r="Q3" s="45"/>
      <c r="R3" s="45"/>
      <c r="S3" s="45"/>
      <c r="T3" s="45"/>
      <c r="U3" s="45"/>
    </row>
    <row r="4" spans="1:21" ht="15" customHeight="1">
      <c r="A4" s="12" t="s">
        <v>268</v>
      </c>
      <c r="B4" s="45" t="s">
        <v>5</v>
      </c>
      <c r="C4" s="45"/>
      <c r="D4" s="45"/>
      <c r="E4" s="45"/>
      <c r="F4" s="45"/>
      <c r="G4" s="45"/>
      <c r="H4" s="45"/>
      <c r="I4" s="45"/>
      <c r="J4" s="45"/>
      <c r="K4" s="45"/>
      <c r="L4" s="45"/>
      <c r="M4" s="45"/>
      <c r="N4" s="45"/>
      <c r="O4" s="45"/>
      <c r="P4" s="45"/>
      <c r="Q4" s="45"/>
      <c r="R4" s="45"/>
      <c r="S4" s="45"/>
      <c r="T4" s="45"/>
      <c r="U4" s="45"/>
    </row>
    <row r="5" spans="1:21">
      <c r="A5" s="12"/>
      <c r="B5" s="46" t="s">
        <v>268</v>
      </c>
      <c r="C5" s="46"/>
      <c r="D5" s="46"/>
      <c r="E5" s="46"/>
      <c r="F5" s="46"/>
      <c r="G5" s="46"/>
      <c r="H5" s="46"/>
      <c r="I5" s="46"/>
      <c r="J5" s="46"/>
      <c r="K5" s="46"/>
      <c r="L5" s="46"/>
      <c r="M5" s="46"/>
      <c r="N5" s="46"/>
      <c r="O5" s="46"/>
      <c r="P5" s="46"/>
      <c r="Q5" s="46"/>
      <c r="R5" s="46"/>
      <c r="S5" s="46"/>
      <c r="T5" s="46"/>
      <c r="U5" s="46"/>
    </row>
    <row r="6" spans="1:21" ht="25.5" customHeight="1">
      <c r="A6" s="12"/>
      <c r="B6" s="32" t="s">
        <v>269</v>
      </c>
      <c r="C6" s="32"/>
      <c r="D6" s="32"/>
      <c r="E6" s="32"/>
      <c r="F6" s="32"/>
      <c r="G6" s="32"/>
      <c r="H6" s="32"/>
      <c r="I6" s="32"/>
      <c r="J6" s="32"/>
      <c r="K6" s="32"/>
      <c r="L6" s="32"/>
      <c r="M6" s="32"/>
      <c r="N6" s="32"/>
      <c r="O6" s="32"/>
      <c r="P6" s="32"/>
      <c r="Q6" s="32"/>
      <c r="R6" s="32"/>
      <c r="S6" s="32"/>
      <c r="T6" s="32"/>
      <c r="U6" s="32"/>
    </row>
    <row r="7" spans="1:21">
      <c r="A7" s="12"/>
      <c r="B7" s="129" t="s">
        <v>270</v>
      </c>
      <c r="C7" s="129"/>
      <c r="D7" s="129"/>
      <c r="E7" s="129"/>
      <c r="F7" s="129"/>
      <c r="G7" s="129"/>
      <c r="H7" s="129"/>
      <c r="I7" s="129"/>
      <c r="J7" s="129"/>
      <c r="K7" s="129"/>
      <c r="L7" s="129"/>
      <c r="M7" s="129"/>
      <c r="N7" s="129"/>
      <c r="O7" s="129"/>
      <c r="P7" s="129"/>
      <c r="Q7" s="129"/>
      <c r="R7" s="129"/>
      <c r="S7" s="129"/>
      <c r="T7" s="129"/>
      <c r="U7" s="129"/>
    </row>
    <row r="8" spans="1:21">
      <c r="A8" s="12"/>
      <c r="B8" s="129" t="s">
        <v>271</v>
      </c>
      <c r="C8" s="129"/>
      <c r="D8" s="129"/>
      <c r="E8" s="129"/>
      <c r="F8" s="129"/>
      <c r="G8" s="129"/>
      <c r="H8" s="129"/>
      <c r="I8" s="129"/>
      <c r="J8" s="129"/>
      <c r="K8" s="129"/>
      <c r="L8" s="129"/>
      <c r="M8" s="129"/>
      <c r="N8" s="129"/>
      <c r="O8" s="129"/>
      <c r="P8" s="129"/>
      <c r="Q8" s="129"/>
      <c r="R8" s="129"/>
      <c r="S8" s="129"/>
      <c r="T8" s="129"/>
      <c r="U8" s="129"/>
    </row>
    <row r="9" spans="1:21">
      <c r="A9" s="12"/>
      <c r="B9" s="129" t="s">
        <v>272</v>
      </c>
      <c r="C9" s="129"/>
      <c r="D9" s="129"/>
      <c r="E9" s="129"/>
      <c r="F9" s="129"/>
      <c r="G9" s="129"/>
      <c r="H9" s="129"/>
      <c r="I9" s="129"/>
      <c r="J9" s="129"/>
      <c r="K9" s="129"/>
      <c r="L9" s="129"/>
      <c r="M9" s="129"/>
      <c r="N9" s="129"/>
      <c r="O9" s="129"/>
      <c r="P9" s="129"/>
      <c r="Q9" s="129"/>
      <c r="R9" s="129"/>
      <c r="S9" s="129"/>
      <c r="T9" s="129"/>
      <c r="U9" s="129"/>
    </row>
    <row r="10" spans="1:21">
      <c r="A10" s="12"/>
      <c r="B10" s="32" t="s">
        <v>273</v>
      </c>
      <c r="C10" s="32"/>
      <c r="D10" s="32"/>
      <c r="E10" s="32"/>
      <c r="F10" s="32"/>
      <c r="G10" s="32"/>
      <c r="H10" s="32"/>
      <c r="I10" s="32"/>
      <c r="J10" s="32"/>
      <c r="K10" s="32"/>
      <c r="L10" s="32"/>
      <c r="M10" s="32"/>
      <c r="N10" s="32"/>
      <c r="O10" s="32"/>
      <c r="P10" s="32"/>
      <c r="Q10" s="32"/>
      <c r="R10" s="32"/>
      <c r="S10" s="32"/>
      <c r="T10" s="32"/>
      <c r="U10" s="32"/>
    </row>
    <row r="11" spans="1:21">
      <c r="A11" s="12"/>
      <c r="B11" s="32" t="s">
        <v>274</v>
      </c>
      <c r="C11" s="32"/>
      <c r="D11" s="32"/>
      <c r="E11" s="32"/>
      <c r="F11" s="32"/>
      <c r="G11" s="32"/>
      <c r="H11" s="32"/>
      <c r="I11" s="32"/>
      <c r="J11" s="32"/>
      <c r="K11" s="32"/>
      <c r="L11" s="32"/>
      <c r="M11" s="32"/>
      <c r="N11" s="32"/>
      <c r="O11" s="32"/>
      <c r="P11" s="32"/>
      <c r="Q11" s="32"/>
      <c r="R11" s="32"/>
      <c r="S11" s="32"/>
      <c r="T11" s="32"/>
      <c r="U11" s="32"/>
    </row>
    <row r="12" spans="1:21">
      <c r="A12" s="12"/>
      <c r="B12" s="32" t="s">
        <v>275</v>
      </c>
      <c r="C12" s="32"/>
      <c r="D12" s="32"/>
      <c r="E12" s="32"/>
      <c r="F12" s="32"/>
      <c r="G12" s="32"/>
      <c r="H12" s="32"/>
      <c r="I12" s="32"/>
      <c r="J12" s="32"/>
      <c r="K12" s="32"/>
      <c r="L12" s="32"/>
      <c r="M12" s="32"/>
      <c r="N12" s="32"/>
      <c r="O12" s="32"/>
      <c r="P12" s="32"/>
      <c r="Q12" s="32"/>
      <c r="R12" s="32"/>
      <c r="S12" s="32"/>
      <c r="T12" s="32"/>
      <c r="U12" s="32"/>
    </row>
    <row r="13" spans="1:21">
      <c r="A13" s="12"/>
      <c r="B13" s="46" t="s">
        <v>276</v>
      </c>
      <c r="C13" s="46"/>
      <c r="D13" s="46"/>
      <c r="E13" s="46"/>
      <c r="F13" s="46"/>
      <c r="G13" s="46"/>
      <c r="H13" s="46"/>
      <c r="I13" s="46"/>
      <c r="J13" s="46"/>
      <c r="K13" s="46"/>
      <c r="L13" s="46"/>
      <c r="M13" s="46"/>
      <c r="N13" s="46"/>
      <c r="O13" s="46"/>
      <c r="P13" s="46"/>
      <c r="Q13" s="46"/>
      <c r="R13" s="46"/>
      <c r="S13" s="46"/>
      <c r="T13" s="46"/>
      <c r="U13" s="46"/>
    </row>
    <row r="14" spans="1:21" ht="38.25" customHeight="1">
      <c r="A14" s="12"/>
      <c r="B14" s="32" t="s">
        <v>277</v>
      </c>
      <c r="C14" s="32"/>
      <c r="D14" s="32"/>
      <c r="E14" s="32"/>
      <c r="F14" s="32"/>
      <c r="G14" s="32"/>
      <c r="H14" s="32"/>
      <c r="I14" s="32"/>
      <c r="J14" s="32"/>
      <c r="K14" s="32"/>
      <c r="L14" s="32"/>
      <c r="M14" s="32"/>
      <c r="N14" s="32"/>
      <c r="O14" s="32"/>
      <c r="P14" s="32"/>
      <c r="Q14" s="32"/>
      <c r="R14" s="32"/>
      <c r="S14" s="32"/>
      <c r="T14" s="32"/>
      <c r="U14" s="32"/>
    </row>
    <row r="15" spans="1:21">
      <c r="A15" s="12"/>
      <c r="B15" s="46" t="s">
        <v>278</v>
      </c>
      <c r="C15" s="46"/>
      <c r="D15" s="46"/>
      <c r="E15" s="46"/>
      <c r="F15" s="46"/>
      <c r="G15" s="46"/>
      <c r="H15" s="46"/>
      <c r="I15" s="46"/>
      <c r="J15" s="46"/>
      <c r="K15" s="46"/>
      <c r="L15" s="46"/>
      <c r="M15" s="46"/>
      <c r="N15" s="46"/>
      <c r="O15" s="46"/>
      <c r="P15" s="46"/>
      <c r="Q15" s="46"/>
      <c r="R15" s="46"/>
      <c r="S15" s="46"/>
      <c r="T15" s="46"/>
      <c r="U15" s="46"/>
    </row>
    <row r="16" spans="1:21">
      <c r="A16" s="12"/>
      <c r="B16" s="32" t="s">
        <v>279</v>
      </c>
      <c r="C16" s="32"/>
      <c r="D16" s="32"/>
      <c r="E16" s="32"/>
      <c r="F16" s="32"/>
      <c r="G16" s="32"/>
      <c r="H16" s="32"/>
      <c r="I16" s="32"/>
      <c r="J16" s="32"/>
      <c r="K16" s="32"/>
      <c r="L16" s="32"/>
      <c r="M16" s="32"/>
      <c r="N16" s="32"/>
      <c r="O16" s="32"/>
      <c r="P16" s="32"/>
      <c r="Q16" s="32"/>
      <c r="R16" s="32"/>
      <c r="S16" s="32"/>
      <c r="T16" s="32"/>
      <c r="U16" s="32"/>
    </row>
    <row r="17" spans="1:21" ht="25.5" customHeight="1">
      <c r="A17" s="12"/>
      <c r="B17" s="32" t="s">
        <v>280</v>
      </c>
      <c r="C17" s="32"/>
      <c r="D17" s="32"/>
      <c r="E17" s="32"/>
      <c r="F17" s="32"/>
      <c r="G17" s="32"/>
      <c r="H17" s="32"/>
      <c r="I17" s="32"/>
      <c r="J17" s="32"/>
      <c r="K17" s="32"/>
      <c r="L17" s="32"/>
      <c r="M17" s="32"/>
      <c r="N17" s="32"/>
      <c r="O17" s="32"/>
      <c r="P17" s="32"/>
      <c r="Q17" s="32"/>
      <c r="R17" s="32"/>
      <c r="S17" s="32"/>
      <c r="T17" s="32"/>
      <c r="U17" s="32"/>
    </row>
    <row r="18" spans="1:21" ht="25.5" customHeight="1">
      <c r="A18" s="12"/>
      <c r="B18" s="32" t="s">
        <v>281</v>
      </c>
      <c r="C18" s="32"/>
      <c r="D18" s="32"/>
      <c r="E18" s="32"/>
      <c r="F18" s="32"/>
      <c r="G18" s="32"/>
      <c r="H18" s="32"/>
      <c r="I18" s="32"/>
      <c r="J18" s="32"/>
      <c r="K18" s="32"/>
      <c r="L18" s="32"/>
      <c r="M18" s="32"/>
      <c r="N18" s="32"/>
      <c r="O18" s="32"/>
      <c r="P18" s="32"/>
      <c r="Q18" s="32"/>
      <c r="R18" s="32"/>
      <c r="S18" s="32"/>
      <c r="T18" s="32"/>
      <c r="U18" s="32"/>
    </row>
    <row r="19" spans="1:21" ht="25.5" customHeight="1">
      <c r="A19" s="12"/>
      <c r="B19" s="32" t="s">
        <v>282</v>
      </c>
      <c r="C19" s="32"/>
      <c r="D19" s="32"/>
      <c r="E19" s="32"/>
      <c r="F19" s="32"/>
      <c r="G19" s="32"/>
      <c r="H19" s="32"/>
      <c r="I19" s="32"/>
      <c r="J19" s="32"/>
      <c r="K19" s="32"/>
      <c r="L19" s="32"/>
      <c r="M19" s="32"/>
      <c r="N19" s="32"/>
      <c r="O19" s="32"/>
      <c r="P19" s="32"/>
      <c r="Q19" s="32"/>
      <c r="R19" s="32"/>
      <c r="S19" s="32"/>
      <c r="T19" s="32"/>
      <c r="U19" s="32"/>
    </row>
    <row r="20" spans="1:21" ht="25.5" customHeight="1">
      <c r="A20" s="12"/>
      <c r="B20" s="32" t="s">
        <v>283</v>
      </c>
      <c r="C20" s="32"/>
      <c r="D20" s="32"/>
      <c r="E20" s="32"/>
      <c r="F20" s="32"/>
      <c r="G20" s="32"/>
      <c r="H20" s="32"/>
      <c r="I20" s="32"/>
      <c r="J20" s="32"/>
      <c r="K20" s="32"/>
      <c r="L20" s="32"/>
      <c r="M20" s="32"/>
      <c r="N20" s="32"/>
      <c r="O20" s="32"/>
      <c r="P20" s="32"/>
      <c r="Q20" s="32"/>
      <c r="R20" s="32"/>
      <c r="S20" s="32"/>
      <c r="T20" s="32"/>
      <c r="U20" s="32"/>
    </row>
    <row r="21" spans="1:21" ht="25.5" customHeight="1">
      <c r="A21" s="12"/>
      <c r="B21" s="32" t="s">
        <v>284</v>
      </c>
      <c r="C21" s="32"/>
      <c r="D21" s="32"/>
      <c r="E21" s="32"/>
      <c r="F21" s="32"/>
      <c r="G21" s="32"/>
      <c r="H21" s="32"/>
      <c r="I21" s="32"/>
      <c r="J21" s="32"/>
      <c r="K21" s="32"/>
      <c r="L21" s="32"/>
      <c r="M21" s="32"/>
      <c r="N21" s="32"/>
      <c r="O21" s="32"/>
      <c r="P21" s="32"/>
      <c r="Q21" s="32"/>
      <c r="R21" s="32"/>
      <c r="S21" s="32"/>
      <c r="T21" s="32"/>
      <c r="U21" s="32"/>
    </row>
    <row r="22" spans="1:21" ht="25.5" customHeight="1">
      <c r="A22" s="12"/>
      <c r="B22" s="32" t="s">
        <v>285</v>
      </c>
      <c r="C22" s="32"/>
      <c r="D22" s="32"/>
      <c r="E22" s="32"/>
      <c r="F22" s="32"/>
      <c r="G22" s="32"/>
      <c r="H22" s="32"/>
      <c r="I22" s="32"/>
      <c r="J22" s="32"/>
      <c r="K22" s="32"/>
      <c r="L22" s="32"/>
      <c r="M22" s="32"/>
      <c r="N22" s="32"/>
      <c r="O22" s="32"/>
      <c r="P22" s="32"/>
      <c r="Q22" s="32"/>
      <c r="R22" s="32"/>
      <c r="S22" s="32"/>
      <c r="T22" s="32"/>
      <c r="U22" s="32"/>
    </row>
    <row r="23" spans="1:21">
      <c r="A23" s="12"/>
      <c r="B23" s="24"/>
      <c r="C23" s="24"/>
      <c r="D23" s="24"/>
      <c r="E23" s="24"/>
      <c r="F23" s="24"/>
      <c r="G23" s="24"/>
      <c r="H23" s="24"/>
      <c r="I23" s="24"/>
      <c r="J23" s="24"/>
      <c r="K23" s="24"/>
      <c r="L23" s="24"/>
      <c r="M23" s="24"/>
      <c r="N23" s="24"/>
      <c r="O23" s="24"/>
      <c r="P23" s="24"/>
      <c r="Q23" s="24"/>
    </row>
    <row r="24" spans="1:21">
      <c r="A24" s="12"/>
      <c r="B24" s="13"/>
      <c r="C24" s="13"/>
      <c r="D24" s="13"/>
      <c r="E24" s="13"/>
      <c r="F24" s="13"/>
      <c r="G24" s="13"/>
      <c r="H24" s="13"/>
      <c r="I24" s="13"/>
      <c r="J24" s="13"/>
      <c r="K24" s="13"/>
      <c r="L24" s="13"/>
      <c r="M24" s="13"/>
      <c r="N24" s="13"/>
      <c r="O24" s="13"/>
      <c r="P24" s="13"/>
      <c r="Q24" s="13"/>
    </row>
    <row r="25" spans="1:21" ht="15.75" thickBot="1">
      <c r="A25" s="12"/>
      <c r="B25" s="14"/>
      <c r="C25" s="96"/>
      <c r="D25" s="96"/>
      <c r="E25" s="96"/>
      <c r="F25" s="11"/>
      <c r="G25" s="53" t="s">
        <v>286</v>
      </c>
      <c r="H25" s="53"/>
      <c r="I25" s="53"/>
      <c r="J25" s="53"/>
      <c r="K25" s="53"/>
      <c r="L25" s="53"/>
      <c r="M25" s="53"/>
      <c r="N25" s="53"/>
      <c r="O25" s="53"/>
      <c r="P25" s="53"/>
      <c r="Q25" s="53"/>
    </row>
    <row r="26" spans="1:21">
      <c r="A26" s="12"/>
      <c r="B26" s="96"/>
      <c r="C26" s="97" t="s">
        <v>287</v>
      </c>
      <c r="D26" s="97"/>
      <c r="E26" s="97"/>
      <c r="F26" s="32"/>
      <c r="G26" s="99" t="s">
        <v>291</v>
      </c>
      <c r="H26" s="99"/>
      <c r="I26" s="99"/>
      <c r="J26" s="64"/>
      <c r="K26" s="99" t="s">
        <v>297</v>
      </c>
      <c r="L26" s="99"/>
      <c r="M26" s="99"/>
      <c r="N26" s="64"/>
      <c r="O26" s="99" t="s">
        <v>297</v>
      </c>
      <c r="P26" s="99"/>
      <c r="Q26" s="99"/>
    </row>
    <row r="27" spans="1:21">
      <c r="A27" s="12"/>
      <c r="B27" s="96"/>
      <c r="C27" s="97" t="s">
        <v>288</v>
      </c>
      <c r="D27" s="97"/>
      <c r="E27" s="97"/>
      <c r="F27" s="32"/>
      <c r="G27" s="97" t="s">
        <v>292</v>
      </c>
      <c r="H27" s="97"/>
      <c r="I27" s="97"/>
      <c r="J27" s="32"/>
      <c r="K27" s="97" t="s">
        <v>110</v>
      </c>
      <c r="L27" s="97"/>
      <c r="M27" s="97"/>
      <c r="N27" s="32"/>
      <c r="O27" s="97" t="s">
        <v>301</v>
      </c>
      <c r="P27" s="97"/>
      <c r="Q27" s="97"/>
    </row>
    <row r="28" spans="1:21">
      <c r="A28" s="12"/>
      <c r="B28" s="96"/>
      <c r="C28" s="97" t="s">
        <v>289</v>
      </c>
      <c r="D28" s="97"/>
      <c r="E28" s="97"/>
      <c r="F28" s="32"/>
      <c r="G28" s="97" t="s">
        <v>293</v>
      </c>
      <c r="H28" s="97"/>
      <c r="I28" s="97"/>
      <c r="J28" s="32"/>
      <c r="K28" s="97" t="s">
        <v>298</v>
      </c>
      <c r="L28" s="97"/>
      <c r="M28" s="97"/>
      <c r="N28" s="32"/>
      <c r="O28" s="97" t="s">
        <v>299</v>
      </c>
      <c r="P28" s="97"/>
      <c r="Q28" s="97"/>
    </row>
    <row r="29" spans="1:21">
      <c r="A29" s="12"/>
      <c r="B29" s="96"/>
      <c r="C29" s="97" t="s">
        <v>290</v>
      </c>
      <c r="D29" s="97"/>
      <c r="E29" s="97"/>
      <c r="F29" s="32"/>
      <c r="G29" s="97" t="s">
        <v>294</v>
      </c>
      <c r="H29" s="97"/>
      <c r="I29" s="97"/>
      <c r="J29" s="32"/>
      <c r="K29" s="97" t="s">
        <v>299</v>
      </c>
      <c r="L29" s="97"/>
      <c r="M29" s="97"/>
      <c r="N29" s="32"/>
      <c r="O29" s="97" t="s">
        <v>302</v>
      </c>
      <c r="P29" s="97"/>
      <c r="Q29" s="97"/>
    </row>
    <row r="30" spans="1:21">
      <c r="A30" s="12"/>
      <c r="B30" s="96"/>
      <c r="C30" s="98">
        <v>41547</v>
      </c>
      <c r="D30" s="98"/>
      <c r="E30" s="98"/>
      <c r="F30" s="32"/>
      <c r="G30" s="97" t="s">
        <v>295</v>
      </c>
      <c r="H30" s="97"/>
      <c r="I30" s="97"/>
      <c r="J30" s="32"/>
      <c r="K30" s="97" t="s">
        <v>300</v>
      </c>
      <c r="L30" s="97"/>
      <c r="M30" s="97"/>
      <c r="N30" s="32"/>
      <c r="O30" s="45"/>
      <c r="P30" s="45"/>
      <c r="Q30" s="45"/>
    </row>
    <row r="31" spans="1:21" ht="15.75" thickBot="1">
      <c r="A31" s="12"/>
      <c r="B31" s="96"/>
      <c r="C31" s="78"/>
      <c r="D31" s="78"/>
      <c r="E31" s="78"/>
      <c r="F31" s="32"/>
      <c r="G31" s="100" t="s">
        <v>296</v>
      </c>
      <c r="H31" s="100"/>
      <c r="I31" s="100"/>
      <c r="J31" s="32"/>
      <c r="K31" s="78"/>
      <c r="L31" s="78"/>
      <c r="M31" s="78"/>
      <c r="N31" s="32"/>
      <c r="O31" s="78"/>
      <c r="P31" s="78"/>
      <c r="Q31" s="78"/>
    </row>
    <row r="32" spans="1:21">
      <c r="A32" s="12"/>
      <c r="B32" s="11"/>
      <c r="C32" s="26" t="s">
        <v>199</v>
      </c>
      <c r="D32" s="26"/>
      <c r="E32" s="26"/>
      <c r="F32" s="26"/>
      <c r="G32" s="26"/>
      <c r="H32" s="26"/>
      <c r="I32" s="26"/>
      <c r="J32" s="26"/>
      <c r="K32" s="26"/>
      <c r="L32" s="26"/>
      <c r="M32" s="26"/>
      <c r="N32" s="26"/>
      <c r="O32" s="26"/>
      <c r="P32" s="26"/>
      <c r="Q32" s="26"/>
    </row>
    <row r="33" spans="1:21">
      <c r="A33" s="12"/>
      <c r="B33" s="38" t="s">
        <v>303</v>
      </c>
      <c r="C33" s="55" t="s">
        <v>202</v>
      </c>
      <c r="D33" s="36">
        <v>9851</v>
      </c>
      <c r="E33" s="28"/>
      <c r="F33" s="28"/>
      <c r="G33" s="55" t="s">
        <v>202</v>
      </c>
      <c r="H33" s="72" t="s">
        <v>256</v>
      </c>
      <c r="I33" s="28"/>
      <c r="J33" s="28"/>
      <c r="K33" s="55" t="s">
        <v>202</v>
      </c>
      <c r="L33" s="36">
        <v>9851</v>
      </c>
      <c r="M33" s="28"/>
      <c r="N33" s="28"/>
      <c r="O33" s="55" t="s">
        <v>202</v>
      </c>
      <c r="P33" s="72" t="s">
        <v>256</v>
      </c>
      <c r="Q33" s="28"/>
    </row>
    <row r="34" spans="1:21">
      <c r="A34" s="12"/>
      <c r="B34" s="38"/>
      <c r="C34" s="55"/>
      <c r="D34" s="36"/>
      <c r="E34" s="28"/>
      <c r="F34" s="28"/>
      <c r="G34" s="55"/>
      <c r="H34" s="72"/>
      <c r="I34" s="28"/>
      <c r="J34" s="28"/>
      <c r="K34" s="55"/>
      <c r="L34" s="36"/>
      <c r="M34" s="28"/>
      <c r="N34" s="28"/>
      <c r="O34" s="55"/>
      <c r="P34" s="72"/>
      <c r="Q34" s="28"/>
    </row>
    <row r="35" spans="1:21">
      <c r="A35" s="12"/>
      <c r="B35" s="84" t="s">
        <v>304</v>
      </c>
      <c r="C35" s="31">
        <v>14897</v>
      </c>
      <c r="D35" s="31"/>
      <c r="E35" s="32"/>
      <c r="F35" s="32"/>
      <c r="G35" s="34" t="s">
        <v>256</v>
      </c>
      <c r="H35" s="34"/>
      <c r="I35" s="32"/>
      <c r="J35" s="32"/>
      <c r="K35" s="31">
        <v>14897</v>
      </c>
      <c r="L35" s="31"/>
      <c r="M35" s="32"/>
      <c r="N35" s="32"/>
      <c r="O35" s="34" t="s">
        <v>256</v>
      </c>
      <c r="P35" s="34"/>
      <c r="Q35" s="32"/>
    </row>
    <row r="36" spans="1:21">
      <c r="A36" s="12"/>
      <c r="B36" s="84"/>
      <c r="C36" s="31"/>
      <c r="D36" s="31"/>
      <c r="E36" s="32"/>
      <c r="F36" s="32"/>
      <c r="G36" s="34"/>
      <c r="H36" s="34"/>
      <c r="I36" s="32"/>
      <c r="J36" s="32"/>
      <c r="K36" s="31"/>
      <c r="L36" s="31"/>
      <c r="M36" s="32"/>
      <c r="N36" s="32"/>
      <c r="O36" s="34"/>
      <c r="P36" s="34"/>
      <c r="Q36" s="32"/>
    </row>
    <row r="37" spans="1:21">
      <c r="A37" s="12"/>
      <c r="B37" s="38" t="s">
        <v>305</v>
      </c>
      <c r="C37" s="36">
        <v>145590</v>
      </c>
      <c r="D37" s="36"/>
      <c r="E37" s="28"/>
      <c r="F37" s="28"/>
      <c r="G37" s="72" t="s">
        <v>256</v>
      </c>
      <c r="H37" s="72"/>
      <c r="I37" s="28"/>
      <c r="J37" s="28"/>
      <c r="K37" s="36">
        <v>145590</v>
      </c>
      <c r="L37" s="36"/>
      <c r="M37" s="28"/>
      <c r="N37" s="28"/>
      <c r="O37" s="72" t="s">
        <v>256</v>
      </c>
      <c r="P37" s="72"/>
      <c r="Q37" s="28"/>
    </row>
    <row r="38" spans="1:21">
      <c r="A38" s="12"/>
      <c r="B38" s="38"/>
      <c r="C38" s="36"/>
      <c r="D38" s="36"/>
      <c r="E38" s="28"/>
      <c r="F38" s="28"/>
      <c r="G38" s="72"/>
      <c r="H38" s="72"/>
      <c r="I38" s="28"/>
      <c r="J38" s="28"/>
      <c r="K38" s="36"/>
      <c r="L38" s="36"/>
      <c r="M38" s="28"/>
      <c r="N38" s="28"/>
      <c r="O38" s="72"/>
      <c r="P38" s="72"/>
      <c r="Q38" s="28"/>
    </row>
    <row r="39" spans="1:21">
      <c r="A39" s="12"/>
      <c r="B39" s="84" t="s">
        <v>306</v>
      </c>
      <c r="C39" s="31">
        <v>174409</v>
      </c>
      <c r="D39" s="31"/>
      <c r="E39" s="32"/>
      <c r="F39" s="32"/>
      <c r="G39" s="34" t="s">
        <v>256</v>
      </c>
      <c r="H39" s="34"/>
      <c r="I39" s="32"/>
      <c r="J39" s="32"/>
      <c r="K39" s="31">
        <v>174409</v>
      </c>
      <c r="L39" s="31"/>
      <c r="M39" s="32"/>
      <c r="N39" s="32"/>
      <c r="O39" s="34" t="s">
        <v>256</v>
      </c>
      <c r="P39" s="34"/>
      <c r="Q39" s="32"/>
    </row>
    <row r="40" spans="1:21">
      <c r="A40" s="12"/>
      <c r="B40" s="84"/>
      <c r="C40" s="31"/>
      <c r="D40" s="31"/>
      <c r="E40" s="32"/>
      <c r="F40" s="32"/>
      <c r="G40" s="34"/>
      <c r="H40" s="34"/>
      <c r="I40" s="32"/>
      <c r="J40" s="32"/>
      <c r="K40" s="31"/>
      <c r="L40" s="31"/>
      <c r="M40" s="32"/>
      <c r="N40" s="32"/>
      <c r="O40" s="34"/>
      <c r="P40" s="34"/>
      <c r="Q40" s="32"/>
    </row>
    <row r="41" spans="1:21">
      <c r="A41" s="12"/>
      <c r="B41" s="28" t="s">
        <v>307</v>
      </c>
      <c r="C41" s="36">
        <v>4987</v>
      </c>
      <c r="D41" s="36"/>
      <c r="E41" s="28"/>
      <c r="F41" s="28"/>
      <c r="G41" s="72" t="s">
        <v>256</v>
      </c>
      <c r="H41" s="72"/>
      <c r="I41" s="28"/>
      <c r="J41" s="28"/>
      <c r="K41" s="72" t="s">
        <v>256</v>
      </c>
      <c r="L41" s="72"/>
      <c r="M41" s="28"/>
      <c r="N41" s="28"/>
      <c r="O41" s="36">
        <v>4987</v>
      </c>
      <c r="P41" s="36"/>
      <c r="Q41" s="28"/>
    </row>
    <row r="42" spans="1:21">
      <c r="A42" s="12"/>
      <c r="B42" s="28"/>
      <c r="C42" s="36"/>
      <c r="D42" s="36"/>
      <c r="E42" s="28"/>
      <c r="F42" s="28"/>
      <c r="G42" s="72"/>
      <c r="H42" s="72"/>
      <c r="I42" s="28"/>
      <c r="J42" s="28"/>
      <c r="K42" s="72"/>
      <c r="L42" s="72"/>
      <c r="M42" s="28"/>
      <c r="N42" s="28"/>
      <c r="O42" s="36"/>
      <c r="P42" s="36"/>
      <c r="Q42" s="28"/>
    </row>
    <row r="43" spans="1:21">
      <c r="A43" s="12"/>
      <c r="B43" s="32" t="s">
        <v>308</v>
      </c>
      <c r="C43" s="34" t="s">
        <v>309</v>
      </c>
      <c r="D43" s="34"/>
      <c r="E43" s="30" t="s">
        <v>208</v>
      </c>
      <c r="F43" s="32"/>
      <c r="G43" s="34" t="s">
        <v>256</v>
      </c>
      <c r="H43" s="34"/>
      <c r="I43" s="32"/>
      <c r="J43" s="32"/>
      <c r="K43" s="34" t="s">
        <v>256</v>
      </c>
      <c r="L43" s="34"/>
      <c r="M43" s="32"/>
      <c r="N43" s="32"/>
      <c r="O43" s="34" t="s">
        <v>309</v>
      </c>
      <c r="P43" s="34"/>
      <c r="Q43" s="30" t="s">
        <v>208</v>
      </c>
    </row>
    <row r="44" spans="1:21">
      <c r="A44" s="12"/>
      <c r="B44" s="32"/>
      <c r="C44" s="34"/>
      <c r="D44" s="34"/>
      <c r="E44" s="30"/>
      <c r="F44" s="32"/>
      <c r="G44" s="34"/>
      <c r="H44" s="34"/>
      <c r="I44" s="32"/>
      <c r="J44" s="32"/>
      <c r="K44" s="34"/>
      <c r="L44" s="34"/>
      <c r="M44" s="32"/>
      <c r="N44" s="32"/>
      <c r="O44" s="34"/>
      <c r="P44" s="34"/>
      <c r="Q44" s="30"/>
    </row>
    <row r="45" spans="1:21">
      <c r="A45" s="12"/>
      <c r="B45" s="13"/>
      <c r="C45" s="13"/>
    </row>
    <row r="46" spans="1:21" ht="56.25">
      <c r="A46" s="12"/>
      <c r="B46" s="101">
        <v>-1</v>
      </c>
      <c r="C46" s="102" t="s">
        <v>310</v>
      </c>
    </row>
    <row r="47" spans="1:21">
      <c r="A47" s="12"/>
      <c r="B47" s="130"/>
      <c r="C47" s="130"/>
      <c r="D47" s="130"/>
      <c r="E47" s="130"/>
      <c r="F47" s="130"/>
      <c r="G47" s="130"/>
      <c r="H47" s="130"/>
      <c r="I47" s="130"/>
      <c r="J47" s="130"/>
      <c r="K47" s="130"/>
      <c r="L47" s="130"/>
      <c r="M47" s="130"/>
      <c r="N47" s="130"/>
      <c r="O47" s="130"/>
      <c r="P47" s="130"/>
      <c r="Q47" s="130"/>
      <c r="R47" s="130"/>
      <c r="S47" s="130"/>
      <c r="T47" s="130"/>
      <c r="U47" s="130"/>
    </row>
    <row r="48" spans="1:21">
      <c r="A48" s="12"/>
      <c r="B48" s="24"/>
      <c r="C48" s="24"/>
      <c r="D48" s="24"/>
      <c r="E48" s="24"/>
      <c r="F48" s="24"/>
      <c r="G48" s="24"/>
      <c r="H48" s="24"/>
      <c r="I48" s="24"/>
      <c r="J48" s="24"/>
      <c r="K48" s="24"/>
      <c r="L48" s="24"/>
      <c r="M48" s="24"/>
      <c r="N48" s="24"/>
      <c r="O48" s="24"/>
      <c r="P48" s="24"/>
      <c r="Q48" s="24"/>
    </row>
    <row r="49" spans="1:17">
      <c r="A49" s="12"/>
      <c r="B49" s="13"/>
      <c r="C49" s="13"/>
      <c r="D49" s="13"/>
      <c r="E49" s="13"/>
      <c r="F49" s="13"/>
      <c r="G49" s="13"/>
      <c r="H49" s="13"/>
      <c r="I49" s="13"/>
      <c r="J49" s="13"/>
      <c r="K49" s="13"/>
      <c r="L49" s="13"/>
      <c r="M49" s="13"/>
      <c r="N49" s="13"/>
      <c r="O49" s="13"/>
      <c r="P49" s="13"/>
      <c r="Q49" s="13"/>
    </row>
    <row r="50" spans="1:17" ht="15.75" thickBot="1">
      <c r="A50" s="12"/>
      <c r="B50" s="18"/>
      <c r="C50" s="30"/>
      <c r="D50" s="30"/>
      <c r="E50" s="30"/>
      <c r="F50" s="11"/>
      <c r="G50" s="53" t="s">
        <v>311</v>
      </c>
      <c r="H50" s="53"/>
      <c r="I50" s="53"/>
      <c r="J50" s="53"/>
      <c r="K50" s="53"/>
      <c r="L50" s="53"/>
      <c r="M50" s="53"/>
      <c r="N50" s="53"/>
      <c r="O50" s="53"/>
      <c r="P50" s="53"/>
      <c r="Q50" s="53"/>
    </row>
    <row r="51" spans="1:17">
      <c r="A51" s="12"/>
      <c r="B51" s="30"/>
      <c r="C51" s="97" t="s">
        <v>287</v>
      </c>
      <c r="D51" s="97"/>
      <c r="E51" s="97"/>
      <c r="F51" s="32"/>
      <c r="G51" s="99" t="s">
        <v>291</v>
      </c>
      <c r="H51" s="99"/>
      <c r="I51" s="99"/>
      <c r="J51" s="64"/>
      <c r="K51" s="99" t="s">
        <v>297</v>
      </c>
      <c r="L51" s="99"/>
      <c r="M51" s="99"/>
      <c r="N51" s="64"/>
      <c r="O51" s="99" t="s">
        <v>297</v>
      </c>
      <c r="P51" s="99"/>
      <c r="Q51" s="99"/>
    </row>
    <row r="52" spans="1:17">
      <c r="A52" s="12"/>
      <c r="B52" s="30"/>
      <c r="C52" s="97" t="s">
        <v>288</v>
      </c>
      <c r="D52" s="97"/>
      <c r="E52" s="97"/>
      <c r="F52" s="32"/>
      <c r="G52" s="97" t="s">
        <v>292</v>
      </c>
      <c r="H52" s="97"/>
      <c r="I52" s="97"/>
      <c r="J52" s="32"/>
      <c r="K52" s="97" t="s">
        <v>110</v>
      </c>
      <c r="L52" s="97"/>
      <c r="M52" s="97"/>
      <c r="N52" s="32"/>
      <c r="O52" s="97" t="s">
        <v>301</v>
      </c>
      <c r="P52" s="97"/>
      <c r="Q52" s="97"/>
    </row>
    <row r="53" spans="1:17">
      <c r="A53" s="12"/>
      <c r="B53" s="30"/>
      <c r="C53" s="97" t="s">
        <v>312</v>
      </c>
      <c r="D53" s="97"/>
      <c r="E53" s="97"/>
      <c r="F53" s="32"/>
      <c r="G53" s="97" t="s">
        <v>293</v>
      </c>
      <c r="H53" s="97"/>
      <c r="I53" s="97"/>
      <c r="J53" s="32"/>
      <c r="K53" s="97" t="s">
        <v>298</v>
      </c>
      <c r="L53" s="97"/>
      <c r="M53" s="97"/>
      <c r="N53" s="32"/>
      <c r="O53" s="97" t="s">
        <v>299</v>
      </c>
      <c r="P53" s="97"/>
      <c r="Q53" s="97"/>
    </row>
    <row r="54" spans="1:17">
      <c r="A54" s="12"/>
      <c r="B54" s="30"/>
      <c r="C54" s="97" t="s">
        <v>290</v>
      </c>
      <c r="D54" s="97"/>
      <c r="E54" s="97"/>
      <c r="F54" s="32"/>
      <c r="G54" s="97" t="s">
        <v>294</v>
      </c>
      <c r="H54" s="97"/>
      <c r="I54" s="97"/>
      <c r="J54" s="32"/>
      <c r="K54" s="97" t="s">
        <v>299</v>
      </c>
      <c r="L54" s="97"/>
      <c r="M54" s="97"/>
      <c r="N54" s="32"/>
      <c r="O54" s="97" t="s">
        <v>302</v>
      </c>
      <c r="P54" s="97"/>
      <c r="Q54" s="97"/>
    </row>
    <row r="55" spans="1:17">
      <c r="A55" s="12"/>
      <c r="B55" s="30"/>
      <c r="C55" s="97" t="s">
        <v>313</v>
      </c>
      <c r="D55" s="97"/>
      <c r="E55" s="97"/>
      <c r="F55" s="32"/>
      <c r="G55" s="97" t="s">
        <v>295</v>
      </c>
      <c r="H55" s="97"/>
      <c r="I55" s="97"/>
      <c r="J55" s="32"/>
      <c r="K55" s="97" t="s">
        <v>300</v>
      </c>
      <c r="L55" s="97"/>
      <c r="M55" s="97"/>
      <c r="N55" s="32"/>
      <c r="O55" s="45"/>
      <c r="P55" s="45"/>
      <c r="Q55" s="45"/>
    </row>
    <row r="56" spans="1:17" ht="15.75" thickBot="1">
      <c r="A56" s="12"/>
      <c r="B56" s="30"/>
      <c r="C56" s="78"/>
      <c r="D56" s="78"/>
      <c r="E56" s="78"/>
      <c r="F56" s="32"/>
      <c r="G56" s="100" t="s">
        <v>296</v>
      </c>
      <c r="H56" s="100"/>
      <c r="I56" s="100"/>
      <c r="J56" s="32"/>
      <c r="K56" s="78"/>
      <c r="L56" s="78"/>
      <c r="M56" s="78"/>
      <c r="N56" s="32"/>
      <c r="O56" s="78"/>
      <c r="P56" s="78"/>
      <c r="Q56" s="78"/>
    </row>
    <row r="57" spans="1:17">
      <c r="A57" s="12"/>
      <c r="B57" s="11"/>
      <c r="C57" s="26" t="s">
        <v>199</v>
      </c>
      <c r="D57" s="26"/>
      <c r="E57" s="26"/>
      <c r="F57" s="26"/>
      <c r="G57" s="26"/>
      <c r="H57" s="26"/>
      <c r="I57" s="26"/>
      <c r="J57" s="26"/>
      <c r="K57" s="26"/>
      <c r="L57" s="26"/>
      <c r="M57" s="26"/>
      <c r="N57" s="26"/>
      <c r="O57" s="26"/>
      <c r="P57" s="26"/>
      <c r="Q57" s="26"/>
    </row>
    <row r="58" spans="1:17">
      <c r="A58" s="12"/>
      <c r="B58" s="38" t="s">
        <v>303</v>
      </c>
      <c r="C58" s="55" t="s">
        <v>202</v>
      </c>
      <c r="D58" s="36">
        <v>10480</v>
      </c>
      <c r="E58" s="28"/>
      <c r="F58" s="28"/>
      <c r="G58" s="55" t="s">
        <v>202</v>
      </c>
      <c r="H58" s="72" t="s">
        <v>256</v>
      </c>
      <c r="I58" s="28"/>
      <c r="J58" s="28"/>
      <c r="K58" s="55" t="s">
        <v>202</v>
      </c>
      <c r="L58" s="36">
        <v>10480</v>
      </c>
      <c r="M58" s="28"/>
      <c r="N58" s="28"/>
      <c r="O58" s="55" t="s">
        <v>202</v>
      </c>
      <c r="P58" s="72" t="s">
        <v>256</v>
      </c>
      <c r="Q58" s="28"/>
    </row>
    <row r="59" spans="1:17">
      <c r="A59" s="12"/>
      <c r="B59" s="38"/>
      <c r="C59" s="55"/>
      <c r="D59" s="36"/>
      <c r="E59" s="28"/>
      <c r="F59" s="28"/>
      <c r="G59" s="55"/>
      <c r="H59" s="72"/>
      <c r="I59" s="28"/>
      <c r="J59" s="28"/>
      <c r="K59" s="55"/>
      <c r="L59" s="36"/>
      <c r="M59" s="28"/>
      <c r="N59" s="28"/>
      <c r="O59" s="55"/>
      <c r="P59" s="72"/>
      <c r="Q59" s="28"/>
    </row>
    <row r="60" spans="1:17">
      <c r="A60" s="12"/>
      <c r="B60" s="84" t="s">
        <v>304</v>
      </c>
      <c r="C60" s="31">
        <v>19715</v>
      </c>
      <c r="D60" s="31"/>
      <c r="E60" s="32"/>
      <c r="F60" s="32"/>
      <c r="G60" s="34" t="s">
        <v>256</v>
      </c>
      <c r="H60" s="34"/>
      <c r="I60" s="32"/>
      <c r="J60" s="32"/>
      <c r="K60" s="31">
        <v>19715</v>
      </c>
      <c r="L60" s="31"/>
      <c r="M60" s="32"/>
      <c r="N60" s="32"/>
      <c r="O60" s="34" t="s">
        <v>256</v>
      </c>
      <c r="P60" s="34"/>
      <c r="Q60" s="32"/>
    </row>
    <row r="61" spans="1:17">
      <c r="A61" s="12"/>
      <c r="B61" s="84"/>
      <c r="C61" s="31"/>
      <c r="D61" s="31"/>
      <c r="E61" s="32"/>
      <c r="F61" s="32"/>
      <c r="G61" s="34"/>
      <c r="H61" s="34"/>
      <c r="I61" s="32"/>
      <c r="J61" s="32"/>
      <c r="K61" s="31"/>
      <c r="L61" s="31"/>
      <c r="M61" s="32"/>
      <c r="N61" s="32"/>
      <c r="O61" s="34"/>
      <c r="P61" s="34"/>
      <c r="Q61" s="32"/>
    </row>
    <row r="62" spans="1:17">
      <c r="A62" s="12"/>
      <c r="B62" s="38" t="s">
        <v>305</v>
      </c>
      <c r="C62" s="36">
        <v>124638</v>
      </c>
      <c r="D62" s="36"/>
      <c r="E62" s="28"/>
      <c r="F62" s="28"/>
      <c r="G62" s="72" t="s">
        <v>256</v>
      </c>
      <c r="H62" s="72"/>
      <c r="I62" s="28"/>
      <c r="J62" s="28"/>
      <c r="K62" s="36">
        <v>124638</v>
      </c>
      <c r="L62" s="36"/>
      <c r="M62" s="28"/>
      <c r="N62" s="28"/>
      <c r="O62" s="72" t="s">
        <v>256</v>
      </c>
      <c r="P62" s="72"/>
      <c r="Q62" s="28"/>
    </row>
    <row r="63" spans="1:17">
      <c r="A63" s="12"/>
      <c r="B63" s="38"/>
      <c r="C63" s="36"/>
      <c r="D63" s="36"/>
      <c r="E63" s="28"/>
      <c r="F63" s="28"/>
      <c r="G63" s="72"/>
      <c r="H63" s="72"/>
      <c r="I63" s="28"/>
      <c r="J63" s="28"/>
      <c r="K63" s="36"/>
      <c r="L63" s="36"/>
      <c r="M63" s="28"/>
      <c r="N63" s="28"/>
      <c r="O63" s="72"/>
      <c r="P63" s="72"/>
      <c r="Q63" s="28"/>
    </row>
    <row r="64" spans="1:17">
      <c r="A64" s="12"/>
      <c r="B64" s="84" t="s">
        <v>306</v>
      </c>
      <c r="C64" s="31">
        <v>253108</v>
      </c>
      <c r="D64" s="31"/>
      <c r="E64" s="32"/>
      <c r="F64" s="32"/>
      <c r="G64" s="34" t="s">
        <v>256</v>
      </c>
      <c r="H64" s="34"/>
      <c r="I64" s="32"/>
      <c r="J64" s="32"/>
      <c r="K64" s="31">
        <v>253108</v>
      </c>
      <c r="L64" s="31"/>
      <c r="M64" s="32"/>
      <c r="N64" s="32"/>
      <c r="O64" s="34" t="s">
        <v>256</v>
      </c>
      <c r="P64" s="34"/>
      <c r="Q64" s="32"/>
    </row>
    <row r="65" spans="1:21">
      <c r="A65" s="12"/>
      <c r="B65" s="84"/>
      <c r="C65" s="31"/>
      <c r="D65" s="31"/>
      <c r="E65" s="32"/>
      <c r="F65" s="32"/>
      <c r="G65" s="34"/>
      <c r="H65" s="34"/>
      <c r="I65" s="32"/>
      <c r="J65" s="32"/>
      <c r="K65" s="31"/>
      <c r="L65" s="31"/>
      <c r="M65" s="32"/>
      <c r="N65" s="32"/>
      <c r="O65" s="34"/>
      <c r="P65" s="34"/>
      <c r="Q65" s="32"/>
    </row>
    <row r="66" spans="1:21">
      <c r="A66" s="12"/>
      <c r="B66" s="28" t="s">
        <v>307</v>
      </c>
      <c r="C66" s="36">
        <v>4864</v>
      </c>
      <c r="D66" s="36"/>
      <c r="E66" s="28"/>
      <c r="F66" s="28"/>
      <c r="G66" s="72" t="s">
        <v>256</v>
      </c>
      <c r="H66" s="72"/>
      <c r="I66" s="28"/>
      <c r="J66" s="28"/>
      <c r="K66" s="72" t="s">
        <v>256</v>
      </c>
      <c r="L66" s="72"/>
      <c r="M66" s="28"/>
      <c r="N66" s="28"/>
      <c r="O66" s="36">
        <v>4864</v>
      </c>
      <c r="P66" s="36"/>
      <c r="Q66" s="28"/>
    </row>
    <row r="67" spans="1:21">
      <c r="A67" s="12"/>
      <c r="B67" s="28"/>
      <c r="C67" s="36"/>
      <c r="D67" s="36"/>
      <c r="E67" s="28"/>
      <c r="F67" s="28"/>
      <c r="G67" s="72"/>
      <c r="H67" s="72"/>
      <c r="I67" s="28"/>
      <c r="J67" s="28"/>
      <c r="K67" s="72"/>
      <c r="L67" s="72"/>
      <c r="M67" s="28"/>
      <c r="N67" s="28"/>
      <c r="O67" s="36"/>
      <c r="P67" s="36"/>
      <c r="Q67" s="28"/>
    </row>
    <row r="68" spans="1:21">
      <c r="A68" s="12"/>
      <c r="B68" s="32" t="s">
        <v>308</v>
      </c>
      <c r="C68" s="34" t="s">
        <v>314</v>
      </c>
      <c r="D68" s="34"/>
      <c r="E68" s="30" t="s">
        <v>208</v>
      </c>
      <c r="F68" s="32"/>
      <c r="G68" s="34" t="s">
        <v>256</v>
      </c>
      <c r="H68" s="34"/>
      <c r="I68" s="32"/>
      <c r="J68" s="32"/>
      <c r="K68" s="34" t="s">
        <v>256</v>
      </c>
      <c r="L68" s="34"/>
      <c r="M68" s="32"/>
      <c r="N68" s="32"/>
      <c r="O68" s="34" t="s">
        <v>314</v>
      </c>
      <c r="P68" s="34"/>
      <c r="Q68" s="30" t="s">
        <v>208</v>
      </c>
    </row>
    <row r="69" spans="1:21">
      <c r="A69" s="12"/>
      <c r="B69" s="32"/>
      <c r="C69" s="34"/>
      <c r="D69" s="34"/>
      <c r="E69" s="30"/>
      <c r="F69" s="32"/>
      <c r="G69" s="34"/>
      <c r="H69" s="34"/>
      <c r="I69" s="32"/>
      <c r="J69" s="32"/>
      <c r="K69" s="34"/>
      <c r="L69" s="34"/>
      <c r="M69" s="32"/>
      <c r="N69" s="32"/>
      <c r="O69" s="34"/>
      <c r="P69" s="34"/>
      <c r="Q69" s="30"/>
    </row>
    <row r="70" spans="1:21">
      <c r="A70" s="12"/>
      <c r="B70" s="13"/>
      <c r="C70" s="13"/>
    </row>
    <row r="71" spans="1:21" ht="56.25">
      <c r="A71" s="12"/>
      <c r="B71" s="101">
        <v>-1</v>
      </c>
      <c r="C71" s="102" t="s">
        <v>310</v>
      </c>
    </row>
    <row r="72" spans="1:21">
      <c r="A72" s="12"/>
      <c r="B72" s="30" t="s">
        <v>315</v>
      </c>
      <c r="C72" s="30"/>
      <c r="D72" s="30"/>
      <c r="E72" s="30"/>
      <c r="F72" s="30"/>
      <c r="G72" s="30"/>
      <c r="H72" s="30"/>
      <c r="I72" s="30"/>
      <c r="J72" s="30"/>
      <c r="K72" s="30"/>
      <c r="L72" s="30"/>
      <c r="M72" s="30"/>
      <c r="N72" s="30"/>
      <c r="O72" s="30"/>
      <c r="P72" s="30"/>
      <c r="Q72" s="30"/>
      <c r="R72" s="30"/>
      <c r="S72" s="30"/>
      <c r="T72" s="30"/>
      <c r="U72" s="30"/>
    </row>
    <row r="73" spans="1:21">
      <c r="A73" s="12"/>
      <c r="B73" s="24"/>
      <c r="C73" s="24"/>
      <c r="D73" s="24"/>
      <c r="E73" s="24"/>
      <c r="F73" s="24"/>
      <c r="G73" s="24"/>
      <c r="H73" s="24"/>
      <c r="I73" s="24"/>
    </row>
    <row r="74" spans="1:21">
      <c r="A74" s="12"/>
      <c r="B74" s="13"/>
      <c r="C74" s="13"/>
      <c r="D74" s="13"/>
      <c r="E74" s="13"/>
      <c r="F74" s="13"/>
      <c r="G74" s="13"/>
      <c r="H74" s="13"/>
      <c r="I74" s="13"/>
    </row>
    <row r="75" spans="1:21">
      <c r="A75" s="12"/>
      <c r="B75" s="32"/>
      <c r="C75" s="77" t="s">
        <v>110</v>
      </c>
      <c r="D75" s="77"/>
      <c r="E75" s="77"/>
      <c r="F75" s="32"/>
      <c r="G75" s="77" t="s">
        <v>110</v>
      </c>
      <c r="H75" s="77"/>
      <c r="I75" s="77"/>
    </row>
    <row r="76" spans="1:21" ht="15.75" thickBot="1">
      <c r="A76" s="12"/>
      <c r="B76" s="32"/>
      <c r="C76" s="95" t="s">
        <v>316</v>
      </c>
      <c r="D76" s="95"/>
      <c r="E76" s="95"/>
      <c r="F76" s="32"/>
      <c r="G76" s="95" t="s">
        <v>317</v>
      </c>
      <c r="H76" s="95"/>
      <c r="I76" s="95"/>
    </row>
    <row r="77" spans="1:21">
      <c r="A77" s="12"/>
      <c r="B77" s="11"/>
      <c r="C77" s="26" t="s">
        <v>199</v>
      </c>
      <c r="D77" s="26"/>
      <c r="E77" s="26"/>
      <c r="F77" s="26"/>
      <c r="G77" s="26"/>
      <c r="H77" s="26"/>
      <c r="I77" s="26"/>
    </row>
    <row r="78" spans="1:21">
      <c r="A78" s="12"/>
      <c r="B78" s="38" t="s">
        <v>318</v>
      </c>
      <c r="C78" s="55" t="s">
        <v>202</v>
      </c>
      <c r="D78" s="36">
        <v>13111</v>
      </c>
      <c r="E78" s="28"/>
      <c r="F78" s="28"/>
      <c r="G78" s="55" t="s">
        <v>202</v>
      </c>
      <c r="H78" s="72" t="s">
        <v>319</v>
      </c>
      <c r="I78" s="55" t="s">
        <v>208</v>
      </c>
    </row>
    <row r="79" spans="1:21">
      <c r="A79" s="12"/>
      <c r="B79" s="38"/>
      <c r="C79" s="55"/>
      <c r="D79" s="36"/>
      <c r="E79" s="28"/>
      <c r="F79" s="28"/>
      <c r="G79" s="55"/>
      <c r="H79" s="72"/>
      <c r="I79" s="55"/>
    </row>
    <row r="80" spans="1:21" ht="26.25">
      <c r="A80" s="12"/>
      <c r="B80" s="11" t="s">
        <v>320</v>
      </c>
      <c r="C80" s="32"/>
      <c r="D80" s="32"/>
      <c r="E80" s="32"/>
      <c r="F80" s="11"/>
      <c r="G80" s="32"/>
      <c r="H80" s="32"/>
      <c r="I80" s="32"/>
    </row>
    <row r="81" spans="1:9">
      <c r="A81" s="12"/>
      <c r="B81" s="22" t="s">
        <v>321</v>
      </c>
      <c r="C81" s="72" t="s">
        <v>322</v>
      </c>
      <c r="D81" s="72"/>
      <c r="E81" s="23" t="s">
        <v>208</v>
      </c>
      <c r="F81" s="17"/>
      <c r="G81" s="72" t="s">
        <v>323</v>
      </c>
      <c r="H81" s="72"/>
      <c r="I81" s="23" t="s">
        <v>208</v>
      </c>
    </row>
    <row r="82" spans="1:9">
      <c r="A82" s="12"/>
      <c r="B82" s="33" t="s">
        <v>324</v>
      </c>
      <c r="C82" s="34" t="s">
        <v>325</v>
      </c>
      <c r="D82" s="34"/>
      <c r="E82" s="30" t="s">
        <v>208</v>
      </c>
      <c r="F82" s="32"/>
      <c r="G82" s="34" t="s">
        <v>256</v>
      </c>
      <c r="H82" s="34"/>
      <c r="I82" s="32"/>
    </row>
    <row r="83" spans="1:9">
      <c r="A83" s="12"/>
      <c r="B83" s="33"/>
      <c r="C83" s="34"/>
      <c r="D83" s="34"/>
      <c r="E83" s="30"/>
      <c r="F83" s="32"/>
      <c r="G83" s="34"/>
      <c r="H83" s="34"/>
      <c r="I83" s="32"/>
    </row>
    <row r="84" spans="1:9">
      <c r="A84" s="12"/>
      <c r="B84" s="35" t="s">
        <v>326</v>
      </c>
      <c r="C84" s="72" t="s">
        <v>327</v>
      </c>
      <c r="D84" s="72"/>
      <c r="E84" s="55" t="s">
        <v>208</v>
      </c>
      <c r="F84" s="28"/>
      <c r="G84" s="36">
        <v>4976</v>
      </c>
      <c r="H84" s="36"/>
      <c r="I84" s="28"/>
    </row>
    <row r="85" spans="1:9">
      <c r="A85" s="12"/>
      <c r="B85" s="35"/>
      <c r="C85" s="72"/>
      <c r="D85" s="72"/>
      <c r="E85" s="55"/>
      <c r="F85" s="28"/>
      <c r="G85" s="36"/>
      <c r="H85" s="36"/>
      <c r="I85" s="28"/>
    </row>
    <row r="86" spans="1:9">
      <c r="A86" s="12"/>
      <c r="B86" s="84" t="s">
        <v>328</v>
      </c>
      <c r="C86" s="34" t="s">
        <v>256</v>
      </c>
      <c r="D86" s="34"/>
      <c r="E86" s="32"/>
      <c r="F86" s="32"/>
      <c r="G86" s="34" t="s">
        <v>256</v>
      </c>
      <c r="H86" s="34"/>
      <c r="I86" s="32"/>
    </row>
    <row r="87" spans="1:9" ht="15.75" thickBot="1">
      <c r="A87" s="12"/>
      <c r="B87" s="84"/>
      <c r="C87" s="37"/>
      <c r="D87" s="37"/>
      <c r="E87" s="67"/>
      <c r="F87" s="32"/>
      <c r="G87" s="37"/>
      <c r="H87" s="37"/>
      <c r="I87" s="67"/>
    </row>
    <row r="88" spans="1:9">
      <c r="A88" s="12"/>
      <c r="B88" s="28" t="s">
        <v>329</v>
      </c>
      <c r="C88" s="39" t="s">
        <v>202</v>
      </c>
      <c r="D88" s="41">
        <v>4987</v>
      </c>
      <c r="E88" s="43"/>
      <c r="F88" s="28"/>
      <c r="G88" s="39" t="s">
        <v>202</v>
      </c>
      <c r="H88" s="82" t="s">
        <v>309</v>
      </c>
      <c r="I88" s="39" t="s">
        <v>208</v>
      </c>
    </row>
    <row r="89" spans="1:9" ht="15.75" thickBot="1">
      <c r="A89" s="12"/>
      <c r="B89" s="28"/>
      <c r="C89" s="40"/>
      <c r="D89" s="42"/>
      <c r="E89" s="44"/>
      <c r="F89" s="28"/>
      <c r="G89" s="40"/>
      <c r="H89" s="85"/>
      <c r="I89" s="40"/>
    </row>
    <row r="90" spans="1:9" ht="15.75" thickTop="1">
      <c r="A90" s="12"/>
      <c r="B90" s="13"/>
      <c r="C90" s="13"/>
    </row>
    <row r="91" spans="1:9" ht="33.75">
      <c r="A91" s="12"/>
      <c r="B91" s="101">
        <v>-1</v>
      </c>
      <c r="C91" s="102" t="s">
        <v>330</v>
      </c>
    </row>
    <row r="92" spans="1:9">
      <c r="A92" s="12"/>
      <c r="B92" s="13"/>
      <c r="C92" s="13"/>
    </row>
    <row r="93" spans="1:9" ht="22.5">
      <c r="A93" s="12"/>
      <c r="B93" s="101">
        <v>-2</v>
      </c>
      <c r="C93" s="102" t="s">
        <v>331</v>
      </c>
    </row>
    <row r="94" spans="1:9">
      <c r="A94" s="12"/>
      <c r="B94" s="13"/>
      <c r="C94" s="13"/>
    </row>
    <row r="95" spans="1:9" ht="45">
      <c r="A95" s="12"/>
      <c r="B95" s="101">
        <v>-3</v>
      </c>
      <c r="C95" s="102" t="s">
        <v>332</v>
      </c>
    </row>
    <row r="96" spans="1:9">
      <c r="A96" s="12"/>
      <c r="B96" s="24"/>
      <c r="C96" s="24"/>
      <c r="D96" s="24"/>
      <c r="E96" s="24"/>
      <c r="F96" s="24"/>
      <c r="G96" s="24"/>
      <c r="H96" s="24"/>
      <c r="I96" s="24"/>
    </row>
    <row r="97" spans="1:9">
      <c r="A97" s="12"/>
      <c r="B97" s="13"/>
      <c r="C97" s="13"/>
      <c r="D97" s="13"/>
      <c r="E97" s="13"/>
      <c r="F97" s="13"/>
      <c r="G97" s="13"/>
      <c r="H97" s="13"/>
      <c r="I97" s="13"/>
    </row>
    <row r="98" spans="1:9">
      <c r="A98" s="12"/>
      <c r="B98" s="32"/>
      <c r="C98" s="77" t="s">
        <v>110</v>
      </c>
      <c r="D98" s="77"/>
      <c r="E98" s="77"/>
      <c r="F98" s="32"/>
      <c r="G98" s="77" t="s">
        <v>110</v>
      </c>
      <c r="H98" s="77"/>
      <c r="I98" s="77"/>
    </row>
    <row r="99" spans="1:9" ht="15.75" thickBot="1">
      <c r="A99" s="12"/>
      <c r="B99" s="32"/>
      <c r="C99" s="95" t="s">
        <v>316</v>
      </c>
      <c r="D99" s="95"/>
      <c r="E99" s="95"/>
      <c r="F99" s="32"/>
      <c r="G99" s="95" t="s">
        <v>317</v>
      </c>
      <c r="H99" s="95"/>
      <c r="I99" s="95"/>
    </row>
    <row r="100" spans="1:9">
      <c r="A100" s="12"/>
      <c r="B100" s="11"/>
      <c r="C100" s="26" t="s">
        <v>199</v>
      </c>
      <c r="D100" s="26"/>
      <c r="E100" s="26"/>
      <c r="F100" s="26"/>
      <c r="G100" s="26"/>
      <c r="H100" s="26"/>
      <c r="I100" s="26"/>
    </row>
    <row r="101" spans="1:9">
      <c r="A101" s="12"/>
      <c r="B101" s="38" t="s">
        <v>333</v>
      </c>
      <c r="C101" s="55" t="s">
        <v>202</v>
      </c>
      <c r="D101" s="36">
        <v>4864</v>
      </c>
      <c r="E101" s="28"/>
      <c r="F101" s="28"/>
      <c r="G101" s="55" t="s">
        <v>202</v>
      </c>
      <c r="H101" s="72" t="s">
        <v>314</v>
      </c>
      <c r="I101" s="55" t="s">
        <v>208</v>
      </c>
    </row>
    <row r="102" spans="1:9">
      <c r="A102" s="12"/>
      <c r="B102" s="38"/>
      <c r="C102" s="55"/>
      <c r="D102" s="36"/>
      <c r="E102" s="28"/>
      <c r="F102" s="28"/>
      <c r="G102" s="55"/>
      <c r="H102" s="72"/>
      <c r="I102" s="55"/>
    </row>
    <row r="103" spans="1:9" ht="26.25">
      <c r="A103" s="12"/>
      <c r="B103" s="11" t="s">
        <v>320</v>
      </c>
      <c r="C103" s="32"/>
      <c r="D103" s="32"/>
      <c r="E103" s="32"/>
      <c r="F103" s="11"/>
      <c r="G103" s="32"/>
      <c r="H103" s="32"/>
      <c r="I103" s="32"/>
    </row>
    <row r="104" spans="1:9">
      <c r="A104" s="12"/>
      <c r="B104" s="35" t="s">
        <v>321</v>
      </c>
      <c r="C104" s="36">
        <v>23742</v>
      </c>
      <c r="D104" s="36"/>
      <c r="E104" s="28"/>
      <c r="F104" s="28"/>
      <c r="G104" s="72" t="s">
        <v>334</v>
      </c>
      <c r="H104" s="72"/>
      <c r="I104" s="55" t="s">
        <v>208</v>
      </c>
    </row>
    <row r="105" spans="1:9">
      <c r="A105" s="12"/>
      <c r="B105" s="35"/>
      <c r="C105" s="36"/>
      <c r="D105" s="36"/>
      <c r="E105" s="28"/>
      <c r="F105" s="28"/>
      <c r="G105" s="72"/>
      <c r="H105" s="72"/>
      <c r="I105" s="55"/>
    </row>
    <row r="106" spans="1:9">
      <c r="A106" s="12"/>
      <c r="B106" s="33" t="s">
        <v>324</v>
      </c>
      <c r="C106" s="34" t="s">
        <v>335</v>
      </c>
      <c r="D106" s="34"/>
      <c r="E106" s="30" t="s">
        <v>208</v>
      </c>
      <c r="F106" s="32"/>
      <c r="G106" s="34" t="s">
        <v>256</v>
      </c>
      <c r="H106" s="34"/>
      <c r="I106" s="32"/>
    </row>
    <row r="107" spans="1:9">
      <c r="A107" s="12"/>
      <c r="B107" s="33"/>
      <c r="C107" s="34"/>
      <c r="D107" s="34"/>
      <c r="E107" s="30"/>
      <c r="F107" s="32"/>
      <c r="G107" s="34"/>
      <c r="H107" s="34"/>
      <c r="I107" s="32"/>
    </row>
    <row r="108" spans="1:9">
      <c r="A108" s="12"/>
      <c r="B108" s="35" t="s">
        <v>326</v>
      </c>
      <c r="C108" s="72" t="s">
        <v>336</v>
      </c>
      <c r="D108" s="72"/>
      <c r="E108" s="55" t="s">
        <v>208</v>
      </c>
      <c r="F108" s="28"/>
      <c r="G108" s="36">
        <v>8918</v>
      </c>
      <c r="H108" s="36"/>
      <c r="I108" s="28"/>
    </row>
    <row r="109" spans="1:9">
      <c r="A109" s="12"/>
      <c r="B109" s="35"/>
      <c r="C109" s="72"/>
      <c r="D109" s="72"/>
      <c r="E109" s="55"/>
      <c r="F109" s="28"/>
      <c r="G109" s="36"/>
      <c r="H109" s="36"/>
      <c r="I109" s="28"/>
    </row>
    <row r="110" spans="1:9">
      <c r="A110" s="12"/>
      <c r="B110" s="84" t="s">
        <v>328</v>
      </c>
      <c r="C110" s="34" t="s">
        <v>256</v>
      </c>
      <c r="D110" s="34"/>
      <c r="E110" s="32"/>
      <c r="F110" s="32"/>
      <c r="G110" s="34" t="s">
        <v>256</v>
      </c>
      <c r="H110" s="34"/>
      <c r="I110" s="32"/>
    </row>
    <row r="111" spans="1:9" ht="15.75" thickBot="1">
      <c r="A111" s="12"/>
      <c r="B111" s="84"/>
      <c r="C111" s="37"/>
      <c r="D111" s="37"/>
      <c r="E111" s="67"/>
      <c r="F111" s="32"/>
      <c r="G111" s="37"/>
      <c r="H111" s="37"/>
      <c r="I111" s="67"/>
    </row>
    <row r="112" spans="1:9">
      <c r="A112" s="12"/>
      <c r="B112" s="28" t="s">
        <v>329</v>
      </c>
      <c r="C112" s="39" t="s">
        <v>202</v>
      </c>
      <c r="D112" s="41">
        <v>4987</v>
      </c>
      <c r="E112" s="43"/>
      <c r="F112" s="28"/>
      <c r="G112" s="39" t="s">
        <v>202</v>
      </c>
      <c r="H112" s="82" t="s">
        <v>309</v>
      </c>
      <c r="I112" s="39" t="s">
        <v>208</v>
      </c>
    </row>
    <row r="113" spans="1:9" ht="15.75" thickBot="1">
      <c r="A113" s="12"/>
      <c r="B113" s="28"/>
      <c r="C113" s="40"/>
      <c r="D113" s="42"/>
      <c r="E113" s="44"/>
      <c r="F113" s="28"/>
      <c r="G113" s="40"/>
      <c r="H113" s="85"/>
      <c r="I113" s="40"/>
    </row>
    <row r="114" spans="1:9" ht="15.75" thickTop="1">
      <c r="A114" s="12"/>
      <c r="B114" s="13"/>
      <c r="C114" s="13"/>
    </row>
    <row r="115" spans="1:9" ht="33.75">
      <c r="A115" s="12"/>
      <c r="B115" s="101">
        <v>-1</v>
      </c>
      <c r="C115" s="102" t="s">
        <v>330</v>
      </c>
    </row>
    <row r="116" spans="1:9">
      <c r="A116" s="12"/>
      <c r="B116" s="13"/>
      <c r="C116" s="13"/>
    </row>
    <row r="117" spans="1:9" ht="22.5">
      <c r="A117" s="12"/>
      <c r="B117" s="101">
        <v>-2</v>
      </c>
      <c r="C117" s="102" t="s">
        <v>331</v>
      </c>
    </row>
    <row r="118" spans="1:9">
      <c r="A118" s="12"/>
      <c r="B118" s="13"/>
      <c r="C118" s="13"/>
    </row>
    <row r="119" spans="1:9" ht="45">
      <c r="A119" s="12"/>
      <c r="B119" s="101">
        <v>-3</v>
      </c>
      <c r="C119" s="102" t="s">
        <v>332</v>
      </c>
    </row>
    <row r="120" spans="1:9">
      <c r="A120" s="12"/>
      <c r="B120" s="24"/>
      <c r="C120" s="24"/>
      <c r="D120" s="24"/>
      <c r="E120" s="24"/>
      <c r="F120" s="24"/>
      <c r="G120" s="24"/>
      <c r="H120" s="24"/>
      <c r="I120" s="24"/>
    </row>
    <row r="121" spans="1:9">
      <c r="A121" s="12"/>
      <c r="B121" s="13"/>
      <c r="C121" s="13"/>
      <c r="D121" s="13"/>
      <c r="E121" s="13"/>
      <c r="F121" s="13"/>
      <c r="G121" s="13"/>
      <c r="H121" s="13"/>
      <c r="I121" s="13"/>
    </row>
    <row r="122" spans="1:9">
      <c r="A122" s="12"/>
      <c r="B122" s="32"/>
      <c r="C122" s="77" t="s">
        <v>110</v>
      </c>
      <c r="D122" s="77"/>
      <c r="E122" s="77"/>
      <c r="F122" s="32"/>
      <c r="G122" s="77" t="s">
        <v>110</v>
      </c>
      <c r="H122" s="77"/>
      <c r="I122" s="77"/>
    </row>
    <row r="123" spans="1:9" ht="15.75" thickBot="1">
      <c r="A123" s="12"/>
      <c r="B123" s="32"/>
      <c r="C123" s="95" t="s">
        <v>316</v>
      </c>
      <c r="D123" s="95"/>
      <c r="E123" s="95"/>
      <c r="F123" s="32"/>
      <c r="G123" s="95" t="s">
        <v>317</v>
      </c>
      <c r="H123" s="95"/>
      <c r="I123" s="95"/>
    </row>
    <row r="124" spans="1:9">
      <c r="A124" s="12"/>
      <c r="B124" s="11"/>
      <c r="C124" s="26" t="s">
        <v>199</v>
      </c>
      <c r="D124" s="26"/>
      <c r="E124" s="26"/>
      <c r="F124" s="26"/>
      <c r="G124" s="26"/>
      <c r="H124" s="26"/>
      <c r="I124" s="26"/>
    </row>
    <row r="125" spans="1:9">
      <c r="A125" s="12"/>
      <c r="B125" s="38" t="s">
        <v>337</v>
      </c>
      <c r="C125" s="55" t="s">
        <v>202</v>
      </c>
      <c r="D125" s="36">
        <v>7186</v>
      </c>
      <c r="E125" s="28"/>
      <c r="F125" s="28"/>
      <c r="G125" s="55" t="s">
        <v>202</v>
      </c>
      <c r="H125" s="72" t="s">
        <v>338</v>
      </c>
      <c r="I125" s="55" t="s">
        <v>208</v>
      </c>
    </row>
    <row r="126" spans="1:9">
      <c r="A126" s="12"/>
      <c r="B126" s="38"/>
      <c r="C126" s="55"/>
      <c r="D126" s="36"/>
      <c r="E126" s="28"/>
      <c r="F126" s="28"/>
      <c r="G126" s="55"/>
      <c r="H126" s="72"/>
      <c r="I126" s="55"/>
    </row>
    <row r="127" spans="1:9" ht="26.25">
      <c r="A127" s="12"/>
      <c r="B127" s="11" t="s">
        <v>320</v>
      </c>
      <c r="C127" s="32"/>
      <c r="D127" s="32"/>
      <c r="E127" s="32"/>
      <c r="F127" s="11"/>
      <c r="G127" s="32"/>
      <c r="H127" s="32"/>
      <c r="I127" s="32"/>
    </row>
    <row r="128" spans="1:9">
      <c r="A128" s="12"/>
      <c r="B128" s="35" t="s">
        <v>321</v>
      </c>
      <c r="C128" s="36">
        <v>17704</v>
      </c>
      <c r="D128" s="36"/>
      <c r="E128" s="28"/>
      <c r="F128" s="28"/>
      <c r="G128" s="72" t="s">
        <v>339</v>
      </c>
      <c r="H128" s="72"/>
      <c r="I128" s="55" t="s">
        <v>208</v>
      </c>
    </row>
    <row r="129" spans="1:9">
      <c r="A129" s="12"/>
      <c r="B129" s="35"/>
      <c r="C129" s="36"/>
      <c r="D129" s="36"/>
      <c r="E129" s="28"/>
      <c r="F129" s="28"/>
      <c r="G129" s="72"/>
      <c r="H129" s="72"/>
      <c r="I129" s="55"/>
    </row>
    <row r="130" spans="1:9">
      <c r="A130" s="12"/>
      <c r="B130" s="33" t="s">
        <v>324</v>
      </c>
      <c r="C130" s="34" t="s">
        <v>340</v>
      </c>
      <c r="D130" s="34"/>
      <c r="E130" s="30" t="s">
        <v>208</v>
      </c>
      <c r="F130" s="32"/>
      <c r="G130" s="34" t="s">
        <v>256</v>
      </c>
      <c r="H130" s="34"/>
      <c r="I130" s="32"/>
    </row>
    <row r="131" spans="1:9">
      <c r="A131" s="12"/>
      <c r="B131" s="33"/>
      <c r="C131" s="34"/>
      <c r="D131" s="34"/>
      <c r="E131" s="30"/>
      <c r="F131" s="32"/>
      <c r="G131" s="34"/>
      <c r="H131" s="34"/>
      <c r="I131" s="32"/>
    </row>
    <row r="132" spans="1:9">
      <c r="A132" s="12"/>
      <c r="B132" s="35" t="s">
        <v>326</v>
      </c>
      <c r="C132" s="72" t="s">
        <v>341</v>
      </c>
      <c r="D132" s="72"/>
      <c r="E132" s="55" t="s">
        <v>208</v>
      </c>
      <c r="F132" s="28"/>
      <c r="G132" s="36">
        <v>8484</v>
      </c>
      <c r="H132" s="36"/>
      <c r="I132" s="28"/>
    </row>
    <row r="133" spans="1:9">
      <c r="A133" s="12"/>
      <c r="B133" s="35"/>
      <c r="C133" s="72"/>
      <c r="D133" s="72"/>
      <c r="E133" s="55"/>
      <c r="F133" s="28"/>
      <c r="G133" s="36"/>
      <c r="H133" s="36"/>
      <c r="I133" s="28"/>
    </row>
    <row r="134" spans="1:9">
      <c r="A134" s="12"/>
      <c r="B134" s="84" t="s">
        <v>328</v>
      </c>
      <c r="C134" s="34" t="s">
        <v>256</v>
      </c>
      <c r="D134" s="34"/>
      <c r="E134" s="32"/>
      <c r="F134" s="32"/>
      <c r="G134" s="34" t="s">
        <v>256</v>
      </c>
      <c r="H134" s="34"/>
      <c r="I134" s="32"/>
    </row>
    <row r="135" spans="1:9" ht="15.75" thickBot="1">
      <c r="A135" s="12"/>
      <c r="B135" s="84"/>
      <c r="C135" s="37"/>
      <c r="D135" s="37"/>
      <c r="E135" s="67"/>
      <c r="F135" s="32"/>
      <c r="G135" s="37"/>
      <c r="H135" s="37"/>
      <c r="I135" s="67"/>
    </row>
    <row r="136" spans="1:9">
      <c r="A136" s="12"/>
      <c r="B136" s="28" t="s">
        <v>342</v>
      </c>
      <c r="C136" s="39" t="s">
        <v>202</v>
      </c>
      <c r="D136" s="41">
        <v>12445</v>
      </c>
      <c r="E136" s="43"/>
      <c r="F136" s="28"/>
      <c r="G136" s="39" t="s">
        <v>202</v>
      </c>
      <c r="H136" s="82" t="s">
        <v>343</v>
      </c>
      <c r="I136" s="39" t="s">
        <v>208</v>
      </c>
    </row>
    <row r="137" spans="1:9" ht="15.75" thickBot="1">
      <c r="A137" s="12"/>
      <c r="B137" s="28"/>
      <c r="C137" s="40"/>
      <c r="D137" s="42"/>
      <c r="E137" s="44"/>
      <c r="F137" s="28"/>
      <c r="G137" s="40"/>
      <c r="H137" s="85"/>
      <c r="I137" s="40"/>
    </row>
    <row r="138" spans="1:9" ht="15.75" thickTop="1">
      <c r="A138" s="12"/>
      <c r="B138" s="13"/>
      <c r="C138" s="13"/>
    </row>
    <row r="139" spans="1:9" ht="33.75">
      <c r="A139" s="12"/>
      <c r="B139" s="101">
        <v>-1</v>
      </c>
      <c r="C139" s="102" t="s">
        <v>330</v>
      </c>
    </row>
    <row r="140" spans="1:9">
      <c r="A140" s="12"/>
      <c r="B140" s="13"/>
      <c r="C140" s="13"/>
    </row>
    <row r="141" spans="1:9" ht="22.5">
      <c r="A141" s="12"/>
      <c r="B141" s="101">
        <v>-2</v>
      </c>
      <c r="C141" s="102" t="s">
        <v>331</v>
      </c>
    </row>
    <row r="142" spans="1:9">
      <c r="A142" s="12"/>
      <c r="B142" s="13"/>
      <c r="C142" s="13"/>
    </row>
    <row r="143" spans="1:9" ht="45">
      <c r="A143" s="12"/>
      <c r="B143" s="101">
        <v>-3</v>
      </c>
      <c r="C143" s="102" t="s">
        <v>332</v>
      </c>
    </row>
    <row r="144" spans="1:9">
      <c r="A144" s="12"/>
      <c r="B144" s="24"/>
      <c r="C144" s="24"/>
      <c r="D144" s="24"/>
      <c r="E144" s="24"/>
      <c r="F144" s="24"/>
      <c r="G144" s="24"/>
      <c r="H144" s="24"/>
      <c r="I144" s="24"/>
    </row>
    <row r="145" spans="1:9">
      <c r="A145" s="12"/>
      <c r="B145" s="13"/>
      <c r="C145" s="13"/>
      <c r="D145" s="13"/>
      <c r="E145" s="13"/>
      <c r="F145" s="13"/>
      <c r="G145" s="13"/>
      <c r="H145" s="13"/>
      <c r="I145" s="13"/>
    </row>
    <row r="146" spans="1:9">
      <c r="A146" s="12"/>
      <c r="B146" s="32"/>
      <c r="C146" s="77" t="s">
        <v>110</v>
      </c>
      <c r="D146" s="77"/>
      <c r="E146" s="77"/>
      <c r="F146" s="32"/>
      <c r="G146" s="77" t="s">
        <v>110</v>
      </c>
      <c r="H146" s="77"/>
      <c r="I146" s="77"/>
    </row>
    <row r="147" spans="1:9" ht="15.75" thickBot="1">
      <c r="A147" s="12"/>
      <c r="B147" s="32"/>
      <c r="C147" s="95" t="s">
        <v>344</v>
      </c>
      <c r="D147" s="95"/>
      <c r="E147" s="95"/>
      <c r="F147" s="32"/>
      <c r="G147" s="95" t="s">
        <v>317</v>
      </c>
      <c r="H147" s="95"/>
      <c r="I147" s="95"/>
    </row>
    <row r="148" spans="1:9">
      <c r="A148" s="12"/>
      <c r="B148" s="11"/>
      <c r="C148" s="26" t="s">
        <v>199</v>
      </c>
      <c r="D148" s="26"/>
      <c r="E148" s="26"/>
      <c r="F148" s="26"/>
      <c r="G148" s="26"/>
      <c r="H148" s="26"/>
      <c r="I148" s="26"/>
    </row>
    <row r="149" spans="1:9">
      <c r="A149" s="12"/>
      <c r="B149" s="38" t="s">
        <v>345</v>
      </c>
      <c r="C149" s="55" t="s">
        <v>202</v>
      </c>
      <c r="D149" s="36">
        <v>3612</v>
      </c>
      <c r="E149" s="28"/>
      <c r="F149" s="28"/>
      <c r="G149" s="55" t="s">
        <v>202</v>
      </c>
      <c r="H149" s="72" t="s">
        <v>346</v>
      </c>
      <c r="I149" s="55" t="s">
        <v>208</v>
      </c>
    </row>
    <row r="150" spans="1:9">
      <c r="A150" s="12"/>
      <c r="B150" s="38"/>
      <c r="C150" s="55"/>
      <c r="D150" s="36"/>
      <c r="E150" s="28"/>
      <c r="F150" s="28"/>
      <c r="G150" s="55"/>
      <c r="H150" s="72"/>
      <c r="I150" s="55"/>
    </row>
    <row r="151" spans="1:9" ht="26.25">
      <c r="A151" s="12"/>
      <c r="B151" s="11" t="s">
        <v>320</v>
      </c>
      <c r="C151" s="32"/>
      <c r="D151" s="32"/>
      <c r="E151" s="32"/>
      <c r="F151" s="11"/>
      <c r="G151" s="32"/>
      <c r="H151" s="32"/>
      <c r="I151" s="32"/>
    </row>
    <row r="152" spans="1:9">
      <c r="A152" s="12"/>
      <c r="B152" s="35" t="s">
        <v>321</v>
      </c>
      <c r="C152" s="36">
        <v>33040</v>
      </c>
      <c r="D152" s="36"/>
      <c r="E152" s="28"/>
      <c r="F152" s="28"/>
      <c r="G152" s="72" t="s">
        <v>347</v>
      </c>
      <c r="H152" s="72"/>
      <c r="I152" s="55" t="s">
        <v>208</v>
      </c>
    </row>
    <row r="153" spans="1:9">
      <c r="A153" s="12"/>
      <c r="B153" s="35"/>
      <c r="C153" s="36"/>
      <c r="D153" s="36"/>
      <c r="E153" s="28"/>
      <c r="F153" s="28"/>
      <c r="G153" s="72"/>
      <c r="H153" s="72"/>
      <c r="I153" s="55"/>
    </row>
    <row r="154" spans="1:9">
      <c r="A154" s="12"/>
      <c r="B154" s="33" t="s">
        <v>324</v>
      </c>
      <c r="C154" s="34" t="s">
        <v>348</v>
      </c>
      <c r="D154" s="34"/>
      <c r="E154" s="30" t="s">
        <v>208</v>
      </c>
      <c r="F154" s="32"/>
      <c r="G154" s="34" t="s">
        <v>256</v>
      </c>
      <c r="H154" s="34"/>
      <c r="I154" s="32"/>
    </row>
    <row r="155" spans="1:9">
      <c r="A155" s="12"/>
      <c r="B155" s="33"/>
      <c r="C155" s="34"/>
      <c r="D155" s="34"/>
      <c r="E155" s="30"/>
      <c r="F155" s="32"/>
      <c r="G155" s="34"/>
      <c r="H155" s="34"/>
      <c r="I155" s="32"/>
    </row>
    <row r="156" spans="1:9">
      <c r="A156" s="12"/>
      <c r="B156" s="35" t="s">
        <v>326</v>
      </c>
      <c r="C156" s="72" t="s">
        <v>349</v>
      </c>
      <c r="D156" s="72"/>
      <c r="E156" s="55" t="s">
        <v>208</v>
      </c>
      <c r="F156" s="28"/>
      <c r="G156" s="36">
        <v>10381</v>
      </c>
      <c r="H156" s="36"/>
      <c r="I156" s="28"/>
    </row>
    <row r="157" spans="1:9">
      <c r="A157" s="12"/>
      <c r="B157" s="35"/>
      <c r="C157" s="72"/>
      <c r="D157" s="72"/>
      <c r="E157" s="55"/>
      <c r="F157" s="28"/>
      <c r="G157" s="36"/>
      <c r="H157" s="36"/>
      <c r="I157" s="28"/>
    </row>
    <row r="158" spans="1:9">
      <c r="A158" s="12"/>
      <c r="B158" s="84" t="s">
        <v>328</v>
      </c>
      <c r="C158" s="34" t="s">
        <v>256</v>
      </c>
      <c r="D158" s="34"/>
      <c r="E158" s="32"/>
      <c r="F158" s="32"/>
      <c r="G158" s="34" t="s">
        <v>256</v>
      </c>
      <c r="H158" s="34"/>
      <c r="I158" s="32"/>
    </row>
    <row r="159" spans="1:9" ht="15.75" thickBot="1">
      <c r="A159" s="12"/>
      <c r="B159" s="84"/>
      <c r="C159" s="37"/>
      <c r="D159" s="37"/>
      <c r="E159" s="67"/>
      <c r="F159" s="32"/>
      <c r="G159" s="37"/>
      <c r="H159" s="37"/>
      <c r="I159" s="67"/>
    </row>
    <row r="160" spans="1:9">
      <c r="A160" s="12"/>
      <c r="B160" s="28" t="s">
        <v>342</v>
      </c>
      <c r="C160" s="39" t="s">
        <v>202</v>
      </c>
      <c r="D160" s="41">
        <v>12445</v>
      </c>
      <c r="E160" s="43"/>
      <c r="F160" s="28"/>
      <c r="G160" s="39" t="s">
        <v>202</v>
      </c>
      <c r="H160" s="82" t="s">
        <v>343</v>
      </c>
      <c r="I160" s="39" t="s">
        <v>208</v>
      </c>
    </row>
    <row r="161" spans="1:21" ht="15.75" thickBot="1">
      <c r="A161" s="12"/>
      <c r="B161" s="28"/>
      <c r="C161" s="40"/>
      <c r="D161" s="42"/>
      <c r="E161" s="44"/>
      <c r="F161" s="28"/>
      <c r="G161" s="40"/>
      <c r="H161" s="85"/>
      <c r="I161" s="40"/>
    </row>
    <row r="162" spans="1:21" ht="15.75" thickTop="1">
      <c r="A162" s="12"/>
      <c r="B162" s="13"/>
      <c r="C162" s="13"/>
    </row>
    <row r="163" spans="1:21" ht="33.75">
      <c r="A163" s="12"/>
      <c r="B163" s="101">
        <v>-1</v>
      </c>
      <c r="C163" s="102" t="s">
        <v>330</v>
      </c>
    </row>
    <row r="164" spans="1:21">
      <c r="A164" s="12"/>
      <c r="B164" s="13"/>
      <c r="C164" s="13"/>
    </row>
    <row r="165" spans="1:21" ht="22.5">
      <c r="A165" s="12"/>
      <c r="B165" s="101">
        <v>-2</v>
      </c>
      <c r="C165" s="102" t="s">
        <v>331</v>
      </c>
    </row>
    <row r="166" spans="1:21">
      <c r="A166" s="12"/>
      <c r="B166" s="13"/>
      <c r="C166" s="13"/>
    </row>
    <row r="167" spans="1:21" ht="45">
      <c r="A167" s="12"/>
      <c r="B167" s="101">
        <v>-3</v>
      </c>
      <c r="C167" s="102" t="s">
        <v>332</v>
      </c>
    </row>
    <row r="168" spans="1:21" ht="38.25" customHeight="1">
      <c r="A168" s="12"/>
      <c r="B168" s="32" t="s">
        <v>350</v>
      </c>
      <c r="C168" s="32"/>
      <c r="D168" s="32"/>
      <c r="E168" s="32"/>
      <c r="F168" s="32"/>
      <c r="G168" s="32"/>
      <c r="H168" s="32"/>
      <c r="I168" s="32"/>
      <c r="J168" s="32"/>
      <c r="K168" s="32"/>
      <c r="L168" s="32"/>
      <c r="M168" s="32"/>
      <c r="N168" s="32"/>
      <c r="O168" s="32"/>
      <c r="P168" s="32"/>
      <c r="Q168" s="32"/>
      <c r="R168" s="32"/>
      <c r="S168" s="32"/>
      <c r="T168" s="32"/>
      <c r="U168" s="32"/>
    </row>
    <row r="169" spans="1:21">
      <c r="A169" s="12"/>
      <c r="B169" s="24"/>
      <c r="C169" s="24"/>
      <c r="D169" s="24"/>
      <c r="E169" s="24"/>
      <c r="F169" s="24"/>
      <c r="G169" s="24"/>
      <c r="H169" s="24"/>
      <c r="I169" s="24"/>
    </row>
    <row r="170" spans="1:21">
      <c r="A170" s="12"/>
      <c r="B170" s="13"/>
      <c r="C170" s="13"/>
      <c r="D170" s="13"/>
      <c r="E170" s="13"/>
      <c r="F170" s="13"/>
      <c r="G170" s="13"/>
      <c r="H170" s="13"/>
      <c r="I170" s="13"/>
    </row>
    <row r="171" spans="1:21">
      <c r="A171" s="12"/>
      <c r="B171" s="96"/>
      <c r="C171" s="103" t="s">
        <v>351</v>
      </c>
      <c r="D171" s="103"/>
      <c r="E171" s="103"/>
      <c r="F171" s="103"/>
      <c r="G171" s="103"/>
      <c r="H171" s="103"/>
      <c r="I171" s="103"/>
    </row>
    <row r="172" spans="1:21">
      <c r="A172" s="12"/>
      <c r="B172" s="96"/>
      <c r="C172" s="103" t="s">
        <v>352</v>
      </c>
      <c r="D172" s="103"/>
      <c r="E172" s="103"/>
      <c r="F172" s="103"/>
      <c r="G172" s="103"/>
      <c r="H172" s="103"/>
      <c r="I172" s="103"/>
    </row>
    <row r="173" spans="1:21" ht="15.75" thickBot="1">
      <c r="A173" s="12"/>
      <c r="B173" s="96"/>
      <c r="C173" s="104" t="s">
        <v>353</v>
      </c>
      <c r="D173" s="104"/>
      <c r="E173" s="104"/>
      <c r="F173" s="104"/>
      <c r="G173" s="104"/>
      <c r="H173" s="104"/>
      <c r="I173" s="104"/>
    </row>
    <row r="174" spans="1:21" ht="15.75" thickBot="1">
      <c r="A174" s="12"/>
      <c r="B174" s="14"/>
      <c r="C174" s="54" t="s">
        <v>198</v>
      </c>
      <c r="D174" s="54"/>
      <c r="E174" s="54"/>
      <c r="F174" s="11"/>
      <c r="G174" s="54" t="s">
        <v>354</v>
      </c>
      <c r="H174" s="54"/>
      <c r="I174" s="54"/>
    </row>
    <row r="175" spans="1:21">
      <c r="A175" s="12"/>
      <c r="B175" s="11"/>
      <c r="C175" s="26" t="s">
        <v>199</v>
      </c>
      <c r="D175" s="26"/>
      <c r="E175" s="26"/>
      <c r="F175" s="26"/>
      <c r="G175" s="26"/>
      <c r="H175" s="26"/>
      <c r="I175" s="26"/>
    </row>
    <row r="176" spans="1:21">
      <c r="A176" s="12"/>
      <c r="B176" s="38" t="s">
        <v>306</v>
      </c>
      <c r="C176" s="55" t="s">
        <v>202</v>
      </c>
      <c r="D176" s="36">
        <v>12558</v>
      </c>
      <c r="E176" s="28"/>
      <c r="F176" s="28"/>
      <c r="G176" s="55" t="s">
        <v>202</v>
      </c>
      <c r="H176" s="36">
        <v>3752</v>
      </c>
      <c r="I176" s="28"/>
    </row>
    <row r="177" spans="1:21">
      <c r="A177" s="12"/>
      <c r="B177" s="38"/>
      <c r="C177" s="55"/>
      <c r="D177" s="36"/>
      <c r="E177" s="28"/>
      <c r="F177" s="28"/>
      <c r="G177" s="55"/>
      <c r="H177" s="36"/>
      <c r="I177" s="28"/>
    </row>
    <row r="178" spans="1:21">
      <c r="A178" s="12"/>
      <c r="B178" s="24"/>
      <c r="C178" s="24"/>
      <c r="D178" s="24"/>
      <c r="E178" s="24"/>
      <c r="F178" s="24"/>
      <c r="G178" s="24"/>
      <c r="H178" s="24"/>
      <c r="I178" s="24"/>
    </row>
    <row r="179" spans="1:21">
      <c r="A179" s="12"/>
      <c r="B179" s="13"/>
      <c r="C179" s="13"/>
      <c r="D179" s="13"/>
      <c r="E179" s="13"/>
      <c r="F179" s="13"/>
      <c r="G179" s="13"/>
      <c r="H179" s="13"/>
      <c r="I179" s="13"/>
    </row>
    <row r="180" spans="1:21">
      <c r="A180" s="12"/>
      <c r="B180" s="96"/>
      <c r="C180" s="103" t="s">
        <v>351</v>
      </c>
      <c r="D180" s="103"/>
      <c r="E180" s="103"/>
      <c r="F180" s="103"/>
      <c r="G180" s="103"/>
      <c r="H180" s="103"/>
      <c r="I180" s="103"/>
    </row>
    <row r="181" spans="1:21">
      <c r="A181" s="12"/>
      <c r="B181" s="96"/>
      <c r="C181" s="103" t="s">
        <v>352</v>
      </c>
      <c r="D181" s="103"/>
      <c r="E181" s="103"/>
      <c r="F181" s="103"/>
      <c r="G181" s="103"/>
      <c r="H181" s="103"/>
      <c r="I181" s="103"/>
    </row>
    <row r="182" spans="1:21" ht="15.75" thickBot="1">
      <c r="A182" s="12"/>
      <c r="B182" s="96"/>
      <c r="C182" s="104" t="s">
        <v>355</v>
      </c>
      <c r="D182" s="104"/>
      <c r="E182" s="104"/>
      <c r="F182" s="104"/>
      <c r="G182" s="104"/>
      <c r="H182" s="104"/>
      <c r="I182" s="104"/>
    </row>
    <row r="183" spans="1:21" ht="15.75" thickBot="1">
      <c r="A183" s="12"/>
      <c r="B183" s="14"/>
      <c r="C183" s="54" t="s">
        <v>198</v>
      </c>
      <c r="D183" s="54"/>
      <c r="E183" s="54"/>
      <c r="F183" s="11"/>
      <c r="G183" s="54" t="s">
        <v>354</v>
      </c>
      <c r="H183" s="54"/>
      <c r="I183" s="54"/>
    </row>
    <row r="184" spans="1:21">
      <c r="A184" s="12"/>
      <c r="B184" s="11"/>
      <c r="C184" s="26" t="s">
        <v>199</v>
      </c>
      <c r="D184" s="26"/>
      <c r="E184" s="26"/>
      <c r="F184" s="26"/>
      <c r="G184" s="26"/>
      <c r="H184" s="26"/>
      <c r="I184" s="26"/>
    </row>
    <row r="185" spans="1:21">
      <c r="A185" s="12"/>
      <c r="B185" s="38" t="s">
        <v>306</v>
      </c>
      <c r="C185" s="55" t="s">
        <v>202</v>
      </c>
      <c r="D185" s="72" t="s">
        <v>356</v>
      </c>
      <c r="E185" s="55" t="s">
        <v>208</v>
      </c>
      <c r="F185" s="28"/>
      <c r="G185" s="55" t="s">
        <v>202</v>
      </c>
      <c r="H185" s="36">
        <v>6081</v>
      </c>
      <c r="I185" s="28"/>
    </row>
    <row r="186" spans="1:21">
      <c r="A186" s="12"/>
      <c r="B186" s="38"/>
      <c r="C186" s="55"/>
      <c r="D186" s="72"/>
      <c r="E186" s="55"/>
      <c r="F186" s="28"/>
      <c r="G186" s="55"/>
      <c r="H186" s="36"/>
      <c r="I186" s="28"/>
    </row>
    <row r="187" spans="1:21">
      <c r="A187" s="12"/>
      <c r="B187" s="32" t="s">
        <v>357</v>
      </c>
      <c r="C187" s="32"/>
      <c r="D187" s="32"/>
      <c r="E187" s="32"/>
      <c r="F187" s="32"/>
      <c r="G187" s="32"/>
      <c r="H187" s="32"/>
      <c r="I187" s="32"/>
      <c r="J187" s="32"/>
      <c r="K187" s="32"/>
      <c r="L187" s="32"/>
      <c r="M187" s="32"/>
      <c r="N187" s="32"/>
      <c r="O187" s="32"/>
      <c r="P187" s="32"/>
      <c r="Q187" s="32"/>
      <c r="R187" s="32"/>
      <c r="S187" s="32"/>
      <c r="T187" s="32"/>
      <c r="U187" s="32"/>
    </row>
    <row r="188" spans="1:21">
      <c r="A188" s="12"/>
      <c r="B188" s="24"/>
      <c r="C188" s="24"/>
      <c r="D188" s="24"/>
      <c r="E188" s="24"/>
      <c r="F188" s="24"/>
      <c r="G188" s="24"/>
      <c r="H188" s="24"/>
      <c r="I188" s="24"/>
      <c r="J188" s="24"/>
      <c r="K188" s="24"/>
      <c r="L188" s="24"/>
      <c r="M188" s="24"/>
      <c r="N188" s="24"/>
      <c r="O188" s="24"/>
      <c r="P188" s="24"/>
      <c r="Q188" s="24"/>
      <c r="R188" s="24"/>
      <c r="S188" s="24"/>
      <c r="T188" s="24"/>
      <c r="U188" s="24"/>
    </row>
    <row r="189" spans="1:21">
      <c r="A189" s="12"/>
      <c r="B189" s="13"/>
      <c r="C189" s="13"/>
      <c r="D189" s="13"/>
      <c r="E189" s="13"/>
      <c r="F189" s="13"/>
      <c r="G189" s="13"/>
      <c r="H189" s="13"/>
      <c r="I189" s="13"/>
      <c r="J189" s="13"/>
      <c r="K189" s="13"/>
      <c r="L189" s="13"/>
      <c r="M189" s="13"/>
      <c r="N189" s="13"/>
      <c r="O189" s="13"/>
      <c r="P189" s="13"/>
      <c r="Q189" s="13"/>
      <c r="R189" s="13"/>
      <c r="S189" s="13"/>
      <c r="T189" s="13"/>
      <c r="U189" s="13"/>
    </row>
    <row r="190" spans="1:21" ht="15.75" thickBot="1">
      <c r="A190" s="12"/>
      <c r="B190" s="14"/>
      <c r="C190" s="95" t="s">
        <v>286</v>
      </c>
      <c r="D190" s="95"/>
      <c r="E190" s="95"/>
      <c r="F190" s="95"/>
      <c r="G190" s="95"/>
      <c r="H190" s="95"/>
      <c r="I190" s="95"/>
      <c r="J190" s="95"/>
      <c r="K190" s="95"/>
      <c r="L190" s="95"/>
      <c r="M190" s="95"/>
      <c r="N190" s="95"/>
      <c r="O190" s="95"/>
      <c r="P190" s="95"/>
      <c r="Q190" s="95"/>
      <c r="R190" s="95"/>
      <c r="S190" s="95"/>
      <c r="T190" s="95"/>
      <c r="U190" s="95"/>
    </row>
    <row r="191" spans="1:21">
      <c r="A191" s="12"/>
      <c r="B191" s="96"/>
      <c r="C191" s="105" t="s">
        <v>358</v>
      </c>
      <c r="D191" s="105"/>
      <c r="E191" s="105"/>
      <c r="F191" s="64"/>
      <c r="G191" s="105" t="s">
        <v>359</v>
      </c>
      <c r="H191" s="105"/>
      <c r="I191" s="105"/>
      <c r="J191" s="64"/>
      <c r="K191" s="105" t="s">
        <v>297</v>
      </c>
      <c r="L191" s="105"/>
      <c r="M191" s="105"/>
      <c r="N191" s="64"/>
      <c r="O191" s="105" t="s">
        <v>297</v>
      </c>
      <c r="P191" s="105"/>
      <c r="Q191" s="105"/>
      <c r="R191" s="64"/>
      <c r="S191" s="105" t="s">
        <v>362</v>
      </c>
      <c r="T191" s="105"/>
      <c r="U191" s="105"/>
    </row>
    <row r="192" spans="1:21">
      <c r="A192" s="12"/>
      <c r="B192" s="96"/>
      <c r="C192" s="103"/>
      <c r="D192" s="103"/>
      <c r="E192" s="103"/>
      <c r="F192" s="32"/>
      <c r="G192" s="103"/>
      <c r="H192" s="103"/>
      <c r="I192" s="103"/>
      <c r="J192" s="32"/>
      <c r="K192" s="103" t="s">
        <v>110</v>
      </c>
      <c r="L192" s="103"/>
      <c r="M192" s="103"/>
      <c r="N192" s="32"/>
      <c r="O192" s="103" t="s">
        <v>301</v>
      </c>
      <c r="P192" s="103"/>
      <c r="Q192" s="103"/>
      <c r="R192" s="32"/>
      <c r="S192" s="103" t="s">
        <v>363</v>
      </c>
      <c r="T192" s="103"/>
      <c r="U192" s="103"/>
    </row>
    <row r="193" spans="1:21">
      <c r="A193" s="12"/>
      <c r="B193" s="96"/>
      <c r="C193" s="103"/>
      <c r="D193" s="103"/>
      <c r="E193" s="103"/>
      <c r="F193" s="32"/>
      <c r="G193" s="103"/>
      <c r="H193" s="103"/>
      <c r="I193" s="103"/>
      <c r="J193" s="32"/>
      <c r="K193" s="103" t="s">
        <v>298</v>
      </c>
      <c r="L193" s="103"/>
      <c r="M193" s="103"/>
      <c r="N193" s="32"/>
      <c r="O193" s="103" t="s">
        <v>299</v>
      </c>
      <c r="P193" s="103"/>
      <c r="Q193" s="103"/>
      <c r="R193" s="32"/>
      <c r="S193" s="45"/>
      <c r="T193" s="45"/>
      <c r="U193" s="45"/>
    </row>
    <row r="194" spans="1:21" ht="15.75" thickBot="1">
      <c r="A194" s="12"/>
      <c r="B194" s="96"/>
      <c r="C194" s="104"/>
      <c r="D194" s="104"/>
      <c r="E194" s="104"/>
      <c r="F194" s="32"/>
      <c r="G194" s="104"/>
      <c r="H194" s="104"/>
      <c r="I194" s="104"/>
      <c r="J194" s="32"/>
      <c r="K194" s="104" t="s">
        <v>360</v>
      </c>
      <c r="L194" s="104"/>
      <c r="M194" s="104"/>
      <c r="N194" s="32"/>
      <c r="O194" s="104" t="s">
        <v>361</v>
      </c>
      <c r="P194" s="104"/>
      <c r="Q194" s="104"/>
      <c r="R194" s="32"/>
      <c r="S194" s="78"/>
      <c r="T194" s="78"/>
      <c r="U194" s="78"/>
    </row>
    <row r="195" spans="1:21">
      <c r="A195" s="12"/>
      <c r="B195" s="11"/>
      <c r="C195" s="64"/>
      <c r="D195" s="64"/>
      <c r="E195" s="64"/>
      <c r="F195" s="11"/>
      <c r="G195" s="64"/>
      <c r="H195" s="64"/>
      <c r="I195" s="64"/>
      <c r="J195" s="11"/>
      <c r="K195" s="27" t="s">
        <v>199</v>
      </c>
      <c r="L195" s="27"/>
      <c r="M195" s="27"/>
      <c r="N195" s="11"/>
      <c r="O195" s="64"/>
      <c r="P195" s="64"/>
      <c r="Q195" s="64"/>
      <c r="R195" s="11"/>
      <c r="S195" s="64"/>
      <c r="T195" s="64"/>
      <c r="U195" s="64"/>
    </row>
    <row r="196" spans="1:21">
      <c r="A196" s="12"/>
      <c r="B196" s="38" t="s">
        <v>364</v>
      </c>
      <c r="C196" s="55" t="s">
        <v>202</v>
      </c>
      <c r="D196" s="36">
        <v>32086</v>
      </c>
      <c r="E196" s="28"/>
      <c r="F196" s="28"/>
      <c r="G196" s="55" t="s">
        <v>202</v>
      </c>
      <c r="H196" s="72" t="s">
        <v>256</v>
      </c>
      <c r="I196" s="28"/>
      <c r="J196" s="28"/>
      <c r="K196" s="55" t="s">
        <v>202</v>
      </c>
      <c r="L196" s="72" t="s">
        <v>256</v>
      </c>
      <c r="M196" s="28"/>
      <c r="N196" s="28"/>
      <c r="O196" s="55" t="s">
        <v>202</v>
      </c>
      <c r="P196" s="36">
        <v>32086</v>
      </c>
      <c r="Q196" s="28"/>
      <c r="R196" s="28"/>
      <c r="S196" s="55" t="s">
        <v>202</v>
      </c>
      <c r="T196" s="72" t="s">
        <v>365</v>
      </c>
      <c r="U196" s="55" t="s">
        <v>208</v>
      </c>
    </row>
    <row r="197" spans="1:21">
      <c r="A197" s="12"/>
      <c r="B197" s="38"/>
      <c r="C197" s="55"/>
      <c r="D197" s="36"/>
      <c r="E197" s="28"/>
      <c r="F197" s="28"/>
      <c r="G197" s="55"/>
      <c r="H197" s="72"/>
      <c r="I197" s="28"/>
      <c r="J197" s="28"/>
      <c r="K197" s="55"/>
      <c r="L197" s="72"/>
      <c r="M197" s="28"/>
      <c r="N197" s="28"/>
      <c r="O197" s="55"/>
      <c r="P197" s="36"/>
      <c r="Q197" s="28"/>
      <c r="R197" s="28"/>
      <c r="S197" s="55"/>
      <c r="T197" s="72"/>
      <c r="U197" s="55"/>
    </row>
    <row r="198" spans="1:21">
      <c r="A198" s="12"/>
      <c r="B198" s="84" t="s">
        <v>366</v>
      </c>
      <c r="C198" s="31">
        <v>34493</v>
      </c>
      <c r="D198" s="31"/>
      <c r="E198" s="32"/>
      <c r="F198" s="32"/>
      <c r="G198" s="34" t="s">
        <v>256</v>
      </c>
      <c r="H198" s="34"/>
      <c r="I198" s="32"/>
      <c r="J198" s="32"/>
      <c r="K198" s="34" t="s">
        <v>256</v>
      </c>
      <c r="L198" s="34"/>
      <c r="M198" s="32"/>
      <c r="N198" s="32"/>
      <c r="O198" s="31">
        <v>34493</v>
      </c>
      <c r="P198" s="31"/>
      <c r="Q198" s="32"/>
      <c r="R198" s="32"/>
      <c r="S198" s="34" t="s">
        <v>367</v>
      </c>
      <c r="T198" s="34"/>
      <c r="U198" s="30" t="s">
        <v>208</v>
      </c>
    </row>
    <row r="199" spans="1:21">
      <c r="A199" s="12"/>
      <c r="B199" s="84"/>
      <c r="C199" s="31"/>
      <c r="D199" s="31"/>
      <c r="E199" s="32"/>
      <c r="F199" s="32"/>
      <c r="G199" s="34"/>
      <c r="H199" s="34"/>
      <c r="I199" s="32"/>
      <c r="J199" s="32"/>
      <c r="K199" s="34"/>
      <c r="L199" s="34"/>
      <c r="M199" s="32"/>
      <c r="N199" s="32"/>
      <c r="O199" s="31"/>
      <c r="P199" s="31"/>
      <c r="Q199" s="32"/>
      <c r="R199" s="32"/>
      <c r="S199" s="34"/>
      <c r="T199" s="34"/>
      <c r="U199" s="30"/>
    </row>
    <row r="200" spans="1:21">
      <c r="A200" s="12"/>
      <c r="B200" s="38" t="s">
        <v>368</v>
      </c>
      <c r="C200" s="36">
        <v>50093</v>
      </c>
      <c r="D200" s="36"/>
      <c r="E200" s="28"/>
      <c r="F200" s="28"/>
      <c r="G200" s="72" t="s">
        <v>256</v>
      </c>
      <c r="H200" s="72"/>
      <c r="I200" s="28"/>
      <c r="J200" s="28"/>
      <c r="K200" s="72" t="s">
        <v>256</v>
      </c>
      <c r="L200" s="72"/>
      <c r="M200" s="28"/>
      <c r="N200" s="28"/>
      <c r="O200" s="36">
        <v>50093</v>
      </c>
      <c r="P200" s="36"/>
      <c r="Q200" s="28"/>
      <c r="R200" s="28"/>
      <c r="S200" s="72" t="s">
        <v>369</v>
      </c>
      <c r="T200" s="72"/>
      <c r="U200" s="55" t="s">
        <v>208</v>
      </c>
    </row>
    <row r="201" spans="1:21">
      <c r="A201" s="12"/>
      <c r="B201" s="38"/>
      <c r="C201" s="36"/>
      <c r="D201" s="36"/>
      <c r="E201" s="28"/>
      <c r="F201" s="28"/>
      <c r="G201" s="72"/>
      <c r="H201" s="72"/>
      <c r="I201" s="28"/>
      <c r="J201" s="28"/>
      <c r="K201" s="72"/>
      <c r="L201" s="72"/>
      <c r="M201" s="28"/>
      <c r="N201" s="28"/>
      <c r="O201" s="36"/>
      <c r="P201" s="36"/>
      <c r="Q201" s="28"/>
      <c r="R201" s="28"/>
      <c r="S201" s="72"/>
      <c r="T201" s="72"/>
      <c r="U201" s="55"/>
    </row>
    <row r="202" spans="1:21">
      <c r="A202" s="12"/>
      <c r="B202" s="84" t="s">
        <v>370</v>
      </c>
      <c r="C202" s="31">
        <v>7190</v>
      </c>
      <c r="D202" s="31"/>
      <c r="E202" s="32"/>
      <c r="F202" s="32"/>
      <c r="G202" s="34" t="s">
        <v>256</v>
      </c>
      <c r="H202" s="34"/>
      <c r="I202" s="32"/>
      <c r="J202" s="32"/>
      <c r="K202" s="34" t="s">
        <v>256</v>
      </c>
      <c r="L202" s="34"/>
      <c r="M202" s="32"/>
      <c r="N202" s="32"/>
      <c r="O202" s="31">
        <v>7190</v>
      </c>
      <c r="P202" s="31"/>
      <c r="Q202" s="32"/>
      <c r="R202" s="32"/>
      <c r="S202" s="34" t="s">
        <v>371</v>
      </c>
      <c r="T202" s="34"/>
      <c r="U202" s="30" t="s">
        <v>208</v>
      </c>
    </row>
    <row r="203" spans="1:21">
      <c r="A203" s="12"/>
      <c r="B203" s="84"/>
      <c r="C203" s="31"/>
      <c r="D203" s="31"/>
      <c r="E203" s="32"/>
      <c r="F203" s="32"/>
      <c r="G203" s="34"/>
      <c r="H203" s="34"/>
      <c r="I203" s="32"/>
      <c r="J203" s="32"/>
      <c r="K203" s="34"/>
      <c r="L203" s="34"/>
      <c r="M203" s="32"/>
      <c r="N203" s="32"/>
      <c r="O203" s="31"/>
      <c r="P203" s="31"/>
      <c r="Q203" s="32"/>
      <c r="R203" s="32"/>
      <c r="S203" s="34"/>
      <c r="T203" s="34"/>
      <c r="U203" s="30"/>
    </row>
    <row r="204" spans="1:21">
      <c r="A204" s="12"/>
      <c r="B204" s="24"/>
      <c r="C204" s="24"/>
      <c r="D204" s="24"/>
      <c r="E204" s="24"/>
      <c r="F204" s="24"/>
      <c r="G204" s="24"/>
      <c r="H204" s="24"/>
      <c r="I204" s="24"/>
      <c r="J204" s="24"/>
      <c r="K204" s="24"/>
      <c r="L204" s="24"/>
      <c r="M204" s="24"/>
      <c r="N204" s="24"/>
      <c r="O204" s="24"/>
      <c r="P204" s="24"/>
      <c r="Q204" s="24"/>
      <c r="R204" s="24"/>
      <c r="S204" s="24"/>
      <c r="T204" s="24"/>
      <c r="U204" s="24"/>
    </row>
    <row r="205" spans="1:21">
      <c r="A205" s="12"/>
      <c r="B205" s="13"/>
      <c r="C205" s="13"/>
      <c r="D205" s="13"/>
      <c r="E205" s="13"/>
      <c r="F205" s="13"/>
      <c r="G205" s="13"/>
      <c r="H205" s="13"/>
      <c r="I205" s="13"/>
      <c r="J205" s="13"/>
      <c r="K205" s="13"/>
      <c r="L205" s="13"/>
      <c r="M205" s="13"/>
      <c r="N205" s="13"/>
      <c r="O205" s="13"/>
      <c r="P205" s="13"/>
      <c r="Q205" s="13"/>
      <c r="R205" s="13"/>
      <c r="S205" s="13"/>
      <c r="T205" s="13"/>
      <c r="U205" s="13"/>
    </row>
    <row r="206" spans="1:21" ht="15.75" thickBot="1">
      <c r="A206" s="12"/>
      <c r="B206" s="14"/>
      <c r="C206" s="95" t="s">
        <v>311</v>
      </c>
      <c r="D206" s="95"/>
      <c r="E206" s="95"/>
      <c r="F206" s="95"/>
      <c r="G206" s="95"/>
      <c r="H206" s="95"/>
      <c r="I206" s="95"/>
      <c r="J206" s="95"/>
      <c r="K206" s="95"/>
      <c r="L206" s="95"/>
      <c r="M206" s="95"/>
      <c r="N206" s="95"/>
      <c r="O206" s="95"/>
      <c r="P206" s="95"/>
      <c r="Q206" s="95"/>
      <c r="R206" s="95"/>
      <c r="S206" s="95"/>
      <c r="T206" s="95"/>
      <c r="U206" s="95"/>
    </row>
    <row r="207" spans="1:21">
      <c r="A207" s="12"/>
      <c r="B207" s="96"/>
      <c r="C207" s="105" t="s">
        <v>358</v>
      </c>
      <c r="D207" s="105"/>
      <c r="E207" s="105"/>
      <c r="F207" s="64"/>
      <c r="G207" s="105" t="s">
        <v>359</v>
      </c>
      <c r="H207" s="105"/>
      <c r="I207" s="105"/>
      <c r="J207" s="64"/>
      <c r="K207" s="105" t="s">
        <v>297</v>
      </c>
      <c r="L207" s="105"/>
      <c r="M207" s="105"/>
      <c r="N207" s="64"/>
      <c r="O207" s="105" t="s">
        <v>297</v>
      </c>
      <c r="P207" s="105"/>
      <c r="Q207" s="105"/>
      <c r="R207" s="64"/>
      <c r="S207" s="105" t="s">
        <v>362</v>
      </c>
      <c r="T207" s="105"/>
      <c r="U207" s="105"/>
    </row>
    <row r="208" spans="1:21">
      <c r="A208" s="12"/>
      <c r="B208" s="96"/>
      <c r="C208" s="103"/>
      <c r="D208" s="103"/>
      <c r="E208" s="103"/>
      <c r="F208" s="32"/>
      <c r="G208" s="103"/>
      <c r="H208" s="103"/>
      <c r="I208" s="103"/>
      <c r="J208" s="32"/>
      <c r="K208" s="103" t="s">
        <v>110</v>
      </c>
      <c r="L208" s="103"/>
      <c r="M208" s="103"/>
      <c r="N208" s="32"/>
      <c r="O208" s="103" t="s">
        <v>301</v>
      </c>
      <c r="P208" s="103"/>
      <c r="Q208" s="103"/>
      <c r="R208" s="32"/>
      <c r="S208" s="103" t="s">
        <v>363</v>
      </c>
      <c r="T208" s="103"/>
      <c r="U208" s="103"/>
    </row>
    <row r="209" spans="1:21">
      <c r="A209" s="12"/>
      <c r="B209" s="96"/>
      <c r="C209" s="103"/>
      <c r="D209" s="103"/>
      <c r="E209" s="103"/>
      <c r="F209" s="32"/>
      <c r="G209" s="103"/>
      <c r="H209" s="103"/>
      <c r="I209" s="103"/>
      <c r="J209" s="32"/>
      <c r="K209" s="103" t="s">
        <v>298</v>
      </c>
      <c r="L209" s="103"/>
      <c r="M209" s="103"/>
      <c r="N209" s="32"/>
      <c r="O209" s="103" t="s">
        <v>299</v>
      </c>
      <c r="P209" s="103"/>
      <c r="Q209" s="103"/>
      <c r="R209" s="32"/>
      <c r="S209" s="45"/>
      <c r="T209" s="45"/>
      <c r="U209" s="45"/>
    </row>
    <row r="210" spans="1:21" ht="15.75" thickBot="1">
      <c r="A210" s="12"/>
      <c r="B210" s="96"/>
      <c r="C210" s="104"/>
      <c r="D210" s="104"/>
      <c r="E210" s="104"/>
      <c r="F210" s="32"/>
      <c r="G210" s="104"/>
      <c r="H210" s="104"/>
      <c r="I210" s="104"/>
      <c r="J210" s="32"/>
      <c r="K210" s="104" t="s">
        <v>360</v>
      </c>
      <c r="L210" s="104"/>
      <c r="M210" s="104"/>
      <c r="N210" s="32"/>
      <c r="O210" s="104" t="s">
        <v>361</v>
      </c>
      <c r="P210" s="104"/>
      <c r="Q210" s="104"/>
      <c r="R210" s="32"/>
      <c r="S210" s="78"/>
      <c r="T210" s="78"/>
      <c r="U210" s="78"/>
    </row>
    <row r="211" spans="1:21">
      <c r="A211" s="12"/>
      <c r="B211" s="11"/>
      <c r="C211" s="64"/>
      <c r="D211" s="64"/>
      <c r="E211" s="64"/>
      <c r="F211" s="11"/>
      <c r="G211" s="64"/>
      <c r="H211" s="64"/>
      <c r="I211" s="64"/>
      <c r="J211" s="11"/>
      <c r="K211" s="27" t="s">
        <v>199</v>
      </c>
      <c r="L211" s="27"/>
      <c r="M211" s="27"/>
      <c r="N211" s="11"/>
      <c r="O211" s="64"/>
      <c r="P211" s="64"/>
      <c r="Q211" s="64"/>
      <c r="R211" s="11"/>
      <c r="S211" s="64"/>
      <c r="T211" s="64"/>
      <c r="U211" s="64"/>
    </row>
    <row r="212" spans="1:21">
      <c r="A212" s="12"/>
      <c r="B212" s="38" t="s">
        <v>364</v>
      </c>
      <c r="C212" s="55" t="s">
        <v>202</v>
      </c>
      <c r="D212" s="36">
        <v>73255</v>
      </c>
      <c r="E212" s="28"/>
      <c r="F212" s="28"/>
      <c r="G212" s="55" t="s">
        <v>202</v>
      </c>
      <c r="H212" s="72" t="s">
        <v>256</v>
      </c>
      <c r="I212" s="28"/>
      <c r="J212" s="28"/>
      <c r="K212" s="55" t="s">
        <v>202</v>
      </c>
      <c r="L212" s="72" t="s">
        <v>256</v>
      </c>
      <c r="M212" s="28"/>
      <c r="N212" s="28"/>
      <c r="O212" s="55" t="s">
        <v>202</v>
      </c>
      <c r="P212" s="36">
        <v>73255</v>
      </c>
      <c r="Q212" s="28"/>
      <c r="R212" s="28"/>
      <c r="S212" s="55" t="s">
        <v>202</v>
      </c>
      <c r="T212" s="72" t="s">
        <v>372</v>
      </c>
      <c r="U212" s="55" t="s">
        <v>208</v>
      </c>
    </row>
    <row r="213" spans="1:21">
      <c r="A213" s="12"/>
      <c r="B213" s="38"/>
      <c r="C213" s="55"/>
      <c r="D213" s="36"/>
      <c r="E213" s="28"/>
      <c r="F213" s="28"/>
      <c r="G213" s="55"/>
      <c r="H213" s="72"/>
      <c r="I213" s="28"/>
      <c r="J213" s="28"/>
      <c r="K213" s="55"/>
      <c r="L213" s="72"/>
      <c r="M213" s="28"/>
      <c r="N213" s="28"/>
      <c r="O213" s="55"/>
      <c r="P213" s="36"/>
      <c r="Q213" s="28"/>
      <c r="R213" s="28"/>
      <c r="S213" s="55"/>
      <c r="T213" s="72"/>
      <c r="U213" s="55"/>
    </row>
    <row r="214" spans="1:21">
      <c r="A214" s="12"/>
      <c r="B214" s="84" t="s">
        <v>366</v>
      </c>
      <c r="C214" s="31">
        <v>39756</v>
      </c>
      <c r="D214" s="31"/>
      <c r="E214" s="32"/>
      <c r="F214" s="32"/>
      <c r="G214" s="34" t="s">
        <v>256</v>
      </c>
      <c r="H214" s="34"/>
      <c r="I214" s="32"/>
      <c r="J214" s="32"/>
      <c r="K214" s="34" t="s">
        <v>256</v>
      </c>
      <c r="L214" s="34"/>
      <c r="M214" s="32"/>
      <c r="N214" s="32"/>
      <c r="O214" s="31">
        <v>39756</v>
      </c>
      <c r="P214" s="31"/>
      <c r="Q214" s="32"/>
      <c r="R214" s="32"/>
      <c r="S214" s="34" t="s">
        <v>373</v>
      </c>
      <c r="T214" s="34"/>
      <c r="U214" s="30" t="s">
        <v>208</v>
      </c>
    </row>
    <row r="215" spans="1:21">
      <c r="A215" s="12"/>
      <c r="B215" s="84"/>
      <c r="C215" s="31"/>
      <c r="D215" s="31"/>
      <c r="E215" s="32"/>
      <c r="F215" s="32"/>
      <c r="G215" s="34"/>
      <c r="H215" s="34"/>
      <c r="I215" s="32"/>
      <c r="J215" s="32"/>
      <c r="K215" s="34"/>
      <c r="L215" s="34"/>
      <c r="M215" s="32"/>
      <c r="N215" s="32"/>
      <c r="O215" s="31"/>
      <c r="P215" s="31"/>
      <c r="Q215" s="32"/>
      <c r="R215" s="32"/>
      <c r="S215" s="34"/>
      <c r="T215" s="34"/>
      <c r="U215" s="30"/>
    </row>
    <row r="216" spans="1:21">
      <c r="A216" s="12"/>
      <c r="B216" s="38" t="s">
        <v>368</v>
      </c>
      <c r="C216" s="36">
        <v>23153</v>
      </c>
      <c r="D216" s="36"/>
      <c r="E216" s="28"/>
      <c r="F216" s="28"/>
      <c r="G216" s="72" t="s">
        <v>256</v>
      </c>
      <c r="H216" s="72"/>
      <c r="I216" s="28"/>
      <c r="J216" s="28"/>
      <c r="K216" s="72" t="s">
        <v>256</v>
      </c>
      <c r="L216" s="72"/>
      <c r="M216" s="28"/>
      <c r="N216" s="28"/>
      <c r="O216" s="36">
        <v>23153</v>
      </c>
      <c r="P216" s="36"/>
      <c r="Q216" s="28"/>
      <c r="R216" s="28"/>
      <c r="S216" s="72" t="s">
        <v>374</v>
      </c>
      <c r="T216" s="72"/>
      <c r="U216" s="55" t="s">
        <v>208</v>
      </c>
    </row>
    <row r="217" spans="1:21">
      <c r="A217" s="12"/>
      <c r="B217" s="38"/>
      <c r="C217" s="36"/>
      <c r="D217" s="36"/>
      <c r="E217" s="28"/>
      <c r="F217" s="28"/>
      <c r="G217" s="72"/>
      <c r="H217" s="72"/>
      <c r="I217" s="28"/>
      <c r="J217" s="28"/>
      <c r="K217" s="72"/>
      <c r="L217" s="72"/>
      <c r="M217" s="28"/>
      <c r="N217" s="28"/>
      <c r="O217" s="36"/>
      <c r="P217" s="36"/>
      <c r="Q217" s="28"/>
      <c r="R217" s="28"/>
      <c r="S217" s="72"/>
      <c r="T217" s="72"/>
      <c r="U217" s="55"/>
    </row>
    <row r="218" spans="1:21">
      <c r="A218" s="12"/>
      <c r="B218" s="84" t="s">
        <v>370</v>
      </c>
      <c r="C218" s="31">
        <v>7244</v>
      </c>
      <c r="D218" s="31"/>
      <c r="E218" s="32"/>
      <c r="F218" s="32"/>
      <c r="G218" s="34" t="s">
        <v>256</v>
      </c>
      <c r="H218" s="34"/>
      <c r="I218" s="32"/>
      <c r="J218" s="32"/>
      <c r="K218" s="34" t="s">
        <v>256</v>
      </c>
      <c r="L218" s="34"/>
      <c r="M218" s="32"/>
      <c r="N218" s="32"/>
      <c r="O218" s="31">
        <v>7244</v>
      </c>
      <c r="P218" s="31"/>
      <c r="Q218" s="32"/>
      <c r="R218" s="32"/>
      <c r="S218" s="34" t="s">
        <v>375</v>
      </c>
      <c r="T218" s="34"/>
      <c r="U218" s="30" t="s">
        <v>208</v>
      </c>
    </row>
    <row r="219" spans="1:21">
      <c r="A219" s="12"/>
      <c r="B219" s="84"/>
      <c r="C219" s="31"/>
      <c r="D219" s="31"/>
      <c r="E219" s="32"/>
      <c r="F219" s="32"/>
      <c r="G219" s="34"/>
      <c r="H219" s="34"/>
      <c r="I219" s="32"/>
      <c r="J219" s="32"/>
      <c r="K219" s="34"/>
      <c r="L219" s="34"/>
      <c r="M219" s="32"/>
      <c r="N219" s="32"/>
      <c r="O219" s="31"/>
      <c r="P219" s="31"/>
      <c r="Q219" s="32"/>
      <c r="R219" s="32"/>
      <c r="S219" s="34"/>
      <c r="T219" s="34"/>
      <c r="U219" s="30"/>
    </row>
    <row r="220" spans="1:21">
      <c r="A220" s="12"/>
      <c r="B220" s="131" t="s">
        <v>376</v>
      </c>
      <c r="C220" s="131"/>
      <c r="D220" s="131"/>
      <c r="E220" s="131"/>
      <c r="F220" s="131"/>
      <c r="G220" s="131"/>
      <c r="H220" s="131"/>
      <c r="I220" s="131"/>
      <c r="J220" s="131"/>
      <c r="K220" s="131"/>
      <c r="L220" s="131"/>
      <c r="M220" s="131"/>
      <c r="N220" s="131"/>
      <c r="O220" s="131"/>
      <c r="P220" s="131"/>
      <c r="Q220" s="131"/>
      <c r="R220" s="131"/>
      <c r="S220" s="131"/>
      <c r="T220" s="131"/>
      <c r="U220" s="131"/>
    </row>
    <row r="221" spans="1:21">
      <c r="A221" s="12"/>
      <c r="B221" s="32" t="s">
        <v>377</v>
      </c>
      <c r="C221" s="32"/>
      <c r="D221" s="32"/>
      <c r="E221" s="32"/>
      <c r="F221" s="32"/>
      <c r="G221" s="32"/>
      <c r="H221" s="32"/>
      <c r="I221" s="32"/>
      <c r="J221" s="32"/>
      <c r="K221" s="32"/>
      <c r="L221" s="32"/>
      <c r="M221" s="32"/>
      <c r="N221" s="32"/>
      <c r="O221" s="32"/>
      <c r="P221" s="32"/>
      <c r="Q221" s="32"/>
      <c r="R221" s="32"/>
      <c r="S221" s="32"/>
      <c r="T221" s="32"/>
      <c r="U221" s="32"/>
    </row>
    <row r="222" spans="1:21">
      <c r="A222" s="12"/>
      <c r="B222" s="24"/>
      <c r="C222" s="24"/>
      <c r="D222" s="24"/>
      <c r="E222" s="24"/>
      <c r="F222" s="24"/>
      <c r="G222" s="24"/>
      <c r="H222" s="24"/>
      <c r="I222" s="24"/>
      <c r="J222" s="24"/>
      <c r="K222" s="24"/>
      <c r="L222" s="24"/>
    </row>
    <row r="223" spans="1:21">
      <c r="A223" s="12"/>
      <c r="B223" s="13"/>
      <c r="C223" s="13"/>
      <c r="D223" s="13"/>
      <c r="E223" s="13"/>
      <c r="F223" s="13"/>
      <c r="G223" s="13"/>
      <c r="H223" s="13"/>
      <c r="I223" s="13"/>
      <c r="J223" s="13"/>
      <c r="K223" s="13"/>
      <c r="L223" s="13"/>
    </row>
    <row r="224" spans="1:21">
      <c r="A224" s="12"/>
      <c r="B224" s="48" t="s">
        <v>378</v>
      </c>
      <c r="C224" s="32"/>
      <c r="D224" s="77" t="s">
        <v>380</v>
      </c>
      <c r="E224" s="77"/>
      <c r="F224" s="77"/>
      <c r="G224" s="32"/>
      <c r="H224" s="48" t="s">
        <v>362</v>
      </c>
      <c r="I224" s="32"/>
      <c r="J224" s="48" t="s">
        <v>301</v>
      </c>
      <c r="K224" s="32"/>
      <c r="L224" s="77" t="s">
        <v>382</v>
      </c>
    </row>
    <row r="225" spans="1:21" ht="15.75" thickBot="1">
      <c r="A225" s="12"/>
      <c r="B225" s="73" t="s">
        <v>379</v>
      </c>
      <c r="C225" s="32"/>
      <c r="D225" s="108">
        <v>41547</v>
      </c>
      <c r="E225" s="108"/>
      <c r="F225" s="108"/>
      <c r="G225" s="32"/>
      <c r="H225" s="73" t="s">
        <v>381</v>
      </c>
      <c r="I225" s="32"/>
      <c r="J225" s="73" t="s">
        <v>299</v>
      </c>
      <c r="K225" s="32"/>
      <c r="L225" s="95"/>
    </row>
    <row r="226" spans="1:21">
      <c r="A226" s="12"/>
      <c r="B226" s="11"/>
      <c r="C226" s="11"/>
      <c r="D226" s="64"/>
      <c r="E226" s="64"/>
      <c r="F226" s="64"/>
      <c r="G226" s="11"/>
      <c r="H226" s="106" t="s">
        <v>383</v>
      </c>
      <c r="I226" s="11"/>
      <c r="J226" s="11"/>
      <c r="K226" s="11"/>
      <c r="L226" s="11"/>
    </row>
    <row r="227" spans="1:21">
      <c r="A227" s="12"/>
      <c r="B227" s="19" t="s">
        <v>384</v>
      </c>
      <c r="C227" s="17"/>
      <c r="D227" s="28"/>
      <c r="E227" s="28"/>
      <c r="F227" s="28"/>
      <c r="G227" s="17"/>
      <c r="H227" s="17"/>
      <c r="I227" s="17"/>
      <c r="J227" s="17"/>
      <c r="K227" s="17"/>
      <c r="L227" s="17"/>
    </row>
    <row r="228" spans="1:21">
      <c r="A228" s="12"/>
      <c r="B228" s="84" t="s">
        <v>385</v>
      </c>
      <c r="C228" s="32"/>
      <c r="D228" s="30" t="s">
        <v>202</v>
      </c>
      <c r="E228" s="31">
        <v>32086</v>
      </c>
      <c r="F228" s="32"/>
      <c r="G228" s="32"/>
      <c r="H228" s="30" t="s">
        <v>386</v>
      </c>
      <c r="I228" s="32"/>
      <c r="J228" s="34" t="s">
        <v>387</v>
      </c>
      <c r="K228" s="32"/>
      <c r="L228" s="34" t="s">
        <v>388</v>
      </c>
    </row>
    <row r="229" spans="1:21">
      <c r="A229" s="12"/>
      <c r="B229" s="84"/>
      <c r="C229" s="32"/>
      <c r="D229" s="30"/>
      <c r="E229" s="31"/>
      <c r="F229" s="32"/>
      <c r="G229" s="32"/>
      <c r="H229" s="30"/>
      <c r="I229" s="32"/>
      <c r="J229" s="34"/>
      <c r="K229" s="32"/>
      <c r="L229" s="34"/>
    </row>
    <row r="230" spans="1:21">
      <c r="A230" s="12"/>
      <c r="B230" s="38" t="s">
        <v>389</v>
      </c>
      <c r="C230" s="28"/>
      <c r="D230" s="36">
        <v>34493</v>
      </c>
      <c r="E230" s="36"/>
      <c r="F230" s="28"/>
      <c r="G230" s="28"/>
      <c r="H230" s="55" t="s">
        <v>390</v>
      </c>
      <c r="I230" s="28"/>
      <c r="J230" s="72" t="s">
        <v>391</v>
      </c>
      <c r="K230" s="28"/>
      <c r="L230" s="72" t="s">
        <v>392</v>
      </c>
    </row>
    <row r="231" spans="1:21">
      <c r="A231" s="12"/>
      <c r="B231" s="38"/>
      <c r="C231" s="28"/>
      <c r="D231" s="36"/>
      <c r="E231" s="36"/>
      <c r="F231" s="28"/>
      <c r="G231" s="28"/>
      <c r="H231" s="55"/>
      <c r="I231" s="28"/>
      <c r="J231" s="72"/>
      <c r="K231" s="28"/>
      <c r="L231" s="72"/>
    </row>
    <row r="232" spans="1:21">
      <c r="A232" s="12"/>
      <c r="B232" s="84" t="s">
        <v>393</v>
      </c>
      <c r="C232" s="32"/>
      <c r="D232" s="109">
        <v>50093</v>
      </c>
      <c r="E232" s="109"/>
      <c r="F232" s="32"/>
      <c r="G232" s="32"/>
      <c r="H232" s="84" t="s">
        <v>394</v>
      </c>
      <c r="I232" s="32"/>
      <c r="J232" s="21" t="s">
        <v>395</v>
      </c>
      <c r="K232" s="32"/>
      <c r="L232" s="21" t="s">
        <v>397</v>
      </c>
    </row>
    <row r="233" spans="1:21">
      <c r="A233" s="12"/>
      <c r="B233" s="84"/>
      <c r="C233" s="32"/>
      <c r="D233" s="109"/>
      <c r="E233" s="109"/>
      <c r="F233" s="32"/>
      <c r="G233" s="32"/>
      <c r="H233" s="84"/>
      <c r="I233" s="32"/>
      <c r="J233" s="21" t="s">
        <v>396</v>
      </c>
      <c r="K233" s="32"/>
      <c r="L233" s="21" t="s">
        <v>398</v>
      </c>
    </row>
    <row r="234" spans="1:21">
      <c r="A234" s="12"/>
      <c r="B234" s="38" t="s">
        <v>399</v>
      </c>
      <c r="C234" s="28"/>
      <c r="D234" s="110">
        <v>7190</v>
      </c>
      <c r="E234" s="110"/>
      <c r="F234" s="28"/>
      <c r="G234" s="28"/>
      <c r="H234" s="38" t="s">
        <v>400</v>
      </c>
      <c r="I234" s="28"/>
      <c r="J234" s="52" t="s">
        <v>395</v>
      </c>
      <c r="K234" s="28"/>
      <c r="L234" s="52" t="s">
        <v>401</v>
      </c>
    </row>
    <row r="235" spans="1:21">
      <c r="A235" s="12"/>
      <c r="B235" s="38"/>
      <c r="C235" s="28"/>
      <c r="D235" s="110"/>
      <c r="E235" s="110"/>
      <c r="F235" s="28"/>
      <c r="G235" s="28"/>
      <c r="H235" s="38"/>
      <c r="I235" s="28"/>
      <c r="J235" s="52" t="s">
        <v>396</v>
      </c>
      <c r="K235" s="28"/>
      <c r="L235" s="52" t="s">
        <v>402</v>
      </c>
    </row>
    <row r="236" spans="1:21">
      <c r="A236" s="12"/>
      <c r="B236" s="74" t="s">
        <v>403</v>
      </c>
      <c r="C236" s="11"/>
      <c r="D236" s="32"/>
      <c r="E236" s="32"/>
      <c r="F236" s="32"/>
      <c r="G236" s="11"/>
      <c r="H236" s="11"/>
      <c r="I236" s="11"/>
      <c r="J236" s="11"/>
      <c r="K236" s="11"/>
      <c r="L236" s="11"/>
    </row>
    <row r="237" spans="1:21">
      <c r="A237" s="12"/>
      <c r="B237" s="38" t="s">
        <v>404</v>
      </c>
      <c r="C237" s="28"/>
      <c r="D237" s="110">
        <v>4907</v>
      </c>
      <c r="E237" s="110"/>
      <c r="F237" s="28"/>
      <c r="G237" s="28"/>
      <c r="H237" s="38" t="s">
        <v>405</v>
      </c>
      <c r="I237" s="28"/>
      <c r="J237" s="72" t="s">
        <v>406</v>
      </c>
      <c r="K237" s="28"/>
      <c r="L237" s="111" t="s">
        <v>407</v>
      </c>
    </row>
    <row r="238" spans="1:21">
      <c r="A238" s="12"/>
      <c r="B238" s="38"/>
      <c r="C238" s="28"/>
      <c r="D238" s="110"/>
      <c r="E238" s="110"/>
      <c r="F238" s="28"/>
      <c r="G238" s="28"/>
      <c r="H238" s="38"/>
      <c r="I238" s="28"/>
      <c r="J238" s="72"/>
      <c r="K238" s="28"/>
      <c r="L238" s="111"/>
    </row>
    <row r="239" spans="1:21">
      <c r="A239" s="12"/>
      <c r="B239" s="74" t="s">
        <v>408</v>
      </c>
      <c r="C239" s="11"/>
      <c r="D239" s="112" t="s">
        <v>409</v>
      </c>
      <c r="E239" s="112"/>
      <c r="F239" s="74" t="s">
        <v>208</v>
      </c>
      <c r="G239" s="11"/>
      <c r="H239" s="74" t="s">
        <v>410</v>
      </c>
      <c r="I239" s="11"/>
      <c r="J239" s="107" t="s">
        <v>411</v>
      </c>
      <c r="K239" s="11"/>
      <c r="L239" s="21" t="s">
        <v>412</v>
      </c>
    </row>
    <row r="240" spans="1:21" ht="38.25" customHeight="1">
      <c r="A240" s="12"/>
      <c r="B240" s="32" t="s">
        <v>413</v>
      </c>
      <c r="C240" s="32"/>
      <c r="D240" s="32"/>
      <c r="E240" s="32"/>
      <c r="F240" s="32"/>
      <c r="G240" s="32"/>
      <c r="H240" s="32"/>
      <c r="I240" s="32"/>
      <c r="J240" s="32"/>
      <c r="K240" s="32"/>
      <c r="L240" s="32"/>
      <c r="M240" s="32"/>
      <c r="N240" s="32"/>
      <c r="O240" s="32"/>
      <c r="P240" s="32"/>
      <c r="Q240" s="32"/>
      <c r="R240" s="32"/>
      <c r="S240" s="32"/>
      <c r="T240" s="32"/>
      <c r="U240" s="32"/>
    </row>
    <row r="241" spans="1:21" ht="38.25" customHeight="1">
      <c r="A241" s="12"/>
      <c r="B241" s="32" t="s">
        <v>414</v>
      </c>
      <c r="C241" s="32"/>
      <c r="D241" s="32"/>
      <c r="E241" s="32"/>
      <c r="F241" s="32"/>
      <c r="G241" s="32"/>
      <c r="H241" s="32"/>
      <c r="I241" s="32"/>
      <c r="J241" s="32"/>
      <c r="K241" s="32"/>
      <c r="L241" s="32"/>
      <c r="M241" s="32"/>
      <c r="N241" s="32"/>
      <c r="O241" s="32"/>
      <c r="P241" s="32"/>
      <c r="Q241" s="32"/>
      <c r="R241" s="32"/>
      <c r="S241" s="32"/>
      <c r="T241" s="32"/>
      <c r="U241" s="32"/>
    </row>
    <row r="242" spans="1:21" ht="25.5" customHeight="1">
      <c r="A242" s="12"/>
      <c r="B242" s="32" t="s">
        <v>415</v>
      </c>
      <c r="C242" s="32"/>
      <c r="D242" s="32"/>
      <c r="E242" s="32"/>
      <c r="F242" s="32"/>
      <c r="G242" s="32"/>
      <c r="H242" s="32"/>
      <c r="I242" s="32"/>
      <c r="J242" s="32"/>
      <c r="K242" s="32"/>
      <c r="L242" s="32"/>
      <c r="M242" s="32"/>
      <c r="N242" s="32"/>
      <c r="O242" s="32"/>
      <c r="P242" s="32"/>
      <c r="Q242" s="32"/>
      <c r="R242" s="32"/>
      <c r="S242" s="32"/>
      <c r="T242" s="32"/>
      <c r="U242" s="32"/>
    </row>
    <row r="243" spans="1:21" ht="25.5" customHeight="1">
      <c r="A243" s="12"/>
      <c r="B243" s="32" t="s">
        <v>416</v>
      </c>
      <c r="C243" s="32"/>
      <c r="D243" s="32"/>
      <c r="E243" s="32"/>
      <c r="F243" s="32"/>
      <c r="G243" s="32"/>
      <c r="H243" s="32"/>
      <c r="I243" s="32"/>
      <c r="J243" s="32"/>
      <c r="K243" s="32"/>
      <c r="L243" s="32"/>
      <c r="M243" s="32"/>
      <c r="N243" s="32"/>
      <c r="O243" s="32"/>
      <c r="P243" s="32"/>
      <c r="Q243" s="32"/>
      <c r="R243" s="32"/>
      <c r="S243" s="32"/>
      <c r="T243" s="32"/>
      <c r="U243" s="32"/>
    </row>
    <row r="244" spans="1:21" ht="38.25" customHeight="1">
      <c r="A244" s="12"/>
      <c r="B244" s="32" t="s">
        <v>417</v>
      </c>
      <c r="C244" s="32"/>
      <c r="D244" s="32"/>
      <c r="E244" s="32"/>
      <c r="F244" s="32"/>
      <c r="G244" s="32"/>
      <c r="H244" s="32"/>
      <c r="I244" s="32"/>
      <c r="J244" s="32"/>
      <c r="K244" s="32"/>
      <c r="L244" s="32"/>
      <c r="M244" s="32"/>
      <c r="N244" s="32"/>
      <c r="O244" s="32"/>
      <c r="P244" s="32"/>
      <c r="Q244" s="32"/>
      <c r="R244" s="32"/>
      <c r="S244" s="32"/>
      <c r="T244" s="32"/>
      <c r="U244" s="32"/>
    </row>
    <row r="245" spans="1:21" ht="38.25" customHeight="1">
      <c r="A245" s="12"/>
      <c r="B245" s="32" t="s">
        <v>418</v>
      </c>
      <c r="C245" s="32"/>
      <c r="D245" s="32"/>
      <c r="E245" s="32"/>
      <c r="F245" s="32"/>
      <c r="G245" s="32"/>
      <c r="H245" s="32"/>
      <c r="I245" s="32"/>
      <c r="J245" s="32"/>
      <c r="K245" s="32"/>
      <c r="L245" s="32"/>
      <c r="M245" s="32"/>
      <c r="N245" s="32"/>
      <c r="O245" s="32"/>
      <c r="P245" s="32"/>
      <c r="Q245" s="32"/>
      <c r="R245" s="32"/>
      <c r="S245" s="32"/>
      <c r="T245" s="32"/>
      <c r="U245" s="32"/>
    </row>
    <row r="246" spans="1:21" ht="25.5" customHeight="1">
      <c r="A246" s="12"/>
      <c r="B246" s="32" t="s">
        <v>419</v>
      </c>
      <c r="C246" s="32"/>
      <c r="D246" s="32"/>
      <c r="E246" s="32"/>
      <c r="F246" s="32"/>
      <c r="G246" s="32"/>
      <c r="H246" s="32"/>
      <c r="I246" s="32"/>
      <c r="J246" s="32"/>
      <c r="K246" s="32"/>
      <c r="L246" s="32"/>
      <c r="M246" s="32"/>
      <c r="N246" s="32"/>
      <c r="O246" s="32"/>
      <c r="P246" s="32"/>
      <c r="Q246" s="32"/>
      <c r="R246" s="32"/>
      <c r="S246" s="32"/>
      <c r="T246" s="32"/>
      <c r="U246" s="32"/>
    </row>
    <row r="247" spans="1:21" ht="25.5" customHeight="1">
      <c r="A247" s="12"/>
      <c r="B247" s="32" t="s">
        <v>420</v>
      </c>
      <c r="C247" s="32"/>
      <c r="D247" s="32"/>
      <c r="E247" s="32"/>
      <c r="F247" s="32"/>
      <c r="G247" s="32"/>
      <c r="H247" s="32"/>
      <c r="I247" s="32"/>
      <c r="J247" s="32"/>
      <c r="K247" s="32"/>
      <c r="L247" s="32"/>
      <c r="M247" s="32"/>
      <c r="N247" s="32"/>
      <c r="O247" s="32"/>
      <c r="P247" s="32"/>
      <c r="Q247" s="32"/>
      <c r="R247" s="32"/>
      <c r="S247" s="32"/>
      <c r="T247" s="32"/>
      <c r="U247" s="32"/>
    </row>
    <row r="248" spans="1:21">
      <c r="A248" s="12"/>
      <c r="B248" s="24"/>
      <c r="C248" s="24"/>
      <c r="D248" s="24"/>
      <c r="E248" s="24"/>
      <c r="F248" s="24"/>
      <c r="G248" s="24"/>
      <c r="H248" s="24"/>
      <c r="I248" s="24"/>
      <c r="J248" s="24"/>
      <c r="K248" s="24"/>
      <c r="L248" s="24"/>
      <c r="M248" s="24"/>
    </row>
    <row r="249" spans="1:21">
      <c r="A249" s="12"/>
      <c r="B249" s="13"/>
      <c r="C249" s="13"/>
      <c r="D249" s="13"/>
      <c r="E249" s="13"/>
      <c r="F249" s="13"/>
      <c r="G249" s="13"/>
      <c r="H249" s="13"/>
      <c r="I249" s="13"/>
      <c r="J249" s="13"/>
      <c r="K249" s="13"/>
      <c r="L249" s="13"/>
      <c r="M249" s="13"/>
    </row>
    <row r="250" spans="1:21">
      <c r="A250" s="12"/>
      <c r="B250" s="32"/>
      <c r="C250" s="103" t="s">
        <v>421</v>
      </c>
      <c r="D250" s="103"/>
      <c r="E250" s="103"/>
      <c r="F250" s="32"/>
      <c r="G250" s="103" t="s">
        <v>422</v>
      </c>
      <c r="H250" s="103"/>
      <c r="I250" s="103"/>
      <c r="J250" s="32"/>
      <c r="K250" s="103" t="s">
        <v>425</v>
      </c>
      <c r="L250" s="103"/>
      <c r="M250" s="103"/>
    </row>
    <row r="251" spans="1:21">
      <c r="A251" s="12"/>
      <c r="B251" s="32"/>
      <c r="C251" s="113">
        <v>41547</v>
      </c>
      <c r="D251" s="113"/>
      <c r="E251" s="113"/>
      <c r="F251" s="32"/>
      <c r="G251" s="103" t="s">
        <v>423</v>
      </c>
      <c r="H251" s="103"/>
      <c r="I251" s="103"/>
      <c r="J251" s="32"/>
      <c r="K251" s="103" t="s">
        <v>426</v>
      </c>
      <c r="L251" s="103"/>
      <c r="M251" s="103"/>
    </row>
    <row r="252" spans="1:21" ht="15.75" thickBot="1">
      <c r="A252" s="12"/>
      <c r="B252" s="32"/>
      <c r="C252" s="78"/>
      <c r="D252" s="78"/>
      <c r="E252" s="78"/>
      <c r="F252" s="32"/>
      <c r="G252" s="104" t="s">
        <v>424</v>
      </c>
      <c r="H252" s="104"/>
      <c r="I252" s="104"/>
      <c r="J252" s="32"/>
      <c r="K252" s="78"/>
      <c r="L252" s="78"/>
      <c r="M252" s="78"/>
    </row>
    <row r="253" spans="1:21">
      <c r="A253" s="12"/>
      <c r="B253" s="11"/>
      <c r="C253" s="64"/>
      <c r="D253" s="64"/>
      <c r="E253" s="64"/>
      <c r="F253" s="11"/>
      <c r="G253" s="27" t="s">
        <v>199</v>
      </c>
      <c r="H253" s="27"/>
      <c r="I253" s="27"/>
      <c r="J253" s="11"/>
      <c r="K253" s="64"/>
      <c r="L253" s="64"/>
      <c r="M253" s="64"/>
    </row>
    <row r="254" spans="1:21">
      <c r="A254" s="12"/>
      <c r="B254" s="38" t="s">
        <v>427</v>
      </c>
      <c r="C254" s="55" t="s">
        <v>202</v>
      </c>
      <c r="D254" s="36">
        <v>174409</v>
      </c>
      <c r="E254" s="28"/>
      <c r="F254" s="28"/>
      <c r="G254" s="55" t="s">
        <v>202</v>
      </c>
      <c r="H254" s="36">
        <v>171911</v>
      </c>
      <c r="I254" s="28"/>
      <c r="J254" s="28"/>
      <c r="K254" s="55" t="s">
        <v>202</v>
      </c>
      <c r="L254" s="36">
        <v>2498</v>
      </c>
      <c r="M254" s="28"/>
    </row>
    <row r="255" spans="1:21">
      <c r="A255" s="12"/>
      <c r="B255" s="38"/>
      <c r="C255" s="55"/>
      <c r="D255" s="36"/>
      <c r="E255" s="28"/>
      <c r="F255" s="28"/>
      <c r="G255" s="55"/>
      <c r="H255" s="36"/>
      <c r="I255" s="28"/>
      <c r="J255" s="28"/>
      <c r="K255" s="55"/>
      <c r="L255" s="36"/>
      <c r="M255" s="28"/>
    </row>
    <row r="256" spans="1:21">
      <c r="A256" s="12"/>
      <c r="B256" s="84" t="s">
        <v>428</v>
      </c>
      <c r="C256" s="34" t="s">
        <v>256</v>
      </c>
      <c r="D256" s="34"/>
      <c r="E256" s="32"/>
      <c r="F256" s="32"/>
      <c r="G256" s="34" t="s">
        <v>256</v>
      </c>
      <c r="H256" s="34"/>
      <c r="I256" s="32"/>
      <c r="J256" s="32"/>
      <c r="K256" s="34" t="s">
        <v>256</v>
      </c>
      <c r="L256" s="34"/>
      <c r="M256" s="32"/>
    </row>
    <row r="257" spans="1:21">
      <c r="A257" s="12"/>
      <c r="B257" s="84"/>
      <c r="C257" s="34"/>
      <c r="D257" s="34"/>
      <c r="E257" s="32"/>
      <c r="F257" s="32"/>
      <c r="G257" s="34"/>
      <c r="H257" s="34"/>
      <c r="I257" s="32"/>
      <c r="J257" s="32"/>
      <c r="K257" s="34"/>
      <c r="L257" s="34"/>
      <c r="M257" s="32"/>
    </row>
    <row r="258" spans="1:21">
      <c r="A258" s="12"/>
      <c r="B258" s="38" t="s">
        <v>429</v>
      </c>
      <c r="C258" s="72" t="s">
        <v>256</v>
      </c>
      <c r="D258" s="72"/>
      <c r="E258" s="28"/>
      <c r="F258" s="28"/>
      <c r="G258" s="72" t="s">
        <v>256</v>
      </c>
      <c r="H258" s="72"/>
      <c r="I258" s="28"/>
      <c r="J258" s="28"/>
      <c r="K258" s="72" t="s">
        <v>256</v>
      </c>
      <c r="L258" s="72"/>
      <c r="M258" s="28"/>
    </row>
    <row r="259" spans="1:21">
      <c r="A259" s="12"/>
      <c r="B259" s="38"/>
      <c r="C259" s="72"/>
      <c r="D259" s="72"/>
      <c r="E259" s="28"/>
      <c r="F259" s="28"/>
      <c r="G259" s="72"/>
      <c r="H259" s="72"/>
      <c r="I259" s="28"/>
      <c r="J259" s="28"/>
      <c r="K259" s="72"/>
      <c r="L259" s="72"/>
      <c r="M259" s="28"/>
    </row>
    <row r="260" spans="1:21">
      <c r="A260" s="12"/>
      <c r="B260" s="24"/>
      <c r="C260" s="24"/>
      <c r="D260" s="24"/>
      <c r="E260" s="24"/>
      <c r="F260" s="24"/>
      <c r="G260" s="24"/>
      <c r="H260" s="24"/>
      <c r="I260" s="24"/>
      <c r="J260" s="24"/>
      <c r="K260" s="24"/>
      <c r="L260" s="24"/>
      <c r="M260" s="24"/>
    </row>
    <row r="261" spans="1:21">
      <c r="A261" s="12"/>
      <c r="B261" s="13"/>
      <c r="C261" s="13"/>
      <c r="D261" s="13"/>
      <c r="E261" s="13"/>
      <c r="F261" s="13"/>
      <c r="G261" s="13"/>
      <c r="H261" s="13"/>
      <c r="I261" s="13"/>
      <c r="J261" s="13"/>
      <c r="K261" s="13"/>
      <c r="L261" s="13"/>
      <c r="M261" s="13"/>
    </row>
    <row r="262" spans="1:21">
      <c r="A262" s="12"/>
      <c r="B262" s="32"/>
      <c r="C262" s="103" t="s">
        <v>421</v>
      </c>
      <c r="D262" s="103"/>
      <c r="E262" s="103"/>
      <c r="F262" s="32"/>
      <c r="G262" s="103" t="s">
        <v>422</v>
      </c>
      <c r="H262" s="103"/>
      <c r="I262" s="103"/>
      <c r="J262" s="32"/>
      <c r="K262" s="103" t="s">
        <v>425</v>
      </c>
      <c r="L262" s="103"/>
      <c r="M262" s="103"/>
    </row>
    <row r="263" spans="1:21">
      <c r="A263" s="12"/>
      <c r="B263" s="32"/>
      <c r="C263" s="113">
        <v>41274</v>
      </c>
      <c r="D263" s="113"/>
      <c r="E263" s="113"/>
      <c r="F263" s="32"/>
      <c r="G263" s="103" t="s">
        <v>423</v>
      </c>
      <c r="H263" s="103"/>
      <c r="I263" s="103"/>
      <c r="J263" s="32"/>
      <c r="K263" s="103" t="s">
        <v>426</v>
      </c>
      <c r="L263" s="103"/>
      <c r="M263" s="103"/>
    </row>
    <row r="264" spans="1:21" ht="15.75" thickBot="1">
      <c r="A264" s="12"/>
      <c r="B264" s="32"/>
      <c r="C264" s="78"/>
      <c r="D264" s="78"/>
      <c r="E264" s="78"/>
      <c r="F264" s="32"/>
      <c r="G264" s="104" t="s">
        <v>430</v>
      </c>
      <c r="H264" s="104"/>
      <c r="I264" s="104"/>
      <c r="J264" s="32"/>
      <c r="K264" s="78"/>
      <c r="L264" s="78"/>
      <c r="M264" s="78"/>
    </row>
    <row r="265" spans="1:21">
      <c r="A265" s="12"/>
      <c r="B265" s="11"/>
      <c r="C265" s="64"/>
      <c r="D265" s="64"/>
      <c r="E265" s="64"/>
      <c r="F265" s="11"/>
      <c r="G265" s="27" t="s">
        <v>199</v>
      </c>
      <c r="H265" s="27"/>
      <c r="I265" s="27"/>
      <c r="J265" s="11"/>
      <c r="K265" s="64"/>
      <c r="L265" s="64"/>
      <c r="M265" s="64"/>
    </row>
    <row r="266" spans="1:21">
      <c r="A266" s="12"/>
      <c r="B266" s="38" t="s">
        <v>427</v>
      </c>
      <c r="C266" s="55" t="s">
        <v>202</v>
      </c>
      <c r="D266" s="36">
        <v>253108</v>
      </c>
      <c r="E266" s="28"/>
      <c r="F266" s="28"/>
      <c r="G266" s="55" t="s">
        <v>202</v>
      </c>
      <c r="H266" s="36">
        <v>248036</v>
      </c>
      <c r="I266" s="28"/>
      <c r="J266" s="28"/>
      <c r="K266" s="55" t="s">
        <v>202</v>
      </c>
      <c r="L266" s="36">
        <v>5072</v>
      </c>
      <c r="M266" s="28"/>
    </row>
    <row r="267" spans="1:21">
      <c r="A267" s="12"/>
      <c r="B267" s="38"/>
      <c r="C267" s="55"/>
      <c r="D267" s="36"/>
      <c r="E267" s="28"/>
      <c r="F267" s="28"/>
      <c r="G267" s="55"/>
      <c r="H267" s="36"/>
      <c r="I267" s="28"/>
      <c r="J267" s="28"/>
      <c r="K267" s="55"/>
      <c r="L267" s="36"/>
      <c r="M267" s="28"/>
    </row>
    <row r="268" spans="1:21">
      <c r="A268" s="12"/>
      <c r="B268" s="84" t="s">
        <v>428</v>
      </c>
      <c r="C268" s="34" t="s">
        <v>256</v>
      </c>
      <c r="D268" s="34"/>
      <c r="E268" s="32"/>
      <c r="F268" s="32"/>
      <c r="G268" s="34" t="s">
        <v>256</v>
      </c>
      <c r="H268" s="34"/>
      <c r="I268" s="32"/>
      <c r="J268" s="32"/>
      <c r="K268" s="34" t="s">
        <v>256</v>
      </c>
      <c r="L268" s="34"/>
      <c r="M268" s="32"/>
    </row>
    <row r="269" spans="1:21">
      <c r="A269" s="12"/>
      <c r="B269" s="84"/>
      <c r="C269" s="34"/>
      <c r="D269" s="34"/>
      <c r="E269" s="32"/>
      <c r="F269" s="32"/>
      <c r="G269" s="34"/>
      <c r="H269" s="34"/>
      <c r="I269" s="32"/>
      <c r="J269" s="32"/>
      <c r="K269" s="34"/>
      <c r="L269" s="34"/>
      <c r="M269" s="32"/>
    </row>
    <row r="270" spans="1:21">
      <c r="A270" s="12"/>
      <c r="B270" s="38" t="s">
        <v>429</v>
      </c>
      <c r="C270" s="72" t="s">
        <v>256</v>
      </c>
      <c r="D270" s="72"/>
      <c r="E270" s="28"/>
      <c r="F270" s="28"/>
      <c r="G270" s="72" t="s">
        <v>256</v>
      </c>
      <c r="H270" s="72"/>
      <c r="I270" s="28"/>
      <c r="J270" s="28"/>
      <c r="K270" s="72" t="s">
        <v>256</v>
      </c>
      <c r="L270" s="72"/>
      <c r="M270" s="28"/>
    </row>
    <row r="271" spans="1:21">
      <c r="A271" s="12"/>
      <c r="B271" s="38"/>
      <c r="C271" s="72"/>
      <c r="D271" s="72"/>
      <c r="E271" s="28"/>
      <c r="F271" s="28"/>
      <c r="G271" s="72"/>
      <c r="H271" s="72"/>
      <c r="I271" s="28"/>
      <c r="J271" s="28"/>
      <c r="K271" s="72"/>
      <c r="L271" s="72"/>
      <c r="M271" s="28"/>
    </row>
    <row r="272" spans="1:21" ht="38.25" customHeight="1">
      <c r="A272" s="12"/>
      <c r="B272" s="32" t="s">
        <v>431</v>
      </c>
      <c r="C272" s="32"/>
      <c r="D272" s="32"/>
      <c r="E272" s="32"/>
      <c r="F272" s="32"/>
      <c r="G272" s="32"/>
      <c r="H272" s="32"/>
      <c r="I272" s="32"/>
      <c r="J272" s="32"/>
      <c r="K272" s="32"/>
      <c r="L272" s="32"/>
      <c r="M272" s="32"/>
      <c r="N272" s="32"/>
      <c r="O272" s="32"/>
      <c r="P272" s="32"/>
      <c r="Q272" s="32"/>
      <c r="R272" s="32"/>
      <c r="S272" s="32"/>
      <c r="T272" s="32"/>
      <c r="U272" s="32"/>
    </row>
    <row r="273" spans="1:21">
      <c r="A273" s="12"/>
      <c r="B273" s="24"/>
      <c r="C273" s="24"/>
      <c r="D273" s="24"/>
      <c r="E273" s="24"/>
      <c r="F273" s="24"/>
      <c r="G273" s="24"/>
      <c r="H273" s="24"/>
      <c r="I273" s="24"/>
      <c r="J273" s="24"/>
      <c r="K273" s="24"/>
      <c r="L273" s="24"/>
      <c r="M273" s="24"/>
      <c r="N273" s="24"/>
      <c r="O273" s="24"/>
      <c r="P273" s="24"/>
      <c r="Q273" s="24"/>
      <c r="R273" s="24"/>
      <c r="S273" s="24"/>
      <c r="T273" s="24"/>
      <c r="U273" s="24"/>
    </row>
    <row r="274" spans="1:21">
      <c r="A274" s="12"/>
      <c r="B274" s="13"/>
      <c r="C274" s="13"/>
      <c r="D274" s="13"/>
      <c r="E274" s="13"/>
      <c r="F274" s="13"/>
      <c r="G274" s="13"/>
      <c r="H274" s="13"/>
      <c r="I274" s="13"/>
      <c r="J274" s="13"/>
      <c r="K274" s="13"/>
      <c r="L274" s="13"/>
      <c r="M274" s="13"/>
      <c r="N274" s="13"/>
      <c r="O274" s="13"/>
      <c r="P274" s="13"/>
      <c r="Q274" s="13"/>
      <c r="R274" s="13"/>
      <c r="S274" s="13"/>
      <c r="T274" s="13"/>
      <c r="U274" s="13"/>
    </row>
    <row r="275" spans="1:21" ht="15.75" thickBot="1">
      <c r="A275" s="12"/>
      <c r="B275" s="14"/>
      <c r="C275" s="95" t="s">
        <v>432</v>
      </c>
      <c r="D275" s="95"/>
      <c r="E275" s="95"/>
      <c r="F275" s="95"/>
      <c r="G275" s="95"/>
      <c r="H275" s="95"/>
      <c r="I275" s="95"/>
      <c r="J275" s="95"/>
      <c r="K275" s="95"/>
      <c r="L275" s="95"/>
      <c r="M275" s="95"/>
      <c r="N275" s="95"/>
      <c r="O275" s="95"/>
      <c r="P275" s="95"/>
      <c r="Q275" s="95"/>
      <c r="R275" s="95"/>
      <c r="S275" s="95"/>
      <c r="T275" s="95"/>
      <c r="U275" s="95"/>
    </row>
    <row r="276" spans="1:21">
      <c r="A276" s="12"/>
      <c r="B276" s="96"/>
      <c r="C276" s="117" t="s">
        <v>433</v>
      </c>
      <c r="D276" s="117"/>
      <c r="E276" s="117"/>
      <c r="F276" s="64"/>
      <c r="G276" s="117" t="s">
        <v>434</v>
      </c>
      <c r="H276" s="117"/>
      <c r="I276" s="117"/>
      <c r="J276" s="64"/>
      <c r="K276" s="117" t="s">
        <v>435</v>
      </c>
      <c r="L276" s="117"/>
      <c r="M276" s="117"/>
      <c r="N276" s="64"/>
      <c r="O276" s="117" t="s">
        <v>361</v>
      </c>
      <c r="P276" s="117"/>
      <c r="Q276" s="117"/>
      <c r="R276" s="64"/>
      <c r="S276" s="117" t="s">
        <v>358</v>
      </c>
      <c r="T276" s="117"/>
      <c r="U276" s="117"/>
    </row>
    <row r="277" spans="1:21" ht="15.75" thickBot="1">
      <c r="A277" s="12"/>
      <c r="B277" s="96"/>
      <c r="C277" s="95" t="s">
        <v>251</v>
      </c>
      <c r="D277" s="95"/>
      <c r="E277" s="95"/>
      <c r="F277" s="32"/>
      <c r="G277" s="95"/>
      <c r="H277" s="95"/>
      <c r="I277" s="95"/>
      <c r="J277" s="32"/>
      <c r="K277" s="95"/>
      <c r="L277" s="95"/>
      <c r="M277" s="95"/>
      <c r="N277" s="32"/>
      <c r="O277" s="95"/>
      <c r="P277" s="95"/>
      <c r="Q277" s="95"/>
      <c r="R277" s="32"/>
      <c r="S277" s="95"/>
      <c r="T277" s="95"/>
      <c r="U277" s="95"/>
    </row>
    <row r="278" spans="1:21">
      <c r="A278" s="12"/>
      <c r="B278" s="11"/>
      <c r="C278" s="64"/>
      <c r="D278" s="64"/>
      <c r="E278" s="64"/>
      <c r="F278" s="11"/>
      <c r="G278" s="64"/>
      <c r="H278" s="64"/>
      <c r="I278" s="64"/>
      <c r="J278" s="11"/>
      <c r="K278" s="27" t="s">
        <v>199</v>
      </c>
      <c r="L278" s="27"/>
      <c r="M278" s="27"/>
      <c r="N278" s="11"/>
      <c r="O278" s="64"/>
      <c r="P278" s="64"/>
      <c r="Q278" s="64"/>
      <c r="R278" s="11"/>
      <c r="S278" s="64"/>
      <c r="T278" s="64"/>
      <c r="U278" s="64"/>
    </row>
    <row r="279" spans="1:21">
      <c r="A279" s="12"/>
      <c r="B279" s="114" t="s">
        <v>436</v>
      </c>
      <c r="C279" s="28"/>
      <c r="D279" s="28"/>
      <c r="E279" s="28"/>
      <c r="F279" s="17"/>
      <c r="G279" s="28"/>
      <c r="H279" s="28"/>
      <c r="I279" s="28"/>
      <c r="J279" s="17"/>
      <c r="K279" s="28"/>
      <c r="L279" s="28"/>
      <c r="M279" s="28"/>
      <c r="N279" s="17"/>
      <c r="O279" s="28"/>
      <c r="P279" s="28"/>
      <c r="Q279" s="28"/>
      <c r="R279" s="17"/>
      <c r="S279" s="28"/>
      <c r="T279" s="28"/>
      <c r="U279" s="28"/>
    </row>
    <row r="280" spans="1:21">
      <c r="A280" s="12"/>
      <c r="B280" s="118" t="s">
        <v>31</v>
      </c>
      <c r="C280" s="30" t="s">
        <v>202</v>
      </c>
      <c r="D280" s="31">
        <v>140871</v>
      </c>
      <c r="E280" s="32"/>
      <c r="F280" s="32"/>
      <c r="G280" s="119" t="s">
        <v>202</v>
      </c>
      <c r="H280" s="120">
        <v>140871</v>
      </c>
      <c r="I280" s="32"/>
      <c r="J280" s="32"/>
      <c r="K280" s="119" t="s">
        <v>202</v>
      </c>
      <c r="L280" s="121" t="s">
        <v>256</v>
      </c>
      <c r="M280" s="32"/>
      <c r="N280" s="32"/>
      <c r="O280" s="119" t="s">
        <v>202</v>
      </c>
      <c r="P280" s="121" t="s">
        <v>256</v>
      </c>
      <c r="Q280" s="32"/>
      <c r="R280" s="32"/>
      <c r="S280" s="119" t="s">
        <v>202</v>
      </c>
      <c r="T280" s="120">
        <v>140871</v>
      </c>
      <c r="U280" s="32"/>
    </row>
    <row r="281" spans="1:21">
      <c r="A281" s="12"/>
      <c r="B281" s="118"/>
      <c r="C281" s="30"/>
      <c r="D281" s="31"/>
      <c r="E281" s="32"/>
      <c r="F281" s="32"/>
      <c r="G281" s="119"/>
      <c r="H281" s="120"/>
      <c r="I281" s="32"/>
      <c r="J281" s="32"/>
      <c r="K281" s="119"/>
      <c r="L281" s="121"/>
      <c r="M281" s="32"/>
      <c r="N281" s="32"/>
      <c r="O281" s="119"/>
      <c r="P281" s="121"/>
      <c r="Q281" s="32"/>
      <c r="R281" s="32"/>
      <c r="S281" s="119"/>
      <c r="T281" s="120"/>
      <c r="U281" s="32"/>
    </row>
    <row r="282" spans="1:21">
      <c r="A282" s="12"/>
      <c r="B282" s="122" t="s">
        <v>437</v>
      </c>
      <c r="C282" s="123">
        <v>170338</v>
      </c>
      <c r="D282" s="123"/>
      <c r="E282" s="28"/>
      <c r="F282" s="28"/>
      <c r="G282" s="124" t="s">
        <v>256</v>
      </c>
      <c r="H282" s="124"/>
      <c r="I282" s="28"/>
      <c r="J282" s="28"/>
      <c r="K282" s="123">
        <v>170338</v>
      </c>
      <c r="L282" s="123"/>
      <c r="M282" s="28"/>
      <c r="N282" s="28"/>
      <c r="O282" s="124" t="s">
        <v>256</v>
      </c>
      <c r="P282" s="124"/>
      <c r="Q282" s="28"/>
      <c r="R282" s="28"/>
      <c r="S282" s="123">
        <v>170338</v>
      </c>
      <c r="T282" s="123"/>
      <c r="U282" s="28"/>
    </row>
    <row r="283" spans="1:21">
      <c r="A283" s="12"/>
      <c r="B283" s="122"/>
      <c r="C283" s="123"/>
      <c r="D283" s="123"/>
      <c r="E283" s="28"/>
      <c r="F283" s="28"/>
      <c r="G283" s="124"/>
      <c r="H283" s="124"/>
      <c r="I283" s="28"/>
      <c r="J283" s="28"/>
      <c r="K283" s="123"/>
      <c r="L283" s="123"/>
      <c r="M283" s="28"/>
      <c r="N283" s="28"/>
      <c r="O283" s="124"/>
      <c r="P283" s="124"/>
      <c r="Q283" s="28"/>
      <c r="R283" s="28"/>
      <c r="S283" s="123"/>
      <c r="T283" s="123"/>
      <c r="U283" s="28"/>
    </row>
    <row r="284" spans="1:21">
      <c r="A284" s="12"/>
      <c r="B284" s="118" t="s">
        <v>438</v>
      </c>
      <c r="C284" s="120">
        <v>4468</v>
      </c>
      <c r="D284" s="120"/>
      <c r="E284" s="32"/>
      <c r="F284" s="32"/>
      <c r="G284" s="121" t="s">
        <v>256</v>
      </c>
      <c r="H284" s="121"/>
      <c r="I284" s="32"/>
      <c r="J284" s="32"/>
      <c r="K284" s="120">
        <v>4882</v>
      </c>
      <c r="L284" s="120"/>
      <c r="M284" s="32"/>
      <c r="N284" s="32"/>
      <c r="O284" s="121" t="s">
        <v>256</v>
      </c>
      <c r="P284" s="121"/>
      <c r="Q284" s="32"/>
      <c r="R284" s="32"/>
      <c r="S284" s="120">
        <v>4882</v>
      </c>
      <c r="T284" s="120"/>
      <c r="U284" s="32"/>
    </row>
    <row r="285" spans="1:21">
      <c r="A285" s="12"/>
      <c r="B285" s="118"/>
      <c r="C285" s="120"/>
      <c r="D285" s="120"/>
      <c r="E285" s="32"/>
      <c r="F285" s="32"/>
      <c r="G285" s="121"/>
      <c r="H285" s="121"/>
      <c r="I285" s="32"/>
      <c r="J285" s="32"/>
      <c r="K285" s="120"/>
      <c r="L285" s="120"/>
      <c r="M285" s="32"/>
      <c r="N285" s="32"/>
      <c r="O285" s="121"/>
      <c r="P285" s="121"/>
      <c r="Q285" s="32"/>
      <c r="R285" s="32"/>
      <c r="S285" s="120"/>
      <c r="T285" s="120"/>
      <c r="U285" s="32"/>
    </row>
    <row r="286" spans="1:21">
      <c r="A286" s="12"/>
      <c r="B286" s="125" t="s">
        <v>439</v>
      </c>
      <c r="C286" s="123">
        <v>2048444</v>
      </c>
      <c r="D286" s="123"/>
      <c r="E286" s="28"/>
      <c r="F286" s="28"/>
      <c r="G286" s="124" t="s">
        <v>256</v>
      </c>
      <c r="H286" s="124"/>
      <c r="I286" s="28"/>
      <c r="J286" s="28"/>
      <c r="K286" s="123">
        <v>174409</v>
      </c>
      <c r="L286" s="123"/>
      <c r="M286" s="28"/>
      <c r="N286" s="28"/>
      <c r="O286" s="123">
        <v>1837315</v>
      </c>
      <c r="P286" s="123"/>
      <c r="Q286" s="28"/>
      <c r="R286" s="28"/>
      <c r="S286" s="123">
        <v>2011724</v>
      </c>
      <c r="T286" s="123"/>
      <c r="U286" s="28"/>
    </row>
    <row r="287" spans="1:21">
      <c r="A287" s="12"/>
      <c r="B287" s="125"/>
      <c r="C287" s="123"/>
      <c r="D287" s="123"/>
      <c r="E287" s="28"/>
      <c r="F287" s="28"/>
      <c r="G287" s="124"/>
      <c r="H287" s="124"/>
      <c r="I287" s="28"/>
      <c r="J287" s="28"/>
      <c r="K287" s="123"/>
      <c r="L287" s="123"/>
      <c r="M287" s="28"/>
      <c r="N287" s="28"/>
      <c r="O287" s="123"/>
      <c r="P287" s="123"/>
      <c r="Q287" s="28"/>
      <c r="R287" s="28"/>
      <c r="S287" s="123"/>
      <c r="T287" s="123"/>
      <c r="U287" s="28"/>
    </row>
    <row r="288" spans="1:21">
      <c r="A288" s="12"/>
      <c r="B288" s="116" t="s">
        <v>440</v>
      </c>
      <c r="C288" s="32"/>
      <c r="D288" s="32"/>
      <c r="E288" s="32"/>
      <c r="F288" s="11"/>
      <c r="G288" s="32"/>
      <c r="H288" s="32"/>
      <c r="I288" s="32"/>
      <c r="J288" s="11"/>
      <c r="K288" s="32"/>
      <c r="L288" s="32"/>
      <c r="M288" s="32"/>
      <c r="N288" s="11"/>
      <c r="O288" s="32"/>
      <c r="P288" s="32"/>
      <c r="Q288" s="32"/>
      <c r="R288" s="11"/>
      <c r="S288" s="32"/>
      <c r="T288" s="32"/>
      <c r="U288" s="32"/>
    </row>
    <row r="289" spans="1:21">
      <c r="A289" s="12"/>
      <c r="B289" s="122" t="s">
        <v>49</v>
      </c>
      <c r="C289" s="126" t="s">
        <v>202</v>
      </c>
      <c r="D289" s="123">
        <v>448087</v>
      </c>
      <c r="E289" s="28"/>
      <c r="F289" s="28"/>
      <c r="G289" s="126" t="s">
        <v>202</v>
      </c>
      <c r="H289" s="124" t="s">
        <v>256</v>
      </c>
      <c r="I289" s="28"/>
      <c r="J289" s="28"/>
      <c r="K289" s="126" t="s">
        <v>202</v>
      </c>
      <c r="L289" s="124" t="s">
        <v>256</v>
      </c>
      <c r="M289" s="28"/>
      <c r="N289" s="28"/>
      <c r="O289" s="126" t="s">
        <v>202</v>
      </c>
      <c r="P289" s="123">
        <v>448087</v>
      </c>
      <c r="Q289" s="28"/>
      <c r="R289" s="28"/>
      <c r="S289" s="126" t="s">
        <v>202</v>
      </c>
      <c r="T289" s="123">
        <v>448087</v>
      </c>
      <c r="U289" s="28"/>
    </row>
    <row r="290" spans="1:21">
      <c r="A290" s="12"/>
      <c r="B290" s="122"/>
      <c r="C290" s="126"/>
      <c r="D290" s="123"/>
      <c r="E290" s="28"/>
      <c r="F290" s="28"/>
      <c r="G290" s="126"/>
      <c r="H290" s="124"/>
      <c r="I290" s="28"/>
      <c r="J290" s="28"/>
      <c r="K290" s="126"/>
      <c r="L290" s="124"/>
      <c r="M290" s="28"/>
      <c r="N290" s="28"/>
      <c r="O290" s="126"/>
      <c r="P290" s="123"/>
      <c r="Q290" s="28"/>
      <c r="R290" s="28"/>
      <c r="S290" s="126"/>
      <c r="T290" s="123"/>
      <c r="U290" s="28"/>
    </row>
    <row r="291" spans="1:21">
      <c r="A291" s="12"/>
      <c r="B291" s="118" t="s">
        <v>441</v>
      </c>
      <c r="C291" s="120">
        <v>1721188</v>
      </c>
      <c r="D291" s="120"/>
      <c r="E291" s="32"/>
      <c r="F291" s="32"/>
      <c r="G291" s="121" t="s">
        <v>256</v>
      </c>
      <c r="H291" s="121"/>
      <c r="I291" s="32"/>
      <c r="J291" s="32"/>
      <c r="K291" s="121" t="s">
        <v>256</v>
      </c>
      <c r="L291" s="121"/>
      <c r="M291" s="32"/>
      <c r="N291" s="32"/>
      <c r="O291" s="120">
        <v>1726039</v>
      </c>
      <c r="P291" s="120"/>
      <c r="Q291" s="32"/>
      <c r="R291" s="32"/>
      <c r="S291" s="120">
        <v>1726039</v>
      </c>
      <c r="T291" s="120"/>
      <c r="U291" s="32"/>
    </row>
    <row r="292" spans="1:21">
      <c r="A292" s="12"/>
      <c r="B292" s="118"/>
      <c r="C292" s="120"/>
      <c r="D292" s="120"/>
      <c r="E292" s="32"/>
      <c r="F292" s="32"/>
      <c r="G292" s="121"/>
      <c r="H292" s="121"/>
      <c r="I292" s="32"/>
      <c r="J292" s="32"/>
      <c r="K292" s="121"/>
      <c r="L292" s="121"/>
      <c r="M292" s="32"/>
      <c r="N292" s="32"/>
      <c r="O292" s="120"/>
      <c r="P292" s="120"/>
      <c r="Q292" s="32"/>
      <c r="R292" s="32"/>
      <c r="S292" s="120"/>
      <c r="T292" s="120"/>
      <c r="U292" s="32"/>
    </row>
    <row r="293" spans="1:21">
      <c r="A293" s="12"/>
      <c r="B293" s="122" t="s">
        <v>98</v>
      </c>
      <c r="C293" s="123">
        <v>78422</v>
      </c>
      <c r="D293" s="123"/>
      <c r="E293" s="28"/>
      <c r="F293" s="28"/>
      <c r="G293" s="124" t="s">
        <v>256</v>
      </c>
      <c r="H293" s="124"/>
      <c r="I293" s="28"/>
      <c r="J293" s="28"/>
      <c r="K293" s="123">
        <v>78422</v>
      </c>
      <c r="L293" s="123"/>
      <c r="M293" s="28"/>
      <c r="N293" s="28"/>
      <c r="O293" s="124" t="s">
        <v>256</v>
      </c>
      <c r="P293" s="124"/>
      <c r="Q293" s="28"/>
      <c r="R293" s="28"/>
      <c r="S293" s="123">
        <v>78422</v>
      </c>
      <c r="T293" s="123"/>
      <c r="U293" s="28"/>
    </row>
    <row r="294" spans="1:21">
      <c r="A294" s="12"/>
      <c r="B294" s="122"/>
      <c r="C294" s="123"/>
      <c r="D294" s="123"/>
      <c r="E294" s="28"/>
      <c r="F294" s="28"/>
      <c r="G294" s="124"/>
      <c r="H294" s="124"/>
      <c r="I294" s="28"/>
      <c r="J294" s="28"/>
      <c r="K294" s="123"/>
      <c r="L294" s="123"/>
      <c r="M294" s="28"/>
      <c r="N294" s="28"/>
      <c r="O294" s="124"/>
      <c r="P294" s="124"/>
      <c r="Q294" s="28"/>
      <c r="R294" s="28"/>
      <c r="S294" s="123"/>
      <c r="T294" s="123"/>
      <c r="U294" s="28"/>
    </row>
    <row r="295" spans="1:21">
      <c r="A295" s="12"/>
      <c r="B295" s="118" t="s">
        <v>442</v>
      </c>
      <c r="C295" s="120">
        <v>56393</v>
      </c>
      <c r="D295" s="120"/>
      <c r="E295" s="32"/>
      <c r="F295" s="32"/>
      <c r="G295" s="121" t="s">
        <v>256</v>
      </c>
      <c r="H295" s="121"/>
      <c r="I295" s="32"/>
      <c r="J295" s="32"/>
      <c r="K295" s="120">
        <v>54588</v>
      </c>
      <c r="L295" s="120"/>
      <c r="M295" s="32"/>
      <c r="N295" s="32"/>
      <c r="O295" s="121" t="s">
        <v>256</v>
      </c>
      <c r="P295" s="121"/>
      <c r="Q295" s="32"/>
      <c r="R295" s="32"/>
      <c r="S295" s="120">
        <v>54588</v>
      </c>
      <c r="T295" s="120"/>
      <c r="U295" s="32"/>
    </row>
    <row r="296" spans="1:21">
      <c r="A296" s="12"/>
      <c r="B296" s="118"/>
      <c r="C296" s="120"/>
      <c r="D296" s="120"/>
      <c r="E296" s="32"/>
      <c r="F296" s="32"/>
      <c r="G296" s="121"/>
      <c r="H296" s="121"/>
      <c r="I296" s="32"/>
      <c r="J296" s="32"/>
      <c r="K296" s="120"/>
      <c r="L296" s="120"/>
      <c r="M296" s="32"/>
      <c r="N296" s="32"/>
      <c r="O296" s="121"/>
      <c r="P296" s="121"/>
      <c r="Q296" s="32"/>
      <c r="R296" s="32"/>
      <c r="S296" s="120"/>
      <c r="T296" s="120"/>
      <c r="U296" s="32"/>
    </row>
    <row r="297" spans="1:21">
      <c r="A297" s="12"/>
      <c r="B297" s="24"/>
      <c r="C297" s="24"/>
      <c r="D297" s="24"/>
      <c r="E297" s="24"/>
      <c r="F297" s="24"/>
      <c r="G297" s="24"/>
      <c r="H297" s="24"/>
      <c r="I297" s="24"/>
      <c r="J297" s="24"/>
      <c r="K297" s="24"/>
      <c r="L297" s="24"/>
      <c r="M297" s="24"/>
      <c r="N297" s="24"/>
      <c r="O297" s="24"/>
      <c r="P297" s="24"/>
      <c r="Q297" s="24"/>
      <c r="R297" s="24"/>
      <c r="S297" s="24"/>
      <c r="T297" s="24"/>
      <c r="U297" s="24"/>
    </row>
    <row r="298" spans="1:21">
      <c r="A298" s="12"/>
      <c r="B298" s="13"/>
      <c r="C298" s="13"/>
      <c r="D298" s="13"/>
      <c r="E298" s="13"/>
      <c r="F298" s="13"/>
      <c r="G298" s="13"/>
      <c r="H298" s="13"/>
      <c r="I298" s="13"/>
      <c r="J298" s="13"/>
      <c r="K298" s="13"/>
      <c r="L298" s="13"/>
      <c r="M298" s="13"/>
      <c r="N298" s="13"/>
      <c r="O298" s="13"/>
      <c r="P298" s="13"/>
      <c r="Q298" s="13"/>
      <c r="R298" s="13"/>
      <c r="S298" s="13"/>
      <c r="T298" s="13"/>
      <c r="U298" s="13"/>
    </row>
    <row r="299" spans="1:21" ht="15.75" thickBot="1">
      <c r="A299" s="12"/>
      <c r="B299" s="14"/>
      <c r="C299" s="95" t="s">
        <v>443</v>
      </c>
      <c r="D299" s="95"/>
      <c r="E299" s="95"/>
      <c r="F299" s="95"/>
      <c r="G299" s="95"/>
      <c r="H299" s="95"/>
      <c r="I299" s="95"/>
      <c r="J299" s="95"/>
      <c r="K299" s="95"/>
      <c r="L299" s="95"/>
      <c r="M299" s="95"/>
      <c r="N299" s="95"/>
      <c r="O299" s="95"/>
      <c r="P299" s="95"/>
      <c r="Q299" s="95"/>
      <c r="R299" s="95"/>
      <c r="S299" s="95"/>
      <c r="T299" s="95"/>
      <c r="U299" s="95"/>
    </row>
    <row r="300" spans="1:21">
      <c r="A300" s="12"/>
      <c r="B300" s="96"/>
      <c r="C300" s="117" t="s">
        <v>433</v>
      </c>
      <c r="D300" s="117"/>
      <c r="E300" s="117"/>
      <c r="F300" s="64"/>
      <c r="G300" s="117" t="s">
        <v>434</v>
      </c>
      <c r="H300" s="117"/>
      <c r="I300" s="117"/>
      <c r="J300" s="64"/>
      <c r="K300" s="117" t="s">
        <v>444</v>
      </c>
      <c r="L300" s="117"/>
      <c r="M300" s="117"/>
      <c r="N300" s="64"/>
      <c r="O300" s="117" t="s">
        <v>361</v>
      </c>
      <c r="P300" s="117"/>
      <c r="Q300" s="117"/>
      <c r="R300" s="64"/>
      <c r="S300" s="117" t="s">
        <v>358</v>
      </c>
      <c r="T300" s="117"/>
      <c r="U300" s="117"/>
    </row>
    <row r="301" spans="1:21" ht="15.75" thickBot="1">
      <c r="A301" s="12"/>
      <c r="B301" s="96"/>
      <c r="C301" s="95" t="s">
        <v>251</v>
      </c>
      <c r="D301" s="95"/>
      <c r="E301" s="95"/>
      <c r="F301" s="32"/>
      <c r="G301" s="95"/>
      <c r="H301" s="95"/>
      <c r="I301" s="95"/>
      <c r="J301" s="32"/>
      <c r="K301" s="95"/>
      <c r="L301" s="95"/>
      <c r="M301" s="95"/>
      <c r="N301" s="32"/>
      <c r="O301" s="95"/>
      <c r="P301" s="95"/>
      <c r="Q301" s="95"/>
      <c r="R301" s="32"/>
      <c r="S301" s="95"/>
      <c r="T301" s="95"/>
      <c r="U301" s="95"/>
    </row>
    <row r="302" spans="1:21">
      <c r="A302" s="12"/>
      <c r="B302" s="11"/>
      <c r="C302" s="64"/>
      <c r="D302" s="64"/>
      <c r="E302" s="64"/>
      <c r="F302" s="11"/>
      <c r="G302" s="64"/>
      <c r="H302" s="64"/>
      <c r="I302" s="64"/>
      <c r="J302" s="11"/>
      <c r="K302" s="27" t="s">
        <v>199</v>
      </c>
      <c r="L302" s="27"/>
      <c r="M302" s="27"/>
      <c r="N302" s="11"/>
      <c r="O302" s="64"/>
      <c r="P302" s="64"/>
      <c r="Q302" s="64"/>
      <c r="R302" s="11"/>
      <c r="S302" s="64"/>
      <c r="T302" s="64"/>
      <c r="U302" s="64"/>
    </row>
    <row r="303" spans="1:21">
      <c r="A303" s="12"/>
      <c r="B303" s="114" t="s">
        <v>436</v>
      </c>
      <c r="C303" s="28"/>
      <c r="D303" s="28"/>
      <c r="E303" s="28"/>
      <c r="F303" s="17"/>
      <c r="G303" s="28"/>
      <c r="H303" s="28"/>
      <c r="I303" s="28"/>
      <c r="J303" s="17"/>
      <c r="K303" s="28"/>
      <c r="L303" s="28"/>
      <c r="M303" s="28"/>
      <c r="N303" s="17"/>
      <c r="O303" s="28"/>
      <c r="P303" s="28"/>
      <c r="Q303" s="28"/>
      <c r="R303" s="17"/>
      <c r="S303" s="28"/>
      <c r="T303" s="28"/>
      <c r="U303" s="28"/>
    </row>
    <row r="304" spans="1:21">
      <c r="A304" s="12"/>
      <c r="B304" s="118" t="s">
        <v>31</v>
      </c>
      <c r="C304" s="119" t="s">
        <v>202</v>
      </c>
      <c r="D304" s="120">
        <v>49020</v>
      </c>
      <c r="E304" s="32"/>
      <c r="F304" s="32"/>
      <c r="G304" s="119" t="s">
        <v>202</v>
      </c>
      <c r="H304" s="120">
        <v>49020</v>
      </c>
      <c r="I304" s="32"/>
      <c r="J304" s="32"/>
      <c r="K304" s="119" t="s">
        <v>202</v>
      </c>
      <c r="L304" s="121" t="s">
        <v>256</v>
      </c>
      <c r="M304" s="32"/>
      <c r="N304" s="32"/>
      <c r="O304" s="119" t="s">
        <v>202</v>
      </c>
      <c r="P304" s="121" t="s">
        <v>256</v>
      </c>
      <c r="Q304" s="32"/>
      <c r="R304" s="32"/>
      <c r="S304" s="119" t="s">
        <v>202</v>
      </c>
      <c r="T304" s="120">
        <v>49020</v>
      </c>
      <c r="U304" s="32"/>
    </row>
    <row r="305" spans="1:21">
      <c r="A305" s="12"/>
      <c r="B305" s="118"/>
      <c r="C305" s="119"/>
      <c r="D305" s="120"/>
      <c r="E305" s="32"/>
      <c r="F305" s="32"/>
      <c r="G305" s="119"/>
      <c r="H305" s="120"/>
      <c r="I305" s="32"/>
      <c r="J305" s="32"/>
      <c r="K305" s="119"/>
      <c r="L305" s="121"/>
      <c r="M305" s="32"/>
      <c r="N305" s="32"/>
      <c r="O305" s="119"/>
      <c r="P305" s="121"/>
      <c r="Q305" s="32"/>
      <c r="R305" s="32"/>
      <c r="S305" s="119"/>
      <c r="T305" s="120"/>
      <c r="U305" s="32"/>
    </row>
    <row r="306" spans="1:21">
      <c r="A306" s="12"/>
      <c r="B306" s="122" t="s">
        <v>437</v>
      </c>
      <c r="C306" s="123">
        <v>154367</v>
      </c>
      <c r="D306" s="123"/>
      <c r="E306" s="28"/>
      <c r="F306" s="28"/>
      <c r="G306" s="124" t="s">
        <v>256</v>
      </c>
      <c r="H306" s="124"/>
      <c r="I306" s="28"/>
      <c r="J306" s="28"/>
      <c r="K306" s="123">
        <v>154367</v>
      </c>
      <c r="L306" s="123"/>
      <c r="M306" s="28"/>
      <c r="N306" s="28"/>
      <c r="O306" s="124" t="s">
        <v>256</v>
      </c>
      <c r="P306" s="124"/>
      <c r="Q306" s="28"/>
      <c r="R306" s="28"/>
      <c r="S306" s="123">
        <v>154367</v>
      </c>
      <c r="T306" s="123"/>
      <c r="U306" s="28"/>
    </row>
    <row r="307" spans="1:21">
      <c r="A307" s="12"/>
      <c r="B307" s="122"/>
      <c r="C307" s="123"/>
      <c r="D307" s="123"/>
      <c r="E307" s="28"/>
      <c r="F307" s="28"/>
      <c r="G307" s="124"/>
      <c r="H307" s="124"/>
      <c r="I307" s="28"/>
      <c r="J307" s="28"/>
      <c r="K307" s="123"/>
      <c r="L307" s="123"/>
      <c r="M307" s="28"/>
      <c r="N307" s="28"/>
      <c r="O307" s="124"/>
      <c r="P307" s="124"/>
      <c r="Q307" s="28"/>
      <c r="R307" s="28"/>
      <c r="S307" s="123"/>
      <c r="T307" s="123"/>
      <c r="U307" s="28"/>
    </row>
    <row r="308" spans="1:21">
      <c r="A308" s="12"/>
      <c r="B308" s="118" t="s">
        <v>438</v>
      </c>
      <c r="C308" s="120">
        <v>6162</v>
      </c>
      <c r="D308" s="120"/>
      <c r="E308" s="32"/>
      <c r="F308" s="32"/>
      <c r="G308" s="121" t="s">
        <v>256</v>
      </c>
      <c r="H308" s="121"/>
      <c r="I308" s="32"/>
      <c r="J308" s="32"/>
      <c r="K308" s="120">
        <v>6723</v>
      </c>
      <c r="L308" s="120"/>
      <c r="M308" s="32"/>
      <c r="N308" s="32"/>
      <c r="O308" s="121" t="s">
        <v>256</v>
      </c>
      <c r="P308" s="121"/>
      <c r="Q308" s="32"/>
      <c r="R308" s="32"/>
      <c r="S308" s="120">
        <v>6723</v>
      </c>
      <c r="T308" s="120"/>
      <c r="U308" s="32"/>
    </row>
    <row r="309" spans="1:21">
      <c r="A309" s="12"/>
      <c r="B309" s="118"/>
      <c r="C309" s="120"/>
      <c r="D309" s="120"/>
      <c r="E309" s="32"/>
      <c r="F309" s="32"/>
      <c r="G309" s="121"/>
      <c r="H309" s="121"/>
      <c r="I309" s="32"/>
      <c r="J309" s="32"/>
      <c r="K309" s="120"/>
      <c r="L309" s="120"/>
      <c r="M309" s="32"/>
      <c r="N309" s="32"/>
      <c r="O309" s="121"/>
      <c r="P309" s="121"/>
      <c r="Q309" s="32"/>
      <c r="R309" s="32"/>
      <c r="S309" s="120"/>
      <c r="T309" s="120"/>
      <c r="U309" s="32"/>
    </row>
    <row r="310" spans="1:21">
      <c r="A310" s="12"/>
      <c r="B310" s="127" t="s">
        <v>445</v>
      </c>
      <c r="C310" s="123">
        <v>2047143</v>
      </c>
      <c r="D310" s="123"/>
      <c r="E310" s="28"/>
      <c r="F310" s="28"/>
      <c r="G310" s="124" t="s">
        <v>256</v>
      </c>
      <c r="H310" s="124"/>
      <c r="I310" s="28"/>
      <c r="J310" s="28"/>
      <c r="K310" s="123">
        <v>253108</v>
      </c>
      <c r="L310" s="123"/>
      <c r="M310" s="28"/>
      <c r="N310" s="28"/>
      <c r="O310" s="123">
        <v>1756169</v>
      </c>
      <c r="P310" s="123"/>
      <c r="Q310" s="28"/>
      <c r="R310" s="28"/>
      <c r="S310" s="123">
        <v>2009277</v>
      </c>
      <c r="T310" s="123"/>
      <c r="U310" s="28"/>
    </row>
    <row r="311" spans="1:21">
      <c r="A311" s="12"/>
      <c r="B311" s="127"/>
      <c r="C311" s="123"/>
      <c r="D311" s="123"/>
      <c r="E311" s="28"/>
      <c r="F311" s="28"/>
      <c r="G311" s="124"/>
      <c r="H311" s="124"/>
      <c r="I311" s="28"/>
      <c r="J311" s="28"/>
      <c r="K311" s="123"/>
      <c r="L311" s="123"/>
      <c r="M311" s="28"/>
      <c r="N311" s="28"/>
      <c r="O311" s="123"/>
      <c r="P311" s="123"/>
      <c r="Q311" s="28"/>
      <c r="R311" s="28"/>
      <c r="S311" s="123"/>
      <c r="T311" s="123"/>
      <c r="U311" s="28"/>
    </row>
    <row r="312" spans="1:21">
      <c r="A312" s="12"/>
      <c r="B312" s="116" t="s">
        <v>440</v>
      </c>
      <c r="C312" s="32"/>
      <c r="D312" s="32"/>
      <c r="E312" s="32"/>
      <c r="F312" s="11"/>
      <c r="G312" s="32"/>
      <c r="H312" s="32"/>
      <c r="I312" s="32"/>
      <c r="J312" s="11"/>
      <c r="K312" s="32"/>
      <c r="L312" s="32"/>
      <c r="M312" s="32"/>
      <c r="N312" s="11"/>
      <c r="O312" s="32"/>
      <c r="P312" s="32"/>
      <c r="Q312" s="32"/>
      <c r="R312" s="11"/>
      <c r="S312" s="32"/>
      <c r="T312" s="32"/>
      <c r="U312" s="32"/>
    </row>
    <row r="313" spans="1:21">
      <c r="A313" s="12"/>
      <c r="B313" s="122" t="s">
        <v>49</v>
      </c>
      <c r="C313" s="126" t="s">
        <v>202</v>
      </c>
      <c r="D313" s="123">
        <v>383559</v>
      </c>
      <c r="E313" s="28"/>
      <c r="F313" s="28"/>
      <c r="G313" s="126" t="s">
        <v>202</v>
      </c>
      <c r="H313" s="124" t="s">
        <v>256</v>
      </c>
      <c r="I313" s="28"/>
      <c r="J313" s="28"/>
      <c r="K313" s="126" t="s">
        <v>202</v>
      </c>
      <c r="L313" s="124" t="s">
        <v>256</v>
      </c>
      <c r="M313" s="28"/>
      <c r="N313" s="28"/>
      <c r="O313" s="126" t="s">
        <v>202</v>
      </c>
      <c r="P313" s="123">
        <v>383559</v>
      </c>
      <c r="Q313" s="28"/>
      <c r="R313" s="28"/>
      <c r="S313" s="126" t="s">
        <v>202</v>
      </c>
      <c r="T313" s="123">
        <v>383559</v>
      </c>
      <c r="U313" s="28"/>
    </row>
    <row r="314" spans="1:21">
      <c r="A314" s="12"/>
      <c r="B314" s="122"/>
      <c r="C314" s="126"/>
      <c r="D314" s="123"/>
      <c r="E314" s="28"/>
      <c r="F314" s="28"/>
      <c r="G314" s="126"/>
      <c r="H314" s="124"/>
      <c r="I314" s="28"/>
      <c r="J314" s="28"/>
      <c r="K314" s="126"/>
      <c r="L314" s="124"/>
      <c r="M314" s="28"/>
      <c r="N314" s="28"/>
      <c r="O314" s="126"/>
      <c r="P314" s="123"/>
      <c r="Q314" s="28"/>
      <c r="R314" s="28"/>
      <c r="S314" s="126"/>
      <c r="T314" s="123"/>
      <c r="U314" s="28"/>
    </row>
    <row r="315" spans="1:21">
      <c r="A315" s="12"/>
      <c r="B315" s="118" t="s">
        <v>441</v>
      </c>
      <c r="C315" s="120">
        <v>1686165</v>
      </c>
      <c r="D315" s="120"/>
      <c r="E315" s="32"/>
      <c r="F315" s="32"/>
      <c r="G315" s="121" t="s">
        <v>256</v>
      </c>
      <c r="H315" s="121"/>
      <c r="I315" s="32"/>
      <c r="J315" s="32"/>
      <c r="K315" s="121" t="s">
        <v>256</v>
      </c>
      <c r="L315" s="121"/>
      <c r="M315" s="32"/>
      <c r="N315" s="32"/>
      <c r="O315" s="120">
        <v>1693579</v>
      </c>
      <c r="P315" s="120"/>
      <c r="Q315" s="32"/>
      <c r="R315" s="32"/>
      <c r="S315" s="120">
        <v>1693579</v>
      </c>
      <c r="T315" s="120"/>
      <c r="U315" s="32"/>
    </row>
    <row r="316" spans="1:21">
      <c r="A316" s="12"/>
      <c r="B316" s="118"/>
      <c r="C316" s="120"/>
      <c r="D316" s="120"/>
      <c r="E316" s="32"/>
      <c r="F316" s="32"/>
      <c r="G316" s="121"/>
      <c r="H316" s="121"/>
      <c r="I316" s="32"/>
      <c r="J316" s="32"/>
      <c r="K316" s="121"/>
      <c r="L316" s="121"/>
      <c r="M316" s="32"/>
      <c r="N316" s="32"/>
      <c r="O316" s="120"/>
      <c r="P316" s="120"/>
      <c r="Q316" s="32"/>
      <c r="R316" s="32"/>
      <c r="S316" s="120"/>
      <c r="T316" s="120"/>
      <c r="U316" s="32"/>
    </row>
    <row r="317" spans="1:21">
      <c r="A317" s="12"/>
      <c r="B317" s="122" t="s">
        <v>98</v>
      </c>
      <c r="C317" s="123">
        <v>125660</v>
      </c>
      <c r="D317" s="123"/>
      <c r="E317" s="28"/>
      <c r="F317" s="28"/>
      <c r="G317" s="124" t="s">
        <v>256</v>
      </c>
      <c r="H317" s="124"/>
      <c r="I317" s="28"/>
      <c r="J317" s="28"/>
      <c r="K317" s="123">
        <v>125984</v>
      </c>
      <c r="L317" s="123"/>
      <c r="M317" s="28"/>
      <c r="N317" s="28"/>
      <c r="O317" s="124" t="s">
        <v>256</v>
      </c>
      <c r="P317" s="124"/>
      <c r="Q317" s="28"/>
      <c r="R317" s="28"/>
      <c r="S317" s="123">
        <v>125984</v>
      </c>
      <c r="T317" s="123"/>
      <c r="U317" s="28"/>
    </row>
    <row r="318" spans="1:21">
      <c r="A318" s="12"/>
      <c r="B318" s="122"/>
      <c r="C318" s="123"/>
      <c r="D318" s="123"/>
      <c r="E318" s="28"/>
      <c r="F318" s="28"/>
      <c r="G318" s="124"/>
      <c r="H318" s="124"/>
      <c r="I318" s="28"/>
      <c r="J318" s="28"/>
      <c r="K318" s="123"/>
      <c r="L318" s="123"/>
      <c r="M318" s="28"/>
      <c r="N318" s="28"/>
      <c r="O318" s="124"/>
      <c r="P318" s="124"/>
      <c r="Q318" s="28"/>
      <c r="R318" s="28"/>
      <c r="S318" s="123"/>
      <c r="T318" s="123"/>
      <c r="U318" s="28"/>
    </row>
    <row r="319" spans="1:21">
      <c r="A319" s="12"/>
      <c r="B319" s="118" t="s">
        <v>442</v>
      </c>
      <c r="C319" s="120">
        <v>67527</v>
      </c>
      <c r="D319" s="120"/>
      <c r="E319" s="32"/>
      <c r="F319" s="32"/>
      <c r="G319" s="121" t="s">
        <v>256</v>
      </c>
      <c r="H319" s="121"/>
      <c r="I319" s="32"/>
      <c r="J319" s="32"/>
      <c r="K319" s="120">
        <v>70085</v>
      </c>
      <c r="L319" s="120"/>
      <c r="M319" s="32"/>
      <c r="N319" s="32"/>
      <c r="O319" s="121" t="s">
        <v>256</v>
      </c>
      <c r="P319" s="121"/>
      <c r="Q319" s="32"/>
      <c r="R319" s="32"/>
      <c r="S319" s="120">
        <v>70085</v>
      </c>
      <c r="T319" s="120"/>
      <c r="U319" s="32"/>
    </row>
    <row r="320" spans="1:21">
      <c r="A320" s="12"/>
      <c r="B320" s="118"/>
      <c r="C320" s="120"/>
      <c r="D320" s="120"/>
      <c r="E320" s="32"/>
      <c r="F320" s="32"/>
      <c r="G320" s="121"/>
      <c r="H320" s="121"/>
      <c r="I320" s="32"/>
      <c r="J320" s="32"/>
      <c r="K320" s="120"/>
      <c r="L320" s="120"/>
      <c r="M320" s="32"/>
      <c r="N320" s="32"/>
      <c r="O320" s="121"/>
      <c r="P320" s="121"/>
      <c r="Q320" s="32"/>
      <c r="R320" s="32"/>
      <c r="S320" s="120"/>
      <c r="T320" s="120"/>
      <c r="U320" s="32"/>
    </row>
    <row r="321" spans="1:21">
      <c r="A321" s="12"/>
      <c r="B321" s="13"/>
      <c r="C321" s="13"/>
    </row>
    <row r="322" spans="1:21" ht="33.75">
      <c r="A322" s="12"/>
      <c r="B322" s="101">
        <v>-1</v>
      </c>
      <c r="C322" s="102" t="s">
        <v>446</v>
      </c>
    </row>
    <row r="323" spans="1:21">
      <c r="A323" s="12"/>
      <c r="B323" s="32" t="s">
        <v>447</v>
      </c>
      <c r="C323" s="32"/>
      <c r="D323" s="32"/>
      <c r="E323" s="32"/>
      <c r="F323" s="32"/>
      <c r="G323" s="32"/>
      <c r="H323" s="32"/>
      <c r="I323" s="32"/>
      <c r="J323" s="32"/>
      <c r="K323" s="32"/>
      <c r="L323" s="32"/>
      <c r="M323" s="32"/>
      <c r="N323" s="32"/>
      <c r="O323" s="32"/>
      <c r="P323" s="32"/>
      <c r="Q323" s="32"/>
      <c r="R323" s="32"/>
      <c r="S323" s="32"/>
      <c r="T323" s="32"/>
      <c r="U323" s="32"/>
    </row>
    <row r="324" spans="1:21">
      <c r="A324" s="12"/>
      <c r="B324" s="32" t="s">
        <v>448</v>
      </c>
      <c r="C324" s="32"/>
      <c r="D324" s="32"/>
      <c r="E324" s="32"/>
      <c r="F324" s="32"/>
      <c r="G324" s="32"/>
      <c r="H324" s="32"/>
      <c r="I324" s="32"/>
      <c r="J324" s="32"/>
      <c r="K324" s="32"/>
      <c r="L324" s="32"/>
      <c r="M324" s="32"/>
      <c r="N324" s="32"/>
      <c r="O324" s="32"/>
      <c r="P324" s="32"/>
      <c r="Q324" s="32"/>
      <c r="R324" s="32"/>
      <c r="S324" s="32"/>
      <c r="T324" s="32"/>
      <c r="U324" s="32"/>
    </row>
    <row r="325" spans="1:21">
      <c r="A325" s="12"/>
      <c r="B325" s="32" t="s">
        <v>449</v>
      </c>
      <c r="C325" s="32"/>
      <c r="D325" s="32"/>
      <c r="E325" s="32"/>
      <c r="F325" s="32"/>
      <c r="G325" s="32"/>
      <c r="H325" s="32"/>
      <c r="I325" s="32"/>
      <c r="J325" s="32"/>
      <c r="K325" s="32"/>
      <c r="L325" s="32"/>
      <c r="M325" s="32"/>
      <c r="N325" s="32"/>
      <c r="O325" s="32"/>
      <c r="P325" s="32"/>
      <c r="Q325" s="32"/>
      <c r="R325" s="32"/>
      <c r="S325" s="32"/>
      <c r="T325" s="32"/>
      <c r="U325" s="32"/>
    </row>
    <row r="326" spans="1:21">
      <c r="A326" s="12"/>
      <c r="B326" s="32" t="s">
        <v>450</v>
      </c>
      <c r="C326" s="32"/>
      <c r="D326" s="32"/>
      <c r="E326" s="32"/>
      <c r="F326" s="32"/>
      <c r="G326" s="32"/>
      <c r="H326" s="32"/>
      <c r="I326" s="32"/>
      <c r="J326" s="32"/>
      <c r="K326" s="32"/>
      <c r="L326" s="32"/>
      <c r="M326" s="32"/>
      <c r="N326" s="32"/>
      <c r="O326" s="32"/>
      <c r="P326" s="32"/>
      <c r="Q326" s="32"/>
      <c r="R326" s="32"/>
      <c r="S326" s="32"/>
      <c r="T326" s="32"/>
      <c r="U326" s="32"/>
    </row>
    <row r="327" spans="1:21">
      <c r="A327" s="12"/>
      <c r="B327" s="32" t="s">
        <v>451</v>
      </c>
      <c r="C327" s="32"/>
      <c r="D327" s="32"/>
      <c r="E327" s="32"/>
      <c r="F327" s="32"/>
      <c r="G327" s="32"/>
      <c r="H327" s="32"/>
      <c r="I327" s="32"/>
      <c r="J327" s="32"/>
      <c r="K327" s="32"/>
      <c r="L327" s="32"/>
      <c r="M327" s="32"/>
      <c r="N327" s="32"/>
      <c r="O327" s="32"/>
      <c r="P327" s="32"/>
      <c r="Q327" s="32"/>
      <c r="R327" s="32"/>
      <c r="S327" s="32"/>
      <c r="T327" s="32"/>
      <c r="U327" s="32"/>
    </row>
    <row r="328" spans="1:21" ht="25.5" customHeight="1">
      <c r="A328" s="12"/>
      <c r="B328" s="32" t="s">
        <v>452</v>
      </c>
      <c r="C328" s="32"/>
      <c r="D328" s="32"/>
      <c r="E328" s="32"/>
      <c r="F328" s="32"/>
      <c r="G328" s="32"/>
      <c r="H328" s="32"/>
      <c r="I328" s="32"/>
      <c r="J328" s="32"/>
      <c r="K328" s="32"/>
      <c r="L328" s="32"/>
      <c r="M328" s="32"/>
      <c r="N328" s="32"/>
      <c r="O328" s="32"/>
      <c r="P328" s="32"/>
      <c r="Q328" s="32"/>
      <c r="R328" s="32"/>
      <c r="S328" s="32"/>
      <c r="T328" s="32"/>
      <c r="U328" s="32"/>
    </row>
    <row r="329" spans="1:21">
      <c r="A329" s="12"/>
      <c r="B329" s="24"/>
      <c r="C329" s="24"/>
      <c r="D329" s="24"/>
      <c r="E329" s="24"/>
      <c r="F329" s="24"/>
      <c r="G329" s="24"/>
      <c r="H329" s="24"/>
      <c r="I329" s="24"/>
      <c r="J329" s="24"/>
      <c r="K329" s="24"/>
      <c r="L329" s="24"/>
      <c r="M329" s="24"/>
      <c r="N329" s="24"/>
      <c r="O329" s="24"/>
      <c r="P329" s="24"/>
      <c r="Q329" s="24"/>
      <c r="R329" s="24"/>
      <c r="S329" s="24"/>
      <c r="T329" s="24"/>
      <c r="U329" s="24"/>
    </row>
    <row r="330" spans="1:21">
      <c r="A330" s="12"/>
      <c r="B330" s="13"/>
      <c r="C330" s="13"/>
      <c r="D330" s="13"/>
      <c r="E330" s="13"/>
      <c r="F330" s="13"/>
      <c r="G330" s="13"/>
      <c r="H330" s="13"/>
      <c r="I330" s="13"/>
      <c r="J330" s="13"/>
      <c r="K330" s="13"/>
      <c r="L330" s="13"/>
      <c r="M330" s="13"/>
      <c r="N330" s="13"/>
      <c r="O330" s="13"/>
      <c r="P330" s="13"/>
      <c r="Q330" s="13"/>
      <c r="R330" s="13"/>
      <c r="S330" s="13"/>
      <c r="T330" s="13"/>
      <c r="U330" s="13"/>
    </row>
    <row r="331" spans="1:21" ht="15.75" thickBot="1">
      <c r="A331" s="12"/>
      <c r="B331" s="11"/>
      <c r="C331" s="128" t="s">
        <v>453</v>
      </c>
      <c r="D331" s="128"/>
      <c r="E331" s="128"/>
      <c r="F331" s="11"/>
      <c r="G331" s="128" t="s">
        <v>454</v>
      </c>
      <c r="H331" s="128"/>
      <c r="I331" s="128"/>
      <c r="J331" s="11"/>
      <c r="K331" s="128" t="s">
        <v>455</v>
      </c>
      <c r="L331" s="128"/>
      <c r="M331" s="128"/>
      <c r="N331" s="11"/>
      <c r="O331" s="128" t="s">
        <v>456</v>
      </c>
      <c r="P331" s="128"/>
      <c r="Q331" s="128"/>
      <c r="R331" s="11"/>
      <c r="S331" s="128" t="s">
        <v>457</v>
      </c>
      <c r="T331" s="128"/>
      <c r="U331" s="128"/>
    </row>
    <row r="332" spans="1:21">
      <c r="A332" s="12"/>
      <c r="B332" s="11"/>
      <c r="C332" s="26" t="s">
        <v>199</v>
      </c>
      <c r="D332" s="26"/>
      <c r="E332" s="26"/>
      <c r="F332" s="26"/>
      <c r="G332" s="26"/>
      <c r="H332" s="26"/>
      <c r="I332" s="26"/>
      <c r="J332" s="26"/>
      <c r="K332" s="26"/>
      <c r="L332" s="26"/>
      <c r="M332" s="26"/>
      <c r="N332" s="26"/>
      <c r="O332" s="26"/>
      <c r="P332" s="26"/>
      <c r="Q332" s="26"/>
      <c r="R332" s="26"/>
      <c r="S332" s="26"/>
      <c r="T332" s="26"/>
      <c r="U332" s="26"/>
    </row>
    <row r="333" spans="1:21">
      <c r="A333" s="12"/>
      <c r="B333" s="55" t="s">
        <v>458</v>
      </c>
      <c r="C333" s="55" t="s">
        <v>202</v>
      </c>
      <c r="D333" s="36">
        <v>18422</v>
      </c>
      <c r="E333" s="28"/>
      <c r="F333" s="28"/>
      <c r="G333" s="55" t="s">
        <v>202</v>
      </c>
      <c r="H333" s="72" t="s">
        <v>256</v>
      </c>
      <c r="I333" s="28"/>
      <c r="J333" s="28"/>
      <c r="K333" s="55" t="s">
        <v>202</v>
      </c>
      <c r="L333" s="36">
        <v>18422</v>
      </c>
      <c r="M333" s="28"/>
      <c r="N333" s="28"/>
      <c r="O333" s="55" t="s">
        <v>202</v>
      </c>
      <c r="P333" s="36">
        <v>18641</v>
      </c>
      <c r="Q333" s="28"/>
      <c r="R333" s="28"/>
      <c r="S333" s="55" t="s">
        <v>202</v>
      </c>
      <c r="T333" s="72" t="s">
        <v>459</v>
      </c>
      <c r="U333" s="55" t="s">
        <v>208</v>
      </c>
    </row>
    <row r="334" spans="1:21">
      <c r="A334" s="12"/>
      <c r="B334" s="55"/>
      <c r="C334" s="55"/>
      <c r="D334" s="36"/>
      <c r="E334" s="28"/>
      <c r="F334" s="28"/>
      <c r="G334" s="55"/>
      <c r="H334" s="72"/>
      <c r="I334" s="28"/>
      <c r="J334" s="28"/>
      <c r="K334" s="55"/>
      <c r="L334" s="36"/>
      <c r="M334" s="28"/>
      <c r="N334" s="28"/>
      <c r="O334" s="55"/>
      <c r="P334" s="36"/>
      <c r="Q334" s="28"/>
      <c r="R334" s="28"/>
      <c r="S334" s="55"/>
      <c r="T334" s="72"/>
      <c r="U334" s="55"/>
    </row>
  </sheetData>
  <mergeCells count="1165">
    <mergeCell ref="B325:U325"/>
    <mergeCell ref="B326:U326"/>
    <mergeCell ref="B327:U327"/>
    <mergeCell ref="B328:U328"/>
    <mergeCell ref="B245:U245"/>
    <mergeCell ref="B246:U246"/>
    <mergeCell ref="B247:U247"/>
    <mergeCell ref="B272:U272"/>
    <mergeCell ref="B323:U323"/>
    <mergeCell ref="B324:U324"/>
    <mergeCell ref="B221:U221"/>
    <mergeCell ref="B240:U240"/>
    <mergeCell ref="B241:U241"/>
    <mergeCell ref="B242:U242"/>
    <mergeCell ref="B243:U243"/>
    <mergeCell ref="B244:U244"/>
    <mergeCell ref="B22:U22"/>
    <mergeCell ref="B47:U47"/>
    <mergeCell ref="B72:U72"/>
    <mergeCell ref="B168:U168"/>
    <mergeCell ref="B187:U187"/>
    <mergeCell ref="B220:U220"/>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333:Q334"/>
    <mergeCell ref="R333:R334"/>
    <mergeCell ref="S333:S334"/>
    <mergeCell ref="T333:T334"/>
    <mergeCell ref="U333:U334"/>
    <mergeCell ref="A1:A2"/>
    <mergeCell ref="B1:U1"/>
    <mergeCell ref="B2:U2"/>
    <mergeCell ref="B3:U3"/>
    <mergeCell ref="A4:A334"/>
    <mergeCell ref="K333:K334"/>
    <mergeCell ref="L333:L334"/>
    <mergeCell ref="M333:M334"/>
    <mergeCell ref="N333:N334"/>
    <mergeCell ref="O333:O334"/>
    <mergeCell ref="P333:P334"/>
    <mergeCell ref="C332:U332"/>
    <mergeCell ref="B333:B334"/>
    <mergeCell ref="C333:C334"/>
    <mergeCell ref="D333:D334"/>
    <mergeCell ref="E333:E334"/>
    <mergeCell ref="F333:F334"/>
    <mergeCell ref="G333:G334"/>
    <mergeCell ref="H333:H334"/>
    <mergeCell ref="I333:I334"/>
    <mergeCell ref="J333:J334"/>
    <mergeCell ref="B329:U329"/>
    <mergeCell ref="C331:E331"/>
    <mergeCell ref="G331:I331"/>
    <mergeCell ref="K331:M331"/>
    <mergeCell ref="O331:Q331"/>
    <mergeCell ref="S331:U331"/>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O300:Q301"/>
    <mergeCell ref="R300:R301"/>
    <mergeCell ref="S300:U301"/>
    <mergeCell ref="C302:E302"/>
    <mergeCell ref="G302:I302"/>
    <mergeCell ref="K302:M302"/>
    <mergeCell ref="O302:Q302"/>
    <mergeCell ref="S302:U302"/>
    <mergeCell ref="B297:U297"/>
    <mergeCell ref="C299:U299"/>
    <mergeCell ref="B300:B301"/>
    <mergeCell ref="C300:E300"/>
    <mergeCell ref="C301:E301"/>
    <mergeCell ref="F300:F301"/>
    <mergeCell ref="G300:I301"/>
    <mergeCell ref="J300:J301"/>
    <mergeCell ref="K300:M301"/>
    <mergeCell ref="N300:N301"/>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S280:S281"/>
    <mergeCell ref="T280:T281"/>
    <mergeCell ref="U280:U281"/>
    <mergeCell ref="B282:B283"/>
    <mergeCell ref="C282:D283"/>
    <mergeCell ref="E282:E283"/>
    <mergeCell ref="F282:F283"/>
    <mergeCell ref="G282:H283"/>
    <mergeCell ref="I282:I283"/>
    <mergeCell ref="J282:J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C279:E279"/>
    <mergeCell ref="G279:I279"/>
    <mergeCell ref="K279:M279"/>
    <mergeCell ref="O279:Q279"/>
    <mergeCell ref="S279:U279"/>
    <mergeCell ref="B280:B281"/>
    <mergeCell ref="C280:C281"/>
    <mergeCell ref="D280:D281"/>
    <mergeCell ref="E280:E281"/>
    <mergeCell ref="F280:F281"/>
    <mergeCell ref="K276:M277"/>
    <mergeCell ref="N276:N277"/>
    <mergeCell ref="O276:Q277"/>
    <mergeCell ref="R276:R277"/>
    <mergeCell ref="S276:U277"/>
    <mergeCell ref="C278:E278"/>
    <mergeCell ref="G278:I278"/>
    <mergeCell ref="K278:M278"/>
    <mergeCell ref="O278:Q278"/>
    <mergeCell ref="S278:U278"/>
    <mergeCell ref="K270:L271"/>
    <mergeCell ref="M270:M271"/>
    <mergeCell ref="B273:U273"/>
    <mergeCell ref="C275:U275"/>
    <mergeCell ref="B276:B277"/>
    <mergeCell ref="C276:E276"/>
    <mergeCell ref="C277:E277"/>
    <mergeCell ref="F276:F277"/>
    <mergeCell ref="G276:I277"/>
    <mergeCell ref="J276:J277"/>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G264:I264"/>
    <mergeCell ref="J262:J264"/>
    <mergeCell ref="K262:M262"/>
    <mergeCell ref="K263:M263"/>
    <mergeCell ref="K264:M264"/>
    <mergeCell ref="C265:E265"/>
    <mergeCell ref="G265:I265"/>
    <mergeCell ref="K265:M265"/>
    <mergeCell ref="K258:L259"/>
    <mergeCell ref="M258:M259"/>
    <mergeCell ref="B260:M260"/>
    <mergeCell ref="B262:B264"/>
    <mergeCell ref="C262:E262"/>
    <mergeCell ref="C263:E263"/>
    <mergeCell ref="C264:E264"/>
    <mergeCell ref="F262:F264"/>
    <mergeCell ref="G262:I262"/>
    <mergeCell ref="G263:I263"/>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K250:M250"/>
    <mergeCell ref="K251:M251"/>
    <mergeCell ref="K252:M252"/>
    <mergeCell ref="C253:E253"/>
    <mergeCell ref="G253:I253"/>
    <mergeCell ref="K253:M253"/>
    <mergeCell ref="B248:M248"/>
    <mergeCell ref="B250:B252"/>
    <mergeCell ref="C250:E250"/>
    <mergeCell ref="C251:E251"/>
    <mergeCell ref="C252:E252"/>
    <mergeCell ref="F250:F252"/>
    <mergeCell ref="G250:I250"/>
    <mergeCell ref="G251:I251"/>
    <mergeCell ref="G252:I252"/>
    <mergeCell ref="J250:J252"/>
    <mergeCell ref="H237:H238"/>
    <mergeCell ref="I237:I238"/>
    <mergeCell ref="J237:J238"/>
    <mergeCell ref="K237:K238"/>
    <mergeCell ref="L237:L238"/>
    <mergeCell ref="D239:E239"/>
    <mergeCell ref="D236:F236"/>
    <mergeCell ref="B237:B238"/>
    <mergeCell ref="C237:C238"/>
    <mergeCell ref="D237:E238"/>
    <mergeCell ref="F237:F238"/>
    <mergeCell ref="G237:G238"/>
    <mergeCell ref="I232:I233"/>
    <mergeCell ref="K232:K233"/>
    <mergeCell ref="B234:B235"/>
    <mergeCell ref="C234:C235"/>
    <mergeCell ref="D234:E235"/>
    <mergeCell ref="F234:F235"/>
    <mergeCell ref="G234:G235"/>
    <mergeCell ref="H234:H235"/>
    <mergeCell ref="I234:I235"/>
    <mergeCell ref="K234:K235"/>
    <mergeCell ref="I230:I231"/>
    <mergeCell ref="J230:J231"/>
    <mergeCell ref="K230:K231"/>
    <mergeCell ref="L230:L231"/>
    <mergeCell ref="B232:B233"/>
    <mergeCell ref="C232:C233"/>
    <mergeCell ref="D232:E233"/>
    <mergeCell ref="F232:F233"/>
    <mergeCell ref="G232:G233"/>
    <mergeCell ref="H232:H233"/>
    <mergeCell ref="I228:I229"/>
    <mergeCell ref="J228:J229"/>
    <mergeCell ref="K228:K229"/>
    <mergeCell ref="L228:L229"/>
    <mergeCell ref="B230:B231"/>
    <mergeCell ref="C230:C231"/>
    <mergeCell ref="D230:E231"/>
    <mergeCell ref="F230:F231"/>
    <mergeCell ref="G230:G231"/>
    <mergeCell ref="H230:H231"/>
    <mergeCell ref="L224:L225"/>
    <mergeCell ref="D226:F226"/>
    <mergeCell ref="D227:F227"/>
    <mergeCell ref="B228:B229"/>
    <mergeCell ref="C228:C229"/>
    <mergeCell ref="D228:D229"/>
    <mergeCell ref="E228:E229"/>
    <mergeCell ref="F228:F229"/>
    <mergeCell ref="G228:G229"/>
    <mergeCell ref="H228:H229"/>
    <mergeCell ref="R218:R219"/>
    <mergeCell ref="S218:T219"/>
    <mergeCell ref="U218:U219"/>
    <mergeCell ref="B222:L222"/>
    <mergeCell ref="C224:C225"/>
    <mergeCell ref="D224:F224"/>
    <mergeCell ref="D225:F225"/>
    <mergeCell ref="G224:G225"/>
    <mergeCell ref="I224:I225"/>
    <mergeCell ref="K224:K225"/>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07:R210"/>
    <mergeCell ref="S207:U207"/>
    <mergeCell ref="S208:U208"/>
    <mergeCell ref="S209:U209"/>
    <mergeCell ref="S210:U210"/>
    <mergeCell ref="C211:E211"/>
    <mergeCell ref="G211:I211"/>
    <mergeCell ref="K211:M211"/>
    <mergeCell ref="O211:Q211"/>
    <mergeCell ref="S211:U211"/>
    <mergeCell ref="K207:M207"/>
    <mergeCell ref="K208:M208"/>
    <mergeCell ref="K209:M209"/>
    <mergeCell ref="K210:M210"/>
    <mergeCell ref="N207:N210"/>
    <mergeCell ref="O207:Q207"/>
    <mergeCell ref="O208:Q208"/>
    <mergeCell ref="O209:Q209"/>
    <mergeCell ref="O210:Q210"/>
    <mergeCell ref="R202:R203"/>
    <mergeCell ref="S202:T203"/>
    <mergeCell ref="U202:U203"/>
    <mergeCell ref="B204:U204"/>
    <mergeCell ref="C206:U206"/>
    <mergeCell ref="B207:B210"/>
    <mergeCell ref="C207:E210"/>
    <mergeCell ref="F207:F210"/>
    <mergeCell ref="G207:I210"/>
    <mergeCell ref="J207:J210"/>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1:R194"/>
    <mergeCell ref="S191:U191"/>
    <mergeCell ref="S192:U192"/>
    <mergeCell ref="S193:U193"/>
    <mergeCell ref="S194:U194"/>
    <mergeCell ref="C195:E195"/>
    <mergeCell ref="G195:I195"/>
    <mergeCell ref="K195:M195"/>
    <mergeCell ref="O195:Q195"/>
    <mergeCell ref="S195:U195"/>
    <mergeCell ref="K193:M193"/>
    <mergeCell ref="K194:M194"/>
    <mergeCell ref="N191:N194"/>
    <mergeCell ref="O191:Q191"/>
    <mergeCell ref="O192:Q192"/>
    <mergeCell ref="O193:Q193"/>
    <mergeCell ref="O194:Q194"/>
    <mergeCell ref="I185:I186"/>
    <mergeCell ref="B188:U188"/>
    <mergeCell ref="C190:U190"/>
    <mergeCell ref="B191:B194"/>
    <mergeCell ref="C191:E194"/>
    <mergeCell ref="F191:F194"/>
    <mergeCell ref="G191:I194"/>
    <mergeCell ref="J191:J194"/>
    <mergeCell ref="K191:M191"/>
    <mergeCell ref="K192:M192"/>
    <mergeCell ref="C183:E183"/>
    <mergeCell ref="G183:I183"/>
    <mergeCell ref="C184:I184"/>
    <mergeCell ref="B185:B186"/>
    <mergeCell ref="C185:C186"/>
    <mergeCell ref="D185:D186"/>
    <mergeCell ref="E185:E186"/>
    <mergeCell ref="F185:F186"/>
    <mergeCell ref="G185:G186"/>
    <mergeCell ref="H185:H186"/>
    <mergeCell ref="I176:I177"/>
    <mergeCell ref="B178:I178"/>
    <mergeCell ref="B180:B182"/>
    <mergeCell ref="C180:I180"/>
    <mergeCell ref="C181:I181"/>
    <mergeCell ref="C182:I182"/>
    <mergeCell ref="C174:E174"/>
    <mergeCell ref="G174:I174"/>
    <mergeCell ref="C175:I175"/>
    <mergeCell ref="B176:B177"/>
    <mergeCell ref="C176:C177"/>
    <mergeCell ref="D176:D177"/>
    <mergeCell ref="E176:E177"/>
    <mergeCell ref="F176:F177"/>
    <mergeCell ref="G176:G177"/>
    <mergeCell ref="H176:H177"/>
    <mergeCell ref="H160:H161"/>
    <mergeCell ref="I160:I161"/>
    <mergeCell ref="B169:I169"/>
    <mergeCell ref="B171:B173"/>
    <mergeCell ref="C171:I171"/>
    <mergeCell ref="C172:I172"/>
    <mergeCell ref="C173:I17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C148:I148"/>
    <mergeCell ref="B149:B150"/>
    <mergeCell ref="C149:C150"/>
    <mergeCell ref="D149:D150"/>
    <mergeCell ref="E149:E150"/>
    <mergeCell ref="F149:F150"/>
    <mergeCell ref="G149:G150"/>
    <mergeCell ref="H149:H150"/>
    <mergeCell ref="I149:I150"/>
    <mergeCell ref="H136:H137"/>
    <mergeCell ref="I136:I137"/>
    <mergeCell ref="B144:I144"/>
    <mergeCell ref="B146:B147"/>
    <mergeCell ref="C146:E146"/>
    <mergeCell ref="C147:E147"/>
    <mergeCell ref="F146:F147"/>
    <mergeCell ref="G146:I146"/>
    <mergeCell ref="G147:I147"/>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C124:I124"/>
    <mergeCell ref="B125:B126"/>
    <mergeCell ref="C125:C126"/>
    <mergeCell ref="D125:D126"/>
    <mergeCell ref="E125:E126"/>
    <mergeCell ref="F125:F126"/>
    <mergeCell ref="G125:G126"/>
    <mergeCell ref="H125:H126"/>
    <mergeCell ref="I125:I126"/>
    <mergeCell ref="H112:H113"/>
    <mergeCell ref="I112:I113"/>
    <mergeCell ref="B120:I120"/>
    <mergeCell ref="B122:B123"/>
    <mergeCell ref="C122:E122"/>
    <mergeCell ref="C123:E123"/>
    <mergeCell ref="F122:F123"/>
    <mergeCell ref="G122:I122"/>
    <mergeCell ref="G123:I123"/>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C100:I100"/>
    <mergeCell ref="B101:B102"/>
    <mergeCell ref="C101:C102"/>
    <mergeCell ref="D101:D102"/>
    <mergeCell ref="E101:E102"/>
    <mergeCell ref="F101:F102"/>
    <mergeCell ref="G101:G102"/>
    <mergeCell ref="H101:H102"/>
    <mergeCell ref="I101:I102"/>
    <mergeCell ref="H88:H89"/>
    <mergeCell ref="I88:I89"/>
    <mergeCell ref="B96:I96"/>
    <mergeCell ref="B98:B99"/>
    <mergeCell ref="C98:E98"/>
    <mergeCell ref="C99:E99"/>
    <mergeCell ref="F98:F99"/>
    <mergeCell ref="G98:I98"/>
    <mergeCell ref="G99:I99"/>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C80:E80"/>
    <mergeCell ref="G80:I80"/>
    <mergeCell ref="C81:D81"/>
    <mergeCell ref="G81:H81"/>
    <mergeCell ref="B82:B83"/>
    <mergeCell ref="C82:D83"/>
    <mergeCell ref="E82:E83"/>
    <mergeCell ref="F82:F83"/>
    <mergeCell ref="G82:H83"/>
    <mergeCell ref="I82:I83"/>
    <mergeCell ref="C77:I77"/>
    <mergeCell ref="B78:B79"/>
    <mergeCell ref="C78:C79"/>
    <mergeCell ref="D78:D79"/>
    <mergeCell ref="E78:E79"/>
    <mergeCell ref="F78:F79"/>
    <mergeCell ref="G78:G79"/>
    <mergeCell ref="H78:H79"/>
    <mergeCell ref="I78:I79"/>
    <mergeCell ref="B75:B76"/>
    <mergeCell ref="C75:E75"/>
    <mergeCell ref="C76:E76"/>
    <mergeCell ref="F75:F76"/>
    <mergeCell ref="G75:I75"/>
    <mergeCell ref="G76:I76"/>
    <mergeCell ref="K68:L69"/>
    <mergeCell ref="M68:M69"/>
    <mergeCell ref="N68:N69"/>
    <mergeCell ref="O68:P69"/>
    <mergeCell ref="Q68:Q69"/>
    <mergeCell ref="B73:I73"/>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N51:N56"/>
    <mergeCell ref="O51:Q51"/>
    <mergeCell ref="O52:Q52"/>
    <mergeCell ref="O53:Q53"/>
    <mergeCell ref="O54:Q54"/>
    <mergeCell ref="O55:Q55"/>
    <mergeCell ref="O56:Q56"/>
    <mergeCell ref="J51:J56"/>
    <mergeCell ref="K51:M51"/>
    <mergeCell ref="K52:M52"/>
    <mergeCell ref="K53:M53"/>
    <mergeCell ref="K54:M54"/>
    <mergeCell ref="K55:M55"/>
    <mergeCell ref="K56:M56"/>
    <mergeCell ref="G51:I51"/>
    <mergeCell ref="G52:I52"/>
    <mergeCell ref="G53:I53"/>
    <mergeCell ref="G54:I54"/>
    <mergeCell ref="G55:I55"/>
    <mergeCell ref="G56:I56"/>
    <mergeCell ref="C50:E50"/>
    <mergeCell ref="G50:Q50"/>
    <mergeCell ref="B51:B56"/>
    <mergeCell ref="C51:E51"/>
    <mergeCell ref="C52:E52"/>
    <mergeCell ref="C53:E53"/>
    <mergeCell ref="C54:E54"/>
    <mergeCell ref="C55:E55"/>
    <mergeCell ref="C56:E56"/>
    <mergeCell ref="F51:F56"/>
    <mergeCell ref="K43:L44"/>
    <mergeCell ref="M43:M44"/>
    <mergeCell ref="N43:N44"/>
    <mergeCell ref="O43:P44"/>
    <mergeCell ref="Q43:Q44"/>
    <mergeCell ref="B48:Q48"/>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F26:F31"/>
    <mergeCell ref="G26:I26"/>
    <mergeCell ref="G27:I27"/>
    <mergeCell ref="G28:I28"/>
    <mergeCell ref="G29:I29"/>
    <mergeCell ref="G30:I30"/>
    <mergeCell ref="G31:I31"/>
    <mergeCell ref="B23:Q23"/>
    <mergeCell ref="C25:E25"/>
    <mergeCell ref="G25:Q25"/>
    <mergeCell ref="B26:B31"/>
    <mergeCell ref="C26:E26"/>
    <mergeCell ref="C27:E27"/>
    <mergeCell ref="C28:E28"/>
    <mergeCell ref="C29:E29"/>
    <mergeCell ref="C30:E30"/>
    <mergeCell ref="C31: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461</v>
      </c>
      <c r="B3" s="45" t="s">
        <v>5</v>
      </c>
      <c r="C3" s="45"/>
      <c r="D3" s="45"/>
      <c r="E3" s="45"/>
      <c r="F3" s="45"/>
      <c r="G3" s="45"/>
      <c r="H3" s="45"/>
      <c r="I3" s="45"/>
    </row>
    <row r="4" spans="1:9" ht="15" customHeight="1">
      <c r="A4" s="12" t="s">
        <v>462</v>
      </c>
      <c r="B4" s="45" t="s">
        <v>5</v>
      </c>
      <c r="C4" s="45"/>
      <c r="D4" s="45"/>
      <c r="E4" s="45"/>
      <c r="F4" s="45"/>
      <c r="G4" s="45"/>
      <c r="H4" s="45"/>
      <c r="I4" s="45"/>
    </row>
    <row r="5" spans="1:9">
      <c r="A5" s="12"/>
      <c r="B5" s="46" t="s">
        <v>462</v>
      </c>
      <c r="C5" s="46"/>
      <c r="D5" s="46"/>
      <c r="E5" s="46"/>
      <c r="F5" s="46"/>
      <c r="G5" s="46"/>
      <c r="H5" s="46"/>
      <c r="I5" s="46"/>
    </row>
    <row r="6" spans="1:9" ht="89.25" customHeight="1">
      <c r="A6" s="12"/>
      <c r="B6" s="32" t="s">
        <v>463</v>
      </c>
      <c r="C6" s="32"/>
      <c r="D6" s="32"/>
      <c r="E6" s="32"/>
      <c r="F6" s="32"/>
      <c r="G6" s="32"/>
      <c r="H6" s="32"/>
      <c r="I6" s="32"/>
    </row>
    <row r="7" spans="1:9" ht="51" customHeight="1">
      <c r="A7" s="12"/>
      <c r="B7" s="32" t="s">
        <v>464</v>
      </c>
      <c r="C7" s="32"/>
      <c r="D7" s="32"/>
      <c r="E7" s="32"/>
      <c r="F7" s="32"/>
      <c r="G7" s="32"/>
      <c r="H7" s="32"/>
      <c r="I7" s="32"/>
    </row>
    <row r="8" spans="1:9">
      <c r="A8" s="12"/>
      <c r="B8" s="46" t="s">
        <v>465</v>
      </c>
      <c r="C8" s="46"/>
      <c r="D8" s="46"/>
      <c r="E8" s="46"/>
      <c r="F8" s="46"/>
      <c r="G8" s="46"/>
      <c r="H8" s="46"/>
      <c r="I8" s="46"/>
    </row>
    <row r="9" spans="1:9" ht="25.5" customHeight="1">
      <c r="A9" s="12"/>
      <c r="B9" s="32" t="s">
        <v>466</v>
      </c>
      <c r="C9" s="32"/>
      <c r="D9" s="32"/>
      <c r="E9" s="32"/>
      <c r="F9" s="32"/>
      <c r="G9" s="32"/>
      <c r="H9" s="32"/>
      <c r="I9" s="32"/>
    </row>
    <row r="10" spans="1:9">
      <c r="A10" s="12"/>
      <c r="B10" s="32" t="s">
        <v>467</v>
      </c>
      <c r="C10" s="32"/>
      <c r="D10" s="32"/>
      <c r="E10" s="32"/>
      <c r="F10" s="32"/>
      <c r="G10" s="32"/>
      <c r="H10" s="32"/>
      <c r="I10" s="32"/>
    </row>
    <row r="11" spans="1:9">
      <c r="A11" s="12"/>
      <c r="B11" s="24"/>
      <c r="C11" s="24"/>
      <c r="D11" s="24"/>
      <c r="E11" s="24"/>
      <c r="F11" s="24"/>
      <c r="G11" s="24"/>
      <c r="H11" s="24"/>
      <c r="I11" s="24"/>
    </row>
    <row r="12" spans="1:9">
      <c r="A12" s="12"/>
      <c r="B12" s="13"/>
      <c r="C12" s="13"/>
      <c r="D12" s="13"/>
      <c r="E12" s="13"/>
      <c r="F12" s="13"/>
      <c r="G12" s="13"/>
      <c r="H12" s="13"/>
      <c r="I12" s="13"/>
    </row>
    <row r="13" spans="1:9" ht="15.75" thickBot="1">
      <c r="A13" s="12"/>
      <c r="B13" s="14"/>
      <c r="C13" s="95" t="s">
        <v>468</v>
      </c>
      <c r="D13" s="95"/>
      <c r="E13" s="95"/>
      <c r="F13" s="95"/>
      <c r="G13" s="95"/>
      <c r="H13" s="95"/>
      <c r="I13" s="95"/>
    </row>
    <row r="14" spans="1:9">
      <c r="A14" s="12"/>
      <c r="B14" s="96"/>
      <c r="C14" s="132" t="s">
        <v>469</v>
      </c>
      <c r="D14" s="132"/>
      <c r="E14" s="132"/>
      <c r="F14" s="64"/>
      <c r="G14" s="132" t="s">
        <v>470</v>
      </c>
      <c r="H14" s="132"/>
      <c r="I14" s="132"/>
    </row>
    <row r="15" spans="1:9" ht="15.75" thickBot="1">
      <c r="A15" s="12"/>
      <c r="B15" s="96"/>
      <c r="C15" s="25">
        <v>2013</v>
      </c>
      <c r="D15" s="25"/>
      <c r="E15" s="25"/>
      <c r="F15" s="32"/>
      <c r="G15" s="25">
        <v>2012</v>
      </c>
      <c r="H15" s="25"/>
      <c r="I15" s="25"/>
    </row>
    <row r="16" spans="1:9">
      <c r="A16" s="12"/>
      <c r="B16" s="11"/>
      <c r="C16" s="26" t="s">
        <v>199</v>
      </c>
      <c r="D16" s="26"/>
      <c r="E16" s="26"/>
      <c r="F16" s="26"/>
      <c r="G16" s="26"/>
      <c r="H16" s="26"/>
      <c r="I16" s="26"/>
    </row>
    <row r="17" spans="1:9">
      <c r="A17" s="12"/>
      <c r="B17" s="38" t="s">
        <v>471</v>
      </c>
      <c r="C17" s="55" t="s">
        <v>202</v>
      </c>
      <c r="D17" s="36">
        <v>344132</v>
      </c>
      <c r="E17" s="28"/>
      <c r="F17" s="28"/>
      <c r="G17" s="55" t="s">
        <v>202</v>
      </c>
      <c r="H17" s="36">
        <v>489179</v>
      </c>
      <c r="I17" s="28"/>
    </row>
    <row r="18" spans="1:9">
      <c r="A18" s="12"/>
      <c r="B18" s="38"/>
      <c r="C18" s="55"/>
      <c r="D18" s="36"/>
      <c r="E18" s="28"/>
      <c r="F18" s="28"/>
      <c r="G18" s="55"/>
      <c r="H18" s="36"/>
      <c r="I18" s="28"/>
    </row>
    <row r="19" spans="1:9">
      <c r="A19" s="12"/>
      <c r="B19" s="84" t="s">
        <v>472</v>
      </c>
      <c r="C19" s="31">
        <v>178064</v>
      </c>
      <c r="D19" s="31"/>
      <c r="E19" s="32"/>
      <c r="F19" s="32"/>
      <c r="G19" s="31">
        <v>258981</v>
      </c>
      <c r="H19" s="31"/>
      <c r="I19" s="32"/>
    </row>
    <row r="20" spans="1:9" ht="15.75" thickBot="1">
      <c r="A20" s="12"/>
      <c r="B20" s="84"/>
      <c r="C20" s="66"/>
      <c r="D20" s="66"/>
      <c r="E20" s="67"/>
      <c r="F20" s="32"/>
      <c r="G20" s="66"/>
      <c r="H20" s="66"/>
      <c r="I20" s="67"/>
    </row>
    <row r="21" spans="1:9">
      <c r="A21" s="12"/>
      <c r="B21" s="38" t="s">
        <v>473</v>
      </c>
      <c r="C21" s="39" t="s">
        <v>202</v>
      </c>
      <c r="D21" s="41">
        <v>522196</v>
      </c>
      <c r="E21" s="43"/>
      <c r="F21" s="28"/>
      <c r="G21" s="39" t="s">
        <v>202</v>
      </c>
      <c r="H21" s="41">
        <v>748160</v>
      </c>
      <c r="I21" s="43"/>
    </row>
    <row r="22" spans="1:9" ht="15.75" thickBot="1">
      <c r="A22" s="12"/>
      <c r="B22" s="38"/>
      <c r="C22" s="40"/>
      <c r="D22" s="42"/>
      <c r="E22" s="44"/>
      <c r="F22" s="28"/>
      <c r="G22" s="40"/>
      <c r="H22" s="42"/>
      <c r="I22" s="44"/>
    </row>
    <row r="23" spans="1:9" ht="25.5" customHeight="1" thickTop="1">
      <c r="A23" s="12"/>
      <c r="B23" s="32" t="s">
        <v>474</v>
      </c>
      <c r="C23" s="32"/>
      <c r="D23" s="32"/>
      <c r="E23" s="32"/>
      <c r="F23" s="32"/>
      <c r="G23" s="32"/>
      <c r="H23" s="32"/>
      <c r="I23" s="32"/>
    </row>
  </sheetData>
  <mergeCells count="44">
    <mergeCell ref="B7:I7"/>
    <mergeCell ref="B8:I8"/>
    <mergeCell ref="B9:I9"/>
    <mergeCell ref="B10:I10"/>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7.28515625" customWidth="1"/>
    <col min="4" max="4" width="28.7109375" customWidth="1"/>
    <col min="5" max="5" width="21" customWidth="1"/>
    <col min="6" max="6" width="5.7109375" customWidth="1"/>
    <col min="7" max="7" width="7.28515625" customWidth="1"/>
    <col min="8" max="8" width="28.7109375" customWidth="1"/>
    <col min="9" max="10" width="34.42578125" customWidth="1"/>
    <col min="11" max="11" width="7.28515625" customWidth="1"/>
    <col min="12" max="12" width="28.7109375" customWidth="1"/>
    <col min="13" max="13" width="5.7109375" customWidth="1"/>
    <col min="14" max="14" width="34.42578125" customWidth="1"/>
    <col min="15" max="15" width="7.28515625" customWidth="1"/>
    <col min="16" max="16" width="28.7109375" customWidth="1"/>
    <col min="17" max="18" width="34.42578125" customWidth="1"/>
    <col min="19" max="19" width="7.28515625" customWidth="1"/>
    <col min="20" max="20" width="28.7109375" customWidth="1"/>
    <col min="21" max="21" width="34.4257812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6</v>
      </c>
      <c r="B3" s="45" t="s">
        <v>5</v>
      </c>
      <c r="C3" s="45"/>
      <c r="D3" s="45"/>
      <c r="E3" s="45"/>
      <c r="F3" s="45"/>
      <c r="G3" s="45"/>
      <c r="H3" s="45"/>
      <c r="I3" s="45"/>
      <c r="J3" s="45"/>
      <c r="K3" s="45"/>
      <c r="L3" s="45"/>
      <c r="M3" s="45"/>
      <c r="N3" s="45"/>
      <c r="O3" s="45"/>
      <c r="P3" s="45"/>
      <c r="Q3" s="45"/>
      <c r="R3" s="45"/>
      <c r="S3" s="45"/>
      <c r="T3" s="45"/>
      <c r="U3" s="45"/>
    </row>
    <row r="4" spans="1:21" ht="15" customHeight="1">
      <c r="A4" s="12" t="s">
        <v>477</v>
      </c>
      <c r="B4" s="45" t="s">
        <v>5</v>
      </c>
      <c r="C4" s="45"/>
      <c r="D4" s="45"/>
      <c r="E4" s="45"/>
      <c r="F4" s="45"/>
      <c r="G4" s="45"/>
      <c r="H4" s="45"/>
      <c r="I4" s="45"/>
      <c r="J4" s="45"/>
      <c r="K4" s="45"/>
      <c r="L4" s="45"/>
      <c r="M4" s="45"/>
      <c r="N4" s="45"/>
      <c r="O4" s="45"/>
      <c r="P4" s="45"/>
      <c r="Q4" s="45"/>
      <c r="R4" s="45"/>
      <c r="S4" s="45"/>
      <c r="T4" s="45"/>
      <c r="U4" s="45"/>
    </row>
    <row r="5" spans="1:21">
      <c r="A5" s="12"/>
      <c r="B5" s="46" t="s">
        <v>477</v>
      </c>
      <c r="C5" s="46"/>
      <c r="D5" s="46"/>
      <c r="E5" s="46"/>
      <c r="F5" s="46"/>
      <c r="G5" s="46"/>
      <c r="H5" s="46"/>
      <c r="I5" s="46"/>
      <c r="J5" s="46"/>
      <c r="K5" s="46"/>
      <c r="L5" s="46"/>
      <c r="M5" s="46"/>
      <c r="N5" s="46"/>
      <c r="O5" s="46"/>
      <c r="P5" s="46"/>
      <c r="Q5" s="46"/>
      <c r="R5" s="46"/>
      <c r="S5" s="46"/>
      <c r="T5" s="46"/>
      <c r="U5" s="46"/>
    </row>
    <row r="6" spans="1:21">
      <c r="A6" s="12"/>
      <c r="B6" s="32" t="s">
        <v>478</v>
      </c>
      <c r="C6" s="32"/>
      <c r="D6" s="32"/>
      <c r="E6" s="32"/>
      <c r="F6" s="32"/>
      <c r="G6" s="32"/>
      <c r="H6" s="32"/>
      <c r="I6" s="32"/>
      <c r="J6" s="32"/>
      <c r="K6" s="32"/>
      <c r="L6" s="32"/>
      <c r="M6" s="32"/>
      <c r="N6" s="32"/>
      <c r="O6" s="32"/>
      <c r="P6" s="32"/>
      <c r="Q6" s="32"/>
      <c r="R6" s="32"/>
      <c r="S6" s="32"/>
      <c r="T6" s="32"/>
      <c r="U6" s="32"/>
    </row>
    <row r="7" spans="1:21">
      <c r="A7" s="12"/>
      <c r="B7" s="24"/>
      <c r="C7" s="24"/>
      <c r="D7" s="24"/>
      <c r="E7" s="24"/>
      <c r="F7" s="24"/>
      <c r="G7" s="24"/>
      <c r="H7" s="24"/>
      <c r="I7" s="24"/>
      <c r="J7" s="24"/>
      <c r="K7" s="24"/>
      <c r="L7" s="24"/>
      <c r="M7" s="24"/>
      <c r="N7" s="24"/>
      <c r="O7" s="24"/>
      <c r="P7" s="24"/>
      <c r="Q7" s="24"/>
    </row>
    <row r="8" spans="1:21">
      <c r="A8" s="12"/>
      <c r="B8" s="13"/>
      <c r="C8" s="13"/>
      <c r="D8" s="13"/>
      <c r="E8" s="13"/>
      <c r="F8" s="13"/>
      <c r="G8" s="13"/>
      <c r="H8" s="13"/>
      <c r="I8" s="13"/>
      <c r="J8" s="13"/>
      <c r="K8" s="13"/>
      <c r="L8" s="13"/>
      <c r="M8" s="13"/>
      <c r="N8" s="13"/>
      <c r="O8" s="13"/>
      <c r="P8" s="13"/>
      <c r="Q8" s="13"/>
    </row>
    <row r="9" spans="1:21" ht="15.75" thickBot="1">
      <c r="A9" s="12"/>
      <c r="B9" s="14"/>
      <c r="C9" s="25" t="s">
        <v>198</v>
      </c>
      <c r="D9" s="25"/>
      <c r="E9" s="25"/>
      <c r="F9" s="25"/>
      <c r="G9" s="25"/>
      <c r="H9" s="25"/>
      <c r="I9" s="25"/>
      <c r="J9" s="11"/>
      <c r="K9" s="136">
        <v>41274</v>
      </c>
      <c r="L9" s="136"/>
      <c r="M9" s="136"/>
      <c r="N9" s="136"/>
      <c r="O9" s="136"/>
      <c r="P9" s="136"/>
      <c r="Q9" s="136"/>
    </row>
    <row r="10" spans="1:21">
      <c r="A10" s="12"/>
      <c r="B10" s="96"/>
      <c r="C10" s="132" t="s">
        <v>479</v>
      </c>
      <c r="D10" s="132"/>
      <c r="E10" s="132"/>
      <c r="F10" s="64"/>
      <c r="G10" s="132" t="s">
        <v>481</v>
      </c>
      <c r="H10" s="132"/>
      <c r="I10" s="132"/>
      <c r="J10" s="32"/>
      <c r="K10" s="132" t="s">
        <v>479</v>
      </c>
      <c r="L10" s="132"/>
      <c r="M10" s="132"/>
      <c r="N10" s="64"/>
      <c r="O10" s="132" t="s">
        <v>481</v>
      </c>
      <c r="P10" s="132"/>
      <c r="Q10" s="132"/>
    </row>
    <row r="11" spans="1:21" ht="15.75" thickBot="1">
      <c r="A11" s="12"/>
      <c r="B11" s="96"/>
      <c r="C11" s="25" t="s">
        <v>480</v>
      </c>
      <c r="D11" s="25"/>
      <c r="E11" s="25"/>
      <c r="F11" s="32"/>
      <c r="G11" s="25" t="s">
        <v>251</v>
      </c>
      <c r="H11" s="25"/>
      <c r="I11" s="25"/>
      <c r="J11" s="32"/>
      <c r="K11" s="25" t="s">
        <v>480</v>
      </c>
      <c r="L11" s="25"/>
      <c r="M11" s="25"/>
      <c r="N11" s="32"/>
      <c r="O11" s="25" t="s">
        <v>251</v>
      </c>
      <c r="P11" s="25"/>
      <c r="Q11" s="25"/>
    </row>
    <row r="12" spans="1:21">
      <c r="A12" s="12"/>
      <c r="B12" s="11"/>
      <c r="C12" s="26" t="s">
        <v>199</v>
      </c>
      <c r="D12" s="26"/>
      <c r="E12" s="26"/>
      <c r="F12" s="26"/>
      <c r="G12" s="26"/>
      <c r="H12" s="26"/>
      <c r="I12" s="26"/>
      <c r="J12" s="26"/>
      <c r="K12" s="26"/>
      <c r="L12" s="26"/>
      <c r="M12" s="26"/>
      <c r="N12" s="26"/>
      <c r="O12" s="26"/>
      <c r="P12" s="26"/>
      <c r="Q12" s="26"/>
    </row>
    <row r="13" spans="1:21">
      <c r="A13" s="12"/>
      <c r="B13" s="133" t="s">
        <v>482</v>
      </c>
      <c r="C13" s="28"/>
      <c r="D13" s="28"/>
      <c r="E13" s="28"/>
      <c r="F13" s="17"/>
      <c r="G13" s="28"/>
      <c r="H13" s="28"/>
      <c r="I13" s="28"/>
      <c r="J13" s="17"/>
      <c r="K13" s="28"/>
      <c r="L13" s="28"/>
      <c r="M13" s="28"/>
      <c r="N13" s="17"/>
      <c r="O13" s="28"/>
      <c r="P13" s="28"/>
      <c r="Q13" s="28"/>
    </row>
    <row r="14" spans="1:21" ht="38.25">
      <c r="A14" s="12"/>
      <c r="B14" s="74" t="s">
        <v>483</v>
      </c>
      <c r="C14" s="32"/>
      <c r="D14" s="32"/>
      <c r="E14" s="32"/>
      <c r="F14" s="11"/>
      <c r="G14" s="32"/>
      <c r="H14" s="32"/>
      <c r="I14" s="32"/>
      <c r="J14" s="11"/>
      <c r="K14" s="32"/>
      <c r="L14" s="32"/>
      <c r="M14" s="32"/>
      <c r="N14" s="11"/>
      <c r="O14" s="32"/>
      <c r="P14" s="32"/>
      <c r="Q14" s="32"/>
    </row>
    <row r="15" spans="1:21">
      <c r="A15" s="12"/>
      <c r="B15" s="35" t="s">
        <v>484</v>
      </c>
      <c r="C15" s="55" t="s">
        <v>202</v>
      </c>
      <c r="D15" s="36">
        <v>6135</v>
      </c>
      <c r="E15" s="28"/>
      <c r="F15" s="28"/>
      <c r="G15" s="55" t="s">
        <v>202</v>
      </c>
      <c r="H15" s="36">
        <v>6140</v>
      </c>
      <c r="I15" s="28"/>
      <c r="J15" s="28"/>
      <c r="K15" s="55" t="s">
        <v>202</v>
      </c>
      <c r="L15" s="36">
        <v>6385</v>
      </c>
      <c r="M15" s="28"/>
      <c r="N15" s="28"/>
      <c r="O15" s="55" t="s">
        <v>202</v>
      </c>
      <c r="P15" s="36">
        <v>6481</v>
      </c>
      <c r="Q15" s="28"/>
    </row>
    <row r="16" spans="1:21">
      <c r="A16" s="12"/>
      <c r="B16" s="35"/>
      <c r="C16" s="55"/>
      <c r="D16" s="36"/>
      <c r="E16" s="28"/>
      <c r="F16" s="28"/>
      <c r="G16" s="55"/>
      <c r="H16" s="36"/>
      <c r="I16" s="28"/>
      <c r="J16" s="28"/>
      <c r="K16" s="55"/>
      <c r="L16" s="36"/>
      <c r="M16" s="28"/>
      <c r="N16" s="28"/>
      <c r="O16" s="55"/>
      <c r="P16" s="36"/>
      <c r="Q16" s="28"/>
    </row>
    <row r="17" spans="1:17">
      <c r="A17" s="12"/>
      <c r="B17" s="33" t="s">
        <v>485</v>
      </c>
      <c r="C17" s="31">
        <v>1521</v>
      </c>
      <c r="D17" s="31"/>
      <c r="E17" s="32"/>
      <c r="F17" s="32"/>
      <c r="G17" s="31">
        <v>1533</v>
      </c>
      <c r="H17" s="31"/>
      <c r="I17" s="32"/>
      <c r="J17" s="32"/>
      <c r="K17" s="31">
        <v>1532</v>
      </c>
      <c r="L17" s="31"/>
      <c r="M17" s="32"/>
      <c r="N17" s="32"/>
      <c r="O17" s="31">
        <v>1592</v>
      </c>
      <c r="P17" s="31"/>
      <c r="Q17" s="32"/>
    </row>
    <row r="18" spans="1:17">
      <c r="A18" s="12"/>
      <c r="B18" s="33"/>
      <c r="C18" s="31"/>
      <c r="D18" s="31"/>
      <c r="E18" s="32"/>
      <c r="F18" s="32"/>
      <c r="G18" s="31"/>
      <c r="H18" s="31"/>
      <c r="I18" s="32"/>
      <c r="J18" s="32"/>
      <c r="K18" s="31"/>
      <c r="L18" s="31"/>
      <c r="M18" s="32"/>
      <c r="N18" s="32"/>
      <c r="O18" s="31"/>
      <c r="P18" s="31"/>
      <c r="Q18" s="32"/>
    </row>
    <row r="19" spans="1:17">
      <c r="A19" s="12"/>
      <c r="B19" s="35" t="s">
        <v>486</v>
      </c>
      <c r="C19" s="36">
        <v>1185</v>
      </c>
      <c r="D19" s="36"/>
      <c r="E19" s="28"/>
      <c r="F19" s="28"/>
      <c r="G19" s="36">
        <v>1189</v>
      </c>
      <c r="H19" s="36"/>
      <c r="I19" s="28"/>
      <c r="J19" s="28"/>
      <c r="K19" s="36">
        <v>1198</v>
      </c>
      <c r="L19" s="36"/>
      <c r="M19" s="28"/>
      <c r="N19" s="28"/>
      <c r="O19" s="36">
        <v>1297</v>
      </c>
      <c r="P19" s="36"/>
      <c r="Q19" s="28"/>
    </row>
    <row r="20" spans="1:17">
      <c r="A20" s="12"/>
      <c r="B20" s="35"/>
      <c r="C20" s="36"/>
      <c r="D20" s="36"/>
      <c r="E20" s="28"/>
      <c r="F20" s="28"/>
      <c r="G20" s="36"/>
      <c r="H20" s="36"/>
      <c r="I20" s="28"/>
      <c r="J20" s="28"/>
      <c r="K20" s="36"/>
      <c r="L20" s="36"/>
      <c r="M20" s="28"/>
      <c r="N20" s="28"/>
      <c r="O20" s="36"/>
      <c r="P20" s="36"/>
      <c r="Q20" s="28"/>
    </row>
    <row r="21" spans="1:17">
      <c r="A21" s="12"/>
      <c r="B21" s="33" t="s">
        <v>487</v>
      </c>
      <c r="C21" s="31">
        <v>1004</v>
      </c>
      <c r="D21" s="31"/>
      <c r="E21" s="32"/>
      <c r="F21" s="32"/>
      <c r="G21" s="34">
        <v>989</v>
      </c>
      <c r="H21" s="34"/>
      <c r="I21" s="32"/>
      <c r="J21" s="32"/>
      <c r="K21" s="31">
        <v>1005</v>
      </c>
      <c r="L21" s="31"/>
      <c r="M21" s="32"/>
      <c r="N21" s="32"/>
      <c r="O21" s="31">
        <v>1110</v>
      </c>
      <c r="P21" s="31"/>
      <c r="Q21" s="32"/>
    </row>
    <row r="22" spans="1:17">
      <c r="A22" s="12"/>
      <c r="B22" s="33"/>
      <c r="C22" s="31"/>
      <c r="D22" s="31"/>
      <c r="E22" s="32"/>
      <c r="F22" s="32"/>
      <c r="G22" s="34"/>
      <c r="H22" s="34"/>
      <c r="I22" s="32"/>
      <c r="J22" s="32"/>
      <c r="K22" s="31"/>
      <c r="L22" s="31"/>
      <c r="M22" s="32"/>
      <c r="N22" s="32"/>
      <c r="O22" s="31"/>
      <c r="P22" s="31"/>
      <c r="Q22" s="32"/>
    </row>
    <row r="23" spans="1:17">
      <c r="A23" s="12"/>
      <c r="B23" s="19" t="s">
        <v>488</v>
      </c>
      <c r="C23" s="28"/>
      <c r="D23" s="28"/>
      <c r="E23" s="28"/>
      <c r="F23" s="17"/>
      <c r="G23" s="28"/>
      <c r="H23" s="28"/>
      <c r="I23" s="28"/>
      <c r="J23" s="17"/>
      <c r="K23" s="28"/>
      <c r="L23" s="28"/>
      <c r="M23" s="28"/>
      <c r="N23" s="17"/>
      <c r="O23" s="28"/>
      <c r="P23" s="28"/>
      <c r="Q23" s="28"/>
    </row>
    <row r="24" spans="1:17">
      <c r="A24" s="12"/>
      <c r="B24" s="33" t="s">
        <v>484</v>
      </c>
      <c r="C24" s="34" t="s">
        <v>256</v>
      </c>
      <c r="D24" s="34"/>
      <c r="E24" s="32"/>
      <c r="F24" s="32"/>
      <c r="G24" s="34" t="s">
        <v>256</v>
      </c>
      <c r="H24" s="34"/>
      <c r="I24" s="32"/>
      <c r="J24" s="32"/>
      <c r="K24" s="31">
        <v>2900</v>
      </c>
      <c r="L24" s="31"/>
      <c r="M24" s="32"/>
      <c r="N24" s="32"/>
      <c r="O24" s="31">
        <v>2925</v>
      </c>
      <c r="P24" s="31"/>
      <c r="Q24" s="32"/>
    </row>
    <row r="25" spans="1:17">
      <c r="A25" s="12"/>
      <c r="B25" s="33"/>
      <c r="C25" s="34"/>
      <c r="D25" s="34"/>
      <c r="E25" s="32"/>
      <c r="F25" s="32"/>
      <c r="G25" s="34"/>
      <c r="H25" s="34"/>
      <c r="I25" s="32"/>
      <c r="J25" s="32"/>
      <c r="K25" s="31"/>
      <c r="L25" s="31"/>
      <c r="M25" s="32"/>
      <c r="N25" s="32"/>
      <c r="O25" s="31"/>
      <c r="P25" s="31"/>
      <c r="Q25" s="32"/>
    </row>
    <row r="26" spans="1:17">
      <c r="A26" s="12"/>
      <c r="B26" s="35" t="s">
        <v>485</v>
      </c>
      <c r="C26" s="36">
        <v>9191</v>
      </c>
      <c r="D26" s="36"/>
      <c r="E26" s="28"/>
      <c r="F26" s="28"/>
      <c r="G26" s="36">
        <v>9401</v>
      </c>
      <c r="H26" s="36"/>
      <c r="I26" s="28"/>
      <c r="J26" s="28"/>
      <c r="K26" s="36">
        <v>5015</v>
      </c>
      <c r="L26" s="36"/>
      <c r="M26" s="28"/>
      <c r="N26" s="28"/>
      <c r="O26" s="36">
        <v>5265</v>
      </c>
      <c r="P26" s="36"/>
      <c r="Q26" s="28"/>
    </row>
    <row r="27" spans="1:17">
      <c r="A27" s="12"/>
      <c r="B27" s="35"/>
      <c r="C27" s="36"/>
      <c r="D27" s="36"/>
      <c r="E27" s="28"/>
      <c r="F27" s="28"/>
      <c r="G27" s="36"/>
      <c r="H27" s="36"/>
      <c r="I27" s="28"/>
      <c r="J27" s="28"/>
      <c r="K27" s="36"/>
      <c r="L27" s="36"/>
      <c r="M27" s="28"/>
      <c r="N27" s="28"/>
      <c r="O27" s="36"/>
      <c r="P27" s="36"/>
      <c r="Q27" s="28"/>
    </row>
    <row r="28" spans="1:17">
      <c r="A28" s="12"/>
      <c r="B28" s="33" t="s">
        <v>486</v>
      </c>
      <c r="C28" s="31">
        <v>2971</v>
      </c>
      <c r="D28" s="31"/>
      <c r="E28" s="32"/>
      <c r="F28" s="32"/>
      <c r="G28" s="31">
        <v>3050</v>
      </c>
      <c r="H28" s="31"/>
      <c r="I28" s="32"/>
      <c r="J28" s="32"/>
      <c r="K28" s="31">
        <v>2789</v>
      </c>
      <c r="L28" s="31"/>
      <c r="M28" s="32"/>
      <c r="N28" s="32"/>
      <c r="O28" s="31">
        <v>2982</v>
      </c>
      <c r="P28" s="31"/>
      <c r="Q28" s="32"/>
    </row>
    <row r="29" spans="1:17">
      <c r="A29" s="12"/>
      <c r="B29" s="33"/>
      <c r="C29" s="31"/>
      <c r="D29" s="31"/>
      <c r="E29" s="32"/>
      <c r="F29" s="32"/>
      <c r="G29" s="31"/>
      <c r="H29" s="31"/>
      <c r="I29" s="32"/>
      <c r="J29" s="32"/>
      <c r="K29" s="31"/>
      <c r="L29" s="31"/>
      <c r="M29" s="32"/>
      <c r="N29" s="32"/>
      <c r="O29" s="31"/>
      <c r="P29" s="31"/>
      <c r="Q29" s="32"/>
    </row>
    <row r="30" spans="1:17">
      <c r="A30" s="12"/>
      <c r="B30" s="35" t="s">
        <v>487</v>
      </c>
      <c r="C30" s="36">
        <v>2546</v>
      </c>
      <c r="D30" s="36"/>
      <c r="E30" s="28"/>
      <c r="F30" s="28"/>
      <c r="G30" s="36">
        <v>2446</v>
      </c>
      <c r="H30" s="36"/>
      <c r="I30" s="28"/>
      <c r="J30" s="28"/>
      <c r="K30" s="36">
        <v>7612</v>
      </c>
      <c r="L30" s="36"/>
      <c r="M30" s="28"/>
      <c r="N30" s="28"/>
      <c r="O30" s="36">
        <v>8077</v>
      </c>
      <c r="P30" s="36"/>
      <c r="Q30" s="28"/>
    </row>
    <row r="31" spans="1:17">
      <c r="A31" s="12"/>
      <c r="B31" s="35"/>
      <c r="C31" s="36"/>
      <c r="D31" s="36"/>
      <c r="E31" s="28"/>
      <c r="F31" s="28"/>
      <c r="G31" s="36"/>
      <c r="H31" s="36"/>
      <c r="I31" s="28"/>
      <c r="J31" s="28"/>
      <c r="K31" s="36"/>
      <c r="L31" s="36"/>
      <c r="M31" s="28"/>
      <c r="N31" s="28"/>
      <c r="O31" s="36"/>
      <c r="P31" s="36"/>
      <c r="Q31" s="28"/>
    </row>
    <row r="32" spans="1:17" ht="25.5">
      <c r="A32" s="12"/>
      <c r="B32" s="134" t="s">
        <v>489</v>
      </c>
      <c r="C32" s="32"/>
      <c r="D32" s="32"/>
      <c r="E32" s="32"/>
      <c r="F32" s="11"/>
      <c r="G32" s="32"/>
      <c r="H32" s="32"/>
      <c r="I32" s="32"/>
      <c r="J32" s="11"/>
      <c r="K32" s="32"/>
      <c r="L32" s="32"/>
      <c r="M32" s="32"/>
      <c r="N32" s="11"/>
      <c r="O32" s="32"/>
      <c r="P32" s="32"/>
      <c r="Q32" s="32"/>
    </row>
    <row r="33" spans="1:21">
      <c r="A33" s="12"/>
      <c r="B33" s="35" t="s">
        <v>484</v>
      </c>
      <c r="C33" s="72">
        <v>555</v>
      </c>
      <c r="D33" s="72"/>
      <c r="E33" s="28"/>
      <c r="F33" s="28"/>
      <c r="G33" s="72">
        <v>583</v>
      </c>
      <c r="H33" s="72"/>
      <c r="I33" s="28"/>
      <c r="J33" s="28"/>
      <c r="K33" s="72">
        <v>846</v>
      </c>
      <c r="L33" s="72"/>
      <c r="M33" s="28"/>
      <c r="N33" s="28"/>
      <c r="O33" s="72">
        <v>902</v>
      </c>
      <c r="P33" s="72"/>
      <c r="Q33" s="28"/>
    </row>
    <row r="34" spans="1:21">
      <c r="A34" s="12"/>
      <c r="B34" s="35"/>
      <c r="C34" s="72"/>
      <c r="D34" s="72"/>
      <c r="E34" s="28"/>
      <c r="F34" s="28"/>
      <c r="G34" s="72"/>
      <c r="H34" s="72"/>
      <c r="I34" s="28"/>
      <c r="J34" s="28"/>
      <c r="K34" s="72"/>
      <c r="L34" s="72"/>
      <c r="M34" s="28"/>
      <c r="N34" s="28"/>
      <c r="O34" s="72"/>
      <c r="P34" s="72"/>
      <c r="Q34" s="28"/>
    </row>
    <row r="35" spans="1:21">
      <c r="A35" s="12"/>
      <c r="B35" s="33" t="s">
        <v>485</v>
      </c>
      <c r="C35" s="31">
        <v>124485</v>
      </c>
      <c r="D35" s="31"/>
      <c r="E35" s="32"/>
      <c r="F35" s="32"/>
      <c r="G35" s="31">
        <v>126936</v>
      </c>
      <c r="H35" s="31"/>
      <c r="I35" s="32"/>
      <c r="J35" s="32"/>
      <c r="K35" s="31">
        <v>109978</v>
      </c>
      <c r="L35" s="31"/>
      <c r="M35" s="32"/>
      <c r="N35" s="32"/>
      <c r="O35" s="31">
        <v>113888</v>
      </c>
      <c r="P35" s="31"/>
      <c r="Q35" s="32"/>
    </row>
    <row r="36" spans="1:21">
      <c r="A36" s="12"/>
      <c r="B36" s="33"/>
      <c r="C36" s="31"/>
      <c r="D36" s="31"/>
      <c r="E36" s="32"/>
      <c r="F36" s="32"/>
      <c r="G36" s="31"/>
      <c r="H36" s="31"/>
      <c r="I36" s="32"/>
      <c r="J36" s="32"/>
      <c r="K36" s="31"/>
      <c r="L36" s="31"/>
      <c r="M36" s="32"/>
      <c r="N36" s="32"/>
      <c r="O36" s="31"/>
      <c r="P36" s="31"/>
      <c r="Q36" s="32"/>
    </row>
    <row r="37" spans="1:21">
      <c r="A37" s="12"/>
      <c r="B37" s="35" t="s">
        <v>486</v>
      </c>
      <c r="C37" s="36">
        <v>9752</v>
      </c>
      <c r="D37" s="36"/>
      <c r="E37" s="28"/>
      <c r="F37" s="28"/>
      <c r="G37" s="36">
        <v>9801</v>
      </c>
      <c r="H37" s="36"/>
      <c r="I37" s="28"/>
      <c r="J37" s="28"/>
      <c r="K37" s="72" t="s">
        <v>256</v>
      </c>
      <c r="L37" s="72"/>
      <c r="M37" s="28"/>
      <c r="N37" s="28"/>
      <c r="O37" s="72" t="s">
        <v>256</v>
      </c>
      <c r="P37" s="72"/>
      <c r="Q37" s="28"/>
    </row>
    <row r="38" spans="1:21">
      <c r="A38" s="12"/>
      <c r="B38" s="35"/>
      <c r="C38" s="36"/>
      <c r="D38" s="36"/>
      <c r="E38" s="28"/>
      <c r="F38" s="28"/>
      <c r="G38" s="36"/>
      <c r="H38" s="36"/>
      <c r="I38" s="28"/>
      <c r="J38" s="28"/>
      <c r="K38" s="72"/>
      <c r="L38" s="72"/>
      <c r="M38" s="28"/>
      <c r="N38" s="28"/>
      <c r="O38" s="72"/>
      <c r="P38" s="72"/>
      <c r="Q38" s="28"/>
    </row>
    <row r="39" spans="1:21">
      <c r="A39" s="12"/>
      <c r="B39" s="33" t="s">
        <v>487</v>
      </c>
      <c r="C39" s="31">
        <v>8214</v>
      </c>
      <c r="D39" s="31"/>
      <c r="E39" s="32"/>
      <c r="F39" s="32"/>
      <c r="G39" s="31">
        <v>8270</v>
      </c>
      <c r="H39" s="31"/>
      <c r="I39" s="32"/>
      <c r="J39" s="32"/>
      <c r="K39" s="31">
        <v>9388</v>
      </c>
      <c r="L39" s="31"/>
      <c r="M39" s="32"/>
      <c r="N39" s="32"/>
      <c r="O39" s="31">
        <v>9848</v>
      </c>
      <c r="P39" s="31"/>
      <c r="Q39" s="32"/>
    </row>
    <row r="40" spans="1:21" ht="15.75" thickBot="1">
      <c r="A40" s="12"/>
      <c r="B40" s="33"/>
      <c r="C40" s="66"/>
      <c r="D40" s="66"/>
      <c r="E40" s="67"/>
      <c r="F40" s="32"/>
      <c r="G40" s="66"/>
      <c r="H40" s="66"/>
      <c r="I40" s="67"/>
      <c r="J40" s="32"/>
      <c r="K40" s="66"/>
      <c r="L40" s="66"/>
      <c r="M40" s="67"/>
      <c r="N40" s="32"/>
      <c r="O40" s="66"/>
      <c r="P40" s="66"/>
      <c r="Q40" s="67"/>
    </row>
    <row r="41" spans="1:21">
      <c r="A41" s="12"/>
      <c r="B41" s="28"/>
      <c r="C41" s="39" t="s">
        <v>202</v>
      </c>
      <c r="D41" s="41">
        <v>167559</v>
      </c>
      <c r="E41" s="43"/>
      <c r="F41" s="28"/>
      <c r="G41" s="39" t="s">
        <v>202</v>
      </c>
      <c r="H41" s="41">
        <v>170338</v>
      </c>
      <c r="I41" s="43"/>
      <c r="J41" s="28"/>
      <c r="K41" s="39" t="s">
        <v>202</v>
      </c>
      <c r="L41" s="41">
        <v>148648</v>
      </c>
      <c r="M41" s="43"/>
      <c r="N41" s="28"/>
      <c r="O41" s="39" t="s">
        <v>202</v>
      </c>
      <c r="P41" s="41">
        <v>154367</v>
      </c>
      <c r="Q41" s="43"/>
    </row>
    <row r="42" spans="1:21" ht="15.75" thickBot="1">
      <c r="A42" s="12"/>
      <c r="B42" s="28"/>
      <c r="C42" s="40"/>
      <c r="D42" s="42"/>
      <c r="E42" s="44"/>
      <c r="F42" s="28"/>
      <c r="G42" s="40"/>
      <c r="H42" s="42"/>
      <c r="I42" s="44"/>
      <c r="J42" s="28"/>
      <c r="K42" s="40"/>
      <c r="L42" s="42"/>
      <c r="M42" s="44"/>
      <c r="N42" s="28"/>
      <c r="O42" s="40"/>
      <c r="P42" s="42"/>
      <c r="Q42" s="44"/>
    </row>
    <row r="43" spans="1:21" ht="15.75" thickTop="1">
      <c r="A43" s="12"/>
      <c r="B43" s="135" t="s">
        <v>490</v>
      </c>
      <c r="C43" s="59"/>
      <c r="D43" s="59"/>
      <c r="E43" s="59"/>
      <c r="F43" s="11"/>
      <c r="G43" s="59"/>
      <c r="H43" s="59"/>
      <c r="I43" s="59"/>
      <c r="J43" s="11"/>
      <c r="K43" s="59"/>
      <c r="L43" s="59"/>
      <c r="M43" s="59"/>
      <c r="N43" s="11"/>
      <c r="O43" s="59"/>
      <c r="P43" s="59"/>
      <c r="Q43" s="59"/>
    </row>
    <row r="44" spans="1:21">
      <c r="A44" s="12"/>
      <c r="B44" s="138" t="s">
        <v>489</v>
      </c>
      <c r="C44" s="55" t="s">
        <v>202</v>
      </c>
      <c r="D44" s="36">
        <v>4468</v>
      </c>
      <c r="E44" s="28"/>
      <c r="F44" s="28"/>
      <c r="G44" s="55" t="s">
        <v>202</v>
      </c>
      <c r="H44" s="36">
        <v>4882</v>
      </c>
      <c r="I44" s="28"/>
      <c r="J44" s="28"/>
      <c r="K44" s="55" t="s">
        <v>202</v>
      </c>
      <c r="L44" s="36">
        <v>6162</v>
      </c>
      <c r="M44" s="28"/>
      <c r="N44" s="28"/>
      <c r="O44" s="55" t="s">
        <v>202</v>
      </c>
      <c r="P44" s="36">
        <v>6723</v>
      </c>
      <c r="Q44" s="28"/>
    </row>
    <row r="45" spans="1:21" ht="15.75" thickBot="1">
      <c r="A45" s="12"/>
      <c r="B45" s="138"/>
      <c r="C45" s="40"/>
      <c r="D45" s="42"/>
      <c r="E45" s="44"/>
      <c r="F45" s="28"/>
      <c r="G45" s="40"/>
      <c r="H45" s="42"/>
      <c r="I45" s="44"/>
      <c r="J45" s="28"/>
      <c r="K45" s="40"/>
      <c r="L45" s="42"/>
      <c r="M45" s="44"/>
      <c r="N45" s="28"/>
      <c r="O45" s="40"/>
      <c r="P45" s="42"/>
      <c r="Q45" s="44"/>
    </row>
    <row r="46" spans="1:21" ht="25.5" customHeight="1" thickTop="1">
      <c r="A46" s="12"/>
      <c r="B46" s="32" t="s">
        <v>491</v>
      </c>
      <c r="C46" s="32"/>
      <c r="D46" s="32"/>
      <c r="E46" s="32"/>
      <c r="F46" s="32"/>
      <c r="G46" s="32"/>
      <c r="H46" s="32"/>
      <c r="I46" s="32"/>
      <c r="J46" s="32"/>
      <c r="K46" s="32"/>
      <c r="L46" s="32"/>
      <c r="M46" s="32"/>
      <c r="N46" s="32"/>
      <c r="O46" s="32"/>
      <c r="P46" s="32"/>
      <c r="Q46" s="32"/>
      <c r="R46" s="32"/>
      <c r="S46" s="32"/>
      <c r="T46" s="32"/>
      <c r="U46" s="32"/>
    </row>
    <row r="47" spans="1:21">
      <c r="A47" s="12"/>
      <c r="B47" s="24"/>
      <c r="C47" s="24"/>
      <c r="D47" s="24"/>
      <c r="E47" s="24"/>
      <c r="F47" s="24"/>
      <c r="G47" s="24"/>
      <c r="H47" s="24"/>
      <c r="I47" s="24"/>
      <c r="J47" s="24"/>
      <c r="K47" s="24"/>
      <c r="L47" s="24"/>
      <c r="M47" s="24"/>
      <c r="N47" s="24"/>
      <c r="O47" s="24"/>
      <c r="P47" s="24"/>
      <c r="Q47" s="24"/>
      <c r="R47" s="24"/>
      <c r="S47" s="24"/>
      <c r="T47" s="24"/>
      <c r="U47" s="24"/>
    </row>
    <row r="48" spans="1:21">
      <c r="A48" s="12"/>
      <c r="B48" s="13"/>
      <c r="C48" s="13"/>
      <c r="D48" s="13"/>
      <c r="E48" s="13"/>
      <c r="F48" s="13"/>
      <c r="G48" s="13"/>
      <c r="H48" s="13"/>
      <c r="I48" s="13"/>
      <c r="J48" s="13"/>
      <c r="K48" s="13"/>
      <c r="L48" s="13"/>
      <c r="M48" s="13"/>
      <c r="N48" s="13"/>
      <c r="O48" s="13"/>
      <c r="P48" s="13"/>
      <c r="Q48" s="13"/>
      <c r="R48" s="13"/>
      <c r="S48" s="13"/>
      <c r="T48" s="13"/>
      <c r="U48" s="13"/>
    </row>
    <row r="49" spans="1:21" ht="15.75" thickBot="1">
      <c r="A49" s="12"/>
      <c r="B49" s="14"/>
      <c r="C49" s="25" t="s">
        <v>198</v>
      </c>
      <c r="D49" s="25"/>
      <c r="E49" s="25"/>
      <c r="F49" s="25"/>
      <c r="G49" s="25"/>
      <c r="H49" s="25"/>
      <c r="I49" s="25"/>
      <c r="J49" s="25"/>
      <c r="K49" s="25"/>
      <c r="L49" s="25"/>
      <c r="M49" s="25"/>
      <c r="N49" s="25"/>
      <c r="O49" s="25"/>
      <c r="P49" s="25"/>
      <c r="Q49" s="25"/>
      <c r="R49" s="25"/>
      <c r="S49" s="25"/>
      <c r="T49" s="25"/>
      <c r="U49" s="25"/>
    </row>
    <row r="50" spans="1:21">
      <c r="A50" s="12"/>
      <c r="B50" s="96"/>
      <c r="C50" s="140" t="s">
        <v>479</v>
      </c>
      <c r="D50" s="140"/>
      <c r="E50" s="140"/>
      <c r="F50" s="64"/>
      <c r="G50" s="140" t="s">
        <v>492</v>
      </c>
      <c r="H50" s="140"/>
      <c r="I50" s="140"/>
      <c r="J50" s="64"/>
      <c r="K50" s="140" t="s">
        <v>492</v>
      </c>
      <c r="L50" s="140"/>
      <c r="M50" s="140"/>
      <c r="N50" s="64"/>
      <c r="O50" s="140" t="s">
        <v>496</v>
      </c>
      <c r="P50" s="140"/>
      <c r="Q50" s="140"/>
      <c r="R50" s="64"/>
      <c r="S50" s="140" t="s">
        <v>290</v>
      </c>
      <c r="T50" s="140"/>
      <c r="U50" s="140"/>
    </row>
    <row r="51" spans="1:21">
      <c r="A51" s="12"/>
      <c r="B51" s="96"/>
      <c r="C51" s="139" t="s">
        <v>480</v>
      </c>
      <c r="D51" s="139"/>
      <c r="E51" s="139"/>
      <c r="F51" s="32"/>
      <c r="G51" s="139" t="s">
        <v>493</v>
      </c>
      <c r="H51" s="139"/>
      <c r="I51" s="139"/>
      <c r="J51" s="32"/>
      <c r="K51" s="139" t="s">
        <v>493</v>
      </c>
      <c r="L51" s="139"/>
      <c r="M51" s="139"/>
      <c r="N51" s="32"/>
      <c r="O51" s="139" t="s">
        <v>497</v>
      </c>
      <c r="P51" s="139"/>
      <c r="Q51" s="139"/>
      <c r="R51" s="32"/>
      <c r="S51" s="139"/>
      <c r="T51" s="139"/>
      <c r="U51" s="139"/>
    </row>
    <row r="52" spans="1:21" ht="15.75" thickBot="1">
      <c r="A52" s="12"/>
      <c r="B52" s="96"/>
      <c r="C52" s="78"/>
      <c r="D52" s="78"/>
      <c r="E52" s="78"/>
      <c r="F52" s="32"/>
      <c r="G52" s="128" t="s">
        <v>494</v>
      </c>
      <c r="H52" s="128"/>
      <c r="I52" s="128"/>
      <c r="J52" s="32"/>
      <c r="K52" s="128" t="s">
        <v>495</v>
      </c>
      <c r="L52" s="128"/>
      <c r="M52" s="128"/>
      <c r="N52" s="32"/>
      <c r="O52" s="128" t="s">
        <v>498</v>
      </c>
      <c r="P52" s="128"/>
      <c r="Q52" s="128"/>
      <c r="R52" s="32"/>
      <c r="S52" s="128"/>
      <c r="T52" s="128"/>
      <c r="U52" s="128"/>
    </row>
    <row r="53" spans="1:21">
      <c r="A53" s="12"/>
      <c r="B53" s="14"/>
      <c r="C53" s="26" t="s">
        <v>199</v>
      </c>
      <c r="D53" s="26"/>
      <c r="E53" s="26"/>
      <c r="F53" s="26"/>
      <c r="G53" s="26"/>
      <c r="H53" s="26"/>
      <c r="I53" s="26"/>
      <c r="J53" s="26"/>
      <c r="K53" s="26"/>
      <c r="L53" s="26"/>
      <c r="M53" s="26"/>
      <c r="N53" s="26"/>
      <c r="O53" s="26"/>
      <c r="P53" s="26"/>
      <c r="Q53" s="26"/>
      <c r="R53" s="26"/>
      <c r="S53" s="26"/>
      <c r="T53" s="26"/>
      <c r="U53" s="26"/>
    </row>
    <row r="54" spans="1:21">
      <c r="A54" s="12"/>
      <c r="B54" s="133" t="s">
        <v>482</v>
      </c>
      <c r="C54" s="28"/>
      <c r="D54" s="28"/>
      <c r="E54" s="28"/>
      <c r="F54" s="17"/>
      <c r="G54" s="28"/>
      <c r="H54" s="28"/>
      <c r="I54" s="28"/>
      <c r="J54" s="17"/>
      <c r="K54" s="28"/>
      <c r="L54" s="28"/>
      <c r="M54" s="28"/>
      <c r="N54" s="17"/>
      <c r="O54" s="28"/>
      <c r="P54" s="28"/>
      <c r="Q54" s="28"/>
      <c r="R54" s="17"/>
      <c r="S54" s="28"/>
      <c r="T54" s="28"/>
      <c r="U54" s="28"/>
    </row>
    <row r="55" spans="1:21">
      <c r="A55" s="12"/>
      <c r="B55" s="84" t="s">
        <v>499</v>
      </c>
      <c r="C55" s="30" t="s">
        <v>202</v>
      </c>
      <c r="D55" s="31">
        <v>9844</v>
      </c>
      <c r="E55" s="32"/>
      <c r="F55" s="32"/>
      <c r="G55" s="30" t="s">
        <v>202</v>
      </c>
      <c r="H55" s="34">
        <v>22</v>
      </c>
      <c r="I55" s="32"/>
      <c r="J55" s="32"/>
      <c r="K55" s="30" t="s">
        <v>202</v>
      </c>
      <c r="L55" s="34" t="s">
        <v>500</v>
      </c>
      <c r="M55" s="30" t="s">
        <v>208</v>
      </c>
      <c r="N55" s="32"/>
      <c r="O55" s="30" t="s">
        <v>202</v>
      </c>
      <c r="P55" s="34" t="s">
        <v>256</v>
      </c>
      <c r="Q55" s="32"/>
      <c r="R55" s="32"/>
      <c r="S55" s="30" t="s">
        <v>202</v>
      </c>
      <c r="T55" s="31">
        <v>9851</v>
      </c>
      <c r="U55" s="32"/>
    </row>
    <row r="56" spans="1:21">
      <c r="A56" s="12"/>
      <c r="B56" s="84"/>
      <c r="C56" s="30"/>
      <c r="D56" s="31"/>
      <c r="E56" s="32"/>
      <c r="F56" s="32"/>
      <c r="G56" s="30"/>
      <c r="H56" s="34"/>
      <c r="I56" s="32"/>
      <c r="J56" s="32"/>
      <c r="K56" s="30"/>
      <c r="L56" s="34"/>
      <c r="M56" s="30"/>
      <c r="N56" s="32"/>
      <c r="O56" s="30"/>
      <c r="P56" s="34"/>
      <c r="Q56" s="32"/>
      <c r="R56" s="32"/>
      <c r="S56" s="30"/>
      <c r="T56" s="31"/>
      <c r="U56" s="32"/>
    </row>
    <row r="57" spans="1:21">
      <c r="A57" s="12"/>
      <c r="B57" s="38" t="s">
        <v>488</v>
      </c>
      <c r="C57" s="36">
        <v>14708</v>
      </c>
      <c r="D57" s="36"/>
      <c r="E57" s="28"/>
      <c r="F57" s="28"/>
      <c r="G57" s="72">
        <v>311</v>
      </c>
      <c r="H57" s="72"/>
      <c r="I57" s="28"/>
      <c r="J57" s="28"/>
      <c r="K57" s="72" t="s">
        <v>501</v>
      </c>
      <c r="L57" s="72"/>
      <c r="M57" s="55" t="s">
        <v>208</v>
      </c>
      <c r="N57" s="28"/>
      <c r="O57" s="72" t="s">
        <v>256</v>
      </c>
      <c r="P57" s="72"/>
      <c r="Q57" s="28"/>
      <c r="R57" s="28"/>
      <c r="S57" s="36">
        <v>14897</v>
      </c>
      <c r="T57" s="36"/>
      <c r="U57" s="28"/>
    </row>
    <row r="58" spans="1:21">
      <c r="A58" s="12"/>
      <c r="B58" s="38"/>
      <c r="C58" s="36"/>
      <c r="D58" s="36"/>
      <c r="E58" s="28"/>
      <c r="F58" s="28"/>
      <c r="G58" s="72"/>
      <c r="H58" s="72"/>
      <c r="I58" s="28"/>
      <c r="J58" s="28"/>
      <c r="K58" s="72"/>
      <c r="L58" s="72"/>
      <c r="M58" s="55"/>
      <c r="N58" s="28"/>
      <c r="O58" s="72"/>
      <c r="P58" s="72"/>
      <c r="Q58" s="28"/>
      <c r="R58" s="28"/>
      <c r="S58" s="36"/>
      <c r="T58" s="36"/>
      <c r="U58" s="28"/>
    </row>
    <row r="59" spans="1:21">
      <c r="A59" s="12"/>
      <c r="B59" s="84" t="s">
        <v>305</v>
      </c>
      <c r="C59" s="31">
        <v>143007</v>
      </c>
      <c r="D59" s="31"/>
      <c r="E59" s="32"/>
      <c r="F59" s="32"/>
      <c r="G59" s="31">
        <v>2788</v>
      </c>
      <c r="H59" s="31"/>
      <c r="I59" s="32"/>
      <c r="J59" s="32"/>
      <c r="K59" s="34" t="s">
        <v>502</v>
      </c>
      <c r="L59" s="34"/>
      <c r="M59" s="30" t="s">
        <v>208</v>
      </c>
      <c r="N59" s="32"/>
      <c r="O59" s="34" t="s">
        <v>256</v>
      </c>
      <c r="P59" s="34"/>
      <c r="Q59" s="32"/>
      <c r="R59" s="32"/>
      <c r="S59" s="31">
        <v>145590</v>
      </c>
      <c r="T59" s="31"/>
      <c r="U59" s="32"/>
    </row>
    <row r="60" spans="1:21" ht="15.75" thickBot="1">
      <c r="A60" s="12"/>
      <c r="B60" s="84"/>
      <c r="C60" s="66"/>
      <c r="D60" s="66"/>
      <c r="E60" s="67"/>
      <c r="F60" s="32"/>
      <c r="G60" s="66"/>
      <c r="H60" s="66"/>
      <c r="I60" s="67"/>
      <c r="J60" s="32"/>
      <c r="K60" s="37"/>
      <c r="L60" s="37"/>
      <c r="M60" s="141"/>
      <c r="N60" s="32"/>
      <c r="O60" s="37"/>
      <c r="P60" s="37"/>
      <c r="Q60" s="67"/>
      <c r="R60" s="32"/>
      <c r="S60" s="66"/>
      <c r="T60" s="66"/>
      <c r="U60" s="67"/>
    </row>
    <row r="61" spans="1:21">
      <c r="A61" s="12"/>
      <c r="B61" s="28"/>
      <c r="C61" s="39" t="s">
        <v>202</v>
      </c>
      <c r="D61" s="41">
        <v>167559</v>
      </c>
      <c r="E61" s="43"/>
      <c r="F61" s="28"/>
      <c r="G61" s="39" t="s">
        <v>202</v>
      </c>
      <c r="H61" s="41">
        <v>3121</v>
      </c>
      <c r="I61" s="43"/>
      <c r="J61" s="28"/>
      <c r="K61" s="39" t="s">
        <v>202</v>
      </c>
      <c r="L61" s="82" t="s">
        <v>503</v>
      </c>
      <c r="M61" s="39" t="s">
        <v>208</v>
      </c>
      <c r="N61" s="28"/>
      <c r="O61" s="39" t="s">
        <v>202</v>
      </c>
      <c r="P61" s="82" t="s">
        <v>256</v>
      </c>
      <c r="Q61" s="43"/>
      <c r="R61" s="28"/>
      <c r="S61" s="39" t="s">
        <v>202</v>
      </c>
      <c r="T61" s="41">
        <v>170338</v>
      </c>
      <c r="U61" s="43"/>
    </row>
    <row r="62" spans="1:21" ht="15.75" thickBot="1">
      <c r="A62" s="12"/>
      <c r="B62" s="28"/>
      <c r="C62" s="40"/>
      <c r="D62" s="42"/>
      <c r="E62" s="44"/>
      <c r="F62" s="28"/>
      <c r="G62" s="40"/>
      <c r="H62" s="42"/>
      <c r="I62" s="44"/>
      <c r="J62" s="28"/>
      <c r="K62" s="40"/>
      <c r="L62" s="85"/>
      <c r="M62" s="40"/>
      <c r="N62" s="28"/>
      <c r="O62" s="40"/>
      <c r="P62" s="85"/>
      <c r="Q62" s="44"/>
      <c r="R62" s="28"/>
      <c r="S62" s="40"/>
      <c r="T62" s="42"/>
      <c r="U62" s="44"/>
    </row>
    <row r="63" spans="1:21" ht="15.75" thickTop="1">
      <c r="A63" s="12"/>
      <c r="B63" s="135" t="s">
        <v>490</v>
      </c>
      <c r="C63" s="59"/>
      <c r="D63" s="59"/>
      <c r="E63" s="59"/>
      <c r="F63" s="11"/>
      <c r="G63" s="59"/>
      <c r="H63" s="59"/>
      <c r="I63" s="59"/>
      <c r="J63" s="11"/>
      <c r="K63" s="59"/>
      <c r="L63" s="59"/>
      <c r="M63" s="59"/>
      <c r="N63" s="11"/>
      <c r="O63" s="59"/>
      <c r="P63" s="59"/>
      <c r="Q63" s="59"/>
      <c r="R63" s="11"/>
      <c r="S63" s="59"/>
      <c r="T63" s="59"/>
      <c r="U63" s="59"/>
    </row>
    <row r="64" spans="1:21">
      <c r="A64" s="12"/>
      <c r="B64" s="38" t="s">
        <v>305</v>
      </c>
      <c r="C64" s="55" t="s">
        <v>202</v>
      </c>
      <c r="D64" s="36">
        <v>4468</v>
      </c>
      <c r="E64" s="28"/>
      <c r="F64" s="28"/>
      <c r="G64" s="55" t="s">
        <v>202</v>
      </c>
      <c r="H64" s="72">
        <v>414</v>
      </c>
      <c r="I64" s="28"/>
      <c r="J64" s="28"/>
      <c r="K64" s="55" t="s">
        <v>202</v>
      </c>
      <c r="L64" s="72" t="s">
        <v>256</v>
      </c>
      <c r="M64" s="28"/>
      <c r="N64" s="28"/>
      <c r="O64" s="55" t="s">
        <v>202</v>
      </c>
      <c r="P64" s="72" t="s">
        <v>256</v>
      </c>
      <c r="Q64" s="28"/>
      <c r="R64" s="28"/>
      <c r="S64" s="55" t="s">
        <v>202</v>
      </c>
      <c r="T64" s="36">
        <v>4882</v>
      </c>
      <c r="U64" s="28"/>
    </row>
    <row r="65" spans="1:21" ht="15.75" thickBot="1">
      <c r="A65" s="12"/>
      <c r="B65" s="38"/>
      <c r="C65" s="40"/>
      <c r="D65" s="42"/>
      <c r="E65" s="44"/>
      <c r="F65" s="28"/>
      <c r="G65" s="40"/>
      <c r="H65" s="85"/>
      <c r="I65" s="44"/>
      <c r="J65" s="28"/>
      <c r="K65" s="40"/>
      <c r="L65" s="85"/>
      <c r="M65" s="44"/>
      <c r="N65" s="28"/>
      <c r="O65" s="40"/>
      <c r="P65" s="85"/>
      <c r="Q65" s="44"/>
      <c r="R65" s="28"/>
      <c r="S65" s="40"/>
      <c r="T65" s="42"/>
      <c r="U65" s="44"/>
    </row>
    <row r="66" spans="1:21" ht="15.75" thickTop="1">
      <c r="A66" s="12"/>
      <c r="B66" s="24"/>
      <c r="C66" s="24"/>
      <c r="D66" s="24"/>
      <c r="E66" s="24"/>
      <c r="F66" s="24"/>
      <c r="G66" s="24"/>
      <c r="H66" s="24"/>
      <c r="I66" s="24"/>
      <c r="J66" s="24"/>
      <c r="K66" s="24"/>
      <c r="L66" s="24"/>
      <c r="M66" s="24"/>
      <c r="N66" s="24"/>
      <c r="O66" s="24"/>
      <c r="P66" s="24"/>
      <c r="Q66" s="24"/>
      <c r="R66" s="24"/>
      <c r="S66" s="24"/>
      <c r="T66" s="24"/>
      <c r="U66" s="24"/>
    </row>
    <row r="67" spans="1:21">
      <c r="A67" s="12"/>
      <c r="B67" s="13"/>
      <c r="C67" s="13"/>
      <c r="D67" s="13"/>
      <c r="E67" s="13"/>
      <c r="F67" s="13"/>
      <c r="G67" s="13"/>
      <c r="H67" s="13"/>
      <c r="I67" s="13"/>
      <c r="J67" s="13"/>
      <c r="K67" s="13"/>
      <c r="L67" s="13"/>
      <c r="M67" s="13"/>
      <c r="N67" s="13"/>
      <c r="O67" s="13"/>
      <c r="P67" s="13"/>
      <c r="Q67" s="13"/>
      <c r="R67" s="13"/>
      <c r="S67" s="13"/>
      <c r="T67" s="13"/>
      <c r="U67" s="13"/>
    </row>
    <row r="68" spans="1:21" ht="15.75" thickBot="1">
      <c r="A68" s="12"/>
      <c r="B68" s="14"/>
      <c r="C68" s="136">
        <v>41274</v>
      </c>
      <c r="D68" s="136"/>
      <c r="E68" s="136"/>
      <c r="F68" s="136"/>
      <c r="G68" s="136"/>
      <c r="H68" s="136"/>
      <c r="I68" s="136"/>
      <c r="J68" s="136"/>
      <c r="K68" s="136"/>
      <c r="L68" s="136"/>
      <c r="M68" s="136"/>
      <c r="N68" s="136"/>
      <c r="O68" s="136"/>
      <c r="P68" s="136"/>
      <c r="Q68" s="136"/>
      <c r="R68" s="136"/>
      <c r="S68" s="136"/>
      <c r="T68" s="136"/>
      <c r="U68" s="136"/>
    </row>
    <row r="69" spans="1:21">
      <c r="A69" s="12"/>
      <c r="B69" s="96"/>
      <c r="C69" s="140" t="s">
        <v>479</v>
      </c>
      <c r="D69" s="140"/>
      <c r="E69" s="140"/>
      <c r="F69" s="64"/>
      <c r="G69" s="140" t="s">
        <v>492</v>
      </c>
      <c r="H69" s="140"/>
      <c r="I69" s="140"/>
      <c r="J69" s="64"/>
      <c r="K69" s="140" t="s">
        <v>492</v>
      </c>
      <c r="L69" s="140"/>
      <c r="M69" s="140"/>
      <c r="N69" s="64"/>
      <c r="O69" s="140" t="s">
        <v>496</v>
      </c>
      <c r="P69" s="140"/>
      <c r="Q69" s="140"/>
      <c r="R69" s="64"/>
      <c r="S69" s="117" t="s">
        <v>290</v>
      </c>
      <c r="T69" s="117"/>
      <c r="U69" s="117"/>
    </row>
    <row r="70" spans="1:21">
      <c r="A70" s="12"/>
      <c r="B70" s="96"/>
      <c r="C70" s="139" t="s">
        <v>480</v>
      </c>
      <c r="D70" s="139"/>
      <c r="E70" s="139"/>
      <c r="F70" s="32"/>
      <c r="G70" s="139" t="s">
        <v>493</v>
      </c>
      <c r="H70" s="139"/>
      <c r="I70" s="139"/>
      <c r="J70" s="32"/>
      <c r="K70" s="139" t="s">
        <v>493</v>
      </c>
      <c r="L70" s="139"/>
      <c r="M70" s="139"/>
      <c r="N70" s="32"/>
      <c r="O70" s="139" t="s">
        <v>497</v>
      </c>
      <c r="P70" s="139"/>
      <c r="Q70" s="139"/>
      <c r="R70" s="32"/>
      <c r="S70" s="77"/>
      <c r="T70" s="77"/>
      <c r="U70" s="77"/>
    </row>
    <row r="71" spans="1:21" ht="15.75" thickBot="1">
      <c r="A71" s="12"/>
      <c r="B71" s="96"/>
      <c r="C71" s="78"/>
      <c r="D71" s="78"/>
      <c r="E71" s="78"/>
      <c r="F71" s="32"/>
      <c r="G71" s="128" t="s">
        <v>494</v>
      </c>
      <c r="H71" s="128"/>
      <c r="I71" s="128"/>
      <c r="J71" s="32"/>
      <c r="K71" s="128" t="s">
        <v>495</v>
      </c>
      <c r="L71" s="128"/>
      <c r="M71" s="128"/>
      <c r="N71" s="32"/>
      <c r="O71" s="128" t="s">
        <v>498</v>
      </c>
      <c r="P71" s="128"/>
      <c r="Q71" s="128"/>
      <c r="R71" s="32"/>
      <c r="S71" s="95"/>
      <c r="T71" s="95"/>
      <c r="U71" s="95"/>
    </row>
    <row r="72" spans="1:21">
      <c r="A72" s="12"/>
      <c r="B72" s="14"/>
      <c r="C72" s="26" t="s">
        <v>199</v>
      </c>
      <c r="D72" s="26"/>
      <c r="E72" s="26"/>
      <c r="F72" s="26"/>
      <c r="G72" s="26"/>
      <c r="H72" s="26"/>
      <c r="I72" s="26"/>
      <c r="J72" s="26"/>
      <c r="K72" s="26"/>
      <c r="L72" s="26"/>
      <c r="M72" s="26"/>
      <c r="N72" s="26"/>
      <c r="O72" s="26"/>
      <c r="P72" s="26"/>
      <c r="Q72" s="26"/>
      <c r="R72" s="26"/>
      <c r="S72" s="26"/>
      <c r="T72" s="26"/>
      <c r="U72" s="26"/>
    </row>
    <row r="73" spans="1:21">
      <c r="A73" s="12"/>
      <c r="B73" s="133" t="s">
        <v>482</v>
      </c>
      <c r="C73" s="28"/>
      <c r="D73" s="28"/>
      <c r="E73" s="28"/>
      <c r="F73" s="17"/>
      <c r="G73" s="28"/>
      <c r="H73" s="28"/>
      <c r="I73" s="28"/>
      <c r="J73" s="17"/>
      <c r="K73" s="28"/>
      <c r="L73" s="28"/>
      <c r="M73" s="28"/>
      <c r="N73" s="17"/>
      <c r="O73" s="28"/>
      <c r="P73" s="28"/>
      <c r="Q73" s="28"/>
      <c r="R73" s="17"/>
      <c r="S73" s="28"/>
      <c r="T73" s="28"/>
      <c r="U73" s="28"/>
    </row>
    <row r="74" spans="1:21">
      <c r="A74" s="12"/>
      <c r="B74" s="84" t="s">
        <v>499</v>
      </c>
      <c r="C74" s="30" t="s">
        <v>202</v>
      </c>
      <c r="D74" s="31">
        <v>10120</v>
      </c>
      <c r="E74" s="32"/>
      <c r="F74" s="32"/>
      <c r="G74" s="30" t="s">
        <v>202</v>
      </c>
      <c r="H74" s="34">
        <v>360</v>
      </c>
      <c r="I74" s="32"/>
      <c r="J74" s="32"/>
      <c r="K74" s="30" t="s">
        <v>202</v>
      </c>
      <c r="L74" s="34" t="s">
        <v>256</v>
      </c>
      <c r="M74" s="32"/>
      <c r="N74" s="32"/>
      <c r="O74" s="30" t="s">
        <v>202</v>
      </c>
      <c r="P74" s="34" t="s">
        <v>256</v>
      </c>
      <c r="Q74" s="32"/>
      <c r="R74" s="32"/>
      <c r="S74" s="30" t="s">
        <v>202</v>
      </c>
      <c r="T74" s="31">
        <v>10480</v>
      </c>
      <c r="U74" s="32"/>
    </row>
    <row r="75" spans="1:21">
      <c r="A75" s="12"/>
      <c r="B75" s="84"/>
      <c r="C75" s="30"/>
      <c r="D75" s="31"/>
      <c r="E75" s="32"/>
      <c r="F75" s="32"/>
      <c r="G75" s="30"/>
      <c r="H75" s="34"/>
      <c r="I75" s="32"/>
      <c r="J75" s="32"/>
      <c r="K75" s="30"/>
      <c r="L75" s="34"/>
      <c r="M75" s="32"/>
      <c r="N75" s="32"/>
      <c r="O75" s="30"/>
      <c r="P75" s="34"/>
      <c r="Q75" s="32"/>
      <c r="R75" s="32"/>
      <c r="S75" s="30"/>
      <c r="T75" s="31"/>
      <c r="U75" s="32"/>
    </row>
    <row r="76" spans="1:21">
      <c r="A76" s="12"/>
      <c r="B76" s="38" t="s">
        <v>488</v>
      </c>
      <c r="C76" s="36">
        <v>18316</v>
      </c>
      <c r="D76" s="36"/>
      <c r="E76" s="28"/>
      <c r="F76" s="28"/>
      <c r="G76" s="72">
        <v>933</v>
      </c>
      <c r="H76" s="72"/>
      <c r="I76" s="28"/>
      <c r="J76" s="28"/>
      <c r="K76" s="72" t="s">
        <v>256</v>
      </c>
      <c r="L76" s="72"/>
      <c r="M76" s="28"/>
      <c r="N76" s="28"/>
      <c r="O76" s="72" t="s">
        <v>256</v>
      </c>
      <c r="P76" s="72"/>
      <c r="Q76" s="28"/>
      <c r="R76" s="28"/>
      <c r="S76" s="36">
        <v>19249</v>
      </c>
      <c r="T76" s="36"/>
      <c r="U76" s="28"/>
    </row>
    <row r="77" spans="1:21">
      <c r="A77" s="12"/>
      <c r="B77" s="38"/>
      <c r="C77" s="36"/>
      <c r="D77" s="36"/>
      <c r="E77" s="28"/>
      <c r="F77" s="28"/>
      <c r="G77" s="72"/>
      <c r="H77" s="72"/>
      <c r="I77" s="28"/>
      <c r="J77" s="28"/>
      <c r="K77" s="72"/>
      <c r="L77" s="72"/>
      <c r="M77" s="28"/>
      <c r="N77" s="28"/>
      <c r="O77" s="72"/>
      <c r="P77" s="72"/>
      <c r="Q77" s="28"/>
      <c r="R77" s="28"/>
      <c r="S77" s="36"/>
      <c r="T77" s="36"/>
      <c r="U77" s="28"/>
    </row>
    <row r="78" spans="1:21">
      <c r="A78" s="12"/>
      <c r="B78" s="84" t="s">
        <v>305</v>
      </c>
      <c r="C78" s="31">
        <v>120212</v>
      </c>
      <c r="D78" s="31"/>
      <c r="E78" s="32"/>
      <c r="F78" s="32"/>
      <c r="G78" s="31">
        <v>4462</v>
      </c>
      <c r="H78" s="31"/>
      <c r="I78" s="32"/>
      <c r="J78" s="32"/>
      <c r="K78" s="34" t="s">
        <v>504</v>
      </c>
      <c r="L78" s="34"/>
      <c r="M78" s="30" t="s">
        <v>208</v>
      </c>
      <c r="N78" s="32"/>
      <c r="O78" s="34" t="s">
        <v>256</v>
      </c>
      <c r="P78" s="34"/>
      <c r="Q78" s="32"/>
      <c r="R78" s="32"/>
      <c r="S78" s="31">
        <v>124638</v>
      </c>
      <c r="T78" s="31"/>
      <c r="U78" s="32"/>
    </row>
    <row r="79" spans="1:21" ht="15.75" thickBot="1">
      <c r="A79" s="12"/>
      <c r="B79" s="84"/>
      <c r="C79" s="66"/>
      <c r="D79" s="66"/>
      <c r="E79" s="67"/>
      <c r="F79" s="32"/>
      <c r="G79" s="66"/>
      <c r="H79" s="66"/>
      <c r="I79" s="67"/>
      <c r="J79" s="32"/>
      <c r="K79" s="37"/>
      <c r="L79" s="37"/>
      <c r="M79" s="141"/>
      <c r="N79" s="32"/>
      <c r="O79" s="37"/>
      <c r="P79" s="37"/>
      <c r="Q79" s="67"/>
      <c r="R79" s="32"/>
      <c r="S79" s="66"/>
      <c r="T79" s="66"/>
      <c r="U79" s="67"/>
    </row>
    <row r="80" spans="1:21">
      <c r="A80" s="12"/>
      <c r="B80" s="28"/>
      <c r="C80" s="39" t="s">
        <v>202</v>
      </c>
      <c r="D80" s="41">
        <v>148648</v>
      </c>
      <c r="E80" s="43"/>
      <c r="F80" s="28"/>
      <c r="G80" s="39" t="s">
        <v>202</v>
      </c>
      <c r="H80" s="41">
        <v>5755</v>
      </c>
      <c r="I80" s="43"/>
      <c r="J80" s="28"/>
      <c r="K80" s="39" t="s">
        <v>202</v>
      </c>
      <c r="L80" s="82" t="s">
        <v>504</v>
      </c>
      <c r="M80" s="39" t="s">
        <v>208</v>
      </c>
      <c r="N80" s="28"/>
      <c r="O80" s="39" t="s">
        <v>202</v>
      </c>
      <c r="P80" s="82" t="s">
        <v>256</v>
      </c>
      <c r="Q80" s="43"/>
      <c r="R80" s="28"/>
      <c r="S80" s="39" t="s">
        <v>202</v>
      </c>
      <c r="T80" s="41">
        <v>154367</v>
      </c>
      <c r="U80" s="43"/>
    </row>
    <row r="81" spans="1:21" ht="15.75" thickBot="1">
      <c r="A81" s="12"/>
      <c r="B81" s="28"/>
      <c r="C81" s="40"/>
      <c r="D81" s="42"/>
      <c r="E81" s="44"/>
      <c r="F81" s="28"/>
      <c r="G81" s="40"/>
      <c r="H81" s="42"/>
      <c r="I81" s="44"/>
      <c r="J81" s="28"/>
      <c r="K81" s="40"/>
      <c r="L81" s="85"/>
      <c r="M81" s="40"/>
      <c r="N81" s="28"/>
      <c r="O81" s="40"/>
      <c r="P81" s="85"/>
      <c r="Q81" s="44"/>
      <c r="R81" s="28"/>
      <c r="S81" s="40"/>
      <c r="T81" s="42"/>
      <c r="U81" s="44"/>
    </row>
    <row r="82" spans="1:21" ht="15.75" thickTop="1">
      <c r="A82" s="12"/>
      <c r="B82" s="135" t="s">
        <v>490</v>
      </c>
      <c r="C82" s="59"/>
      <c r="D82" s="59"/>
      <c r="E82" s="59"/>
      <c r="F82" s="11"/>
      <c r="G82" s="59"/>
      <c r="H82" s="59"/>
      <c r="I82" s="59"/>
      <c r="J82" s="11"/>
      <c r="K82" s="59"/>
      <c r="L82" s="59"/>
      <c r="M82" s="59"/>
      <c r="N82" s="11"/>
      <c r="O82" s="59"/>
      <c r="P82" s="59"/>
      <c r="Q82" s="59"/>
      <c r="R82" s="11"/>
      <c r="S82" s="59"/>
      <c r="T82" s="59"/>
      <c r="U82" s="59"/>
    </row>
    <row r="83" spans="1:21">
      <c r="A83" s="12"/>
      <c r="B83" s="38" t="s">
        <v>305</v>
      </c>
      <c r="C83" s="55" t="s">
        <v>202</v>
      </c>
      <c r="D83" s="36">
        <v>6162</v>
      </c>
      <c r="E83" s="28"/>
      <c r="F83" s="28"/>
      <c r="G83" s="55" t="s">
        <v>202</v>
      </c>
      <c r="H83" s="72">
        <v>561</v>
      </c>
      <c r="I83" s="28"/>
      <c r="J83" s="28"/>
      <c r="K83" s="55" t="s">
        <v>202</v>
      </c>
      <c r="L83" s="72" t="s">
        <v>256</v>
      </c>
      <c r="M83" s="28"/>
      <c r="N83" s="28"/>
      <c r="O83" s="55" t="s">
        <v>202</v>
      </c>
      <c r="P83" s="72" t="s">
        <v>256</v>
      </c>
      <c r="Q83" s="28"/>
      <c r="R83" s="28"/>
      <c r="S83" s="55" t="s">
        <v>202</v>
      </c>
      <c r="T83" s="36">
        <v>6723</v>
      </c>
      <c r="U83" s="28"/>
    </row>
    <row r="84" spans="1:21" ht="15.75" thickBot="1">
      <c r="A84" s="12"/>
      <c r="B84" s="38"/>
      <c r="C84" s="40"/>
      <c r="D84" s="42"/>
      <c r="E84" s="44"/>
      <c r="F84" s="28"/>
      <c r="G84" s="40"/>
      <c r="H84" s="85"/>
      <c r="I84" s="44"/>
      <c r="J84" s="28"/>
      <c r="K84" s="40"/>
      <c r="L84" s="85"/>
      <c r="M84" s="44"/>
      <c r="N84" s="28"/>
      <c r="O84" s="40"/>
      <c r="P84" s="85"/>
      <c r="Q84" s="44"/>
      <c r="R84" s="28"/>
      <c r="S84" s="40"/>
      <c r="T84" s="42"/>
      <c r="U84" s="44"/>
    </row>
    <row r="85" spans="1:21" ht="15.75" thickTop="1">
      <c r="A85" s="12"/>
      <c r="B85" s="32" t="s">
        <v>505</v>
      </c>
      <c r="C85" s="32"/>
      <c r="D85" s="32"/>
      <c r="E85" s="32"/>
      <c r="F85" s="32"/>
      <c r="G85" s="32"/>
      <c r="H85" s="32"/>
      <c r="I85" s="32"/>
      <c r="J85" s="32"/>
      <c r="K85" s="32"/>
      <c r="L85" s="32"/>
      <c r="M85" s="32"/>
      <c r="N85" s="32"/>
      <c r="O85" s="32"/>
      <c r="P85" s="32"/>
      <c r="Q85" s="32"/>
      <c r="R85" s="32"/>
      <c r="S85" s="32"/>
      <c r="T85" s="32"/>
      <c r="U85" s="32"/>
    </row>
    <row r="86" spans="1:21">
      <c r="A86" s="12"/>
      <c r="B86" s="32" t="s">
        <v>506</v>
      </c>
      <c r="C86" s="32"/>
      <c r="D86" s="32"/>
      <c r="E86" s="32"/>
      <c r="F86" s="32"/>
      <c r="G86" s="32"/>
      <c r="H86" s="32"/>
      <c r="I86" s="32"/>
      <c r="J86" s="32"/>
      <c r="K86" s="32"/>
      <c r="L86" s="32"/>
      <c r="M86" s="32"/>
      <c r="N86" s="32"/>
      <c r="O86" s="32"/>
      <c r="P86" s="32"/>
      <c r="Q86" s="32"/>
      <c r="R86" s="32"/>
      <c r="S86" s="32"/>
      <c r="T86" s="32"/>
      <c r="U86" s="32"/>
    </row>
    <row r="87" spans="1:21" ht="25.5" customHeight="1">
      <c r="A87" s="12"/>
      <c r="B87" s="32" t="s">
        <v>507</v>
      </c>
      <c r="C87" s="32"/>
      <c r="D87" s="32"/>
      <c r="E87" s="32"/>
      <c r="F87" s="32"/>
      <c r="G87" s="32"/>
      <c r="H87" s="32"/>
      <c r="I87" s="32"/>
      <c r="J87" s="32"/>
      <c r="K87" s="32"/>
      <c r="L87" s="32"/>
      <c r="M87" s="32"/>
      <c r="N87" s="32"/>
      <c r="O87" s="32"/>
      <c r="P87" s="32"/>
      <c r="Q87" s="32"/>
      <c r="R87" s="32"/>
      <c r="S87" s="32"/>
      <c r="T87" s="32"/>
      <c r="U87" s="32"/>
    </row>
    <row r="88" spans="1:21">
      <c r="A88" s="12"/>
      <c r="B88" s="32" t="s">
        <v>508</v>
      </c>
      <c r="C88" s="32"/>
      <c r="D88" s="32"/>
      <c r="E88" s="32"/>
      <c r="F88" s="32"/>
      <c r="G88" s="32"/>
      <c r="H88" s="32"/>
      <c r="I88" s="32"/>
      <c r="J88" s="32"/>
      <c r="K88" s="32"/>
      <c r="L88" s="32"/>
      <c r="M88" s="32"/>
      <c r="N88" s="32"/>
      <c r="O88" s="32"/>
      <c r="P88" s="32"/>
      <c r="Q88" s="32"/>
      <c r="R88" s="32"/>
      <c r="S88" s="32"/>
      <c r="T88" s="32"/>
      <c r="U88" s="32"/>
    </row>
    <row r="89" spans="1:21">
      <c r="A89" s="12"/>
      <c r="B89" s="32" t="s">
        <v>509</v>
      </c>
      <c r="C89" s="32"/>
      <c r="D89" s="32"/>
      <c r="E89" s="32"/>
      <c r="F89" s="32"/>
      <c r="G89" s="32"/>
      <c r="H89" s="32"/>
      <c r="I89" s="32"/>
      <c r="J89" s="32"/>
      <c r="K89" s="32"/>
      <c r="L89" s="32"/>
      <c r="M89" s="32"/>
      <c r="N89" s="32"/>
      <c r="O89" s="32"/>
      <c r="P89" s="32"/>
      <c r="Q89" s="32"/>
      <c r="R89" s="32"/>
      <c r="S89" s="32"/>
      <c r="T89" s="32"/>
      <c r="U89" s="32"/>
    </row>
    <row r="90" spans="1:21">
      <c r="A90" s="12"/>
      <c r="B90" s="24"/>
      <c r="C90" s="24"/>
      <c r="D90" s="24"/>
      <c r="E90" s="24"/>
      <c r="F90" s="24"/>
      <c r="G90" s="24"/>
    </row>
    <row r="91" spans="1:21">
      <c r="A91" s="12"/>
      <c r="B91" s="13"/>
      <c r="C91" s="13"/>
      <c r="D91" s="13"/>
      <c r="E91" s="13"/>
      <c r="F91" s="13"/>
      <c r="G91" s="13"/>
    </row>
    <row r="92" spans="1:21" ht="15.75" thickBot="1">
      <c r="A92" s="12"/>
      <c r="B92" s="11"/>
      <c r="C92" s="95" t="s">
        <v>510</v>
      </c>
      <c r="D92" s="95"/>
      <c r="E92" s="95"/>
      <c r="F92" s="95"/>
      <c r="G92" s="95"/>
    </row>
    <row r="93" spans="1:21">
      <c r="A93" s="12"/>
      <c r="B93" s="11"/>
      <c r="C93" s="27" t="s">
        <v>199</v>
      </c>
      <c r="D93" s="27"/>
      <c r="E93" s="27"/>
      <c r="F93" s="27"/>
      <c r="G93" s="27"/>
    </row>
    <row r="94" spans="1:21">
      <c r="A94" s="12"/>
      <c r="B94" s="55" t="s">
        <v>511</v>
      </c>
      <c r="C94" s="28"/>
      <c r="D94" s="55" t="s">
        <v>202</v>
      </c>
      <c r="E94" s="36">
        <v>3545</v>
      </c>
      <c r="F94" s="28"/>
      <c r="G94" s="28"/>
    </row>
    <row r="95" spans="1:21">
      <c r="A95" s="12"/>
      <c r="B95" s="55"/>
      <c r="C95" s="28"/>
      <c r="D95" s="55"/>
      <c r="E95" s="36"/>
      <c r="F95" s="28"/>
      <c r="G95" s="28"/>
    </row>
    <row r="96" spans="1:21" ht="26.25">
      <c r="A96" s="12"/>
      <c r="B96" s="18" t="s">
        <v>512</v>
      </c>
      <c r="C96" s="11"/>
      <c r="D96" s="34" t="s">
        <v>513</v>
      </c>
      <c r="E96" s="34"/>
      <c r="F96" s="18" t="s">
        <v>208</v>
      </c>
      <c r="G96" s="11"/>
    </row>
    <row r="97" spans="1:21">
      <c r="A97" s="12"/>
      <c r="B97" s="55" t="s">
        <v>514</v>
      </c>
      <c r="C97" s="28"/>
      <c r="D97" s="72" t="s">
        <v>256</v>
      </c>
      <c r="E97" s="72"/>
      <c r="F97" s="28"/>
      <c r="G97" s="28"/>
    </row>
    <row r="98" spans="1:21" ht="15.75" thickBot="1">
      <c r="A98" s="12"/>
      <c r="B98" s="55"/>
      <c r="C98" s="28"/>
      <c r="D98" s="142"/>
      <c r="E98" s="142"/>
      <c r="F98" s="61"/>
      <c r="G98" s="28"/>
    </row>
    <row r="99" spans="1:21" ht="27" thickBot="1">
      <c r="A99" s="12"/>
      <c r="B99" s="18" t="s">
        <v>515</v>
      </c>
      <c r="C99" s="11"/>
      <c r="D99" s="143" t="s">
        <v>513</v>
      </c>
      <c r="E99" s="143"/>
      <c r="F99" s="18" t="s">
        <v>208</v>
      </c>
      <c r="G99" s="11"/>
    </row>
    <row r="100" spans="1:21">
      <c r="A100" s="12"/>
      <c r="B100" s="55" t="s">
        <v>516</v>
      </c>
      <c r="C100" s="28"/>
      <c r="D100" s="39" t="s">
        <v>202</v>
      </c>
      <c r="E100" s="41">
        <v>1723</v>
      </c>
      <c r="F100" s="43"/>
      <c r="G100" s="28"/>
    </row>
    <row r="101" spans="1:21" ht="15.75" thickBot="1">
      <c r="A101" s="12"/>
      <c r="B101" s="55"/>
      <c r="C101" s="28"/>
      <c r="D101" s="40"/>
      <c r="E101" s="42"/>
      <c r="F101" s="44"/>
      <c r="G101" s="28"/>
    </row>
    <row r="102" spans="1:21" ht="15.75" thickTop="1">
      <c r="A102" s="12"/>
      <c r="B102" s="32" t="s">
        <v>517</v>
      </c>
      <c r="C102" s="32"/>
      <c r="D102" s="32"/>
      <c r="E102" s="32"/>
      <c r="F102" s="32"/>
      <c r="G102" s="32"/>
      <c r="H102" s="32"/>
      <c r="I102" s="32"/>
      <c r="J102" s="32"/>
      <c r="K102" s="32"/>
      <c r="L102" s="32"/>
      <c r="M102" s="32"/>
      <c r="N102" s="32"/>
      <c r="O102" s="32"/>
      <c r="P102" s="32"/>
      <c r="Q102" s="32"/>
      <c r="R102" s="32"/>
      <c r="S102" s="32"/>
      <c r="T102" s="32"/>
      <c r="U102" s="32"/>
    </row>
  </sheetData>
  <mergeCells count="495">
    <mergeCell ref="B85:U85"/>
    <mergeCell ref="B86:U86"/>
    <mergeCell ref="B87:U87"/>
    <mergeCell ref="B88:U88"/>
    <mergeCell ref="B89:U89"/>
    <mergeCell ref="B102:U102"/>
    <mergeCell ref="G100:G101"/>
    <mergeCell ref="A1:A2"/>
    <mergeCell ref="B1:U1"/>
    <mergeCell ref="B2:U2"/>
    <mergeCell ref="B3:U3"/>
    <mergeCell ref="A4:A102"/>
    <mergeCell ref="B4:U4"/>
    <mergeCell ref="B5:U5"/>
    <mergeCell ref="B6:U6"/>
    <mergeCell ref="B46:U46"/>
    <mergeCell ref="D99:E99"/>
    <mergeCell ref="B100:B101"/>
    <mergeCell ref="C100:C101"/>
    <mergeCell ref="D100:D101"/>
    <mergeCell ref="E100:E101"/>
    <mergeCell ref="F100:F101"/>
    <mergeCell ref="G94:G95"/>
    <mergeCell ref="D96:E96"/>
    <mergeCell ref="B97:B98"/>
    <mergeCell ref="C97:C98"/>
    <mergeCell ref="D97:E98"/>
    <mergeCell ref="F97:F98"/>
    <mergeCell ref="G97:G98"/>
    <mergeCell ref="T83:T84"/>
    <mergeCell ref="U83:U84"/>
    <mergeCell ref="B90:G90"/>
    <mergeCell ref="C92:G92"/>
    <mergeCell ref="C93:G93"/>
    <mergeCell ref="B94:B95"/>
    <mergeCell ref="C94:C95"/>
    <mergeCell ref="D94:D95"/>
    <mergeCell ref="E94:E95"/>
    <mergeCell ref="F94:F9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U72"/>
    <mergeCell ref="C73:E73"/>
    <mergeCell ref="G73:I73"/>
    <mergeCell ref="K73:M73"/>
    <mergeCell ref="O73:Q73"/>
    <mergeCell ref="S73:U73"/>
    <mergeCell ref="N69:N71"/>
    <mergeCell ref="O69:Q69"/>
    <mergeCell ref="O70:Q70"/>
    <mergeCell ref="O71:Q71"/>
    <mergeCell ref="R69:R71"/>
    <mergeCell ref="S69:U71"/>
    <mergeCell ref="G70:I70"/>
    <mergeCell ref="G71:I71"/>
    <mergeCell ref="J69:J71"/>
    <mergeCell ref="K69:M69"/>
    <mergeCell ref="K70:M70"/>
    <mergeCell ref="K71:M71"/>
    <mergeCell ref="T64:T65"/>
    <mergeCell ref="U64:U65"/>
    <mergeCell ref="B66:U66"/>
    <mergeCell ref="C68:U68"/>
    <mergeCell ref="B69:B71"/>
    <mergeCell ref="C69:E69"/>
    <mergeCell ref="C70:E70"/>
    <mergeCell ref="C71:E71"/>
    <mergeCell ref="F69:F71"/>
    <mergeCell ref="G69:I69"/>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0:R52"/>
    <mergeCell ref="S50:U52"/>
    <mergeCell ref="C53:U53"/>
    <mergeCell ref="C54:E54"/>
    <mergeCell ref="G54:I54"/>
    <mergeCell ref="K54:M54"/>
    <mergeCell ref="O54:Q54"/>
    <mergeCell ref="S54:U54"/>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N44:N45"/>
    <mergeCell ref="O44:O45"/>
    <mergeCell ref="P44:P45"/>
    <mergeCell ref="Q44:Q45"/>
    <mergeCell ref="B47:U47"/>
    <mergeCell ref="C49:U49"/>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0"/>
  <sheetViews>
    <sheetView showGridLines="0" workbookViewId="0"/>
  </sheetViews>
  <sheetFormatPr defaultRowHeight="15"/>
  <cols>
    <col min="1" max="1" width="21" bestFit="1" customWidth="1"/>
    <col min="2" max="2" width="36.5703125" customWidth="1"/>
    <col min="3" max="3" width="36.5703125" bestFit="1" customWidth="1"/>
    <col min="4" max="4" width="35.42578125" customWidth="1"/>
    <col min="5" max="5" width="36.5703125" customWidth="1"/>
    <col min="6" max="6" width="25.42578125" customWidth="1"/>
    <col min="7" max="7" width="7.7109375" customWidth="1"/>
    <col min="8" max="8" width="35.42578125" customWidth="1"/>
    <col min="9" max="9" width="7.7109375" customWidth="1"/>
    <col min="10" max="10" width="25.42578125" customWidth="1"/>
    <col min="11" max="11" width="7.7109375" customWidth="1"/>
    <col min="12" max="12" width="29.140625" customWidth="1"/>
    <col min="13" max="13" width="7.7109375" customWidth="1"/>
    <col min="14" max="14" width="25.42578125" customWidth="1"/>
    <col min="15" max="15" width="7.7109375" customWidth="1"/>
    <col min="16" max="16" width="29.140625" customWidth="1"/>
    <col min="17" max="17" width="7.7109375" customWidth="1"/>
    <col min="18" max="18" width="25.42578125" customWidth="1"/>
    <col min="19" max="19" width="7.7109375" customWidth="1"/>
    <col min="20" max="20" width="25.42578125" customWidth="1"/>
    <col min="21" max="21" width="7.7109375" customWidth="1"/>
    <col min="22" max="22" width="21.42578125" customWidth="1"/>
    <col min="23" max="23" width="7.7109375" customWidth="1"/>
    <col min="24" max="24" width="35.42578125" customWidth="1"/>
    <col min="25" max="25" width="7.7109375" customWidth="1"/>
    <col min="26" max="26" width="25.42578125" customWidth="1"/>
    <col min="27" max="27" width="5.7109375" customWidth="1"/>
  </cols>
  <sheetData>
    <row r="1" spans="1:27" ht="15" customHeight="1">
      <c r="A1" s="7" t="s">
        <v>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518</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c r="A4" s="12" t="s">
        <v>519</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46" t="s">
        <v>519</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2"/>
      <c r="B6" s="32" t="s">
        <v>520</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2"/>
      <c r="B7" s="24"/>
      <c r="C7" s="24"/>
      <c r="D7" s="24"/>
      <c r="E7" s="24"/>
      <c r="F7" s="24"/>
      <c r="G7" s="24"/>
      <c r="H7" s="24"/>
      <c r="I7" s="24"/>
      <c r="J7" s="24"/>
      <c r="K7" s="24"/>
      <c r="L7" s="24"/>
      <c r="M7" s="24"/>
      <c r="N7" s="24"/>
      <c r="O7" s="24"/>
      <c r="P7" s="24"/>
      <c r="Q7" s="24"/>
    </row>
    <row r="8" spans="1:27">
      <c r="A8" s="12"/>
      <c r="B8" s="13"/>
      <c r="C8" s="13"/>
      <c r="D8" s="13"/>
      <c r="E8" s="13"/>
      <c r="F8" s="13"/>
      <c r="G8" s="13"/>
      <c r="H8" s="13"/>
      <c r="I8" s="13"/>
      <c r="J8" s="13"/>
      <c r="K8" s="13"/>
      <c r="L8" s="13"/>
      <c r="M8" s="13"/>
      <c r="N8" s="13"/>
      <c r="O8" s="13"/>
      <c r="P8" s="13"/>
      <c r="Q8" s="13"/>
    </row>
    <row r="9" spans="1:27" ht="15.75" thickBot="1">
      <c r="A9" s="12"/>
      <c r="B9" s="14"/>
      <c r="C9" s="25" t="s">
        <v>86</v>
      </c>
      <c r="D9" s="25"/>
      <c r="E9" s="25"/>
      <c r="F9" s="25"/>
      <c r="G9" s="25"/>
      <c r="H9" s="25"/>
      <c r="I9" s="25"/>
      <c r="J9" s="11"/>
      <c r="K9" s="25" t="s">
        <v>87</v>
      </c>
      <c r="L9" s="25"/>
      <c r="M9" s="25"/>
      <c r="N9" s="25"/>
      <c r="O9" s="25"/>
      <c r="P9" s="25"/>
      <c r="Q9" s="25"/>
    </row>
    <row r="10" spans="1:27">
      <c r="A10" s="12"/>
      <c r="B10" s="96"/>
      <c r="C10" s="132" t="s">
        <v>469</v>
      </c>
      <c r="D10" s="132"/>
      <c r="E10" s="132"/>
      <c r="F10" s="64"/>
      <c r="G10" s="144">
        <v>41274</v>
      </c>
      <c r="H10" s="144"/>
      <c r="I10" s="144"/>
      <c r="J10" s="32"/>
      <c r="K10" s="132" t="s">
        <v>469</v>
      </c>
      <c r="L10" s="132"/>
      <c r="M10" s="132"/>
      <c r="N10" s="64"/>
      <c r="O10" s="132" t="s">
        <v>470</v>
      </c>
      <c r="P10" s="132"/>
      <c r="Q10" s="132"/>
    </row>
    <row r="11" spans="1:27" ht="15.75" thickBot="1">
      <c r="A11" s="12"/>
      <c r="B11" s="96"/>
      <c r="C11" s="25">
        <v>2013</v>
      </c>
      <c r="D11" s="25"/>
      <c r="E11" s="25"/>
      <c r="F11" s="32"/>
      <c r="G11" s="136"/>
      <c r="H11" s="136"/>
      <c r="I11" s="136"/>
      <c r="J11" s="32"/>
      <c r="K11" s="25">
        <v>2013</v>
      </c>
      <c r="L11" s="25"/>
      <c r="M11" s="25"/>
      <c r="N11" s="32"/>
      <c r="O11" s="25">
        <v>2012</v>
      </c>
      <c r="P11" s="25"/>
      <c r="Q11" s="25"/>
    </row>
    <row r="12" spans="1:27">
      <c r="A12" s="12"/>
      <c r="B12" s="11"/>
      <c r="C12" s="64"/>
      <c r="D12" s="64"/>
      <c r="E12" s="64"/>
      <c r="F12" s="11"/>
      <c r="G12" s="26" t="s">
        <v>199</v>
      </c>
      <c r="H12" s="26"/>
      <c r="I12" s="26"/>
      <c r="J12" s="26"/>
      <c r="K12" s="26"/>
      <c r="L12" s="26"/>
      <c r="M12" s="26"/>
      <c r="N12" s="11"/>
      <c r="O12" s="64"/>
      <c r="P12" s="64"/>
      <c r="Q12" s="64"/>
    </row>
    <row r="13" spans="1:27">
      <c r="A13" s="12"/>
      <c r="B13" s="38" t="s">
        <v>521</v>
      </c>
      <c r="C13" s="55" t="s">
        <v>202</v>
      </c>
      <c r="D13" s="36">
        <v>473159</v>
      </c>
      <c r="E13" s="28"/>
      <c r="F13" s="28"/>
      <c r="G13" s="55" t="s">
        <v>202</v>
      </c>
      <c r="H13" s="36">
        <v>459902</v>
      </c>
      <c r="I13" s="28"/>
      <c r="J13" s="28"/>
      <c r="K13" s="55" t="s">
        <v>202</v>
      </c>
      <c r="L13" s="36">
        <v>39717</v>
      </c>
      <c r="M13" s="28"/>
      <c r="N13" s="28"/>
      <c r="O13" s="55" t="s">
        <v>202</v>
      </c>
      <c r="P13" s="36">
        <v>49341</v>
      </c>
      <c r="Q13" s="28"/>
    </row>
    <row r="14" spans="1:27">
      <c r="A14" s="12"/>
      <c r="B14" s="38"/>
      <c r="C14" s="55"/>
      <c r="D14" s="36"/>
      <c r="E14" s="28"/>
      <c r="F14" s="28"/>
      <c r="G14" s="55"/>
      <c r="H14" s="36"/>
      <c r="I14" s="28"/>
      <c r="J14" s="28"/>
      <c r="K14" s="55"/>
      <c r="L14" s="36"/>
      <c r="M14" s="28"/>
      <c r="N14" s="28"/>
      <c r="O14" s="55"/>
      <c r="P14" s="36"/>
      <c r="Q14" s="28"/>
    </row>
    <row r="15" spans="1:27">
      <c r="A15" s="12"/>
      <c r="B15" s="84" t="s">
        <v>522</v>
      </c>
      <c r="C15" s="31">
        <v>133188</v>
      </c>
      <c r="D15" s="31"/>
      <c r="E15" s="32"/>
      <c r="F15" s="32"/>
      <c r="G15" s="31">
        <v>120693</v>
      </c>
      <c r="H15" s="31"/>
      <c r="I15" s="32"/>
      <c r="J15" s="32"/>
      <c r="K15" s="34">
        <v>678</v>
      </c>
      <c r="L15" s="34"/>
      <c r="M15" s="32"/>
      <c r="N15" s="32"/>
      <c r="O15" s="34">
        <v>735</v>
      </c>
      <c r="P15" s="34"/>
      <c r="Q15" s="32"/>
    </row>
    <row r="16" spans="1:27" ht="15.75" thickBot="1">
      <c r="A16" s="12"/>
      <c r="B16" s="84"/>
      <c r="C16" s="66"/>
      <c r="D16" s="66"/>
      <c r="E16" s="67"/>
      <c r="F16" s="32"/>
      <c r="G16" s="66"/>
      <c r="H16" s="66"/>
      <c r="I16" s="67"/>
      <c r="J16" s="32"/>
      <c r="K16" s="37"/>
      <c r="L16" s="37"/>
      <c r="M16" s="67"/>
      <c r="N16" s="32"/>
      <c r="O16" s="37"/>
      <c r="P16" s="37"/>
      <c r="Q16" s="67"/>
    </row>
    <row r="17" spans="1:17">
      <c r="A17" s="12"/>
      <c r="B17" s="35" t="s">
        <v>523</v>
      </c>
      <c r="C17" s="41">
        <v>606347</v>
      </c>
      <c r="D17" s="41"/>
      <c r="E17" s="43"/>
      <c r="F17" s="28"/>
      <c r="G17" s="41">
        <v>580595</v>
      </c>
      <c r="H17" s="41"/>
      <c r="I17" s="43"/>
      <c r="J17" s="28"/>
      <c r="K17" s="41">
        <v>40395</v>
      </c>
      <c r="L17" s="41"/>
      <c r="M17" s="43"/>
      <c r="N17" s="28"/>
      <c r="O17" s="41">
        <v>50076</v>
      </c>
      <c r="P17" s="41"/>
      <c r="Q17" s="43"/>
    </row>
    <row r="18" spans="1:17" ht="15.75" thickBot="1">
      <c r="A18" s="12"/>
      <c r="B18" s="35"/>
      <c r="C18" s="60"/>
      <c r="D18" s="60"/>
      <c r="E18" s="61"/>
      <c r="F18" s="28"/>
      <c r="G18" s="60"/>
      <c r="H18" s="60"/>
      <c r="I18" s="61"/>
      <c r="J18" s="28"/>
      <c r="K18" s="60"/>
      <c r="L18" s="60"/>
      <c r="M18" s="61"/>
      <c r="N18" s="28"/>
      <c r="O18" s="60"/>
      <c r="P18" s="60"/>
      <c r="Q18" s="61"/>
    </row>
    <row r="19" spans="1:17">
      <c r="A19" s="12"/>
      <c r="B19" s="84" t="s">
        <v>524</v>
      </c>
      <c r="C19" s="62">
        <v>88475</v>
      </c>
      <c r="D19" s="62"/>
      <c r="E19" s="64"/>
      <c r="F19" s="32"/>
      <c r="G19" s="62">
        <v>76304</v>
      </c>
      <c r="H19" s="62"/>
      <c r="I19" s="64"/>
      <c r="J19" s="32"/>
      <c r="K19" s="62">
        <v>10903</v>
      </c>
      <c r="L19" s="62"/>
      <c r="M19" s="64"/>
      <c r="N19" s="32"/>
      <c r="O19" s="62">
        <v>13620</v>
      </c>
      <c r="P19" s="62"/>
      <c r="Q19" s="64"/>
    </row>
    <row r="20" spans="1:17">
      <c r="A20" s="12"/>
      <c r="B20" s="84"/>
      <c r="C20" s="31"/>
      <c r="D20" s="31"/>
      <c r="E20" s="32"/>
      <c r="F20" s="32"/>
      <c r="G20" s="31"/>
      <c r="H20" s="31"/>
      <c r="I20" s="32"/>
      <c r="J20" s="32"/>
      <c r="K20" s="31"/>
      <c r="L20" s="31"/>
      <c r="M20" s="32"/>
      <c r="N20" s="32"/>
      <c r="O20" s="31"/>
      <c r="P20" s="31"/>
      <c r="Q20" s="32"/>
    </row>
    <row r="21" spans="1:17">
      <c r="A21" s="12"/>
      <c r="B21" s="38" t="s">
        <v>525</v>
      </c>
      <c r="C21" s="36">
        <v>942218</v>
      </c>
      <c r="D21" s="36"/>
      <c r="E21" s="28"/>
      <c r="F21" s="28"/>
      <c r="G21" s="36">
        <v>930232</v>
      </c>
      <c r="H21" s="36"/>
      <c r="I21" s="28"/>
      <c r="J21" s="28"/>
      <c r="K21" s="72" t="s">
        <v>256</v>
      </c>
      <c r="L21" s="72"/>
      <c r="M21" s="28"/>
      <c r="N21" s="28"/>
      <c r="O21" s="72" t="s">
        <v>256</v>
      </c>
      <c r="P21" s="72"/>
      <c r="Q21" s="28"/>
    </row>
    <row r="22" spans="1:17">
      <c r="A22" s="12"/>
      <c r="B22" s="38"/>
      <c r="C22" s="36"/>
      <c r="D22" s="36"/>
      <c r="E22" s="28"/>
      <c r="F22" s="28"/>
      <c r="G22" s="36"/>
      <c r="H22" s="36"/>
      <c r="I22" s="28"/>
      <c r="J22" s="28"/>
      <c r="K22" s="72"/>
      <c r="L22" s="72"/>
      <c r="M22" s="28"/>
      <c r="N22" s="28"/>
      <c r="O22" s="72"/>
      <c r="P22" s="72"/>
      <c r="Q22" s="28"/>
    </row>
    <row r="23" spans="1:17">
      <c r="A23" s="12"/>
      <c r="B23" s="84" t="s">
        <v>526</v>
      </c>
      <c r="C23" s="31">
        <v>16181</v>
      </c>
      <c r="D23" s="31"/>
      <c r="E23" s="32"/>
      <c r="F23" s="32"/>
      <c r="G23" s="31">
        <v>17989</v>
      </c>
      <c r="H23" s="31"/>
      <c r="I23" s="32"/>
      <c r="J23" s="32"/>
      <c r="K23" s="31">
        <v>1164</v>
      </c>
      <c r="L23" s="31"/>
      <c r="M23" s="32"/>
      <c r="N23" s="32"/>
      <c r="O23" s="34">
        <v>785</v>
      </c>
      <c r="P23" s="34"/>
      <c r="Q23" s="32"/>
    </row>
    <row r="24" spans="1:17" ht="15.75" thickBot="1">
      <c r="A24" s="12"/>
      <c r="B24" s="84"/>
      <c r="C24" s="66"/>
      <c r="D24" s="66"/>
      <c r="E24" s="67"/>
      <c r="F24" s="32"/>
      <c r="G24" s="66"/>
      <c r="H24" s="66"/>
      <c r="I24" s="67"/>
      <c r="J24" s="32"/>
      <c r="K24" s="66"/>
      <c r="L24" s="66"/>
      <c r="M24" s="67"/>
      <c r="N24" s="32"/>
      <c r="O24" s="37"/>
      <c r="P24" s="37"/>
      <c r="Q24" s="67"/>
    </row>
    <row r="25" spans="1:17">
      <c r="A25" s="12"/>
      <c r="B25" s="35" t="s">
        <v>527</v>
      </c>
      <c r="C25" s="41">
        <v>958399</v>
      </c>
      <c r="D25" s="41"/>
      <c r="E25" s="43"/>
      <c r="F25" s="28"/>
      <c r="G25" s="41">
        <v>948221</v>
      </c>
      <c r="H25" s="41"/>
      <c r="I25" s="43"/>
      <c r="J25" s="28"/>
      <c r="K25" s="41">
        <v>1164</v>
      </c>
      <c r="L25" s="41"/>
      <c r="M25" s="43"/>
      <c r="N25" s="28"/>
      <c r="O25" s="82">
        <v>785</v>
      </c>
      <c r="P25" s="82"/>
      <c r="Q25" s="43"/>
    </row>
    <row r="26" spans="1:17" ht="15.75" thickBot="1">
      <c r="A26" s="12"/>
      <c r="B26" s="35"/>
      <c r="C26" s="60"/>
      <c r="D26" s="60"/>
      <c r="E26" s="61"/>
      <c r="F26" s="28"/>
      <c r="G26" s="60"/>
      <c r="H26" s="60"/>
      <c r="I26" s="61"/>
      <c r="J26" s="28"/>
      <c r="K26" s="60"/>
      <c r="L26" s="60"/>
      <c r="M26" s="61"/>
      <c r="N26" s="28"/>
      <c r="O26" s="142"/>
      <c r="P26" s="142"/>
      <c r="Q26" s="61"/>
    </row>
    <row r="27" spans="1:17">
      <c r="A27" s="12"/>
      <c r="B27" s="84" t="s">
        <v>528</v>
      </c>
      <c r="C27" s="62">
        <v>48980</v>
      </c>
      <c r="D27" s="62"/>
      <c r="E27" s="64"/>
      <c r="F27" s="32"/>
      <c r="G27" s="62">
        <v>34611</v>
      </c>
      <c r="H27" s="62"/>
      <c r="I27" s="64"/>
      <c r="J27" s="32"/>
      <c r="K27" s="62">
        <v>2828</v>
      </c>
      <c r="L27" s="62"/>
      <c r="M27" s="64"/>
      <c r="N27" s="32"/>
      <c r="O27" s="62">
        <v>3174</v>
      </c>
      <c r="P27" s="62"/>
      <c r="Q27" s="64"/>
    </row>
    <row r="28" spans="1:17">
      <c r="A28" s="12"/>
      <c r="B28" s="84"/>
      <c r="C28" s="31"/>
      <c r="D28" s="31"/>
      <c r="E28" s="32"/>
      <c r="F28" s="32"/>
      <c r="G28" s="31"/>
      <c r="H28" s="31"/>
      <c r="I28" s="32"/>
      <c r="J28" s="32"/>
      <c r="K28" s="31"/>
      <c r="L28" s="31"/>
      <c r="M28" s="32"/>
      <c r="N28" s="32"/>
      <c r="O28" s="31"/>
      <c r="P28" s="31"/>
      <c r="Q28" s="32"/>
    </row>
    <row r="29" spans="1:17">
      <c r="A29" s="12"/>
      <c r="B29" s="38" t="s">
        <v>529</v>
      </c>
      <c r="C29" s="36">
        <v>66184</v>
      </c>
      <c r="D29" s="36"/>
      <c r="E29" s="28"/>
      <c r="F29" s="28"/>
      <c r="G29" s="36">
        <v>60412</v>
      </c>
      <c r="H29" s="36"/>
      <c r="I29" s="28"/>
      <c r="J29" s="28"/>
      <c r="K29" s="36">
        <v>8033</v>
      </c>
      <c r="L29" s="36"/>
      <c r="M29" s="28"/>
      <c r="N29" s="28"/>
      <c r="O29" s="36">
        <v>9233</v>
      </c>
      <c r="P29" s="36"/>
      <c r="Q29" s="28"/>
    </row>
    <row r="30" spans="1:17" ht="15.75" thickBot="1">
      <c r="A30" s="12"/>
      <c r="B30" s="38"/>
      <c r="C30" s="60"/>
      <c r="D30" s="60"/>
      <c r="E30" s="61"/>
      <c r="F30" s="28"/>
      <c r="G30" s="60"/>
      <c r="H30" s="60"/>
      <c r="I30" s="61"/>
      <c r="J30" s="28"/>
      <c r="K30" s="60"/>
      <c r="L30" s="60"/>
      <c r="M30" s="61"/>
      <c r="N30" s="28"/>
      <c r="O30" s="60"/>
      <c r="P30" s="60"/>
      <c r="Q30" s="61"/>
    </row>
    <row r="31" spans="1:17">
      <c r="A31" s="12"/>
      <c r="B31" s="33" t="s">
        <v>530</v>
      </c>
      <c r="C31" s="62">
        <v>115164</v>
      </c>
      <c r="D31" s="62"/>
      <c r="E31" s="64"/>
      <c r="F31" s="32"/>
      <c r="G31" s="62">
        <v>95023</v>
      </c>
      <c r="H31" s="62"/>
      <c r="I31" s="64"/>
      <c r="J31" s="32"/>
      <c r="K31" s="62">
        <v>10861</v>
      </c>
      <c r="L31" s="62"/>
      <c r="M31" s="64"/>
      <c r="N31" s="32"/>
      <c r="O31" s="62">
        <v>12407</v>
      </c>
      <c r="P31" s="62"/>
      <c r="Q31" s="64"/>
    </row>
    <row r="32" spans="1:17" ht="15.75" thickBot="1">
      <c r="A32" s="12"/>
      <c r="B32" s="33"/>
      <c r="C32" s="66"/>
      <c r="D32" s="66"/>
      <c r="E32" s="67"/>
      <c r="F32" s="32"/>
      <c r="G32" s="66"/>
      <c r="H32" s="66"/>
      <c r="I32" s="67"/>
      <c r="J32" s="32"/>
      <c r="K32" s="66"/>
      <c r="L32" s="66"/>
      <c r="M32" s="67"/>
      <c r="N32" s="32"/>
      <c r="O32" s="66"/>
      <c r="P32" s="66"/>
      <c r="Q32" s="67"/>
    </row>
    <row r="33" spans="1:27">
      <c r="A33" s="12"/>
      <c r="B33" s="38" t="s">
        <v>531</v>
      </c>
      <c r="C33" s="39" t="s">
        <v>202</v>
      </c>
      <c r="D33" s="41">
        <v>1768385</v>
      </c>
      <c r="E33" s="43"/>
      <c r="F33" s="28"/>
      <c r="G33" s="39" t="s">
        <v>202</v>
      </c>
      <c r="H33" s="41">
        <v>1700143</v>
      </c>
      <c r="I33" s="43"/>
      <c r="J33" s="28"/>
      <c r="K33" s="39" t="s">
        <v>202</v>
      </c>
      <c r="L33" s="41">
        <v>63323</v>
      </c>
      <c r="M33" s="43"/>
      <c r="N33" s="28"/>
      <c r="O33" s="39" t="s">
        <v>202</v>
      </c>
      <c r="P33" s="41">
        <v>76888</v>
      </c>
      <c r="Q33" s="43"/>
    </row>
    <row r="34" spans="1:27" ht="15.75" thickBot="1">
      <c r="A34" s="12"/>
      <c r="B34" s="38"/>
      <c r="C34" s="40"/>
      <c r="D34" s="42"/>
      <c r="E34" s="44"/>
      <c r="F34" s="28"/>
      <c r="G34" s="40"/>
      <c r="H34" s="42"/>
      <c r="I34" s="44"/>
      <c r="J34" s="28"/>
      <c r="K34" s="40"/>
      <c r="L34" s="42"/>
      <c r="M34" s="44"/>
      <c r="N34" s="28"/>
      <c r="O34" s="40"/>
      <c r="P34" s="42"/>
      <c r="Q34" s="44"/>
    </row>
    <row r="35" spans="1:27" ht="15.75" thickTop="1">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c r="A36" s="12"/>
      <c r="B36" s="32" t="s">
        <v>532</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row>
    <row r="37" spans="1:27">
      <c r="A37" s="12"/>
      <c r="B37" s="24"/>
      <c r="C37" s="24"/>
      <c r="D37" s="24"/>
      <c r="E37" s="24"/>
      <c r="F37" s="24"/>
      <c r="G37" s="24"/>
      <c r="H37" s="24"/>
      <c r="I37" s="24"/>
    </row>
    <row r="38" spans="1:27">
      <c r="A38" s="12"/>
      <c r="B38" s="13"/>
      <c r="C38" s="13"/>
      <c r="D38" s="13"/>
      <c r="E38" s="13"/>
      <c r="F38" s="13"/>
      <c r="G38" s="13"/>
      <c r="H38" s="13"/>
      <c r="I38" s="13"/>
    </row>
    <row r="39" spans="1:27">
      <c r="A39" s="12"/>
      <c r="B39" s="32"/>
      <c r="C39" s="137" t="s">
        <v>469</v>
      </c>
      <c r="D39" s="137"/>
      <c r="E39" s="137"/>
      <c r="F39" s="32"/>
      <c r="G39" s="137" t="s">
        <v>470</v>
      </c>
      <c r="H39" s="137"/>
      <c r="I39" s="137"/>
    </row>
    <row r="40" spans="1:27" ht="15.75" thickBot="1">
      <c r="A40" s="12"/>
      <c r="B40" s="32"/>
      <c r="C40" s="25">
        <v>2013</v>
      </c>
      <c r="D40" s="25"/>
      <c r="E40" s="25"/>
      <c r="F40" s="32"/>
      <c r="G40" s="25">
        <v>2012</v>
      </c>
      <c r="H40" s="25"/>
      <c r="I40" s="25"/>
    </row>
    <row r="41" spans="1:27">
      <c r="A41" s="12"/>
      <c r="B41" s="11"/>
      <c r="C41" s="26" t="s">
        <v>199</v>
      </c>
      <c r="D41" s="26"/>
      <c r="E41" s="26"/>
      <c r="F41" s="26"/>
      <c r="G41" s="26"/>
      <c r="H41" s="26"/>
      <c r="I41" s="26"/>
    </row>
    <row r="42" spans="1:27">
      <c r="A42" s="12"/>
      <c r="B42" s="38" t="s">
        <v>522</v>
      </c>
      <c r="C42" s="55" t="s">
        <v>202</v>
      </c>
      <c r="D42" s="36">
        <v>7327</v>
      </c>
      <c r="E42" s="28"/>
      <c r="F42" s="28"/>
      <c r="G42" s="55" t="s">
        <v>202</v>
      </c>
      <c r="H42" s="36">
        <v>20986</v>
      </c>
      <c r="I42" s="28"/>
    </row>
    <row r="43" spans="1:27">
      <c r="A43" s="12"/>
      <c r="B43" s="38"/>
      <c r="C43" s="55"/>
      <c r="D43" s="36"/>
      <c r="E43" s="28"/>
      <c r="F43" s="28"/>
      <c r="G43" s="55"/>
      <c r="H43" s="36"/>
      <c r="I43" s="28"/>
    </row>
    <row r="44" spans="1:27">
      <c r="A44" s="12"/>
      <c r="B44" s="30" t="s">
        <v>533</v>
      </c>
      <c r="C44" s="31">
        <v>174409</v>
      </c>
      <c r="D44" s="31"/>
      <c r="E44" s="32"/>
      <c r="F44" s="32"/>
      <c r="G44" s="31">
        <v>253108</v>
      </c>
      <c r="H44" s="31"/>
      <c r="I44" s="32"/>
    </row>
    <row r="45" spans="1:27">
      <c r="A45" s="12"/>
      <c r="B45" s="30"/>
      <c r="C45" s="31"/>
      <c r="D45" s="31"/>
      <c r="E45" s="32"/>
      <c r="F45" s="32"/>
      <c r="G45" s="31"/>
      <c r="H45" s="31"/>
      <c r="I45" s="32"/>
    </row>
    <row r="46" spans="1:27">
      <c r="A46" s="12"/>
      <c r="B46" s="55" t="s">
        <v>525</v>
      </c>
      <c r="C46" s="36">
        <v>35000</v>
      </c>
      <c r="D46" s="36"/>
      <c r="E46" s="28"/>
      <c r="F46" s="28"/>
      <c r="G46" s="36">
        <v>30000</v>
      </c>
      <c r="H46" s="36"/>
      <c r="I46" s="28"/>
    </row>
    <row r="47" spans="1:27" ht="15.75" thickBot="1">
      <c r="A47" s="12"/>
      <c r="B47" s="55"/>
      <c r="C47" s="60"/>
      <c r="D47" s="60"/>
      <c r="E47" s="61"/>
      <c r="F47" s="28"/>
      <c r="G47" s="60"/>
      <c r="H47" s="60"/>
      <c r="I47" s="61"/>
    </row>
    <row r="48" spans="1:27">
      <c r="A48" s="12"/>
      <c r="B48" s="84" t="s">
        <v>358</v>
      </c>
      <c r="C48" s="145" t="s">
        <v>202</v>
      </c>
      <c r="D48" s="62">
        <v>216736</v>
      </c>
      <c r="E48" s="64"/>
      <c r="F48" s="32"/>
      <c r="G48" s="145" t="s">
        <v>202</v>
      </c>
      <c r="H48" s="62">
        <v>304094</v>
      </c>
      <c r="I48" s="64"/>
    </row>
    <row r="49" spans="1:27" ht="15.75" thickBot="1">
      <c r="A49" s="12"/>
      <c r="B49" s="84"/>
      <c r="C49" s="91"/>
      <c r="D49" s="89"/>
      <c r="E49" s="90"/>
      <c r="F49" s="32"/>
      <c r="G49" s="91"/>
      <c r="H49" s="89"/>
      <c r="I49" s="90"/>
    </row>
    <row r="50" spans="1:27" ht="15.75" thickTop="1">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c r="A51" s="12"/>
      <c r="B51" s="32" t="s">
        <v>53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row>
    <row r="52" spans="1:27">
      <c r="A52" s="12"/>
      <c r="B52" s="24"/>
      <c r="C52" s="24"/>
      <c r="D52" s="24"/>
      <c r="E52" s="24"/>
      <c r="F52" s="24"/>
      <c r="G52" s="24"/>
      <c r="H52" s="24"/>
      <c r="I52" s="24"/>
      <c r="J52" s="24"/>
      <c r="K52" s="24"/>
      <c r="L52" s="24"/>
      <c r="M52" s="24"/>
      <c r="N52" s="24"/>
      <c r="O52" s="24"/>
      <c r="P52" s="24"/>
      <c r="Q52" s="24"/>
    </row>
    <row r="53" spans="1:27">
      <c r="A53" s="12"/>
      <c r="B53" s="13"/>
      <c r="C53" s="13"/>
      <c r="D53" s="13"/>
      <c r="E53" s="13"/>
      <c r="F53" s="13"/>
      <c r="G53" s="13"/>
      <c r="H53" s="13"/>
      <c r="I53" s="13"/>
      <c r="J53" s="13"/>
      <c r="K53" s="13"/>
      <c r="L53" s="13"/>
      <c r="M53" s="13"/>
      <c r="N53" s="13"/>
      <c r="O53" s="13"/>
      <c r="P53" s="13"/>
      <c r="Q53" s="13"/>
    </row>
    <row r="54" spans="1:27" ht="15.75" thickBot="1">
      <c r="A54" s="12"/>
      <c r="B54" s="14"/>
      <c r="C54" s="25" t="s">
        <v>86</v>
      </c>
      <c r="D54" s="25"/>
      <c r="E54" s="25"/>
      <c r="F54" s="25"/>
      <c r="G54" s="25"/>
      <c r="H54" s="25"/>
      <c r="I54" s="25"/>
      <c r="J54" s="11"/>
      <c r="K54" s="25" t="s">
        <v>87</v>
      </c>
      <c r="L54" s="25"/>
      <c r="M54" s="25"/>
      <c r="N54" s="25"/>
      <c r="O54" s="25"/>
      <c r="P54" s="25"/>
      <c r="Q54" s="25"/>
    </row>
    <row r="55" spans="1:27">
      <c r="A55" s="12"/>
      <c r="B55" s="96"/>
      <c r="C55" s="132" t="s">
        <v>469</v>
      </c>
      <c r="D55" s="132"/>
      <c r="E55" s="132"/>
      <c r="F55" s="64"/>
      <c r="G55" s="132" t="s">
        <v>470</v>
      </c>
      <c r="H55" s="132"/>
      <c r="I55" s="132"/>
      <c r="J55" s="32"/>
      <c r="K55" s="132" t="s">
        <v>469</v>
      </c>
      <c r="L55" s="132"/>
      <c r="M55" s="132"/>
      <c r="N55" s="64"/>
      <c r="O55" s="132" t="s">
        <v>470</v>
      </c>
      <c r="P55" s="132"/>
      <c r="Q55" s="132"/>
    </row>
    <row r="56" spans="1:27" ht="15.75" thickBot="1">
      <c r="A56" s="12"/>
      <c r="B56" s="96"/>
      <c r="C56" s="25">
        <v>2013</v>
      </c>
      <c r="D56" s="25"/>
      <c r="E56" s="25"/>
      <c r="F56" s="32"/>
      <c r="G56" s="25">
        <v>2012</v>
      </c>
      <c r="H56" s="25"/>
      <c r="I56" s="25"/>
      <c r="J56" s="32"/>
      <c r="K56" s="25">
        <v>2013</v>
      </c>
      <c r="L56" s="25"/>
      <c r="M56" s="25"/>
      <c r="N56" s="32"/>
      <c r="O56" s="25">
        <v>2012</v>
      </c>
      <c r="P56" s="25"/>
      <c r="Q56" s="25"/>
    </row>
    <row r="57" spans="1:27">
      <c r="A57" s="12"/>
      <c r="B57" s="11"/>
      <c r="C57" s="64"/>
      <c r="D57" s="64"/>
      <c r="E57" s="64"/>
      <c r="F57" s="11"/>
      <c r="G57" s="26" t="s">
        <v>199</v>
      </c>
      <c r="H57" s="26"/>
      <c r="I57" s="26"/>
      <c r="J57" s="26"/>
      <c r="K57" s="26"/>
      <c r="L57" s="26"/>
      <c r="M57" s="26"/>
      <c r="N57" s="11"/>
      <c r="O57" s="64"/>
      <c r="P57" s="64"/>
      <c r="Q57" s="64"/>
    </row>
    <row r="58" spans="1:27">
      <c r="A58" s="12"/>
      <c r="B58" s="38" t="s">
        <v>521</v>
      </c>
      <c r="C58" s="55" t="s">
        <v>202</v>
      </c>
      <c r="D58" s="36">
        <v>11090</v>
      </c>
      <c r="E58" s="28"/>
      <c r="F58" s="28"/>
      <c r="G58" s="55" t="s">
        <v>202</v>
      </c>
      <c r="H58" s="36">
        <v>21032</v>
      </c>
      <c r="I58" s="28"/>
      <c r="J58" s="28"/>
      <c r="K58" s="55" t="s">
        <v>202</v>
      </c>
      <c r="L58" s="36">
        <v>10972</v>
      </c>
      <c r="M58" s="28"/>
      <c r="N58" s="28"/>
      <c r="O58" s="55" t="s">
        <v>202</v>
      </c>
      <c r="P58" s="36">
        <v>10525</v>
      </c>
      <c r="Q58" s="28"/>
    </row>
    <row r="59" spans="1:27">
      <c r="A59" s="12"/>
      <c r="B59" s="38"/>
      <c r="C59" s="55"/>
      <c r="D59" s="36"/>
      <c r="E59" s="28"/>
      <c r="F59" s="28"/>
      <c r="G59" s="55"/>
      <c r="H59" s="36"/>
      <c r="I59" s="28"/>
      <c r="J59" s="28"/>
      <c r="K59" s="55"/>
      <c r="L59" s="36"/>
      <c r="M59" s="28"/>
      <c r="N59" s="28"/>
      <c r="O59" s="55"/>
      <c r="P59" s="36"/>
      <c r="Q59" s="28"/>
    </row>
    <row r="60" spans="1:27">
      <c r="A60" s="12"/>
      <c r="B60" s="84" t="s">
        <v>522</v>
      </c>
      <c r="C60" s="31">
        <v>11116</v>
      </c>
      <c r="D60" s="31"/>
      <c r="E60" s="32"/>
      <c r="F60" s="32"/>
      <c r="G60" s="31">
        <v>19081</v>
      </c>
      <c r="H60" s="31"/>
      <c r="I60" s="32"/>
      <c r="J60" s="32"/>
      <c r="K60" s="34" t="s">
        <v>256</v>
      </c>
      <c r="L60" s="34"/>
      <c r="M60" s="32"/>
      <c r="N60" s="32"/>
      <c r="O60" s="34" t="s">
        <v>256</v>
      </c>
      <c r="P60" s="34"/>
      <c r="Q60" s="32"/>
    </row>
    <row r="61" spans="1:27" ht="15.75" thickBot="1">
      <c r="A61" s="12"/>
      <c r="B61" s="84"/>
      <c r="C61" s="66"/>
      <c r="D61" s="66"/>
      <c r="E61" s="67"/>
      <c r="F61" s="32"/>
      <c r="G61" s="66"/>
      <c r="H61" s="66"/>
      <c r="I61" s="67"/>
      <c r="J61" s="32"/>
      <c r="K61" s="37"/>
      <c r="L61" s="37"/>
      <c r="M61" s="67"/>
      <c r="N61" s="32"/>
      <c r="O61" s="37"/>
      <c r="P61" s="37"/>
      <c r="Q61" s="67"/>
    </row>
    <row r="62" spans="1:27">
      <c r="A62" s="12"/>
      <c r="B62" s="35" t="s">
        <v>523</v>
      </c>
      <c r="C62" s="41">
        <v>22206</v>
      </c>
      <c r="D62" s="41"/>
      <c r="E62" s="43"/>
      <c r="F62" s="28"/>
      <c r="G62" s="41">
        <v>40113</v>
      </c>
      <c r="H62" s="41"/>
      <c r="I62" s="43"/>
      <c r="J62" s="28"/>
      <c r="K62" s="41">
        <v>10972</v>
      </c>
      <c r="L62" s="41"/>
      <c r="M62" s="43"/>
      <c r="N62" s="28"/>
      <c r="O62" s="41">
        <v>10525</v>
      </c>
      <c r="P62" s="41"/>
      <c r="Q62" s="43"/>
    </row>
    <row r="63" spans="1:27" ht="15.75" thickBot="1">
      <c r="A63" s="12"/>
      <c r="B63" s="35"/>
      <c r="C63" s="60"/>
      <c r="D63" s="60"/>
      <c r="E63" s="61"/>
      <c r="F63" s="28"/>
      <c r="G63" s="60"/>
      <c r="H63" s="60"/>
      <c r="I63" s="61"/>
      <c r="J63" s="28"/>
      <c r="K63" s="60"/>
      <c r="L63" s="60"/>
      <c r="M63" s="61"/>
      <c r="N63" s="28"/>
      <c r="O63" s="60"/>
      <c r="P63" s="60"/>
      <c r="Q63" s="61"/>
    </row>
    <row r="64" spans="1:27">
      <c r="A64" s="12"/>
      <c r="B64" s="84" t="s">
        <v>524</v>
      </c>
      <c r="C64" s="62">
        <v>9025</v>
      </c>
      <c r="D64" s="62"/>
      <c r="E64" s="64"/>
      <c r="F64" s="32"/>
      <c r="G64" s="62">
        <v>9708</v>
      </c>
      <c r="H64" s="62"/>
      <c r="I64" s="64"/>
      <c r="J64" s="32"/>
      <c r="K64" s="62">
        <v>8208</v>
      </c>
      <c r="L64" s="62"/>
      <c r="M64" s="64"/>
      <c r="N64" s="32"/>
      <c r="O64" s="62">
        <v>11381</v>
      </c>
      <c r="P64" s="62"/>
      <c r="Q64" s="64"/>
    </row>
    <row r="65" spans="1:27">
      <c r="A65" s="12"/>
      <c r="B65" s="84"/>
      <c r="C65" s="31"/>
      <c r="D65" s="31"/>
      <c r="E65" s="32"/>
      <c r="F65" s="32"/>
      <c r="G65" s="31"/>
      <c r="H65" s="31"/>
      <c r="I65" s="32"/>
      <c r="J65" s="32"/>
      <c r="K65" s="31"/>
      <c r="L65" s="31"/>
      <c r="M65" s="32"/>
      <c r="N65" s="32"/>
      <c r="O65" s="31"/>
      <c r="P65" s="31"/>
      <c r="Q65" s="32"/>
    </row>
    <row r="66" spans="1:27">
      <c r="A66" s="12"/>
      <c r="B66" s="38" t="s">
        <v>525</v>
      </c>
      <c r="C66" s="36">
        <v>2469</v>
      </c>
      <c r="D66" s="36"/>
      <c r="E66" s="28"/>
      <c r="F66" s="28"/>
      <c r="G66" s="36">
        <v>2174</v>
      </c>
      <c r="H66" s="36"/>
      <c r="I66" s="28"/>
      <c r="J66" s="28"/>
      <c r="K66" s="72" t="s">
        <v>256</v>
      </c>
      <c r="L66" s="72"/>
      <c r="M66" s="28"/>
      <c r="N66" s="28"/>
      <c r="O66" s="72" t="s">
        <v>256</v>
      </c>
      <c r="P66" s="72"/>
      <c r="Q66" s="28"/>
    </row>
    <row r="67" spans="1:27">
      <c r="A67" s="12"/>
      <c r="B67" s="38"/>
      <c r="C67" s="36"/>
      <c r="D67" s="36"/>
      <c r="E67" s="28"/>
      <c r="F67" s="28"/>
      <c r="G67" s="36"/>
      <c r="H67" s="36"/>
      <c r="I67" s="28"/>
      <c r="J67" s="28"/>
      <c r="K67" s="72"/>
      <c r="L67" s="72"/>
      <c r="M67" s="28"/>
      <c r="N67" s="28"/>
      <c r="O67" s="72"/>
      <c r="P67" s="72"/>
      <c r="Q67" s="28"/>
    </row>
    <row r="68" spans="1:27">
      <c r="A68" s="12"/>
      <c r="B68" s="84" t="s">
        <v>526</v>
      </c>
      <c r="C68" s="34">
        <v>683</v>
      </c>
      <c r="D68" s="34"/>
      <c r="E68" s="32"/>
      <c r="F68" s="32"/>
      <c r="G68" s="34">
        <v>476</v>
      </c>
      <c r="H68" s="34"/>
      <c r="I68" s="32"/>
      <c r="J68" s="32"/>
      <c r="K68" s="31">
        <v>1747</v>
      </c>
      <c r="L68" s="31"/>
      <c r="M68" s="32"/>
      <c r="N68" s="32"/>
      <c r="O68" s="34">
        <v>659</v>
      </c>
      <c r="P68" s="34"/>
      <c r="Q68" s="32"/>
    </row>
    <row r="69" spans="1:27" ht="15.75" thickBot="1">
      <c r="A69" s="12"/>
      <c r="B69" s="84"/>
      <c r="C69" s="37"/>
      <c r="D69" s="37"/>
      <c r="E69" s="67"/>
      <c r="F69" s="32"/>
      <c r="G69" s="37"/>
      <c r="H69" s="37"/>
      <c r="I69" s="67"/>
      <c r="J69" s="32"/>
      <c r="K69" s="66"/>
      <c r="L69" s="66"/>
      <c r="M69" s="67"/>
      <c r="N69" s="32"/>
      <c r="O69" s="37"/>
      <c r="P69" s="37"/>
      <c r="Q69" s="67"/>
    </row>
    <row r="70" spans="1:27">
      <c r="A70" s="12"/>
      <c r="B70" s="35" t="s">
        <v>527</v>
      </c>
      <c r="C70" s="41">
        <v>3152</v>
      </c>
      <c r="D70" s="41"/>
      <c r="E70" s="43"/>
      <c r="F70" s="28"/>
      <c r="G70" s="41">
        <v>2650</v>
      </c>
      <c r="H70" s="41"/>
      <c r="I70" s="43"/>
      <c r="J70" s="28"/>
      <c r="K70" s="41">
        <v>1747</v>
      </c>
      <c r="L70" s="41"/>
      <c r="M70" s="43"/>
      <c r="N70" s="28"/>
      <c r="O70" s="82">
        <v>659</v>
      </c>
      <c r="P70" s="82"/>
      <c r="Q70" s="43"/>
    </row>
    <row r="71" spans="1:27" ht="15.75" thickBot="1">
      <c r="A71" s="12"/>
      <c r="B71" s="35"/>
      <c r="C71" s="60"/>
      <c r="D71" s="60"/>
      <c r="E71" s="61"/>
      <c r="F71" s="28"/>
      <c r="G71" s="60"/>
      <c r="H71" s="60"/>
      <c r="I71" s="61"/>
      <c r="J71" s="28"/>
      <c r="K71" s="60"/>
      <c r="L71" s="60"/>
      <c r="M71" s="61"/>
      <c r="N71" s="28"/>
      <c r="O71" s="142"/>
      <c r="P71" s="142"/>
      <c r="Q71" s="61"/>
    </row>
    <row r="72" spans="1:27">
      <c r="A72" s="12"/>
      <c r="B72" s="84" t="s">
        <v>528</v>
      </c>
      <c r="C72" s="62">
        <v>2196</v>
      </c>
      <c r="D72" s="62"/>
      <c r="E72" s="64"/>
      <c r="F72" s="32"/>
      <c r="G72" s="62">
        <v>3222</v>
      </c>
      <c r="H72" s="62"/>
      <c r="I72" s="64"/>
      <c r="J72" s="32"/>
      <c r="K72" s="62">
        <v>1234</v>
      </c>
      <c r="L72" s="62"/>
      <c r="M72" s="64"/>
      <c r="N72" s="32"/>
      <c r="O72" s="62">
        <v>1388</v>
      </c>
      <c r="P72" s="62"/>
      <c r="Q72" s="64"/>
    </row>
    <row r="73" spans="1:27">
      <c r="A73" s="12"/>
      <c r="B73" s="84"/>
      <c r="C73" s="31"/>
      <c r="D73" s="31"/>
      <c r="E73" s="32"/>
      <c r="F73" s="32"/>
      <c r="G73" s="31"/>
      <c r="H73" s="31"/>
      <c r="I73" s="32"/>
      <c r="J73" s="32"/>
      <c r="K73" s="31"/>
      <c r="L73" s="31"/>
      <c r="M73" s="32"/>
      <c r="N73" s="32"/>
      <c r="O73" s="31"/>
      <c r="P73" s="31"/>
      <c r="Q73" s="32"/>
    </row>
    <row r="74" spans="1:27">
      <c r="A74" s="12"/>
      <c r="B74" s="38" t="s">
        <v>529</v>
      </c>
      <c r="C74" s="72">
        <v>683</v>
      </c>
      <c r="D74" s="72"/>
      <c r="E74" s="28"/>
      <c r="F74" s="28"/>
      <c r="G74" s="36">
        <v>2020</v>
      </c>
      <c r="H74" s="36"/>
      <c r="I74" s="28"/>
      <c r="J74" s="28"/>
      <c r="K74" s="72">
        <v>647</v>
      </c>
      <c r="L74" s="72"/>
      <c r="M74" s="28"/>
      <c r="N74" s="28"/>
      <c r="O74" s="72">
        <v>223</v>
      </c>
      <c r="P74" s="72"/>
      <c r="Q74" s="28"/>
    </row>
    <row r="75" spans="1:27" ht="15.75" thickBot="1">
      <c r="A75" s="12"/>
      <c r="B75" s="38"/>
      <c r="C75" s="142"/>
      <c r="D75" s="142"/>
      <c r="E75" s="61"/>
      <c r="F75" s="28"/>
      <c r="G75" s="60"/>
      <c r="H75" s="60"/>
      <c r="I75" s="61"/>
      <c r="J75" s="28"/>
      <c r="K75" s="142"/>
      <c r="L75" s="142"/>
      <c r="M75" s="61"/>
      <c r="N75" s="28"/>
      <c r="O75" s="142"/>
      <c r="P75" s="142"/>
      <c r="Q75" s="61"/>
    </row>
    <row r="76" spans="1:27">
      <c r="A76" s="12"/>
      <c r="B76" s="33" t="s">
        <v>530</v>
      </c>
      <c r="C76" s="62">
        <v>2879</v>
      </c>
      <c r="D76" s="62"/>
      <c r="E76" s="64"/>
      <c r="F76" s="32"/>
      <c r="G76" s="62">
        <v>5242</v>
      </c>
      <c r="H76" s="62"/>
      <c r="I76" s="64"/>
      <c r="J76" s="32"/>
      <c r="K76" s="62">
        <v>1881</v>
      </c>
      <c r="L76" s="62"/>
      <c r="M76" s="64"/>
      <c r="N76" s="32"/>
      <c r="O76" s="62">
        <v>1611</v>
      </c>
      <c r="P76" s="62"/>
      <c r="Q76" s="64"/>
    </row>
    <row r="77" spans="1:27" ht="15.75" thickBot="1">
      <c r="A77" s="12"/>
      <c r="B77" s="33"/>
      <c r="C77" s="66"/>
      <c r="D77" s="66"/>
      <c r="E77" s="67"/>
      <c r="F77" s="32"/>
      <c r="G77" s="66"/>
      <c r="H77" s="66"/>
      <c r="I77" s="67"/>
      <c r="J77" s="32"/>
      <c r="K77" s="66"/>
      <c r="L77" s="66"/>
      <c r="M77" s="67"/>
      <c r="N77" s="32"/>
      <c r="O77" s="66"/>
      <c r="P77" s="66"/>
      <c r="Q77" s="67"/>
    </row>
    <row r="78" spans="1:27">
      <c r="A78" s="12"/>
      <c r="B78" s="35" t="s">
        <v>76</v>
      </c>
      <c r="C78" s="39" t="s">
        <v>202</v>
      </c>
      <c r="D78" s="41">
        <v>37262</v>
      </c>
      <c r="E78" s="43"/>
      <c r="F78" s="28"/>
      <c r="G78" s="39" t="s">
        <v>202</v>
      </c>
      <c r="H78" s="41">
        <v>57713</v>
      </c>
      <c r="I78" s="43"/>
      <c r="J78" s="28"/>
      <c r="K78" s="39" t="s">
        <v>202</v>
      </c>
      <c r="L78" s="41">
        <v>22808</v>
      </c>
      <c r="M78" s="43"/>
      <c r="N78" s="28"/>
      <c r="O78" s="39" t="s">
        <v>202</v>
      </c>
      <c r="P78" s="41">
        <v>24176</v>
      </c>
      <c r="Q78" s="43"/>
    </row>
    <row r="79" spans="1:27" ht="15.75" thickBot="1">
      <c r="A79" s="12"/>
      <c r="B79" s="35"/>
      <c r="C79" s="40"/>
      <c r="D79" s="42"/>
      <c r="E79" s="44"/>
      <c r="F79" s="28"/>
      <c r="G79" s="40"/>
      <c r="H79" s="42"/>
      <c r="I79" s="44"/>
      <c r="J79" s="28"/>
      <c r="K79" s="40"/>
      <c r="L79" s="42"/>
      <c r="M79" s="44"/>
      <c r="N79" s="28"/>
      <c r="O79" s="40"/>
      <c r="P79" s="42"/>
      <c r="Q79" s="44"/>
    </row>
    <row r="80" spans="1:27" ht="15.75" thickTop="1">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c r="A81" s="12"/>
      <c r="B81" s="32" t="s">
        <v>535</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row>
    <row r="82" spans="1:27">
      <c r="A82" s="12"/>
      <c r="B82" s="24"/>
      <c r="C82" s="24"/>
      <c r="D82" s="24"/>
      <c r="E82" s="24"/>
      <c r="F82" s="24"/>
      <c r="G82" s="24"/>
      <c r="H82" s="24"/>
      <c r="I82" s="24"/>
      <c r="J82" s="24"/>
      <c r="K82" s="24"/>
      <c r="L82" s="24"/>
      <c r="M82" s="24"/>
      <c r="N82" s="24"/>
      <c r="O82" s="24"/>
      <c r="P82" s="24"/>
      <c r="Q82" s="24"/>
    </row>
    <row r="83" spans="1:27">
      <c r="A83" s="12"/>
      <c r="B83" s="13"/>
      <c r="C83" s="13"/>
      <c r="D83" s="13"/>
      <c r="E83" s="13"/>
      <c r="F83" s="13"/>
      <c r="G83" s="13"/>
      <c r="H83" s="13"/>
      <c r="I83" s="13"/>
      <c r="J83" s="13"/>
      <c r="K83" s="13"/>
      <c r="L83" s="13"/>
      <c r="M83" s="13"/>
      <c r="N83" s="13"/>
      <c r="O83" s="13"/>
      <c r="P83" s="13"/>
      <c r="Q83" s="13"/>
    </row>
    <row r="84" spans="1:27" ht="15.75" thickBot="1">
      <c r="A84" s="12"/>
      <c r="B84" s="14"/>
      <c r="C84" s="95" t="s">
        <v>198</v>
      </c>
      <c r="D84" s="95"/>
      <c r="E84" s="95"/>
      <c r="F84" s="95"/>
      <c r="G84" s="95"/>
      <c r="H84" s="95"/>
      <c r="I84" s="95"/>
      <c r="J84" s="11"/>
      <c r="K84" s="108">
        <v>41274</v>
      </c>
      <c r="L84" s="108"/>
      <c r="M84" s="108"/>
      <c r="N84" s="108"/>
      <c r="O84" s="108"/>
      <c r="P84" s="108"/>
      <c r="Q84" s="108"/>
    </row>
    <row r="85" spans="1:27">
      <c r="A85" s="12"/>
      <c r="B85" s="96"/>
      <c r="C85" s="147" t="s">
        <v>536</v>
      </c>
      <c r="D85" s="147"/>
      <c r="E85" s="147"/>
      <c r="F85" s="64"/>
      <c r="G85" s="147" t="s">
        <v>539</v>
      </c>
      <c r="H85" s="147"/>
      <c r="I85" s="147"/>
      <c r="J85" s="32"/>
      <c r="K85" s="147" t="s">
        <v>536</v>
      </c>
      <c r="L85" s="147"/>
      <c r="M85" s="147"/>
      <c r="N85" s="64"/>
      <c r="O85" s="147" t="s">
        <v>539</v>
      </c>
      <c r="P85" s="147"/>
      <c r="Q85" s="147"/>
    </row>
    <row r="86" spans="1:27">
      <c r="A86" s="12"/>
      <c r="B86" s="96"/>
      <c r="C86" s="146" t="s">
        <v>537</v>
      </c>
      <c r="D86" s="146"/>
      <c r="E86" s="146"/>
      <c r="F86" s="32"/>
      <c r="G86" s="146" t="s">
        <v>540</v>
      </c>
      <c r="H86" s="146"/>
      <c r="I86" s="146"/>
      <c r="J86" s="32"/>
      <c r="K86" s="146" t="s">
        <v>537</v>
      </c>
      <c r="L86" s="146"/>
      <c r="M86" s="146"/>
      <c r="N86" s="32"/>
      <c r="O86" s="146" t="s">
        <v>540</v>
      </c>
      <c r="P86" s="146"/>
      <c r="Q86" s="146"/>
    </row>
    <row r="87" spans="1:27">
      <c r="A87" s="12"/>
      <c r="B87" s="96"/>
      <c r="C87" s="146" t="s">
        <v>538</v>
      </c>
      <c r="D87" s="146"/>
      <c r="E87" s="146"/>
      <c r="F87" s="32"/>
      <c r="G87" s="146" t="s">
        <v>541</v>
      </c>
      <c r="H87" s="146"/>
      <c r="I87" s="146"/>
      <c r="J87" s="32"/>
      <c r="K87" s="146" t="s">
        <v>538</v>
      </c>
      <c r="L87" s="146"/>
      <c r="M87" s="146"/>
      <c r="N87" s="32"/>
      <c r="O87" s="146" t="s">
        <v>541</v>
      </c>
      <c r="P87" s="146"/>
      <c r="Q87" s="146"/>
    </row>
    <row r="88" spans="1:27">
      <c r="A88" s="12"/>
      <c r="B88" s="96"/>
      <c r="C88" s="45"/>
      <c r="D88" s="45"/>
      <c r="E88" s="45"/>
      <c r="F88" s="32"/>
      <c r="G88" s="146" t="s">
        <v>76</v>
      </c>
      <c r="H88" s="146"/>
      <c r="I88" s="146"/>
      <c r="J88" s="32"/>
      <c r="K88" s="45"/>
      <c r="L88" s="45"/>
      <c r="M88" s="45"/>
      <c r="N88" s="32"/>
      <c r="O88" s="146" t="s">
        <v>76</v>
      </c>
      <c r="P88" s="146"/>
      <c r="Q88" s="146"/>
    </row>
    <row r="89" spans="1:27" ht="15.75" thickBot="1">
      <c r="A89" s="12"/>
      <c r="B89" s="96"/>
      <c r="C89" s="78"/>
      <c r="D89" s="78"/>
      <c r="E89" s="78"/>
      <c r="F89" s="32"/>
      <c r="G89" s="53" t="s">
        <v>536</v>
      </c>
      <c r="H89" s="53"/>
      <c r="I89" s="53"/>
      <c r="J89" s="32"/>
      <c r="K89" s="78"/>
      <c r="L89" s="78"/>
      <c r="M89" s="78"/>
      <c r="N89" s="32"/>
      <c r="O89" s="53" t="s">
        <v>536</v>
      </c>
      <c r="P89" s="53"/>
      <c r="Q89" s="53"/>
    </row>
    <row r="90" spans="1:27">
      <c r="A90" s="12"/>
      <c r="B90" s="11"/>
      <c r="C90" s="64"/>
      <c r="D90" s="64"/>
      <c r="E90" s="64"/>
      <c r="F90" s="11"/>
      <c r="G90" s="26" t="s">
        <v>199</v>
      </c>
      <c r="H90" s="26"/>
      <c r="I90" s="26"/>
      <c r="J90" s="26"/>
      <c r="K90" s="26"/>
      <c r="L90" s="26"/>
      <c r="M90" s="26"/>
      <c r="N90" s="11"/>
      <c r="O90" s="64"/>
      <c r="P90" s="64"/>
      <c r="Q90" s="64"/>
    </row>
    <row r="91" spans="1:27">
      <c r="A91" s="12"/>
      <c r="B91" s="38" t="s">
        <v>521</v>
      </c>
      <c r="C91" s="55" t="s">
        <v>202</v>
      </c>
      <c r="D91" s="36">
        <v>3191</v>
      </c>
      <c r="E91" s="28"/>
      <c r="F91" s="28"/>
      <c r="G91" s="55" t="s">
        <v>202</v>
      </c>
      <c r="H91" s="36">
        <v>6560</v>
      </c>
      <c r="I91" s="28"/>
      <c r="J91" s="28"/>
      <c r="K91" s="55" t="s">
        <v>202</v>
      </c>
      <c r="L91" s="36">
        <v>8817</v>
      </c>
      <c r="M91" s="28"/>
      <c r="N91" s="28"/>
      <c r="O91" s="55" t="s">
        <v>202</v>
      </c>
      <c r="P91" s="36">
        <v>6571</v>
      </c>
      <c r="Q91" s="28"/>
    </row>
    <row r="92" spans="1:27">
      <c r="A92" s="12"/>
      <c r="B92" s="38"/>
      <c r="C92" s="55"/>
      <c r="D92" s="36"/>
      <c r="E92" s="28"/>
      <c r="F92" s="28"/>
      <c r="G92" s="55"/>
      <c r="H92" s="36"/>
      <c r="I92" s="28"/>
      <c r="J92" s="28"/>
      <c r="K92" s="55"/>
      <c r="L92" s="36"/>
      <c r="M92" s="28"/>
      <c r="N92" s="28"/>
      <c r="O92" s="55"/>
      <c r="P92" s="36"/>
      <c r="Q92" s="28"/>
    </row>
    <row r="93" spans="1:27">
      <c r="A93" s="12"/>
      <c r="B93" s="84" t="s">
        <v>522</v>
      </c>
      <c r="C93" s="31">
        <v>2684</v>
      </c>
      <c r="D93" s="31"/>
      <c r="E93" s="32"/>
      <c r="F93" s="32"/>
      <c r="G93" s="31">
        <v>8118</v>
      </c>
      <c r="H93" s="31"/>
      <c r="I93" s="32"/>
      <c r="J93" s="32"/>
      <c r="K93" s="34">
        <v>523</v>
      </c>
      <c r="L93" s="34"/>
      <c r="M93" s="32"/>
      <c r="N93" s="32"/>
      <c r="O93" s="31">
        <v>2888</v>
      </c>
      <c r="P93" s="31"/>
      <c r="Q93" s="32"/>
    </row>
    <row r="94" spans="1:27">
      <c r="A94" s="12"/>
      <c r="B94" s="84"/>
      <c r="C94" s="31"/>
      <c r="D94" s="31"/>
      <c r="E94" s="32"/>
      <c r="F94" s="32"/>
      <c r="G94" s="31"/>
      <c r="H94" s="31"/>
      <c r="I94" s="32"/>
      <c r="J94" s="32"/>
      <c r="K94" s="34"/>
      <c r="L94" s="34"/>
      <c r="M94" s="32"/>
      <c r="N94" s="32"/>
      <c r="O94" s="31"/>
      <c r="P94" s="31"/>
      <c r="Q94" s="32"/>
    </row>
    <row r="95" spans="1:27">
      <c r="A95" s="12"/>
      <c r="B95" s="38" t="s">
        <v>542</v>
      </c>
      <c r="C95" s="72" t="s">
        <v>256</v>
      </c>
      <c r="D95" s="72"/>
      <c r="E95" s="28"/>
      <c r="F95" s="28"/>
      <c r="G95" s="36">
        <v>1670</v>
      </c>
      <c r="H95" s="36"/>
      <c r="I95" s="28"/>
      <c r="J95" s="28"/>
      <c r="K95" s="36">
        <v>1603</v>
      </c>
      <c r="L95" s="36"/>
      <c r="M95" s="28"/>
      <c r="N95" s="28"/>
      <c r="O95" s="36">
        <v>7419</v>
      </c>
      <c r="P95" s="36"/>
      <c r="Q95" s="28"/>
    </row>
    <row r="96" spans="1:27">
      <c r="A96" s="12"/>
      <c r="B96" s="38"/>
      <c r="C96" s="72"/>
      <c r="D96" s="72"/>
      <c r="E96" s="28"/>
      <c r="F96" s="28"/>
      <c r="G96" s="36"/>
      <c r="H96" s="36"/>
      <c r="I96" s="28"/>
      <c r="J96" s="28"/>
      <c r="K96" s="36"/>
      <c r="L96" s="36"/>
      <c r="M96" s="28"/>
      <c r="N96" s="28"/>
      <c r="O96" s="36"/>
      <c r="P96" s="36"/>
      <c r="Q96" s="28"/>
    </row>
    <row r="97" spans="1:27">
      <c r="A97" s="12"/>
      <c r="B97" s="84" t="s">
        <v>525</v>
      </c>
      <c r="C97" s="31">
        <v>1277</v>
      </c>
      <c r="D97" s="31"/>
      <c r="E97" s="32"/>
      <c r="F97" s="32"/>
      <c r="G97" s="31">
        <v>2310</v>
      </c>
      <c r="H97" s="31"/>
      <c r="I97" s="32"/>
      <c r="J97" s="32"/>
      <c r="K97" s="31">
        <v>2437</v>
      </c>
      <c r="L97" s="31"/>
      <c r="M97" s="32"/>
      <c r="N97" s="32"/>
      <c r="O97" s="31">
        <v>2729</v>
      </c>
      <c r="P97" s="31"/>
      <c r="Q97" s="32"/>
    </row>
    <row r="98" spans="1:27">
      <c r="A98" s="12"/>
      <c r="B98" s="84"/>
      <c r="C98" s="31"/>
      <c r="D98" s="31"/>
      <c r="E98" s="32"/>
      <c r="F98" s="32"/>
      <c r="G98" s="31"/>
      <c r="H98" s="31"/>
      <c r="I98" s="32"/>
      <c r="J98" s="32"/>
      <c r="K98" s="31"/>
      <c r="L98" s="31"/>
      <c r="M98" s="32"/>
      <c r="N98" s="32"/>
      <c r="O98" s="31"/>
      <c r="P98" s="31"/>
      <c r="Q98" s="32"/>
    </row>
    <row r="99" spans="1:27">
      <c r="A99" s="12"/>
      <c r="B99" s="38" t="s">
        <v>526</v>
      </c>
      <c r="C99" s="72">
        <v>403</v>
      </c>
      <c r="D99" s="72"/>
      <c r="E99" s="28"/>
      <c r="F99" s="28"/>
      <c r="G99" s="72">
        <v>1</v>
      </c>
      <c r="H99" s="72"/>
      <c r="I99" s="28"/>
      <c r="J99" s="28"/>
      <c r="K99" s="72">
        <v>407</v>
      </c>
      <c r="L99" s="72"/>
      <c r="M99" s="28"/>
      <c r="N99" s="28"/>
      <c r="O99" s="72">
        <v>9</v>
      </c>
      <c r="P99" s="72"/>
      <c r="Q99" s="28"/>
    </row>
    <row r="100" spans="1:27">
      <c r="A100" s="12"/>
      <c r="B100" s="38"/>
      <c r="C100" s="72"/>
      <c r="D100" s="72"/>
      <c r="E100" s="28"/>
      <c r="F100" s="28"/>
      <c r="G100" s="72"/>
      <c r="H100" s="72"/>
      <c r="I100" s="28"/>
      <c r="J100" s="28"/>
      <c r="K100" s="72"/>
      <c r="L100" s="72"/>
      <c r="M100" s="28"/>
      <c r="N100" s="28"/>
      <c r="O100" s="72"/>
      <c r="P100" s="72"/>
      <c r="Q100" s="28"/>
    </row>
    <row r="101" spans="1:27">
      <c r="A101" s="12"/>
      <c r="B101" s="84" t="s">
        <v>528</v>
      </c>
      <c r="C101" s="34">
        <v>98</v>
      </c>
      <c r="D101" s="34"/>
      <c r="E101" s="32"/>
      <c r="F101" s="32"/>
      <c r="G101" s="34">
        <v>651</v>
      </c>
      <c r="H101" s="34"/>
      <c r="I101" s="32"/>
      <c r="J101" s="32"/>
      <c r="K101" s="31">
        <v>1421</v>
      </c>
      <c r="L101" s="31"/>
      <c r="M101" s="32"/>
      <c r="N101" s="32"/>
      <c r="O101" s="34">
        <v>286</v>
      </c>
      <c r="P101" s="34"/>
      <c r="Q101" s="32"/>
    </row>
    <row r="102" spans="1:27">
      <c r="A102" s="12"/>
      <c r="B102" s="84"/>
      <c r="C102" s="34"/>
      <c r="D102" s="34"/>
      <c r="E102" s="32"/>
      <c r="F102" s="32"/>
      <c r="G102" s="34"/>
      <c r="H102" s="34"/>
      <c r="I102" s="32"/>
      <c r="J102" s="32"/>
      <c r="K102" s="31"/>
      <c r="L102" s="31"/>
      <c r="M102" s="32"/>
      <c r="N102" s="32"/>
      <c r="O102" s="34"/>
      <c r="P102" s="34"/>
      <c r="Q102" s="32"/>
    </row>
    <row r="103" spans="1:27">
      <c r="A103" s="12"/>
      <c r="B103" s="38" t="s">
        <v>529</v>
      </c>
      <c r="C103" s="72">
        <v>262</v>
      </c>
      <c r="D103" s="72"/>
      <c r="E103" s="28"/>
      <c r="F103" s="28"/>
      <c r="G103" s="72">
        <v>131</v>
      </c>
      <c r="H103" s="72"/>
      <c r="I103" s="28"/>
      <c r="J103" s="28"/>
      <c r="K103" s="72">
        <v>944</v>
      </c>
      <c r="L103" s="72"/>
      <c r="M103" s="28"/>
      <c r="N103" s="28"/>
      <c r="O103" s="72" t="s">
        <v>256</v>
      </c>
      <c r="P103" s="72"/>
      <c r="Q103" s="28"/>
    </row>
    <row r="104" spans="1:27" ht="15.75" thickBot="1">
      <c r="A104" s="12"/>
      <c r="B104" s="38"/>
      <c r="C104" s="142"/>
      <c r="D104" s="142"/>
      <c r="E104" s="61"/>
      <c r="F104" s="28"/>
      <c r="G104" s="142"/>
      <c r="H104" s="142"/>
      <c r="I104" s="61"/>
      <c r="J104" s="28"/>
      <c r="K104" s="142"/>
      <c r="L104" s="142"/>
      <c r="M104" s="61"/>
      <c r="N104" s="28"/>
      <c r="O104" s="142"/>
      <c r="P104" s="142"/>
      <c r="Q104" s="61"/>
    </row>
    <row r="105" spans="1:27">
      <c r="A105" s="12"/>
      <c r="B105" s="84" t="s">
        <v>543</v>
      </c>
      <c r="C105" s="145" t="s">
        <v>202</v>
      </c>
      <c r="D105" s="62">
        <v>7915</v>
      </c>
      <c r="E105" s="64"/>
      <c r="F105" s="32"/>
      <c r="G105" s="145" t="s">
        <v>202</v>
      </c>
      <c r="H105" s="62">
        <v>19441</v>
      </c>
      <c r="I105" s="64"/>
      <c r="J105" s="32"/>
      <c r="K105" s="145" t="s">
        <v>202</v>
      </c>
      <c r="L105" s="62">
        <v>16152</v>
      </c>
      <c r="M105" s="64"/>
      <c r="N105" s="32"/>
      <c r="O105" s="145" t="s">
        <v>202</v>
      </c>
      <c r="P105" s="62">
        <v>19902</v>
      </c>
      <c r="Q105" s="64"/>
    </row>
    <row r="106" spans="1:27" ht="15.75" thickBot="1">
      <c r="A106" s="12"/>
      <c r="B106" s="84"/>
      <c r="C106" s="91"/>
      <c r="D106" s="89"/>
      <c r="E106" s="90"/>
      <c r="F106" s="32"/>
      <c r="G106" s="91"/>
      <c r="H106" s="89"/>
      <c r="I106" s="90"/>
      <c r="J106" s="32"/>
      <c r="K106" s="91"/>
      <c r="L106" s="89"/>
      <c r="M106" s="90"/>
      <c r="N106" s="32"/>
      <c r="O106" s="91"/>
      <c r="P106" s="89"/>
      <c r="Q106" s="90"/>
    </row>
    <row r="107" spans="1:27" ht="25.5" customHeight="1" thickTop="1">
      <c r="A107" s="12"/>
      <c r="B107" s="32" t="s">
        <v>544</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row>
    <row r="108" spans="1:27">
      <c r="A108" s="12"/>
      <c r="B108" s="32" t="s">
        <v>54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row>
    <row r="109" spans="1:27">
      <c r="A109" s="12"/>
      <c r="B109" s="32" t="s">
        <v>54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row>
    <row r="110" spans="1:27">
      <c r="A110" s="12"/>
      <c r="B110" s="24"/>
      <c r="C110" s="24"/>
      <c r="D110" s="24"/>
      <c r="E110" s="24"/>
      <c r="F110" s="24"/>
      <c r="G110" s="24"/>
      <c r="H110" s="24"/>
      <c r="I110" s="24"/>
      <c r="J110" s="24"/>
      <c r="K110" s="24"/>
      <c r="L110" s="24"/>
      <c r="M110" s="24"/>
      <c r="N110" s="24"/>
      <c r="O110" s="24"/>
      <c r="P110" s="24"/>
      <c r="Q110" s="24"/>
    </row>
    <row r="111" spans="1:27">
      <c r="A111" s="12"/>
      <c r="B111" s="13"/>
      <c r="C111" s="13"/>
      <c r="D111" s="13"/>
      <c r="E111" s="13"/>
      <c r="F111" s="13"/>
      <c r="G111" s="13"/>
      <c r="H111" s="13"/>
      <c r="I111" s="13"/>
      <c r="J111" s="13"/>
      <c r="K111" s="13"/>
      <c r="L111" s="13"/>
      <c r="M111" s="13"/>
      <c r="N111" s="13"/>
      <c r="O111" s="13"/>
      <c r="P111" s="13"/>
      <c r="Q111" s="13"/>
    </row>
    <row r="112" spans="1:27">
      <c r="A112" s="12"/>
      <c r="B112" s="96"/>
      <c r="C112" s="77" t="s">
        <v>547</v>
      </c>
      <c r="D112" s="77"/>
      <c r="E112" s="77"/>
      <c r="F112" s="77"/>
      <c r="G112" s="77"/>
      <c r="H112" s="77"/>
      <c r="I112" s="77"/>
      <c r="J112" s="32"/>
      <c r="K112" s="77" t="s">
        <v>547</v>
      </c>
      <c r="L112" s="77"/>
      <c r="M112" s="77"/>
      <c r="N112" s="77"/>
      <c r="O112" s="77"/>
      <c r="P112" s="77"/>
      <c r="Q112" s="77"/>
    </row>
    <row r="113" spans="1:17">
      <c r="A113" s="12"/>
      <c r="B113" s="96"/>
      <c r="C113" s="77" t="s">
        <v>548</v>
      </c>
      <c r="D113" s="77"/>
      <c r="E113" s="77"/>
      <c r="F113" s="77"/>
      <c r="G113" s="77"/>
      <c r="H113" s="77"/>
      <c r="I113" s="77"/>
      <c r="J113" s="32"/>
      <c r="K113" s="77" t="s">
        <v>548</v>
      </c>
      <c r="L113" s="77"/>
      <c r="M113" s="77"/>
      <c r="N113" s="77"/>
      <c r="O113" s="77"/>
      <c r="P113" s="77"/>
      <c r="Q113" s="77"/>
    </row>
    <row r="114" spans="1:17">
      <c r="A114" s="12"/>
      <c r="B114" s="96"/>
      <c r="C114" s="32"/>
      <c r="D114" s="32"/>
      <c r="E114" s="32"/>
      <c r="F114" s="32"/>
      <c r="G114" s="32"/>
      <c r="H114" s="32"/>
      <c r="I114" s="32"/>
      <c r="J114" s="32"/>
      <c r="K114" s="32"/>
      <c r="L114" s="32"/>
      <c r="M114" s="32"/>
      <c r="N114" s="32"/>
      <c r="O114" s="32"/>
      <c r="P114" s="32"/>
      <c r="Q114" s="32"/>
    </row>
    <row r="115" spans="1:17" ht="15.75" thickBot="1">
      <c r="A115" s="12"/>
      <c r="B115" s="11"/>
      <c r="C115" s="151" t="s">
        <v>198</v>
      </c>
      <c r="D115" s="151"/>
      <c r="E115" s="151"/>
      <c r="F115" s="151"/>
      <c r="G115" s="151"/>
      <c r="H115" s="151"/>
      <c r="I115" s="151"/>
      <c r="J115" s="11"/>
      <c r="K115" s="151" t="s">
        <v>354</v>
      </c>
      <c r="L115" s="151"/>
      <c r="M115" s="151"/>
      <c r="N115" s="151"/>
      <c r="O115" s="151"/>
      <c r="P115" s="151"/>
      <c r="Q115" s="151"/>
    </row>
    <row r="116" spans="1:17" ht="15.75" thickBot="1">
      <c r="A116" s="12"/>
      <c r="B116" s="14"/>
      <c r="C116" s="152" t="s">
        <v>549</v>
      </c>
      <c r="D116" s="152"/>
      <c r="E116" s="152"/>
      <c r="F116" s="11"/>
      <c r="G116" s="152" t="s">
        <v>550</v>
      </c>
      <c r="H116" s="152"/>
      <c r="I116" s="152"/>
      <c r="J116" s="11"/>
      <c r="K116" s="152" t="s">
        <v>551</v>
      </c>
      <c r="L116" s="152"/>
      <c r="M116" s="152"/>
      <c r="N116" s="11"/>
      <c r="O116" s="152" t="s">
        <v>550</v>
      </c>
      <c r="P116" s="152"/>
      <c r="Q116" s="152"/>
    </row>
    <row r="117" spans="1:17">
      <c r="A117" s="12"/>
      <c r="B117" s="11"/>
      <c r="C117" s="26" t="s">
        <v>199</v>
      </c>
      <c r="D117" s="26"/>
      <c r="E117" s="26"/>
      <c r="F117" s="26"/>
      <c r="G117" s="26"/>
      <c r="H117" s="26"/>
      <c r="I117" s="26"/>
      <c r="J117" s="26"/>
      <c r="K117" s="26"/>
      <c r="L117" s="26"/>
      <c r="M117" s="26"/>
      <c r="N117" s="26"/>
      <c r="O117" s="26"/>
      <c r="P117" s="26"/>
      <c r="Q117" s="26"/>
    </row>
    <row r="118" spans="1:17">
      <c r="A118" s="12"/>
      <c r="B118" s="38" t="s">
        <v>521</v>
      </c>
      <c r="C118" s="153" t="s">
        <v>202</v>
      </c>
      <c r="D118" s="154" t="s">
        <v>256</v>
      </c>
      <c r="E118" s="28"/>
      <c r="F118" s="28"/>
      <c r="G118" s="153" t="s">
        <v>202</v>
      </c>
      <c r="H118" s="155">
        <v>1873</v>
      </c>
      <c r="I118" s="28"/>
      <c r="J118" s="28"/>
      <c r="K118" s="153" t="s">
        <v>202</v>
      </c>
      <c r="L118" s="154" t="s">
        <v>256</v>
      </c>
      <c r="M118" s="28"/>
      <c r="N118" s="28"/>
      <c r="O118" s="153" t="s">
        <v>202</v>
      </c>
      <c r="P118" s="154" t="s">
        <v>256</v>
      </c>
      <c r="Q118" s="28"/>
    </row>
    <row r="119" spans="1:17">
      <c r="A119" s="12"/>
      <c r="B119" s="38"/>
      <c r="C119" s="153"/>
      <c r="D119" s="154"/>
      <c r="E119" s="28"/>
      <c r="F119" s="28"/>
      <c r="G119" s="153"/>
      <c r="H119" s="155"/>
      <c r="I119" s="28"/>
      <c r="J119" s="28"/>
      <c r="K119" s="153"/>
      <c r="L119" s="154"/>
      <c r="M119" s="28"/>
      <c r="N119" s="28"/>
      <c r="O119" s="153"/>
      <c r="P119" s="154"/>
      <c r="Q119" s="28"/>
    </row>
    <row r="120" spans="1:17">
      <c r="A120" s="12"/>
      <c r="B120" s="84" t="s">
        <v>522</v>
      </c>
      <c r="C120" s="156" t="s">
        <v>256</v>
      </c>
      <c r="D120" s="156"/>
      <c r="E120" s="32"/>
      <c r="F120" s="32"/>
      <c r="G120" s="156" t="s">
        <v>256</v>
      </c>
      <c r="H120" s="156"/>
      <c r="I120" s="32"/>
      <c r="J120" s="32"/>
      <c r="K120" s="156" t="s">
        <v>256</v>
      </c>
      <c r="L120" s="156"/>
      <c r="M120" s="32"/>
      <c r="N120" s="32"/>
      <c r="O120" s="156" t="s">
        <v>256</v>
      </c>
      <c r="P120" s="156"/>
      <c r="Q120" s="32"/>
    </row>
    <row r="121" spans="1:17">
      <c r="A121" s="12"/>
      <c r="B121" s="84"/>
      <c r="C121" s="156"/>
      <c r="D121" s="156"/>
      <c r="E121" s="32"/>
      <c r="F121" s="32"/>
      <c r="G121" s="156"/>
      <c r="H121" s="156"/>
      <c r="I121" s="32"/>
      <c r="J121" s="32"/>
      <c r="K121" s="156"/>
      <c r="L121" s="156"/>
      <c r="M121" s="32"/>
      <c r="N121" s="32"/>
      <c r="O121" s="156"/>
      <c r="P121" s="156"/>
      <c r="Q121" s="32"/>
    </row>
    <row r="122" spans="1:17">
      <c r="A122" s="12"/>
      <c r="B122" s="38" t="s">
        <v>524</v>
      </c>
      <c r="C122" s="154" t="s">
        <v>256</v>
      </c>
      <c r="D122" s="154"/>
      <c r="E122" s="28"/>
      <c r="F122" s="28"/>
      <c r="G122" s="154" t="s">
        <v>256</v>
      </c>
      <c r="H122" s="154"/>
      <c r="I122" s="28"/>
      <c r="J122" s="28"/>
      <c r="K122" s="155">
        <v>7267</v>
      </c>
      <c r="L122" s="155"/>
      <c r="M122" s="28"/>
      <c r="N122" s="28"/>
      <c r="O122" s="154" t="s">
        <v>256</v>
      </c>
      <c r="P122" s="154"/>
      <c r="Q122" s="28"/>
    </row>
    <row r="123" spans="1:17">
      <c r="A123" s="12"/>
      <c r="B123" s="38"/>
      <c r="C123" s="154"/>
      <c r="D123" s="154"/>
      <c r="E123" s="28"/>
      <c r="F123" s="28"/>
      <c r="G123" s="154"/>
      <c r="H123" s="154"/>
      <c r="I123" s="28"/>
      <c r="J123" s="28"/>
      <c r="K123" s="155"/>
      <c r="L123" s="155"/>
      <c r="M123" s="28"/>
      <c r="N123" s="28"/>
      <c r="O123" s="154"/>
      <c r="P123" s="154"/>
      <c r="Q123" s="28"/>
    </row>
    <row r="124" spans="1:17">
      <c r="A124" s="12"/>
      <c r="B124" s="84" t="s">
        <v>525</v>
      </c>
      <c r="C124" s="156" t="s">
        <v>256</v>
      </c>
      <c r="D124" s="156"/>
      <c r="E124" s="32"/>
      <c r="F124" s="32"/>
      <c r="G124" s="156">
        <v>338</v>
      </c>
      <c r="H124" s="156"/>
      <c r="I124" s="32"/>
      <c r="J124" s="32"/>
      <c r="K124" s="156" t="s">
        <v>256</v>
      </c>
      <c r="L124" s="156"/>
      <c r="M124" s="32"/>
      <c r="N124" s="32"/>
      <c r="O124" s="57">
        <v>3013</v>
      </c>
      <c r="P124" s="57"/>
      <c r="Q124" s="32"/>
    </row>
    <row r="125" spans="1:17">
      <c r="A125" s="12"/>
      <c r="B125" s="84"/>
      <c r="C125" s="156"/>
      <c r="D125" s="156"/>
      <c r="E125" s="32"/>
      <c r="F125" s="32"/>
      <c r="G125" s="156"/>
      <c r="H125" s="156"/>
      <c r="I125" s="32"/>
      <c r="J125" s="32"/>
      <c r="K125" s="156"/>
      <c r="L125" s="156"/>
      <c r="M125" s="32"/>
      <c r="N125" s="32"/>
      <c r="O125" s="57"/>
      <c r="P125" s="57"/>
      <c r="Q125" s="32"/>
    </row>
    <row r="126" spans="1:17">
      <c r="A126" s="12"/>
      <c r="B126" s="38" t="s">
        <v>526</v>
      </c>
      <c r="C126" s="154" t="s">
        <v>256</v>
      </c>
      <c r="D126" s="154"/>
      <c r="E126" s="28"/>
      <c r="F126" s="28"/>
      <c r="G126" s="154" t="s">
        <v>256</v>
      </c>
      <c r="H126" s="154"/>
      <c r="I126" s="28"/>
      <c r="J126" s="28"/>
      <c r="K126" s="154" t="s">
        <v>256</v>
      </c>
      <c r="L126" s="154"/>
      <c r="M126" s="28"/>
      <c r="N126" s="28"/>
      <c r="O126" s="154" t="s">
        <v>256</v>
      </c>
      <c r="P126" s="154"/>
      <c r="Q126" s="28"/>
    </row>
    <row r="127" spans="1:17">
      <c r="A127" s="12"/>
      <c r="B127" s="38"/>
      <c r="C127" s="154"/>
      <c r="D127" s="154"/>
      <c r="E127" s="28"/>
      <c r="F127" s="28"/>
      <c r="G127" s="154"/>
      <c r="H127" s="154"/>
      <c r="I127" s="28"/>
      <c r="J127" s="28"/>
      <c r="K127" s="154"/>
      <c r="L127" s="154"/>
      <c r="M127" s="28"/>
      <c r="N127" s="28"/>
      <c r="O127" s="154"/>
      <c r="P127" s="154"/>
      <c r="Q127" s="28"/>
    </row>
    <row r="128" spans="1:17">
      <c r="A128" s="12"/>
      <c r="B128" s="84" t="s">
        <v>528</v>
      </c>
      <c r="C128" s="156" t="s">
        <v>256</v>
      </c>
      <c r="D128" s="156"/>
      <c r="E128" s="32"/>
      <c r="F128" s="32"/>
      <c r="G128" s="156">
        <v>141</v>
      </c>
      <c r="H128" s="156"/>
      <c r="I128" s="32"/>
      <c r="J128" s="32"/>
      <c r="K128" s="156" t="s">
        <v>256</v>
      </c>
      <c r="L128" s="156"/>
      <c r="M128" s="32"/>
      <c r="N128" s="32"/>
      <c r="O128" s="156" t="s">
        <v>256</v>
      </c>
      <c r="P128" s="156"/>
      <c r="Q128" s="32"/>
    </row>
    <row r="129" spans="1:17">
      <c r="A129" s="12"/>
      <c r="B129" s="84"/>
      <c r="C129" s="156"/>
      <c r="D129" s="156"/>
      <c r="E129" s="32"/>
      <c r="F129" s="32"/>
      <c r="G129" s="156"/>
      <c r="H129" s="156"/>
      <c r="I129" s="32"/>
      <c r="J129" s="32"/>
      <c r="K129" s="156"/>
      <c r="L129" s="156"/>
      <c r="M129" s="32"/>
      <c r="N129" s="32"/>
      <c r="O129" s="156"/>
      <c r="P129" s="156"/>
      <c r="Q129" s="32"/>
    </row>
    <row r="130" spans="1:17">
      <c r="A130" s="12"/>
      <c r="B130" s="38" t="s">
        <v>529</v>
      </c>
      <c r="C130" s="154" t="s">
        <v>256</v>
      </c>
      <c r="D130" s="154"/>
      <c r="E130" s="28"/>
      <c r="F130" s="28"/>
      <c r="G130" s="154" t="s">
        <v>256</v>
      </c>
      <c r="H130" s="154"/>
      <c r="I130" s="28"/>
      <c r="J130" s="28"/>
      <c r="K130" s="154" t="s">
        <v>256</v>
      </c>
      <c r="L130" s="154"/>
      <c r="M130" s="28"/>
      <c r="N130" s="28"/>
      <c r="O130" s="154" t="s">
        <v>256</v>
      </c>
      <c r="P130" s="154"/>
      <c r="Q130" s="28"/>
    </row>
    <row r="131" spans="1:17" ht="15.75" thickBot="1">
      <c r="A131" s="12"/>
      <c r="B131" s="38"/>
      <c r="C131" s="157"/>
      <c r="D131" s="157"/>
      <c r="E131" s="61"/>
      <c r="F131" s="28"/>
      <c r="G131" s="157"/>
      <c r="H131" s="157"/>
      <c r="I131" s="61"/>
      <c r="J131" s="28"/>
      <c r="K131" s="157"/>
      <c r="L131" s="157"/>
      <c r="M131" s="61"/>
      <c r="N131" s="28"/>
      <c r="O131" s="157"/>
      <c r="P131" s="157"/>
      <c r="Q131" s="61"/>
    </row>
    <row r="132" spans="1:17">
      <c r="A132" s="12"/>
      <c r="B132" s="84" t="s">
        <v>543</v>
      </c>
      <c r="C132" s="158" t="s">
        <v>202</v>
      </c>
      <c r="D132" s="160" t="s">
        <v>256</v>
      </c>
      <c r="E132" s="64"/>
      <c r="F132" s="32"/>
      <c r="G132" s="158" t="s">
        <v>202</v>
      </c>
      <c r="H132" s="162">
        <v>2352</v>
      </c>
      <c r="I132" s="64"/>
      <c r="J132" s="32"/>
      <c r="K132" s="158" t="s">
        <v>202</v>
      </c>
      <c r="L132" s="162">
        <v>7267</v>
      </c>
      <c r="M132" s="64"/>
      <c r="N132" s="32"/>
      <c r="O132" s="158" t="s">
        <v>202</v>
      </c>
      <c r="P132" s="162">
        <v>3013</v>
      </c>
      <c r="Q132" s="64"/>
    </row>
    <row r="133" spans="1:17" ht="15.75" thickBot="1">
      <c r="A133" s="12"/>
      <c r="B133" s="84"/>
      <c r="C133" s="159"/>
      <c r="D133" s="161"/>
      <c r="E133" s="90"/>
      <c r="F133" s="32"/>
      <c r="G133" s="159"/>
      <c r="H133" s="163"/>
      <c r="I133" s="90"/>
      <c r="J133" s="32"/>
      <c r="K133" s="159"/>
      <c r="L133" s="163"/>
      <c r="M133" s="90"/>
      <c r="N133" s="32"/>
      <c r="O133" s="159"/>
      <c r="P133" s="163"/>
      <c r="Q133" s="90"/>
    </row>
    <row r="134" spans="1:17" ht="15.75" thickTop="1">
      <c r="A134" s="12"/>
      <c r="B134" s="24"/>
      <c r="C134" s="24"/>
      <c r="D134" s="24"/>
      <c r="E134" s="24"/>
      <c r="F134" s="24"/>
      <c r="G134" s="24"/>
      <c r="H134" s="24"/>
      <c r="I134" s="24"/>
      <c r="J134" s="24"/>
      <c r="K134" s="24"/>
      <c r="L134" s="24"/>
      <c r="M134" s="24"/>
      <c r="N134" s="24"/>
      <c r="O134" s="24"/>
      <c r="P134" s="24"/>
      <c r="Q134" s="24"/>
    </row>
    <row r="135" spans="1:17">
      <c r="A135" s="12"/>
      <c r="B135" s="13"/>
      <c r="C135" s="13"/>
      <c r="D135" s="13"/>
      <c r="E135" s="13"/>
      <c r="F135" s="13"/>
      <c r="G135" s="13"/>
      <c r="H135" s="13"/>
      <c r="I135" s="13"/>
      <c r="J135" s="13"/>
      <c r="K135" s="13"/>
      <c r="L135" s="13"/>
      <c r="M135" s="13"/>
      <c r="N135" s="13"/>
      <c r="O135" s="13"/>
      <c r="P135" s="13"/>
      <c r="Q135" s="13"/>
    </row>
    <row r="136" spans="1:17">
      <c r="A136" s="12"/>
      <c r="B136" s="96"/>
      <c r="C136" s="77" t="s">
        <v>547</v>
      </c>
      <c r="D136" s="77"/>
      <c r="E136" s="77"/>
      <c r="F136" s="77"/>
      <c r="G136" s="77"/>
      <c r="H136" s="77"/>
      <c r="I136" s="77"/>
      <c r="J136" s="32"/>
      <c r="K136" s="77" t="s">
        <v>547</v>
      </c>
      <c r="L136" s="77"/>
      <c r="M136" s="77"/>
      <c r="N136" s="77"/>
      <c r="O136" s="77"/>
      <c r="P136" s="77"/>
      <c r="Q136" s="77"/>
    </row>
    <row r="137" spans="1:17">
      <c r="A137" s="12"/>
      <c r="B137" s="96"/>
      <c r="C137" s="77" t="s">
        <v>552</v>
      </c>
      <c r="D137" s="77"/>
      <c r="E137" s="77"/>
      <c r="F137" s="77"/>
      <c r="G137" s="77"/>
      <c r="H137" s="77"/>
      <c r="I137" s="77"/>
      <c r="J137" s="32"/>
      <c r="K137" s="77" t="s">
        <v>552</v>
      </c>
      <c r="L137" s="77"/>
      <c r="M137" s="77"/>
      <c r="N137" s="77"/>
      <c r="O137" s="77"/>
      <c r="P137" s="77"/>
      <c r="Q137" s="77"/>
    </row>
    <row r="138" spans="1:17">
      <c r="A138" s="12"/>
      <c r="B138" s="96"/>
      <c r="C138" s="32"/>
      <c r="D138" s="32"/>
      <c r="E138" s="32"/>
      <c r="F138" s="32"/>
      <c r="G138" s="32"/>
      <c r="H138" s="32"/>
      <c r="I138" s="32"/>
      <c r="J138" s="32"/>
      <c r="K138" s="32"/>
      <c r="L138" s="32"/>
      <c r="M138" s="32"/>
      <c r="N138" s="32"/>
      <c r="O138" s="32"/>
      <c r="P138" s="32"/>
      <c r="Q138" s="32"/>
    </row>
    <row r="139" spans="1:17" ht="15.75" thickBot="1">
      <c r="A139" s="12"/>
      <c r="B139" s="11"/>
      <c r="C139" s="151" t="s">
        <v>198</v>
      </c>
      <c r="D139" s="151"/>
      <c r="E139" s="151"/>
      <c r="F139" s="151"/>
      <c r="G139" s="151"/>
      <c r="H139" s="151"/>
      <c r="I139" s="151"/>
      <c r="J139" s="11"/>
      <c r="K139" s="151" t="s">
        <v>354</v>
      </c>
      <c r="L139" s="151"/>
      <c r="M139" s="151"/>
      <c r="N139" s="151"/>
      <c r="O139" s="151"/>
      <c r="P139" s="151"/>
      <c r="Q139" s="151"/>
    </row>
    <row r="140" spans="1:17" ht="15.75" thickBot="1">
      <c r="A140" s="12"/>
      <c r="B140" s="14"/>
      <c r="C140" s="152" t="s">
        <v>549</v>
      </c>
      <c r="D140" s="152"/>
      <c r="E140" s="152"/>
      <c r="F140" s="11"/>
      <c r="G140" s="152" t="s">
        <v>550</v>
      </c>
      <c r="H140" s="152"/>
      <c r="I140" s="152"/>
      <c r="J140" s="11"/>
      <c r="K140" s="152" t="s">
        <v>551</v>
      </c>
      <c r="L140" s="152"/>
      <c r="M140" s="152"/>
      <c r="N140" s="11"/>
      <c r="O140" s="152" t="s">
        <v>550</v>
      </c>
      <c r="P140" s="152"/>
      <c r="Q140" s="152"/>
    </row>
    <row r="141" spans="1:17">
      <c r="A141" s="12"/>
      <c r="B141" s="11"/>
      <c r="C141" s="26" t="s">
        <v>199</v>
      </c>
      <c r="D141" s="26"/>
      <c r="E141" s="26"/>
      <c r="F141" s="26"/>
      <c r="G141" s="26"/>
      <c r="H141" s="26"/>
      <c r="I141" s="26"/>
      <c r="J141" s="26"/>
      <c r="K141" s="26"/>
      <c r="L141" s="26"/>
      <c r="M141" s="26"/>
      <c r="N141" s="26"/>
      <c r="O141" s="26"/>
      <c r="P141" s="26"/>
      <c r="Q141" s="26"/>
    </row>
    <row r="142" spans="1:17">
      <c r="A142" s="12"/>
      <c r="B142" s="38" t="s">
        <v>521</v>
      </c>
      <c r="C142" s="153" t="s">
        <v>202</v>
      </c>
      <c r="D142" s="154">
        <v>214</v>
      </c>
      <c r="E142" s="28"/>
      <c r="F142" s="28"/>
      <c r="G142" s="153" t="s">
        <v>202</v>
      </c>
      <c r="H142" s="155">
        <v>1873</v>
      </c>
      <c r="I142" s="28"/>
      <c r="J142" s="28"/>
      <c r="K142" s="153" t="s">
        <v>202</v>
      </c>
      <c r="L142" s="154">
        <v>707</v>
      </c>
      <c r="M142" s="28"/>
      <c r="N142" s="28"/>
      <c r="O142" s="153" t="s">
        <v>202</v>
      </c>
      <c r="P142" s="154" t="s">
        <v>256</v>
      </c>
      <c r="Q142" s="28"/>
    </row>
    <row r="143" spans="1:17">
      <c r="A143" s="12"/>
      <c r="B143" s="38"/>
      <c r="C143" s="153"/>
      <c r="D143" s="154"/>
      <c r="E143" s="28"/>
      <c r="F143" s="28"/>
      <c r="G143" s="153"/>
      <c r="H143" s="155"/>
      <c r="I143" s="28"/>
      <c r="J143" s="28"/>
      <c r="K143" s="153"/>
      <c r="L143" s="154"/>
      <c r="M143" s="28"/>
      <c r="N143" s="28"/>
      <c r="O143" s="153"/>
      <c r="P143" s="154"/>
      <c r="Q143" s="28"/>
    </row>
    <row r="144" spans="1:17">
      <c r="A144" s="12"/>
      <c r="B144" s="84" t="s">
        <v>522</v>
      </c>
      <c r="C144" s="156" t="s">
        <v>256</v>
      </c>
      <c r="D144" s="156"/>
      <c r="E144" s="32"/>
      <c r="F144" s="32"/>
      <c r="G144" s="156" t="s">
        <v>256</v>
      </c>
      <c r="H144" s="156"/>
      <c r="I144" s="32"/>
      <c r="J144" s="32"/>
      <c r="K144" s="156" t="s">
        <v>256</v>
      </c>
      <c r="L144" s="156"/>
      <c r="M144" s="32"/>
      <c r="N144" s="32"/>
      <c r="O144" s="57">
        <v>6375</v>
      </c>
      <c r="P144" s="57"/>
      <c r="Q144" s="32"/>
    </row>
    <row r="145" spans="1:27">
      <c r="A145" s="12"/>
      <c r="B145" s="84"/>
      <c r="C145" s="156"/>
      <c r="D145" s="156"/>
      <c r="E145" s="32"/>
      <c r="F145" s="32"/>
      <c r="G145" s="156"/>
      <c r="H145" s="156"/>
      <c r="I145" s="32"/>
      <c r="J145" s="32"/>
      <c r="K145" s="156"/>
      <c r="L145" s="156"/>
      <c r="M145" s="32"/>
      <c r="N145" s="32"/>
      <c r="O145" s="57"/>
      <c r="P145" s="57"/>
      <c r="Q145" s="32"/>
    </row>
    <row r="146" spans="1:27">
      <c r="A146" s="12"/>
      <c r="B146" s="38" t="s">
        <v>524</v>
      </c>
      <c r="C146" s="154" t="s">
        <v>256</v>
      </c>
      <c r="D146" s="154"/>
      <c r="E146" s="28"/>
      <c r="F146" s="28"/>
      <c r="G146" s="154" t="s">
        <v>256</v>
      </c>
      <c r="H146" s="154"/>
      <c r="I146" s="28"/>
      <c r="J146" s="28"/>
      <c r="K146" s="155">
        <v>8220</v>
      </c>
      <c r="L146" s="155"/>
      <c r="M146" s="28"/>
      <c r="N146" s="28"/>
      <c r="O146" s="154">
        <v>195</v>
      </c>
      <c r="P146" s="154"/>
      <c r="Q146" s="28"/>
    </row>
    <row r="147" spans="1:27">
      <c r="A147" s="12"/>
      <c r="B147" s="38"/>
      <c r="C147" s="154"/>
      <c r="D147" s="154"/>
      <c r="E147" s="28"/>
      <c r="F147" s="28"/>
      <c r="G147" s="154"/>
      <c r="H147" s="154"/>
      <c r="I147" s="28"/>
      <c r="J147" s="28"/>
      <c r="K147" s="155"/>
      <c r="L147" s="155"/>
      <c r="M147" s="28"/>
      <c r="N147" s="28"/>
      <c r="O147" s="154"/>
      <c r="P147" s="154"/>
      <c r="Q147" s="28"/>
    </row>
    <row r="148" spans="1:27">
      <c r="A148" s="12"/>
      <c r="B148" s="84" t="s">
        <v>525</v>
      </c>
      <c r="C148" s="156" t="s">
        <v>256</v>
      </c>
      <c r="D148" s="156"/>
      <c r="E148" s="32"/>
      <c r="F148" s="32"/>
      <c r="G148" s="57">
        <v>1040</v>
      </c>
      <c r="H148" s="57"/>
      <c r="I148" s="32"/>
      <c r="J148" s="32"/>
      <c r="K148" s="156" t="s">
        <v>256</v>
      </c>
      <c r="L148" s="156"/>
      <c r="M148" s="32"/>
      <c r="N148" s="32"/>
      <c r="O148" s="57">
        <v>9041</v>
      </c>
      <c r="P148" s="57"/>
      <c r="Q148" s="32"/>
    </row>
    <row r="149" spans="1:27">
      <c r="A149" s="12"/>
      <c r="B149" s="84"/>
      <c r="C149" s="156"/>
      <c r="D149" s="156"/>
      <c r="E149" s="32"/>
      <c r="F149" s="32"/>
      <c r="G149" s="57"/>
      <c r="H149" s="57"/>
      <c r="I149" s="32"/>
      <c r="J149" s="32"/>
      <c r="K149" s="156"/>
      <c r="L149" s="156"/>
      <c r="M149" s="32"/>
      <c r="N149" s="32"/>
      <c r="O149" s="57"/>
      <c r="P149" s="57"/>
      <c r="Q149" s="32"/>
    </row>
    <row r="150" spans="1:27">
      <c r="A150" s="12"/>
      <c r="B150" s="38" t="s">
        <v>526</v>
      </c>
      <c r="C150" s="154" t="s">
        <v>256</v>
      </c>
      <c r="D150" s="154"/>
      <c r="E150" s="28"/>
      <c r="F150" s="28"/>
      <c r="G150" s="154" t="s">
        <v>256</v>
      </c>
      <c r="H150" s="154"/>
      <c r="I150" s="28"/>
      <c r="J150" s="28"/>
      <c r="K150" s="164"/>
      <c r="L150" s="164"/>
      <c r="M150" s="28"/>
      <c r="N150" s="28"/>
      <c r="O150" s="154" t="s">
        <v>256</v>
      </c>
      <c r="P150" s="154"/>
      <c r="Q150" s="28"/>
    </row>
    <row r="151" spans="1:27">
      <c r="A151" s="12"/>
      <c r="B151" s="38"/>
      <c r="C151" s="154"/>
      <c r="D151" s="154"/>
      <c r="E151" s="28"/>
      <c r="F151" s="28"/>
      <c r="G151" s="154"/>
      <c r="H151" s="154"/>
      <c r="I151" s="28"/>
      <c r="J151" s="28"/>
      <c r="K151" s="164"/>
      <c r="L151" s="164"/>
      <c r="M151" s="28"/>
      <c r="N151" s="28"/>
      <c r="O151" s="154"/>
      <c r="P151" s="154"/>
      <c r="Q151" s="28"/>
    </row>
    <row r="152" spans="1:27">
      <c r="A152" s="12"/>
      <c r="B152" s="84" t="s">
        <v>528</v>
      </c>
      <c r="C152" s="156">
        <v>127</v>
      </c>
      <c r="D152" s="156"/>
      <c r="E152" s="32"/>
      <c r="F152" s="32"/>
      <c r="G152" s="156">
        <v>217</v>
      </c>
      <c r="H152" s="156"/>
      <c r="I152" s="32"/>
      <c r="J152" s="32"/>
      <c r="K152" s="156" t="s">
        <v>256</v>
      </c>
      <c r="L152" s="156"/>
      <c r="M152" s="32"/>
      <c r="N152" s="32"/>
      <c r="O152" s="156">
        <v>767</v>
      </c>
      <c r="P152" s="156"/>
      <c r="Q152" s="32"/>
    </row>
    <row r="153" spans="1:27">
      <c r="A153" s="12"/>
      <c r="B153" s="84"/>
      <c r="C153" s="156"/>
      <c r="D153" s="156"/>
      <c r="E153" s="32"/>
      <c r="F153" s="32"/>
      <c r="G153" s="156"/>
      <c r="H153" s="156"/>
      <c r="I153" s="32"/>
      <c r="J153" s="32"/>
      <c r="K153" s="156"/>
      <c r="L153" s="156"/>
      <c r="M153" s="32"/>
      <c r="N153" s="32"/>
      <c r="O153" s="156"/>
      <c r="P153" s="156"/>
      <c r="Q153" s="32"/>
    </row>
    <row r="154" spans="1:27">
      <c r="A154" s="12"/>
      <c r="B154" s="38" t="s">
        <v>529</v>
      </c>
      <c r="C154" s="154" t="s">
        <v>256</v>
      </c>
      <c r="D154" s="154"/>
      <c r="E154" s="28"/>
      <c r="F154" s="28"/>
      <c r="G154" s="154">
        <v>140</v>
      </c>
      <c r="H154" s="154"/>
      <c r="I154" s="28"/>
      <c r="J154" s="28"/>
      <c r="K154" s="154" t="s">
        <v>256</v>
      </c>
      <c r="L154" s="154"/>
      <c r="M154" s="28"/>
      <c r="N154" s="28"/>
      <c r="O154" s="154" t="s">
        <v>256</v>
      </c>
      <c r="P154" s="154"/>
      <c r="Q154" s="28"/>
    </row>
    <row r="155" spans="1:27" ht="15.75" thickBot="1">
      <c r="A155" s="12"/>
      <c r="B155" s="38"/>
      <c r="C155" s="157"/>
      <c r="D155" s="157"/>
      <c r="E155" s="61"/>
      <c r="F155" s="28"/>
      <c r="G155" s="157"/>
      <c r="H155" s="157"/>
      <c r="I155" s="61"/>
      <c r="J155" s="28"/>
      <c r="K155" s="157"/>
      <c r="L155" s="157"/>
      <c r="M155" s="61"/>
      <c r="N155" s="28"/>
      <c r="O155" s="157"/>
      <c r="P155" s="157"/>
      <c r="Q155" s="61"/>
    </row>
    <row r="156" spans="1:27">
      <c r="A156" s="12"/>
      <c r="B156" s="84" t="s">
        <v>543</v>
      </c>
      <c r="C156" s="158" t="s">
        <v>202</v>
      </c>
      <c r="D156" s="160">
        <v>341</v>
      </c>
      <c r="E156" s="64"/>
      <c r="F156" s="32"/>
      <c r="G156" s="158" t="s">
        <v>202</v>
      </c>
      <c r="H156" s="162">
        <v>3270</v>
      </c>
      <c r="I156" s="64"/>
      <c r="J156" s="32"/>
      <c r="K156" s="158" t="s">
        <v>202</v>
      </c>
      <c r="L156" s="162">
        <v>8927</v>
      </c>
      <c r="M156" s="64"/>
      <c r="N156" s="32"/>
      <c r="O156" s="158" t="s">
        <v>202</v>
      </c>
      <c r="P156" s="162">
        <v>16378</v>
      </c>
      <c r="Q156" s="64"/>
    </row>
    <row r="157" spans="1:27" ht="15.75" thickBot="1">
      <c r="A157" s="12"/>
      <c r="B157" s="84"/>
      <c r="C157" s="159"/>
      <c r="D157" s="161"/>
      <c r="E157" s="90"/>
      <c r="F157" s="32"/>
      <c r="G157" s="159"/>
      <c r="H157" s="163"/>
      <c r="I157" s="90"/>
      <c r="J157" s="32"/>
      <c r="K157" s="159"/>
      <c r="L157" s="163"/>
      <c r="M157" s="90"/>
      <c r="N157" s="32"/>
      <c r="O157" s="159"/>
      <c r="P157" s="163"/>
      <c r="Q157" s="90"/>
    </row>
    <row r="158" spans="1:27" ht="15.75" thickTop="1">
      <c r="A158" s="12"/>
      <c r="B158" s="32" t="s">
        <v>553</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row>
    <row r="159" spans="1:27">
      <c r="A159" s="12"/>
      <c r="B159" s="24"/>
      <c r="C159" s="24"/>
      <c r="D159" s="24"/>
      <c r="E159" s="24"/>
      <c r="F159" s="24"/>
      <c r="G159" s="24"/>
    </row>
    <row r="160" spans="1:27">
      <c r="A160" s="12"/>
      <c r="B160" s="13"/>
      <c r="C160" s="13"/>
      <c r="D160" s="13"/>
      <c r="E160" s="13"/>
      <c r="F160" s="13"/>
      <c r="G160" s="13"/>
    </row>
    <row r="161" spans="1:7" ht="15.75" thickBot="1">
      <c r="A161" s="12"/>
      <c r="B161" s="14"/>
      <c r="C161" s="165" t="s">
        <v>554</v>
      </c>
      <c r="D161" s="165"/>
      <c r="E161" s="165"/>
      <c r="F161" s="165"/>
      <c r="G161" s="165"/>
    </row>
    <row r="162" spans="1:7">
      <c r="A162" s="12"/>
      <c r="B162" s="11"/>
      <c r="C162" s="11"/>
      <c r="D162" s="27" t="s">
        <v>199</v>
      </c>
      <c r="E162" s="27"/>
      <c r="F162" s="27"/>
      <c r="G162" s="11"/>
    </row>
    <row r="163" spans="1:7">
      <c r="A163" s="12"/>
      <c r="B163" s="38" t="s">
        <v>521</v>
      </c>
      <c r="C163" s="28"/>
      <c r="D163" s="55" t="s">
        <v>202</v>
      </c>
      <c r="E163" s="72" t="s">
        <v>256</v>
      </c>
      <c r="F163" s="28"/>
      <c r="G163" s="28"/>
    </row>
    <row r="164" spans="1:7">
      <c r="A164" s="12"/>
      <c r="B164" s="38"/>
      <c r="C164" s="28"/>
      <c r="D164" s="55"/>
      <c r="E164" s="72"/>
      <c r="F164" s="28"/>
      <c r="G164" s="28"/>
    </row>
    <row r="165" spans="1:7">
      <c r="A165" s="12"/>
      <c r="B165" s="84" t="s">
        <v>522</v>
      </c>
      <c r="C165" s="32"/>
      <c r="D165" s="34" t="s">
        <v>256</v>
      </c>
      <c r="E165" s="34"/>
      <c r="F165" s="32"/>
      <c r="G165" s="32"/>
    </row>
    <row r="166" spans="1:7">
      <c r="A166" s="12"/>
      <c r="B166" s="84"/>
      <c r="C166" s="32"/>
      <c r="D166" s="34"/>
      <c r="E166" s="34"/>
      <c r="F166" s="32"/>
      <c r="G166" s="32"/>
    </row>
    <row r="167" spans="1:7">
      <c r="A167" s="12"/>
      <c r="B167" s="38" t="s">
        <v>524</v>
      </c>
      <c r="C167" s="28"/>
      <c r="D167" s="72" t="s">
        <v>256</v>
      </c>
      <c r="E167" s="72"/>
      <c r="F167" s="28"/>
      <c r="G167" s="28"/>
    </row>
    <row r="168" spans="1:7">
      <c r="A168" s="12"/>
      <c r="B168" s="38"/>
      <c r="C168" s="28"/>
      <c r="D168" s="72"/>
      <c r="E168" s="72"/>
      <c r="F168" s="28"/>
      <c r="G168" s="28"/>
    </row>
    <row r="169" spans="1:7">
      <c r="A169" s="12"/>
      <c r="B169" s="84" t="s">
        <v>525</v>
      </c>
      <c r="C169" s="32"/>
      <c r="D169" s="34" t="s">
        <v>256</v>
      </c>
      <c r="E169" s="34"/>
      <c r="F169" s="32"/>
      <c r="G169" s="32"/>
    </row>
    <row r="170" spans="1:7">
      <c r="A170" s="12"/>
      <c r="B170" s="84"/>
      <c r="C170" s="32"/>
      <c r="D170" s="34"/>
      <c r="E170" s="34"/>
      <c r="F170" s="32"/>
      <c r="G170" s="32"/>
    </row>
    <row r="171" spans="1:7">
      <c r="A171" s="12"/>
      <c r="B171" s="38" t="s">
        <v>526</v>
      </c>
      <c r="C171" s="28"/>
      <c r="D171" s="72" t="s">
        <v>256</v>
      </c>
      <c r="E171" s="72"/>
      <c r="F171" s="28"/>
      <c r="G171" s="28"/>
    </row>
    <row r="172" spans="1:7">
      <c r="A172" s="12"/>
      <c r="B172" s="38"/>
      <c r="C172" s="28"/>
      <c r="D172" s="72"/>
      <c r="E172" s="72"/>
      <c r="F172" s="28"/>
      <c r="G172" s="28"/>
    </row>
    <row r="173" spans="1:7">
      <c r="A173" s="12"/>
      <c r="B173" s="84" t="s">
        <v>528</v>
      </c>
      <c r="C173" s="32"/>
      <c r="D173" s="34">
        <v>141</v>
      </c>
      <c r="E173" s="34"/>
      <c r="F173" s="32"/>
      <c r="G173" s="32"/>
    </row>
    <row r="174" spans="1:7">
      <c r="A174" s="12"/>
      <c r="B174" s="84"/>
      <c r="C174" s="32"/>
      <c r="D174" s="34"/>
      <c r="E174" s="34"/>
      <c r="F174" s="32"/>
      <c r="G174" s="32"/>
    </row>
    <row r="175" spans="1:7">
      <c r="A175" s="12"/>
      <c r="B175" s="38" t="s">
        <v>529</v>
      </c>
      <c r="C175" s="28"/>
      <c r="D175" s="72" t="s">
        <v>256</v>
      </c>
      <c r="E175" s="72"/>
      <c r="F175" s="28"/>
      <c r="G175" s="28"/>
    </row>
    <row r="176" spans="1:7" ht="15.75" thickBot="1">
      <c r="A176" s="12"/>
      <c r="B176" s="38"/>
      <c r="C176" s="28"/>
      <c r="D176" s="142"/>
      <c r="E176" s="142"/>
      <c r="F176" s="61"/>
      <c r="G176" s="28"/>
    </row>
    <row r="177" spans="1:27">
      <c r="A177" s="12"/>
      <c r="B177" s="84" t="s">
        <v>543</v>
      </c>
      <c r="C177" s="32"/>
      <c r="D177" s="145" t="s">
        <v>202</v>
      </c>
      <c r="E177" s="166">
        <v>141</v>
      </c>
      <c r="F177" s="64"/>
      <c r="G177" s="32"/>
    </row>
    <row r="178" spans="1:27" ht="15.75" thickBot="1">
      <c r="A178" s="12"/>
      <c r="B178" s="84"/>
      <c r="C178" s="32"/>
      <c r="D178" s="91"/>
      <c r="E178" s="92"/>
      <c r="F178" s="90"/>
      <c r="G178" s="32"/>
    </row>
    <row r="179" spans="1:27" ht="15.75" thickTop="1">
      <c r="A179" s="12"/>
      <c r="B179" s="215" t="s">
        <v>555</v>
      </c>
      <c r="C179" s="215"/>
      <c r="D179" s="215"/>
      <c r="E179" s="215"/>
      <c r="F179" s="215"/>
      <c r="G179" s="215"/>
      <c r="H179" s="215"/>
      <c r="I179" s="215"/>
      <c r="J179" s="215"/>
      <c r="K179" s="215"/>
      <c r="L179" s="215"/>
      <c r="M179" s="215"/>
      <c r="N179" s="215"/>
      <c r="O179" s="215"/>
      <c r="P179" s="215"/>
      <c r="Q179" s="215"/>
      <c r="R179" s="215"/>
      <c r="S179" s="215"/>
      <c r="T179" s="215"/>
      <c r="U179" s="215"/>
      <c r="V179" s="215"/>
      <c r="W179" s="215"/>
      <c r="X179" s="215"/>
      <c r="Y179" s="215"/>
      <c r="Z179" s="215"/>
      <c r="AA179" s="215"/>
    </row>
    <row r="180" spans="1:27">
      <c r="A180" s="12"/>
      <c r="B180" s="32" t="s">
        <v>556</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row>
    <row r="181" spans="1:27" ht="25.5" customHeight="1">
      <c r="A181" s="12"/>
      <c r="B181" s="32" t="s">
        <v>557</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row>
    <row r="182" spans="1:27" ht="25.5" customHeight="1">
      <c r="A182" s="12"/>
      <c r="B182" s="32" t="s">
        <v>558</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row>
    <row r="183" spans="1:27" ht="25.5" customHeight="1">
      <c r="A183" s="12"/>
      <c r="B183" s="32" t="s">
        <v>559</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row>
    <row r="184" spans="1:27">
      <c r="A184" s="12"/>
      <c r="B184" s="32" t="s">
        <v>560</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row>
    <row r="185" spans="1:27">
      <c r="A185" s="12"/>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row>
    <row r="186" spans="1:27">
      <c r="A186" s="12"/>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row>
    <row r="187" spans="1:27" ht="15.75" thickBot="1">
      <c r="A187" s="12"/>
      <c r="B187" s="11"/>
      <c r="C187" s="11"/>
      <c r="D187" s="11"/>
      <c r="E187" s="53" t="s">
        <v>561</v>
      </c>
      <c r="F187" s="53"/>
      <c r="G187" s="53"/>
      <c r="H187" s="53"/>
      <c r="I187" s="53"/>
      <c r="J187" s="53"/>
      <c r="K187" s="53"/>
      <c r="L187" s="53"/>
      <c r="M187" s="53"/>
      <c r="N187" s="53"/>
      <c r="O187" s="53"/>
      <c r="P187" s="11"/>
      <c r="Q187" s="53" t="s">
        <v>562</v>
      </c>
      <c r="R187" s="53"/>
      <c r="S187" s="53"/>
      <c r="T187" s="53"/>
      <c r="U187" s="53"/>
      <c r="V187" s="53"/>
      <c r="W187" s="53"/>
      <c r="X187" s="53"/>
      <c r="Y187" s="53"/>
      <c r="Z187" s="53"/>
      <c r="AA187" s="53"/>
    </row>
    <row r="188" spans="1:27" ht="15.75" thickBot="1">
      <c r="A188" s="12"/>
      <c r="B188" s="11"/>
      <c r="C188" s="11"/>
      <c r="D188" s="11"/>
      <c r="E188" s="167" t="s">
        <v>86</v>
      </c>
      <c r="F188" s="167"/>
      <c r="G188" s="167"/>
      <c r="H188" s="11"/>
      <c r="I188" s="167" t="s">
        <v>87</v>
      </c>
      <c r="J188" s="167"/>
      <c r="K188" s="167"/>
      <c r="L188" s="11"/>
      <c r="M188" s="167" t="s">
        <v>358</v>
      </c>
      <c r="N188" s="167"/>
      <c r="O188" s="167"/>
      <c r="P188" s="11"/>
      <c r="Q188" s="167" t="s">
        <v>86</v>
      </c>
      <c r="R188" s="167"/>
      <c r="S188" s="167"/>
      <c r="T188" s="51"/>
      <c r="U188" s="167" t="s">
        <v>87</v>
      </c>
      <c r="V188" s="167"/>
      <c r="W188" s="167"/>
      <c r="X188" s="11"/>
      <c r="Y188" s="167" t="s">
        <v>358</v>
      </c>
      <c r="Z188" s="167"/>
      <c r="AA188" s="167"/>
    </row>
    <row r="189" spans="1:27">
      <c r="A189" s="12"/>
      <c r="B189" s="11"/>
      <c r="C189" s="11"/>
      <c r="D189" s="11"/>
      <c r="E189" s="26" t="s">
        <v>199</v>
      </c>
      <c r="F189" s="26"/>
      <c r="G189" s="26"/>
      <c r="H189" s="26"/>
      <c r="I189" s="26"/>
      <c r="J189" s="26"/>
      <c r="K189" s="26"/>
      <c r="L189" s="26"/>
      <c r="M189" s="26"/>
      <c r="N189" s="26"/>
      <c r="O189" s="26"/>
      <c r="P189" s="26"/>
      <c r="Q189" s="26"/>
      <c r="R189" s="26"/>
      <c r="S189" s="26"/>
      <c r="T189" s="26"/>
      <c r="U189" s="26"/>
      <c r="V189" s="26"/>
      <c r="W189" s="26"/>
      <c r="X189" s="26"/>
      <c r="Y189" s="26"/>
      <c r="Z189" s="26"/>
      <c r="AA189" s="26"/>
    </row>
    <row r="190" spans="1:27">
      <c r="A190" s="12"/>
      <c r="B190" s="153" t="s">
        <v>563</v>
      </c>
      <c r="C190" s="153"/>
      <c r="D190" s="28"/>
      <c r="E190" s="153" t="s">
        <v>202</v>
      </c>
      <c r="F190" s="155">
        <v>30928</v>
      </c>
      <c r="G190" s="28"/>
      <c r="H190" s="28"/>
      <c r="I190" s="153" t="s">
        <v>202</v>
      </c>
      <c r="J190" s="155">
        <v>2381</v>
      </c>
      <c r="K190" s="28"/>
      <c r="L190" s="28"/>
      <c r="M190" s="153" t="s">
        <v>202</v>
      </c>
      <c r="N190" s="155">
        <v>33309</v>
      </c>
      <c r="O190" s="28"/>
      <c r="P190" s="28"/>
      <c r="Q190" s="153" t="s">
        <v>202</v>
      </c>
      <c r="R190" s="155">
        <v>27205</v>
      </c>
      <c r="S190" s="28"/>
      <c r="T190" s="28"/>
      <c r="U190" s="153" t="s">
        <v>202</v>
      </c>
      <c r="V190" s="154" t="s">
        <v>256</v>
      </c>
      <c r="W190" s="28"/>
      <c r="X190" s="28"/>
      <c r="Y190" s="153" t="s">
        <v>202</v>
      </c>
      <c r="Z190" s="155">
        <v>27205</v>
      </c>
      <c r="AA190" s="28"/>
    </row>
    <row r="191" spans="1:27">
      <c r="A191" s="12"/>
      <c r="B191" s="153"/>
      <c r="C191" s="153"/>
      <c r="D191" s="28"/>
      <c r="E191" s="153"/>
      <c r="F191" s="155"/>
      <c r="G191" s="28"/>
      <c r="H191" s="28"/>
      <c r="I191" s="153"/>
      <c r="J191" s="155"/>
      <c r="K191" s="28"/>
      <c r="L191" s="28"/>
      <c r="M191" s="153"/>
      <c r="N191" s="155"/>
      <c r="O191" s="28"/>
      <c r="P191" s="28"/>
      <c r="Q191" s="153"/>
      <c r="R191" s="155"/>
      <c r="S191" s="28"/>
      <c r="T191" s="28"/>
      <c r="U191" s="153"/>
      <c r="V191" s="154"/>
      <c r="W191" s="28"/>
      <c r="X191" s="28"/>
      <c r="Y191" s="153"/>
      <c r="Z191" s="155"/>
      <c r="AA191" s="28"/>
    </row>
    <row r="192" spans="1:27">
      <c r="A192" s="12"/>
      <c r="B192" s="168" t="s">
        <v>564</v>
      </c>
      <c r="C192" s="168"/>
      <c r="D192" s="32"/>
      <c r="E192" s="31">
        <v>1014</v>
      </c>
      <c r="F192" s="31"/>
      <c r="G192" s="32"/>
      <c r="H192" s="32"/>
      <c r="I192" s="34">
        <v>536</v>
      </c>
      <c r="J192" s="34"/>
      <c r="K192" s="32"/>
      <c r="L192" s="32"/>
      <c r="M192" s="31">
        <v>1550</v>
      </c>
      <c r="N192" s="31"/>
      <c r="O192" s="32"/>
      <c r="P192" s="32"/>
      <c r="Q192" s="31">
        <v>2500</v>
      </c>
      <c r="R192" s="31"/>
      <c r="S192" s="32"/>
      <c r="T192" s="32"/>
      <c r="U192" s="31">
        <v>5289</v>
      </c>
      <c r="V192" s="31"/>
      <c r="W192" s="32"/>
      <c r="X192" s="32"/>
      <c r="Y192" s="31">
        <v>7789</v>
      </c>
      <c r="Z192" s="31"/>
      <c r="AA192" s="32"/>
    </row>
    <row r="193" spans="1:27">
      <c r="A193" s="12"/>
      <c r="B193" s="168"/>
      <c r="C193" s="168"/>
      <c r="D193" s="32"/>
      <c r="E193" s="31"/>
      <c r="F193" s="31"/>
      <c r="G193" s="32"/>
      <c r="H193" s="32"/>
      <c r="I193" s="34"/>
      <c r="J193" s="34"/>
      <c r="K193" s="32"/>
      <c r="L193" s="32"/>
      <c r="M193" s="31"/>
      <c r="N193" s="31"/>
      <c r="O193" s="32"/>
      <c r="P193" s="32"/>
      <c r="Q193" s="31"/>
      <c r="R193" s="31"/>
      <c r="S193" s="32"/>
      <c r="T193" s="32"/>
      <c r="U193" s="31"/>
      <c r="V193" s="31"/>
      <c r="W193" s="32"/>
      <c r="X193" s="32"/>
      <c r="Y193" s="31"/>
      <c r="Z193" s="31"/>
      <c r="AA193" s="32"/>
    </row>
    <row r="194" spans="1:27">
      <c r="A194" s="12"/>
      <c r="B194" s="169" t="s">
        <v>565</v>
      </c>
      <c r="C194" s="169"/>
      <c r="D194" s="28"/>
      <c r="E194" s="72" t="s">
        <v>256</v>
      </c>
      <c r="F194" s="72"/>
      <c r="G194" s="28"/>
      <c r="H194" s="28"/>
      <c r="I194" s="72" t="s">
        <v>566</v>
      </c>
      <c r="J194" s="72"/>
      <c r="K194" s="55" t="s">
        <v>208</v>
      </c>
      <c r="L194" s="28"/>
      <c r="M194" s="72" t="s">
        <v>566</v>
      </c>
      <c r="N194" s="72"/>
      <c r="O194" s="55" t="s">
        <v>208</v>
      </c>
      <c r="P194" s="28"/>
      <c r="Q194" s="72" t="s">
        <v>256</v>
      </c>
      <c r="R194" s="72"/>
      <c r="S194" s="28"/>
      <c r="T194" s="28"/>
      <c r="U194" s="72" t="s">
        <v>567</v>
      </c>
      <c r="V194" s="72"/>
      <c r="W194" s="55" t="s">
        <v>208</v>
      </c>
      <c r="X194" s="28"/>
      <c r="Y194" s="72" t="s">
        <v>567</v>
      </c>
      <c r="Z194" s="72"/>
      <c r="AA194" s="55" t="s">
        <v>208</v>
      </c>
    </row>
    <row r="195" spans="1:27" ht="15.75" thickBot="1">
      <c r="A195" s="12"/>
      <c r="B195" s="169"/>
      <c r="C195" s="169"/>
      <c r="D195" s="28"/>
      <c r="E195" s="142"/>
      <c r="F195" s="142"/>
      <c r="G195" s="61"/>
      <c r="H195" s="28"/>
      <c r="I195" s="142"/>
      <c r="J195" s="142"/>
      <c r="K195" s="170"/>
      <c r="L195" s="28"/>
      <c r="M195" s="142"/>
      <c r="N195" s="142"/>
      <c r="O195" s="170"/>
      <c r="P195" s="28"/>
      <c r="Q195" s="142"/>
      <c r="R195" s="142"/>
      <c r="S195" s="61"/>
      <c r="T195" s="28"/>
      <c r="U195" s="142"/>
      <c r="V195" s="142"/>
      <c r="W195" s="170"/>
      <c r="X195" s="28"/>
      <c r="Y195" s="142"/>
      <c r="Z195" s="142"/>
      <c r="AA195" s="170"/>
    </row>
    <row r="196" spans="1:27">
      <c r="A196" s="12"/>
      <c r="B196" s="56" t="s">
        <v>568</v>
      </c>
      <c r="C196" s="56"/>
      <c r="D196" s="32"/>
      <c r="E196" s="162">
        <v>1014</v>
      </c>
      <c r="F196" s="162"/>
      <c r="G196" s="64"/>
      <c r="H196" s="32"/>
      <c r="I196" s="160">
        <v>107</v>
      </c>
      <c r="J196" s="160"/>
      <c r="K196" s="64"/>
      <c r="L196" s="32"/>
      <c r="M196" s="162">
        <v>1121</v>
      </c>
      <c r="N196" s="162"/>
      <c r="O196" s="64"/>
      <c r="P196" s="32"/>
      <c r="Q196" s="162">
        <v>2500</v>
      </c>
      <c r="R196" s="162"/>
      <c r="S196" s="64"/>
      <c r="T196" s="32"/>
      <c r="U196" s="160">
        <v>977</v>
      </c>
      <c r="V196" s="160"/>
      <c r="W196" s="64"/>
      <c r="X196" s="32"/>
      <c r="Y196" s="162">
        <v>3477</v>
      </c>
      <c r="Z196" s="162"/>
      <c r="AA196" s="64"/>
    </row>
    <row r="197" spans="1:27">
      <c r="A197" s="12"/>
      <c r="B197" s="56"/>
      <c r="C197" s="56"/>
      <c r="D197" s="32"/>
      <c r="E197" s="57"/>
      <c r="F197" s="57"/>
      <c r="G197" s="32"/>
      <c r="H197" s="32"/>
      <c r="I197" s="156"/>
      <c r="J197" s="156"/>
      <c r="K197" s="32"/>
      <c r="L197" s="32"/>
      <c r="M197" s="57"/>
      <c r="N197" s="57"/>
      <c r="O197" s="32"/>
      <c r="P197" s="32"/>
      <c r="Q197" s="57"/>
      <c r="R197" s="57"/>
      <c r="S197" s="32"/>
      <c r="T197" s="32"/>
      <c r="U197" s="156"/>
      <c r="V197" s="156"/>
      <c r="W197" s="32"/>
      <c r="X197" s="32"/>
      <c r="Y197" s="57"/>
      <c r="Z197" s="57"/>
      <c r="AA197" s="32"/>
    </row>
    <row r="198" spans="1:27">
      <c r="A198" s="12"/>
      <c r="B198" s="153" t="s">
        <v>569</v>
      </c>
      <c r="C198" s="153"/>
      <c r="D198" s="28"/>
      <c r="E198" s="154" t="s">
        <v>256</v>
      </c>
      <c r="F198" s="154"/>
      <c r="G198" s="28"/>
      <c r="H198" s="28"/>
      <c r="I198" s="154">
        <v>429</v>
      </c>
      <c r="J198" s="154"/>
      <c r="K198" s="28"/>
      <c r="L198" s="28"/>
      <c r="M198" s="154">
        <v>429</v>
      </c>
      <c r="N198" s="154"/>
      <c r="O198" s="28"/>
      <c r="P198" s="28"/>
      <c r="Q198" s="154" t="s">
        <v>256</v>
      </c>
      <c r="R198" s="154"/>
      <c r="S198" s="28"/>
      <c r="T198" s="28"/>
      <c r="U198" s="155">
        <v>4312</v>
      </c>
      <c r="V198" s="155"/>
      <c r="W198" s="28"/>
      <c r="X198" s="28"/>
      <c r="Y198" s="155">
        <v>4312</v>
      </c>
      <c r="Z198" s="155"/>
      <c r="AA198" s="28"/>
    </row>
    <row r="199" spans="1:27">
      <c r="A199" s="12"/>
      <c r="B199" s="153"/>
      <c r="C199" s="153"/>
      <c r="D199" s="28"/>
      <c r="E199" s="154"/>
      <c r="F199" s="154"/>
      <c r="G199" s="28"/>
      <c r="H199" s="28"/>
      <c r="I199" s="154"/>
      <c r="J199" s="154"/>
      <c r="K199" s="28"/>
      <c r="L199" s="28"/>
      <c r="M199" s="154"/>
      <c r="N199" s="154"/>
      <c r="O199" s="28"/>
      <c r="P199" s="28"/>
      <c r="Q199" s="154"/>
      <c r="R199" s="154"/>
      <c r="S199" s="28"/>
      <c r="T199" s="28"/>
      <c r="U199" s="155"/>
      <c r="V199" s="155"/>
      <c r="W199" s="28"/>
      <c r="X199" s="28"/>
      <c r="Y199" s="155"/>
      <c r="Z199" s="155"/>
      <c r="AA199" s="28"/>
    </row>
    <row r="200" spans="1:27">
      <c r="A200" s="12"/>
      <c r="B200" s="56" t="s">
        <v>570</v>
      </c>
      <c r="C200" s="56"/>
      <c r="D200" s="32"/>
      <c r="E200" s="156" t="s">
        <v>571</v>
      </c>
      <c r="F200" s="156"/>
      <c r="G200" s="56" t="s">
        <v>208</v>
      </c>
      <c r="H200" s="32"/>
      <c r="I200" s="156" t="s">
        <v>256</v>
      </c>
      <c r="J200" s="156"/>
      <c r="K200" s="32"/>
      <c r="L200" s="32"/>
      <c r="M200" s="156" t="s">
        <v>571</v>
      </c>
      <c r="N200" s="156"/>
      <c r="O200" s="56" t="s">
        <v>208</v>
      </c>
      <c r="P200" s="32"/>
      <c r="Q200" s="156" t="s">
        <v>572</v>
      </c>
      <c r="R200" s="156"/>
      <c r="S200" s="56" t="s">
        <v>208</v>
      </c>
      <c r="T200" s="32"/>
      <c r="U200" s="156" t="s">
        <v>573</v>
      </c>
      <c r="V200" s="156"/>
      <c r="W200" s="56" t="s">
        <v>208</v>
      </c>
      <c r="X200" s="32"/>
      <c r="Y200" s="156" t="s">
        <v>574</v>
      </c>
      <c r="Z200" s="156"/>
      <c r="AA200" s="56" t="s">
        <v>208</v>
      </c>
    </row>
    <row r="201" spans="1:27">
      <c r="A201" s="12"/>
      <c r="B201" s="56"/>
      <c r="C201" s="56"/>
      <c r="D201" s="32"/>
      <c r="E201" s="156"/>
      <c r="F201" s="156"/>
      <c r="G201" s="56"/>
      <c r="H201" s="32"/>
      <c r="I201" s="156"/>
      <c r="J201" s="156"/>
      <c r="K201" s="32"/>
      <c r="L201" s="32"/>
      <c r="M201" s="156"/>
      <c r="N201" s="156"/>
      <c r="O201" s="56"/>
      <c r="P201" s="32"/>
      <c r="Q201" s="156"/>
      <c r="R201" s="156"/>
      <c r="S201" s="56"/>
      <c r="T201" s="32"/>
      <c r="U201" s="156"/>
      <c r="V201" s="156"/>
      <c r="W201" s="56"/>
      <c r="X201" s="32"/>
      <c r="Y201" s="156"/>
      <c r="Z201" s="156"/>
      <c r="AA201" s="56"/>
    </row>
    <row r="202" spans="1:27">
      <c r="A202" s="12"/>
      <c r="B202" s="153" t="s">
        <v>575</v>
      </c>
      <c r="C202" s="153"/>
      <c r="D202" s="28"/>
      <c r="E202" s="154">
        <v>707</v>
      </c>
      <c r="F202" s="154"/>
      <c r="G202" s="28"/>
      <c r="H202" s="28"/>
      <c r="I202" s="154" t="s">
        <v>256</v>
      </c>
      <c r="J202" s="154"/>
      <c r="K202" s="28"/>
      <c r="L202" s="28"/>
      <c r="M202" s="154">
        <v>707</v>
      </c>
      <c r="N202" s="154"/>
      <c r="O202" s="28"/>
      <c r="P202" s="28"/>
      <c r="Q202" s="154">
        <v>399</v>
      </c>
      <c r="R202" s="154"/>
      <c r="S202" s="28"/>
      <c r="T202" s="28"/>
      <c r="U202" s="154">
        <v>42</v>
      </c>
      <c r="V202" s="154"/>
      <c r="W202" s="28"/>
      <c r="X202" s="28"/>
      <c r="Y202" s="154">
        <v>441</v>
      </c>
      <c r="Z202" s="154"/>
      <c r="AA202" s="28"/>
    </row>
    <row r="203" spans="1:27" ht="15.75" thickBot="1">
      <c r="A203" s="12"/>
      <c r="B203" s="153"/>
      <c r="C203" s="153"/>
      <c r="D203" s="28"/>
      <c r="E203" s="157"/>
      <c r="F203" s="157"/>
      <c r="G203" s="61"/>
      <c r="H203" s="28"/>
      <c r="I203" s="157"/>
      <c r="J203" s="157"/>
      <c r="K203" s="61"/>
      <c r="L203" s="28"/>
      <c r="M203" s="157"/>
      <c r="N203" s="157"/>
      <c r="O203" s="61"/>
      <c r="P203" s="28"/>
      <c r="Q203" s="157"/>
      <c r="R203" s="157"/>
      <c r="S203" s="61"/>
      <c r="T203" s="28"/>
      <c r="U203" s="157"/>
      <c r="V203" s="157"/>
      <c r="W203" s="61"/>
      <c r="X203" s="28"/>
      <c r="Y203" s="157"/>
      <c r="Z203" s="157"/>
      <c r="AA203" s="61"/>
    </row>
    <row r="204" spans="1:27">
      <c r="A204" s="12"/>
      <c r="B204" s="56" t="s">
        <v>576</v>
      </c>
      <c r="C204" s="56"/>
      <c r="D204" s="32"/>
      <c r="E204" s="158" t="s">
        <v>202</v>
      </c>
      <c r="F204" s="162">
        <v>30744</v>
      </c>
      <c r="G204" s="64"/>
      <c r="H204" s="32"/>
      <c r="I204" s="158" t="s">
        <v>202</v>
      </c>
      <c r="J204" s="162">
        <v>2917</v>
      </c>
      <c r="K204" s="64"/>
      <c r="L204" s="32"/>
      <c r="M204" s="158" t="s">
        <v>202</v>
      </c>
      <c r="N204" s="162">
        <v>33661</v>
      </c>
      <c r="O204" s="64"/>
      <c r="P204" s="32"/>
      <c r="Q204" s="158" t="s">
        <v>202</v>
      </c>
      <c r="R204" s="162">
        <v>28793</v>
      </c>
      <c r="S204" s="64"/>
      <c r="T204" s="32"/>
      <c r="U204" s="158" t="s">
        <v>202</v>
      </c>
      <c r="V204" s="162">
        <v>2683</v>
      </c>
      <c r="W204" s="64"/>
      <c r="X204" s="32"/>
      <c r="Y204" s="158" t="s">
        <v>202</v>
      </c>
      <c r="Z204" s="162">
        <v>31476</v>
      </c>
      <c r="AA204" s="64"/>
    </row>
    <row r="205" spans="1:27" ht="15.75" thickBot="1">
      <c r="A205" s="12"/>
      <c r="B205" s="56"/>
      <c r="C205" s="56"/>
      <c r="D205" s="32"/>
      <c r="E205" s="159"/>
      <c r="F205" s="163"/>
      <c r="G205" s="90"/>
      <c r="H205" s="32"/>
      <c r="I205" s="159"/>
      <c r="J205" s="163"/>
      <c r="K205" s="90"/>
      <c r="L205" s="32"/>
      <c r="M205" s="159"/>
      <c r="N205" s="163"/>
      <c r="O205" s="90"/>
      <c r="P205" s="32"/>
      <c r="Q205" s="159"/>
      <c r="R205" s="163"/>
      <c r="S205" s="90"/>
      <c r="T205" s="32"/>
      <c r="U205" s="159"/>
      <c r="V205" s="163"/>
      <c r="W205" s="90"/>
      <c r="X205" s="32"/>
      <c r="Y205" s="159"/>
      <c r="Z205" s="163"/>
      <c r="AA205" s="90"/>
    </row>
    <row r="206" spans="1:27" ht="15.75" thickTop="1">
      <c r="A206" s="12"/>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row>
    <row r="207" spans="1:27">
      <c r="A207" s="12"/>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row>
    <row r="208" spans="1:27" ht="15.75" thickBot="1">
      <c r="A208" s="12"/>
      <c r="B208" s="11"/>
      <c r="C208" s="11"/>
      <c r="D208" s="11"/>
      <c r="E208" s="53" t="s">
        <v>577</v>
      </c>
      <c r="F208" s="53"/>
      <c r="G208" s="53"/>
      <c r="H208" s="53"/>
      <c r="I208" s="53"/>
      <c r="J208" s="53"/>
      <c r="K208" s="53"/>
      <c r="L208" s="53"/>
      <c r="M208" s="53"/>
      <c r="N208" s="53"/>
      <c r="O208" s="53"/>
      <c r="P208" s="11"/>
      <c r="Q208" s="53" t="s">
        <v>578</v>
      </c>
      <c r="R208" s="53"/>
      <c r="S208" s="53"/>
      <c r="T208" s="53"/>
      <c r="U208" s="53"/>
      <c r="V208" s="53"/>
      <c r="W208" s="53"/>
      <c r="X208" s="53"/>
      <c r="Y208" s="53"/>
      <c r="Z208" s="53"/>
      <c r="AA208" s="53"/>
    </row>
    <row r="209" spans="1:27" ht="15.75" thickBot="1">
      <c r="A209" s="12"/>
      <c r="B209" s="11"/>
      <c r="C209" s="11"/>
      <c r="D209" s="11"/>
      <c r="E209" s="167" t="s">
        <v>86</v>
      </c>
      <c r="F209" s="167"/>
      <c r="G209" s="167"/>
      <c r="H209" s="11"/>
      <c r="I209" s="167" t="s">
        <v>87</v>
      </c>
      <c r="J209" s="167"/>
      <c r="K209" s="167"/>
      <c r="L209" s="11"/>
      <c r="M209" s="167" t="s">
        <v>358</v>
      </c>
      <c r="N209" s="167"/>
      <c r="O209" s="167"/>
      <c r="P209" s="11"/>
      <c r="Q209" s="167" t="s">
        <v>86</v>
      </c>
      <c r="R209" s="167"/>
      <c r="S209" s="167"/>
      <c r="T209" s="51"/>
      <c r="U209" s="167" t="s">
        <v>87</v>
      </c>
      <c r="V209" s="167"/>
      <c r="W209" s="167"/>
      <c r="X209" s="11"/>
      <c r="Y209" s="167" t="s">
        <v>358</v>
      </c>
      <c r="Z209" s="167"/>
      <c r="AA209" s="167"/>
    </row>
    <row r="210" spans="1:27">
      <c r="A210" s="12"/>
      <c r="B210" s="11"/>
      <c r="C210" s="11"/>
      <c r="D210" s="11"/>
      <c r="E210" s="26" t="s">
        <v>199</v>
      </c>
      <c r="F210" s="26"/>
      <c r="G210" s="26"/>
      <c r="H210" s="26"/>
      <c r="I210" s="26"/>
      <c r="J210" s="26"/>
      <c r="K210" s="26"/>
      <c r="L210" s="26"/>
      <c r="M210" s="26"/>
      <c r="N210" s="26"/>
      <c r="O210" s="26"/>
      <c r="P210" s="26"/>
      <c r="Q210" s="26"/>
      <c r="R210" s="26"/>
      <c r="S210" s="26"/>
      <c r="T210" s="26"/>
      <c r="U210" s="26"/>
      <c r="V210" s="26"/>
      <c r="W210" s="26"/>
      <c r="X210" s="26"/>
      <c r="Y210" s="26"/>
      <c r="Z210" s="26"/>
      <c r="AA210" s="26"/>
    </row>
    <row r="211" spans="1:27">
      <c r="A211" s="12"/>
      <c r="B211" s="153" t="s">
        <v>563</v>
      </c>
      <c r="C211" s="153"/>
      <c r="D211" s="28"/>
      <c r="E211" s="153" t="s">
        <v>202</v>
      </c>
      <c r="F211" s="155">
        <v>32018</v>
      </c>
      <c r="G211" s="28"/>
      <c r="H211" s="28"/>
      <c r="I211" s="153" t="s">
        <v>202</v>
      </c>
      <c r="J211" s="155">
        <v>1964</v>
      </c>
      <c r="K211" s="28"/>
      <c r="L211" s="28"/>
      <c r="M211" s="153" t="s">
        <v>202</v>
      </c>
      <c r="N211" s="155">
        <v>33982</v>
      </c>
      <c r="O211" s="28"/>
      <c r="P211" s="28"/>
      <c r="Q211" s="153" t="s">
        <v>202</v>
      </c>
      <c r="R211" s="155">
        <v>27956</v>
      </c>
      <c r="S211" s="28"/>
      <c r="T211" s="28"/>
      <c r="U211" s="153" t="s">
        <v>202</v>
      </c>
      <c r="V211" s="154" t="s">
        <v>256</v>
      </c>
      <c r="W211" s="28"/>
      <c r="X211" s="28"/>
      <c r="Y211" s="153" t="s">
        <v>202</v>
      </c>
      <c r="Z211" s="155">
        <v>27956</v>
      </c>
      <c r="AA211" s="28"/>
    </row>
    <row r="212" spans="1:27">
      <c r="A212" s="12"/>
      <c r="B212" s="153"/>
      <c r="C212" s="153"/>
      <c r="D212" s="28"/>
      <c r="E212" s="153"/>
      <c r="F212" s="155"/>
      <c r="G212" s="28"/>
      <c r="H212" s="28"/>
      <c r="I212" s="153"/>
      <c r="J212" s="155"/>
      <c r="K212" s="28"/>
      <c r="L212" s="28"/>
      <c r="M212" s="153"/>
      <c r="N212" s="155"/>
      <c r="O212" s="28"/>
      <c r="P212" s="28"/>
      <c r="Q212" s="153"/>
      <c r="R212" s="155"/>
      <c r="S212" s="28"/>
      <c r="T212" s="28"/>
      <c r="U212" s="153"/>
      <c r="V212" s="154"/>
      <c r="W212" s="28"/>
      <c r="X212" s="28"/>
      <c r="Y212" s="153"/>
      <c r="Z212" s="155"/>
      <c r="AA212" s="28"/>
    </row>
    <row r="213" spans="1:27">
      <c r="A213" s="12"/>
      <c r="B213" s="168" t="s">
        <v>564</v>
      </c>
      <c r="C213" s="168"/>
      <c r="D213" s="32"/>
      <c r="E213" s="31">
        <v>5297</v>
      </c>
      <c r="F213" s="31"/>
      <c r="G213" s="32"/>
      <c r="H213" s="32"/>
      <c r="I213" s="34">
        <v>953</v>
      </c>
      <c r="J213" s="34"/>
      <c r="K213" s="32"/>
      <c r="L213" s="32"/>
      <c r="M213" s="31">
        <v>6250</v>
      </c>
      <c r="N213" s="31"/>
      <c r="O213" s="32"/>
      <c r="P213" s="32"/>
      <c r="Q213" s="31">
        <v>7200</v>
      </c>
      <c r="R213" s="31"/>
      <c r="S213" s="32"/>
      <c r="T213" s="32"/>
      <c r="U213" s="31">
        <v>5289</v>
      </c>
      <c r="V213" s="31"/>
      <c r="W213" s="32"/>
      <c r="X213" s="32"/>
      <c r="Y213" s="31">
        <v>12489</v>
      </c>
      <c r="Z213" s="31"/>
      <c r="AA213" s="32"/>
    </row>
    <row r="214" spans="1:27">
      <c r="A214" s="12"/>
      <c r="B214" s="168"/>
      <c r="C214" s="168"/>
      <c r="D214" s="32"/>
      <c r="E214" s="31"/>
      <c r="F214" s="31"/>
      <c r="G214" s="32"/>
      <c r="H214" s="32"/>
      <c r="I214" s="34"/>
      <c r="J214" s="34"/>
      <c r="K214" s="32"/>
      <c r="L214" s="32"/>
      <c r="M214" s="31"/>
      <c r="N214" s="31"/>
      <c r="O214" s="32"/>
      <c r="P214" s="32"/>
      <c r="Q214" s="31"/>
      <c r="R214" s="31"/>
      <c r="S214" s="32"/>
      <c r="T214" s="32"/>
      <c r="U214" s="31"/>
      <c r="V214" s="31"/>
      <c r="W214" s="32"/>
      <c r="X214" s="32"/>
      <c r="Y214" s="31"/>
      <c r="Z214" s="31"/>
      <c r="AA214" s="32"/>
    </row>
    <row r="215" spans="1:27">
      <c r="A215" s="12"/>
      <c r="B215" s="169" t="s">
        <v>565</v>
      </c>
      <c r="C215" s="169"/>
      <c r="D215" s="28"/>
      <c r="E215" s="72" t="s">
        <v>256</v>
      </c>
      <c r="F215" s="72"/>
      <c r="G215" s="28"/>
      <c r="H215" s="28"/>
      <c r="I215" s="72" t="s">
        <v>579</v>
      </c>
      <c r="J215" s="72"/>
      <c r="K215" s="55" t="s">
        <v>208</v>
      </c>
      <c r="L215" s="28"/>
      <c r="M215" s="72" t="s">
        <v>579</v>
      </c>
      <c r="N215" s="72"/>
      <c r="O215" s="55" t="s">
        <v>208</v>
      </c>
      <c r="P215" s="28"/>
      <c r="Q215" s="72" t="s">
        <v>256</v>
      </c>
      <c r="R215" s="72"/>
      <c r="S215" s="28"/>
      <c r="T215" s="28"/>
      <c r="U215" s="72" t="s">
        <v>567</v>
      </c>
      <c r="V215" s="72"/>
      <c r="W215" s="55" t="s">
        <v>208</v>
      </c>
      <c r="X215" s="28"/>
      <c r="Y215" s="72" t="s">
        <v>567</v>
      </c>
      <c r="Z215" s="72"/>
      <c r="AA215" s="55" t="s">
        <v>208</v>
      </c>
    </row>
    <row r="216" spans="1:27" ht="15.75" thickBot="1">
      <c r="A216" s="12"/>
      <c r="B216" s="169"/>
      <c r="C216" s="169"/>
      <c r="D216" s="28"/>
      <c r="E216" s="142"/>
      <c r="F216" s="142"/>
      <c r="G216" s="61"/>
      <c r="H216" s="28"/>
      <c r="I216" s="142"/>
      <c r="J216" s="142"/>
      <c r="K216" s="170"/>
      <c r="L216" s="28"/>
      <c r="M216" s="142"/>
      <c r="N216" s="142"/>
      <c r="O216" s="170"/>
      <c r="P216" s="28"/>
      <c r="Q216" s="142"/>
      <c r="R216" s="142"/>
      <c r="S216" s="61"/>
      <c r="T216" s="28"/>
      <c r="U216" s="142"/>
      <c r="V216" s="142"/>
      <c r="W216" s="170"/>
      <c r="X216" s="28"/>
      <c r="Y216" s="142"/>
      <c r="Z216" s="142"/>
      <c r="AA216" s="170"/>
    </row>
    <row r="217" spans="1:27">
      <c r="A217" s="12"/>
      <c r="B217" s="56" t="s">
        <v>568</v>
      </c>
      <c r="C217" s="56"/>
      <c r="D217" s="32"/>
      <c r="E217" s="162">
        <v>5297</v>
      </c>
      <c r="F217" s="162"/>
      <c r="G217" s="64"/>
      <c r="H217" s="32"/>
      <c r="I217" s="160" t="s">
        <v>580</v>
      </c>
      <c r="J217" s="160"/>
      <c r="K217" s="158" t="s">
        <v>208</v>
      </c>
      <c r="L217" s="32"/>
      <c r="M217" s="162">
        <v>5167</v>
      </c>
      <c r="N217" s="162"/>
      <c r="O217" s="64"/>
      <c r="P217" s="32"/>
      <c r="Q217" s="162">
        <v>7200</v>
      </c>
      <c r="R217" s="162"/>
      <c r="S217" s="64"/>
      <c r="T217" s="32"/>
      <c r="U217" s="160">
        <v>977</v>
      </c>
      <c r="V217" s="160"/>
      <c r="W217" s="64"/>
      <c r="X217" s="32"/>
      <c r="Y217" s="162">
        <v>8177</v>
      </c>
      <c r="Z217" s="162"/>
      <c r="AA217" s="64"/>
    </row>
    <row r="218" spans="1:27">
      <c r="A218" s="12"/>
      <c r="B218" s="56"/>
      <c r="C218" s="56"/>
      <c r="D218" s="32"/>
      <c r="E218" s="57"/>
      <c r="F218" s="57"/>
      <c r="G218" s="32"/>
      <c r="H218" s="32"/>
      <c r="I218" s="156"/>
      <c r="J218" s="156"/>
      <c r="K218" s="56"/>
      <c r="L218" s="32"/>
      <c r="M218" s="57"/>
      <c r="N218" s="57"/>
      <c r="O218" s="32"/>
      <c r="P218" s="32"/>
      <c r="Q218" s="57"/>
      <c r="R218" s="57"/>
      <c r="S218" s="32"/>
      <c r="T218" s="32"/>
      <c r="U218" s="156"/>
      <c r="V218" s="156"/>
      <c r="W218" s="32"/>
      <c r="X218" s="32"/>
      <c r="Y218" s="57"/>
      <c r="Z218" s="57"/>
      <c r="AA218" s="32"/>
    </row>
    <row r="219" spans="1:27">
      <c r="A219" s="12"/>
      <c r="B219" s="153" t="s">
        <v>569</v>
      </c>
      <c r="C219" s="153"/>
      <c r="D219" s="28"/>
      <c r="E219" s="154" t="s">
        <v>256</v>
      </c>
      <c r="F219" s="154"/>
      <c r="G219" s="28"/>
      <c r="H219" s="28"/>
      <c r="I219" s="155">
        <v>1083</v>
      </c>
      <c r="J219" s="155"/>
      <c r="K219" s="28"/>
      <c r="L219" s="28"/>
      <c r="M219" s="155">
        <v>1083</v>
      </c>
      <c r="N219" s="155"/>
      <c r="O219" s="28"/>
      <c r="P219" s="28"/>
      <c r="Q219" s="154" t="s">
        <v>256</v>
      </c>
      <c r="R219" s="154"/>
      <c r="S219" s="28"/>
      <c r="T219" s="28"/>
      <c r="U219" s="155">
        <v>4312</v>
      </c>
      <c r="V219" s="155"/>
      <c r="W219" s="28"/>
      <c r="X219" s="28"/>
      <c r="Y219" s="155">
        <v>4312</v>
      </c>
      <c r="Z219" s="155"/>
      <c r="AA219" s="28"/>
    </row>
    <row r="220" spans="1:27">
      <c r="A220" s="12"/>
      <c r="B220" s="153"/>
      <c r="C220" s="153"/>
      <c r="D220" s="28"/>
      <c r="E220" s="154"/>
      <c r="F220" s="154"/>
      <c r="G220" s="28"/>
      <c r="H220" s="28"/>
      <c r="I220" s="155"/>
      <c r="J220" s="155"/>
      <c r="K220" s="28"/>
      <c r="L220" s="28"/>
      <c r="M220" s="155"/>
      <c r="N220" s="155"/>
      <c r="O220" s="28"/>
      <c r="P220" s="28"/>
      <c r="Q220" s="154"/>
      <c r="R220" s="154"/>
      <c r="S220" s="28"/>
      <c r="T220" s="28"/>
      <c r="U220" s="155"/>
      <c r="V220" s="155"/>
      <c r="W220" s="28"/>
      <c r="X220" s="28"/>
      <c r="Y220" s="155"/>
      <c r="Z220" s="155"/>
      <c r="AA220" s="28"/>
    </row>
    <row r="221" spans="1:27">
      <c r="A221" s="12"/>
      <c r="B221" s="56" t="s">
        <v>570</v>
      </c>
      <c r="C221" s="56"/>
      <c r="D221" s="32"/>
      <c r="E221" s="156" t="s">
        <v>581</v>
      </c>
      <c r="F221" s="156"/>
      <c r="G221" s="56" t="s">
        <v>208</v>
      </c>
      <c r="H221" s="32"/>
      <c r="I221" s="156" t="s">
        <v>256</v>
      </c>
      <c r="J221" s="156"/>
      <c r="K221" s="32"/>
      <c r="L221" s="32"/>
      <c r="M221" s="156" t="s">
        <v>581</v>
      </c>
      <c r="N221" s="156"/>
      <c r="O221" s="56" t="s">
        <v>208</v>
      </c>
      <c r="P221" s="32"/>
      <c r="Q221" s="156" t="s">
        <v>582</v>
      </c>
      <c r="R221" s="156"/>
      <c r="S221" s="56" t="s">
        <v>208</v>
      </c>
      <c r="T221" s="32"/>
      <c r="U221" s="156" t="s">
        <v>573</v>
      </c>
      <c r="V221" s="156"/>
      <c r="W221" s="56" t="s">
        <v>208</v>
      </c>
      <c r="X221" s="32"/>
      <c r="Y221" s="156" t="s">
        <v>583</v>
      </c>
      <c r="Z221" s="156"/>
      <c r="AA221" s="56" t="s">
        <v>208</v>
      </c>
    </row>
    <row r="222" spans="1:27">
      <c r="A222" s="12"/>
      <c r="B222" s="56"/>
      <c r="C222" s="56"/>
      <c r="D222" s="32"/>
      <c r="E222" s="156"/>
      <c r="F222" s="156"/>
      <c r="G222" s="56"/>
      <c r="H222" s="32"/>
      <c r="I222" s="156"/>
      <c r="J222" s="156"/>
      <c r="K222" s="32"/>
      <c r="L222" s="32"/>
      <c r="M222" s="156"/>
      <c r="N222" s="156"/>
      <c r="O222" s="56"/>
      <c r="P222" s="32"/>
      <c r="Q222" s="156"/>
      <c r="R222" s="156"/>
      <c r="S222" s="56"/>
      <c r="T222" s="32"/>
      <c r="U222" s="156"/>
      <c r="V222" s="156"/>
      <c r="W222" s="56"/>
      <c r="X222" s="32"/>
      <c r="Y222" s="156"/>
      <c r="Z222" s="156"/>
      <c r="AA222" s="56"/>
    </row>
    <row r="223" spans="1:27">
      <c r="A223" s="12"/>
      <c r="B223" s="153" t="s">
        <v>575</v>
      </c>
      <c r="C223" s="153"/>
      <c r="D223" s="28"/>
      <c r="E223" s="155">
        <v>1912</v>
      </c>
      <c r="F223" s="155"/>
      <c r="G223" s="28"/>
      <c r="H223" s="28"/>
      <c r="I223" s="154" t="s">
        <v>256</v>
      </c>
      <c r="J223" s="154"/>
      <c r="K223" s="28"/>
      <c r="L223" s="28"/>
      <c r="M223" s="155">
        <v>1912</v>
      </c>
      <c r="N223" s="155"/>
      <c r="O223" s="28"/>
      <c r="P223" s="28"/>
      <c r="Q223" s="155">
        <v>1214</v>
      </c>
      <c r="R223" s="155"/>
      <c r="S223" s="28"/>
      <c r="T223" s="28"/>
      <c r="U223" s="154">
        <v>42</v>
      </c>
      <c r="V223" s="154"/>
      <c r="W223" s="28"/>
      <c r="X223" s="28"/>
      <c r="Y223" s="155">
        <v>1256</v>
      </c>
      <c r="Z223" s="155"/>
      <c r="AA223" s="28"/>
    </row>
    <row r="224" spans="1:27" ht="15.75" thickBot="1">
      <c r="A224" s="12"/>
      <c r="B224" s="153"/>
      <c r="C224" s="153"/>
      <c r="D224" s="28"/>
      <c r="E224" s="171"/>
      <c r="F224" s="171"/>
      <c r="G224" s="61"/>
      <c r="H224" s="28"/>
      <c r="I224" s="157"/>
      <c r="J224" s="157"/>
      <c r="K224" s="61"/>
      <c r="L224" s="28"/>
      <c r="M224" s="171"/>
      <c r="N224" s="171"/>
      <c r="O224" s="61"/>
      <c r="P224" s="28"/>
      <c r="Q224" s="171"/>
      <c r="R224" s="171"/>
      <c r="S224" s="61"/>
      <c r="T224" s="28"/>
      <c r="U224" s="157"/>
      <c r="V224" s="157"/>
      <c r="W224" s="61"/>
      <c r="X224" s="28"/>
      <c r="Y224" s="171"/>
      <c r="Z224" s="171"/>
      <c r="AA224" s="61"/>
    </row>
    <row r="225" spans="1:27">
      <c r="A225" s="12"/>
      <c r="B225" s="56" t="s">
        <v>576</v>
      </c>
      <c r="C225" s="56"/>
      <c r="D225" s="32"/>
      <c r="E225" s="158" t="s">
        <v>202</v>
      </c>
      <c r="F225" s="162">
        <v>30744</v>
      </c>
      <c r="G225" s="64"/>
      <c r="H225" s="32"/>
      <c r="I225" s="158" t="s">
        <v>202</v>
      </c>
      <c r="J225" s="162">
        <v>2917</v>
      </c>
      <c r="K225" s="64"/>
      <c r="L225" s="32"/>
      <c r="M225" s="158" t="s">
        <v>202</v>
      </c>
      <c r="N225" s="162">
        <v>33661</v>
      </c>
      <c r="O225" s="64"/>
      <c r="P225" s="32"/>
      <c r="Q225" s="158" t="s">
        <v>202</v>
      </c>
      <c r="R225" s="162">
        <v>28793</v>
      </c>
      <c r="S225" s="64"/>
      <c r="T225" s="32"/>
      <c r="U225" s="158" t="s">
        <v>202</v>
      </c>
      <c r="V225" s="162">
        <v>2683</v>
      </c>
      <c r="W225" s="64"/>
      <c r="X225" s="32"/>
      <c r="Y225" s="158" t="s">
        <v>202</v>
      </c>
      <c r="Z225" s="162">
        <v>31476</v>
      </c>
      <c r="AA225" s="64"/>
    </row>
    <row r="226" spans="1:27" ht="15.75" thickBot="1">
      <c r="A226" s="12"/>
      <c r="B226" s="56"/>
      <c r="C226" s="56"/>
      <c r="D226" s="32"/>
      <c r="E226" s="159"/>
      <c r="F226" s="163"/>
      <c r="G226" s="90"/>
      <c r="H226" s="32"/>
      <c r="I226" s="159"/>
      <c r="J226" s="163"/>
      <c r="K226" s="90"/>
      <c r="L226" s="32"/>
      <c r="M226" s="159"/>
      <c r="N226" s="163"/>
      <c r="O226" s="90"/>
      <c r="P226" s="32"/>
      <c r="Q226" s="159"/>
      <c r="R226" s="163"/>
      <c r="S226" s="90"/>
      <c r="T226" s="32"/>
      <c r="U226" s="159"/>
      <c r="V226" s="163"/>
      <c r="W226" s="90"/>
      <c r="X226" s="32"/>
      <c r="Y226" s="159"/>
      <c r="Z226" s="163"/>
      <c r="AA226" s="90"/>
    </row>
    <row r="227" spans="1:27" ht="15.75" thickTop="1">
      <c r="A227" s="12"/>
      <c r="B227" s="32" t="s">
        <v>584</v>
      </c>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row>
    <row r="228" spans="1:27">
      <c r="A228" s="12"/>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row>
    <row r="229" spans="1:27">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27" ht="15.75" thickBot="1">
      <c r="A230" s="12"/>
      <c r="B230" s="115"/>
      <c r="C230" s="128" t="s">
        <v>561</v>
      </c>
      <c r="D230" s="128"/>
      <c r="E230" s="128"/>
      <c r="F230" s="128"/>
      <c r="G230" s="128"/>
      <c r="H230" s="128"/>
      <c r="I230" s="128"/>
      <c r="J230" s="128"/>
      <c r="K230" s="128"/>
      <c r="L230" s="128"/>
      <c r="M230" s="128"/>
      <c r="N230" s="128"/>
      <c r="O230" s="128"/>
      <c r="P230" s="128"/>
      <c r="Q230" s="128"/>
      <c r="R230" s="128"/>
      <c r="S230" s="128"/>
      <c r="T230" s="128"/>
      <c r="U230" s="128"/>
      <c r="V230" s="128"/>
      <c r="W230" s="128"/>
      <c r="X230" s="128"/>
      <c r="Y230" s="128"/>
    </row>
    <row r="231" spans="1:27" ht="15.75" thickBot="1">
      <c r="A231" s="12"/>
      <c r="B231" s="115"/>
      <c r="C231" s="172" t="s">
        <v>585</v>
      </c>
      <c r="D231" s="172"/>
      <c r="E231" s="172"/>
      <c r="F231" s="11"/>
      <c r="G231" s="172" t="s">
        <v>524</v>
      </c>
      <c r="H231" s="172"/>
      <c r="I231" s="172"/>
      <c r="J231" s="11"/>
      <c r="K231" s="172" t="s">
        <v>586</v>
      </c>
      <c r="L231" s="172"/>
      <c r="M231" s="172"/>
      <c r="N231" s="11"/>
      <c r="O231" s="172" t="s">
        <v>587</v>
      </c>
      <c r="P231" s="172"/>
      <c r="Q231" s="172"/>
      <c r="R231" s="11"/>
      <c r="S231" s="172" t="s">
        <v>588</v>
      </c>
      <c r="T231" s="172"/>
      <c r="U231" s="172"/>
      <c r="V231" s="11"/>
      <c r="W231" s="172" t="s">
        <v>358</v>
      </c>
      <c r="X231" s="172"/>
      <c r="Y231" s="172"/>
    </row>
    <row r="232" spans="1:27">
      <c r="A232" s="12"/>
      <c r="B232" s="11"/>
      <c r="C232" s="64"/>
      <c r="D232" s="64"/>
      <c r="E232" s="64"/>
      <c r="F232" s="11"/>
      <c r="G232" s="64"/>
      <c r="H232" s="64"/>
      <c r="I232" s="64"/>
      <c r="J232" s="11"/>
      <c r="K232" s="26" t="s">
        <v>199</v>
      </c>
      <c r="L232" s="26"/>
      <c r="M232" s="26"/>
      <c r="N232" s="26"/>
      <c r="O232" s="26"/>
      <c r="P232" s="26"/>
      <c r="Q232" s="26"/>
      <c r="R232" s="11"/>
      <c r="S232" s="64"/>
      <c r="T232" s="64"/>
      <c r="U232" s="64"/>
      <c r="V232" s="11"/>
      <c r="W232" s="64"/>
      <c r="X232" s="64"/>
      <c r="Y232" s="64"/>
    </row>
    <row r="233" spans="1:27">
      <c r="A233" s="12"/>
      <c r="B233" s="173" t="s">
        <v>589</v>
      </c>
      <c r="C233" s="173" t="s">
        <v>202</v>
      </c>
      <c r="D233" s="174">
        <v>15551</v>
      </c>
      <c r="E233" s="28"/>
      <c r="F233" s="28"/>
      <c r="G233" s="173" t="s">
        <v>202</v>
      </c>
      <c r="H233" s="174">
        <v>4119</v>
      </c>
      <c r="I233" s="28"/>
      <c r="J233" s="28"/>
      <c r="K233" s="173" t="s">
        <v>202</v>
      </c>
      <c r="L233" s="174">
        <v>6656</v>
      </c>
      <c r="M233" s="28"/>
      <c r="N233" s="28"/>
      <c r="O233" s="173" t="s">
        <v>202</v>
      </c>
      <c r="P233" s="174">
        <v>3291</v>
      </c>
      <c r="Q233" s="28"/>
      <c r="R233" s="28"/>
      <c r="S233" s="173" t="s">
        <v>202</v>
      </c>
      <c r="T233" s="174">
        <v>1311</v>
      </c>
      <c r="U233" s="28"/>
      <c r="V233" s="28"/>
      <c r="W233" s="173" t="s">
        <v>202</v>
      </c>
      <c r="X233" s="174">
        <v>30928</v>
      </c>
      <c r="Y233" s="28"/>
    </row>
    <row r="234" spans="1:27">
      <c r="A234" s="12"/>
      <c r="B234" s="173"/>
      <c r="C234" s="173"/>
      <c r="D234" s="174"/>
      <c r="E234" s="28"/>
      <c r="F234" s="28"/>
      <c r="G234" s="173"/>
      <c r="H234" s="174"/>
      <c r="I234" s="28"/>
      <c r="J234" s="28"/>
      <c r="K234" s="173"/>
      <c r="L234" s="174"/>
      <c r="M234" s="28"/>
      <c r="N234" s="28"/>
      <c r="O234" s="173"/>
      <c r="P234" s="174"/>
      <c r="Q234" s="28"/>
      <c r="R234" s="28"/>
      <c r="S234" s="173"/>
      <c r="T234" s="174"/>
      <c r="U234" s="28"/>
      <c r="V234" s="28"/>
      <c r="W234" s="173"/>
      <c r="X234" s="174"/>
      <c r="Y234" s="28"/>
    </row>
    <row r="235" spans="1:27">
      <c r="A235" s="12"/>
      <c r="B235" s="175" t="s">
        <v>590</v>
      </c>
      <c r="C235" s="176" t="s">
        <v>591</v>
      </c>
      <c r="D235" s="176"/>
      <c r="E235" s="175" t="s">
        <v>208</v>
      </c>
      <c r="F235" s="32"/>
      <c r="G235" s="176" t="s">
        <v>592</v>
      </c>
      <c r="H235" s="176"/>
      <c r="I235" s="175" t="s">
        <v>208</v>
      </c>
      <c r="J235" s="32"/>
      <c r="K235" s="176" t="s">
        <v>593</v>
      </c>
      <c r="L235" s="176"/>
      <c r="M235" s="175" t="s">
        <v>208</v>
      </c>
      <c r="N235" s="32"/>
      <c r="O235" s="177"/>
      <c r="P235" s="177"/>
      <c r="Q235" s="177"/>
      <c r="R235" s="32"/>
      <c r="S235" s="176" t="s">
        <v>256</v>
      </c>
      <c r="T235" s="176"/>
      <c r="U235" s="32"/>
      <c r="V235" s="32"/>
      <c r="W235" s="176" t="s">
        <v>571</v>
      </c>
      <c r="X235" s="176"/>
      <c r="Y235" s="175" t="s">
        <v>208</v>
      </c>
    </row>
    <row r="236" spans="1:27">
      <c r="A236" s="12"/>
      <c r="B236" s="175"/>
      <c r="C236" s="176"/>
      <c r="D236" s="176"/>
      <c r="E236" s="175"/>
      <c r="F236" s="32"/>
      <c r="G236" s="176"/>
      <c r="H236" s="176"/>
      <c r="I236" s="175"/>
      <c r="J236" s="32"/>
      <c r="K236" s="176"/>
      <c r="L236" s="176"/>
      <c r="M236" s="175"/>
      <c r="N236" s="32"/>
      <c r="O236" s="177"/>
      <c r="P236" s="177"/>
      <c r="Q236" s="177"/>
      <c r="R236" s="32"/>
      <c r="S236" s="176"/>
      <c r="T236" s="176"/>
      <c r="U236" s="32"/>
      <c r="V236" s="32"/>
      <c r="W236" s="176"/>
      <c r="X236" s="176"/>
      <c r="Y236" s="175"/>
    </row>
    <row r="237" spans="1:27">
      <c r="A237" s="12"/>
      <c r="B237" s="173" t="s">
        <v>594</v>
      </c>
      <c r="C237" s="178">
        <v>70</v>
      </c>
      <c r="D237" s="178"/>
      <c r="E237" s="28"/>
      <c r="F237" s="28"/>
      <c r="G237" s="178">
        <v>247</v>
      </c>
      <c r="H237" s="178"/>
      <c r="I237" s="28"/>
      <c r="J237" s="28"/>
      <c r="K237" s="178">
        <v>388</v>
      </c>
      <c r="L237" s="178"/>
      <c r="M237" s="28"/>
      <c r="N237" s="28"/>
      <c r="O237" s="178">
        <v>2</v>
      </c>
      <c r="P237" s="178"/>
      <c r="Q237" s="28"/>
      <c r="R237" s="28"/>
      <c r="S237" s="178" t="s">
        <v>256</v>
      </c>
      <c r="T237" s="178"/>
      <c r="U237" s="28"/>
      <c r="V237" s="28"/>
      <c r="W237" s="178">
        <v>707</v>
      </c>
      <c r="X237" s="178"/>
      <c r="Y237" s="28"/>
    </row>
    <row r="238" spans="1:27" ht="15.75" thickBot="1">
      <c r="A238" s="12"/>
      <c r="B238" s="173"/>
      <c r="C238" s="179"/>
      <c r="D238" s="179"/>
      <c r="E238" s="61"/>
      <c r="F238" s="28"/>
      <c r="G238" s="179"/>
      <c r="H238" s="179"/>
      <c r="I238" s="61"/>
      <c r="J238" s="28"/>
      <c r="K238" s="179"/>
      <c r="L238" s="179"/>
      <c r="M238" s="61"/>
      <c r="N238" s="28"/>
      <c r="O238" s="179"/>
      <c r="P238" s="179"/>
      <c r="Q238" s="61"/>
      <c r="R238" s="28"/>
      <c r="S238" s="179"/>
      <c r="T238" s="179"/>
      <c r="U238" s="61"/>
      <c r="V238" s="28"/>
      <c r="W238" s="179"/>
      <c r="X238" s="179"/>
      <c r="Y238" s="61"/>
    </row>
    <row r="239" spans="1:27">
      <c r="A239" s="12"/>
      <c r="B239" s="180" t="s">
        <v>595</v>
      </c>
      <c r="C239" s="181" t="s">
        <v>596</v>
      </c>
      <c r="D239" s="181"/>
      <c r="E239" s="182" t="s">
        <v>208</v>
      </c>
      <c r="F239" s="32"/>
      <c r="G239" s="181">
        <v>241</v>
      </c>
      <c r="H239" s="181"/>
      <c r="I239" s="64"/>
      <c r="J239" s="32"/>
      <c r="K239" s="181" t="s">
        <v>597</v>
      </c>
      <c r="L239" s="181"/>
      <c r="M239" s="182" t="s">
        <v>208</v>
      </c>
      <c r="N239" s="32"/>
      <c r="O239" s="181">
        <v>2</v>
      </c>
      <c r="P239" s="181"/>
      <c r="Q239" s="64"/>
      <c r="R239" s="32"/>
      <c r="S239" s="181" t="s">
        <v>256</v>
      </c>
      <c r="T239" s="181"/>
      <c r="U239" s="64"/>
      <c r="V239" s="32"/>
      <c r="W239" s="181" t="s">
        <v>598</v>
      </c>
      <c r="X239" s="181"/>
      <c r="Y239" s="182" t="s">
        <v>208</v>
      </c>
    </row>
    <row r="240" spans="1:27">
      <c r="A240" s="12"/>
      <c r="B240" s="180"/>
      <c r="C240" s="176"/>
      <c r="D240" s="176"/>
      <c r="E240" s="175"/>
      <c r="F240" s="32"/>
      <c r="G240" s="176"/>
      <c r="H240" s="176"/>
      <c r="I240" s="32"/>
      <c r="J240" s="32"/>
      <c r="K240" s="176"/>
      <c r="L240" s="176"/>
      <c r="M240" s="175"/>
      <c r="N240" s="32"/>
      <c r="O240" s="176"/>
      <c r="P240" s="176"/>
      <c r="Q240" s="32"/>
      <c r="R240" s="32"/>
      <c r="S240" s="176"/>
      <c r="T240" s="176"/>
      <c r="U240" s="32"/>
      <c r="V240" s="32"/>
      <c r="W240" s="176"/>
      <c r="X240" s="176"/>
      <c r="Y240" s="175"/>
    </row>
    <row r="241" spans="1:25">
      <c r="A241" s="12"/>
      <c r="B241" s="173" t="s">
        <v>101</v>
      </c>
      <c r="C241" s="174">
        <v>1513</v>
      </c>
      <c r="D241" s="174"/>
      <c r="E241" s="28"/>
      <c r="F241" s="28"/>
      <c r="G241" s="178" t="s">
        <v>599</v>
      </c>
      <c r="H241" s="178"/>
      <c r="I241" s="173" t="s">
        <v>208</v>
      </c>
      <c r="J241" s="28"/>
      <c r="K241" s="174">
        <v>1435</v>
      </c>
      <c r="L241" s="174"/>
      <c r="M241" s="28"/>
      <c r="N241" s="28"/>
      <c r="O241" s="178">
        <v>230</v>
      </c>
      <c r="P241" s="178"/>
      <c r="Q241" s="28"/>
      <c r="R241" s="28"/>
      <c r="S241" s="178" t="s">
        <v>600</v>
      </c>
      <c r="T241" s="178"/>
      <c r="U241" s="173" t="s">
        <v>208</v>
      </c>
      <c r="V241" s="28"/>
      <c r="W241" s="174">
        <v>1014</v>
      </c>
      <c r="X241" s="174"/>
      <c r="Y241" s="28"/>
    </row>
    <row r="242" spans="1:25" ht="15.75" thickBot="1">
      <c r="A242" s="12"/>
      <c r="B242" s="173"/>
      <c r="C242" s="183"/>
      <c r="D242" s="183"/>
      <c r="E242" s="61"/>
      <c r="F242" s="28"/>
      <c r="G242" s="179"/>
      <c r="H242" s="179"/>
      <c r="I242" s="184"/>
      <c r="J242" s="28"/>
      <c r="K242" s="183"/>
      <c r="L242" s="183"/>
      <c r="M242" s="61"/>
      <c r="N242" s="28"/>
      <c r="O242" s="179"/>
      <c r="P242" s="179"/>
      <c r="Q242" s="61"/>
      <c r="R242" s="28"/>
      <c r="S242" s="179"/>
      <c r="T242" s="179"/>
      <c r="U242" s="184"/>
      <c r="V242" s="28"/>
      <c r="W242" s="183"/>
      <c r="X242" s="183"/>
      <c r="Y242" s="61"/>
    </row>
    <row r="243" spans="1:25">
      <c r="A243" s="12"/>
      <c r="B243" s="175" t="s">
        <v>601</v>
      </c>
      <c r="C243" s="182" t="s">
        <v>202</v>
      </c>
      <c r="D243" s="186">
        <v>16621</v>
      </c>
      <c r="E243" s="64"/>
      <c r="F243" s="32"/>
      <c r="G243" s="182" t="s">
        <v>202</v>
      </c>
      <c r="H243" s="186">
        <v>2245</v>
      </c>
      <c r="I243" s="64"/>
      <c r="J243" s="32"/>
      <c r="K243" s="182" t="s">
        <v>202</v>
      </c>
      <c r="L243" s="186">
        <v>7093</v>
      </c>
      <c r="M243" s="64"/>
      <c r="N243" s="32"/>
      <c r="O243" s="182" t="s">
        <v>202</v>
      </c>
      <c r="P243" s="186">
        <v>3523</v>
      </c>
      <c r="Q243" s="64"/>
      <c r="R243" s="32"/>
      <c r="S243" s="182" t="s">
        <v>202</v>
      </c>
      <c r="T243" s="186">
        <v>1262</v>
      </c>
      <c r="U243" s="64"/>
      <c r="V243" s="32"/>
      <c r="W243" s="182" t="s">
        <v>202</v>
      </c>
      <c r="X243" s="186">
        <v>30744</v>
      </c>
      <c r="Y243" s="64"/>
    </row>
    <row r="244" spans="1:25" ht="15.75" thickBot="1">
      <c r="A244" s="12"/>
      <c r="B244" s="175"/>
      <c r="C244" s="185"/>
      <c r="D244" s="187"/>
      <c r="E244" s="90"/>
      <c r="F244" s="32"/>
      <c r="G244" s="185"/>
      <c r="H244" s="187"/>
      <c r="I244" s="90"/>
      <c r="J244" s="32"/>
      <c r="K244" s="185"/>
      <c r="L244" s="187"/>
      <c r="M244" s="90"/>
      <c r="N244" s="32"/>
      <c r="O244" s="185"/>
      <c r="P244" s="187"/>
      <c r="Q244" s="90"/>
      <c r="R244" s="32"/>
      <c r="S244" s="185"/>
      <c r="T244" s="187"/>
      <c r="U244" s="90"/>
      <c r="V244" s="32"/>
      <c r="W244" s="185"/>
      <c r="X244" s="187"/>
      <c r="Y244" s="90"/>
    </row>
    <row r="245" spans="1:25" ht="15.75" thickTop="1">
      <c r="A245" s="12"/>
      <c r="B245" s="11"/>
      <c r="C245" s="59"/>
      <c r="D245" s="59"/>
      <c r="E245" s="59"/>
      <c r="F245" s="11"/>
      <c r="G245" s="59"/>
      <c r="H245" s="59"/>
      <c r="I245" s="59"/>
      <c r="J245" s="11"/>
      <c r="K245" s="59"/>
      <c r="L245" s="59"/>
      <c r="M245" s="59"/>
      <c r="N245" s="11"/>
      <c r="O245" s="59"/>
      <c r="P245" s="59"/>
      <c r="Q245" s="59"/>
      <c r="R245" s="11"/>
      <c r="S245" s="59"/>
      <c r="T245" s="59"/>
      <c r="U245" s="59"/>
      <c r="V245" s="11"/>
      <c r="W245" s="59"/>
      <c r="X245" s="59"/>
      <c r="Y245" s="59"/>
    </row>
    <row r="246" spans="1:25">
      <c r="A246" s="12"/>
      <c r="B246" s="24"/>
      <c r="C246" s="24"/>
      <c r="D246" s="24"/>
      <c r="E246" s="24"/>
      <c r="F246" s="24"/>
      <c r="G246" s="24"/>
      <c r="H246" s="24"/>
      <c r="I246" s="24"/>
      <c r="J246" s="24"/>
      <c r="K246" s="24"/>
      <c r="L246" s="24"/>
      <c r="M246" s="24"/>
      <c r="N246" s="24"/>
      <c r="O246" s="24"/>
      <c r="P246" s="24"/>
      <c r="Q246" s="24"/>
      <c r="R246" s="24"/>
      <c r="S246" s="24"/>
      <c r="T246" s="24"/>
      <c r="U246" s="24"/>
      <c r="V246" s="24"/>
      <c r="W246" s="24"/>
      <c r="X246" s="24"/>
      <c r="Y246" s="24"/>
    </row>
    <row r="247" spans="1:25">
      <c r="A247" s="12"/>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row>
    <row r="248" spans="1:25" ht="15.75" thickBot="1">
      <c r="A248" s="12"/>
      <c r="B248" s="115"/>
      <c r="C248" s="128" t="s">
        <v>562</v>
      </c>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row>
    <row r="249" spans="1:25" ht="15.75" thickBot="1">
      <c r="A249" s="12"/>
      <c r="B249" s="115"/>
      <c r="C249" s="172" t="s">
        <v>585</v>
      </c>
      <c r="D249" s="172"/>
      <c r="E249" s="172"/>
      <c r="F249" s="11"/>
      <c r="G249" s="172" t="s">
        <v>524</v>
      </c>
      <c r="H249" s="172"/>
      <c r="I249" s="172"/>
      <c r="J249" s="11"/>
      <c r="K249" s="172" t="s">
        <v>586</v>
      </c>
      <c r="L249" s="172"/>
      <c r="M249" s="172"/>
      <c r="N249" s="11"/>
      <c r="O249" s="172" t="s">
        <v>587</v>
      </c>
      <c r="P249" s="172"/>
      <c r="Q249" s="172"/>
      <c r="R249" s="11"/>
      <c r="S249" s="172" t="s">
        <v>588</v>
      </c>
      <c r="T249" s="172"/>
      <c r="U249" s="172"/>
      <c r="V249" s="51"/>
      <c r="W249" s="172" t="s">
        <v>358</v>
      </c>
      <c r="X249" s="172"/>
      <c r="Y249" s="172"/>
    </row>
    <row r="250" spans="1:25">
      <c r="A250" s="12"/>
      <c r="B250" s="11"/>
      <c r="C250" s="64"/>
      <c r="D250" s="64"/>
      <c r="E250" s="64"/>
      <c r="F250" s="11"/>
      <c r="G250" s="64"/>
      <c r="H250" s="64"/>
      <c r="I250" s="64"/>
      <c r="J250" s="11"/>
      <c r="K250" s="26" t="s">
        <v>199</v>
      </c>
      <c r="L250" s="26"/>
      <c r="M250" s="26"/>
      <c r="N250" s="26"/>
      <c r="O250" s="26"/>
      <c r="P250" s="26"/>
      <c r="Q250" s="26"/>
      <c r="R250" s="11"/>
      <c r="S250" s="64"/>
      <c r="T250" s="64"/>
      <c r="U250" s="64"/>
      <c r="V250" s="11"/>
      <c r="W250" s="64"/>
      <c r="X250" s="64"/>
      <c r="Y250" s="64"/>
    </row>
    <row r="251" spans="1:25">
      <c r="A251" s="12"/>
      <c r="B251" s="173" t="s">
        <v>589</v>
      </c>
      <c r="C251" s="173" t="s">
        <v>202</v>
      </c>
      <c r="D251" s="174">
        <v>10937</v>
      </c>
      <c r="E251" s="28"/>
      <c r="F251" s="28"/>
      <c r="G251" s="173" t="s">
        <v>202</v>
      </c>
      <c r="H251" s="174">
        <v>6922</v>
      </c>
      <c r="I251" s="28"/>
      <c r="J251" s="28"/>
      <c r="K251" s="173" t="s">
        <v>202</v>
      </c>
      <c r="L251" s="174">
        <v>5594</v>
      </c>
      <c r="M251" s="28"/>
      <c r="N251" s="28"/>
      <c r="O251" s="173" t="s">
        <v>202</v>
      </c>
      <c r="P251" s="174">
        <v>2722</v>
      </c>
      <c r="Q251" s="28"/>
      <c r="R251" s="28"/>
      <c r="S251" s="173" t="s">
        <v>202</v>
      </c>
      <c r="T251" s="174">
        <v>1030</v>
      </c>
      <c r="U251" s="28"/>
      <c r="V251" s="28"/>
      <c r="W251" s="173" t="s">
        <v>202</v>
      </c>
      <c r="X251" s="174">
        <v>27205</v>
      </c>
      <c r="Y251" s="28"/>
    </row>
    <row r="252" spans="1:25">
      <c r="A252" s="12"/>
      <c r="B252" s="173"/>
      <c r="C252" s="173"/>
      <c r="D252" s="174"/>
      <c r="E252" s="28"/>
      <c r="F252" s="28"/>
      <c r="G252" s="173"/>
      <c r="H252" s="174"/>
      <c r="I252" s="28"/>
      <c r="J252" s="28"/>
      <c r="K252" s="173"/>
      <c r="L252" s="174"/>
      <c r="M252" s="28"/>
      <c r="N252" s="28"/>
      <c r="O252" s="173"/>
      <c r="P252" s="174"/>
      <c r="Q252" s="28"/>
      <c r="R252" s="28"/>
      <c r="S252" s="173"/>
      <c r="T252" s="174"/>
      <c r="U252" s="28"/>
      <c r="V252" s="28"/>
      <c r="W252" s="173"/>
      <c r="X252" s="174"/>
      <c r="Y252" s="28"/>
    </row>
    <row r="253" spans="1:25">
      <c r="A253" s="12"/>
      <c r="B253" s="175" t="s">
        <v>590</v>
      </c>
      <c r="C253" s="176" t="s">
        <v>602</v>
      </c>
      <c r="D253" s="176"/>
      <c r="E253" s="175" t="s">
        <v>208</v>
      </c>
      <c r="F253" s="32"/>
      <c r="G253" s="176" t="s">
        <v>603</v>
      </c>
      <c r="H253" s="176"/>
      <c r="I253" s="175" t="s">
        <v>208</v>
      </c>
      <c r="J253" s="32"/>
      <c r="K253" s="176" t="s">
        <v>604</v>
      </c>
      <c r="L253" s="176"/>
      <c r="M253" s="175" t="s">
        <v>208</v>
      </c>
      <c r="N253" s="32"/>
      <c r="O253" s="176" t="s">
        <v>605</v>
      </c>
      <c r="P253" s="176"/>
      <c r="Q253" s="175" t="s">
        <v>208</v>
      </c>
      <c r="R253" s="32"/>
      <c r="S253" s="176" t="s">
        <v>256</v>
      </c>
      <c r="T253" s="176"/>
      <c r="U253" s="32"/>
      <c r="V253" s="32"/>
      <c r="W253" s="176" t="s">
        <v>572</v>
      </c>
      <c r="X253" s="176"/>
      <c r="Y253" s="175" t="s">
        <v>208</v>
      </c>
    </row>
    <row r="254" spans="1:25">
      <c r="A254" s="12"/>
      <c r="B254" s="175"/>
      <c r="C254" s="176"/>
      <c r="D254" s="176"/>
      <c r="E254" s="175"/>
      <c r="F254" s="32"/>
      <c r="G254" s="176"/>
      <c r="H254" s="176"/>
      <c r="I254" s="175"/>
      <c r="J254" s="32"/>
      <c r="K254" s="176"/>
      <c r="L254" s="176"/>
      <c r="M254" s="175"/>
      <c r="N254" s="32"/>
      <c r="O254" s="176"/>
      <c r="P254" s="176"/>
      <c r="Q254" s="175"/>
      <c r="R254" s="32"/>
      <c r="S254" s="176"/>
      <c r="T254" s="176"/>
      <c r="U254" s="32"/>
      <c r="V254" s="32"/>
      <c r="W254" s="176"/>
      <c r="X254" s="176"/>
      <c r="Y254" s="175"/>
    </row>
    <row r="255" spans="1:25">
      <c r="A255" s="12"/>
      <c r="B255" s="173" t="s">
        <v>594</v>
      </c>
      <c r="C255" s="178">
        <v>1</v>
      </c>
      <c r="D255" s="178"/>
      <c r="E255" s="28"/>
      <c r="F255" s="28"/>
      <c r="G255" s="178">
        <v>86</v>
      </c>
      <c r="H255" s="178"/>
      <c r="I255" s="28"/>
      <c r="J255" s="28"/>
      <c r="K255" s="178">
        <v>311</v>
      </c>
      <c r="L255" s="178"/>
      <c r="M255" s="28"/>
      <c r="N255" s="28"/>
      <c r="O255" s="178">
        <v>1</v>
      </c>
      <c r="P255" s="178"/>
      <c r="Q255" s="28"/>
      <c r="R255" s="28"/>
      <c r="S255" s="178" t="s">
        <v>256</v>
      </c>
      <c r="T255" s="178"/>
      <c r="U255" s="28"/>
      <c r="V255" s="28"/>
      <c r="W255" s="178">
        <v>399</v>
      </c>
      <c r="X255" s="178"/>
      <c r="Y255" s="28"/>
    </row>
    <row r="256" spans="1:25" ht="15.75" thickBot="1">
      <c r="A256" s="12"/>
      <c r="B256" s="173"/>
      <c r="C256" s="179"/>
      <c r="D256" s="179"/>
      <c r="E256" s="61"/>
      <c r="F256" s="28"/>
      <c r="G256" s="179"/>
      <c r="H256" s="179"/>
      <c r="I256" s="61"/>
      <c r="J256" s="28"/>
      <c r="K256" s="179"/>
      <c r="L256" s="179"/>
      <c r="M256" s="61"/>
      <c r="N256" s="28"/>
      <c r="O256" s="179"/>
      <c r="P256" s="179"/>
      <c r="Q256" s="61"/>
      <c r="R256" s="28"/>
      <c r="S256" s="179"/>
      <c r="T256" s="179"/>
      <c r="U256" s="61"/>
      <c r="V256" s="28"/>
      <c r="W256" s="179"/>
      <c r="X256" s="179"/>
      <c r="Y256" s="61"/>
    </row>
    <row r="257" spans="1:25">
      <c r="A257" s="12"/>
      <c r="B257" s="180" t="s">
        <v>595</v>
      </c>
      <c r="C257" s="181" t="s">
        <v>325</v>
      </c>
      <c r="D257" s="181"/>
      <c r="E257" s="182" t="s">
        <v>208</v>
      </c>
      <c r="F257" s="32"/>
      <c r="G257" s="181">
        <v>31</v>
      </c>
      <c r="H257" s="181"/>
      <c r="I257" s="64"/>
      <c r="J257" s="32"/>
      <c r="K257" s="181" t="s">
        <v>606</v>
      </c>
      <c r="L257" s="181"/>
      <c r="M257" s="182" t="s">
        <v>208</v>
      </c>
      <c r="N257" s="32"/>
      <c r="O257" s="181" t="s">
        <v>607</v>
      </c>
      <c r="P257" s="181"/>
      <c r="Q257" s="182" t="s">
        <v>208</v>
      </c>
      <c r="R257" s="32"/>
      <c r="S257" s="181" t="s">
        <v>256</v>
      </c>
      <c r="T257" s="181"/>
      <c r="U257" s="64"/>
      <c r="V257" s="32"/>
      <c r="W257" s="181" t="s">
        <v>608</v>
      </c>
      <c r="X257" s="181"/>
      <c r="Y257" s="182" t="s">
        <v>208</v>
      </c>
    </row>
    <row r="258" spans="1:25">
      <c r="A258" s="12"/>
      <c r="B258" s="180"/>
      <c r="C258" s="176"/>
      <c r="D258" s="176"/>
      <c r="E258" s="175"/>
      <c r="F258" s="32"/>
      <c r="G258" s="176"/>
      <c r="H258" s="176"/>
      <c r="I258" s="32"/>
      <c r="J258" s="32"/>
      <c r="K258" s="176"/>
      <c r="L258" s="176"/>
      <c r="M258" s="175"/>
      <c r="N258" s="32"/>
      <c r="O258" s="176"/>
      <c r="P258" s="176"/>
      <c r="Q258" s="175"/>
      <c r="R258" s="32"/>
      <c r="S258" s="176"/>
      <c r="T258" s="176"/>
      <c r="U258" s="32"/>
      <c r="V258" s="32"/>
      <c r="W258" s="176"/>
      <c r="X258" s="176"/>
      <c r="Y258" s="175"/>
    </row>
    <row r="259" spans="1:25">
      <c r="A259" s="12"/>
      <c r="B259" s="173" t="s">
        <v>101</v>
      </c>
      <c r="C259" s="174">
        <v>1566</v>
      </c>
      <c r="D259" s="174"/>
      <c r="E259" s="28"/>
      <c r="F259" s="28"/>
      <c r="G259" s="178">
        <v>83</v>
      </c>
      <c r="H259" s="178"/>
      <c r="I259" s="28"/>
      <c r="J259" s="28"/>
      <c r="K259" s="178">
        <v>743</v>
      </c>
      <c r="L259" s="178"/>
      <c r="M259" s="28"/>
      <c r="N259" s="28"/>
      <c r="O259" s="178">
        <v>80</v>
      </c>
      <c r="P259" s="178"/>
      <c r="Q259" s="28"/>
      <c r="R259" s="28"/>
      <c r="S259" s="178">
        <v>28</v>
      </c>
      <c r="T259" s="178"/>
      <c r="U259" s="28"/>
      <c r="V259" s="28"/>
      <c r="W259" s="174">
        <v>2500</v>
      </c>
      <c r="X259" s="174"/>
      <c r="Y259" s="28"/>
    </row>
    <row r="260" spans="1:25" ht="15.75" thickBot="1">
      <c r="A260" s="12"/>
      <c r="B260" s="173"/>
      <c r="C260" s="183"/>
      <c r="D260" s="183"/>
      <c r="E260" s="61"/>
      <c r="F260" s="28"/>
      <c r="G260" s="179"/>
      <c r="H260" s="179"/>
      <c r="I260" s="61"/>
      <c r="J260" s="28"/>
      <c r="K260" s="179"/>
      <c r="L260" s="179"/>
      <c r="M260" s="61"/>
      <c r="N260" s="28"/>
      <c r="O260" s="179"/>
      <c r="P260" s="179"/>
      <c r="Q260" s="61"/>
      <c r="R260" s="28"/>
      <c r="S260" s="179"/>
      <c r="T260" s="179"/>
      <c r="U260" s="61"/>
      <c r="V260" s="28"/>
      <c r="W260" s="183"/>
      <c r="X260" s="183"/>
      <c r="Y260" s="61"/>
    </row>
    <row r="261" spans="1:25">
      <c r="A261" s="12"/>
      <c r="B261" s="175" t="s">
        <v>601</v>
      </c>
      <c r="C261" s="182" t="s">
        <v>202</v>
      </c>
      <c r="D261" s="186">
        <v>12359</v>
      </c>
      <c r="E261" s="64"/>
      <c r="F261" s="32"/>
      <c r="G261" s="182" t="s">
        <v>202</v>
      </c>
      <c r="H261" s="186">
        <v>7036</v>
      </c>
      <c r="I261" s="64"/>
      <c r="J261" s="32"/>
      <c r="K261" s="182" t="s">
        <v>202</v>
      </c>
      <c r="L261" s="186">
        <v>5560</v>
      </c>
      <c r="M261" s="64"/>
      <c r="N261" s="32"/>
      <c r="O261" s="182" t="s">
        <v>202</v>
      </c>
      <c r="P261" s="186">
        <v>2780</v>
      </c>
      <c r="Q261" s="64"/>
      <c r="R261" s="32"/>
      <c r="S261" s="182" t="s">
        <v>202</v>
      </c>
      <c r="T261" s="186">
        <v>1058</v>
      </c>
      <c r="U261" s="64"/>
      <c r="V261" s="32"/>
      <c r="W261" s="182" t="s">
        <v>202</v>
      </c>
      <c r="X261" s="186">
        <v>28793</v>
      </c>
      <c r="Y261" s="64"/>
    </row>
    <row r="262" spans="1:25" ht="15.75" thickBot="1">
      <c r="A262" s="12"/>
      <c r="B262" s="175"/>
      <c r="C262" s="185"/>
      <c r="D262" s="187"/>
      <c r="E262" s="90"/>
      <c r="F262" s="32"/>
      <c r="G262" s="185"/>
      <c r="H262" s="187"/>
      <c r="I262" s="90"/>
      <c r="J262" s="32"/>
      <c r="K262" s="185"/>
      <c r="L262" s="187"/>
      <c r="M262" s="90"/>
      <c r="N262" s="32"/>
      <c r="O262" s="185"/>
      <c r="P262" s="187"/>
      <c r="Q262" s="90"/>
      <c r="R262" s="32"/>
      <c r="S262" s="185"/>
      <c r="T262" s="187"/>
      <c r="U262" s="90"/>
      <c r="V262" s="32"/>
      <c r="W262" s="185"/>
      <c r="X262" s="187"/>
      <c r="Y262" s="90"/>
    </row>
    <row r="263" spans="1:25" ht="15.75" thickTop="1">
      <c r="A263" s="12"/>
      <c r="B263" s="11"/>
      <c r="C263" s="59"/>
      <c r="D263" s="59"/>
      <c r="E263" s="59"/>
      <c r="F263" s="11"/>
      <c r="G263" s="59"/>
      <c r="H263" s="59"/>
      <c r="I263" s="59"/>
      <c r="J263" s="11"/>
      <c r="K263" s="59"/>
      <c r="L263" s="59"/>
      <c r="M263" s="59"/>
      <c r="N263" s="11"/>
      <c r="O263" s="59"/>
      <c r="P263" s="59"/>
      <c r="Q263" s="59"/>
      <c r="R263" s="11"/>
      <c r="S263" s="59"/>
      <c r="T263" s="59"/>
      <c r="U263" s="59"/>
      <c r="V263" s="11"/>
      <c r="W263" s="59"/>
      <c r="X263" s="59"/>
      <c r="Y263" s="59"/>
    </row>
    <row r="264" spans="1:25">
      <c r="A264" s="12"/>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25">
      <c r="A265" s="12"/>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row>
    <row r="266" spans="1:25" ht="15.75" thickBot="1">
      <c r="A266" s="12"/>
      <c r="B266" s="115"/>
      <c r="C266" s="128" t="s">
        <v>577</v>
      </c>
      <c r="D266" s="128"/>
      <c r="E266" s="128"/>
      <c r="F266" s="128"/>
      <c r="G266" s="128"/>
      <c r="H266" s="128"/>
      <c r="I266" s="128"/>
      <c r="J266" s="128"/>
      <c r="K266" s="128"/>
      <c r="L266" s="128"/>
      <c r="M266" s="128"/>
      <c r="N266" s="128"/>
      <c r="O266" s="128"/>
      <c r="P266" s="128"/>
      <c r="Q266" s="128"/>
      <c r="R266" s="128"/>
      <c r="S266" s="128"/>
      <c r="T266" s="128"/>
      <c r="U266" s="128"/>
      <c r="V266" s="128"/>
      <c r="W266" s="128"/>
      <c r="X266" s="128"/>
      <c r="Y266" s="128"/>
    </row>
    <row r="267" spans="1:25" ht="15.75" thickBot="1">
      <c r="A267" s="12"/>
      <c r="B267" s="115"/>
      <c r="C267" s="172" t="s">
        <v>585</v>
      </c>
      <c r="D267" s="172"/>
      <c r="E267" s="172"/>
      <c r="F267" s="11"/>
      <c r="G267" s="172" t="s">
        <v>524</v>
      </c>
      <c r="H267" s="172"/>
      <c r="I267" s="172"/>
      <c r="J267" s="11"/>
      <c r="K267" s="172" t="s">
        <v>586</v>
      </c>
      <c r="L267" s="172"/>
      <c r="M267" s="172"/>
      <c r="N267" s="11"/>
      <c r="O267" s="172" t="s">
        <v>587</v>
      </c>
      <c r="P267" s="172"/>
      <c r="Q267" s="172"/>
      <c r="R267" s="11"/>
      <c r="S267" s="172" t="s">
        <v>588</v>
      </c>
      <c r="T267" s="172"/>
      <c r="U267" s="172"/>
      <c r="V267" s="11"/>
      <c r="W267" s="172" t="s">
        <v>358</v>
      </c>
      <c r="X267" s="172"/>
      <c r="Y267" s="172"/>
    </row>
    <row r="268" spans="1:25">
      <c r="A268" s="12"/>
      <c r="B268" s="11"/>
      <c r="C268" s="64"/>
      <c r="D268" s="64"/>
      <c r="E268" s="64"/>
      <c r="F268" s="11"/>
      <c r="G268" s="64"/>
      <c r="H268" s="64"/>
      <c r="I268" s="64"/>
      <c r="J268" s="11"/>
      <c r="K268" s="26" t="s">
        <v>199</v>
      </c>
      <c r="L268" s="26"/>
      <c r="M268" s="26"/>
      <c r="N268" s="26"/>
      <c r="O268" s="26"/>
      <c r="P268" s="26"/>
      <c r="Q268" s="26"/>
      <c r="R268" s="11"/>
      <c r="S268" s="64"/>
      <c r="T268" s="64"/>
      <c r="U268" s="64"/>
      <c r="V268" s="11"/>
      <c r="W268" s="64"/>
      <c r="X268" s="64"/>
      <c r="Y268" s="64"/>
    </row>
    <row r="269" spans="1:25">
      <c r="A269" s="12"/>
      <c r="B269" s="173" t="s">
        <v>589</v>
      </c>
      <c r="C269" s="173" t="s">
        <v>202</v>
      </c>
      <c r="D269" s="174">
        <v>13965</v>
      </c>
      <c r="E269" s="28"/>
      <c r="F269" s="28"/>
      <c r="G269" s="173" t="s">
        <v>202</v>
      </c>
      <c r="H269" s="174">
        <v>7578</v>
      </c>
      <c r="I269" s="28"/>
      <c r="J269" s="28"/>
      <c r="K269" s="173" t="s">
        <v>202</v>
      </c>
      <c r="L269" s="174">
        <v>6224</v>
      </c>
      <c r="M269" s="28"/>
      <c r="N269" s="28"/>
      <c r="O269" s="173" t="s">
        <v>202</v>
      </c>
      <c r="P269" s="174">
        <v>3221</v>
      </c>
      <c r="Q269" s="28"/>
      <c r="R269" s="28"/>
      <c r="S269" s="173" t="s">
        <v>202</v>
      </c>
      <c r="T269" s="174">
        <v>1030</v>
      </c>
      <c r="U269" s="28"/>
      <c r="V269" s="28"/>
      <c r="W269" s="173" t="s">
        <v>202</v>
      </c>
      <c r="X269" s="174">
        <v>32018</v>
      </c>
      <c r="Y269" s="28"/>
    </row>
    <row r="270" spans="1:25">
      <c r="A270" s="12"/>
      <c r="B270" s="173"/>
      <c r="C270" s="173"/>
      <c r="D270" s="174"/>
      <c r="E270" s="28"/>
      <c r="F270" s="28"/>
      <c r="G270" s="173"/>
      <c r="H270" s="174"/>
      <c r="I270" s="28"/>
      <c r="J270" s="28"/>
      <c r="K270" s="173"/>
      <c r="L270" s="174"/>
      <c r="M270" s="28"/>
      <c r="N270" s="28"/>
      <c r="O270" s="173"/>
      <c r="P270" s="174"/>
      <c r="Q270" s="28"/>
      <c r="R270" s="28"/>
      <c r="S270" s="173"/>
      <c r="T270" s="174"/>
      <c r="U270" s="28"/>
      <c r="V270" s="28"/>
      <c r="W270" s="173"/>
      <c r="X270" s="174"/>
      <c r="Y270" s="28"/>
    </row>
    <row r="271" spans="1:25">
      <c r="A271" s="12"/>
      <c r="B271" s="175" t="s">
        <v>590</v>
      </c>
      <c r="C271" s="176" t="s">
        <v>609</v>
      </c>
      <c r="D271" s="176"/>
      <c r="E271" s="175" t="s">
        <v>208</v>
      </c>
      <c r="F271" s="32"/>
      <c r="G271" s="176" t="s">
        <v>610</v>
      </c>
      <c r="H271" s="176"/>
      <c r="I271" s="175" t="s">
        <v>208</v>
      </c>
      <c r="J271" s="32"/>
      <c r="K271" s="176" t="s">
        <v>611</v>
      </c>
      <c r="L271" s="176"/>
      <c r="M271" s="175" t="s">
        <v>208</v>
      </c>
      <c r="N271" s="32"/>
      <c r="O271" s="176" t="s">
        <v>612</v>
      </c>
      <c r="P271" s="176"/>
      <c r="Q271" s="175" t="s">
        <v>208</v>
      </c>
      <c r="R271" s="32"/>
      <c r="S271" s="176" t="s">
        <v>256</v>
      </c>
      <c r="T271" s="176"/>
      <c r="U271" s="32"/>
      <c r="V271" s="32"/>
      <c r="W271" s="176" t="s">
        <v>581</v>
      </c>
      <c r="X271" s="176"/>
      <c r="Y271" s="175" t="s">
        <v>208</v>
      </c>
    </row>
    <row r="272" spans="1:25">
      <c r="A272" s="12"/>
      <c r="B272" s="175"/>
      <c r="C272" s="176"/>
      <c r="D272" s="176"/>
      <c r="E272" s="175"/>
      <c r="F272" s="32"/>
      <c r="G272" s="176"/>
      <c r="H272" s="176"/>
      <c r="I272" s="175"/>
      <c r="J272" s="32"/>
      <c r="K272" s="176"/>
      <c r="L272" s="176"/>
      <c r="M272" s="175"/>
      <c r="N272" s="32"/>
      <c r="O272" s="176"/>
      <c r="P272" s="176"/>
      <c r="Q272" s="175"/>
      <c r="R272" s="32"/>
      <c r="S272" s="176"/>
      <c r="T272" s="176"/>
      <c r="U272" s="32"/>
      <c r="V272" s="32"/>
      <c r="W272" s="176"/>
      <c r="X272" s="176"/>
      <c r="Y272" s="175"/>
    </row>
    <row r="273" spans="1:25">
      <c r="A273" s="12"/>
      <c r="B273" s="173" t="s">
        <v>594</v>
      </c>
      <c r="C273" s="178">
        <v>205</v>
      </c>
      <c r="D273" s="178"/>
      <c r="E273" s="28"/>
      <c r="F273" s="28"/>
      <c r="G273" s="178">
        <v>409</v>
      </c>
      <c r="H273" s="178"/>
      <c r="I273" s="28"/>
      <c r="J273" s="28"/>
      <c r="K273" s="174">
        <v>1290</v>
      </c>
      <c r="L273" s="174"/>
      <c r="M273" s="28"/>
      <c r="N273" s="28"/>
      <c r="O273" s="178">
        <v>8</v>
      </c>
      <c r="P273" s="178"/>
      <c r="Q273" s="28"/>
      <c r="R273" s="28"/>
      <c r="S273" s="178" t="s">
        <v>256</v>
      </c>
      <c r="T273" s="178"/>
      <c r="U273" s="28"/>
      <c r="V273" s="28"/>
      <c r="W273" s="174">
        <v>1912</v>
      </c>
      <c r="X273" s="174"/>
      <c r="Y273" s="28"/>
    </row>
    <row r="274" spans="1:25" ht="15.75" thickBot="1">
      <c r="A274" s="12"/>
      <c r="B274" s="173"/>
      <c r="C274" s="179"/>
      <c r="D274" s="179"/>
      <c r="E274" s="61"/>
      <c r="F274" s="28"/>
      <c r="G274" s="179"/>
      <c r="H274" s="179"/>
      <c r="I274" s="61"/>
      <c r="J274" s="28"/>
      <c r="K274" s="183"/>
      <c r="L274" s="183"/>
      <c r="M274" s="61"/>
      <c r="N274" s="28"/>
      <c r="O274" s="179"/>
      <c r="P274" s="179"/>
      <c r="Q274" s="61"/>
      <c r="R274" s="28"/>
      <c r="S274" s="179"/>
      <c r="T274" s="179"/>
      <c r="U274" s="61"/>
      <c r="V274" s="28"/>
      <c r="W274" s="183"/>
      <c r="X274" s="183"/>
      <c r="Y274" s="61"/>
    </row>
    <row r="275" spans="1:25">
      <c r="A275" s="12"/>
      <c r="B275" s="180" t="s">
        <v>595</v>
      </c>
      <c r="C275" s="181" t="s">
        <v>613</v>
      </c>
      <c r="D275" s="181"/>
      <c r="E275" s="182" t="s">
        <v>208</v>
      </c>
      <c r="F275" s="32"/>
      <c r="G275" s="181">
        <v>83</v>
      </c>
      <c r="H275" s="181"/>
      <c r="I275" s="64"/>
      <c r="J275" s="32"/>
      <c r="K275" s="181" t="s">
        <v>614</v>
      </c>
      <c r="L275" s="181"/>
      <c r="M275" s="182" t="s">
        <v>208</v>
      </c>
      <c r="N275" s="32"/>
      <c r="O275" s="181" t="s">
        <v>615</v>
      </c>
      <c r="P275" s="181"/>
      <c r="Q275" s="182" t="s">
        <v>208</v>
      </c>
      <c r="R275" s="32"/>
      <c r="S275" s="181" t="s">
        <v>256</v>
      </c>
      <c r="T275" s="181"/>
      <c r="U275" s="64"/>
      <c r="V275" s="32"/>
      <c r="W275" s="181" t="s">
        <v>616</v>
      </c>
      <c r="X275" s="181"/>
      <c r="Y275" s="182" t="s">
        <v>208</v>
      </c>
    </row>
    <row r="276" spans="1:25">
      <c r="A276" s="12"/>
      <c r="B276" s="180"/>
      <c r="C276" s="176"/>
      <c r="D276" s="176"/>
      <c r="E276" s="175"/>
      <c r="F276" s="32"/>
      <c r="G276" s="176"/>
      <c r="H276" s="176"/>
      <c r="I276" s="32"/>
      <c r="J276" s="32"/>
      <c r="K276" s="176"/>
      <c r="L276" s="176"/>
      <c r="M276" s="175"/>
      <c r="N276" s="32"/>
      <c r="O276" s="176"/>
      <c r="P276" s="176"/>
      <c r="Q276" s="175"/>
      <c r="R276" s="32"/>
      <c r="S276" s="176"/>
      <c r="T276" s="176"/>
      <c r="U276" s="32"/>
      <c r="V276" s="32"/>
      <c r="W276" s="176"/>
      <c r="X276" s="176"/>
      <c r="Y276" s="175"/>
    </row>
    <row r="277" spans="1:25">
      <c r="A277" s="12"/>
      <c r="B277" s="173" t="s">
        <v>101</v>
      </c>
      <c r="C277" s="174">
        <v>6294</v>
      </c>
      <c r="D277" s="174"/>
      <c r="E277" s="28"/>
      <c r="F277" s="28"/>
      <c r="G277" s="178" t="s">
        <v>617</v>
      </c>
      <c r="H277" s="178"/>
      <c r="I277" s="173" t="s">
        <v>208</v>
      </c>
      <c r="J277" s="28"/>
      <c r="K277" s="174">
        <v>3495</v>
      </c>
      <c r="L277" s="174"/>
      <c r="M277" s="28"/>
      <c r="N277" s="28"/>
      <c r="O277" s="178">
        <v>692</v>
      </c>
      <c r="P277" s="178"/>
      <c r="Q277" s="28"/>
      <c r="R277" s="28"/>
      <c r="S277" s="178">
        <v>232</v>
      </c>
      <c r="T277" s="178"/>
      <c r="U277" s="28"/>
      <c r="V277" s="28"/>
      <c r="W277" s="174">
        <v>5297</v>
      </c>
      <c r="X277" s="174"/>
      <c r="Y277" s="28"/>
    </row>
    <row r="278" spans="1:25" ht="15.75" thickBot="1">
      <c r="A278" s="12"/>
      <c r="B278" s="173"/>
      <c r="C278" s="183"/>
      <c r="D278" s="183"/>
      <c r="E278" s="61"/>
      <c r="F278" s="28"/>
      <c r="G278" s="179"/>
      <c r="H278" s="179"/>
      <c r="I278" s="184"/>
      <c r="J278" s="28"/>
      <c r="K278" s="183"/>
      <c r="L278" s="183"/>
      <c r="M278" s="61"/>
      <c r="N278" s="28"/>
      <c r="O278" s="179"/>
      <c r="P278" s="179"/>
      <c r="Q278" s="61"/>
      <c r="R278" s="28"/>
      <c r="S278" s="179"/>
      <c r="T278" s="179"/>
      <c r="U278" s="61"/>
      <c r="V278" s="28"/>
      <c r="W278" s="183"/>
      <c r="X278" s="183"/>
      <c r="Y278" s="61"/>
    </row>
    <row r="279" spans="1:25">
      <c r="A279" s="12"/>
      <c r="B279" s="175" t="s">
        <v>601</v>
      </c>
      <c r="C279" s="182" t="s">
        <v>202</v>
      </c>
      <c r="D279" s="186">
        <v>16621</v>
      </c>
      <c r="E279" s="64"/>
      <c r="F279" s="32"/>
      <c r="G279" s="182" t="s">
        <v>202</v>
      </c>
      <c r="H279" s="186">
        <v>2245</v>
      </c>
      <c r="I279" s="64"/>
      <c r="J279" s="32"/>
      <c r="K279" s="182" t="s">
        <v>202</v>
      </c>
      <c r="L279" s="186">
        <v>7093</v>
      </c>
      <c r="M279" s="64"/>
      <c r="N279" s="32"/>
      <c r="O279" s="182" t="s">
        <v>202</v>
      </c>
      <c r="P279" s="186">
        <v>3523</v>
      </c>
      <c r="Q279" s="64"/>
      <c r="R279" s="32"/>
      <c r="S279" s="182" t="s">
        <v>202</v>
      </c>
      <c r="T279" s="186">
        <v>1262</v>
      </c>
      <c r="U279" s="64"/>
      <c r="V279" s="32"/>
      <c r="W279" s="182" t="s">
        <v>202</v>
      </c>
      <c r="X279" s="186">
        <v>30744</v>
      </c>
      <c r="Y279" s="64"/>
    </row>
    <row r="280" spans="1:25" ht="15.75" thickBot="1">
      <c r="A280" s="12"/>
      <c r="B280" s="175"/>
      <c r="C280" s="185"/>
      <c r="D280" s="187"/>
      <c r="E280" s="90"/>
      <c r="F280" s="32"/>
      <c r="G280" s="185"/>
      <c r="H280" s="187"/>
      <c r="I280" s="90"/>
      <c r="J280" s="32"/>
      <c r="K280" s="185"/>
      <c r="L280" s="187"/>
      <c r="M280" s="90"/>
      <c r="N280" s="32"/>
      <c r="O280" s="185"/>
      <c r="P280" s="187"/>
      <c r="Q280" s="90"/>
      <c r="R280" s="32"/>
      <c r="S280" s="185"/>
      <c r="T280" s="187"/>
      <c r="U280" s="90"/>
      <c r="V280" s="32"/>
      <c r="W280" s="185"/>
      <c r="X280" s="187"/>
      <c r="Y280" s="90"/>
    </row>
    <row r="281" spans="1:25" ht="15.75" thickTop="1">
      <c r="A281" s="12"/>
      <c r="B281" s="11"/>
      <c r="C281" s="59"/>
      <c r="D281" s="59"/>
      <c r="E281" s="59"/>
      <c r="F281" s="11"/>
      <c r="G281" s="59"/>
      <c r="H281" s="59"/>
      <c r="I281" s="59"/>
      <c r="J281" s="11"/>
      <c r="K281" s="59"/>
      <c r="L281" s="59"/>
      <c r="M281" s="59"/>
      <c r="N281" s="11"/>
      <c r="O281" s="59"/>
      <c r="P281" s="59"/>
      <c r="Q281" s="59"/>
      <c r="R281" s="11"/>
      <c r="S281" s="59"/>
      <c r="T281" s="59"/>
      <c r="U281" s="59"/>
      <c r="V281" s="11"/>
      <c r="W281" s="59"/>
      <c r="X281" s="59"/>
      <c r="Y281" s="59"/>
    </row>
    <row r="282" spans="1:25">
      <c r="A282" s="12"/>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row>
    <row r="283" spans="1:25">
      <c r="A283" s="12"/>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row>
    <row r="284" spans="1:25" ht="15.75" thickBot="1">
      <c r="A284" s="12"/>
      <c r="B284" s="115"/>
      <c r="C284" s="128" t="s">
        <v>578</v>
      </c>
      <c r="D284" s="128"/>
      <c r="E284" s="128"/>
      <c r="F284" s="128"/>
      <c r="G284" s="128"/>
      <c r="H284" s="128"/>
      <c r="I284" s="128"/>
      <c r="J284" s="128"/>
      <c r="K284" s="128"/>
      <c r="L284" s="128"/>
      <c r="M284" s="128"/>
      <c r="N284" s="128"/>
      <c r="O284" s="128"/>
      <c r="P284" s="128"/>
      <c r="Q284" s="128"/>
      <c r="R284" s="128"/>
      <c r="S284" s="128"/>
      <c r="T284" s="128"/>
      <c r="U284" s="128"/>
      <c r="V284" s="128"/>
      <c r="W284" s="128"/>
      <c r="X284" s="128"/>
      <c r="Y284" s="128"/>
    </row>
    <row r="285" spans="1:25" ht="15.75" thickBot="1">
      <c r="A285" s="12"/>
      <c r="B285" s="115"/>
      <c r="C285" s="172" t="s">
        <v>585</v>
      </c>
      <c r="D285" s="172"/>
      <c r="E285" s="172"/>
      <c r="F285" s="11"/>
      <c r="G285" s="172" t="s">
        <v>524</v>
      </c>
      <c r="H285" s="172"/>
      <c r="I285" s="172"/>
      <c r="J285" s="11"/>
      <c r="K285" s="172" t="s">
        <v>586</v>
      </c>
      <c r="L285" s="172"/>
      <c r="M285" s="172"/>
      <c r="N285" s="11"/>
      <c r="O285" s="172" t="s">
        <v>587</v>
      </c>
      <c r="P285" s="172"/>
      <c r="Q285" s="172"/>
      <c r="R285" s="11"/>
      <c r="S285" s="172" t="s">
        <v>588</v>
      </c>
      <c r="T285" s="172"/>
      <c r="U285" s="172"/>
      <c r="V285" s="51"/>
      <c r="W285" s="172" t="s">
        <v>358</v>
      </c>
      <c r="X285" s="172"/>
      <c r="Y285" s="172"/>
    </row>
    <row r="286" spans="1:25">
      <c r="A286" s="12"/>
      <c r="B286" s="11"/>
      <c r="C286" s="64"/>
      <c r="D286" s="64"/>
      <c r="E286" s="64"/>
      <c r="F286" s="11"/>
      <c r="G286" s="64"/>
      <c r="H286" s="64"/>
      <c r="I286" s="64"/>
      <c r="J286" s="11"/>
      <c r="K286" s="26" t="s">
        <v>199</v>
      </c>
      <c r="L286" s="26"/>
      <c r="M286" s="26"/>
      <c r="N286" s="26"/>
      <c r="O286" s="26"/>
      <c r="P286" s="26"/>
      <c r="Q286" s="26"/>
      <c r="R286" s="11"/>
      <c r="S286" s="64"/>
      <c r="T286" s="64"/>
      <c r="U286" s="64"/>
      <c r="V286" s="11"/>
      <c r="W286" s="64"/>
      <c r="X286" s="64"/>
      <c r="Y286" s="64"/>
    </row>
    <row r="287" spans="1:25">
      <c r="A287" s="12"/>
      <c r="B287" s="173" t="s">
        <v>589</v>
      </c>
      <c r="C287" s="173" t="s">
        <v>202</v>
      </c>
      <c r="D287" s="174">
        <v>9183</v>
      </c>
      <c r="E287" s="28"/>
      <c r="F287" s="28"/>
      <c r="G287" s="173" t="s">
        <v>202</v>
      </c>
      <c r="H287" s="174">
        <v>8262</v>
      </c>
      <c r="I287" s="28"/>
      <c r="J287" s="28"/>
      <c r="K287" s="173" t="s">
        <v>202</v>
      </c>
      <c r="L287" s="174">
        <v>6040</v>
      </c>
      <c r="M287" s="28"/>
      <c r="N287" s="28"/>
      <c r="O287" s="173" t="s">
        <v>202</v>
      </c>
      <c r="P287" s="174">
        <v>2535</v>
      </c>
      <c r="Q287" s="28"/>
      <c r="R287" s="28"/>
      <c r="S287" s="173" t="s">
        <v>202</v>
      </c>
      <c r="T287" s="174">
        <v>1936</v>
      </c>
      <c r="U287" s="28"/>
      <c r="V287" s="28"/>
      <c r="W287" s="173" t="s">
        <v>202</v>
      </c>
      <c r="X287" s="174">
        <v>27956</v>
      </c>
      <c r="Y287" s="28"/>
    </row>
    <row r="288" spans="1:25">
      <c r="A288" s="12"/>
      <c r="B288" s="173"/>
      <c r="C288" s="173"/>
      <c r="D288" s="174"/>
      <c r="E288" s="28"/>
      <c r="F288" s="28"/>
      <c r="G288" s="173"/>
      <c r="H288" s="174"/>
      <c r="I288" s="28"/>
      <c r="J288" s="28"/>
      <c r="K288" s="173"/>
      <c r="L288" s="174"/>
      <c r="M288" s="28"/>
      <c r="N288" s="28"/>
      <c r="O288" s="173"/>
      <c r="P288" s="174"/>
      <c r="Q288" s="28"/>
      <c r="R288" s="28"/>
      <c r="S288" s="173"/>
      <c r="T288" s="174"/>
      <c r="U288" s="28"/>
      <c r="V288" s="28"/>
      <c r="W288" s="173"/>
      <c r="X288" s="174"/>
      <c r="Y288" s="28"/>
    </row>
    <row r="289" spans="1:27">
      <c r="A289" s="12"/>
      <c r="B289" s="175" t="s">
        <v>590</v>
      </c>
      <c r="C289" s="176" t="s">
        <v>618</v>
      </c>
      <c r="D289" s="176"/>
      <c r="E289" s="175" t="s">
        <v>208</v>
      </c>
      <c r="F289" s="32"/>
      <c r="G289" s="176" t="s">
        <v>619</v>
      </c>
      <c r="H289" s="176"/>
      <c r="I289" s="175" t="s">
        <v>208</v>
      </c>
      <c r="J289" s="32"/>
      <c r="K289" s="176" t="s">
        <v>620</v>
      </c>
      <c r="L289" s="176"/>
      <c r="M289" s="175" t="s">
        <v>208</v>
      </c>
      <c r="N289" s="32"/>
      <c r="O289" s="176" t="s">
        <v>621</v>
      </c>
      <c r="P289" s="176"/>
      <c r="Q289" s="175" t="s">
        <v>208</v>
      </c>
      <c r="R289" s="32"/>
      <c r="S289" s="176" t="s">
        <v>256</v>
      </c>
      <c r="T289" s="176"/>
      <c r="U289" s="32"/>
      <c r="V289" s="32"/>
      <c r="W289" s="176" t="s">
        <v>582</v>
      </c>
      <c r="X289" s="176"/>
      <c r="Y289" s="175" t="s">
        <v>208</v>
      </c>
    </row>
    <row r="290" spans="1:27">
      <c r="A290" s="12"/>
      <c r="B290" s="175"/>
      <c r="C290" s="176"/>
      <c r="D290" s="176"/>
      <c r="E290" s="175"/>
      <c r="F290" s="32"/>
      <c r="G290" s="176"/>
      <c r="H290" s="176"/>
      <c r="I290" s="175"/>
      <c r="J290" s="32"/>
      <c r="K290" s="176"/>
      <c r="L290" s="176"/>
      <c r="M290" s="175"/>
      <c r="N290" s="32"/>
      <c r="O290" s="176"/>
      <c r="P290" s="176"/>
      <c r="Q290" s="175"/>
      <c r="R290" s="32"/>
      <c r="S290" s="176"/>
      <c r="T290" s="176"/>
      <c r="U290" s="32"/>
      <c r="V290" s="32"/>
      <c r="W290" s="176"/>
      <c r="X290" s="176"/>
      <c r="Y290" s="175"/>
    </row>
    <row r="291" spans="1:27">
      <c r="A291" s="12"/>
      <c r="B291" s="173" t="s">
        <v>594</v>
      </c>
      <c r="C291" s="178">
        <v>7</v>
      </c>
      <c r="D291" s="178"/>
      <c r="E291" s="28"/>
      <c r="F291" s="28"/>
      <c r="G291" s="178">
        <v>280</v>
      </c>
      <c r="H291" s="178"/>
      <c r="I291" s="28"/>
      <c r="J291" s="28"/>
      <c r="K291" s="178">
        <v>908</v>
      </c>
      <c r="L291" s="178"/>
      <c r="M291" s="28"/>
      <c r="N291" s="28"/>
      <c r="O291" s="178">
        <v>19</v>
      </c>
      <c r="P291" s="178"/>
      <c r="Q291" s="28"/>
      <c r="R291" s="28"/>
      <c r="S291" s="178" t="s">
        <v>256</v>
      </c>
      <c r="T291" s="178"/>
      <c r="U291" s="28"/>
      <c r="V291" s="28"/>
      <c r="W291" s="174">
        <v>1214</v>
      </c>
      <c r="X291" s="174"/>
      <c r="Y291" s="28"/>
    </row>
    <row r="292" spans="1:27" ht="15.75" thickBot="1">
      <c r="A292" s="12"/>
      <c r="B292" s="173"/>
      <c r="C292" s="179"/>
      <c r="D292" s="179"/>
      <c r="E292" s="61"/>
      <c r="F292" s="28"/>
      <c r="G292" s="179"/>
      <c r="H292" s="179"/>
      <c r="I292" s="61"/>
      <c r="J292" s="28"/>
      <c r="K292" s="179"/>
      <c r="L292" s="179"/>
      <c r="M292" s="61"/>
      <c r="N292" s="28"/>
      <c r="O292" s="179"/>
      <c r="P292" s="179"/>
      <c r="Q292" s="61"/>
      <c r="R292" s="28"/>
      <c r="S292" s="179"/>
      <c r="T292" s="179"/>
      <c r="U292" s="61"/>
      <c r="V292" s="28"/>
      <c r="W292" s="183"/>
      <c r="X292" s="183"/>
      <c r="Y292" s="61"/>
    </row>
    <row r="293" spans="1:27">
      <c r="A293" s="12"/>
      <c r="B293" s="180" t="s">
        <v>595</v>
      </c>
      <c r="C293" s="181" t="s">
        <v>622</v>
      </c>
      <c r="D293" s="181"/>
      <c r="E293" s="182" t="s">
        <v>208</v>
      </c>
      <c r="F293" s="32"/>
      <c r="G293" s="181" t="s">
        <v>623</v>
      </c>
      <c r="H293" s="181"/>
      <c r="I293" s="182" t="s">
        <v>208</v>
      </c>
      <c r="J293" s="32"/>
      <c r="K293" s="181" t="s">
        <v>624</v>
      </c>
      <c r="L293" s="181"/>
      <c r="M293" s="182" t="s">
        <v>208</v>
      </c>
      <c r="N293" s="32"/>
      <c r="O293" s="181" t="s">
        <v>625</v>
      </c>
      <c r="P293" s="181"/>
      <c r="Q293" s="182" t="s">
        <v>208</v>
      </c>
      <c r="R293" s="32"/>
      <c r="S293" s="181" t="s">
        <v>256</v>
      </c>
      <c r="T293" s="181"/>
      <c r="U293" s="64"/>
      <c r="V293" s="32"/>
      <c r="W293" s="181" t="s">
        <v>626</v>
      </c>
      <c r="X293" s="181"/>
      <c r="Y293" s="182" t="s">
        <v>208</v>
      </c>
    </row>
    <row r="294" spans="1:27">
      <c r="A294" s="12"/>
      <c r="B294" s="180"/>
      <c r="C294" s="176"/>
      <c r="D294" s="176"/>
      <c r="E294" s="175"/>
      <c r="F294" s="32"/>
      <c r="G294" s="176"/>
      <c r="H294" s="176"/>
      <c r="I294" s="175"/>
      <c r="J294" s="32"/>
      <c r="K294" s="176"/>
      <c r="L294" s="176"/>
      <c r="M294" s="175"/>
      <c r="N294" s="32"/>
      <c r="O294" s="176"/>
      <c r="P294" s="176"/>
      <c r="Q294" s="175"/>
      <c r="R294" s="32"/>
      <c r="S294" s="176"/>
      <c r="T294" s="176"/>
      <c r="U294" s="32"/>
      <c r="V294" s="32"/>
      <c r="W294" s="176"/>
      <c r="X294" s="176"/>
      <c r="Y294" s="175"/>
    </row>
    <row r="295" spans="1:27">
      <c r="A295" s="12"/>
      <c r="B295" s="173" t="s">
        <v>101</v>
      </c>
      <c r="C295" s="174">
        <v>4029</v>
      </c>
      <c r="D295" s="174"/>
      <c r="E295" s="28"/>
      <c r="F295" s="28"/>
      <c r="G295" s="174">
        <v>1650</v>
      </c>
      <c r="H295" s="174"/>
      <c r="I295" s="28"/>
      <c r="J295" s="28"/>
      <c r="K295" s="174">
        <v>1745</v>
      </c>
      <c r="L295" s="174"/>
      <c r="M295" s="28"/>
      <c r="N295" s="28"/>
      <c r="O295" s="178">
        <v>654</v>
      </c>
      <c r="P295" s="178"/>
      <c r="Q295" s="28"/>
      <c r="R295" s="28"/>
      <c r="S295" s="178" t="s">
        <v>627</v>
      </c>
      <c r="T295" s="178"/>
      <c r="U295" s="173" t="s">
        <v>208</v>
      </c>
      <c r="V295" s="28"/>
      <c r="W295" s="174">
        <v>7200</v>
      </c>
      <c r="X295" s="174"/>
      <c r="Y295" s="28"/>
    </row>
    <row r="296" spans="1:27" ht="15.75" thickBot="1">
      <c r="A296" s="12"/>
      <c r="B296" s="173"/>
      <c r="C296" s="183"/>
      <c r="D296" s="183"/>
      <c r="E296" s="61"/>
      <c r="F296" s="28"/>
      <c r="G296" s="183"/>
      <c r="H296" s="183"/>
      <c r="I296" s="61"/>
      <c r="J296" s="28"/>
      <c r="K296" s="183"/>
      <c r="L296" s="183"/>
      <c r="M296" s="61"/>
      <c r="N296" s="28"/>
      <c r="O296" s="179"/>
      <c r="P296" s="179"/>
      <c r="Q296" s="61"/>
      <c r="R296" s="28"/>
      <c r="S296" s="179"/>
      <c r="T296" s="179"/>
      <c r="U296" s="184"/>
      <c r="V296" s="28"/>
      <c r="W296" s="183"/>
      <c r="X296" s="183"/>
      <c r="Y296" s="61"/>
    </row>
    <row r="297" spans="1:27">
      <c r="A297" s="12"/>
      <c r="B297" s="175" t="s">
        <v>601</v>
      </c>
      <c r="C297" s="182" t="s">
        <v>202</v>
      </c>
      <c r="D297" s="186">
        <v>12359</v>
      </c>
      <c r="E297" s="64"/>
      <c r="F297" s="32"/>
      <c r="G297" s="182" t="s">
        <v>202</v>
      </c>
      <c r="H297" s="186">
        <v>7036</v>
      </c>
      <c r="I297" s="64"/>
      <c r="J297" s="32"/>
      <c r="K297" s="182" t="s">
        <v>202</v>
      </c>
      <c r="L297" s="186">
        <v>5560</v>
      </c>
      <c r="M297" s="64"/>
      <c r="N297" s="32"/>
      <c r="O297" s="182" t="s">
        <v>202</v>
      </c>
      <c r="P297" s="186">
        <v>2780</v>
      </c>
      <c r="Q297" s="64"/>
      <c r="R297" s="32"/>
      <c r="S297" s="182" t="s">
        <v>202</v>
      </c>
      <c r="T297" s="186">
        <v>1058</v>
      </c>
      <c r="U297" s="64"/>
      <c r="V297" s="32"/>
      <c r="W297" s="182" t="s">
        <v>202</v>
      </c>
      <c r="X297" s="186">
        <v>28793</v>
      </c>
      <c r="Y297" s="64"/>
    </row>
    <row r="298" spans="1:27" ht="15.75" thickBot="1">
      <c r="A298" s="12"/>
      <c r="B298" s="175"/>
      <c r="C298" s="185"/>
      <c r="D298" s="187"/>
      <c r="E298" s="90"/>
      <c r="F298" s="32"/>
      <c r="G298" s="185"/>
      <c r="H298" s="187"/>
      <c r="I298" s="90"/>
      <c r="J298" s="32"/>
      <c r="K298" s="185"/>
      <c r="L298" s="187"/>
      <c r="M298" s="90"/>
      <c r="N298" s="32"/>
      <c r="O298" s="185"/>
      <c r="P298" s="187"/>
      <c r="Q298" s="90"/>
      <c r="R298" s="32"/>
      <c r="S298" s="185"/>
      <c r="T298" s="187"/>
      <c r="U298" s="90"/>
      <c r="V298" s="32"/>
      <c r="W298" s="185"/>
      <c r="X298" s="187"/>
      <c r="Y298" s="90"/>
    </row>
    <row r="299" spans="1:27" ht="15.75" thickTop="1">
      <c r="A299" s="12"/>
      <c r="B299" s="30" t="s">
        <v>628</v>
      </c>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row>
    <row r="300" spans="1:27">
      <c r="A300" s="12"/>
      <c r="B300" s="24"/>
      <c r="C300" s="24"/>
      <c r="D300" s="24"/>
      <c r="E300" s="24"/>
      <c r="F300" s="24"/>
      <c r="G300" s="24"/>
      <c r="H300" s="24"/>
      <c r="I300" s="24"/>
      <c r="J300" s="24"/>
      <c r="K300" s="24"/>
      <c r="L300" s="24"/>
      <c r="M300" s="24"/>
      <c r="N300" s="24"/>
      <c r="O300" s="24"/>
      <c r="P300" s="24"/>
      <c r="Q300" s="24"/>
      <c r="R300" s="24"/>
      <c r="S300" s="24"/>
      <c r="T300" s="24"/>
      <c r="U300" s="24"/>
      <c r="V300" s="24"/>
      <c r="W300" s="24"/>
      <c r="X300" s="24"/>
      <c r="Y300" s="24"/>
    </row>
    <row r="301" spans="1:27">
      <c r="A301" s="12"/>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row>
    <row r="302" spans="1:27" ht="15.75" thickBot="1">
      <c r="A302" s="12"/>
      <c r="B302" s="188"/>
      <c r="C302" s="95" t="s">
        <v>198</v>
      </c>
      <c r="D302" s="95"/>
      <c r="E302" s="95"/>
      <c r="F302" s="95"/>
      <c r="G302" s="95"/>
      <c r="H302" s="95"/>
      <c r="I302" s="95"/>
      <c r="J302" s="95"/>
      <c r="K302" s="95"/>
      <c r="L302" s="95"/>
      <c r="M302" s="95"/>
      <c r="N302" s="95"/>
      <c r="O302" s="95"/>
      <c r="P302" s="95"/>
      <c r="Q302" s="95"/>
      <c r="R302" s="95"/>
      <c r="S302" s="95"/>
      <c r="T302" s="95"/>
      <c r="U302" s="95"/>
      <c r="V302" s="95"/>
      <c r="W302" s="95"/>
      <c r="X302" s="95"/>
      <c r="Y302" s="95"/>
    </row>
    <row r="303" spans="1:27" ht="15.75" thickBot="1">
      <c r="A303" s="12"/>
      <c r="B303" s="11"/>
      <c r="C303" s="172" t="s">
        <v>585</v>
      </c>
      <c r="D303" s="172"/>
      <c r="E303" s="172"/>
      <c r="F303" s="11"/>
      <c r="G303" s="172" t="s">
        <v>524</v>
      </c>
      <c r="H303" s="172"/>
      <c r="I303" s="172"/>
      <c r="J303" s="11"/>
      <c r="K303" s="172" t="s">
        <v>586</v>
      </c>
      <c r="L303" s="172"/>
      <c r="M303" s="172"/>
      <c r="N303" s="11"/>
      <c r="O303" s="172" t="s">
        <v>587</v>
      </c>
      <c r="P303" s="172"/>
      <c r="Q303" s="172"/>
      <c r="R303" s="11"/>
      <c r="S303" s="172" t="s">
        <v>588</v>
      </c>
      <c r="T303" s="172"/>
      <c r="U303" s="172"/>
      <c r="V303" s="11"/>
      <c r="W303" s="172" t="s">
        <v>358</v>
      </c>
      <c r="X303" s="172"/>
      <c r="Y303" s="172"/>
    </row>
    <row r="304" spans="1:27">
      <c r="A304" s="12"/>
      <c r="B304" s="11"/>
      <c r="C304" s="64"/>
      <c r="D304" s="64"/>
      <c r="E304" s="64"/>
      <c r="F304" s="11"/>
      <c r="G304" s="64"/>
      <c r="H304" s="64"/>
      <c r="I304" s="64"/>
      <c r="J304" s="11"/>
      <c r="K304" s="27" t="s">
        <v>199</v>
      </c>
      <c r="L304" s="27"/>
      <c r="M304" s="27"/>
      <c r="N304" s="27"/>
      <c r="O304" s="27"/>
      <c r="P304" s="27"/>
      <c r="Q304" s="27"/>
      <c r="R304" s="11"/>
      <c r="S304" s="64"/>
      <c r="T304" s="64"/>
      <c r="U304" s="64"/>
      <c r="V304" s="11"/>
      <c r="W304" s="64"/>
      <c r="X304" s="64"/>
      <c r="Y304" s="64"/>
    </row>
    <row r="305" spans="1:25">
      <c r="A305" s="12"/>
      <c r="B305" s="189" t="s">
        <v>37</v>
      </c>
      <c r="C305" s="28"/>
      <c r="D305" s="28"/>
      <c r="E305" s="28"/>
      <c r="F305" s="17"/>
      <c r="G305" s="28"/>
      <c r="H305" s="28"/>
      <c r="I305" s="28"/>
      <c r="J305" s="17"/>
      <c r="K305" s="28"/>
      <c r="L305" s="28"/>
      <c r="M305" s="28"/>
      <c r="N305" s="17"/>
      <c r="O305" s="28"/>
      <c r="P305" s="28"/>
      <c r="Q305" s="28"/>
      <c r="R305" s="17"/>
      <c r="S305" s="28"/>
      <c r="T305" s="28"/>
      <c r="U305" s="28"/>
      <c r="V305" s="17"/>
      <c r="W305" s="28"/>
      <c r="X305" s="28"/>
      <c r="Y305" s="28"/>
    </row>
    <row r="306" spans="1:25">
      <c r="A306" s="12"/>
      <c r="B306" s="190" t="s">
        <v>629</v>
      </c>
      <c r="C306" s="56" t="s">
        <v>202</v>
      </c>
      <c r="D306" s="57">
        <v>4344</v>
      </c>
      <c r="E306" s="32"/>
      <c r="F306" s="32"/>
      <c r="G306" s="56" t="s">
        <v>202</v>
      </c>
      <c r="H306" s="156">
        <v>684</v>
      </c>
      <c r="I306" s="32"/>
      <c r="J306" s="32"/>
      <c r="K306" s="56" t="s">
        <v>202</v>
      </c>
      <c r="L306" s="156">
        <v>565</v>
      </c>
      <c r="M306" s="32"/>
      <c r="N306" s="32"/>
      <c r="O306" s="56" t="s">
        <v>202</v>
      </c>
      <c r="P306" s="57">
        <v>1589</v>
      </c>
      <c r="Q306" s="32"/>
      <c r="R306" s="32"/>
      <c r="S306" s="56" t="s">
        <v>202</v>
      </c>
      <c r="T306" s="156" t="s">
        <v>256</v>
      </c>
      <c r="U306" s="32"/>
      <c r="V306" s="32"/>
      <c r="W306" s="56" t="s">
        <v>202</v>
      </c>
      <c r="X306" s="57">
        <v>7182</v>
      </c>
      <c r="Y306" s="32"/>
    </row>
    <row r="307" spans="1:25">
      <c r="A307" s="12"/>
      <c r="B307" s="190"/>
      <c r="C307" s="56"/>
      <c r="D307" s="57"/>
      <c r="E307" s="32"/>
      <c r="F307" s="32"/>
      <c r="G307" s="56"/>
      <c r="H307" s="156"/>
      <c r="I307" s="32"/>
      <c r="J307" s="32"/>
      <c r="K307" s="56"/>
      <c r="L307" s="156"/>
      <c r="M307" s="32"/>
      <c r="N307" s="32"/>
      <c r="O307" s="56"/>
      <c r="P307" s="57"/>
      <c r="Q307" s="32"/>
      <c r="R307" s="32"/>
      <c r="S307" s="56"/>
      <c r="T307" s="156"/>
      <c r="U307" s="32"/>
      <c r="V307" s="32"/>
      <c r="W307" s="56"/>
      <c r="X307" s="57"/>
      <c r="Y307" s="32"/>
    </row>
    <row r="308" spans="1:25">
      <c r="A308" s="12"/>
      <c r="B308" s="191" t="s">
        <v>630</v>
      </c>
      <c r="C308" s="155">
        <v>12277</v>
      </c>
      <c r="D308" s="155"/>
      <c r="E308" s="28"/>
      <c r="F308" s="28"/>
      <c r="G308" s="155">
        <v>1561</v>
      </c>
      <c r="H308" s="155"/>
      <c r="I308" s="28"/>
      <c r="J308" s="28"/>
      <c r="K308" s="155">
        <v>6528</v>
      </c>
      <c r="L308" s="155"/>
      <c r="M308" s="28"/>
      <c r="N308" s="28"/>
      <c r="O308" s="155">
        <v>1934</v>
      </c>
      <c r="P308" s="155"/>
      <c r="Q308" s="28"/>
      <c r="R308" s="28"/>
      <c r="S308" s="155">
        <v>1262</v>
      </c>
      <c r="T308" s="155"/>
      <c r="U308" s="28"/>
      <c r="V308" s="28"/>
      <c r="W308" s="155">
        <v>23562</v>
      </c>
      <c r="X308" s="155"/>
      <c r="Y308" s="28"/>
    </row>
    <row r="309" spans="1:25" ht="15.75" thickBot="1">
      <c r="A309" s="12"/>
      <c r="B309" s="191"/>
      <c r="C309" s="171"/>
      <c r="D309" s="171"/>
      <c r="E309" s="61"/>
      <c r="F309" s="28"/>
      <c r="G309" s="171"/>
      <c r="H309" s="171"/>
      <c r="I309" s="61"/>
      <c r="J309" s="28"/>
      <c r="K309" s="171"/>
      <c r="L309" s="171"/>
      <c r="M309" s="61"/>
      <c r="N309" s="28"/>
      <c r="O309" s="171"/>
      <c r="P309" s="171"/>
      <c r="Q309" s="61"/>
      <c r="R309" s="28"/>
      <c r="S309" s="171"/>
      <c r="T309" s="171"/>
      <c r="U309" s="61"/>
      <c r="V309" s="28"/>
      <c r="W309" s="171"/>
      <c r="X309" s="171"/>
      <c r="Y309" s="61"/>
    </row>
    <row r="310" spans="1:25">
      <c r="A310" s="12"/>
      <c r="B310" s="192" t="s">
        <v>631</v>
      </c>
      <c r="C310" s="158" t="s">
        <v>202</v>
      </c>
      <c r="D310" s="162">
        <v>16621</v>
      </c>
      <c r="E310" s="64"/>
      <c r="F310" s="32"/>
      <c r="G310" s="158" t="s">
        <v>202</v>
      </c>
      <c r="H310" s="162">
        <v>2245</v>
      </c>
      <c r="I310" s="64"/>
      <c r="J310" s="32"/>
      <c r="K310" s="158" t="s">
        <v>202</v>
      </c>
      <c r="L310" s="162">
        <v>7093</v>
      </c>
      <c r="M310" s="64"/>
      <c r="N310" s="32"/>
      <c r="O310" s="158" t="s">
        <v>202</v>
      </c>
      <c r="P310" s="162">
        <v>3523</v>
      </c>
      <c r="Q310" s="64"/>
      <c r="R310" s="32"/>
      <c r="S310" s="158" t="s">
        <v>202</v>
      </c>
      <c r="T310" s="162">
        <v>1262</v>
      </c>
      <c r="U310" s="64"/>
      <c r="V310" s="32"/>
      <c r="W310" s="158" t="s">
        <v>202</v>
      </c>
      <c r="X310" s="162">
        <v>30744</v>
      </c>
      <c r="Y310" s="64"/>
    </row>
    <row r="311" spans="1:25" ht="15.75" thickBot="1">
      <c r="A311" s="12"/>
      <c r="B311" s="192"/>
      <c r="C311" s="159"/>
      <c r="D311" s="163"/>
      <c r="E311" s="90"/>
      <c r="F311" s="32"/>
      <c r="G311" s="159"/>
      <c r="H311" s="163"/>
      <c r="I311" s="90"/>
      <c r="J311" s="32"/>
      <c r="K311" s="159"/>
      <c r="L311" s="163"/>
      <c r="M311" s="90"/>
      <c r="N311" s="32"/>
      <c r="O311" s="159"/>
      <c r="P311" s="163"/>
      <c r="Q311" s="90"/>
      <c r="R311" s="32"/>
      <c r="S311" s="159"/>
      <c r="T311" s="163"/>
      <c r="U311" s="90"/>
      <c r="V311" s="32"/>
      <c r="W311" s="159"/>
      <c r="X311" s="163"/>
      <c r="Y311" s="90"/>
    </row>
    <row r="312" spans="1:25" ht="15.75" thickTop="1">
      <c r="A312" s="12"/>
      <c r="B312" s="191" t="s">
        <v>629</v>
      </c>
      <c r="C312" s="193" t="s">
        <v>202</v>
      </c>
      <c r="D312" s="194">
        <v>44092</v>
      </c>
      <c r="E312" s="195"/>
      <c r="F312" s="28"/>
      <c r="G312" s="193" t="s">
        <v>202</v>
      </c>
      <c r="H312" s="194">
        <v>10695</v>
      </c>
      <c r="I312" s="195"/>
      <c r="J312" s="28"/>
      <c r="K312" s="193" t="s">
        <v>202</v>
      </c>
      <c r="L312" s="194">
        <v>3768</v>
      </c>
      <c r="M312" s="195"/>
      <c r="N312" s="28"/>
      <c r="O312" s="193" t="s">
        <v>202</v>
      </c>
      <c r="P312" s="194">
        <v>3957</v>
      </c>
      <c r="Q312" s="195"/>
      <c r="R312" s="28"/>
      <c r="S312" s="195"/>
      <c r="T312" s="195"/>
      <c r="U312" s="195"/>
      <c r="V312" s="28"/>
      <c r="W312" s="193" t="s">
        <v>202</v>
      </c>
      <c r="X312" s="194">
        <v>62512</v>
      </c>
      <c r="Y312" s="195"/>
    </row>
    <row r="313" spans="1:25">
      <c r="A313" s="12"/>
      <c r="B313" s="191"/>
      <c r="C313" s="153"/>
      <c r="D313" s="155"/>
      <c r="E313" s="28"/>
      <c r="F313" s="28"/>
      <c r="G313" s="153"/>
      <c r="H313" s="155"/>
      <c r="I313" s="28"/>
      <c r="J313" s="28"/>
      <c r="K313" s="153"/>
      <c r="L313" s="155"/>
      <c r="M313" s="28"/>
      <c r="N313" s="28"/>
      <c r="O313" s="153"/>
      <c r="P313" s="155"/>
      <c r="Q313" s="28"/>
      <c r="R313" s="28"/>
      <c r="S313" s="28"/>
      <c r="T313" s="28"/>
      <c r="U313" s="28"/>
      <c r="V313" s="28"/>
      <c r="W313" s="153"/>
      <c r="X313" s="155"/>
      <c r="Y313" s="28"/>
    </row>
    <row r="314" spans="1:25">
      <c r="A314" s="12"/>
      <c r="B314" s="190" t="s">
        <v>630</v>
      </c>
      <c r="C314" s="57">
        <v>558231</v>
      </c>
      <c r="D314" s="57"/>
      <c r="E314" s="32"/>
      <c r="F314" s="32"/>
      <c r="G314" s="57">
        <v>81600</v>
      </c>
      <c r="H314" s="57"/>
      <c r="I314" s="32"/>
      <c r="J314" s="32"/>
      <c r="K314" s="57">
        <v>948950</v>
      </c>
      <c r="L314" s="57"/>
      <c r="M314" s="32"/>
      <c r="N314" s="32"/>
      <c r="O314" s="57">
        <v>113947</v>
      </c>
      <c r="P314" s="57"/>
      <c r="Q314" s="32"/>
      <c r="R314" s="32"/>
      <c r="S314" s="32"/>
      <c r="T314" s="32"/>
      <c r="U314" s="32"/>
      <c r="V314" s="32"/>
      <c r="W314" s="57">
        <v>1702728</v>
      </c>
      <c r="X314" s="57"/>
      <c r="Y314" s="32"/>
    </row>
    <row r="315" spans="1:25">
      <c r="A315" s="12"/>
      <c r="B315" s="190"/>
      <c r="C315" s="57"/>
      <c r="D315" s="57"/>
      <c r="E315" s="32"/>
      <c r="F315" s="32"/>
      <c r="G315" s="57"/>
      <c r="H315" s="57"/>
      <c r="I315" s="32"/>
      <c r="J315" s="32"/>
      <c r="K315" s="57"/>
      <c r="L315" s="57"/>
      <c r="M315" s="32"/>
      <c r="N315" s="32"/>
      <c r="O315" s="57"/>
      <c r="P315" s="57"/>
      <c r="Q315" s="32"/>
      <c r="R315" s="32"/>
      <c r="S315" s="32"/>
      <c r="T315" s="32"/>
      <c r="U315" s="32"/>
      <c r="V315" s="32"/>
      <c r="W315" s="57"/>
      <c r="X315" s="57"/>
      <c r="Y315" s="32"/>
    </row>
    <row r="316" spans="1:25">
      <c r="A316" s="12"/>
      <c r="B316" s="191" t="s">
        <v>632</v>
      </c>
      <c r="C316" s="36">
        <v>44419</v>
      </c>
      <c r="D316" s="36"/>
      <c r="E316" s="28"/>
      <c r="F316" s="28"/>
      <c r="G316" s="36">
        <v>7083</v>
      </c>
      <c r="H316" s="36"/>
      <c r="I316" s="28"/>
      <c r="J316" s="28"/>
      <c r="K316" s="36">
        <v>6845</v>
      </c>
      <c r="L316" s="36"/>
      <c r="M316" s="28"/>
      <c r="N316" s="28"/>
      <c r="O316" s="36">
        <v>8121</v>
      </c>
      <c r="P316" s="36"/>
      <c r="Q316" s="28"/>
      <c r="R316" s="28"/>
      <c r="S316" s="28"/>
      <c r="T316" s="28"/>
      <c r="U316" s="28"/>
      <c r="V316" s="28"/>
      <c r="W316" s="36">
        <v>66468</v>
      </c>
      <c r="X316" s="36"/>
      <c r="Y316" s="28"/>
    </row>
    <row r="317" spans="1:25" ht="15.75" thickBot="1">
      <c r="A317" s="12"/>
      <c r="B317" s="191"/>
      <c r="C317" s="60"/>
      <c r="D317" s="60"/>
      <c r="E317" s="61"/>
      <c r="F317" s="28"/>
      <c r="G317" s="60"/>
      <c r="H317" s="60"/>
      <c r="I317" s="61"/>
      <c r="J317" s="28"/>
      <c r="K317" s="60"/>
      <c r="L317" s="60"/>
      <c r="M317" s="61"/>
      <c r="N317" s="28"/>
      <c r="O317" s="60"/>
      <c r="P317" s="60"/>
      <c r="Q317" s="61"/>
      <c r="R317" s="28"/>
      <c r="S317" s="28"/>
      <c r="T317" s="28"/>
      <c r="U317" s="28"/>
      <c r="V317" s="28"/>
      <c r="W317" s="60"/>
      <c r="X317" s="60"/>
      <c r="Y317" s="61"/>
    </row>
    <row r="318" spans="1:25">
      <c r="A318" s="12"/>
      <c r="B318" s="192" t="s">
        <v>531</v>
      </c>
      <c r="C318" s="158" t="s">
        <v>202</v>
      </c>
      <c r="D318" s="162">
        <v>646742</v>
      </c>
      <c r="E318" s="64"/>
      <c r="F318" s="32"/>
      <c r="G318" s="158" t="s">
        <v>202</v>
      </c>
      <c r="H318" s="162">
        <v>99378</v>
      </c>
      <c r="I318" s="64"/>
      <c r="J318" s="32"/>
      <c r="K318" s="158" t="s">
        <v>202</v>
      </c>
      <c r="L318" s="162">
        <v>959563</v>
      </c>
      <c r="M318" s="64"/>
      <c r="N318" s="32"/>
      <c r="O318" s="158" t="s">
        <v>202</v>
      </c>
      <c r="P318" s="162">
        <v>126025</v>
      </c>
      <c r="Q318" s="64"/>
      <c r="R318" s="32"/>
      <c r="S318" s="32"/>
      <c r="T318" s="32"/>
      <c r="U318" s="32"/>
      <c r="V318" s="32"/>
      <c r="W318" s="158" t="s">
        <v>202</v>
      </c>
      <c r="X318" s="162">
        <v>1831708</v>
      </c>
      <c r="Y318" s="64"/>
    </row>
    <row r="319" spans="1:25" ht="15.75" thickBot="1">
      <c r="A319" s="12"/>
      <c r="B319" s="192"/>
      <c r="C319" s="159"/>
      <c r="D319" s="163"/>
      <c r="E319" s="90"/>
      <c r="F319" s="32"/>
      <c r="G319" s="159"/>
      <c r="H319" s="163"/>
      <c r="I319" s="90"/>
      <c r="J319" s="32"/>
      <c r="K319" s="159"/>
      <c r="L319" s="163"/>
      <c r="M319" s="90"/>
      <c r="N319" s="32"/>
      <c r="O319" s="159"/>
      <c r="P319" s="163"/>
      <c r="Q319" s="90"/>
      <c r="R319" s="32"/>
      <c r="S319" s="32"/>
      <c r="T319" s="32"/>
      <c r="U319" s="32"/>
      <c r="V319" s="32"/>
      <c r="W319" s="159"/>
      <c r="X319" s="163"/>
      <c r="Y319" s="90"/>
    </row>
    <row r="320" spans="1:25" ht="15.75" thickTop="1">
      <c r="A320" s="12"/>
      <c r="B320" s="24"/>
      <c r="C320" s="24"/>
      <c r="D320" s="24"/>
      <c r="E320" s="24"/>
      <c r="F320" s="24"/>
      <c r="G320" s="24"/>
      <c r="H320" s="24"/>
      <c r="I320" s="24"/>
      <c r="J320" s="24"/>
      <c r="K320" s="24"/>
      <c r="L320" s="24"/>
      <c r="M320" s="24"/>
      <c r="N320" s="24"/>
      <c r="O320" s="24"/>
      <c r="P320" s="24"/>
      <c r="Q320" s="24"/>
      <c r="R320" s="24"/>
      <c r="S320" s="24"/>
      <c r="T320" s="24"/>
      <c r="U320" s="24"/>
      <c r="V320" s="24"/>
      <c r="W320" s="24"/>
      <c r="X320" s="24"/>
      <c r="Y320" s="24"/>
    </row>
    <row r="321" spans="1:25">
      <c r="A321" s="12"/>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row>
    <row r="322" spans="1:25" ht="15.75" thickBot="1">
      <c r="A322" s="12"/>
      <c r="B322" s="188"/>
      <c r="C322" s="128" t="s">
        <v>313</v>
      </c>
      <c r="D322" s="128"/>
      <c r="E322" s="128"/>
      <c r="F322" s="128"/>
      <c r="G322" s="128"/>
      <c r="H322" s="128"/>
      <c r="I322" s="128"/>
      <c r="J322" s="128"/>
      <c r="K322" s="128"/>
      <c r="L322" s="128"/>
      <c r="M322" s="128"/>
      <c r="N322" s="128"/>
      <c r="O322" s="128"/>
      <c r="P322" s="128"/>
      <c r="Q322" s="128"/>
      <c r="R322" s="128"/>
      <c r="S322" s="128"/>
      <c r="T322" s="128"/>
      <c r="U322" s="128"/>
      <c r="V322" s="128"/>
      <c r="W322" s="128"/>
      <c r="X322" s="128"/>
      <c r="Y322" s="128"/>
    </row>
    <row r="323" spans="1:25" ht="15.75" thickBot="1">
      <c r="A323" s="12"/>
      <c r="B323" s="11"/>
      <c r="C323" s="172" t="s">
        <v>585</v>
      </c>
      <c r="D323" s="172"/>
      <c r="E323" s="172"/>
      <c r="F323" s="51"/>
      <c r="G323" s="172" t="s">
        <v>524</v>
      </c>
      <c r="H323" s="172"/>
      <c r="I323" s="172"/>
      <c r="J323" s="51"/>
      <c r="K323" s="172" t="s">
        <v>586</v>
      </c>
      <c r="L323" s="172"/>
      <c r="M323" s="172"/>
      <c r="N323" s="51"/>
      <c r="O323" s="172" t="s">
        <v>587</v>
      </c>
      <c r="P323" s="172"/>
      <c r="Q323" s="172"/>
      <c r="R323" s="51"/>
      <c r="S323" s="172" t="s">
        <v>588</v>
      </c>
      <c r="T323" s="172"/>
      <c r="U323" s="172"/>
      <c r="V323" s="51"/>
      <c r="W323" s="172" t="s">
        <v>358</v>
      </c>
      <c r="X323" s="172"/>
      <c r="Y323" s="172"/>
    </row>
    <row r="324" spans="1:25">
      <c r="A324" s="12"/>
      <c r="B324" s="11"/>
      <c r="C324" s="64"/>
      <c r="D324" s="64"/>
      <c r="E324" s="64"/>
      <c r="F324" s="11"/>
      <c r="G324" s="64"/>
      <c r="H324" s="64"/>
      <c r="I324" s="64"/>
      <c r="J324" s="11"/>
      <c r="K324" s="27" t="s">
        <v>199</v>
      </c>
      <c r="L324" s="27"/>
      <c r="M324" s="27"/>
      <c r="N324" s="27"/>
      <c r="O324" s="27"/>
      <c r="P324" s="27"/>
      <c r="Q324" s="27"/>
      <c r="R324" s="11"/>
      <c r="S324" s="64"/>
      <c r="T324" s="64"/>
      <c r="U324" s="64"/>
      <c r="V324" s="11"/>
      <c r="W324" s="64"/>
      <c r="X324" s="64"/>
      <c r="Y324" s="64"/>
    </row>
    <row r="325" spans="1:25">
      <c r="A325" s="12"/>
      <c r="B325" s="189" t="s">
        <v>37</v>
      </c>
      <c r="C325" s="28"/>
      <c r="D325" s="28"/>
      <c r="E325" s="28"/>
      <c r="F325" s="17"/>
      <c r="G325" s="28"/>
      <c r="H325" s="28"/>
      <c r="I325" s="28"/>
      <c r="J325" s="17"/>
      <c r="K325" s="28"/>
      <c r="L325" s="28"/>
      <c r="M325" s="28"/>
      <c r="N325" s="17"/>
      <c r="O325" s="28"/>
      <c r="P325" s="28"/>
      <c r="Q325" s="28"/>
      <c r="R325" s="17"/>
      <c r="S325" s="28"/>
      <c r="T325" s="28"/>
      <c r="U325" s="28"/>
      <c r="V325" s="17"/>
      <c r="W325" s="28"/>
      <c r="X325" s="28"/>
      <c r="Y325" s="28"/>
    </row>
    <row r="326" spans="1:25">
      <c r="A326" s="12"/>
      <c r="B326" s="190" t="s">
        <v>629</v>
      </c>
      <c r="C326" s="56" t="s">
        <v>202</v>
      </c>
      <c r="D326" s="57">
        <v>4100</v>
      </c>
      <c r="E326" s="32"/>
      <c r="F326" s="32"/>
      <c r="G326" s="56" t="s">
        <v>202</v>
      </c>
      <c r="H326" s="57">
        <v>2426</v>
      </c>
      <c r="I326" s="32"/>
      <c r="J326" s="32"/>
      <c r="K326" s="56" t="s">
        <v>202</v>
      </c>
      <c r="L326" s="156">
        <v>325</v>
      </c>
      <c r="M326" s="32"/>
      <c r="N326" s="32"/>
      <c r="O326" s="56" t="s">
        <v>202</v>
      </c>
      <c r="P326" s="57">
        <v>1534</v>
      </c>
      <c r="Q326" s="32"/>
      <c r="R326" s="32"/>
      <c r="S326" s="56" t="s">
        <v>202</v>
      </c>
      <c r="T326" s="156" t="s">
        <v>256</v>
      </c>
      <c r="U326" s="32"/>
      <c r="V326" s="32"/>
      <c r="W326" s="56" t="s">
        <v>202</v>
      </c>
      <c r="X326" s="57">
        <v>8385</v>
      </c>
      <c r="Y326" s="32"/>
    </row>
    <row r="327" spans="1:25">
      <c r="A327" s="12"/>
      <c r="B327" s="190"/>
      <c r="C327" s="56"/>
      <c r="D327" s="57"/>
      <c r="E327" s="32"/>
      <c r="F327" s="32"/>
      <c r="G327" s="56"/>
      <c r="H327" s="57"/>
      <c r="I327" s="32"/>
      <c r="J327" s="32"/>
      <c r="K327" s="56"/>
      <c r="L327" s="156"/>
      <c r="M327" s="32"/>
      <c r="N327" s="32"/>
      <c r="O327" s="56"/>
      <c r="P327" s="57"/>
      <c r="Q327" s="32"/>
      <c r="R327" s="32"/>
      <c r="S327" s="56"/>
      <c r="T327" s="156"/>
      <c r="U327" s="32"/>
      <c r="V327" s="32"/>
      <c r="W327" s="56"/>
      <c r="X327" s="57"/>
      <c r="Y327" s="32"/>
    </row>
    <row r="328" spans="1:25">
      <c r="A328" s="12"/>
      <c r="B328" s="191" t="s">
        <v>630</v>
      </c>
      <c r="C328" s="155">
        <v>9865</v>
      </c>
      <c r="D328" s="155"/>
      <c r="E328" s="28"/>
      <c r="F328" s="28"/>
      <c r="G328" s="155">
        <v>5152</v>
      </c>
      <c r="H328" s="155"/>
      <c r="I328" s="28"/>
      <c r="J328" s="28"/>
      <c r="K328" s="155">
        <v>5899</v>
      </c>
      <c r="L328" s="155"/>
      <c r="M328" s="28"/>
      <c r="N328" s="28"/>
      <c r="O328" s="155">
        <v>1687</v>
      </c>
      <c r="P328" s="155"/>
      <c r="Q328" s="28"/>
      <c r="R328" s="28"/>
      <c r="S328" s="155">
        <v>1030</v>
      </c>
      <c r="T328" s="155"/>
      <c r="U328" s="28"/>
      <c r="V328" s="28"/>
      <c r="W328" s="155">
        <v>23633</v>
      </c>
      <c r="X328" s="155"/>
      <c r="Y328" s="28"/>
    </row>
    <row r="329" spans="1:25" ht="15.75" thickBot="1">
      <c r="A329" s="12"/>
      <c r="B329" s="191"/>
      <c r="C329" s="171"/>
      <c r="D329" s="171"/>
      <c r="E329" s="61"/>
      <c r="F329" s="28"/>
      <c r="G329" s="171"/>
      <c r="H329" s="171"/>
      <c r="I329" s="61"/>
      <c r="J329" s="28"/>
      <c r="K329" s="171"/>
      <c r="L329" s="171"/>
      <c r="M329" s="61"/>
      <c r="N329" s="28"/>
      <c r="O329" s="171"/>
      <c r="P329" s="171"/>
      <c r="Q329" s="61"/>
      <c r="R329" s="28"/>
      <c r="S329" s="171"/>
      <c r="T329" s="171"/>
      <c r="U329" s="61"/>
      <c r="V329" s="28"/>
      <c r="W329" s="171"/>
      <c r="X329" s="171"/>
      <c r="Y329" s="61"/>
    </row>
    <row r="330" spans="1:25">
      <c r="A330" s="12"/>
      <c r="B330" s="192" t="s">
        <v>631</v>
      </c>
      <c r="C330" s="158" t="s">
        <v>202</v>
      </c>
      <c r="D330" s="162">
        <v>13965</v>
      </c>
      <c r="E330" s="64"/>
      <c r="F330" s="32"/>
      <c r="G330" s="158" t="s">
        <v>202</v>
      </c>
      <c r="H330" s="162">
        <v>7578</v>
      </c>
      <c r="I330" s="64"/>
      <c r="J330" s="32"/>
      <c r="K330" s="158" t="s">
        <v>202</v>
      </c>
      <c r="L330" s="162">
        <v>6224</v>
      </c>
      <c r="M330" s="64"/>
      <c r="N330" s="32"/>
      <c r="O330" s="158" t="s">
        <v>202</v>
      </c>
      <c r="P330" s="162">
        <v>3221</v>
      </c>
      <c r="Q330" s="64"/>
      <c r="R330" s="32"/>
      <c r="S330" s="158" t="s">
        <v>202</v>
      </c>
      <c r="T330" s="162">
        <v>1030</v>
      </c>
      <c r="U330" s="64"/>
      <c r="V330" s="32"/>
      <c r="W330" s="158" t="s">
        <v>202</v>
      </c>
      <c r="X330" s="162">
        <v>32018</v>
      </c>
      <c r="Y330" s="64"/>
    </row>
    <row r="331" spans="1:25" ht="15.75" thickBot="1">
      <c r="A331" s="12"/>
      <c r="B331" s="192"/>
      <c r="C331" s="159"/>
      <c r="D331" s="163"/>
      <c r="E331" s="90"/>
      <c r="F331" s="32"/>
      <c r="G331" s="159"/>
      <c r="H331" s="163"/>
      <c r="I331" s="90"/>
      <c r="J331" s="32"/>
      <c r="K331" s="159"/>
      <c r="L331" s="163"/>
      <c r="M331" s="90"/>
      <c r="N331" s="32"/>
      <c r="O331" s="159"/>
      <c r="P331" s="163"/>
      <c r="Q331" s="90"/>
      <c r="R331" s="32"/>
      <c r="S331" s="159"/>
      <c r="T331" s="163"/>
      <c r="U331" s="90"/>
      <c r="V331" s="32"/>
      <c r="W331" s="159"/>
      <c r="X331" s="163"/>
      <c r="Y331" s="90"/>
    </row>
    <row r="332" spans="1:25" ht="15.75" thickTop="1">
      <c r="A332" s="12"/>
      <c r="B332" s="191" t="s">
        <v>629</v>
      </c>
      <c r="C332" s="193" t="s">
        <v>202</v>
      </c>
      <c r="D332" s="194">
        <v>57291</v>
      </c>
      <c r="E332" s="195"/>
      <c r="F332" s="28"/>
      <c r="G332" s="193" t="s">
        <v>202</v>
      </c>
      <c r="H332" s="194">
        <v>17127</v>
      </c>
      <c r="I332" s="195"/>
      <c r="J332" s="28"/>
      <c r="K332" s="193" t="s">
        <v>202</v>
      </c>
      <c r="L332" s="194">
        <v>3706</v>
      </c>
      <c r="M332" s="195"/>
      <c r="N332" s="28"/>
      <c r="O332" s="193" t="s">
        <v>202</v>
      </c>
      <c r="P332" s="194">
        <v>5623</v>
      </c>
      <c r="Q332" s="195"/>
      <c r="R332" s="28"/>
      <c r="S332" s="195"/>
      <c r="T332" s="195"/>
      <c r="U332" s="195"/>
      <c r="V332" s="28"/>
      <c r="W332" s="193" t="s">
        <v>202</v>
      </c>
      <c r="X332" s="194">
        <v>83747</v>
      </c>
      <c r="Y332" s="195"/>
    </row>
    <row r="333" spans="1:25">
      <c r="A333" s="12"/>
      <c r="B333" s="191"/>
      <c r="C333" s="153"/>
      <c r="D333" s="155"/>
      <c r="E333" s="28"/>
      <c r="F333" s="28"/>
      <c r="G333" s="153"/>
      <c r="H333" s="155"/>
      <c r="I333" s="28"/>
      <c r="J333" s="28"/>
      <c r="K333" s="153"/>
      <c r="L333" s="155"/>
      <c r="M333" s="28"/>
      <c r="N333" s="28"/>
      <c r="O333" s="153"/>
      <c r="P333" s="155"/>
      <c r="Q333" s="28"/>
      <c r="R333" s="28"/>
      <c r="S333" s="28"/>
      <c r="T333" s="28"/>
      <c r="U333" s="28"/>
      <c r="V333" s="28"/>
      <c r="W333" s="153"/>
      <c r="X333" s="155"/>
      <c r="Y333" s="28"/>
    </row>
    <row r="334" spans="1:25">
      <c r="A334" s="12"/>
      <c r="B334" s="190" t="s">
        <v>630</v>
      </c>
      <c r="C334" s="57">
        <v>520421</v>
      </c>
      <c r="D334" s="57"/>
      <c r="E334" s="32"/>
      <c r="F334" s="32"/>
      <c r="G334" s="57">
        <v>59176</v>
      </c>
      <c r="H334" s="57"/>
      <c r="I334" s="32"/>
      <c r="J334" s="32"/>
      <c r="K334" s="57">
        <v>942394</v>
      </c>
      <c r="L334" s="57"/>
      <c r="M334" s="32"/>
      <c r="N334" s="32"/>
      <c r="O334" s="57">
        <v>88956</v>
      </c>
      <c r="P334" s="57"/>
      <c r="Q334" s="32"/>
      <c r="R334" s="32"/>
      <c r="S334" s="32"/>
      <c r="T334" s="32"/>
      <c r="U334" s="32"/>
      <c r="V334" s="32"/>
      <c r="W334" s="57">
        <v>1610947</v>
      </c>
      <c r="X334" s="57"/>
      <c r="Y334" s="32"/>
    </row>
    <row r="335" spans="1:25">
      <c r="A335" s="12"/>
      <c r="B335" s="190"/>
      <c r="C335" s="57"/>
      <c r="D335" s="57"/>
      <c r="E335" s="32"/>
      <c r="F335" s="32"/>
      <c r="G335" s="57"/>
      <c r="H335" s="57"/>
      <c r="I335" s="32"/>
      <c r="J335" s="32"/>
      <c r="K335" s="57"/>
      <c r="L335" s="57"/>
      <c r="M335" s="32"/>
      <c r="N335" s="32"/>
      <c r="O335" s="57"/>
      <c r="P335" s="57"/>
      <c r="Q335" s="32"/>
      <c r="R335" s="32"/>
      <c r="S335" s="32"/>
      <c r="T335" s="32"/>
      <c r="U335" s="32"/>
      <c r="V335" s="32"/>
      <c r="W335" s="57"/>
      <c r="X335" s="57"/>
      <c r="Y335" s="32"/>
    </row>
    <row r="336" spans="1:25">
      <c r="A336" s="12"/>
      <c r="B336" s="191" t="s">
        <v>632</v>
      </c>
      <c r="C336" s="36">
        <v>52959</v>
      </c>
      <c r="D336" s="36"/>
      <c r="E336" s="28"/>
      <c r="F336" s="28"/>
      <c r="G336" s="36">
        <v>13621</v>
      </c>
      <c r="H336" s="36"/>
      <c r="I336" s="28"/>
      <c r="J336" s="28"/>
      <c r="K336" s="36">
        <v>2906</v>
      </c>
      <c r="L336" s="36"/>
      <c r="M336" s="28"/>
      <c r="N336" s="28"/>
      <c r="O336" s="36">
        <v>12851</v>
      </c>
      <c r="P336" s="36"/>
      <c r="Q336" s="28"/>
      <c r="R336" s="28"/>
      <c r="S336" s="28"/>
      <c r="T336" s="28"/>
      <c r="U336" s="28"/>
      <c r="V336" s="28"/>
      <c r="W336" s="36">
        <v>82337</v>
      </c>
      <c r="X336" s="36"/>
      <c r="Y336" s="28"/>
    </row>
    <row r="337" spans="1:27" ht="15.75" thickBot="1">
      <c r="A337" s="12"/>
      <c r="B337" s="191"/>
      <c r="C337" s="60"/>
      <c r="D337" s="60"/>
      <c r="E337" s="61"/>
      <c r="F337" s="28"/>
      <c r="G337" s="60"/>
      <c r="H337" s="60"/>
      <c r="I337" s="61"/>
      <c r="J337" s="28"/>
      <c r="K337" s="60"/>
      <c r="L337" s="60"/>
      <c r="M337" s="61"/>
      <c r="N337" s="28"/>
      <c r="O337" s="60"/>
      <c r="P337" s="60"/>
      <c r="Q337" s="61"/>
      <c r="R337" s="28"/>
      <c r="S337" s="28"/>
      <c r="T337" s="28"/>
      <c r="U337" s="28"/>
      <c r="V337" s="28"/>
      <c r="W337" s="60"/>
      <c r="X337" s="60"/>
      <c r="Y337" s="61"/>
    </row>
    <row r="338" spans="1:27">
      <c r="A338" s="12"/>
      <c r="B338" s="192" t="s">
        <v>531</v>
      </c>
      <c r="C338" s="158" t="s">
        <v>202</v>
      </c>
      <c r="D338" s="162">
        <v>630671</v>
      </c>
      <c r="E338" s="64"/>
      <c r="F338" s="32"/>
      <c r="G338" s="158" t="s">
        <v>202</v>
      </c>
      <c r="H338" s="162">
        <v>89924</v>
      </c>
      <c r="I338" s="64"/>
      <c r="J338" s="32"/>
      <c r="K338" s="158" t="s">
        <v>202</v>
      </c>
      <c r="L338" s="162">
        <v>949006</v>
      </c>
      <c r="M338" s="64"/>
      <c r="N338" s="32"/>
      <c r="O338" s="158" t="s">
        <v>202</v>
      </c>
      <c r="P338" s="162">
        <v>107430</v>
      </c>
      <c r="Q338" s="64"/>
      <c r="R338" s="32"/>
      <c r="S338" s="32"/>
      <c r="T338" s="32"/>
      <c r="U338" s="32"/>
      <c r="V338" s="32"/>
      <c r="W338" s="158" t="s">
        <v>202</v>
      </c>
      <c r="X338" s="162">
        <v>1777031</v>
      </c>
      <c r="Y338" s="64"/>
    </row>
    <row r="339" spans="1:27" ht="15.75" thickBot="1">
      <c r="A339" s="12"/>
      <c r="B339" s="192"/>
      <c r="C339" s="159"/>
      <c r="D339" s="163"/>
      <c r="E339" s="90"/>
      <c r="F339" s="32"/>
      <c r="G339" s="159"/>
      <c r="H339" s="163"/>
      <c r="I339" s="90"/>
      <c r="J339" s="32"/>
      <c r="K339" s="159"/>
      <c r="L339" s="163"/>
      <c r="M339" s="90"/>
      <c r="N339" s="32"/>
      <c r="O339" s="159"/>
      <c r="P339" s="163"/>
      <c r="Q339" s="90"/>
      <c r="R339" s="32"/>
      <c r="S339" s="32"/>
      <c r="T339" s="32"/>
      <c r="U339" s="32"/>
      <c r="V339" s="32"/>
      <c r="W339" s="159"/>
      <c r="X339" s="163"/>
      <c r="Y339" s="90"/>
    </row>
    <row r="340" spans="1:27" ht="25.5" customHeight="1" thickTop="1">
      <c r="A340" s="12"/>
      <c r="B340" s="32" t="s">
        <v>633</v>
      </c>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row>
    <row r="341" spans="1:27">
      <c r="A341" s="12"/>
      <c r="B341" s="32" t="s">
        <v>634</v>
      </c>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row>
    <row r="342" spans="1:27">
      <c r="A342" s="12"/>
      <c r="B342" s="24"/>
      <c r="C342" s="24"/>
      <c r="D342" s="24"/>
      <c r="E342" s="24"/>
      <c r="F342" s="24"/>
      <c r="G342" s="24"/>
      <c r="H342" s="24"/>
      <c r="I342" s="24"/>
      <c r="J342" s="24"/>
      <c r="K342" s="24"/>
      <c r="L342" s="24"/>
      <c r="M342" s="24"/>
      <c r="N342" s="24"/>
      <c r="O342" s="24"/>
      <c r="P342" s="24"/>
      <c r="Q342" s="24"/>
      <c r="R342" s="24"/>
      <c r="S342" s="24"/>
      <c r="T342" s="24"/>
      <c r="U342" s="24"/>
      <c r="V342" s="24"/>
      <c r="W342" s="24"/>
      <c r="X342" s="24"/>
      <c r="Y342" s="24"/>
    </row>
    <row r="343" spans="1:27">
      <c r="A343" s="12"/>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row>
    <row r="344" spans="1:27" ht="15.75" thickBot="1">
      <c r="A344" s="12"/>
      <c r="B344" s="14"/>
      <c r="C344" s="25" t="s">
        <v>198</v>
      </c>
      <c r="D344" s="25"/>
      <c r="E344" s="25"/>
      <c r="F344" s="25"/>
      <c r="G344" s="25"/>
      <c r="H344" s="25"/>
      <c r="I344" s="25"/>
      <c r="J344" s="25"/>
      <c r="K344" s="25"/>
      <c r="L344" s="25"/>
      <c r="M344" s="25"/>
      <c r="N344" s="11"/>
      <c r="O344" s="136">
        <v>41274</v>
      </c>
      <c r="P344" s="136"/>
      <c r="Q344" s="136"/>
      <c r="R344" s="136"/>
      <c r="S344" s="136"/>
      <c r="T344" s="136"/>
      <c r="U344" s="136"/>
      <c r="V344" s="136"/>
      <c r="W344" s="136"/>
      <c r="X344" s="136"/>
      <c r="Y344" s="136"/>
    </row>
    <row r="345" spans="1:27">
      <c r="A345" s="12"/>
      <c r="B345" s="96"/>
      <c r="C345" s="132" t="s">
        <v>635</v>
      </c>
      <c r="D345" s="132"/>
      <c r="E345" s="132"/>
      <c r="F345" s="64"/>
      <c r="G345" s="132" t="s">
        <v>479</v>
      </c>
      <c r="H345" s="132"/>
      <c r="I345" s="132"/>
      <c r="J345" s="64"/>
      <c r="K345" s="132" t="s">
        <v>638</v>
      </c>
      <c r="L345" s="132"/>
      <c r="M345" s="132"/>
      <c r="N345" s="32"/>
      <c r="O345" s="132" t="s">
        <v>635</v>
      </c>
      <c r="P345" s="132"/>
      <c r="Q345" s="132"/>
      <c r="R345" s="64"/>
      <c r="S345" s="132" t="s">
        <v>479</v>
      </c>
      <c r="T345" s="132"/>
      <c r="U345" s="132"/>
      <c r="V345" s="64"/>
      <c r="W345" s="132" t="s">
        <v>638</v>
      </c>
      <c r="X345" s="132"/>
      <c r="Y345" s="132"/>
    </row>
    <row r="346" spans="1:27" ht="15.75" thickBot="1">
      <c r="A346" s="12"/>
      <c r="B346" s="96"/>
      <c r="C346" s="25" t="s">
        <v>636</v>
      </c>
      <c r="D346" s="25"/>
      <c r="E346" s="25"/>
      <c r="F346" s="32"/>
      <c r="G346" s="25" t="s">
        <v>637</v>
      </c>
      <c r="H346" s="25"/>
      <c r="I346" s="25"/>
      <c r="J346" s="32"/>
      <c r="K346" s="25" t="s">
        <v>363</v>
      </c>
      <c r="L346" s="25"/>
      <c r="M346" s="25"/>
      <c r="N346" s="32"/>
      <c r="O346" s="25" t="s">
        <v>636</v>
      </c>
      <c r="P346" s="25"/>
      <c r="Q346" s="25"/>
      <c r="R346" s="32"/>
      <c r="S346" s="25" t="s">
        <v>637</v>
      </c>
      <c r="T346" s="25"/>
      <c r="U346" s="25"/>
      <c r="V346" s="32"/>
      <c r="W346" s="25" t="s">
        <v>363</v>
      </c>
      <c r="X346" s="25"/>
      <c r="Y346" s="25"/>
    </row>
    <row r="347" spans="1:27">
      <c r="A347" s="12"/>
      <c r="B347" s="11"/>
      <c r="C347" s="64"/>
      <c r="D347" s="64"/>
      <c r="E347" s="64"/>
      <c r="F347" s="11"/>
      <c r="G347" s="64"/>
      <c r="H347" s="64"/>
      <c r="I347" s="64"/>
      <c r="J347" s="11"/>
      <c r="K347" s="26" t="s">
        <v>199</v>
      </c>
      <c r="L347" s="26"/>
      <c r="M347" s="26"/>
      <c r="N347" s="26"/>
      <c r="O347" s="26"/>
      <c r="P347" s="26"/>
      <c r="Q347" s="26"/>
      <c r="R347" s="11"/>
      <c r="S347" s="64"/>
      <c r="T347" s="64"/>
      <c r="U347" s="64"/>
      <c r="V347" s="11"/>
      <c r="W347" s="64"/>
      <c r="X347" s="64"/>
      <c r="Y347" s="64"/>
    </row>
    <row r="348" spans="1:27">
      <c r="A348" s="12"/>
      <c r="B348" s="196" t="s">
        <v>639</v>
      </c>
      <c r="C348" s="28"/>
      <c r="D348" s="28"/>
      <c r="E348" s="28"/>
      <c r="F348" s="17"/>
      <c r="G348" s="28"/>
      <c r="H348" s="28"/>
      <c r="I348" s="28"/>
      <c r="J348" s="17"/>
      <c r="K348" s="28"/>
      <c r="L348" s="28"/>
      <c r="M348" s="28"/>
      <c r="N348" s="17"/>
      <c r="O348" s="28"/>
      <c r="P348" s="28"/>
      <c r="Q348" s="28"/>
      <c r="R348" s="17"/>
      <c r="S348" s="28"/>
      <c r="T348" s="28"/>
      <c r="U348" s="28"/>
      <c r="V348" s="17"/>
      <c r="W348" s="28"/>
      <c r="X348" s="28"/>
      <c r="Y348" s="28"/>
    </row>
    <row r="349" spans="1:27">
      <c r="A349" s="12"/>
      <c r="B349" s="197" t="s">
        <v>521</v>
      </c>
      <c r="C349" s="56" t="s">
        <v>202</v>
      </c>
      <c r="D349" s="57">
        <v>11083</v>
      </c>
      <c r="E349" s="32"/>
      <c r="F349" s="32"/>
      <c r="G349" s="56" t="s">
        <v>202</v>
      </c>
      <c r="H349" s="57">
        <v>11015</v>
      </c>
      <c r="I349" s="32"/>
      <c r="J349" s="32"/>
      <c r="K349" s="56" t="s">
        <v>202</v>
      </c>
      <c r="L349" s="57">
        <v>4004</v>
      </c>
      <c r="M349" s="32"/>
      <c r="N349" s="32"/>
      <c r="O349" s="56" t="s">
        <v>202</v>
      </c>
      <c r="P349" s="57">
        <v>18581</v>
      </c>
      <c r="Q349" s="32"/>
      <c r="R349" s="32"/>
      <c r="S349" s="56" t="s">
        <v>202</v>
      </c>
      <c r="T349" s="57">
        <v>18398</v>
      </c>
      <c r="U349" s="32"/>
      <c r="V349" s="32"/>
      <c r="W349" s="56" t="s">
        <v>202</v>
      </c>
      <c r="X349" s="57">
        <v>3869</v>
      </c>
      <c r="Y349" s="32"/>
    </row>
    <row r="350" spans="1:27">
      <c r="A350" s="12"/>
      <c r="B350" s="197"/>
      <c r="C350" s="56"/>
      <c r="D350" s="57"/>
      <c r="E350" s="32"/>
      <c r="F350" s="32"/>
      <c r="G350" s="56"/>
      <c r="H350" s="57"/>
      <c r="I350" s="32"/>
      <c r="J350" s="32"/>
      <c r="K350" s="56"/>
      <c r="L350" s="57"/>
      <c r="M350" s="32"/>
      <c r="N350" s="32"/>
      <c r="O350" s="56"/>
      <c r="P350" s="57"/>
      <c r="Q350" s="32"/>
      <c r="R350" s="32"/>
      <c r="S350" s="56"/>
      <c r="T350" s="57"/>
      <c r="U350" s="32"/>
      <c r="V350" s="32"/>
      <c r="W350" s="56"/>
      <c r="X350" s="57"/>
      <c r="Y350" s="32"/>
    </row>
    <row r="351" spans="1:27">
      <c r="A351" s="12"/>
      <c r="B351" s="198" t="s">
        <v>522</v>
      </c>
      <c r="C351" s="155">
        <v>4064</v>
      </c>
      <c r="D351" s="155"/>
      <c r="E351" s="28"/>
      <c r="F351" s="28"/>
      <c r="G351" s="155">
        <v>3576</v>
      </c>
      <c r="H351" s="155"/>
      <c r="I351" s="28"/>
      <c r="J351" s="28"/>
      <c r="K351" s="154">
        <v>340</v>
      </c>
      <c r="L351" s="154"/>
      <c r="M351" s="28"/>
      <c r="N351" s="28"/>
      <c r="O351" s="155">
        <v>6968</v>
      </c>
      <c r="P351" s="155"/>
      <c r="Q351" s="28"/>
      <c r="R351" s="28"/>
      <c r="S351" s="155">
        <v>5516</v>
      </c>
      <c r="T351" s="155"/>
      <c r="U351" s="28"/>
      <c r="V351" s="28"/>
      <c r="W351" s="154">
        <v>231</v>
      </c>
      <c r="X351" s="154"/>
      <c r="Y351" s="28"/>
    </row>
    <row r="352" spans="1:27">
      <c r="A352" s="12"/>
      <c r="B352" s="198"/>
      <c r="C352" s="155"/>
      <c r="D352" s="155"/>
      <c r="E352" s="28"/>
      <c r="F352" s="28"/>
      <c r="G352" s="155"/>
      <c r="H352" s="155"/>
      <c r="I352" s="28"/>
      <c r="J352" s="28"/>
      <c r="K352" s="154"/>
      <c r="L352" s="154"/>
      <c r="M352" s="28"/>
      <c r="N352" s="28"/>
      <c r="O352" s="155"/>
      <c r="P352" s="155"/>
      <c r="Q352" s="28"/>
      <c r="R352" s="28"/>
      <c r="S352" s="155"/>
      <c r="T352" s="155"/>
      <c r="U352" s="28"/>
      <c r="V352" s="28"/>
      <c r="W352" s="154"/>
      <c r="X352" s="154"/>
      <c r="Y352" s="28"/>
    </row>
    <row r="353" spans="1:25">
      <c r="A353" s="12"/>
      <c r="B353" s="197" t="s">
        <v>542</v>
      </c>
      <c r="C353" s="57">
        <v>6806</v>
      </c>
      <c r="D353" s="57"/>
      <c r="E353" s="32"/>
      <c r="F353" s="32"/>
      <c r="G353" s="57">
        <v>2601</v>
      </c>
      <c r="H353" s="57"/>
      <c r="I353" s="32"/>
      <c r="J353" s="32"/>
      <c r="K353" s="156">
        <v>684</v>
      </c>
      <c r="L353" s="156"/>
      <c r="M353" s="32"/>
      <c r="N353" s="32"/>
      <c r="O353" s="57">
        <v>20532</v>
      </c>
      <c r="P353" s="57"/>
      <c r="Q353" s="32"/>
      <c r="R353" s="32"/>
      <c r="S353" s="57">
        <v>15484</v>
      </c>
      <c r="T353" s="57"/>
      <c r="U353" s="32"/>
      <c r="V353" s="32"/>
      <c r="W353" s="57">
        <v>2426</v>
      </c>
      <c r="X353" s="57"/>
      <c r="Y353" s="32"/>
    </row>
    <row r="354" spans="1:25">
      <c r="A354" s="12"/>
      <c r="B354" s="197"/>
      <c r="C354" s="57"/>
      <c r="D354" s="57"/>
      <c r="E354" s="32"/>
      <c r="F354" s="32"/>
      <c r="G354" s="57"/>
      <c r="H354" s="57"/>
      <c r="I354" s="32"/>
      <c r="J354" s="32"/>
      <c r="K354" s="156"/>
      <c r="L354" s="156"/>
      <c r="M354" s="32"/>
      <c r="N354" s="32"/>
      <c r="O354" s="57"/>
      <c r="P354" s="57"/>
      <c r="Q354" s="32"/>
      <c r="R354" s="32"/>
      <c r="S354" s="57"/>
      <c r="T354" s="57"/>
      <c r="U354" s="32"/>
      <c r="V354" s="32"/>
      <c r="W354" s="57"/>
      <c r="X354" s="57"/>
      <c r="Y354" s="32"/>
    </row>
    <row r="355" spans="1:25">
      <c r="A355" s="12"/>
      <c r="B355" s="198" t="s">
        <v>525</v>
      </c>
      <c r="C355" s="155">
        <v>3052</v>
      </c>
      <c r="D355" s="155"/>
      <c r="E355" s="28"/>
      <c r="F355" s="28"/>
      <c r="G355" s="155">
        <v>2469</v>
      </c>
      <c r="H355" s="155"/>
      <c r="I355" s="28"/>
      <c r="J355" s="28"/>
      <c r="K355" s="154">
        <v>210</v>
      </c>
      <c r="L355" s="154"/>
      <c r="M355" s="28"/>
      <c r="N355" s="28"/>
      <c r="O355" s="155">
        <v>3514</v>
      </c>
      <c r="P355" s="155"/>
      <c r="Q355" s="28"/>
      <c r="R355" s="28"/>
      <c r="S355" s="155">
        <v>3230</v>
      </c>
      <c r="T355" s="155"/>
      <c r="U355" s="28"/>
      <c r="V355" s="28"/>
      <c r="W355" s="154">
        <v>140</v>
      </c>
      <c r="X355" s="154"/>
      <c r="Y355" s="28"/>
    </row>
    <row r="356" spans="1:25">
      <c r="A356" s="12"/>
      <c r="B356" s="198"/>
      <c r="C356" s="155"/>
      <c r="D356" s="155"/>
      <c r="E356" s="28"/>
      <c r="F356" s="28"/>
      <c r="G356" s="155"/>
      <c r="H356" s="155"/>
      <c r="I356" s="28"/>
      <c r="J356" s="28"/>
      <c r="K356" s="154"/>
      <c r="L356" s="154"/>
      <c r="M356" s="28"/>
      <c r="N356" s="28"/>
      <c r="O356" s="155"/>
      <c r="P356" s="155"/>
      <c r="Q356" s="28"/>
      <c r="R356" s="28"/>
      <c r="S356" s="155"/>
      <c r="T356" s="155"/>
      <c r="U356" s="28"/>
      <c r="V356" s="28"/>
      <c r="W356" s="154"/>
      <c r="X356" s="154"/>
      <c r="Y356" s="28"/>
    </row>
    <row r="357" spans="1:25">
      <c r="A357" s="12"/>
      <c r="B357" s="197" t="s">
        <v>526</v>
      </c>
      <c r="C357" s="57">
        <v>1907</v>
      </c>
      <c r="D357" s="57"/>
      <c r="E357" s="32"/>
      <c r="F357" s="32"/>
      <c r="G357" s="156">
        <v>683</v>
      </c>
      <c r="H357" s="156"/>
      <c r="I357" s="32"/>
      <c r="J357" s="32"/>
      <c r="K357" s="156">
        <v>355</v>
      </c>
      <c r="L357" s="156"/>
      <c r="M357" s="32"/>
      <c r="N357" s="32"/>
      <c r="O357" s="57">
        <v>1617</v>
      </c>
      <c r="P357" s="57"/>
      <c r="Q357" s="32"/>
      <c r="R357" s="32"/>
      <c r="S357" s="156">
        <v>413</v>
      </c>
      <c r="T357" s="156"/>
      <c r="U357" s="32"/>
      <c r="V357" s="32"/>
      <c r="W357" s="156">
        <v>185</v>
      </c>
      <c r="X357" s="156"/>
      <c r="Y357" s="32"/>
    </row>
    <row r="358" spans="1:25">
      <c r="A358" s="12"/>
      <c r="B358" s="197"/>
      <c r="C358" s="57"/>
      <c r="D358" s="57"/>
      <c r="E358" s="32"/>
      <c r="F358" s="32"/>
      <c r="G358" s="156"/>
      <c r="H358" s="156"/>
      <c r="I358" s="32"/>
      <c r="J358" s="32"/>
      <c r="K358" s="156"/>
      <c r="L358" s="156"/>
      <c r="M358" s="32"/>
      <c r="N358" s="32"/>
      <c r="O358" s="57"/>
      <c r="P358" s="57"/>
      <c r="Q358" s="32"/>
      <c r="R358" s="32"/>
      <c r="S358" s="156"/>
      <c r="T358" s="156"/>
      <c r="U358" s="32"/>
      <c r="V358" s="32"/>
      <c r="W358" s="156"/>
      <c r="X358" s="156"/>
      <c r="Y358" s="32"/>
    </row>
    <row r="359" spans="1:25">
      <c r="A359" s="12"/>
      <c r="B359" s="198" t="s">
        <v>528</v>
      </c>
      <c r="C359" s="155">
        <v>2425</v>
      </c>
      <c r="D359" s="155"/>
      <c r="E359" s="28"/>
      <c r="F359" s="28"/>
      <c r="G359" s="155">
        <v>2426</v>
      </c>
      <c r="H359" s="155"/>
      <c r="I359" s="28"/>
      <c r="J359" s="28"/>
      <c r="K359" s="154">
        <v>897</v>
      </c>
      <c r="L359" s="154"/>
      <c r="M359" s="28"/>
      <c r="N359" s="28"/>
      <c r="O359" s="155">
        <v>2662</v>
      </c>
      <c r="P359" s="155"/>
      <c r="Q359" s="28"/>
      <c r="R359" s="28"/>
      <c r="S359" s="155">
        <v>2661</v>
      </c>
      <c r="T359" s="155"/>
      <c r="U359" s="28"/>
      <c r="V359" s="28"/>
      <c r="W359" s="154">
        <v>812</v>
      </c>
      <c r="X359" s="154"/>
      <c r="Y359" s="28"/>
    </row>
    <row r="360" spans="1:25">
      <c r="A360" s="12"/>
      <c r="B360" s="198"/>
      <c r="C360" s="155"/>
      <c r="D360" s="155"/>
      <c r="E360" s="28"/>
      <c r="F360" s="28"/>
      <c r="G360" s="155"/>
      <c r="H360" s="155"/>
      <c r="I360" s="28"/>
      <c r="J360" s="28"/>
      <c r="K360" s="154"/>
      <c r="L360" s="154"/>
      <c r="M360" s="28"/>
      <c r="N360" s="28"/>
      <c r="O360" s="155"/>
      <c r="P360" s="155"/>
      <c r="Q360" s="28"/>
      <c r="R360" s="28"/>
      <c r="S360" s="155"/>
      <c r="T360" s="155"/>
      <c r="U360" s="28"/>
      <c r="V360" s="28"/>
      <c r="W360" s="154"/>
      <c r="X360" s="154"/>
      <c r="Y360" s="28"/>
    </row>
    <row r="361" spans="1:25">
      <c r="A361" s="12"/>
      <c r="B361" s="197" t="s">
        <v>529</v>
      </c>
      <c r="C361" s="156">
        <v>827</v>
      </c>
      <c r="D361" s="156"/>
      <c r="E361" s="32"/>
      <c r="F361" s="32"/>
      <c r="G361" s="156">
        <v>746</v>
      </c>
      <c r="H361" s="156"/>
      <c r="I361" s="32"/>
      <c r="J361" s="32"/>
      <c r="K361" s="156">
        <v>692</v>
      </c>
      <c r="L361" s="156"/>
      <c r="M361" s="32"/>
      <c r="N361" s="32"/>
      <c r="O361" s="156">
        <v>834</v>
      </c>
      <c r="P361" s="156"/>
      <c r="Q361" s="32"/>
      <c r="R361" s="32"/>
      <c r="S361" s="156">
        <v>775</v>
      </c>
      <c r="T361" s="156"/>
      <c r="U361" s="32"/>
      <c r="V361" s="32"/>
      <c r="W361" s="156">
        <v>722</v>
      </c>
      <c r="X361" s="156"/>
      <c r="Y361" s="32"/>
    </row>
    <row r="362" spans="1:25" ht="15.75" thickBot="1">
      <c r="A362" s="12"/>
      <c r="B362" s="197"/>
      <c r="C362" s="199"/>
      <c r="D362" s="199"/>
      <c r="E362" s="67"/>
      <c r="F362" s="32"/>
      <c r="G362" s="199"/>
      <c r="H362" s="199"/>
      <c r="I362" s="67"/>
      <c r="J362" s="32"/>
      <c r="K362" s="199"/>
      <c r="L362" s="199"/>
      <c r="M362" s="67"/>
      <c r="N362" s="32"/>
      <c r="O362" s="199"/>
      <c r="P362" s="199"/>
      <c r="Q362" s="67"/>
      <c r="R362" s="32"/>
      <c r="S362" s="199"/>
      <c r="T362" s="199"/>
      <c r="U362" s="67"/>
      <c r="V362" s="32"/>
      <c r="W362" s="199"/>
      <c r="X362" s="199"/>
      <c r="Y362" s="67"/>
    </row>
    <row r="363" spans="1:25">
      <c r="A363" s="12"/>
      <c r="B363" s="200" t="s">
        <v>76</v>
      </c>
      <c r="C363" s="201" t="s">
        <v>202</v>
      </c>
      <c r="D363" s="203">
        <v>30164</v>
      </c>
      <c r="E363" s="43"/>
      <c r="F363" s="28"/>
      <c r="G363" s="201" t="s">
        <v>202</v>
      </c>
      <c r="H363" s="203">
        <v>23516</v>
      </c>
      <c r="I363" s="43"/>
      <c r="J363" s="28"/>
      <c r="K363" s="201" t="s">
        <v>202</v>
      </c>
      <c r="L363" s="203">
        <v>7182</v>
      </c>
      <c r="M363" s="43"/>
      <c r="N363" s="28"/>
      <c r="O363" s="201" t="s">
        <v>202</v>
      </c>
      <c r="P363" s="203">
        <v>54708</v>
      </c>
      <c r="Q363" s="43"/>
      <c r="R363" s="28"/>
      <c r="S363" s="201" t="s">
        <v>202</v>
      </c>
      <c r="T363" s="203">
        <v>46477</v>
      </c>
      <c r="U363" s="43"/>
      <c r="V363" s="28"/>
      <c r="W363" s="201" t="s">
        <v>202</v>
      </c>
      <c r="X363" s="203">
        <v>8385</v>
      </c>
      <c r="Y363" s="43"/>
    </row>
    <row r="364" spans="1:25" ht="15.75" thickBot="1">
      <c r="A364" s="12"/>
      <c r="B364" s="200"/>
      <c r="C364" s="202"/>
      <c r="D364" s="204"/>
      <c r="E364" s="44"/>
      <c r="F364" s="28"/>
      <c r="G364" s="202"/>
      <c r="H364" s="204"/>
      <c r="I364" s="44"/>
      <c r="J364" s="28"/>
      <c r="K364" s="202"/>
      <c r="L364" s="204"/>
      <c r="M364" s="44"/>
      <c r="N364" s="28"/>
      <c r="O364" s="202"/>
      <c r="P364" s="204"/>
      <c r="Q364" s="44"/>
      <c r="R364" s="28"/>
      <c r="S364" s="202"/>
      <c r="T364" s="204"/>
      <c r="U364" s="44"/>
      <c r="V364" s="28"/>
      <c r="W364" s="202"/>
      <c r="X364" s="204"/>
      <c r="Y364" s="44"/>
    </row>
    <row r="365" spans="1:25" ht="15.75" thickTop="1">
      <c r="A365" s="12"/>
      <c r="B365" s="24"/>
      <c r="C365" s="24"/>
      <c r="D365" s="24"/>
      <c r="E365" s="24"/>
      <c r="F365" s="24"/>
      <c r="G365" s="24"/>
      <c r="H365" s="24"/>
      <c r="I365" s="24"/>
      <c r="J365" s="24"/>
      <c r="K365" s="24"/>
      <c r="L365" s="24"/>
      <c r="M365" s="24"/>
      <c r="N365" s="24"/>
      <c r="O365" s="24"/>
      <c r="P365" s="24"/>
      <c r="Q365" s="24"/>
      <c r="R365" s="24"/>
      <c r="S365" s="24"/>
      <c r="T365" s="24"/>
      <c r="U365" s="24"/>
      <c r="V365" s="24"/>
      <c r="W365" s="24"/>
      <c r="X365" s="24"/>
      <c r="Y365" s="24"/>
    </row>
    <row r="366" spans="1:25">
      <c r="A366" s="12"/>
      <c r="B366" s="13"/>
      <c r="C366" s="13"/>
      <c r="D366" s="13"/>
      <c r="E366" s="13"/>
      <c r="F366" s="13"/>
      <c r="G366" s="13"/>
      <c r="H366" s="13"/>
      <c r="I366" s="13"/>
      <c r="J366" s="13"/>
      <c r="K366" s="13"/>
      <c r="L366" s="13"/>
      <c r="M366" s="13"/>
      <c r="N366" s="13"/>
      <c r="O366" s="13"/>
      <c r="P366" s="13"/>
      <c r="Q366" s="13"/>
      <c r="R366" s="13"/>
      <c r="S366" s="13"/>
      <c r="T366" s="13"/>
      <c r="U366" s="13"/>
      <c r="V366" s="13"/>
      <c r="W366" s="13"/>
      <c r="X366" s="13"/>
      <c r="Y366" s="13"/>
    </row>
    <row r="367" spans="1:25" ht="15.75" thickBot="1">
      <c r="A367" s="12"/>
      <c r="B367" s="14"/>
      <c r="C367" s="25" t="s">
        <v>198</v>
      </c>
      <c r="D367" s="25"/>
      <c r="E367" s="25"/>
      <c r="F367" s="25"/>
      <c r="G367" s="25"/>
      <c r="H367" s="25"/>
      <c r="I367" s="25"/>
      <c r="J367" s="25"/>
      <c r="K367" s="25"/>
      <c r="L367" s="25"/>
      <c r="M367" s="25"/>
      <c r="N367" s="11"/>
      <c r="O367" s="136">
        <v>41274</v>
      </c>
      <c r="P367" s="136"/>
      <c r="Q367" s="136"/>
      <c r="R367" s="136"/>
      <c r="S367" s="136"/>
      <c r="T367" s="136"/>
      <c r="U367" s="136"/>
      <c r="V367" s="136"/>
      <c r="W367" s="136"/>
      <c r="X367" s="136"/>
      <c r="Y367" s="136"/>
    </row>
    <row r="368" spans="1:25">
      <c r="A368" s="12"/>
      <c r="B368" s="96"/>
      <c r="C368" s="132" t="s">
        <v>635</v>
      </c>
      <c r="D368" s="132"/>
      <c r="E368" s="132"/>
      <c r="F368" s="64"/>
      <c r="G368" s="132" t="s">
        <v>479</v>
      </c>
      <c r="H368" s="132"/>
      <c r="I368" s="132"/>
      <c r="J368" s="64"/>
      <c r="K368" s="132" t="s">
        <v>638</v>
      </c>
      <c r="L368" s="132"/>
      <c r="M368" s="132"/>
      <c r="N368" s="32"/>
      <c r="O368" s="132" t="s">
        <v>635</v>
      </c>
      <c r="P368" s="132"/>
      <c r="Q368" s="132"/>
      <c r="R368" s="64"/>
      <c r="S368" s="132" t="s">
        <v>479</v>
      </c>
      <c r="T368" s="132"/>
      <c r="U368" s="132"/>
      <c r="V368" s="64"/>
      <c r="W368" s="132" t="s">
        <v>638</v>
      </c>
      <c r="X368" s="132"/>
      <c r="Y368" s="132"/>
    </row>
    <row r="369" spans="1:25" ht="15.75" thickBot="1">
      <c r="A369" s="12"/>
      <c r="B369" s="96"/>
      <c r="C369" s="25" t="s">
        <v>636</v>
      </c>
      <c r="D369" s="25"/>
      <c r="E369" s="25"/>
      <c r="F369" s="32"/>
      <c r="G369" s="25" t="s">
        <v>637</v>
      </c>
      <c r="H369" s="25"/>
      <c r="I369" s="25"/>
      <c r="J369" s="32"/>
      <c r="K369" s="25" t="s">
        <v>363</v>
      </c>
      <c r="L369" s="25"/>
      <c r="M369" s="25"/>
      <c r="N369" s="67"/>
      <c r="O369" s="25" t="s">
        <v>636</v>
      </c>
      <c r="P369" s="25"/>
      <c r="Q369" s="25"/>
      <c r="R369" s="32"/>
      <c r="S369" s="25" t="s">
        <v>637</v>
      </c>
      <c r="T369" s="25"/>
      <c r="U369" s="25"/>
      <c r="V369" s="32"/>
      <c r="W369" s="25" t="s">
        <v>363</v>
      </c>
      <c r="X369" s="25"/>
      <c r="Y369" s="25"/>
    </row>
    <row r="370" spans="1:25">
      <c r="A370" s="12"/>
      <c r="B370" s="11"/>
      <c r="C370" s="64"/>
      <c r="D370" s="64"/>
      <c r="E370" s="64"/>
      <c r="F370" s="11"/>
      <c r="G370" s="64"/>
      <c r="H370" s="64"/>
      <c r="I370" s="64"/>
      <c r="J370" s="11"/>
      <c r="K370" s="27" t="s">
        <v>199</v>
      </c>
      <c r="L370" s="27"/>
      <c r="M370" s="27"/>
      <c r="N370" s="27"/>
      <c r="O370" s="27"/>
      <c r="P370" s="27"/>
      <c r="Q370" s="27"/>
      <c r="R370" s="11"/>
      <c r="S370" s="64"/>
      <c r="T370" s="64"/>
      <c r="U370" s="64"/>
      <c r="V370" s="11"/>
      <c r="W370" s="64"/>
      <c r="X370" s="64"/>
      <c r="Y370" s="64"/>
    </row>
    <row r="371" spans="1:25">
      <c r="A371" s="12"/>
      <c r="B371" s="133" t="s">
        <v>640</v>
      </c>
      <c r="C371" s="28"/>
      <c r="D371" s="28"/>
      <c r="E371" s="28"/>
      <c r="F371" s="17"/>
      <c r="G371" s="28"/>
      <c r="H371" s="28"/>
      <c r="I371" s="28"/>
      <c r="J371" s="17"/>
      <c r="K371" s="28"/>
      <c r="L371" s="28"/>
      <c r="M371" s="28"/>
      <c r="N371" s="17"/>
      <c r="O371" s="28"/>
      <c r="P371" s="28"/>
      <c r="Q371" s="28"/>
      <c r="R371" s="17"/>
      <c r="S371" s="28"/>
      <c r="T371" s="28"/>
      <c r="U371" s="28"/>
      <c r="V371" s="17"/>
      <c r="W371" s="28"/>
      <c r="X371" s="28"/>
      <c r="Y371" s="28"/>
    </row>
    <row r="372" spans="1:25">
      <c r="A372" s="12"/>
      <c r="B372" s="207" t="s">
        <v>521</v>
      </c>
      <c r="C372" s="56" t="s">
        <v>202</v>
      </c>
      <c r="D372" s="57">
        <v>11149</v>
      </c>
      <c r="E372" s="32"/>
      <c r="F372" s="32"/>
      <c r="G372" s="56" t="s">
        <v>202</v>
      </c>
      <c r="H372" s="57">
        <v>10242</v>
      </c>
      <c r="I372" s="32"/>
      <c r="J372" s="32"/>
      <c r="K372" s="56" t="s">
        <v>202</v>
      </c>
      <c r="L372" s="156" t="s">
        <v>256</v>
      </c>
      <c r="M372" s="32"/>
      <c r="N372" s="32"/>
      <c r="O372" s="56" t="s">
        <v>202</v>
      </c>
      <c r="P372" s="57">
        <v>14234</v>
      </c>
      <c r="Q372" s="32"/>
      <c r="R372" s="32"/>
      <c r="S372" s="56" t="s">
        <v>202</v>
      </c>
      <c r="T372" s="57">
        <v>13483</v>
      </c>
      <c r="U372" s="32"/>
      <c r="V372" s="32"/>
      <c r="W372" s="56" t="s">
        <v>202</v>
      </c>
      <c r="X372" s="156" t="s">
        <v>256</v>
      </c>
      <c r="Y372" s="32"/>
    </row>
    <row r="373" spans="1:25">
      <c r="A373" s="12"/>
      <c r="B373" s="207"/>
      <c r="C373" s="56"/>
      <c r="D373" s="57"/>
      <c r="E373" s="32"/>
      <c r="F373" s="32"/>
      <c r="G373" s="56"/>
      <c r="H373" s="57"/>
      <c r="I373" s="32"/>
      <c r="J373" s="32"/>
      <c r="K373" s="56"/>
      <c r="L373" s="156"/>
      <c r="M373" s="32"/>
      <c r="N373" s="32"/>
      <c r="O373" s="56"/>
      <c r="P373" s="57"/>
      <c r="Q373" s="32"/>
      <c r="R373" s="32"/>
      <c r="S373" s="56"/>
      <c r="T373" s="57"/>
      <c r="U373" s="32"/>
      <c r="V373" s="32"/>
      <c r="W373" s="56"/>
      <c r="X373" s="156"/>
      <c r="Y373" s="32"/>
    </row>
    <row r="374" spans="1:25">
      <c r="A374" s="12"/>
      <c r="B374" s="208" t="s">
        <v>522</v>
      </c>
      <c r="C374" s="155">
        <v>22139</v>
      </c>
      <c r="D374" s="155"/>
      <c r="E374" s="28"/>
      <c r="F374" s="28"/>
      <c r="G374" s="155">
        <v>19259</v>
      </c>
      <c r="H374" s="155"/>
      <c r="I374" s="28"/>
      <c r="J374" s="28"/>
      <c r="K374" s="154" t="s">
        <v>256</v>
      </c>
      <c r="L374" s="154"/>
      <c r="M374" s="28"/>
      <c r="N374" s="28"/>
      <c r="O374" s="155">
        <v>22906</v>
      </c>
      <c r="P374" s="155"/>
      <c r="Q374" s="28"/>
      <c r="R374" s="28"/>
      <c r="S374" s="155">
        <v>19894</v>
      </c>
      <c r="T374" s="155"/>
      <c r="U374" s="28"/>
      <c r="V374" s="28"/>
      <c r="W374" s="154" t="s">
        <v>256</v>
      </c>
      <c r="X374" s="154"/>
      <c r="Y374" s="28"/>
    </row>
    <row r="375" spans="1:25">
      <c r="A375" s="12"/>
      <c r="B375" s="208"/>
      <c r="C375" s="155"/>
      <c r="D375" s="155"/>
      <c r="E375" s="28"/>
      <c r="F375" s="28"/>
      <c r="G375" s="155"/>
      <c r="H375" s="155"/>
      <c r="I375" s="28"/>
      <c r="J375" s="28"/>
      <c r="K375" s="154"/>
      <c r="L375" s="154"/>
      <c r="M375" s="28"/>
      <c r="N375" s="28"/>
      <c r="O375" s="155"/>
      <c r="P375" s="155"/>
      <c r="Q375" s="28"/>
      <c r="R375" s="28"/>
      <c r="S375" s="155"/>
      <c r="T375" s="155"/>
      <c r="U375" s="28"/>
      <c r="V375" s="28"/>
      <c r="W375" s="154"/>
      <c r="X375" s="154"/>
      <c r="Y375" s="28"/>
    </row>
    <row r="376" spans="1:25">
      <c r="A376" s="12"/>
      <c r="B376" s="207" t="s">
        <v>542</v>
      </c>
      <c r="C376" s="57">
        <v>5897</v>
      </c>
      <c r="D376" s="57"/>
      <c r="E376" s="32"/>
      <c r="F376" s="32"/>
      <c r="G376" s="57">
        <v>8094</v>
      </c>
      <c r="H376" s="57"/>
      <c r="I376" s="32"/>
      <c r="J376" s="32"/>
      <c r="K376" s="156" t="s">
        <v>256</v>
      </c>
      <c r="L376" s="156"/>
      <c r="M376" s="32"/>
      <c r="N376" s="32"/>
      <c r="O376" s="57">
        <v>2967</v>
      </c>
      <c r="P376" s="57"/>
      <c r="Q376" s="32"/>
      <c r="R376" s="32"/>
      <c r="S376" s="57">
        <v>1643</v>
      </c>
      <c r="T376" s="57"/>
      <c r="U376" s="32"/>
      <c r="V376" s="32"/>
      <c r="W376" s="156" t="s">
        <v>256</v>
      </c>
      <c r="X376" s="156"/>
      <c r="Y376" s="32"/>
    </row>
    <row r="377" spans="1:25">
      <c r="A377" s="12"/>
      <c r="B377" s="207"/>
      <c r="C377" s="57"/>
      <c r="D377" s="57"/>
      <c r="E377" s="32"/>
      <c r="F377" s="32"/>
      <c r="G377" s="57"/>
      <c r="H377" s="57"/>
      <c r="I377" s="32"/>
      <c r="J377" s="32"/>
      <c r="K377" s="156"/>
      <c r="L377" s="156"/>
      <c r="M377" s="32"/>
      <c r="N377" s="32"/>
      <c r="O377" s="57"/>
      <c r="P377" s="57"/>
      <c r="Q377" s="32"/>
      <c r="R377" s="32"/>
      <c r="S377" s="57"/>
      <c r="T377" s="57"/>
      <c r="U377" s="32"/>
      <c r="V377" s="32"/>
      <c r="W377" s="156"/>
      <c r="X377" s="156"/>
      <c r="Y377" s="32"/>
    </row>
    <row r="378" spans="1:25">
      <c r="A378" s="12"/>
      <c r="B378" s="208" t="s">
        <v>525</v>
      </c>
      <c r="C378" s="154" t="s">
        <v>256</v>
      </c>
      <c r="D378" s="154"/>
      <c r="E378" s="28"/>
      <c r="F378" s="28"/>
      <c r="G378" s="154">
        <v>606</v>
      </c>
      <c r="H378" s="154"/>
      <c r="I378" s="28"/>
      <c r="J378" s="28"/>
      <c r="K378" s="154" t="s">
        <v>256</v>
      </c>
      <c r="L378" s="154"/>
      <c r="M378" s="28"/>
      <c r="N378" s="28"/>
      <c r="O378" s="154" t="s">
        <v>256</v>
      </c>
      <c r="P378" s="154"/>
      <c r="Q378" s="28"/>
      <c r="R378" s="28"/>
      <c r="S378" s="154" t="s">
        <v>256</v>
      </c>
      <c r="T378" s="154"/>
      <c r="U378" s="28"/>
      <c r="V378" s="28"/>
      <c r="W378" s="154" t="s">
        <v>256</v>
      </c>
      <c r="X378" s="154"/>
      <c r="Y378" s="28"/>
    </row>
    <row r="379" spans="1:25">
      <c r="A379" s="12"/>
      <c r="B379" s="208"/>
      <c r="C379" s="154"/>
      <c r="D379" s="154"/>
      <c r="E379" s="28"/>
      <c r="F379" s="28"/>
      <c r="G379" s="154"/>
      <c r="H379" s="154"/>
      <c r="I379" s="28"/>
      <c r="J379" s="28"/>
      <c r="K379" s="154"/>
      <c r="L379" s="154"/>
      <c r="M379" s="28"/>
      <c r="N379" s="28"/>
      <c r="O379" s="154"/>
      <c r="P379" s="154"/>
      <c r="Q379" s="28"/>
      <c r="R379" s="28"/>
      <c r="S379" s="154"/>
      <c r="T379" s="154"/>
      <c r="U379" s="28"/>
      <c r="V379" s="28"/>
      <c r="W379" s="154"/>
      <c r="X379" s="154"/>
      <c r="Y379" s="28"/>
    </row>
    <row r="380" spans="1:25">
      <c r="A380" s="12"/>
      <c r="B380" s="207" t="s">
        <v>526</v>
      </c>
      <c r="C380" s="156">
        <v>70</v>
      </c>
      <c r="D380" s="156"/>
      <c r="E380" s="32"/>
      <c r="F380" s="32"/>
      <c r="G380" s="156">
        <v>10</v>
      </c>
      <c r="H380" s="156"/>
      <c r="I380" s="32"/>
      <c r="J380" s="32"/>
      <c r="K380" s="156" t="s">
        <v>256</v>
      </c>
      <c r="L380" s="156"/>
      <c r="M380" s="32"/>
      <c r="N380" s="32"/>
      <c r="O380" s="156">
        <v>78</v>
      </c>
      <c r="P380" s="156"/>
      <c r="Q380" s="32"/>
      <c r="R380" s="32"/>
      <c r="S380" s="156">
        <v>63</v>
      </c>
      <c r="T380" s="156"/>
      <c r="U380" s="32"/>
      <c r="V380" s="32"/>
      <c r="W380" s="156" t="s">
        <v>256</v>
      </c>
      <c r="X380" s="156"/>
      <c r="Y380" s="32"/>
    </row>
    <row r="381" spans="1:25">
      <c r="A381" s="12"/>
      <c r="B381" s="207"/>
      <c r="C381" s="156"/>
      <c r="D381" s="156"/>
      <c r="E381" s="32"/>
      <c r="F381" s="32"/>
      <c r="G381" s="156"/>
      <c r="H381" s="156"/>
      <c r="I381" s="32"/>
      <c r="J381" s="32"/>
      <c r="K381" s="156"/>
      <c r="L381" s="156"/>
      <c r="M381" s="32"/>
      <c r="N381" s="32"/>
      <c r="O381" s="156"/>
      <c r="P381" s="156"/>
      <c r="Q381" s="32"/>
      <c r="R381" s="32"/>
      <c r="S381" s="156"/>
      <c r="T381" s="156"/>
      <c r="U381" s="32"/>
      <c r="V381" s="32"/>
      <c r="W381" s="156"/>
      <c r="X381" s="156"/>
      <c r="Y381" s="32"/>
    </row>
    <row r="382" spans="1:25">
      <c r="A382" s="12"/>
      <c r="B382" s="208" t="s">
        <v>528</v>
      </c>
      <c r="C382" s="155">
        <v>1124</v>
      </c>
      <c r="D382" s="155"/>
      <c r="E382" s="28"/>
      <c r="F382" s="28"/>
      <c r="G382" s="154">
        <v>731</v>
      </c>
      <c r="H382" s="154"/>
      <c r="I382" s="28"/>
      <c r="J382" s="28"/>
      <c r="K382" s="154" t="s">
        <v>256</v>
      </c>
      <c r="L382" s="154"/>
      <c r="M382" s="28"/>
      <c r="N382" s="28"/>
      <c r="O382" s="154">
        <v>847</v>
      </c>
      <c r="P382" s="154"/>
      <c r="Q382" s="28"/>
      <c r="R382" s="28"/>
      <c r="S382" s="154">
        <v>848</v>
      </c>
      <c r="T382" s="154"/>
      <c r="U382" s="28"/>
      <c r="V382" s="28"/>
      <c r="W382" s="154" t="s">
        <v>256</v>
      </c>
      <c r="X382" s="154"/>
      <c r="Y382" s="28"/>
    </row>
    <row r="383" spans="1:25">
      <c r="A383" s="12"/>
      <c r="B383" s="208"/>
      <c r="C383" s="155"/>
      <c r="D383" s="155"/>
      <c r="E383" s="28"/>
      <c r="F383" s="28"/>
      <c r="G383" s="154"/>
      <c r="H383" s="154"/>
      <c r="I383" s="28"/>
      <c r="J383" s="28"/>
      <c r="K383" s="154"/>
      <c r="L383" s="154"/>
      <c r="M383" s="28"/>
      <c r="N383" s="28"/>
      <c r="O383" s="154"/>
      <c r="P383" s="154"/>
      <c r="Q383" s="28"/>
      <c r="R383" s="28"/>
      <c r="S383" s="154"/>
      <c r="T383" s="154"/>
      <c r="U383" s="28"/>
      <c r="V383" s="28"/>
      <c r="W383" s="154"/>
      <c r="X383" s="154"/>
      <c r="Y383" s="28"/>
    </row>
    <row r="384" spans="1:25">
      <c r="A384" s="12"/>
      <c r="B384" s="207" t="s">
        <v>529</v>
      </c>
      <c r="C384" s="57">
        <v>1513</v>
      </c>
      <c r="D384" s="57"/>
      <c r="E384" s="32"/>
      <c r="F384" s="32"/>
      <c r="G384" s="156">
        <v>54</v>
      </c>
      <c r="H384" s="156"/>
      <c r="I384" s="32"/>
      <c r="J384" s="32"/>
      <c r="K384" s="156" t="s">
        <v>256</v>
      </c>
      <c r="L384" s="156"/>
      <c r="M384" s="32"/>
      <c r="N384" s="32"/>
      <c r="O384" s="57">
        <v>1363</v>
      </c>
      <c r="P384" s="57"/>
      <c r="Q384" s="32"/>
      <c r="R384" s="32"/>
      <c r="S384" s="57">
        <v>1339</v>
      </c>
      <c r="T384" s="57"/>
      <c r="U384" s="32"/>
      <c r="V384" s="32"/>
      <c r="W384" s="156" t="s">
        <v>256</v>
      </c>
      <c r="X384" s="156"/>
      <c r="Y384" s="32"/>
    </row>
    <row r="385" spans="1:27" ht="15.75" thickBot="1">
      <c r="A385" s="12"/>
      <c r="B385" s="207"/>
      <c r="C385" s="209"/>
      <c r="D385" s="209"/>
      <c r="E385" s="67"/>
      <c r="F385" s="32"/>
      <c r="G385" s="199"/>
      <c r="H385" s="199"/>
      <c r="I385" s="67"/>
      <c r="J385" s="32"/>
      <c r="K385" s="199"/>
      <c r="L385" s="199"/>
      <c r="M385" s="67"/>
      <c r="N385" s="32"/>
      <c r="O385" s="209"/>
      <c r="P385" s="209"/>
      <c r="Q385" s="67"/>
      <c r="R385" s="32"/>
      <c r="S385" s="209"/>
      <c r="T385" s="209"/>
      <c r="U385" s="67"/>
      <c r="V385" s="32"/>
      <c r="W385" s="199"/>
      <c r="X385" s="199"/>
      <c r="Y385" s="67"/>
    </row>
    <row r="386" spans="1:27">
      <c r="A386" s="12"/>
      <c r="B386" s="210" t="s">
        <v>76</v>
      </c>
      <c r="C386" s="201" t="s">
        <v>202</v>
      </c>
      <c r="D386" s="203">
        <v>41892</v>
      </c>
      <c r="E386" s="43"/>
      <c r="F386" s="28"/>
      <c r="G386" s="201" t="s">
        <v>202</v>
      </c>
      <c r="H386" s="203">
        <v>38996</v>
      </c>
      <c r="I386" s="43"/>
      <c r="J386" s="28"/>
      <c r="K386" s="201" t="s">
        <v>202</v>
      </c>
      <c r="L386" s="211" t="s">
        <v>256</v>
      </c>
      <c r="M386" s="43"/>
      <c r="N386" s="28"/>
      <c r="O386" s="201" t="s">
        <v>202</v>
      </c>
      <c r="P386" s="203">
        <v>42395</v>
      </c>
      <c r="Q386" s="43"/>
      <c r="R386" s="28"/>
      <c r="S386" s="201" t="s">
        <v>202</v>
      </c>
      <c r="T386" s="203">
        <v>37270</v>
      </c>
      <c r="U386" s="43"/>
      <c r="V386" s="28"/>
      <c r="W386" s="201" t="s">
        <v>202</v>
      </c>
      <c r="X386" s="211" t="s">
        <v>256</v>
      </c>
      <c r="Y386" s="43"/>
    </row>
    <row r="387" spans="1:27" ht="15.75" thickBot="1">
      <c r="A387" s="12"/>
      <c r="B387" s="210"/>
      <c r="C387" s="202"/>
      <c r="D387" s="204"/>
      <c r="E387" s="44"/>
      <c r="F387" s="28"/>
      <c r="G387" s="202"/>
      <c r="H387" s="204"/>
      <c r="I387" s="44"/>
      <c r="J387" s="28"/>
      <c r="K387" s="202"/>
      <c r="L387" s="212"/>
      <c r="M387" s="44"/>
      <c r="N387" s="28"/>
      <c r="O387" s="202"/>
      <c r="P387" s="204"/>
      <c r="Q387" s="44"/>
      <c r="R387" s="28"/>
      <c r="S387" s="202"/>
      <c r="T387" s="204"/>
      <c r="U387" s="44"/>
      <c r="V387" s="28"/>
      <c r="W387" s="202"/>
      <c r="X387" s="212"/>
      <c r="Y387" s="44"/>
    </row>
    <row r="388" spans="1:27" ht="15.75" thickTop="1">
      <c r="A388" s="12"/>
      <c r="B388" s="13"/>
      <c r="C388" s="13"/>
    </row>
    <row r="389" spans="1:27" ht="33.75">
      <c r="A389" s="12"/>
      <c r="B389" s="101">
        <v>-1</v>
      </c>
      <c r="C389" s="102" t="s">
        <v>641</v>
      </c>
    </row>
    <row r="390" spans="1:27">
      <c r="A390" s="12"/>
      <c r="B390" s="45"/>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c r="AA390" s="45"/>
    </row>
    <row r="391" spans="1:27">
      <c r="A391" s="12"/>
      <c r="B391" s="30" t="s">
        <v>642</v>
      </c>
      <c r="C391" s="30"/>
      <c r="D391" s="30"/>
      <c r="E391" s="30"/>
      <c r="F391" s="30"/>
      <c r="G391" s="30"/>
      <c r="H391" s="30"/>
      <c r="I391" s="30"/>
      <c r="J391" s="30"/>
      <c r="K391" s="30"/>
      <c r="L391" s="30"/>
      <c r="M391" s="30"/>
      <c r="N391" s="30"/>
      <c r="O391" s="30"/>
      <c r="P391" s="30"/>
      <c r="Q391" s="30"/>
      <c r="R391" s="30"/>
      <c r="S391" s="30"/>
      <c r="T391" s="30"/>
      <c r="U391" s="30"/>
      <c r="V391" s="30"/>
      <c r="W391" s="30"/>
      <c r="X391" s="30"/>
      <c r="Y391" s="30"/>
      <c r="Z391" s="30"/>
      <c r="AA391" s="30"/>
    </row>
    <row r="392" spans="1:27">
      <c r="A392" s="12"/>
      <c r="B392" s="24"/>
      <c r="C392" s="24"/>
      <c r="D392" s="24"/>
      <c r="E392" s="24"/>
      <c r="F392" s="24"/>
      <c r="G392" s="24"/>
      <c r="H392" s="24"/>
      <c r="I392" s="24"/>
      <c r="J392" s="24"/>
      <c r="K392" s="24"/>
      <c r="L392" s="24"/>
      <c r="M392" s="24"/>
      <c r="N392" s="24"/>
      <c r="O392" s="24"/>
      <c r="P392" s="24"/>
      <c r="Q392" s="24"/>
      <c r="R392" s="24"/>
      <c r="S392" s="24"/>
      <c r="T392" s="24"/>
      <c r="U392" s="24"/>
      <c r="V392" s="24"/>
      <c r="W392" s="24"/>
      <c r="X392" s="24"/>
      <c r="Y392" s="24"/>
    </row>
    <row r="393" spans="1:27">
      <c r="A393" s="12"/>
      <c r="B393" s="13"/>
      <c r="C393" s="13"/>
      <c r="D393" s="13"/>
      <c r="E393" s="13"/>
      <c r="F393" s="13"/>
      <c r="G393" s="13"/>
      <c r="H393" s="13"/>
      <c r="I393" s="13"/>
      <c r="J393" s="13"/>
      <c r="K393" s="13"/>
      <c r="L393" s="13"/>
      <c r="M393" s="13"/>
      <c r="N393" s="13"/>
      <c r="O393" s="13"/>
      <c r="P393" s="13"/>
      <c r="Q393" s="13"/>
      <c r="R393" s="13"/>
      <c r="S393" s="13"/>
      <c r="T393" s="13"/>
      <c r="U393" s="13"/>
      <c r="V393" s="13"/>
      <c r="W393" s="13"/>
      <c r="X393" s="13"/>
      <c r="Y393" s="13"/>
    </row>
    <row r="394" spans="1:27" ht="15.75" thickBot="1">
      <c r="A394" s="12"/>
      <c r="B394" s="11"/>
      <c r="C394" s="25" t="s">
        <v>214</v>
      </c>
      <c r="D394" s="25"/>
      <c r="E394" s="25"/>
      <c r="F394" s="25"/>
      <c r="G394" s="25"/>
      <c r="H394" s="25"/>
      <c r="I394" s="25"/>
      <c r="J394" s="25"/>
      <c r="K394" s="25"/>
      <c r="L394" s="25"/>
      <c r="M394" s="25"/>
      <c r="N394" s="25"/>
      <c r="O394" s="25"/>
      <c r="P394" s="25"/>
      <c r="Q394" s="25"/>
      <c r="R394" s="25"/>
      <c r="S394" s="25"/>
      <c r="T394" s="25"/>
      <c r="U394" s="25"/>
      <c r="V394" s="25"/>
      <c r="W394" s="25"/>
      <c r="X394" s="25"/>
      <c r="Y394" s="25"/>
    </row>
    <row r="395" spans="1:27" ht="15.75" thickBot="1">
      <c r="A395" s="12"/>
      <c r="B395" s="14"/>
      <c r="C395" s="152">
        <v>2013</v>
      </c>
      <c r="D395" s="152"/>
      <c r="E395" s="152"/>
      <c r="F395" s="152"/>
      <c r="G395" s="152"/>
      <c r="H395" s="152"/>
      <c r="I395" s="152"/>
      <c r="J395" s="152"/>
      <c r="K395" s="152"/>
      <c r="L395" s="152"/>
      <c r="M395" s="152"/>
      <c r="N395" s="11"/>
      <c r="O395" s="152">
        <v>2012</v>
      </c>
      <c r="P395" s="152"/>
      <c r="Q395" s="152"/>
      <c r="R395" s="152"/>
      <c r="S395" s="152"/>
      <c r="T395" s="152"/>
      <c r="U395" s="152"/>
      <c r="V395" s="152"/>
      <c r="W395" s="152"/>
      <c r="X395" s="152"/>
      <c r="Y395" s="152"/>
    </row>
    <row r="396" spans="1:27">
      <c r="A396" s="12"/>
      <c r="B396" s="96"/>
      <c r="C396" s="105" t="s">
        <v>243</v>
      </c>
      <c r="D396" s="105"/>
      <c r="E396" s="105"/>
      <c r="F396" s="64"/>
      <c r="G396" s="105" t="s">
        <v>644</v>
      </c>
      <c r="H396" s="105"/>
      <c r="I396" s="105"/>
      <c r="J396" s="64"/>
      <c r="K396" s="105" t="s">
        <v>647</v>
      </c>
      <c r="L396" s="105"/>
      <c r="M396" s="105"/>
      <c r="N396" s="32"/>
      <c r="O396" s="105" t="s">
        <v>243</v>
      </c>
      <c r="P396" s="105"/>
      <c r="Q396" s="105"/>
      <c r="R396" s="64"/>
      <c r="S396" s="105" t="s">
        <v>644</v>
      </c>
      <c r="T396" s="105"/>
      <c r="U396" s="105"/>
      <c r="V396" s="64"/>
      <c r="W396" s="105" t="s">
        <v>647</v>
      </c>
      <c r="X396" s="105"/>
      <c r="Y396" s="105"/>
    </row>
    <row r="397" spans="1:27">
      <c r="A397" s="12"/>
      <c r="B397" s="96"/>
      <c r="C397" s="103" t="s">
        <v>643</v>
      </c>
      <c r="D397" s="103"/>
      <c r="E397" s="103"/>
      <c r="F397" s="32"/>
      <c r="G397" s="103" t="s">
        <v>645</v>
      </c>
      <c r="H397" s="103"/>
      <c r="I397" s="103"/>
      <c r="J397" s="32"/>
      <c r="K397" s="103" t="s">
        <v>644</v>
      </c>
      <c r="L397" s="103"/>
      <c r="M397" s="103"/>
      <c r="N397" s="32"/>
      <c r="O397" s="103" t="s">
        <v>643</v>
      </c>
      <c r="P397" s="103"/>
      <c r="Q397" s="103"/>
      <c r="R397" s="32"/>
      <c r="S397" s="103" t="s">
        <v>645</v>
      </c>
      <c r="T397" s="103"/>
      <c r="U397" s="103"/>
      <c r="V397" s="32"/>
      <c r="W397" s="103" t="s">
        <v>644</v>
      </c>
      <c r="X397" s="103"/>
      <c r="Y397" s="103"/>
    </row>
    <row r="398" spans="1:27">
      <c r="A398" s="12"/>
      <c r="B398" s="96"/>
      <c r="C398" s="103" t="s">
        <v>76</v>
      </c>
      <c r="D398" s="103"/>
      <c r="E398" s="103"/>
      <c r="F398" s="32"/>
      <c r="G398" s="103" t="s">
        <v>646</v>
      </c>
      <c r="H398" s="103"/>
      <c r="I398" s="103"/>
      <c r="J398" s="32"/>
      <c r="K398" s="103" t="s">
        <v>645</v>
      </c>
      <c r="L398" s="103"/>
      <c r="M398" s="103"/>
      <c r="N398" s="32"/>
      <c r="O398" s="103" t="s">
        <v>76</v>
      </c>
      <c r="P398" s="103"/>
      <c r="Q398" s="103"/>
      <c r="R398" s="32"/>
      <c r="S398" s="103" t="s">
        <v>646</v>
      </c>
      <c r="T398" s="103"/>
      <c r="U398" s="103"/>
      <c r="V398" s="32"/>
      <c r="W398" s="103" t="s">
        <v>645</v>
      </c>
      <c r="X398" s="103"/>
      <c r="Y398" s="103"/>
    </row>
    <row r="399" spans="1:27" ht="15.75" thickBot="1">
      <c r="A399" s="12"/>
      <c r="B399" s="96"/>
      <c r="C399" s="78"/>
      <c r="D399" s="78"/>
      <c r="E399" s="78"/>
      <c r="F399" s="32"/>
      <c r="G399" s="78"/>
      <c r="H399" s="78"/>
      <c r="I399" s="78"/>
      <c r="J399" s="32"/>
      <c r="K399" s="104" t="s">
        <v>646</v>
      </c>
      <c r="L399" s="104"/>
      <c r="M399" s="104"/>
      <c r="N399" s="67"/>
      <c r="O399" s="78"/>
      <c r="P399" s="78"/>
      <c r="Q399" s="78"/>
      <c r="R399" s="32"/>
      <c r="S399" s="78"/>
      <c r="T399" s="78"/>
      <c r="U399" s="78"/>
      <c r="V399" s="32"/>
      <c r="W399" s="104" t="s">
        <v>646</v>
      </c>
      <c r="X399" s="104"/>
      <c r="Y399" s="104"/>
    </row>
    <row r="400" spans="1:27">
      <c r="A400" s="12"/>
      <c r="B400" s="11"/>
      <c r="C400" s="64"/>
      <c r="D400" s="64"/>
      <c r="E400" s="64"/>
      <c r="F400" s="11"/>
      <c r="G400" s="64"/>
      <c r="H400" s="64"/>
      <c r="I400" s="64"/>
      <c r="J400" s="11"/>
      <c r="K400" s="27" t="s">
        <v>199</v>
      </c>
      <c r="L400" s="27"/>
      <c r="M400" s="27"/>
      <c r="N400" s="27"/>
      <c r="O400" s="27"/>
      <c r="P400" s="27"/>
      <c r="Q400" s="27"/>
      <c r="R400" s="11"/>
      <c r="S400" s="64"/>
      <c r="T400" s="64"/>
      <c r="U400" s="64"/>
      <c r="V400" s="11"/>
      <c r="W400" s="64"/>
      <c r="X400" s="64"/>
      <c r="Y400" s="64"/>
    </row>
    <row r="401" spans="1:25">
      <c r="A401" s="12"/>
      <c r="B401" s="38" t="s">
        <v>521</v>
      </c>
      <c r="C401" s="55" t="s">
        <v>202</v>
      </c>
      <c r="D401" s="36">
        <v>21444</v>
      </c>
      <c r="E401" s="28"/>
      <c r="F401" s="28"/>
      <c r="G401" s="55" t="s">
        <v>202</v>
      </c>
      <c r="H401" s="72">
        <v>295</v>
      </c>
      <c r="I401" s="28"/>
      <c r="J401" s="28"/>
      <c r="K401" s="55" t="s">
        <v>202</v>
      </c>
      <c r="L401" s="72" t="s">
        <v>256</v>
      </c>
      <c r="M401" s="28"/>
      <c r="N401" s="28"/>
      <c r="O401" s="55" t="s">
        <v>202</v>
      </c>
      <c r="P401" s="36">
        <v>27305</v>
      </c>
      <c r="Q401" s="28"/>
      <c r="R401" s="28"/>
      <c r="S401" s="55" t="s">
        <v>202</v>
      </c>
      <c r="T401" s="72">
        <v>164</v>
      </c>
      <c r="U401" s="28"/>
      <c r="V401" s="28"/>
      <c r="W401" s="55" t="s">
        <v>202</v>
      </c>
      <c r="X401" s="72" t="s">
        <v>256</v>
      </c>
      <c r="Y401" s="28"/>
    </row>
    <row r="402" spans="1:25">
      <c r="A402" s="12"/>
      <c r="B402" s="38"/>
      <c r="C402" s="55"/>
      <c r="D402" s="36"/>
      <c r="E402" s="28"/>
      <c r="F402" s="28"/>
      <c r="G402" s="55"/>
      <c r="H402" s="72"/>
      <c r="I402" s="28"/>
      <c r="J402" s="28"/>
      <c r="K402" s="55"/>
      <c r="L402" s="72"/>
      <c r="M402" s="28"/>
      <c r="N402" s="28"/>
      <c r="O402" s="55"/>
      <c r="P402" s="36"/>
      <c r="Q402" s="28"/>
      <c r="R402" s="28"/>
      <c r="S402" s="55"/>
      <c r="T402" s="72"/>
      <c r="U402" s="28"/>
      <c r="V402" s="28"/>
      <c r="W402" s="55"/>
      <c r="X402" s="72"/>
      <c r="Y402" s="28"/>
    </row>
    <row r="403" spans="1:25">
      <c r="A403" s="12"/>
      <c r="B403" s="84" t="s">
        <v>522</v>
      </c>
      <c r="C403" s="31">
        <v>22479</v>
      </c>
      <c r="D403" s="31"/>
      <c r="E403" s="32"/>
      <c r="F403" s="32"/>
      <c r="G403" s="34">
        <v>264</v>
      </c>
      <c r="H403" s="34"/>
      <c r="I403" s="32"/>
      <c r="J403" s="32"/>
      <c r="K403" s="34" t="s">
        <v>256</v>
      </c>
      <c r="L403" s="34"/>
      <c r="M403" s="32"/>
      <c r="N403" s="32"/>
      <c r="O403" s="31">
        <v>21517</v>
      </c>
      <c r="P403" s="31"/>
      <c r="Q403" s="32"/>
      <c r="R403" s="32"/>
      <c r="S403" s="34">
        <v>568</v>
      </c>
      <c r="T403" s="34"/>
      <c r="U403" s="32"/>
      <c r="V403" s="32"/>
      <c r="W403" s="34">
        <v>5</v>
      </c>
      <c r="X403" s="34"/>
      <c r="Y403" s="32"/>
    </row>
    <row r="404" spans="1:25">
      <c r="A404" s="12"/>
      <c r="B404" s="84"/>
      <c r="C404" s="31"/>
      <c r="D404" s="31"/>
      <c r="E404" s="32"/>
      <c r="F404" s="32"/>
      <c r="G404" s="34"/>
      <c r="H404" s="34"/>
      <c r="I404" s="32"/>
      <c r="J404" s="32"/>
      <c r="K404" s="34"/>
      <c r="L404" s="34"/>
      <c r="M404" s="32"/>
      <c r="N404" s="32"/>
      <c r="O404" s="31"/>
      <c r="P404" s="31"/>
      <c r="Q404" s="32"/>
      <c r="R404" s="32"/>
      <c r="S404" s="34"/>
      <c r="T404" s="34"/>
      <c r="U404" s="32"/>
      <c r="V404" s="32"/>
      <c r="W404" s="34"/>
      <c r="X404" s="34"/>
      <c r="Y404" s="32"/>
    </row>
    <row r="405" spans="1:25">
      <c r="A405" s="12"/>
      <c r="B405" s="38" t="s">
        <v>542</v>
      </c>
      <c r="C405" s="36">
        <v>10882</v>
      </c>
      <c r="D405" s="36"/>
      <c r="E405" s="28"/>
      <c r="F405" s="28"/>
      <c r="G405" s="72">
        <v>55</v>
      </c>
      <c r="H405" s="72"/>
      <c r="I405" s="28"/>
      <c r="J405" s="28"/>
      <c r="K405" s="72" t="s">
        <v>256</v>
      </c>
      <c r="L405" s="72"/>
      <c r="M405" s="28"/>
      <c r="N405" s="28"/>
      <c r="O405" s="36">
        <v>30627</v>
      </c>
      <c r="P405" s="36"/>
      <c r="Q405" s="28"/>
      <c r="R405" s="28"/>
      <c r="S405" s="72">
        <v>102</v>
      </c>
      <c r="T405" s="72"/>
      <c r="U405" s="28"/>
      <c r="V405" s="28"/>
      <c r="W405" s="72" t="s">
        <v>256</v>
      </c>
      <c r="X405" s="72"/>
      <c r="Y405" s="28"/>
    </row>
    <row r="406" spans="1:25">
      <c r="A406" s="12"/>
      <c r="B406" s="38"/>
      <c r="C406" s="36"/>
      <c r="D406" s="36"/>
      <c r="E406" s="28"/>
      <c r="F406" s="28"/>
      <c r="G406" s="72"/>
      <c r="H406" s="72"/>
      <c r="I406" s="28"/>
      <c r="J406" s="28"/>
      <c r="K406" s="72"/>
      <c r="L406" s="72"/>
      <c r="M406" s="28"/>
      <c r="N406" s="28"/>
      <c r="O406" s="36"/>
      <c r="P406" s="36"/>
      <c r="Q406" s="28"/>
      <c r="R406" s="28"/>
      <c r="S406" s="72"/>
      <c r="T406" s="72"/>
      <c r="U406" s="28"/>
      <c r="V406" s="28"/>
      <c r="W406" s="72"/>
      <c r="X406" s="72"/>
      <c r="Y406" s="28"/>
    </row>
    <row r="407" spans="1:25">
      <c r="A407" s="12"/>
      <c r="B407" s="84" t="s">
        <v>525</v>
      </c>
      <c r="C407" s="31">
        <v>2511</v>
      </c>
      <c r="D407" s="31"/>
      <c r="E407" s="32"/>
      <c r="F407" s="32"/>
      <c r="G407" s="34">
        <v>40</v>
      </c>
      <c r="H407" s="34"/>
      <c r="I407" s="32"/>
      <c r="J407" s="32"/>
      <c r="K407" s="34" t="s">
        <v>256</v>
      </c>
      <c r="L407" s="34"/>
      <c r="M407" s="32"/>
      <c r="N407" s="32"/>
      <c r="O407" s="31">
        <v>3057</v>
      </c>
      <c r="P407" s="31"/>
      <c r="Q407" s="32"/>
      <c r="R407" s="32"/>
      <c r="S407" s="34">
        <v>62</v>
      </c>
      <c r="T407" s="34"/>
      <c r="U407" s="32"/>
      <c r="V407" s="32"/>
      <c r="W407" s="34" t="s">
        <v>256</v>
      </c>
      <c r="X407" s="34"/>
      <c r="Y407" s="32"/>
    </row>
    <row r="408" spans="1:25">
      <c r="A408" s="12"/>
      <c r="B408" s="84"/>
      <c r="C408" s="31"/>
      <c r="D408" s="31"/>
      <c r="E408" s="32"/>
      <c r="F408" s="32"/>
      <c r="G408" s="34"/>
      <c r="H408" s="34"/>
      <c r="I408" s="32"/>
      <c r="J408" s="32"/>
      <c r="K408" s="34"/>
      <c r="L408" s="34"/>
      <c r="M408" s="32"/>
      <c r="N408" s="32"/>
      <c r="O408" s="31"/>
      <c r="P408" s="31"/>
      <c r="Q408" s="32"/>
      <c r="R408" s="32"/>
      <c r="S408" s="34"/>
      <c r="T408" s="34"/>
      <c r="U408" s="32"/>
      <c r="V408" s="32"/>
      <c r="W408" s="34"/>
      <c r="X408" s="34"/>
      <c r="Y408" s="32"/>
    </row>
    <row r="409" spans="1:25">
      <c r="A409" s="12"/>
      <c r="B409" s="38" t="s">
        <v>526</v>
      </c>
      <c r="C409" s="72">
        <v>723</v>
      </c>
      <c r="D409" s="72"/>
      <c r="E409" s="28"/>
      <c r="F409" s="28"/>
      <c r="G409" s="72">
        <v>47</v>
      </c>
      <c r="H409" s="72"/>
      <c r="I409" s="28"/>
      <c r="J409" s="28"/>
      <c r="K409" s="72" t="s">
        <v>256</v>
      </c>
      <c r="L409" s="72"/>
      <c r="M409" s="28"/>
      <c r="N409" s="28"/>
      <c r="O409" s="72">
        <v>494</v>
      </c>
      <c r="P409" s="72"/>
      <c r="Q409" s="28"/>
      <c r="R409" s="28"/>
      <c r="S409" s="72">
        <v>44</v>
      </c>
      <c r="T409" s="72"/>
      <c r="U409" s="28"/>
      <c r="V409" s="28"/>
      <c r="W409" s="72" t="s">
        <v>256</v>
      </c>
      <c r="X409" s="72"/>
      <c r="Y409" s="28"/>
    </row>
    <row r="410" spans="1:25">
      <c r="A410" s="12"/>
      <c r="B410" s="38"/>
      <c r="C410" s="72"/>
      <c r="D410" s="72"/>
      <c r="E410" s="28"/>
      <c r="F410" s="28"/>
      <c r="G410" s="72"/>
      <c r="H410" s="72"/>
      <c r="I410" s="28"/>
      <c r="J410" s="28"/>
      <c r="K410" s="72"/>
      <c r="L410" s="72"/>
      <c r="M410" s="28"/>
      <c r="N410" s="28"/>
      <c r="O410" s="72"/>
      <c r="P410" s="72"/>
      <c r="Q410" s="28"/>
      <c r="R410" s="28"/>
      <c r="S410" s="72"/>
      <c r="T410" s="72"/>
      <c r="U410" s="28"/>
      <c r="V410" s="28"/>
      <c r="W410" s="72"/>
      <c r="X410" s="72"/>
      <c r="Y410" s="28"/>
    </row>
    <row r="411" spans="1:25">
      <c r="A411" s="12"/>
      <c r="B411" s="84" t="s">
        <v>528</v>
      </c>
      <c r="C411" s="31">
        <v>3275</v>
      </c>
      <c r="D411" s="31"/>
      <c r="E411" s="32"/>
      <c r="F411" s="32"/>
      <c r="G411" s="34">
        <v>9</v>
      </c>
      <c r="H411" s="34"/>
      <c r="I411" s="32"/>
      <c r="J411" s="32"/>
      <c r="K411" s="34" t="s">
        <v>256</v>
      </c>
      <c r="L411" s="34"/>
      <c r="M411" s="32"/>
      <c r="N411" s="32"/>
      <c r="O411" s="31">
        <v>3893</v>
      </c>
      <c r="P411" s="31"/>
      <c r="Q411" s="32"/>
      <c r="R411" s="32"/>
      <c r="S411" s="34">
        <v>3</v>
      </c>
      <c r="T411" s="34"/>
      <c r="U411" s="32"/>
      <c r="V411" s="32"/>
      <c r="W411" s="34" t="s">
        <v>256</v>
      </c>
      <c r="X411" s="34"/>
      <c r="Y411" s="32"/>
    </row>
    <row r="412" spans="1:25">
      <c r="A412" s="12"/>
      <c r="B412" s="84"/>
      <c r="C412" s="31"/>
      <c r="D412" s="31"/>
      <c r="E412" s="32"/>
      <c r="F412" s="32"/>
      <c r="G412" s="34"/>
      <c r="H412" s="34"/>
      <c r="I412" s="32"/>
      <c r="J412" s="32"/>
      <c r="K412" s="34"/>
      <c r="L412" s="34"/>
      <c r="M412" s="32"/>
      <c r="N412" s="32"/>
      <c r="O412" s="31"/>
      <c r="P412" s="31"/>
      <c r="Q412" s="32"/>
      <c r="R412" s="32"/>
      <c r="S412" s="34"/>
      <c r="T412" s="34"/>
      <c r="U412" s="32"/>
      <c r="V412" s="32"/>
      <c r="W412" s="34"/>
      <c r="X412" s="34"/>
      <c r="Y412" s="32"/>
    </row>
    <row r="413" spans="1:25">
      <c r="A413" s="12"/>
      <c r="B413" s="38" t="s">
        <v>529</v>
      </c>
      <c r="C413" s="36">
        <v>1758</v>
      </c>
      <c r="D413" s="36"/>
      <c r="E413" s="28"/>
      <c r="F413" s="28"/>
      <c r="G413" s="72">
        <v>13</v>
      </c>
      <c r="H413" s="72"/>
      <c r="I413" s="28"/>
      <c r="J413" s="28"/>
      <c r="K413" s="72" t="s">
        <v>256</v>
      </c>
      <c r="L413" s="72"/>
      <c r="M413" s="28"/>
      <c r="N413" s="28"/>
      <c r="O413" s="36">
        <v>1341</v>
      </c>
      <c r="P413" s="36"/>
      <c r="Q413" s="28"/>
      <c r="R413" s="28"/>
      <c r="S413" s="72">
        <v>23</v>
      </c>
      <c r="T413" s="72"/>
      <c r="U413" s="28"/>
      <c r="V413" s="28"/>
      <c r="W413" s="72" t="s">
        <v>256</v>
      </c>
      <c r="X413" s="72"/>
      <c r="Y413" s="28"/>
    </row>
    <row r="414" spans="1:25" ht="15.75" thickBot="1">
      <c r="A414" s="12"/>
      <c r="B414" s="38"/>
      <c r="C414" s="60"/>
      <c r="D414" s="60"/>
      <c r="E414" s="61"/>
      <c r="F414" s="28"/>
      <c r="G414" s="142"/>
      <c r="H414" s="142"/>
      <c r="I414" s="61"/>
      <c r="J414" s="28"/>
      <c r="K414" s="142"/>
      <c r="L414" s="142"/>
      <c r="M414" s="61"/>
      <c r="N414" s="28"/>
      <c r="O414" s="60"/>
      <c r="P414" s="60"/>
      <c r="Q414" s="61"/>
      <c r="R414" s="28"/>
      <c r="S414" s="142"/>
      <c r="T414" s="142"/>
      <c r="U414" s="61"/>
      <c r="V414" s="28"/>
      <c r="W414" s="142"/>
      <c r="X414" s="142"/>
      <c r="Y414" s="61"/>
    </row>
    <row r="415" spans="1:25">
      <c r="A415" s="12"/>
      <c r="B415" s="32"/>
      <c r="C415" s="145" t="s">
        <v>202</v>
      </c>
      <c r="D415" s="62">
        <v>63072</v>
      </c>
      <c r="E415" s="64"/>
      <c r="F415" s="32"/>
      <c r="G415" s="145" t="s">
        <v>202</v>
      </c>
      <c r="H415" s="166">
        <v>723</v>
      </c>
      <c r="I415" s="64"/>
      <c r="J415" s="32"/>
      <c r="K415" s="145" t="s">
        <v>202</v>
      </c>
      <c r="L415" s="166" t="s">
        <v>256</v>
      </c>
      <c r="M415" s="64"/>
      <c r="N415" s="32"/>
      <c r="O415" s="145" t="s">
        <v>202</v>
      </c>
      <c r="P415" s="62">
        <v>88234</v>
      </c>
      <c r="Q415" s="64"/>
      <c r="R415" s="32"/>
      <c r="S415" s="145" t="s">
        <v>202</v>
      </c>
      <c r="T415" s="166">
        <v>966</v>
      </c>
      <c r="U415" s="64"/>
      <c r="V415" s="32"/>
      <c r="W415" s="145" t="s">
        <v>202</v>
      </c>
      <c r="X415" s="166">
        <v>5</v>
      </c>
      <c r="Y415" s="64"/>
    </row>
    <row r="416" spans="1:25" ht="15.75" thickBot="1">
      <c r="A416" s="12"/>
      <c r="B416" s="32"/>
      <c r="C416" s="91"/>
      <c r="D416" s="89"/>
      <c r="E416" s="90"/>
      <c r="F416" s="32"/>
      <c r="G416" s="91"/>
      <c r="H416" s="92"/>
      <c r="I416" s="90"/>
      <c r="J416" s="32"/>
      <c r="K416" s="91"/>
      <c r="L416" s="92"/>
      <c r="M416" s="90"/>
      <c r="N416" s="32"/>
      <c r="O416" s="91"/>
      <c r="P416" s="89"/>
      <c r="Q416" s="90"/>
      <c r="R416" s="32"/>
      <c r="S416" s="91"/>
      <c r="T416" s="92"/>
      <c r="U416" s="90"/>
      <c r="V416" s="32"/>
      <c r="W416" s="91"/>
      <c r="X416" s="92"/>
      <c r="Y416" s="90"/>
    </row>
    <row r="417" spans="1:25" ht="15.75" thickTop="1">
      <c r="A417" s="12"/>
      <c r="B417" s="24"/>
      <c r="C417" s="24"/>
      <c r="D417" s="24"/>
      <c r="E417" s="24"/>
      <c r="F417" s="24"/>
      <c r="G417" s="24"/>
      <c r="H417" s="24"/>
      <c r="I417" s="24"/>
      <c r="J417" s="24"/>
      <c r="K417" s="24"/>
      <c r="L417" s="24"/>
      <c r="M417" s="24"/>
      <c r="N417" s="24"/>
      <c r="O417" s="24"/>
      <c r="P417" s="24"/>
      <c r="Q417" s="24"/>
      <c r="R417" s="24"/>
      <c r="S417" s="24"/>
      <c r="T417" s="24"/>
      <c r="U417" s="24"/>
      <c r="V417" s="24"/>
      <c r="W417" s="24"/>
      <c r="X417" s="24"/>
      <c r="Y417" s="24"/>
    </row>
    <row r="418" spans="1:25">
      <c r="A418" s="12"/>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row>
    <row r="419" spans="1:25" ht="15.75" thickBot="1">
      <c r="A419" s="12"/>
      <c r="B419" s="11"/>
      <c r="C419" s="95" t="s">
        <v>226</v>
      </c>
      <c r="D419" s="95"/>
      <c r="E419" s="95"/>
      <c r="F419" s="95"/>
      <c r="G419" s="95"/>
      <c r="H419" s="95"/>
      <c r="I419" s="95"/>
      <c r="J419" s="95"/>
      <c r="K419" s="95"/>
      <c r="L419" s="95"/>
      <c r="M419" s="95"/>
      <c r="N419" s="95"/>
      <c r="O419" s="95"/>
      <c r="P419" s="95"/>
      <c r="Q419" s="95"/>
      <c r="R419" s="95"/>
      <c r="S419" s="95"/>
      <c r="T419" s="95"/>
      <c r="U419" s="95"/>
      <c r="V419" s="95"/>
      <c r="W419" s="95"/>
      <c r="X419" s="95"/>
      <c r="Y419" s="95"/>
    </row>
    <row r="420" spans="1:25" ht="15.75" thickBot="1">
      <c r="A420" s="12"/>
      <c r="B420" s="14"/>
      <c r="C420" s="152">
        <v>2013</v>
      </c>
      <c r="D420" s="152"/>
      <c r="E420" s="152"/>
      <c r="F420" s="152"/>
      <c r="G420" s="152"/>
      <c r="H420" s="152"/>
      <c r="I420" s="152"/>
      <c r="J420" s="152"/>
      <c r="K420" s="152"/>
      <c r="L420" s="152"/>
      <c r="M420" s="152"/>
      <c r="N420" s="11"/>
      <c r="O420" s="152">
        <v>2012</v>
      </c>
      <c r="P420" s="152"/>
      <c r="Q420" s="152"/>
      <c r="R420" s="152"/>
      <c r="S420" s="152"/>
      <c r="T420" s="152"/>
      <c r="U420" s="152"/>
      <c r="V420" s="152"/>
      <c r="W420" s="152"/>
      <c r="X420" s="152"/>
      <c r="Y420" s="152"/>
    </row>
    <row r="421" spans="1:25">
      <c r="A421" s="12"/>
      <c r="B421" s="96"/>
      <c r="C421" s="105" t="s">
        <v>243</v>
      </c>
      <c r="D421" s="105"/>
      <c r="E421" s="105"/>
      <c r="F421" s="64"/>
      <c r="G421" s="105" t="s">
        <v>644</v>
      </c>
      <c r="H421" s="105"/>
      <c r="I421" s="105"/>
      <c r="J421" s="64"/>
      <c r="K421" s="105" t="s">
        <v>647</v>
      </c>
      <c r="L421" s="105"/>
      <c r="M421" s="105"/>
      <c r="N421" s="32"/>
      <c r="O421" s="105" t="s">
        <v>243</v>
      </c>
      <c r="P421" s="105"/>
      <c r="Q421" s="105"/>
      <c r="R421" s="64"/>
      <c r="S421" s="105" t="s">
        <v>644</v>
      </c>
      <c r="T421" s="105"/>
      <c r="U421" s="105"/>
      <c r="V421" s="64"/>
      <c r="W421" s="105" t="s">
        <v>647</v>
      </c>
      <c r="X421" s="105"/>
      <c r="Y421" s="105"/>
    </row>
    <row r="422" spans="1:25">
      <c r="A422" s="12"/>
      <c r="B422" s="96"/>
      <c r="C422" s="103" t="s">
        <v>643</v>
      </c>
      <c r="D422" s="103"/>
      <c r="E422" s="103"/>
      <c r="F422" s="32"/>
      <c r="G422" s="103" t="s">
        <v>645</v>
      </c>
      <c r="H422" s="103"/>
      <c r="I422" s="103"/>
      <c r="J422" s="32"/>
      <c r="K422" s="103" t="s">
        <v>644</v>
      </c>
      <c r="L422" s="103"/>
      <c r="M422" s="103"/>
      <c r="N422" s="32"/>
      <c r="O422" s="103" t="s">
        <v>643</v>
      </c>
      <c r="P422" s="103"/>
      <c r="Q422" s="103"/>
      <c r="R422" s="32"/>
      <c r="S422" s="103" t="s">
        <v>645</v>
      </c>
      <c r="T422" s="103"/>
      <c r="U422" s="103"/>
      <c r="V422" s="32"/>
      <c r="W422" s="103" t="s">
        <v>644</v>
      </c>
      <c r="X422" s="103"/>
      <c r="Y422" s="103"/>
    </row>
    <row r="423" spans="1:25">
      <c r="A423" s="12"/>
      <c r="B423" s="96"/>
      <c r="C423" s="103" t="s">
        <v>76</v>
      </c>
      <c r="D423" s="103"/>
      <c r="E423" s="103"/>
      <c r="F423" s="32"/>
      <c r="G423" s="103" t="s">
        <v>646</v>
      </c>
      <c r="H423" s="103"/>
      <c r="I423" s="103"/>
      <c r="J423" s="32"/>
      <c r="K423" s="103" t="s">
        <v>645</v>
      </c>
      <c r="L423" s="103"/>
      <c r="M423" s="103"/>
      <c r="N423" s="32"/>
      <c r="O423" s="103" t="s">
        <v>76</v>
      </c>
      <c r="P423" s="103"/>
      <c r="Q423" s="103"/>
      <c r="R423" s="32"/>
      <c r="S423" s="103" t="s">
        <v>646</v>
      </c>
      <c r="T423" s="103"/>
      <c r="U423" s="103"/>
      <c r="V423" s="32"/>
      <c r="W423" s="103" t="s">
        <v>645</v>
      </c>
      <c r="X423" s="103"/>
      <c r="Y423" s="103"/>
    </row>
    <row r="424" spans="1:25" ht="15.75" thickBot="1">
      <c r="A424" s="12"/>
      <c r="B424" s="96"/>
      <c r="C424" s="78"/>
      <c r="D424" s="78"/>
      <c r="E424" s="78"/>
      <c r="F424" s="32"/>
      <c r="G424" s="78"/>
      <c r="H424" s="78"/>
      <c r="I424" s="78"/>
      <c r="J424" s="32"/>
      <c r="K424" s="104" t="s">
        <v>646</v>
      </c>
      <c r="L424" s="104"/>
      <c r="M424" s="104"/>
      <c r="N424" s="67"/>
      <c r="O424" s="78"/>
      <c r="P424" s="78"/>
      <c r="Q424" s="78"/>
      <c r="R424" s="32"/>
      <c r="S424" s="78"/>
      <c r="T424" s="78"/>
      <c r="U424" s="78"/>
      <c r="V424" s="32"/>
      <c r="W424" s="104" t="s">
        <v>646</v>
      </c>
      <c r="X424" s="104"/>
      <c r="Y424" s="104"/>
    </row>
    <row r="425" spans="1:25">
      <c r="A425" s="12"/>
      <c r="B425" s="11"/>
      <c r="C425" s="64"/>
      <c r="D425" s="64"/>
      <c r="E425" s="64"/>
      <c r="F425" s="11"/>
      <c r="G425" s="64"/>
      <c r="H425" s="64"/>
      <c r="I425" s="64"/>
      <c r="J425" s="11"/>
      <c r="K425" s="27" t="s">
        <v>199</v>
      </c>
      <c r="L425" s="27"/>
      <c r="M425" s="27"/>
      <c r="N425" s="27"/>
      <c r="O425" s="27"/>
      <c r="P425" s="27"/>
      <c r="Q425" s="27"/>
      <c r="R425" s="11"/>
      <c r="S425" s="64"/>
      <c r="T425" s="64"/>
      <c r="U425" s="64"/>
      <c r="V425" s="11"/>
      <c r="W425" s="64"/>
      <c r="X425" s="64"/>
      <c r="Y425" s="64"/>
    </row>
    <row r="426" spans="1:25">
      <c r="A426" s="12"/>
      <c r="B426" s="38" t="s">
        <v>521</v>
      </c>
      <c r="C426" s="55" t="s">
        <v>202</v>
      </c>
      <c r="D426" s="36">
        <v>25262</v>
      </c>
      <c r="E426" s="28"/>
      <c r="F426" s="28"/>
      <c r="G426" s="55" t="s">
        <v>202</v>
      </c>
      <c r="H426" s="72">
        <v>728</v>
      </c>
      <c r="I426" s="28"/>
      <c r="J426" s="28"/>
      <c r="K426" s="55" t="s">
        <v>202</v>
      </c>
      <c r="L426" s="72" t="s">
        <v>256</v>
      </c>
      <c r="M426" s="28"/>
      <c r="N426" s="28"/>
      <c r="O426" s="55" t="s">
        <v>202</v>
      </c>
      <c r="P426" s="36">
        <v>25166</v>
      </c>
      <c r="Q426" s="28"/>
      <c r="R426" s="28"/>
      <c r="S426" s="55" t="s">
        <v>202</v>
      </c>
      <c r="T426" s="72">
        <v>244</v>
      </c>
      <c r="U426" s="28"/>
      <c r="V426" s="28"/>
      <c r="W426" s="55" t="s">
        <v>202</v>
      </c>
      <c r="X426" s="72" t="s">
        <v>256</v>
      </c>
      <c r="Y426" s="28"/>
    </row>
    <row r="427" spans="1:25">
      <c r="A427" s="12"/>
      <c r="B427" s="38"/>
      <c r="C427" s="55"/>
      <c r="D427" s="36"/>
      <c r="E427" s="28"/>
      <c r="F427" s="28"/>
      <c r="G427" s="55"/>
      <c r="H427" s="72"/>
      <c r="I427" s="28"/>
      <c r="J427" s="28"/>
      <c r="K427" s="55"/>
      <c r="L427" s="72"/>
      <c r="M427" s="28"/>
      <c r="N427" s="28"/>
      <c r="O427" s="55"/>
      <c r="P427" s="36"/>
      <c r="Q427" s="28"/>
      <c r="R427" s="28"/>
      <c r="S427" s="55"/>
      <c r="T427" s="72"/>
      <c r="U427" s="28"/>
      <c r="V427" s="28"/>
      <c r="W427" s="55"/>
      <c r="X427" s="72"/>
      <c r="Y427" s="28"/>
    </row>
    <row r="428" spans="1:25">
      <c r="A428" s="12"/>
      <c r="B428" s="84" t="s">
        <v>522</v>
      </c>
      <c r="C428" s="31">
        <v>24231</v>
      </c>
      <c r="D428" s="31"/>
      <c r="E428" s="32"/>
      <c r="F428" s="32"/>
      <c r="G428" s="34">
        <v>798</v>
      </c>
      <c r="H428" s="34"/>
      <c r="I428" s="32"/>
      <c r="J428" s="32"/>
      <c r="K428" s="34">
        <v>7</v>
      </c>
      <c r="L428" s="34"/>
      <c r="M428" s="32"/>
      <c r="N428" s="32"/>
      <c r="O428" s="31">
        <v>21288</v>
      </c>
      <c r="P428" s="31"/>
      <c r="Q428" s="32"/>
      <c r="R428" s="32"/>
      <c r="S428" s="34">
        <v>848</v>
      </c>
      <c r="T428" s="34"/>
      <c r="U428" s="32"/>
      <c r="V428" s="32"/>
      <c r="W428" s="34">
        <v>8</v>
      </c>
      <c r="X428" s="34"/>
      <c r="Y428" s="32"/>
    </row>
    <row r="429" spans="1:25">
      <c r="A429" s="12"/>
      <c r="B429" s="84"/>
      <c r="C429" s="31"/>
      <c r="D429" s="31"/>
      <c r="E429" s="32"/>
      <c r="F429" s="32"/>
      <c r="G429" s="34"/>
      <c r="H429" s="34"/>
      <c r="I429" s="32"/>
      <c r="J429" s="32"/>
      <c r="K429" s="34"/>
      <c r="L429" s="34"/>
      <c r="M429" s="32"/>
      <c r="N429" s="32"/>
      <c r="O429" s="31"/>
      <c r="P429" s="31"/>
      <c r="Q429" s="32"/>
      <c r="R429" s="32"/>
      <c r="S429" s="34"/>
      <c r="T429" s="34"/>
      <c r="U429" s="32"/>
      <c r="V429" s="32"/>
      <c r="W429" s="34"/>
      <c r="X429" s="34"/>
      <c r="Y429" s="32"/>
    </row>
    <row r="430" spans="1:25">
      <c r="A430" s="12"/>
      <c r="B430" s="38" t="s">
        <v>542</v>
      </c>
      <c r="C430" s="36">
        <v>12766</v>
      </c>
      <c r="D430" s="36"/>
      <c r="E430" s="28"/>
      <c r="F430" s="28"/>
      <c r="G430" s="72">
        <v>132</v>
      </c>
      <c r="H430" s="72"/>
      <c r="I430" s="28"/>
      <c r="J430" s="28"/>
      <c r="K430" s="72" t="s">
        <v>256</v>
      </c>
      <c r="L430" s="72"/>
      <c r="M430" s="28"/>
      <c r="N430" s="28"/>
      <c r="O430" s="36">
        <v>34068</v>
      </c>
      <c r="P430" s="36"/>
      <c r="Q430" s="28"/>
      <c r="R430" s="28"/>
      <c r="S430" s="72">
        <v>174</v>
      </c>
      <c r="T430" s="72"/>
      <c r="U430" s="28"/>
      <c r="V430" s="28"/>
      <c r="W430" s="72" t="s">
        <v>256</v>
      </c>
      <c r="X430" s="72"/>
      <c r="Y430" s="28"/>
    </row>
    <row r="431" spans="1:25">
      <c r="A431" s="12"/>
      <c r="B431" s="38"/>
      <c r="C431" s="36"/>
      <c r="D431" s="36"/>
      <c r="E431" s="28"/>
      <c r="F431" s="28"/>
      <c r="G431" s="72"/>
      <c r="H431" s="72"/>
      <c r="I431" s="28"/>
      <c r="J431" s="28"/>
      <c r="K431" s="72"/>
      <c r="L431" s="72"/>
      <c r="M431" s="28"/>
      <c r="N431" s="28"/>
      <c r="O431" s="36"/>
      <c r="P431" s="36"/>
      <c r="Q431" s="28"/>
      <c r="R431" s="28"/>
      <c r="S431" s="72"/>
      <c r="T431" s="72"/>
      <c r="U431" s="28"/>
      <c r="V431" s="28"/>
      <c r="W431" s="72"/>
      <c r="X431" s="72"/>
      <c r="Y431" s="28"/>
    </row>
    <row r="432" spans="1:25">
      <c r="A432" s="12"/>
      <c r="B432" s="84" t="s">
        <v>525</v>
      </c>
      <c r="C432" s="31">
        <v>3011</v>
      </c>
      <c r="D432" s="31"/>
      <c r="E432" s="32"/>
      <c r="F432" s="32"/>
      <c r="G432" s="34">
        <v>109</v>
      </c>
      <c r="H432" s="34"/>
      <c r="I432" s="32"/>
      <c r="J432" s="32"/>
      <c r="K432" s="34" t="s">
        <v>256</v>
      </c>
      <c r="L432" s="34"/>
      <c r="M432" s="32"/>
      <c r="N432" s="32"/>
      <c r="O432" s="31">
        <v>3286</v>
      </c>
      <c r="P432" s="31"/>
      <c r="Q432" s="32"/>
      <c r="R432" s="32"/>
      <c r="S432" s="34">
        <v>90</v>
      </c>
      <c r="T432" s="34"/>
      <c r="U432" s="32"/>
      <c r="V432" s="32"/>
      <c r="W432" s="34" t="s">
        <v>256</v>
      </c>
      <c r="X432" s="34"/>
      <c r="Y432" s="32"/>
    </row>
    <row r="433" spans="1:27">
      <c r="A433" s="12"/>
      <c r="B433" s="84"/>
      <c r="C433" s="31"/>
      <c r="D433" s="31"/>
      <c r="E433" s="32"/>
      <c r="F433" s="32"/>
      <c r="G433" s="34"/>
      <c r="H433" s="34"/>
      <c r="I433" s="32"/>
      <c r="J433" s="32"/>
      <c r="K433" s="34"/>
      <c r="L433" s="34"/>
      <c r="M433" s="32"/>
      <c r="N433" s="32"/>
      <c r="O433" s="31"/>
      <c r="P433" s="31"/>
      <c r="Q433" s="32"/>
      <c r="R433" s="32"/>
      <c r="S433" s="34"/>
      <c r="T433" s="34"/>
      <c r="U433" s="32"/>
      <c r="V433" s="32"/>
      <c r="W433" s="34"/>
      <c r="X433" s="34"/>
      <c r="Y433" s="32"/>
    </row>
    <row r="434" spans="1:27">
      <c r="A434" s="12"/>
      <c r="B434" s="38" t="s">
        <v>526</v>
      </c>
      <c r="C434" s="72">
        <v>648</v>
      </c>
      <c r="D434" s="72"/>
      <c r="E434" s="28"/>
      <c r="F434" s="28"/>
      <c r="G434" s="72">
        <v>139</v>
      </c>
      <c r="H434" s="72"/>
      <c r="I434" s="28"/>
      <c r="J434" s="28"/>
      <c r="K434" s="72" t="s">
        <v>256</v>
      </c>
      <c r="L434" s="72"/>
      <c r="M434" s="28"/>
      <c r="N434" s="28"/>
      <c r="O434" s="72">
        <v>509</v>
      </c>
      <c r="P434" s="72"/>
      <c r="Q434" s="28"/>
      <c r="R434" s="28"/>
      <c r="S434" s="72">
        <v>68</v>
      </c>
      <c r="T434" s="72"/>
      <c r="U434" s="28"/>
      <c r="V434" s="28"/>
      <c r="W434" s="72" t="s">
        <v>256</v>
      </c>
      <c r="X434" s="72"/>
      <c r="Y434" s="28"/>
    </row>
    <row r="435" spans="1:27">
      <c r="A435" s="12"/>
      <c r="B435" s="38"/>
      <c r="C435" s="72"/>
      <c r="D435" s="72"/>
      <c r="E435" s="28"/>
      <c r="F435" s="28"/>
      <c r="G435" s="72"/>
      <c r="H435" s="72"/>
      <c r="I435" s="28"/>
      <c r="J435" s="28"/>
      <c r="K435" s="72"/>
      <c r="L435" s="72"/>
      <c r="M435" s="28"/>
      <c r="N435" s="28"/>
      <c r="O435" s="72"/>
      <c r="P435" s="72"/>
      <c r="Q435" s="28"/>
      <c r="R435" s="28"/>
      <c r="S435" s="72"/>
      <c r="T435" s="72"/>
      <c r="U435" s="28"/>
      <c r="V435" s="28"/>
      <c r="W435" s="72"/>
      <c r="X435" s="72"/>
      <c r="Y435" s="28"/>
    </row>
    <row r="436" spans="1:27">
      <c r="A436" s="12"/>
      <c r="B436" s="84" t="s">
        <v>528</v>
      </c>
      <c r="C436" s="31">
        <v>3403</v>
      </c>
      <c r="D436" s="31"/>
      <c r="E436" s="32"/>
      <c r="F436" s="32"/>
      <c r="G436" s="34">
        <v>35</v>
      </c>
      <c r="H436" s="34"/>
      <c r="I436" s="32"/>
      <c r="J436" s="32"/>
      <c r="K436" s="34" t="s">
        <v>256</v>
      </c>
      <c r="L436" s="34"/>
      <c r="M436" s="32"/>
      <c r="N436" s="32"/>
      <c r="O436" s="31">
        <v>3872</v>
      </c>
      <c r="P436" s="31"/>
      <c r="Q436" s="32"/>
      <c r="R436" s="32"/>
      <c r="S436" s="34">
        <v>8</v>
      </c>
      <c r="T436" s="34"/>
      <c r="U436" s="32"/>
      <c r="V436" s="32"/>
      <c r="W436" s="34" t="s">
        <v>256</v>
      </c>
      <c r="X436" s="34"/>
      <c r="Y436" s="32"/>
    </row>
    <row r="437" spans="1:27">
      <c r="A437" s="12"/>
      <c r="B437" s="84"/>
      <c r="C437" s="31"/>
      <c r="D437" s="31"/>
      <c r="E437" s="32"/>
      <c r="F437" s="32"/>
      <c r="G437" s="34"/>
      <c r="H437" s="34"/>
      <c r="I437" s="32"/>
      <c r="J437" s="32"/>
      <c r="K437" s="34"/>
      <c r="L437" s="34"/>
      <c r="M437" s="32"/>
      <c r="N437" s="32"/>
      <c r="O437" s="31"/>
      <c r="P437" s="31"/>
      <c r="Q437" s="32"/>
      <c r="R437" s="32"/>
      <c r="S437" s="34"/>
      <c r="T437" s="34"/>
      <c r="U437" s="32"/>
      <c r="V437" s="32"/>
      <c r="W437" s="34"/>
      <c r="X437" s="34"/>
      <c r="Y437" s="32"/>
    </row>
    <row r="438" spans="1:27">
      <c r="A438" s="12"/>
      <c r="B438" s="38" t="s">
        <v>529</v>
      </c>
      <c r="C438" s="36">
        <v>2020</v>
      </c>
      <c r="D438" s="36"/>
      <c r="E438" s="28"/>
      <c r="F438" s="28"/>
      <c r="G438" s="72">
        <v>41</v>
      </c>
      <c r="H438" s="72"/>
      <c r="I438" s="28"/>
      <c r="J438" s="28"/>
      <c r="K438" s="72" t="s">
        <v>256</v>
      </c>
      <c r="L438" s="72"/>
      <c r="M438" s="28"/>
      <c r="N438" s="28"/>
      <c r="O438" s="36">
        <v>1093</v>
      </c>
      <c r="P438" s="36"/>
      <c r="Q438" s="28"/>
      <c r="R438" s="28"/>
      <c r="S438" s="72">
        <v>24</v>
      </c>
      <c r="T438" s="72"/>
      <c r="U438" s="28"/>
      <c r="V438" s="28"/>
      <c r="W438" s="72" t="s">
        <v>256</v>
      </c>
      <c r="X438" s="72"/>
      <c r="Y438" s="28"/>
    </row>
    <row r="439" spans="1:27" ht="15.75" thickBot="1">
      <c r="A439" s="12"/>
      <c r="B439" s="38"/>
      <c r="C439" s="60"/>
      <c r="D439" s="60"/>
      <c r="E439" s="61"/>
      <c r="F439" s="28"/>
      <c r="G439" s="142"/>
      <c r="H439" s="142"/>
      <c r="I439" s="61"/>
      <c r="J439" s="28"/>
      <c r="K439" s="142"/>
      <c r="L439" s="142"/>
      <c r="M439" s="61"/>
      <c r="N439" s="28"/>
      <c r="O439" s="60"/>
      <c r="P439" s="60"/>
      <c r="Q439" s="61"/>
      <c r="R439" s="28"/>
      <c r="S439" s="142"/>
      <c r="T439" s="142"/>
      <c r="U439" s="61"/>
      <c r="V439" s="28"/>
      <c r="W439" s="142"/>
      <c r="X439" s="142"/>
      <c r="Y439" s="61"/>
    </row>
    <row r="440" spans="1:27">
      <c r="A440" s="12"/>
      <c r="B440" s="32"/>
      <c r="C440" s="145" t="s">
        <v>202</v>
      </c>
      <c r="D440" s="62">
        <v>71341</v>
      </c>
      <c r="E440" s="64"/>
      <c r="F440" s="32"/>
      <c r="G440" s="145" t="s">
        <v>202</v>
      </c>
      <c r="H440" s="62">
        <v>1982</v>
      </c>
      <c r="I440" s="64"/>
      <c r="J440" s="32"/>
      <c r="K440" s="145" t="s">
        <v>202</v>
      </c>
      <c r="L440" s="166">
        <v>7</v>
      </c>
      <c r="M440" s="64"/>
      <c r="N440" s="32"/>
      <c r="O440" s="145" t="s">
        <v>202</v>
      </c>
      <c r="P440" s="62">
        <v>89282</v>
      </c>
      <c r="Q440" s="64"/>
      <c r="R440" s="32"/>
      <c r="S440" s="145" t="s">
        <v>202</v>
      </c>
      <c r="T440" s="62">
        <v>1456</v>
      </c>
      <c r="U440" s="64"/>
      <c r="V440" s="32"/>
      <c r="W440" s="145" t="s">
        <v>202</v>
      </c>
      <c r="X440" s="166">
        <v>8</v>
      </c>
      <c r="Y440" s="64"/>
    </row>
    <row r="441" spans="1:27" ht="15.75" thickBot="1">
      <c r="A441" s="12"/>
      <c r="B441" s="32"/>
      <c r="C441" s="91"/>
      <c r="D441" s="89"/>
      <c r="E441" s="90"/>
      <c r="F441" s="32"/>
      <c r="G441" s="91"/>
      <c r="H441" s="89"/>
      <c r="I441" s="90"/>
      <c r="J441" s="32"/>
      <c r="K441" s="91"/>
      <c r="L441" s="92"/>
      <c r="M441" s="90"/>
      <c r="N441" s="32"/>
      <c r="O441" s="91"/>
      <c r="P441" s="89"/>
      <c r="Q441" s="90"/>
      <c r="R441" s="32"/>
      <c r="S441" s="91"/>
      <c r="T441" s="89"/>
      <c r="U441" s="90"/>
      <c r="V441" s="32"/>
      <c r="W441" s="91"/>
      <c r="X441" s="92"/>
      <c r="Y441" s="90"/>
    </row>
    <row r="442" spans="1:27" ht="15.75" thickTop="1">
      <c r="A442" s="12"/>
      <c r="B442" s="32" t="s">
        <v>648</v>
      </c>
      <c r="C442" s="32"/>
      <c r="D442" s="32"/>
      <c r="E442" s="32"/>
      <c r="F442" s="32"/>
      <c r="G442" s="32"/>
      <c r="H442" s="32"/>
      <c r="I442" s="32"/>
      <c r="J442" s="32"/>
      <c r="K442" s="32"/>
      <c r="L442" s="32"/>
      <c r="M442" s="32"/>
      <c r="N442" s="32"/>
      <c r="O442" s="32"/>
      <c r="P442" s="32"/>
      <c r="Q442" s="32"/>
      <c r="R442" s="32"/>
      <c r="S442" s="32"/>
      <c r="T442" s="32"/>
      <c r="U442" s="32"/>
      <c r="V442" s="32"/>
      <c r="W442" s="32"/>
      <c r="X442" s="32"/>
      <c r="Y442" s="32"/>
      <c r="Z442" s="32"/>
      <c r="AA442" s="32"/>
    </row>
    <row r="443" spans="1:27">
      <c r="A443" s="12"/>
      <c r="B443" s="129" t="s">
        <v>649</v>
      </c>
      <c r="C443" s="129"/>
      <c r="D443" s="129"/>
      <c r="E443" s="129"/>
      <c r="F443" s="129"/>
      <c r="G443" s="129"/>
      <c r="H443" s="129"/>
      <c r="I443" s="129"/>
      <c r="J443" s="129"/>
      <c r="K443" s="129"/>
      <c r="L443" s="129"/>
      <c r="M443" s="129"/>
      <c r="N443" s="129"/>
      <c r="O443" s="129"/>
      <c r="P443" s="129"/>
      <c r="Q443" s="129"/>
      <c r="R443" s="129"/>
      <c r="S443" s="129"/>
      <c r="T443" s="129"/>
      <c r="U443" s="129"/>
      <c r="V443" s="129"/>
      <c r="W443" s="129"/>
      <c r="X443" s="129"/>
      <c r="Y443" s="129"/>
      <c r="Z443" s="129"/>
      <c r="AA443" s="129"/>
    </row>
    <row r="444" spans="1:27">
      <c r="A444" s="12"/>
      <c r="B444" s="129" t="s">
        <v>650</v>
      </c>
      <c r="C444" s="129"/>
      <c r="D444" s="129"/>
      <c r="E444" s="129"/>
      <c r="F444" s="129"/>
      <c r="G444" s="129"/>
      <c r="H444" s="129"/>
      <c r="I444" s="129"/>
      <c r="J444" s="129"/>
      <c r="K444" s="129"/>
      <c r="L444" s="129"/>
      <c r="M444" s="129"/>
      <c r="N444" s="129"/>
      <c r="O444" s="129"/>
      <c r="P444" s="129"/>
      <c r="Q444" s="129"/>
      <c r="R444" s="129"/>
      <c r="S444" s="129"/>
      <c r="T444" s="129"/>
      <c r="U444" s="129"/>
      <c r="V444" s="129"/>
      <c r="W444" s="129"/>
      <c r="X444" s="129"/>
      <c r="Y444" s="129"/>
      <c r="Z444" s="129"/>
      <c r="AA444" s="129"/>
    </row>
    <row r="445" spans="1:27">
      <c r="A445" s="12"/>
      <c r="B445" s="129" t="s">
        <v>651</v>
      </c>
      <c r="C445" s="129"/>
      <c r="D445" s="129"/>
      <c r="E445" s="129"/>
      <c r="F445" s="129"/>
      <c r="G445" s="129"/>
      <c r="H445" s="129"/>
      <c r="I445" s="129"/>
      <c r="J445" s="129"/>
      <c r="K445" s="129"/>
      <c r="L445" s="129"/>
      <c r="M445" s="129"/>
      <c r="N445" s="129"/>
      <c r="O445" s="129"/>
      <c r="P445" s="129"/>
      <c r="Q445" s="129"/>
      <c r="R445" s="129"/>
      <c r="S445" s="129"/>
      <c r="T445" s="129"/>
      <c r="U445" s="129"/>
      <c r="V445" s="129"/>
      <c r="W445" s="129"/>
      <c r="X445" s="129"/>
      <c r="Y445" s="129"/>
      <c r="Z445" s="129"/>
      <c r="AA445" s="129"/>
    </row>
    <row r="446" spans="1:27">
      <c r="A446" s="12"/>
      <c r="B446" s="129" t="s">
        <v>652</v>
      </c>
      <c r="C446" s="129"/>
      <c r="D446" s="129"/>
      <c r="E446" s="129"/>
      <c r="F446" s="129"/>
      <c r="G446" s="129"/>
      <c r="H446" s="129"/>
      <c r="I446" s="129"/>
      <c r="J446" s="129"/>
      <c r="K446" s="129"/>
      <c r="L446" s="129"/>
      <c r="M446" s="129"/>
      <c r="N446" s="129"/>
      <c r="O446" s="129"/>
      <c r="P446" s="129"/>
      <c r="Q446" s="129"/>
      <c r="R446" s="129"/>
      <c r="S446" s="129"/>
      <c r="T446" s="129"/>
      <c r="U446" s="129"/>
      <c r="V446" s="129"/>
      <c r="W446" s="129"/>
      <c r="X446" s="129"/>
      <c r="Y446" s="129"/>
      <c r="Z446" s="129"/>
      <c r="AA446" s="129"/>
    </row>
    <row r="447" spans="1:27">
      <c r="A447" s="12"/>
      <c r="B447" s="129" t="s">
        <v>653</v>
      </c>
      <c r="C447" s="129"/>
      <c r="D447" s="129"/>
      <c r="E447" s="129"/>
      <c r="F447" s="129"/>
      <c r="G447" s="129"/>
      <c r="H447" s="129"/>
      <c r="I447" s="129"/>
      <c r="J447" s="129"/>
      <c r="K447" s="129"/>
      <c r="L447" s="129"/>
      <c r="M447" s="129"/>
      <c r="N447" s="129"/>
      <c r="O447" s="129"/>
      <c r="P447" s="129"/>
      <c r="Q447" s="129"/>
      <c r="R447" s="129"/>
      <c r="S447" s="129"/>
      <c r="T447" s="129"/>
      <c r="U447" s="129"/>
      <c r="V447" s="129"/>
      <c r="W447" s="129"/>
      <c r="X447" s="129"/>
      <c r="Y447" s="129"/>
      <c r="Z447" s="129"/>
      <c r="AA447" s="129"/>
    </row>
    <row r="448" spans="1:27">
      <c r="A448" s="12"/>
      <c r="B448" s="129" t="s">
        <v>654</v>
      </c>
      <c r="C448" s="129"/>
      <c r="D448" s="129"/>
      <c r="E448" s="129"/>
      <c r="F448" s="129"/>
      <c r="G448" s="129"/>
      <c r="H448" s="129"/>
      <c r="I448" s="129"/>
      <c r="J448" s="129"/>
      <c r="K448" s="129"/>
      <c r="L448" s="129"/>
      <c r="M448" s="129"/>
      <c r="N448" s="129"/>
      <c r="O448" s="129"/>
      <c r="P448" s="129"/>
      <c r="Q448" s="129"/>
      <c r="R448" s="129"/>
      <c r="S448" s="129"/>
      <c r="T448" s="129"/>
      <c r="U448" s="129"/>
      <c r="V448" s="129"/>
      <c r="W448" s="129"/>
      <c r="X448" s="129"/>
      <c r="Y448" s="129"/>
      <c r="Z448" s="129"/>
      <c r="AA448" s="129"/>
    </row>
    <row r="449" spans="1:27">
      <c r="A449" s="12"/>
      <c r="B449" s="129" t="s">
        <v>655</v>
      </c>
      <c r="C449" s="129"/>
      <c r="D449" s="129"/>
      <c r="E449" s="129"/>
      <c r="F449" s="129"/>
      <c r="G449" s="129"/>
      <c r="H449" s="129"/>
      <c r="I449" s="129"/>
      <c r="J449" s="129"/>
      <c r="K449" s="129"/>
      <c r="L449" s="129"/>
      <c r="M449" s="129"/>
      <c r="N449" s="129"/>
      <c r="O449" s="129"/>
      <c r="P449" s="129"/>
      <c r="Q449" s="129"/>
      <c r="R449" s="129"/>
      <c r="S449" s="129"/>
      <c r="T449" s="129"/>
      <c r="U449" s="129"/>
      <c r="V449" s="129"/>
      <c r="W449" s="129"/>
      <c r="X449" s="129"/>
      <c r="Y449" s="129"/>
      <c r="Z449" s="129"/>
      <c r="AA449" s="129"/>
    </row>
    <row r="450" spans="1:27">
      <c r="A450" s="12"/>
      <c r="B450" s="129" t="s">
        <v>656</v>
      </c>
      <c r="C450" s="129"/>
      <c r="D450" s="129"/>
      <c r="E450" s="129"/>
      <c r="F450" s="129"/>
      <c r="G450" s="129"/>
      <c r="H450" s="129"/>
      <c r="I450" s="129"/>
      <c r="J450" s="129"/>
      <c r="K450" s="129"/>
      <c r="L450" s="129"/>
      <c r="M450" s="129"/>
      <c r="N450" s="129"/>
      <c r="O450" s="129"/>
      <c r="P450" s="129"/>
      <c r="Q450" s="129"/>
      <c r="R450" s="129"/>
      <c r="S450" s="129"/>
      <c r="T450" s="129"/>
      <c r="U450" s="129"/>
      <c r="V450" s="129"/>
      <c r="W450" s="129"/>
      <c r="X450" s="129"/>
      <c r="Y450" s="129"/>
      <c r="Z450" s="129"/>
      <c r="AA450" s="129"/>
    </row>
    <row r="451" spans="1:27">
      <c r="A451" s="12"/>
      <c r="B451" s="216" t="s">
        <v>657</v>
      </c>
      <c r="C451" s="216"/>
      <c r="D451" s="216"/>
      <c r="E451" s="216"/>
      <c r="F451" s="216"/>
      <c r="G451" s="216"/>
      <c r="H451" s="216"/>
      <c r="I451" s="216"/>
      <c r="J451" s="216"/>
      <c r="K451" s="216"/>
      <c r="L451" s="216"/>
      <c r="M451" s="216"/>
      <c r="N451" s="216"/>
      <c r="O451" s="216"/>
      <c r="P451" s="216"/>
      <c r="Q451" s="216"/>
      <c r="R451" s="216"/>
      <c r="S451" s="216"/>
      <c r="T451" s="216"/>
      <c r="U451" s="216"/>
      <c r="V451" s="216"/>
      <c r="W451" s="216"/>
      <c r="X451" s="216"/>
      <c r="Y451" s="216"/>
      <c r="Z451" s="216"/>
      <c r="AA451" s="216"/>
    </row>
    <row r="452" spans="1:27">
      <c r="A452" s="12"/>
      <c r="B452" s="24"/>
      <c r="C452" s="24"/>
      <c r="D452" s="24"/>
      <c r="E452" s="24"/>
    </row>
    <row r="453" spans="1:27">
      <c r="A453" s="12"/>
      <c r="B453" s="13"/>
      <c r="C453" s="13"/>
      <c r="D453" s="13"/>
      <c r="E453" s="13"/>
    </row>
    <row r="454" spans="1:27" ht="15.75" thickBot="1">
      <c r="A454" s="12"/>
      <c r="B454" s="14"/>
      <c r="C454" s="53" t="s">
        <v>658</v>
      </c>
      <c r="D454" s="53"/>
      <c r="E454" s="53"/>
    </row>
    <row r="455" spans="1:27" ht="15.75" thickBot="1">
      <c r="A455" s="12"/>
      <c r="B455" s="213"/>
      <c r="C455" s="15" t="s">
        <v>198</v>
      </c>
      <c r="D455" s="11"/>
      <c r="E455" s="73" t="s">
        <v>313</v>
      </c>
    </row>
    <row r="456" spans="1:27">
      <c r="A456" s="12"/>
      <c r="B456" s="206" t="s">
        <v>521</v>
      </c>
      <c r="C456" s="214">
        <v>3.93</v>
      </c>
      <c r="D456" s="17"/>
      <c r="E456" s="214">
        <v>3.97</v>
      </c>
    </row>
    <row r="457" spans="1:27">
      <c r="A457" s="12"/>
      <c r="B457" s="205" t="s">
        <v>522</v>
      </c>
      <c r="C457" s="76">
        <v>4.4400000000000004</v>
      </c>
      <c r="D457" s="11"/>
      <c r="E457" s="76">
        <v>4.38</v>
      </c>
    </row>
    <row r="458" spans="1:27">
      <c r="A458" s="12"/>
      <c r="B458" s="206" t="s">
        <v>542</v>
      </c>
      <c r="C458" s="75">
        <v>4.55</v>
      </c>
      <c r="D458" s="17"/>
      <c r="E458" s="75">
        <v>5.01</v>
      </c>
    </row>
    <row r="459" spans="1:27">
      <c r="A459" s="12"/>
      <c r="B459" s="205" t="s">
        <v>525</v>
      </c>
      <c r="C459" s="76">
        <v>3.01</v>
      </c>
      <c r="D459" s="11"/>
      <c r="E459" s="76">
        <v>3.02</v>
      </c>
    </row>
    <row r="460" spans="1:27">
      <c r="A460" s="12"/>
      <c r="B460" s="206" t="s">
        <v>526</v>
      </c>
      <c r="C460" s="75">
        <v>3.83</v>
      </c>
      <c r="D460" s="17"/>
      <c r="E460" s="75">
        <v>3.75</v>
      </c>
    </row>
    <row r="461" spans="1:27">
      <c r="A461" s="12"/>
      <c r="B461" s="205" t="s">
        <v>528</v>
      </c>
      <c r="C461" s="76">
        <v>3.11</v>
      </c>
      <c r="D461" s="11"/>
      <c r="E461" s="76">
        <v>3.11</v>
      </c>
    </row>
    <row r="462" spans="1:27">
      <c r="A462" s="12"/>
      <c r="B462" s="206" t="s">
        <v>529</v>
      </c>
      <c r="C462" s="75">
        <v>3.34</v>
      </c>
      <c r="D462" s="17"/>
      <c r="E462" s="75">
        <v>3.39</v>
      </c>
    </row>
    <row r="463" spans="1:27">
      <c r="A463" s="12"/>
      <c r="B463" s="45"/>
      <c r="C463" s="45"/>
      <c r="D463" s="45"/>
      <c r="E463" s="45"/>
      <c r="F463" s="45"/>
      <c r="G463" s="45"/>
      <c r="H463" s="45"/>
      <c r="I463" s="45"/>
      <c r="J463" s="45"/>
      <c r="K463" s="45"/>
      <c r="L463" s="45"/>
      <c r="M463" s="45"/>
      <c r="N463" s="45"/>
      <c r="O463" s="45"/>
      <c r="P463" s="45"/>
      <c r="Q463" s="45"/>
      <c r="R463" s="45"/>
      <c r="S463" s="45"/>
      <c r="T463" s="45"/>
      <c r="U463" s="45"/>
      <c r="V463" s="45"/>
      <c r="W463" s="45"/>
      <c r="X463" s="45"/>
      <c r="Y463" s="45"/>
      <c r="Z463" s="45"/>
      <c r="AA463" s="45"/>
    </row>
    <row r="464" spans="1:27">
      <c r="A464" s="12"/>
      <c r="B464" s="32" t="s">
        <v>659</v>
      </c>
      <c r="C464" s="32"/>
      <c r="D464" s="32"/>
      <c r="E464" s="32"/>
      <c r="F464" s="32"/>
      <c r="G464" s="32"/>
      <c r="H464" s="32"/>
      <c r="I464" s="32"/>
      <c r="J464" s="32"/>
      <c r="K464" s="32"/>
      <c r="L464" s="32"/>
      <c r="M464" s="32"/>
      <c r="N464" s="32"/>
      <c r="O464" s="32"/>
      <c r="P464" s="32"/>
      <c r="Q464" s="32"/>
      <c r="R464" s="32"/>
      <c r="S464" s="32"/>
      <c r="T464" s="32"/>
      <c r="U464" s="32"/>
      <c r="V464" s="32"/>
      <c r="W464" s="32"/>
      <c r="X464" s="32"/>
      <c r="Y464" s="32"/>
      <c r="Z464" s="32"/>
      <c r="AA464" s="32"/>
    </row>
    <row r="465" spans="1:27">
      <c r="A465" s="12"/>
      <c r="B465" s="217" t="s">
        <v>660</v>
      </c>
      <c r="C465" s="217"/>
      <c r="D465" s="217"/>
      <c r="E465" s="217"/>
      <c r="F465" s="217"/>
      <c r="G465" s="217"/>
      <c r="H465" s="217"/>
      <c r="I465" s="217"/>
      <c r="J465" s="217"/>
      <c r="K465" s="217"/>
      <c r="L465" s="217"/>
      <c r="M465" s="217"/>
      <c r="N465" s="217"/>
      <c r="O465" s="217"/>
      <c r="P465" s="217"/>
      <c r="Q465" s="217"/>
      <c r="R465" s="217"/>
      <c r="S465" s="217"/>
      <c r="T465" s="217"/>
      <c r="U465" s="217"/>
      <c r="V465" s="217"/>
      <c r="W465" s="217"/>
      <c r="X465" s="217"/>
      <c r="Y465" s="217"/>
      <c r="Z465" s="217"/>
      <c r="AA465" s="217"/>
    </row>
    <row r="466" spans="1:27">
      <c r="A466" s="12"/>
      <c r="B466" s="32" t="s">
        <v>661</v>
      </c>
      <c r="C466" s="32"/>
      <c r="D466" s="32"/>
      <c r="E466" s="32"/>
      <c r="F466" s="32"/>
      <c r="G466" s="32"/>
      <c r="H466" s="32"/>
      <c r="I466" s="32"/>
      <c r="J466" s="32"/>
      <c r="K466" s="32"/>
      <c r="L466" s="32"/>
      <c r="M466" s="32"/>
      <c r="N466" s="32"/>
      <c r="O466" s="32"/>
      <c r="P466" s="32"/>
      <c r="Q466" s="32"/>
      <c r="R466" s="32"/>
      <c r="S466" s="32"/>
      <c r="T466" s="32"/>
      <c r="U466" s="32"/>
      <c r="V466" s="32"/>
      <c r="W466" s="32"/>
      <c r="X466" s="32"/>
      <c r="Y466" s="32"/>
      <c r="Z466" s="32"/>
      <c r="AA466" s="32"/>
    </row>
    <row r="467" spans="1:27">
      <c r="A467" s="12"/>
      <c r="B467" s="24"/>
      <c r="C467" s="24"/>
      <c r="D467" s="24"/>
      <c r="E467" s="24"/>
      <c r="F467" s="24"/>
      <c r="G467" s="24"/>
      <c r="H467" s="24"/>
      <c r="I467" s="24"/>
      <c r="J467" s="24"/>
      <c r="K467" s="24"/>
    </row>
    <row r="468" spans="1:27">
      <c r="A468" s="12"/>
      <c r="B468" s="13"/>
      <c r="C468" s="13"/>
      <c r="D468" s="13"/>
      <c r="E468" s="13"/>
      <c r="F468" s="13"/>
      <c r="G468" s="13"/>
      <c r="H468" s="13"/>
      <c r="I468" s="13"/>
      <c r="J468" s="13"/>
      <c r="K468" s="13"/>
    </row>
    <row r="469" spans="1:27">
      <c r="A469" s="12"/>
      <c r="B469" s="32"/>
      <c r="C469" s="32"/>
      <c r="D469" s="32"/>
      <c r="E469" s="77" t="s">
        <v>469</v>
      </c>
      <c r="F469" s="77"/>
      <c r="G469" s="77"/>
      <c r="H469" s="32"/>
      <c r="I469" s="77" t="s">
        <v>313</v>
      </c>
      <c r="J469" s="77"/>
      <c r="K469" s="77"/>
    </row>
    <row r="470" spans="1:27" ht="15.75" thickBot="1">
      <c r="A470" s="12"/>
      <c r="B470" s="32"/>
      <c r="C470" s="32"/>
      <c r="D470" s="32"/>
      <c r="E470" s="95">
        <v>2013</v>
      </c>
      <c r="F470" s="95"/>
      <c r="G470" s="95"/>
      <c r="H470" s="32"/>
      <c r="I470" s="95"/>
      <c r="J470" s="95"/>
      <c r="K470" s="95"/>
    </row>
    <row r="471" spans="1:27">
      <c r="A471" s="12"/>
      <c r="B471" s="11"/>
      <c r="C471" s="11"/>
      <c r="D471" s="11"/>
      <c r="E471" s="26" t="s">
        <v>199</v>
      </c>
      <c r="F471" s="26"/>
      <c r="G471" s="26"/>
      <c r="H471" s="26"/>
      <c r="I471" s="26"/>
      <c r="J471" s="26"/>
      <c r="K471" s="26"/>
    </row>
    <row r="472" spans="1:27">
      <c r="A472" s="12"/>
      <c r="B472" s="55" t="s">
        <v>585</v>
      </c>
      <c r="C472" s="28"/>
      <c r="D472" s="28"/>
      <c r="E472" s="55" t="s">
        <v>202</v>
      </c>
      <c r="F472" s="36">
        <v>44419</v>
      </c>
      <c r="G472" s="28"/>
      <c r="H472" s="28"/>
      <c r="I472" s="55" t="s">
        <v>202</v>
      </c>
      <c r="J472" s="36">
        <v>52959</v>
      </c>
      <c r="K472" s="28"/>
    </row>
    <row r="473" spans="1:27">
      <c r="A473" s="12"/>
      <c r="B473" s="55"/>
      <c r="C473" s="28"/>
      <c r="D473" s="28"/>
      <c r="E473" s="55"/>
      <c r="F473" s="36"/>
      <c r="G473" s="28"/>
      <c r="H473" s="28"/>
      <c r="I473" s="55"/>
      <c r="J473" s="36"/>
      <c r="K473" s="28"/>
    </row>
    <row r="474" spans="1:27">
      <c r="A474" s="12"/>
      <c r="B474" s="30" t="s">
        <v>524</v>
      </c>
      <c r="C474" s="32"/>
      <c r="D474" s="32"/>
      <c r="E474" s="31">
        <v>7083</v>
      </c>
      <c r="F474" s="31"/>
      <c r="G474" s="32"/>
      <c r="H474" s="32"/>
      <c r="I474" s="31">
        <v>13621</v>
      </c>
      <c r="J474" s="31"/>
      <c r="K474" s="32"/>
    </row>
    <row r="475" spans="1:27">
      <c r="A475" s="12"/>
      <c r="B475" s="30"/>
      <c r="C475" s="32"/>
      <c r="D475" s="32"/>
      <c r="E475" s="31"/>
      <c r="F475" s="31"/>
      <c r="G475" s="32"/>
      <c r="H475" s="32"/>
      <c r="I475" s="31"/>
      <c r="J475" s="31"/>
      <c r="K475" s="32"/>
    </row>
    <row r="476" spans="1:27">
      <c r="A476" s="12"/>
      <c r="B476" s="55" t="s">
        <v>587</v>
      </c>
      <c r="C476" s="28"/>
      <c r="D476" s="28"/>
      <c r="E476" s="36">
        <v>8121</v>
      </c>
      <c r="F476" s="36"/>
      <c r="G476" s="28"/>
      <c r="H476" s="28"/>
      <c r="I476" s="36">
        <v>12851</v>
      </c>
      <c r="J476" s="36"/>
      <c r="K476" s="28"/>
    </row>
    <row r="477" spans="1:27">
      <c r="A477" s="12"/>
      <c r="B477" s="55"/>
      <c r="C477" s="28"/>
      <c r="D477" s="28"/>
      <c r="E477" s="36"/>
      <c r="F477" s="36"/>
      <c r="G477" s="28"/>
      <c r="H477" s="28"/>
      <c r="I477" s="36"/>
      <c r="J477" s="36"/>
      <c r="K477" s="28"/>
    </row>
    <row r="478" spans="1:27">
      <c r="A478" s="12"/>
      <c r="B478" s="30" t="s">
        <v>586</v>
      </c>
      <c r="C478" s="32"/>
      <c r="D478" s="32"/>
      <c r="E478" s="31">
        <v>6845</v>
      </c>
      <c r="F478" s="31"/>
      <c r="G478" s="32"/>
      <c r="H478" s="32"/>
      <c r="I478" s="31">
        <v>2906</v>
      </c>
      <c r="J478" s="31"/>
      <c r="K478" s="32"/>
    </row>
    <row r="479" spans="1:27" ht="15.75" thickBot="1">
      <c r="A479" s="12"/>
      <c r="B479" s="30"/>
      <c r="C479" s="32"/>
      <c r="D479" s="32"/>
      <c r="E479" s="66"/>
      <c r="F479" s="66"/>
      <c r="G479" s="67"/>
      <c r="H479" s="32"/>
      <c r="I479" s="66"/>
      <c r="J479" s="66"/>
      <c r="K479" s="67"/>
    </row>
    <row r="480" spans="1:27">
      <c r="A480" s="12"/>
      <c r="B480" s="55" t="s">
        <v>662</v>
      </c>
      <c r="C480" s="28"/>
      <c r="D480" s="28"/>
      <c r="E480" s="39" t="s">
        <v>202</v>
      </c>
      <c r="F480" s="41">
        <v>66468</v>
      </c>
      <c r="G480" s="43"/>
      <c r="H480" s="28"/>
      <c r="I480" s="39" t="s">
        <v>202</v>
      </c>
      <c r="J480" s="41">
        <v>82337</v>
      </c>
      <c r="K480" s="43"/>
    </row>
    <row r="481" spans="1:27" ht="15.75" thickBot="1">
      <c r="A481" s="12"/>
      <c r="B481" s="55"/>
      <c r="C481" s="28"/>
      <c r="D481" s="28"/>
      <c r="E481" s="40"/>
      <c r="F481" s="42"/>
      <c r="G481" s="44"/>
      <c r="H481" s="28"/>
      <c r="I481" s="40"/>
      <c r="J481" s="42"/>
      <c r="K481" s="44"/>
    </row>
    <row r="482" spans="1:27" ht="15.75" thickTop="1">
      <c r="A482" s="12"/>
      <c r="B482" s="32" t="s">
        <v>663</v>
      </c>
      <c r="C482" s="32"/>
      <c r="D482" s="32"/>
      <c r="E482" s="32"/>
      <c r="F482" s="32"/>
      <c r="G482" s="32"/>
      <c r="H482" s="32"/>
      <c r="I482" s="32"/>
      <c r="J482" s="32"/>
      <c r="K482" s="32"/>
      <c r="L482" s="32"/>
      <c r="M482" s="32"/>
      <c r="N482" s="32"/>
      <c r="O482" s="32"/>
      <c r="P482" s="32"/>
      <c r="Q482" s="32"/>
      <c r="R482" s="32"/>
      <c r="S482" s="32"/>
      <c r="T482" s="32"/>
      <c r="U482" s="32"/>
      <c r="V482" s="32"/>
      <c r="W482" s="32"/>
      <c r="X482" s="32"/>
      <c r="Y482" s="32"/>
      <c r="Z482" s="32"/>
      <c r="AA482" s="32"/>
    </row>
    <row r="483" spans="1:27">
      <c r="A483" s="12"/>
      <c r="B483" s="24"/>
      <c r="C483" s="24"/>
      <c r="D483" s="24"/>
      <c r="E483" s="24"/>
      <c r="F483" s="24"/>
      <c r="G483" s="24"/>
      <c r="H483" s="24"/>
      <c r="I483" s="24"/>
      <c r="J483" s="24"/>
      <c r="K483" s="24"/>
    </row>
    <row r="484" spans="1:27">
      <c r="A484" s="12"/>
      <c r="B484" s="13"/>
      <c r="C484" s="13"/>
      <c r="D484" s="13"/>
      <c r="E484" s="13"/>
      <c r="F484" s="13"/>
      <c r="G484" s="13"/>
      <c r="H484" s="13"/>
      <c r="I484" s="13"/>
      <c r="J484" s="13"/>
      <c r="K484" s="13"/>
    </row>
    <row r="485" spans="1:27">
      <c r="A485" s="12"/>
      <c r="B485" s="32"/>
      <c r="C485" s="32"/>
      <c r="D485" s="32"/>
      <c r="E485" s="77" t="s">
        <v>469</v>
      </c>
      <c r="F485" s="77"/>
      <c r="G485" s="77"/>
      <c r="H485" s="32"/>
      <c r="I485" s="77" t="s">
        <v>313</v>
      </c>
      <c r="J485" s="77"/>
      <c r="K485" s="77"/>
    </row>
    <row r="486" spans="1:27" ht="15.75" thickBot="1">
      <c r="A486" s="12"/>
      <c r="B486" s="32"/>
      <c r="C486" s="32"/>
      <c r="D486" s="32"/>
      <c r="E486" s="95">
        <v>2013</v>
      </c>
      <c r="F486" s="95"/>
      <c r="G486" s="95"/>
      <c r="H486" s="67"/>
      <c r="I486" s="95"/>
      <c r="J486" s="95"/>
      <c r="K486" s="95"/>
    </row>
    <row r="487" spans="1:27">
      <c r="A487" s="12"/>
      <c r="B487" s="11"/>
      <c r="C487" s="11"/>
      <c r="D487" s="11"/>
      <c r="E487" s="27" t="s">
        <v>199</v>
      </c>
      <c r="F487" s="27"/>
      <c r="G487" s="27"/>
      <c r="H487" s="27"/>
      <c r="I487" s="27"/>
      <c r="J487" s="27"/>
      <c r="K487" s="27"/>
    </row>
    <row r="488" spans="1:27">
      <c r="A488" s="12"/>
      <c r="B488" s="55" t="s">
        <v>664</v>
      </c>
      <c r="C488" s="28"/>
      <c r="D488" s="28"/>
      <c r="E488" s="55" t="s">
        <v>202</v>
      </c>
      <c r="F488" s="36">
        <v>20132</v>
      </c>
      <c r="G488" s="28"/>
      <c r="H488" s="28"/>
      <c r="I488" s="55" t="s">
        <v>202</v>
      </c>
      <c r="J488" s="36">
        <v>16059</v>
      </c>
      <c r="K488" s="28"/>
    </row>
    <row r="489" spans="1:27">
      <c r="A489" s="12"/>
      <c r="B489" s="55"/>
      <c r="C489" s="28"/>
      <c r="D489" s="28"/>
      <c r="E489" s="55"/>
      <c r="F489" s="36"/>
      <c r="G489" s="28"/>
      <c r="H489" s="28"/>
      <c r="I489" s="55"/>
      <c r="J489" s="36"/>
      <c r="K489" s="28"/>
    </row>
    <row r="490" spans="1:27">
      <c r="A490" s="12"/>
      <c r="B490" s="30" t="s">
        <v>665</v>
      </c>
      <c r="C490" s="32"/>
      <c r="D490" s="32"/>
      <c r="E490" s="34" t="s">
        <v>256</v>
      </c>
      <c r="F490" s="34"/>
      <c r="G490" s="32"/>
      <c r="H490" s="32"/>
      <c r="I490" s="31">
        <v>10295</v>
      </c>
      <c r="J490" s="31"/>
      <c r="K490" s="32"/>
    </row>
    <row r="491" spans="1:27">
      <c r="A491" s="12"/>
      <c r="B491" s="30"/>
      <c r="C491" s="32"/>
      <c r="D491" s="32"/>
      <c r="E491" s="34"/>
      <c r="F491" s="34"/>
      <c r="G491" s="32"/>
      <c r="H491" s="32"/>
      <c r="I491" s="31"/>
      <c r="J491" s="31"/>
      <c r="K491" s="32"/>
    </row>
    <row r="492" spans="1:27">
      <c r="A492" s="12"/>
      <c r="B492" s="23" t="s">
        <v>666</v>
      </c>
      <c r="C492" s="17"/>
      <c r="D492" s="17"/>
      <c r="E492" s="72" t="s">
        <v>667</v>
      </c>
      <c r="F492" s="72"/>
      <c r="G492" s="23" t="s">
        <v>208</v>
      </c>
      <c r="H492" s="17"/>
      <c r="I492" s="72" t="s">
        <v>668</v>
      </c>
      <c r="J492" s="72"/>
      <c r="K492" s="23" t="s">
        <v>208</v>
      </c>
    </row>
    <row r="493" spans="1:27">
      <c r="A493" s="12"/>
      <c r="B493" s="30" t="s">
        <v>669</v>
      </c>
      <c r="C493" s="30"/>
      <c r="D493" s="32"/>
      <c r="E493" s="34" t="s">
        <v>256</v>
      </c>
      <c r="F493" s="34"/>
      <c r="G493" s="32"/>
      <c r="H493" s="32"/>
      <c r="I493" s="34" t="s">
        <v>256</v>
      </c>
      <c r="J493" s="34"/>
      <c r="K493" s="32"/>
    </row>
    <row r="494" spans="1:27">
      <c r="A494" s="12"/>
      <c r="B494" s="30"/>
      <c r="C494" s="30"/>
      <c r="D494" s="32"/>
      <c r="E494" s="34"/>
      <c r="F494" s="34"/>
      <c r="G494" s="32"/>
      <c r="H494" s="32"/>
      <c r="I494" s="34"/>
      <c r="J494" s="34"/>
      <c r="K494" s="32"/>
    </row>
    <row r="495" spans="1:27">
      <c r="A495" s="12"/>
      <c r="B495" s="55" t="s">
        <v>670</v>
      </c>
      <c r="C495" s="28"/>
      <c r="D495" s="28"/>
      <c r="E495" s="72" t="s">
        <v>671</v>
      </c>
      <c r="F495" s="72"/>
      <c r="G495" s="55" t="s">
        <v>208</v>
      </c>
      <c r="H495" s="28"/>
      <c r="I495" s="72" t="s">
        <v>672</v>
      </c>
      <c r="J495" s="72"/>
      <c r="K495" s="55" t="s">
        <v>208</v>
      </c>
    </row>
    <row r="496" spans="1:27" ht="15.75" thickBot="1">
      <c r="A496" s="12"/>
      <c r="B496" s="55"/>
      <c r="C496" s="28"/>
      <c r="D496" s="28"/>
      <c r="E496" s="142"/>
      <c r="F496" s="142"/>
      <c r="G496" s="170"/>
      <c r="H496" s="28"/>
      <c r="I496" s="142"/>
      <c r="J496" s="142"/>
      <c r="K496" s="170"/>
    </row>
    <row r="497" spans="1:27">
      <c r="A497" s="12"/>
      <c r="B497" s="30" t="s">
        <v>673</v>
      </c>
      <c r="C497" s="32"/>
      <c r="D497" s="32"/>
      <c r="E497" s="145" t="s">
        <v>202</v>
      </c>
      <c r="F497" s="62">
        <v>14257</v>
      </c>
      <c r="G497" s="64"/>
      <c r="H497" s="32"/>
      <c r="I497" s="145" t="s">
        <v>202</v>
      </c>
      <c r="J497" s="62">
        <v>20132</v>
      </c>
      <c r="K497" s="64"/>
    </row>
    <row r="498" spans="1:27" ht="15.75" thickBot="1">
      <c r="A498" s="12"/>
      <c r="B498" s="30"/>
      <c r="C498" s="32"/>
      <c r="D498" s="32"/>
      <c r="E498" s="91"/>
      <c r="F498" s="89"/>
      <c r="G498" s="90"/>
      <c r="H498" s="32"/>
      <c r="I498" s="91"/>
      <c r="J498" s="89"/>
      <c r="K498" s="90"/>
    </row>
    <row r="499" spans="1:27" ht="15.75" thickTop="1">
      <c r="A499" s="12"/>
      <c r="B499" s="32" t="s">
        <v>674</v>
      </c>
      <c r="C499" s="32"/>
      <c r="D499" s="32"/>
      <c r="E499" s="32"/>
      <c r="F499" s="32"/>
      <c r="G499" s="32"/>
      <c r="H499" s="32"/>
      <c r="I499" s="32"/>
      <c r="J499" s="32"/>
      <c r="K499" s="32"/>
      <c r="L499" s="32"/>
      <c r="M499" s="32"/>
      <c r="N499" s="32"/>
      <c r="O499" s="32"/>
      <c r="P499" s="32"/>
      <c r="Q499" s="32"/>
      <c r="R499" s="32"/>
      <c r="S499" s="32"/>
      <c r="T499" s="32"/>
      <c r="U499" s="32"/>
      <c r="V499" s="32"/>
      <c r="W499" s="32"/>
      <c r="X499" s="32"/>
      <c r="Y499" s="32"/>
      <c r="Z499" s="32"/>
      <c r="AA499" s="32"/>
    </row>
    <row r="500" spans="1:27">
      <c r="A500" s="12"/>
      <c r="B500" s="24"/>
      <c r="C500" s="24"/>
      <c r="D500" s="24"/>
      <c r="E500" s="24"/>
      <c r="F500" s="24"/>
      <c r="G500" s="24"/>
      <c r="H500" s="24"/>
      <c r="I500" s="24"/>
      <c r="J500" s="24"/>
      <c r="K500" s="24"/>
    </row>
    <row r="501" spans="1:27">
      <c r="A501" s="12"/>
      <c r="B501" s="13"/>
      <c r="C501" s="13"/>
      <c r="D501" s="13"/>
      <c r="E501" s="13"/>
      <c r="F501" s="13"/>
      <c r="G501" s="13"/>
      <c r="H501" s="13"/>
      <c r="I501" s="13"/>
      <c r="J501" s="13"/>
      <c r="K501" s="13"/>
    </row>
    <row r="502" spans="1:27">
      <c r="A502" s="12"/>
      <c r="B502" s="32"/>
      <c r="C502" s="32"/>
      <c r="D502" s="32"/>
      <c r="E502" s="77" t="s">
        <v>469</v>
      </c>
      <c r="F502" s="77"/>
      <c r="G502" s="77"/>
      <c r="H502" s="32"/>
      <c r="I502" s="77" t="s">
        <v>313</v>
      </c>
      <c r="J502" s="77"/>
      <c r="K502" s="77"/>
    </row>
    <row r="503" spans="1:27" ht="15.75" thickBot="1">
      <c r="A503" s="12"/>
      <c r="B503" s="32"/>
      <c r="C503" s="32"/>
      <c r="D503" s="32"/>
      <c r="E503" s="95">
        <v>2013</v>
      </c>
      <c r="F503" s="95"/>
      <c r="G503" s="95"/>
      <c r="H503" s="67"/>
      <c r="I503" s="95"/>
      <c r="J503" s="95"/>
      <c r="K503" s="95"/>
    </row>
    <row r="504" spans="1:27">
      <c r="A504" s="12"/>
      <c r="B504" s="11"/>
      <c r="C504" s="11"/>
      <c r="D504" s="11"/>
      <c r="E504" s="27" t="s">
        <v>199</v>
      </c>
      <c r="F504" s="27"/>
      <c r="G504" s="27"/>
      <c r="H504" s="27"/>
      <c r="I504" s="27"/>
      <c r="J504" s="27"/>
      <c r="K504" s="27"/>
    </row>
    <row r="505" spans="1:27">
      <c r="A505" s="12"/>
      <c r="B505" s="55" t="s">
        <v>675</v>
      </c>
      <c r="C505" s="55"/>
      <c r="D505" s="17"/>
      <c r="E505" s="28"/>
      <c r="F505" s="28"/>
      <c r="G505" s="28"/>
      <c r="H505" s="17"/>
      <c r="I505" s="28"/>
      <c r="J505" s="28"/>
      <c r="K505" s="28"/>
    </row>
    <row r="506" spans="1:27">
      <c r="A506" s="12"/>
      <c r="B506" s="30" t="s">
        <v>676</v>
      </c>
      <c r="C506" s="32"/>
      <c r="D506" s="32"/>
      <c r="E506" s="30" t="s">
        <v>202</v>
      </c>
      <c r="F506" s="34" t="s">
        <v>256</v>
      </c>
      <c r="G506" s="32"/>
      <c r="H506" s="32"/>
      <c r="I506" s="30" t="s">
        <v>202</v>
      </c>
      <c r="J506" s="31">
        <v>44800</v>
      </c>
      <c r="K506" s="32"/>
    </row>
    <row r="507" spans="1:27">
      <c r="A507" s="12"/>
      <c r="B507" s="30"/>
      <c r="C507" s="32"/>
      <c r="D507" s="32"/>
      <c r="E507" s="30"/>
      <c r="F507" s="34"/>
      <c r="G507" s="32"/>
      <c r="H507" s="32"/>
      <c r="I507" s="30"/>
      <c r="J507" s="31"/>
      <c r="K507" s="32"/>
    </row>
    <row r="508" spans="1:27">
      <c r="A508" s="12"/>
      <c r="B508" s="55" t="s">
        <v>677</v>
      </c>
      <c r="C508" s="28"/>
      <c r="D508" s="28"/>
      <c r="E508" s="72" t="s">
        <v>256</v>
      </c>
      <c r="F508" s="72"/>
      <c r="G508" s="28"/>
      <c r="H508" s="28"/>
      <c r="I508" s="36">
        <v>11678</v>
      </c>
      <c r="J508" s="36"/>
      <c r="K508" s="28"/>
    </row>
    <row r="509" spans="1:27">
      <c r="A509" s="12"/>
      <c r="B509" s="55"/>
      <c r="C509" s="28"/>
      <c r="D509" s="28"/>
      <c r="E509" s="72"/>
      <c r="F509" s="72"/>
      <c r="G509" s="28"/>
      <c r="H509" s="28"/>
      <c r="I509" s="36"/>
      <c r="J509" s="36"/>
      <c r="K509" s="28"/>
    </row>
    <row r="510" spans="1:27">
      <c r="A510" s="12"/>
      <c r="B510" s="30" t="s">
        <v>678</v>
      </c>
      <c r="C510" s="32"/>
      <c r="D510" s="32"/>
      <c r="E510" s="34" t="s">
        <v>256</v>
      </c>
      <c r="F510" s="34"/>
      <c r="G510" s="32"/>
      <c r="H510" s="32"/>
      <c r="I510" s="31">
        <v>4545</v>
      </c>
      <c r="J510" s="31"/>
      <c r="K510" s="32"/>
    </row>
    <row r="511" spans="1:27">
      <c r="A511" s="12"/>
      <c r="B511" s="30"/>
      <c r="C511" s="32"/>
      <c r="D511" s="32"/>
      <c r="E511" s="34"/>
      <c r="F511" s="34"/>
      <c r="G511" s="32"/>
      <c r="H511" s="32"/>
      <c r="I511" s="31"/>
      <c r="J511" s="31"/>
      <c r="K511" s="32"/>
    </row>
    <row r="512" spans="1:27">
      <c r="A512" s="12"/>
      <c r="B512" s="55" t="s">
        <v>679</v>
      </c>
      <c r="C512" s="28"/>
      <c r="D512" s="28"/>
      <c r="E512" s="72" t="s">
        <v>256</v>
      </c>
      <c r="F512" s="72"/>
      <c r="G512" s="28"/>
      <c r="H512" s="28"/>
      <c r="I512" s="36">
        <v>1036</v>
      </c>
      <c r="J512" s="36"/>
      <c r="K512" s="28"/>
    </row>
    <row r="513" spans="1:11" ht="15.75" thickBot="1">
      <c r="A513" s="12"/>
      <c r="B513" s="55"/>
      <c r="C513" s="28"/>
      <c r="D513" s="28"/>
      <c r="E513" s="142"/>
      <c r="F513" s="142"/>
      <c r="G513" s="61"/>
      <c r="H513" s="28"/>
      <c r="I513" s="60"/>
      <c r="J513" s="60"/>
      <c r="K513" s="61"/>
    </row>
    <row r="514" spans="1:11">
      <c r="A514" s="12"/>
      <c r="B514" s="30" t="s">
        <v>673</v>
      </c>
      <c r="C514" s="32"/>
      <c r="D514" s="32"/>
      <c r="E514" s="145" t="s">
        <v>202</v>
      </c>
      <c r="F514" s="166" t="s">
        <v>256</v>
      </c>
      <c r="G514" s="64"/>
      <c r="H514" s="32"/>
      <c r="I514" s="145" t="s">
        <v>202</v>
      </c>
      <c r="J514" s="62">
        <v>62059</v>
      </c>
      <c r="K514" s="64"/>
    </row>
    <row r="515" spans="1:11" ht="15.75" thickBot="1">
      <c r="A515" s="12"/>
      <c r="B515" s="30"/>
      <c r="C515" s="32"/>
      <c r="D515" s="32"/>
      <c r="E515" s="91"/>
      <c r="F515" s="92"/>
      <c r="G515" s="90"/>
      <c r="H515" s="32"/>
      <c r="I515" s="91"/>
      <c r="J515" s="89"/>
      <c r="K515" s="90"/>
    </row>
    <row r="516" spans="1:11" ht="15.75" thickTop="1">
      <c r="A516" s="12"/>
      <c r="B516" s="17"/>
      <c r="C516" s="17"/>
      <c r="D516" s="17"/>
      <c r="E516" s="195"/>
      <c r="F516" s="195"/>
      <c r="G516" s="195"/>
      <c r="H516" s="17"/>
      <c r="I516" s="195"/>
      <c r="J516" s="195"/>
      <c r="K516" s="195"/>
    </row>
    <row r="517" spans="1:11">
      <c r="A517" s="12"/>
      <c r="B517" s="30" t="s">
        <v>680</v>
      </c>
      <c r="C517" s="30"/>
      <c r="D517" s="32"/>
      <c r="E517" s="30" t="s">
        <v>202</v>
      </c>
      <c r="F517" s="34" t="s">
        <v>256</v>
      </c>
      <c r="G517" s="32"/>
      <c r="H517" s="32"/>
      <c r="I517" s="30" t="s">
        <v>202</v>
      </c>
      <c r="J517" s="31">
        <v>57448</v>
      </c>
      <c r="K517" s="32"/>
    </row>
    <row r="518" spans="1:11">
      <c r="A518" s="12"/>
      <c r="B518" s="30"/>
      <c r="C518" s="30"/>
      <c r="D518" s="32"/>
      <c r="E518" s="30"/>
      <c r="F518" s="34"/>
      <c r="G518" s="32"/>
      <c r="H518" s="32"/>
      <c r="I518" s="30"/>
      <c r="J518" s="31"/>
      <c r="K518" s="32"/>
    </row>
    <row r="519" spans="1:11">
      <c r="A519" s="12"/>
      <c r="B519" s="55" t="s">
        <v>681</v>
      </c>
      <c r="C519" s="55"/>
      <c r="D519" s="28"/>
      <c r="E519" s="55" t="s">
        <v>202</v>
      </c>
      <c r="F519" s="72" t="s">
        <v>256</v>
      </c>
      <c r="G519" s="28"/>
      <c r="H519" s="28"/>
      <c r="I519" s="55" t="s">
        <v>202</v>
      </c>
      <c r="J519" s="36">
        <v>47211</v>
      </c>
      <c r="K519" s="28"/>
    </row>
    <row r="520" spans="1:11">
      <c r="A520" s="12"/>
      <c r="B520" s="55"/>
      <c r="C520" s="55"/>
      <c r="D520" s="28"/>
      <c r="E520" s="55"/>
      <c r="F520" s="72"/>
      <c r="G520" s="28"/>
      <c r="H520" s="28"/>
      <c r="I520" s="55"/>
      <c r="J520" s="36"/>
      <c r="K520" s="28"/>
    </row>
  </sheetData>
  <mergeCells count="2990">
    <mergeCell ref="B482:AA482"/>
    <mergeCell ref="B499:AA499"/>
    <mergeCell ref="B450:AA450"/>
    <mergeCell ref="B451:AA451"/>
    <mergeCell ref="B463:AA463"/>
    <mergeCell ref="B464:AA464"/>
    <mergeCell ref="B465:AA465"/>
    <mergeCell ref="B466:AA466"/>
    <mergeCell ref="B390:AA390"/>
    <mergeCell ref="B391:AA391"/>
    <mergeCell ref="B442:AA442"/>
    <mergeCell ref="B443:AA443"/>
    <mergeCell ref="B444:AA444"/>
    <mergeCell ref="B445:AA445"/>
    <mergeCell ref="B181:AA181"/>
    <mergeCell ref="B182:AA182"/>
    <mergeCell ref="B183:AA183"/>
    <mergeCell ref="B184:AA184"/>
    <mergeCell ref="B227:AA227"/>
    <mergeCell ref="B299:AA299"/>
    <mergeCell ref="B107:AA107"/>
    <mergeCell ref="B108:AA108"/>
    <mergeCell ref="B109:AA109"/>
    <mergeCell ref="B158:AA158"/>
    <mergeCell ref="B179:AA179"/>
    <mergeCell ref="B180:AA180"/>
    <mergeCell ref="B35:AA35"/>
    <mergeCell ref="B36:AA36"/>
    <mergeCell ref="B50:AA50"/>
    <mergeCell ref="B51:AA51"/>
    <mergeCell ref="B80:AA80"/>
    <mergeCell ref="B81:AA81"/>
    <mergeCell ref="J519:J520"/>
    <mergeCell ref="K519:K520"/>
    <mergeCell ref="A1:A2"/>
    <mergeCell ref="B1:AA1"/>
    <mergeCell ref="B2:AA2"/>
    <mergeCell ref="B3:AA3"/>
    <mergeCell ref="A4:A520"/>
    <mergeCell ref="B4:AA4"/>
    <mergeCell ref="B5:AA5"/>
    <mergeCell ref="B6:AA6"/>
    <mergeCell ref="I517:I518"/>
    <mergeCell ref="J517:J518"/>
    <mergeCell ref="K517:K518"/>
    <mergeCell ref="B519:C520"/>
    <mergeCell ref="D519:D520"/>
    <mergeCell ref="E519:E520"/>
    <mergeCell ref="F519:F520"/>
    <mergeCell ref="G519:G520"/>
    <mergeCell ref="H519:H520"/>
    <mergeCell ref="I519:I520"/>
    <mergeCell ref="J514:J515"/>
    <mergeCell ref="K514:K515"/>
    <mergeCell ref="E516:G516"/>
    <mergeCell ref="I516:K516"/>
    <mergeCell ref="B517:C518"/>
    <mergeCell ref="D517:D518"/>
    <mergeCell ref="E517:E518"/>
    <mergeCell ref="F517:F518"/>
    <mergeCell ref="G517:G518"/>
    <mergeCell ref="H517:H518"/>
    <mergeCell ref="I512:J513"/>
    <mergeCell ref="K512:K513"/>
    <mergeCell ref="B514:B515"/>
    <mergeCell ref="C514:C515"/>
    <mergeCell ref="D514:D515"/>
    <mergeCell ref="E514:E515"/>
    <mergeCell ref="F514:F515"/>
    <mergeCell ref="G514:G515"/>
    <mergeCell ref="H514:H515"/>
    <mergeCell ref="I514:I515"/>
    <mergeCell ref="B512:B513"/>
    <mergeCell ref="C512:C513"/>
    <mergeCell ref="D512:D513"/>
    <mergeCell ref="E512:F513"/>
    <mergeCell ref="G512:G513"/>
    <mergeCell ref="H512:H513"/>
    <mergeCell ref="I508:J509"/>
    <mergeCell ref="K508:K509"/>
    <mergeCell ref="B510:B511"/>
    <mergeCell ref="C510:C511"/>
    <mergeCell ref="D510:D511"/>
    <mergeCell ref="E510:F511"/>
    <mergeCell ref="G510:G511"/>
    <mergeCell ref="H510:H511"/>
    <mergeCell ref="I510:J511"/>
    <mergeCell ref="K510:K511"/>
    <mergeCell ref="H506:H507"/>
    <mergeCell ref="I506:I507"/>
    <mergeCell ref="J506:J507"/>
    <mergeCell ref="K506:K507"/>
    <mergeCell ref="B508:B509"/>
    <mergeCell ref="C508:C509"/>
    <mergeCell ref="D508:D509"/>
    <mergeCell ref="E508:F509"/>
    <mergeCell ref="G508:G509"/>
    <mergeCell ref="H508:H509"/>
    <mergeCell ref="E504:K504"/>
    <mergeCell ref="B505:C505"/>
    <mergeCell ref="E505:G505"/>
    <mergeCell ref="I505:K505"/>
    <mergeCell ref="B506:B507"/>
    <mergeCell ref="C506:C507"/>
    <mergeCell ref="D506:D507"/>
    <mergeCell ref="E506:E507"/>
    <mergeCell ref="F506:F507"/>
    <mergeCell ref="G506:G507"/>
    <mergeCell ref="J497:J498"/>
    <mergeCell ref="K497:K498"/>
    <mergeCell ref="B500:K500"/>
    <mergeCell ref="B502:B503"/>
    <mergeCell ref="C502:C503"/>
    <mergeCell ref="D502:D503"/>
    <mergeCell ref="E502:G502"/>
    <mergeCell ref="E503:G503"/>
    <mergeCell ref="H502:H503"/>
    <mergeCell ref="I502:K503"/>
    <mergeCell ref="I495:J496"/>
    <mergeCell ref="K495:K496"/>
    <mergeCell ref="B497:B498"/>
    <mergeCell ref="C497:C498"/>
    <mergeCell ref="D497:D498"/>
    <mergeCell ref="E497:E498"/>
    <mergeCell ref="F497:F498"/>
    <mergeCell ref="G497:G498"/>
    <mergeCell ref="H497:H498"/>
    <mergeCell ref="I497:I498"/>
    <mergeCell ref="B495:B496"/>
    <mergeCell ref="C495:C496"/>
    <mergeCell ref="D495:D496"/>
    <mergeCell ref="E495:F496"/>
    <mergeCell ref="G495:G496"/>
    <mergeCell ref="H495:H496"/>
    <mergeCell ref="K490:K491"/>
    <mergeCell ref="E492:F492"/>
    <mergeCell ref="I492:J492"/>
    <mergeCell ref="B493:C494"/>
    <mergeCell ref="D493:D494"/>
    <mergeCell ref="E493:F494"/>
    <mergeCell ref="G493:G494"/>
    <mergeCell ref="H493:H494"/>
    <mergeCell ref="I493:J494"/>
    <mergeCell ref="K493:K494"/>
    <mergeCell ref="I488:I489"/>
    <mergeCell ref="J488:J489"/>
    <mergeCell ref="K488:K489"/>
    <mergeCell ref="B490:B491"/>
    <mergeCell ref="C490:C491"/>
    <mergeCell ref="D490:D491"/>
    <mergeCell ref="E490:F491"/>
    <mergeCell ref="G490:G491"/>
    <mergeCell ref="H490:H491"/>
    <mergeCell ref="I490:J491"/>
    <mergeCell ref="H485:H486"/>
    <mergeCell ref="I485:K486"/>
    <mergeCell ref="E487:K487"/>
    <mergeCell ref="B488:B489"/>
    <mergeCell ref="C488:C489"/>
    <mergeCell ref="D488:D489"/>
    <mergeCell ref="E488:E489"/>
    <mergeCell ref="F488:F489"/>
    <mergeCell ref="G488:G489"/>
    <mergeCell ref="H488:H489"/>
    <mergeCell ref="H480:H481"/>
    <mergeCell ref="I480:I481"/>
    <mergeCell ref="J480:J481"/>
    <mergeCell ref="K480:K481"/>
    <mergeCell ref="B483:K483"/>
    <mergeCell ref="B485:B486"/>
    <mergeCell ref="C485:C486"/>
    <mergeCell ref="D485:D486"/>
    <mergeCell ref="E485:G485"/>
    <mergeCell ref="E486:G486"/>
    <mergeCell ref="B480:B481"/>
    <mergeCell ref="C480:C481"/>
    <mergeCell ref="D480:D481"/>
    <mergeCell ref="E480:E481"/>
    <mergeCell ref="F480:F481"/>
    <mergeCell ref="G480:G481"/>
    <mergeCell ref="I476:J477"/>
    <mergeCell ref="K476:K477"/>
    <mergeCell ref="B478:B479"/>
    <mergeCell ref="C478:C479"/>
    <mergeCell ref="D478:D479"/>
    <mergeCell ref="E478:F479"/>
    <mergeCell ref="G478:G479"/>
    <mergeCell ref="H478:H479"/>
    <mergeCell ref="I478:J479"/>
    <mergeCell ref="K478:K479"/>
    <mergeCell ref="B476:B477"/>
    <mergeCell ref="C476:C477"/>
    <mergeCell ref="D476:D477"/>
    <mergeCell ref="E476:F477"/>
    <mergeCell ref="G476:G477"/>
    <mergeCell ref="H476:H477"/>
    <mergeCell ref="J472:J473"/>
    <mergeCell ref="K472:K473"/>
    <mergeCell ref="B474:B475"/>
    <mergeCell ref="C474:C475"/>
    <mergeCell ref="D474:D475"/>
    <mergeCell ref="E474:F475"/>
    <mergeCell ref="G474:G475"/>
    <mergeCell ref="H474:H475"/>
    <mergeCell ref="I474:J475"/>
    <mergeCell ref="K474:K475"/>
    <mergeCell ref="I469:K470"/>
    <mergeCell ref="E471:K471"/>
    <mergeCell ref="B472:B473"/>
    <mergeCell ref="C472:C473"/>
    <mergeCell ref="D472:D473"/>
    <mergeCell ref="E472:E473"/>
    <mergeCell ref="F472:F473"/>
    <mergeCell ref="G472:G473"/>
    <mergeCell ref="H472:H473"/>
    <mergeCell ref="I472:I473"/>
    <mergeCell ref="B469:B470"/>
    <mergeCell ref="C469:C470"/>
    <mergeCell ref="D469:D470"/>
    <mergeCell ref="E469:G469"/>
    <mergeCell ref="E470:G470"/>
    <mergeCell ref="H469:H470"/>
    <mergeCell ref="W440:W441"/>
    <mergeCell ref="X440:X441"/>
    <mergeCell ref="Y440:Y441"/>
    <mergeCell ref="B452:E452"/>
    <mergeCell ref="C454:E454"/>
    <mergeCell ref="B467:K467"/>
    <mergeCell ref="B446:AA446"/>
    <mergeCell ref="B447:AA447"/>
    <mergeCell ref="B448:AA448"/>
    <mergeCell ref="B449:AA449"/>
    <mergeCell ref="Q440:Q441"/>
    <mergeCell ref="R440:R441"/>
    <mergeCell ref="S440:S441"/>
    <mergeCell ref="T440:T441"/>
    <mergeCell ref="U440:U441"/>
    <mergeCell ref="V440:V441"/>
    <mergeCell ref="K440:K441"/>
    <mergeCell ref="L440:L441"/>
    <mergeCell ref="M440:M441"/>
    <mergeCell ref="N440:N441"/>
    <mergeCell ref="O440:O441"/>
    <mergeCell ref="P440:P441"/>
    <mergeCell ref="Y438:Y439"/>
    <mergeCell ref="B440:B441"/>
    <mergeCell ref="C440:C441"/>
    <mergeCell ref="D440:D441"/>
    <mergeCell ref="E440:E441"/>
    <mergeCell ref="F440:F441"/>
    <mergeCell ref="G440:G441"/>
    <mergeCell ref="H440:H441"/>
    <mergeCell ref="I440:I441"/>
    <mergeCell ref="J440:J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N428:N429"/>
    <mergeCell ref="O428:P429"/>
    <mergeCell ref="Q428:Q429"/>
    <mergeCell ref="R428:R429"/>
    <mergeCell ref="S428:T429"/>
    <mergeCell ref="U428:U429"/>
    <mergeCell ref="Y426:Y427"/>
    <mergeCell ref="B428:B429"/>
    <mergeCell ref="C428:D429"/>
    <mergeCell ref="E428:E429"/>
    <mergeCell ref="F428:F429"/>
    <mergeCell ref="G428:H429"/>
    <mergeCell ref="I428:I429"/>
    <mergeCell ref="J428:J429"/>
    <mergeCell ref="K428:L429"/>
    <mergeCell ref="M428:M429"/>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C425:E425"/>
    <mergeCell ref="G425:I425"/>
    <mergeCell ref="K425:Q425"/>
    <mergeCell ref="S425:U425"/>
    <mergeCell ref="W425:Y425"/>
    <mergeCell ref="B426:B427"/>
    <mergeCell ref="C426:C427"/>
    <mergeCell ref="D426:D427"/>
    <mergeCell ref="E426:E427"/>
    <mergeCell ref="F426:F427"/>
    <mergeCell ref="S421:U421"/>
    <mergeCell ref="S422:U422"/>
    <mergeCell ref="S423:U423"/>
    <mergeCell ref="S424:U424"/>
    <mergeCell ref="V421:V424"/>
    <mergeCell ref="W421:Y421"/>
    <mergeCell ref="W422:Y422"/>
    <mergeCell ref="W423:Y423"/>
    <mergeCell ref="W424:Y424"/>
    <mergeCell ref="N421:N424"/>
    <mergeCell ref="O421:Q421"/>
    <mergeCell ref="O422:Q422"/>
    <mergeCell ref="O423:Q423"/>
    <mergeCell ref="O424:Q424"/>
    <mergeCell ref="R421:R424"/>
    <mergeCell ref="G421:I421"/>
    <mergeCell ref="G422:I422"/>
    <mergeCell ref="G423:I423"/>
    <mergeCell ref="G424:I424"/>
    <mergeCell ref="J421:J424"/>
    <mergeCell ref="K421:M421"/>
    <mergeCell ref="K422:M422"/>
    <mergeCell ref="K423:M423"/>
    <mergeCell ref="K424:M424"/>
    <mergeCell ref="B421:B424"/>
    <mergeCell ref="C421:E421"/>
    <mergeCell ref="C422:E422"/>
    <mergeCell ref="C423:E423"/>
    <mergeCell ref="C424:E424"/>
    <mergeCell ref="F421:F424"/>
    <mergeCell ref="W415:W416"/>
    <mergeCell ref="X415:X416"/>
    <mergeCell ref="Y415:Y416"/>
    <mergeCell ref="B417:Y417"/>
    <mergeCell ref="C419:Y419"/>
    <mergeCell ref="C420:M420"/>
    <mergeCell ref="O420:Y420"/>
    <mergeCell ref="Q415:Q416"/>
    <mergeCell ref="R415:R416"/>
    <mergeCell ref="S415:S416"/>
    <mergeCell ref="T415:T416"/>
    <mergeCell ref="U415:U416"/>
    <mergeCell ref="V415:V416"/>
    <mergeCell ref="K415:K416"/>
    <mergeCell ref="L415:L416"/>
    <mergeCell ref="M415:M416"/>
    <mergeCell ref="N415:N416"/>
    <mergeCell ref="O415:O416"/>
    <mergeCell ref="P415:P416"/>
    <mergeCell ref="Y413:Y414"/>
    <mergeCell ref="B415:B416"/>
    <mergeCell ref="C415:C416"/>
    <mergeCell ref="D415:D416"/>
    <mergeCell ref="E415:E416"/>
    <mergeCell ref="F415:F416"/>
    <mergeCell ref="G415:G416"/>
    <mergeCell ref="H415:H416"/>
    <mergeCell ref="I415:I416"/>
    <mergeCell ref="J415:J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S411:T412"/>
    <mergeCell ref="U411:U412"/>
    <mergeCell ref="V411:V412"/>
    <mergeCell ref="W411:X412"/>
    <mergeCell ref="Y411:Y412"/>
    <mergeCell ref="B413:B414"/>
    <mergeCell ref="C413:D414"/>
    <mergeCell ref="E413:E414"/>
    <mergeCell ref="F413:F414"/>
    <mergeCell ref="G413:H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Y407:Y408"/>
    <mergeCell ref="B409:B410"/>
    <mergeCell ref="C409:D410"/>
    <mergeCell ref="E409:E410"/>
    <mergeCell ref="F409:F410"/>
    <mergeCell ref="G409:H410"/>
    <mergeCell ref="I409:I410"/>
    <mergeCell ref="J409:J410"/>
    <mergeCell ref="K409:L410"/>
    <mergeCell ref="M409:M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S401:S402"/>
    <mergeCell ref="T401:T402"/>
    <mergeCell ref="U401:U402"/>
    <mergeCell ref="V401:V402"/>
    <mergeCell ref="W401:W402"/>
    <mergeCell ref="X401:X402"/>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Q400"/>
    <mergeCell ref="S400:U400"/>
    <mergeCell ref="W400:Y400"/>
    <mergeCell ref="B401:B402"/>
    <mergeCell ref="C401:C402"/>
    <mergeCell ref="D401:D402"/>
    <mergeCell ref="E401:E402"/>
    <mergeCell ref="F401:F402"/>
    <mergeCell ref="S396:U396"/>
    <mergeCell ref="S397:U397"/>
    <mergeCell ref="S398:U398"/>
    <mergeCell ref="S399:U399"/>
    <mergeCell ref="V396:V399"/>
    <mergeCell ref="W396:Y396"/>
    <mergeCell ref="W397:Y397"/>
    <mergeCell ref="W398:Y398"/>
    <mergeCell ref="W399:Y399"/>
    <mergeCell ref="N396:N399"/>
    <mergeCell ref="O396:Q396"/>
    <mergeCell ref="O397:Q397"/>
    <mergeCell ref="O398:Q398"/>
    <mergeCell ref="O399:Q399"/>
    <mergeCell ref="R396:R399"/>
    <mergeCell ref="G396:I396"/>
    <mergeCell ref="G397:I397"/>
    <mergeCell ref="G398:I398"/>
    <mergeCell ref="G399:I399"/>
    <mergeCell ref="J396:J399"/>
    <mergeCell ref="K396:M396"/>
    <mergeCell ref="K397:M397"/>
    <mergeCell ref="K398:M398"/>
    <mergeCell ref="K399:M399"/>
    <mergeCell ref="B392:Y392"/>
    <mergeCell ref="C394:Y394"/>
    <mergeCell ref="C395:M395"/>
    <mergeCell ref="O395:Y395"/>
    <mergeCell ref="B396:B399"/>
    <mergeCell ref="C396:E396"/>
    <mergeCell ref="C397:E397"/>
    <mergeCell ref="C398:E398"/>
    <mergeCell ref="C399:E399"/>
    <mergeCell ref="F396:F39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I371"/>
    <mergeCell ref="K371:M371"/>
    <mergeCell ref="O371:Q371"/>
    <mergeCell ref="S371:U371"/>
    <mergeCell ref="W371:Y371"/>
    <mergeCell ref="V368:V369"/>
    <mergeCell ref="W368:Y368"/>
    <mergeCell ref="W369:Y369"/>
    <mergeCell ref="C370:E370"/>
    <mergeCell ref="G370:I370"/>
    <mergeCell ref="K370:Q370"/>
    <mergeCell ref="S370:U370"/>
    <mergeCell ref="W370:Y370"/>
    <mergeCell ref="K369:M369"/>
    <mergeCell ref="N368:N369"/>
    <mergeCell ref="O368:Q368"/>
    <mergeCell ref="O369:Q369"/>
    <mergeCell ref="R368:R369"/>
    <mergeCell ref="S368:U368"/>
    <mergeCell ref="S369:U369"/>
    <mergeCell ref="C367:M367"/>
    <mergeCell ref="O367:Y367"/>
    <mergeCell ref="B368:B369"/>
    <mergeCell ref="C368:E368"/>
    <mergeCell ref="C369:E369"/>
    <mergeCell ref="F368:F369"/>
    <mergeCell ref="G368:I368"/>
    <mergeCell ref="G369:I369"/>
    <mergeCell ref="J368:J369"/>
    <mergeCell ref="K368:M368"/>
    <mergeCell ref="U363:U364"/>
    <mergeCell ref="V363:V364"/>
    <mergeCell ref="W363:W364"/>
    <mergeCell ref="X363:X364"/>
    <mergeCell ref="Y363:Y364"/>
    <mergeCell ref="B365:Y365"/>
    <mergeCell ref="O363:O364"/>
    <mergeCell ref="P363:P364"/>
    <mergeCell ref="Q363:Q364"/>
    <mergeCell ref="R363:R364"/>
    <mergeCell ref="S363:S364"/>
    <mergeCell ref="T363:T364"/>
    <mergeCell ref="I363:I364"/>
    <mergeCell ref="J363:J364"/>
    <mergeCell ref="K363:K364"/>
    <mergeCell ref="L363:L364"/>
    <mergeCell ref="M363:M364"/>
    <mergeCell ref="N363:N364"/>
    <mergeCell ref="V361:V362"/>
    <mergeCell ref="W361:X362"/>
    <mergeCell ref="Y361:Y362"/>
    <mergeCell ref="B363:B364"/>
    <mergeCell ref="C363:C364"/>
    <mergeCell ref="D363:D364"/>
    <mergeCell ref="E363:E364"/>
    <mergeCell ref="F363:F364"/>
    <mergeCell ref="G363:G364"/>
    <mergeCell ref="H363:H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S357:T358"/>
    <mergeCell ref="U357:U358"/>
    <mergeCell ref="V357:V358"/>
    <mergeCell ref="W357:X358"/>
    <mergeCell ref="Y357:Y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Y353:Y354"/>
    <mergeCell ref="B355:B356"/>
    <mergeCell ref="C355:D356"/>
    <mergeCell ref="E355:E356"/>
    <mergeCell ref="F355:F356"/>
    <mergeCell ref="G355:H356"/>
    <mergeCell ref="I355:I356"/>
    <mergeCell ref="J355:J356"/>
    <mergeCell ref="K355:L356"/>
    <mergeCell ref="M355:M356"/>
    <mergeCell ref="Q353:Q354"/>
    <mergeCell ref="R353:R354"/>
    <mergeCell ref="S353:T354"/>
    <mergeCell ref="U353:U354"/>
    <mergeCell ref="V353:V354"/>
    <mergeCell ref="W353:X354"/>
    <mergeCell ref="I353:I354"/>
    <mergeCell ref="J353:J354"/>
    <mergeCell ref="K353:L354"/>
    <mergeCell ref="M353:M354"/>
    <mergeCell ref="N353:N354"/>
    <mergeCell ref="O353:P354"/>
    <mergeCell ref="S351:T352"/>
    <mergeCell ref="U351:U352"/>
    <mergeCell ref="V351:V352"/>
    <mergeCell ref="W351:X352"/>
    <mergeCell ref="Y351:Y352"/>
    <mergeCell ref="B353:B354"/>
    <mergeCell ref="C353:D354"/>
    <mergeCell ref="E353:E354"/>
    <mergeCell ref="F353:F354"/>
    <mergeCell ref="G353:H354"/>
    <mergeCell ref="K351:L352"/>
    <mergeCell ref="M351:M352"/>
    <mergeCell ref="N351:N352"/>
    <mergeCell ref="O351:P352"/>
    <mergeCell ref="Q351:Q352"/>
    <mergeCell ref="R351:R352"/>
    <mergeCell ref="W349:W350"/>
    <mergeCell ref="X349:X350"/>
    <mergeCell ref="Y349:Y350"/>
    <mergeCell ref="B351:B352"/>
    <mergeCell ref="C351:D352"/>
    <mergeCell ref="E351:E352"/>
    <mergeCell ref="F351:F352"/>
    <mergeCell ref="G351:H352"/>
    <mergeCell ref="I351:I352"/>
    <mergeCell ref="J351:J352"/>
    <mergeCell ref="Q349:Q350"/>
    <mergeCell ref="R349:R350"/>
    <mergeCell ref="S349:S350"/>
    <mergeCell ref="T349:T350"/>
    <mergeCell ref="U349:U350"/>
    <mergeCell ref="V349:V350"/>
    <mergeCell ref="K349:K350"/>
    <mergeCell ref="L349:L350"/>
    <mergeCell ref="M349:M350"/>
    <mergeCell ref="N349:N350"/>
    <mergeCell ref="O349:O350"/>
    <mergeCell ref="P349:P350"/>
    <mergeCell ref="W348:Y348"/>
    <mergeCell ref="B349:B350"/>
    <mergeCell ref="C349:C350"/>
    <mergeCell ref="D349:D350"/>
    <mergeCell ref="E349:E350"/>
    <mergeCell ref="F349:F350"/>
    <mergeCell ref="G349:G350"/>
    <mergeCell ref="H349:H350"/>
    <mergeCell ref="I349:I350"/>
    <mergeCell ref="J349:J350"/>
    <mergeCell ref="C347:E347"/>
    <mergeCell ref="G347:I347"/>
    <mergeCell ref="K347:Q347"/>
    <mergeCell ref="S347:U347"/>
    <mergeCell ref="W347:Y347"/>
    <mergeCell ref="C348:E348"/>
    <mergeCell ref="G348:I348"/>
    <mergeCell ref="K348:M348"/>
    <mergeCell ref="O348:Q348"/>
    <mergeCell ref="S348:U348"/>
    <mergeCell ref="R345:R346"/>
    <mergeCell ref="S345:U345"/>
    <mergeCell ref="S346:U346"/>
    <mergeCell ref="V345:V346"/>
    <mergeCell ref="W345:Y345"/>
    <mergeCell ref="W346:Y346"/>
    <mergeCell ref="J345:J346"/>
    <mergeCell ref="K345:M345"/>
    <mergeCell ref="K346:M346"/>
    <mergeCell ref="N345:N346"/>
    <mergeCell ref="O345:Q345"/>
    <mergeCell ref="O346:Q346"/>
    <mergeCell ref="B345:B346"/>
    <mergeCell ref="C345:E345"/>
    <mergeCell ref="C346:E346"/>
    <mergeCell ref="F345:F346"/>
    <mergeCell ref="G345:I345"/>
    <mergeCell ref="G346:I346"/>
    <mergeCell ref="V338:V339"/>
    <mergeCell ref="W338:W339"/>
    <mergeCell ref="X338:X339"/>
    <mergeCell ref="Y338:Y339"/>
    <mergeCell ref="B342:Y342"/>
    <mergeCell ref="C344:M344"/>
    <mergeCell ref="O344:Y344"/>
    <mergeCell ref="B340:AA340"/>
    <mergeCell ref="B341:AA341"/>
    <mergeCell ref="N338:N339"/>
    <mergeCell ref="O338:O339"/>
    <mergeCell ref="P338:P339"/>
    <mergeCell ref="Q338:Q339"/>
    <mergeCell ref="R338:R339"/>
    <mergeCell ref="S338:U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Q336:Q337"/>
    <mergeCell ref="R336:R337"/>
    <mergeCell ref="S336:U337"/>
    <mergeCell ref="V336:V337"/>
    <mergeCell ref="W336:X337"/>
    <mergeCell ref="Y336:Y337"/>
    <mergeCell ref="I336:I337"/>
    <mergeCell ref="J336:J337"/>
    <mergeCell ref="K336:L337"/>
    <mergeCell ref="M336:M337"/>
    <mergeCell ref="N336:N337"/>
    <mergeCell ref="O336:P337"/>
    <mergeCell ref="R334:R335"/>
    <mergeCell ref="S334:U335"/>
    <mergeCell ref="V334:V335"/>
    <mergeCell ref="W334:X335"/>
    <mergeCell ref="Y334:Y335"/>
    <mergeCell ref="B336:B337"/>
    <mergeCell ref="C336:D337"/>
    <mergeCell ref="E336:E337"/>
    <mergeCell ref="F336:F337"/>
    <mergeCell ref="G336:H337"/>
    <mergeCell ref="J334:J335"/>
    <mergeCell ref="K334:L335"/>
    <mergeCell ref="M334:M335"/>
    <mergeCell ref="N334:N335"/>
    <mergeCell ref="O334:P335"/>
    <mergeCell ref="Q334:Q335"/>
    <mergeCell ref="V332:V333"/>
    <mergeCell ref="W332:W333"/>
    <mergeCell ref="X332:X333"/>
    <mergeCell ref="Y332:Y333"/>
    <mergeCell ref="B334:B335"/>
    <mergeCell ref="C334:D335"/>
    <mergeCell ref="E334:E335"/>
    <mergeCell ref="F334:F335"/>
    <mergeCell ref="G334:H335"/>
    <mergeCell ref="I334:I335"/>
    <mergeCell ref="N332:N333"/>
    <mergeCell ref="O332:O333"/>
    <mergeCell ref="P332:P333"/>
    <mergeCell ref="Q332:Q333"/>
    <mergeCell ref="R332:R333"/>
    <mergeCell ref="S332:U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W323:Y323"/>
    <mergeCell ref="C324:E324"/>
    <mergeCell ref="G324:I324"/>
    <mergeCell ref="K324:Q324"/>
    <mergeCell ref="S324:U324"/>
    <mergeCell ref="W324:Y324"/>
    <mergeCell ref="W318:W319"/>
    <mergeCell ref="X318:X319"/>
    <mergeCell ref="Y318:Y319"/>
    <mergeCell ref="B320:Y320"/>
    <mergeCell ref="C322:Y322"/>
    <mergeCell ref="C323:E323"/>
    <mergeCell ref="G323:I323"/>
    <mergeCell ref="K323:M323"/>
    <mergeCell ref="O323:Q323"/>
    <mergeCell ref="S323:U323"/>
    <mergeCell ref="O318:O319"/>
    <mergeCell ref="P318:P319"/>
    <mergeCell ref="Q318:Q319"/>
    <mergeCell ref="R318:R319"/>
    <mergeCell ref="S318:U319"/>
    <mergeCell ref="V318:V319"/>
    <mergeCell ref="I318:I319"/>
    <mergeCell ref="J318:J319"/>
    <mergeCell ref="K318:K319"/>
    <mergeCell ref="L318:L319"/>
    <mergeCell ref="M318:M319"/>
    <mergeCell ref="N318:N319"/>
    <mergeCell ref="V316:V317"/>
    <mergeCell ref="W316:X317"/>
    <mergeCell ref="Y316:Y317"/>
    <mergeCell ref="B318:B319"/>
    <mergeCell ref="C318:C319"/>
    <mergeCell ref="D318:D319"/>
    <mergeCell ref="E318:E319"/>
    <mergeCell ref="F318:F319"/>
    <mergeCell ref="G318:G319"/>
    <mergeCell ref="H318:H319"/>
    <mergeCell ref="M316:M317"/>
    <mergeCell ref="N316:N317"/>
    <mergeCell ref="O316:P317"/>
    <mergeCell ref="Q316:Q317"/>
    <mergeCell ref="R316:R317"/>
    <mergeCell ref="S316:U317"/>
    <mergeCell ref="W314:X315"/>
    <mergeCell ref="Y314:Y315"/>
    <mergeCell ref="B316:B317"/>
    <mergeCell ref="C316:D317"/>
    <mergeCell ref="E316:E317"/>
    <mergeCell ref="F316:F317"/>
    <mergeCell ref="G316:H317"/>
    <mergeCell ref="I316:I317"/>
    <mergeCell ref="J316:J317"/>
    <mergeCell ref="K316:L317"/>
    <mergeCell ref="N314:N315"/>
    <mergeCell ref="O314:P315"/>
    <mergeCell ref="Q314:Q315"/>
    <mergeCell ref="R314:R315"/>
    <mergeCell ref="S314:U315"/>
    <mergeCell ref="V314:V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U313"/>
    <mergeCell ref="V312:V313"/>
    <mergeCell ref="W312:W313"/>
    <mergeCell ref="X312:X313"/>
    <mergeCell ref="K312:K313"/>
    <mergeCell ref="L312:L313"/>
    <mergeCell ref="M312:M313"/>
    <mergeCell ref="N312:N313"/>
    <mergeCell ref="O312:O313"/>
    <mergeCell ref="P312:P313"/>
    <mergeCell ref="Y310:Y311"/>
    <mergeCell ref="B312:B313"/>
    <mergeCell ref="C312:C313"/>
    <mergeCell ref="D312:D313"/>
    <mergeCell ref="E312:E313"/>
    <mergeCell ref="F312:F313"/>
    <mergeCell ref="G312:G313"/>
    <mergeCell ref="H312:H313"/>
    <mergeCell ref="I312:I313"/>
    <mergeCell ref="J312:J313"/>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S308:T309"/>
    <mergeCell ref="U308:U309"/>
    <mergeCell ref="V308:V309"/>
    <mergeCell ref="W308:X309"/>
    <mergeCell ref="Y308:Y309"/>
    <mergeCell ref="B310:B311"/>
    <mergeCell ref="C310:C311"/>
    <mergeCell ref="D310:D311"/>
    <mergeCell ref="E310:E311"/>
    <mergeCell ref="F310:F311"/>
    <mergeCell ref="K308:L309"/>
    <mergeCell ref="M308:M309"/>
    <mergeCell ref="N308:N309"/>
    <mergeCell ref="O308:P309"/>
    <mergeCell ref="Q308:Q309"/>
    <mergeCell ref="R308:R309"/>
    <mergeCell ref="W306:W307"/>
    <mergeCell ref="X306:X307"/>
    <mergeCell ref="Y306:Y307"/>
    <mergeCell ref="B308:B309"/>
    <mergeCell ref="C308:D309"/>
    <mergeCell ref="E308:E309"/>
    <mergeCell ref="F308:F309"/>
    <mergeCell ref="G308:H309"/>
    <mergeCell ref="I308:I309"/>
    <mergeCell ref="J308:J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W305:Y305"/>
    <mergeCell ref="B306:B307"/>
    <mergeCell ref="C306:C307"/>
    <mergeCell ref="D306:D307"/>
    <mergeCell ref="E306:E307"/>
    <mergeCell ref="F306:F307"/>
    <mergeCell ref="G306:G307"/>
    <mergeCell ref="H306:H307"/>
    <mergeCell ref="I306:I307"/>
    <mergeCell ref="J306:J307"/>
    <mergeCell ref="C304:E304"/>
    <mergeCell ref="G304:I304"/>
    <mergeCell ref="K304:Q304"/>
    <mergeCell ref="S304:U304"/>
    <mergeCell ref="W304:Y304"/>
    <mergeCell ref="C305:E305"/>
    <mergeCell ref="G305:I305"/>
    <mergeCell ref="K305:M305"/>
    <mergeCell ref="O305:Q305"/>
    <mergeCell ref="S305:U305"/>
    <mergeCell ref="C302:Y302"/>
    <mergeCell ref="C303:E303"/>
    <mergeCell ref="G303:I303"/>
    <mergeCell ref="K303:M303"/>
    <mergeCell ref="O303:Q303"/>
    <mergeCell ref="S303:U303"/>
    <mergeCell ref="W303:Y303"/>
    <mergeCell ref="U297:U298"/>
    <mergeCell ref="V297:V298"/>
    <mergeCell ref="W297:W298"/>
    <mergeCell ref="X297:X298"/>
    <mergeCell ref="Y297:Y298"/>
    <mergeCell ref="B300:Y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V295:V296"/>
    <mergeCell ref="W295:X296"/>
    <mergeCell ref="Y295:Y296"/>
    <mergeCell ref="B297:B298"/>
    <mergeCell ref="C297:C298"/>
    <mergeCell ref="D297:D298"/>
    <mergeCell ref="E297:E298"/>
    <mergeCell ref="F297:F298"/>
    <mergeCell ref="G297:G298"/>
    <mergeCell ref="H297:H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Q286"/>
    <mergeCell ref="S286:U286"/>
    <mergeCell ref="W286:Y286"/>
    <mergeCell ref="B287:B288"/>
    <mergeCell ref="C287:C288"/>
    <mergeCell ref="D287:D288"/>
    <mergeCell ref="E287:E288"/>
    <mergeCell ref="F287:F288"/>
    <mergeCell ref="W281:Y281"/>
    <mergeCell ref="B282:Y282"/>
    <mergeCell ref="C284:Y284"/>
    <mergeCell ref="C285:E285"/>
    <mergeCell ref="G285:I285"/>
    <mergeCell ref="K285:M285"/>
    <mergeCell ref="O285:Q285"/>
    <mergeCell ref="S285:U285"/>
    <mergeCell ref="W285:Y285"/>
    <mergeCell ref="U279:U280"/>
    <mergeCell ref="V279:V280"/>
    <mergeCell ref="W279:W280"/>
    <mergeCell ref="X279:X280"/>
    <mergeCell ref="Y279:Y280"/>
    <mergeCell ref="C281:E281"/>
    <mergeCell ref="G281:I281"/>
    <mergeCell ref="K281:M281"/>
    <mergeCell ref="O281:Q281"/>
    <mergeCell ref="S281:U281"/>
    <mergeCell ref="O279:O280"/>
    <mergeCell ref="P279:P280"/>
    <mergeCell ref="Q279:Q280"/>
    <mergeCell ref="R279:R280"/>
    <mergeCell ref="S279:S280"/>
    <mergeCell ref="T279:T280"/>
    <mergeCell ref="I279:I280"/>
    <mergeCell ref="J279:J280"/>
    <mergeCell ref="K279:K280"/>
    <mergeCell ref="L279:L280"/>
    <mergeCell ref="M279:M280"/>
    <mergeCell ref="N279:N280"/>
    <mergeCell ref="V277:V278"/>
    <mergeCell ref="W277:X278"/>
    <mergeCell ref="Y277:Y278"/>
    <mergeCell ref="B279:B280"/>
    <mergeCell ref="C279:C280"/>
    <mergeCell ref="D279:D280"/>
    <mergeCell ref="E279:E280"/>
    <mergeCell ref="F279:F280"/>
    <mergeCell ref="G279:G280"/>
    <mergeCell ref="H279:H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S269:S270"/>
    <mergeCell ref="T269:T270"/>
    <mergeCell ref="U269:U270"/>
    <mergeCell ref="V269:V270"/>
    <mergeCell ref="W269:W270"/>
    <mergeCell ref="X269:X270"/>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Q268"/>
    <mergeCell ref="S268:U268"/>
    <mergeCell ref="W268:Y268"/>
    <mergeCell ref="B269:B270"/>
    <mergeCell ref="C269:C270"/>
    <mergeCell ref="D269:D270"/>
    <mergeCell ref="E269:E270"/>
    <mergeCell ref="F269:F270"/>
    <mergeCell ref="W263:Y263"/>
    <mergeCell ref="B264:Y264"/>
    <mergeCell ref="C266:Y266"/>
    <mergeCell ref="C267:E267"/>
    <mergeCell ref="G267:I267"/>
    <mergeCell ref="K267:M267"/>
    <mergeCell ref="O267:Q267"/>
    <mergeCell ref="S267:U267"/>
    <mergeCell ref="W267:Y267"/>
    <mergeCell ref="U261:U262"/>
    <mergeCell ref="V261:V262"/>
    <mergeCell ref="W261:W262"/>
    <mergeCell ref="X261:X262"/>
    <mergeCell ref="Y261:Y262"/>
    <mergeCell ref="C263:E263"/>
    <mergeCell ref="G263:I263"/>
    <mergeCell ref="K263:M263"/>
    <mergeCell ref="O263:Q263"/>
    <mergeCell ref="S263:U263"/>
    <mergeCell ref="O261:O262"/>
    <mergeCell ref="P261:P262"/>
    <mergeCell ref="Q261:Q262"/>
    <mergeCell ref="R261:R262"/>
    <mergeCell ref="S261:S262"/>
    <mergeCell ref="T261:T262"/>
    <mergeCell ref="I261:I262"/>
    <mergeCell ref="J261:J262"/>
    <mergeCell ref="K261:K262"/>
    <mergeCell ref="L261:L262"/>
    <mergeCell ref="M261:M262"/>
    <mergeCell ref="N261:N262"/>
    <mergeCell ref="V259:V260"/>
    <mergeCell ref="W259:X260"/>
    <mergeCell ref="Y259:Y260"/>
    <mergeCell ref="B261:B262"/>
    <mergeCell ref="C261:C262"/>
    <mergeCell ref="D261:D262"/>
    <mergeCell ref="E261:E262"/>
    <mergeCell ref="F261:F262"/>
    <mergeCell ref="G261:G262"/>
    <mergeCell ref="H261:H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Q250"/>
    <mergeCell ref="S250:U250"/>
    <mergeCell ref="W250:Y250"/>
    <mergeCell ref="B251:B252"/>
    <mergeCell ref="C251:C252"/>
    <mergeCell ref="D251:D252"/>
    <mergeCell ref="E251:E252"/>
    <mergeCell ref="F251:F252"/>
    <mergeCell ref="B246:Y246"/>
    <mergeCell ref="C248:Y248"/>
    <mergeCell ref="C249:E249"/>
    <mergeCell ref="G249:I249"/>
    <mergeCell ref="K249:M249"/>
    <mergeCell ref="O249:Q249"/>
    <mergeCell ref="S249:U249"/>
    <mergeCell ref="W249:Y249"/>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U237:U238"/>
    <mergeCell ref="V237:V238"/>
    <mergeCell ref="W237:X238"/>
    <mergeCell ref="Y237:Y238"/>
    <mergeCell ref="B239:B240"/>
    <mergeCell ref="C239:D240"/>
    <mergeCell ref="E239:E240"/>
    <mergeCell ref="F239:F240"/>
    <mergeCell ref="G239:H240"/>
    <mergeCell ref="I239:I240"/>
    <mergeCell ref="M237:M238"/>
    <mergeCell ref="N237:N238"/>
    <mergeCell ref="O237:P238"/>
    <mergeCell ref="Q237:Q238"/>
    <mergeCell ref="R237:R238"/>
    <mergeCell ref="S237:T238"/>
    <mergeCell ref="W235:X236"/>
    <mergeCell ref="Y235:Y236"/>
    <mergeCell ref="B237:B238"/>
    <mergeCell ref="C237:D238"/>
    <mergeCell ref="E237:E238"/>
    <mergeCell ref="F237:F238"/>
    <mergeCell ref="G237:H238"/>
    <mergeCell ref="I237:I238"/>
    <mergeCell ref="J237:J238"/>
    <mergeCell ref="K237:L238"/>
    <mergeCell ref="N235:N236"/>
    <mergeCell ref="O235:Q236"/>
    <mergeCell ref="R235:R236"/>
    <mergeCell ref="S235:T236"/>
    <mergeCell ref="U235:U236"/>
    <mergeCell ref="V235:V236"/>
    <mergeCell ref="Y233:Y234"/>
    <mergeCell ref="B235:B236"/>
    <mergeCell ref="C235:D236"/>
    <mergeCell ref="E235:E236"/>
    <mergeCell ref="F235:F236"/>
    <mergeCell ref="G235:H236"/>
    <mergeCell ref="I235:I236"/>
    <mergeCell ref="J235:J236"/>
    <mergeCell ref="K235:L236"/>
    <mergeCell ref="M235:M236"/>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Q232"/>
    <mergeCell ref="S232:U232"/>
    <mergeCell ref="W232:Y232"/>
    <mergeCell ref="B233:B234"/>
    <mergeCell ref="C233:C234"/>
    <mergeCell ref="D233:D234"/>
    <mergeCell ref="E233:E234"/>
    <mergeCell ref="F233:F234"/>
    <mergeCell ref="AA225:AA226"/>
    <mergeCell ref="B228:Y228"/>
    <mergeCell ref="C230:Y230"/>
    <mergeCell ref="C231:E231"/>
    <mergeCell ref="G231:I231"/>
    <mergeCell ref="K231:M231"/>
    <mergeCell ref="O231:Q231"/>
    <mergeCell ref="S231:U231"/>
    <mergeCell ref="W231:Y231"/>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W223:W224"/>
    <mergeCell ref="X223:X224"/>
    <mergeCell ref="Y223:Z224"/>
    <mergeCell ref="AA223:AA224"/>
    <mergeCell ref="B225:C226"/>
    <mergeCell ref="D225:D226"/>
    <mergeCell ref="E225:E226"/>
    <mergeCell ref="F225:F226"/>
    <mergeCell ref="G225:G226"/>
    <mergeCell ref="H225:H226"/>
    <mergeCell ref="O223:O224"/>
    <mergeCell ref="P223:P224"/>
    <mergeCell ref="Q223:R224"/>
    <mergeCell ref="S223:S224"/>
    <mergeCell ref="T223:T224"/>
    <mergeCell ref="U223:V224"/>
    <mergeCell ref="AA221:AA222"/>
    <mergeCell ref="B223:C224"/>
    <mergeCell ref="D223:D224"/>
    <mergeCell ref="E223:F224"/>
    <mergeCell ref="G223:G224"/>
    <mergeCell ref="H223:H224"/>
    <mergeCell ref="I223:J224"/>
    <mergeCell ref="K223:K224"/>
    <mergeCell ref="L223:L224"/>
    <mergeCell ref="M223:N224"/>
    <mergeCell ref="S221:S222"/>
    <mergeCell ref="T221:T222"/>
    <mergeCell ref="U221:V222"/>
    <mergeCell ref="W221:W222"/>
    <mergeCell ref="X221:X222"/>
    <mergeCell ref="Y221:Z222"/>
    <mergeCell ref="K221:K222"/>
    <mergeCell ref="L221:L222"/>
    <mergeCell ref="M221:N222"/>
    <mergeCell ref="O221:O222"/>
    <mergeCell ref="P221:P222"/>
    <mergeCell ref="Q221:R222"/>
    <mergeCell ref="W219:W220"/>
    <mergeCell ref="X219:X220"/>
    <mergeCell ref="Y219:Z220"/>
    <mergeCell ref="AA219:AA220"/>
    <mergeCell ref="B221:C222"/>
    <mergeCell ref="D221:D222"/>
    <mergeCell ref="E221:F222"/>
    <mergeCell ref="G221:G222"/>
    <mergeCell ref="H221:H222"/>
    <mergeCell ref="I221:J222"/>
    <mergeCell ref="O219:O220"/>
    <mergeCell ref="P219:P220"/>
    <mergeCell ref="Q219:R220"/>
    <mergeCell ref="S219:S220"/>
    <mergeCell ref="T219:T220"/>
    <mergeCell ref="U219:V220"/>
    <mergeCell ref="AA217:AA218"/>
    <mergeCell ref="B219:C220"/>
    <mergeCell ref="D219:D220"/>
    <mergeCell ref="E219:F220"/>
    <mergeCell ref="G219:G220"/>
    <mergeCell ref="H219:H220"/>
    <mergeCell ref="I219:J220"/>
    <mergeCell ref="K219:K220"/>
    <mergeCell ref="L219:L220"/>
    <mergeCell ref="M219:N220"/>
    <mergeCell ref="S217:S218"/>
    <mergeCell ref="T217:T218"/>
    <mergeCell ref="U217:V218"/>
    <mergeCell ref="W217:W218"/>
    <mergeCell ref="X217:X218"/>
    <mergeCell ref="Y217:Z218"/>
    <mergeCell ref="K217:K218"/>
    <mergeCell ref="L217:L218"/>
    <mergeCell ref="M217:N218"/>
    <mergeCell ref="O217:O218"/>
    <mergeCell ref="P217:P218"/>
    <mergeCell ref="Q217:R218"/>
    <mergeCell ref="W215:W216"/>
    <mergeCell ref="X215:X216"/>
    <mergeCell ref="Y215:Z216"/>
    <mergeCell ref="AA215:AA216"/>
    <mergeCell ref="B217:C218"/>
    <mergeCell ref="D217:D218"/>
    <mergeCell ref="E217:F218"/>
    <mergeCell ref="G217:G218"/>
    <mergeCell ref="H217:H218"/>
    <mergeCell ref="I217:J218"/>
    <mergeCell ref="O215:O216"/>
    <mergeCell ref="P215:P216"/>
    <mergeCell ref="Q215:R216"/>
    <mergeCell ref="S215:S216"/>
    <mergeCell ref="T215:T216"/>
    <mergeCell ref="U215:V216"/>
    <mergeCell ref="AA213:AA214"/>
    <mergeCell ref="B215:C216"/>
    <mergeCell ref="D215:D216"/>
    <mergeCell ref="E215:F216"/>
    <mergeCell ref="G215:G216"/>
    <mergeCell ref="H215:H216"/>
    <mergeCell ref="I215:J216"/>
    <mergeCell ref="K215:K216"/>
    <mergeCell ref="L215:L216"/>
    <mergeCell ref="M215:N216"/>
    <mergeCell ref="S213:S214"/>
    <mergeCell ref="T213:T214"/>
    <mergeCell ref="U213:V214"/>
    <mergeCell ref="W213:W214"/>
    <mergeCell ref="X213:X214"/>
    <mergeCell ref="Y213:Z214"/>
    <mergeCell ref="K213:K214"/>
    <mergeCell ref="L213:L214"/>
    <mergeCell ref="M213:N214"/>
    <mergeCell ref="O213:O214"/>
    <mergeCell ref="P213:P214"/>
    <mergeCell ref="Q213:R214"/>
    <mergeCell ref="X211:X212"/>
    <mergeCell ref="Y211:Y212"/>
    <mergeCell ref="Z211:Z212"/>
    <mergeCell ref="AA211:AA212"/>
    <mergeCell ref="B213:C214"/>
    <mergeCell ref="D213:D214"/>
    <mergeCell ref="E213:F214"/>
    <mergeCell ref="G213:G214"/>
    <mergeCell ref="H213:H214"/>
    <mergeCell ref="I213:J214"/>
    <mergeCell ref="R211:R212"/>
    <mergeCell ref="S211:S212"/>
    <mergeCell ref="T211:T212"/>
    <mergeCell ref="U211:U212"/>
    <mergeCell ref="V211:V212"/>
    <mergeCell ref="W211:W212"/>
    <mergeCell ref="L211:L212"/>
    <mergeCell ref="M211:M212"/>
    <mergeCell ref="N211:N212"/>
    <mergeCell ref="O211:O212"/>
    <mergeCell ref="P211:P212"/>
    <mergeCell ref="Q211:Q212"/>
    <mergeCell ref="E210:AA210"/>
    <mergeCell ref="B211:C212"/>
    <mergeCell ref="D211:D212"/>
    <mergeCell ref="E211:E212"/>
    <mergeCell ref="F211:F212"/>
    <mergeCell ref="G211:G212"/>
    <mergeCell ref="H211:H212"/>
    <mergeCell ref="I211:I212"/>
    <mergeCell ref="J211:J212"/>
    <mergeCell ref="K211:K212"/>
    <mergeCell ref="AA204:AA205"/>
    <mergeCell ref="B206:AA206"/>
    <mergeCell ref="E208:O208"/>
    <mergeCell ref="Q208:AA208"/>
    <mergeCell ref="E209:G209"/>
    <mergeCell ref="I209:K209"/>
    <mergeCell ref="M209:O209"/>
    <mergeCell ref="Q209:S209"/>
    <mergeCell ref="U209:W209"/>
    <mergeCell ref="Y209:AA209"/>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W202:W203"/>
    <mergeCell ref="X202:X203"/>
    <mergeCell ref="Y202:Z203"/>
    <mergeCell ref="AA202:AA203"/>
    <mergeCell ref="B204:C205"/>
    <mergeCell ref="D204:D205"/>
    <mergeCell ref="E204:E205"/>
    <mergeCell ref="F204:F205"/>
    <mergeCell ref="G204:G205"/>
    <mergeCell ref="H204:H205"/>
    <mergeCell ref="O202:O203"/>
    <mergeCell ref="P202:P203"/>
    <mergeCell ref="Q202:R203"/>
    <mergeCell ref="S202:S203"/>
    <mergeCell ref="T202:T203"/>
    <mergeCell ref="U202:V203"/>
    <mergeCell ref="AA200:AA201"/>
    <mergeCell ref="B202:C203"/>
    <mergeCell ref="D202:D203"/>
    <mergeCell ref="E202:F203"/>
    <mergeCell ref="G202:G203"/>
    <mergeCell ref="H202:H203"/>
    <mergeCell ref="I202:J203"/>
    <mergeCell ref="K202:K203"/>
    <mergeCell ref="L202:L203"/>
    <mergeCell ref="M202:N203"/>
    <mergeCell ref="S200:S201"/>
    <mergeCell ref="T200:T201"/>
    <mergeCell ref="U200:V201"/>
    <mergeCell ref="W200:W201"/>
    <mergeCell ref="X200:X201"/>
    <mergeCell ref="Y200:Z201"/>
    <mergeCell ref="K200:K201"/>
    <mergeCell ref="L200:L201"/>
    <mergeCell ref="M200:N201"/>
    <mergeCell ref="O200:O201"/>
    <mergeCell ref="P200:P201"/>
    <mergeCell ref="Q200:R201"/>
    <mergeCell ref="W198:W199"/>
    <mergeCell ref="X198:X199"/>
    <mergeCell ref="Y198:Z199"/>
    <mergeCell ref="AA198:AA199"/>
    <mergeCell ref="B200:C201"/>
    <mergeCell ref="D200:D201"/>
    <mergeCell ref="E200:F201"/>
    <mergeCell ref="G200:G201"/>
    <mergeCell ref="H200:H201"/>
    <mergeCell ref="I200:J201"/>
    <mergeCell ref="O198:O199"/>
    <mergeCell ref="P198:P199"/>
    <mergeCell ref="Q198:R199"/>
    <mergeCell ref="S198:S199"/>
    <mergeCell ref="T198:T199"/>
    <mergeCell ref="U198:V199"/>
    <mergeCell ref="AA196:AA197"/>
    <mergeCell ref="B198:C199"/>
    <mergeCell ref="D198:D199"/>
    <mergeCell ref="E198:F199"/>
    <mergeCell ref="G198:G199"/>
    <mergeCell ref="H198:H199"/>
    <mergeCell ref="I198:J199"/>
    <mergeCell ref="K198:K199"/>
    <mergeCell ref="L198:L199"/>
    <mergeCell ref="M198:N199"/>
    <mergeCell ref="S196:S197"/>
    <mergeCell ref="T196:T197"/>
    <mergeCell ref="U196:V197"/>
    <mergeCell ref="W196:W197"/>
    <mergeCell ref="X196:X197"/>
    <mergeCell ref="Y196:Z197"/>
    <mergeCell ref="K196:K197"/>
    <mergeCell ref="L196:L197"/>
    <mergeCell ref="M196:N197"/>
    <mergeCell ref="O196:O197"/>
    <mergeCell ref="P196:P197"/>
    <mergeCell ref="Q196:R197"/>
    <mergeCell ref="W194:W195"/>
    <mergeCell ref="X194:X195"/>
    <mergeCell ref="Y194:Z195"/>
    <mergeCell ref="AA194:AA195"/>
    <mergeCell ref="B196:C197"/>
    <mergeCell ref="D196:D197"/>
    <mergeCell ref="E196:F197"/>
    <mergeCell ref="G196:G197"/>
    <mergeCell ref="H196:H197"/>
    <mergeCell ref="I196:J197"/>
    <mergeCell ref="O194:O195"/>
    <mergeCell ref="P194:P195"/>
    <mergeCell ref="Q194:R195"/>
    <mergeCell ref="S194:S195"/>
    <mergeCell ref="T194:T195"/>
    <mergeCell ref="U194:V195"/>
    <mergeCell ref="AA192:AA193"/>
    <mergeCell ref="B194:C195"/>
    <mergeCell ref="D194:D195"/>
    <mergeCell ref="E194:F195"/>
    <mergeCell ref="G194:G195"/>
    <mergeCell ref="H194:H195"/>
    <mergeCell ref="I194:J195"/>
    <mergeCell ref="K194:K195"/>
    <mergeCell ref="L194:L195"/>
    <mergeCell ref="M194:N195"/>
    <mergeCell ref="S192:S193"/>
    <mergeCell ref="T192:T193"/>
    <mergeCell ref="U192:V193"/>
    <mergeCell ref="W192:W193"/>
    <mergeCell ref="X192:X193"/>
    <mergeCell ref="Y192:Z193"/>
    <mergeCell ref="K192:K193"/>
    <mergeCell ref="L192:L193"/>
    <mergeCell ref="M192:N193"/>
    <mergeCell ref="O192:O193"/>
    <mergeCell ref="P192:P193"/>
    <mergeCell ref="Q192:R193"/>
    <mergeCell ref="X190:X191"/>
    <mergeCell ref="Y190:Y191"/>
    <mergeCell ref="Z190:Z191"/>
    <mergeCell ref="AA190:AA191"/>
    <mergeCell ref="B192:C193"/>
    <mergeCell ref="D192:D193"/>
    <mergeCell ref="E192:F193"/>
    <mergeCell ref="G192:G193"/>
    <mergeCell ref="H192:H193"/>
    <mergeCell ref="I192:J193"/>
    <mergeCell ref="R190:R191"/>
    <mergeCell ref="S190:S191"/>
    <mergeCell ref="T190:T191"/>
    <mergeCell ref="U190:U191"/>
    <mergeCell ref="V190:V191"/>
    <mergeCell ref="W190:W191"/>
    <mergeCell ref="L190:L191"/>
    <mergeCell ref="M190:M191"/>
    <mergeCell ref="N190:N191"/>
    <mergeCell ref="O190:O191"/>
    <mergeCell ref="P190:P191"/>
    <mergeCell ref="Q190:Q191"/>
    <mergeCell ref="E189:AA189"/>
    <mergeCell ref="B190:C191"/>
    <mergeCell ref="D190:D191"/>
    <mergeCell ref="E190:E191"/>
    <mergeCell ref="F190:F191"/>
    <mergeCell ref="G190:G191"/>
    <mergeCell ref="H190:H191"/>
    <mergeCell ref="I190:I191"/>
    <mergeCell ref="J190:J191"/>
    <mergeCell ref="K190:K191"/>
    <mergeCell ref="B185:AA185"/>
    <mergeCell ref="E187:O187"/>
    <mergeCell ref="Q187:AA187"/>
    <mergeCell ref="E188:G188"/>
    <mergeCell ref="I188:K188"/>
    <mergeCell ref="M188:O188"/>
    <mergeCell ref="Q188:S188"/>
    <mergeCell ref="U188:W188"/>
    <mergeCell ref="Y188:AA188"/>
    <mergeCell ref="B177:B178"/>
    <mergeCell ref="C177:C178"/>
    <mergeCell ref="D177:D178"/>
    <mergeCell ref="E177:E178"/>
    <mergeCell ref="F177:F178"/>
    <mergeCell ref="G177:G178"/>
    <mergeCell ref="B173:B174"/>
    <mergeCell ref="C173:C174"/>
    <mergeCell ref="D173:E174"/>
    <mergeCell ref="F173:F174"/>
    <mergeCell ref="G173:G174"/>
    <mergeCell ref="B175:B176"/>
    <mergeCell ref="C175:C176"/>
    <mergeCell ref="D175:E176"/>
    <mergeCell ref="F175:F176"/>
    <mergeCell ref="G175:G176"/>
    <mergeCell ref="B169:B170"/>
    <mergeCell ref="C169:C170"/>
    <mergeCell ref="D169:E170"/>
    <mergeCell ref="F169:F170"/>
    <mergeCell ref="G169:G170"/>
    <mergeCell ref="B171:B172"/>
    <mergeCell ref="C171:C172"/>
    <mergeCell ref="D171:E172"/>
    <mergeCell ref="F171:F172"/>
    <mergeCell ref="G171:G172"/>
    <mergeCell ref="B165:B166"/>
    <mergeCell ref="C165:C166"/>
    <mergeCell ref="D165:E166"/>
    <mergeCell ref="F165:F166"/>
    <mergeCell ref="G165:G166"/>
    <mergeCell ref="B167:B168"/>
    <mergeCell ref="C167:C168"/>
    <mergeCell ref="D167:E168"/>
    <mergeCell ref="F167:F168"/>
    <mergeCell ref="G167:G168"/>
    <mergeCell ref="Q156:Q157"/>
    <mergeCell ref="B159:G159"/>
    <mergeCell ref="C161:G161"/>
    <mergeCell ref="D162:F162"/>
    <mergeCell ref="B163:B164"/>
    <mergeCell ref="C163:C164"/>
    <mergeCell ref="D163:D164"/>
    <mergeCell ref="E163:E164"/>
    <mergeCell ref="F163:F164"/>
    <mergeCell ref="G163:G164"/>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C141:Q141"/>
    <mergeCell ref="B142:B143"/>
    <mergeCell ref="C142:C143"/>
    <mergeCell ref="D142:D143"/>
    <mergeCell ref="E142:E143"/>
    <mergeCell ref="F142:F143"/>
    <mergeCell ref="G142:G143"/>
    <mergeCell ref="H142:H143"/>
    <mergeCell ref="I142:I143"/>
    <mergeCell ref="J142:J143"/>
    <mergeCell ref="C139:I139"/>
    <mergeCell ref="K139:Q139"/>
    <mergeCell ref="C140:E140"/>
    <mergeCell ref="G140:I140"/>
    <mergeCell ref="K140:M140"/>
    <mergeCell ref="O140:Q140"/>
    <mergeCell ref="Q132:Q133"/>
    <mergeCell ref="B134:Q134"/>
    <mergeCell ref="B136:B138"/>
    <mergeCell ref="C136:I136"/>
    <mergeCell ref="C137:I137"/>
    <mergeCell ref="C138:I138"/>
    <mergeCell ref="J136:J138"/>
    <mergeCell ref="K136:Q136"/>
    <mergeCell ref="K137:Q137"/>
    <mergeCell ref="K138:Q138"/>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K118:K119"/>
    <mergeCell ref="L118:L119"/>
    <mergeCell ref="M118:M119"/>
    <mergeCell ref="N118:N119"/>
    <mergeCell ref="O118:O119"/>
    <mergeCell ref="P118:P119"/>
    <mergeCell ref="C117:Q117"/>
    <mergeCell ref="B118:B119"/>
    <mergeCell ref="C118:C119"/>
    <mergeCell ref="D118:D119"/>
    <mergeCell ref="E118:E119"/>
    <mergeCell ref="F118:F119"/>
    <mergeCell ref="G118:G119"/>
    <mergeCell ref="H118:H119"/>
    <mergeCell ref="I118:I119"/>
    <mergeCell ref="J118:J119"/>
    <mergeCell ref="K113:Q113"/>
    <mergeCell ref="K114:Q114"/>
    <mergeCell ref="C115:I115"/>
    <mergeCell ref="K115:Q115"/>
    <mergeCell ref="C116:E116"/>
    <mergeCell ref="G116:I116"/>
    <mergeCell ref="K116:M116"/>
    <mergeCell ref="O116:Q116"/>
    <mergeCell ref="O105:O106"/>
    <mergeCell ref="P105:P106"/>
    <mergeCell ref="Q105:Q106"/>
    <mergeCell ref="B110:Q110"/>
    <mergeCell ref="B112:B114"/>
    <mergeCell ref="C112:I112"/>
    <mergeCell ref="C113:I113"/>
    <mergeCell ref="C114:I114"/>
    <mergeCell ref="J112:J114"/>
    <mergeCell ref="K112:Q112"/>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O91:O92"/>
    <mergeCell ref="P91:P92"/>
    <mergeCell ref="Q91:Q92"/>
    <mergeCell ref="B93:B94"/>
    <mergeCell ref="C93:D94"/>
    <mergeCell ref="E93:E94"/>
    <mergeCell ref="F93:F94"/>
    <mergeCell ref="G93:H94"/>
    <mergeCell ref="I93:I94"/>
    <mergeCell ref="J93:J94"/>
    <mergeCell ref="I91:I92"/>
    <mergeCell ref="J91:J92"/>
    <mergeCell ref="K91:K92"/>
    <mergeCell ref="L91:L92"/>
    <mergeCell ref="M91:M92"/>
    <mergeCell ref="N91:N92"/>
    <mergeCell ref="C90:E90"/>
    <mergeCell ref="G90:M90"/>
    <mergeCell ref="O90:Q90"/>
    <mergeCell ref="B91:B92"/>
    <mergeCell ref="C91:C92"/>
    <mergeCell ref="D91:D92"/>
    <mergeCell ref="E91:E92"/>
    <mergeCell ref="F91:F92"/>
    <mergeCell ref="G91:G92"/>
    <mergeCell ref="H91:H92"/>
    <mergeCell ref="N85:N89"/>
    <mergeCell ref="O85:Q85"/>
    <mergeCell ref="O86:Q86"/>
    <mergeCell ref="O87:Q87"/>
    <mergeCell ref="O88:Q88"/>
    <mergeCell ref="O89:Q89"/>
    <mergeCell ref="J85:J89"/>
    <mergeCell ref="K85:M85"/>
    <mergeCell ref="K86:M86"/>
    <mergeCell ref="K87:M87"/>
    <mergeCell ref="K88:M88"/>
    <mergeCell ref="K89:M89"/>
    <mergeCell ref="F85:F89"/>
    <mergeCell ref="G85:I85"/>
    <mergeCell ref="G86:I86"/>
    <mergeCell ref="G87:I87"/>
    <mergeCell ref="G88:I88"/>
    <mergeCell ref="G89:I89"/>
    <mergeCell ref="B85:B89"/>
    <mergeCell ref="C85:E85"/>
    <mergeCell ref="C86:E86"/>
    <mergeCell ref="C87:E87"/>
    <mergeCell ref="C88:E88"/>
    <mergeCell ref="C89:E89"/>
    <mergeCell ref="O78:O79"/>
    <mergeCell ref="P78:P79"/>
    <mergeCell ref="Q78:Q79"/>
    <mergeCell ref="B82:Q82"/>
    <mergeCell ref="C84:I84"/>
    <mergeCell ref="K84:Q84"/>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C57:E57"/>
    <mergeCell ref="G57:M57"/>
    <mergeCell ref="O57:Q57"/>
    <mergeCell ref="B58:B59"/>
    <mergeCell ref="C58:C59"/>
    <mergeCell ref="D58:D59"/>
    <mergeCell ref="E58:E59"/>
    <mergeCell ref="F58:F59"/>
    <mergeCell ref="G58:G59"/>
    <mergeCell ref="H58:H59"/>
    <mergeCell ref="G56:I56"/>
    <mergeCell ref="J55:J56"/>
    <mergeCell ref="K55:M55"/>
    <mergeCell ref="K56:M56"/>
    <mergeCell ref="N55:N56"/>
    <mergeCell ref="O55:Q55"/>
    <mergeCell ref="O56:Q56"/>
    <mergeCell ref="H48:H49"/>
    <mergeCell ref="I48:I49"/>
    <mergeCell ref="B52:Q52"/>
    <mergeCell ref="C54:I54"/>
    <mergeCell ref="K54:Q54"/>
    <mergeCell ref="B55:B56"/>
    <mergeCell ref="C55:E55"/>
    <mergeCell ref="C56:E56"/>
    <mergeCell ref="F55:F56"/>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G40:I40"/>
    <mergeCell ref="C41:I41"/>
    <mergeCell ref="B42:B43"/>
    <mergeCell ref="C42:C43"/>
    <mergeCell ref="D42:D43"/>
    <mergeCell ref="E42:E43"/>
    <mergeCell ref="F42:F43"/>
    <mergeCell ref="G42:G43"/>
    <mergeCell ref="H42:H43"/>
    <mergeCell ref="I42:I43"/>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M12"/>
    <mergeCell ref="O12:Q12"/>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7.5703125" customWidth="1"/>
    <col min="5" max="5" width="26.28515625" customWidth="1"/>
    <col min="6" max="6" width="6.140625" customWidth="1"/>
    <col min="7" max="7" width="36.5703125" customWidth="1"/>
    <col min="8" max="8" width="7.5703125" customWidth="1"/>
    <col min="9" max="9" width="26.28515625" customWidth="1"/>
    <col min="10" max="10" width="6.140625" customWidth="1"/>
    <col min="11" max="11" width="36.5703125" customWidth="1"/>
    <col min="12" max="12" width="7.5703125" customWidth="1"/>
    <col min="13" max="13" width="22.42578125" customWidth="1"/>
    <col min="14" max="14" width="6.140625" customWidth="1"/>
    <col min="15" max="15" width="36.5703125" customWidth="1"/>
    <col min="16" max="16" width="7.5703125" customWidth="1"/>
    <col min="17" max="17" width="26.28515625" customWidth="1"/>
    <col min="18" max="18" width="6.140625" customWidth="1"/>
  </cols>
  <sheetData>
    <row r="1" spans="1:18" ht="15" customHeight="1">
      <c r="A1" s="7" t="s">
        <v>6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3</v>
      </c>
      <c r="B3" s="45" t="s">
        <v>5</v>
      </c>
      <c r="C3" s="45"/>
      <c r="D3" s="45"/>
      <c r="E3" s="45"/>
      <c r="F3" s="45"/>
      <c r="G3" s="45"/>
      <c r="H3" s="45"/>
      <c r="I3" s="45"/>
      <c r="J3" s="45"/>
      <c r="K3" s="45"/>
      <c r="L3" s="45"/>
      <c r="M3" s="45"/>
      <c r="N3" s="45"/>
      <c r="O3" s="45"/>
      <c r="P3" s="45"/>
      <c r="Q3" s="45"/>
      <c r="R3" s="45"/>
    </row>
    <row r="4" spans="1:18" ht="15" customHeight="1">
      <c r="A4" s="12" t="s">
        <v>684</v>
      </c>
      <c r="B4" s="45" t="s">
        <v>5</v>
      </c>
      <c r="C4" s="45"/>
      <c r="D4" s="45"/>
      <c r="E4" s="45"/>
      <c r="F4" s="45"/>
      <c r="G4" s="45"/>
      <c r="H4" s="45"/>
      <c r="I4" s="45"/>
      <c r="J4" s="45"/>
      <c r="K4" s="45"/>
      <c r="L4" s="45"/>
      <c r="M4" s="45"/>
      <c r="N4" s="45"/>
      <c r="O4" s="45"/>
      <c r="P4" s="45"/>
      <c r="Q4" s="45"/>
      <c r="R4" s="45"/>
    </row>
    <row r="5" spans="1:18">
      <c r="A5" s="12"/>
      <c r="B5" s="46" t="s">
        <v>684</v>
      </c>
      <c r="C5" s="46"/>
      <c r="D5" s="46"/>
      <c r="E5" s="46"/>
      <c r="F5" s="46"/>
      <c r="G5" s="46"/>
      <c r="H5" s="46"/>
      <c r="I5" s="46"/>
      <c r="J5" s="46"/>
      <c r="K5" s="46"/>
      <c r="L5" s="46"/>
      <c r="M5" s="46"/>
      <c r="N5" s="46"/>
      <c r="O5" s="46"/>
      <c r="P5" s="46"/>
      <c r="Q5" s="46"/>
      <c r="R5" s="46"/>
    </row>
    <row r="6" spans="1:18">
      <c r="A6" s="12"/>
      <c r="B6" s="32" t="s">
        <v>685</v>
      </c>
      <c r="C6" s="32"/>
      <c r="D6" s="32"/>
      <c r="E6" s="32"/>
      <c r="F6" s="32"/>
      <c r="G6" s="32"/>
      <c r="H6" s="32"/>
      <c r="I6" s="32"/>
      <c r="J6" s="32"/>
      <c r="K6" s="32"/>
      <c r="L6" s="32"/>
      <c r="M6" s="32"/>
      <c r="N6" s="32"/>
      <c r="O6" s="32"/>
      <c r="P6" s="32"/>
      <c r="Q6" s="32"/>
      <c r="R6" s="32"/>
    </row>
    <row r="7" spans="1:18">
      <c r="A7" s="12"/>
      <c r="B7" s="30" t="s">
        <v>686</v>
      </c>
      <c r="C7" s="30"/>
      <c r="D7" s="30"/>
      <c r="E7" s="30"/>
      <c r="F7" s="30"/>
      <c r="G7" s="30"/>
      <c r="H7" s="30"/>
      <c r="I7" s="30"/>
      <c r="J7" s="30"/>
      <c r="K7" s="30"/>
      <c r="L7" s="30"/>
      <c r="M7" s="30"/>
      <c r="N7" s="30"/>
      <c r="O7" s="30"/>
      <c r="P7" s="30"/>
      <c r="Q7" s="30"/>
      <c r="R7" s="30"/>
    </row>
    <row r="8" spans="1:18">
      <c r="A8" s="12"/>
      <c r="B8" s="24"/>
      <c r="C8" s="24"/>
      <c r="D8" s="24"/>
      <c r="E8" s="24"/>
      <c r="F8" s="24"/>
      <c r="G8" s="24"/>
      <c r="H8" s="24"/>
      <c r="I8" s="24"/>
      <c r="J8" s="24"/>
    </row>
    <row r="9" spans="1:18">
      <c r="A9" s="12"/>
      <c r="B9" s="13"/>
      <c r="C9" s="13"/>
      <c r="D9" s="13"/>
      <c r="E9" s="13"/>
      <c r="F9" s="13"/>
      <c r="G9" s="13"/>
      <c r="H9" s="13"/>
      <c r="I9" s="13"/>
      <c r="J9" s="13"/>
    </row>
    <row r="10" spans="1:18">
      <c r="A10" s="12"/>
      <c r="B10" s="32"/>
      <c r="C10" s="32"/>
      <c r="D10" s="77" t="s">
        <v>469</v>
      </c>
      <c r="E10" s="77"/>
      <c r="F10" s="77"/>
      <c r="G10" s="32"/>
      <c r="H10" s="218">
        <v>41274</v>
      </c>
      <c r="I10" s="218"/>
      <c r="J10" s="218"/>
    </row>
    <row r="11" spans="1:18" ht="15.75" thickBot="1">
      <c r="A11" s="12"/>
      <c r="B11" s="32"/>
      <c r="C11" s="32"/>
      <c r="D11" s="95">
        <v>2013</v>
      </c>
      <c r="E11" s="95"/>
      <c r="F11" s="95"/>
      <c r="G11" s="32"/>
      <c r="H11" s="108"/>
      <c r="I11" s="108"/>
      <c r="J11" s="108"/>
    </row>
    <row r="12" spans="1:18">
      <c r="A12" s="12"/>
      <c r="B12" s="11"/>
      <c r="C12" s="11"/>
      <c r="D12" s="26" t="s">
        <v>199</v>
      </c>
      <c r="E12" s="26"/>
      <c r="F12" s="26"/>
      <c r="G12" s="26"/>
      <c r="H12" s="26"/>
      <c r="I12" s="26"/>
      <c r="J12" s="26"/>
    </row>
    <row r="13" spans="1:18">
      <c r="A13" s="12"/>
      <c r="B13" s="55" t="s">
        <v>687</v>
      </c>
      <c r="C13" s="28"/>
      <c r="D13" s="55" t="s">
        <v>202</v>
      </c>
      <c r="E13" s="36">
        <v>34493</v>
      </c>
      <c r="F13" s="28"/>
      <c r="G13" s="28"/>
      <c r="H13" s="55" t="s">
        <v>202</v>
      </c>
      <c r="I13" s="36">
        <v>39756</v>
      </c>
      <c r="J13" s="28"/>
    </row>
    <row r="14" spans="1:18">
      <c r="A14" s="12"/>
      <c r="B14" s="55"/>
      <c r="C14" s="28"/>
      <c r="D14" s="55"/>
      <c r="E14" s="36"/>
      <c r="F14" s="28"/>
      <c r="G14" s="28"/>
      <c r="H14" s="55"/>
      <c r="I14" s="36"/>
      <c r="J14" s="28"/>
    </row>
    <row r="15" spans="1:18">
      <c r="A15" s="12"/>
      <c r="B15" s="30" t="s">
        <v>688</v>
      </c>
      <c r="C15" s="32"/>
      <c r="D15" s="31">
        <v>1181</v>
      </c>
      <c r="E15" s="31"/>
      <c r="F15" s="32"/>
      <c r="G15" s="32"/>
      <c r="H15" s="31">
        <v>1354</v>
      </c>
      <c r="I15" s="31"/>
      <c r="J15" s="32"/>
    </row>
    <row r="16" spans="1:18" ht="15.75" thickBot="1">
      <c r="A16" s="12"/>
      <c r="B16" s="30"/>
      <c r="C16" s="32"/>
      <c r="D16" s="66"/>
      <c r="E16" s="66"/>
      <c r="F16" s="67"/>
      <c r="G16" s="32"/>
      <c r="H16" s="66"/>
      <c r="I16" s="66"/>
      <c r="J16" s="67"/>
    </row>
    <row r="17" spans="1:18">
      <c r="A17" s="12"/>
      <c r="B17" s="55" t="s">
        <v>689</v>
      </c>
      <c r="C17" s="28"/>
      <c r="D17" s="39" t="s">
        <v>202</v>
      </c>
      <c r="E17" s="41">
        <v>35674</v>
      </c>
      <c r="F17" s="43"/>
      <c r="G17" s="28"/>
      <c r="H17" s="39" t="s">
        <v>202</v>
      </c>
      <c r="I17" s="41">
        <v>41110</v>
      </c>
      <c r="J17" s="43"/>
    </row>
    <row r="18" spans="1:18" ht="15.75" thickBot="1">
      <c r="A18" s="12"/>
      <c r="B18" s="55"/>
      <c r="C18" s="28"/>
      <c r="D18" s="40"/>
      <c r="E18" s="42"/>
      <c r="F18" s="44"/>
      <c r="G18" s="28"/>
      <c r="H18" s="40"/>
      <c r="I18" s="42"/>
      <c r="J18" s="44"/>
    </row>
    <row r="19" spans="1:18" ht="15.75" thickTop="1">
      <c r="A19" s="12"/>
      <c r="B19" s="32" t="s">
        <v>690</v>
      </c>
      <c r="C19" s="32"/>
      <c r="D19" s="32"/>
      <c r="E19" s="32"/>
      <c r="F19" s="32"/>
      <c r="G19" s="32"/>
      <c r="H19" s="32"/>
      <c r="I19" s="32"/>
      <c r="J19" s="32"/>
      <c r="K19" s="32"/>
      <c r="L19" s="32"/>
      <c r="M19" s="32"/>
      <c r="N19" s="32"/>
      <c r="O19" s="32"/>
      <c r="P19" s="32"/>
      <c r="Q19" s="32"/>
      <c r="R19" s="32"/>
    </row>
    <row r="20" spans="1:18">
      <c r="A20" s="12"/>
      <c r="B20" s="24"/>
      <c r="C20" s="24"/>
      <c r="D20" s="24"/>
      <c r="E20" s="24"/>
      <c r="F20" s="24"/>
      <c r="G20" s="24"/>
      <c r="H20" s="24"/>
      <c r="I20" s="24"/>
      <c r="J20" s="24"/>
    </row>
    <row r="21" spans="1:18">
      <c r="A21" s="12"/>
      <c r="B21" s="13"/>
      <c r="C21" s="13"/>
      <c r="D21" s="13"/>
      <c r="E21" s="13"/>
      <c r="F21" s="13"/>
      <c r="G21" s="13"/>
      <c r="H21" s="13"/>
      <c r="I21" s="13"/>
      <c r="J21" s="13"/>
    </row>
    <row r="22" spans="1:18" ht="15.75" thickBot="1">
      <c r="A22" s="12"/>
      <c r="B22" s="11"/>
      <c r="C22" s="11"/>
      <c r="D22" s="95" t="s">
        <v>214</v>
      </c>
      <c r="E22" s="95"/>
      <c r="F22" s="95"/>
      <c r="G22" s="95"/>
      <c r="H22" s="95"/>
      <c r="I22" s="95"/>
      <c r="J22" s="95"/>
    </row>
    <row r="23" spans="1:18" ht="15.75" thickBot="1">
      <c r="A23" s="12"/>
      <c r="B23" s="11"/>
      <c r="C23" s="11"/>
      <c r="D23" s="152">
        <v>2013</v>
      </c>
      <c r="E23" s="152"/>
      <c r="F23" s="152"/>
      <c r="G23" s="11"/>
      <c r="H23" s="152">
        <v>2012</v>
      </c>
      <c r="I23" s="152"/>
      <c r="J23" s="152"/>
    </row>
    <row r="24" spans="1:18">
      <c r="A24" s="12"/>
      <c r="B24" s="11"/>
      <c r="C24" s="11"/>
      <c r="D24" s="26" t="s">
        <v>199</v>
      </c>
      <c r="E24" s="26"/>
      <c r="F24" s="26"/>
      <c r="G24" s="26"/>
      <c r="H24" s="26"/>
      <c r="I24" s="26"/>
      <c r="J24" s="26"/>
    </row>
    <row r="25" spans="1:18">
      <c r="A25" s="12"/>
      <c r="B25" s="55" t="s">
        <v>691</v>
      </c>
      <c r="C25" s="28"/>
      <c r="D25" s="55" t="s">
        <v>202</v>
      </c>
      <c r="E25" s="36">
        <v>40882</v>
      </c>
      <c r="F25" s="28"/>
      <c r="G25" s="28"/>
      <c r="H25" s="55" t="s">
        <v>202</v>
      </c>
      <c r="I25" s="36">
        <v>42727</v>
      </c>
      <c r="J25" s="28"/>
    </row>
    <row r="26" spans="1:18">
      <c r="A26" s="12"/>
      <c r="B26" s="55"/>
      <c r="C26" s="28"/>
      <c r="D26" s="55"/>
      <c r="E26" s="36"/>
      <c r="F26" s="28"/>
      <c r="G26" s="28"/>
      <c r="H26" s="55"/>
      <c r="I26" s="36"/>
      <c r="J26" s="28"/>
    </row>
    <row r="27" spans="1:18">
      <c r="A27" s="12"/>
      <c r="B27" s="30" t="s">
        <v>692</v>
      </c>
      <c r="C27" s="32"/>
      <c r="D27" s="31">
        <v>3225</v>
      </c>
      <c r="E27" s="31"/>
      <c r="F27" s="32"/>
      <c r="G27" s="32"/>
      <c r="H27" s="31">
        <v>2901</v>
      </c>
      <c r="I27" s="31"/>
      <c r="J27" s="32"/>
    </row>
    <row r="28" spans="1:18">
      <c r="A28" s="12"/>
      <c r="B28" s="30"/>
      <c r="C28" s="32"/>
      <c r="D28" s="31"/>
      <c r="E28" s="31"/>
      <c r="F28" s="32"/>
      <c r="G28" s="32"/>
      <c r="H28" s="31"/>
      <c r="I28" s="31"/>
      <c r="J28" s="32"/>
    </row>
    <row r="29" spans="1:18" ht="26.25">
      <c r="A29" s="12"/>
      <c r="B29" s="23" t="s">
        <v>693</v>
      </c>
      <c r="C29" s="17"/>
      <c r="D29" s="72" t="s">
        <v>694</v>
      </c>
      <c r="E29" s="72"/>
      <c r="F29" s="23" t="s">
        <v>208</v>
      </c>
      <c r="G29" s="17"/>
      <c r="H29" s="72" t="s">
        <v>695</v>
      </c>
      <c r="I29" s="72"/>
      <c r="J29" s="23" t="s">
        <v>208</v>
      </c>
    </row>
    <row r="30" spans="1:18">
      <c r="A30" s="12"/>
      <c r="B30" s="30" t="s">
        <v>696</v>
      </c>
      <c r="C30" s="32"/>
      <c r="D30" s="34" t="s">
        <v>697</v>
      </c>
      <c r="E30" s="34"/>
      <c r="F30" s="30" t="s">
        <v>208</v>
      </c>
      <c r="G30" s="32"/>
      <c r="H30" s="31">
        <v>8222</v>
      </c>
      <c r="I30" s="31"/>
      <c r="J30" s="32"/>
    </row>
    <row r="31" spans="1:18" ht="15.75" thickBot="1">
      <c r="A31" s="12"/>
      <c r="B31" s="30"/>
      <c r="C31" s="32"/>
      <c r="D31" s="37"/>
      <c r="E31" s="37"/>
      <c r="F31" s="141"/>
      <c r="G31" s="32"/>
      <c r="H31" s="66"/>
      <c r="I31" s="66"/>
      <c r="J31" s="67"/>
    </row>
    <row r="32" spans="1:18">
      <c r="A32" s="12"/>
      <c r="B32" s="55" t="s">
        <v>698</v>
      </c>
      <c r="C32" s="28"/>
      <c r="D32" s="39" t="s">
        <v>202</v>
      </c>
      <c r="E32" s="41">
        <v>34493</v>
      </c>
      <c r="F32" s="43"/>
      <c r="G32" s="28"/>
      <c r="H32" s="39" t="s">
        <v>202</v>
      </c>
      <c r="I32" s="41">
        <v>45175</v>
      </c>
      <c r="J32" s="43"/>
    </row>
    <row r="33" spans="1:18" ht="15.75" thickBot="1">
      <c r="A33" s="12"/>
      <c r="B33" s="55"/>
      <c r="C33" s="28"/>
      <c r="D33" s="40"/>
      <c r="E33" s="42"/>
      <c r="F33" s="44"/>
      <c r="G33" s="28"/>
      <c r="H33" s="40"/>
      <c r="I33" s="42"/>
      <c r="J33" s="44"/>
    </row>
    <row r="34" spans="1:18" ht="15.75" thickTop="1">
      <c r="A34" s="12"/>
      <c r="B34" s="24"/>
      <c r="C34" s="24"/>
      <c r="D34" s="24"/>
      <c r="E34" s="24"/>
      <c r="F34" s="24"/>
      <c r="G34" s="24"/>
      <c r="H34" s="24"/>
      <c r="I34" s="24"/>
      <c r="J34" s="24"/>
    </row>
    <row r="35" spans="1:18">
      <c r="A35" s="12"/>
      <c r="B35" s="13"/>
      <c r="C35" s="13"/>
      <c r="D35" s="13"/>
      <c r="E35" s="13"/>
      <c r="F35" s="13"/>
      <c r="G35" s="13"/>
      <c r="H35" s="13"/>
      <c r="I35" s="13"/>
      <c r="J35" s="13"/>
    </row>
    <row r="36" spans="1:18" ht="15.75" thickBot="1">
      <c r="A36" s="12"/>
      <c r="B36" s="11"/>
      <c r="C36" s="11"/>
      <c r="D36" s="25" t="s">
        <v>226</v>
      </c>
      <c r="E36" s="25"/>
      <c r="F36" s="25"/>
      <c r="G36" s="25"/>
      <c r="H36" s="25"/>
      <c r="I36" s="25"/>
      <c r="J36" s="25"/>
    </row>
    <row r="37" spans="1:18" ht="15.75" thickBot="1">
      <c r="A37" s="12"/>
      <c r="B37" s="11"/>
      <c r="C37" s="11"/>
      <c r="D37" s="152">
        <v>2013</v>
      </c>
      <c r="E37" s="152"/>
      <c r="F37" s="152"/>
      <c r="G37" s="11"/>
      <c r="H37" s="152">
        <v>2012</v>
      </c>
      <c r="I37" s="152"/>
      <c r="J37" s="152"/>
    </row>
    <row r="38" spans="1:18">
      <c r="A38" s="12"/>
      <c r="B38" s="11"/>
      <c r="C38" s="11"/>
      <c r="D38" s="26" t="s">
        <v>199</v>
      </c>
      <c r="E38" s="26"/>
      <c r="F38" s="26"/>
      <c r="G38" s="26"/>
      <c r="H38" s="26"/>
      <c r="I38" s="26"/>
      <c r="J38" s="26"/>
    </row>
    <row r="39" spans="1:18">
      <c r="A39" s="12"/>
      <c r="B39" s="55" t="s">
        <v>691</v>
      </c>
      <c r="C39" s="28"/>
      <c r="D39" s="55" t="s">
        <v>202</v>
      </c>
      <c r="E39" s="36">
        <v>39756</v>
      </c>
      <c r="F39" s="28"/>
      <c r="G39" s="28"/>
      <c r="H39" s="55" t="s">
        <v>202</v>
      </c>
      <c r="I39" s="36">
        <v>30526</v>
      </c>
      <c r="J39" s="28"/>
    </row>
    <row r="40" spans="1:18">
      <c r="A40" s="12"/>
      <c r="B40" s="55"/>
      <c r="C40" s="28"/>
      <c r="D40" s="55"/>
      <c r="E40" s="36"/>
      <c r="F40" s="28"/>
      <c r="G40" s="28"/>
      <c r="H40" s="55"/>
      <c r="I40" s="36"/>
      <c r="J40" s="28"/>
    </row>
    <row r="41" spans="1:18">
      <c r="A41" s="12"/>
      <c r="B41" s="30" t="s">
        <v>692</v>
      </c>
      <c r="C41" s="32"/>
      <c r="D41" s="31">
        <v>20407</v>
      </c>
      <c r="E41" s="31"/>
      <c r="F41" s="32"/>
      <c r="G41" s="32"/>
      <c r="H41" s="31">
        <v>26877</v>
      </c>
      <c r="I41" s="31"/>
      <c r="J41" s="32"/>
    </row>
    <row r="42" spans="1:18">
      <c r="A42" s="12"/>
      <c r="B42" s="30"/>
      <c r="C42" s="32"/>
      <c r="D42" s="31"/>
      <c r="E42" s="31"/>
      <c r="F42" s="32"/>
      <c r="G42" s="32"/>
      <c r="H42" s="31"/>
      <c r="I42" s="31"/>
      <c r="J42" s="32"/>
    </row>
    <row r="43" spans="1:18" ht="26.25">
      <c r="A43" s="12"/>
      <c r="B43" s="23" t="s">
        <v>693</v>
      </c>
      <c r="C43" s="17"/>
      <c r="D43" s="72" t="s">
        <v>699</v>
      </c>
      <c r="E43" s="72"/>
      <c r="F43" s="23" t="s">
        <v>208</v>
      </c>
      <c r="G43" s="17"/>
      <c r="H43" s="72" t="s">
        <v>700</v>
      </c>
      <c r="I43" s="72"/>
      <c r="J43" s="23" t="s">
        <v>208</v>
      </c>
    </row>
    <row r="44" spans="1:18">
      <c r="A44" s="12"/>
      <c r="B44" s="30" t="s">
        <v>696</v>
      </c>
      <c r="C44" s="32"/>
      <c r="D44" s="34" t="s">
        <v>701</v>
      </c>
      <c r="E44" s="34"/>
      <c r="F44" s="30" t="s">
        <v>208</v>
      </c>
      <c r="G44" s="32"/>
      <c r="H44" s="31">
        <v>7116</v>
      </c>
      <c r="I44" s="31"/>
      <c r="J44" s="32"/>
    </row>
    <row r="45" spans="1:18" ht="15.75" thickBot="1">
      <c r="A45" s="12"/>
      <c r="B45" s="30"/>
      <c r="C45" s="32"/>
      <c r="D45" s="37"/>
      <c r="E45" s="37"/>
      <c r="F45" s="141"/>
      <c r="G45" s="32"/>
      <c r="H45" s="66"/>
      <c r="I45" s="66"/>
      <c r="J45" s="67"/>
    </row>
    <row r="46" spans="1:18">
      <c r="A46" s="12"/>
      <c r="B46" s="55" t="s">
        <v>698</v>
      </c>
      <c r="C46" s="28"/>
      <c r="D46" s="39" t="s">
        <v>202</v>
      </c>
      <c r="E46" s="41">
        <v>34493</v>
      </c>
      <c r="F46" s="43"/>
      <c r="G46" s="28"/>
      <c r="H46" s="39" t="s">
        <v>202</v>
      </c>
      <c r="I46" s="41">
        <v>45175</v>
      </c>
      <c r="J46" s="43"/>
    </row>
    <row r="47" spans="1:18" ht="15.75" thickBot="1">
      <c r="A47" s="12"/>
      <c r="B47" s="55"/>
      <c r="C47" s="28"/>
      <c r="D47" s="40"/>
      <c r="E47" s="42"/>
      <c r="F47" s="44"/>
      <c r="G47" s="28"/>
      <c r="H47" s="40"/>
      <c r="I47" s="42"/>
      <c r="J47" s="44"/>
    </row>
    <row r="48" spans="1:18" ht="38.25" customHeight="1" thickTop="1">
      <c r="A48" s="12"/>
      <c r="B48" s="32" t="s">
        <v>702</v>
      </c>
      <c r="C48" s="32"/>
      <c r="D48" s="32"/>
      <c r="E48" s="32"/>
      <c r="F48" s="32"/>
      <c r="G48" s="32"/>
      <c r="H48" s="32"/>
      <c r="I48" s="32"/>
      <c r="J48" s="32"/>
      <c r="K48" s="32"/>
      <c r="L48" s="32"/>
      <c r="M48" s="32"/>
      <c r="N48" s="32"/>
      <c r="O48" s="32"/>
      <c r="P48" s="32"/>
      <c r="Q48" s="32"/>
      <c r="R48" s="32"/>
    </row>
    <row r="49" spans="1:18">
      <c r="A49" s="12"/>
      <c r="B49" s="32" t="s">
        <v>703</v>
      </c>
      <c r="C49" s="32"/>
      <c r="D49" s="32"/>
      <c r="E49" s="32"/>
      <c r="F49" s="32"/>
      <c r="G49" s="32"/>
      <c r="H49" s="32"/>
      <c r="I49" s="32"/>
      <c r="J49" s="32"/>
      <c r="K49" s="32"/>
      <c r="L49" s="32"/>
      <c r="M49" s="32"/>
      <c r="N49" s="32"/>
      <c r="O49" s="32"/>
      <c r="P49" s="32"/>
      <c r="Q49" s="32"/>
      <c r="R49" s="32"/>
    </row>
    <row r="50" spans="1:18">
      <c r="A50" s="12"/>
      <c r="B50" s="24"/>
      <c r="C50" s="24"/>
      <c r="D50" s="24"/>
      <c r="E50" s="24"/>
      <c r="F50" s="24"/>
      <c r="G50" s="24"/>
      <c r="H50" s="24"/>
      <c r="I50" s="24"/>
      <c r="J50" s="24"/>
      <c r="K50" s="24"/>
      <c r="L50" s="24"/>
      <c r="M50" s="24"/>
      <c r="N50" s="24"/>
      <c r="O50" s="24"/>
      <c r="P50" s="24"/>
      <c r="Q50" s="24"/>
      <c r="R50" s="24"/>
    </row>
    <row r="51" spans="1:18">
      <c r="A51" s="12"/>
      <c r="B51" s="13"/>
      <c r="C51" s="13"/>
      <c r="D51" s="13"/>
      <c r="E51" s="13"/>
      <c r="F51" s="13"/>
      <c r="G51" s="13"/>
      <c r="H51" s="13"/>
      <c r="I51" s="13"/>
      <c r="J51" s="13"/>
      <c r="K51" s="13"/>
      <c r="L51" s="13"/>
      <c r="M51" s="13"/>
      <c r="N51" s="13"/>
      <c r="O51" s="13"/>
      <c r="P51" s="13"/>
      <c r="Q51" s="13"/>
      <c r="R51" s="13"/>
    </row>
    <row r="52" spans="1:18" ht="15.75" thickBot="1">
      <c r="A52" s="12"/>
      <c r="B52" s="11"/>
      <c r="C52" s="11"/>
      <c r="D52" s="25" t="s">
        <v>86</v>
      </c>
      <c r="E52" s="25"/>
      <c r="F52" s="25"/>
      <c r="G52" s="25"/>
      <c r="H52" s="25"/>
      <c r="I52" s="25"/>
      <c r="J52" s="25"/>
      <c r="K52" s="11"/>
      <c r="L52" s="25" t="s">
        <v>87</v>
      </c>
      <c r="M52" s="25"/>
      <c r="N52" s="25"/>
      <c r="O52" s="25"/>
      <c r="P52" s="25"/>
      <c r="Q52" s="25"/>
      <c r="R52" s="25"/>
    </row>
    <row r="53" spans="1:18">
      <c r="A53" s="12"/>
      <c r="B53" s="32"/>
      <c r="C53" s="32"/>
      <c r="D53" s="132" t="s">
        <v>469</v>
      </c>
      <c r="E53" s="132"/>
      <c r="F53" s="132"/>
      <c r="G53" s="64"/>
      <c r="H53" s="144">
        <v>41274</v>
      </c>
      <c r="I53" s="144"/>
      <c r="J53" s="144"/>
      <c r="K53" s="32"/>
      <c r="L53" s="132" t="s">
        <v>469</v>
      </c>
      <c r="M53" s="132"/>
      <c r="N53" s="132"/>
      <c r="O53" s="64"/>
      <c r="P53" s="144">
        <v>41274</v>
      </c>
      <c r="Q53" s="144"/>
      <c r="R53" s="144"/>
    </row>
    <row r="54" spans="1:18" ht="15.75" thickBot="1">
      <c r="A54" s="12"/>
      <c r="B54" s="32"/>
      <c r="C54" s="32"/>
      <c r="D54" s="25">
        <v>2013</v>
      </c>
      <c r="E54" s="25"/>
      <c r="F54" s="25"/>
      <c r="G54" s="32"/>
      <c r="H54" s="136"/>
      <c r="I54" s="136"/>
      <c r="J54" s="136"/>
      <c r="K54" s="32"/>
      <c r="L54" s="25">
        <v>2013</v>
      </c>
      <c r="M54" s="25"/>
      <c r="N54" s="25"/>
      <c r="O54" s="32"/>
      <c r="P54" s="136"/>
      <c r="Q54" s="136"/>
      <c r="R54" s="136"/>
    </row>
    <row r="55" spans="1:18">
      <c r="A55" s="12"/>
      <c r="B55" s="11"/>
      <c r="C55" s="11"/>
      <c r="D55" s="64"/>
      <c r="E55" s="64"/>
      <c r="F55" s="64"/>
      <c r="G55" s="11"/>
      <c r="H55" s="26" t="s">
        <v>199</v>
      </c>
      <c r="I55" s="26"/>
      <c r="J55" s="26"/>
      <c r="K55" s="26"/>
      <c r="L55" s="26"/>
      <c r="M55" s="26"/>
      <c r="N55" s="26"/>
      <c r="O55" s="11"/>
      <c r="P55" s="64"/>
      <c r="Q55" s="64"/>
      <c r="R55" s="64"/>
    </row>
    <row r="56" spans="1:18">
      <c r="A56" s="12"/>
      <c r="B56" s="28" t="s">
        <v>704</v>
      </c>
      <c r="C56" s="28"/>
      <c r="D56" s="55" t="s">
        <v>202</v>
      </c>
      <c r="E56" s="36">
        <v>18021</v>
      </c>
      <c r="F56" s="28"/>
      <c r="G56" s="28"/>
      <c r="H56" s="55" t="s">
        <v>202</v>
      </c>
      <c r="I56" s="36">
        <v>11074</v>
      </c>
      <c r="J56" s="28"/>
      <c r="K56" s="28"/>
      <c r="L56" s="55" t="s">
        <v>202</v>
      </c>
      <c r="M56" s="36">
        <v>2542</v>
      </c>
      <c r="N56" s="28"/>
      <c r="O56" s="28"/>
      <c r="P56" s="55" t="s">
        <v>202</v>
      </c>
      <c r="Q56" s="36">
        <v>4797</v>
      </c>
      <c r="R56" s="28"/>
    </row>
    <row r="57" spans="1:18">
      <c r="A57" s="12"/>
      <c r="B57" s="28"/>
      <c r="C57" s="28"/>
      <c r="D57" s="55"/>
      <c r="E57" s="36"/>
      <c r="F57" s="28"/>
      <c r="G57" s="28"/>
      <c r="H57" s="55"/>
      <c r="I57" s="36"/>
      <c r="J57" s="28"/>
      <c r="K57" s="28"/>
      <c r="L57" s="55"/>
      <c r="M57" s="36"/>
      <c r="N57" s="28"/>
      <c r="O57" s="28"/>
      <c r="P57" s="55"/>
      <c r="Q57" s="36"/>
      <c r="R57" s="28"/>
    </row>
    <row r="58" spans="1:18">
      <c r="A58" s="12"/>
      <c r="B58" s="30" t="s">
        <v>705</v>
      </c>
      <c r="C58" s="32"/>
      <c r="D58" s="31">
        <v>3132</v>
      </c>
      <c r="E58" s="31"/>
      <c r="F58" s="32"/>
      <c r="G58" s="32"/>
      <c r="H58" s="31">
        <v>5475</v>
      </c>
      <c r="I58" s="31"/>
      <c r="J58" s="32"/>
      <c r="K58" s="32"/>
      <c r="L58" s="34">
        <v>730</v>
      </c>
      <c r="M58" s="34"/>
      <c r="N58" s="32"/>
      <c r="O58" s="32"/>
      <c r="P58" s="31">
        <v>2074</v>
      </c>
      <c r="Q58" s="31"/>
      <c r="R58" s="32"/>
    </row>
    <row r="59" spans="1:18">
      <c r="A59" s="12"/>
      <c r="B59" s="30"/>
      <c r="C59" s="32"/>
      <c r="D59" s="31"/>
      <c r="E59" s="31"/>
      <c r="F59" s="32"/>
      <c r="G59" s="32"/>
      <c r="H59" s="31"/>
      <c r="I59" s="31"/>
      <c r="J59" s="32"/>
      <c r="K59" s="32"/>
      <c r="L59" s="34"/>
      <c r="M59" s="34"/>
      <c r="N59" s="32"/>
      <c r="O59" s="32"/>
      <c r="P59" s="31"/>
      <c r="Q59" s="31"/>
      <c r="R59" s="32"/>
    </row>
    <row r="60" spans="1:18">
      <c r="A60" s="12"/>
      <c r="B60" s="55" t="s">
        <v>706</v>
      </c>
      <c r="C60" s="28"/>
      <c r="D60" s="36">
        <v>12740</v>
      </c>
      <c r="E60" s="36"/>
      <c r="F60" s="28"/>
      <c r="G60" s="28"/>
      <c r="H60" s="36">
        <v>19497</v>
      </c>
      <c r="I60" s="36"/>
      <c r="J60" s="28"/>
      <c r="K60" s="28"/>
      <c r="L60" s="36">
        <v>4597</v>
      </c>
      <c r="M60" s="36"/>
      <c r="N60" s="28"/>
      <c r="O60" s="28"/>
      <c r="P60" s="36">
        <v>5013</v>
      </c>
      <c r="Q60" s="36"/>
      <c r="R60" s="28"/>
    </row>
    <row r="61" spans="1:18" ht="15.75" thickBot="1">
      <c r="A61" s="12"/>
      <c r="B61" s="55"/>
      <c r="C61" s="28"/>
      <c r="D61" s="60"/>
      <c r="E61" s="60"/>
      <c r="F61" s="61"/>
      <c r="G61" s="28"/>
      <c r="H61" s="60"/>
      <c r="I61" s="60"/>
      <c r="J61" s="61"/>
      <c r="K61" s="28"/>
      <c r="L61" s="60"/>
      <c r="M61" s="60"/>
      <c r="N61" s="61"/>
      <c r="O61" s="28"/>
      <c r="P61" s="60"/>
      <c r="Q61" s="60"/>
      <c r="R61" s="61"/>
    </row>
    <row r="62" spans="1:18">
      <c r="A62" s="12"/>
      <c r="B62" s="30" t="s">
        <v>707</v>
      </c>
      <c r="C62" s="32"/>
      <c r="D62" s="62">
        <v>33893</v>
      </c>
      <c r="E62" s="62"/>
      <c r="F62" s="64"/>
      <c r="G62" s="32"/>
      <c r="H62" s="62">
        <v>36046</v>
      </c>
      <c r="I62" s="62"/>
      <c r="J62" s="64"/>
      <c r="K62" s="32"/>
      <c r="L62" s="62">
        <v>7869</v>
      </c>
      <c r="M62" s="62"/>
      <c r="N62" s="64"/>
      <c r="O62" s="32"/>
      <c r="P62" s="62">
        <v>11884</v>
      </c>
      <c r="Q62" s="62"/>
      <c r="R62" s="64"/>
    </row>
    <row r="63" spans="1:18">
      <c r="A63" s="12"/>
      <c r="B63" s="30"/>
      <c r="C63" s="32"/>
      <c r="D63" s="31"/>
      <c r="E63" s="31"/>
      <c r="F63" s="32"/>
      <c r="G63" s="32"/>
      <c r="H63" s="31"/>
      <c r="I63" s="31"/>
      <c r="J63" s="32"/>
      <c r="K63" s="32"/>
      <c r="L63" s="31"/>
      <c r="M63" s="31"/>
      <c r="N63" s="32"/>
      <c r="O63" s="32"/>
      <c r="P63" s="31"/>
      <c r="Q63" s="31"/>
      <c r="R63" s="32"/>
    </row>
    <row r="64" spans="1:18" ht="15.75" thickBot="1">
      <c r="A64" s="12"/>
      <c r="B64" s="23" t="s">
        <v>708</v>
      </c>
      <c r="C64" s="17"/>
      <c r="D64" s="142" t="s">
        <v>709</v>
      </c>
      <c r="E64" s="142"/>
      <c r="F64" s="23" t="s">
        <v>208</v>
      </c>
      <c r="G64" s="17"/>
      <c r="H64" s="142" t="s">
        <v>710</v>
      </c>
      <c r="I64" s="142"/>
      <c r="J64" s="23" t="s">
        <v>208</v>
      </c>
      <c r="K64" s="17"/>
      <c r="L64" s="142" t="s">
        <v>711</v>
      </c>
      <c r="M64" s="142"/>
      <c r="N64" s="23" t="s">
        <v>208</v>
      </c>
      <c r="O64" s="17"/>
      <c r="P64" s="142" t="s">
        <v>712</v>
      </c>
      <c r="Q64" s="142"/>
      <c r="R64" s="23" t="s">
        <v>208</v>
      </c>
    </row>
    <row r="65" spans="1:18">
      <c r="A65" s="12"/>
      <c r="B65" s="30" t="s">
        <v>713</v>
      </c>
      <c r="C65" s="32"/>
      <c r="D65" s="145" t="s">
        <v>202</v>
      </c>
      <c r="E65" s="62">
        <v>28660</v>
      </c>
      <c r="F65" s="64"/>
      <c r="G65" s="32"/>
      <c r="H65" s="145" t="s">
        <v>202</v>
      </c>
      <c r="I65" s="62">
        <v>28975</v>
      </c>
      <c r="J65" s="64"/>
      <c r="K65" s="32"/>
      <c r="L65" s="145" t="s">
        <v>202</v>
      </c>
      <c r="M65" s="62">
        <v>5833</v>
      </c>
      <c r="N65" s="64"/>
      <c r="O65" s="32"/>
      <c r="P65" s="145" t="s">
        <v>202</v>
      </c>
      <c r="Q65" s="62">
        <v>10781</v>
      </c>
      <c r="R65" s="64"/>
    </row>
    <row r="66" spans="1:18" ht="15.75" thickBot="1">
      <c r="A66" s="12"/>
      <c r="B66" s="30"/>
      <c r="C66" s="32"/>
      <c r="D66" s="91"/>
      <c r="E66" s="89"/>
      <c r="F66" s="90"/>
      <c r="G66" s="32"/>
      <c r="H66" s="91"/>
      <c r="I66" s="89"/>
      <c r="J66" s="90"/>
      <c r="K66" s="32"/>
      <c r="L66" s="91"/>
      <c r="M66" s="89"/>
      <c r="N66" s="90"/>
      <c r="O66" s="32"/>
      <c r="P66" s="91"/>
      <c r="Q66" s="89"/>
      <c r="R66" s="90"/>
    </row>
    <row r="67" spans="1:18" ht="15.75" thickTop="1">
      <c r="A67" s="12"/>
      <c r="B67" s="13"/>
      <c r="C67" s="13"/>
    </row>
    <row r="68" spans="1:18" ht="36">
      <c r="A68" s="12"/>
      <c r="B68" s="101">
        <v>-1</v>
      </c>
      <c r="C68" s="219" t="s">
        <v>714</v>
      </c>
    </row>
  </sheetData>
  <mergeCells count="217">
    <mergeCell ref="B4:R4"/>
    <mergeCell ref="B5:R5"/>
    <mergeCell ref="B6:R6"/>
    <mergeCell ref="B7:R7"/>
    <mergeCell ref="B19:R19"/>
    <mergeCell ref="B48:R48"/>
    <mergeCell ref="N65:N66"/>
    <mergeCell ref="O65:O66"/>
    <mergeCell ref="P65:P66"/>
    <mergeCell ref="Q65:Q66"/>
    <mergeCell ref="R65:R66"/>
    <mergeCell ref="A1:A2"/>
    <mergeCell ref="B1:R1"/>
    <mergeCell ref="B2:R2"/>
    <mergeCell ref="B3:R3"/>
    <mergeCell ref="A4:A68"/>
    <mergeCell ref="H65:H66"/>
    <mergeCell ref="I65:I66"/>
    <mergeCell ref="J65:J66"/>
    <mergeCell ref="K65:K66"/>
    <mergeCell ref="L65:L66"/>
    <mergeCell ref="M65:M66"/>
    <mergeCell ref="B65:B66"/>
    <mergeCell ref="C65:C66"/>
    <mergeCell ref="D65:D66"/>
    <mergeCell ref="E65:E66"/>
    <mergeCell ref="F65:F66"/>
    <mergeCell ref="G65:G66"/>
    <mergeCell ref="P62:Q63"/>
    <mergeCell ref="R62:R63"/>
    <mergeCell ref="D64:E64"/>
    <mergeCell ref="H64:I64"/>
    <mergeCell ref="L64:M64"/>
    <mergeCell ref="P64:Q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3:K54"/>
    <mergeCell ref="L53:N53"/>
    <mergeCell ref="L54:N54"/>
    <mergeCell ref="O53:O54"/>
    <mergeCell ref="P53:R54"/>
    <mergeCell ref="D55:F55"/>
    <mergeCell ref="H55:N55"/>
    <mergeCell ref="P55:R55"/>
    <mergeCell ref="B53:B54"/>
    <mergeCell ref="C53:C54"/>
    <mergeCell ref="D53:F53"/>
    <mergeCell ref="D54:F54"/>
    <mergeCell ref="G53:G54"/>
    <mergeCell ref="H53:J54"/>
    <mergeCell ref="H46:H47"/>
    <mergeCell ref="I46:I47"/>
    <mergeCell ref="J46:J47"/>
    <mergeCell ref="B50:R50"/>
    <mergeCell ref="D52:J52"/>
    <mergeCell ref="L52:R52"/>
    <mergeCell ref="B49:R49"/>
    <mergeCell ref="B46:B47"/>
    <mergeCell ref="C46:C47"/>
    <mergeCell ref="D46:D47"/>
    <mergeCell ref="E46:E47"/>
    <mergeCell ref="F46:F47"/>
    <mergeCell ref="G46:G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D38:J38"/>
    <mergeCell ref="B39:B40"/>
    <mergeCell ref="C39:C40"/>
    <mergeCell ref="D39:D40"/>
    <mergeCell ref="E39:E40"/>
    <mergeCell ref="F39:F40"/>
    <mergeCell ref="G39:G40"/>
    <mergeCell ref="H39:H40"/>
    <mergeCell ref="I39:I40"/>
    <mergeCell ref="J39:J40"/>
    <mergeCell ref="H32:H33"/>
    <mergeCell ref="I32:I33"/>
    <mergeCell ref="J32:J33"/>
    <mergeCell ref="B34:J34"/>
    <mergeCell ref="D36:J36"/>
    <mergeCell ref="D37:F37"/>
    <mergeCell ref="H37:J37"/>
    <mergeCell ref="B32:B33"/>
    <mergeCell ref="C32:C33"/>
    <mergeCell ref="D32:D33"/>
    <mergeCell ref="E32:E33"/>
    <mergeCell ref="F32:F33"/>
    <mergeCell ref="G32:G33"/>
    <mergeCell ref="J27:J28"/>
    <mergeCell ref="D29:E29"/>
    <mergeCell ref="H29:I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3" width="36.5703125" bestFit="1"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30"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ht="30">
      <c r="A3" s="3" t="s">
        <v>716</v>
      </c>
      <c r="B3" s="45" t="s">
        <v>5</v>
      </c>
      <c r="C3" s="45"/>
      <c r="D3" s="45"/>
      <c r="E3" s="45"/>
      <c r="F3" s="45"/>
      <c r="G3" s="45"/>
      <c r="H3" s="45"/>
      <c r="I3" s="45"/>
      <c r="J3" s="45"/>
    </row>
    <row r="4" spans="1:10" ht="15" customHeight="1">
      <c r="A4" s="12" t="s">
        <v>717</v>
      </c>
      <c r="B4" s="45" t="s">
        <v>5</v>
      </c>
      <c r="C4" s="45"/>
      <c r="D4" s="45"/>
      <c r="E4" s="45"/>
      <c r="F4" s="45"/>
      <c r="G4" s="45"/>
      <c r="H4" s="45"/>
      <c r="I4" s="45"/>
      <c r="J4" s="45"/>
    </row>
    <row r="5" spans="1:10">
      <c r="A5" s="12"/>
      <c r="B5" s="46" t="s">
        <v>717</v>
      </c>
      <c r="C5" s="46"/>
      <c r="D5" s="46"/>
      <c r="E5" s="46"/>
      <c r="F5" s="46"/>
      <c r="G5" s="46"/>
      <c r="H5" s="46"/>
      <c r="I5" s="46"/>
      <c r="J5" s="46"/>
    </row>
    <row r="6" spans="1:10">
      <c r="A6" s="12"/>
      <c r="B6" s="32" t="s">
        <v>718</v>
      </c>
      <c r="C6" s="32"/>
      <c r="D6" s="32"/>
      <c r="E6" s="32"/>
      <c r="F6" s="32"/>
      <c r="G6" s="32"/>
      <c r="H6" s="32"/>
      <c r="I6" s="32"/>
      <c r="J6" s="32"/>
    </row>
    <row r="7" spans="1:10">
      <c r="A7" s="12"/>
      <c r="B7" s="24"/>
      <c r="C7" s="24"/>
      <c r="D7" s="24"/>
      <c r="E7" s="24"/>
      <c r="F7" s="24"/>
      <c r="G7" s="24"/>
      <c r="H7" s="24"/>
      <c r="I7" s="24"/>
      <c r="J7" s="24"/>
    </row>
    <row r="8" spans="1:10">
      <c r="A8" s="12"/>
      <c r="B8" s="13"/>
      <c r="C8" s="13"/>
      <c r="D8" s="13"/>
      <c r="E8" s="13"/>
      <c r="F8" s="13"/>
      <c r="G8" s="13"/>
      <c r="H8" s="13"/>
      <c r="I8" s="13"/>
      <c r="J8" s="13"/>
    </row>
    <row r="9" spans="1:10" ht="15.75" thickBot="1">
      <c r="A9" s="12"/>
      <c r="B9" s="11"/>
      <c r="C9" s="11"/>
      <c r="D9" s="25" t="s">
        <v>719</v>
      </c>
      <c r="E9" s="25"/>
      <c r="F9" s="25"/>
      <c r="G9" s="25"/>
      <c r="H9" s="25"/>
      <c r="I9" s="25"/>
      <c r="J9" s="25"/>
    </row>
    <row r="10" spans="1:10">
      <c r="A10" s="12"/>
      <c r="B10" s="32"/>
      <c r="C10" s="32"/>
      <c r="D10" s="132" t="s">
        <v>469</v>
      </c>
      <c r="E10" s="132"/>
      <c r="F10" s="132"/>
      <c r="G10" s="64"/>
      <c r="H10" s="144">
        <v>41274</v>
      </c>
      <c r="I10" s="144"/>
      <c r="J10" s="144"/>
    </row>
    <row r="11" spans="1:10" ht="15.75" thickBot="1">
      <c r="A11" s="12"/>
      <c r="B11" s="32"/>
      <c r="C11" s="32"/>
      <c r="D11" s="25">
        <v>2013</v>
      </c>
      <c r="E11" s="25"/>
      <c r="F11" s="25"/>
      <c r="G11" s="32"/>
      <c r="H11" s="136"/>
      <c r="I11" s="136"/>
      <c r="J11" s="136"/>
    </row>
    <row r="12" spans="1:10">
      <c r="A12" s="12"/>
      <c r="B12" s="11"/>
      <c r="C12" s="11"/>
      <c r="D12" s="26" t="s">
        <v>199</v>
      </c>
      <c r="E12" s="26"/>
      <c r="F12" s="26"/>
      <c r="G12" s="26"/>
      <c r="H12" s="26"/>
      <c r="I12" s="26"/>
      <c r="J12" s="26"/>
    </row>
    <row r="13" spans="1:10">
      <c r="A13" s="12"/>
      <c r="B13" s="196" t="s">
        <v>720</v>
      </c>
      <c r="C13" s="17"/>
      <c r="D13" s="28"/>
      <c r="E13" s="28"/>
      <c r="F13" s="28"/>
      <c r="G13" s="17"/>
      <c r="H13" s="28"/>
      <c r="I13" s="28"/>
      <c r="J13" s="28"/>
    </row>
    <row r="14" spans="1:10">
      <c r="A14" s="12"/>
      <c r="B14" s="30" t="s">
        <v>721</v>
      </c>
      <c r="C14" s="32"/>
      <c r="D14" s="30" t="s">
        <v>202</v>
      </c>
      <c r="E14" s="31">
        <v>4731</v>
      </c>
      <c r="F14" s="32"/>
      <c r="G14" s="32"/>
      <c r="H14" s="30" t="s">
        <v>202</v>
      </c>
      <c r="I14" s="31">
        <v>3605</v>
      </c>
      <c r="J14" s="32"/>
    </row>
    <row r="15" spans="1:10">
      <c r="A15" s="12"/>
      <c r="B15" s="30"/>
      <c r="C15" s="32"/>
      <c r="D15" s="30"/>
      <c r="E15" s="31"/>
      <c r="F15" s="32"/>
      <c r="G15" s="32"/>
      <c r="H15" s="30"/>
      <c r="I15" s="31"/>
      <c r="J15" s="32"/>
    </row>
    <row r="16" spans="1:10">
      <c r="A16" s="12"/>
      <c r="B16" s="55" t="s">
        <v>722</v>
      </c>
      <c r="C16" s="28"/>
      <c r="D16" s="36">
        <v>1697</v>
      </c>
      <c r="E16" s="36"/>
      <c r="F16" s="28"/>
      <c r="G16" s="28"/>
      <c r="H16" s="72">
        <v>316</v>
      </c>
      <c r="I16" s="72"/>
      <c r="J16" s="28"/>
    </row>
    <row r="17" spans="1:10">
      <c r="A17" s="12"/>
      <c r="B17" s="55"/>
      <c r="C17" s="28"/>
      <c r="D17" s="36"/>
      <c r="E17" s="36"/>
      <c r="F17" s="28"/>
      <c r="G17" s="28"/>
      <c r="H17" s="72"/>
      <c r="I17" s="72"/>
      <c r="J17" s="28"/>
    </row>
    <row r="18" spans="1:10">
      <c r="A18" s="12"/>
      <c r="B18" s="30" t="s">
        <v>723</v>
      </c>
      <c r="C18" s="32"/>
      <c r="D18" s="34" t="s">
        <v>256</v>
      </c>
      <c r="E18" s="34"/>
      <c r="F18" s="32"/>
      <c r="G18" s="32"/>
      <c r="H18" s="31">
        <v>5533</v>
      </c>
      <c r="I18" s="31"/>
      <c r="J18" s="32"/>
    </row>
    <row r="19" spans="1:10">
      <c r="A19" s="12"/>
      <c r="B19" s="30"/>
      <c r="C19" s="32"/>
      <c r="D19" s="34"/>
      <c r="E19" s="34"/>
      <c r="F19" s="32"/>
      <c r="G19" s="32"/>
      <c r="H19" s="31"/>
      <c r="I19" s="31"/>
      <c r="J19" s="32"/>
    </row>
    <row r="20" spans="1:10">
      <c r="A20" s="12"/>
      <c r="B20" s="55" t="s">
        <v>724</v>
      </c>
      <c r="C20" s="28"/>
      <c r="D20" s="36">
        <v>1393</v>
      </c>
      <c r="E20" s="36"/>
      <c r="F20" s="28"/>
      <c r="G20" s="28"/>
      <c r="H20" s="36">
        <v>2027</v>
      </c>
      <c r="I20" s="36"/>
      <c r="J20" s="28"/>
    </row>
    <row r="21" spans="1:10">
      <c r="A21" s="12"/>
      <c r="B21" s="55"/>
      <c r="C21" s="28"/>
      <c r="D21" s="36"/>
      <c r="E21" s="36"/>
      <c r="F21" s="28"/>
      <c r="G21" s="28"/>
      <c r="H21" s="36"/>
      <c r="I21" s="36"/>
      <c r="J21" s="28"/>
    </row>
    <row r="22" spans="1:10">
      <c r="A22" s="12"/>
      <c r="B22" s="30" t="s">
        <v>725</v>
      </c>
      <c r="C22" s="32"/>
      <c r="D22" s="34">
        <v>615</v>
      </c>
      <c r="E22" s="34"/>
      <c r="F22" s="32"/>
      <c r="G22" s="32"/>
      <c r="H22" s="34">
        <v>784</v>
      </c>
      <c r="I22" s="34"/>
      <c r="J22" s="32"/>
    </row>
    <row r="23" spans="1:10">
      <c r="A23" s="12"/>
      <c r="B23" s="30"/>
      <c r="C23" s="32"/>
      <c r="D23" s="34"/>
      <c r="E23" s="34"/>
      <c r="F23" s="32"/>
      <c r="G23" s="32"/>
      <c r="H23" s="34"/>
      <c r="I23" s="34"/>
      <c r="J23" s="32"/>
    </row>
    <row r="24" spans="1:10">
      <c r="A24" s="12"/>
      <c r="B24" s="55" t="s">
        <v>726</v>
      </c>
      <c r="C24" s="28"/>
      <c r="D24" s="36">
        <v>1289</v>
      </c>
      <c r="E24" s="36"/>
      <c r="F24" s="28"/>
      <c r="G24" s="28"/>
      <c r="H24" s="36">
        <v>1289</v>
      </c>
      <c r="I24" s="36"/>
      <c r="J24" s="28"/>
    </row>
    <row r="25" spans="1:10">
      <c r="A25" s="12"/>
      <c r="B25" s="55"/>
      <c r="C25" s="28"/>
      <c r="D25" s="36"/>
      <c r="E25" s="36"/>
      <c r="F25" s="28"/>
      <c r="G25" s="28"/>
      <c r="H25" s="36"/>
      <c r="I25" s="36"/>
      <c r="J25" s="28"/>
    </row>
    <row r="26" spans="1:10">
      <c r="A26" s="12"/>
      <c r="B26" s="30" t="s">
        <v>727</v>
      </c>
      <c r="C26" s="32"/>
      <c r="D26" s="31">
        <v>3078</v>
      </c>
      <c r="E26" s="31"/>
      <c r="F26" s="32"/>
      <c r="G26" s="32"/>
      <c r="H26" s="31">
        <v>2404</v>
      </c>
      <c r="I26" s="31"/>
      <c r="J26" s="32"/>
    </row>
    <row r="27" spans="1:10">
      <c r="A27" s="12"/>
      <c r="B27" s="30"/>
      <c r="C27" s="32"/>
      <c r="D27" s="31"/>
      <c r="E27" s="31"/>
      <c r="F27" s="32"/>
      <c r="G27" s="32"/>
      <c r="H27" s="31"/>
      <c r="I27" s="31"/>
      <c r="J27" s="32"/>
    </row>
    <row r="28" spans="1:10">
      <c r="A28" s="12"/>
      <c r="B28" s="55" t="s">
        <v>728</v>
      </c>
      <c r="C28" s="28"/>
      <c r="D28" s="36">
        <v>1181</v>
      </c>
      <c r="E28" s="36"/>
      <c r="F28" s="28"/>
      <c r="G28" s="28"/>
      <c r="H28" s="36">
        <v>1354</v>
      </c>
      <c r="I28" s="36"/>
      <c r="J28" s="28"/>
    </row>
    <row r="29" spans="1:10">
      <c r="A29" s="12"/>
      <c r="B29" s="55"/>
      <c r="C29" s="28"/>
      <c r="D29" s="36"/>
      <c r="E29" s="36"/>
      <c r="F29" s="28"/>
      <c r="G29" s="28"/>
      <c r="H29" s="36"/>
      <c r="I29" s="36"/>
      <c r="J29" s="28"/>
    </row>
    <row r="30" spans="1:10">
      <c r="A30" s="12"/>
      <c r="B30" s="30" t="s">
        <v>729</v>
      </c>
      <c r="C30" s="32"/>
      <c r="D30" s="31">
        <v>4987</v>
      </c>
      <c r="E30" s="31"/>
      <c r="F30" s="32"/>
      <c r="G30" s="32"/>
      <c r="H30" s="31">
        <v>4864</v>
      </c>
      <c r="I30" s="31"/>
      <c r="J30" s="32"/>
    </row>
    <row r="31" spans="1:10">
      <c r="A31" s="12"/>
      <c r="B31" s="30"/>
      <c r="C31" s="32"/>
      <c r="D31" s="31"/>
      <c r="E31" s="31"/>
      <c r="F31" s="32"/>
      <c r="G31" s="32"/>
      <c r="H31" s="31"/>
      <c r="I31" s="31"/>
      <c r="J31" s="32"/>
    </row>
    <row r="32" spans="1:10">
      <c r="A32" s="12"/>
      <c r="B32" s="55" t="s">
        <v>730</v>
      </c>
      <c r="C32" s="28"/>
      <c r="D32" s="36">
        <v>1127</v>
      </c>
      <c r="E32" s="36"/>
      <c r="F32" s="28"/>
      <c r="G32" s="28"/>
      <c r="H32" s="36">
        <v>1246</v>
      </c>
      <c r="I32" s="36"/>
      <c r="J32" s="28"/>
    </row>
    <row r="33" spans="1:10">
      <c r="A33" s="12"/>
      <c r="B33" s="55"/>
      <c r="C33" s="28"/>
      <c r="D33" s="36"/>
      <c r="E33" s="36"/>
      <c r="F33" s="28"/>
      <c r="G33" s="28"/>
      <c r="H33" s="36"/>
      <c r="I33" s="36"/>
      <c r="J33" s="28"/>
    </row>
    <row r="34" spans="1:10">
      <c r="A34" s="12"/>
      <c r="B34" s="30" t="s">
        <v>731</v>
      </c>
      <c r="C34" s="32"/>
      <c r="D34" s="31">
        <v>3066</v>
      </c>
      <c r="E34" s="31"/>
      <c r="F34" s="32"/>
      <c r="G34" s="32"/>
      <c r="H34" s="34">
        <v>271</v>
      </c>
      <c r="I34" s="34"/>
      <c r="J34" s="32"/>
    </row>
    <row r="35" spans="1:10" ht="15.75" thickBot="1">
      <c r="A35" s="12"/>
      <c r="B35" s="30"/>
      <c r="C35" s="32"/>
      <c r="D35" s="66"/>
      <c r="E35" s="66"/>
      <c r="F35" s="67"/>
      <c r="G35" s="32"/>
      <c r="H35" s="37"/>
      <c r="I35" s="37"/>
      <c r="J35" s="67"/>
    </row>
    <row r="36" spans="1:10">
      <c r="A36" s="12"/>
      <c r="B36" s="55" t="s">
        <v>732</v>
      </c>
      <c r="C36" s="28"/>
      <c r="D36" s="39" t="s">
        <v>202</v>
      </c>
      <c r="E36" s="41">
        <v>23164</v>
      </c>
      <c r="F36" s="43"/>
      <c r="G36" s="28"/>
      <c r="H36" s="39" t="s">
        <v>202</v>
      </c>
      <c r="I36" s="41">
        <v>23693</v>
      </c>
      <c r="J36" s="43"/>
    </row>
    <row r="37" spans="1:10" ht="15.75" thickBot="1">
      <c r="A37" s="12"/>
      <c r="B37" s="55"/>
      <c r="C37" s="28"/>
      <c r="D37" s="40"/>
      <c r="E37" s="42"/>
      <c r="F37" s="44"/>
      <c r="G37" s="28"/>
      <c r="H37" s="40"/>
      <c r="I37" s="42"/>
      <c r="J37" s="44"/>
    </row>
    <row r="38" spans="1:10" ht="15.75" thickTop="1">
      <c r="A38" s="12"/>
      <c r="B38" s="135" t="s">
        <v>733</v>
      </c>
      <c r="C38" s="11"/>
      <c r="D38" s="59"/>
      <c r="E38" s="59"/>
      <c r="F38" s="59"/>
      <c r="G38" s="11"/>
      <c r="H38" s="59"/>
      <c r="I38" s="59"/>
      <c r="J38" s="59"/>
    </row>
    <row r="39" spans="1:10">
      <c r="A39" s="12"/>
      <c r="B39" s="55" t="s">
        <v>734</v>
      </c>
      <c r="C39" s="28"/>
      <c r="D39" s="55" t="s">
        <v>202</v>
      </c>
      <c r="E39" s="36">
        <v>9529</v>
      </c>
      <c r="F39" s="28"/>
      <c r="G39" s="28"/>
      <c r="H39" s="55" t="s">
        <v>202</v>
      </c>
      <c r="I39" s="36">
        <v>11210</v>
      </c>
      <c r="J39" s="28"/>
    </row>
    <row r="40" spans="1:10">
      <c r="A40" s="12"/>
      <c r="B40" s="55"/>
      <c r="C40" s="28"/>
      <c r="D40" s="55"/>
      <c r="E40" s="36"/>
      <c r="F40" s="28"/>
      <c r="G40" s="28"/>
      <c r="H40" s="55"/>
      <c r="I40" s="36"/>
      <c r="J40" s="28"/>
    </row>
    <row r="41" spans="1:10">
      <c r="A41" s="12"/>
      <c r="B41" s="30" t="s">
        <v>735</v>
      </c>
      <c r="C41" s="32"/>
      <c r="D41" s="31">
        <v>5565</v>
      </c>
      <c r="E41" s="31"/>
      <c r="F41" s="32"/>
      <c r="G41" s="32"/>
      <c r="H41" s="31">
        <v>3001</v>
      </c>
      <c r="I41" s="31"/>
      <c r="J41" s="32"/>
    </row>
    <row r="42" spans="1:10">
      <c r="A42" s="12"/>
      <c r="B42" s="30"/>
      <c r="C42" s="32"/>
      <c r="D42" s="31"/>
      <c r="E42" s="31"/>
      <c r="F42" s="32"/>
      <c r="G42" s="32"/>
      <c r="H42" s="31"/>
      <c r="I42" s="31"/>
      <c r="J42" s="32"/>
    </row>
    <row r="43" spans="1:10">
      <c r="A43" s="12"/>
      <c r="B43" s="55" t="s">
        <v>729</v>
      </c>
      <c r="C43" s="28"/>
      <c r="D43" s="36">
        <v>4976</v>
      </c>
      <c r="E43" s="36"/>
      <c r="F43" s="28"/>
      <c r="G43" s="28"/>
      <c r="H43" s="36">
        <v>1053</v>
      </c>
      <c r="I43" s="36"/>
      <c r="J43" s="28"/>
    </row>
    <row r="44" spans="1:10">
      <c r="A44" s="12"/>
      <c r="B44" s="55"/>
      <c r="C44" s="28"/>
      <c r="D44" s="36"/>
      <c r="E44" s="36"/>
      <c r="F44" s="28"/>
      <c r="G44" s="28"/>
      <c r="H44" s="36"/>
      <c r="I44" s="36"/>
      <c r="J44" s="28"/>
    </row>
    <row r="45" spans="1:10">
      <c r="A45" s="12"/>
      <c r="B45" s="30" t="s">
        <v>727</v>
      </c>
      <c r="C45" s="32"/>
      <c r="D45" s="31">
        <v>3078</v>
      </c>
      <c r="E45" s="31"/>
      <c r="F45" s="32"/>
      <c r="G45" s="32"/>
      <c r="H45" s="31">
        <v>2404</v>
      </c>
      <c r="I45" s="31"/>
      <c r="J45" s="32"/>
    </row>
    <row r="46" spans="1:10">
      <c r="A46" s="12"/>
      <c r="B46" s="30"/>
      <c r="C46" s="32"/>
      <c r="D46" s="31"/>
      <c r="E46" s="31"/>
      <c r="F46" s="32"/>
      <c r="G46" s="32"/>
      <c r="H46" s="31"/>
      <c r="I46" s="31"/>
      <c r="J46" s="32"/>
    </row>
    <row r="47" spans="1:10">
      <c r="A47" s="12"/>
      <c r="B47" s="55" t="s">
        <v>731</v>
      </c>
      <c r="C47" s="28"/>
      <c r="D47" s="36">
        <v>5985</v>
      </c>
      <c r="E47" s="36"/>
      <c r="F47" s="28"/>
      <c r="G47" s="28"/>
      <c r="H47" s="36">
        <v>1731</v>
      </c>
      <c r="I47" s="36"/>
      <c r="J47" s="28"/>
    </row>
    <row r="48" spans="1:10" ht="15.75" thickBot="1">
      <c r="A48" s="12"/>
      <c r="B48" s="55"/>
      <c r="C48" s="28"/>
      <c r="D48" s="60"/>
      <c r="E48" s="60"/>
      <c r="F48" s="61"/>
      <c r="G48" s="28"/>
      <c r="H48" s="60"/>
      <c r="I48" s="60"/>
      <c r="J48" s="61"/>
    </row>
    <row r="49" spans="1:10">
      <c r="A49" s="12"/>
      <c r="B49" s="30" t="s">
        <v>736</v>
      </c>
      <c r="C49" s="32"/>
      <c r="D49" s="145" t="s">
        <v>202</v>
      </c>
      <c r="E49" s="62">
        <v>29133</v>
      </c>
      <c r="F49" s="64"/>
      <c r="G49" s="32"/>
      <c r="H49" s="145" t="s">
        <v>202</v>
      </c>
      <c r="I49" s="62">
        <v>19399</v>
      </c>
      <c r="J49" s="64"/>
    </row>
    <row r="50" spans="1:10" ht="15.75" thickBot="1">
      <c r="A50" s="12"/>
      <c r="B50" s="30"/>
      <c r="C50" s="32"/>
      <c r="D50" s="91"/>
      <c r="E50" s="89"/>
      <c r="F50" s="90"/>
      <c r="G50" s="32"/>
      <c r="H50" s="91"/>
      <c r="I50" s="89"/>
      <c r="J50" s="90"/>
    </row>
    <row r="51" spans="1:10" ht="15.75" thickTop="1">
      <c r="A51" s="12"/>
      <c r="B51" s="13"/>
      <c r="C51" s="13"/>
    </row>
    <row r="52" spans="1:10" ht="101.25">
      <c r="A52" s="12"/>
      <c r="B52" s="101">
        <v>-1</v>
      </c>
      <c r="C52" s="102" t="s">
        <v>737</v>
      </c>
    </row>
    <row r="53" spans="1:10">
      <c r="A53" s="12"/>
      <c r="B53" s="45"/>
      <c r="C53" s="45"/>
      <c r="D53" s="45"/>
      <c r="E53" s="45"/>
      <c r="F53" s="45"/>
      <c r="G53" s="45"/>
      <c r="H53" s="45"/>
      <c r="I53" s="45"/>
      <c r="J53" s="45"/>
    </row>
    <row r="54" spans="1:10">
      <c r="A54" s="12"/>
      <c r="B54" s="45"/>
      <c r="C54" s="45"/>
      <c r="D54" s="45"/>
      <c r="E54" s="45"/>
      <c r="F54" s="45"/>
      <c r="G54" s="45"/>
      <c r="H54" s="45"/>
      <c r="I54" s="45"/>
      <c r="J54" s="45"/>
    </row>
    <row r="55" spans="1:10" ht="25.5" customHeight="1">
      <c r="A55" s="12"/>
      <c r="B55" s="32" t="s">
        <v>738</v>
      </c>
      <c r="C55" s="32"/>
      <c r="D55" s="32"/>
      <c r="E55" s="32"/>
      <c r="F55" s="32"/>
      <c r="G55" s="32"/>
      <c r="H55" s="32"/>
      <c r="I55" s="32"/>
      <c r="J55" s="32"/>
    </row>
    <row r="56" spans="1:10">
      <c r="A56" s="12"/>
      <c r="B56" s="24"/>
      <c r="C56" s="24"/>
      <c r="D56" s="24"/>
      <c r="E56" s="24"/>
      <c r="F56" s="24"/>
      <c r="G56" s="24"/>
      <c r="H56" s="24"/>
      <c r="I56" s="24"/>
      <c r="J56" s="24"/>
    </row>
    <row r="57" spans="1:10">
      <c r="A57" s="12"/>
      <c r="B57" s="13"/>
      <c r="C57" s="13"/>
      <c r="D57" s="13"/>
      <c r="E57" s="13"/>
      <c r="F57" s="13"/>
      <c r="G57" s="13"/>
      <c r="H57" s="13"/>
      <c r="I57" s="13"/>
      <c r="J57" s="13"/>
    </row>
    <row r="58" spans="1:10" ht="15.75" thickBot="1">
      <c r="A58" s="12"/>
      <c r="B58" s="11"/>
      <c r="C58" s="11"/>
      <c r="D58" s="25" t="s">
        <v>214</v>
      </c>
      <c r="E58" s="25"/>
      <c r="F58" s="25"/>
      <c r="G58" s="25"/>
      <c r="H58" s="25"/>
      <c r="I58" s="25"/>
      <c r="J58" s="25"/>
    </row>
    <row r="59" spans="1:10" ht="15.75" thickBot="1">
      <c r="A59" s="12"/>
      <c r="B59" s="11"/>
      <c r="C59" s="11"/>
      <c r="D59" s="152">
        <v>2013</v>
      </c>
      <c r="E59" s="152"/>
      <c r="F59" s="152"/>
      <c r="G59" s="11"/>
      <c r="H59" s="152">
        <v>2012</v>
      </c>
      <c r="I59" s="152"/>
      <c r="J59" s="152"/>
    </row>
    <row r="60" spans="1:10">
      <c r="A60" s="12"/>
      <c r="B60" s="11"/>
      <c r="C60" s="11"/>
      <c r="D60" s="26" t="s">
        <v>199</v>
      </c>
      <c r="E60" s="26"/>
      <c r="F60" s="26"/>
      <c r="G60" s="26"/>
      <c r="H60" s="26"/>
      <c r="I60" s="26"/>
      <c r="J60" s="26"/>
    </row>
    <row r="61" spans="1:10">
      <c r="A61" s="12"/>
      <c r="B61" s="196" t="s">
        <v>739</v>
      </c>
      <c r="C61" s="17"/>
      <c r="D61" s="28"/>
      <c r="E61" s="28"/>
      <c r="F61" s="28"/>
      <c r="G61" s="17"/>
      <c r="H61" s="28"/>
      <c r="I61" s="28"/>
      <c r="J61" s="28"/>
    </row>
    <row r="62" spans="1:10">
      <c r="A62" s="12"/>
      <c r="B62" s="168" t="s">
        <v>740</v>
      </c>
      <c r="C62" s="32"/>
      <c r="D62" s="56" t="s">
        <v>202</v>
      </c>
      <c r="E62" s="57">
        <v>1601</v>
      </c>
      <c r="F62" s="32"/>
      <c r="G62" s="32"/>
      <c r="H62" s="56" t="s">
        <v>202</v>
      </c>
      <c r="I62" s="156">
        <v>640</v>
      </c>
      <c r="J62" s="32"/>
    </row>
    <row r="63" spans="1:10">
      <c r="A63" s="12"/>
      <c r="B63" s="168"/>
      <c r="C63" s="32"/>
      <c r="D63" s="56"/>
      <c r="E63" s="57"/>
      <c r="F63" s="32"/>
      <c r="G63" s="32"/>
      <c r="H63" s="56"/>
      <c r="I63" s="156"/>
      <c r="J63" s="32"/>
    </row>
    <row r="64" spans="1:10">
      <c r="A64" s="12"/>
      <c r="B64" s="220" t="s">
        <v>741</v>
      </c>
      <c r="C64" s="28"/>
      <c r="D64" s="154" t="s">
        <v>256</v>
      </c>
      <c r="E64" s="154"/>
      <c r="F64" s="28"/>
      <c r="G64" s="28"/>
      <c r="H64" s="155">
        <v>4012</v>
      </c>
      <c r="I64" s="155"/>
      <c r="J64" s="28"/>
    </row>
    <row r="65" spans="1:10">
      <c r="A65" s="12"/>
      <c r="B65" s="220"/>
      <c r="C65" s="28"/>
      <c r="D65" s="154"/>
      <c r="E65" s="154"/>
      <c r="F65" s="28"/>
      <c r="G65" s="28"/>
      <c r="H65" s="155"/>
      <c r="I65" s="155"/>
      <c r="J65" s="28"/>
    </row>
    <row r="66" spans="1:10">
      <c r="A66" s="12"/>
      <c r="B66" s="168" t="s">
        <v>742</v>
      </c>
      <c r="C66" s="32"/>
      <c r="D66" s="156">
        <v>291</v>
      </c>
      <c r="E66" s="156"/>
      <c r="F66" s="32"/>
      <c r="G66" s="32"/>
      <c r="H66" s="156">
        <v>250</v>
      </c>
      <c r="I66" s="156"/>
      <c r="J66" s="32"/>
    </row>
    <row r="67" spans="1:10">
      <c r="A67" s="12"/>
      <c r="B67" s="168"/>
      <c r="C67" s="32"/>
      <c r="D67" s="156"/>
      <c r="E67" s="156"/>
      <c r="F67" s="32"/>
      <c r="G67" s="32"/>
      <c r="H67" s="156"/>
      <c r="I67" s="156"/>
      <c r="J67" s="32"/>
    </row>
    <row r="68" spans="1:10">
      <c r="A68" s="12"/>
      <c r="B68" s="220" t="s">
        <v>743</v>
      </c>
      <c r="C68" s="28"/>
      <c r="D68" s="154">
        <v>325</v>
      </c>
      <c r="E68" s="154"/>
      <c r="F68" s="28"/>
      <c r="G68" s="28"/>
      <c r="H68" s="154">
        <v>382</v>
      </c>
      <c r="I68" s="154"/>
      <c r="J68" s="28"/>
    </row>
    <row r="69" spans="1:10">
      <c r="A69" s="12"/>
      <c r="B69" s="220"/>
      <c r="C69" s="28"/>
      <c r="D69" s="154"/>
      <c r="E69" s="154"/>
      <c r="F69" s="28"/>
      <c r="G69" s="28"/>
      <c r="H69" s="154"/>
      <c r="I69" s="154"/>
      <c r="J69" s="28"/>
    </row>
    <row r="70" spans="1:10">
      <c r="A70" s="12"/>
      <c r="B70" s="168" t="s">
        <v>744</v>
      </c>
      <c r="C70" s="32"/>
      <c r="D70" s="156">
        <v>93</v>
      </c>
      <c r="E70" s="156"/>
      <c r="F70" s="32"/>
      <c r="G70" s="32"/>
      <c r="H70" s="156">
        <v>288</v>
      </c>
      <c r="I70" s="156"/>
      <c r="J70" s="32"/>
    </row>
    <row r="71" spans="1:10">
      <c r="A71" s="12"/>
      <c r="B71" s="168"/>
      <c r="C71" s="32"/>
      <c r="D71" s="156"/>
      <c r="E71" s="156"/>
      <c r="F71" s="32"/>
      <c r="G71" s="32"/>
      <c r="H71" s="156"/>
      <c r="I71" s="156"/>
      <c r="J71" s="32"/>
    </row>
    <row r="72" spans="1:10">
      <c r="A72" s="12"/>
      <c r="B72" s="220" t="s">
        <v>745</v>
      </c>
      <c r="C72" s="28"/>
      <c r="D72" s="154">
        <v>97</v>
      </c>
      <c r="E72" s="154"/>
      <c r="F72" s="28"/>
      <c r="G72" s="28"/>
      <c r="H72" s="154">
        <v>62</v>
      </c>
      <c r="I72" s="154"/>
      <c r="J72" s="28"/>
    </row>
    <row r="73" spans="1:10" ht="15.75" thickBot="1">
      <c r="A73" s="12"/>
      <c r="B73" s="220"/>
      <c r="C73" s="28"/>
      <c r="D73" s="157"/>
      <c r="E73" s="157"/>
      <c r="F73" s="61"/>
      <c r="G73" s="28"/>
      <c r="H73" s="157"/>
      <c r="I73" s="157"/>
      <c r="J73" s="61"/>
    </row>
    <row r="74" spans="1:10">
      <c r="A74" s="12"/>
      <c r="B74" s="30" t="s">
        <v>746</v>
      </c>
      <c r="C74" s="32"/>
      <c r="D74" s="145" t="s">
        <v>202</v>
      </c>
      <c r="E74" s="62">
        <v>2407</v>
      </c>
      <c r="F74" s="64"/>
      <c r="G74" s="32"/>
      <c r="H74" s="145" t="s">
        <v>202</v>
      </c>
      <c r="I74" s="62">
        <v>5634</v>
      </c>
      <c r="J74" s="64"/>
    </row>
    <row r="75" spans="1:10" ht="15.75" thickBot="1">
      <c r="A75" s="12"/>
      <c r="B75" s="30"/>
      <c r="C75" s="32"/>
      <c r="D75" s="91"/>
      <c r="E75" s="89"/>
      <c r="F75" s="90"/>
      <c r="G75" s="32"/>
      <c r="H75" s="91"/>
      <c r="I75" s="89"/>
      <c r="J75" s="90"/>
    </row>
    <row r="76" spans="1:10" ht="15.75" thickTop="1">
      <c r="A76" s="12"/>
      <c r="B76" s="196" t="s">
        <v>747</v>
      </c>
      <c r="C76" s="17"/>
      <c r="D76" s="195"/>
      <c r="E76" s="195"/>
      <c r="F76" s="195"/>
      <c r="G76" s="17"/>
      <c r="H76" s="195"/>
      <c r="I76" s="195"/>
      <c r="J76" s="195"/>
    </row>
    <row r="77" spans="1:10">
      <c r="A77" s="12"/>
      <c r="B77" s="168" t="s">
        <v>748</v>
      </c>
      <c r="C77" s="32"/>
      <c r="D77" s="56" t="s">
        <v>202</v>
      </c>
      <c r="E77" s="156">
        <v>560</v>
      </c>
      <c r="F77" s="32"/>
      <c r="G77" s="32"/>
      <c r="H77" s="56" t="s">
        <v>202</v>
      </c>
      <c r="I77" s="156">
        <v>451</v>
      </c>
      <c r="J77" s="32"/>
    </row>
    <row r="78" spans="1:10">
      <c r="A78" s="12"/>
      <c r="B78" s="168"/>
      <c r="C78" s="32"/>
      <c r="D78" s="56"/>
      <c r="E78" s="156"/>
      <c r="F78" s="32"/>
      <c r="G78" s="32"/>
      <c r="H78" s="56"/>
      <c r="I78" s="156"/>
      <c r="J78" s="32"/>
    </row>
    <row r="79" spans="1:10">
      <c r="A79" s="12"/>
      <c r="B79" s="220" t="s">
        <v>749</v>
      </c>
      <c r="C79" s="28"/>
      <c r="D79" s="154">
        <v>258</v>
      </c>
      <c r="E79" s="154"/>
      <c r="F79" s="28"/>
      <c r="G79" s="28"/>
      <c r="H79" s="154">
        <v>208</v>
      </c>
      <c r="I79" s="154"/>
      <c r="J79" s="28"/>
    </row>
    <row r="80" spans="1:10">
      <c r="A80" s="12"/>
      <c r="B80" s="220"/>
      <c r="C80" s="28"/>
      <c r="D80" s="154"/>
      <c r="E80" s="154"/>
      <c r="F80" s="28"/>
      <c r="G80" s="28"/>
      <c r="H80" s="154"/>
      <c r="I80" s="154"/>
      <c r="J80" s="28"/>
    </row>
    <row r="81" spans="1:10">
      <c r="A81" s="12"/>
      <c r="B81" s="168" t="s">
        <v>750</v>
      </c>
      <c r="C81" s="32"/>
      <c r="D81" s="57">
        <v>1228</v>
      </c>
      <c r="E81" s="57"/>
      <c r="F81" s="32"/>
      <c r="G81" s="32"/>
      <c r="H81" s="156">
        <v>933</v>
      </c>
      <c r="I81" s="156"/>
      <c r="J81" s="32"/>
    </row>
    <row r="82" spans="1:10">
      <c r="A82" s="12"/>
      <c r="B82" s="168"/>
      <c r="C82" s="32"/>
      <c r="D82" s="57"/>
      <c r="E82" s="57"/>
      <c r="F82" s="32"/>
      <c r="G82" s="32"/>
      <c r="H82" s="156"/>
      <c r="I82" s="156"/>
      <c r="J82" s="32"/>
    </row>
    <row r="83" spans="1:10">
      <c r="A83" s="12"/>
      <c r="B83" s="220" t="s">
        <v>751</v>
      </c>
      <c r="C83" s="28"/>
      <c r="D83" s="154">
        <v>241</v>
      </c>
      <c r="E83" s="154"/>
      <c r="F83" s="28"/>
      <c r="G83" s="28"/>
      <c r="H83" s="154">
        <v>225</v>
      </c>
      <c r="I83" s="154"/>
      <c r="J83" s="28"/>
    </row>
    <row r="84" spans="1:10">
      <c r="A84" s="12"/>
      <c r="B84" s="220"/>
      <c r="C84" s="28"/>
      <c r="D84" s="154"/>
      <c r="E84" s="154"/>
      <c r="F84" s="28"/>
      <c r="G84" s="28"/>
      <c r="H84" s="154"/>
      <c r="I84" s="154"/>
      <c r="J84" s="28"/>
    </row>
    <row r="85" spans="1:10">
      <c r="A85" s="12"/>
      <c r="B85" s="168" t="s">
        <v>752</v>
      </c>
      <c r="C85" s="32"/>
      <c r="D85" s="156">
        <v>293</v>
      </c>
      <c r="E85" s="156"/>
      <c r="F85" s="32"/>
      <c r="G85" s="32"/>
      <c r="H85" s="156">
        <v>318</v>
      </c>
      <c r="I85" s="156"/>
      <c r="J85" s="32"/>
    </row>
    <row r="86" spans="1:10">
      <c r="A86" s="12"/>
      <c r="B86" s="168"/>
      <c r="C86" s="32"/>
      <c r="D86" s="156"/>
      <c r="E86" s="156"/>
      <c r="F86" s="32"/>
      <c r="G86" s="32"/>
      <c r="H86" s="156"/>
      <c r="I86" s="156"/>
      <c r="J86" s="32"/>
    </row>
    <row r="87" spans="1:10">
      <c r="A87" s="12"/>
      <c r="B87" s="220" t="s">
        <v>753</v>
      </c>
      <c r="C87" s="28"/>
      <c r="D87" s="154">
        <v>203</v>
      </c>
      <c r="E87" s="154"/>
      <c r="F87" s="28"/>
      <c r="G87" s="28"/>
      <c r="H87" s="154">
        <v>313</v>
      </c>
      <c r="I87" s="154"/>
      <c r="J87" s="28"/>
    </row>
    <row r="88" spans="1:10">
      <c r="A88" s="12"/>
      <c r="B88" s="220"/>
      <c r="C88" s="28"/>
      <c r="D88" s="154"/>
      <c r="E88" s="154"/>
      <c r="F88" s="28"/>
      <c r="G88" s="28"/>
      <c r="H88" s="154"/>
      <c r="I88" s="154"/>
      <c r="J88" s="28"/>
    </row>
    <row r="89" spans="1:10">
      <c r="A89" s="12"/>
      <c r="B89" s="168" t="s">
        <v>754</v>
      </c>
      <c r="C89" s="32"/>
      <c r="D89" s="156">
        <v>241</v>
      </c>
      <c r="E89" s="156"/>
      <c r="F89" s="32"/>
      <c r="G89" s="32"/>
      <c r="H89" s="156">
        <v>146</v>
      </c>
      <c r="I89" s="156"/>
      <c r="J89" s="32"/>
    </row>
    <row r="90" spans="1:10">
      <c r="A90" s="12"/>
      <c r="B90" s="168"/>
      <c r="C90" s="32"/>
      <c r="D90" s="156"/>
      <c r="E90" s="156"/>
      <c r="F90" s="32"/>
      <c r="G90" s="32"/>
      <c r="H90" s="156"/>
      <c r="I90" s="156"/>
      <c r="J90" s="32"/>
    </row>
    <row r="91" spans="1:10">
      <c r="A91" s="12"/>
      <c r="B91" s="220" t="s">
        <v>755</v>
      </c>
      <c r="C91" s="28"/>
      <c r="D91" s="155">
        <v>2349</v>
      </c>
      <c r="E91" s="155"/>
      <c r="F91" s="28"/>
      <c r="G91" s="28"/>
      <c r="H91" s="155">
        <v>1763</v>
      </c>
      <c r="I91" s="155"/>
      <c r="J91" s="28"/>
    </row>
    <row r="92" spans="1:10" ht="15.75" thickBot="1">
      <c r="A92" s="12"/>
      <c r="B92" s="220"/>
      <c r="C92" s="28"/>
      <c r="D92" s="171"/>
      <c r="E92" s="171"/>
      <c r="F92" s="61"/>
      <c r="G92" s="28"/>
      <c r="H92" s="171"/>
      <c r="I92" s="171"/>
      <c r="J92" s="61"/>
    </row>
    <row r="93" spans="1:10">
      <c r="A93" s="12"/>
      <c r="B93" s="30" t="s">
        <v>756</v>
      </c>
      <c r="C93" s="32"/>
      <c r="D93" s="145" t="s">
        <v>202</v>
      </c>
      <c r="E93" s="62">
        <v>5373</v>
      </c>
      <c r="F93" s="64"/>
      <c r="G93" s="32"/>
      <c r="H93" s="145" t="s">
        <v>202</v>
      </c>
      <c r="I93" s="62">
        <v>4357</v>
      </c>
      <c r="J93" s="64"/>
    </row>
    <row r="94" spans="1:10" ht="15.75" thickBot="1">
      <c r="A94" s="12"/>
      <c r="B94" s="30"/>
      <c r="C94" s="32"/>
      <c r="D94" s="91"/>
      <c r="E94" s="89"/>
      <c r="F94" s="90"/>
      <c r="G94" s="32"/>
      <c r="H94" s="91"/>
      <c r="I94" s="89"/>
      <c r="J94" s="90"/>
    </row>
    <row r="95" spans="1:10" ht="15.75" thickTop="1">
      <c r="A95" s="12"/>
      <c r="B95" s="221"/>
      <c r="C95" s="221"/>
      <c r="D95" s="221"/>
      <c r="E95" s="221"/>
      <c r="F95" s="221"/>
      <c r="G95" s="221"/>
      <c r="H95" s="221"/>
      <c r="I95" s="221"/>
      <c r="J95" s="221"/>
    </row>
    <row r="96" spans="1:10">
      <c r="A96" s="12"/>
      <c r="B96" s="24"/>
      <c r="C96" s="24"/>
      <c r="D96" s="24"/>
      <c r="E96" s="24"/>
      <c r="F96" s="24"/>
      <c r="G96" s="24"/>
      <c r="H96" s="24"/>
      <c r="I96" s="24"/>
      <c r="J96" s="24"/>
    </row>
    <row r="97" spans="1:10">
      <c r="A97" s="12"/>
      <c r="B97" s="13"/>
      <c r="C97" s="13"/>
      <c r="D97" s="13"/>
      <c r="E97" s="13"/>
      <c r="F97" s="13"/>
      <c r="G97" s="13"/>
      <c r="H97" s="13"/>
      <c r="I97" s="13"/>
      <c r="J97" s="13"/>
    </row>
    <row r="98" spans="1:10" ht="15.75" thickBot="1">
      <c r="A98" s="12"/>
      <c r="B98" s="11"/>
      <c r="C98" s="11"/>
      <c r="D98" s="25" t="s">
        <v>226</v>
      </c>
      <c r="E98" s="25"/>
      <c r="F98" s="25"/>
      <c r="G98" s="25"/>
      <c r="H98" s="25"/>
      <c r="I98" s="25"/>
      <c r="J98" s="25"/>
    </row>
    <row r="99" spans="1:10" ht="15.75" thickBot="1">
      <c r="A99" s="12"/>
      <c r="B99" s="11"/>
      <c r="C99" s="11"/>
      <c r="D99" s="152">
        <v>2013</v>
      </c>
      <c r="E99" s="152"/>
      <c r="F99" s="152"/>
      <c r="G99" s="11"/>
      <c r="H99" s="152">
        <v>2012</v>
      </c>
      <c r="I99" s="152"/>
      <c r="J99" s="152"/>
    </row>
    <row r="100" spans="1:10">
      <c r="A100" s="12"/>
      <c r="B100" s="11"/>
      <c r="C100" s="11"/>
      <c r="D100" s="26" t="s">
        <v>199</v>
      </c>
      <c r="E100" s="26"/>
      <c r="F100" s="26"/>
      <c r="G100" s="26"/>
      <c r="H100" s="26"/>
      <c r="I100" s="26"/>
      <c r="J100" s="26"/>
    </row>
    <row r="101" spans="1:10">
      <c r="A101" s="12"/>
      <c r="B101" s="196" t="s">
        <v>739</v>
      </c>
      <c r="C101" s="17"/>
      <c r="D101" s="28"/>
      <c r="E101" s="28"/>
      <c r="F101" s="28"/>
      <c r="G101" s="17"/>
      <c r="H101" s="28"/>
      <c r="I101" s="28"/>
      <c r="J101" s="28"/>
    </row>
    <row r="102" spans="1:10">
      <c r="A102" s="12"/>
      <c r="B102" s="168" t="s">
        <v>740</v>
      </c>
      <c r="C102" s="32"/>
      <c r="D102" s="56" t="s">
        <v>202</v>
      </c>
      <c r="E102" s="57">
        <v>3930</v>
      </c>
      <c r="F102" s="32"/>
      <c r="G102" s="32"/>
      <c r="H102" s="56" t="s">
        <v>202</v>
      </c>
      <c r="I102" s="57">
        <v>1267</v>
      </c>
      <c r="J102" s="32"/>
    </row>
    <row r="103" spans="1:10">
      <c r="A103" s="12"/>
      <c r="B103" s="168"/>
      <c r="C103" s="32"/>
      <c r="D103" s="56"/>
      <c r="E103" s="57"/>
      <c r="F103" s="32"/>
      <c r="G103" s="32"/>
      <c r="H103" s="56"/>
      <c r="I103" s="57"/>
      <c r="J103" s="32"/>
    </row>
    <row r="104" spans="1:10">
      <c r="A104" s="12"/>
      <c r="B104" s="220" t="s">
        <v>741</v>
      </c>
      <c r="C104" s="28"/>
      <c r="D104" s="154" t="s">
        <v>256</v>
      </c>
      <c r="E104" s="154"/>
      <c r="F104" s="28"/>
      <c r="G104" s="28"/>
      <c r="H104" s="155">
        <v>4218</v>
      </c>
      <c r="I104" s="155"/>
      <c r="J104" s="28"/>
    </row>
    <row r="105" spans="1:10">
      <c r="A105" s="12"/>
      <c r="B105" s="220"/>
      <c r="C105" s="28"/>
      <c r="D105" s="154"/>
      <c r="E105" s="154"/>
      <c r="F105" s="28"/>
      <c r="G105" s="28"/>
      <c r="H105" s="155"/>
      <c r="I105" s="155"/>
      <c r="J105" s="28"/>
    </row>
    <row r="106" spans="1:10">
      <c r="A106" s="12"/>
      <c r="B106" s="168" t="s">
        <v>742</v>
      </c>
      <c r="C106" s="32"/>
      <c r="D106" s="156">
        <v>699</v>
      </c>
      <c r="E106" s="156"/>
      <c r="F106" s="32"/>
      <c r="G106" s="32"/>
      <c r="H106" s="156">
        <v>720</v>
      </c>
      <c r="I106" s="156"/>
      <c r="J106" s="32"/>
    </row>
    <row r="107" spans="1:10">
      <c r="A107" s="12"/>
      <c r="B107" s="168"/>
      <c r="C107" s="32"/>
      <c r="D107" s="156"/>
      <c r="E107" s="156"/>
      <c r="F107" s="32"/>
      <c r="G107" s="32"/>
      <c r="H107" s="156"/>
      <c r="I107" s="156"/>
      <c r="J107" s="32"/>
    </row>
    <row r="108" spans="1:10">
      <c r="A108" s="12"/>
      <c r="B108" s="220" t="s">
        <v>743</v>
      </c>
      <c r="C108" s="28"/>
      <c r="D108" s="155">
        <v>1040</v>
      </c>
      <c r="E108" s="155"/>
      <c r="F108" s="28"/>
      <c r="G108" s="28"/>
      <c r="H108" s="154">
        <v>597</v>
      </c>
      <c r="I108" s="154"/>
      <c r="J108" s="28"/>
    </row>
    <row r="109" spans="1:10">
      <c r="A109" s="12"/>
      <c r="B109" s="220"/>
      <c r="C109" s="28"/>
      <c r="D109" s="155"/>
      <c r="E109" s="155"/>
      <c r="F109" s="28"/>
      <c r="G109" s="28"/>
      <c r="H109" s="154"/>
      <c r="I109" s="154"/>
      <c r="J109" s="28"/>
    </row>
    <row r="110" spans="1:10">
      <c r="A110" s="12"/>
      <c r="B110" s="168" t="s">
        <v>744</v>
      </c>
      <c r="C110" s="32"/>
      <c r="D110" s="156">
        <v>349</v>
      </c>
      <c r="E110" s="156"/>
      <c r="F110" s="32"/>
      <c r="G110" s="32"/>
      <c r="H110" s="156">
        <v>551</v>
      </c>
      <c r="I110" s="156"/>
      <c r="J110" s="32"/>
    </row>
    <row r="111" spans="1:10">
      <c r="A111" s="12"/>
      <c r="B111" s="168"/>
      <c r="C111" s="32"/>
      <c r="D111" s="156"/>
      <c r="E111" s="156"/>
      <c r="F111" s="32"/>
      <c r="G111" s="32"/>
      <c r="H111" s="156"/>
      <c r="I111" s="156"/>
      <c r="J111" s="32"/>
    </row>
    <row r="112" spans="1:10">
      <c r="A112" s="12"/>
      <c r="B112" s="220" t="s">
        <v>745</v>
      </c>
      <c r="C112" s="28"/>
      <c r="D112" s="154">
        <v>325</v>
      </c>
      <c r="E112" s="154"/>
      <c r="F112" s="28"/>
      <c r="G112" s="28"/>
      <c r="H112" s="154">
        <v>245</v>
      </c>
      <c r="I112" s="154"/>
      <c r="J112" s="28"/>
    </row>
    <row r="113" spans="1:10" ht="15.75" thickBot="1">
      <c r="A113" s="12"/>
      <c r="B113" s="220"/>
      <c r="C113" s="28"/>
      <c r="D113" s="157"/>
      <c r="E113" s="157"/>
      <c r="F113" s="61"/>
      <c r="G113" s="28"/>
      <c r="H113" s="157"/>
      <c r="I113" s="157"/>
      <c r="J113" s="61"/>
    </row>
    <row r="114" spans="1:10">
      <c r="A114" s="12"/>
      <c r="B114" s="30" t="s">
        <v>746</v>
      </c>
      <c r="C114" s="32"/>
      <c r="D114" s="145" t="s">
        <v>202</v>
      </c>
      <c r="E114" s="62">
        <v>6343</v>
      </c>
      <c r="F114" s="64"/>
      <c r="G114" s="32"/>
      <c r="H114" s="145" t="s">
        <v>202</v>
      </c>
      <c r="I114" s="62">
        <v>7598</v>
      </c>
      <c r="J114" s="64"/>
    </row>
    <row r="115" spans="1:10" ht="15.75" thickBot="1">
      <c r="A115" s="12"/>
      <c r="B115" s="30"/>
      <c r="C115" s="32"/>
      <c r="D115" s="91"/>
      <c r="E115" s="89"/>
      <c r="F115" s="90"/>
      <c r="G115" s="32"/>
      <c r="H115" s="91"/>
      <c r="I115" s="89"/>
      <c r="J115" s="90"/>
    </row>
    <row r="116" spans="1:10" ht="15.75" thickTop="1">
      <c r="A116" s="12"/>
      <c r="B116" s="196" t="s">
        <v>747</v>
      </c>
      <c r="C116" s="17"/>
      <c r="D116" s="195"/>
      <c r="E116" s="195"/>
      <c r="F116" s="195"/>
      <c r="G116" s="17"/>
      <c r="H116" s="195"/>
      <c r="I116" s="195"/>
      <c r="J116" s="195"/>
    </row>
    <row r="117" spans="1:10">
      <c r="A117" s="12"/>
      <c r="B117" s="168" t="s">
        <v>748</v>
      </c>
      <c r="C117" s="32"/>
      <c r="D117" s="56" t="s">
        <v>202</v>
      </c>
      <c r="E117" s="57">
        <v>1701</v>
      </c>
      <c r="F117" s="32"/>
      <c r="G117" s="32"/>
      <c r="H117" s="56" t="s">
        <v>202</v>
      </c>
      <c r="I117" s="57">
        <v>1331</v>
      </c>
      <c r="J117" s="32"/>
    </row>
    <row r="118" spans="1:10">
      <c r="A118" s="12"/>
      <c r="B118" s="168"/>
      <c r="C118" s="32"/>
      <c r="D118" s="56"/>
      <c r="E118" s="57"/>
      <c r="F118" s="32"/>
      <c r="G118" s="32"/>
      <c r="H118" s="56"/>
      <c r="I118" s="57"/>
      <c r="J118" s="32"/>
    </row>
    <row r="119" spans="1:10">
      <c r="A119" s="12"/>
      <c r="B119" s="220" t="s">
        <v>749</v>
      </c>
      <c r="C119" s="28"/>
      <c r="D119" s="154">
        <v>753</v>
      </c>
      <c r="E119" s="154"/>
      <c r="F119" s="28"/>
      <c r="G119" s="28"/>
      <c r="H119" s="154">
        <v>475</v>
      </c>
      <c r="I119" s="154"/>
      <c r="J119" s="28"/>
    </row>
    <row r="120" spans="1:10">
      <c r="A120" s="12"/>
      <c r="B120" s="220"/>
      <c r="C120" s="28"/>
      <c r="D120" s="154"/>
      <c r="E120" s="154"/>
      <c r="F120" s="28"/>
      <c r="G120" s="28"/>
      <c r="H120" s="154"/>
      <c r="I120" s="154"/>
      <c r="J120" s="28"/>
    </row>
    <row r="121" spans="1:10">
      <c r="A121" s="12"/>
      <c r="B121" s="168" t="s">
        <v>750</v>
      </c>
      <c r="C121" s="32"/>
      <c r="D121" s="57">
        <v>3056</v>
      </c>
      <c r="E121" s="57"/>
      <c r="F121" s="32"/>
      <c r="G121" s="32"/>
      <c r="H121" s="57">
        <v>2100</v>
      </c>
      <c r="I121" s="57"/>
      <c r="J121" s="32"/>
    </row>
    <row r="122" spans="1:10">
      <c r="A122" s="12"/>
      <c r="B122" s="168"/>
      <c r="C122" s="32"/>
      <c r="D122" s="57"/>
      <c r="E122" s="57"/>
      <c r="F122" s="32"/>
      <c r="G122" s="32"/>
      <c r="H122" s="57"/>
      <c r="I122" s="57"/>
      <c r="J122" s="32"/>
    </row>
    <row r="123" spans="1:10">
      <c r="A123" s="12"/>
      <c r="B123" s="220" t="s">
        <v>751</v>
      </c>
      <c r="C123" s="28"/>
      <c r="D123" s="154">
        <v>748</v>
      </c>
      <c r="E123" s="154"/>
      <c r="F123" s="28"/>
      <c r="G123" s="28"/>
      <c r="H123" s="154">
        <v>613</v>
      </c>
      <c r="I123" s="154"/>
      <c r="J123" s="28"/>
    </row>
    <row r="124" spans="1:10">
      <c r="A124" s="12"/>
      <c r="B124" s="220"/>
      <c r="C124" s="28"/>
      <c r="D124" s="154"/>
      <c r="E124" s="154"/>
      <c r="F124" s="28"/>
      <c r="G124" s="28"/>
      <c r="H124" s="154"/>
      <c r="I124" s="154"/>
      <c r="J124" s="28"/>
    </row>
    <row r="125" spans="1:10">
      <c r="A125" s="12"/>
      <c r="B125" s="168" t="s">
        <v>752</v>
      </c>
      <c r="C125" s="32"/>
      <c r="D125" s="57">
        <v>1037</v>
      </c>
      <c r="E125" s="57"/>
      <c r="F125" s="32"/>
      <c r="G125" s="32"/>
      <c r="H125" s="156">
        <v>857</v>
      </c>
      <c r="I125" s="156"/>
      <c r="J125" s="32"/>
    </row>
    <row r="126" spans="1:10">
      <c r="A126" s="12"/>
      <c r="B126" s="168"/>
      <c r="C126" s="32"/>
      <c r="D126" s="57"/>
      <c r="E126" s="57"/>
      <c r="F126" s="32"/>
      <c r="G126" s="32"/>
      <c r="H126" s="156"/>
      <c r="I126" s="156"/>
      <c r="J126" s="32"/>
    </row>
    <row r="127" spans="1:10">
      <c r="A127" s="12"/>
      <c r="B127" s="220" t="s">
        <v>753</v>
      </c>
      <c r="C127" s="28"/>
      <c r="D127" s="154">
        <v>716</v>
      </c>
      <c r="E127" s="154"/>
      <c r="F127" s="28"/>
      <c r="G127" s="28"/>
      <c r="H127" s="154">
        <v>823</v>
      </c>
      <c r="I127" s="154"/>
      <c r="J127" s="28"/>
    </row>
    <row r="128" spans="1:10">
      <c r="A128" s="12"/>
      <c r="B128" s="220"/>
      <c r="C128" s="28"/>
      <c r="D128" s="154"/>
      <c r="E128" s="154"/>
      <c r="F128" s="28"/>
      <c r="G128" s="28"/>
      <c r="H128" s="154"/>
      <c r="I128" s="154"/>
      <c r="J128" s="28"/>
    </row>
    <row r="129" spans="1:10">
      <c r="A129" s="12"/>
      <c r="B129" s="168" t="s">
        <v>754</v>
      </c>
      <c r="C129" s="32"/>
      <c r="D129" s="156">
        <v>727</v>
      </c>
      <c r="E129" s="156"/>
      <c r="F129" s="32"/>
      <c r="G129" s="32"/>
      <c r="H129" s="156">
        <v>717</v>
      </c>
      <c r="I129" s="156"/>
      <c r="J129" s="32"/>
    </row>
    <row r="130" spans="1:10">
      <c r="A130" s="12"/>
      <c r="B130" s="168"/>
      <c r="C130" s="32"/>
      <c r="D130" s="156"/>
      <c r="E130" s="156"/>
      <c r="F130" s="32"/>
      <c r="G130" s="32"/>
      <c r="H130" s="156"/>
      <c r="I130" s="156"/>
      <c r="J130" s="32"/>
    </row>
    <row r="131" spans="1:10">
      <c r="A131" s="12"/>
      <c r="B131" s="220" t="s">
        <v>755</v>
      </c>
      <c r="C131" s="28"/>
      <c r="D131" s="155">
        <v>4467</v>
      </c>
      <c r="E131" s="155"/>
      <c r="F131" s="28"/>
      <c r="G131" s="28"/>
      <c r="H131" s="155">
        <v>4307</v>
      </c>
      <c r="I131" s="155"/>
      <c r="J131" s="28"/>
    </row>
    <row r="132" spans="1:10" ht="15.75" thickBot="1">
      <c r="A132" s="12"/>
      <c r="B132" s="220"/>
      <c r="C132" s="28"/>
      <c r="D132" s="171"/>
      <c r="E132" s="171"/>
      <c r="F132" s="61"/>
      <c r="G132" s="28"/>
      <c r="H132" s="171"/>
      <c r="I132" s="171"/>
      <c r="J132" s="61"/>
    </row>
    <row r="133" spans="1:10">
      <c r="A133" s="12"/>
      <c r="B133" s="30" t="s">
        <v>756</v>
      </c>
      <c r="C133" s="32"/>
      <c r="D133" s="145" t="s">
        <v>202</v>
      </c>
      <c r="E133" s="62">
        <v>13205</v>
      </c>
      <c r="F133" s="64"/>
      <c r="G133" s="32"/>
      <c r="H133" s="145" t="s">
        <v>202</v>
      </c>
      <c r="I133" s="62">
        <v>11223</v>
      </c>
      <c r="J133" s="64"/>
    </row>
    <row r="134" spans="1:10" ht="15.75" thickBot="1">
      <c r="A134" s="12"/>
      <c r="B134" s="30"/>
      <c r="C134" s="32"/>
      <c r="D134" s="91"/>
      <c r="E134" s="89"/>
      <c r="F134" s="90"/>
      <c r="G134" s="32"/>
      <c r="H134" s="91"/>
      <c r="I134" s="89"/>
      <c r="J134" s="90"/>
    </row>
    <row r="135" spans="1:10" ht="15.75" thickTop="1"/>
  </sheetData>
  <mergeCells count="417">
    <mergeCell ref="B55:J55"/>
    <mergeCell ref="B95:J95"/>
    <mergeCell ref="A1:A2"/>
    <mergeCell ref="B1:J1"/>
    <mergeCell ref="B2:J2"/>
    <mergeCell ref="B3:J3"/>
    <mergeCell ref="A4:A134"/>
    <mergeCell ref="B4:J4"/>
    <mergeCell ref="B5:J5"/>
    <mergeCell ref="B6:J6"/>
    <mergeCell ref="B53:J53"/>
    <mergeCell ref="B54:J54"/>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G117:G118"/>
    <mergeCell ref="H117:H118"/>
    <mergeCell ref="I117:I118"/>
    <mergeCell ref="J117:J118"/>
    <mergeCell ref="B119:B120"/>
    <mergeCell ref="C119:C120"/>
    <mergeCell ref="D119:E120"/>
    <mergeCell ref="F119:F120"/>
    <mergeCell ref="G119:G120"/>
    <mergeCell ref="H119:I120"/>
    <mergeCell ref="H114:H115"/>
    <mergeCell ref="I114:I115"/>
    <mergeCell ref="J114:J115"/>
    <mergeCell ref="D116:F116"/>
    <mergeCell ref="H116:J116"/>
    <mergeCell ref="B117:B118"/>
    <mergeCell ref="C117:C118"/>
    <mergeCell ref="D117:D118"/>
    <mergeCell ref="E117:E118"/>
    <mergeCell ref="F117:F11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B96:J96"/>
    <mergeCell ref="D98:J98"/>
    <mergeCell ref="D99:F99"/>
    <mergeCell ref="H99:J99"/>
    <mergeCell ref="D100:J100"/>
    <mergeCell ref="D101:F101"/>
    <mergeCell ref="H101:J101"/>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H74:H75"/>
    <mergeCell ref="I74:I75"/>
    <mergeCell ref="J74:J75"/>
    <mergeCell ref="D76:F76"/>
    <mergeCell ref="H76:J76"/>
    <mergeCell ref="B77:B78"/>
    <mergeCell ref="C77:C78"/>
    <mergeCell ref="D77:D78"/>
    <mergeCell ref="E77:E78"/>
    <mergeCell ref="F77:F78"/>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6:J56"/>
    <mergeCell ref="D58:J58"/>
    <mergeCell ref="D59:F59"/>
    <mergeCell ref="H59:J59"/>
    <mergeCell ref="D60:J60"/>
    <mergeCell ref="D61:F61"/>
    <mergeCell ref="H61:J61"/>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D9:J9"/>
    <mergeCell ref="B10:B11"/>
    <mergeCell ref="C10:C11"/>
    <mergeCell ref="D10:F10"/>
    <mergeCell ref="D11:F11"/>
    <mergeCell ref="G10:G11"/>
    <mergeCell ref="H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5.85546875" bestFit="1" customWidth="1"/>
    <col min="2" max="3" width="36.5703125" bestFit="1" customWidth="1"/>
    <col min="4" max="4" width="3.42578125" customWidth="1"/>
    <col min="5" max="5" width="11.7109375" customWidth="1"/>
    <col min="6" max="7" width="16.28515625" customWidth="1"/>
    <col min="8" max="8" width="3.42578125" customWidth="1"/>
    <col min="9" max="9" width="13.42578125" customWidth="1"/>
    <col min="10" max="10" width="16.28515625" customWidth="1"/>
  </cols>
  <sheetData>
    <row r="1" spans="1:10" ht="15" customHeight="1">
      <c r="A1" s="7" t="s">
        <v>7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58</v>
      </c>
      <c r="B3" s="45" t="s">
        <v>5</v>
      </c>
      <c r="C3" s="45"/>
      <c r="D3" s="45"/>
      <c r="E3" s="45"/>
      <c r="F3" s="45"/>
      <c r="G3" s="45"/>
      <c r="H3" s="45"/>
      <c r="I3" s="45"/>
      <c r="J3" s="45"/>
    </row>
    <row r="4" spans="1:10" ht="15" customHeight="1">
      <c r="A4" s="12" t="s">
        <v>759</v>
      </c>
      <c r="B4" s="45" t="s">
        <v>5</v>
      </c>
      <c r="C4" s="45"/>
      <c r="D4" s="45"/>
      <c r="E4" s="45"/>
      <c r="F4" s="45"/>
      <c r="G4" s="45"/>
      <c r="H4" s="45"/>
      <c r="I4" s="45"/>
      <c r="J4" s="45"/>
    </row>
    <row r="5" spans="1:10">
      <c r="A5" s="12"/>
      <c r="B5" s="46" t="s">
        <v>759</v>
      </c>
      <c r="C5" s="46"/>
      <c r="D5" s="46"/>
      <c r="E5" s="46"/>
      <c r="F5" s="46"/>
      <c r="G5" s="46"/>
      <c r="H5" s="46"/>
      <c r="I5" s="46"/>
      <c r="J5" s="46"/>
    </row>
    <row r="6" spans="1:10">
      <c r="A6" s="12"/>
      <c r="B6" s="32" t="s">
        <v>760</v>
      </c>
      <c r="C6" s="32"/>
      <c r="D6" s="32"/>
      <c r="E6" s="32"/>
      <c r="F6" s="32"/>
      <c r="G6" s="32"/>
      <c r="H6" s="32"/>
      <c r="I6" s="32"/>
      <c r="J6" s="32"/>
    </row>
    <row r="7" spans="1:10">
      <c r="A7" s="12"/>
      <c r="B7" s="24"/>
      <c r="C7" s="24"/>
      <c r="D7" s="24"/>
      <c r="E7" s="24"/>
      <c r="F7" s="24"/>
      <c r="G7" s="24"/>
      <c r="H7" s="24"/>
      <c r="I7" s="24"/>
      <c r="J7" s="24"/>
    </row>
    <row r="8" spans="1:10">
      <c r="A8" s="12"/>
      <c r="B8" s="13"/>
      <c r="C8" s="13"/>
      <c r="D8" s="13"/>
      <c r="E8" s="13"/>
      <c r="F8" s="13"/>
      <c r="G8" s="13"/>
      <c r="H8" s="13"/>
      <c r="I8" s="13"/>
      <c r="J8" s="13"/>
    </row>
    <row r="9" spans="1:10" ht="15.75" thickBot="1">
      <c r="A9" s="12"/>
      <c r="B9" s="11"/>
      <c r="C9" s="11"/>
      <c r="D9" s="95" t="s">
        <v>719</v>
      </c>
      <c r="E9" s="95"/>
      <c r="F9" s="95"/>
      <c r="G9" s="95"/>
      <c r="H9" s="95"/>
      <c r="I9" s="95"/>
      <c r="J9" s="95"/>
    </row>
    <row r="10" spans="1:10">
      <c r="A10" s="12"/>
      <c r="B10" s="32"/>
      <c r="C10" s="32"/>
      <c r="D10" s="117" t="s">
        <v>469</v>
      </c>
      <c r="E10" s="117"/>
      <c r="F10" s="117"/>
      <c r="G10" s="64"/>
      <c r="H10" s="222">
        <v>41274</v>
      </c>
      <c r="I10" s="222"/>
      <c r="J10" s="222"/>
    </row>
    <row r="11" spans="1:10" ht="15.75" thickBot="1">
      <c r="A11" s="12"/>
      <c r="B11" s="32"/>
      <c r="C11" s="32"/>
      <c r="D11" s="95">
        <v>2013</v>
      </c>
      <c r="E11" s="95"/>
      <c r="F11" s="95"/>
      <c r="G11" s="32"/>
      <c r="H11" s="108"/>
      <c r="I11" s="108"/>
      <c r="J11" s="108"/>
    </row>
    <row r="12" spans="1:10">
      <c r="A12" s="12"/>
      <c r="B12" s="11"/>
      <c r="C12" s="11"/>
      <c r="D12" s="26" t="s">
        <v>199</v>
      </c>
      <c r="E12" s="26"/>
      <c r="F12" s="26"/>
      <c r="G12" s="26"/>
      <c r="H12" s="26"/>
      <c r="I12" s="26"/>
      <c r="J12" s="26"/>
    </row>
    <row r="13" spans="1:10">
      <c r="A13" s="12"/>
      <c r="B13" s="153" t="s">
        <v>761</v>
      </c>
      <c r="C13" s="28"/>
      <c r="D13" s="153" t="s">
        <v>202</v>
      </c>
      <c r="E13" s="155">
        <v>18422</v>
      </c>
      <c r="F13" s="28"/>
      <c r="G13" s="28"/>
      <c r="H13" s="153" t="s">
        <v>202</v>
      </c>
      <c r="I13" s="155">
        <v>12160</v>
      </c>
      <c r="J13" s="28"/>
    </row>
    <row r="14" spans="1:10">
      <c r="A14" s="12"/>
      <c r="B14" s="153"/>
      <c r="C14" s="28"/>
      <c r="D14" s="153"/>
      <c r="E14" s="155"/>
      <c r="F14" s="28"/>
      <c r="G14" s="28"/>
      <c r="H14" s="153"/>
      <c r="I14" s="155"/>
      <c r="J14" s="28"/>
    </row>
    <row r="15" spans="1:10">
      <c r="A15" s="12"/>
      <c r="B15" s="50" t="s">
        <v>762</v>
      </c>
      <c r="C15" s="11"/>
      <c r="D15" s="32"/>
      <c r="E15" s="32"/>
      <c r="F15" s="32"/>
      <c r="G15" s="11"/>
      <c r="H15" s="32"/>
      <c r="I15" s="32"/>
      <c r="J15" s="32"/>
    </row>
    <row r="16" spans="1:10">
      <c r="A16" s="12"/>
      <c r="B16" s="153" t="s">
        <v>763</v>
      </c>
      <c r="C16" s="28"/>
      <c r="D16" s="155">
        <v>60000</v>
      </c>
      <c r="E16" s="155"/>
      <c r="F16" s="28"/>
      <c r="G16" s="28"/>
      <c r="H16" s="155">
        <v>36000</v>
      </c>
      <c r="I16" s="155"/>
      <c r="J16" s="28"/>
    </row>
    <row r="17" spans="1:10">
      <c r="A17" s="12"/>
      <c r="B17" s="153"/>
      <c r="C17" s="28"/>
      <c r="D17" s="155"/>
      <c r="E17" s="155"/>
      <c r="F17" s="28"/>
      <c r="G17" s="28"/>
      <c r="H17" s="155"/>
      <c r="I17" s="155"/>
      <c r="J17" s="28"/>
    </row>
    <row r="18" spans="1:10">
      <c r="A18" s="12"/>
      <c r="B18" s="32" t="s">
        <v>764</v>
      </c>
      <c r="C18" s="32"/>
      <c r="D18" s="156" t="s">
        <v>256</v>
      </c>
      <c r="E18" s="156"/>
      <c r="F18" s="32"/>
      <c r="G18" s="32"/>
      <c r="H18" s="57">
        <v>52500</v>
      </c>
      <c r="I18" s="57"/>
      <c r="J18" s="32"/>
    </row>
    <row r="19" spans="1:10">
      <c r="A19" s="12"/>
      <c r="B19" s="32"/>
      <c r="C19" s="32"/>
      <c r="D19" s="156"/>
      <c r="E19" s="156"/>
      <c r="F19" s="32"/>
      <c r="G19" s="32"/>
      <c r="H19" s="57"/>
      <c r="I19" s="57"/>
      <c r="J19" s="32"/>
    </row>
    <row r="20" spans="1:10">
      <c r="A20" s="12"/>
      <c r="B20" s="153" t="s">
        <v>765</v>
      </c>
      <c r="C20" s="28"/>
      <c r="D20" s="154" t="s">
        <v>256</v>
      </c>
      <c r="E20" s="154"/>
      <c r="F20" s="28"/>
      <c r="G20" s="28"/>
      <c r="H20" s="155">
        <v>25000</v>
      </c>
      <c r="I20" s="155"/>
      <c r="J20" s="28"/>
    </row>
    <row r="21" spans="1:10" ht="15.75" thickBot="1">
      <c r="A21" s="12"/>
      <c r="B21" s="153"/>
      <c r="C21" s="28"/>
      <c r="D21" s="157"/>
      <c r="E21" s="157"/>
      <c r="F21" s="61"/>
      <c r="G21" s="28"/>
      <c r="H21" s="171"/>
      <c r="I21" s="171"/>
      <c r="J21" s="61"/>
    </row>
    <row r="22" spans="1:10">
      <c r="A22" s="12"/>
      <c r="B22" s="56" t="s">
        <v>766</v>
      </c>
      <c r="C22" s="32"/>
      <c r="D22" s="158" t="s">
        <v>202</v>
      </c>
      <c r="E22" s="162">
        <v>78422</v>
      </c>
      <c r="F22" s="64"/>
      <c r="G22" s="32"/>
      <c r="H22" s="158" t="s">
        <v>202</v>
      </c>
      <c r="I22" s="162">
        <v>125660</v>
      </c>
      <c r="J22" s="64"/>
    </row>
    <row r="23" spans="1:10" ht="15.75" thickBot="1">
      <c r="A23" s="12"/>
      <c r="B23" s="56"/>
      <c r="C23" s="32"/>
      <c r="D23" s="159"/>
      <c r="E23" s="163"/>
      <c r="F23" s="90"/>
      <c r="G23" s="32"/>
      <c r="H23" s="159"/>
      <c r="I23" s="163"/>
      <c r="J23" s="90"/>
    </row>
    <row r="24" spans="1:10" ht="15.75" thickTop="1">
      <c r="A24" s="12"/>
      <c r="B24" s="13"/>
      <c r="C24" s="13"/>
    </row>
    <row r="25" spans="1:10" ht="33.75">
      <c r="A25" s="12"/>
      <c r="B25" s="101">
        <v>-1</v>
      </c>
      <c r="C25" s="102" t="s">
        <v>767</v>
      </c>
    </row>
    <row r="26" spans="1:10">
      <c r="A26" s="12"/>
      <c r="B26" s="45"/>
      <c r="C26" s="45"/>
      <c r="D26" s="45"/>
      <c r="E26" s="45"/>
      <c r="F26" s="45"/>
      <c r="G26" s="45"/>
      <c r="H26" s="45"/>
      <c r="I26" s="45"/>
      <c r="J26" s="45"/>
    </row>
    <row r="27" spans="1:10" ht="25.5" customHeight="1">
      <c r="A27" s="12"/>
      <c r="B27" s="32" t="s">
        <v>768</v>
      </c>
      <c r="C27" s="32"/>
      <c r="D27" s="32"/>
      <c r="E27" s="32"/>
      <c r="F27" s="32"/>
      <c r="G27" s="32"/>
      <c r="H27" s="32"/>
      <c r="I27" s="32"/>
      <c r="J27" s="32"/>
    </row>
  </sheetData>
  <mergeCells count="60">
    <mergeCell ref="B6:J6"/>
    <mergeCell ref="B26:J26"/>
    <mergeCell ref="B27:J27"/>
    <mergeCell ref="H22:H23"/>
    <mergeCell ref="I22:I23"/>
    <mergeCell ref="J22:J23"/>
    <mergeCell ref="A1:A2"/>
    <mergeCell ref="B1:J1"/>
    <mergeCell ref="B2:J2"/>
    <mergeCell ref="B3:J3"/>
    <mergeCell ref="A4:A27"/>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7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58</v>
      </c>
      <c r="B3" s="45" t="s">
        <v>5</v>
      </c>
      <c r="C3" s="45"/>
      <c r="D3" s="45"/>
      <c r="E3" s="45"/>
      <c r="F3" s="45"/>
      <c r="G3" s="45"/>
      <c r="H3" s="45"/>
      <c r="I3" s="45"/>
      <c r="J3" s="45"/>
    </row>
    <row r="4" spans="1:10" ht="15" customHeight="1">
      <c r="A4" s="12" t="s">
        <v>770</v>
      </c>
      <c r="B4" s="45" t="s">
        <v>5</v>
      </c>
      <c r="C4" s="45"/>
      <c r="D4" s="45"/>
      <c r="E4" s="45"/>
      <c r="F4" s="45"/>
      <c r="G4" s="45"/>
      <c r="H4" s="45"/>
      <c r="I4" s="45"/>
      <c r="J4" s="45"/>
    </row>
    <row r="5" spans="1:10">
      <c r="A5" s="12"/>
      <c r="B5" s="46" t="s">
        <v>770</v>
      </c>
      <c r="C5" s="46"/>
      <c r="D5" s="46"/>
      <c r="E5" s="46"/>
      <c r="F5" s="46"/>
      <c r="G5" s="46"/>
      <c r="H5" s="46"/>
      <c r="I5" s="46"/>
      <c r="J5" s="46"/>
    </row>
    <row r="6" spans="1:10">
      <c r="A6" s="12"/>
      <c r="B6" s="32" t="s">
        <v>771</v>
      </c>
      <c r="C6" s="32"/>
      <c r="D6" s="32"/>
      <c r="E6" s="32"/>
      <c r="F6" s="32"/>
      <c r="G6" s="32"/>
      <c r="H6" s="32"/>
      <c r="I6" s="32"/>
      <c r="J6" s="32"/>
    </row>
    <row r="7" spans="1:10">
      <c r="A7" s="12"/>
      <c r="B7" s="24"/>
      <c r="C7" s="24"/>
      <c r="D7" s="24"/>
      <c r="E7" s="24"/>
      <c r="F7" s="24"/>
      <c r="G7" s="24"/>
      <c r="H7" s="24"/>
      <c r="I7" s="24"/>
      <c r="J7" s="24"/>
    </row>
    <row r="8" spans="1:10">
      <c r="A8" s="12"/>
      <c r="B8" s="13"/>
      <c r="C8" s="13"/>
      <c r="D8" s="13"/>
      <c r="E8" s="13"/>
      <c r="F8" s="13"/>
      <c r="G8" s="13"/>
      <c r="H8" s="13"/>
      <c r="I8" s="13"/>
      <c r="J8" s="13"/>
    </row>
    <row r="9" spans="1:10" ht="15.75" thickBot="1">
      <c r="A9" s="12"/>
      <c r="B9" s="18"/>
      <c r="C9" s="11"/>
      <c r="D9" s="95" t="s">
        <v>719</v>
      </c>
      <c r="E9" s="95"/>
      <c r="F9" s="95"/>
      <c r="G9" s="95"/>
      <c r="H9" s="95"/>
      <c r="I9" s="95"/>
      <c r="J9" s="95"/>
    </row>
    <row r="10" spans="1:10">
      <c r="A10" s="12"/>
      <c r="B10" s="32"/>
      <c r="C10" s="32"/>
      <c r="D10" s="117" t="s">
        <v>772</v>
      </c>
      <c r="E10" s="117"/>
      <c r="F10" s="117"/>
      <c r="G10" s="64"/>
      <c r="H10" s="117" t="s">
        <v>773</v>
      </c>
      <c r="I10" s="117"/>
      <c r="J10" s="117"/>
    </row>
    <row r="11" spans="1:10" ht="15.75" thickBot="1">
      <c r="A11" s="12"/>
      <c r="B11" s="32"/>
      <c r="C11" s="32"/>
      <c r="D11" s="95">
        <v>2013</v>
      </c>
      <c r="E11" s="95"/>
      <c r="F11" s="95"/>
      <c r="G11" s="67"/>
      <c r="H11" s="95">
        <v>2012</v>
      </c>
      <c r="I11" s="95"/>
      <c r="J11" s="95"/>
    </row>
    <row r="12" spans="1:10">
      <c r="A12" s="12"/>
      <c r="B12" s="11"/>
      <c r="C12" s="11"/>
      <c r="D12" s="27" t="s">
        <v>199</v>
      </c>
      <c r="E12" s="27"/>
      <c r="F12" s="27"/>
      <c r="G12" s="27"/>
      <c r="H12" s="27"/>
      <c r="I12" s="27"/>
      <c r="J12" s="27"/>
    </row>
    <row r="13" spans="1:10">
      <c r="A13" s="12"/>
      <c r="B13" s="196" t="s">
        <v>774</v>
      </c>
      <c r="C13" s="17"/>
      <c r="D13" s="28"/>
      <c r="E13" s="28"/>
      <c r="F13" s="28"/>
      <c r="G13" s="17"/>
      <c r="H13" s="28"/>
      <c r="I13" s="28"/>
      <c r="J13" s="28"/>
    </row>
    <row r="14" spans="1:10">
      <c r="A14" s="12"/>
      <c r="B14" s="56" t="s">
        <v>775</v>
      </c>
      <c r="C14" s="32"/>
      <c r="D14" s="30" t="s">
        <v>202</v>
      </c>
      <c r="E14" s="34" t="s">
        <v>256</v>
      </c>
      <c r="F14" s="32"/>
      <c r="G14" s="32"/>
      <c r="H14" s="30" t="s">
        <v>202</v>
      </c>
      <c r="I14" s="31">
        <v>10825</v>
      </c>
      <c r="J14" s="32"/>
    </row>
    <row r="15" spans="1:10">
      <c r="A15" s="12"/>
      <c r="B15" s="56"/>
      <c r="C15" s="32"/>
      <c r="D15" s="30"/>
      <c r="E15" s="34"/>
      <c r="F15" s="32"/>
      <c r="G15" s="32"/>
      <c r="H15" s="30"/>
      <c r="I15" s="31"/>
      <c r="J15" s="32"/>
    </row>
    <row r="16" spans="1:10">
      <c r="A16" s="12"/>
      <c r="B16" s="153" t="s">
        <v>776</v>
      </c>
      <c r="C16" s="28"/>
      <c r="D16" s="72" t="s">
        <v>256</v>
      </c>
      <c r="E16" s="72"/>
      <c r="F16" s="28"/>
      <c r="G16" s="28"/>
      <c r="H16" s="36">
        <v>10309</v>
      </c>
      <c r="I16" s="36"/>
      <c r="J16" s="28"/>
    </row>
    <row r="17" spans="1:10">
      <c r="A17" s="12"/>
      <c r="B17" s="153"/>
      <c r="C17" s="28"/>
      <c r="D17" s="72"/>
      <c r="E17" s="72"/>
      <c r="F17" s="28"/>
      <c r="G17" s="28"/>
      <c r="H17" s="36"/>
      <c r="I17" s="36"/>
      <c r="J17" s="28"/>
    </row>
    <row r="18" spans="1:10" ht="87" customHeight="1">
      <c r="A18" s="12"/>
      <c r="B18" s="56" t="s">
        <v>777</v>
      </c>
      <c r="C18" s="32"/>
      <c r="D18" s="31">
        <v>15464</v>
      </c>
      <c r="E18" s="31"/>
      <c r="F18" s="32"/>
      <c r="G18" s="32"/>
      <c r="H18" s="31">
        <v>15464</v>
      </c>
      <c r="I18" s="31"/>
      <c r="J18" s="32"/>
    </row>
    <row r="19" spans="1:10">
      <c r="A19" s="12"/>
      <c r="B19" s="56"/>
      <c r="C19" s="32"/>
      <c r="D19" s="31"/>
      <c r="E19" s="31"/>
      <c r="F19" s="32"/>
      <c r="G19" s="32"/>
      <c r="H19" s="31"/>
      <c r="I19" s="31"/>
      <c r="J19" s="32"/>
    </row>
    <row r="20" spans="1:10" ht="87" customHeight="1">
      <c r="A20" s="12"/>
      <c r="B20" s="153" t="s">
        <v>778</v>
      </c>
      <c r="C20" s="28"/>
      <c r="D20" s="36">
        <v>10310</v>
      </c>
      <c r="E20" s="36"/>
      <c r="F20" s="28"/>
      <c r="G20" s="28"/>
      <c r="H20" s="36">
        <v>10310</v>
      </c>
      <c r="I20" s="36"/>
      <c r="J20" s="28"/>
    </row>
    <row r="21" spans="1:10">
      <c r="A21" s="12"/>
      <c r="B21" s="153"/>
      <c r="C21" s="28"/>
      <c r="D21" s="36"/>
      <c r="E21" s="36"/>
      <c r="F21" s="28"/>
      <c r="G21" s="28"/>
      <c r="H21" s="36"/>
      <c r="I21" s="36"/>
      <c r="J21" s="28"/>
    </row>
    <row r="22" spans="1:10" ht="111.75" customHeight="1">
      <c r="A22" s="12"/>
      <c r="B22" s="56" t="s">
        <v>779</v>
      </c>
      <c r="C22" s="32"/>
      <c r="D22" s="31">
        <v>20619</v>
      </c>
      <c r="E22" s="31"/>
      <c r="F22" s="32"/>
      <c r="G22" s="32"/>
      <c r="H22" s="31">
        <v>20619</v>
      </c>
      <c r="I22" s="31"/>
      <c r="J22" s="32"/>
    </row>
    <row r="23" spans="1:10" ht="15.75" thickBot="1">
      <c r="A23" s="12"/>
      <c r="B23" s="56"/>
      <c r="C23" s="32"/>
      <c r="D23" s="66"/>
      <c r="E23" s="66"/>
      <c r="F23" s="67"/>
      <c r="G23" s="32"/>
      <c r="H23" s="66"/>
      <c r="I23" s="66"/>
      <c r="J23" s="67"/>
    </row>
    <row r="24" spans="1:10">
      <c r="A24" s="12"/>
      <c r="B24" s="55" t="s">
        <v>780</v>
      </c>
      <c r="C24" s="28"/>
      <c r="D24" s="39" t="s">
        <v>202</v>
      </c>
      <c r="E24" s="41">
        <v>46393</v>
      </c>
      <c r="F24" s="43"/>
      <c r="G24" s="28"/>
      <c r="H24" s="39" t="s">
        <v>202</v>
      </c>
      <c r="I24" s="41">
        <v>67527</v>
      </c>
      <c r="J24" s="43"/>
    </row>
    <row r="25" spans="1:10" ht="15.75" thickBot="1">
      <c r="A25" s="12"/>
      <c r="B25" s="55"/>
      <c r="C25" s="28"/>
      <c r="D25" s="40"/>
      <c r="E25" s="42"/>
      <c r="F25" s="44"/>
      <c r="G25" s="28"/>
      <c r="H25" s="40"/>
      <c r="I25" s="42"/>
      <c r="J25" s="44"/>
    </row>
    <row r="26" spans="1:10" ht="15.75" thickTop="1">
      <c r="A26" s="12"/>
      <c r="B26" s="221"/>
      <c r="C26" s="221"/>
      <c r="D26" s="221"/>
      <c r="E26" s="221"/>
      <c r="F26" s="221"/>
      <c r="G26" s="221"/>
      <c r="H26" s="221"/>
      <c r="I26" s="221"/>
      <c r="J26" s="221"/>
    </row>
    <row r="27" spans="1:10">
      <c r="A27" s="12"/>
      <c r="B27" s="24"/>
      <c r="C27" s="24"/>
      <c r="D27" s="24"/>
      <c r="E27" s="24"/>
      <c r="F27" s="24"/>
      <c r="G27" s="24"/>
      <c r="H27" s="24"/>
      <c r="I27" s="24"/>
      <c r="J27" s="24"/>
    </row>
    <row r="28" spans="1:10">
      <c r="A28" s="12"/>
      <c r="B28" s="13"/>
      <c r="C28" s="13"/>
      <c r="D28" s="13"/>
      <c r="E28" s="13"/>
      <c r="F28" s="13"/>
      <c r="G28" s="13"/>
      <c r="H28" s="13"/>
      <c r="I28" s="13"/>
      <c r="J28" s="13"/>
    </row>
    <row r="29" spans="1:10" ht="15.75" thickBot="1">
      <c r="A29" s="12"/>
      <c r="B29" s="18"/>
      <c r="C29" s="11"/>
      <c r="D29" s="25" t="s">
        <v>719</v>
      </c>
      <c r="E29" s="25"/>
      <c r="F29" s="25"/>
      <c r="G29" s="25"/>
      <c r="H29" s="25"/>
      <c r="I29" s="25"/>
      <c r="J29" s="25"/>
    </row>
    <row r="30" spans="1:10">
      <c r="A30" s="12"/>
      <c r="B30" s="30"/>
      <c r="C30" s="32"/>
      <c r="D30" s="132" t="s">
        <v>469</v>
      </c>
      <c r="E30" s="132"/>
      <c r="F30" s="132"/>
      <c r="G30" s="64"/>
      <c r="H30" s="144">
        <v>41274</v>
      </c>
      <c r="I30" s="144"/>
      <c r="J30" s="144"/>
    </row>
    <row r="31" spans="1:10" ht="15.75" thickBot="1">
      <c r="A31" s="12"/>
      <c r="B31" s="30"/>
      <c r="C31" s="32"/>
      <c r="D31" s="25">
        <v>2013</v>
      </c>
      <c r="E31" s="25"/>
      <c r="F31" s="25"/>
      <c r="G31" s="32"/>
      <c r="H31" s="136"/>
      <c r="I31" s="136"/>
      <c r="J31" s="136"/>
    </row>
    <row r="32" spans="1:10">
      <c r="A32" s="12"/>
      <c r="B32" s="18"/>
      <c r="C32" s="11"/>
      <c r="D32" s="26" t="s">
        <v>199</v>
      </c>
      <c r="E32" s="26"/>
      <c r="F32" s="26"/>
      <c r="G32" s="26"/>
      <c r="H32" s="26"/>
      <c r="I32" s="26"/>
      <c r="J32" s="26"/>
    </row>
    <row r="33" spans="1:10">
      <c r="A33" s="12"/>
      <c r="B33" s="196" t="s">
        <v>781</v>
      </c>
      <c r="C33" s="17"/>
      <c r="D33" s="28"/>
      <c r="E33" s="28"/>
      <c r="F33" s="28"/>
      <c r="G33" s="17"/>
      <c r="H33" s="28"/>
      <c r="I33" s="28"/>
      <c r="J33" s="28"/>
    </row>
    <row r="34" spans="1:10">
      <c r="A34" s="12"/>
      <c r="B34" s="30" t="s">
        <v>782</v>
      </c>
      <c r="C34" s="32"/>
      <c r="D34" s="30" t="s">
        <v>202</v>
      </c>
      <c r="E34" s="31">
        <v>10000</v>
      </c>
      <c r="F34" s="32"/>
      <c r="G34" s="32"/>
      <c r="H34" s="30" t="s">
        <v>202</v>
      </c>
      <c r="I34" s="34" t="s">
        <v>256</v>
      </c>
      <c r="J34" s="32"/>
    </row>
    <row r="35" spans="1:10" ht="15.75" thickBot="1">
      <c r="A35" s="12"/>
      <c r="B35" s="30"/>
      <c r="C35" s="32"/>
      <c r="D35" s="141"/>
      <c r="E35" s="66"/>
      <c r="F35" s="67"/>
      <c r="G35" s="32"/>
      <c r="H35" s="141"/>
      <c r="I35" s="37"/>
      <c r="J35" s="67"/>
    </row>
    <row r="36" spans="1:10">
      <c r="A36" s="12"/>
      <c r="B36" s="55" t="s">
        <v>783</v>
      </c>
      <c r="C36" s="28"/>
      <c r="D36" s="39" t="s">
        <v>202</v>
      </c>
      <c r="E36" s="41">
        <v>10000</v>
      </c>
      <c r="F36" s="43"/>
      <c r="G36" s="28"/>
      <c r="H36" s="39" t="s">
        <v>202</v>
      </c>
      <c r="I36" s="82" t="s">
        <v>256</v>
      </c>
      <c r="J36" s="43"/>
    </row>
    <row r="37" spans="1:10" ht="15.75" thickBot="1">
      <c r="A37" s="12"/>
      <c r="B37" s="55"/>
      <c r="C37" s="28"/>
      <c r="D37" s="40"/>
      <c r="E37" s="42"/>
      <c r="F37" s="44"/>
      <c r="G37" s="28"/>
      <c r="H37" s="40"/>
      <c r="I37" s="85"/>
      <c r="J37" s="44"/>
    </row>
    <row r="38" spans="1:10" ht="15.75" thickTop="1"/>
  </sheetData>
  <mergeCells count="96">
    <mergeCell ref="J36:J37"/>
    <mergeCell ref="A1:A2"/>
    <mergeCell ref="B1:J1"/>
    <mergeCell ref="B2:J2"/>
    <mergeCell ref="B3:J3"/>
    <mergeCell ref="A4:A37"/>
    <mergeCell ref="B4:J4"/>
    <mergeCell ref="B5:J5"/>
    <mergeCell ref="B6:J6"/>
    <mergeCell ref="B26:J26"/>
    <mergeCell ref="I34:I35"/>
    <mergeCell ref="J34:J35"/>
    <mergeCell ref="B36:B37"/>
    <mergeCell ref="C36:C37"/>
    <mergeCell ref="D36:D37"/>
    <mergeCell ref="E36:E37"/>
    <mergeCell ref="F36:F37"/>
    <mergeCell ref="G36:G37"/>
    <mergeCell ref="H36:H37"/>
    <mergeCell ref="I36:I37"/>
    <mergeCell ref="D32:J32"/>
    <mergeCell ref="D33:F33"/>
    <mergeCell ref="H33:J33"/>
    <mergeCell ref="B34:B35"/>
    <mergeCell ref="C34:C35"/>
    <mergeCell ref="D34:D35"/>
    <mergeCell ref="E34:E35"/>
    <mergeCell ref="F34:F35"/>
    <mergeCell ref="G34:G35"/>
    <mergeCell ref="H34:H35"/>
    <mergeCell ref="B27:J27"/>
    <mergeCell ref="D29:J29"/>
    <mergeCell ref="B30:B31"/>
    <mergeCell ref="C30:C31"/>
    <mergeCell ref="D30:F30"/>
    <mergeCell ref="D31:F31"/>
    <mergeCell ref="G30:G31"/>
    <mergeCell ref="H30:J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8.5703125" customWidth="1"/>
    <col min="4" max="4" width="36.5703125" customWidth="1"/>
    <col min="5" max="5" width="11.7109375" customWidth="1"/>
    <col min="6" max="6" width="36.5703125" customWidth="1"/>
    <col min="7" max="7" width="8.5703125" customWidth="1"/>
    <col min="8" max="8" width="28.42578125" customWidth="1"/>
    <col min="9" max="9" width="11.7109375" customWidth="1"/>
    <col min="10" max="10" width="36.57031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6.7109375" customWidth="1"/>
  </cols>
  <sheetData>
    <row r="1" spans="1:17" ht="15" customHeight="1">
      <c r="A1" s="7" t="s">
        <v>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45" t="s">
        <v>5</v>
      </c>
      <c r="C3" s="45"/>
      <c r="D3" s="45"/>
      <c r="E3" s="45"/>
      <c r="F3" s="45"/>
      <c r="G3" s="45"/>
      <c r="H3" s="45"/>
      <c r="I3" s="45"/>
      <c r="J3" s="45"/>
      <c r="K3" s="45"/>
      <c r="L3" s="45"/>
      <c r="M3" s="45"/>
      <c r="N3" s="45"/>
      <c r="O3" s="45"/>
      <c r="P3" s="45"/>
      <c r="Q3" s="45"/>
    </row>
    <row r="4" spans="1:17" ht="15" customHeight="1">
      <c r="A4" s="12" t="s">
        <v>786</v>
      </c>
      <c r="B4" s="45" t="s">
        <v>5</v>
      </c>
      <c r="C4" s="45"/>
      <c r="D4" s="45"/>
      <c r="E4" s="45"/>
      <c r="F4" s="45"/>
      <c r="G4" s="45"/>
      <c r="H4" s="45"/>
      <c r="I4" s="45"/>
      <c r="J4" s="45"/>
      <c r="K4" s="45"/>
      <c r="L4" s="45"/>
      <c r="M4" s="45"/>
      <c r="N4" s="45"/>
      <c r="O4" s="45"/>
      <c r="P4" s="45"/>
      <c r="Q4" s="45"/>
    </row>
    <row r="5" spans="1:17">
      <c r="A5" s="12"/>
      <c r="B5" s="46" t="s">
        <v>786</v>
      </c>
      <c r="C5" s="46"/>
      <c r="D5" s="46"/>
      <c r="E5" s="46"/>
      <c r="F5" s="46"/>
      <c r="G5" s="46"/>
      <c r="H5" s="46"/>
      <c r="I5" s="46"/>
      <c r="J5" s="46"/>
      <c r="K5" s="46"/>
      <c r="L5" s="46"/>
      <c r="M5" s="46"/>
      <c r="N5" s="46"/>
      <c r="O5" s="46"/>
      <c r="P5" s="46"/>
      <c r="Q5" s="46"/>
    </row>
    <row r="6" spans="1:17" ht="38.25" customHeight="1">
      <c r="A6" s="12"/>
      <c r="B6" s="32" t="s">
        <v>787</v>
      </c>
      <c r="C6" s="32"/>
      <c r="D6" s="32"/>
      <c r="E6" s="32"/>
      <c r="F6" s="32"/>
      <c r="G6" s="32"/>
      <c r="H6" s="32"/>
      <c r="I6" s="32"/>
      <c r="J6" s="32"/>
      <c r="K6" s="32"/>
      <c r="L6" s="32"/>
      <c r="M6" s="32"/>
      <c r="N6" s="32"/>
      <c r="O6" s="32"/>
      <c r="P6" s="32"/>
      <c r="Q6" s="32"/>
    </row>
    <row r="7" spans="1:17" ht="38.25" customHeight="1">
      <c r="A7" s="12"/>
      <c r="B7" s="32" t="s">
        <v>788</v>
      </c>
      <c r="C7" s="32"/>
      <c r="D7" s="32"/>
      <c r="E7" s="32"/>
      <c r="F7" s="32"/>
      <c r="G7" s="32"/>
      <c r="H7" s="32"/>
      <c r="I7" s="32"/>
      <c r="J7" s="32"/>
      <c r="K7" s="32"/>
      <c r="L7" s="32"/>
      <c r="M7" s="32"/>
      <c r="N7" s="32"/>
      <c r="O7" s="32"/>
      <c r="P7" s="32"/>
      <c r="Q7" s="32"/>
    </row>
    <row r="8" spans="1:17" ht="25.5" customHeight="1">
      <c r="A8" s="12"/>
      <c r="B8" s="32" t="s">
        <v>789</v>
      </c>
      <c r="C8" s="32"/>
      <c r="D8" s="32"/>
      <c r="E8" s="32"/>
      <c r="F8" s="32"/>
      <c r="G8" s="32"/>
      <c r="H8" s="32"/>
      <c r="I8" s="32"/>
      <c r="J8" s="32"/>
      <c r="K8" s="32"/>
      <c r="L8" s="32"/>
      <c r="M8" s="32"/>
      <c r="N8" s="32"/>
      <c r="O8" s="32"/>
      <c r="P8" s="32"/>
      <c r="Q8" s="32"/>
    </row>
    <row r="9" spans="1:17">
      <c r="A9" s="12"/>
      <c r="B9" s="24"/>
      <c r="C9" s="24"/>
      <c r="D9" s="24"/>
      <c r="E9" s="24"/>
      <c r="F9" s="24"/>
      <c r="G9" s="24"/>
      <c r="H9" s="24"/>
      <c r="I9" s="24"/>
    </row>
    <row r="10" spans="1:17">
      <c r="A10" s="12"/>
      <c r="B10" s="13"/>
      <c r="C10" s="13"/>
      <c r="D10" s="13"/>
      <c r="E10" s="13"/>
      <c r="F10" s="13"/>
      <c r="G10" s="13"/>
      <c r="H10" s="13"/>
      <c r="I10" s="13"/>
    </row>
    <row r="11" spans="1:17">
      <c r="A11" s="12"/>
      <c r="B11" s="32"/>
      <c r="C11" s="77" t="s">
        <v>469</v>
      </c>
      <c r="D11" s="77"/>
      <c r="E11" s="77"/>
      <c r="F11" s="32"/>
      <c r="G11" s="77" t="s">
        <v>470</v>
      </c>
      <c r="H11" s="77"/>
      <c r="I11" s="77"/>
    </row>
    <row r="12" spans="1:17" ht="15.75" thickBot="1">
      <c r="A12" s="12"/>
      <c r="B12" s="32"/>
      <c r="C12" s="95">
        <v>2013</v>
      </c>
      <c r="D12" s="95"/>
      <c r="E12" s="95"/>
      <c r="F12" s="32"/>
      <c r="G12" s="95">
        <v>2012</v>
      </c>
      <c r="H12" s="95"/>
      <c r="I12" s="95"/>
    </row>
    <row r="13" spans="1:17">
      <c r="A13" s="12"/>
      <c r="B13" s="14"/>
      <c r="C13" s="26" t="s">
        <v>199</v>
      </c>
      <c r="D13" s="26"/>
      <c r="E13" s="26"/>
      <c r="F13" s="26"/>
      <c r="G13" s="26"/>
      <c r="H13" s="26"/>
      <c r="I13" s="26"/>
    </row>
    <row r="14" spans="1:17">
      <c r="A14" s="12"/>
      <c r="B14" s="38" t="s">
        <v>790</v>
      </c>
      <c r="C14" s="55" t="s">
        <v>202</v>
      </c>
      <c r="D14" s="36">
        <v>44155</v>
      </c>
      <c r="E14" s="28"/>
      <c r="F14" s="28"/>
      <c r="G14" s="55" t="s">
        <v>202</v>
      </c>
      <c r="H14" s="36">
        <v>23085</v>
      </c>
      <c r="I14" s="28"/>
    </row>
    <row r="15" spans="1:17">
      <c r="A15" s="12"/>
      <c r="B15" s="38"/>
      <c r="C15" s="55"/>
      <c r="D15" s="36"/>
      <c r="E15" s="28"/>
      <c r="F15" s="28"/>
      <c r="G15" s="55"/>
      <c r="H15" s="36"/>
      <c r="I15" s="28"/>
    </row>
    <row r="16" spans="1:17">
      <c r="A16" s="12"/>
      <c r="B16" s="84" t="s">
        <v>791</v>
      </c>
      <c r="C16" s="31">
        <v>6095</v>
      </c>
      <c r="D16" s="31"/>
      <c r="E16" s="32"/>
      <c r="F16" s="32"/>
      <c r="G16" s="31">
        <v>6192</v>
      </c>
      <c r="H16" s="31"/>
      <c r="I16" s="32"/>
    </row>
    <row r="17" spans="1:17">
      <c r="A17" s="12"/>
      <c r="B17" s="84"/>
      <c r="C17" s="31"/>
      <c r="D17" s="31"/>
      <c r="E17" s="32"/>
      <c r="F17" s="32"/>
      <c r="G17" s="31"/>
      <c r="H17" s="31"/>
      <c r="I17" s="32"/>
    </row>
    <row r="18" spans="1:17">
      <c r="A18" s="12"/>
      <c r="B18" s="38" t="s">
        <v>792</v>
      </c>
      <c r="C18" s="36">
        <v>1798</v>
      </c>
      <c r="D18" s="36"/>
      <c r="E18" s="28"/>
      <c r="F18" s="28"/>
      <c r="G18" s="72">
        <v>967</v>
      </c>
      <c r="H18" s="72"/>
      <c r="I18" s="28"/>
    </row>
    <row r="19" spans="1:17" ht="15.75" thickBot="1">
      <c r="A19" s="12"/>
      <c r="B19" s="38"/>
      <c r="C19" s="60"/>
      <c r="D19" s="60"/>
      <c r="E19" s="61"/>
      <c r="F19" s="28"/>
      <c r="G19" s="142"/>
      <c r="H19" s="142"/>
      <c r="I19" s="61"/>
    </row>
    <row r="20" spans="1:17">
      <c r="A20" s="12"/>
      <c r="B20" s="84" t="s">
        <v>793</v>
      </c>
      <c r="C20" s="145" t="s">
        <v>202</v>
      </c>
      <c r="D20" s="62">
        <v>52048</v>
      </c>
      <c r="E20" s="64"/>
      <c r="F20" s="32"/>
      <c r="G20" s="145" t="s">
        <v>202</v>
      </c>
      <c r="H20" s="62">
        <v>30244</v>
      </c>
      <c r="I20" s="64"/>
    </row>
    <row r="21" spans="1:17" ht="15.75" thickBot="1">
      <c r="A21" s="12"/>
      <c r="B21" s="84"/>
      <c r="C21" s="91"/>
      <c r="D21" s="89"/>
      <c r="E21" s="90"/>
      <c r="F21" s="32"/>
      <c r="G21" s="91"/>
      <c r="H21" s="89"/>
      <c r="I21" s="90"/>
    </row>
    <row r="22" spans="1:17" ht="25.5" customHeight="1" thickTop="1">
      <c r="A22" s="12"/>
      <c r="B22" s="32" t="s">
        <v>794</v>
      </c>
      <c r="C22" s="32"/>
      <c r="D22" s="32"/>
      <c r="E22" s="32"/>
      <c r="F22" s="32"/>
      <c r="G22" s="32"/>
      <c r="H22" s="32"/>
      <c r="I22" s="32"/>
      <c r="J22" s="32"/>
      <c r="K22" s="32"/>
      <c r="L22" s="32"/>
      <c r="M22" s="32"/>
      <c r="N22" s="32"/>
      <c r="O22" s="32"/>
      <c r="P22" s="32"/>
      <c r="Q22" s="32"/>
    </row>
    <row r="23" spans="1:17">
      <c r="A23" s="12"/>
      <c r="B23" s="224" t="s">
        <v>795</v>
      </c>
      <c r="C23" s="224"/>
      <c r="D23" s="224"/>
      <c r="E23" s="224"/>
      <c r="F23" s="224"/>
      <c r="G23" s="224"/>
      <c r="H23" s="224"/>
      <c r="I23" s="224"/>
      <c r="J23" s="224"/>
      <c r="K23" s="224"/>
      <c r="L23" s="224"/>
      <c r="M23" s="224"/>
      <c r="N23" s="224"/>
      <c r="O23" s="224"/>
      <c r="P23" s="224"/>
      <c r="Q23" s="224"/>
    </row>
    <row r="24" spans="1:17" ht="25.5" customHeight="1">
      <c r="A24" s="12"/>
      <c r="B24" s="32" t="s">
        <v>796</v>
      </c>
      <c r="C24" s="32"/>
      <c r="D24" s="32"/>
      <c r="E24" s="32"/>
      <c r="F24" s="32"/>
      <c r="G24" s="32"/>
      <c r="H24" s="32"/>
      <c r="I24" s="32"/>
      <c r="J24" s="32"/>
      <c r="K24" s="32"/>
      <c r="L24" s="32"/>
      <c r="M24" s="32"/>
      <c r="N24" s="32"/>
      <c r="O24" s="32"/>
      <c r="P24" s="32"/>
      <c r="Q24" s="32"/>
    </row>
    <row r="25" spans="1:17" ht="25.5" customHeight="1">
      <c r="A25" s="12"/>
      <c r="B25" s="32" t="s">
        <v>797</v>
      </c>
      <c r="C25" s="32"/>
      <c r="D25" s="32"/>
      <c r="E25" s="32"/>
      <c r="F25" s="32"/>
      <c r="G25" s="32"/>
      <c r="H25" s="32"/>
      <c r="I25" s="32"/>
      <c r="J25" s="32"/>
      <c r="K25" s="32"/>
      <c r="L25" s="32"/>
      <c r="M25" s="32"/>
      <c r="N25" s="32"/>
      <c r="O25" s="32"/>
      <c r="P25" s="32"/>
      <c r="Q25" s="32"/>
    </row>
    <row r="26" spans="1:17">
      <c r="A26" s="12"/>
      <c r="B26" s="32" t="s">
        <v>798</v>
      </c>
      <c r="C26" s="32"/>
      <c r="D26" s="32"/>
      <c r="E26" s="32"/>
      <c r="F26" s="32"/>
      <c r="G26" s="32"/>
      <c r="H26" s="32"/>
      <c r="I26" s="32"/>
      <c r="J26" s="32"/>
      <c r="K26" s="32"/>
      <c r="L26" s="32"/>
      <c r="M26" s="32"/>
      <c r="N26" s="32"/>
      <c r="O26" s="32"/>
      <c r="P26" s="32"/>
      <c r="Q26" s="32"/>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ht="15.75" thickBot="1">
      <c r="A29" s="12"/>
      <c r="B29" s="14"/>
      <c r="C29" s="25" t="s">
        <v>214</v>
      </c>
      <c r="D29" s="25"/>
      <c r="E29" s="25"/>
      <c r="F29" s="25"/>
      <c r="G29" s="25"/>
      <c r="H29" s="25"/>
      <c r="I29" s="25"/>
      <c r="J29" s="11"/>
      <c r="K29" s="95" t="s">
        <v>226</v>
      </c>
      <c r="L29" s="95"/>
      <c r="M29" s="95"/>
      <c r="N29" s="95"/>
      <c r="O29" s="95"/>
      <c r="P29" s="95"/>
      <c r="Q29" s="95"/>
    </row>
    <row r="30" spans="1:17" ht="15.75" thickBot="1">
      <c r="A30" s="12"/>
      <c r="B30" s="14"/>
      <c r="C30" s="54">
        <v>2013</v>
      </c>
      <c r="D30" s="54"/>
      <c r="E30" s="54"/>
      <c r="F30" s="11"/>
      <c r="G30" s="54">
        <v>2012</v>
      </c>
      <c r="H30" s="54"/>
      <c r="I30" s="54"/>
      <c r="J30" s="11"/>
      <c r="K30" s="54">
        <v>2013</v>
      </c>
      <c r="L30" s="54"/>
      <c r="M30" s="54"/>
      <c r="N30" s="51"/>
      <c r="O30" s="54">
        <v>2012</v>
      </c>
      <c r="P30" s="54"/>
      <c r="Q30" s="54"/>
    </row>
    <row r="31" spans="1:17">
      <c r="A31" s="12"/>
      <c r="B31" s="11"/>
      <c r="C31" s="26" t="s">
        <v>199</v>
      </c>
      <c r="D31" s="26"/>
      <c r="E31" s="26"/>
      <c r="F31" s="26"/>
      <c r="G31" s="26"/>
      <c r="H31" s="26"/>
      <c r="I31" s="26"/>
      <c r="J31" s="26"/>
      <c r="K31" s="26"/>
      <c r="L31" s="26"/>
      <c r="M31" s="26"/>
      <c r="N31" s="26"/>
      <c r="O31" s="26"/>
      <c r="P31" s="26"/>
      <c r="Q31" s="26"/>
    </row>
    <row r="32" spans="1:17">
      <c r="A32" s="12"/>
      <c r="B32" s="133" t="s">
        <v>799</v>
      </c>
      <c r="C32" s="28"/>
      <c r="D32" s="28"/>
      <c r="E32" s="28"/>
      <c r="F32" s="17"/>
      <c r="G32" s="28"/>
      <c r="H32" s="28"/>
      <c r="I32" s="28"/>
      <c r="J32" s="17"/>
      <c r="K32" s="28"/>
      <c r="L32" s="28"/>
      <c r="M32" s="28"/>
      <c r="N32" s="17"/>
      <c r="O32" s="28"/>
      <c r="P32" s="28"/>
      <c r="Q32" s="28"/>
    </row>
    <row r="33" spans="1:17">
      <c r="A33" s="12"/>
      <c r="B33" s="84" t="s">
        <v>800</v>
      </c>
      <c r="C33" s="30" t="s">
        <v>202</v>
      </c>
      <c r="D33" s="31">
        <v>36649</v>
      </c>
      <c r="E33" s="32"/>
      <c r="F33" s="32"/>
      <c r="G33" s="30" t="s">
        <v>202</v>
      </c>
      <c r="H33" s="31">
        <v>15945</v>
      </c>
      <c r="I33" s="32"/>
      <c r="J33" s="32"/>
      <c r="K33" s="30" t="s">
        <v>202</v>
      </c>
      <c r="L33" s="31">
        <v>23085</v>
      </c>
      <c r="M33" s="32"/>
      <c r="N33" s="32"/>
      <c r="O33" s="30" t="s">
        <v>202</v>
      </c>
      <c r="P33" s="31">
        <v>11456</v>
      </c>
      <c r="Q33" s="32"/>
    </row>
    <row r="34" spans="1:17">
      <c r="A34" s="12"/>
      <c r="B34" s="84"/>
      <c r="C34" s="30"/>
      <c r="D34" s="31"/>
      <c r="E34" s="32"/>
      <c r="F34" s="32"/>
      <c r="G34" s="30"/>
      <c r="H34" s="31"/>
      <c r="I34" s="32"/>
      <c r="J34" s="32"/>
      <c r="K34" s="30"/>
      <c r="L34" s="31"/>
      <c r="M34" s="32"/>
      <c r="N34" s="32"/>
      <c r="O34" s="30"/>
      <c r="P34" s="31"/>
      <c r="Q34" s="32"/>
    </row>
    <row r="35" spans="1:17">
      <c r="A35" s="12"/>
      <c r="B35" s="38" t="s">
        <v>801</v>
      </c>
      <c r="C35" s="36">
        <v>8690</v>
      </c>
      <c r="D35" s="36"/>
      <c r="E35" s="28"/>
      <c r="F35" s="28"/>
      <c r="G35" s="36">
        <v>4774</v>
      </c>
      <c r="H35" s="36"/>
      <c r="I35" s="28"/>
      <c r="J35" s="28"/>
      <c r="K35" s="36">
        <v>22340</v>
      </c>
      <c r="L35" s="36"/>
      <c r="M35" s="28"/>
      <c r="N35" s="28"/>
      <c r="O35" s="36">
        <v>11780</v>
      </c>
      <c r="P35" s="36"/>
      <c r="Q35" s="28"/>
    </row>
    <row r="36" spans="1:17">
      <c r="A36" s="12"/>
      <c r="B36" s="38"/>
      <c r="C36" s="36"/>
      <c r="D36" s="36"/>
      <c r="E36" s="28"/>
      <c r="F36" s="28"/>
      <c r="G36" s="36"/>
      <c r="H36" s="36"/>
      <c r="I36" s="28"/>
      <c r="J36" s="28"/>
      <c r="K36" s="36"/>
      <c r="L36" s="36"/>
      <c r="M36" s="28"/>
      <c r="N36" s="28"/>
      <c r="O36" s="36"/>
      <c r="P36" s="36"/>
      <c r="Q36" s="28"/>
    </row>
    <row r="37" spans="1:17">
      <c r="A37" s="12"/>
      <c r="B37" s="74" t="s">
        <v>802</v>
      </c>
      <c r="C37" s="34" t="s">
        <v>803</v>
      </c>
      <c r="D37" s="34"/>
      <c r="E37" s="18" t="s">
        <v>208</v>
      </c>
      <c r="F37" s="11"/>
      <c r="G37" s="34" t="s">
        <v>804</v>
      </c>
      <c r="H37" s="34"/>
      <c r="I37" s="18" t="s">
        <v>208</v>
      </c>
      <c r="J37" s="11"/>
      <c r="K37" s="34" t="s">
        <v>805</v>
      </c>
      <c r="L37" s="34"/>
      <c r="M37" s="18" t="s">
        <v>208</v>
      </c>
      <c r="N37" s="11"/>
      <c r="O37" s="34" t="s">
        <v>806</v>
      </c>
      <c r="P37" s="34"/>
      <c r="Q37" s="18" t="s">
        <v>208</v>
      </c>
    </row>
    <row r="38" spans="1:17">
      <c r="A38" s="12"/>
      <c r="B38" s="38" t="s">
        <v>807</v>
      </c>
      <c r="C38" s="72">
        <v>138</v>
      </c>
      <c r="D38" s="72"/>
      <c r="E38" s="28"/>
      <c r="F38" s="28"/>
      <c r="G38" s="72" t="s">
        <v>808</v>
      </c>
      <c r="H38" s="72"/>
      <c r="I38" s="55" t="s">
        <v>208</v>
      </c>
      <c r="J38" s="28"/>
      <c r="K38" s="36">
        <v>3301</v>
      </c>
      <c r="L38" s="36"/>
      <c r="M38" s="28"/>
      <c r="N38" s="28"/>
      <c r="O38" s="72" t="s">
        <v>809</v>
      </c>
      <c r="P38" s="72"/>
      <c r="Q38" s="55" t="s">
        <v>208</v>
      </c>
    </row>
    <row r="39" spans="1:17" ht="15.75" thickBot="1">
      <c r="A39" s="12"/>
      <c r="B39" s="38"/>
      <c r="C39" s="142"/>
      <c r="D39" s="142"/>
      <c r="E39" s="61"/>
      <c r="F39" s="28"/>
      <c r="G39" s="142"/>
      <c r="H39" s="142"/>
      <c r="I39" s="170"/>
      <c r="J39" s="28"/>
      <c r="K39" s="60"/>
      <c r="L39" s="60"/>
      <c r="M39" s="61"/>
      <c r="N39" s="28"/>
      <c r="O39" s="142"/>
      <c r="P39" s="142"/>
      <c r="Q39" s="170"/>
    </row>
    <row r="40" spans="1:17">
      <c r="A40" s="12"/>
      <c r="B40" s="84" t="s">
        <v>810</v>
      </c>
      <c r="C40" s="145" t="s">
        <v>202</v>
      </c>
      <c r="D40" s="62">
        <v>44155</v>
      </c>
      <c r="E40" s="64"/>
      <c r="F40" s="32"/>
      <c r="G40" s="145" t="s">
        <v>202</v>
      </c>
      <c r="H40" s="62">
        <v>17393</v>
      </c>
      <c r="I40" s="64"/>
      <c r="J40" s="32"/>
      <c r="K40" s="145" t="s">
        <v>202</v>
      </c>
      <c r="L40" s="62">
        <v>44155</v>
      </c>
      <c r="M40" s="64"/>
      <c r="N40" s="32"/>
      <c r="O40" s="145" t="s">
        <v>202</v>
      </c>
      <c r="P40" s="62">
        <v>17393</v>
      </c>
      <c r="Q40" s="64"/>
    </row>
    <row r="41" spans="1:17" ht="15.75" thickBot="1">
      <c r="A41" s="12"/>
      <c r="B41" s="84"/>
      <c r="C41" s="91"/>
      <c r="D41" s="89"/>
      <c r="E41" s="90"/>
      <c r="F41" s="32"/>
      <c r="G41" s="91"/>
      <c r="H41" s="89"/>
      <c r="I41" s="90"/>
      <c r="J41" s="32"/>
      <c r="K41" s="91"/>
      <c r="L41" s="89"/>
      <c r="M41" s="90"/>
      <c r="N41" s="32"/>
      <c r="O41" s="91"/>
      <c r="P41" s="89"/>
      <c r="Q41" s="90"/>
    </row>
    <row r="42" spans="1:17" ht="15.75" thickTop="1">
      <c r="A42" s="12"/>
      <c r="B42" s="11"/>
      <c r="C42" s="59"/>
      <c r="D42" s="59"/>
      <c r="E42" s="59"/>
      <c r="F42" s="11"/>
      <c r="G42" s="59"/>
      <c r="H42" s="59"/>
      <c r="I42" s="59"/>
      <c r="J42" s="11"/>
      <c r="K42" s="59"/>
      <c r="L42" s="59"/>
      <c r="M42" s="59"/>
      <c r="N42" s="11"/>
      <c r="O42" s="59"/>
      <c r="P42" s="59"/>
      <c r="Q42" s="59"/>
    </row>
    <row r="43" spans="1:17" ht="15.75" thickBot="1">
      <c r="A43" s="12"/>
      <c r="B43" s="14"/>
      <c r="C43" s="25" t="s">
        <v>214</v>
      </c>
      <c r="D43" s="25"/>
      <c r="E43" s="25"/>
      <c r="F43" s="25"/>
      <c r="G43" s="25"/>
      <c r="H43" s="25"/>
      <c r="I43" s="25"/>
      <c r="J43" s="11"/>
      <c r="K43" s="95" t="s">
        <v>226</v>
      </c>
      <c r="L43" s="95"/>
      <c r="M43" s="95"/>
      <c r="N43" s="95"/>
      <c r="O43" s="95"/>
      <c r="P43" s="95"/>
      <c r="Q43" s="95"/>
    </row>
    <row r="44" spans="1:17" ht="15.75" thickBot="1">
      <c r="A44" s="12"/>
      <c r="B44" s="14"/>
      <c r="C44" s="54">
        <v>2013</v>
      </c>
      <c r="D44" s="54"/>
      <c r="E44" s="54"/>
      <c r="F44" s="11"/>
      <c r="G44" s="54">
        <v>2012</v>
      </c>
      <c r="H44" s="54"/>
      <c r="I44" s="54"/>
      <c r="J44" s="11"/>
      <c r="K44" s="54">
        <v>2013</v>
      </c>
      <c r="L44" s="54"/>
      <c r="M44" s="54"/>
      <c r="N44" s="11"/>
      <c r="O44" s="54">
        <v>2012</v>
      </c>
      <c r="P44" s="54"/>
      <c r="Q44" s="54"/>
    </row>
    <row r="45" spans="1:17">
      <c r="A45" s="12"/>
      <c r="B45" s="11"/>
      <c r="C45" s="26" t="s">
        <v>199</v>
      </c>
      <c r="D45" s="26"/>
      <c r="E45" s="26"/>
      <c r="F45" s="26"/>
      <c r="G45" s="26"/>
      <c r="H45" s="26"/>
      <c r="I45" s="26"/>
      <c r="J45" s="26"/>
      <c r="K45" s="26"/>
      <c r="L45" s="26"/>
      <c r="M45" s="26"/>
      <c r="N45" s="26"/>
      <c r="O45" s="26"/>
      <c r="P45" s="26"/>
      <c r="Q45" s="26"/>
    </row>
    <row r="46" spans="1:17" ht="25.5">
      <c r="A46" s="12"/>
      <c r="B46" s="133" t="s">
        <v>811</v>
      </c>
      <c r="C46" s="28"/>
      <c r="D46" s="28"/>
      <c r="E46" s="28"/>
      <c r="F46" s="17"/>
      <c r="G46" s="28"/>
      <c r="H46" s="28"/>
      <c r="I46" s="28"/>
      <c r="J46" s="17"/>
      <c r="K46" s="28"/>
      <c r="L46" s="28"/>
      <c r="M46" s="28"/>
      <c r="N46" s="17"/>
      <c r="O46" s="28"/>
      <c r="P46" s="28"/>
      <c r="Q46" s="28"/>
    </row>
    <row r="47" spans="1:17">
      <c r="A47" s="12"/>
      <c r="B47" s="84" t="s">
        <v>589</v>
      </c>
      <c r="C47" s="30" t="s">
        <v>202</v>
      </c>
      <c r="D47" s="31">
        <v>1907</v>
      </c>
      <c r="E47" s="32"/>
      <c r="F47" s="32"/>
      <c r="G47" s="30" t="s">
        <v>202</v>
      </c>
      <c r="H47" s="31">
        <v>3632</v>
      </c>
      <c r="I47" s="32"/>
      <c r="J47" s="32"/>
      <c r="K47" s="30" t="s">
        <v>202</v>
      </c>
      <c r="L47" s="31">
        <v>5070</v>
      </c>
      <c r="M47" s="32"/>
      <c r="N47" s="32"/>
      <c r="O47" s="30" t="s">
        <v>202</v>
      </c>
      <c r="P47" s="31">
        <v>2785</v>
      </c>
      <c r="Q47" s="32"/>
    </row>
    <row r="48" spans="1:17">
      <c r="A48" s="12"/>
      <c r="B48" s="84"/>
      <c r="C48" s="30"/>
      <c r="D48" s="31"/>
      <c r="E48" s="32"/>
      <c r="F48" s="32"/>
      <c r="G48" s="30"/>
      <c r="H48" s="31"/>
      <c r="I48" s="32"/>
      <c r="J48" s="32"/>
      <c r="K48" s="30"/>
      <c r="L48" s="31"/>
      <c r="M48" s="32"/>
      <c r="N48" s="32"/>
      <c r="O48" s="30"/>
      <c r="P48" s="31"/>
      <c r="Q48" s="32"/>
    </row>
    <row r="49" spans="1:17">
      <c r="A49" s="12"/>
      <c r="B49" s="35" t="s">
        <v>801</v>
      </c>
      <c r="C49" s="72" t="s">
        <v>256</v>
      </c>
      <c r="D49" s="72"/>
      <c r="E49" s="28"/>
      <c r="F49" s="28"/>
      <c r="G49" s="36">
        <v>2234</v>
      </c>
      <c r="H49" s="36"/>
      <c r="I49" s="28"/>
      <c r="J49" s="28"/>
      <c r="K49" s="72" t="s">
        <v>256</v>
      </c>
      <c r="L49" s="72"/>
      <c r="M49" s="28"/>
      <c r="N49" s="28"/>
      <c r="O49" s="36">
        <v>4187</v>
      </c>
      <c r="P49" s="36"/>
      <c r="Q49" s="28"/>
    </row>
    <row r="50" spans="1:17">
      <c r="A50" s="12"/>
      <c r="B50" s="35"/>
      <c r="C50" s="72"/>
      <c r="D50" s="72"/>
      <c r="E50" s="28"/>
      <c r="F50" s="28"/>
      <c r="G50" s="36"/>
      <c r="H50" s="36"/>
      <c r="I50" s="28"/>
      <c r="J50" s="28"/>
      <c r="K50" s="72"/>
      <c r="L50" s="72"/>
      <c r="M50" s="28"/>
      <c r="N50" s="28"/>
      <c r="O50" s="36"/>
      <c r="P50" s="36"/>
      <c r="Q50" s="28"/>
    </row>
    <row r="51" spans="1:17" ht="15.75" thickBot="1">
      <c r="A51" s="12"/>
      <c r="B51" s="20" t="s">
        <v>594</v>
      </c>
      <c r="C51" s="37" t="s">
        <v>812</v>
      </c>
      <c r="D51" s="37"/>
      <c r="E51" s="49" t="s">
        <v>208</v>
      </c>
      <c r="F51" s="11"/>
      <c r="G51" s="37" t="s">
        <v>813</v>
      </c>
      <c r="H51" s="37"/>
      <c r="I51" s="49" t="s">
        <v>208</v>
      </c>
      <c r="J51" s="11"/>
      <c r="K51" s="37" t="s">
        <v>814</v>
      </c>
      <c r="L51" s="37"/>
      <c r="M51" s="49" t="s">
        <v>208</v>
      </c>
      <c r="N51" s="11"/>
      <c r="O51" s="37" t="s">
        <v>815</v>
      </c>
      <c r="P51" s="37"/>
      <c r="Q51" s="49" t="s">
        <v>208</v>
      </c>
    </row>
    <row r="52" spans="1:17">
      <c r="A52" s="12"/>
      <c r="B52" s="153" t="s">
        <v>601</v>
      </c>
      <c r="C52" s="201" t="s">
        <v>202</v>
      </c>
      <c r="D52" s="203">
        <v>1769</v>
      </c>
      <c r="E52" s="43"/>
      <c r="F52" s="28"/>
      <c r="G52" s="201" t="s">
        <v>202</v>
      </c>
      <c r="H52" s="203">
        <v>5770</v>
      </c>
      <c r="I52" s="43"/>
      <c r="J52" s="28"/>
      <c r="K52" s="201" t="s">
        <v>202</v>
      </c>
      <c r="L52" s="203">
        <v>1769</v>
      </c>
      <c r="M52" s="43"/>
      <c r="N52" s="28"/>
      <c r="O52" s="201" t="s">
        <v>202</v>
      </c>
      <c r="P52" s="203">
        <v>5770</v>
      </c>
      <c r="Q52" s="43"/>
    </row>
    <row r="53" spans="1:17" ht="15.75" thickBot="1">
      <c r="A53" s="12"/>
      <c r="B53" s="153"/>
      <c r="C53" s="202"/>
      <c r="D53" s="204"/>
      <c r="E53" s="44"/>
      <c r="F53" s="28"/>
      <c r="G53" s="202"/>
      <c r="H53" s="204"/>
      <c r="I53" s="44"/>
      <c r="J53" s="28"/>
      <c r="K53" s="202"/>
      <c r="L53" s="204"/>
      <c r="M53" s="44"/>
      <c r="N53" s="28"/>
      <c r="O53" s="202"/>
      <c r="P53" s="204"/>
      <c r="Q53" s="44"/>
    </row>
    <row r="54" spans="1:17" ht="25.5" customHeight="1" thickTop="1">
      <c r="A54" s="12"/>
      <c r="B54" s="32" t="s">
        <v>816</v>
      </c>
      <c r="C54" s="32"/>
      <c r="D54" s="32"/>
      <c r="E54" s="32"/>
      <c r="F54" s="32"/>
      <c r="G54" s="32"/>
      <c r="H54" s="32"/>
      <c r="I54" s="32"/>
      <c r="J54" s="32"/>
      <c r="K54" s="32"/>
      <c r="L54" s="32"/>
      <c r="M54" s="32"/>
      <c r="N54" s="32"/>
      <c r="O54" s="32"/>
      <c r="P54" s="32"/>
      <c r="Q54" s="32"/>
    </row>
    <row r="55" spans="1:17">
      <c r="A55" s="12"/>
      <c r="B55" s="24"/>
      <c r="C55" s="24"/>
      <c r="D55" s="24"/>
      <c r="E55" s="24"/>
      <c r="F55" s="24"/>
      <c r="G55" s="24"/>
      <c r="H55" s="24"/>
      <c r="I55" s="24"/>
    </row>
    <row r="56" spans="1:17">
      <c r="A56" s="12"/>
      <c r="B56" s="13"/>
      <c r="C56" s="13"/>
      <c r="D56" s="13"/>
      <c r="E56" s="13"/>
      <c r="F56" s="13"/>
      <c r="G56" s="13"/>
      <c r="H56" s="13"/>
      <c r="I56" s="13"/>
    </row>
    <row r="57" spans="1:17">
      <c r="A57" s="12"/>
      <c r="B57" s="32"/>
      <c r="C57" s="77" t="s">
        <v>469</v>
      </c>
      <c r="D57" s="77"/>
      <c r="E57" s="77"/>
      <c r="F57" s="32"/>
      <c r="G57" s="77" t="s">
        <v>470</v>
      </c>
      <c r="H57" s="77"/>
      <c r="I57" s="77"/>
    </row>
    <row r="58" spans="1:17" ht="15.75" thickBot="1">
      <c r="A58" s="12"/>
      <c r="B58" s="32"/>
      <c r="C58" s="95">
        <v>2013</v>
      </c>
      <c r="D58" s="95"/>
      <c r="E58" s="95"/>
      <c r="F58" s="32"/>
      <c r="G58" s="95">
        <v>2012</v>
      </c>
      <c r="H58" s="95"/>
      <c r="I58" s="95"/>
    </row>
    <row r="59" spans="1:17">
      <c r="A59" s="12"/>
      <c r="B59" s="14"/>
      <c r="C59" s="26" t="s">
        <v>383</v>
      </c>
      <c r="D59" s="26"/>
      <c r="E59" s="26"/>
      <c r="F59" s="26"/>
      <c r="G59" s="26"/>
      <c r="H59" s="26"/>
      <c r="I59" s="26"/>
    </row>
    <row r="60" spans="1:17">
      <c r="A60" s="12"/>
      <c r="B60" s="223" t="s">
        <v>799</v>
      </c>
      <c r="C60" s="28"/>
      <c r="D60" s="28"/>
      <c r="E60" s="28"/>
      <c r="F60" s="17"/>
      <c r="G60" s="28"/>
      <c r="H60" s="28"/>
      <c r="I60" s="28"/>
    </row>
    <row r="61" spans="1:17">
      <c r="A61" s="12"/>
      <c r="B61" s="56" t="s">
        <v>817</v>
      </c>
      <c r="C61" s="56" t="s">
        <v>202</v>
      </c>
      <c r="D61" s="57">
        <v>50093</v>
      </c>
      <c r="E61" s="32"/>
      <c r="F61" s="32"/>
      <c r="G61" s="56" t="s">
        <v>202</v>
      </c>
      <c r="H61" s="57">
        <v>23153</v>
      </c>
      <c r="I61" s="32"/>
    </row>
    <row r="62" spans="1:17">
      <c r="A62" s="12"/>
      <c r="B62" s="56"/>
      <c r="C62" s="56"/>
      <c r="D62" s="57"/>
      <c r="E62" s="32"/>
      <c r="F62" s="32"/>
      <c r="G62" s="56"/>
      <c r="H62" s="57"/>
      <c r="I62" s="32"/>
    </row>
    <row r="63" spans="1:17" ht="25.5">
      <c r="A63" s="12"/>
      <c r="B63" s="148" t="s">
        <v>818</v>
      </c>
      <c r="C63" s="28"/>
      <c r="D63" s="28"/>
      <c r="E63" s="28"/>
      <c r="F63" s="17"/>
      <c r="G63" s="28"/>
      <c r="H63" s="28"/>
      <c r="I63" s="28"/>
    </row>
    <row r="64" spans="1:17">
      <c r="A64" s="12"/>
      <c r="B64" s="50" t="s">
        <v>819</v>
      </c>
      <c r="C64" s="156">
        <v>100</v>
      </c>
      <c r="D64" s="156"/>
      <c r="E64" s="50" t="s">
        <v>820</v>
      </c>
      <c r="F64" s="11"/>
      <c r="G64" s="156">
        <v>99</v>
      </c>
      <c r="H64" s="156"/>
      <c r="I64" s="50" t="s">
        <v>820</v>
      </c>
    </row>
    <row r="65" spans="1:17">
      <c r="A65" s="12"/>
      <c r="B65" s="148" t="s">
        <v>821</v>
      </c>
      <c r="C65" s="154" t="s">
        <v>256</v>
      </c>
      <c r="D65" s="154"/>
      <c r="E65" s="148" t="s">
        <v>820</v>
      </c>
      <c r="F65" s="17"/>
      <c r="G65" s="154">
        <v>1</v>
      </c>
      <c r="H65" s="154"/>
      <c r="I65" s="148" t="s">
        <v>820</v>
      </c>
    </row>
    <row r="66" spans="1:17">
      <c r="A66" s="12"/>
      <c r="B66" s="50" t="s">
        <v>358</v>
      </c>
      <c r="C66" s="156">
        <v>100</v>
      </c>
      <c r="D66" s="156"/>
      <c r="E66" s="50" t="s">
        <v>820</v>
      </c>
      <c r="F66" s="11"/>
      <c r="G66" s="156">
        <v>100</v>
      </c>
      <c r="H66" s="156"/>
      <c r="I66" s="50" t="s">
        <v>820</v>
      </c>
    </row>
    <row r="67" spans="1:17">
      <c r="A67" s="12"/>
      <c r="B67" s="153" t="s">
        <v>822</v>
      </c>
      <c r="C67" s="154" t="s">
        <v>823</v>
      </c>
      <c r="D67" s="154"/>
      <c r="E67" s="28"/>
      <c r="F67" s="28"/>
      <c r="G67" s="154" t="s">
        <v>824</v>
      </c>
      <c r="H67" s="154"/>
      <c r="I67" s="28"/>
    </row>
    <row r="68" spans="1:17">
      <c r="A68" s="12"/>
      <c r="B68" s="153"/>
      <c r="C68" s="154"/>
      <c r="D68" s="154"/>
      <c r="E68" s="28"/>
      <c r="F68" s="28"/>
      <c r="G68" s="154"/>
      <c r="H68" s="154"/>
      <c r="I68" s="28"/>
    </row>
    <row r="69" spans="1:17">
      <c r="A69" s="12"/>
      <c r="B69" s="50" t="s">
        <v>825</v>
      </c>
      <c r="C69" s="156">
        <v>7.35</v>
      </c>
      <c r="D69" s="156"/>
      <c r="E69" s="50" t="s">
        <v>820</v>
      </c>
      <c r="F69" s="11"/>
      <c r="G69" s="156">
        <v>15.75</v>
      </c>
      <c r="H69" s="156"/>
      <c r="I69" s="50" t="s">
        <v>820</v>
      </c>
    </row>
    <row r="70" spans="1:17">
      <c r="A70" s="12"/>
      <c r="B70" s="148" t="s">
        <v>826</v>
      </c>
      <c r="C70" s="148" t="s">
        <v>202</v>
      </c>
      <c r="D70" s="149" t="s">
        <v>827</v>
      </c>
      <c r="E70" s="148" t="s">
        <v>208</v>
      </c>
      <c r="F70" s="17"/>
      <c r="G70" s="148" t="s">
        <v>202</v>
      </c>
      <c r="H70" s="149" t="s">
        <v>828</v>
      </c>
      <c r="I70" s="148" t="s">
        <v>208</v>
      </c>
    </row>
    <row r="71" spans="1:17">
      <c r="A71" s="12"/>
      <c r="B71" s="50" t="s">
        <v>829</v>
      </c>
      <c r="C71" s="156" t="s">
        <v>830</v>
      </c>
      <c r="D71" s="156"/>
      <c r="E71" s="50" t="s">
        <v>208</v>
      </c>
      <c r="F71" s="11"/>
      <c r="G71" s="156" t="s">
        <v>831</v>
      </c>
      <c r="H71" s="156"/>
      <c r="I71" s="50" t="s">
        <v>208</v>
      </c>
    </row>
    <row r="72" spans="1:17">
      <c r="A72" s="12"/>
      <c r="B72" s="148" t="s">
        <v>832</v>
      </c>
      <c r="C72" s="154">
        <v>9.86</v>
      </c>
      <c r="D72" s="154"/>
      <c r="E72" s="148" t="s">
        <v>820</v>
      </c>
      <c r="F72" s="17"/>
      <c r="G72" s="154">
        <v>8.56</v>
      </c>
      <c r="H72" s="154"/>
      <c r="I72" s="148" t="s">
        <v>820</v>
      </c>
    </row>
    <row r="73" spans="1:17">
      <c r="A73" s="12"/>
      <c r="B73" s="50" t="s">
        <v>826</v>
      </c>
      <c r="C73" s="50" t="s">
        <v>202</v>
      </c>
      <c r="D73" s="150" t="s">
        <v>833</v>
      </c>
      <c r="E73" s="50" t="s">
        <v>208</v>
      </c>
      <c r="F73" s="11"/>
      <c r="G73" s="50" t="s">
        <v>202</v>
      </c>
      <c r="H73" s="150" t="s">
        <v>834</v>
      </c>
      <c r="I73" s="50" t="s">
        <v>208</v>
      </c>
    </row>
    <row r="74" spans="1:17">
      <c r="A74" s="12"/>
      <c r="B74" s="148" t="s">
        <v>829</v>
      </c>
      <c r="C74" s="154" t="s">
        <v>835</v>
      </c>
      <c r="D74" s="154"/>
      <c r="E74" s="148" t="s">
        <v>208</v>
      </c>
      <c r="F74" s="17"/>
      <c r="G74" s="154" t="s">
        <v>836</v>
      </c>
      <c r="H74" s="154"/>
      <c r="I74" s="148" t="s">
        <v>208</v>
      </c>
    </row>
    <row r="75" spans="1:17" ht="25.5" customHeight="1">
      <c r="A75" s="12"/>
      <c r="B75" s="32" t="s">
        <v>837</v>
      </c>
      <c r="C75" s="32"/>
      <c r="D75" s="32"/>
      <c r="E75" s="32"/>
      <c r="F75" s="32"/>
      <c r="G75" s="32"/>
      <c r="H75" s="32"/>
      <c r="I75" s="32"/>
      <c r="J75" s="32"/>
      <c r="K75" s="32"/>
      <c r="L75" s="32"/>
      <c r="M75" s="32"/>
      <c r="N75" s="32"/>
      <c r="O75" s="32"/>
      <c r="P75" s="32"/>
      <c r="Q75" s="32"/>
    </row>
    <row r="76" spans="1:17">
      <c r="A76" s="12"/>
      <c r="B76" s="32" t="s">
        <v>838</v>
      </c>
      <c r="C76" s="32"/>
      <c r="D76" s="32"/>
      <c r="E76" s="32"/>
      <c r="F76" s="32"/>
      <c r="G76" s="32"/>
      <c r="H76" s="32"/>
      <c r="I76" s="32"/>
      <c r="J76" s="32"/>
      <c r="K76" s="32"/>
      <c r="L76" s="32"/>
      <c r="M76" s="32"/>
      <c r="N76" s="32"/>
      <c r="O76" s="32"/>
      <c r="P76" s="32"/>
      <c r="Q76" s="32"/>
    </row>
    <row r="77" spans="1:17">
      <c r="A77" s="12"/>
      <c r="B77" s="24"/>
      <c r="C77" s="24"/>
      <c r="D77" s="24"/>
      <c r="E77" s="24"/>
      <c r="F77" s="24"/>
      <c r="G77" s="24"/>
      <c r="H77" s="24"/>
      <c r="I77" s="24"/>
      <c r="J77" s="24"/>
      <c r="K77" s="24"/>
      <c r="L77" s="24"/>
      <c r="M77" s="24"/>
      <c r="N77" s="24"/>
      <c r="O77" s="24"/>
      <c r="P77" s="24"/>
      <c r="Q77" s="24"/>
    </row>
    <row r="78" spans="1:17">
      <c r="A78" s="12"/>
      <c r="B78" s="13"/>
      <c r="C78" s="13"/>
      <c r="D78" s="13"/>
      <c r="E78" s="13"/>
      <c r="F78" s="13"/>
      <c r="G78" s="13"/>
      <c r="H78" s="13"/>
      <c r="I78" s="13"/>
      <c r="J78" s="13"/>
      <c r="K78" s="13"/>
      <c r="L78" s="13"/>
      <c r="M78" s="13"/>
      <c r="N78" s="13"/>
      <c r="O78" s="13"/>
      <c r="P78" s="13"/>
      <c r="Q78" s="13"/>
    </row>
    <row r="79" spans="1:17" ht="15.75" thickBot="1">
      <c r="A79" s="12"/>
      <c r="B79" s="14"/>
      <c r="C79" s="95" t="s">
        <v>198</v>
      </c>
      <c r="D79" s="95"/>
      <c r="E79" s="95"/>
      <c r="F79" s="95"/>
      <c r="G79" s="95"/>
      <c r="H79" s="95"/>
      <c r="I79" s="95"/>
      <c r="J79" s="95"/>
      <c r="K79" s="95"/>
      <c r="L79" s="95"/>
      <c r="M79" s="95"/>
      <c r="N79" s="11"/>
      <c r="O79" s="30"/>
      <c r="P79" s="30"/>
      <c r="Q79" s="30"/>
    </row>
    <row r="80" spans="1:17" ht="15.75" thickBot="1">
      <c r="A80" s="12"/>
      <c r="B80" s="14"/>
      <c r="C80" s="117" t="s">
        <v>635</v>
      </c>
      <c r="D80" s="117"/>
      <c r="E80" s="117"/>
      <c r="F80" s="64"/>
      <c r="G80" s="54" t="s">
        <v>839</v>
      </c>
      <c r="H80" s="54"/>
      <c r="I80" s="54"/>
      <c r="J80" s="54"/>
      <c r="K80" s="54"/>
      <c r="L80" s="54"/>
      <c r="M80" s="54"/>
      <c r="N80" s="11"/>
      <c r="O80" s="77" t="s">
        <v>840</v>
      </c>
      <c r="P80" s="77"/>
      <c r="Q80" s="77"/>
    </row>
    <row r="81" spans="1:17" ht="15.75" thickBot="1">
      <c r="A81" s="12"/>
      <c r="B81" s="14"/>
      <c r="C81" s="95" t="s">
        <v>636</v>
      </c>
      <c r="D81" s="95"/>
      <c r="E81" s="95"/>
      <c r="F81" s="32"/>
      <c r="G81" s="54" t="s">
        <v>841</v>
      </c>
      <c r="H81" s="54"/>
      <c r="I81" s="54"/>
      <c r="J81" s="11"/>
      <c r="K81" s="54" t="s">
        <v>842</v>
      </c>
      <c r="L81" s="54"/>
      <c r="M81" s="54"/>
      <c r="N81" s="11"/>
      <c r="O81" s="95" t="s">
        <v>590</v>
      </c>
      <c r="P81" s="95"/>
      <c r="Q81" s="95"/>
    </row>
    <row r="82" spans="1:17">
      <c r="A82" s="12"/>
      <c r="B82" s="14"/>
      <c r="C82" s="26" t="s">
        <v>199</v>
      </c>
      <c r="D82" s="26"/>
      <c r="E82" s="26"/>
      <c r="F82" s="26"/>
      <c r="G82" s="26"/>
      <c r="H82" s="26"/>
      <c r="I82" s="26"/>
      <c r="J82" s="26"/>
      <c r="K82" s="26"/>
      <c r="L82" s="26"/>
      <c r="M82" s="26"/>
      <c r="N82" s="26"/>
      <c r="O82" s="26"/>
      <c r="P82" s="26"/>
      <c r="Q82" s="26"/>
    </row>
    <row r="83" spans="1:17">
      <c r="A83" s="12"/>
      <c r="B83" s="38" t="s">
        <v>843</v>
      </c>
      <c r="C83" s="55" t="s">
        <v>202</v>
      </c>
      <c r="D83" s="36">
        <v>4045622</v>
      </c>
      <c r="E83" s="28"/>
      <c r="F83" s="28"/>
      <c r="G83" s="55" t="s">
        <v>202</v>
      </c>
      <c r="H83" s="36">
        <v>6044</v>
      </c>
      <c r="I83" s="28"/>
      <c r="J83" s="28"/>
      <c r="K83" s="55" t="s">
        <v>202</v>
      </c>
      <c r="L83" s="36">
        <v>1214</v>
      </c>
      <c r="M83" s="28"/>
      <c r="N83" s="28"/>
      <c r="O83" s="55" t="s">
        <v>202</v>
      </c>
      <c r="P83" s="72" t="s">
        <v>256</v>
      </c>
      <c r="Q83" s="28"/>
    </row>
    <row r="84" spans="1:17">
      <c r="A84" s="12"/>
      <c r="B84" s="38"/>
      <c r="C84" s="55"/>
      <c r="D84" s="36"/>
      <c r="E84" s="28"/>
      <c r="F84" s="28"/>
      <c r="G84" s="55"/>
      <c r="H84" s="36"/>
      <c r="I84" s="28"/>
      <c r="J84" s="28"/>
      <c r="K84" s="55"/>
      <c r="L84" s="36"/>
      <c r="M84" s="28"/>
      <c r="N84" s="28"/>
      <c r="O84" s="55"/>
      <c r="P84" s="72"/>
      <c r="Q84" s="28"/>
    </row>
    <row r="85" spans="1:17">
      <c r="A85" s="12"/>
      <c r="B85" s="84" t="s">
        <v>306</v>
      </c>
      <c r="C85" s="31">
        <v>174409</v>
      </c>
      <c r="D85" s="31"/>
      <c r="E85" s="32"/>
      <c r="F85" s="32"/>
      <c r="G85" s="34" t="s">
        <v>256</v>
      </c>
      <c r="H85" s="34"/>
      <c r="I85" s="32"/>
      <c r="J85" s="32"/>
      <c r="K85" s="34" t="s">
        <v>256</v>
      </c>
      <c r="L85" s="34"/>
      <c r="M85" s="32"/>
      <c r="N85" s="32"/>
      <c r="O85" s="34" t="s">
        <v>256</v>
      </c>
      <c r="P85" s="34"/>
      <c r="Q85" s="32"/>
    </row>
    <row r="86" spans="1:17">
      <c r="A86" s="12"/>
      <c r="B86" s="84"/>
      <c r="C86" s="31"/>
      <c r="D86" s="31"/>
      <c r="E86" s="32"/>
      <c r="F86" s="32"/>
      <c r="G86" s="34"/>
      <c r="H86" s="34"/>
      <c r="I86" s="32"/>
      <c r="J86" s="32"/>
      <c r="K86" s="34"/>
      <c r="L86" s="34"/>
      <c r="M86" s="32"/>
      <c r="N86" s="32"/>
      <c r="O86" s="34"/>
      <c r="P86" s="34"/>
      <c r="Q86" s="32"/>
    </row>
    <row r="87" spans="1:17">
      <c r="A87" s="12"/>
      <c r="B87" s="38" t="s">
        <v>844</v>
      </c>
      <c r="C87" s="36">
        <v>52057</v>
      </c>
      <c r="D87" s="36"/>
      <c r="E87" s="28"/>
      <c r="F87" s="28"/>
      <c r="G87" s="72">
        <v>393</v>
      </c>
      <c r="H87" s="72"/>
      <c r="I87" s="28"/>
      <c r="J87" s="28"/>
      <c r="K87" s="72">
        <v>248</v>
      </c>
      <c r="L87" s="72"/>
      <c r="M87" s="28"/>
      <c r="N87" s="28"/>
      <c r="O87" s="72">
        <v>396</v>
      </c>
      <c r="P87" s="72"/>
      <c r="Q87" s="28"/>
    </row>
    <row r="88" spans="1:17" ht="15.75" thickBot="1">
      <c r="A88" s="12"/>
      <c r="B88" s="38"/>
      <c r="C88" s="60"/>
      <c r="D88" s="60"/>
      <c r="E88" s="61"/>
      <c r="F88" s="28"/>
      <c r="G88" s="142"/>
      <c r="H88" s="142"/>
      <c r="I88" s="61"/>
      <c r="J88" s="28"/>
      <c r="K88" s="142"/>
      <c r="L88" s="142"/>
      <c r="M88" s="61"/>
      <c r="N88" s="28"/>
      <c r="O88" s="142"/>
      <c r="P88" s="142"/>
      <c r="Q88" s="61"/>
    </row>
    <row r="89" spans="1:17">
      <c r="A89" s="12"/>
      <c r="B89" s="84" t="s">
        <v>845</v>
      </c>
      <c r="C89" s="145" t="s">
        <v>202</v>
      </c>
      <c r="D89" s="62">
        <v>4272088</v>
      </c>
      <c r="E89" s="64"/>
      <c r="F89" s="32"/>
      <c r="G89" s="145" t="s">
        <v>202</v>
      </c>
      <c r="H89" s="62">
        <v>6437</v>
      </c>
      <c r="I89" s="64"/>
      <c r="J89" s="32"/>
      <c r="K89" s="145" t="s">
        <v>202</v>
      </c>
      <c r="L89" s="62">
        <v>1462</v>
      </c>
      <c r="M89" s="64"/>
      <c r="N89" s="32"/>
      <c r="O89" s="145" t="s">
        <v>202</v>
      </c>
      <c r="P89" s="166">
        <v>396</v>
      </c>
      <c r="Q89" s="64"/>
    </row>
    <row r="90" spans="1:17" ht="15.75" thickBot="1">
      <c r="A90" s="12"/>
      <c r="B90" s="84"/>
      <c r="C90" s="91"/>
      <c r="D90" s="89"/>
      <c r="E90" s="90"/>
      <c r="F90" s="32"/>
      <c r="G90" s="91"/>
      <c r="H90" s="89"/>
      <c r="I90" s="90"/>
      <c r="J90" s="32"/>
      <c r="K90" s="91"/>
      <c r="L90" s="89"/>
      <c r="M90" s="90"/>
      <c r="N90" s="32"/>
      <c r="O90" s="91"/>
      <c r="P90" s="92"/>
      <c r="Q90" s="90"/>
    </row>
    <row r="91" spans="1:17" ht="15.75" thickTop="1">
      <c r="A91" s="12"/>
      <c r="B91" s="224" t="s">
        <v>846</v>
      </c>
      <c r="C91" s="224"/>
      <c r="D91" s="224"/>
      <c r="E91" s="224"/>
      <c r="F91" s="224"/>
      <c r="G91" s="224"/>
      <c r="H91" s="224"/>
      <c r="I91" s="224"/>
      <c r="J91" s="224"/>
      <c r="K91" s="224"/>
      <c r="L91" s="224"/>
      <c r="M91" s="224"/>
      <c r="N91" s="224"/>
      <c r="O91" s="224"/>
      <c r="P91" s="224"/>
      <c r="Q91" s="224"/>
    </row>
    <row r="92" spans="1:17" ht="25.5" customHeight="1">
      <c r="A92" s="12"/>
      <c r="B92" s="32" t="s">
        <v>847</v>
      </c>
      <c r="C92" s="32"/>
      <c r="D92" s="32"/>
      <c r="E92" s="32"/>
      <c r="F92" s="32"/>
      <c r="G92" s="32"/>
      <c r="H92" s="32"/>
      <c r="I92" s="32"/>
      <c r="J92" s="32"/>
      <c r="K92" s="32"/>
      <c r="L92" s="32"/>
      <c r="M92" s="32"/>
      <c r="N92" s="32"/>
      <c r="O92" s="32"/>
      <c r="P92" s="32"/>
      <c r="Q92" s="32"/>
    </row>
    <row r="93" spans="1:17" ht="25.5" customHeight="1">
      <c r="A93" s="12"/>
      <c r="B93" s="32" t="s">
        <v>848</v>
      </c>
      <c r="C93" s="32"/>
      <c r="D93" s="32"/>
      <c r="E93" s="32"/>
      <c r="F93" s="32"/>
      <c r="G93" s="32"/>
      <c r="H93" s="32"/>
      <c r="I93" s="32"/>
      <c r="J93" s="32"/>
      <c r="K93" s="32"/>
      <c r="L93" s="32"/>
      <c r="M93" s="32"/>
      <c r="N93" s="32"/>
      <c r="O93" s="32"/>
      <c r="P93" s="32"/>
      <c r="Q93" s="32"/>
    </row>
    <row r="94" spans="1:17">
      <c r="A94" s="12"/>
      <c r="B94" s="32" t="s">
        <v>849</v>
      </c>
      <c r="C94" s="32"/>
      <c r="D94" s="32"/>
      <c r="E94" s="32"/>
      <c r="F94" s="32"/>
      <c r="G94" s="32"/>
      <c r="H94" s="32"/>
      <c r="I94" s="32"/>
      <c r="J94" s="32"/>
      <c r="K94" s="32"/>
      <c r="L94" s="32"/>
      <c r="M94" s="32"/>
      <c r="N94" s="32"/>
      <c r="O94" s="32"/>
      <c r="P94" s="32"/>
      <c r="Q94" s="32"/>
    </row>
    <row r="95" spans="1:17">
      <c r="A95" s="12"/>
      <c r="B95" s="24"/>
      <c r="C95" s="24"/>
      <c r="D95" s="24"/>
      <c r="E95" s="24"/>
      <c r="F95" s="24"/>
      <c r="G95" s="24"/>
      <c r="H95" s="24"/>
      <c r="I95" s="24"/>
      <c r="J95" s="24"/>
      <c r="K95" s="24"/>
      <c r="L95" s="24"/>
      <c r="M95" s="24"/>
      <c r="N95" s="24"/>
      <c r="O95" s="24"/>
      <c r="P95" s="24"/>
      <c r="Q95" s="24"/>
    </row>
    <row r="96" spans="1:17">
      <c r="A96" s="12"/>
      <c r="B96" s="13"/>
      <c r="C96" s="13"/>
      <c r="D96" s="13"/>
      <c r="E96" s="13"/>
      <c r="F96" s="13"/>
      <c r="G96" s="13"/>
      <c r="H96" s="13"/>
      <c r="I96" s="13"/>
      <c r="J96" s="13"/>
      <c r="K96" s="13"/>
      <c r="L96" s="13"/>
      <c r="M96" s="13"/>
      <c r="N96" s="13"/>
      <c r="O96" s="13"/>
      <c r="P96" s="13"/>
      <c r="Q96" s="13"/>
    </row>
    <row r="97" spans="1:17" ht="15.75" thickBot="1">
      <c r="A97" s="12"/>
      <c r="B97" s="14"/>
      <c r="C97" s="95" t="s">
        <v>214</v>
      </c>
      <c r="D97" s="95"/>
      <c r="E97" s="95"/>
      <c r="F97" s="95"/>
      <c r="G97" s="95"/>
      <c r="H97" s="95"/>
      <c r="I97" s="95"/>
      <c r="J97" s="11"/>
      <c r="K97" s="95" t="s">
        <v>226</v>
      </c>
      <c r="L97" s="95"/>
      <c r="M97" s="95"/>
      <c r="N97" s="95"/>
      <c r="O97" s="95"/>
      <c r="P97" s="95"/>
      <c r="Q97" s="95"/>
    </row>
    <row r="98" spans="1:17" ht="15.75" thickBot="1">
      <c r="A98" s="12"/>
      <c r="B98" s="14"/>
      <c r="C98" s="54">
        <v>2013</v>
      </c>
      <c r="D98" s="54"/>
      <c r="E98" s="54"/>
      <c r="F98" s="11"/>
      <c r="G98" s="54">
        <v>2012</v>
      </c>
      <c r="H98" s="54"/>
      <c r="I98" s="54"/>
      <c r="J98" s="11"/>
      <c r="K98" s="54">
        <v>2013</v>
      </c>
      <c r="L98" s="54"/>
      <c r="M98" s="54"/>
      <c r="N98" s="11"/>
      <c r="O98" s="54">
        <v>2012</v>
      </c>
      <c r="P98" s="54"/>
      <c r="Q98" s="54"/>
    </row>
    <row r="99" spans="1:17">
      <c r="A99" s="12"/>
      <c r="B99" s="14"/>
      <c r="C99" s="26" t="s">
        <v>199</v>
      </c>
      <c r="D99" s="26"/>
      <c r="E99" s="26"/>
      <c r="F99" s="26"/>
      <c r="G99" s="26"/>
      <c r="H99" s="26"/>
      <c r="I99" s="26"/>
      <c r="J99" s="26"/>
      <c r="K99" s="26"/>
      <c r="L99" s="26"/>
      <c r="M99" s="26"/>
      <c r="N99" s="26"/>
      <c r="O99" s="26"/>
      <c r="P99" s="26"/>
      <c r="Q99" s="26"/>
    </row>
    <row r="100" spans="1:17">
      <c r="A100" s="12"/>
      <c r="B100" s="133" t="s">
        <v>850</v>
      </c>
      <c r="C100" s="28"/>
      <c r="D100" s="28"/>
      <c r="E100" s="28"/>
      <c r="F100" s="17"/>
      <c r="G100" s="28"/>
      <c r="H100" s="28"/>
      <c r="I100" s="28"/>
      <c r="J100" s="17"/>
      <c r="K100" s="28"/>
      <c r="L100" s="28"/>
      <c r="M100" s="28"/>
      <c r="N100" s="17"/>
      <c r="O100" s="28"/>
      <c r="P100" s="28"/>
      <c r="Q100" s="28"/>
    </row>
    <row r="101" spans="1:17">
      <c r="A101" s="12"/>
      <c r="B101" s="84" t="s">
        <v>800</v>
      </c>
      <c r="C101" s="30" t="s">
        <v>202</v>
      </c>
      <c r="D101" s="31">
        <v>6433</v>
      </c>
      <c r="E101" s="32"/>
      <c r="F101" s="32"/>
      <c r="G101" s="30" t="s">
        <v>202</v>
      </c>
      <c r="H101" s="31">
        <v>5744</v>
      </c>
      <c r="I101" s="32"/>
      <c r="J101" s="32"/>
      <c r="K101" s="30" t="s">
        <v>202</v>
      </c>
      <c r="L101" s="31">
        <v>6192</v>
      </c>
      <c r="M101" s="32"/>
      <c r="N101" s="32"/>
      <c r="O101" s="30" t="s">
        <v>202</v>
      </c>
      <c r="P101" s="31">
        <v>5736</v>
      </c>
      <c r="Q101" s="32"/>
    </row>
    <row r="102" spans="1:17">
      <c r="A102" s="12"/>
      <c r="B102" s="84"/>
      <c r="C102" s="30"/>
      <c r="D102" s="31"/>
      <c r="E102" s="32"/>
      <c r="F102" s="32"/>
      <c r="G102" s="30"/>
      <c r="H102" s="31"/>
      <c r="I102" s="32"/>
      <c r="J102" s="32"/>
      <c r="K102" s="30"/>
      <c r="L102" s="31"/>
      <c r="M102" s="32"/>
      <c r="N102" s="32"/>
      <c r="O102" s="30"/>
      <c r="P102" s="31"/>
      <c r="Q102" s="32"/>
    </row>
    <row r="103" spans="1:17">
      <c r="A103" s="12"/>
      <c r="B103" s="38" t="s">
        <v>801</v>
      </c>
      <c r="C103" s="72">
        <v>377</v>
      </c>
      <c r="D103" s="72"/>
      <c r="E103" s="28"/>
      <c r="F103" s="28"/>
      <c r="G103" s="72">
        <v>715</v>
      </c>
      <c r="H103" s="72"/>
      <c r="I103" s="28"/>
      <c r="J103" s="28"/>
      <c r="K103" s="36">
        <v>1479</v>
      </c>
      <c r="L103" s="36"/>
      <c r="M103" s="28"/>
      <c r="N103" s="28"/>
      <c r="O103" s="36">
        <v>1298</v>
      </c>
      <c r="P103" s="36"/>
      <c r="Q103" s="28"/>
    </row>
    <row r="104" spans="1:17">
      <c r="A104" s="12"/>
      <c r="B104" s="38"/>
      <c r="C104" s="72"/>
      <c r="D104" s="72"/>
      <c r="E104" s="28"/>
      <c r="F104" s="28"/>
      <c r="G104" s="72"/>
      <c r="H104" s="72"/>
      <c r="I104" s="28"/>
      <c r="J104" s="28"/>
      <c r="K104" s="36"/>
      <c r="L104" s="36"/>
      <c r="M104" s="28"/>
      <c r="N104" s="28"/>
      <c r="O104" s="36"/>
      <c r="P104" s="36"/>
      <c r="Q104" s="28"/>
    </row>
    <row r="105" spans="1:17">
      <c r="A105" s="12"/>
      <c r="B105" s="74" t="s">
        <v>802</v>
      </c>
      <c r="C105" s="34" t="s">
        <v>851</v>
      </c>
      <c r="D105" s="34"/>
      <c r="E105" s="18" t="s">
        <v>208</v>
      </c>
      <c r="F105" s="11"/>
      <c r="G105" s="34" t="s">
        <v>852</v>
      </c>
      <c r="H105" s="34"/>
      <c r="I105" s="18" t="s">
        <v>208</v>
      </c>
      <c r="J105" s="11"/>
      <c r="K105" s="34" t="s">
        <v>853</v>
      </c>
      <c r="L105" s="34"/>
      <c r="M105" s="18" t="s">
        <v>208</v>
      </c>
      <c r="N105" s="11"/>
      <c r="O105" s="34" t="s">
        <v>217</v>
      </c>
      <c r="P105" s="34"/>
      <c r="Q105" s="18" t="s">
        <v>208</v>
      </c>
    </row>
    <row r="106" spans="1:17">
      <c r="A106" s="12"/>
      <c r="B106" s="38" t="s">
        <v>854</v>
      </c>
      <c r="C106" s="72" t="s">
        <v>256</v>
      </c>
      <c r="D106" s="72"/>
      <c r="E106" s="28"/>
      <c r="F106" s="28"/>
      <c r="G106" s="72">
        <v>113</v>
      </c>
      <c r="H106" s="72"/>
      <c r="I106" s="28"/>
      <c r="J106" s="28"/>
      <c r="K106" s="72" t="s">
        <v>855</v>
      </c>
      <c r="L106" s="72"/>
      <c r="M106" s="55" t="s">
        <v>208</v>
      </c>
      <c r="N106" s="28"/>
      <c r="O106" s="72">
        <v>24</v>
      </c>
      <c r="P106" s="72"/>
      <c r="Q106" s="28"/>
    </row>
    <row r="107" spans="1:17" ht="15.75" thickBot="1">
      <c r="A107" s="12"/>
      <c r="B107" s="38"/>
      <c r="C107" s="142"/>
      <c r="D107" s="142"/>
      <c r="E107" s="61"/>
      <c r="F107" s="28"/>
      <c r="G107" s="142"/>
      <c r="H107" s="142"/>
      <c r="I107" s="61"/>
      <c r="J107" s="28"/>
      <c r="K107" s="142"/>
      <c r="L107" s="142"/>
      <c r="M107" s="170"/>
      <c r="N107" s="28"/>
      <c r="O107" s="142"/>
      <c r="P107" s="142"/>
      <c r="Q107" s="61"/>
    </row>
    <row r="108" spans="1:17">
      <c r="A108" s="12"/>
      <c r="B108" s="84" t="s">
        <v>810</v>
      </c>
      <c r="C108" s="145" t="s">
        <v>202</v>
      </c>
      <c r="D108" s="62">
        <v>6095</v>
      </c>
      <c r="E108" s="64"/>
      <c r="F108" s="32"/>
      <c r="G108" s="145" t="s">
        <v>202</v>
      </c>
      <c r="H108" s="62">
        <v>6241</v>
      </c>
      <c r="I108" s="64"/>
      <c r="J108" s="32"/>
      <c r="K108" s="145" t="s">
        <v>202</v>
      </c>
      <c r="L108" s="62">
        <v>6095</v>
      </c>
      <c r="M108" s="64"/>
      <c r="N108" s="32"/>
      <c r="O108" s="145" t="s">
        <v>202</v>
      </c>
      <c r="P108" s="62">
        <v>6241</v>
      </c>
      <c r="Q108" s="64"/>
    </row>
    <row r="109" spans="1:17" ht="15.75" thickBot="1">
      <c r="A109" s="12"/>
      <c r="B109" s="84"/>
      <c r="C109" s="91"/>
      <c r="D109" s="89"/>
      <c r="E109" s="90"/>
      <c r="F109" s="32"/>
      <c r="G109" s="91"/>
      <c r="H109" s="89"/>
      <c r="I109" s="90"/>
      <c r="J109" s="32"/>
      <c r="K109" s="91"/>
      <c r="L109" s="89"/>
      <c r="M109" s="90"/>
      <c r="N109" s="32"/>
      <c r="O109" s="91"/>
      <c r="P109" s="89"/>
      <c r="Q109" s="90"/>
    </row>
    <row r="110" spans="1:17" ht="15.75" thickTop="1">
      <c r="A110" s="12"/>
      <c r="B110" s="24"/>
      <c r="C110" s="24"/>
      <c r="D110" s="24"/>
      <c r="E110" s="24"/>
      <c r="F110" s="24"/>
      <c r="G110" s="24"/>
      <c r="H110" s="24"/>
      <c r="I110" s="24"/>
      <c r="J110" s="24"/>
      <c r="K110" s="24"/>
      <c r="L110" s="24"/>
      <c r="M110" s="24"/>
      <c r="N110" s="24"/>
      <c r="O110" s="24"/>
      <c r="P110" s="24"/>
      <c r="Q110" s="24"/>
    </row>
    <row r="111" spans="1:17">
      <c r="A111" s="12"/>
      <c r="B111" s="13"/>
      <c r="C111" s="13"/>
      <c r="D111" s="13"/>
      <c r="E111" s="13"/>
      <c r="F111" s="13"/>
      <c r="G111" s="13"/>
      <c r="H111" s="13"/>
      <c r="I111" s="13"/>
      <c r="J111" s="13"/>
      <c r="K111" s="13"/>
      <c r="L111" s="13"/>
      <c r="M111" s="13"/>
      <c r="N111" s="13"/>
      <c r="O111" s="13"/>
      <c r="P111" s="13"/>
      <c r="Q111" s="13"/>
    </row>
    <row r="112" spans="1:17" ht="15.75" thickBot="1">
      <c r="A112" s="12"/>
      <c r="B112" s="14"/>
      <c r="C112" s="95" t="s">
        <v>214</v>
      </c>
      <c r="D112" s="95"/>
      <c r="E112" s="95"/>
      <c r="F112" s="95"/>
      <c r="G112" s="95"/>
      <c r="H112" s="95"/>
      <c r="I112" s="95"/>
      <c r="J112" s="11"/>
      <c r="K112" s="95" t="s">
        <v>226</v>
      </c>
      <c r="L112" s="95"/>
      <c r="M112" s="95"/>
      <c r="N112" s="95"/>
      <c r="O112" s="95"/>
      <c r="P112" s="95"/>
      <c r="Q112" s="95"/>
    </row>
    <row r="113" spans="1:17" ht="15.75" thickBot="1">
      <c r="A113" s="12"/>
      <c r="B113" s="14"/>
      <c r="C113" s="54">
        <v>2013</v>
      </c>
      <c r="D113" s="54"/>
      <c r="E113" s="54"/>
      <c r="F113" s="11"/>
      <c r="G113" s="54">
        <v>2012</v>
      </c>
      <c r="H113" s="54"/>
      <c r="I113" s="54"/>
      <c r="J113" s="11"/>
      <c r="K113" s="54">
        <v>2013</v>
      </c>
      <c r="L113" s="54"/>
      <c r="M113" s="54"/>
      <c r="N113" s="11"/>
      <c r="O113" s="54">
        <v>2012</v>
      </c>
      <c r="P113" s="54"/>
      <c r="Q113" s="54"/>
    </row>
    <row r="114" spans="1:17">
      <c r="A114" s="12"/>
      <c r="B114" s="14"/>
      <c r="C114" s="26" t="s">
        <v>199</v>
      </c>
      <c r="D114" s="26"/>
      <c r="E114" s="26"/>
      <c r="F114" s="26"/>
      <c r="G114" s="26"/>
      <c r="H114" s="26"/>
      <c r="I114" s="26"/>
      <c r="J114" s="26"/>
      <c r="K114" s="26"/>
      <c r="L114" s="26"/>
      <c r="M114" s="26"/>
      <c r="N114" s="26"/>
      <c r="O114" s="26"/>
      <c r="P114" s="26"/>
      <c r="Q114" s="26"/>
    </row>
    <row r="115" spans="1:17">
      <c r="A115" s="12"/>
      <c r="B115" s="133" t="s">
        <v>856</v>
      </c>
      <c r="C115" s="28"/>
      <c r="D115" s="28"/>
      <c r="E115" s="28"/>
      <c r="F115" s="17"/>
      <c r="G115" s="28"/>
      <c r="H115" s="28"/>
      <c r="I115" s="28"/>
      <c r="J115" s="17"/>
      <c r="K115" s="28"/>
      <c r="L115" s="28"/>
      <c r="M115" s="28"/>
      <c r="N115" s="17"/>
      <c r="O115" s="28"/>
      <c r="P115" s="28"/>
      <c r="Q115" s="28"/>
    </row>
    <row r="116" spans="1:17">
      <c r="A116" s="12"/>
      <c r="B116" s="84" t="s">
        <v>589</v>
      </c>
      <c r="C116" s="30" t="s">
        <v>202</v>
      </c>
      <c r="D116" s="34">
        <v>600</v>
      </c>
      <c r="E116" s="32"/>
      <c r="F116" s="32"/>
      <c r="G116" s="30" t="s">
        <v>202</v>
      </c>
      <c r="H116" s="34">
        <v>302</v>
      </c>
      <c r="I116" s="32"/>
      <c r="J116" s="32"/>
      <c r="K116" s="30" t="s">
        <v>202</v>
      </c>
      <c r="L116" s="34">
        <v>339</v>
      </c>
      <c r="M116" s="32"/>
      <c r="N116" s="32"/>
      <c r="O116" s="30" t="s">
        <v>202</v>
      </c>
      <c r="P116" s="34">
        <v>213</v>
      </c>
      <c r="Q116" s="32"/>
    </row>
    <row r="117" spans="1:17">
      <c r="A117" s="12"/>
      <c r="B117" s="84"/>
      <c r="C117" s="30"/>
      <c r="D117" s="34"/>
      <c r="E117" s="32"/>
      <c r="F117" s="32"/>
      <c r="G117" s="30"/>
      <c r="H117" s="34"/>
      <c r="I117" s="32"/>
      <c r="J117" s="32"/>
      <c r="K117" s="30"/>
      <c r="L117" s="34"/>
      <c r="M117" s="32"/>
      <c r="N117" s="32"/>
      <c r="O117" s="30"/>
      <c r="P117" s="34"/>
      <c r="Q117" s="32"/>
    </row>
    <row r="118" spans="1:17">
      <c r="A118" s="12"/>
      <c r="B118" s="35" t="s">
        <v>801</v>
      </c>
      <c r="C118" s="72">
        <v>383</v>
      </c>
      <c r="D118" s="72"/>
      <c r="E118" s="28"/>
      <c r="F118" s="28"/>
      <c r="G118" s="72">
        <v>16</v>
      </c>
      <c r="H118" s="72"/>
      <c r="I118" s="28"/>
      <c r="J118" s="28"/>
      <c r="K118" s="36">
        <v>1183</v>
      </c>
      <c r="L118" s="36"/>
      <c r="M118" s="28"/>
      <c r="N118" s="28"/>
      <c r="O118" s="72">
        <v>283</v>
      </c>
      <c r="P118" s="72"/>
      <c r="Q118" s="28"/>
    </row>
    <row r="119" spans="1:17">
      <c r="A119" s="12"/>
      <c r="B119" s="35"/>
      <c r="C119" s="72"/>
      <c r="D119" s="72"/>
      <c r="E119" s="28"/>
      <c r="F119" s="28"/>
      <c r="G119" s="72"/>
      <c r="H119" s="72"/>
      <c r="I119" s="28"/>
      <c r="J119" s="28"/>
      <c r="K119" s="36"/>
      <c r="L119" s="36"/>
      <c r="M119" s="28"/>
      <c r="N119" s="28"/>
      <c r="O119" s="72"/>
      <c r="P119" s="72"/>
      <c r="Q119" s="28"/>
    </row>
    <row r="120" spans="1:17" ht="15.75" thickBot="1">
      <c r="A120" s="12"/>
      <c r="B120" s="20" t="s">
        <v>594</v>
      </c>
      <c r="C120" s="37" t="s">
        <v>857</v>
      </c>
      <c r="D120" s="37"/>
      <c r="E120" s="49" t="s">
        <v>208</v>
      </c>
      <c r="F120" s="11"/>
      <c r="G120" s="37" t="s">
        <v>858</v>
      </c>
      <c r="H120" s="37"/>
      <c r="I120" s="49" t="s">
        <v>208</v>
      </c>
      <c r="J120" s="11"/>
      <c r="K120" s="37" t="s">
        <v>859</v>
      </c>
      <c r="L120" s="37"/>
      <c r="M120" s="49" t="s">
        <v>208</v>
      </c>
      <c r="N120" s="11"/>
      <c r="O120" s="37" t="s">
        <v>860</v>
      </c>
      <c r="P120" s="37"/>
      <c r="Q120" s="49" t="s">
        <v>208</v>
      </c>
    </row>
    <row r="121" spans="1:17">
      <c r="A121" s="12"/>
      <c r="B121" s="38" t="s">
        <v>601</v>
      </c>
      <c r="C121" s="39" t="s">
        <v>202</v>
      </c>
      <c r="D121" s="82">
        <v>600</v>
      </c>
      <c r="E121" s="43"/>
      <c r="F121" s="28"/>
      <c r="G121" s="39" t="s">
        <v>202</v>
      </c>
      <c r="H121" s="82">
        <v>189</v>
      </c>
      <c r="I121" s="43"/>
      <c r="J121" s="28"/>
      <c r="K121" s="39" t="s">
        <v>202</v>
      </c>
      <c r="L121" s="82">
        <v>600</v>
      </c>
      <c r="M121" s="43"/>
      <c r="N121" s="28"/>
      <c r="O121" s="39" t="s">
        <v>202</v>
      </c>
      <c r="P121" s="82">
        <v>189</v>
      </c>
      <c r="Q121" s="43"/>
    </row>
    <row r="122" spans="1:17" ht="15.75" thickBot="1">
      <c r="A122" s="12"/>
      <c r="B122" s="38"/>
      <c r="C122" s="40"/>
      <c r="D122" s="85"/>
      <c r="E122" s="44"/>
      <c r="F122" s="28"/>
      <c r="G122" s="40"/>
      <c r="H122" s="85"/>
      <c r="I122" s="44"/>
      <c r="J122" s="28"/>
      <c r="K122" s="40"/>
      <c r="L122" s="85"/>
      <c r="M122" s="44"/>
      <c r="N122" s="28"/>
      <c r="O122" s="40"/>
      <c r="P122" s="85"/>
      <c r="Q122" s="44"/>
    </row>
    <row r="123" spans="1:17" ht="25.5" customHeight="1" thickTop="1">
      <c r="A123" s="12"/>
      <c r="B123" s="32" t="s">
        <v>861</v>
      </c>
      <c r="C123" s="32"/>
      <c r="D123" s="32"/>
      <c r="E123" s="32"/>
      <c r="F123" s="32"/>
      <c r="G123" s="32"/>
      <c r="H123" s="32"/>
      <c r="I123" s="32"/>
      <c r="J123" s="32"/>
      <c r="K123" s="32"/>
      <c r="L123" s="32"/>
      <c r="M123" s="32"/>
      <c r="N123" s="32"/>
      <c r="O123" s="32"/>
      <c r="P123" s="32"/>
      <c r="Q123" s="32"/>
    </row>
    <row r="124" spans="1:17" ht="25.5" customHeight="1">
      <c r="A124" s="12"/>
      <c r="B124" s="32" t="s">
        <v>862</v>
      </c>
      <c r="C124" s="32"/>
      <c r="D124" s="32"/>
      <c r="E124" s="32"/>
      <c r="F124" s="32"/>
      <c r="G124" s="32"/>
      <c r="H124" s="32"/>
      <c r="I124" s="32"/>
      <c r="J124" s="32"/>
      <c r="K124" s="32"/>
      <c r="L124" s="32"/>
      <c r="M124" s="32"/>
      <c r="N124" s="32"/>
      <c r="O124" s="32"/>
      <c r="P124" s="32"/>
      <c r="Q124" s="32"/>
    </row>
    <row r="125" spans="1:17">
      <c r="A125" s="12"/>
      <c r="B125" s="24"/>
      <c r="C125" s="24"/>
      <c r="D125" s="24"/>
      <c r="E125" s="24"/>
      <c r="F125" s="24"/>
      <c r="G125" s="24"/>
      <c r="H125" s="24"/>
      <c r="I125" s="24"/>
    </row>
    <row r="126" spans="1:17">
      <c r="A126" s="12"/>
      <c r="B126" s="13"/>
      <c r="C126" s="13"/>
      <c r="D126" s="13"/>
      <c r="E126" s="13"/>
      <c r="F126" s="13"/>
      <c r="G126" s="13"/>
      <c r="H126" s="13"/>
      <c r="I126" s="13"/>
    </row>
    <row r="127" spans="1:17">
      <c r="A127" s="12"/>
      <c r="B127" s="32"/>
      <c r="C127" s="77" t="s">
        <v>469</v>
      </c>
      <c r="D127" s="77"/>
      <c r="E127" s="77"/>
      <c r="F127" s="32"/>
      <c r="G127" s="77" t="s">
        <v>470</v>
      </c>
      <c r="H127" s="77"/>
      <c r="I127" s="77"/>
    </row>
    <row r="128" spans="1:17" ht="15.75" thickBot="1">
      <c r="A128" s="12"/>
      <c r="B128" s="32"/>
      <c r="C128" s="95">
        <v>2013</v>
      </c>
      <c r="D128" s="95"/>
      <c r="E128" s="95"/>
      <c r="F128" s="32"/>
      <c r="G128" s="95">
        <v>2012</v>
      </c>
      <c r="H128" s="95"/>
      <c r="I128" s="95"/>
    </row>
    <row r="129" spans="1:9">
      <c r="A129" s="12"/>
      <c r="B129" s="14"/>
      <c r="C129" s="26" t="s">
        <v>383</v>
      </c>
      <c r="D129" s="26"/>
      <c r="E129" s="26"/>
      <c r="F129" s="26"/>
      <c r="G129" s="26"/>
      <c r="H129" s="26"/>
      <c r="I129" s="26"/>
    </row>
    <row r="130" spans="1:9">
      <c r="A130" s="12"/>
      <c r="B130" s="133" t="s">
        <v>850</v>
      </c>
      <c r="C130" s="28"/>
      <c r="D130" s="28"/>
      <c r="E130" s="28"/>
      <c r="F130" s="17"/>
      <c r="G130" s="28"/>
      <c r="H130" s="28"/>
      <c r="I130" s="28"/>
    </row>
    <row r="131" spans="1:9">
      <c r="A131" s="12"/>
      <c r="B131" s="84" t="s">
        <v>863</v>
      </c>
      <c r="C131" s="30" t="s">
        <v>202</v>
      </c>
      <c r="D131" s="31">
        <v>7190</v>
      </c>
      <c r="E131" s="32"/>
      <c r="F131" s="32"/>
      <c r="G131" s="30" t="s">
        <v>202</v>
      </c>
      <c r="H131" s="31">
        <v>7244</v>
      </c>
      <c r="I131" s="32"/>
    </row>
    <row r="132" spans="1:9">
      <c r="A132" s="12"/>
      <c r="B132" s="84"/>
      <c r="C132" s="30"/>
      <c r="D132" s="31"/>
      <c r="E132" s="32"/>
      <c r="F132" s="32"/>
      <c r="G132" s="30"/>
      <c r="H132" s="31"/>
      <c r="I132" s="32"/>
    </row>
    <row r="133" spans="1:9" ht="25.5">
      <c r="A133" s="12"/>
      <c r="B133" s="19" t="s">
        <v>864</v>
      </c>
      <c r="C133" s="28"/>
      <c r="D133" s="28"/>
      <c r="E133" s="28"/>
      <c r="F133" s="17"/>
      <c r="G133" s="28"/>
      <c r="H133" s="28"/>
      <c r="I133" s="28"/>
    </row>
    <row r="134" spans="1:9">
      <c r="A134" s="12"/>
      <c r="B134" s="20" t="s">
        <v>865</v>
      </c>
      <c r="C134" s="34" t="s">
        <v>256</v>
      </c>
      <c r="D134" s="34"/>
      <c r="E134" s="18" t="s">
        <v>820</v>
      </c>
      <c r="F134" s="11"/>
      <c r="G134" s="34" t="s">
        <v>256</v>
      </c>
      <c r="H134" s="34"/>
      <c r="I134" s="18" t="s">
        <v>820</v>
      </c>
    </row>
    <row r="135" spans="1:9">
      <c r="A135" s="12"/>
      <c r="B135" s="22" t="s">
        <v>866</v>
      </c>
      <c r="C135" s="72">
        <v>100</v>
      </c>
      <c r="D135" s="72"/>
      <c r="E135" s="23" t="s">
        <v>820</v>
      </c>
      <c r="F135" s="17"/>
      <c r="G135" s="72">
        <v>100</v>
      </c>
      <c r="H135" s="72"/>
      <c r="I135" s="23" t="s">
        <v>820</v>
      </c>
    </row>
    <row r="136" spans="1:9">
      <c r="A136" s="12"/>
      <c r="B136" s="134" t="s">
        <v>358</v>
      </c>
      <c r="C136" s="34">
        <v>100</v>
      </c>
      <c r="D136" s="34"/>
      <c r="E136" s="18" t="s">
        <v>820</v>
      </c>
      <c r="F136" s="11"/>
      <c r="G136" s="34">
        <v>100</v>
      </c>
      <c r="H136" s="34"/>
      <c r="I136" s="18" t="s">
        <v>820</v>
      </c>
    </row>
    <row r="137" spans="1:9">
      <c r="A137" s="12"/>
      <c r="B137" s="38" t="s">
        <v>822</v>
      </c>
      <c r="C137" s="72" t="s">
        <v>867</v>
      </c>
      <c r="D137" s="72"/>
      <c r="E137" s="28"/>
      <c r="F137" s="28"/>
      <c r="G137" s="72" t="s">
        <v>868</v>
      </c>
      <c r="H137" s="72"/>
      <c r="I137" s="28"/>
    </row>
    <row r="138" spans="1:9">
      <c r="A138" s="12"/>
      <c r="B138" s="38"/>
      <c r="C138" s="72"/>
      <c r="D138" s="72"/>
      <c r="E138" s="28"/>
      <c r="F138" s="28"/>
      <c r="G138" s="72"/>
      <c r="H138" s="72"/>
      <c r="I138" s="28"/>
    </row>
    <row r="139" spans="1:9">
      <c r="A139" s="12"/>
      <c r="B139" s="74" t="s">
        <v>825</v>
      </c>
      <c r="C139" s="34">
        <v>6.76</v>
      </c>
      <c r="D139" s="34"/>
      <c r="E139" s="18" t="s">
        <v>820</v>
      </c>
      <c r="F139" s="11"/>
      <c r="G139" s="34">
        <v>3.8</v>
      </c>
      <c r="H139" s="34"/>
      <c r="I139" s="18" t="s">
        <v>820</v>
      </c>
    </row>
    <row r="140" spans="1:9">
      <c r="A140" s="12"/>
      <c r="B140" s="35" t="s">
        <v>826</v>
      </c>
      <c r="C140" s="55" t="s">
        <v>202</v>
      </c>
      <c r="D140" s="72">
        <v>79</v>
      </c>
      <c r="E140" s="28"/>
      <c r="F140" s="28"/>
      <c r="G140" s="55" t="s">
        <v>202</v>
      </c>
      <c r="H140" s="72" t="s">
        <v>869</v>
      </c>
      <c r="I140" s="55" t="s">
        <v>208</v>
      </c>
    </row>
    <row r="141" spans="1:9">
      <c r="A141" s="12"/>
      <c r="B141" s="35"/>
      <c r="C141" s="55"/>
      <c r="D141" s="72"/>
      <c r="E141" s="28"/>
      <c r="F141" s="28"/>
      <c r="G141" s="55"/>
      <c r="H141" s="72"/>
      <c r="I141" s="55"/>
    </row>
    <row r="142" spans="1:9">
      <c r="A142" s="12"/>
      <c r="B142" s="20" t="s">
        <v>829</v>
      </c>
      <c r="C142" s="34" t="s">
        <v>870</v>
      </c>
      <c r="D142" s="34"/>
      <c r="E142" s="18" t="s">
        <v>208</v>
      </c>
      <c r="F142" s="11"/>
      <c r="G142" s="34" t="s">
        <v>871</v>
      </c>
      <c r="H142" s="34"/>
      <c r="I142" s="18" t="s">
        <v>208</v>
      </c>
    </row>
    <row r="143" spans="1:9">
      <c r="A143" s="12"/>
      <c r="B143" s="19" t="s">
        <v>832</v>
      </c>
      <c r="C143" s="72">
        <v>4.72</v>
      </c>
      <c r="D143" s="72"/>
      <c r="E143" s="23" t="s">
        <v>820</v>
      </c>
      <c r="F143" s="17"/>
      <c r="G143" s="72">
        <v>4.92</v>
      </c>
      <c r="H143" s="72"/>
      <c r="I143" s="23" t="s">
        <v>820</v>
      </c>
    </row>
    <row r="144" spans="1:9">
      <c r="A144" s="12"/>
      <c r="B144" s="33" t="s">
        <v>826</v>
      </c>
      <c r="C144" s="30" t="s">
        <v>202</v>
      </c>
      <c r="D144" s="34" t="s">
        <v>256</v>
      </c>
      <c r="E144" s="32"/>
      <c r="F144" s="32"/>
      <c r="G144" s="30" t="s">
        <v>202</v>
      </c>
      <c r="H144" s="34" t="s">
        <v>872</v>
      </c>
      <c r="I144" s="30" t="s">
        <v>208</v>
      </c>
    </row>
    <row r="145" spans="1:17">
      <c r="A145" s="12"/>
      <c r="B145" s="33"/>
      <c r="C145" s="30"/>
      <c r="D145" s="34"/>
      <c r="E145" s="32"/>
      <c r="F145" s="32"/>
      <c r="G145" s="30"/>
      <c r="H145" s="34"/>
      <c r="I145" s="30"/>
    </row>
    <row r="146" spans="1:17">
      <c r="A146" s="12"/>
      <c r="B146" s="22" t="s">
        <v>829</v>
      </c>
      <c r="C146" s="72" t="s">
        <v>873</v>
      </c>
      <c r="D146" s="72"/>
      <c r="E146" s="23" t="s">
        <v>208</v>
      </c>
      <c r="F146" s="17"/>
      <c r="G146" s="72" t="s">
        <v>874</v>
      </c>
      <c r="H146" s="72"/>
      <c r="I146" s="23" t="s">
        <v>208</v>
      </c>
    </row>
    <row r="147" spans="1:17" ht="25.5" customHeight="1">
      <c r="A147" s="12"/>
      <c r="B147" s="32" t="s">
        <v>875</v>
      </c>
      <c r="C147" s="32"/>
      <c r="D147" s="32"/>
      <c r="E147" s="32"/>
      <c r="F147" s="32"/>
      <c r="G147" s="32"/>
      <c r="H147" s="32"/>
      <c r="I147" s="32"/>
      <c r="J147" s="32"/>
      <c r="K147" s="32"/>
      <c r="L147" s="32"/>
      <c r="M147" s="32"/>
      <c r="N147" s="32"/>
      <c r="O147" s="32"/>
      <c r="P147" s="32"/>
      <c r="Q147" s="32"/>
    </row>
    <row r="148" spans="1:17">
      <c r="A148" s="12"/>
      <c r="B148" s="32" t="s">
        <v>876</v>
      </c>
      <c r="C148" s="32"/>
      <c r="D148" s="32"/>
      <c r="E148" s="32"/>
      <c r="F148" s="32"/>
      <c r="G148" s="32"/>
      <c r="H148" s="32"/>
      <c r="I148" s="32"/>
      <c r="J148" s="32"/>
      <c r="K148" s="32"/>
      <c r="L148" s="32"/>
      <c r="M148" s="32"/>
      <c r="N148" s="32"/>
      <c r="O148" s="32"/>
      <c r="P148" s="32"/>
      <c r="Q148" s="32"/>
    </row>
    <row r="149" spans="1:17">
      <c r="A149" s="12"/>
      <c r="B149" s="24"/>
      <c r="C149" s="24"/>
      <c r="D149" s="24"/>
      <c r="E149" s="24"/>
      <c r="F149" s="24"/>
      <c r="G149" s="24"/>
      <c r="H149" s="24"/>
      <c r="I149" s="24"/>
      <c r="J149" s="24"/>
      <c r="K149" s="24"/>
      <c r="L149" s="24"/>
      <c r="M149" s="24"/>
      <c r="N149" s="24"/>
      <c r="O149" s="24"/>
      <c r="P149" s="24"/>
      <c r="Q149" s="24"/>
    </row>
    <row r="150" spans="1:17">
      <c r="A150" s="12"/>
      <c r="B150" s="13"/>
      <c r="C150" s="13"/>
      <c r="D150" s="13"/>
      <c r="E150" s="13"/>
      <c r="F150" s="13"/>
      <c r="G150" s="13"/>
      <c r="H150" s="13"/>
      <c r="I150" s="13"/>
      <c r="J150" s="13"/>
      <c r="K150" s="13"/>
      <c r="L150" s="13"/>
      <c r="M150" s="13"/>
      <c r="N150" s="13"/>
      <c r="O150" s="13"/>
      <c r="P150" s="13"/>
      <c r="Q150" s="13"/>
    </row>
    <row r="151" spans="1:17" ht="15.75" thickBot="1">
      <c r="A151" s="12"/>
      <c r="B151" s="14"/>
      <c r="C151" s="95" t="s">
        <v>198</v>
      </c>
      <c r="D151" s="95"/>
      <c r="E151" s="95"/>
      <c r="F151" s="95"/>
      <c r="G151" s="95"/>
      <c r="H151" s="95"/>
      <c r="I151" s="95"/>
      <c r="J151" s="95"/>
      <c r="K151" s="95"/>
      <c r="L151" s="95"/>
      <c r="M151" s="95"/>
      <c r="N151" s="11"/>
      <c r="O151" s="77" t="s">
        <v>840</v>
      </c>
      <c r="P151" s="77"/>
      <c r="Q151" s="77"/>
    </row>
    <row r="152" spans="1:17" ht="15.75" thickBot="1">
      <c r="A152" s="12"/>
      <c r="B152" s="14"/>
      <c r="C152" s="117" t="s">
        <v>635</v>
      </c>
      <c r="D152" s="117"/>
      <c r="E152" s="117"/>
      <c r="F152" s="64"/>
      <c r="G152" s="54" t="s">
        <v>839</v>
      </c>
      <c r="H152" s="54"/>
      <c r="I152" s="54"/>
      <c r="J152" s="54"/>
      <c r="K152" s="54"/>
      <c r="L152" s="54"/>
      <c r="M152" s="54"/>
      <c r="N152" s="11"/>
      <c r="O152" s="77" t="s">
        <v>590</v>
      </c>
      <c r="P152" s="77"/>
      <c r="Q152" s="77"/>
    </row>
    <row r="153" spans="1:17" ht="15.75" thickBot="1">
      <c r="A153" s="12"/>
      <c r="B153" s="14"/>
      <c r="C153" s="95" t="s">
        <v>636</v>
      </c>
      <c r="D153" s="95"/>
      <c r="E153" s="95"/>
      <c r="F153" s="32"/>
      <c r="G153" s="54" t="s">
        <v>841</v>
      </c>
      <c r="H153" s="54"/>
      <c r="I153" s="54"/>
      <c r="J153" s="11"/>
      <c r="K153" s="54" t="s">
        <v>842</v>
      </c>
      <c r="L153" s="54"/>
      <c r="M153" s="54"/>
      <c r="N153" s="11"/>
      <c r="O153" s="78"/>
      <c r="P153" s="78"/>
      <c r="Q153" s="78"/>
    </row>
    <row r="154" spans="1:17">
      <c r="A154" s="12"/>
      <c r="B154" s="14"/>
      <c r="C154" s="26" t="s">
        <v>383</v>
      </c>
      <c r="D154" s="26"/>
      <c r="E154" s="26"/>
      <c r="F154" s="26"/>
      <c r="G154" s="26"/>
      <c r="H154" s="26"/>
      <c r="I154" s="26"/>
      <c r="J154" s="26"/>
      <c r="K154" s="26"/>
      <c r="L154" s="26"/>
      <c r="M154" s="26"/>
      <c r="N154" s="26"/>
      <c r="O154" s="26"/>
      <c r="P154" s="26"/>
      <c r="Q154" s="26"/>
    </row>
    <row r="155" spans="1:17">
      <c r="A155" s="12"/>
      <c r="B155" s="38" t="s">
        <v>877</v>
      </c>
      <c r="C155" s="55" t="s">
        <v>202</v>
      </c>
      <c r="D155" s="36">
        <v>211719</v>
      </c>
      <c r="E155" s="28"/>
      <c r="F155" s="28"/>
      <c r="G155" s="55" t="s">
        <v>202</v>
      </c>
      <c r="H155" s="72" t="s">
        <v>256</v>
      </c>
      <c r="I155" s="28"/>
      <c r="J155" s="28"/>
      <c r="K155" s="55" t="s">
        <v>202</v>
      </c>
      <c r="L155" s="36">
        <v>3732</v>
      </c>
      <c r="M155" s="28"/>
      <c r="N155" s="28"/>
      <c r="O155" s="55" t="s">
        <v>202</v>
      </c>
      <c r="P155" s="72" t="s">
        <v>256</v>
      </c>
      <c r="Q155" s="28"/>
    </row>
    <row r="156" spans="1:17">
      <c r="A156" s="12"/>
      <c r="B156" s="38"/>
      <c r="C156" s="55"/>
      <c r="D156" s="36"/>
      <c r="E156" s="28"/>
      <c r="F156" s="28"/>
      <c r="G156" s="55"/>
      <c r="H156" s="72"/>
      <c r="I156" s="28"/>
      <c r="J156" s="28"/>
      <c r="K156" s="55"/>
      <c r="L156" s="36"/>
      <c r="M156" s="28"/>
      <c r="N156" s="28"/>
      <c r="O156" s="55"/>
      <c r="P156" s="72"/>
      <c r="Q156" s="28"/>
    </row>
    <row r="157" spans="1:17">
      <c r="A157" s="12"/>
      <c r="B157" s="84" t="s">
        <v>878</v>
      </c>
      <c r="C157" s="31">
        <v>7327</v>
      </c>
      <c r="D157" s="31"/>
      <c r="E157" s="32"/>
      <c r="F157" s="32"/>
      <c r="G157" s="34" t="s">
        <v>256</v>
      </c>
      <c r="H157" s="34"/>
      <c r="I157" s="32"/>
      <c r="J157" s="32"/>
      <c r="K157" s="34" t="s">
        <v>256</v>
      </c>
      <c r="L157" s="34"/>
      <c r="M157" s="32"/>
      <c r="N157" s="32"/>
      <c r="O157" s="34" t="s">
        <v>256</v>
      </c>
      <c r="P157" s="34"/>
      <c r="Q157" s="32"/>
    </row>
    <row r="158" spans="1:17">
      <c r="A158" s="12"/>
      <c r="B158" s="84"/>
      <c r="C158" s="31"/>
      <c r="D158" s="31"/>
      <c r="E158" s="32"/>
      <c r="F158" s="32"/>
      <c r="G158" s="34"/>
      <c r="H158" s="34"/>
      <c r="I158" s="32"/>
      <c r="J158" s="32"/>
      <c r="K158" s="34"/>
      <c r="L158" s="34"/>
      <c r="M158" s="32"/>
      <c r="N158" s="32"/>
      <c r="O158" s="34"/>
      <c r="P158" s="34"/>
      <c r="Q158" s="32"/>
    </row>
    <row r="159" spans="1:17">
      <c r="A159" s="12"/>
      <c r="B159" s="38" t="s">
        <v>879</v>
      </c>
      <c r="C159" s="36">
        <v>133887</v>
      </c>
      <c r="D159" s="36"/>
      <c r="E159" s="28"/>
      <c r="F159" s="28"/>
      <c r="G159" s="36">
        <v>4964</v>
      </c>
      <c r="H159" s="36"/>
      <c r="I159" s="28"/>
      <c r="J159" s="28"/>
      <c r="K159" s="36">
        <v>6010</v>
      </c>
      <c r="L159" s="36"/>
      <c r="M159" s="28"/>
      <c r="N159" s="28"/>
      <c r="O159" s="72">
        <v>872</v>
      </c>
      <c r="P159" s="72"/>
      <c r="Q159" s="28"/>
    </row>
    <row r="160" spans="1:17" ht="15.75" thickBot="1">
      <c r="A160" s="12"/>
      <c r="B160" s="38"/>
      <c r="C160" s="60"/>
      <c r="D160" s="60"/>
      <c r="E160" s="61"/>
      <c r="F160" s="28"/>
      <c r="G160" s="60"/>
      <c r="H160" s="60"/>
      <c r="I160" s="61"/>
      <c r="J160" s="28"/>
      <c r="K160" s="60"/>
      <c r="L160" s="60"/>
      <c r="M160" s="61"/>
      <c r="N160" s="28"/>
      <c r="O160" s="142"/>
      <c r="P160" s="142"/>
      <c r="Q160" s="61"/>
    </row>
    <row r="161" spans="1:17">
      <c r="A161" s="12"/>
      <c r="B161" s="84" t="s">
        <v>880</v>
      </c>
      <c r="C161" s="145" t="s">
        <v>202</v>
      </c>
      <c r="D161" s="62">
        <v>352933</v>
      </c>
      <c r="E161" s="64"/>
      <c r="F161" s="32"/>
      <c r="G161" s="145" t="s">
        <v>202</v>
      </c>
      <c r="H161" s="62">
        <v>4964</v>
      </c>
      <c r="I161" s="64"/>
      <c r="J161" s="32"/>
      <c r="K161" s="145" t="s">
        <v>202</v>
      </c>
      <c r="L161" s="62">
        <v>9742</v>
      </c>
      <c r="M161" s="64"/>
      <c r="N161" s="32"/>
      <c r="O161" s="145" t="s">
        <v>202</v>
      </c>
      <c r="P161" s="166">
        <v>872</v>
      </c>
      <c r="Q161" s="64"/>
    </row>
    <row r="162" spans="1:17" ht="15.75" thickBot="1">
      <c r="A162" s="12"/>
      <c r="B162" s="84"/>
      <c r="C162" s="91"/>
      <c r="D162" s="89"/>
      <c r="E162" s="90"/>
      <c r="F162" s="32"/>
      <c r="G162" s="91"/>
      <c r="H162" s="89"/>
      <c r="I162" s="90"/>
      <c r="J162" s="32"/>
      <c r="K162" s="91"/>
      <c r="L162" s="89"/>
      <c r="M162" s="90"/>
      <c r="N162" s="32"/>
      <c r="O162" s="91"/>
      <c r="P162" s="92"/>
      <c r="Q162" s="90"/>
    </row>
    <row r="163" spans="1:17" ht="15.75" thickTop="1">
      <c r="A163" s="12"/>
      <c r="B163" s="224" t="s">
        <v>881</v>
      </c>
      <c r="C163" s="224"/>
      <c r="D163" s="224"/>
      <c r="E163" s="224"/>
      <c r="F163" s="224"/>
      <c r="G163" s="224"/>
      <c r="H163" s="224"/>
      <c r="I163" s="224"/>
      <c r="J163" s="224"/>
      <c r="K163" s="224"/>
      <c r="L163" s="224"/>
      <c r="M163" s="224"/>
      <c r="N163" s="224"/>
      <c r="O163" s="224"/>
      <c r="P163" s="224"/>
      <c r="Q163" s="224"/>
    </row>
    <row r="164" spans="1:17" ht="38.25" customHeight="1">
      <c r="A164" s="12"/>
      <c r="B164" s="32" t="s">
        <v>882</v>
      </c>
      <c r="C164" s="32"/>
      <c r="D164" s="32"/>
      <c r="E164" s="32"/>
      <c r="F164" s="32"/>
      <c r="G164" s="32"/>
      <c r="H164" s="32"/>
      <c r="I164" s="32"/>
      <c r="J164" s="32"/>
      <c r="K164" s="32"/>
      <c r="L164" s="32"/>
      <c r="M164" s="32"/>
      <c r="N164" s="32"/>
      <c r="O164" s="32"/>
      <c r="P164" s="32"/>
      <c r="Q164" s="32"/>
    </row>
  </sheetData>
  <mergeCells count="563">
    <mergeCell ref="B163:Q163"/>
    <mergeCell ref="B164:Q164"/>
    <mergeCell ref="B24:Q24"/>
    <mergeCell ref="B25:Q25"/>
    <mergeCell ref="B26:Q26"/>
    <mergeCell ref="B54:Q54"/>
    <mergeCell ref="B75:Q75"/>
    <mergeCell ref="B76:Q76"/>
    <mergeCell ref="B4:Q4"/>
    <mergeCell ref="B5:Q5"/>
    <mergeCell ref="B6:Q6"/>
    <mergeCell ref="B7:Q7"/>
    <mergeCell ref="B8:Q8"/>
    <mergeCell ref="B22:Q22"/>
    <mergeCell ref="M161:M162"/>
    <mergeCell ref="N161:N162"/>
    <mergeCell ref="O161:O162"/>
    <mergeCell ref="P161:P162"/>
    <mergeCell ref="Q161:Q162"/>
    <mergeCell ref="A1:A2"/>
    <mergeCell ref="B1:Q1"/>
    <mergeCell ref="B2:Q2"/>
    <mergeCell ref="B3:Q3"/>
    <mergeCell ref="A4:A164"/>
    <mergeCell ref="G161:G162"/>
    <mergeCell ref="H161:H162"/>
    <mergeCell ref="I161:I162"/>
    <mergeCell ref="J161:J162"/>
    <mergeCell ref="K161:K162"/>
    <mergeCell ref="L161:L162"/>
    <mergeCell ref="K159:L160"/>
    <mergeCell ref="M159:M160"/>
    <mergeCell ref="N159:N160"/>
    <mergeCell ref="O159:P160"/>
    <mergeCell ref="Q159:Q160"/>
    <mergeCell ref="B161:B162"/>
    <mergeCell ref="C161:C162"/>
    <mergeCell ref="D161:D162"/>
    <mergeCell ref="E161:E162"/>
    <mergeCell ref="F161:F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K155:K156"/>
    <mergeCell ref="L155:L156"/>
    <mergeCell ref="M155:M156"/>
    <mergeCell ref="N155:N156"/>
    <mergeCell ref="O155:O156"/>
    <mergeCell ref="P155:P156"/>
    <mergeCell ref="C154:Q154"/>
    <mergeCell ref="B155:B156"/>
    <mergeCell ref="C155:C156"/>
    <mergeCell ref="D155:D156"/>
    <mergeCell ref="E155:E156"/>
    <mergeCell ref="F155:F156"/>
    <mergeCell ref="G155:G156"/>
    <mergeCell ref="H155:H156"/>
    <mergeCell ref="I155:I156"/>
    <mergeCell ref="J155:J156"/>
    <mergeCell ref="C151:M151"/>
    <mergeCell ref="O151:Q151"/>
    <mergeCell ref="O152:Q152"/>
    <mergeCell ref="O153:Q153"/>
    <mergeCell ref="C152:E152"/>
    <mergeCell ref="C153:E153"/>
    <mergeCell ref="F152:F153"/>
    <mergeCell ref="G152:M152"/>
    <mergeCell ref="G153:I153"/>
    <mergeCell ref="K153:M153"/>
    <mergeCell ref="G144:G145"/>
    <mergeCell ref="H144:H145"/>
    <mergeCell ref="I144:I145"/>
    <mergeCell ref="C146:D146"/>
    <mergeCell ref="G146:H146"/>
    <mergeCell ref="B149:Q149"/>
    <mergeCell ref="B147:Q147"/>
    <mergeCell ref="B148:Q148"/>
    <mergeCell ref="I140:I141"/>
    <mergeCell ref="C142:D142"/>
    <mergeCell ref="G142:H142"/>
    <mergeCell ref="C143:D143"/>
    <mergeCell ref="G143:H143"/>
    <mergeCell ref="B144:B145"/>
    <mergeCell ref="C144:C145"/>
    <mergeCell ref="D144:D145"/>
    <mergeCell ref="E144:E145"/>
    <mergeCell ref="F144:F145"/>
    <mergeCell ref="I137:I138"/>
    <mergeCell ref="C139:D139"/>
    <mergeCell ref="G139:H139"/>
    <mergeCell ref="B140:B141"/>
    <mergeCell ref="C140:C141"/>
    <mergeCell ref="D140:D141"/>
    <mergeCell ref="E140:E141"/>
    <mergeCell ref="F140:F141"/>
    <mergeCell ref="G140:G141"/>
    <mergeCell ref="H140:H141"/>
    <mergeCell ref="C136:D136"/>
    <mergeCell ref="G136:H136"/>
    <mergeCell ref="B137:B138"/>
    <mergeCell ref="C137:D138"/>
    <mergeCell ref="E137:E138"/>
    <mergeCell ref="F137:F138"/>
    <mergeCell ref="G137:H138"/>
    <mergeCell ref="I131:I132"/>
    <mergeCell ref="C133:E133"/>
    <mergeCell ref="G133:I133"/>
    <mergeCell ref="C134:D134"/>
    <mergeCell ref="G134:H134"/>
    <mergeCell ref="C135:D135"/>
    <mergeCell ref="G135:H135"/>
    <mergeCell ref="C129:I129"/>
    <mergeCell ref="C130:E130"/>
    <mergeCell ref="G130:I130"/>
    <mergeCell ref="B131:B132"/>
    <mergeCell ref="C131:C132"/>
    <mergeCell ref="D131:D132"/>
    <mergeCell ref="E131:E132"/>
    <mergeCell ref="F131:F132"/>
    <mergeCell ref="G131:G132"/>
    <mergeCell ref="H131:H132"/>
    <mergeCell ref="B127:B128"/>
    <mergeCell ref="C127:E127"/>
    <mergeCell ref="C128:E128"/>
    <mergeCell ref="F127:F128"/>
    <mergeCell ref="G127:I127"/>
    <mergeCell ref="G128:I128"/>
    <mergeCell ref="M121:M122"/>
    <mergeCell ref="N121:N122"/>
    <mergeCell ref="O121:O122"/>
    <mergeCell ref="P121:P122"/>
    <mergeCell ref="Q121:Q122"/>
    <mergeCell ref="B125:I125"/>
    <mergeCell ref="B123:Q123"/>
    <mergeCell ref="B124:Q124"/>
    <mergeCell ref="G121:G122"/>
    <mergeCell ref="H121:H122"/>
    <mergeCell ref="I121:I122"/>
    <mergeCell ref="J121:J122"/>
    <mergeCell ref="K121:K122"/>
    <mergeCell ref="L121:L122"/>
    <mergeCell ref="Q118:Q119"/>
    <mergeCell ref="C120:D120"/>
    <mergeCell ref="G120:H120"/>
    <mergeCell ref="K120:L120"/>
    <mergeCell ref="O120:P120"/>
    <mergeCell ref="B121:B122"/>
    <mergeCell ref="C121:C122"/>
    <mergeCell ref="D121:D122"/>
    <mergeCell ref="E121:E122"/>
    <mergeCell ref="F121:F122"/>
    <mergeCell ref="I118:I119"/>
    <mergeCell ref="J118:J119"/>
    <mergeCell ref="K118:L119"/>
    <mergeCell ref="M118:M119"/>
    <mergeCell ref="N118:N119"/>
    <mergeCell ref="O118:P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C114:Q114"/>
    <mergeCell ref="C115:E115"/>
    <mergeCell ref="G115:I115"/>
    <mergeCell ref="K115:M115"/>
    <mergeCell ref="O115:Q115"/>
    <mergeCell ref="B116:B117"/>
    <mergeCell ref="C116:C117"/>
    <mergeCell ref="D116:D117"/>
    <mergeCell ref="E116:E117"/>
    <mergeCell ref="F116:F117"/>
    <mergeCell ref="Q108:Q109"/>
    <mergeCell ref="B110:Q110"/>
    <mergeCell ref="C112:I112"/>
    <mergeCell ref="K112:Q112"/>
    <mergeCell ref="C113:E113"/>
    <mergeCell ref="G113:I113"/>
    <mergeCell ref="K113:M113"/>
    <mergeCell ref="O113:Q113"/>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Q103:Q104"/>
    <mergeCell ref="C105:D105"/>
    <mergeCell ref="G105:H105"/>
    <mergeCell ref="K105:L105"/>
    <mergeCell ref="O105:P105"/>
    <mergeCell ref="B106:B107"/>
    <mergeCell ref="C106:D107"/>
    <mergeCell ref="E106:E107"/>
    <mergeCell ref="F106:F107"/>
    <mergeCell ref="G106:H107"/>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C97:I97"/>
    <mergeCell ref="K97:Q97"/>
    <mergeCell ref="C98:E98"/>
    <mergeCell ref="G98:I98"/>
    <mergeCell ref="K98:M98"/>
    <mergeCell ref="O98:Q98"/>
    <mergeCell ref="M89:M90"/>
    <mergeCell ref="N89:N90"/>
    <mergeCell ref="O89:O90"/>
    <mergeCell ref="P89:P90"/>
    <mergeCell ref="Q89:Q90"/>
    <mergeCell ref="B95:Q95"/>
    <mergeCell ref="B91:Q91"/>
    <mergeCell ref="B92:Q92"/>
    <mergeCell ref="B93:Q93"/>
    <mergeCell ref="B94:Q94"/>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C81:E81"/>
    <mergeCell ref="F80:F81"/>
    <mergeCell ref="G80:M80"/>
    <mergeCell ref="O80:Q80"/>
    <mergeCell ref="O81:Q81"/>
    <mergeCell ref="G81:I81"/>
    <mergeCell ref="K81:M81"/>
    <mergeCell ref="C74:D74"/>
    <mergeCell ref="G74:H74"/>
    <mergeCell ref="B77:Q77"/>
    <mergeCell ref="C79:M79"/>
    <mergeCell ref="O79:Q79"/>
    <mergeCell ref="C80:E80"/>
    <mergeCell ref="I67:I68"/>
    <mergeCell ref="C69:D69"/>
    <mergeCell ref="G69:H69"/>
    <mergeCell ref="C71:D71"/>
    <mergeCell ref="G71:H71"/>
    <mergeCell ref="C72:D72"/>
    <mergeCell ref="G72:H72"/>
    <mergeCell ref="C65:D65"/>
    <mergeCell ref="G65:H65"/>
    <mergeCell ref="C66:D66"/>
    <mergeCell ref="G66:H66"/>
    <mergeCell ref="B67:B68"/>
    <mergeCell ref="C67:D68"/>
    <mergeCell ref="E67:E68"/>
    <mergeCell ref="F67:F68"/>
    <mergeCell ref="G67:H68"/>
    <mergeCell ref="H61:H62"/>
    <mergeCell ref="I61:I62"/>
    <mergeCell ref="C63:E63"/>
    <mergeCell ref="G63:I63"/>
    <mergeCell ref="C64:D64"/>
    <mergeCell ref="G64:H64"/>
    <mergeCell ref="G58:I58"/>
    <mergeCell ref="C59:I59"/>
    <mergeCell ref="C60:E60"/>
    <mergeCell ref="G60:I60"/>
    <mergeCell ref="B61:B62"/>
    <mergeCell ref="C61:C62"/>
    <mergeCell ref="D61:D62"/>
    <mergeCell ref="E61:E62"/>
    <mergeCell ref="F61:F62"/>
    <mergeCell ref="G61:G62"/>
    <mergeCell ref="N52:N53"/>
    <mergeCell ref="O52:O53"/>
    <mergeCell ref="P52:P53"/>
    <mergeCell ref="Q52:Q53"/>
    <mergeCell ref="B55:I55"/>
    <mergeCell ref="B57:B58"/>
    <mergeCell ref="C57:E57"/>
    <mergeCell ref="C58:E58"/>
    <mergeCell ref="F57:F58"/>
    <mergeCell ref="G57:I57"/>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O44:Q44"/>
    <mergeCell ref="C45:Q45"/>
    <mergeCell ref="C46:E46"/>
    <mergeCell ref="G46:I46"/>
    <mergeCell ref="K46:M46"/>
    <mergeCell ref="O46:Q46"/>
    <mergeCell ref="Q40:Q41"/>
    <mergeCell ref="C42:E42"/>
    <mergeCell ref="G42:I42"/>
    <mergeCell ref="K42:M42"/>
    <mergeCell ref="O42:Q42"/>
    <mergeCell ref="C43:I43"/>
    <mergeCell ref="K43:Q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H20:H21"/>
    <mergeCell ref="I20:I21"/>
    <mergeCell ref="B27:Q27"/>
    <mergeCell ref="C29:I29"/>
    <mergeCell ref="K29:Q29"/>
    <mergeCell ref="C30:E30"/>
    <mergeCell ref="G30:I30"/>
    <mergeCell ref="K30:M30"/>
    <mergeCell ref="O30:Q30"/>
    <mergeCell ref="B23:Q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6604</v>
      </c>
      <c r="C4" s="8">
        <v>45507</v>
      </c>
    </row>
    <row r="5" spans="1:3">
      <c r="A5" s="2" t="s">
        <v>29</v>
      </c>
      <c r="B5" s="6">
        <v>3118</v>
      </c>
      <c r="C5" s="6">
        <v>2331</v>
      </c>
    </row>
    <row r="6" spans="1:3">
      <c r="A6" s="2" t="s">
        <v>30</v>
      </c>
      <c r="B6" s="6">
        <v>1149</v>
      </c>
      <c r="C6" s="6">
        <v>1182</v>
      </c>
    </row>
    <row r="7" spans="1:3">
      <c r="A7" s="2" t="s">
        <v>31</v>
      </c>
      <c r="B7" s="6">
        <v>140871</v>
      </c>
      <c r="C7" s="6">
        <v>49020</v>
      </c>
    </row>
    <row r="8" spans="1:3" ht="60">
      <c r="A8" s="2" t="s">
        <v>32</v>
      </c>
      <c r="B8" s="6">
        <v>170338</v>
      </c>
      <c r="C8" s="6">
        <v>154367</v>
      </c>
    </row>
    <row r="9" spans="1:3" ht="60">
      <c r="A9" s="2" t="s">
        <v>33</v>
      </c>
      <c r="B9" s="6">
        <v>4468</v>
      </c>
      <c r="C9" s="6">
        <v>6162</v>
      </c>
    </row>
    <row r="10" spans="1:3">
      <c r="A10" s="2" t="s">
        <v>34</v>
      </c>
      <c r="B10" s="6">
        <v>6119</v>
      </c>
      <c r="C10" s="6">
        <v>7330</v>
      </c>
    </row>
    <row r="11" spans="1:3" ht="45">
      <c r="A11" s="2" t="s">
        <v>35</v>
      </c>
      <c r="B11" s="6">
        <v>216736</v>
      </c>
      <c r="C11" s="6">
        <v>304094</v>
      </c>
    </row>
    <row r="12" spans="1:3" ht="60">
      <c r="A12" s="2" t="s">
        <v>36</v>
      </c>
      <c r="B12" s="6">
        <v>1831708</v>
      </c>
      <c r="C12" s="6">
        <v>1777031</v>
      </c>
    </row>
    <row r="13" spans="1:3">
      <c r="A13" s="2" t="s">
        <v>37</v>
      </c>
      <c r="B13" s="6">
        <v>-33661</v>
      </c>
      <c r="C13" s="6">
        <v>-33982</v>
      </c>
    </row>
    <row r="14" spans="1:3">
      <c r="A14" s="2" t="s">
        <v>38</v>
      </c>
      <c r="B14" s="6">
        <v>1798047</v>
      </c>
      <c r="C14" s="6">
        <v>1743049</v>
      </c>
    </row>
    <row r="15" spans="1:3">
      <c r="A15" s="2" t="s">
        <v>39</v>
      </c>
      <c r="B15" s="6">
        <v>17103</v>
      </c>
      <c r="C15" s="6">
        <v>20074</v>
      </c>
    </row>
    <row r="16" spans="1:3">
      <c r="A16" s="2" t="s">
        <v>40</v>
      </c>
      <c r="B16" s="6">
        <v>41964</v>
      </c>
      <c r="C16" s="6">
        <v>37669</v>
      </c>
    </row>
    <row r="17" spans="1:3" ht="60">
      <c r="A17" s="2" t="s">
        <v>41</v>
      </c>
      <c r="B17" s="6">
        <v>34493</v>
      </c>
      <c r="C17" s="6">
        <v>39756</v>
      </c>
    </row>
    <row r="18" spans="1:3">
      <c r="A18" s="2" t="s">
        <v>42</v>
      </c>
      <c r="B18" s="6">
        <v>7670</v>
      </c>
      <c r="C18" s="6">
        <v>7995</v>
      </c>
    </row>
    <row r="19" spans="1:3">
      <c r="A19" s="2" t="s">
        <v>43</v>
      </c>
      <c r="B19" s="6">
        <v>33575</v>
      </c>
      <c r="C19" s="6">
        <v>32693</v>
      </c>
    </row>
    <row r="20" spans="1:3">
      <c r="A20" s="2" t="s">
        <v>44</v>
      </c>
      <c r="B20" s="6">
        <v>20886</v>
      </c>
      <c r="C20" s="6">
        <v>21145</v>
      </c>
    </row>
    <row r="21" spans="1:3">
      <c r="A21" s="2" t="s">
        <v>45</v>
      </c>
      <c r="B21" s="6">
        <v>52048</v>
      </c>
      <c r="C21" s="6">
        <v>30244</v>
      </c>
    </row>
    <row r="22" spans="1:3">
      <c r="A22" s="2" t="s">
        <v>46</v>
      </c>
      <c r="B22" s="6">
        <v>23164</v>
      </c>
      <c r="C22" s="6">
        <v>23693</v>
      </c>
    </row>
    <row r="23" spans="1:3">
      <c r="A23" s="2" t="s">
        <v>47</v>
      </c>
      <c r="B23" s="6">
        <v>2567482</v>
      </c>
      <c r="C23" s="6">
        <v>2477291</v>
      </c>
    </row>
    <row r="24" spans="1:3">
      <c r="A24" s="3" t="s">
        <v>48</v>
      </c>
      <c r="B24" s="4" t="s">
        <v>5</v>
      </c>
      <c r="C24" s="4" t="s">
        <v>5</v>
      </c>
    </row>
    <row r="25" spans="1:3">
      <c r="A25" s="2" t="s">
        <v>49</v>
      </c>
      <c r="B25" s="6">
        <v>448087</v>
      </c>
      <c r="C25" s="6">
        <v>383559</v>
      </c>
    </row>
    <row r="26" spans="1:3">
      <c r="A26" s="3" t="s">
        <v>50</v>
      </c>
      <c r="B26" s="4" t="s">
        <v>5</v>
      </c>
      <c r="C26" s="4" t="s">
        <v>5</v>
      </c>
    </row>
    <row r="27" spans="1:3">
      <c r="A27" s="2" t="s">
        <v>51</v>
      </c>
      <c r="B27" s="6">
        <v>685437</v>
      </c>
      <c r="C27" s="6">
        <v>638582</v>
      </c>
    </row>
    <row r="28" spans="1:3">
      <c r="A28" s="2" t="s">
        <v>52</v>
      </c>
      <c r="B28" s="6">
        <v>317997</v>
      </c>
      <c r="C28" s="6">
        <v>329223</v>
      </c>
    </row>
    <row r="29" spans="1:3">
      <c r="A29" s="2" t="s">
        <v>53</v>
      </c>
      <c r="B29" s="6">
        <v>352111</v>
      </c>
      <c r="C29" s="6">
        <v>346743</v>
      </c>
    </row>
    <row r="30" spans="1:3">
      <c r="A30" s="2" t="s">
        <v>54</v>
      </c>
      <c r="B30" s="6">
        <v>291099</v>
      </c>
      <c r="C30" s="6">
        <v>314675</v>
      </c>
    </row>
    <row r="31" spans="1:3">
      <c r="A31" s="2" t="s">
        <v>55</v>
      </c>
      <c r="B31" s="6">
        <v>74544</v>
      </c>
      <c r="C31" s="6">
        <v>56942</v>
      </c>
    </row>
    <row r="32" spans="1:3">
      <c r="A32" s="2" t="s">
        <v>56</v>
      </c>
      <c r="B32" s="6">
        <v>2169275</v>
      </c>
      <c r="C32" s="6">
        <v>2069724</v>
      </c>
    </row>
    <row r="33" spans="1:3">
      <c r="A33" s="2" t="s">
        <v>57</v>
      </c>
      <c r="B33" s="6">
        <v>60000</v>
      </c>
      <c r="C33" s="6">
        <v>88500</v>
      </c>
    </row>
    <row r="34" spans="1:3">
      <c r="A34" s="2" t="s">
        <v>58</v>
      </c>
      <c r="B34" s="6">
        <v>18422</v>
      </c>
      <c r="C34" s="6">
        <v>37160</v>
      </c>
    </row>
    <row r="35" spans="1:3">
      <c r="A35" s="2" t="s">
        <v>59</v>
      </c>
      <c r="B35" s="6">
        <v>46393</v>
      </c>
      <c r="C35" s="6">
        <v>67527</v>
      </c>
    </row>
    <row r="36" spans="1:3">
      <c r="A36" s="2" t="s">
        <v>60</v>
      </c>
      <c r="B36" s="6">
        <v>10000</v>
      </c>
      <c r="C36" s="4">
        <v>0</v>
      </c>
    </row>
    <row r="37" spans="1:3">
      <c r="A37" s="2" t="s">
        <v>61</v>
      </c>
      <c r="B37" s="4">
        <v>959</v>
      </c>
      <c r="C37" s="6">
        <v>2093</v>
      </c>
    </row>
    <row r="38" spans="1:3">
      <c r="A38" s="2" t="s">
        <v>62</v>
      </c>
      <c r="B38" s="6">
        <v>29133</v>
      </c>
      <c r="C38" s="6">
        <v>19399</v>
      </c>
    </row>
    <row r="39" spans="1:3">
      <c r="A39" s="2" t="s">
        <v>63</v>
      </c>
      <c r="B39" s="6">
        <v>2334182</v>
      </c>
      <c r="C39" s="6">
        <v>2284403</v>
      </c>
    </row>
    <row r="40" spans="1:3">
      <c r="A40" s="3" t="s">
        <v>64</v>
      </c>
      <c r="B40" s="4" t="s">
        <v>5</v>
      </c>
      <c r="C40" s="4" t="s">
        <v>5</v>
      </c>
    </row>
    <row r="41" spans="1:3" ht="75">
      <c r="A41" s="2" t="s">
        <v>65</v>
      </c>
      <c r="B41" s="4">
        <v>0</v>
      </c>
      <c r="C41" s="6">
        <v>47344</v>
      </c>
    </row>
    <row r="42" spans="1:3" ht="75">
      <c r="A42" s="2" t="s">
        <v>66</v>
      </c>
      <c r="B42" s="6">
        <v>156156</v>
      </c>
      <c r="C42" s="6">
        <v>82499</v>
      </c>
    </row>
    <row r="43" spans="1:3" ht="30">
      <c r="A43" s="2" t="s">
        <v>67</v>
      </c>
      <c r="B43" s="6">
        <v>1723</v>
      </c>
      <c r="C43" s="6">
        <v>3545</v>
      </c>
    </row>
    <row r="44" spans="1:3">
      <c r="A44" s="2" t="s">
        <v>68</v>
      </c>
      <c r="B44" s="6">
        <v>75421</v>
      </c>
      <c r="C44" s="6">
        <v>59500</v>
      </c>
    </row>
    <row r="45" spans="1:3">
      <c r="A45" s="2" t="s">
        <v>69</v>
      </c>
      <c r="B45" s="6">
        <v>233300</v>
      </c>
      <c r="C45" s="6">
        <v>192888</v>
      </c>
    </row>
    <row r="46" spans="1:3" ht="30">
      <c r="A46" s="2" t="s">
        <v>70</v>
      </c>
      <c r="B46" s="8">
        <v>2567482</v>
      </c>
      <c r="C46" s="8">
        <v>2477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883</v>
      </c>
      <c r="B1" s="1" t="s">
        <v>1</v>
      </c>
    </row>
    <row r="2" spans="1:2">
      <c r="A2" s="7"/>
      <c r="B2" s="1" t="s">
        <v>2</v>
      </c>
    </row>
    <row r="3" spans="1:2" ht="30">
      <c r="A3" s="3" t="s">
        <v>884</v>
      </c>
      <c r="B3" s="4" t="s">
        <v>5</v>
      </c>
    </row>
    <row r="4" spans="1:2">
      <c r="A4" s="12" t="s">
        <v>885</v>
      </c>
      <c r="B4" s="4" t="s">
        <v>5</v>
      </c>
    </row>
    <row r="5" spans="1:2" ht="26.25">
      <c r="A5" s="12"/>
      <c r="B5" s="10" t="s">
        <v>885</v>
      </c>
    </row>
    <row r="6" spans="1:2" ht="409.6">
      <c r="A6" s="12"/>
      <c r="B6" s="11" t="s">
        <v>886</v>
      </c>
    </row>
    <row r="7" spans="1:2" ht="230.25">
      <c r="A7" s="12"/>
      <c r="B7" s="11" t="s">
        <v>887</v>
      </c>
    </row>
    <row r="8" spans="1:2" ht="409.6">
      <c r="A8" s="12"/>
      <c r="B8" s="11" t="s">
        <v>888</v>
      </c>
    </row>
    <row r="9" spans="1:2" ht="409.6">
      <c r="A9" s="12"/>
      <c r="B9" s="11" t="s">
        <v>889</v>
      </c>
    </row>
    <row r="10" spans="1:2" ht="294">
      <c r="A10" s="12"/>
      <c r="B10" s="11" t="s">
        <v>890</v>
      </c>
    </row>
    <row r="11" spans="1:2" ht="230.25">
      <c r="A11" s="12"/>
      <c r="B11" s="11" t="s">
        <v>891</v>
      </c>
    </row>
    <row r="12" spans="1:2" ht="77.25">
      <c r="A12" s="12"/>
      <c r="B12" s="11" t="s">
        <v>89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93</v>
      </c>
      <c r="B1" s="1" t="s">
        <v>1</v>
      </c>
    </row>
    <row r="2" spans="1:2">
      <c r="A2" s="7"/>
      <c r="B2" s="1" t="s">
        <v>2</v>
      </c>
    </row>
    <row r="3" spans="1:2">
      <c r="A3" s="3" t="s">
        <v>894</v>
      </c>
      <c r="B3" s="4" t="s">
        <v>5</v>
      </c>
    </row>
    <row r="4" spans="1:2">
      <c r="A4" s="12" t="s">
        <v>895</v>
      </c>
      <c r="B4" s="4" t="s">
        <v>5</v>
      </c>
    </row>
    <row r="5" spans="1:2">
      <c r="A5" s="12"/>
      <c r="B5" s="10" t="s">
        <v>895</v>
      </c>
    </row>
    <row r="6" spans="1:2" ht="204.75">
      <c r="A6" s="12"/>
      <c r="B6" s="11" t="s">
        <v>8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897</v>
      </c>
      <c r="B1" s="7" t="s">
        <v>1</v>
      </c>
      <c r="C1" s="7"/>
      <c r="D1" s="7"/>
      <c r="E1" s="7"/>
    </row>
    <row r="2" spans="1:5" ht="15" customHeight="1">
      <c r="A2" s="7"/>
      <c r="B2" s="7" t="s">
        <v>2</v>
      </c>
      <c r="C2" s="7"/>
      <c r="D2" s="7"/>
      <c r="E2" s="7"/>
    </row>
    <row r="3" spans="1:5" ht="15" customHeight="1">
      <c r="A3" s="3" t="s">
        <v>193</v>
      </c>
      <c r="B3" s="45" t="s">
        <v>5</v>
      </c>
      <c r="C3" s="45"/>
      <c r="D3" s="45"/>
      <c r="E3" s="45"/>
    </row>
    <row r="4" spans="1:5" ht="15" customHeight="1">
      <c r="A4" s="12" t="s">
        <v>898</v>
      </c>
      <c r="B4" s="45" t="s">
        <v>5</v>
      </c>
      <c r="C4" s="45"/>
      <c r="D4" s="45"/>
      <c r="E4" s="45"/>
    </row>
    <row r="5" spans="1:5" ht="25.5" customHeight="1">
      <c r="A5" s="12"/>
      <c r="B5" s="32" t="s">
        <v>899</v>
      </c>
      <c r="C5" s="32"/>
      <c r="D5" s="32"/>
      <c r="E5" s="32"/>
    </row>
    <row r="6" spans="1:5">
      <c r="A6" s="12"/>
      <c r="B6" s="24"/>
      <c r="C6" s="24"/>
      <c r="D6" s="24"/>
      <c r="E6" s="24"/>
    </row>
    <row r="7" spans="1:5">
      <c r="A7" s="12"/>
      <c r="B7" s="13"/>
      <c r="C7" s="13"/>
      <c r="D7" s="13"/>
      <c r="E7" s="13"/>
    </row>
    <row r="8" spans="1:5" ht="15.75" thickBot="1">
      <c r="A8" s="12"/>
      <c r="B8" s="14"/>
      <c r="C8" s="25" t="s">
        <v>198</v>
      </c>
      <c r="D8" s="25"/>
      <c r="E8" s="25"/>
    </row>
    <row r="9" spans="1:5">
      <c r="A9" s="12"/>
      <c r="B9" s="11"/>
      <c r="C9" s="27" t="s">
        <v>199</v>
      </c>
      <c r="D9" s="27"/>
      <c r="E9" s="27"/>
    </row>
    <row r="10" spans="1:5">
      <c r="A10" s="12"/>
      <c r="B10" s="16" t="s">
        <v>200</v>
      </c>
      <c r="C10" s="28"/>
      <c r="D10" s="28"/>
      <c r="E10" s="28"/>
    </row>
    <row r="11" spans="1:5">
      <c r="A11" s="12"/>
      <c r="B11" s="29" t="s">
        <v>201</v>
      </c>
      <c r="C11" s="30" t="s">
        <v>202</v>
      </c>
      <c r="D11" s="31">
        <v>20074</v>
      </c>
      <c r="E11" s="32"/>
    </row>
    <row r="12" spans="1:5">
      <c r="A12" s="12"/>
      <c r="B12" s="29"/>
      <c r="C12" s="30"/>
      <c r="D12" s="31"/>
      <c r="E12" s="32"/>
    </row>
    <row r="13" spans="1:5">
      <c r="A13" s="12"/>
      <c r="B13" s="19" t="s">
        <v>203</v>
      </c>
      <c r="C13" s="28"/>
      <c r="D13" s="28"/>
      <c r="E13" s="28"/>
    </row>
    <row r="14" spans="1:5">
      <c r="A14" s="12"/>
      <c r="B14" s="33" t="s">
        <v>204</v>
      </c>
      <c r="C14" s="34">
        <v>349</v>
      </c>
      <c r="D14" s="34"/>
      <c r="E14" s="32"/>
    </row>
    <row r="15" spans="1:5">
      <c r="A15" s="12"/>
      <c r="B15" s="33"/>
      <c r="C15" s="34"/>
      <c r="D15" s="34"/>
      <c r="E15" s="32"/>
    </row>
    <row r="16" spans="1:5">
      <c r="A16" s="12"/>
      <c r="B16" s="35" t="s">
        <v>205</v>
      </c>
      <c r="C16" s="36">
        <v>1868</v>
      </c>
      <c r="D16" s="36"/>
      <c r="E16" s="28"/>
    </row>
    <row r="17" spans="1:5">
      <c r="A17" s="12"/>
      <c r="B17" s="35"/>
      <c r="C17" s="36"/>
      <c r="D17" s="36"/>
      <c r="E17" s="28"/>
    </row>
    <row r="18" spans="1:5" ht="15.75" thickBot="1">
      <c r="A18" s="12"/>
      <c r="B18" s="20" t="s">
        <v>206</v>
      </c>
      <c r="C18" s="37" t="s">
        <v>207</v>
      </c>
      <c r="D18" s="37"/>
      <c r="E18" s="18" t="s">
        <v>208</v>
      </c>
    </row>
    <row r="19" spans="1:5">
      <c r="A19" s="12"/>
      <c r="B19" s="38" t="s">
        <v>209</v>
      </c>
      <c r="C19" s="39" t="s">
        <v>202</v>
      </c>
      <c r="D19" s="41">
        <v>17103</v>
      </c>
      <c r="E19" s="43"/>
    </row>
    <row r="20" spans="1:5" ht="15.75" thickBot="1">
      <c r="A20" s="12"/>
      <c r="B20" s="38"/>
      <c r="C20" s="40"/>
      <c r="D20" s="42"/>
      <c r="E20" s="44"/>
    </row>
    <row r="21" spans="1:5" ht="15.75" thickTop="1"/>
  </sheetData>
  <mergeCells count="27">
    <mergeCell ref="B4:E4"/>
    <mergeCell ref="B5:E5"/>
    <mergeCell ref="C18:D18"/>
    <mergeCell ref="B19:B20"/>
    <mergeCell ref="C19:C20"/>
    <mergeCell ref="D19:D20"/>
    <mergeCell ref="E19:E20"/>
    <mergeCell ref="A1:A2"/>
    <mergeCell ref="B1:E1"/>
    <mergeCell ref="B2:E2"/>
    <mergeCell ref="B3:E3"/>
    <mergeCell ref="A4:A20"/>
    <mergeCell ref="C13:E13"/>
    <mergeCell ref="B14:B15"/>
    <mergeCell ref="C14:D15"/>
    <mergeCell ref="E14:E15"/>
    <mergeCell ref="B16:B17"/>
    <mergeCell ref="C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0.5703125" bestFit="1" customWidth="1"/>
    <col min="2" max="2" width="36.5703125" bestFit="1" customWidth="1"/>
    <col min="3" max="3" width="2.28515625" customWidth="1"/>
    <col min="4" max="4" width="7.5703125" customWidth="1"/>
    <col min="5" max="5" width="1.5703125" customWidth="1"/>
    <col min="6" max="6" width="9.42578125" customWidth="1"/>
    <col min="7" max="7" width="2.28515625" customWidth="1"/>
    <col min="8" max="8" width="7.5703125" customWidth="1"/>
    <col min="9" max="9" width="1.5703125" customWidth="1"/>
  </cols>
  <sheetData>
    <row r="1" spans="1:9" ht="15" customHeight="1">
      <c r="A1" s="7" t="s">
        <v>900</v>
      </c>
      <c r="B1" s="7" t="s">
        <v>1</v>
      </c>
      <c r="C1" s="7"/>
      <c r="D1" s="7"/>
      <c r="E1" s="7"/>
      <c r="F1" s="7"/>
      <c r="G1" s="7"/>
      <c r="H1" s="7"/>
      <c r="I1" s="7"/>
    </row>
    <row r="2" spans="1:9" ht="15" customHeight="1">
      <c r="A2" s="7"/>
      <c r="B2" s="7" t="s">
        <v>2</v>
      </c>
      <c r="C2" s="7"/>
      <c r="D2" s="7"/>
      <c r="E2" s="7"/>
      <c r="F2" s="7"/>
      <c r="G2" s="7"/>
      <c r="H2" s="7"/>
      <c r="I2" s="7"/>
    </row>
    <row r="3" spans="1:9" ht="15" customHeight="1">
      <c r="A3" s="3" t="s">
        <v>211</v>
      </c>
      <c r="B3" s="45" t="s">
        <v>5</v>
      </c>
      <c r="C3" s="45"/>
      <c r="D3" s="45"/>
      <c r="E3" s="45"/>
      <c r="F3" s="45"/>
      <c r="G3" s="45"/>
      <c r="H3" s="45"/>
      <c r="I3" s="45"/>
    </row>
    <row r="4" spans="1:9" ht="15" customHeight="1">
      <c r="A4" s="12" t="s">
        <v>901</v>
      </c>
      <c r="B4" s="45" t="s">
        <v>5</v>
      </c>
      <c r="C4" s="45"/>
      <c r="D4" s="45"/>
      <c r="E4" s="45"/>
      <c r="F4" s="45"/>
      <c r="G4" s="45"/>
      <c r="H4" s="45"/>
      <c r="I4" s="45"/>
    </row>
    <row r="5" spans="1:9">
      <c r="A5" s="12"/>
      <c r="B5" s="32" t="s">
        <v>902</v>
      </c>
      <c r="C5" s="32"/>
      <c r="D5" s="32"/>
      <c r="E5" s="32"/>
      <c r="F5" s="32"/>
      <c r="G5" s="32"/>
      <c r="H5" s="32"/>
      <c r="I5" s="32"/>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53" t="s">
        <v>214</v>
      </c>
      <c r="D8" s="53"/>
      <c r="E8" s="53"/>
      <c r="F8" s="53"/>
      <c r="G8" s="53"/>
      <c r="H8" s="53"/>
      <c r="I8" s="53"/>
    </row>
    <row r="9" spans="1:9" ht="15.75" thickBot="1">
      <c r="A9" s="12"/>
      <c r="B9" s="14"/>
      <c r="C9" s="54">
        <v>2013</v>
      </c>
      <c r="D9" s="54"/>
      <c r="E9" s="54"/>
      <c r="F9" s="11"/>
      <c r="G9" s="54">
        <v>2012</v>
      </c>
      <c r="H9" s="54"/>
      <c r="I9" s="54"/>
    </row>
    <row r="10" spans="1:9">
      <c r="A10" s="12"/>
      <c r="B10" s="11"/>
      <c r="C10" s="26" t="s">
        <v>215</v>
      </c>
      <c r="D10" s="26"/>
      <c r="E10" s="26"/>
      <c r="F10" s="26"/>
      <c r="G10" s="26"/>
      <c r="H10" s="26"/>
      <c r="I10" s="26"/>
    </row>
    <row r="11" spans="1:9">
      <c r="A11" s="12"/>
      <c r="B11" s="55" t="s">
        <v>124</v>
      </c>
      <c r="C11" s="55" t="s">
        <v>202</v>
      </c>
      <c r="D11" s="36">
        <v>7853</v>
      </c>
      <c r="E11" s="28"/>
      <c r="F11" s="28"/>
      <c r="G11" s="55" t="s">
        <v>202</v>
      </c>
      <c r="H11" s="36">
        <v>8167</v>
      </c>
      <c r="I11" s="28"/>
    </row>
    <row r="12" spans="1:9">
      <c r="A12" s="12"/>
      <c r="B12" s="55"/>
      <c r="C12" s="55"/>
      <c r="D12" s="36"/>
      <c r="E12" s="28"/>
      <c r="F12" s="28"/>
      <c r="G12" s="55"/>
      <c r="H12" s="36"/>
      <c r="I12" s="28"/>
    </row>
    <row r="13" spans="1:9" ht="27" thickBot="1">
      <c r="A13" s="12"/>
      <c r="B13" s="18" t="s">
        <v>216</v>
      </c>
      <c r="C13" s="37" t="s">
        <v>217</v>
      </c>
      <c r="D13" s="37"/>
      <c r="E13" s="49" t="s">
        <v>208</v>
      </c>
      <c r="F13" s="11"/>
      <c r="G13" s="37" t="s">
        <v>218</v>
      </c>
      <c r="H13" s="37"/>
      <c r="I13" s="49" t="s">
        <v>208</v>
      </c>
    </row>
    <row r="14" spans="1:9">
      <c r="A14" s="12"/>
      <c r="B14" s="55" t="s">
        <v>126</v>
      </c>
      <c r="C14" s="39" t="s">
        <v>202</v>
      </c>
      <c r="D14" s="41">
        <v>7036</v>
      </c>
      <c r="E14" s="43"/>
      <c r="F14" s="28"/>
      <c r="G14" s="39" t="s">
        <v>202</v>
      </c>
      <c r="H14" s="41">
        <v>7344</v>
      </c>
      <c r="I14" s="43"/>
    </row>
    <row r="15" spans="1:9" ht="15.75" thickBot="1">
      <c r="A15" s="12"/>
      <c r="B15" s="55"/>
      <c r="C15" s="40"/>
      <c r="D15" s="42"/>
      <c r="E15" s="44"/>
      <c r="F15" s="28"/>
      <c r="G15" s="40"/>
      <c r="H15" s="42"/>
      <c r="I15" s="44"/>
    </row>
    <row r="16" spans="1:9" ht="15.75" thickTop="1">
      <c r="A16" s="12"/>
      <c r="B16" s="56" t="s">
        <v>219</v>
      </c>
      <c r="C16" s="58">
        <v>20858387</v>
      </c>
      <c r="D16" s="58"/>
      <c r="E16" s="59"/>
      <c r="F16" s="32"/>
      <c r="G16" s="58">
        <v>13827091</v>
      </c>
      <c r="H16" s="58"/>
      <c r="I16" s="59"/>
    </row>
    <row r="17" spans="1:9">
      <c r="A17" s="12"/>
      <c r="B17" s="56"/>
      <c r="C17" s="57"/>
      <c r="D17" s="57"/>
      <c r="E17" s="32"/>
      <c r="F17" s="32"/>
      <c r="G17" s="57"/>
      <c r="H17" s="57"/>
      <c r="I17" s="32"/>
    </row>
    <row r="18" spans="1:9">
      <c r="A18" s="12"/>
      <c r="B18" s="55" t="s">
        <v>220</v>
      </c>
      <c r="C18" s="36">
        <v>398281</v>
      </c>
      <c r="D18" s="36"/>
      <c r="E18" s="28"/>
      <c r="F18" s="28"/>
      <c r="G18" s="36">
        <v>1030391</v>
      </c>
      <c r="H18" s="36"/>
      <c r="I18" s="28"/>
    </row>
    <row r="19" spans="1:9" ht="15.75" thickBot="1">
      <c r="A19" s="12"/>
      <c r="B19" s="55"/>
      <c r="C19" s="60"/>
      <c r="D19" s="60"/>
      <c r="E19" s="61"/>
      <c r="F19" s="28"/>
      <c r="G19" s="60"/>
      <c r="H19" s="60"/>
      <c r="I19" s="61"/>
    </row>
    <row r="20" spans="1:9">
      <c r="A20" s="12"/>
      <c r="B20" s="30" t="s">
        <v>221</v>
      </c>
      <c r="C20" s="62">
        <v>21256668</v>
      </c>
      <c r="D20" s="62"/>
      <c r="E20" s="64"/>
      <c r="F20" s="32"/>
      <c r="G20" s="62">
        <v>14857482</v>
      </c>
      <c r="H20" s="62"/>
      <c r="I20" s="64"/>
    </row>
    <row r="21" spans="1:9">
      <c r="A21" s="12"/>
      <c r="B21" s="30"/>
      <c r="C21" s="63"/>
      <c r="D21" s="63"/>
      <c r="E21" s="65"/>
      <c r="F21" s="32"/>
      <c r="G21" s="63"/>
      <c r="H21" s="63"/>
      <c r="I21" s="65"/>
    </row>
    <row r="22" spans="1:9">
      <c r="A22" s="12"/>
      <c r="B22" s="55" t="s">
        <v>222</v>
      </c>
      <c r="C22" s="36">
        <v>2321386</v>
      </c>
      <c r="D22" s="36"/>
      <c r="E22" s="28"/>
      <c r="F22" s="28"/>
      <c r="G22" s="36">
        <v>1831915</v>
      </c>
      <c r="H22" s="36"/>
      <c r="I22" s="28"/>
    </row>
    <row r="23" spans="1:9">
      <c r="A23" s="12"/>
      <c r="B23" s="55"/>
      <c r="C23" s="36"/>
      <c r="D23" s="36"/>
      <c r="E23" s="28"/>
      <c r="F23" s="28"/>
      <c r="G23" s="36"/>
      <c r="H23" s="36"/>
      <c r="I23" s="28"/>
    </row>
    <row r="24" spans="1:9">
      <c r="A24" s="12"/>
      <c r="B24" s="30" t="s">
        <v>220</v>
      </c>
      <c r="C24" s="31">
        <v>44325</v>
      </c>
      <c r="D24" s="31"/>
      <c r="E24" s="32"/>
      <c r="F24" s="32"/>
      <c r="G24" s="31">
        <v>136513</v>
      </c>
      <c r="H24" s="31"/>
      <c r="I24" s="32"/>
    </row>
    <row r="25" spans="1:9" ht="15.75" thickBot="1">
      <c r="A25" s="12"/>
      <c r="B25" s="30"/>
      <c r="C25" s="66"/>
      <c r="D25" s="66"/>
      <c r="E25" s="67"/>
      <c r="F25" s="32"/>
      <c r="G25" s="66"/>
      <c r="H25" s="66"/>
      <c r="I25" s="67"/>
    </row>
    <row r="26" spans="1:9">
      <c r="A26" s="12"/>
      <c r="B26" s="55" t="s">
        <v>223</v>
      </c>
      <c r="C26" s="41">
        <v>23622379</v>
      </c>
      <c r="D26" s="41"/>
      <c r="E26" s="43"/>
      <c r="F26" s="28"/>
      <c r="G26" s="41">
        <v>16825910</v>
      </c>
      <c r="H26" s="41"/>
      <c r="I26" s="43"/>
    </row>
    <row r="27" spans="1:9" ht="15.75" thickBot="1">
      <c r="A27" s="12"/>
      <c r="B27" s="55"/>
      <c r="C27" s="42"/>
      <c r="D27" s="42"/>
      <c r="E27" s="44"/>
      <c r="F27" s="28"/>
      <c r="G27" s="42"/>
      <c r="H27" s="42"/>
      <c r="I27" s="44"/>
    </row>
    <row r="28" spans="1:9" ht="15.75" thickTop="1">
      <c r="A28" s="12"/>
      <c r="B28" s="30" t="s">
        <v>224</v>
      </c>
      <c r="C28" s="68" t="s">
        <v>202</v>
      </c>
      <c r="D28" s="70">
        <v>0.33</v>
      </c>
      <c r="E28" s="59"/>
      <c r="F28" s="32"/>
      <c r="G28" s="68" t="s">
        <v>202</v>
      </c>
      <c r="H28" s="70">
        <v>0.49</v>
      </c>
      <c r="I28" s="59"/>
    </row>
    <row r="29" spans="1:9">
      <c r="A29" s="12"/>
      <c r="B29" s="30"/>
      <c r="C29" s="69"/>
      <c r="D29" s="71"/>
      <c r="E29" s="65"/>
      <c r="F29" s="32"/>
      <c r="G29" s="69"/>
      <c r="H29" s="71"/>
      <c r="I29" s="65"/>
    </row>
    <row r="30" spans="1:9">
      <c r="A30" s="12"/>
      <c r="B30" s="55" t="s">
        <v>225</v>
      </c>
      <c r="C30" s="55" t="s">
        <v>202</v>
      </c>
      <c r="D30" s="72">
        <v>0.3</v>
      </c>
      <c r="E30" s="28"/>
      <c r="F30" s="28"/>
      <c r="G30" s="55" t="s">
        <v>202</v>
      </c>
      <c r="H30" s="72">
        <v>0.44</v>
      </c>
      <c r="I30" s="28"/>
    </row>
    <row r="31" spans="1:9">
      <c r="A31" s="12"/>
      <c r="B31" s="55"/>
      <c r="C31" s="55"/>
      <c r="D31" s="72"/>
      <c r="E31" s="28"/>
      <c r="F31" s="28"/>
      <c r="G31" s="55"/>
      <c r="H31" s="72"/>
      <c r="I31" s="28"/>
    </row>
    <row r="32" spans="1:9">
      <c r="A32" s="12"/>
      <c r="B32" s="24"/>
      <c r="C32" s="24"/>
      <c r="D32" s="24"/>
      <c r="E32" s="24"/>
      <c r="F32" s="24"/>
      <c r="G32" s="24"/>
      <c r="H32" s="24"/>
      <c r="I32" s="24"/>
    </row>
    <row r="33" spans="1:9">
      <c r="A33" s="12"/>
      <c r="B33" s="13"/>
      <c r="C33" s="13"/>
      <c r="D33" s="13"/>
      <c r="E33" s="13"/>
      <c r="F33" s="13"/>
      <c r="G33" s="13"/>
      <c r="H33" s="13"/>
      <c r="I33" s="13"/>
    </row>
    <row r="34" spans="1:9" ht="15.75" thickBot="1">
      <c r="A34" s="12"/>
      <c r="B34" s="14"/>
      <c r="C34" s="53" t="s">
        <v>226</v>
      </c>
      <c r="D34" s="53"/>
      <c r="E34" s="53"/>
      <c r="F34" s="53"/>
      <c r="G34" s="53"/>
      <c r="H34" s="53"/>
      <c r="I34" s="53"/>
    </row>
    <row r="35" spans="1:9" ht="15.75" thickBot="1">
      <c r="A35" s="12"/>
      <c r="B35" s="14"/>
      <c r="C35" s="54">
        <v>2013</v>
      </c>
      <c r="D35" s="54"/>
      <c r="E35" s="54"/>
      <c r="F35" s="11"/>
      <c r="G35" s="54">
        <v>2012</v>
      </c>
      <c r="H35" s="54"/>
      <c r="I35" s="54"/>
    </row>
    <row r="36" spans="1:9">
      <c r="A36" s="12"/>
      <c r="B36" s="11"/>
      <c r="C36" s="26" t="s">
        <v>215</v>
      </c>
      <c r="D36" s="26"/>
      <c r="E36" s="26"/>
      <c r="F36" s="26"/>
      <c r="G36" s="26"/>
      <c r="H36" s="26"/>
      <c r="I36" s="26"/>
    </row>
    <row r="37" spans="1:9">
      <c r="A37" s="12"/>
      <c r="B37" s="55" t="s">
        <v>124</v>
      </c>
      <c r="C37" s="55" t="s">
        <v>202</v>
      </c>
      <c r="D37" s="36">
        <v>23777</v>
      </c>
      <c r="E37" s="28"/>
      <c r="F37" s="28"/>
      <c r="G37" s="55" t="s">
        <v>202</v>
      </c>
      <c r="H37" s="36">
        <v>19887</v>
      </c>
      <c r="I37" s="28"/>
    </row>
    <row r="38" spans="1:9">
      <c r="A38" s="12"/>
      <c r="B38" s="55"/>
      <c r="C38" s="55"/>
      <c r="D38" s="36"/>
      <c r="E38" s="28"/>
      <c r="F38" s="28"/>
      <c r="G38" s="55"/>
      <c r="H38" s="36"/>
      <c r="I38" s="28"/>
    </row>
    <row r="39" spans="1:9" ht="27" thickBot="1">
      <c r="A39" s="12"/>
      <c r="B39" s="18" t="s">
        <v>216</v>
      </c>
      <c r="C39" s="37" t="s">
        <v>227</v>
      </c>
      <c r="D39" s="37"/>
      <c r="E39" s="49" t="s">
        <v>208</v>
      </c>
      <c r="F39" s="11"/>
      <c r="G39" s="37" t="s">
        <v>228</v>
      </c>
      <c r="H39" s="37"/>
      <c r="I39" s="49" t="s">
        <v>208</v>
      </c>
    </row>
    <row r="40" spans="1:9">
      <c r="A40" s="12"/>
      <c r="B40" s="55" t="s">
        <v>126</v>
      </c>
      <c r="C40" s="39" t="s">
        <v>202</v>
      </c>
      <c r="D40" s="41">
        <v>21314</v>
      </c>
      <c r="E40" s="43"/>
      <c r="F40" s="28"/>
      <c r="G40" s="39" t="s">
        <v>202</v>
      </c>
      <c r="H40" s="41">
        <v>17418</v>
      </c>
      <c r="I40" s="43"/>
    </row>
    <row r="41" spans="1:9" ht="15.75" thickBot="1">
      <c r="A41" s="12"/>
      <c r="B41" s="55"/>
      <c r="C41" s="40"/>
      <c r="D41" s="42"/>
      <c r="E41" s="44"/>
      <c r="F41" s="28"/>
      <c r="G41" s="40"/>
      <c r="H41" s="42"/>
      <c r="I41" s="44"/>
    </row>
    <row r="42" spans="1:9" ht="15.75" thickTop="1">
      <c r="A42" s="12"/>
      <c r="B42" s="56" t="s">
        <v>219</v>
      </c>
      <c r="C42" s="58">
        <v>17295971</v>
      </c>
      <c r="D42" s="58"/>
      <c r="E42" s="59"/>
      <c r="F42" s="32"/>
      <c r="G42" s="58">
        <v>13757725</v>
      </c>
      <c r="H42" s="58"/>
      <c r="I42" s="59"/>
    </row>
    <row r="43" spans="1:9">
      <c r="A43" s="12"/>
      <c r="B43" s="56"/>
      <c r="C43" s="57"/>
      <c r="D43" s="57"/>
      <c r="E43" s="32"/>
      <c r="F43" s="32"/>
      <c r="G43" s="57"/>
      <c r="H43" s="57"/>
      <c r="I43" s="32"/>
    </row>
    <row r="44" spans="1:9">
      <c r="A44" s="12"/>
      <c r="B44" s="55" t="s">
        <v>220</v>
      </c>
      <c r="C44" s="36">
        <v>330258</v>
      </c>
      <c r="D44" s="36"/>
      <c r="E44" s="28"/>
      <c r="F44" s="28"/>
      <c r="G44" s="36">
        <v>1025222</v>
      </c>
      <c r="H44" s="36"/>
      <c r="I44" s="28"/>
    </row>
    <row r="45" spans="1:9" ht="15.75" thickBot="1">
      <c r="A45" s="12"/>
      <c r="B45" s="55"/>
      <c r="C45" s="60"/>
      <c r="D45" s="60"/>
      <c r="E45" s="61"/>
      <c r="F45" s="28"/>
      <c r="G45" s="60"/>
      <c r="H45" s="60"/>
      <c r="I45" s="61"/>
    </row>
    <row r="46" spans="1:9">
      <c r="A46" s="12"/>
      <c r="B46" s="30" t="s">
        <v>221</v>
      </c>
      <c r="C46" s="62">
        <v>17626229</v>
      </c>
      <c r="D46" s="62"/>
      <c r="E46" s="64"/>
      <c r="F46" s="32"/>
      <c r="G46" s="62">
        <v>14782947</v>
      </c>
      <c r="H46" s="62"/>
      <c r="I46" s="64"/>
    </row>
    <row r="47" spans="1:9">
      <c r="A47" s="12"/>
      <c r="B47" s="30"/>
      <c r="C47" s="63"/>
      <c r="D47" s="63"/>
      <c r="E47" s="65"/>
      <c r="F47" s="32"/>
      <c r="G47" s="63"/>
      <c r="H47" s="63"/>
      <c r="I47" s="65"/>
    </row>
    <row r="48" spans="1:9">
      <c r="A48" s="12"/>
      <c r="B48" s="55" t="s">
        <v>222</v>
      </c>
      <c r="C48" s="36">
        <v>2106733</v>
      </c>
      <c r="D48" s="36"/>
      <c r="E48" s="28"/>
      <c r="F48" s="28"/>
      <c r="G48" s="36">
        <v>1696608</v>
      </c>
      <c r="H48" s="36"/>
      <c r="I48" s="28"/>
    </row>
    <row r="49" spans="1:9">
      <c r="A49" s="12"/>
      <c r="B49" s="55"/>
      <c r="C49" s="36"/>
      <c r="D49" s="36"/>
      <c r="E49" s="28"/>
      <c r="F49" s="28"/>
      <c r="G49" s="36"/>
      <c r="H49" s="36"/>
      <c r="I49" s="28"/>
    </row>
    <row r="50" spans="1:9">
      <c r="A50" s="12"/>
      <c r="B50" s="30" t="s">
        <v>220</v>
      </c>
      <c r="C50" s="31">
        <v>40227</v>
      </c>
      <c r="D50" s="31"/>
      <c r="E50" s="32"/>
      <c r="F50" s="32"/>
      <c r="G50" s="31">
        <v>126431</v>
      </c>
      <c r="H50" s="31"/>
      <c r="I50" s="32"/>
    </row>
    <row r="51" spans="1:9" ht="15.75" thickBot="1">
      <c r="A51" s="12"/>
      <c r="B51" s="30"/>
      <c r="C51" s="66"/>
      <c r="D51" s="66"/>
      <c r="E51" s="67"/>
      <c r="F51" s="32"/>
      <c r="G51" s="66"/>
      <c r="H51" s="66"/>
      <c r="I51" s="67"/>
    </row>
    <row r="52" spans="1:9">
      <c r="A52" s="12"/>
      <c r="B52" s="55" t="s">
        <v>223</v>
      </c>
      <c r="C52" s="41">
        <v>19773189</v>
      </c>
      <c r="D52" s="41"/>
      <c r="E52" s="43"/>
      <c r="F52" s="28"/>
      <c r="G52" s="41">
        <v>16605986</v>
      </c>
      <c r="H52" s="41"/>
      <c r="I52" s="43"/>
    </row>
    <row r="53" spans="1:9" ht="15.75" thickBot="1">
      <c r="A53" s="12"/>
      <c r="B53" s="55"/>
      <c r="C53" s="42"/>
      <c r="D53" s="42"/>
      <c r="E53" s="44"/>
      <c r="F53" s="28"/>
      <c r="G53" s="42"/>
      <c r="H53" s="42"/>
      <c r="I53" s="44"/>
    </row>
    <row r="54" spans="1:9" ht="15.75" thickTop="1">
      <c r="A54" s="12"/>
      <c r="B54" s="30" t="s">
        <v>224</v>
      </c>
      <c r="C54" s="68" t="s">
        <v>202</v>
      </c>
      <c r="D54" s="70">
        <v>1.21</v>
      </c>
      <c r="E54" s="59"/>
      <c r="F54" s="32"/>
      <c r="G54" s="68" t="s">
        <v>202</v>
      </c>
      <c r="H54" s="70">
        <v>1.18</v>
      </c>
      <c r="I54" s="59"/>
    </row>
    <row r="55" spans="1:9">
      <c r="A55" s="12"/>
      <c r="B55" s="30"/>
      <c r="C55" s="69"/>
      <c r="D55" s="71"/>
      <c r="E55" s="65"/>
      <c r="F55" s="32"/>
      <c r="G55" s="69"/>
      <c r="H55" s="71"/>
      <c r="I55" s="65"/>
    </row>
    <row r="56" spans="1:9">
      <c r="A56" s="12"/>
      <c r="B56" s="55" t="s">
        <v>225</v>
      </c>
      <c r="C56" s="55" t="s">
        <v>202</v>
      </c>
      <c r="D56" s="72">
        <v>1.08</v>
      </c>
      <c r="E56" s="28"/>
      <c r="F56" s="28"/>
      <c r="G56" s="55" t="s">
        <v>202</v>
      </c>
      <c r="H56" s="72">
        <v>1.05</v>
      </c>
      <c r="I56" s="28"/>
    </row>
    <row r="57" spans="1:9">
      <c r="A57" s="12"/>
      <c r="B57" s="55"/>
      <c r="C57" s="55"/>
      <c r="D57" s="72"/>
      <c r="E57" s="28"/>
      <c r="F57" s="28"/>
      <c r="G57" s="55"/>
      <c r="H57" s="72"/>
      <c r="I57" s="28"/>
    </row>
  </sheetData>
  <mergeCells count="157">
    <mergeCell ref="A1:A2"/>
    <mergeCell ref="B1:I1"/>
    <mergeCell ref="B2:I2"/>
    <mergeCell ref="B3:I3"/>
    <mergeCell ref="A4:A57"/>
    <mergeCell ref="B4:I4"/>
    <mergeCell ref="B5:I5"/>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G37:G38"/>
    <mergeCell ref="H37:H38"/>
    <mergeCell ref="I37:I38"/>
    <mergeCell ref="C39:D39"/>
    <mergeCell ref="G39:H39"/>
    <mergeCell ref="B40:B41"/>
    <mergeCell ref="C40:C41"/>
    <mergeCell ref="D40:D41"/>
    <mergeCell ref="E40:E41"/>
    <mergeCell ref="F40:F41"/>
    <mergeCell ref="B32:I32"/>
    <mergeCell ref="C34:I34"/>
    <mergeCell ref="C35:E35"/>
    <mergeCell ref="G35:I35"/>
    <mergeCell ref="C36:I36"/>
    <mergeCell ref="B37:B38"/>
    <mergeCell ref="C37:C38"/>
    <mergeCell ref="D37:D38"/>
    <mergeCell ref="E37:E38"/>
    <mergeCell ref="F37:F3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1.140625" bestFit="1" customWidth="1"/>
    <col min="3" max="3" width="15.7109375" customWidth="1"/>
    <col min="4" max="4" width="19.140625" customWidth="1"/>
    <col min="6" max="6" width="2" customWidth="1"/>
    <col min="7" max="7" width="6" customWidth="1"/>
    <col min="10" max="10" width="11.42578125" bestFit="1" customWidth="1"/>
    <col min="12" max="12" width="2" customWidth="1"/>
  </cols>
  <sheetData>
    <row r="1" spans="1:14" ht="15" customHeight="1">
      <c r="A1" s="7" t="s">
        <v>9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5</v>
      </c>
      <c r="B3" s="45" t="s">
        <v>5</v>
      </c>
      <c r="C3" s="45"/>
      <c r="D3" s="45"/>
      <c r="E3" s="45"/>
      <c r="F3" s="45"/>
      <c r="G3" s="45"/>
      <c r="H3" s="45"/>
      <c r="I3" s="45"/>
      <c r="J3" s="45"/>
      <c r="K3" s="45"/>
      <c r="L3" s="45"/>
      <c r="M3" s="45"/>
      <c r="N3" s="45"/>
    </row>
    <row r="4" spans="1:14" ht="15" customHeight="1">
      <c r="A4" s="12" t="s">
        <v>904</v>
      </c>
      <c r="B4" s="45" t="s">
        <v>5</v>
      </c>
      <c r="C4" s="45"/>
      <c r="D4" s="45"/>
      <c r="E4" s="45"/>
      <c r="F4" s="45"/>
      <c r="G4" s="45"/>
      <c r="H4" s="45"/>
      <c r="I4" s="45"/>
      <c r="J4" s="45"/>
      <c r="K4" s="45"/>
      <c r="L4" s="45"/>
      <c r="M4" s="45"/>
      <c r="N4" s="45"/>
    </row>
    <row r="5" spans="1:14">
      <c r="A5" s="12"/>
      <c r="B5" s="32" t="s">
        <v>905</v>
      </c>
      <c r="C5" s="32"/>
      <c r="D5" s="32"/>
      <c r="E5" s="32"/>
      <c r="F5" s="32"/>
      <c r="G5" s="32"/>
      <c r="H5" s="32"/>
      <c r="I5" s="32"/>
      <c r="J5" s="32"/>
      <c r="K5" s="32"/>
      <c r="L5" s="32"/>
      <c r="M5" s="32"/>
      <c r="N5" s="32"/>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32"/>
      <c r="C8" s="77" t="s">
        <v>239</v>
      </c>
      <c r="D8" s="77"/>
      <c r="E8" s="32"/>
      <c r="F8" s="77" t="s">
        <v>242</v>
      </c>
      <c r="G8" s="77"/>
      <c r="H8" s="77"/>
      <c r="I8" s="32"/>
      <c r="J8" s="48" t="s">
        <v>242</v>
      </c>
      <c r="K8" s="32"/>
      <c r="L8" s="77" t="s">
        <v>249</v>
      </c>
      <c r="M8" s="77"/>
      <c r="N8" s="77"/>
    </row>
    <row r="9" spans="1:14">
      <c r="A9" s="12"/>
      <c r="B9" s="32"/>
      <c r="C9" s="77" t="s">
        <v>240</v>
      </c>
      <c r="D9" s="77"/>
      <c r="E9" s="32"/>
      <c r="F9" s="77" t="s">
        <v>243</v>
      </c>
      <c r="G9" s="77"/>
      <c r="H9" s="77"/>
      <c r="I9" s="32"/>
      <c r="J9" s="48" t="s">
        <v>243</v>
      </c>
      <c r="K9" s="32"/>
      <c r="L9" s="77" t="s">
        <v>250</v>
      </c>
      <c r="M9" s="77"/>
      <c r="N9" s="77"/>
    </row>
    <row r="10" spans="1:14">
      <c r="A10" s="12"/>
      <c r="B10" s="32"/>
      <c r="C10" s="77" t="s">
        <v>241</v>
      </c>
      <c r="D10" s="77"/>
      <c r="E10" s="32"/>
      <c r="F10" s="77" t="s">
        <v>244</v>
      </c>
      <c r="G10" s="77"/>
      <c r="H10" s="77"/>
      <c r="I10" s="32"/>
      <c r="J10" s="48" t="s">
        <v>246</v>
      </c>
      <c r="K10" s="32"/>
      <c r="L10" s="77" t="s">
        <v>251</v>
      </c>
      <c r="M10" s="77"/>
      <c r="N10" s="77"/>
    </row>
    <row r="11" spans="1:14">
      <c r="A11" s="12"/>
      <c r="B11" s="32"/>
      <c r="C11" s="45"/>
      <c r="D11" s="45"/>
      <c r="E11" s="32"/>
      <c r="F11" s="77" t="s">
        <v>245</v>
      </c>
      <c r="G11" s="77"/>
      <c r="H11" s="77"/>
      <c r="I11" s="32"/>
      <c r="J11" s="48" t="s">
        <v>247</v>
      </c>
      <c r="K11" s="32"/>
      <c r="L11" s="45"/>
      <c r="M11" s="45"/>
      <c r="N11" s="45"/>
    </row>
    <row r="12" spans="1:14" ht="15.75" thickBot="1">
      <c r="A12" s="12"/>
      <c r="B12" s="32"/>
      <c r="C12" s="78"/>
      <c r="D12" s="78"/>
      <c r="E12" s="32"/>
      <c r="F12" s="78"/>
      <c r="G12" s="78"/>
      <c r="H12" s="78"/>
      <c r="I12" s="32"/>
      <c r="J12" s="73" t="s">
        <v>248</v>
      </c>
      <c r="K12" s="32"/>
      <c r="L12" s="78"/>
      <c r="M12" s="78"/>
      <c r="N12" s="78"/>
    </row>
    <row r="13" spans="1:14">
      <c r="A13" s="12"/>
      <c r="B13" s="38" t="s">
        <v>252</v>
      </c>
      <c r="C13" s="41">
        <v>377838</v>
      </c>
      <c r="D13" s="43"/>
      <c r="E13" s="28"/>
      <c r="F13" s="39" t="s">
        <v>202</v>
      </c>
      <c r="G13" s="82">
        <v>6.15</v>
      </c>
      <c r="H13" s="43"/>
      <c r="I13" s="28"/>
      <c r="J13" s="43"/>
      <c r="K13" s="28"/>
      <c r="L13" s="43"/>
      <c r="M13" s="43"/>
      <c r="N13" s="43"/>
    </row>
    <row r="14" spans="1:14">
      <c r="A14" s="12"/>
      <c r="B14" s="38"/>
      <c r="C14" s="79"/>
      <c r="D14" s="80"/>
      <c r="E14" s="28"/>
      <c r="F14" s="81"/>
      <c r="G14" s="83"/>
      <c r="H14" s="80"/>
      <c r="I14" s="28"/>
      <c r="J14" s="80"/>
      <c r="K14" s="28"/>
      <c r="L14" s="80"/>
      <c r="M14" s="80"/>
      <c r="N14" s="80"/>
    </row>
    <row r="15" spans="1:14">
      <c r="A15" s="12"/>
      <c r="B15" s="84" t="s">
        <v>253</v>
      </c>
      <c r="C15" s="31">
        <v>360000</v>
      </c>
      <c r="D15" s="32"/>
      <c r="E15" s="32"/>
      <c r="F15" s="34">
        <v>13.94</v>
      </c>
      <c r="G15" s="34"/>
      <c r="H15" s="32"/>
      <c r="I15" s="32"/>
      <c r="J15" s="32"/>
      <c r="K15" s="32"/>
      <c r="L15" s="32"/>
      <c r="M15" s="32"/>
      <c r="N15" s="32"/>
    </row>
    <row r="16" spans="1:14">
      <c r="A16" s="12"/>
      <c r="B16" s="84"/>
      <c r="C16" s="31"/>
      <c r="D16" s="32"/>
      <c r="E16" s="32"/>
      <c r="F16" s="34"/>
      <c r="G16" s="34"/>
      <c r="H16" s="32"/>
      <c r="I16" s="32"/>
      <c r="J16" s="32"/>
      <c r="K16" s="32"/>
      <c r="L16" s="32"/>
      <c r="M16" s="32"/>
      <c r="N16" s="32"/>
    </row>
    <row r="17" spans="1:14">
      <c r="A17" s="12"/>
      <c r="B17" s="38" t="s">
        <v>254</v>
      </c>
      <c r="C17" s="36">
        <v>192840</v>
      </c>
      <c r="D17" s="28"/>
      <c r="E17" s="28"/>
      <c r="F17" s="72">
        <v>4.68</v>
      </c>
      <c r="G17" s="72"/>
      <c r="H17" s="28"/>
      <c r="I17" s="28"/>
      <c r="J17" s="28"/>
      <c r="K17" s="28"/>
      <c r="L17" s="28"/>
      <c r="M17" s="28"/>
      <c r="N17" s="28"/>
    </row>
    <row r="18" spans="1:14">
      <c r="A18" s="12"/>
      <c r="B18" s="38"/>
      <c r="C18" s="36"/>
      <c r="D18" s="28"/>
      <c r="E18" s="28"/>
      <c r="F18" s="72"/>
      <c r="G18" s="72"/>
      <c r="H18" s="28"/>
      <c r="I18" s="28"/>
      <c r="J18" s="28"/>
      <c r="K18" s="28"/>
      <c r="L18" s="28"/>
      <c r="M18" s="28"/>
      <c r="N18" s="28"/>
    </row>
    <row r="19" spans="1:14">
      <c r="A19" s="12"/>
      <c r="B19" s="84" t="s">
        <v>255</v>
      </c>
      <c r="C19" s="34" t="s">
        <v>256</v>
      </c>
      <c r="D19" s="32"/>
      <c r="E19" s="32"/>
      <c r="F19" s="34" t="s">
        <v>256</v>
      </c>
      <c r="G19" s="34"/>
      <c r="H19" s="32"/>
      <c r="I19" s="32"/>
      <c r="J19" s="32"/>
      <c r="K19" s="32"/>
      <c r="L19" s="32"/>
      <c r="M19" s="32"/>
      <c r="N19" s="32"/>
    </row>
    <row r="20" spans="1:14" ht="15.75" thickBot="1">
      <c r="A20" s="12"/>
      <c r="B20" s="84"/>
      <c r="C20" s="37"/>
      <c r="D20" s="67"/>
      <c r="E20" s="32"/>
      <c r="F20" s="34"/>
      <c r="G20" s="34"/>
      <c r="H20" s="32"/>
      <c r="I20" s="32"/>
      <c r="J20" s="32"/>
      <c r="K20" s="32"/>
      <c r="L20" s="32"/>
      <c r="M20" s="32"/>
      <c r="N20" s="32"/>
    </row>
    <row r="21" spans="1:14">
      <c r="A21" s="12"/>
      <c r="B21" s="38" t="s">
        <v>257</v>
      </c>
      <c r="C21" s="41">
        <v>544998</v>
      </c>
      <c r="D21" s="43"/>
      <c r="E21" s="28"/>
      <c r="F21" s="55" t="s">
        <v>202</v>
      </c>
      <c r="G21" s="72">
        <v>11.82</v>
      </c>
      <c r="H21" s="28"/>
      <c r="I21" s="28"/>
      <c r="J21" s="86">
        <v>5.8</v>
      </c>
      <c r="K21" s="28"/>
      <c r="L21" s="55" t="s">
        <v>202</v>
      </c>
      <c r="M21" s="36">
        <v>1919132</v>
      </c>
      <c r="N21" s="28"/>
    </row>
    <row r="22" spans="1:14" ht="15.75" thickBot="1">
      <c r="A22" s="12"/>
      <c r="B22" s="38"/>
      <c r="C22" s="42"/>
      <c r="D22" s="44"/>
      <c r="E22" s="28"/>
      <c r="F22" s="40"/>
      <c r="G22" s="85"/>
      <c r="H22" s="44"/>
      <c r="I22" s="28"/>
      <c r="J22" s="87"/>
      <c r="K22" s="28"/>
      <c r="L22" s="40"/>
      <c r="M22" s="42"/>
      <c r="N22" s="44"/>
    </row>
    <row r="23" spans="1:14" ht="15.75" thickTop="1">
      <c r="A23" s="12"/>
      <c r="B23" s="30" t="s">
        <v>258</v>
      </c>
      <c r="C23" s="88">
        <v>21670</v>
      </c>
      <c r="D23" s="59"/>
      <c r="E23" s="32"/>
      <c r="F23" s="68" t="s">
        <v>202</v>
      </c>
      <c r="G23" s="70">
        <v>6.15</v>
      </c>
      <c r="H23" s="59"/>
      <c r="I23" s="32"/>
      <c r="J23" s="93">
        <v>3.3</v>
      </c>
      <c r="K23" s="32"/>
      <c r="L23" s="68" t="s">
        <v>202</v>
      </c>
      <c r="M23" s="88">
        <v>199147</v>
      </c>
      <c r="N23" s="59"/>
    </row>
    <row r="24" spans="1:14" ht="15.75" thickBot="1">
      <c r="A24" s="12"/>
      <c r="B24" s="30"/>
      <c r="C24" s="89"/>
      <c r="D24" s="90"/>
      <c r="E24" s="32"/>
      <c r="F24" s="91"/>
      <c r="G24" s="92"/>
      <c r="H24" s="90"/>
      <c r="I24" s="32"/>
      <c r="J24" s="94"/>
      <c r="K24" s="32"/>
      <c r="L24" s="91"/>
      <c r="M24" s="89"/>
      <c r="N24" s="90"/>
    </row>
    <row r="25" spans="1:14" ht="15.75" thickTop="1">
      <c r="A25" s="12" t="s">
        <v>906</v>
      </c>
      <c r="B25" s="45" t="s">
        <v>5</v>
      </c>
      <c r="C25" s="45"/>
      <c r="D25" s="45"/>
      <c r="E25" s="45"/>
      <c r="F25" s="45"/>
      <c r="G25" s="45"/>
      <c r="H25" s="45"/>
      <c r="I25" s="45"/>
      <c r="J25" s="45"/>
      <c r="K25" s="45"/>
      <c r="L25" s="45"/>
      <c r="M25" s="45"/>
      <c r="N25" s="45"/>
    </row>
    <row r="26" spans="1:14">
      <c r="A26" s="12"/>
      <c r="B26" s="32" t="s">
        <v>907</v>
      </c>
      <c r="C26" s="32"/>
      <c r="D26" s="32"/>
      <c r="E26" s="32"/>
      <c r="F26" s="32"/>
      <c r="G26" s="32"/>
      <c r="H26" s="32"/>
      <c r="I26" s="32"/>
      <c r="J26" s="32"/>
      <c r="K26" s="32"/>
      <c r="L26" s="32"/>
      <c r="M26" s="32"/>
      <c r="N26" s="32"/>
    </row>
    <row r="27" spans="1:14">
      <c r="A27" s="12"/>
      <c r="B27" s="24"/>
      <c r="C27" s="24"/>
      <c r="D27" s="24"/>
      <c r="E27" s="24"/>
      <c r="F27" s="24"/>
      <c r="G27" s="24"/>
      <c r="H27" s="24"/>
    </row>
    <row r="28" spans="1:14">
      <c r="A28" s="12"/>
      <c r="B28" s="13"/>
      <c r="C28" s="13"/>
      <c r="D28" s="13"/>
      <c r="E28" s="13"/>
      <c r="F28" s="13"/>
      <c r="G28" s="13"/>
      <c r="H28" s="13"/>
    </row>
    <row r="29" spans="1:14">
      <c r="A29" s="12"/>
      <c r="B29" s="32"/>
      <c r="C29" s="77" t="s">
        <v>260</v>
      </c>
      <c r="D29" s="77"/>
      <c r="E29" s="32"/>
      <c r="F29" s="77" t="s">
        <v>242</v>
      </c>
      <c r="G29" s="77"/>
      <c r="H29" s="77"/>
    </row>
    <row r="30" spans="1:14">
      <c r="A30" s="12"/>
      <c r="B30" s="32"/>
      <c r="C30" s="77"/>
      <c r="D30" s="77"/>
      <c r="E30" s="32"/>
      <c r="F30" s="77" t="s">
        <v>243</v>
      </c>
      <c r="G30" s="77"/>
      <c r="H30" s="77"/>
    </row>
    <row r="31" spans="1:14" ht="15.75" thickBot="1">
      <c r="A31" s="12"/>
      <c r="B31" s="32"/>
      <c r="C31" s="95"/>
      <c r="D31" s="95"/>
      <c r="E31" s="32"/>
      <c r="F31" s="95" t="s">
        <v>261</v>
      </c>
      <c r="G31" s="95"/>
      <c r="H31" s="95"/>
    </row>
    <row r="32" spans="1:14">
      <c r="A32" s="12"/>
      <c r="B32" s="38" t="s">
        <v>262</v>
      </c>
      <c r="C32" s="41">
        <v>486447</v>
      </c>
      <c r="D32" s="43"/>
      <c r="E32" s="28"/>
      <c r="F32" s="39" t="s">
        <v>202</v>
      </c>
      <c r="G32" s="82">
        <v>5.86</v>
      </c>
      <c r="H32" s="43"/>
    </row>
    <row r="33" spans="1:8">
      <c r="A33" s="12"/>
      <c r="B33" s="38"/>
      <c r="C33" s="79"/>
      <c r="D33" s="80"/>
      <c r="E33" s="28"/>
      <c r="F33" s="81"/>
      <c r="G33" s="83"/>
      <c r="H33" s="80"/>
    </row>
    <row r="34" spans="1:8">
      <c r="A34" s="12"/>
      <c r="B34" s="84" t="s">
        <v>253</v>
      </c>
      <c r="C34" s="31">
        <v>113648</v>
      </c>
      <c r="D34" s="32"/>
      <c r="E34" s="32"/>
      <c r="F34" s="34">
        <v>13.94</v>
      </c>
      <c r="G34" s="34"/>
      <c r="H34" s="32"/>
    </row>
    <row r="35" spans="1:8">
      <c r="A35" s="12"/>
      <c r="B35" s="84"/>
      <c r="C35" s="31"/>
      <c r="D35" s="32"/>
      <c r="E35" s="32"/>
      <c r="F35" s="34"/>
      <c r="G35" s="34"/>
      <c r="H35" s="32"/>
    </row>
    <row r="36" spans="1:8">
      <c r="A36" s="12"/>
      <c r="B36" s="38" t="s">
        <v>263</v>
      </c>
      <c r="C36" s="36">
        <v>98815</v>
      </c>
      <c r="D36" s="28"/>
      <c r="E36" s="28"/>
      <c r="F36" s="72">
        <v>5.67</v>
      </c>
      <c r="G36" s="72"/>
      <c r="H36" s="28"/>
    </row>
    <row r="37" spans="1:8">
      <c r="A37" s="12"/>
      <c r="B37" s="38"/>
      <c r="C37" s="36"/>
      <c r="D37" s="28"/>
      <c r="E37" s="28"/>
      <c r="F37" s="72"/>
      <c r="G37" s="72"/>
      <c r="H37" s="28"/>
    </row>
    <row r="38" spans="1:8">
      <c r="A38" s="12"/>
      <c r="B38" s="84" t="s">
        <v>255</v>
      </c>
      <c r="C38" s="34" t="s">
        <v>256</v>
      </c>
      <c r="D38" s="32"/>
      <c r="E38" s="32"/>
      <c r="F38" s="34" t="s">
        <v>256</v>
      </c>
      <c r="G38" s="34"/>
      <c r="H38" s="32"/>
    </row>
    <row r="39" spans="1:8" ht="15.75" thickBot="1">
      <c r="A39" s="12"/>
      <c r="B39" s="84"/>
      <c r="C39" s="37"/>
      <c r="D39" s="67"/>
      <c r="E39" s="32"/>
      <c r="F39" s="34"/>
      <c r="G39" s="34"/>
      <c r="H39" s="32"/>
    </row>
    <row r="40" spans="1:8">
      <c r="A40" s="12"/>
      <c r="B40" s="38" t="s">
        <v>264</v>
      </c>
      <c r="C40" s="41">
        <v>501280</v>
      </c>
      <c r="D40" s="43"/>
      <c r="E40" s="28"/>
      <c r="F40" s="55" t="s">
        <v>202</v>
      </c>
      <c r="G40" s="72">
        <v>7.73</v>
      </c>
      <c r="H40" s="28"/>
    </row>
    <row r="41" spans="1:8" ht="15.75" thickBot="1">
      <c r="A41" s="12"/>
      <c r="B41" s="38"/>
      <c r="C41" s="42"/>
      <c r="D41" s="44"/>
      <c r="E41" s="28"/>
      <c r="F41" s="55"/>
      <c r="G41" s="72"/>
      <c r="H41" s="28"/>
    </row>
    <row r="42" spans="1:8" ht="15.75" thickTop="1"/>
  </sheetData>
  <mergeCells count="136">
    <mergeCell ref="H40:H41"/>
    <mergeCell ref="A1:A2"/>
    <mergeCell ref="B1:N1"/>
    <mergeCell ref="B2:N2"/>
    <mergeCell ref="B3:N3"/>
    <mergeCell ref="A4:A24"/>
    <mergeCell ref="B4:N4"/>
    <mergeCell ref="B5:N5"/>
    <mergeCell ref="A25:A41"/>
    <mergeCell ref="B25:N25"/>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9:B31"/>
    <mergeCell ref="C29:D31"/>
    <mergeCell ref="E29:E31"/>
    <mergeCell ref="F29:H29"/>
    <mergeCell ref="F30:H30"/>
    <mergeCell ref="F31:H31"/>
    <mergeCell ref="J23:J24"/>
    <mergeCell ref="K23:K24"/>
    <mergeCell ref="L23:L24"/>
    <mergeCell ref="M23:M24"/>
    <mergeCell ref="N23:N24"/>
    <mergeCell ref="B27:H27"/>
    <mergeCell ref="B26:N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cols>
    <col min="1" max="3" width="36.5703125" bestFit="1" customWidth="1"/>
    <col min="4" max="4" width="17.42578125" customWidth="1"/>
    <col min="5" max="5" width="15.140625" customWidth="1"/>
    <col min="6" max="6" width="3.5703125" customWidth="1"/>
    <col min="7" max="7" width="5.28515625" customWidth="1"/>
    <col min="8" max="8" width="36.5703125" customWidth="1"/>
    <col min="9" max="9" width="4.140625" customWidth="1"/>
    <col min="10" max="10" width="36.5703125" customWidth="1"/>
    <col min="11" max="11" width="4.5703125" customWidth="1"/>
    <col min="12" max="12" width="36.5703125" customWidth="1"/>
    <col min="13" max="14" width="21.140625" customWidth="1"/>
    <col min="15" max="15" width="4.7109375" customWidth="1"/>
    <col min="16" max="16" width="18.140625" customWidth="1"/>
    <col min="17" max="17" width="3.7109375" customWidth="1"/>
    <col min="18" max="18" width="21.140625" customWidth="1"/>
    <col min="19" max="19" width="4.5703125" customWidth="1"/>
    <col min="20" max="20" width="17.42578125" customWidth="1"/>
    <col min="21" max="21" width="3.5703125" customWidth="1"/>
  </cols>
  <sheetData>
    <row r="1" spans="1:21" ht="15" customHeight="1">
      <c r="A1" s="7" t="s">
        <v>9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45" t="s">
        <v>5</v>
      </c>
      <c r="C3" s="45"/>
      <c r="D3" s="45"/>
      <c r="E3" s="45"/>
      <c r="F3" s="45"/>
      <c r="G3" s="45"/>
      <c r="H3" s="45"/>
      <c r="I3" s="45"/>
      <c r="J3" s="45"/>
      <c r="K3" s="45"/>
      <c r="L3" s="45"/>
      <c r="M3" s="45"/>
      <c r="N3" s="45"/>
      <c r="O3" s="45"/>
      <c r="P3" s="45"/>
      <c r="Q3" s="45"/>
      <c r="R3" s="45"/>
      <c r="S3" s="45"/>
      <c r="T3" s="45"/>
      <c r="U3" s="45"/>
    </row>
    <row r="4" spans="1:21" ht="15" customHeight="1">
      <c r="A4" s="12" t="s">
        <v>909</v>
      </c>
      <c r="B4" s="45" t="s">
        <v>5</v>
      </c>
      <c r="C4" s="45"/>
      <c r="D4" s="45"/>
      <c r="E4" s="45"/>
      <c r="F4" s="45"/>
      <c r="G4" s="45"/>
      <c r="H4" s="45"/>
      <c r="I4" s="45"/>
      <c r="J4" s="45"/>
      <c r="K4" s="45"/>
      <c r="L4" s="45"/>
      <c r="M4" s="45"/>
      <c r="N4" s="45"/>
      <c r="O4" s="45"/>
      <c r="P4" s="45"/>
      <c r="Q4" s="45"/>
      <c r="R4" s="45"/>
      <c r="S4" s="45"/>
      <c r="T4" s="45"/>
      <c r="U4" s="45"/>
    </row>
    <row r="5" spans="1:21" ht="25.5" customHeight="1">
      <c r="A5" s="12"/>
      <c r="B5" s="32" t="s">
        <v>285</v>
      </c>
      <c r="C5" s="32"/>
      <c r="D5" s="32"/>
      <c r="E5" s="32"/>
      <c r="F5" s="32"/>
      <c r="G5" s="32"/>
      <c r="H5" s="32"/>
      <c r="I5" s="32"/>
      <c r="J5" s="32"/>
      <c r="K5" s="32"/>
      <c r="L5" s="32"/>
      <c r="M5" s="32"/>
      <c r="N5" s="32"/>
      <c r="O5" s="32"/>
      <c r="P5" s="32"/>
      <c r="Q5" s="32"/>
      <c r="R5" s="32"/>
      <c r="S5" s="32"/>
      <c r="T5" s="32"/>
      <c r="U5" s="32"/>
    </row>
    <row r="6" spans="1:21">
      <c r="A6" s="12"/>
      <c r="B6" s="24"/>
      <c r="C6" s="24"/>
      <c r="D6" s="24"/>
      <c r="E6" s="24"/>
      <c r="F6" s="24"/>
      <c r="G6" s="24"/>
      <c r="H6" s="24"/>
      <c r="I6" s="24"/>
      <c r="J6" s="24"/>
      <c r="K6" s="24"/>
      <c r="L6" s="24"/>
      <c r="M6" s="24"/>
      <c r="N6" s="24"/>
      <c r="O6" s="24"/>
      <c r="P6" s="24"/>
      <c r="Q6" s="24"/>
    </row>
    <row r="7" spans="1:21">
      <c r="A7" s="12"/>
      <c r="B7" s="13"/>
      <c r="C7" s="13"/>
      <c r="D7" s="13"/>
      <c r="E7" s="13"/>
      <c r="F7" s="13"/>
      <c r="G7" s="13"/>
      <c r="H7" s="13"/>
      <c r="I7" s="13"/>
      <c r="J7" s="13"/>
      <c r="K7" s="13"/>
      <c r="L7" s="13"/>
      <c r="M7" s="13"/>
      <c r="N7" s="13"/>
      <c r="O7" s="13"/>
      <c r="P7" s="13"/>
      <c r="Q7" s="13"/>
    </row>
    <row r="8" spans="1:21" ht="15.75" thickBot="1">
      <c r="A8" s="12"/>
      <c r="B8" s="14"/>
      <c r="C8" s="96"/>
      <c r="D8" s="96"/>
      <c r="E8" s="96"/>
      <c r="F8" s="11"/>
      <c r="G8" s="53" t="s">
        <v>286</v>
      </c>
      <c r="H8" s="53"/>
      <c r="I8" s="53"/>
      <c r="J8" s="53"/>
      <c r="K8" s="53"/>
      <c r="L8" s="53"/>
      <c r="M8" s="53"/>
      <c r="N8" s="53"/>
      <c r="O8" s="53"/>
      <c r="P8" s="53"/>
      <c r="Q8" s="53"/>
    </row>
    <row r="9" spans="1:21">
      <c r="A9" s="12"/>
      <c r="B9" s="96"/>
      <c r="C9" s="97" t="s">
        <v>287</v>
      </c>
      <c r="D9" s="97"/>
      <c r="E9" s="97"/>
      <c r="F9" s="32"/>
      <c r="G9" s="99" t="s">
        <v>291</v>
      </c>
      <c r="H9" s="99"/>
      <c r="I9" s="99"/>
      <c r="J9" s="64"/>
      <c r="K9" s="99" t="s">
        <v>297</v>
      </c>
      <c r="L9" s="99"/>
      <c r="M9" s="99"/>
      <c r="N9" s="64"/>
      <c r="O9" s="99" t="s">
        <v>297</v>
      </c>
      <c r="P9" s="99"/>
      <c r="Q9" s="99"/>
    </row>
    <row r="10" spans="1:21">
      <c r="A10" s="12"/>
      <c r="B10" s="96"/>
      <c r="C10" s="97" t="s">
        <v>288</v>
      </c>
      <c r="D10" s="97"/>
      <c r="E10" s="97"/>
      <c r="F10" s="32"/>
      <c r="G10" s="97" t="s">
        <v>292</v>
      </c>
      <c r="H10" s="97"/>
      <c r="I10" s="97"/>
      <c r="J10" s="32"/>
      <c r="K10" s="97" t="s">
        <v>110</v>
      </c>
      <c r="L10" s="97"/>
      <c r="M10" s="97"/>
      <c r="N10" s="32"/>
      <c r="O10" s="97" t="s">
        <v>301</v>
      </c>
      <c r="P10" s="97"/>
      <c r="Q10" s="97"/>
    </row>
    <row r="11" spans="1:21">
      <c r="A11" s="12"/>
      <c r="B11" s="96"/>
      <c r="C11" s="97" t="s">
        <v>289</v>
      </c>
      <c r="D11" s="97"/>
      <c r="E11" s="97"/>
      <c r="F11" s="32"/>
      <c r="G11" s="97" t="s">
        <v>293</v>
      </c>
      <c r="H11" s="97"/>
      <c r="I11" s="97"/>
      <c r="J11" s="32"/>
      <c r="K11" s="97" t="s">
        <v>298</v>
      </c>
      <c r="L11" s="97"/>
      <c r="M11" s="97"/>
      <c r="N11" s="32"/>
      <c r="O11" s="97" t="s">
        <v>299</v>
      </c>
      <c r="P11" s="97"/>
      <c r="Q11" s="97"/>
    </row>
    <row r="12" spans="1:21">
      <c r="A12" s="12"/>
      <c r="B12" s="96"/>
      <c r="C12" s="97" t="s">
        <v>290</v>
      </c>
      <c r="D12" s="97"/>
      <c r="E12" s="97"/>
      <c r="F12" s="32"/>
      <c r="G12" s="97" t="s">
        <v>294</v>
      </c>
      <c r="H12" s="97"/>
      <c r="I12" s="97"/>
      <c r="J12" s="32"/>
      <c r="K12" s="97" t="s">
        <v>299</v>
      </c>
      <c r="L12" s="97"/>
      <c r="M12" s="97"/>
      <c r="N12" s="32"/>
      <c r="O12" s="97" t="s">
        <v>302</v>
      </c>
      <c r="P12" s="97"/>
      <c r="Q12" s="97"/>
    </row>
    <row r="13" spans="1:21">
      <c r="A13" s="12"/>
      <c r="B13" s="96"/>
      <c r="C13" s="98">
        <v>41547</v>
      </c>
      <c r="D13" s="98"/>
      <c r="E13" s="98"/>
      <c r="F13" s="32"/>
      <c r="G13" s="97" t="s">
        <v>295</v>
      </c>
      <c r="H13" s="97"/>
      <c r="I13" s="97"/>
      <c r="J13" s="32"/>
      <c r="K13" s="97" t="s">
        <v>300</v>
      </c>
      <c r="L13" s="97"/>
      <c r="M13" s="97"/>
      <c r="N13" s="32"/>
      <c r="O13" s="45"/>
      <c r="P13" s="45"/>
      <c r="Q13" s="45"/>
    </row>
    <row r="14" spans="1:21" ht="15.75" thickBot="1">
      <c r="A14" s="12"/>
      <c r="B14" s="96"/>
      <c r="C14" s="78"/>
      <c r="D14" s="78"/>
      <c r="E14" s="78"/>
      <c r="F14" s="32"/>
      <c r="G14" s="100" t="s">
        <v>296</v>
      </c>
      <c r="H14" s="100"/>
      <c r="I14" s="100"/>
      <c r="J14" s="32"/>
      <c r="K14" s="78"/>
      <c r="L14" s="78"/>
      <c r="M14" s="78"/>
      <c r="N14" s="32"/>
      <c r="O14" s="78"/>
      <c r="P14" s="78"/>
      <c r="Q14" s="78"/>
    </row>
    <row r="15" spans="1:21">
      <c r="A15" s="12"/>
      <c r="B15" s="11"/>
      <c r="C15" s="26" t="s">
        <v>199</v>
      </c>
      <c r="D15" s="26"/>
      <c r="E15" s="26"/>
      <c r="F15" s="26"/>
      <c r="G15" s="26"/>
      <c r="H15" s="26"/>
      <c r="I15" s="26"/>
      <c r="J15" s="26"/>
      <c r="K15" s="26"/>
      <c r="L15" s="26"/>
      <c r="M15" s="26"/>
      <c r="N15" s="26"/>
      <c r="O15" s="26"/>
      <c r="P15" s="26"/>
      <c r="Q15" s="26"/>
    </row>
    <row r="16" spans="1:21">
      <c r="A16" s="12"/>
      <c r="B16" s="38" t="s">
        <v>303</v>
      </c>
      <c r="C16" s="55" t="s">
        <v>202</v>
      </c>
      <c r="D16" s="36">
        <v>9851</v>
      </c>
      <c r="E16" s="28"/>
      <c r="F16" s="28"/>
      <c r="G16" s="55" t="s">
        <v>202</v>
      </c>
      <c r="H16" s="72" t="s">
        <v>256</v>
      </c>
      <c r="I16" s="28"/>
      <c r="J16" s="28"/>
      <c r="K16" s="55" t="s">
        <v>202</v>
      </c>
      <c r="L16" s="36">
        <v>9851</v>
      </c>
      <c r="M16" s="28"/>
      <c r="N16" s="28"/>
      <c r="O16" s="55" t="s">
        <v>202</v>
      </c>
      <c r="P16" s="72" t="s">
        <v>256</v>
      </c>
      <c r="Q16" s="28"/>
    </row>
    <row r="17" spans="1:21">
      <c r="A17" s="12"/>
      <c r="B17" s="38"/>
      <c r="C17" s="55"/>
      <c r="D17" s="36"/>
      <c r="E17" s="28"/>
      <c r="F17" s="28"/>
      <c r="G17" s="55"/>
      <c r="H17" s="72"/>
      <c r="I17" s="28"/>
      <c r="J17" s="28"/>
      <c r="K17" s="55"/>
      <c r="L17" s="36"/>
      <c r="M17" s="28"/>
      <c r="N17" s="28"/>
      <c r="O17" s="55"/>
      <c r="P17" s="72"/>
      <c r="Q17" s="28"/>
    </row>
    <row r="18" spans="1:21">
      <c r="A18" s="12"/>
      <c r="B18" s="84" t="s">
        <v>304</v>
      </c>
      <c r="C18" s="31">
        <v>14897</v>
      </c>
      <c r="D18" s="31"/>
      <c r="E18" s="32"/>
      <c r="F18" s="32"/>
      <c r="G18" s="34" t="s">
        <v>256</v>
      </c>
      <c r="H18" s="34"/>
      <c r="I18" s="32"/>
      <c r="J18" s="32"/>
      <c r="K18" s="31">
        <v>14897</v>
      </c>
      <c r="L18" s="31"/>
      <c r="M18" s="32"/>
      <c r="N18" s="32"/>
      <c r="O18" s="34" t="s">
        <v>256</v>
      </c>
      <c r="P18" s="34"/>
      <c r="Q18" s="32"/>
    </row>
    <row r="19" spans="1:21">
      <c r="A19" s="12"/>
      <c r="B19" s="84"/>
      <c r="C19" s="31"/>
      <c r="D19" s="31"/>
      <c r="E19" s="32"/>
      <c r="F19" s="32"/>
      <c r="G19" s="34"/>
      <c r="H19" s="34"/>
      <c r="I19" s="32"/>
      <c r="J19" s="32"/>
      <c r="K19" s="31"/>
      <c r="L19" s="31"/>
      <c r="M19" s="32"/>
      <c r="N19" s="32"/>
      <c r="O19" s="34"/>
      <c r="P19" s="34"/>
      <c r="Q19" s="32"/>
    </row>
    <row r="20" spans="1:21">
      <c r="A20" s="12"/>
      <c r="B20" s="38" t="s">
        <v>305</v>
      </c>
      <c r="C20" s="36">
        <v>145590</v>
      </c>
      <c r="D20" s="36"/>
      <c r="E20" s="28"/>
      <c r="F20" s="28"/>
      <c r="G20" s="72" t="s">
        <v>256</v>
      </c>
      <c r="H20" s="72"/>
      <c r="I20" s="28"/>
      <c r="J20" s="28"/>
      <c r="K20" s="36">
        <v>145590</v>
      </c>
      <c r="L20" s="36"/>
      <c r="M20" s="28"/>
      <c r="N20" s="28"/>
      <c r="O20" s="72" t="s">
        <v>256</v>
      </c>
      <c r="P20" s="72"/>
      <c r="Q20" s="28"/>
    </row>
    <row r="21" spans="1:21">
      <c r="A21" s="12"/>
      <c r="B21" s="38"/>
      <c r="C21" s="36"/>
      <c r="D21" s="36"/>
      <c r="E21" s="28"/>
      <c r="F21" s="28"/>
      <c r="G21" s="72"/>
      <c r="H21" s="72"/>
      <c r="I21" s="28"/>
      <c r="J21" s="28"/>
      <c r="K21" s="36"/>
      <c r="L21" s="36"/>
      <c r="M21" s="28"/>
      <c r="N21" s="28"/>
      <c r="O21" s="72"/>
      <c r="P21" s="72"/>
      <c r="Q21" s="28"/>
    </row>
    <row r="22" spans="1:21">
      <c r="A22" s="12"/>
      <c r="B22" s="84" t="s">
        <v>306</v>
      </c>
      <c r="C22" s="31">
        <v>174409</v>
      </c>
      <c r="D22" s="31"/>
      <c r="E22" s="32"/>
      <c r="F22" s="32"/>
      <c r="G22" s="34" t="s">
        <v>256</v>
      </c>
      <c r="H22" s="34"/>
      <c r="I22" s="32"/>
      <c r="J22" s="32"/>
      <c r="K22" s="31">
        <v>174409</v>
      </c>
      <c r="L22" s="31"/>
      <c r="M22" s="32"/>
      <c r="N22" s="32"/>
      <c r="O22" s="34" t="s">
        <v>256</v>
      </c>
      <c r="P22" s="34"/>
      <c r="Q22" s="32"/>
    </row>
    <row r="23" spans="1:21">
      <c r="A23" s="12"/>
      <c r="B23" s="84"/>
      <c r="C23" s="31"/>
      <c r="D23" s="31"/>
      <c r="E23" s="32"/>
      <c r="F23" s="32"/>
      <c r="G23" s="34"/>
      <c r="H23" s="34"/>
      <c r="I23" s="32"/>
      <c r="J23" s="32"/>
      <c r="K23" s="31"/>
      <c r="L23" s="31"/>
      <c r="M23" s="32"/>
      <c r="N23" s="32"/>
      <c r="O23" s="34"/>
      <c r="P23" s="34"/>
      <c r="Q23" s="32"/>
    </row>
    <row r="24" spans="1:21">
      <c r="A24" s="12"/>
      <c r="B24" s="28" t="s">
        <v>307</v>
      </c>
      <c r="C24" s="36">
        <v>4987</v>
      </c>
      <c r="D24" s="36"/>
      <c r="E24" s="28"/>
      <c r="F24" s="28"/>
      <c r="G24" s="72" t="s">
        <v>256</v>
      </c>
      <c r="H24" s="72"/>
      <c r="I24" s="28"/>
      <c r="J24" s="28"/>
      <c r="K24" s="72" t="s">
        <v>256</v>
      </c>
      <c r="L24" s="72"/>
      <c r="M24" s="28"/>
      <c r="N24" s="28"/>
      <c r="O24" s="36">
        <v>4987</v>
      </c>
      <c r="P24" s="36"/>
      <c r="Q24" s="28"/>
    </row>
    <row r="25" spans="1:21">
      <c r="A25" s="12"/>
      <c r="B25" s="28"/>
      <c r="C25" s="36"/>
      <c r="D25" s="36"/>
      <c r="E25" s="28"/>
      <c r="F25" s="28"/>
      <c r="G25" s="72"/>
      <c r="H25" s="72"/>
      <c r="I25" s="28"/>
      <c r="J25" s="28"/>
      <c r="K25" s="72"/>
      <c r="L25" s="72"/>
      <c r="M25" s="28"/>
      <c r="N25" s="28"/>
      <c r="O25" s="36"/>
      <c r="P25" s="36"/>
      <c r="Q25" s="28"/>
    </row>
    <row r="26" spans="1:21">
      <c r="A26" s="12"/>
      <c r="B26" s="32" t="s">
        <v>308</v>
      </c>
      <c r="C26" s="34" t="s">
        <v>309</v>
      </c>
      <c r="D26" s="34"/>
      <c r="E26" s="30" t="s">
        <v>208</v>
      </c>
      <c r="F26" s="32"/>
      <c r="G26" s="34" t="s">
        <v>256</v>
      </c>
      <c r="H26" s="34"/>
      <c r="I26" s="32"/>
      <c r="J26" s="32"/>
      <c r="K26" s="34" t="s">
        <v>256</v>
      </c>
      <c r="L26" s="34"/>
      <c r="M26" s="32"/>
      <c r="N26" s="32"/>
      <c r="O26" s="34" t="s">
        <v>309</v>
      </c>
      <c r="P26" s="34"/>
      <c r="Q26" s="30" t="s">
        <v>208</v>
      </c>
    </row>
    <row r="27" spans="1:21">
      <c r="A27" s="12"/>
      <c r="B27" s="32"/>
      <c r="C27" s="34"/>
      <c r="D27" s="34"/>
      <c r="E27" s="30"/>
      <c r="F27" s="32"/>
      <c r="G27" s="34"/>
      <c r="H27" s="34"/>
      <c r="I27" s="32"/>
      <c r="J27" s="32"/>
      <c r="K27" s="34"/>
      <c r="L27" s="34"/>
      <c r="M27" s="32"/>
      <c r="N27" s="32"/>
      <c r="O27" s="34"/>
      <c r="P27" s="34"/>
      <c r="Q27" s="30"/>
    </row>
    <row r="28" spans="1:21">
      <c r="A28" s="12"/>
      <c r="B28" s="13"/>
      <c r="C28" s="13"/>
    </row>
    <row r="29" spans="1:21" ht="56.25">
      <c r="A29" s="12"/>
      <c r="B29" s="101">
        <v>-1</v>
      </c>
      <c r="C29" s="102" t="s">
        <v>310</v>
      </c>
    </row>
    <row r="30" spans="1:21">
      <c r="A30" s="12"/>
      <c r="B30" s="130"/>
      <c r="C30" s="130"/>
      <c r="D30" s="130"/>
      <c r="E30" s="130"/>
      <c r="F30" s="130"/>
      <c r="G30" s="130"/>
      <c r="H30" s="130"/>
      <c r="I30" s="130"/>
      <c r="J30" s="130"/>
      <c r="K30" s="130"/>
      <c r="L30" s="130"/>
      <c r="M30" s="130"/>
      <c r="N30" s="130"/>
      <c r="O30" s="130"/>
      <c r="P30" s="130"/>
      <c r="Q30" s="130"/>
      <c r="R30" s="130"/>
      <c r="S30" s="130"/>
      <c r="T30" s="130"/>
      <c r="U30" s="130"/>
    </row>
    <row r="31" spans="1:21">
      <c r="A31" s="12"/>
      <c r="B31" s="24"/>
      <c r="C31" s="24"/>
      <c r="D31" s="24"/>
      <c r="E31" s="24"/>
      <c r="F31" s="24"/>
      <c r="G31" s="24"/>
      <c r="H31" s="24"/>
      <c r="I31" s="24"/>
      <c r="J31" s="24"/>
      <c r="K31" s="24"/>
      <c r="L31" s="24"/>
      <c r="M31" s="24"/>
      <c r="N31" s="24"/>
      <c r="O31" s="24"/>
      <c r="P31" s="24"/>
      <c r="Q31" s="24"/>
    </row>
    <row r="32" spans="1:21">
      <c r="A32" s="12"/>
      <c r="B32" s="13"/>
      <c r="C32" s="13"/>
      <c r="D32" s="13"/>
      <c r="E32" s="13"/>
      <c r="F32" s="13"/>
      <c r="G32" s="13"/>
      <c r="H32" s="13"/>
      <c r="I32" s="13"/>
      <c r="J32" s="13"/>
      <c r="K32" s="13"/>
      <c r="L32" s="13"/>
      <c r="M32" s="13"/>
      <c r="N32" s="13"/>
      <c r="O32" s="13"/>
      <c r="P32" s="13"/>
      <c r="Q32" s="13"/>
    </row>
    <row r="33" spans="1:17" ht="15.75" thickBot="1">
      <c r="A33" s="12"/>
      <c r="B33" s="18"/>
      <c r="C33" s="30"/>
      <c r="D33" s="30"/>
      <c r="E33" s="30"/>
      <c r="F33" s="11"/>
      <c r="G33" s="53" t="s">
        <v>311</v>
      </c>
      <c r="H33" s="53"/>
      <c r="I33" s="53"/>
      <c r="J33" s="53"/>
      <c r="K33" s="53"/>
      <c r="L33" s="53"/>
      <c r="M33" s="53"/>
      <c r="N33" s="53"/>
      <c r="O33" s="53"/>
      <c r="P33" s="53"/>
      <c r="Q33" s="53"/>
    </row>
    <row r="34" spans="1:17">
      <c r="A34" s="12"/>
      <c r="B34" s="30"/>
      <c r="C34" s="97" t="s">
        <v>287</v>
      </c>
      <c r="D34" s="97"/>
      <c r="E34" s="97"/>
      <c r="F34" s="32"/>
      <c r="G34" s="99" t="s">
        <v>291</v>
      </c>
      <c r="H34" s="99"/>
      <c r="I34" s="99"/>
      <c r="J34" s="64"/>
      <c r="K34" s="99" t="s">
        <v>297</v>
      </c>
      <c r="L34" s="99"/>
      <c r="M34" s="99"/>
      <c r="N34" s="64"/>
      <c r="O34" s="99" t="s">
        <v>297</v>
      </c>
      <c r="P34" s="99"/>
      <c r="Q34" s="99"/>
    </row>
    <row r="35" spans="1:17">
      <c r="A35" s="12"/>
      <c r="B35" s="30"/>
      <c r="C35" s="97" t="s">
        <v>288</v>
      </c>
      <c r="D35" s="97"/>
      <c r="E35" s="97"/>
      <c r="F35" s="32"/>
      <c r="G35" s="97" t="s">
        <v>292</v>
      </c>
      <c r="H35" s="97"/>
      <c r="I35" s="97"/>
      <c r="J35" s="32"/>
      <c r="K35" s="97" t="s">
        <v>110</v>
      </c>
      <c r="L35" s="97"/>
      <c r="M35" s="97"/>
      <c r="N35" s="32"/>
      <c r="O35" s="97" t="s">
        <v>301</v>
      </c>
      <c r="P35" s="97"/>
      <c r="Q35" s="97"/>
    </row>
    <row r="36" spans="1:17">
      <c r="A36" s="12"/>
      <c r="B36" s="30"/>
      <c r="C36" s="97" t="s">
        <v>312</v>
      </c>
      <c r="D36" s="97"/>
      <c r="E36" s="97"/>
      <c r="F36" s="32"/>
      <c r="G36" s="97" t="s">
        <v>293</v>
      </c>
      <c r="H36" s="97"/>
      <c r="I36" s="97"/>
      <c r="J36" s="32"/>
      <c r="K36" s="97" t="s">
        <v>298</v>
      </c>
      <c r="L36" s="97"/>
      <c r="M36" s="97"/>
      <c r="N36" s="32"/>
      <c r="O36" s="97" t="s">
        <v>299</v>
      </c>
      <c r="P36" s="97"/>
      <c r="Q36" s="97"/>
    </row>
    <row r="37" spans="1:17">
      <c r="A37" s="12"/>
      <c r="B37" s="30"/>
      <c r="C37" s="97" t="s">
        <v>290</v>
      </c>
      <c r="D37" s="97"/>
      <c r="E37" s="97"/>
      <c r="F37" s="32"/>
      <c r="G37" s="97" t="s">
        <v>294</v>
      </c>
      <c r="H37" s="97"/>
      <c r="I37" s="97"/>
      <c r="J37" s="32"/>
      <c r="K37" s="97" t="s">
        <v>299</v>
      </c>
      <c r="L37" s="97"/>
      <c r="M37" s="97"/>
      <c r="N37" s="32"/>
      <c r="O37" s="97" t="s">
        <v>302</v>
      </c>
      <c r="P37" s="97"/>
      <c r="Q37" s="97"/>
    </row>
    <row r="38" spans="1:17">
      <c r="A38" s="12"/>
      <c r="B38" s="30"/>
      <c r="C38" s="97" t="s">
        <v>313</v>
      </c>
      <c r="D38" s="97"/>
      <c r="E38" s="97"/>
      <c r="F38" s="32"/>
      <c r="G38" s="97" t="s">
        <v>295</v>
      </c>
      <c r="H38" s="97"/>
      <c r="I38" s="97"/>
      <c r="J38" s="32"/>
      <c r="K38" s="97" t="s">
        <v>300</v>
      </c>
      <c r="L38" s="97"/>
      <c r="M38" s="97"/>
      <c r="N38" s="32"/>
      <c r="O38" s="45"/>
      <c r="P38" s="45"/>
      <c r="Q38" s="45"/>
    </row>
    <row r="39" spans="1:17" ht="15.75" thickBot="1">
      <c r="A39" s="12"/>
      <c r="B39" s="30"/>
      <c r="C39" s="78"/>
      <c r="D39" s="78"/>
      <c r="E39" s="78"/>
      <c r="F39" s="32"/>
      <c r="G39" s="100" t="s">
        <v>296</v>
      </c>
      <c r="H39" s="100"/>
      <c r="I39" s="100"/>
      <c r="J39" s="32"/>
      <c r="K39" s="78"/>
      <c r="L39" s="78"/>
      <c r="M39" s="78"/>
      <c r="N39" s="32"/>
      <c r="O39" s="78"/>
      <c r="P39" s="78"/>
      <c r="Q39" s="78"/>
    </row>
    <row r="40" spans="1:17">
      <c r="A40" s="12"/>
      <c r="B40" s="11"/>
      <c r="C40" s="26" t="s">
        <v>199</v>
      </c>
      <c r="D40" s="26"/>
      <c r="E40" s="26"/>
      <c r="F40" s="26"/>
      <c r="G40" s="26"/>
      <c r="H40" s="26"/>
      <c r="I40" s="26"/>
      <c r="J40" s="26"/>
      <c r="K40" s="26"/>
      <c r="L40" s="26"/>
      <c r="M40" s="26"/>
      <c r="N40" s="26"/>
      <c r="O40" s="26"/>
      <c r="P40" s="26"/>
      <c r="Q40" s="26"/>
    </row>
    <row r="41" spans="1:17">
      <c r="A41" s="12"/>
      <c r="B41" s="38" t="s">
        <v>303</v>
      </c>
      <c r="C41" s="55" t="s">
        <v>202</v>
      </c>
      <c r="D41" s="36">
        <v>10480</v>
      </c>
      <c r="E41" s="28"/>
      <c r="F41" s="28"/>
      <c r="G41" s="55" t="s">
        <v>202</v>
      </c>
      <c r="H41" s="72" t="s">
        <v>256</v>
      </c>
      <c r="I41" s="28"/>
      <c r="J41" s="28"/>
      <c r="K41" s="55" t="s">
        <v>202</v>
      </c>
      <c r="L41" s="36">
        <v>10480</v>
      </c>
      <c r="M41" s="28"/>
      <c r="N41" s="28"/>
      <c r="O41" s="55" t="s">
        <v>202</v>
      </c>
      <c r="P41" s="72" t="s">
        <v>256</v>
      </c>
      <c r="Q41" s="28"/>
    </row>
    <row r="42" spans="1:17">
      <c r="A42" s="12"/>
      <c r="B42" s="38"/>
      <c r="C42" s="55"/>
      <c r="D42" s="36"/>
      <c r="E42" s="28"/>
      <c r="F42" s="28"/>
      <c r="G42" s="55"/>
      <c r="H42" s="72"/>
      <c r="I42" s="28"/>
      <c r="J42" s="28"/>
      <c r="K42" s="55"/>
      <c r="L42" s="36"/>
      <c r="M42" s="28"/>
      <c r="N42" s="28"/>
      <c r="O42" s="55"/>
      <c r="P42" s="72"/>
      <c r="Q42" s="28"/>
    </row>
    <row r="43" spans="1:17">
      <c r="A43" s="12"/>
      <c r="B43" s="84" t="s">
        <v>304</v>
      </c>
      <c r="C43" s="31">
        <v>19715</v>
      </c>
      <c r="D43" s="31"/>
      <c r="E43" s="32"/>
      <c r="F43" s="32"/>
      <c r="G43" s="34" t="s">
        <v>256</v>
      </c>
      <c r="H43" s="34"/>
      <c r="I43" s="32"/>
      <c r="J43" s="32"/>
      <c r="K43" s="31">
        <v>19715</v>
      </c>
      <c r="L43" s="31"/>
      <c r="M43" s="32"/>
      <c r="N43" s="32"/>
      <c r="O43" s="34" t="s">
        <v>256</v>
      </c>
      <c r="P43" s="34"/>
      <c r="Q43" s="32"/>
    </row>
    <row r="44" spans="1:17">
      <c r="A44" s="12"/>
      <c r="B44" s="84"/>
      <c r="C44" s="31"/>
      <c r="D44" s="31"/>
      <c r="E44" s="32"/>
      <c r="F44" s="32"/>
      <c r="G44" s="34"/>
      <c r="H44" s="34"/>
      <c r="I44" s="32"/>
      <c r="J44" s="32"/>
      <c r="K44" s="31"/>
      <c r="L44" s="31"/>
      <c r="M44" s="32"/>
      <c r="N44" s="32"/>
      <c r="O44" s="34"/>
      <c r="P44" s="34"/>
      <c r="Q44" s="32"/>
    </row>
    <row r="45" spans="1:17">
      <c r="A45" s="12"/>
      <c r="B45" s="38" t="s">
        <v>305</v>
      </c>
      <c r="C45" s="36">
        <v>124638</v>
      </c>
      <c r="D45" s="36"/>
      <c r="E45" s="28"/>
      <c r="F45" s="28"/>
      <c r="G45" s="72" t="s">
        <v>256</v>
      </c>
      <c r="H45" s="72"/>
      <c r="I45" s="28"/>
      <c r="J45" s="28"/>
      <c r="K45" s="36">
        <v>124638</v>
      </c>
      <c r="L45" s="36"/>
      <c r="M45" s="28"/>
      <c r="N45" s="28"/>
      <c r="O45" s="72" t="s">
        <v>256</v>
      </c>
      <c r="P45" s="72"/>
      <c r="Q45" s="28"/>
    </row>
    <row r="46" spans="1:17">
      <c r="A46" s="12"/>
      <c r="B46" s="38"/>
      <c r="C46" s="36"/>
      <c r="D46" s="36"/>
      <c r="E46" s="28"/>
      <c r="F46" s="28"/>
      <c r="G46" s="72"/>
      <c r="H46" s="72"/>
      <c r="I46" s="28"/>
      <c r="J46" s="28"/>
      <c r="K46" s="36"/>
      <c r="L46" s="36"/>
      <c r="M46" s="28"/>
      <c r="N46" s="28"/>
      <c r="O46" s="72"/>
      <c r="P46" s="72"/>
      <c r="Q46" s="28"/>
    </row>
    <row r="47" spans="1:17">
      <c r="A47" s="12"/>
      <c r="B47" s="84" t="s">
        <v>306</v>
      </c>
      <c r="C47" s="31">
        <v>253108</v>
      </c>
      <c r="D47" s="31"/>
      <c r="E47" s="32"/>
      <c r="F47" s="32"/>
      <c r="G47" s="34" t="s">
        <v>256</v>
      </c>
      <c r="H47" s="34"/>
      <c r="I47" s="32"/>
      <c r="J47" s="32"/>
      <c r="K47" s="31">
        <v>253108</v>
      </c>
      <c r="L47" s="31"/>
      <c r="M47" s="32"/>
      <c r="N47" s="32"/>
      <c r="O47" s="34" t="s">
        <v>256</v>
      </c>
      <c r="P47" s="34"/>
      <c r="Q47" s="32"/>
    </row>
    <row r="48" spans="1:17">
      <c r="A48" s="12"/>
      <c r="B48" s="84"/>
      <c r="C48" s="31"/>
      <c r="D48" s="31"/>
      <c r="E48" s="32"/>
      <c r="F48" s="32"/>
      <c r="G48" s="34"/>
      <c r="H48" s="34"/>
      <c r="I48" s="32"/>
      <c r="J48" s="32"/>
      <c r="K48" s="31"/>
      <c r="L48" s="31"/>
      <c r="M48" s="32"/>
      <c r="N48" s="32"/>
      <c r="O48" s="34"/>
      <c r="P48" s="34"/>
      <c r="Q48" s="32"/>
    </row>
    <row r="49" spans="1:21">
      <c r="A49" s="12"/>
      <c r="B49" s="28" t="s">
        <v>307</v>
      </c>
      <c r="C49" s="36">
        <v>4864</v>
      </c>
      <c r="D49" s="36"/>
      <c r="E49" s="28"/>
      <c r="F49" s="28"/>
      <c r="G49" s="72" t="s">
        <v>256</v>
      </c>
      <c r="H49" s="72"/>
      <c r="I49" s="28"/>
      <c r="J49" s="28"/>
      <c r="K49" s="72" t="s">
        <v>256</v>
      </c>
      <c r="L49" s="72"/>
      <c r="M49" s="28"/>
      <c r="N49" s="28"/>
      <c r="O49" s="36">
        <v>4864</v>
      </c>
      <c r="P49" s="36"/>
      <c r="Q49" s="28"/>
    </row>
    <row r="50" spans="1:21">
      <c r="A50" s="12"/>
      <c r="B50" s="28"/>
      <c r="C50" s="36"/>
      <c r="D50" s="36"/>
      <c r="E50" s="28"/>
      <c r="F50" s="28"/>
      <c r="G50" s="72"/>
      <c r="H50" s="72"/>
      <c r="I50" s="28"/>
      <c r="J50" s="28"/>
      <c r="K50" s="72"/>
      <c r="L50" s="72"/>
      <c r="M50" s="28"/>
      <c r="N50" s="28"/>
      <c r="O50" s="36"/>
      <c r="P50" s="36"/>
      <c r="Q50" s="28"/>
    </row>
    <row r="51" spans="1:21">
      <c r="A51" s="12"/>
      <c r="B51" s="32" t="s">
        <v>308</v>
      </c>
      <c r="C51" s="34" t="s">
        <v>314</v>
      </c>
      <c r="D51" s="34"/>
      <c r="E51" s="30" t="s">
        <v>208</v>
      </c>
      <c r="F51" s="32"/>
      <c r="G51" s="34" t="s">
        <v>256</v>
      </c>
      <c r="H51" s="34"/>
      <c r="I51" s="32"/>
      <c r="J51" s="32"/>
      <c r="K51" s="34" t="s">
        <v>256</v>
      </c>
      <c r="L51" s="34"/>
      <c r="M51" s="32"/>
      <c r="N51" s="32"/>
      <c r="O51" s="34" t="s">
        <v>314</v>
      </c>
      <c r="P51" s="34"/>
      <c r="Q51" s="30" t="s">
        <v>208</v>
      </c>
    </row>
    <row r="52" spans="1:21">
      <c r="A52" s="12"/>
      <c r="B52" s="32"/>
      <c r="C52" s="34"/>
      <c r="D52" s="34"/>
      <c r="E52" s="30"/>
      <c r="F52" s="32"/>
      <c r="G52" s="34"/>
      <c r="H52" s="34"/>
      <c r="I52" s="32"/>
      <c r="J52" s="32"/>
      <c r="K52" s="34"/>
      <c r="L52" s="34"/>
      <c r="M52" s="32"/>
      <c r="N52" s="32"/>
      <c r="O52" s="34"/>
      <c r="P52" s="34"/>
      <c r="Q52" s="30"/>
    </row>
    <row r="53" spans="1:21">
      <c r="A53" s="12"/>
      <c r="B53" s="13"/>
      <c r="C53" s="13"/>
    </row>
    <row r="54" spans="1:21" ht="56.25">
      <c r="A54" s="12"/>
      <c r="B54" s="101">
        <v>-1</v>
      </c>
      <c r="C54" s="102" t="s">
        <v>310</v>
      </c>
    </row>
    <row r="55" spans="1:21" ht="15" customHeight="1">
      <c r="A55" s="12" t="s">
        <v>910</v>
      </c>
      <c r="B55" s="45" t="s">
        <v>5</v>
      </c>
      <c r="C55" s="45"/>
      <c r="D55" s="45"/>
      <c r="E55" s="45"/>
      <c r="F55" s="45"/>
      <c r="G55" s="45"/>
      <c r="H55" s="45"/>
      <c r="I55" s="45"/>
      <c r="J55" s="45"/>
      <c r="K55" s="45"/>
      <c r="L55" s="45"/>
      <c r="M55" s="45"/>
      <c r="N55" s="45"/>
      <c r="O55" s="45"/>
      <c r="P55" s="45"/>
      <c r="Q55" s="45"/>
      <c r="R55" s="45"/>
      <c r="S55" s="45"/>
      <c r="T55" s="45"/>
      <c r="U55" s="45"/>
    </row>
    <row r="56" spans="1:21">
      <c r="A56" s="12"/>
      <c r="B56" s="30" t="s">
        <v>911</v>
      </c>
      <c r="C56" s="30"/>
      <c r="D56" s="30"/>
      <c r="E56" s="30"/>
      <c r="F56" s="30"/>
      <c r="G56" s="30"/>
      <c r="H56" s="30"/>
      <c r="I56" s="30"/>
      <c r="J56" s="30"/>
      <c r="K56" s="30"/>
      <c r="L56" s="30"/>
      <c r="M56" s="30"/>
      <c r="N56" s="30"/>
      <c r="O56" s="30"/>
      <c r="P56" s="30"/>
      <c r="Q56" s="30"/>
      <c r="R56" s="30"/>
      <c r="S56" s="30"/>
      <c r="T56" s="30"/>
      <c r="U56" s="30"/>
    </row>
    <row r="57" spans="1:21">
      <c r="A57" s="12"/>
      <c r="B57" s="24"/>
      <c r="C57" s="24"/>
      <c r="D57" s="24"/>
      <c r="E57" s="24"/>
      <c r="F57" s="24"/>
      <c r="G57" s="24"/>
      <c r="H57" s="24"/>
      <c r="I57" s="24"/>
    </row>
    <row r="58" spans="1:21">
      <c r="A58" s="12"/>
      <c r="B58" s="13"/>
      <c r="C58" s="13"/>
      <c r="D58" s="13"/>
      <c r="E58" s="13"/>
      <c r="F58" s="13"/>
      <c r="G58" s="13"/>
      <c r="H58" s="13"/>
      <c r="I58" s="13"/>
    </row>
    <row r="59" spans="1:21">
      <c r="A59" s="12"/>
      <c r="B59" s="32"/>
      <c r="C59" s="77" t="s">
        <v>110</v>
      </c>
      <c r="D59" s="77"/>
      <c r="E59" s="77"/>
      <c r="F59" s="32"/>
      <c r="G59" s="77" t="s">
        <v>110</v>
      </c>
      <c r="H59" s="77"/>
      <c r="I59" s="77"/>
    </row>
    <row r="60" spans="1:21" ht="15.75" thickBot="1">
      <c r="A60" s="12"/>
      <c r="B60" s="32"/>
      <c r="C60" s="95" t="s">
        <v>316</v>
      </c>
      <c r="D60" s="95"/>
      <c r="E60" s="95"/>
      <c r="F60" s="32"/>
      <c r="G60" s="95" t="s">
        <v>317</v>
      </c>
      <c r="H60" s="95"/>
      <c r="I60" s="95"/>
    </row>
    <row r="61" spans="1:21">
      <c r="A61" s="12"/>
      <c r="B61" s="11"/>
      <c r="C61" s="26" t="s">
        <v>199</v>
      </c>
      <c r="D61" s="26"/>
      <c r="E61" s="26"/>
      <c r="F61" s="26"/>
      <c r="G61" s="26"/>
      <c r="H61" s="26"/>
      <c r="I61" s="26"/>
    </row>
    <row r="62" spans="1:21">
      <c r="A62" s="12"/>
      <c r="B62" s="38" t="s">
        <v>318</v>
      </c>
      <c r="C62" s="55" t="s">
        <v>202</v>
      </c>
      <c r="D62" s="36">
        <v>13111</v>
      </c>
      <c r="E62" s="28"/>
      <c r="F62" s="28"/>
      <c r="G62" s="55" t="s">
        <v>202</v>
      </c>
      <c r="H62" s="72" t="s">
        <v>319</v>
      </c>
      <c r="I62" s="55" t="s">
        <v>208</v>
      </c>
    </row>
    <row r="63" spans="1:21">
      <c r="A63" s="12"/>
      <c r="B63" s="38"/>
      <c r="C63" s="55"/>
      <c r="D63" s="36"/>
      <c r="E63" s="28"/>
      <c r="F63" s="28"/>
      <c r="G63" s="55"/>
      <c r="H63" s="72"/>
      <c r="I63" s="55"/>
    </row>
    <row r="64" spans="1:21" ht="26.25">
      <c r="A64" s="12"/>
      <c r="B64" s="11" t="s">
        <v>320</v>
      </c>
      <c r="C64" s="32"/>
      <c r="D64" s="32"/>
      <c r="E64" s="32"/>
      <c r="F64" s="11"/>
      <c r="G64" s="32"/>
      <c r="H64" s="32"/>
      <c r="I64" s="32"/>
    </row>
    <row r="65" spans="1:9">
      <c r="A65" s="12"/>
      <c r="B65" s="22" t="s">
        <v>321</v>
      </c>
      <c r="C65" s="72" t="s">
        <v>322</v>
      </c>
      <c r="D65" s="72"/>
      <c r="E65" s="23" t="s">
        <v>208</v>
      </c>
      <c r="F65" s="17"/>
      <c r="G65" s="72" t="s">
        <v>323</v>
      </c>
      <c r="H65" s="72"/>
      <c r="I65" s="23" t="s">
        <v>208</v>
      </c>
    </row>
    <row r="66" spans="1:9">
      <c r="A66" s="12"/>
      <c r="B66" s="33" t="s">
        <v>324</v>
      </c>
      <c r="C66" s="34" t="s">
        <v>325</v>
      </c>
      <c r="D66" s="34"/>
      <c r="E66" s="30" t="s">
        <v>208</v>
      </c>
      <c r="F66" s="32"/>
      <c r="G66" s="34" t="s">
        <v>256</v>
      </c>
      <c r="H66" s="34"/>
      <c r="I66" s="32"/>
    </row>
    <row r="67" spans="1:9">
      <c r="A67" s="12"/>
      <c r="B67" s="33"/>
      <c r="C67" s="34"/>
      <c r="D67" s="34"/>
      <c r="E67" s="30"/>
      <c r="F67" s="32"/>
      <c r="G67" s="34"/>
      <c r="H67" s="34"/>
      <c r="I67" s="32"/>
    </row>
    <row r="68" spans="1:9">
      <c r="A68" s="12"/>
      <c r="B68" s="35" t="s">
        <v>326</v>
      </c>
      <c r="C68" s="72" t="s">
        <v>327</v>
      </c>
      <c r="D68" s="72"/>
      <c r="E68" s="55" t="s">
        <v>208</v>
      </c>
      <c r="F68" s="28"/>
      <c r="G68" s="36">
        <v>4976</v>
      </c>
      <c r="H68" s="36"/>
      <c r="I68" s="28"/>
    </row>
    <row r="69" spans="1:9">
      <c r="A69" s="12"/>
      <c r="B69" s="35"/>
      <c r="C69" s="72"/>
      <c r="D69" s="72"/>
      <c r="E69" s="55"/>
      <c r="F69" s="28"/>
      <c r="G69" s="36"/>
      <c r="H69" s="36"/>
      <c r="I69" s="28"/>
    </row>
    <row r="70" spans="1:9">
      <c r="A70" s="12"/>
      <c r="B70" s="84" t="s">
        <v>328</v>
      </c>
      <c r="C70" s="34" t="s">
        <v>256</v>
      </c>
      <c r="D70" s="34"/>
      <c r="E70" s="32"/>
      <c r="F70" s="32"/>
      <c r="G70" s="34" t="s">
        <v>256</v>
      </c>
      <c r="H70" s="34"/>
      <c r="I70" s="32"/>
    </row>
    <row r="71" spans="1:9" ht="15.75" thickBot="1">
      <c r="A71" s="12"/>
      <c r="B71" s="84"/>
      <c r="C71" s="37"/>
      <c r="D71" s="37"/>
      <c r="E71" s="67"/>
      <c r="F71" s="32"/>
      <c r="G71" s="37"/>
      <c r="H71" s="37"/>
      <c r="I71" s="67"/>
    </row>
    <row r="72" spans="1:9">
      <c r="A72" s="12"/>
      <c r="B72" s="28" t="s">
        <v>329</v>
      </c>
      <c r="C72" s="39" t="s">
        <v>202</v>
      </c>
      <c r="D72" s="41">
        <v>4987</v>
      </c>
      <c r="E72" s="43"/>
      <c r="F72" s="28"/>
      <c r="G72" s="39" t="s">
        <v>202</v>
      </c>
      <c r="H72" s="82" t="s">
        <v>309</v>
      </c>
      <c r="I72" s="39" t="s">
        <v>208</v>
      </c>
    </row>
    <row r="73" spans="1:9" ht="15.75" thickBot="1">
      <c r="A73" s="12"/>
      <c r="B73" s="28"/>
      <c r="C73" s="40"/>
      <c r="D73" s="42"/>
      <c r="E73" s="44"/>
      <c r="F73" s="28"/>
      <c r="G73" s="40"/>
      <c r="H73" s="85"/>
      <c r="I73" s="40"/>
    </row>
    <row r="74" spans="1:9" ht="15.75" thickTop="1">
      <c r="A74" s="12"/>
      <c r="B74" s="13"/>
      <c r="C74" s="13"/>
    </row>
    <row r="75" spans="1:9" ht="33.75">
      <c r="A75" s="12"/>
      <c r="B75" s="101">
        <v>-1</v>
      </c>
      <c r="C75" s="102" t="s">
        <v>330</v>
      </c>
    </row>
    <row r="76" spans="1:9">
      <c r="A76" s="12"/>
      <c r="B76" s="13"/>
      <c r="C76" s="13"/>
    </row>
    <row r="77" spans="1:9" ht="22.5">
      <c r="A77" s="12"/>
      <c r="B77" s="101">
        <v>-2</v>
      </c>
      <c r="C77" s="102" t="s">
        <v>331</v>
      </c>
    </row>
    <row r="78" spans="1:9">
      <c r="A78" s="12"/>
      <c r="B78" s="13"/>
      <c r="C78" s="13"/>
    </row>
    <row r="79" spans="1:9" ht="45">
      <c r="A79" s="12"/>
      <c r="B79" s="101">
        <v>-3</v>
      </c>
      <c r="C79" s="102" t="s">
        <v>332</v>
      </c>
    </row>
    <row r="80" spans="1:9">
      <c r="A80" s="12"/>
      <c r="B80" s="24"/>
      <c r="C80" s="24"/>
      <c r="D80" s="24"/>
      <c r="E80" s="24"/>
      <c r="F80" s="24"/>
      <c r="G80" s="24"/>
      <c r="H80" s="24"/>
      <c r="I80" s="24"/>
    </row>
    <row r="81" spans="1:9">
      <c r="A81" s="12"/>
      <c r="B81" s="13"/>
      <c r="C81" s="13"/>
      <c r="D81" s="13"/>
      <c r="E81" s="13"/>
      <c r="F81" s="13"/>
      <c r="G81" s="13"/>
      <c r="H81" s="13"/>
      <c r="I81" s="13"/>
    </row>
    <row r="82" spans="1:9">
      <c r="A82" s="12"/>
      <c r="B82" s="32"/>
      <c r="C82" s="77" t="s">
        <v>110</v>
      </c>
      <c r="D82" s="77"/>
      <c r="E82" s="77"/>
      <c r="F82" s="32"/>
      <c r="G82" s="77" t="s">
        <v>110</v>
      </c>
      <c r="H82" s="77"/>
      <c r="I82" s="77"/>
    </row>
    <row r="83" spans="1:9" ht="15.75" thickBot="1">
      <c r="A83" s="12"/>
      <c r="B83" s="32"/>
      <c r="C83" s="95" t="s">
        <v>316</v>
      </c>
      <c r="D83" s="95"/>
      <c r="E83" s="95"/>
      <c r="F83" s="32"/>
      <c r="G83" s="95" t="s">
        <v>317</v>
      </c>
      <c r="H83" s="95"/>
      <c r="I83" s="95"/>
    </row>
    <row r="84" spans="1:9">
      <c r="A84" s="12"/>
      <c r="B84" s="11"/>
      <c r="C84" s="26" t="s">
        <v>199</v>
      </c>
      <c r="D84" s="26"/>
      <c r="E84" s="26"/>
      <c r="F84" s="26"/>
      <c r="G84" s="26"/>
      <c r="H84" s="26"/>
      <c r="I84" s="26"/>
    </row>
    <row r="85" spans="1:9">
      <c r="A85" s="12"/>
      <c r="B85" s="38" t="s">
        <v>333</v>
      </c>
      <c r="C85" s="55" t="s">
        <v>202</v>
      </c>
      <c r="D85" s="36">
        <v>4864</v>
      </c>
      <c r="E85" s="28"/>
      <c r="F85" s="28"/>
      <c r="G85" s="55" t="s">
        <v>202</v>
      </c>
      <c r="H85" s="72" t="s">
        <v>314</v>
      </c>
      <c r="I85" s="55" t="s">
        <v>208</v>
      </c>
    </row>
    <row r="86" spans="1:9">
      <c r="A86" s="12"/>
      <c r="B86" s="38"/>
      <c r="C86" s="55"/>
      <c r="D86" s="36"/>
      <c r="E86" s="28"/>
      <c r="F86" s="28"/>
      <c r="G86" s="55"/>
      <c r="H86" s="72"/>
      <c r="I86" s="55"/>
    </row>
    <row r="87" spans="1:9" ht="26.25">
      <c r="A87" s="12"/>
      <c r="B87" s="11" t="s">
        <v>320</v>
      </c>
      <c r="C87" s="32"/>
      <c r="D87" s="32"/>
      <c r="E87" s="32"/>
      <c r="F87" s="11"/>
      <c r="G87" s="32"/>
      <c r="H87" s="32"/>
      <c r="I87" s="32"/>
    </row>
    <row r="88" spans="1:9">
      <c r="A88" s="12"/>
      <c r="B88" s="35" t="s">
        <v>321</v>
      </c>
      <c r="C88" s="36">
        <v>23742</v>
      </c>
      <c r="D88" s="36"/>
      <c r="E88" s="28"/>
      <c r="F88" s="28"/>
      <c r="G88" s="72" t="s">
        <v>334</v>
      </c>
      <c r="H88" s="72"/>
      <c r="I88" s="55" t="s">
        <v>208</v>
      </c>
    </row>
    <row r="89" spans="1:9">
      <c r="A89" s="12"/>
      <c r="B89" s="35"/>
      <c r="C89" s="36"/>
      <c r="D89" s="36"/>
      <c r="E89" s="28"/>
      <c r="F89" s="28"/>
      <c r="G89" s="72"/>
      <c r="H89" s="72"/>
      <c r="I89" s="55"/>
    </row>
    <row r="90" spans="1:9">
      <c r="A90" s="12"/>
      <c r="B90" s="33" t="s">
        <v>324</v>
      </c>
      <c r="C90" s="34" t="s">
        <v>335</v>
      </c>
      <c r="D90" s="34"/>
      <c r="E90" s="30" t="s">
        <v>208</v>
      </c>
      <c r="F90" s="32"/>
      <c r="G90" s="34" t="s">
        <v>256</v>
      </c>
      <c r="H90" s="34"/>
      <c r="I90" s="32"/>
    </row>
    <row r="91" spans="1:9">
      <c r="A91" s="12"/>
      <c r="B91" s="33"/>
      <c r="C91" s="34"/>
      <c r="D91" s="34"/>
      <c r="E91" s="30"/>
      <c r="F91" s="32"/>
      <c r="G91" s="34"/>
      <c r="H91" s="34"/>
      <c r="I91" s="32"/>
    </row>
    <row r="92" spans="1:9">
      <c r="A92" s="12"/>
      <c r="B92" s="35" t="s">
        <v>326</v>
      </c>
      <c r="C92" s="72" t="s">
        <v>336</v>
      </c>
      <c r="D92" s="72"/>
      <c r="E92" s="55" t="s">
        <v>208</v>
      </c>
      <c r="F92" s="28"/>
      <c r="G92" s="36">
        <v>8918</v>
      </c>
      <c r="H92" s="36"/>
      <c r="I92" s="28"/>
    </row>
    <row r="93" spans="1:9">
      <c r="A93" s="12"/>
      <c r="B93" s="35"/>
      <c r="C93" s="72"/>
      <c r="D93" s="72"/>
      <c r="E93" s="55"/>
      <c r="F93" s="28"/>
      <c r="G93" s="36"/>
      <c r="H93" s="36"/>
      <c r="I93" s="28"/>
    </row>
    <row r="94" spans="1:9">
      <c r="A94" s="12"/>
      <c r="B94" s="84" t="s">
        <v>328</v>
      </c>
      <c r="C94" s="34" t="s">
        <v>256</v>
      </c>
      <c r="D94" s="34"/>
      <c r="E94" s="32"/>
      <c r="F94" s="32"/>
      <c r="G94" s="34" t="s">
        <v>256</v>
      </c>
      <c r="H94" s="34"/>
      <c r="I94" s="32"/>
    </row>
    <row r="95" spans="1:9" ht="15.75" thickBot="1">
      <c r="A95" s="12"/>
      <c r="B95" s="84"/>
      <c r="C95" s="37"/>
      <c r="D95" s="37"/>
      <c r="E95" s="67"/>
      <c r="F95" s="32"/>
      <c r="G95" s="37"/>
      <c r="H95" s="37"/>
      <c r="I95" s="67"/>
    </row>
    <row r="96" spans="1:9">
      <c r="A96" s="12"/>
      <c r="B96" s="28" t="s">
        <v>329</v>
      </c>
      <c r="C96" s="39" t="s">
        <v>202</v>
      </c>
      <c r="D96" s="41">
        <v>4987</v>
      </c>
      <c r="E96" s="43"/>
      <c r="F96" s="28"/>
      <c r="G96" s="39" t="s">
        <v>202</v>
      </c>
      <c r="H96" s="82" t="s">
        <v>309</v>
      </c>
      <c r="I96" s="39" t="s">
        <v>208</v>
      </c>
    </row>
    <row r="97" spans="1:9" ht="15.75" thickBot="1">
      <c r="A97" s="12"/>
      <c r="B97" s="28"/>
      <c r="C97" s="40"/>
      <c r="D97" s="42"/>
      <c r="E97" s="44"/>
      <c r="F97" s="28"/>
      <c r="G97" s="40"/>
      <c r="H97" s="85"/>
      <c r="I97" s="40"/>
    </row>
    <row r="98" spans="1:9" ht="15.75" thickTop="1">
      <c r="A98" s="12"/>
      <c r="B98" s="13"/>
      <c r="C98" s="13"/>
    </row>
    <row r="99" spans="1:9" ht="33.75">
      <c r="A99" s="12"/>
      <c r="B99" s="101">
        <v>-1</v>
      </c>
      <c r="C99" s="102" t="s">
        <v>330</v>
      </c>
    </row>
    <row r="100" spans="1:9">
      <c r="A100" s="12"/>
      <c r="B100" s="13"/>
      <c r="C100" s="13"/>
    </row>
    <row r="101" spans="1:9" ht="22.5">
      <c r="A101" s="12"/>
      <c r="B101" s="101">
        <v>-2</v>
      </c>
      <c r="C101" s="102" t="s">
        <v>331</v>
      </c>
    </row>
    <row r="102" spans="1:9">
      <c r="A102" s="12"/>
      <c r="B102" s="13"/>
      <c r="C102" s="13"/>
    </row>
    <row r="103" spans="1:9" ht="45">
      <c r="A103" s="12"/>
      <c r="B103" s="101">
        <v>-3</v>
      </c>
      <c r="C103" s="102" t="s">
        <v>332</v>
      </c>
    </row>
    <row r="104" spans="1:9">
      <c r="A104" s="12"/>
      <c r="B104" s="24"/>
      <c r="C104" s="24"/>
      <c r="D104" s="24"/>
      <c r="E104" s="24"/>
      <c r="F104" s="24"/>
      <c r="G104" s="24"/>
      <c r="H104" s="24"/>
      <c r="I104" s="24"/>
    </row>
    <row r="105" spans="1:9">
      <c r="A105" s="12"/>
      <c r="B105" s="13"/>
      <c r="C105" s="13"/>
      <c r="D105" s="13"/>
      <c r="E105" s="13"/>
      <c r="F105" s="13"/>
      <c r="G105" s="13"/>
      <c r="H105" s="13"/>
      <c r="I105" s="13"/>
    </row>
    <row r="106" spans="1:9">
      <c r="A106" s="12"/>
      <c r="B106" s="32"/>
      <c r="C106" s="77" t="s">
        <v>110</v>
      </c>
      <c r="D106" s="77"/>
      <c r="E106" s="77"/>
      <c r="F106" s="32"/>
      <c r="G106" s="77" t="s">
        <v>110</v>
      </c>
      <c r="H106" s="77"/>
      <c r="I106" s="77"/>
    </row>
    <row r="107" spans="1:9" ht="15.75" thickBot="1">
      <c r="A107" s="12"/>
      <c r="B107" s="32"/>
      <c r="C107" s="95" t="s">
        <v>316</v>
      </c>
      <c r="D107" s="95"/>
      <c r="E107" s="95"/>
      <c r="F107" s="32"/>
      <c r="G107" s="95" t="s">
        <v>317</v>
      </c>
      <c r="H107" s="95"/>
      <c r="I107" s="95"/>
    </row>
    <row r="108" spans="1:9">
      <c r="A108" s="12"/>
      <c r="B108" s="11"/>
      <c r="C108" s="26" t="s">
        <v>199</v>
      </c>
      <c r="D108" s="26"/>
      <c r="E108" s="26"/>
      <c r="F108" s="26"/>
      <c r="G108" s="26"/>
      <c r="H108" s="26"/>
      <c r="I108" s="26"/>
    </row>
    <row r="109" spans="1:9">
      <c r="A109" s="12"/>
      <c r="B109" s="38" t="s">
        <v>337</v>
      </c>
      <c r="C109" s="55" t="s">
        <v>202</v>
      </c>
      <c r="D109" s="36">
        <v>7186</v>
      </c>
      <c r="E109" s="28"/>
      <c r="F109" s="28"/>
      <c r="G109" s="55" t="s">
        <v>202</v>
      </c>
      <c r="H109" s="72" t="s">
        <v>338</v>
      </c>
      <c r="I109" s="55" t="s">
        <v>208</v>
      </c>
    </row>
    <row r="110" spans="1:9">
      <c r="A110" s="12"/>
      <c r="B110" s="38"/>
      <c r="C110" s="55"/>
      <c r="D110" s="36"/>
      <c r="E110" s="28"/>
      <c r="F110" s="28"/>
      <c r="G110" s="55"/>
      <c r="H110" s="72"/>
      <c r="I110" s="55"/>
    </row>
    <row r="111" spans="1:9" ht="26.25">
      <c r="A111" s="12"/>
      <c r="B111" s="11" t="s">
        <v>320</v>
      </c>
      <c r="C111" s="32"/>
      <c r="D111" s="32"/>
      <c r="E111" s="32"/>
      <c r="F111" s="11"/>
      <c r="G111" s="32"/>
      <c r="H111" s="32"/>
      <c r="I111" s="32"/>
    </row>
    <row r="112" spans="1:9">
      <c r="A112" s="12"/>
      <c r="B112" s="35" t="s">
        <v>321</v>
      </c>
      <c r="C112" s="36">
        <v>17704</v>
      </c>
      <c r="D112" s="36"/>
      <c r="E112" s="28"/>
      <c r="F112" s="28"/>
      <c r="G112" s="72" t="s">
        <v>339</v>
      </c>
      <c r="H112" s="72"/>
      <c r="I112" s="55" t="s">
        <v>208</v>
      </c>
    </row>
    <row r="113" spans="1:9">
      <c r="A113" s="12"/>
      <c r="B113" s="35"/>
      <c r="C113" s="36"/>
      <c r="D113" s="36"/>
      <c r="E113" s="28"/>
      <c r="F113" s="28"/>
      <c r="G113" s="72"/>
      <c r="H113" s="72"/>
      <c r="I113" s="55"/>
    </row>
    <row r="114" spans="1:9">
      <c r="A114" s="12"/>
      <c r="B114" s="33" t="s">
        <v>324</v>
      </c>
      <c r="C114" s="34" t="s">
        <v>340</v>
      </c>
      <c r="D114" s="34"/>
      <c r="E114" s="30" t="s">
        <v>208</v>
      </c>
      <c r="F114" s="32"/>
      <c r="G114" s="34" t="s">
        <v>256</v>
      </c>
      <c r="H114" s="34"/>
      <c r="I114" s="32"/>
    </row>
    <row r="115" spans="1:9">
      <c r="A115" s="12"/>
      <c r="B115" s="33"/>
      <c r="C115" s="34"/>
      <c r="D115" s="34"/>
      <c r="E115" s="30"/>
      <c r="F115" s="32"/>
      <c r="G115" s="34"/>
      <c r="H115" s="34"/>
      <c r="I115" s="32"/>
    </row>
    <row r="116" spans="1:9">
      <c r="A116" s="12"/>
      <c r="B116" s="35" t="s">
        <v>326</v>
      </c>
      <c r="C116" s="72" t="s">
        <v>341</v>
      </c>
      <c r="D116" s="72"/>
      <c r="E116" s="55" t="s">
        <v>208</v>
      </c>
      <c r="F116" s="28"/>
      <c r="G116" s="36">
        <v>8484</v>
      </c>
      <c r="H116" s="36"/>
      <c r="I116" s="28"/>
    </row>
    <row r="117" spans="1:9">
      <c r="A117" s="12"/>
      <c r="B117" s="35"/>
      <c r="C117" s="72"/>
      <c r="D117" s="72"/>
      <c r="E117" s="55"/>
      <c r="F117" s="28"/>
      <c r="G117" s="36"/>
      <c r="H117" s="36"/>
      <c r="I117" s="28"/>
    </row>
    <row r="118" spans="1:9">
      <c r="A118" s="12"/>
      <c r="B118" s="84" t="s">
        <v>328</v>
      </c>
      <c r="C118" s="34" t="s">
        <v>256</v>
      </c>
      <c r="D118" s="34"/>
      <c r="E118" s="32"/>
      <c r="F118" s="32"/>
      <c r="G118" s="34" t="s">
        <v>256</v>
      </c>
      <c r="H118" s="34"/>
      <c r="I118" s="32"/>
    </row>
    <row r="119" spans="1:9" ht="15.75" thickBot="1">
      <c r="A119" s="12"/>
      <c r="B119" s="84"/>
      <c r="C119" s="37"/>
      <c r="D119" s="37"/>
      <c r="E119" s="67"/>
      <c r="F119" s="32"/>
      <c r="G119" s="37"/>
      <c r="H119" s="37"/>
      <c r="I119" s="67"/>
    </row>
    <row r="120" spans="1:9">
      <c r="A120" s="12"/>
      <c r="B120" s="28" t="s">
        <v>342</v>
      </c>
      <c r="C120" s="39" t="s">
        <v>202</v>
      </c>
      <c r="D120" s="41">
        <v>12445</v>
      </c>
      <c r="E120" s="43"/>
      <c r="F120" s="28"/>
      <c r="G120" s="39" t="s">
        <v>202</v>
      </c>
      <c r="H120" s="82" t="s">
        <v>343</v>
      </c>
      <c r="I120" s="39" t="s">
        <v>208</v>
      </c>
    </row>
    <row r="121" spans="1:9" ht="15.75" thickBot="1">
      <c r="A121" s="12"/>
      <c r="B121" s="28"/>
      <c r="C121" s="40"/>
      <c r="D121" s="42"/>
      <c r="E121" s="44"/>
      <c r="F121" s="28"/>
      <c r="G121" s="40"/>
      <c r="H121" s="85"/>
      <c r="I121" s="40"/>
    </row>
    <row r="122" spans="1:9" ht="15.75" thickTop="1">
      <c r="A122" s="12"/>
      <c r="B122" s="13"/>
      <c r="C122" s="13"/>
    </row>
    <row r="123" spans="1:9" ht="33.75">
      <c r="A123" s="12"/>
      <c r="B123" s="101">
        <v>-1</v>
      </c>
      <c r="C123" s="102" t="s">
        <v>330</v>
      </c>
    </row>
    <row r="124" spans="1:9">
      <c r="A124" s="12"/>
      <c r="B124" s="13"/>
      <c r="C124" s="13"/>
    </row>
    <row r="125" spans="1:9" ht="22.5">
      <c r="A125" s="12"/>
      <c r="B125" s="101">
        <v>-2</v>
      </c>
      <c r="C125" s="102" t="s">
        <v>331</v>
      </c>
    </row>
    <row r="126" spans="1:9">
      <c r="A126" s="12"/>
      <c r="B126" s="13"/>
      <c r="C126" s="13"/>
    </row>
    <row r="127" spans="1:9" ht="45">
      <c r="A127" s="12"/>
      <c r="B127" s="101">
        <v>-3</v>
      </c>
      <c r="C127" s="102" t="s">
        <v>332</v>
      </c>
    </row>
    <row r="128" spans="1:9">
      <c r="A128" s="12"/>
      <c r="B128" s="24"/>
      <c r="C128" s="24"/>
      <c r="D128" s="24"/>
      <c r="E128" s="24"/>
      <c r="F128" s="24"/>
      <c r="G128" s="24"/>
      <c r="H128" s="24"/>
      <c r="I128" s="24"/>
    </row>
    <row r="129" spans="1:9">
      <c r="A129" s="12"/>
      <c r="B129" s="13"/>
      <c r="C129" s="13"/>
      <c r="D129" s="13"/>
      <c r="E129" s="13"/>
      <c r="F129" s="13"/>
      <c r="G129" s="13"/>
      <c r="H129" s="13"/>
      <c r="I129" s="13"/>
    </row>
    <row r="130" spans="1:9">
      <c r="A130" s="12"/>
      <c r="B130" s="32"/>
      <c r="C130" s="77" t="s">
        <v>110</v>
      </c>
      <c r="D130" s="77"/>
      <c r="E130" s="77"/>
      <c r="F130" s="32"/>
      <c r="G130" s="77" t="s">
        <v>110</v>
      </c>
      <c r="H130" s="77"/>
      <c r="I130" s="77"/>
    </row>
    <row r="131" spans="1:9" ht="15.75" thickBot="1">
      <c r="A131" s="12"/>
      <c r="B131" s="32"/>
      <c r="C131" s="95" t="s">
        <v>344</v>
      </c>
      <c r="D131" s="95"/>
      <c r="E131" s="95"/>
      <c r="F131" s="32"/>
      <c r="G131" s="95" t="s">
        <v>317</v>
      </c>
      <c r="H131" s="95"/>
      <c r="I131" s="95"/>
    </row>
    <row r="132" spans="1:9">
      <c r="A132" s="12"/>
      <c r="B132" s="11"/>
      <c r="C132" s="26" t="s">
        <v>199</v>
      </c>
      <c r="D132" s="26"/>
      <c r="E132" s="26"/>
      <c r="F132" s="26"/>
      <c r="G132" s="26"/>
      <c r="H132" s="26"/>
      <c r="I132" s="26"/>
    </row>
    <row r="133" spans="1:9">
      <c r="A133" s="12"/>
      <c r="B133" s="38" t="s">
        <v>345</v>
      </c>
      <c r="C133" s="55" t="s">
        <v>202</v>
      </c>
      <c r="D133" s="36">
        <v>3612</v>
      </c>
      <c r="E133" s="28"/>
      <c r="F133" s="28"/>
      <c r="G133" s="55" t="s">
        <v>202</v>
      </c>
      <c r="H133" s="72" t="s">
        <v>346</v>
      </c>
      <c r="I133" s="55" t="s">
        <v>208</v>
      </c>
    </row>
    <row r="134" spans="1:9">
      <c r="A134" s="12"/>
      <c r="B134" s="38"/>
      <c r="C134" s="55"/>
      <c r="D134" s="36"/>
      <c r="E134" s="28"/>
      <c r="F134" s="28"/>
      <c r="G134" s="55"/>
      <c r="H134" s="72"/>
      <c r="I134" s="55"/>
    </row>
    <row r="135" spans="1:9" ht="26.25">
      <c r="A135" s="12"/>
      <c r="B135" s="11" t="s">
        <v>320</v>
      </c>
      <c r="C135" s="32"/>
      <c r="D135" s="32"/>
      <c r="E135" s="32"/>
      <c r="F135" s="11"/>
      <c r="G135" s="32"/>
      <c r="H135" s="32"/>
      <c r="I135" s="32"/>
    </row>
    <row r="136" spans="1:9">
      <c r="A136" s="12"/>
      <c r="B136" s="35" t="s">
        <v>321</v>
      </c>
      <c r="C136" s="36">
        <v>33040</v>
      </c>
      <c r="D136" s="36"/>
      <c r="E136" s="28"/>
      <c r="F136" s="28"/>
      <c r="G136" s="72" t="s">
        <v>347</v>
      </c>
      <c r="H136" s="72"/>
      <c r="I136" s="55" t="s">
        <v>208</v>
      </c>
    </row>
    <row r="137" spans="1:9">
      <c r="A137" s="12"/>
      <c r="B137" s="35"/>
      <c r="C137" s="36"/>
      <c r="D137" s="36"/>
      <c r="E137" s="28"/>
      <c r="F137" s="28"/>
      <c r="G137" s="72"/>
      <c r="H137" s="72"/>
      <c r="I137" s="55"/>
    </row>
    <row r="138" spans="1:9">
      <c r="A138" s="12"/>
      <c r="B138" s="33" t="s">
        <v>324</v>
      </c>
      <c r="C138" s="34" t="s">
        <v>348</v>
      </c>
      <c r="D138" s="34"/>
      <c r="E138" s="30" t="s">
        <v>208</v>
      </c>
      <c r="F138" s="32"/>
      <c r="G138" s="34" t="s">
        <v>256</v>
      </c>
      <c r="H138" s="34"/>
      <c r="I138" s="32"/>
    </row>
    <row r="139" spans="1:9">
      <c r="A139" s="12"/>
      <c r="B139" s="33"/>
      <c r="C139" s="34"/>
      <c r="D139" s="34"/>
      <c r="E139" s="30"/>
      <c r="F139" s="32"/>
      <c r="G139" s="34"/>
      <c r="H139" s="34"/>
      <c r="I139" s="32"/>
    </row>
    <row r="140" spans="1:9">
      <c r="A140" s="12"/>
      <c r="B140" s="35" t="s">
        <v>326</v>
      </c>
      <c r="C140" s="72" t="s">
        <v>349</v>
      </c>
      <c r="D140" s="72"/>
      <c r="E140" s="55" t="s">
        <v>208</v>
      </c>
      <c r="F140" s="28"/>
      <c r="G140" s="36">
        <v>10381</v>
      </c>
      <c r="H140" s="36"/>
      <c r="I140" s="28"/>
    </row>
    <row r="141" spans="1:9">
      <c r="A141" s="12"/>
      <c r="B141" s="35"/>
      <c r="C141" s="72"/>
      <c r="D141" s="72"/>
      <c r="E141" s="55"/>
      <c r="F141" s="28"/>
      <c r="G141" s="36"/>
      <c r="H141" s="36"/>
      <c r="I141" s="28"/>
    </row>
    <row r="142" spans="1:9">
      <c r="A142" s="12"/>
      <c r="B142" s="84" t="s">
        <v>328</v>
      </c>
      <c r="C142" s="34" t="s">
        <v>256</v>
      </c>
      <c r="D142" s="34"/>
      <c r="E142" s="32"/>
      <c r="F142" s="32"/>
      <c r="G142" s="34" t="s">
        <v>256</v>
      </c>
      <c r="H142" s="34"/>
      <c r="I142" s="32"/>
    </row>
    <row r="143" spans="1:9" ht="15.75" thickBot="1">
      <c r="A143" s="12"/>
      <c r="B143" s="84"/>
      <c r="C143" s="37"/>
      <c r="D143" s="37"/>
      <c r="E143" s="67"/>
      <c r="F143" s="32"/>
      <c r="G143" s="37"/>
      <c r="H143" s="37"/>
      <c r="I143" s="67"/>
    </row>
    <row r="144" spans="1:9">
      <c r="A144" s="12"/>
      <c r="B144" s="28" t="s">
        <v>342</v>
      </c>
      <c r="C144" s="39" t="s">
        <v>202</v>
      </c>
      <c r="D144" s="41">
        <v>12445</v>
      </c>
      <c r="E144" s="43"/>
      <c r="F144" s="28"/>
      <c r="G144" s="39" t="s">
        <v>202</v>
      </c>
      <c r="H144" s="82" t="s">
        <v>343</v>
      </c>
      <c r="I144" s="39" t="s">
        <v>208</v>
      </c>
    </row>
    <row r="145" spans="1:21" ht="15.75" thickBot="1">
      <c r="A145" s="12"/>
      <c r="B145" s="28"/>
      <c r="C145" s="40"/>
      <c r="D145" s="42"/>
      <c r="E145" s="44"/>
      <c r="F145" s="28"/>
      <c r="G145" s="40"/>
      <c r="H145" s="85"/>
      <c r="I145" s="40"/>
    </row>
    <row r="146" spans="1:21" ht="15.75" thickTop="1">
      <c r="A146" s="12"/>
      <c r="B146" s="13"/>
      <c r="C146" s="13"/>
    </row>
    <row r="147" spans="1:21" ht="33.75">
      <c r="A147" s="12"/>
      <c r="B147" s="101">
        <v>-1</v>
      </c>
      <c r="C147" s="102" t="s">
        <v>330</v>
      </c>
    </row>
    <row r="148" spans="1:21">
      <c r="A148" s="12"/>
      <c r="B148" s="13"/>
      <c r="C148" s="13"/>
    </row>
    <row r="149" spans="1:21" ht="22.5">
      <c r="A149" s="12"/>
      <c r="B149" s="101">
        <v>-2</v>
      </c>
      <c r="C149" s="102" t="s">
        <v>331</v>
      </c>
    </row>
    <row r="150" spans="1:21">
      <c r="A150" s="12"/>
      <c r="B150" s="13"/>
      <c r="C150" s="13"/>
    </row>
    <row r="151" spans="1:21" ht="45">
      <c r="A151" s="12"/>
      <c r="B151" s="101">
        <v>-3</v>
      </c>
      <c r="C151" s="102" t="s">
        <v>332</v>
      </c>
    </row>
    <row r="152" spans="1:21" ht="15" customHeight="1">
      <c r="A152" s="12" t="s">
        <v>912</v>
      </c>
      <c r="B152" s="45" t="s">
        <v>5</v>
      </c>
      <c r="C152" s="45"/>
      <c r="D152" s="45"/>
      <c r="E152" s="45"/>
      <c r="F152" s="45"/>
      <c r="G152" s="45"/>
      <c r="H152" s="45"/>
      <c r="I152" s="45"/>
      <c r="J152" s="45"/>
      <c r="K152" s="45"/>
      <c r="L152" s="45"/>
      <c r="M152" s="45"/>
      <c r="N152" s="45"/>
      <c r="O152" s="45"/>
      <c r="P152" s="45"/>
      <c r="Q152" s="45"/>
      <c r="R152" s="45"/>
      <c r="S152" s="45"/>
      <c r="T152" s="45"/>
      <c r="U152" s="45"/>
    </row>
    <row r="153" spans="1:21">
      <c r="A153" s="12"/>
      <c r="B153" s="24"/>
      <c r="C153" s="24"/>
      <c r="D153" s="24"/>
      <c r="E153" s="24"/>
      <c r="F153" s="24"/>
      <c r="G153" s="24"/>
      <c r="H153" s="24"/>
      <c r="I153" s="24"/>
    </row>
    <row r="154" spans="1:21">
      <c r="A154" s="12"/>
      <c r="B154" s="13"/>
      <c r="C154" s="13"/>
      <c r="D154" s="13"/>
      <c r="E154" s="13"/>
      <c r="F154" s="13"/>
      <c r="G154" s="13"/>
      <c r="H154" s="13"/>
      <c r="I154" s="13"/>
    </row>
    <row r="155" spans="1:21">
      <c r="A155" s="12"/>
      <c r="B155" s="96"/>
      <c r="C155" s="103" t="s">
        <v>351</v>
      </c>
      <c r="D155" s="103"/>
      <c r="E155" s="103"/>
      <c r="F155" s="103"/>
      <c r="G155" s="103"/>
      <c r="H155" s="103"/>
      <c r="I155" s="103"/>
    </row>
    <row r="156" spans="1:21">
      <c r="A156" s="12"/>
      <c r="B156" s="96"/>
      <c r="C156" s="103" t="s">
        <v>352</v>
      </c>
      <c r="D156" s="103"/>
      <c r="E156" s="103"/>
      <c r="F156" s="103"/>
      <c r="G156" s="103"/>
      <c r="H156" s="103"/>
      <c r="I156" s="103"/>
    </row>
    <row r="157" spans="1:21" ht="15.75" thickBot="1">
      <c r="A157" s="12"/>
      <c r="B157" s="96"/>
      <c r="C157" s="104" t="s">
        <v>353</v>
      </c>
      <c r="D157" s="104"/>
      <c r="E157" s="104"/>
      <c r="F157" s="104"/>
      <c r="G157" s="104"/>
      <c r="H157" s="104"/>
      <c r="I157" s="104"/>
    </row>
    <row r="158" spans="1:21" ht="15.75" thickBot="1">
      <c r="A158" s="12"/>
      <c r="B158" s="14"/>
      <c r="C158" s="54" t="s">
        <v>198</v>
      </c>
      <c r="D158" s="54"/>
      <c r="E158" s="54"/>
      <c r="F158" s="11"/>
      <c r="G158" s="54" t="s">
        <v>354</v>
      </c>
      <c r="H158" s="54"/>
      <c r="I158" s="54"/>
    </row>
    <row r="159" spans="1:21">
      <c r="A159" s="12"/>
      <c r="B159" s="11"/>
      <c r="C159" s="26" t="s">
        <v>199</v>
      </c>
      <c r="D159" s="26"/>
      <c r="E159" s="26"/>
      <c r="F159" s="26"/>
      <c r="G159" s="26"/>
      <c r="H159" s="26"/>
      <c r="I159" s="26"/>
    </row>
    <row r="160" spans="1:21">
      <c r="A160" s="12"/>
      <c r="B160" s="38" t="s">
        <v>306</v>
      </c>
      <c r="C160" s="55" t="s">
        <v>202</v>
      </c>
      <c r="D160" s="36">
        <v>12558</v>
      </c>
      <c r="E160" s="28"/>
      <c r="F160" s="28"/>
      <c r="G160" s="55" t="s">
        <v>202</v>
      </c>
      <c r="H160" s="36">
        <v>3752</v>
      </c>
      <c r="I160" s="28"/>
    </row>
    <row r="161" spans="1:21">
      <c r="A161" s="12"/>
      <c r="B161" s="38"/>
      <c r="C161" s="55"/>
      <c r="D161" s="36"/>
      <c r="E161" s="28"/>
      <c r="F161" s="28"/>
      <c r="G161" s="55"/>
      <c r="H161" s="36"/>
      <c r="I161" s="28"/>
    </row>
    <row r="162" spans="1:21">
      <c r="A162" s="12"/>
      <c r="B162" s="24"/>
      <c r="C162" s="24"/>
      <c r="D162" s="24"/>
      <c r="E162" s="24"/>
      <c r="F162" s="24"/>
      <c r="G162" s="24"/>
      <c r="H162" s="24"/>
      <c r="I162" s="24"/>
    </row>
    <row r="163" spans="1:21">
      <c r="A163" s="12"/>
      <c r="B163" s="13"/>
      <c r="C163" s="13"/>
      <c r="D163" s="13"/>
      <c r="E163" s="13"/>
      <c r="F163" s="13"/>
      <c r="G163" s="13"/>
      <c r="H163" s="13"/>
      <c r="I163" s="13"/>
    </row>
    <row r="164" spans="1:21">
      <c r="A164" s="12"/>
      <c r="B164" s="96"/>
      <c r="C164" s="103" t="s">
        <v>351</v>
      </c>
      <c r="D164" s="103"/>
      <c r="E164" s="103"/>
      <c r="F164" s="103"/>
      <c r="G164" s="103"/>
      <c r="H164" s="103"/>
      <c r="I164" s="103"/>
    </row>
    <row r="165" spans="1:21">
      <c r="A165" s="12"/>
      <c r="B165" s="96"/>
      <c r="C165" s="103" t="s">
        <v>352</v>
      </c>
      <c r="D165" s="103"/>
      <c r="E165" s="103"/>
      <c r="F165" s="103"/>
      <c r="G165" s="103"/>
      <c r="H165" s="103"/>
      <c r="I165" s="103"/>
    </row>
    <row r="166" spans="1:21" ht="15.75" thickBot="1">
      <c r="A166" s="12"/>
      <c r="B166" s="96"/>
      <c r="C166" s="104" t="s">
        <v>355</v>
      </c>
      <c r="D166" s="104"/>
      <c r="E166" s="104"/>
      <c r="F166" s="104"/>
      <c r="G166" s="104"/>
      <c r="H166" s="104"/>
      <c r="I166" s="104"/>
    </row>
    <row r="167" spans="1:21" ht="15.75" thickBot="1">
      <c r="A167" s="12"/>
      <c r="B167" s="14"/>
      <c r="C167" s="54" t="s">
        <v>198</v>
      </c>
      <c r="D167" s="54"/>
      <c r="E167" s="54"/>
      <c r="F167" s="11"/>
      <c r="G167" s="54" t="s">
        <v>354</v>
      </c>
      <c r="H167" s="54"/>
      <c r="I167" s="54"/>
    </row>
    <row r="168" spans="1:21">
      <c r="A168" s="12"/>
      <c r="B168" s="11"/>
      <c r="C168" s="26" t="s">
        <v>199</v>
      </c>
      <c r="D168" s="26"/>
      <c r="E168" s="26"/>
      <c r="F168" s="26"/>
      <c r="G168" s="26"/>
      <c r="H168" s="26"/>
      <c r="I168" s="26"/>
    </row>
    <row r="169" spans="1:21">
      <c r="A169" s="12"/>
      <c r="B169" s="38" t="s">
        <v>306</v>
      </c>
      <c r="C169" s="55" t="s">
        <v>202</v>
      </c>
      <c r="D169" s="72" t="s">
        <v>356</v>
      </c>
      <c r="E169" s="55" t="s">
        <v>208</v>
      </c>
      <c r="F169" s="28"/>
      <c r="G169" s="55" t="s">
        <v>202</v>
      </c>
      <c r="H169" s="36">
        <v>6081</v>
      </c>
      <c r="I169" s="28"/>
    </row>
    <row r="170" spans="1:21">
      <c r="A170" s="12"/>
      <c r="B170" s="38"/>
      <c r="C170" s="55"/>
      <c r="D170" s="72"/>
      <c r="E170" s="55"/>
      <c r="F170" s="28"/>
      <c r="G170" s="55"/>
      <c r="H170" s="36"/>
      <c r="I170" s="28"/>
    </row>
    <row r="171" spans="1:21" ht="15" customHeight="1">
      <c r="A171" s="12" t="s">
        <v>913</v>
      </c>
      <c r="B171" s="45" t="s">
        <v>5</v>
      </c>
      <c r="C171" s="45"/>
      <c r="D171" s="45"/>
      <c r="E171" s="45"/>
      <c r="F171" s="45"/>
      <c r="G171" s="45"/>
      <c r="H171" s="45"/>
      <c r="I171" s="45"/>
      <c r="J171" s="45"/>
      <c r="K171" s="45"/>
      <c r="L171" s="45"/>
      <c r="M171" s="45"/>
      <c r="N171" s="45"/>
      <c r="O171" s="45"/>
      <c r="P171" s="45"/>
      <c r="Q171" s="45"/>
      <c r="R171" s="45"/>
      <c r="S171" s="45"/>
      <c r="T171" s="45"/>
      <c r="U171" s="45"/>
    </row>
    <row r="172" spans="1:21">
      <c r="A172" s="12"/>
      <c r="B172" s="32" t="s">
        <v>357</v>
      </c>
      <c r="C172" s="32"/>
      <c r="D172" s="32"/>
      <c r="E172" s="32"/>
      <c r="F172" s="32"/>
      <c r="G172" s="32"/>
      <c r="H172" s="32"/>
      <c r="I172" s="32"/>
      <c r="J172" s="32"/>
      <c r="K172" s="32"/>
      <c r="L172" s="32"/>
      <c r="M172" s="32"/>
      <c r="N172" s="32"/>
      <c r="O172" s="32"/>
      <c r="P172" s="32"/>
      <c r="Q172" s="32"/>
      <c r="R172" s="32"/>
      <c r="S172" s="32"/>
      <c r="T172" s="32"/>
      <c r="U172" s="32"/>
    </row>
    <row r="173" spans="1:21">
      <c r="A173" s="12"/>
      <c r="B173" s="24"/>
      <c r="C173" s="24"/>
      <c r="D173" s="24"/>
      <c r="E173" s="24"/>
      <c r="F173" s="24"/>
      <c r="G173" s="24"/>
      <c r="H173" s="24"/>
      <c r="I173" s="24"/>
      <c r="J173" s="24"/>
      <c r="K173" s="24"/>
      <c r="L173" s="24"/>
      <c r="M173" s="24"/>
      <c r="N173" s="24"/>
      <c r="O173" s="24"/>
      <c r="P173" s="24"/>
      <c r="Q173" s="24"/>
      <c r="R173" s="24"/>
      <c r="S173" s="24"/>
      <c r="T173" s="24"/>
      <c r="U173" s="24"/>
    </row>
    <row r="174" spans="1:21">
      <c r="A174" s="12"/>
      <c r="B174" s="13"/>
      <c r="C174" s="13"/>
      <c r="D174" s="13"/>
      <c r="E174" s="13"/>
      <c r="F174" s="13"/>
      <c r="G174" s="13"/>
      <c r="H174" s="13"/>
      <c r="I174" s="13"/>
      <c r="J174" s="13"/>
      <c r="K174" s="13"/>
      <c r="L174" s="13"/>
      <c r="M174" s="13"/>
      <c r="N174" s="13"/>
      <c r="O174" s="13"/>
      <c r="P174" s="13"/>
      <c r="Q174" s="13"/>
      <c r="R174" s="13"/>
      <c r="S174" s="13"/>
      <c r="T174" s="13"/>
      <c r="U174" s="13"/>
    </row>
    <row r="175" spans="1:21" ht="15.75" thickBot="1">
      <c r="A175" s="12"/>
      <c r="B175" s="14"/>
      <c r="C175" s="95" t="s">
        <v>286</v>
      </c>
      <c r="D175" s="95"/>
      <c r="E175" s="95"/>
      <c r="F175" s="95"/>
      <c r="G175" s="95"/>
      <c r="H175" s="95"/>
      <c r="I175" s="95"/>
      <c r="J175" s="95"/>
      <c r="K175" s="95"/>
      <c r="L175" s="95"/>
      <c r="M175" s="95"/>
      <c r="N175" s="95"/>
      <c r="O175" s="95"/>
      <c r="P175" s="95"/>
      <c r="Q175" s="95"/>
      <c r="R175" s="95"/>
      <c r="S175" s="95"/>
      <c r="T175" s="95"/>
      <c r="U175" s="95"/>
    </row>
    <row r="176" spans="1:21">
      <c r="A176" s="12"/>
      <c r="B176" s="96"/>
      <c r="C176" s="105" t="s">
        <v>358</v>
      </c>
      <c r="D176" s="105"/>
      <c r="E176" s="105"/>
      <c r="F176" s="64"/>
      <c r="G176" s="105" t="s">
        <v>359</v>
      </c>
      <c r="H176" s="105"/>
      <c r="I176" s="105"/>
      <c r="J176" s="64"/>
      <c r="K176" s="105" t="s">
        <v>297</v>
      </c>
      <c r="L176" s="105"/>
      <c r="M176" s="105"/>
      <c r="N176" s="64"/>
      <c r="O176" s="105" t="s">
        <v>297</v>
      </c>
      <c r="P176" s="105"/>
      <c r="Q176" s="105"/>
      <c r="R176" s="64"/>
      <c r="S176" s="105" t="s">
        <v>362</v>
      </c>
      <c r="T176" s="105"/>
      <c r="U176" s="105"/>
    </row>
    <row r="177" spans="1:21">
      <c r="A177" s="12"/>
      <c r="B177" s="96"/>
      <c r="C177" s="103"/>
      <c r="D177" s="103"/>
      <c r="E177" s="103"/>
      <c r="F177" s="32"/>
      <c r="G177" s="103"/>
      <c r="H177" s="103"/>
      <c r="I177" s="103"/>
      <c r="J177" s="32"/>
      <c r="K177" s="103" t="s">
        <v>110</v>
      </c>
      <c r="L177" s="103"/>
      <c r="M177" s="103"/>
      <c r="N177" s="32"/>
      <c r="O177" s="103" t="s">
        <v>301</v>
      </c>
      <c r="P177" s="103"/>
      <c r="Q177" s="103"/>
      <c r="R177" s="32"/>
      <c r="S177" s="103" t="s">
        <v>363</v>
      </c>
      <c r="T177" s="103"/>
      <c r="U177" s="103"/>
    </row>
    <row r="178" spans="1:21">
      <c r="A178" s="12"/>
      <c r="B178" s="96"/>
      <c r="C178" s="103"/>
      <c r="D178" s="103"/>
      <c r="E178" s="103"/>
      <c r="F178" s="32"/>
      <c r="G178" s="103"/>
      <c r="H178" s="103"/>
      <c r="I178" s="103"/>
      <c r="J178" s="32"/>
      <c r="K178" s="103" t="s">
        <v>298</v>
      </c>
      <c r="L178" s="103"/>
      <c r="M178" s="103"/>
      <c r="N178" s="32"/>
      <c r="O178" s="103" t="s">
        <v>299</v>
      </c>
      <c r="P178" s="103"/>
      <c r="Q178" s="103"/>
      <c r="R178" s="32"/>
      <c r="S178" s="45"/>
      <c r="T178" s="45"/>
      <c r="U178" s="45"/>
    </row>
    <row r="179" spans="1:21" ht="15.75" thickBot="1">
      <c r="A179" s="12"/>
      <c r="B179" s="96"/>
      <c r="C179" s="104"/>
      <c r="D179" s="104"/>
      <c r="E179" s="104"/>
      <c r="F179" s="32"/>
      <c r="G179" s="104"/>
      <c r="H179" s="104"/>
      <c r="I179" s="104"/>
      <c r="J179" s="32"/>
      <c r="K179" s="104" t="s">
        <v>360</v>
      </c>
      <c r="L179" s="104"/>
      <c r="M179" s="104"/>
      <c r="N179" s="32"/>
      <c r="O179" s="104" t="s">
        <v>361</v>
      </c>
      <c r="P179" s="104"/>
      <c r="Q179" s="104"/>
      <c r="R179" s="32"/>
      <c r="S179" s="78"/>
      <c r="T179" s="78"/>
      <c r="U179" s="78"/>
    </row>
    <row r="180" spans="1:21">
      <c r="A180" s="12"/>
      <c r="B180" s="11"/>
      <c r="C180" s="64"/>
      <c r="D180" s="64"/>
      <c r="E180" s="64"/>
      <c r="F180" s="11"/>
      <c r="G180" s="64"/>
      <c r="H180" s="64"/>
      <c r="I180" s="64"/>
      <c r="J180" s="11"/>
      <c r="K180" s="27" t="s">
        <v>199</v>
      </c>
      <c r="L180" s="27"/>
      <c r="M180" s="27"/>
      <c r="N180" s="11"/>
      <c r="O180" s="64"/>
      <c r="P180" s="64"/>
      <c r="Q180" s="64"/>
      <c r="R180" s="11"/>
      <c r="S180" s="64"/>
      <c r="T180" s="64"/>
      <c r="U180" s="64"/>
    </row>
    <row r="181" spans="1:21">
      <c r="A181" s="12"/>
      <c r="B181" s="38" t="s">
        <v>364</v>
      </c>
      <c r="C181" s="55" t="s">
        <v>202</v>
      </c>
      <c r="D181" s="36">
        <v>32086</v>
      </c>
      <c r="E181" s="28"/>
      <c r="F181" s="28"/>
      <c r="G181" s="55" t="s">
        <v>202</v>
      </c>
      <c r="H181" s="72" t="s">
        <v>256</v>
      </c>
      <c r="I181" s="28"/>
      <c r="J181" s="28"/>
      <c r="K181" s="55" t="s">
        <v>202</v>
      </c>
      <c r="L181" s="72" t="s">
        <v>256</v>
      </c>
      <c r="M181" s="28"/>
      <c r="N181" s="28"/>
      <c r="O181" s="55" t="s">
        <v>202</v>
      </c>
      <c r="P181" s="36">
        <v>32086</v>
      </c>
      <c r="Q181" s="28"/>
      <c r="R181" s="28"/>
      <c r="S181" s="55" t="s">
        <v>202</v>
      </c>
      <c r="T181" s="72" t="s">
        <v>365</v>
      </c>
      <c r="U181" s="55" t="s">
        <v>208</v>
      </c>
    </row>
    <row r="182" spans="1:21">
      <c r="A182" s="12"/>
      <c r="B182" s="38"/>
      <c r="C182" s="55"/>
      <c r="D182" s="36"/>
      <c r="E182" s="28"/>
      <c r="F182" s="28"/>
      <c r="G182" s="55"/>
      <c r="H182" s="72"/>
      <c r="I182" s="28"/>
      <c r="J182" s="28"/>
      <c r="K182" s="55"/>
      <c r="L182" s="72"/>
      <c r="M182" s="28"/>
      <c r="N182" s="28"/>
      <c r="O182" s="55"/>
      <c r="P182" s="36"/>
      <c r="Q182" s="28"/>
      <c r="R182" s="28"/>
      <c r="S182" s="55"/>
      <c r="T182" s="72"/>
      <c r="U182" s="55"/>
    </row>
    <row r="183" spans="1:21">
      <c r="A183" s="12"/>
      <c r="B183" s="84" t="s">
        <v>366</v>
      </c>
      <c r="C183" s="31">
        <v>34493</v>
      </c>
      <c r="D183" s="31"/>
      <c r="E183" s="32"/>
      <c r="F183" s="32"/>
      <c r="G183" s="34" t="s">
        <v>256</v>
      </c>
      <c r="H183" s="34"/>
      <c r="I183" s="32"/>
      <c r="J183" s="32"/>
      <c r="K183" s="34" t="s">
        <v>256</v>
      </c>
      <c r="L183" s="34"/>
      <c r="M183" s="32"/>
      <c r="N183" s="32"/>
      <c r="O183" s="31">
        <v>34493</v>
      </c>
      <c r="P183" s="31"/>
      <c r="Q183" s="32"/>
      <c r="R183" s="32"/>
      <c r="S183" s="34" t="s">
        <v>367</v>
      </c>
      <c r="T183" s="34"/>
      <c r="U183" s="30" t="s">
        <v>208</v>
      </c>
    </row>
    <row r="184" spans="1:21">
      <c r="A184" s="12"/>
      <c r="B184" s="84"/>
      <c r="C184" s="31"/>
      <c r="D184" s="31"/>
      <c r="E184" s="32"/>
      <c r="F184" s="32"/>
      <c r="G184" s="34"/>
      <c r="H184" s="34"/>
      <c r="I184" s="32"/>
      <c r="J184" s="32"/>
      <c r="K184" s="34"/>
      <c r="L184" s="34"/>
      <c r="M184" s="32"/>
      <c r="N184" s="32"/>
      <c r="O184" s="31"/>
      <c r="P184" s="31"/>
      <c r="Q184" s="32"/>
      <c r="R184" s="32"/>
      <c r="S184" s="34"/>
      <c r="T184" s="34"/>
      <c r="U184" s="30"/>
    </row>
    <row r="185" spans="1:21">
      <c r="A185" s="12"/>
      <c r="B185" s="38" t="s">
        <v>368</v>
      </c>
      <c r="C185" s="36">
        <v>50093</v>
      </c>
      <c r="D185" s="36"/>
      <c r="E185" s="28"/>
      <c r="F185" s="28"/>
      <c r="G185" s="72" t="s">
        <v>256</v>
      </c>
      <c r="H185" s="72"/>
      <c r="I185" s="28"/>
      <c r="J185" s="28"/>
      <c r="K185" s="72" t="s">
        <v>256</v>
      </c>
      <c r="L185" s="72"/>
      <c r="M185" s="28"/>
      <c r="N185" s="28"/>
      <c r="O185" s="36">
        <v>50093</v>
      </c>
      <c r="P185" s="36"/>
      <c r="Q185" s="28"/>
      <c r="R185" s="28"/>
      <c r="S185" s="72" t="s">
        <v>369</v>
      </c>
      <c r="T185" s="72"/>
      <c r="U185" s="55" t="s">
        <v>208</v>
      </c>
    </row>
    <row r="186" spans="1:21">
      <c r="A186" s="12"/>
      <c r="B186" s="38"/>
      <c r="C186" s="36"/>
      <c r="D186" s="36"/>
      <c r="E186" s="28"/>
      <c r="F186" s="28"/>
      <c r="G186" s="72"/>
      <c r="H186" s="72"/>
      <c r="I186" s="28"/>
      <c r="J186" s="28"/>
      <c r="K186" s="72"/>
      <c r="L186" s="72"/>
      <c r="M186" s="28"/>
      <c r="N186" s="28"/>
      <c r="O186" s="36"/>
      <c r="P186" s="36"/>
      <c r="Q186" s="28"/>
      <c r="R186" s="28"/>
      <c r="S186" s="72"/>
      <c r="T186" s="72"/>
      <c r="U186" s="55"/>
    </row>
    <row r="187" spans="1:21">
      <c r="A187" s="12"/>
      <c r="B187" s="84" t="s">
        <v>370</v>
      </c>
      <c r="C187" s="31">
        <v>7190</v>
      </c>
      <c r="D187" s="31"/>
      <c r="E187" s="32"/>
      <c r="F187" s="32"/>
      <c r="G187" s="34" t="s">
        <v>256</v>
      </c>
      <c r="H187" s="34"/>
      <c r="I187" s="32"/>
      <c r="J187" s="32"/>
      <c r="K187" s="34" t="s">
        <v>256</v>
      </c>
      <c r="L187" s="34"/>
      <c r="M187" s="32"/>
      <c r="N187" s="32"/>
      <c r="O187" s="31">
        <v>7190</v>
      </c>
      <c r="P187" s="31"/>
      <c r="Q187" s="32"/>
      <c r="R187" s="32"/>
      <c r="S187" s="34" t="s">
        <v>371</v>
      </c>
      <c r="T187" s="34"/>
      <c r="U187" s="30" t="s">
        <v>208</v>
      </c>
    </row>
    <row r="188" spans="1:21">
      <c r="A188" s="12"/>
      <c r="B188" s="84"/>
      <c r="C188" s="31"/>
      <c r="D188" s="31"/>
      <c r="E188" s="32"/>
      <c r="F188" s="32"/>
      <c r="G188" s="34"/>
      <c r="H188" s="34"/>
      <c r="I188" s="32"/>
      <c r="J188" s="32"/>
      <c r="K188" s="34"/>
      <c r="L188" s="34"/>
      <c r="M188" s="32"/>
      <c r="N188" s="32"/>
      <c r="O188" s="31"/>
      <c r="P188" s="31"/>
      <c r="Q188" s="32"/>
      <c r="R188" s="32"/>
      <c r="S188" s="34"/>
      <c r="T188" s="34"/>
      <c r="U188" s="30"/>
    </row>
    <row r="189" spans="1:2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13"/>
      <c r="C190" s="13"/>
      <c r="D190" s="13"/>
      <c r="E190" s="13"/>
      <c r="F190" s="13"/>
      <c r="G190" s="13"/>
      <c r="H190" s="13"/>
      <c r="I190" s="13"/>
      <c r="J190" s="13"/>
      <c r="K190" s="13"/>
      <c r="L190" s="13"/>
      <c r="M190" s="13"/>
      <c r="N190" s="13"/>
      <c r="O190" s="13"/>
      <c r="P190" s="13"/>
      <c r="Q190" s="13"/>
      <c r="R190" s="13"/>
      <c r="S190" s="13"/>
      <c r="T190" s="13"/>
      <c r="U190" s="13"/>
    </row>
    <row r="191" spans="1:21" ht="15.75" thickBot="1">
      <c r="A191" s="12"/>
      <c r="B191" s="14"/>
      <c r="C191" s="95" t="s">
        <v>311</v>
      </c>
      <c r="D191" s="95"/>
      <c r="E191" s="95"/>
      <c r="F191" s="95"/>
      <c r="G191" s="95"/>
      <c r="H191" s="95"/>
      <c r="I191" s="95"/>
      <c r="J191" s="95"/>
      <c r="K191" s="95"/>
      <c r="L191" s="95"/>
      <c r="M191" s="95"/>
      <c r="N191" s="95"/>
      <c r="O191" s="95"/>
      <c r="P191" s="95"/>
      <c r="Q191" s="95"/>
      <c r="R191" s="95"/>
      <c r="S191" s="95"/>
      <c r="T191" s="95"/>
      <c r="U191" s="95"/>
    </row>
    <row r="192" spans="1:21">
      <c r="A192" s="12"/>
      <c r="B192" s="96"/>
      <c r="C192" s="105" t="s">
        <v>358</v>
      </c>
      <c r="D192" s="105"/>
      <c r="E192" s="105"/>
      <c r="F192" s="64"/>
      <c r="G192" s="105" t="s">
        <v>359</v>
      </c>
      <c r="H192" s="105"/>
      <c r="I192" s="105"/>
      <c r="J192" s="64"/>
      <c r="K192" s="105" t="s">
        <v>297</v>
      </c>
      <c r="L192" s="105"/>
      <c r="M192" s="105"/>
      <c r="N192" s="64"/>
      <c r="O192" s="105" t="s">
        <v>297</v>
      </c>
      <c r="P192" s="105"/>
      <c r="Q192" s="105"/>
      <c r="R192" s="64"/>
      <c r="S192" s="105" t="s">
        <v>362</v>
      </c>
      <c r="T192" s="105"/>
      <c r="U192" s="105"/>
    </row>
    <row r="193" spans="1:21">
      <c r="A193" s="12"/>
      <c r="B193" s="96"/>
      <c r="C193" s="103"/>
      <c r="D193" s="103"/>
      <c r="E193" s="103"/>
      <c r="F193" s="32"/>
      <c r="G193" s="103"/>
      <c r="H193" s="103"/>
      <c r="I193" s="103"/>
      <c r="J193" s="32"/>
      <c r="K193" s="103" t="s">
        <v>110</v>
      </c>
      <c r="L193" s="103"/>
      <c r="M193" s="103"/>
      <c r="N193" s="32"/>
      <c r="O193" s="103" t="s">
        <v>301</v>
      </c>
      <c r="P193" s="103"/>
      <c r="Q193" s="103"/>
      <c r="R193" s="32"/>
      <c r="S193" s="103" t="s">
        <v>363</v>
      </c>
      <c r="T193" s="103"/>
      <c r="U193" s="103"/>
    </row>
    <row r="194" spans="1:21">
      <c r="A194" s="12"/>
      <c r="B194" s="96"/>
      <c r="C194" s="103"/>
      <c r="D194" s="103"/>
      <c r="E194" s="103"/>
      <c r="F194" s="32"/>
      <c r="G194" s="103"/>
      <c r="H194" s="103"/>
      <c r="I194" s="103"/>
      <c r="J194" s="32"/>
      <c r="K194" s="103" t="s">
        <v>298</v>
      </c>
      <c r="L194" s="103"/>
      <c r="M194" s="103"/>
      <c r="N194" s="32"/>
      <c r="O194" s="103" t="s">
        <v>299</v>
      </c>
      <c r="P194" s="103"/>
      <c r="Q194" s="103"/>
      <c r="R194" s="32"/>
      <c r="S194" s="45"/>
      <c r="T194" s="45"/>
      <c r="U194" s="45"/>
    </row>
    <row r="195" spans="1:21" ht="15.75" thickBot="1">
      <c r="A195" s="12"/>
      <c r="B195" s="96"/>
      <c r="C195" s="104"/>
      <c r="D195" s="104"/>
      <c r="E195" s="104"/>
      <c r="F195" s="32"/>
      <c r="G195" s="104"/>
      <c r="H195" s="104"/>
      <c r="I195" s="104"/>
      <c r="J195" s="32"/>
      <c r="K195" s="104" t="s">
        <v>360</v>
      </c>
      <c r="L195" s="104"/>
      <c r="M195" s="104"/>
      <c r="N195" s="32"/>
      <c r="O195" s="104" t="s">
        <v>361</v>
      </c>
      <c r="P195" s="104"/>
      <c r="Q195" s="104"/>
      <c r="R195" s="32"/>
      <c r="S195" s="78"/>
      <c r="T195" s="78"/>
      <c r="U195" s="78"/>
    </row>
    <row r="196" spans="1:21">
      <c r="A196" s="12"/>
      <c r="B196" s="11"/>
      <c r="C196" s="64"/>
      <c r="D196" s="64"/>
      <c r="E196" s="64"/>
      <c r="F196" s="11"/>
      <c r="G196" s="64"/>
      <c r="H196" s="64"/>
      <c r="I196" s="64"/>
      <c r="J196" s="11"/>
      <c r="K196" s="27" t="s">
        <v>199</v>
      </c>
      <c r="L196" s="27"/>
      <c r="M196" s="27"/>
      <c r="N196" s="11"/>
      <c r="O196" s="64"/>
      <c r="P196" s="64"/>
      <c r="Q196" s="64"/>
      <c r="R196" s="11"/>
      <c r="S196" s="64"/>
      <c r="T196" s="64"/>
      <c r="U196" s="64"/>
    </row>
    <row r="197" spans="1:21">
      <c r="A197" s="12"/>
      <c r="B197" s="38" t="s">
        <v>364</v>
      </c>
      <c r="C197" s="55" t="s">
        <v>202</v>
      </c>
      <c r="D197" s="36">
        <v>73255</v>
      </c>
      <c r="E197" s="28"/>
      <c r="F197" s="28"/>
      <c r="G197" s="55" t="s">
        <v>202</v>
      </c>
      <c r="H197" s="72" t="s">
        <v>256</v>
      </c>
      <c r="I197" s="28"/>
      <c r="J197" s="28"/>
      <c r="K197" s="55" t="s">
        <v>202</v>
      </c>
      <c r="L197" s="72" t="s">
        <v>256</v>
      </c>
      <c r="M197" s="28"/>
      <c r="N197" s="28"/>
      <c r="O197" s="55" t="s">
        <v>202</v>
      </c>
      <c r="P197" s="36">
        <v>73255</v>
      </c>
      <c r="Q197" s="28"/>
      <c r="R197" s="28"/>
      <c r="S197" s="55" t="s">
        <v>202</v>
      </c>
      <c r="T197" s="72" t="s">
        <v>372</v>
      </c>
      <c r="U197" s="55" t="s">
        <v>208</v>
      </c>
    </row>
    <row r="198" spans="1:21">
      <c r="A198" s="12"/>
      <c r="B198" s="38"/>
      <c r="C198" s="55"/>
      <c r="D198" s="36"/>
      <c r="E198" s="28"/>
      <c r="F198" s="28"/>
      <c r="G198" s="55"/>
      <c r="H198" s="72"/>
      <c r="I198" s="28"/>
      <c r="J198" s="28"/>
      <c r="K198" s="55"/>
      <c r="L198" s="72"/>
      <c r="M198" s="28"/>
      <c r="N198" s="28"/>
      <c r="O198" s="55"/>
      <c r="P198" s="36"/>
      <c r="Q198" s="28"/>
      <c r="R198" s="28"/>
      <c r="S198" s="55"/>
      <c r="T198" s="72"/>
      <c r="U198" s="55"/>
    </row>
    <row r="199" spans="1:21">
      <c r="A199" s="12"/>
      <c r="B199" s="84" t="s">
        <v>366</v>
      </c>
      <c r="C199" s="31">
        <v>39756</v>
      </c>
      <c r="D199" s="31"/>
      <c r="E199" s="32"/>
      <c r="F199" s="32"/>
      <c r="G199" s="34" t="s">
        <v>256</v>
      </c>
      <c r="H199" s="34"/>
      <c r="I199" s="32"/>
      <c r="J199" s="32"/>
      <c r="K199" s="34" t="s">
        <v>256</v>
      </c>
      <c r="L199" s="34"/>
      <c r="M199" s="32"/>
      <c r="N199" s="32"/>
      <c r="O199" s="31">
        <v>39756</v>
      </c>
      <c r="P199" s="31"/>
      <c r="Q199" s="32"/>
      <c r="R199" s="32"/>
      <c r="S199" s="34" t="s">
        <v>373</v>
      </c>
      <c r="T199" s="34"/>
      <c r="U199" s="30" t="s">
        <v>208</v>
      </c>
    </row>
    <row r="200" spans="1:21">
      <c r="A200" s="12"/>
      <c r="B200" s="84"/>
      <c r="C200" s="31"/>
      <c r="D200" s="31"/>
      <c r="E200" s="32"/>
      <c r="F200" s="32"/>
      <c r="G200" s="34"/>
      <c r="H200" s="34"/>
      <c r="I200" s="32"/>
      <c r="J200" s="32"/>
      <c r="K200" s="34"/>
      <c r="L200" s="34"/>
      <c r="M200" s="32"/>
      <c r="N200" s="32"/>
      <c r="O200" s="31"/>
      <c r="P200" s="31"/>
      <c r="Q200" s="32"/>
      <c r="R200" s="32"/>
      <c r="S200" s="34"/>
      <c r="T200" s="34"/>
      <c r="U200" s="30"/>
    </row>
    <row r="201" spans="1:21">
      <c r="A201" s="12"/>
      <c r="B201" s="38" t="s">
        <v>368</v>
      </c>
      <c r="C201" s="36">
        <v>23153</v>
      </c>
      <c r="D201" s="36"/>
      <c r="E201" s="28"/>
      <c r="F201" s="28"/>
      <c r="G201" s="72" t="s">
        <v>256</v>
      </c>
      <c r="H201" s="72"/>
      <c r="I201" s="28"/>
      <c r="J201" s="28"/>
      <c r="K201" s="72" t="s">
        <v>256</v>
      </c>
      <c r="L201" s="72"/>
      <c r="M201" s="28"/>
      <c r="N201" s="28"/>
      <c r="O201" s="36">
        <v>23153</v>
      </c>
      <c r="P201" s="36"/>
      <c r="Q201" s="28"/>
      <c r="R201" s="28"/>
      <c r="S201" s="72" t="s">
        <v>374</v>
      </c>
      <c r="T201" s="72"/>
      <c r="U201" s="55" t="s">
        <v>208</v>
      </c>
    </row>
    <row r="202" spans="1:21">
      <c r="A202" s="12"/>
      <c r="B202" s="38"/>
      <c r="C202" s="36"/>
      <c r="D202" s="36"/>
      <c r="E202" s="28"/>
      <c r="F202" s="28"/>
      <c r="G202" s="72"/>
      <c r="H202" s="72"/>
      <c r="I202" s="28"/>
      <c r="J202" s="28"/>
      <c r="K202" s="72"/>
      <c r="L202" s="72"/>
      <c r="M202" s="28"/>
      <c r="N202" s="28"/>
      <c r="O202" s="36"/>
      <c r="P202" s="36"/>
      <c r="Q202" s="28"/>
      <c r="R202" s="28"/>
      <c r="S202" s="72"/>
      <c r="T202" s="72"/>
      <c r="U202" s="55"/>
    </row>
    <row r="203" spans="1:21">
      <c r="A203" s="12"/>
      <c r="B203" s="84" t="s">
        <v>370</v>
      </c>
      <c r="C203" s="31">
        <v>7244</v>
      </c>
      <c r="D203" s="31"/>
      <c r="E203" s="32"/>
      <c r="F203" s="32"/>
      <c r="G203" s="34" t="s">
        <v>256</v>
      </c>
      <c r="H203" s="34"/>
      <c r="I203" s="32"/>
      <c r="J203" s="32"/>
      <c r="K203" s="34" t="s">
        <v>256</v>
      </c>
      <c r="L203" s="34"/>
      <c r="M203" s="32"/>
      <c r="N203" s="32"/>
      <c r="O203" s="31">
        <v>7244</v>
      </c>
      <c r="P203" s="31"/>
      <c r="Q203" s="32"/>
      <c r="R203" s="32"/>
      <c r="S203" s="34" t="s">
        <v>375</v>
      </c>
      <c r="T203" s="34"/>
      <c r="U203" s="30" t="s">
        <v>208</v>
      </c>
    </row>
    <row r="204" spans="1:21">
      <c r="A204" s="12"/>
      <c r="B204" s="84"/>
      <c r="C204" s="31"/>
      <c r="D204" s="31"/>
      <c r="E204" s="32"/>
      <c r="F204" s="32"/>
      <c r="G204" s="34"/>
      <c r="H204" s="34"/>
      <c r="I204" s="32"/>
      <c r="J204" s="32"/>
      <c r="K204" s="34"/>
      <c r="L204" s="34"/>
      <c r="M204" s="32"/>
      <c r="N204" s="32"/>
      <c r="O204" s="31"/>
      <c r="P204" s="31"/>
      <c r="Q204" s="32"/>
      <c r="R204" s="32"/>
      <c r="S204" s="34"/>
      <c r="T204" s="34"/>
      <c r="U204" s="30"/>
    </row>
    <row r="205" spans="1:21" ht="15" customHeight="1">
      <c r="A205" s="12" t="s">
        <v>914</v>
      </c>
      <c r="B205" s="45" t="s">
        <v>5</v>
      </c>
      <c r="C205" s="45"/>
      <c r="D205" s="45"/>
      <c r="E205" s="45"/>
      <c r="F205" s="45"/>
      <c r="G205" s="45"/>
      <c r="H205" s="45"/>
      <c r="I205" s="45"/>
      <c r="J205" s="45"/>
      <c r="K205" s="45"/>
      <c r="L205" s="45"/>
      <c r="M205" s="45"/>
      <c r="N205" s="45"/>
      <c r="O205" s="45"/>
      <c r="P205" s="45"/>
      <c r="Q205" s="45"/>
      <c r="R205" s="45"/>
      <c r="S205" s="45"/>
      <c r="T205" s="45"/>
      <c r="U205" s="45"/>
    </row>
    <row r="206" spans="1:21">
      <c r="A206" s="12"/>
      <c r="B206" s="32" t="s">
        <v>377</v>
      </c>
      <c r="C206" s="32"/>
      <c r="D206" s="32"/>
      <c r="E206" s="32"/>
      <c r="F206" s="32"/>
      <c r="G206" s="32"/>
      <c r="H206" s="32"/>
      <c r="I206" s="32"/>
      <c r="J206" s="32"/>
      <c r="K206" s="32"/>
      <c r="L206" s="32"/>
      <c r="M206" s="32"/>
      <c r="N206" s="32"/>
      <c r="O206" s="32"/>
      <c r="P206" s="32"/>
      <c r="Q206" s="32"/>
      <c r="R206" s="32"/>
      <c r="S206" s="32"/>
      <c r="T206" s="32"/>
      <c r="U206" s="32"/>
    </row>
    <row r="207" spans="1:21">
      <c r="A207" s="12"/>
      <c r="B207" s="24"/>
      <c r="C207" s="24"/>
      <c r="D207" s="24"/>
      <c r="E207" s="24"/>
      <c r="F207" s="24"/>
      <c r="G207" s="24"/>
      <c r="H207" s="24"/>
      <c r="I207" s="24"/>
      <c r="J207" s="24"/>
      <c r="K207" s="24"/>
      <c r="L207" s="24"/>
    </row>
    <row r="208" spans="1:21">
      <c r="A208" s="12"/>
      <c r="B208" s="13"/>
      <c r="C208" s="13"/>
      <c r="D208" s="13"/>
      <c r="E208" s="13"/>
      <c r="F208" s="13"/>
      <c r="G208" s="13"/>
      <c r="H208" s="13"/>
      <c r="I208" s="13"/>
      <c r="J208" s="13"/>
      <c r="K208" s="13"/>
      <c r="L208" s="13"/>
    </row>
    <row r="209" spans="1:12">
      <c r="A209" s="12"/>
      <c r="B209" s="48" t="s">
        <v>378</v>
      </c>
      <c r="C209" s="32"/>
      <c r="D209" s="77" t="s">
        <v>380</v>
      </c>
      <c r="E209" s="77"/>
      <c r="F209" s="77"/>
      <c r="G209" s="32"/>
      <c r="H209" s="48" t="s">
        <v>362</v>
      </c>
      <c r="I209" s="32"/>
      <c r="J209" s="48" t="s">
        <v>301</v>
      </c>
      <c r="K209" s="32"/>
      <c r="L209" s="77" t="s">
        <v>382</v>
      </c>
    </row>
    <row r="210" spans="1:12" ht="15.75" thickBot="1">
      <c r="A210" s="12"/>
      <c r="B210" s="73" t="s">
        <v>379</v>
      </c>
      <c r="C210" s="32"/>
      <c r="D210" s="108">
        <v>41547</v>
      </c>
      <c r="E210" s="108"/>
      <c r="F210" s="108"/>
      <c r="G210" s="32"/>
      <c r="H210" s="73" t="s">
        <v>381</v>
      </c>
      <c r="I210" s="32"/>
      <c r="J210" s="73" t="s">
        <v>299</v>
      </c>
      <c r="K210" s="32"/>
      <c r="L210" s="95"/>
    </row>
    <row r="211" spans="1:12">
      <c r="A211" s="12"/>
      <c r="B211" s="11"/>
      <c r="C211" s="11"/>
      <c r="D211" s="64"/>
      <c r="E211" s="64"/>
      <c r="F211" s="64"/>
      <c r="G211" s="11"/>
      <c r="H211" s="106" t="s">
        <v>383</v>
      </c>
      <c r="I211" s="11"/>
      <c r="J211" s="11"/>
      <c r="K211" s="11"/>
      <c r="L211" s="11"/>
    </row>
    <row r="212" spans="1:12">
      <c r="A212" s="12"/>
      <c r="B212" s="19" t="s">
        <v>384</v>
      </c>
      <c r="C212" s="17"/>
      <c r="D212" s="28"/>
      <c r="E212" s="28"/>
      <c r="F212" s="28"/>
      <c r="G212" s="17"/>
      <c r="H212" s="17"/>
      <c r="I212" s="17"/>
      <c r="J212" s="17"/>
      <c r="K212" s="17"/>
      <c r="L212" s="17"/>
    </row>
    <row r="213" spans="1:12">
      <c r="A213" s="12"/>
      <c r="B213" s="84" t="s">
        <v>385</v>
      </c>
      <c r="C213" s="32"/>
      <c r="D213" s="30" t="s">
        <v>202</v>
      </c>
      <c r="E213" s="31">
        <v>32086</v>
      </c>
      <c r="F213" s="32"/>
      <c r="G213" s="32"/>
      <c r="H213" s="30" t="s">
        <v>386</v>
      </c>
      <c r="I213" s="32"/>
      <c r="J213" s="34" t="s">
        <v>387</v>
      </c>
      <c r="K213" s="32"/>
      <c r="L213" s="34" t="s">
        <v>388</v>
      </c>
    </row>
    <row r="214" spans="1:12">
      <c r="A214" s="12"/>
      <c r="B214" s="84"/>
      <c r="C214" s="32"/>
      <c r="D214" s="30"/>
      <c r="E214" s="31"/>
      <c r="F214" s="32"/>
      <c r="G214" s="32"/>
      <c r="H214" s="30"/>
      <c r="I214" s="32"/>
      <c r="J214" s="34"/>
      <c r="K214" s="32"/>
      <c r="L214" s="34"/>
    </row>
    <row r="215" spans="1:12">
      <c r="A215" s="12"/>
      <c r="B215" s="38" t="s">
        <v>389</v>
      </c>
      <c r="C215" s="28"/>
      <c r="D215" s="36">
        <v>34493</v>
      </c>
      <c r="E215" s="36"/>
      <c r="F215" s="28"/>
      <c r="G215" s="28"/>
      <c r="H215" s="55" t="s">
        <v>390</v>
      </c>
      <c r="I215" s="28"/>
      <c r="J215" s="72" t="s">
        <v>391</v>
      </c>
      <c r="K215" s="28"/>
      <c r="L215" s="72" t="s">
        <v>392</v>
      </c>
    </row>
    <row r="216" spans="1:12">
      <c r="A216" s="12"/>
      <c r="B216" s="38"/>
      <c r="C216" s="28"/>
      <c r="D216" s="36"/>
      <c r="E216" s="36"/>
      <c r="F216" s="28"/>
      <c r="G216" s="28"/>
      <c r="H216" s="55"/>
      <c r="I216" s="28"/>
      <c r="J216" s="72"/>
      <c r="K216" s="28"/>
      <c r="L216" s="72"/>
    </row>
    <row r="217" spans="1:12">
      <c r="A217" s="12"/>
      <c r="B217" s="84" t="s">
        <v>393</v>
      </c>
      <c r="C217" s="32"/>
      <c r="D217" s="109">
        <v>50093</v>
      </c>
      <c r="E217" s="109"/>
      <c r="F217" s="32"/>
      <c r="G217" s="32"/>
      <c r="H217" s="84" t="s">
        <v>394</v>
      </c>
      <c r="I217" s="32"/>
      <c r="J217" s="21" t="s">
        <v>395</v>
      </c>
      <c r="K217" s="32"/>
      <c r="L217" s="21" t="s">
        <v>397</v>
      </c>
    </row>
    <row r="218" spans="1:12">
      <c r="A218" s="12"/>
      <c r="B218" s="84"/>
      <c r="C218" s="32"/>
      <c r="D218" s="109"/>
      <c r="E218" s="109"/>
      <c r="F218" s="32"/>
      <c r="G218" s="32"/>
      <c r="H218" s="84"/>
      <c r="I218" s="32"/>
      <c r="J218" s="21" t="s">
        <v>396</v>
      </c>
      <c r="K218" s="32"/>
      <c r="L218" s="21" t="s">
        <v>398</v>
      </c>
    </row>
    <row r="219" spans="1:12">
      <c r="A219" s="12"/>
      <c r="B219" s="38" t="s">
        <v>399</v>
      </c>
      <c r="C219" s="28"/>
      <c r="D219" s="110">
        <v>7190</v>
      </c>
      <c r="E219" s="110"/>
      <c r="F219" s="28"/>
      <c r="G219" s="28"/>
      <c r="H219" s="38" t="s">
        <v>400</v>
      </c>
      <c r="I219" s="28"/>
      <c r="J219" s="52" t="s">
        <v>395</v>
      </c>
      <c r="K219" s="28"/>
      <c r="L219" s="52" t="s">
        <v>401</v>
      </c>
    </row>
    <row r="220" spans="1:12">
      <c r="A220" s="12"/>
      <c r="B220" s="38"/>
      <c r="C220" s="28"/>
      <c r="D220" s="110"/>
      <c r="E220" s="110"/>
      <c r="F220" s="28"/>
      <c r="G220" s="28"/>
      <c r="H220" s="38"/>
      <c r="I220" s="28"/>
      <c r="J220" s="52" t="s">
        <v>396</v>
      </c>
      <c r="K220" s="28"/>
      <c r="L220" s="52" t="s">
        <v>402</v>
      </c>
    </row>
    <row r="221" spans="1:12">
      <c r="A221" s="12"/>
      <c r="B221" s="74" t="s">
        <v>403</v>
      </c>
      <c r="C221" s="11"/>
      <c r="D221" s="32"/>
      <c r="E221" s="32"/>
      <c r="F221" s="32"/>
      <c r="G221" s="11"/>
      <c r="H221" s="11"/>
      <c r="I221" s="11"/>
      <c r="J221" s="11"/>
      <c r="K221" s="11"/>
      <c r="L221" s="11"/>
    </row>
    <row r="222" spans="1:12">
      <c r="A222" s="12"/>
      <c r="B222" s="38" t="s">
        <v>404</v>
      </c>
      <c r="C222" s="28"/>
      <c r="D222" s="110">
        <v>4907</v>
      </c>
      <c r="E222" s="110"/>
      <c r="F222" s="28"/>
      <c r="G222" s="28"/>
      <c r="H222" s="38" t="s">
        <v>405</v>
      </c>
      <c r="I222" s="28"/>
      <c r="J222" s="72" t="s">
        <v>406</v>
      </c>
      <c r="K222" s="28"/>
      <c r="L222" s="111" t="s">
        <v>407</v>
      </c>
    </row>
    <row r="223" spans="1:12">
      <c r="A223" s="12"/>
      <c r="B223" s="38"/>
      <c r="C223" s="28"/>
      <c r="D223" s="110"/>
      <c r="E223" s="110"/>
      <c r="F223" s="28"/>
      <c r="G223" s="28"/>
      <c r="H223" s="38"/>
      <c r="I223" s="28"/>
      <c r="J223" s="72"/>
      <c r="K223" s="28"/>
      <c r="L223" s="111"/>
    </row>
    <row r="224" spans="1:12">
      <c r="A224" s="12"/>
      <c r="B224" s="74" t="s">
        <v>408</v>
      </c>
      <c r="C224" s="11"/>
      <c r="D224" s="112" t="s">
        <v>409</v>
      </c>
      <c r="E224" s="112"/>
      <c r="F224" s="74" t="s">
        <v>208</v>
      </c>
      <c r="G224" s="11"/>
      <c r="H224" s="74" t="s">
        <v>410</v>
      </c>
      <c r="I224" s="11"/>
      <c r="J224" s="107" t="s">
        <v>411</v>
      </c>
      <c r="K224" s="11"/>
      <c r="L224" s="21" t="s">
        <v>412</v>
      </c>
    </row>
    <row r="225" spans="1:21" ht="15" customHeight="1">
      <c r="A225" s="12" t="s">
        <v>915</v>
      </c>
      <c r="B225" s="45" t="s">
        <v>5</v>
      </c>
      <c r="C225" s="45"/>
      <c r="D225" s="45"/>
      <c r="E225" s="45"/>
      <c r="F225" s="45"/>
      <c r="G225" s="45"/>
      <c r="H225" s="45"/>
      <c r="I225" s="45"/>
      <c r="J225" s="45"/>
      <c r="K225" s="45"/>
      <c r="L225" s="45"/>
      <c r="M225" s="45"/>
      <c r="N225" s="45"/>
      <c r="O225" s="45"/>
      <c r="P225" s="45"/>
      <c r="Q225" s="45"/>
      <c r="R225" s="45"/>
      <c r="S225" s="45"/>
      <c r="T225" s="45"/>
      <c r="U225" s="45"/>
    </row>
    <row r="226" spans="1:21">
      <c r="A226" s="12"/>
      <c r="B226" s="32" t="s">
        <v>916</v>
      </c>
      <c r="C226" s="32"/>
      <c r="D226" s="32"/>
      <c r="E226" s="32"/>
      <c r="F226" s="32"/>
      <c r="G226" s="32"/>
      <c r="H226" s="32"/>
      <c r="I226" s="32"/>
      <c r="J226" s="32"/>
      <c r="K226" s="32"/>
      <c r="L226" s="32"/>
      <c r="M226" s="32"/>
      <c r="N226" s="32"/>
      <c r="O226" s="32"/>
      <c r="P226" s="32"/>
      <c r="Q226" s="32"/>
      <c r="R226" s="32"/>
      <c r="S226" s="32"/>
      <c r="T226" s="32"/>
      <c r="U226" s="32"/>
    </row>
    <row r="227" spans="1:21">
      <c r="A227" s="12"/>
      <c r="B227" s="24"/>
      <c r="C227" s="24"/>
      <c r="D227" s="24"/>
      <c r="E227" s="24"/>
      <c r="F227" s="24"/>
      <c r="G227" s="24"/>
      <c r="H227" s="24"/>
      <c r="I227" s="24"/>
      <c r="J227" s="24"/>
      <c r="K227" s="24"/>
      <c r="L227" s="24"/>
      <c r="M227" s="24"/>
    </row>
    <row r="228" spans="1:21">
      <c r="A228" s="12"/>
      <c r="B228" s="13"/>
      <c r="C228" s="13"/>
      <c r="D228" s="13"/>
      <c r="E228" s="13"/>
      <c r="F228" s="13"/>
      <c r="G228" s="13"/>
      <c r="H228" s="13"/>
      <c r="I228" s="13"/>
      <c r="J228" s="13"/>
      <c r="K228" s="13"/>
      <c r="L228" s="13"/>
      <c r="M228" s="13"/>
    </row>
    <row r="229" spans="1:21">
      <c r="A229" s="12"/>
      <c r="B229" s="32"/>
      <c r="C229" s="103" t="s">
        <v>421</v>
      </c>
      <c r="D229" s="103"/>
      <c r="E229" s="103"/>
      <c r="F229" s="32"/>
      <c r="G229" s="103" t="s">
        <v>422</v>
      </c>
      <c r="H229" s="103"/>
      <c r="I229" s="103"/>
      <c r="J229" s="32"/>
      <c r="K229" s="103" t="s">
        <v>425</v>
      </c>
      <c r="L229" s="103"/>
      <c r="M229" s="103"/>
    </row>
    <row r="230" spans="1:21">
      <c r="A230" s="12"/>
      <c r="B230" s="32"/>
      <c r="C230" s="113">
        <v>41547</v>
      </c>
      <c r="D230" s="113"/>
      <c r="E230" s="113"/>
      <c r="F230" s="32"/>
      <c r="G230" s="103" t="s">
        <v>423</v>
      </c>
      <c r="H230" s="103"/>
      <c r="I230" s="103"/>
      <c r="J230" s="32"/>
      <c r="K230" s="103" t="s">
        <v>426</v>
      </c>
      <c r="L230" s="103"/>
      <c r="M230" s="103"/>
    </row>
    <row r="231" spans="1:21" ht="15.75" thickBot="1">
      <c r="A231" s="12"/>
      <c r="B231" s="32"/>
      <c r="C231" s="78"/>
      <c r="D231" s="78"/>
      <c r="E231" s="78"/>
      <c r="F231" s="32"/>
      <c r="G231" s="104" t="s">
        <v>424</v>
      </c>
      <c r="H231" s="104"/>
      <c r="I231" s="104"/>
      <c r="J231" s="32"/>
      <c r="K231" s="78"/>
      <c r="L231" s="78"/>
      <c r="M231" s="78"/>
    </row>
    <row r="232" spans="1:21">
      <c r="A232" s="12"/>
      <c r="B232" s="11"/>
      <c r="C232" s="64"/>
      <c r="D232" s="64"/>
      <c r="E232" s="64"/>
      <c r="F232" s="11"/>
      <c r="G232" s="27" t="s">
        <v>199</v>
      </c>
      <c r="H232" s="27"/>
      <c r="I232" s="27"/>
      <c r="J232" s="11"/>
      <c r="K232" s="64"/>
      <c r="L232" s="64"/>
      <c r="M232" s="64"/>
    </row>
    <row r="233" spans="1:21">
      <c r="A233" s="12"/>
      <c r="B233" s="38" t="s">
        <v>427</v>
      </c>
      <c r="C233" s="55" t="s">
        <v>202</v>
      </c>
      <c r="D233" s="36">
        <v>174409</v>
      </c>
      <c r="E233" s="28"/>
      <c r="F233" s="28"/>
      <c r="G233" s="55" t="s">
        <v>202</v>
      </c>
      <c r="H233" s="36">
        <v>171911</v>
      </c>
      <c r="I233" s="28"/>
      <c r="J233" s="28"/>
      <c r="K233" s="55" t="s">
        <v>202</v>
      </c>
      <c r="L233" s="36">
        <v>2498</v>
      </c>
      <c r="M233" s="28"/>
    </row>
    <row r="234" spans="1:21">
      <c r="A234" s="12"/>
      <c r="B234" s="38"/>
      <c r="C234" s="55"/>
      <c r="D234" s="36"/>
      <c r="E234" s="28"/>
      <c r="F234" s="28"/>
      <c r="G234" s="55"/>
      <c r="H234" s="36"/>
      <c r="I234" s="28"/>
      <c r="J234" s="28"/>
      <c r="K234" s="55"/>
      <c r="L234" s="36"/>
      <c r="M234" s="28"/>
    </row>
    <row r="235" spans="1:21">
      <c r="A235" s="12"/>
      <c r="B235" s="84" t="s">
        <v>428</v>
      </c>
      <c r="C235" s="34" t="s">
        <v>256</v>
      </c>
      <c r="D235" s="34"/>
      <c r="E235" s="32"/>
      <c r="F235" s="32"/>
      <c r="G235" s="34" t="s">
        <v>256</v>
      </c>
      <c r="H235" s="34"/>
      <c r="I235" s="32"/>
      <c r="J235" s="32"/>
      <c r="K235" s="34" t="s">
        <v>256</v>
      </c>
      <c r="L235" s="34"/>
      <c r="M235" s="32"/>
    </row>
    <row r="236" spans="1:21">
      <c r="A236" s="12"/>
      <c r="B236" s="84"/>
      <c r="C236" s="34"/>
      <c r="D236" s="34"/>
      <c r="E236" s="32"/>
      <c r="F236" s="32"/>
      <c r="G236" s="34"/>
      <c r="H236" s="34"/>
      <c r="I236" s="32"/>
      <c r="J236" s="32"/>
      <c r="K236" s="34"/>
      <c r="L236" s="34"/>
      <c r="M236" s="32"/>
    </row>
    <row r="237" spans="1:21">
      <c r="A237" s="12"/>
      <c r="B237" s="38" t="s">
        <v>429</v>
      </c>
      <c r="C237" s="72" t="s">
        <v>256</v>
      </c>
      <c r="D237" s="72"/>
      <c r="E237" s="28"/>
      <c r="F237" s="28"/>
      <c r="G237" s="72" t="s">
        <v>256</v>
      </c>
      <c r="H237" s="72"/>
      <c r="I237" s="28"/>
      <c r="J237" s="28"/>
      <c r="K237" s="72" t="s">
        <v>256</v>
      </c>
      <c r="L237" s="72"/>
      <c r="M237" s="28"/>
    </row>
    <row r="238" spans="1:21">
      <c r="A238" s="12"/>
      <c r="B238" s="38"/>
      <c r="C238" s="72"/>
      <c r="D238" s="72"/>
      <c r="E238" s="28"/>
      <c r="F238" s="28"/>
      <c r="G238" s="72"/>
      <c r="H238" s="72"/>
      <c r="I238" s="28"/>
      <c r="J238" s="28"/>
      <c r="K238" s="72"/>
      <c r="L238" s="72"/>
      <c r="M238" s="28"/>
    </row>
    <row r="239" spans="1:21">
      <c r="A239" s="12"/>
      <c r="B239" s="24"/>
      <c r="C239" s="24"/>
      <c r="D239" s="24"/>
      <c r="E239" s="24"/>
      <c r="F239" s="24"/>
      <c r="G239" s="24"/>
      <c r="H239" s="24"/>
      <c r="I239" s="24"/>
      <c r="J239" s="24"/>
      <c r="K239" s="24"/>
      <c r="L239" s="24"/>
      <c r="M239" s="24"/>
    </row>
    <row r="240" spans="1:21">
      <c r="A240" s="12"/>
      <c r="B240" s="13"/>
      <c r="C240" s="13"/>
      <c r="D240" s="13"/>
      <c r="E240" s="13"/>
      <c r="F240" s="13"/>
      <c r="G240" s="13"/>
      <c r="H240" s="13"/>
      <c r="I240" s="13"/>
      <c r="J240" s="13"/>
      <c r="K240" s="13"/>
      <c r="L240" s="13"/>
      <c r="M240" s="13"/>
    </row>
    <row r="241" spans="1:21">
      <c r="A241" s="12"/>
      <c r="B241" s="32"/>
      <c r="C241" s="103" t="s">
        <v>421</v>
      </c>
      <c r="D241" s="103"/>
      <c r="E241" s="103"/>
      <c r="F241" s="32"/>
      <c r="G241" s="103" t="s">
        <v>422</v>
      </c>
      <c r="H241" s="103"/>
      <c r="I241" s="103"/>
      <c r="J241" s="32"/>
      <c r="K241" s="103" t="s">
        <v>425</v>
      </c>
      <c r="L241" s="103"/>
      <c r="M241" s="103"/>
    </row>
    <row r="242" spans="1:21">
      <c r="A242" s="12"/>
      <c r="B242" s="32"/>
      <c r="C242" s="113">
        <v>41274</v>
      </c>
      <c r="D242" s="113"/>
      <c r="E242" s="113"/>
      <c r="F242" s="32"/>
      <c r="G242" s="103" t="s">
        <v>423</v>
      </c>
      <c r="H242" s="103"/>
      <c r="I242" s="103"/>
      <c r="J242" s="32"/>
      <c r="K242" s="103" t="s">
        <v>426</v>
      </c>
      <c r="L242" s="103"/>
      <c r="M242" s="103"/>
    </row>
    <row r="243" spans="1:21" ht="15.75" thickBot="1">
      <c r="A243" s="12"/>
      <c r="B243" s="32"/>
      <c r="C243" s="78"/>
      <c r="D243" s="78"/>
      <c r="E243" s="78"/>
      <c r="F243" s="32"/>
      <c r="G243" s="104" t="s">
        <v>430</v>
      </c>
      <c r="H243" s="104"/>
      <c r="I243" s="104"/>
      <c r="J243" s="32"/>
      <c r="K243" s="78"/>
      <c r="L243" s="78"/>
      <c r="M243" s="78"/>
    </row>
    <row r="244" spans="1:21">
      <c r="A244" s="12"/>
      <c r="B244" s="11"/>
      <c r="C244" s="64"/>
      <c r="D244" s="64"/>
      <c r="E244" s="64"/>
      <c r="F244" s="11"/>
      <c r="G244" s="27" t="s">
        <v>199</v>
      </c>
      <c r="H244" s="27"/>
      <c r="I244" s="27"/>
      <c r="J244" s="11"/>
      <c r="K244" s="64"/>
      <c r="L244" s="64"/>
      <c r="M244" s="64"/>
    </row>
    <row r="245" spans="1:21">
      <c r="A245" s="12"/>
      <c r="B245" s="38" t="s">
        <v>427</v>
      </c>
      <c r="C245" s="55" t="s">
        <v>202</v>
      </c>
      <c r="D245" s="36">
        <v>253108</v>
      </c>
      <c r="E245" s="28"/>
      <c r="F245" s="28"/>
      <c r="G245" s="55" t="s">
        <v>202</v>
      </c>
      <c r="H245" s="36">
        <v>248036</v>
      </c>
      <c r="I245" s="28"/>
      <c r="J245" s="28"/>
      <c r="K245" s="55" t="s">
        <v>202</v>
      </c>
      <c r="L245" s="36">
        <v>5072</v>
      </c>
      <c r="M245" s="28"/>
    </row>
    <row r="246" spans="1:21">
      <c r="A246" s="12"/>
      <c r="B246" s="38"/>
      <c r="C246" s="55"/>
      <c r="D246" s="36"/>
      <c r="E246" s="28"/>
      <c r="F246" s="28"/>
      <c r="G246" s="55"/>
      <c r="H246" s="36"/>
      <c r="I246" s="28"/>
      <c r="J246" s="28"/>
      <c r="K246" s="55"/>
      <c r="L246" s="36"/>
      <c r="M246" s="28"/>
    </row>
    <row r="247" spans="1:21">
      <c r="A247" s="12"/>
      <c r="B247" s="84" t="s">
        <v>428</v>
      </c>
      <c r="C247" s="34" t="s">
        <v>256</v>
      </c>
      <c r="D247" s="34"/>
      <c r="E247" s="32"/>
      <c r="F247" s="32"/>
      <c r="G247" s="34" t="s">
        <v>256</v>
      </c>
      <c r="H247" s="34"/>
      <c r="I247" s="32"/>
      <c r="J247" s="32"/>
      <c r="K247" s="34" t="s">
        <v>256</v>
      </c>
      <c r="L247" s="34"/>
      <c r="M247" s="32"/>
    </row>
    <row r="248" spans="1:21">
      <c r="A248" s="12"/>
      <c r="B248" s="84"/>
      <c r="C248" s="34"/>
      <c r="D248" s="34"/>
      <c r="E248" s="32"/>
      <c r="F248" s="32"/>
      <c r="G248" s="34"/>
      <c r="H248" s="34"/>
      <c r="I248" s="32"/>
      <c r="J248" s="32"/>
      <c r="K248" s="34"/>
      <c r="L248" s="34"/>
      <c r="M248" s="32"/>
    </row>
    <row r="249" spans="1:21">
      <c r="A249" s="12"/>
      <c r="B249" s="38" t="s">
        <v>429</v>
      </c>
      <c r="C249" s="72" t="s">
        <v>256</v>
      </c>
      <c r="D249" s="72"/>
      <c r="E249" s="28"/>
      <c r="F249" s="28"/>
      <c r="G249" s="72" t="s">
        <v>256</v>
      </c>
      <c r="H249" s="72"/>
      <c r="I249" s="28"/>
      <c r="J249" s="28"/>
      <c r="K249" s="72" t="s">
        <v>256</v>
      </c>
      <c r="L249" s="72"/>
      <c r="M249" s="28"/>
    </row>
    <row r="250" spans="1:21">
      <c r="A250" s="12"/>
      <c r="B250" s="38"/>
      <c r="C250" s="72"/>
      <c r="D250" s="72"/>
      <c r="E250" s="28"/>
      <c r="F250" s="28"/>
      <c r="G250" s="72"/>
      <c r="H250" s="72"/>
      <c r="I250" s="28"/>
      <c r="J250" s="28"/>
      <c r="K250" s="72"/>
      <c r="L250" s="72"/>
      <c r="M250" s="28"/>
    </row>
    <row r="251" spans="1:21" ht="15" customHeight="1">
      <c r="A251" s="12" t="s">
        <v>917</v>
      </c>
      <c r="B251" s="45" t="s">
        <v>5</v>
      </c>
      <c r="C251" s="45"/>
      <c r="D251" s="45"/>
      <c r="E251" s="45"/>
      <c r="F251" s="45"/>
      <c r="G251" s="45"/>
      <c r="H251" s="45"/>
      <c r="I251" s="45"/>
      <c r="J251" s="45"/>
      <c r="K251" s="45"/>
      <c r="L251" s="45"/>
      <c r="M251" s="45"/>
      <c r="N251" s="45"/>
      <c r="O251" s="45"/>
      <c r="P251" s="45"/>
      <c r="Q251" s="45"/>
      <c r="R251" s="45"/>
      <c r="S251" s="45"/>
      <c r="T251" s="45"/>
      <c r="U251" s="45"/>
    </row>
    <row r="252" spans="1:21">
      <c r="A252" s="12"/>
      <c r="B252" s="24"/>
      <c r="C252" s="24"/>
      <c r="D252" s="24"/>
      <c r="E252" s="24"/>
      <c r="F252" s="24"/>
      <c r="G252" s="24"/>
      <c r="H252" s="24"/>
      <c r="I252" s="24"/>
      <c r="J252" s="24"/>
      <c r="K252" s="24"/>
      <c r="L252" s="24"/>
      <c r="M252" s="24"/>
      <c r="N252" s="24"/>
      <c r="O252" s="24"/>
      <c r="P252" s="24"/>
      <c r="Q252" s="24"/>
      <c r="R252" s="24"/>
      <c r="S252" s="24"/>
      <c r="T252" s="24"/>
      <c r="U252" s="24"/>
    </row>
    <row r="253" spans="1:21">
      <c r="A253" s="12"/>
      <c r="B253" s="13"/>
      <c r="C253" s="13"/>
      <c r="D253" s="13"/>
      <c r="E253" s="13"/>
      <c r="F253" s="13"/>
      <c r="G253" s="13"/>
      <c r="H253" s="13"/>
      <c r="I253" s="13"/>
      <c r="J253" s="13"/>
      <c r="K253" s="13"/>
      <c r="L253" s="13"/>
      <c r="M253" s="13"/>
      <c r="N253" s="13"/>
      <c r="O253" s="13"/>
      <c r="P253" s="13"/>
      <c r="Q253" s="13"/>
      <c r="R253" s="13"/>
      <c r="S253" s="13"/>
      <c r="T253" s="13"/>
      <c r="U253" s="13"/>
    </row>
    <row r="254" spans="1:21" ht="15.75" thickBot="1">
      <c r="A254" s="12"/>
      <c r="B254" s="14"/>
      <c r="C254" s="95" t="s">
        <v>432</v>
      </c>
      <c r="D254" s="95"/>
      <c r="E254" s="95"/>
      <c r="F254" s="95"/>
      <c r="G254" s="95"/>
      <c r="H254" s="95"/>
      <c r="I254" s="95"/>
      <c r="J254" s="95"/>
      <c r="K254" s="95"/>
      <c r="L254" s="95"/>
      <c r="M254" s="95"/>
      <c r="N254" s="95"/>
      <c r="O254" s="95"/>
      <c r="P254" s="95"/>
      <c r="Q254" s="95"/>
      <c r="R254" s="95"/>
      <c r="S254" s="95"/>
      <c r="T254" s="95"/>
      <c r="U254" s="95"/>
    </row>
    <row r="255" spans="1:21">
      <c r="A255" s="12"/>
      <c r="B255" s="96"/>
      <c r="C255" s="117" t="s">
        <v>433</v>
      </c>
      <c r="D255" s="117"/>
      <c r="E255" s="117"/>
      <c r="F255" s="64"/>
      <c r="G255" s="117" t="s">
        <v>434</v>
      </c>
      <c r="H255" s="117"/>
      <c r="I255" s="117"/>
      <c r="J255" s="64"/>
      <c r="K255" s="117" t="s">
        <v>435</v>
      </c>
      <c r="L255" s="117"/>
      <c r="M255" s="117"/>
      <c r="N255" s="64"/>
      <c r="O255" s="117" t="s">
        <v>361</v>
      </c>
      <c r="P255" s="117"/>
      <c r="Q255" s="117"/>
      <c r="R255" s="64"/>
      <c r="S255" s="117" t="s">
        <v>358</v>
      </c>
      <c r="T255" s="117"/>
      <c r="U255" s="117"/>
    </row>
    <row r="256" spans="1:21" ht="15.75" thickBot="1">
      <c r="A256" s="12"/>
      <c r="B256" s="96"/>
      <c r="C256" s="95" t="s">
        <v>251</v>
      </c>
      <c r="D256" s="95"/>
      <c r="E256" s="95"/>
      <c r="F256" s="32"/>
      <c r="G256" s="95"/>
      <c r="H256" s="95"/>
      <c r="I256" s="95"/>
      <c r="J256" s="32"/>
      <c r="K256" s="95"/>
      <c r="L256" s="95"/>
      <c r="M256" s="95"/>
      <c r="N256" s="32"/>
      <c r="O256" s="95"/>
      <c r="P256" s="95"/>
      <c r="Q256" s="95"/>
      <c r="R256" s="32"/>
      <c r="S256" s="95"/>
      <c r="T256" s="95"/>
      <c r="U256" s="95"/>
    </row>
    <row r="257" spans="1:21">
      <c r="A257" s="12"/>
      <c r="B257" s="11"/>
      <c r="C257" s="64"/>
      <c r="D257" s="64"/>
      <c r="E257" s="64"/>
      <c r="F257" s="11"/>
      <c r="G257" s="64"/>
      <c r="H257" s="64"/>
      <c r="I257" s="64"/>
      <c r="J257" s="11"/>
      <c r="K257" s="27" t="s">
        <v>199</v>
      </c>
      <c r="L257" s="27"/>
      <c r="M257" s="27"/>
      <c r="N257" s="11"/>
      <c r="O257" s="64"/>
      <c r="P257" s="64"/>
      <c r="Q257" s="64"/>
      <c r="R257" s="11"/>
      <c r="S257" s="64"/>
      <c r="T257" s="64"/>
      <c r="U257" s="64"/>
    </row>
    <row r="258" spans="1:21">
      <c r="A258" s="12"/>
      <c r="B258" s="114" t="s">
        <v>436</v>
      </c>
      <c r="C258" s="28"/>
      <c r="D258" s="28"/>
      <c r="E258" s="28"/>
      <c r="F258" s="17"/>
      <c r="G258" s="28"/>
      <c r="H258" s="28"/>
      <c r="I258" s="28"/>
      <c r="J258" s="17"/>
      <c r="K258" s="28"/>
      <c r="L258" s="28"/>
      <c r="M258" s="28"/>
      <c r="N258" s="17"/>
      <c r="O258" s="28"/>
      <c r="P258" s="28"/>
      <c r="Q258" s="28"/>
      <c r="R258" s="17"/>
      <c r="S258" s="28"/>
      <c r="T258" s="28"/>
      <c r="U258" s="28"/>
    </row>
    <row r="259" spans="1:21">
      <c r="A259" s="12"/>
      <c r="B259" s="118" t="s">
        <v>31</v>
      </c>
      <c r="C259" s="30" t="s">
        <v>202</v>
      </c>
      <c r="D259" s="31">
        <v>140871</v>
      </c>
      <c r="E259" s="32"/>
      <c r="F259" s="32"/>
      <c r="G259" s="119" t="s">
        <v>202</v>
      </c>
      <c r="H259" s="120">
        <v>140871</v>
      </c>
      <c r="I259" s="32"/>
      <c r="J259" s="32"/>
      <c r="K259" s="119" t="s">
        <v>202</v>
      </c>
      <c r="L259" s="121" t="s">
        <v>256</v>
      </c>
      <c r="M259" s="32"/>
      <c r="N259" s="32"/>
      <c r="O259" s="119" t="s">
        <v>202</v>
      </c>
      <c r="P259" s="121" t="s">
        <v>256</v>
      </c>
      <c r="Q259" s="32"/>
      <c r="R259" s="32"/>
      <c r="S259" s="119" t="s">
        <v>202</v>
      </c>
      <c r="T259" s="120">
        <v>140871</v>
      </c>
      <c r="U259" s="32"/>
    </row>
    <row r="260" spans="1:21">
      <c r="A260" s="12"/>
      <c r="B260" s="118"/>
      <c r="C260" s="30"/>
      <c r="D260" s="31"/>
      <c r="E260" s="32"/>
      <c r="F260" s="32"/>
      <c r="G260" s="119"/>
      <c r="H260" s="120"/>
      <c r="I260" s="32"/>
      <c r="J260" s="32"/>
      <c r="K260" s="119"/>
      <c r="L260" s="121"/>
      <c r="M260" s="32"/>
      <c r="N260" s="32"/>
      <c r="O260" s="119"/>
      <c r="P260" s="121"/>
      <c r="Q260" s="32"/>
      <c r="R260" s="32"/>
      <c r="S260" s="119"/>
      <c r="T260" s="120"/>
      <c r="U260" s="32"/>
    </row>
    <row r="261" spans="1:21">
      <c r="A261" s="12"/>
      <c r="B261" s="122" t="s">
        <v>437</v>
      </c>
      <c r="C261" s="123">
        <v>170338</v>
      </c>
      <c r="D261" s="123"/>
      <c r="E261" s="28"/>
      <c r="F261" s="28"/>
      <c r="G261" s="124" t="s">
        <v>256</v>
      </c>
      <c r="H261" s="124"/>
      <c r="I261" s="28"/>
      <c r="J261" s="28"/>
      <c r="K261" s="123">
        <v>170338</v>
      </c>
      <c r="L261" s="123"/>
      <c r="M261" s="28"/>
      <c r="N261" s="28"/>
      <c r="O261" s="124" t="s">
        <v>256</v>
      </c>
      <c r="P261" s="124"/>
      <c r="Q261" s="28"/>
      <c r="R261" s="28"/>
      <c r="S261" s="123">
        <v>170338</v>
      </c>
      <c r="T261" s="123"/>
      <c r="U261" s="28"/>
    </row>
    <row r="262" spans="1:21">
      <c r="A262" s="12"/>
      <c r="B262" s="122"/>
      <c r="C262" s="123"/>
      <c r="D262" s="123"/>
      <c r="E262" s="28"/>
      <c r="F262" s="28"/>
      <c r="G262" s="124"/>
      <c r="H262" s="124"/>
      <c r="I262" s="28"/>
      <c r="J262" s="28"/>
      <c r="K262" s="123"/>
      <c r="L262" s="123"/>
      <c r="M262" s="28"/>
      <c r="N262" s="28"/>
      <c r="O262" s="124"/>
      <c r="P262" s="124"/>
      <c r="Q262" s="28"/>
      <c r="R262" s="28"/>
      <c r="S262" s="123"/>
      <c r="T262" s="123"/>
      <c r="U262" s="28"/>
    </row>
    <row r="263" spans="1:21">
      <c r="A263" s="12"/>
      <c r="B263" s="118" t="s">
        <v>438</v>
      </c>
      <c r="C263" s="120">
        <v>4468</v>
      </c>
      <c r="D263" s="120"/>
      <c r="E263" s="32"/>
      <c r="F263" s="32"/>
      <c r="G263" s="121" t="s">
        <v>256</v>
      </c>
      <c r="H263" s="121"/>
      <c r="I263" s="32"/>
      <c r="J263" s="32"/>
      <c r="K263" s="120">
        <v>4882</v>
      </c>
      <c r="L263" s="120"/>
      <c r="M263" s="32"/>
      <c r="N263" s="32"/>
      <c r="O263" s="121" t="s">
        <v>256</v>
      </c>
      <c r="P263" s="121"/>
      <c r="Q263" s="32"/>
      <c r="R263" s="32"/>
      <c r="S263" s="120">
        <v>4882</v>
      </c>
      <c r="T263" s="120"/>
      <c r="U263" s="32"/>
    </row>
    <row r="264" spans="1:21">
      <c r="A264" s="12"/>
      <c r="B264" s="118"/>
      <c r="C264" s="120"/>
      <c r="D264" s="120"/>
      <c r="E264" s="32"/>
      <c r="F264" s="32"/>
      <c r="G264" s="121"/>
      <c r="H264" s="121"/>
      <c r="I264" s="32"/>
      <c r="J264" s="32"/>
      <c r="K264" s="120"/>
      <c r="L264" s="120"/>
      <c r="M264" s="32"/>
      <c r="N264" s="32"/>
      <c r="O264" s="121"/>
      <c r="P264" s="121"/>
      <c r="Q264" s="32"/>
      <c r="R264" s="32"/>
      <c r="S264" s="120"/>
      <c r="T264" s="120"/>
      <c r="U264" s="32"/>
    </row>
    <row r="265" spans="1:21">
      <c r="A265" s="12"/>
      <c r="B265" s="125" t="s">
        <v>439</v>
      </c>
      <c r="C265" s="123">
        <v>2048444</v>
      </c>
      <c r="D265" s="123"/>
      <c r="E265" s="28"/>
      <c r="F265" s="28"/>
      <c r="G265" s="124" t="s">
        <v>256</v>
      </c>
      <c r="H265" s="124"/>
      <c r="I265" s="28"/>
      <c r="J265" s="28"/>
      <c r="K265" s="123">
        <v>174409</v>
      </c>
      <c r="L265" s="123"/>
      <c r="M265" s="28"/>
      <c r="N265" s="28"/>
      <c r="O265" s="123">
        <v>1837315</v>
      </c>
      <c r="P265" s="123"/>
      <c r="Q265" s="28"/>
      <c r="R265" s="28"/>
      <c r="S265" s="123">
        <v>2011724</v>
      </c>
      <c r="T265" s="123"/>
      <c r="U265" s="28"/>
    </row>
    <row r="266" spans="1:21">
      <c r="A266" s="12"/>
      <c r="B266" s="125"/>
      <c r="C266" s="123"/>
      <c r="D266" s="123"/>
      <c r="E266" s="28"/>
      <c r="F266" s="28"/>
      <c r="G266" s="124"/>
      <c r="H266" s="124"/>
      <c r="I266" s="28"/>
      <c r="J266" s="28"/>
      <c r="K266" s="123"/>
      <c r="L266" s="123"/>
      <c r="M266" s="28"/>
      <c r="N266" s="28"/>
      <c r="O266" s="123"/>
      <c r="P266" s="123"/>
      <c r="Q266" s="28"/>
      <c r="R266" s="28"/>
      <c r="S266" s="123"/>
      <c r="T266" s="123"/>
      <c r="U266" s="28"/>
    </row>
    <row r="267" spans="1:21">
      <c r="A267" s="12"/>
      <c r="B267" s="116" t="s">
        <v>440</v>
      </c>
      <c r="C267" s="32"/>
      <c r="D267" s="32"/>
      <c r="E267" s="32"/>
      <c r="F267" s="11"/>
      <c r="G267" s="32"/>
      <c r="H267" s="32"/>
      <c r="I267" s="32"/>
      <c r="J267" s="11"/>
      <c r="K267" s="32"/>
      <c r="L267" s="32"/>
      <c r="M267" s="32"/>
      <c r="N267" s="11"/>
      <c r="O267" s="32"/>
      <c r="P267" s="32"/>
      <c r="Q267" s="32"/>
      <c r="R267" s="11"/>
      <c r="S267" s="32"/>
      <c r="T267" s="32"/>
      <c r="U267" s="32"/>
    </row>
    <row r="268" spans="1:21">
      <c r="A268" s="12"/>
      <c r="B268" s="122" t="s">
        <v>49</v>
      </c>
      <c r="C268" s="126" t="s">
        <v>202</v>
      </c>
      <c r="D268" s="123">
        <v>448087</v>
      </c>
      <c r="E268" s="28"/>
      <c r="F268" s="28"/>
      <c r="G268" s="126" t="s">
        <v>202</v>
      </c>
      <c r="H268" s="124" t="s">
        <v>256</v>
      </c>
      <c r="I268" s="28"/>
      <c r="J268" s="28"/>
      <c r="K268" s="126" t="s">
        <v>202</v>
      </c>
      <c r="L268" s="124" t="s">
        <v>256</v>
      </c>
      <c r="M268" s="28"/>
      <c r="N268" s="28"/>
      <c r="O268" s="126" t="s">
        <v>202</v>
      </c>
      <c r="P268" s="123">
        <v>448087</v>
      </c>
      <c r="Q268" s="28"/>
      <c r="R268" s="28"/>
      <c r="S268" s="126" t="s">
        <v>202</v>
      </c>
      <c r="T268" s="123">
        <v>448087</v>
      </c>
      <c r="U268" s="28"/>
    </row>
    <row r="269" spans="1:21">
      <c r="A269" s="12"/>
      <c r="B269" s="122"/>
      <c r="C269" s="126"/>
      <c r="D269" s="123"/>
      <c r="E269" s="28"/>
      <c r="F269" s="28"/>
      <c r="G269" s="126"/>
      <c r="H269" s="124"/>
      <c r="I269" s="28"/>
      <c r="J269" s="28"/>
      <c r="K269" s="126"/>
      <c r="L269" s="124"/>
      <c r="M269" s="28"/>
      <c r="N269" s="28"/>
      <c r="O269" s="126"/>
      <c r="P269" s="123"/>
      <c r="Q269" s="28"/>
      <c r="R269" s="28"/>
      <c r="S269" s="126"/>
      <c r="T269" s="123"/>
      <c r="U269" s="28"/>
    </row>
    <row r="270" spans="1:21">
      <c r="A270" s="12"/>
      <c r="B270" s="118" t="s">
        <v>441</v>
      </c>
      <c r="C270" s="120">
        <v>1721188</v>
      </c>
      <c r="D270" s="120"/>
      <c r="E270" s="32"/>
      <c r="F270" s="32"/>
      <c r="G270" s="121" t="s">
        <v>256</v>
      </c>
      <c r="H270" s="121"/>
      <c r="I270" s="32"/>
      <c r="J270" s="32"/>
      <c r="K270" s="121" t="s">
        <v>256</v>
      </c>
      <c r="L270" s="121"/>
      <c r="M270" s="32"/>
      <c r="N270" s="32"/>
      <c r="O270" s="120">
        <v>1726039</v>
      </c>
      <c r="P270" s="120"/>
      <c r="Q270" s="32"/>
      <c r="R270" s="32"/>
      <c r="S270" s="120">
        <v>1726039</v>
      </c>
      <c r="T270" s="120"/>
      <c r="U270" s="32"/>
    </row>
    <row r="271" spans="1:21">
      <c r="A271" s="12"/>
      <c r="B271" s="118"/>
      <c r="C271" s="120"/>
      <c r="D271" s="120"/>
      <c r="E271" s="32"/>
      <c r="F271" s="32"/>
      <c r="G271" s="121"/>
      <c r="H271" s="121"/>
      <c r="I271" s="32"/>
      <c r="J271" s="32"/>
      <c r="K271" s="121"/>
      <c r="L271" s="121"/>
      <c r="M271" s="32"/>
      <c r="N271" s="32"/>
      <c r="O271" s="120"/>
      <c r="P271" s="120"/>
      <c r="Q271" s="32"/>
      <c r="R271" s="32"/>
      <c r="S271" s="120"/>
      <c r="T271" s="120"/>
      <c r="U271" s="32"/>
    </row>
    <row r="272" spans="1:21">
      <c r="A272" s="12"/>
      <c r="B272" s="122" t="s">
        <v>98</v>
      </c>
      <c r="C272" s="123">
        <v>78422</v>
      </c>
      <c r="D272" s="123"/>
      <c r="E272" s="28"/>
      <c r="F272" s="28"/>
      <c r="G272" s="124" t="s">
        <v>256</v>
      </c>
      <c r="H272" s="124"/>
      <c r="I272" s="28"/>
      <c r="J272" s="28"/>
      <c r="K272" s="123">
        <v>78422</v>
      </c>
      <c r="L272" s="123"/>
      <c r="M272" s="28"/>
      <c r="N272" s="28"/>
      <c r="O272" s="124" t="s">
        <v>256</v>
      </c>
      <c r="P272" s="124"/>
      <c r="Q272" s="28"/>
      <c r="R272" s="28"/>
      <c r="S272" s="123">
        <v>78422</v>
      </c>
      <c r="T272" s="123"/>
      <c r="U272" s="28"/>
    </row>
    <row r="273" spans="1:21">
      <c r="A273" s="12"/>
      <c r="B273" s="122"/>
      <c r="C273" s="123"/>
      <c r="D273" s="123"/>
      <c r="E273" s="28"/>
      <c r="F273" s="28"/>
      <c r="G273" s="124"/>
      <c r="H273" s="124"/>
      <c r="I273" s="28"/>
      <c r="J273" s="28"/>
      <c r="K273" s="123"/>
      <c r="L273" s="123"/>
      <c r="M273" s="28"/>
      <c r="N273" s="28"/>
      <c r="O273" s="124"/>
      <c r="P273" s="124"/>
      <c r="Q273" s="28"/>
      <c r="R273" s="28"/>
      <c r="S273" s="123"/>
      <c r="T273" s="123"/>
      <c r="U273" s="28"/>
    </row>
    <row r="274" spans="1:21">
      <c r="A274" s="12"/>
      <c r="B274" s="118" t="s">
        <v>442</v>
      </c>
      <c r="C274" s="120">
        <v>56393</v>
      </c>
      <c r="D274" s="120"/>
      <c r="E274" s="32"/>
      <c r="F274" s="32"/>
      <c r="G274" s="121" t="s">
        <v>256</v>
      </c>
      <c r="H274" s="121"/>
      <c r="I274" s="32"/>
      <c r="J274" s="32"/>
      <c r="K274" s="120">
        <v>54588</v>
      </c>
      <c r="L274" s="120"/>
      <c r="M274" s="32"/>
      <c r="N274" s="32"/>
      <c r="O274" s="121" t="s">
        <v>256</v>
      </c>
      <c r="P274" s="121"/>
      <c r="Q274" s="32"/>
      <c r="R274" s="32"/>
      <c r="S274" s="120">
        <v>54588</v>
      </c>
      <c r="T274" s="120"/>
      <c r="U274" s="32"/>
    </row>
    <row r="275" spans="1:21">
      <c r="A275" s="12"/>
      <c r="B275" s="118"/>
      <c r="C275" s="120"/>
      <c r="D275" s="120"/>
      <c r="E275" s="32"/>
      <c r="F275" s="32"/>
      <c r="G275" s="121"/>
      <c r="H275" s="121"/>
      <c r="I275" s="32"/>
      <c r="J275" s="32"/>
      <c r="K275" s="120"/>
      <c r="L275" s="120"/>
      <c r="M275" s="32"/>
      <c r="N275" s="32"/>
      <c r="O275" s="121"/>
      <c r="P275" s="121"/>
      <c r="Q275" s="32"/>
      <c r="R275" s="32"/>
      <c r="S275" s="120"/>
      <c r="T275" s="120"/>
      <c r="U275" s="32"/>
    </row>
    <row r="276" spans="1:21">
      <c r="A276" s="12"/>
      <c r="B276" s="24"/>
      <c r="C276" s="24"/>
      <c r="D276" s="24"/>
      <c r="E276" s="24"/>
      <c r="F276" s="24"/>
      <c r="G276" s="24"/>
      <c r="H276" s="24"/>
      <c r="I276" s="24"/>
      <c r="J276" s="24"/>
      <c r="K276" s="24"/>
      <c r="L276" s="24"/>
      <c r="M276" s="24"/>
      <c r="N276" s="24"/>
      <c r="O276" s="24"/>
      <c r="P276" s="24"/>
      <c r="Q276" s="24"/>
      <c r="R276" s="24"/>
      <c r="S276" s="24"/>
      <c r="T276" s="24"/>
      <c r="U276" s="24"/>
    </row>
    <row r="277" spans="1:21">
      <c r="A277" s="12"/>
      <c r="B277" s="13"/>
      <c r="C277" s="13"/>
      <c r="D277" s="13"/>
      <c r="E277" s="13"/>
      <c r="F277" s="13"/>
      <c r="G277" s="13"/>
      <c r="H277" s="13"/>
      <c r="I277" s="13"/>
      <c r="J277" s="13"/>
      <c r="K277" s="13"/>
      <c r="L277" s="13"/>
      <c r="M277" s="13"/>
      <c r="N277" s="13"/>
      <c r="O277" s="13"/>
      <c r="P277" s="13"/>
      <c r="Q277" s="13"/>
      <c r="R277" s="13"/>
      <c r="S277" s="13"/>
      <c r="T277" s="13"/>
      <c r="U277" s="13"/>
    </row>
    <row r="278" spans="1:21" ht="15.75" thickBot="1">
      <c r="A278" s="12"/>
      <c r="B278" s="14"/>
      <c r="C278" s="95" t="s">
        <v>443</v>
      </c>
      <c r="D278" s="95"/>
      <c r="E278" s="95"/>
      <c r="F278" s="95"/>
      <c r="G278" s="95"/>
      <c r="H278" s="95"/>
      <c r="I278" s="95"/>
      <c r="J278" s="95"/>
      <c r="K278" s="95"/>
      <c r="L278" s="95"/>
      <c r="M278" s="95"/>
      <c r="N278" s="95"/>
      <c r="O278" s="95"/>
      <c r="P278" s="95"/>
      <c r="Q278" s="95"/>
      <c r="R278" s="95"/>
      <c r="S278" s="95"/>
      <c r="T278" s="95"/>
      <c r="U278" s="95"/>
    </row>
    <row r="279" spans="1:21">
      <c r="A279" s="12"/>
      <c r="B279" s="96"/>
      <c r="C279" s="117" t="s">
        <v>433</v>
      </c>
      <c r="D279" s="117"/>
      <c r="E279" s="117"/>
      <c r="F279" s="64"/>
      <c r="G279" s="117" t="s">
        <v>434</v>
      </c>
      <c r="H279" s="117"/>
      <c r="I279" s="117"/>
      <c r="J279" s="64"/>
      <c r="K279" s="117" t="s">
        <v>444</v>
      </c>
      <c r="L279" s="117"/>
      <c r="M279" s="117"/>
      <c r="N279" s="64"/>
      <c r="O279" s="117" t="s">
        <v>361</v>
      </c>
      <c r="P279" s="117"/>
      <c r="Q279" s="117"/>
      <c r="R279" s="64"/>
      <c r="S279" s="117" t="s">
        <v>358</v>
      </c>
      <c r="T279" s="117"/>
      <c r="U279" s="117"/>
    </row>
    <row r="280" spans="1:21" ht="15.75" thickBot="1">
      <c r="A280" s="12"/>
      <c r="B280" s="96"/>
      <c r="C280" s="95" t="s">
        <v>251</v>
      </c>
      <c r="D280" s="95"/>
      <c r="E280" s="95"/>
      <c r="F280" s="32"/>
      <c r="G280" s="95"/>
      <c r="H280" s="95"/>
      <c r="I280" s="95"/>
      <c r="J280" s="32"/>
      <c r="K280" s="95"/>
      <c r="L280" s="95"/>
      <c r="M280" s="95"/>
      <c r="N280" s="32"/>
      <c r="O280" s="95"/>
      <c r="P280" s="95"/>
      <c r="Q280" s="95"/>
      <c r="R280" s="32"/>
      <c r="S280" s="95"/>
      <c r="T280" s="95"/>
      <c r="U280" s="95"/>
    </row>
    <row r="281" spans="1:21">
      <c r="A281" s="12"/>
      <c r="B281" s="11"/>
      <c r="C281" s="64"/>
      <c r="D281" s="64"/>
      <c r="E281" s="64"/>
      <c r="F281" s="11"/>
      <c r="G281" s="64"/>
      <c r="H281" s="64"/>
      <c r="I281" s="64"/>
      <c r="J281" s="11"/>
      <c r="K281" s="27" t="s">
        <v>199</v>
      </c>
      <c r="L281" s="27"/>
      <c r="M281" s="27"/>
      <c r="N281" s="11"/>
      <c r="O281" s="64"/>
      <c r="P281" s="64"/>
      <c r="Q281" s="64"/>
      <c r="R281" s="11"/>
      <c r="S281" s="64"/>
      <c r="T281" s="64"/>
      <c r="U281" s="64"/>
    </row>
    <row r="282" spans="1:21">
      <c r="A282" s="12"/>
      <c r="B282" s="114" t="s">
        <v>436</v>
      </c>
      <c r="C282" s="28"/>
      <c r="D282" s="28"/>
      <c r="E282" s="28"/>
      <c r="F282" s="17"/>
      <c r="G282" s="28"/>
      <c r="H282" s="28"/>
      <c r="I282" s="28"/>
      <c r="J282" s="17"/>
      <c r="K282" s="28"/>
      <c r="L282" s="28"/>
      <c r="M282" s="28"/>
      <c r="N282" s="17"/>
      <c r="O282" s="28"/>
      <c r="P282" s="28"/>
      <c r="Q282" s="28"/>
      <c r="R282" s="17"/>
      <c r="S282" s="28"/>
      <c r="T282" s="28"/>
      <c r="U282" s="28"/>
    </row>
    <row r="283" spans="1:21">
      <c r="A283" s="12"/>
      <c r="B283" s="118" t="s">
        <v>31</v>
      </c>
      <c r="C283" s="119" t="s">
        <v>202</v>
      </c>
      <c r="D283" s="120">
        <v>49020</v>
      </c>
      <c r="E283" s="32"/>
      <c r="F283" s="32"/>
      <c r="G283" s="119" t="s">
        <v>202</v>
      </c>
      <c r="H283" s="120">
        <v>49020</v>
      </c>
      <c r="I283" s="32"/>
      <c r="J283" s="32"/>
      <c r="K283" s="119" t="s">
        <v>202</v>
      </c>
      <c r="L283" s="121" t="s">
        <v>256</v>
      </c>
      <c r="M283" s="32"/>
      <c r="N283" s="32"/>
      <c r="O283" s="119" t="s">
        <v>202</v>
      </c>
      <c r="P283" s="121" t="s">
        <v>256</v>
      </c>
      <c r="Q283" s="32"/>
      <c r="R283" s="32"/>
      <c r="S283" s="119" t="s">
        <v>202</v>
      </c>
      <c r="T283" s="120">
        <v>49020</v>
      </c>
      <c r="U283" s="32"/>
    </row>
    <row r="284" spans="1:21">
      <c r="A284" s="12"/>
      <c r="B284" s="118"/>
      <c r="C284" s="119"/>
      <c r="D284" s="120"/>
      <c r="E284" s="32"/>
      <c r="F284" s="32"/>
      <c r="G284" s="119"/>
      <c r="H284" s="120"/>
      <c r="I284" s="32"/>
      <c r="J284" s="32"/>
      <c r="K284" s="119"/>
      <c r="L284" s="121"/>
      <c r="M284" s="32"/>
      <c r="N284" s="32"/>
      <c r="O284" s="119"/>
      <c r="P284" s="121"/>
      <c r="Q284" s="32"/>
      <c r="R284" s="32"/>
      <c r="S284" s="119"/>
      <c r="T284" s="120"/>
      <c r="U284" s="32"/>
    </row>
    <row r="285" spans="1:21">
      <c r="A285" s="12"/>
      <c r="B285" s="122" t="s">
        <v>437</v>
      </c>
      <c r="C285" s="123">
        <v>154367</v>
      </c>
      <c r="D285" s="123"/>
      <c r="E285" s="28"/>
      <c r="F285" s="28"/>
      <c r="G285" s="124" t="s">
        <v>256</v>
      </c>
      <c r="H285" s="124"/>
      <c r="I285" s="28"/>
      <c r="J285" s="28"/>
      <c r="K285" s="123">
        <v>154367</v>
      </c>
      <c r="L285" s="123"/>
      <c r="M285" s="28"/>
      <c r="N285" s="28"/>
      <c r="O285" s="124" t="s">
        <v>256</v>
      </c>
      <c r="P285" s="124"/>
      <c r="Q285" s="28"/>
      <c r="R285" s="28"/>
      <c r="S285" s="123">
        <v>154367</v>
      </c>
      <c r="T285" s="123"/>
      <c r="U285" s="28"/>
    </row>
    <row r="286" spans="1:21">
      <c r="A286" s="12"/>
      <c r="B286" s="122"/>
      <c r="C286" s="123"/>
      <c r="D286" s="123"/>
      <c r="E286" s="28"/>
      <c r="F286" s="28"/>
      <c r="G286" s="124"/>
      <c r="H286" s="124"/>
      <c r="I286" s="28"/>
      <c r="J286" s="28"/>
      <c r="K286" s="123"/>
      <c r="L286" s="123"/>
      <c r="M286" s="28"/>
      <c r="N286" s="28"/>
      <c r="O286" s="124"/>
      <c r="P286" s="124"/>
      <c r="Q286" s="28"/>
      <c r="R286" s="28"/>
      <c r="S286" s="123"/>
      <c r="T286" s="123"/>
      <c r="U286" s="28"/>
    </row>
    <row r="287" spans="1:21">
      <c r="A287" s="12"/>
      <c r="B287" s="118" t="s">
        <v>438</v>
      </c>
      <c r="C287" s="120">
        <v>6162</v>
      </c>
      <c r="D287" s="120"/>
      <c r="E287" s="32"/>
      <c r="F287" s="32"/>
      <c r="G287" s="121" t="s">
        <v>256</v>
      </c>
      <c r="H287" s="121"/>
      <c r="I287" s="32"/>
      <c r="J287" s="32"/>
      <c r="K287" s="120">
        <v>6723</v>
      </c>
      <c r="L287" s="120"/>
      <c r="M287" s="32"/>
      <c r="N287" s="32"/>
      <c r="O287" s="121" t="s">
        <v>256</v>
      </c>
      <c r="P287" s="121"/>
      <c r="Q287" s="32"/>
      <c r="R287" s="32"/>
      <c r="S287" s="120">
        <v>6723</v>
      </c>
      <c r="T287" s="120"/>
      <c r="U287" s="32"/>
    </row>
    <row r="288" spans="1:21">
      <c r="A288" s="12"/>
      <c r="B288" s="118"/>
      <c r="C288" s="120"/>
      <c r="D288" s="120"/>
      <c r="E288" s="32"/>
      <c r="F288" s="32"/>
      <c r="G288" s="121"/>
      <c r="H288" s="121"/>
      <c r="I288" s="32"/>
      <c r="J288" s="32"/>
      <c r="K288" s="120"/>
      <c r="L288" s="120"/>
      <c r="M288" s="32"/>
      <c r="N288" s="32"/>
      <c r="O288" s="121"/>
      <c r="P288" s="121"/>
      <c r="Q288" s="32"/>
      <c r="R288" s="32"/>
      <c r="S288" s="120"/>
      <c r="T288" s="120"/>
      <c r="U288" s="32"/>
    </row>
    <row r="289" spans="1:21">
      <c r="A289" s="12"/>
      <c r="B289" s="127" t="s">
        <v>445</v>
      </c>
      <c r="C289" s="123">
        <v>2047143</v>
      </c>
      <c r="D289" s="123"/>
      <c r="E289" s="28"/>
      <c r="F289" s="28"/>
      <c r="G289" s="124" t="s">
        <v>256</v>
      </c>
      <c r="H289" s="124"/>
      <c r="I289" s="28"/>
      <c r="J289" s="28"/>
      <c r="K289" s="123">
        <v>253108</v>
      </c>
      <c r="L289" s="123"/>
      <c r="M289" s="28"/>
      <c r="N289" s="28"/>
      <c r="O289" s="123">
        <v>1756169</v>
      </c>
      <c r="P289" s="123"/>
      <c r="Q289" s="28"/>
      <c r="R289" s="28"/>
      <c r="S289" s="123">
        <v>2009277</v>
      </c>
      <c r="T289" s="123"/>
      <c r="U289" s="28"/>
    </row>
    <row r="290" spans="1:21">
      <c r="A290" s="12"/>
      <c r="B290" s="127"/>
      <c r="C290" s="123"/>
      <c r="D290" s="123"/>
      <c r="E290" s="28"/>
      <c r="F290" s="28"/>
      <c r="G290" s="124"/>
      <c r="H290" s="124"/>
      <c r="I290" s="28"/>
      <c r="J290" s="28"/>
      <c r="K290" s="123"/>
      <c r="L290" s="123"/>
      <c r="M290" s="28"/>
      <c r="N290" s="28"/>
      <c r="O290" s="123"/>
      <c r="P290" s="123"/>
      <c r="Q290" s="28"/>
      <c r="R290" s="28"/>
      <c r="S290" s="123"/>
      <c r="T290" s="123"/>
      <c r="U290" s="28"/>
    </row>
    <row r="291" spans="1:21">
      <c r="A291" s="12"/>
      <c r="B291" s="116" t="s">
        <v>440</v>
      </c>
      <c r="C291" s="32"/>
      <c r="D291" s="32"/>
      <c r="E291" s="32"/>
      <c r="F291" s="11"/>
      <c r="G291" s="32"/>
      <c r="H291" s="32"/>
      <c r="I291" s="32"/>
      <c r="J291" s="11"/>
      <c r="K291" s="32"/>
      <c r="L291" s="32"/>
      <c r="M291" s="32"/>
      <c r="N291" s="11"/>
      <c r="O291" s="32"/>
      <c r="P291" s="32"/>
      <c r="Q291" s="32"/>
      <c r="R291" s="11"/>
      <c r="S291" s="32"/>
      <c r="T291" s="32"/>
      <c r="U291" s="32"/>
    </row>
    <row r="292" spans="1:21">
      <c r="A292" s="12"/>
      <c r="B292" s="122" t="s">
        <v>49</v>
      </c>
      <c r="C292" s="126" t="s">
        <v>202</v>
      </c>
      <c r="D292" s="123">
        <v>383559</v>
      </c>
      <c r="E292" s="28"/>
      <c r="F292" s="28"/>
      <c r="G292" s="126" t="s">
        <v>202</v>
      </c>
      <c r="H292" s="124" t="s">
        <v>256</v>
      </c>
      <c r="I292" s="28"/>
      <c r="J292" s="28"/>
      <c r="K292" s="126" t="s">
        <v>202</v>
      </c>
      <c r="L292" s="124" t="s">
        <v>256</v>
      </c>
      <c r="M292" s="28"/>
      <c r="N292" s="28"/>
      <c r="O292" s="126" t="s">
        <v>202</v>
      </c>
      <c r="P292" s="123">
        <v>383559</v>
      </c>
      <c r="Q292" s="28"/>
      <c r="R292" s="28"/>
      <c r="S292" s="126" t="s">
        <v>202</v>
      </c>
      <c r="T292" s="123">
        <v>383559</v>
      </c>
      <c r="U292" s="28"/>
    </row>
    <row r="293" spans="1:21">
      <c r="A293" s="12"/>
      <c r="B293" s="122"/>
      <c r="C293" s="126"/>
      <c r="D293" s="123"/>
      <c r="E293" s="28"/>
      <c r="F293" s="28"/>
      <c r="G293" s="126"/>
      <c r="H293" s="124"/>
      <c r="I293" s="28"/>
      <c r="J293" s="28"/>
      <c r="K293" s="126"/>
      <c r="L293" s="124"/>
      <c r="M293" s="28"/>
      <c r="N293" s="28"/>
      <c r="O293" s="126"/>
      <c r="P293" s="123"/>
      <c r="Q293" s="28"/>
      <c r="R293" s="28"/>
      <c r="S293" s="126"/>
      <c r="T293" s="123"/>
      <c r="U293" s="28"/>
    </row>
    <row r="294" spans="1:21">
      <c r="A294" s="12"/>
      <c r="B294" s="118" t="s">
        <v>441</v>
      </c>
      <c r="C294" s="120">
        <v>1686165</v>
      </c>
      <c r="D294" s="120"/>
      <c r="E294" s="32"/>
      <c r="F294" s="32"/>
      <c r="G294" s="121" t="s">
        <v>256</v>
      </c>
      <c r="H294" s="121"/>
      <c r="I294" s="32"/>
      <c r="J294" s="32"/>
      <c r="K294" s="121" t="s">
        <v>256</v>
      </c>
      <c r="L294" s="121"/>
      <c r="M294" s="32"/>
      <c r="N294" s="32"/>
      <c r="O294" s="120">
        <v>1693579</v>
      </c>
      <c r="P294" s="120"/>
      <c r="Q294" s="32"/>
      <c r="R294" s="32"/>
      <c r="S294" s="120">
        <v>1693579</v>
      </c>
      <c r="T294" s="120"/>
      <c r="U294" s="32"/>
    </row>
    <row r="295" spans="1:21">
      <c r="A295" s="12"/>
      <c r="B295" s="118"/>
      <c r="C295" s="120"/>
      <c r="D295" s="120"/>
      <c r="E295" s="32"/>
      <c r="F295" s="32"/>
      <c r="G295" s="121"/>
      <c r="H295" s="121"/>
      <c r="I295" s="32"/>
      <c r="J295" s="32"/>
      <c r="K295" s="121"/>
      <c r="L295" s="121"/>
      <c r="M295" s="32"/>
      <c r="N295" s="32"/>
      <c r="O295" s="120"/>
      <c r="P295" s="120"/>
      <c r="Q295" s="32"/>
      <c r="R295" s="32"/>
      <c r="S295" s="120"/>
      <c r="T295" s="120"/>
      <c r="U295" s="32"/>
    </row>
    <row r="296" spans="1:21">
      <c r="A296" s="12"/>
      <c r="B296" s="122" t="s">
        <v>98</v>
      </c>
      <c r="C296" s="123">
        <v>125660</v>
      </c>
      <c r="D296" s="123"/>
      <c r="E296" s="28"/>
      <c r="F296" s="28"/>
      <c r="G296" s="124" t="s">
        <v>256</v>
      </c>
      <c r="H296" s="124"/>
      <c r="I296" s="28"/>
      <c r="J296" s="28"/>
      <c r="K296" s="123">
        <v>125984</v>
      </c>
      <c r="L296" s="123"/>
      <c r="M296" s="28"/>
      <c r="N296" s="28"/>
      <c r="O296" s="124" t="s">
        <v>256</v>
      </c>
      <c r="P296" s="124"/>
      <c r="Q296" s="28"/>
      <c r="R296" s="28"/>
      <c r="S296" s="123">
        <v>125984</v>
      </c>
      <c r="T296" s="123"/>
      <c r="U296" s="28"/>
    </row>
    <row r="297" spans="1:21">
      <c r="A297" s="12"/>
      <c r="B297" s="122"/>
      <c r="C297" s="123"/>
      <c r="D297" s="123"/>
      <c r="E297" s="28"/>
      <c r="F297" s="28"/>
      <c r="G297" s="124"/>
      <c r="H297" s="124"/>
      <c r="I297" s="28"/>
      <c r="J297" s="28"/>
      <c r="K297" s="123"/>
      <c r="L297" s="123"/>
      <c r="M297" s="28"/>
      <c r="N297" s="28"/>
      <c r="O297" s="124"/>
      <c r="P297" s="124"/>
      <c r="Q297" s="28"/>
      <c r="R297" s="28"/>
      <c r="S297" s="123"/>
      <c r="T297" s="123"/>
      <c r="U297" s="28"/>
    </row>
    <row r="298" spans="1:21">
      <c r="A298" s="12"/>
      <c r="B298" s="118" t="s">
        <v>442</v>
      </c>
      <c r="C298" s="120">
        <v>67527</v>
      </c>
      <c r="D298" s="120"/>
      <c r="E298" s="32"/>
      <c r="F298" s="32"/>
      <c r="G298" s="121" t="s">
        <v>256</v>
      </c>
      <c r="H298" s="121"/>
      <c r="I298" s="32"/>
      <c r="J298" s="32"/>
      <c r="K298" s="120">
        <v>70085</v>
      </c>
      <c r="L298" s="120"/>
      <c r="M298" s="32"/>
      <c r="N298" s="32"/>
      <c r="O298" s="121" t="s">
        <v>256</v>
      </c>
      <c r="P298" s="121"/>
      <c r="Q298" s="32"/>
      <c r="R298" s="32"/>
      <c r="S298" s="120">
        <v>70085</v>
      </c>
      <c r="T298" s="120"/>
      <c r="U298" s="32"/>
    </row>
    <row r="299" spans="1:21">
      <c r="A299" s="12"/>
      <c r="B299" s="118"/>
      <c r="C299" s="120"/>
      <c r="D299" s="120"/>
      <c r="E299" s="32"/>
      <c r="F299" s="32"/>
      <c r="G299" s="121"/>
      <c r="H299" s="121"/>
      <c r="I299" s="32"/>
      <c r="J299" s="32"/>
      <c r="K299" s="120"/>
      <c r="L299" s="120"/>
      <c r="M299" s="32"/>
      <c r="N299" s="32"/>
      <c r="O299" s="121"/>
      <c r="P299" s="121"/>
      <c r="Q299" s="32"/>
      <c r="R299" s="32"/>
      <c r="S299" s="120"/>
      <c r="T299" s="120"/>
      <c r="U299" s="32"/>
    </row>
    <row r="300" spans="1:21">
      <c r="A300" s="12"/>
      <c r="B300" s="13"/>
      <c r="C300" s="13"/>
    </row>
    <row r="301" spans="1:21" ht="33.75">
      <c r="A301" s="12"/>
      <c r="B301" s="101">
        <v>-1</v>
      </c>
      <c r="C301" s="102" t="s">
        <v>446</v>
      </c>
    </row>
    <row r="302" spans="1:21" ht="15" customHeight="1">
      <c r="A302" s="12" t="s">
        <v>918</v>
      </c>
      <c r="B302" s="45" t="s">
        <v>5</v>
      </c>
      <c r="C302" s="45"/>
      <c r="D302" s="45"/>
      <c r="E302" s="45"/>
      <c r="F302" s="45"/>
      <c r="G302" s="45"/>
      <c r="H302" s="45"/>
      <c r="I302" s="45"/>
      <c r="J302" s="45"/>
      <c r="K302" s="45"/>
      <c r="L302" s="45"/>
      <c r="M302" s="45"/>
      <c r="N302" s="45"/>
      <c r="O302" s="45"/>
      <c r="P302" s="45"/>
      <c r="Q302" s="45"/>
      <c r="R302" s="45"/>
      <c r="S302" s="45"/>
      <c r="T302" s="45"/>
      <c r="U302" s="45"/>
    </row>
    <row r="303" spans="1:21">
      <c r="A303" s="12"/>
      <c r="B303" s="32" t="s">
        <v>919</v>
      </c>
      <c r="C303" s="32"/>
      <c r="D303" s="32"/>
      <c r="E303" s="32"/>
      <c r="F303" s="32"/>
      <c r="G303" s="32"/>
      <c r="H303" s="32"/>
      <c r="I303" s="32"/>
      <c r="J303" s="32"/>
      <c r="K303" s="32"/>
      <c r="L303" s="32"/>
      <c r="M303" s="32"/>
      <c r="N303" s="32"/>
      <c r="O303" s="32"/>
      <c r="P303" s="32"/>
      <c r="Q303" s="32"/>
      <c r="R303" s="32"/>
      <c r="S303" s="32"/>
      <c r="T303" s="32"/>
      <c r="U303" s="32"/>
    </row>
    <row r="304" spans="1:21">
      <c r="A304" s="12"/>
      <c r="B304" s="24"/>
      <c r="C304" s="24"/>
      <c r="D304" s="24"/>
      <c r="E304" s="24"/>
      <c r="F304" s="24"/>
      <c r="G304" s="24"/>
      <c r="H304" s="24"/>
      <c r="I304" s="24"/>
      <c r="J304" s="24"/>
      <c r="K304" s="24"/>
      <c r="L304" s="24"/>
      <c r="M304" s="24"/>
      <c r="N304" s="24"/>
      <c r="O304" s="24"/>
      <c r="P304" s="24"/>
      <c r="Q304" s="24"/>
      <c r="R304" s="24"/>
      <c r="S304" s="24"/>
      <c r="T304" s="24"/>
      <c r="U304" s="24"/>
    </row>
    <row r="305" spans="1:21">
      <c r="A305" s="12"/>
      <c r="B305" s="13"/>
      <c r="C305" s="13"/>
      <c r="D305" s="13"/>
      <c r="E305" s="13"/>
      <c r="F305" s="13"/>
      <c r="G305" s="13"/>
      <c r="H305" s="13"/>
      <c r="I305" s="13"/>
      <c r="J305" s="13"/>
      <c r="K305" s="13"/>
      <c r="L305" s="13"/>
      <c r="M305" s="13"/>
      <c r="N305" s="13"/>
      <c r="O305" s="13"/>
      <c r="P305" s="13"/>
      <c r="Q305" s="13"/>
      <c r="R305" s="13"/>
      <c r="S305" s="13"/>
      <c r="T305" s="13"/>
      <c r="U305" s="13"/>
    </row>
    <row r="306" spans="1:21" ht="15.75" thickBot="1">
      <c r="A306" s="12"/>
      <c r="B306" s="11"/>
      <c r="C306" s="128" t="s">
        <v>453</v>
      </c>
      <c r="D306" s="128"/>
      <c r="E306" s="128"/>
      <c r="F306" s="11"/>
      <c r="G306" s="128" t="s">
        <v>454</v>
      </c>
      <c r="H306" s="128"/>
      <c r="I306" s="128"/>
      <c r="J306" s="11"/>
      <c r="K306" s="128" t="s">
        <v>455</v>
      </c>
      <c r="L306" s="128"/>
      <c r="M306" s="128"/>
      <c r="N306" s="11"/>
      <c r="O306" s="128" t="s">
        <v>456</v>
      </c>
      <c r="P306" s="128"/>
      <c r="Q306" s="128"/>
      <c r="R306" s="11"/>
      <c r="S306" s="128" t="s">
        <v>457</v>
      </c>
      <c r="T306" s="128"/>
      <c r="U306" s="128"/>
    </row>
    <row r="307" spans="1:21">
      <c r="A307" s="12"/>
      <c r="B307" s="11"/>
      <c r="C307" s="26" t="s">
        <v>199</v>
      </c>
      <c r="D307" s="26"/>
      <c r="E307" s="26"/>
      <c r="F307" s="26"/>
      <c r="G307" s="26"/>
      <c r="H307" s="26"/>
      <c r="I307" s="26"/>
      <c r="J307" s="26"/>
      <c r="K307" s="26"/>
      <c r="L307" s="26"/>
      <c r="M307" s="26"/>
      <c r="N307" s="26"/>
      <c r="O307" s="26"/>
      <c r="P307" s="26"/>
      <c r="Q307" s="26"/>
      <c r="R307" s="26"/>
      <c r="S307" s="26"/>
      <c r="T307" s="26"/>
      <c r="U307" s="26"/>
    </row>
    <row r="308" spans="1:21">
      <c r="A308" s="12"/>
      <c r="B308" s="55" t="s">
        <v>458</v>
      </c>
      <c r="C308" s="55" t="s">
        <v>202</v>
      </c>
      <c r="D308" s="36">
        <v>18422</v>
      </c>
      <c r="E308" s="28"/>
      <c r="F308" s="28"/>
      <c r="G308" s="55" t="s">
        <v>202</v>
      </c>
      <c r="H308" s="72" t="s">
        <v>256</v>
      </c>
      <c r="I308" s="28"/>
      <c r="J308" s="28"/>
      <c r="K308" s="55" t="s">
        <v>202</v>
      </c>
      <c r="L308" s="36">
        <v>18422</v>
      </c>
      <c r="M308" s="28"/>
      <c r="N308" s="28"/>
      <c r="O308" s="55" t="s">
        <v>202</v>
      </c>
      <c r="P308" s="36">
        <v>18641</v>
      </c>
      <c r="Q308" s="28"/>
      <c r="R308" s="28"/>
      <c r="S308" s="55" t="s">
        <v>202</v>
      </c>
      <c r="T308" s="72" t="s">
        <v>459</v>
      </c>
      <c r="U308" s="55" t="s">
        <v>208</v>
      </c>
    </row>
    <row r="309" spans="1:21">
      <c r="A309" s="12"/>
      <c r="B309" s="55"/>
      <c r="C309" s="55"/>
      <c r="D309" s="36"/>
      <c r="E309" s="28"/>
      <c r="F309" s="28"/>
      <c r="G309" s="55"/>
      <c r="H309" s="72"/>
      <c r="I309" s="28"/>
      <c r="J309" s="28"/>
      <c r="K309" s="55"/>
      <c r="L309" s="36"/>
      <c r="M309" s="28"/>
      <c r="N309" s="28"/>
      <c r="O309" s="55"/>
      <c r="P309" s="36"/>
      <c r="Q309" s="28"/>
      <c r="R309" s="28"/>
      <c r="S309" s="55"/>
      <c r="T309" s="72"/>
      <c r="U309" s="55"/>
    </row>
  </sheetData>
  <mergeCells count="1147">
    <mergeCell ref="A225:A250"/>
    <mergeCell ref="B225:U225"/>
    <mergeCell ref="B226:U226"/>
    <mergeCell ref="A251:A301"/>
    <mergeCell ref="B251:U251"/>
    <mergeCell ref="A302:A309"/>
    <mergeCell ref="B302:U302"/>
    <mergeCell ref="B303:U303"/>
    <mergeCell ref="A152:A170"/>
    <mergeCell ref="B152:U152"/>
    <mergeCell ref="A171:A204"/>
    <mergeCell ref="B171:U171"/>
    <mergeCell ref="B172:U172"/>
    <mergeCell ref="A205:A224"/>
    <mergeCell ref="B205:U205"/>
    <mergeCell ref="B206:U206"/>
    <mergeCell ref="B4:U4"/>
    <mergeCell ref="B5:U5"/>
    <mergeCell ref="B30:U30"/>
    <mergeCell ref="A55:A151"/>
    <mergeCell ref="B55:U55"/>
    <mergeCell ref="B56:U56"/>
    <mergeCell ref="Q308:Q309"/>
    <mergeCell ref="R308:R309"/>
    <mergeCell ref="S308:S309"/>
    <mergeCell ref="T308:T309"/>
    <mergeCell ref="U308:U309"/>
    <mergeCell ref="A1:A2"/>
    <mergeCell ref="B1:U1"/>
    <mergeCell ref="B2:U2"/>
    <mergeCell ref="B3:U3"/>
    <mergeCell ref="A4:A54"/>
    <mergeCell ref="K308:K309"/>
    <mergeCell ref="L308:L309"/>
    <mergeCell ref="M308:M309"/>
    <mergeCell ref="N308:N309"/>
    <mergeCell ref="O308:O309"/>
    <mergeCell ref="P308:P309"/>
    <mergeCell ref="C307:U307"/>
    <mergeCell ref="B308:B309"/>
    <mergeCell ref="C308:C309"/>
    <mergeCell ref="D308:D309"/>
    <mergeCell ref="E308:E309"/>
    <mergeCell ref="F308:F309"/>
    <mergeCell ref="G308:G309"/>
    <mergeCell ref="H308:H309"/>
    <mergeCell ref="I308:I309"/>
    <mergeCell ref="J308:J309"/>
    <mergeCell ref="B304:U304"/>
    <mergeCell ref="C306:E306"/>
    <mergeCell ref="G306:I306"/>
    <mergeCell ref="K306:M306"/>
    <mergeCell ref="O306:Q306"/>
    <mergeCell ref="S306:U306"/>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S292:S293"/>
    <mergeCell ref="T292:T293"/>
    <mergeCell ref="U292:U293"/>
    <mergeCell ref="B294:B295"/>
    <mergeCell ref="C294:D295"/>
    <mergeCell ref="E294:E295"/>
    <mergeCell ref="F294:F295"/>
    <mergeCell ref="G294:H295"/>
    <mergeCell ref="I294:I295"/>
    <mergeCell ref="J294:J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C291:E291"/>
    <mergeCell ref="G291:I291"/>
    <mergeCell ref="K291:M291"/>
    <mergeCell ref="O291:Q291"/>
    <mergeCell ref="S291:U291"/>
    <mergeCell ref="B292:B293"/>
    <mergeCell ref="C292:C293"/>
    <mergeCell ref="D292:D293"/>
    <mergeCell ref="E292:E293"/>
    <mergeCell ref="F292:F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O279:Q280"/>
    <mergeCell ref="R279:R280"/>
    <mergeCell ref="S279:U280"/>
    <mergeCell ref="C281:E281"/>
    <mergeCell ref="G281:I281"/>
    <mergeCell ref="K281:M281"/>
    <mergeCell ref="O281:Q281"/>
    <mergeCell ref="S281:U281"/>
    <mergeCell ref="B276:U276"/>
    <mergeCell ref="C278:U278"/>
    <mergeCell ref="B279:B280"/>
    <mergeCell ref="C279:E279"/>
    <mergeCell ref="C280:E280"/>
    <mergeCell ref="F279:F280"/>
    <mergeCell ref="G279:I280"/>
    <mergeCell ref="J279:J280"/>
    <mergeCell ref="K279:M280"/>
    <mergeCell ref="N279:N280"/>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K255:M256"/>
    <mergeCell ref="N255:N256"/>
    <mergeCell ref="O255:Q256"/>
    <mergeCell ref="R255:R256"/>
    <mergeCell ref="S255:U256"/>
    <mergeCell ref="C257:E257"/>
    <mergeCell ref="G257:I257"/>
    <mergeCell ref="K257:M257"/>
    <mergeCell ref="O257:Q257"/>
    <mergeCell ref="S257:U257"/>
    <mergeCell ref="K249:L250"/>
    <mergeCell ref="M249:M250"/>
    <mergeCell ref="B252:U252"/>
    <mergeCell ref="C254:U254"/>
    <mergeCell ref="B255:B256"/>
    <mergeCell ref="C255:E255"/>
    <mergeCell ref="C256:E256"/>
    <mergeCell ref="F255:F256"/>
    <mergeCell ref="G255:I256"/>
    <mergeCell ref="J255:J256"/>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G243:I243"/>
    <mergeCell ref="J241:J243"/>
    <mergeCell ref="K241:M241"/>
    <mergeCell ref="K242:M242"/>
    <mergeCell ref="K243:M243"/>
    <mergeCell ref="C244:E244"/>
    <mergeCell ref="G244:I244"/>
    <mergeCell ref="K244:M244"/>
    <mergeCell ref="K237:L238"/>
    <mergeCell ref="M237:M238"/>
    <mergeCell ref="B239:M239"/>
    <mergeCell ref="B241:B243"/>
    <mergeCell ref="C241:E241"/>
    <mergeCell ref="C242:E242"/>
    <mergeCell ref="C243:E243"/>
    <mergeCell ref="F241:F243"/>
    <mergeCell ref="G241:I241"/>
    <mergeCell ref="G242:I242"/>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K229:M229"/>
    <mergeCell ref="K230:M230"/>
    <mergeCell ref="K231:M231"/>
    <mergeCell ref="C232:E232"/>
    <mergeCell ref="G232:I232"/>
    <mergeCell ref="K232:M232"/>
    <mergeCell ref="B227:M227"/>
    <mergeCell ref="B229:B231"/>
    <mergeCell ref="C229:E229"/>
    <mergeCell ref="C230:E230"/>
    <mergeCell ref="C231:E231"/>
    <mergeCell ref="F229:F231"/>
    <mergeCell ref="G229:I229"/>
    <mergeCell ref="G230:I230"/>
    <mergeCell ref="G231:I231"/>
    <mergeCell ref="J229:J231"/>
    <mergeCell ref="H222:H223"/>
    <mergeCell ref="I222:I223"/>
    <mergeCell ref="J222:J223"/>
    <mergeCell ref="K222:K223"/>
    <mergeCell ref="L222:L223"/>
    <mergeCell ref="D224:E224"/>
    <mergeCell ref="D221:F221"/>
    <mergeCell ref="B222:B223"/>
    <mergeCell ref="C222:C223"/>
    <mergeCell ref="D222:E223"/>
    <mergeCell ref="F222:F223"/>
    <mergeCell ref="G222:G223"/>
    <mergeCell ref="I217:I218"/>
    <mergeCell ref="K217:K218"/>
    <mergeCell ref="B219:B220"/>
    <mergeCell ref="C219:C220"/>
    <mergeCell ref="D219:E220"/>
    <mergeCell ref="F219:F220"/>
    <mergeCell ref="G219:G220"/>
    <mergeCell ref="H219:H220"/>
    <mergeCell ref="I219:I220"/>
    <mergeCell ref="K219:K220"/>
    <mergeCell ref="I215:I216"/>
    <mergeCell ref="J215:J216"/>
    <mergeCell ref="K215:K216"/>
    <mergeCell ref="L215:L216"/>
    <mergeCell ref="B217:B218"/>
    <mergeCell ref="C217:C218"/>
    <mergeCell ref="D217:E218"/>
    <mergeCell ref="F217:F218"/>
    <mergeCell ref="G217:G218"/>
    <mergeCell ref="H217:H218"/>
    <mergeCell ref="I213:I214"/>
    <mergeCell ref="J213:J214"/>
    <mergeCell ref="K213:K214"/>
    <mergeCell ref="L213:L214"/>
    <mergeCell ref="B215:B216"/>
    <mergeCell ref="C215:C216"/>
    <mergeCell ref="D215:E216"/>
    <mergeCell ref="F215:F216"/>
    <mergeCell ref="G215:G216"/>
    <mergeCell ref="H215:H216"/>
    <mergeCell ref="L209:L210"/>
    <mergeCell ref="D211:F211"/>
    <mergeCell ref="D212:F212"/>
    <mergeCell ref="B213:B214"/>
    <mergeCell ref="C213:C214"/>
    <mergeCell ref="D213:D214"/>
    <mergeCell ref="E213:E214"/>
    <mergeCell ref="F213:F214"/>
    <mergeCell ref="G213:G214"/>
    <mergeCell ref="H213:H214"/>
    <mergeCell ref="R203:R204"/>
    <mergeCell ref="S203:T204"/>
    <mergeCell ref="U203:U204"/>
    <mergeCell ref="B207:L207"/>
    <mergeCell ref="C209:C210"/>
    <mergeCell ref="D209:F209"/>
    <mergeCell ref="D210:F210"/>
    <mergeCell ref="G209:G210"/>
    <mergeCell ref="I209:I210"/>
    <mergeCell ref="K209:K210"/>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2:R195"/>
    <mergeCell ref="S192:U192"/>
    <mergeCell ref="S193:U193"/>
    <mergeCell ref="S194:U194"/>
    <mergeCell ref="S195:U195"/>
    <mergeCell ref="C196:E196"/>
    <mergeCell ref="G196:I196"/>
    <mergeCell ref="K196:M196"/>
    <mergeCell ref="O196:Q196"/>
    <mergeCell ref="S196:U196"/>
    <mergeCell ref="K192:M192"/>
    <mergeCell ref="K193:M193"/>
    <mergeCell ref="K194:M194"/>
    <mergeCell ref="K195:M195"/>
    <mergeCell ref="N192:N195"/>
    <mergeCell ref="O192:Q192"/>
    <mergeCell ref="O193:Q193"/>
    <mergeCell ref="O194:Q194"/>
    <mergeCell ref="O195:Q195"/>
    <mergeCell ref="R187:R188"/>
    <mergeCell ref="S187:T188"/>
    <mergeCell ref="U187:U188"/>
    <mergeCell ref="B189:U189"/>
    <mergeCell ref="C191:U191"/>
    <mergeCell ref="B192:B195"/>
    <mergeCell ref="C192:E195"/>
    <mergeCell ref="F192:F195"/>
    <mergeCell ref="G192:I195"/>
    <mergeCell ref="J192:J195"/>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6:R179"/>
    <mergeCell ref="S176:U176"/>
    <mergeCell ref="S177:U177"/>
    <mergeCell ref="S178:U178"/>
    <mergeCell ref="S179:U179"/>
    <mergeCell ref="C180:E180"/>
    <mergeCell ref="G180:I180"/>
    <mergeCell ref="K180:M180"/>
    <mergeCell ref="O180:Q180"/>
    <mergeCell ref="S180:U180"/>
    <mergeCell ref="K178:M178"/>
    <mergeCell ref="K179:M179"/>
    <mergeCell ref="N176:N179"/>
    <mergeCell ref="O176:Q176"/>
    <mergeCell ref="O177:Q177"/>
    <mergeCell ref="O178:Q178"/>
    <mergeCell ref="O179:Q179"/>
    <mergeCell ref="I169:I170"/>
    <mergeCell ref="B173:U173"/>
    <mergeCell ref="C175:U175"/>
    <mergeCell ref="B176:B179"/>
    <mergeCell ref="C176:E179"/>
    <mergeCell ref="F176:F179"/>
    <mergeCell ref="G176:I179"/>
    <mergeCell ref="J176:J179"/>
    <mergeCell ref="K176:M176"/>
    <mergeCell ref="K177:M177"/>
    <mergeCell ref="C167:E167"/>
    <mergeCell ref="G167:I167"/>
    <mergeCell ref="C168:I168"/>
    <mergeCell ref="B169:B170"/>
    <mergeCell ref="C169:C170"/>
    <mergeCell ref="D169:D170"/>
    <mergeCell ref="E169:E170"/>
    <mergeCell ref="F169:F170"/>
    <mergeCell ref="G169:G170"/>
    <mergeCell ref="H169:H170"/>
    <mergeCell ref="I160:I161"/>
    <mergeCell ref="B162:I162"/>
    <mergeCell ref="B164:B166"/>
    <mergeCell ref="C164:I164"/>
    <mergeCell ref="C165:I165"/>
    <mergeCell ref="C166:I166"/>
    <mergeCell ref="C158:E158"/>
    <mergeCell ref="G158:I158"/>
    <mergeCell ref="C159:I159"/>
    <mergeCell ref="B160:B161"/>
    <mergeCell ref="C160:C161"/>
    <mergeCell ref="D160:D161"/>
    <mergeCell ref="E160:E161"/>
    <mergeCell ref="F160:F161"/>
    <mergeCell ref="G160:G161"/>
    <mergeCell ref="H160:H161"/>
    <mergeCell ref="H144:H145"/>
    <mergeCell ref="I144:I145"/>
    <mergeCell ref="B153:I153"/>
    <mergeCell ref="B155:B157"/>
    <mergeCell ref="C155:I155"/>
    <mergeCell ref="C156:I156"/>
    <mergeCell ref="C157:I157"/>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C132:I132"/>
    <mergeCell ref="B133:B134"/>
    <mergeCell ref="C133:C134"/>
    <mergeCell ref="D133:D134"/>
    <mergeCell ref="E133:E134"/>
    <mergeCell ref="F133:F134"/>
    <mergeCell ref="G133:G134"/>
    <mergeCell ref="H133:H134"/>
    <mergeCell ref="I133:I134"/>
    <mergeCell ref="H120:H121"/>
    <mergeCell ref="I120:I121"/>
    <mergeCell ref="B128:I128"/>
    <mergeCell ref="B130:B131"/>
    <mergeCell ref="C130:E130"/>
    <mergeCell ref="C131:E131"/>
    <mergeCell ref="F130:F131"/>
    <mergeCell ref="G130:I130"/>
    <mergeCell ref="G131:I131"/>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D113"/>
    <mergeCell ref="E112:E113"/>
    <mergeCell ref="F112:F113"/>
    <mergeCell ref="G112:H113"/>
    <mergeCell ref="I112:I113"/>
    <mergeCell ref="C108:I108"/>
    <mergeCell ref="B109:B110"/>
    <mergeCell ref="C109:C110"/>
    <mergeCell ref="D109:D110"/>
    <mergeCell ref="E109:E110"/>
    <mergeCell ref="F109:F110"/>
    <mergeCell ref="G109:G110"/>
    <mergeCell ref="H109:H110"/>
    <mergeCell ref="I109:I110"/>
    <mergeCell ref="H96:H97"/>
    <mergeCell ref="I96:I97"/>
    <mergeCell ref="B104:I104"/>
    <mergeCell ref="B106:B107"/>
    <mergeCell ref="C106:E106"/>
    <mergeCell ref="C107:E107"/>
    <mergeCell ref="F106:F107"/>
    <mergeCell ref="G106:I106"/>
    <mergeCell ref="G107:I107"/>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C84:I84"/>
    <mergeCell ref="B85:B86"/>
    <mergeCell ref="C85:C86"/>
    <mergeCell ref="D85:D86"/>
    <mergeCell ref="E85:E86"/>
    <mergeCell ref="F85:F86"/>
    <mergeCell ref="G85:G86"/>
    <mergeCell ref="H85:H86"/>
    <mergeCell ref="I85:I86"/>
    <mergeCell ref="H72:H73"/>
    <mergeCell ref="I72:I73"/>
    <mergeCell ref="B80:I80"/>
    <mergeCell ref="B82:B83"/>
    <mergeCell ref="C82:E82"/>
    <mergeCell ref="C83:E83"/>
    <mergeCell ref="F82:F83"/>
    <mergeCell ref="G82:I82"/>
    <mergeCell ref="G83:I83"/>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D65"/>
    <mergeCell ref="G65:H65"/>
    <mergeCell ref="B66:B67"/>
    <mergeCell ref="C66:D67"/>
    <mergeCell ref="E66:E67"/>
    <mergeCell ref="F66:F67"/>
    <mergeCell ref="G66:H67"/>
    <mergeCell ref="I66:I67"/>
    <mergeCell ref="C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K51:L52"/>
    <mergeCell ref="M51:M52"/>
    <mergeCell ref="N51:N52"/>
    <mergeCell ref="O51:P52"/>
    <mergeCell ref="Q51:Q52"/>
    <mergeCell ref="B57:I57"/>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G34:I34"/>
    <mergeCell ref="G35:I35"/>
    <mergeCell ref="G36:I36"/>
    <mergeCell ref="G37:I37"/>
    <mergeCell ref="G38:I38"/>
    <mergeCell ref="G39:I39"/>
    <mergeCell ref="C33:E33"/>
    <mergeCell ref="G33:Q33"/>
    <mergeCell ref="B34:B39"/>
    <mergeCell ref="C34:E34"/>
    <mergeCell ref="C35:E35"/>
    <mergeCell ref="C36:E36"/>
    <mergeCell ref="C37:E37"/>
    <mergeCell ref="C38:E38"/>
    <mergeCell ref="C39:E39"/>
    <mergeCell ref="F34:F39"/>
    <mergeCell ref="K26:L27"/>
    <mergeCell ref="M26:M27"/>
    <mergeCell ref="N26:N27"/>
    <mergeCell ref="O26:P27"/>
    <mergeCell ref="Q26:Q27"/>
    <mergeCell ref="B31:Q31"/>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Q6"/>
    <mergeCell ref="C8:E8"/>
    <mergeCell ref="G8:Q8"/>
    <mergeCell ref="B9:B14"/>
    <mergeCell ref="C9:E9"/>
    <mergeCell ref="C10:E10"/>
    <mergeCell ref="C11:E11"/>
    <mergeCell ref="C12:E12"/>
    <mergeCell ref="C13:E13"/>
    <mergeCell ref="C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920</v>
      </c>
      <c r="B1" s="7" t="s">
        <v>1</v>
      </c>
      <c r="C1" s="7"/>
      <c r="D1" s="7"/>
      <c r="E1" s="7"/>
      <c r="F1" s="7"/>
      <c r="G1" s="7"/>
      <c r="H1" s="7"/>
      <c r="I1" s="7"/>
    </row>
    <row r="2" spans="1:9" ht="15" customHeight="1">
      <c r="A2" s="7"/>
      <c r="B2" s="7" t="s">
        <v>2</v>
      </c>
      <c r="C2" s="7"/>
      <c r="D2" s="7"/>
      <c r="E2" s="7"/>
      <c r="F2" s="7"/>
      <c r="G2" s="7"/>
      <c r="H2" s="7"/>
      <c r="I2" s="7"/>
    </row>
    <row r="3" spans="1:9" ht="30">
      <c r="A3" s="3" t="s">
        <v>461</v>
      </c>
      <c r="B3" s="45" t="s">
        <v>5</v>
      </c>
      <c r="C3" s="45"/>
      <c r="D3" s="45"/>
      <c r="E3" s="45"/>
      <c r="F3" s="45"/>
      <c r="G3" s="45"/>
      <c r="H3" s="45"/>
      <c r="I3" s="45"/>
    </row>
    <row r="4" spans="1:9" ht="15" customHeight="1">
      <c r="A4" s="12" t="s">
        <v>921</v>
      </c>
      <c r="B4" s="45" t="s">
        <v>5</v>
      </c>
      <c r="C4" s="45"/>
      <c r="D4" s="45"/>
      <c r="E4" s="45"/>
      <c r="F4" s="45"/>
      <c r="G4" s="45"/>
      <c r="H4" s="45"/>
      <c r="I4" s="45"/>
    </row>
    <row r="5" spans="1:9">
      <c r="A5" s="12"/>
      <c r="B5" s="32" t="s">
        <v>467</v>
      </c>
      <c r="C5" s="32"/>
      <c r="D5" s="32"/>
      <c r="E5" s="32"/>
      <c r="F5" s="32"/>
      <c r="G5" s="32"/>
      <c r="H5" s="32"/>
      <c r="I5" s="32"/>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95" t="s">
        <v>468</v>
      </c>
      <c r="D8" s="95"/>
      <c r="E8" s="95"/>
      <c r="F8" s="95"/>
      <c r="G8" s="95"/>
      <c r="H8" s="95"/>
      <c r="I8" s="95"/>
    </row>
    <row r="9" spans="1:9">
      <c r="A9" s="12"/>
      <c r="B9" s="96"/>
      <c r="C9" s="132" t="s">
        <v>469</v>
      </c>
      <c r="D9" s="132"/>
      <c r="E9" s="132"/>
      <c r="F9" s="64"/>
      <c r="G9" s="132" t="s">
        <v>470</v>
      </c>
      <c r="H9" s="132"/>
      <c r="I9" s="132"/>
    </row>
    <row r="10" spans="1:9" ht="15.75" thickBot="1">
      <c r="A10" s="12"/>
      <c r="B10" s="96"/>
      <c r="C10" s="25">
        <v>2013</v>
      </c>
      <c r="D10" s="25"/>
      <c r="E10" s="25"/>
      <c r="F10" s="32"/>
      <c r="G10" s="25">
        <v>2012</v>
      </c>
      <c r="H10" s="25"/>
      <c r="I10" s="25"/>
    </row>
    <row r="11" spans="1:9">
      <c r="A11" s="12"/>
      <c r="B11" s="11"/>
      <c r="C11" s="26" t="s">
        <v>199</v>
      </c>
      <c r="D11" s="26"/>
      <c r="E11" s="26"/>
      <c r="F11" s="26"/>
      <c r="G11" s="26"/>
      <c r="H11" s="26"/>
      <c r="I11" s="26"/>
    </row>
    <row r="12" spans="1:9">
      <c r="A12" s="12"/>
      <c r="B12" s="38" t="s">
        <v>471</v>
      </c>
      <c r="C12" s="55" t="s">
        <v>202</v>
      </c>
      <c r="D12" s="36">
        <v>344132</v>
      </c>
      <c r="E12" s="28"/>
      <c r="F12" s="28"/>
      <c r="G12" s="55" t="s">
        <v>202</v>
      </c>
      <c r="H12" s="36">
        <v>489179</v>
      </c>
      <c r="I12" s="28"/>
    </row>
    <row r="13" spans="1:9">
      <c r="A13" s="12"/>
      <c r="B13" s="38"/>
      <c r="C13" s="55"/>
      <c r="D13" s="36"/>
      <c r="E13" s="28"/>
      <c r="F13" s="28"/>
      <c r="G13" s="55"/>
      <c r="H13" s="36"/>
      <c r="I13" s="28"/>
    </row>
    <row r="14" spans="1:9">
      <c r="A14" s="12"/>
      <c r="B14" s="84" t="s">
        <v>472</v>
      </c>
      <c r="C14" s="31">
        <v>178064</v>
      </c>
      <c r="D14" s="31"/>
      <c r="E14" s="32"/>
      <c r="F14" s="32"/>
      <c r="G14" s="31">
        <v>258981</v>
      </c>
      <c r="H14" s="31"/>
      <c r="I14" s="32"/>
    </row>
    <row r="15" spans="1:9" ht="15.75" thickBot="1">
      <c r="A15" s="12"/>
      <c r="B15" s="84"/>
      <c r="C15" s="66"/>
      <c r="D15" s="66"/>
      <c r="E15" s="67"/>
      <c r="F15" s="32"/>
      <c r="G15" s="66"/>
      <c r="H15" s="66"/>
      <c r="I15" s="67"/>
    </row>
    <row r="16" spans="1:9">
      <c r="A16" s="12"/>
      <c r="B16" s="38" t="s">
        <v>473</v>
      </c>
      <c r="C16" s="39" t="s">
        <v>202</v>
      </c>
      <c r="D16" s="41">
        <v>522196</v>
      </c>
      <c r="E16" s="43"/>
      <c r="F16" s="28"/>
      <c r="G16" s="39" t="s">
        <v>202</v>
      </c>
      <c r="H16" s="41">
        <v>748160</v>
      </c>
      <c r="I16" s="43"/>
    </row>
    <row r="17" spans="1:9" ht="15.75" thickBot="1">
      <c r="A17" s="12"/>
      <c r="B17" s="38"/>
      <c r="C17" s="40"/>
      <c r="D17" s="42"/>
      <c r="E17" s="44"/>
      <c r="F17" s="28"/>
      <c r="G17" s="40"/>
      <c r="H17" s="42"/>
      <c r="I17" s="44"/>
    </row>
    <row r="18" spans="1:9" ht="15.75" thickTop="1"/>
  </sheetData>
  <mergeCells count="38">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6" customWidth="1"/>
    <col min="4" max="4" width="23.5703125" customWidth="1"/>
    <col min="5" max="5" width="17.28515625" customWidth="1"/>
    <col min="6" max="6" width="4.7109375" customWidth="1"/>
    <col min="7" max="7" width="6" customWidth="1"/>
    <col min="8" max="8" width="13.42578125" customWidth="1"/>
    <col min="9" max="10" width="16.140625" customWidth="1"/>
    <col min="11" max="11" width="3.42578125" customWidth="1"/>
    <col min="12" max="12" width="13.42578125" customWidth="1"/>
    <col min="13" max="13" width="2.7109375" customWidth="1"/>
    <col min="14" max="14" width="16.140625" customWidth="1"/>
    <col min="15" max="15" width="3.42578125" customWidth="1"/>
    <col min="16" max="16" width="13.42578125" customWidth="1"/>
    <col min="17" max="18" width="16.140625" customWidth="1"/>
    <col min="19" max="19" width="3.42578125" customWidth="1"/>
    <col min="20" max="20" width="13.42578125" customWidth="1"/>
    <col min="21" max="21" width="16.140625" customWidth="1"/>
  </cols>
  <sheetData>
    <row r="1" spans="1:21" ht="15" customHeight="1">
      <c r="A1" s="7" t="s">
        <v>9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6</v>
      </c>
      <c r="B3" s="45" t="s">
        <v>5</v>
      </c>
      <c r="C3" s="45"/>
      <c r="D3" s="45"/>
      <c r="E3" s="45"/>
      <c r="F3" s="45"/>
      <c r="G3" s="45"/>
      <c r="H3" s="45"/>
      <c r="I3" s="45"/>
      <c r="J3" s="45"/>
      <c r="K3" s="45"/>
      <c r="L3" s="45"/>
      <c r="M3" s="45"/>
      <c r="N3" s="45"/>
      <c r="O3" s="45"/>
      <c r="P3" s="45"/>
      <c r="Q3" s="45"/>
      <c r="R3" s="45"/>
      <c r="S3" s="45"/>
      <c r="T3" s="45"/>
      <c r="U3" s="45"/>
    </row>
    <row r="4" spans="1:21" ht="15" customHeight="1">
      <c r="A4" s="12" t="s">
        <v>923</v>
      </c>
      <c r="B4" s="45" t="s">
        <v>5</v>
      </c>
      <c r="C4" s="45"/>
      <c r="D4" s="45"/>
      <c r="E4" s="45"/>
      <c r="F4" s="45"/>
      <c r="G4" s="45"/>
      <c r="H4" s="45"/>
      <c r="I4" s="45"/>
      <c r="J4" s="45"/>
      <c r="K4" s="45"/>
      <c r="L4" s="45"/>
      <c r="M4" s="45"/>
      <c r="N4" s="45"/>
      <c r="O4" s="45"/>
      <c r="P4" s="45"/>
      <c r="Q4" s="45"/>
      <c r="R4" s="45"/>
      <c r="S4" s="45"/>
      <c r="T4" s="45"/>
      <c r="U4" s="45"/>
    </row>
    <row r="5" spans="1:21">
      <c r="A5" s="12"/>
      <c r="B5" s="32" t="s">
        <v>478</v>
      </c>
      <c r="C5" s="32"/>
      <c r="D5" s="32"/>
      <c r="E5" s="32"/>
      <c r="F5" s="32"/>
      <c r="G5" s="32"/>
      <c r="H5" s="32"/>
      <c r="I5" s="32"/>
      <c r="J5" s="32"/>
      <c r="K5" s="32"/>
      <c r="L5" s="32"/>
      <c r="M5" s="32"/>
      <c r="N5" s="32"/>
      <c r="O5" s="32"/>
      <c r="P5" s="32"/>
      <c r="Q5" s="32"/>
      <c r="R5" s="32"/>
      <c r="S5" s="32"/>
      <c r="T5" s="32"/>
      <c r="U5" s="32"/>
    </row>
    <row r="6" spans="1:21">
      <c r="A6" s="12"/>
      <c r="B6" s="24"/>
      <c r="C6" s="24"/>
      <c r="D6" s="24"/>
      <c r="E6" s="24"/>
      <c r="F6" s="24"/>
      <c r="G6" s="24"/>
      <c r="H6" s="24"/>
      <c r="I6" s="24"/>
      <c r="J6" s="24"/>
      <c r="K6" s="24"/>
      <c r="L6" s="24"/>
      <c r="M6" s="24"/>
      <c r="N6" s="24"/>
      <c r="O6" s="24"/>
      <c r="P6" s="24"/>
      <c r="Q6" s="24"/>
    </row>
    <row r="7" spans="1:21">
      <c r="A7" s="12"/>
      <c r="B7" s="13"/>
      <c r="C7" s="13"/>
      <c r="D7" s="13"/>
      <c r="E7" s="13"/>
      <c r="F7" s="13"/>
      <c r="G7" s="13"/>
      <c r="H7" s="13"/>
      <c r="I7" s="13"/>
      <c r="J7" s="13"/>
      <c r="K7" s="13"/>
      <c r="L7" s="13"/>
      <c r="M7" s="13"/>
      <c r="N7" s="13"/>
      <c r="O7" s="13"/>
      <c r="P7" s="13"/>
      <c r="Q7" s="13"/>
    </row>
    <row r="8" spans="1:21" ht="15.75" thickBot="1">
      <c r="A8" s="12"/>
      <c r="B8" s="14"/>
      <c r="C8" s="25" t="s">
        <v>198</v>
      </c>
      <c r="D8" s="25"/>
      <c r="E8" s="25"/>
      <c r="F8" s="25"/>
      <c r="G8" s="25"/>
      <c r="H8" s="25"/>
      <c r="I8" s="25"/>
      <c r="J8" s="11"/>
      <c r="K8" s="136">
        <v>41274</v>
      </c>
      <c r="L8" s="136"/>
      <c r="M8" s="136"/>
      <c r="N8" s="136"/>
      <c r="O8" s="136"/>
      <c r="P8" s="136"/>
      <c r="Q8" s="136"/>
    </row>
    <row r="9" spans="1:21">
      <c r="A9" s="12"/>
      <c r="B9" s="96"/>
      <c r="C9" s="132" t="s">
        <v>479</v>
      </c>
      <c r="D9" s="132"/>
      <c r="E9" s="132"/>
      <c r="F9" s="64"/>
      <c r="G9" s="132" t="s">
        <v>481</v>
      </c>
      <c r="H9" s="132"/>
      <c r="I9" s="132"/>
      <c r="J9" s="32"/>
      <c r="K9" s="132" t="s">
        <v>479</v>
      </c>
      <c r="L9" s="132"/>
      <c r="M9" s="132"/>
      <c r="N9" s="64"/>
      <c r="O9" s="132" t="s">
        <v>481</v>
      </c>
      <c r="P9" s="132"/>
      <c r="Q9" s="132"/>
    </row>
    <row r="10" spans="1:21" ht="15.75" thickBot="1">
      <c r="A10" s="12"/>
      <c r="B10" s="96"/>
      <c r="C10" s="25" t="s">
        <v>480</v>
      </c>
      <c r="D10" s="25"/>
      <c r="E10" s="25"/>
      <c r="F10" s="32"/>
      <c r="G10" s="25" t="s">
        <v>251</v>
      </c>
      <c r="H10" s="25"/>
      <c r="I10" s="25"/>
      <c r="J10" s="32"/>
      <c r="K10" s="25" t="s">
        <v>480</v>
      </c>
      <c r="L10" s="25"/>
      <c r="M10" s="25"/>
      <c r="N10" s="32"/>
      <c r="O10" s="25" t="s">
        <v>251</v>
      </c>
      <c r="P10" s="25"/>
      <c r="Q10" s="25"/>
    </row>
    <row r="11" spans="1:21">
      <c r="A11" s="12"/>
      <c r="B11" s="11"/>
      <c r="C11" s="26" t="s">
        <v>199</v>
      </c>
      <c r="D11" s="26"/>
      <c r="E11" s="26"/>
      <c r="F11" s="26"/>
      <c r="G11" s="26"/>
      <c r="H11" s="26"/>
      <c r="I11" s="26"/>
      <c r="J11" s="26"/>
      <c r="K11" s="26"/>
      <c r="L11" s="26"/>
      <c r="M11" s="26"/>
      <c r="N11" s="26"/>
      <c r="O11" s="26"/>
      <c r="P11" s="26"/>
      <c r="Q11" s="26"/>
    </row>
    <row r="12" spans="1:21">
      <c r="A12" s="12"/>
      <c r="B12" s="133" t="s">
        <v>482</v>
      </c>
      <c r="C12" s="28"/>
      <c r="D12" s="28"/>
      <c r="E12" s="28"/>
      <c r="F12" s="17"/>
      <c r="G12" s="28"/>
      <c r="H12" s="28"/>
      <c r="I12" s="28"/>
      <c r="J12" s="17"/>
      <c r="K12" s="28"/>
      <c r="L12" s="28"/>
      <c r="M12" s="28"/>
      <c r="N12" s="17"/>
      <c r="O12" s="28"/>
      <c r="P12" s="28"/>
      <c r="Q12" s="28"/>
    </row>
    <row r="13" spans="1:21" ht="38.25">
      <c r="A13" s="12"/>
      <c r="B13" s="74" t="s">
        <v>483</v>
      </c>
      <c r="C13" s="32"/>
      <c r="D13" s="32"/>
      <c r="E13" s="32"/>
      <c r="F13" s="11"/>
      <c r="G13" s="32"/>
      <c r="H13" s="32"/>
      <c r="I13" s="32"/>
      <c r="J13" s="11"/>
      <c r="K13" s="32"/>
      <c r="L13" s="32"/>
      <c r="M13" s="32"/>
      <c r="N13" s="11"/>
      <c r="O13" s="32"/>
      <c r="P13" s="32"/>
      <c r="Q13" s="32"/>
    </row>
    <row r="14" spans="1:21">
      <c r="A14" s="12"/>
      <c r="B14" s="35" t="s">
        <v>484</v>
      </c>
      <c r="C14" s="55" t="s">
        <v>202</v>
      </c>
      <c r="D14" s="36">
        <v>6135</v>
      </c>
      <c r="E14" s="28"/>
      <c r="F14" s="28"/>
      <c r="G14" s="55" t="s">
        <v>202</v>
      </c>
      <c r="H14" s="36">
        <v>6140</v>
      </c>
      <c r="I14" s="28"/>
      <c r="J14" s="28"/>
      <c r="K14" s="55" t="s">
        <v>202</v>
      </c>
      <c r="L14" s="36">
        <v>6385</v>
      </c>
      <c r="M14" s="28"/>
      <c r="N14" s="28"/>
      <c r="O14" s="55" t="s">
        <v>202</v>
      </c>
      <c r="P14" s="36">
        <v>6481</v>
      </c>
      <c r="Q14" s="28"/>
    </row>
    <row r="15" spans="1:21">
      <c r="A15" s="12"/>
      <c r="B15" s="35"/>
      <c r="C15" s="55"/>
      <c r="D15" s="36"/>
      <c r="E15" s="28"/>
      <c r="F15" s="28"/>
      <c r="G15" s="55"/>
      <c r="H15" s="36"/>
      <c r="I15" s="28"/>
      <c r="J15" s="28"/>
      <c r="K15" s="55"/>
      <c r="L15" s="36"/>
      <c r="M15" s="28"/>
      <c r="N15" s="28"/>
      <c r="O15" s="55"/>
      <c r="P15" s="36"/>
      <c r="Q15" s="28"/>
    </row>
    <row r="16" spans="1:21">
      <c r="A16" s="12"/>
      <c r="B16" s="33" t="s">
        <v>485</v>
      </c>
      <c r="C16" s="31">
        <v>1521</v>
      </c>
      <c r="D16" s="31"/>
      <c r="E16" s="32"/>
      <c r="F16" s="32"/>
      <c r="G16" s="31">
        <v>1533</v>
      </c>
      <c r="H16" s="31"/>
      <c r="I16" s="32"/>
      <c r="J16" s="32"/>
      <c r="K16" s="31">
        <v>1532</v>
      </c>
      <c r="L16" s="31"/>
      <c r="M16" s="32"/>
      <c r="N16" s="32"/>
      <c r="O16" s="31">
        <v>1592</v>
      </c>
      <c r="P16" s="31"/>
      <c r="Q16" s="32"/>
    </row>
    <row r="17" spans="1:17">
      <c r="A17" s="12"/>
      <c r="B17" s="33"/>
      <c r="C17" s="31"/>
      <c r="D17" s="31"/>
      <c r="E17" s="32"/>
      <c r="F17" s="32"/>
      <c r="G17" s="31"/>
      <c r="H17" s="31"/>
      <c r="I17" s="32"/>
      <c r="J17" s="32"/>
      <c r="K17" s="31"/>
      <c r="L17" s="31"/>
      <c r="M17" s="32"/>
      <c r="N17" s="32"/>
      <c r="O17" s="31"/>
      <c r="P17" s="31"/>
      <c r="Q17" s="32"/>
    </row>
    <row r="18" spans="1:17">
      <c r="A18" s="12"/>
      <c r="B18" s="35" t="s">
        <v>486</v>
      </c>
      <c r="C18" s="36">
        <v>1185</v>
      </c>
      <c r="D18" s="36"/>
      <c r="E18" s="28"/>
      <c r="F18" s="28"/>
      <c r="G18" s="36">
        <v>1189</v>
      </c>
      <c r="H18" s="36"/>
      <c r="I18" s="28"/>
      <c r="J18" s="28"/>
      <c r="K18" s="36">
        <v>1198</v>
      </c>
      <c r="L18" s="36"/>
      <c r="M18" s="28"/>
      <c r="N18" s="28"/>
      <c r="O18" s="36">
        <v>1297</v>
      </c>
      <c r="P18" s="36"/>
      <c r="Q18" s="28"/>
    </row>
    <row r="19" spans="1:17">
      <c r="A19" s="12"/>
      <c r="B19" s="35"/>
      <c r="C19" s="36"/>
      <c r="D19" s="36"/>
      <c r="E19" s="28"/>
      <c r="F19" s="28"/>
      <c r="G19" s="36"/>
      <c r="H19" s="36"/>
      <c r="I19" s="28"/>
      <c r="J19" s="28"/>
      <c r="K19" s="36"/>
      <c r="L19" s="36"/>
      <c r="M19" s="28"/>
      <c r="N19" s="28"/>
      <c r="O19" s="36"/>
      <c r="P19" s="36"/>
      <c r="Q19" s="28"/>
    </row>
    <row r="20" spans="1:17">
      <c r="A20" s="12"/>
      <c r="B20" s="33" t="s">
        <v>487</v>
      </c>
      <c r="C20" s="31">
        <v>1004</v>
      </c>
      <c r="D20" s="31"/>
      <c r="E20" s="32"/>
      <c r="F20" s="32"/>
      <c r="G20" s="34">
        <v>989</v>
      </c>
      <c r="H20" s="34"/>
      <c r="I20" s="32"/>
      <c r="J20" s="32"/>
      <c r="K20" s="31">
        <v>1005</v>
      </c>
      <c r="L20" s="31"/>
      <c r="M20" s="32"/>
      <c r="N20" s="32"/>
      <c r="O20" s="31">
        <v>1110</v>
      </c>
      <c r="P20" s="31"/>
      <c r="Q20" s="32"/>
    </row>
    <row r="21" spans="1:17">
      <c r="A21" s="12"/>
      <c r="B21" s="33"/>
      <c r="C21" s="31"/>
      <c r="D21" s="31"/>
      <c r="E21" s="32"/>
      <c r="F21" s="32"/>
      <c r="G21" s="34"/>
      <c r="H21" s="34"/>
      <c r="I21" s="32"/>
      <c r="J21" s="32"/>
      <c r="K21" s="31"/>
      <c r="L21" s="31"/>
      <c r="M21" s="32"/>
      <c r="N21" s="32"/>
      <c r="O21" s="31"/>
      <c r="P21" s="31"/>
      <c r="Q21" s="32"/>
    </row>
    <row r="22" spans="1:17">
      <c r="A22" s="12"/>
      <c r="B22" s="19" t="s">
        <v>488</v>
      </c>
      <c r="C22" s="28"/>
      <c r="D22" s="28"/>
      <c r="E22" s="28"/>
      <c r="F22" s="17"/>
      <c r="G22" s="28"/>
      <c r="H22" s="28"/>
      <c r="I22" s="28"/>
      <c r="J22" s="17"/>
      <c r="K22" s="28"/>
      <c r="L22" s="28"/>
      <c r="M22" s="28"/>
      <c r="N22" s="17"/>
      <c r="O22" s="28"/>
      <c r="P22" s="28"/>
      <c r="Q22" s="28"/>
    </row>
    <row r="23" spans="1:17">
      <c r="A23" s="12"/>
      <c r="B23" s="33" t="s">
        <v>484</v>
      </c>
      <c r="C23" s="34" t="s">
        <v>256</v>
      </c>
      <c r="D23" s="34"/>
      <c r="E23" s="32"/>
      <c r="F23" s="32"/>
      <c r="G23" s="34" t="s">
        <v>256</v>
      </c>
      <c r="H23" s="34"/>
      <c r="I23" s="32"/>
      <c r="J23" s="32"/>
      <c r="K23" s="31">
        <v>2900</v>
      </c>
      <c r="L23" s="31"/>
      <c r="M23" s="32"/>
      <c r="N23" s="32"/>
      <c r="O23" s="31">
        <v>2925</v>
      </c>
      <c r="P23" s="31"/>
      <c r="Q23" s="32"/>
    </row>
    <row r="24" spans="1:17">
      <c r="A24" s="12"/>
      <c r="B24" s="33"/>
      <c r="C24" s="34"/>
      <c r="D24" s="34"/>
      <c r="E24" s="32"/>
      <c r="F24" s="32"/>
      <c r="G24" s="34"/>
      <c r="H24" s="34"/>
      <c r="I24" s="32"/>
      <c r="J24" s="32"/>
      <c r="K24" s="31"/>
      <c r="L24" s="31"/>
      <c r="M24" s="32"/>
      <c r="N24" s="32"/>
      <c r="O24" s="31"/>
      <c r="P24" s="31"/>
      <c r="Q24" s="32"/>
    </row>
    <row r="25" spans="1:17">
      <c r="A25" s="12"/>
      <c r="B25" s="35" t="s">
        <v>485</v>
      </c>
      <c r="C25" s="36">
        <v>9191</v>
      </c>
      <c r="D25" s="36"/>
      <c r="E25" s="28"/>
      <c r="F25" s="28"/>
      <c r="G25" s="36">
        <v>9401</v>
      </c>
      <c r="H25" s="36"/>
      <c r="I25" s="28"/>
      <c r="J25" s="28"/>
      <c r="K25" s="36">
        <v>5015</v>
      </c>
      <c r="L25" s="36"/>
      <c r="M25" s="28"/>
      <c r="N25" s="28"/>
      <c r="O25" s="36">
        <v>5265</v>
      </c>
      <c r="P25" s="36"/>
      <c r="Q25" s="28"/>
    </row>
    <row r="26" spans="1:17">
      <c r="A26" s="12"/>
      <c r="B26" s="35"/>
      <c r="C26" s="36"/>
      <c r="D26" s="36"/>
      <c r="E26" s="28"/>
      <c r="F26" s="28"/>
      <c r="G26" s="36"/>
      <c r="H26" s="36"/>
      <c r="I26" s="28"/>
      <c r="J26" s="28"/>
      <c r="K26" s="36"/>
      <c r="L26" s="36"/>
      <c r="M26" s="28"/>
      <c r="N26" s="28"/>
      <c r="O26" s="36"/>
      <c r="P26" s="36"/>
      <c r="Q26" s="28"/>
    </row>
    <row r="27" spans="1:17">
      <c r="A27" s="12"/>
      <c r="B27" s="33" t="s">
        <v>486</v>
      </c>
      <c r="C27" s="31">
        <v>2971</v>
      </c>
      <c r="D27" s="31"/>
      <c r="E27" s="32"/>
      <c r="F27" s="32"/>
      <c r="G27" s="31">
        <v>3050</v>
      </c>
      <c r="H27" s="31"/>
      <c r="I27" s="32"/>
      <c r="J27" s="32"/>
      <c r="K27" s="31">
        <v>2789</v>
      </c>
      <c r="L27" s="31"/>
      <c r="M27" s="32"/>
      <c r="N27" s="32"/>
      <c r="O27" s="31">
        <v>2982</v>
      </c>
      <c r="P27" s="31"/>
      <c r="Q27" s="32"/>
    </row>
    <row r="28" spans="1:17">
      <c r="A28" s="12"/>
      <c r="B28" s="33"/>
      <c r="C28" s="31"/>
      <c r="D28" s="31"/>
      <c r="E28" s="32"/>
      <c r="F28" s="32"/>
      <c r="G28" s="31"/>
      <c r="H28" s="31"/>
      <c r="I28" s="32"/>
      <c r="J28" s="32"/>
      <c r="K28" s="31"/>
      <c r="L28" s="31"/>
      <c r="M28" s="32"/>
      <c r="N28" s="32"/>
      <c r="O28" s="31"/>
      <c r="P28" s="31"/>
      <c r="Q28" s="32"/>
    </row>
    <row r="29" spans="1:17">
      <c r="A29" s="12"/>
      <c r="B29" s="35" t="s">
        <v>487</v>
      </c>
      <c r="C29" s="36">
        <v>2546</v>
      </c>
      <c r="D29" s="36"/>
      <c r="E29" s="28"/>
      <c r="F29" s="28"/>
      <c r="G29" s="36">
        <v>2446</v>
      </c>
      <c r="H29" s="36"/>
      <c r="I29" s="28"/>
      <c r="J29" s="28"/>
      <c r="K29" s="36">
        <v>7612</v>
      </c>
      <c r="L29" s="36"/>
      <c r="M29" s="28"/>
      <c r="N29" s="28"/>
      <c r="O29" s="36">
        <v>8077</v>
      </c>
      <c r="P29" s="36"/>
      <c r="Q29" s="28"/>
    </row>
    <row r="30" spans="1:17">
      <c r="A30" s="12"/>
      <c r="B30" s="35"/>
      <c r="C30" s="36"/>
      <c r="D30" s="36"/>
      <c r="E30" s="28"/>
      <c r="F30" s="28"/>
      <c r="G30" s="36"/>
      <c r="H30" s="36"/>
      <c r="I30" s="28"/>
      <c r="J30" s="28"/>
      <c r="K30" s="36"/>
      <c r="L30" s="36"/>
      <c r="M30" s="28"/>
      <c r="N30" s="28"/>
      <c r="O30" s="36"/>
      <c r="P30" s="36"/>
      <c r="Q30" s="28"/>
    </row>
    <row r="31" spans="1:17" ht="25.5">
      <c r="A31" s="12"/>
      <c r="B31" s="134" t="s">
        <v>489</v>
      </c>
      <c r="C31" s="32"/>
      <c r="D31" s="32"/>
      <c r="E31" s="32"/>
      <c r="F31" s="11"/>
      <c r="G31" s="32"/>
      <c r="H31" s="32"/>
      <c r="I31" s="32"/>
      <c r="J31" s="11"/>
      <c r="K31" s="32"/>
      <c r="L31" s="32"/>
      <c r="M31" s="32"/>
      <c r="N31" s="11"/>
      <c r="O31" s="32"/>
      <c r="P31" s="32"/>
      <c r="Q31" s="32"/>
    </row>
    <row r="32" spans="1:17">
      <c r="A32" s="12"/>
      <c r="B32" s="35" t="s">
        <v>484</v>
      </c>
      <c r="C32" s="72">
        <v>555</v>
      </c>
      <c r="D32" s="72"/>
      <c r="E32" s="28"/>
      <c r="F32" s="28"/>
      <c r="G32" s="72">
        <v>583</v>
      </c>
      <c r="H32" s="72"/>
      <c r="I32" s="28"/>
      <c r="J32" s="28"/>
      <c r="K32" s="72">
        <v>846</v>
      </c>
      <c r="L32" s="72"/>
      <c r="M32" s="28"/>
      <c r="N32" s="28"/>
      <c r="O32" s="72">
        <v>902</v>
      </c>
      <c r="P32" s="72"/>
      <c r="Q32" s="28"/>
    </row>
    <row r="33" spans="1:21">
      <c r="A33" s="12"/>
      <c r="B33" s="35"/>
      <c r="C33" s="72"/>
      <c r="D33" s="72"/>
      <c r="E33" s="28"/>
      <c r="F33" s="28"/>
      <c r="G33" s="72"/>
      <c r="H33" s="72"/>
      <c r="I33" s="28"/>
      <c r="J33" s="28"/>
      <c r="K33" s="72"/>
      <c r="L33" s="72"/>
      <c r="M33" s="28"/>
      <c r="N33" s="28"/>
      <c r="O33" s="72"/>
      <c r="P33" s="72"/>
      <c r="Q33" s="28"/>
    </row>
    <row r="34" spans="1:21">
      <c r="A34" s="12"/>
      <c r="B34" s="33" t="s">
        <v>485</v>
      </c>
      <c r="C34" s="31">
        <v>124485</v>
      </c>
      <c r="D34" s="31"/>
      <c r="E34" s="32"/>
      <c r="F34" s="32"/>
      <c r="G34" s="31">
        <v>126936</v>
      </c>
      <c r="H34" s="31"/>
      <c r="I34" s="32"/>
      <c r="J34" s="32"/>
      <c r="K34" s="31">
        <v>109978</v>
      </c>
      <c r="L34" s="31"/>
      <c r="M34" s="32"/>
      <c r="N34" s="32"/>
      <c r="O34" s="31">
        <v>113888</v>
      </c>
      <c r="P34" s="31"/>
      <c r="Q34" s="32"/>
    </row>
    <row r="35" spans="1:21">
      <c r="A35" s="12"/>
      <c r="B35" s="33"/>
      <c r="C35" s="31"/>
      <c r="D35" s="31"/>
      <c r="E35" s="32"/>
      <c r="F35" s="32"/>
      <c r="G35" s="31"/>
      <c r="H35" s="31"/>
      <c r="I35" s="32"/>
      <c r="J35" s="32"/>
      <c r="K35" s="31"/>
      <c r="L35" s="31"/>
      <c r="M35" s="32"/>
      <c r="N35" s="32"/>
      <c r="O35" s="31"/>
      <c r="P35" s="31"/>
      <c r="Q35" s="32"/>
    </row>
    <row r="36" spans="1:21">
      <c r="A36" s="12"/>
      <c r="B36" s="35" t="s">
        <v>486</v>
      </c>
      <c r="C36" s="36">
        <v>9752</v>
      </c>
      <c r="D36" s="36"/>
      <c r="E36" s="28"/>
      <c r="F36" s="28"/>
      <c r="G36" s="36">
        <v>9801</v>
      </c>
      <c r="H36" s="36"/>
      <c r="I36" s="28"/>
      <c r="J36" s="28"/>
      <c r="K36" s="72" t="s">
        <v>256</v>
      </c>
      <c r="L36" s="72"/>
      <c r="M36" s="28"/>
      <c r="N36" s="28"/>
      <c r="O36" s="72" t="s">
        <v>256</v>
      </c>
      <c r="P36" s="72"/>
      <c r="Q36" s="28"/>
    </row>
    <row r="37" spans="1:21">
      <c r="A37" s="12"/>
      <c r="B37" s="35"/>
      <c r="C37" s="36"/>
      <c r="D37" s="36"/>
      <c r="E37" s="28"/>
      <c r="F37" s="28"/>
      <c r="G37" s="36"/>
      <c r="H37" s="36"/>
      <c r="I37" s="28"/>
      <c r="J37" s="28"/>
      <c r="K37" s="72"/>
      <c r="L37" s="72"/>
      <c r="M37" s="28"/>
      <c r="N37" s="28"/>
      <c r="O37" s="72"/>
      <c r="P37" s="72"/>
      <c r="Q37" s="28"/>
    </row>
    <row r="38" spans="1:21">
      <c r="A38" s="12"/>
      <c r="B38" s="33" t="s">
        <v>487</v>
      </c>
      <c r="C38" s="31">
        <v>8214</v>
      </c>
      <c r="D38" s="31"/>
      <c r="E38" s="32"/>
      <c r="F38" s="32"/>
      <c r="G38" s="31">
        <v>8270</v>
      </c>
      <c r="H38" s="31"/>
      <c r="I38" s="32"/>
      <c r="J38" s="32"/>
      <c r="K38" s="31">
        <v>9388</v>
      </c>
      <c r="L38" s="31"/>
      <c r="M38" s="32"/>
      <c r="N38" s="32"/>
      <c r="O38" s="31">
        <v>9848</v>
      </c>
      <c r="P38" s="31"/>
      <c r="Q38" s="32"/>
    </row>
    <row r="39" spans="1:21" ht="15.75" thickBot="1">
      <c r="A39" s="12"/>
      <c r="B39" s="33"/>
      <c r="C39" s="66"/>
      <c r="D39" s="66"/>
      <c r="E39" s="67"/>
      <c r="F39" s="32"/>
      <c r="G39" s="66"/>
      <c r="H39" s="66"/>
      <c r="I39" s="67"/>
      <c r="J39" s="32"/>
      <c r="K39" s="66"/>
      <c r="L39" s="66"/>
      <c r="M39" s="67"/>
      <c r="N39" s="32"/>
      <c r="O39" s="66"/>
      <c r="P39" s="66"/>
      <c r="Q39" s="67"/>
    </row>
    <row r="40" spans="1:21">
      <c r="A40" s="12"/>
      <c r="B40" s="28"/>
      <c r="C40" s="39" t="s">
        <v>202</v>
      </c>
      <c r="D40" s="41">
        <v>167559</v>
      </c>
      <c r="E40" s="43"/>
      <c r="F40" s="28"/>
      <c r="G40" s="39" t="s">
        <v>202</v>
      </c>
      <c r="H40" s="41">
        <v>170338</v>
      </c>
      <c r="I40" s="43"/>
      <c r="J40" s="28"/>
      <c r="K40" s="39" t="s">
        <v>202</v>
      </c>
      <c r="L40" s="41">
        <v>148648</v>
      </c>
      <c r="M40" s="43"/>
      <c r="N40" s="28"/>
      <c r="O40" s="39" t="s">
        <v>202</v>
      </c>
      <c r="P40" s="41">
        <v>154367</v>
      </c>
      <c r="Q40" s="43"/>
    </row>
    <row r="41" spans="1:21" ht="15.75" thickBot="1">
      <c r="A41" s="12"/>
      <c r="B41" s="28"/>
      <c r="C41" s="40"/>
      <c r="D41" s="42"/>
      <c r="E41" s="44"/>
      <c r="F41" s="28"/>
      <c r="G41" s="40"/>
      <c r="H41" s="42"/>
      <c r="I41" s="44"/>
      <c r="J41" s="28"/>
      <c r="K41" s="40"/>
      <c r="L41" s="42"/>
      <c r="M41" s="44"/>
      <c r="N41" s="28"/>
      <c r="O41" s="40"/>
      <c r="P41" s="42"/>
      <c r="Q41" s="44"/>
    </row>
    <row r="42" spans="1:21" ht="15.75" thickTop="1">
      <c r="A42" s="12"/>
      <c r="B42" s="135" t="s">
        <v>490</v>
      </c>
      <c r="C42" s="59"/>
      <c r="D42" s="59"/>
      <c r="E42" s="59"/>
      <c r="F42" s="11"/>
      <c r="G42" s="59"/>
      <c r="H42" s="59"/>
      <c r="I42" s="59"/>
      <c r="J42" s="11"/>
      <c r="K42" s="59"/>
      <c r="L42" s="59"/>
      <c r="M42" s="59"/>
      <c r="N42" s="11"/>
      <c r="O42" s="59"/>
      <c r="P42" s="59"/>
      <c r="Q42" s="59"/>
    </row>
    <row r="43" spans="1:21">
      <c r="A43" s="12"/>
      <c r="B43" s="138" t="s">
        <v>489</v>
      </c>
      <c r="C43" s="55" t="s">
        <v>202</v>
      </c>
      <c r="D43" s="36">
        <v>4468</v>
      </c>
      <c r="E43" s="28"/>
      <c r="F43" s="28"/>
      <c r="G43" s="55" t="s">
        <v>202</v>
      </c>
      <c r="H43" s="36">
        <v>4882</v>
      </c>
      <c r="I43" s="28"/>
      <c r="J43" s="28"/>
      <c r="K43" s="55" t="s">
        <v>202</v>
      </c>
      <c r="L43" s="36">
        <v>6162</v>
      </c>
      <c r="M43" s="28"/>
      <c r="N43" s="28"/>
      <c r="O43" s="55" t="s">
        <v>202</v>
      </c>
      <c r="P43" s="36">
        <v>6723</v>
      </c>
      <c r="Q43" s="28"/>
    </row>
    <row r="44" spans="1:21" ht="15.75" thickBot="1">
      <c r="A44" s="12"/>
      <c r="B44" s="138"/>
      <c r="C44" s="40"/>
      <c r="D44" s="42"/>
      <c r="E44" s="44"/>
      <c r="F44" s="28"/>
      <c r="G44" s="40"/>
      <c r="H44" s="42"/>
      <c r="I44" s="44"/>
      <c r="J44" s="28"/>
      <c r="K44" s="40"/>
      <c r="L44" s="42"/>
      <c r="M44" s="44"/>
      <c r="N44" s="28"/>
      <c r="O44" s="40"/>
      <c r="P44" s="42"/>
      <c r="Q44" s="44"/>
    </row>
    <row r="45" spans="1:21" ht="15.75" thickTop="1">
      <c r="A45" s="12" t="s">
        <v>924</v>
      </c>
      <c r="B45" s="45" t="s">
        <v>5</v>
      </c>
      <c r="C45" s="45"/>
      <c r="D45" s="45"/>
      <c r="E45" s="45"/>
      <c r="F45" s="45"/>
      <c r="G45" s="45"/>
      <c r="H45" s="45"/>
      <c r="I45" s="45"/>
      <c r="J45" s="45"/>
      <c r="K45" s="45"/>
      <c r="L45" s="45"/>
      <c r="M45" s="45"/>
      <c r="N45" s="45"/>
      <c r="O45" s="45"/>
      <c r="P45" s="45"/>
      <c r="Q45" s="45"/>
      <c r="R45" s="45"/>
      <c r="S45" s="45"/>
      <c r="T45" s="45"/>
      <c r="U45" s="45"/>
    </row>
    <row r="46" spans="1:21">
      <c r="A46" s="12"/>
      <c r="B46" s="24"/>
      <c r="C46" s="24"/>
      <c r="D46" s="24"/>
      <c r="E46" s="24"/>
      <c r="F46" s="24"/>
      <c r="G46" s="24"/>
      <c r="H46" s="24"/>
      <c r="I46" s="24"/>
      <c r="J46" s="24"/>
      <c r="K46" s="24"/>
      <c r="L46" s="24"/>
      <c r="M46" s="24"/>
      <c r="N46" s="24"/>
      <c r="O46" s="24"/>
      <c r="P46" s="24"/>
      <c r="Q46" s="24"/>
      <c r="R46" s="24"/>
      <c r="S46" s="24"/>
      <c r="T46" s="24"/>
      <c r="U46" s="24"/>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4"/>
      <c r="C48" s="25" t="s">
        <v>198</v>
      </c>
      <c r="D48" s="25"/>
      <c r="E48" s="25"/>
      <c r="F48" s="25"/>
      <c r="G48" s="25"/>
      <c r="H48" s="25"/>
      <c r="I48" s="25"/>
      <c r="J48" s="25"/>
      <c r="K48" s="25"/>
      <c r="L48" s="25"/>
      <c r="M48" s="25"/>
      <c r="N48" s="25"/>
      <c r="O48" s="25"/>
      <c r="P48" s="25"/>
      <c r="Q48" s="25"/>
      <c r="R48" s="25"/>
      <c r="S48" s="25"/>
      <c r="T48" s="25"/>
      <c r="U48" s="25"/>
    </row>
    <row r="49" spans="1:21">
      <c r="A49" s="12"/>
      <c r="B49" s="96"/>
      <c r="C49" s="140" t="s">
        <v>479</v>
      </c>
      <c r="D49" s="140"/>
      <c r="E49" s="140"/>
      <c r="F49" s="64"/>
      <c r="G49" s="140" t="s">
        <v>492</v>
      </c>
      <c r="H49" s="140"/>
      <c r="I49" s="140"/>
      <c r="J49" s="64"/>
      <c r="K49" s="140" t="s">
        <v>492</v>
      </c>
      <c r="L49" s="140"/>
      <c r="M49" s="140"/>
      <c r="N49" s="64"/>
      <c r="O49" s="140" t="s">
        <v>496</v>
      </c>
      <c r="P49" s="140"/>
      <c r="Q49" s="140"/>
      <c r="R49" s="64"/>
      <c r="S49" s="140" t="s">
        <v>290</v>
      </c>
      <c r="T49" s="140"/>
      <c r="U49" s="140"/>
    </row>
    <row r="50" spans="1:21">
      <c r="A50" s="12"/>
      <c r="B50" s="96"/>
      <c r="C50" s="139" t="s">
        <v>480</v>
      </c>
      <c r="D50" s="139"/>
      <c r="E50" s="139"/>
      <c r="F50" s="32"/>
      <c r="G50" s="139" t="s">
        <v>493</v>
      </c>
      <c r="H50" s="139"/>
      <c r="I50" s="139"/>
      <c r="J50" s="32"/>
      <c r="K50" s="139" t="s">
        <v>493</v>
      </c>
      <c r="L50" s="139"/>
      <c r="M50" s="139"/>
      <c r="N50" s="32"/>
      <c r="O50" s="139" t="s">
        <v>497</v>
      </c>
      <c r="P50" s="139"/>
      <c r="Q50" s="139"/>
      <c r="R50" s="32"/>
      <c r="S50" s="139"/>
      <c r="T50" s="139"/>
      <c r="U50" s="139"/>
    </row>
    <row r="51" spans="1:21" ht="15.75" thickBot="1">
      <c r="A51" s="12"/>
      <c r="B51" s="96"/>
      <c r="C51" s="78"/>
      <c r="D51" s="78"/>
      <c r="E51" s="78"/>
      <c r="F51" s="32"/>
      <c r="G51" s="128" t="s">
        <v>494</v>
      </c>
      <c r="H51" s="128"/>
      <c r="I51" s="128"/>
      <c r="J51" s="32"/>
      <c r="K51" s="128" t="s">
        <v>495</v>
      </c>
      <c r="L51" s="128"/>
      <c r="M51" s="128"/>
      <c r="N51" s="32"/>
      <c r="O51" s="128" t="s">
        <v>498</v>
      </c>
      <c r="P51" s="128"/>
      <c r="Q51" s="128"/>
      <c r="R51" s="32"/>
      <c r="S51" s="128"/>
      <c r="T51" s="128"/>
      <c r="U51" s="128"/>
    </row>
    <row r="52" spans="1:21">
      <c r="A52" s="12"/>
      <c r="B52" s="14"/>
      <c r="C52" s="26" t="s">
        <v>199</v>
      </c>
      <c r="D52" s="26"/>
      <c r="E52" s="26"/>
      <c r="F52" s="26"/>
      <c r="G52" s="26"/>
      <c r="H52" s="26"/>
      <c r="I52" s="26"/>
      <c r="J52" s="26"/>
      <c r="K52" s="26"/>
      <c r="L52" s="26"/>
      <c r="M52" s="26"/>
      <c r="N52" s="26"/>
      <c r="O52" s="26"/>
      <c r="P52" s="26"/>
      <c r="Q52" s="26"/>
      <c r="R52" s="26"/>
      <c r="S52" s="26"/>
      <c r="T52" s="26"/>
      <c r="U52" s="26"/>
    </row>
    <row r="53" spans="1:21">
      <c r="A53" s="12"/>
      <c r="B53" s="133" t="s">
        <v>482</v>
      </c>
      <c r="C53" s="28"/>
      <c r="D53" s="28"/>
      <c r="E53" s="28"/>
      <c r="F53" s="17"/>
      <c r="G53" s="28"/>
      <c r="H53" s="28"/>
      <c r="I53" s="28"/>
      <c r="J53" s="17"/>
      <c r="K53" s="28"/>
      <c r="L53" s="28"/>
      <c r="M53" s="28"/>
      <c r="N53" s="17"/>
      <c r="O53" s="28"/>
      <c r="P53" s="28"/>
      <c r="Q53" s="28"/>
      <c r="R53" s="17"/>
      <c r="S53" s="28"/>
      <c r="T53" s="28"/>
      <c r="U53" s="28"/>
    </row>
    <row r="54" spans="1:21">
      <c r="A54" s="12"/>
      <c r="B54" s="84" t="s">
        <v>499</v>
      </c>
      <c r="C54" s="30" t="s">
        <v>202</v>
      </c>
      <c r="D54" s="31">
        <v>9844</v>
      </c>
      <c r="E54" s="32"/>
      <c r="F54" s="32"/>
      <c r="G54" s="30" t="s">
        <v>202</v>
      </c>
      <c r="H54" s="34">
        <v>22</v>
      </c>
      <c r="I54" s="32"/>
      <c r="J54" s="32"/>
      <c r="K54" s="30" t="s">
        <v>202</v>
      </c>
      <c r="L54" s="34" t="s">
        <v>500</v>
      </c>
      <c r="M54" s="30" t="s">
        <v>208</v>
      </c>
      <c r="N54" s="32"/>
      <c r="O54" s="30" t="s">
        <v>202</v>
      </c>
      <c r="P54" s="34" t="s">
        <v>256</v>
      </c>
      <c r="Q54" s="32"/>
      <c r="R54" s="32"/>
      <c r="S54" s="30" t="s">
        <v>202</v>
      </c>
      <c r="T54" s="31">
        <v>9851</v>
      </c>
      <c r="U54" s="32"/>
    </row>
    <row r="55" spans="1:21">
      <c r="A55" s="12"/>
      <c r="B55" s="84"/>
      <c r="C55" s="30"/>
      <c r="D55" s="31"/>
      <c r="E55" s="32"/>
      <c r="F55" s="32"/>
      <c r="G55" s="30"/>
      <c r="H55" s="34"/>
      <c r="I55" s="32"/>
      <c r="J55" s="32"/>
      <c r="K55" s="30"/>
      <c r="L55" s="34"/>
      <c r="M55" s="30"/>
      <c r="N55" s="32"/>
      <c r="O55" s="30"/>
      <c r="P55" s="34"/>
      <c r="Q55" s="32"/>
      <c r="R55" s="32"/>
      <c r="S55" s="30"/>
      <c r="T55" s="31"/>
      <c r="U55" s="32"/>
    </row>
    <row r="56" spans="1:21">
      <c r="A56" s="12"/>
      <c r="B56" s="38" t="s">
        <v>488</v>
      </c>
      <c r="C56" s="36">
        <v>14708</v>
      </c>
      <c r="D56" s="36"/>
      <c r="E56" s="28"/>
      <c r="F56" s="28"/>
      <c r="G56" s="72">
        <v>311</v>
      </c>
      <c r="H56" s="72"/>
      <c r="I56" s="28"/>
      <c r="J56" s="28"/>
      <c r="K56" s="72" t="s">
        <v>501</v>
      </c>
      <c r="L56" s="72"/>
      <c r="M56" s="55" t="s">
        <v>208</v>
      </c>
      <c r="N56" s="28"/>
      <c r="O56" s="72" t="s">
        <v>256</v>
      </c>
      <c r="P56" s="72"/>
      <c r="Q56" s="28"/>
      <c r="R56" s="28"/>
      <c r="S56" s="36">
        <v>14897</v>
      </c>
      <c r="T56" s="36"/>
      <c r="U56" s="28"/>
    </row>
    <row r="57" spans="1:21">
      <c r="A57" s="12"/>
      <c r="B57" s="38"/>
      <c r="C57" s="36"/>
      <c r="D57" s="36"/>
      <c r="E57" s="28"/>
      <c r="F57" s="28"/>
      <c r="G57" s="72"/>
      <c r="H57" s="72"/>
      <c r="I57" s="28"/>
      <c r="J57" s="28"/>
      <c r="K57" s="72"/>
      <c r="L57" s="72"/>
      <c r="M57" s="55"/>
      <c r="N57" s="28"/>
      <c r="O57" s="72"/>
      <c r="P57" s="72"/>
      <c r="Q57" s="28"/>
      <c r="R57" s="28"/>
      <c r="S57" s="36"/>
      <c r="T57" s="36"/>
      <c r="U57" s="28"/>
    </row>
    <row r="58" spans="1:21">
      <c r="A58" s="12"/>
      <c r="B58" s="84" t="s">
        <v>305</v>
      </c>
      <c r="C58" s="31">
        <v>143007</v>
      </c>
      <c r="D58" s="31"/>
      <c r="E58" s="32"/>
      <c r="F58" s="32"/>
      <c r="G58" s="31">
        <v>2788</v>
      </c>
      <c r="H58" s="31"/>
      <c r="I58" s="32"/>
      <c r="J58" s="32"/>
      <c r="K58" s="34" t="s">
        <v>502</v>
      </c>
      <c r="L58" s="34"/>
      <c r="M58" s="30" t="s">
        <v>208</v>
      </c>
      <c r="N58" s="32"/>
      <c r="O58" s="34" t="s">
        <v>256</v>
      </c>
      <c r="P58" s="34"/>
      <c r="Q58" s="32"/>
      <c r="R58" s="32"/>
      <c r="S58" s="31">
        <v>145590</v>
      </c>
      <c r="T58" s="31"/>
      <c r="U58" s="32"/>
    </row>
    <row r="59" spans="1:21" ht="15.75" thickBot="1">
      <c r="A59" s="12"/>
      <c r="B59" s="84"/>
      <c r="C59" s="66"/>
      <c r="D59" s="66"/>
      <c r="E59" s="67"/>
      <c r="F59" s="32"/>
      <c r="G59" s="66"/>
      <c r="H59" s="66"/>
      <c r="I59" s="67"/>
      <c r="J59" s="32"/>
      <c r="K59" s="37"/>
      <c r="L59" s="37"/>
      <c r="M59" s="141"/>
      <c r="N59" s="32"/>
      <c r="O59" s="37"/>
      <c r="P59" s="37"/>
      <c r="Q59" s="67"/>
      <c r="R59" s="32"/>
      <c r="S59" s="66"/>
      <c r="T59" s="66"/>
      <c r="U59" s="67"/>
    </row>
    <row r="60" spans="1:21">
      <c r="A60" s="12"/>
      <c r="B60" s="28"/>
      <c r="C60" s="39" t="s">
        <v>202</v>
      </c>
      <c r="D60" s="41">
        <v>167559</v>
      </c>
      <c r="E60" s="43"/>
      <c r="F60" s="28"/>
      <c r="G60" s="39" t="s">
        <v>202</v>
      </c>
      <c r="H60" s="41">
        <v>3121</v>
      </c>
      <c r="I60" s="43"/>
      <c r="J60" s="28"/>
      <c r="K60" s="39" t="s">
        <v>202</v>
      </c>
      <c r="L60" s="82" t="s">
        <v>503</v>
      </c>
      <c r="M60" s="39" t="s">
        <v>208</v>
      </c>
      <c r="N60" s="28"/>
      <c r="O60" s="39" t="s">
        <v>202</v>
      </c>
      <c r="P60" s="82" t="s">
        <v>256</v>
      </c>
      <c r="Q60" s="43"/>
      <c r="R60" s="28"/>
      <c r="S60" s="39" t="s">
        <v>202</v>
      </c>
      <c r="T60" s="41">
        <v>170338</v>
      </c>
      <c r="U60" s="43"/>
    </row>
    <row r="61" spans="1:21" ht="15.75" thickBot="1">
      <c r="A61" s="12"/>
      <c r="B61" s="28"/>
      <c r="C61" s="40"/>
      <c r="D61" s="42"/>
      <c r="E61" s="44"/>
      <c r="F61" s="28"/>
      <c r="G61" s="40"/>
      <c r="H61" s="42"/>
      <c r="I61" s="44"/>
      <c r="J61" s="28"/>
      <c r="K61" s="40"/>
      <c r="L61" s="85"/>
      <c r="M61" s="40"/>
      <c r="N61" s="28"/>
      <c r="O61" s="40"/>
      <c r="P61" s="85"/>
      <c r="Q61" s="44"/>
      <c r="R61" s="28"/>
      <c r="S61" s="40"/>
      <c r="T61" s="42"/>
      <c r="U61" s="44"/>
    </row>
    <row r="62" spans="1:21" ht="15.75" thickTop="1">
      <c r="A62" s="12"/>
      <c r="B62" s="135" t="s">
        <v>490</v>
      </c>
      <c r="C62" s="59"/>
      <c r="D62" s="59"/>
      <c r="E62" s="59"/>
      <c r="F62" s="11"/>
      <c r="G62" s="59"/>
      <c r="H62" s="59"/>
      <c r="I62" s="59"/>
      <c r="J62" s="11"/>
      <c r="K62" s="59"/>
      <c r="L62" s="59"/>
      <c r="M62" s="59"/>
      <c r="N62" s="11"/>
      <c r="O62" s="59"/>
      <c r="P62" s="59"/>
      <c r="Q62" s="59"/>
      <c r="R62" s="11"/>
      <c r="S62" s="59"/>
      <c r="T62" s="59"/>
      <c r="U62" s="59"/>
    </row>
    <row r="63" spans="1:21">
      <c r="A63" s="12"/>
      <c r="B63" s="38" t="s">
        <v>305</v>
      </c>
      <c r="C63" s="55" t="s">
        <v>202</v>
      </c>
      <c r="D63" s="36">
        <v>4468</v>
      </c>
      <c r="E63" s="28"/>
      <c r="F63" s="28"/>
      <c r="G63" s="55" t="s">
        <v>202</v>
      </c>
      <c r="H63" s="72">
        <v>414</v>
      </c>
      <c r="I63" s="28"/>
      <c r="J63" s="28"/>
      <c r="K63" s="55" t="s">
        <v>202</v>
      </c>
      <c r="L63" s="72" t="s">
        <v>256</v>
      </c>
      <c r="M63" s="28"/>
      <c r="N63" s="28"/>
      <c r="O63" s="55" t="s">
        <v>202</v>
      </c>
      <c r="P63" s="72" t="s">
        <v>256</v>
      </c>
      <c r="Q63" s="28"/>
      <c r="R63" s="28"/>
      <c r="S63" s="55" t="s">
        <v>202</v>
      </c>
      <c r="T63" s="36">
        <v>4882</v>
      </c>
      <c r="U63" s="28"/>
    </row>
    <row r="64" spans="1:21" ht="15.75" thickBot="1">
      <c r="A64" s="12"/>
      <c r="B64" s="38"/>
      <c r="C64" s="40"/>
      <c r="D64" s="42"/>
      <c r="E64" s="44"/>
      <c r="F64" s="28"/>
      <c r="G64" s="40"/>
      <c r="H64" s="85"/>
      <c r="I64" s="44"/>
      <c r="J64" s="28"/>
      <c r="K64" s="40"/>
      <c r="L64" s="85"/>
      <c r="M64" s="44"/>
      <c r="N64" s="28"/>
      <c r="O64" s="40"/>
      <c r="P64" s="85"/>
      <c r="Q64" s="44"/>
      <c r="R64" s="28"/>
      <c r="S64" s="40"/>
      <c r="T64" s="42"/>
      <c r="U64" s="44"/>
    </row>
    <row r="65" spans="1:21" ht="15.75" thickTop="1">
      <c r="A65" s="12"/>
      <c r="B65" s="24"/>
      <c r="C65" s="24"/>
      <c r="D65" s="24"/>
      <c r="E65" s="24"/>
      <c r="F65" s="24"/>
      <c r="G65" s="24"/>
      <c r="H65" s="24"/>
      <c r="I65" s="24"/>
      <c r="J65" s="24"/>
      <c r="K65" s="24"/>
      <c r="L65" s="24"/>
      <c r="M65" s="24"/>
      <c r="N65" s="24"/>
      <c r="O65" s="24"/>
      <c r="P65" s="24"/>
      <c r="Q65" s="24"/>
      <c r="R65" s="24"/>
      <c r="S65" s="24"/>
      <c r="T65" s="24"/>
      <c r="U65" s="24"/>
    </row>
    <row r="66" spans="1:21">
      <c r="A66" s="12"/>
      <c r="B66" s="13"/>
      <c r="C66" s="13"/>
      <c r="D66" s="13"/>
      <c r="E66" s="13"/>
      <c r="F66" s="13"/>
      <c r="G66" s="13"/>
      <c r="H66" s="13"/>
      <c r="I66" s="13"/>
      <c r="J66" s="13"/>
      <c r="K66" s="13"/>
      <c r="L66" s="13"/>
      <c r="M66" s="13"/>
      <c r="N66" s="13"/>
      <c r="O66" s="13"/>
      <c r="P66" s="13"/>
      <c r="Q66" s="13"/>
      <c r="R66" s="13"/>
      <c r="S66" s="13"/>
      <c r="T66" s="13"/>
      <c r="U66" s="13"/>
    </row>
    <row r="67" spans="1:21" ht="15.75" thickBot="1">
      <c r="A67" s="12"/>
      <c r="B67" s="14"/>
      <c r="C67" s="136">
        <v>41274</v>
      </c>
      <c r="D67" s="136"/>
      <c r="E67" s="136"/>
      <c r="F67" s="136"/>
      <c r="G67" s="136"/>
      <c r="H67" s="136"/>
      <c r="I67" s="136"/>
      <c r="J67" s="136"/>
      <c r="K67" s="136"/>
      <c r="L67" s="136"/>
      <c r="M67" s="136"/>
      <c r="N67" s="136"/>
      <c r="O67" s="136"/>
      <c r="P67" s="136"/>
      <c r="Q67" s="136"/>
      <c r="R67" s="136"/>
      <c r="S67" s="136"/>
      <c r="T67" s="136"/>
      <c r="U67" s="136"/>
    </row>
    <row r="68" spans="1:21">
      <c r="A68" s="12"/>
      <c r="B68" s="96"/>
      <c r="C68" s="140" t="s">
        <v>479</v>
      </c>
      <c r="D68" s="140"/>
      <c r="E68" s="140"/>
      <c r="F68" s="64"/>
      <c r="G68" s="140" t="s">
        <v>492</v>
      </c>
      <c r="H68" s="140"/>
      <c r="I68" s="140"/>
      <c r="J68" s="64"/>
      <c r="K68" s="140" t="s">
        <v>492</v>
      </c>
      <c r="L68" s="140"/>
      <c r="M68" s="140"/>
      <c r="N68" s="64"/>
      <c r="O68" s="140" t="s">
        <v>496</v>
      </c>
      <c r="P68" s="140"/>
      <c r="Q68" s="140"/>
      <c r="R68" s="64"/>
      <c r="S68" s="117" t="s">
        <v>290</v>
      </c>
      <c r="T68" s="117"/>
      <c r="U68" s="117"/>
    </row>
    <row r="69" spans="1:21">
      <c r="A69" s="12"/>
      <c r="B69" s="96"/>
      <c r="C69" s="139" t="s">
        <v>480</v>
      </c>
      <c r="D69" s="139"/>
      <c r="E69" s="139"/>
      <c r="F69" s="32"/>
      <c r="G69" s="139" t="s">
        <v>493</v>
      </c>
      <c r="H69" s="139"/>
      <c r="I69" s="139"/>
      <c r="J69" s="32"/>
      <c r="K69" s="139" t="s">
        <v>493</v>
      </c>
      <c r="L69" s="139"/>
      <c r="M69" s="139"/>
      <c r="N69" s="32"/>
      <c r="O69" s="139" t="s">
        <v>497</v>
      </c>
      <c r="P69" s="139"/>
      <c r="Q69" s="139"/>
      <c r="R69" s="32"/>
      <c r="S69" s="77"/>
      <c r="T69" s="77"/>
      <c r="U69" s="77"/>
    </row>
    <row r="70" spans="1:21" ht="15.75" thickBot="1">
      <c r="A70" s="12"/>
      <c r="B70" s="96"/>
      <c r="C70" s="78"/>
      <c r="D70" s="78"/>
      <c r="E70" s="78"/>
      <c r="F70" s="32"/>
      <c r="G70" s="128" t="s">
        <v>494</v>
      </c>
      <c r="H70" s="128"/>
      <c r="I70" s="128"/>
      <c r="J70" s="32"/>
      <c r="K70" s="128" t="s">
        <v>495</v>
      </c>
      <c r="L70" s="128"/>
      <c r="M70" s="128"/>
      <c r="N70" s="32"/>
      <c r="O70" s="128" t="s">
        <v>498</v>
      </c>
      <c r="P70" s="128"/>
      <c r="Q70" s="128"/>
      <c r="R70" s="32"/>
      <c r="S70" s="95"/>
      <c r="T70" s="95"/>
      <c r="U70" s="95"/>
    </row>
    <row r="71" spans="1:21">
      <c r="A71" s="12"/>
      <c r="B71" s="14"/>
      <c r="C71" s="26" t="s">
        <v>199</v>
      </c>
      <c r="D71" s="26"/>
      <c r="E71" s="26"/>
      <c r="F71" s="26"/>
      <c r="G71" s="26"/>
      <c r="H71" s="26"/>
      <c r="I71" s="26"/>
      <c r="J71" s="26"/>
      <c r="K71" s="26"/>
      <c r="L71" s="26"/>
      <c r="M71" s="26"/>
      <c r="N71" s="26"/>
      <c r="O71" s="26"/>
      <c r="P71" s="26"/>
      <c r="Q71" s="26"/>
      <c r="R71" s="26"/>
      <c r="S71" s="26"/>
      <c r="T71" s="26"/>
      <c r="U71" s="26"/>
    </row>
    <row r="72" spans="1:21">
      <c r="A72" s="12"/>
      <c r="B72" s="133" t="s">
        <v>482</v>
      </c>
      <c r="C72" s="28"/>
      <c r="D72" s="28"/>
      <c r="E72" s="28"/>
      <c r="F72" s="17"/>
      <c r="G72" s="28"/>
      <c r="H72" s="28"/>
      <c r="I72" s="28"/>
      <c r="J72" s="17"/>
      <c r="K72" s="28"/>
      <c r="L72" s="28"/>
      <c r="M72" s="28"/>
      <c r="N72" s="17"/>
      <c r="O72" s="28"/>
      <c r="P72" s="28"/>
      <c r="Q72" s="28"/>
      <c r="R72" s="17"/>
      <c r="S72" s="28"/>
      <c r="T72" s="28"/>
      <c r="U72" s="28"/>
    </row>
    <row r="73" spans="1:21">
      <c r="A73" s="12"/>
      <c r="B73" s="84" t="s">
        <v>499</v>
      </c>
      <c r="C73" s="30" t="s">
        <v>202</v>
      </c>
      <c r="D73" s="31">
        <v>10120</v>
      </c>
      <c r="E73" s="32"/>
      <c r="F73" s="32"/>
      <c r="G73" s="30" t="s">
        <v>202</v>
      </c>
      <c r="H73" s="34">
        <v>360</v>
      </c>
      <c r="I73" s="32"/>
      <c r="J73" s="32"/>
      <c r="K73" s="30" t="s">
        <v>202</v>
      </c>
      <c r="L73" s="34" t="s">
        <v>256</v>
      </c>
      <c r="M73" s="32"/>
      <c r="N73" s="32"/>
      <c r="O73" s="30" t="s">
        <v>202</v>
      </c>
      <c r="P73" s="34" t="s">
        <v>256</v>
      </c>
      <c r="Q73" s="32"/>
      <c r="R73" s="32"/>
      <c r="S73" s="30" t="s">
        <v>202</v>
      </c>
      <c r="T73" s="31">
        <v>10480</v>
      </c>
      <c r="U73" s="32"/>
    </row>
    <row r="74" spans="1:21">
      <c r="A74" s="12"/>
      <c r="B74" s="84"/>
      <c r="C74" s="30"/>
      <c r="D74" s="31"/>
      <c r="E74" s="32"/>
      <c r="F74" s="32"/>
      <c r="G74" s="30"/>
      <c r="H74" s="34"/>
      <c r="I74" s="32"/>
      <c r="J74" s="32"/>
      <c r="K74" s="30"/>
      <c r="L74" s="34"/>
      <c r="M74" s="32"/>
      <c r="N74" s="32"/>
      <c r="O74" s="30"/>
      <c r="P74" s="34"/>
      <c r="Q74" s="32"/>
      <c r="R74" s="32"/>
      <c r="S74" s="30"/>
      <c r="T74" s="31"/>
      <c r="U74" s="32"/>
    </row>
    <row r="75" spans="1:21">
      <c r="A75" s="12"/>
      <c r="B75" s="38" t="s">
        <v>488</v>
      </c>
      <c r="C75" s="36">
        <v>18316</v>
      </c>
      <c r="D75" s="36"/>
      <c r="E75" s="28"/>
      <c r="F75" s="28"/>
      <c r="G75" s="72">
        <v>933</v>
      </c>
      <c r="H75" s="72"/>
      <c r="I75" s="28"/>
      <c r="J75" s="28"/>
      <c r="K75" s="72" t="s">
        <v>256</v>
      </c>
      <c r="L75" s="72"/>
      <c r="M75" s="28"/>
      <c r="N75" s="28"/>
      <c r="O75" s="72" t="s">
        <v>256</v>
      </c>
      <c r="P75" s="72"/>
      <c r="Q75" s="28"/>
      <c r="R75" s="28"/>
      <c r="S75" s="36">
        <v>19249</v>
      </c>
      <c r="T75" s="36"/>
      <c r="U75" s="28"/>
    </row>
    <row r="76" spans="1:21">
      <c r="A76" s="12"/>
      <c r="B76" s="38"/>
      <c r="C76" s="36"/>
      <c r="D76" s="36"/>
      <c r="E76" s="28"/>
      <c r="F76" s="28"/>
      <c r="G76" s="72"/>
      <c r="H76" s="72"/>
      <c r="I76" s="28"/>
      <c r="J76" s="28"/>
      <c r="K76" s="72"/>
      <c r="L76" s="72"/>
      <c r="M76" s="28"/>
      <c r="N76" s="28"/>
      <c r="O76" s="72"/>
      <c r="P76" s="72"/>
      <c r="Q76" s="28"/>
      <c r="R76" s="28"/>
      <c r="S76" s="36"/>
      <c r="T76" s="36"/>
      <c r="U76" s="28"/>
    </row>
    <row r="77" spans="1:21">
      <c r="A77" s="12"/>
      <c r="B77" s="84" t="s">
        <v>305</v>
      </c>
      <c r="C77" s="31">
        <v>120212</v>
      </c>
      <c r="D77" s="31"/>
      <c r="E77" s="32"/>
      <c r="F77" s="32"/>
      <c r="G77" s="31">
        <v>4462</v>
      </c>
      <c r="H77" s="31"/>
      <c r="I77" s="32"/>
      <c r="J77" s="32"/>
      <c r="K77" s="34" t="s">
        <v>504</v>
      </c>
      <c r="L77" s="34"/>
      <c r="M77" s="30" t="s">
        <v>208</v>
      </c>
      <c r="N77" s="32"/>
      <c r="O77" s="34" t="s">
        <v>256</v>
      </c>
      <c r="P77" s="34"/>
      <c r="Q77" s="32"/>
      <c r="R77" s="32"/>
      <c r="S77" s="31">
        <v>124638</v>
      </c>
      <c r="T77" s="31"/>
      <c r="U77" s="32"/>
    </row>
    <row r="78" spans="1:21" ht="15.75" thickBot="1">
      <c r="A78" s="12"/>
      <c r="B78" s="84"/>
      <c r="C78" s="66"/>
      <c r="D78" s="66"/>
      <c r="E78" s="67"/>
      <c r="F78" s="32"/>
      <c r="G78" s="66"/>
      <c r="H78" s="66"/>
      <c r="I78" s="67"/>
      <c r="J78" s="32"/>
      <c r="K78" s="37"/>
      <c r="L78" s="37"/>
      <c r="M78" s="141"/>
      <c r="N78" s="32"/>
      <c r="O78" s="37"/>
      <c r="P78" s="37"/>
      <c r="Q78" s="67"/>
      <c r="R78" s="32"/>
      <c r="S78" s="66"/>
      <c r="T78" s="66"/>
      <c r="U78" s="67"/>
    </row>
    <row r="79" spans="1:21">
      <c r="A79" s="12"/>
      <c r="B79" s="28"/>
      <c r="C79" s="39" t="s">
        <v>202</v>
      </c>
      <c r="D79" s="41">
        <v>148648</v>
      </c>
      <c r="E79" s="43"/>
      <c r="F79" s="28"/>
      <c r="G79" s="39" t="s">
        <v>202</v>
      </c>
      <c r="H79" s="41">
        <v>5755</v>
      </c>
      <c r="I79" s="43"/>
      <c r="J79" s="28"/>
      <c r="K79" s="39" t="s">
        <v>202</v>
      </c>
      <c r="L79" s="82" t="s">
        <v>504</v>
      </c>
      <c r="M79" s="39" t="s">
        <v>208</v>
      </c>
      <c r="N79" s="28"/>
      <c r="O79" s="39" t="s">
        <v>202</v>
      </c>
      <c r="P79" s="82" t="s">
        <v>256</v>
      </c>
      <c r="Q79" s="43"/>
      <c r="R79" s="28"/>
      <c r="S79" s="39" t="s">
        <v>202</v>
      </c>
      <c r="T79" s="41">
        <v>154367</v>
      </c>
      <c r="U79" s="43"/>
    </row>
    <row r="80" spans="1:21" ht="15.75" thickBot="1">
      <c r="A80" s="12"/>
      <c r="B80" s="28"/>
      <c r="C80" s="40"/>
      <c r="D80" s="42"/>
      <c r="E80" s="44"/>
      <c r="F80" s="28"/>
      <c r="G80" s="40"/>
      <c r="H80" s="42"/>
      <c r="I80" s="44"/>
      <c r="J80" s="28"/>
      <c r="K80" s="40"/>
      <c r="L80" s="85"/>
      <c r="M80" s="40"/>
      <c r="N80" s="28"/>
      <c r="O80" s="40"/>
      <c r="P80" s="85"/>
      <c r="Q80" s="44"/>
      <c r="R80" s="28"/>
      <c r="S80" s="40"/>
      <c r="T80" s="42"/>
      <c r="U80" s="44"/>
    </row>
    <row r="81" spans="1:21" ht="15.75" thickTop="1">
      <c r="A81" s="12"/>
      <c r="B81" s="135" t="s">
        <v>490</v>
      </c>
      <c r="C81" s="59"/>
      <c r="D81" s="59"/>
      <c r="E81" s="59"/>
      <c r="F81" s="11"/>
      <c r="G81" s="59"/>
      <c r="H81" s="59"/>
      <c r="I81" s="59"/>
      <c r="J81" s="11"/>
      <c r="K81" s="59"/>
      <c r="L81" s="59"/>
      <c r="M81" s="59"/>
      <c r="N81" s="11"/>
      <c r="O81" s="59"/>
      <c r="P81" s="59"/>
      <c r="Q81" s="59"/>
      <c r="R81" s="11"/>
      <c r="S81" s="59"/>
      <c r="T81" s="59"/>
      <c r="U81" s="59"/>
    </row>
    <row r="82" spans="1:21">
      <c r="A82" s="12"/>
      <c r="B82" s="38" t="s">
        <v>305</v>
      </c>
      <c r="C82" s="55" t="s">
        <v>202</v>
      </c>
      <c r="D82" s="36">
        <v>6162</v>
      </c>
      <c r="E82" s="28"/>
      <c r="F82" s="28"/>
      <c r="G82" s="55" t="s">
        <v>202</v>
      </c>
      <c r="H82" s="72">
        <v>561</v>
      </c>
      <c r="I82" s="28"/>
      <c r="J82" s="28"/>
      <c r="K82" s="55" t="s">
        <v>202</v>
      </c>
      <c r="L82" s="72" t="s">
        <v>256</v>
      </c>
      <c r="M82" s="28"/>
      <c r="N82" s="28"/>
      <c r="O82" s="55" t="s">
        <v>202</v>
      </c>
      <c r="P82" s="72" t="s">
        <v>256</v>
      </c>
      <c r="Q82" s="28"/>
      <c r="R82" s="28"/>
      <c r="S82" s="55" t="s">
        <v>202</v>
      </c>
      <c r="T82" s="36">
        <v>6723</v>
      </c>
      <c r="U82" s="28"/>
    </row>
    <row r="83" spans="1:21" ht="15.75" thickBot="1">
      <c r="A83" s="12"/>
      <c r="B83" s="38"/>
      <c r="C83" s="40"/>
      <c r="D83" s="42"/>
      <c r="E83" s="44"/>
      <c r="F83" s="28"/>
      <c r="G83" s="40"/>
      <c r="H83" s="85"/>
      <c r="I83" s="44"/>
      <c r="J83" s="28"/>
      <c r="K83" s="40"/>
      <c r="L83" s="85"/>
      <c r="M83" s="44"/>
      <c r="N83" s="28"/>
      <c r="O83" s="40"/>
      <c r="P83" s="85"/>
      <c r="Q83" s="44"/>
      <c r="R83" s="28"/>
      <c r="S83" s="40"/>
      <c r="T83" s="42"/>
      <c r="U83" s="44"/>
    </row>
    <row r="84" spans="1:21" ht="15.75" thickTop="1">
      <c r="A84" s="12" t="s">
        <v>925</v>
      </c>
      <c r="B84" s="45" t="s">
        <v>5</v>
      </c>
      <c r="C84" s="45"/>
      <c r="D84" s="45"/>
      <c r="E84" s="45"/>
      <c r="F84" s="45"/>
      <c r="G84" s="45"/>
      <c r="H84" s="45"/>
      <c r="I84" s="45"/>
      <c r="J84" s="45"/>
      <c r="K84" s="45"/>
      <c r="L84" s="45"/>
      <c r="M84" s="45"/>
      <c r="N84" s="45"/>
      <c r="O84" s="45"/>
      <c r="P84" s="45"/>
      <c r="Q84" s="45"/>
      <c r="R84" s="45"/>
      <c r="S84" s="45"/>
      <c r="T84" s="45"/>
      <c r="U84" s="45"/>
    </row>
    <row r="85" spans="1:21">
      <c r="A85" s="12"/>
      <c r="B85" s="32" t="s">
        <v>509</v>
      </c>
      <c r="C85" s="32"/>
      <c r="D85" s="32"/>
      <c r="E85" s="32"/>
      <c r="F85" s="32"/>
      <c r="G85" s="32"/>
      <c r="H85" s="32"/>
      <c r="I85" s="32"/>
      <c r="J85" s="32"/>
      <c r="K85" s="32"/>
      <c r="L85" s="32"/>
      <c r="M85" s="32"/>
      <c r="N85" s="32"/>
      <c r="O85" s="32"/>
      <c r="P85" s="32"/>
      <c r="Q85" s="32"/>
      <c r="R85" s="32"/>
      <c r="S85" s="32"/>
      <c r="T85" s="32"/>
      <c r="U85" s="32"/>
    </row>
    <row r="86" spans="1:21">
      <c r="A86" s="12"/>
      <c r="B86" s="24"/>
      <c r="C86" s="24"/>
      <c r="D86" s="24"/>
      <c r="E86" s="24"/>
      <c r="F86" s="24"/>
      <c r="G86" s="24"/>
    </row>
    <row r="87" spans="1:21">
      <c r="A87" s="12"/>
      <c r="B87" s="13"/>
      <c r="C87" s="13"/>
      <c r="D87" s="13"/>
      <c r="E87" s="13"/>
      <c r="F87" s="13"/>
      <c r="G87" s="13"/>
    </row>
    <row r="88" spans="1:21" ht="15.75" thickBot="1">
      <c r="A88" s="12"/>
      <c r="B88" s="11"/>
      <c r="C88" s="95" t="s">
        <v>510</v>
      </c>
      <c r="D88" s="95"/>
      <c r="E88" s="95"/>
      <c r="F88" s="95"/>
      <c r="G88" s="95"/>
    </row>
    <row r="89" spans="1:21">
      <c r="A89" s="12"/>
      <c r="B89" s="11"/>
      <c r="C89" s="27" t="s">
        <v>199</v>
      </c>
      <c r="D89" s="27"/>
      <c r="E89" s="27"/>
      <c r="F89" s="27"/>
      <c r="G89" s="27"/>
    </row>
    <row r="90" spans="1:21">
      <c r="A90" s="12"/>
      <c r="B90" s="55" t="s">
        <v>511</v>
      </c>
      <c r="C90" s="28"/>
      <c r="D90" s="55" t="s">
        <v>202</v>
      </c>
      <c r="E90" s="36">
        <v>3545</v>
      </c>
      <c r="F90" s="28"/>
      <c r="G90" s="28"/>
    </row>
    <row r="91" spans="1:21">
      <c r="A91" s="12"/>
      <c r="B91" s="55"/>
      <c r="C91" s="28"/>
      <c r="D91" s="55"/>
      <c r="E91" s="36"/>
      <c r="F91" s="28"/>
      <c r="G91" s="28"/>
    </row>
    <row r="92" spans="1:21" ht="26.25">
      <c r="A92" s="12"/>
      <c r="B92" s="18" t="s">
        <v>512</v>
      </c>
      <c r="C92" s="11"/>
      <c r="D92" s="34" t="s">
        <v>513</v>
      </c>
      <c r="E92" s="34"/>
      <c r="F92" s="18" t="s">
        <v>208</v>
      </c>
      <c r="G92" s="11"/>
    </row>
    <row r="93" spans="1:21">
      <c r="A93" s="12"/>
      <c r="B93" s="55" t="s">
        <v>514</v>
      </c>
      <c r="C93" s="28"/>
      <c r="D93" s="72" t="s">
        <v>256</v>
      </c>
      <c r="E93" s="72"/>
      <c r="F93" s="28"/>
      <c r="G93" s="28"/>
    </row>
    <row r="94" spans="1:21" ht="15.75" thickBot="1">
      <c r="A94" s="12"/>
      <c r="B94" s="55"/>
      <c r="C94" s="28"/>
      <c r="D94" s="142"/>
      <c r="E94" s="142"/>
      <c r="F94" s="61"/>
      <c r="G94" s="28"/>
    </row>
    <row r="95" spans="1:21" ht="27" thickBot="1">
      <c r="A95" s="12"/>
      <c r="B95" s="18" t="s">
        <v>515</v>
      </c>
      <c r="C95" s="11"/>
      <c r="D95" s="143" t="s">
        <v>513</v>
      </c>
      <c r="E95" s="143"/>
      <c r="F95" s="18" t="s">
        <v>208</v>
      </c>
      <c r="G95" s="11"/>
    </row>
    <row r="96" spans="1:21">
      <c r="A96" s="12"/>
      <c r="B96" s="55" t="s">
        <v>516</v>
      </c>
      <c r="C96" s="28"/>
      <c r="D96" s="39" t="s">
        <v>202</v>
      </c>
      <c r="E96" s="41">
        <v>1723</v>
      </c>
      <c r="F96" s="43"/>
      <c r="G96" s="28"/>
    </row>
    <row r="97" spans="1:7" ht="15.75" thickBot="1">
      <c r="A97" s="12"/>
      <c r="B97" s="55"/>
      <c r="C97" s="28"/>
      <c r="D97" s="40"/>
      <c r="E97" s="42"/>
      <c r="F97" s="44"/>
      <c r="G97" s="28"/>
    </row>
    <row r="98" spans="1:7" ht="15.75" thickTop="1"/>
  </sheetData>
  <mergeCells count="492">
    <mergeCell ref="A84:A97"/>
    <mergeCell ref="B84:U84"/>
    <mergeCell ref="B85:U85"/>
    <mergeCell ref="G96:G97"/>
    <mergeCell ref="A1:A2"/>
    <mergeCell ref="B1:U1"/>
    <mergeCell ref="B2:U2"/>
    <mergeCell ref="B3:U3"/>
    <mergeCell ref="A4:A44"/>
    <mergeCell ref="B4:U4"/>
    <mergeCell ref="B5:U5"/>
    <mergeCell ref="A45:A83"/>
    <mergeCell ref="B45:U45"/>
    <mergeCell ref="D95:E95"/>
    <mergeCell ref="B96:B97"/>
    <mergeCell ref="C96:C97"/>
    <mergeCell ref="D96:D97"/>
    <mergeCell ref="E96:E97"/>
    <mergeCell ref="F96:F97"/>
    <mergeCell ref="G90:G91"/>
    <mergeCell ref="D92:E92"/>
    <mergeCell ref="B93:B94"/>
    <mergeCell ref="C93:C94"/>
    <mergeCell ref="D93:E94"/>
    <mergeCell ref="F93:F94"/>
    <mergeCell ref="G93:G94"/>
    <mergeCell ref="T82:T83"/>
    <mergeCell ref="U82:U83"/>
    <mergeCell ref="B86:G86"/>
    <mergeCell ref="C88:G88"/>
    <mergeCell ref="C89:G89"/>
    <mergeCell ref="B90:B91"/>
    <mergeCell ref="C90:C91"/>
    <mergeCell ref="D90:D91"/>
    <mergeCell ref="E90:E91"/>
    <mergeCell ref="F90:F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U71"/>
    <mergeCell ref="C72:E72"/>
    <mergeCell ref="G72:I72"/>
    <mergeCell ref="K72:M72"/>
    <mergeCell ref="O72:Q72"/>
    <mergeCell ref="S72:U72"/>
    <mergeCell ref="N68:N70"/>
    <mergeCell ref="O68:Q68"/>
    <mergeCell ref="O69:Q69"/>
    <mergeCell ref="O70:Q70"/>
    <mergeCell ref="R68:R70"/>
    <mergeCell ref="S68:U70"/>
    <mergeCell ref="G69:I69"/>
    <mergeCell ref="G70:I70"/>
    <mergeCell ref="J68:J70"/>
    <mergeCell ref="K68:M68"/>
    <mergeCell ref="K69:M69"/>
    <mergeCell ref="K70:M70"/>
    <mergeCell ref="T63:T64"/>
    <mergeCell ref="U63:U64"/>
    <mergeCell ref="B65:U65"/>
    <mergeCell ref="C67:U67"/>
    <mergeCell ref="B68:B70"/>
    <mergeCell ref="C68:E68"/>
    <mergeCell ref="C69:E69"/>
    <mergeCell ref="C70:E70"/>
    <mergeCell ref="F68:F70"/>
    <mergeCell ref="G68:I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49:R51"/>
    <mergeCell ref="S49:U51"/>
    <mergeCell ref="C52:U52"/>
    <mergeCell ref="C53:E53"/>
    <mergeCell ref="G53:I53"/>
    <mergeCell ref="K53:M53"/>
    <mergeCell ref="O53:Q53"/>
    <mergeCell ref="S53:U53"/>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N43:N44"/>
    <mergeCell ref="O43:O44"/>
    <mergeCell ref="P43:P44"/>
    <mergeCell ref="Q43:Q44"/>
    <mergeCell ref="B46:U46"/>
    <mergeCell ref="C48:U48"/>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8"/>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29" customWidth="1"/>
    <col min="6" max="6" width="10.28515625" customWidth="1"/>
    <col min="7" max="7" width="3.140625" customWidth="1"/>
    <col min="8" max="8" width="14.42578125" customWidth="1"/>
    <col min="9" max="9" width="3.42578125" customWidth="1"/>
    <col min="10" max="10" width="11.140625" customWidth="1"/>
    <col min="11" max="11" width="3.42578125" customWidth="1"/>
    <col min="12" max="12" width="11.85546875" customWidth="1"/>
    <col min="13" max="13" width="3.140625" customWidth="1"/>
    <col min="14" max="14" width="10.28515625" customWidth="1"/>
    <col min="15" max="15" width="3.140625" customWidth="1"/>
    <col min="16" max="16" width="11.85546875" customWidth="1"/>
    <col min="17" max="17" width="3.140625" customWidth="1"/>
    <col min="18" max="18" width="10.28515625" customWidth="1"/>
    <col min="19" max="19" width="3.140625" customWidth="1"/>
    <col min="20" max="20" width="10.28515625" customWidth="1"/>
    <col min="21" max="21" width="3.140625" customWidth="1"/>
    <col min="22" max="22" width="8.7109375" customWidth="1"/>
    <col min="23" max="23" width="3.140625" customWidth="1"/>
    <col min="24" max="24" width="14.42578125" customWidth="1"/>
    <col min="25" max="25" width="3.140625" customWidth="1"/>
    <col min="26" max="26" width="10.28515625" customWidth="1"/>
    <col min="27" max="27" width="2.42578125" customWidth="1"/>
  </cols>
  <sheetData>
    <row r="1" spans="1:27" ht="15" customHeight="1">
      <c r="A1" s="7" t="s">
        <v>9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518</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c r="A4" s="12" t="s">
        <v>927</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32" t="s">
        <v>928</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2"/>
      <c r="B6" s="24"/>
      <c r="C6" s="24"/>
      <c r="D6" s="24"/>
      <c r="E6" s="24"/>
      <c r="F6" s="24"/>
      <c r="G6" s="24"/>
      <c r="H6" s="24"/>
      <c r="I6" s="24"/>
      <c r="J6" s="24"/>
      <c r="K6" s="24"/>
      <c r="L6" s="24"/>
      <c r="M6" s="24"/>
      <c r="N6" s="24"/>
      <c r="O6" s="24"/>
      <c r="P6" s="24"/>
      <c r="Q6" s="24"/>
    </row>
    <row r="7" spans="1:27">
      <c r="A7" s="12"/>
      <c r="B7" s="13"/>
      <c r="C7" s="13"/>
      <c r="D7" s="13"/>
      <c r="E7" s="13"/>
      <c r="F7" s="13"/>
      <c r="G7" s="13"/>
      <c r="H7" s="13"/>
      <c r="I7" s="13"/>
      <c r="J7" s="13"/>
      <c r="K7" s="13"/>
      <c r="L7" s="13"/>
      <c r="M7" s="13"/>
      <c r="N7" s="13"/>
      <c r="O7" s="13"/>
      <c r="P7" s="13"/>
      <c r="Q7" s="13"/>
    </row>
    <row r="8" spans="1:27" ht="15.75" thickBot="1">
      <c r="A8" s="12"/>
      <c r="B8" s="14"/>
      <c r="C8" s="25" t="s">
        <v>86</v>
      </c>
      <c r="D8" s="25"/>
      <c r="E8" s="25"/>
      <c r="F8" s="25"/>
      <c r="G8" s="25"/>
      <c r="H8" s="25"/>
      <c r="I8" s="25"/>
      <c r="J8" s="11"/>
      <c r="K8" s="25" t="s">
        <v>87</v>
      </c>
      <c r="L8" s="25"/>
      <c r="M8" s="25"/>
      <c r="N8" s="25"/>
      <c r="O8" s="25"/>
      <c r="P8" s="25"/>
      <c r="Q8" s="25"/>
    </row>
    <row r="9" spans="1:27">
      <c r="A9" s="12"/>
      <c r="B9" s="96"/>
      <c r="C9" s="132" t="s">
        <v>469</v>
      </c>
      <c r="D9" s="132"/>
      <c r="E9" s="132"/>
      <c r="F9" s="64"/>
      <c r="G9" s="144">
        <v>41274</v>
      </c>
      <c r="H9" s="144"/>
      <c r="I9" s="144"/>
      <c r="J9" s="32"/>
      <c r="K9" s="132" t="s">
        <v>469</v>
      </c>
      <c r="L9" s="132"/>
      <c r="M9" s="132"/>
      <c r="N9" s="64"/>
      <c r="O9" s="132" t="s">
        <v>470</v>
      </c>
      <c r="P9" s="132"/>
      <c r="Q9" s="132"/>
    </row>
    <row r="10" spans="1:27" ht="15.75" thickBot="1">
      <c r="A10" s="12"/>
      <c r="B10" s="96"/>
      <c r="C10" s="25">
        <v>2013</v>
      </c>
      <c r="D10" s="25"/>
      <c r="E10" s="25"/>
      <c r="F10" s="32"/>
      <c r="G10" s="136"/>
      <c r="H10" s="136"/>
      <c r="I10" s="136"/>
      <c r="J10" s="32"/>
      <c r="K10" s="25">
        <v>2013</v>
      </c>
      <c r="L10" s="25"/>
      <c r="M10" s="25"/>
      <c r="N10" s="32"/>
      <c r="O10" s="25">
        <v>2012</v>
      </c>
      <c r="P10" s="25"/>
      <c r="Q10" s="25"/>
    </row>
    <row r="11" spans="1:27">
      <c r="A11" s="12"/>
      <c r="B11" s="11"/>
      <c r="C11" s="64"/>
      <c r="D11" s="64"/>
      <c r="E11" s="64"/>
      <c r="F11" s="11"/>
      <c r="G11" s="26" t="s">
        <v>199</v>
      </c>
      <c r="H11" s="26"/>
      <c r="I11" s="26"/>
      <c r="J11" s="26"/>
      <c r="K11" s="26"/>
      <c r="L11" s="26"/>
      <c r="M11" s="26"/>
      <c r="N11" s="11"/>
      <c r="O11" s="64"/>
      <c r="P11" s="64"/>
      <c r="Q11" s="64"/>
    </row>
    <row r="12" spans="1:27">
      <c r="A12" s="12"/>
      <c r="B12" s="38" t="s">
        <v>521</v>
      </c>
      <c r="C12" s="55" t="s">
        <v>202</v>
      </c>
      <c r="D12" s="36">
        <v>473159</v>
      </c>
      <c r="E12" s="28"/>
      <c r="F12" s="28"/>
      <c r="G12" s="55" t="s">
        <v>202</v>
      </c>
      <c r="H12" s="36">
        <v>459902</v>
      </c>
      <c r="I12" s="28"/>
      <c r="J12" s="28"/>
      <c r="K12" s="55" t="s">
        <v>202</v>
      </c>
      <c r="L12" s="36">
        <v>39717</v>
      </c>
      <c r="M12" s="28"/>
      <c r="N12" s="28"/>
      <c r="O12" s="55" t="s">
        <v>202</v>
      </c>
      <c r="P12" s="36">
        <v>49341</v>
      </c>
      <c r="Q12" s="28"/>
    </row>
    <row r="13" spans="1:27">
      <c r="A13" s="12"/>
      <c r="B13" s="38"/>
      <c r="C13" s="55"/>
      <c r="D13" s="36"/>
      <c r="E13" s="28"/>
      <c r="F13" s="28"/>
      <c r="G13" s="55"/>
      <c r="H13" s="36"/>
      <c r="I13" s="28"/>
      <c r="J13" s="28"/>
      <c r="K13" s="55"/>
      <c r="L13" s="36"/>
      <c r="M13" s="28"/>
      <c r="N13" s="28"/>
      <c r="O13" s="55"/>
      <c r="P13" s="36"/>
      <c r="Q13" s="28"/>
    </row>
    <row r="14" spans="1:27">
      <c r="A14" s="12"/>
      <c r="B14" s="84" t="s">
        <v>522</v>
      </c>
      <c r="C14" s="31">
        <v>133188</v>
      </c>
      <c r="D14" s="31"/>
      <c r="E14" s="32"/>
      <c r="F14" s="32"/>
      <c r="G14" s="31">
        <v>120693</v>
      </c>
      <c r="H14" s="31"/>
      <c r="I14" s="32"/>
      <c r="J14" s="32"/>
      <c r="K14" s="34">
        <v>678</v>
      </c>
      <c r="L14" s="34"/>
      <c r="M14" s="32"/>
      <c r="N14" s="32"/>
      <c r="O14" s="34">
        <v>735</v>
      </c>
      <c r="P14" s="34"/>
      <c r="Q14" s="32"/>
    </row>
    <row r="15" spans="1:27" ht="15.75" thickBot="1">
      <c r="A15" s="12"/>
      <c r="B15" s="84"/>
      <c r="C15" s="66"/>
      <c r="D15" s="66"/>
      <c r="E15" s="67"/>
      <c r="F15" s="32"/>
      <c r="G15" s="66"/>
      <c r="H15" s="66"/>
      <c r="I15" s="67"/>
      <c r="J15" s="32"/>
      <c r="K15" s="37"/>
      <c r="L15" s="37"/>
      <c r="M15" s="67"/>
      <c r="N15" s="32"/>
      <c r="O15" s="37"/>
      <c r="P15" s="37"/>
      <c r="Q15" s="67"/>
    </row>
    <row r="16" spans="1:27">
      <c r="A16" s="12"/>
      <c r="B16" s="35" t="s">
        <v>523</v>
      </c>
      <c r="C16" s="41">
        <v>606347</v>
      </c>
      <c r="D16" s="41"/>
      <c r="E16" s="43"/>
      <c r="F16" s="28"/>
      <c r="G16" s="41">
        <v>580595</v>
      </c>
      <c r="H16" s="41"/>
      <c r="I16" s="43"/>
      <c r="J16" s="28"/>
      <c r="K16" s="41">
        <v>40395</v>
      </c>
      <c r="L16" s="41"/>
      <c r="M16" s="43"/>
      <c r="N16" s="28"/>
      <c r="O16" s="41">
        <v>50076</v>
      </c>
      <c r="P16" s="41"/>
      <c r="Q16" s="43"/>
    </row>
    <row r="17" spans="1:17" ht="15.75" thickBot="1">
      <c r="A17" s="12"/>
      <c r="B17" s="35"/>
      <c r="C17" s="60"/>
      <c r="D17" s="60"/>
      <c r="E17" s="61"/>
      <c r="F17" s="28"/>
      <c r="G17" s="60"/>
      <c r="H17" s="60"/>
      <c r="I17" s="61"/>
      <c r="J17" s="28"/>
      <c r="K17" s="60"/>
      <c r="L17" s="60"/>
      <c r="M17" s="61"/>
      <c r="N17" s="28"/>
      <c r="O17" s="60"/>
      <c r="P17" s="60"/>
      <c r="Q17" s="61"/>
    </row>
    <row r="18" spans="1:17">
      <c r="A18" s="12"/>
      <c r="B18" s="84" t="s">
        <v>524</v>
      </c>
      <c r="C18" s="62">
        <v>88475</v>
      </c>
      <c r="D18" s="62"/>
      <c r="E18" s="64"/>
      <c r="F18" s="32"/>
      <c r="G18" s="62">
        <v>76304</v>
      </c>
      <c r="H18" s="62"/>
      <c r="I18" s="64"/>
      <c r="J18" s="32"/>
      <c r="K18" s="62">
        <v>10903</v>
      </c>
      <c r="L18" s="62"/>
      <c r="M18" s="64"/>
      <c r="N18" s="32"/>
      <c r="O18" s="62">
        <v>13620</v>
      </c>
      <c r="P18" s="62"/>
      <c r="Q18" s="64"/>
    </row>
    <row r="19" spans="1:17">
      <c r="A19" s="12"/>
      <c r="B19" s="84"/>
      <c r="C19" s="31"/>
      <c r="D19" s="31"/>
      <c r="E19" s="32"/>
      <c r="F19" s="32"/>
      <c r="G19" s="31"/>
      <c r="H19" s="31"/>
      <c r="I19" s="32"/>
      <c r="J19" s="32"/>
      <c r="K19" s="31"/>
      <c r="L19" s="31"/>
      <c r="M19" s="32"/>
      <c r="N19" s="32"/>
      <c r="O19" s="31"/>
      <c r="P19" s="31"/>
      <c r="Q19" s="32"/>
    </row>
    <row r="20" spans="1:17">
      <c r="A20" s="12"/>
      <c r="B20" s="38" t="s">
        <v>525</v>
      </c>
      <c r="C20" s="36">
        <v>942218</v>
      </c>
      <c r="D20" s="36"/>
      <c r="E20" s="28"/>
      <c r="F20" s="28"/>
      <c r="G20" s="36">
        <v>930232</v>
      </c>
      <c r="H20" s="36"/>
      <c r="I20" s="28"/>
      <c r="J20" s="28"/>
      <c r="K20" s="72" t="s">
        <v>256</v>
      </c>
      <c r="L20" s="72"/>
      <c r="M20" s="28"/>
      <c r="N20" s="28"/>
      <c r="O20" s="72" t="s">
        <v>256</v>
      </c>
      <c r="P20" s="72"/>
      <c r="Q20" s="28"/>
    </row>
    <row r="21" spans="1:17">
      <c r="A21" s="12"/>
      <c r="B21" s="38"/>
      <c r="C21" s="36"/>
      <c r="D21" s="36"/>
      <c r="E21" s="28"/>
      <c r="F21" s="28"/>
      <c r="G21" s="36"/>
      <c r="H21" s="36"/>
      <c r="I21" s="28"/>
      <c r="J21" s="28"/>
      <c r="K21" s="72"/>
      <c r="L21" s="72"/>
      <c r="M21" s="28"/>
      <c r="N21" s="28"/>
      <c r="O21" s="72"/>
      <c r="P21" s="72"/>
      <c r="Q21" s="28"/>
    </row>
    <row r="22" spans="1:17">
      <c r="A22" s="12"/>
      <c r="B22" s="84" t="s">
        <v>526</v>
      </c>
      <c r="C22" s="31">
        <v>16181</v>
      </c>
      <c r="D22" s="31"/>
      <c r="E22" s="32"/>
      <c r="F22" s="32"/>
      <c r="G22" s="31">
        <v>17989</v>
      </c>
      <c r="H22" s="31"/>
      <c r="I22" s="32"/>
      <c r="J22" s="32"/>
      <c r="K22" s="31">
        <v>1164</v>
      </c>
      <c r="L22" s="31"/>
      <c r="M22" s="32"/>
      <c r="N22" s="32"/>
      <c r="O22" s="34">
        <v>785</v>
      </c>
      <c r="P22" s="34"/>
      <c r="Q22" s="32"/>
    </row>
    <row r="23" spans="1:17" ht="15.75" thickBot="1">
      <c r="A23" s="12"/>
      <c r="B23" s="84"/>
      <c r="C23" s="66"/>
      <c r="D23" s="66"/>
      <c r="E23" s="67"/>
      <c r="F23" s="32"/>
      <c r="G23" s="66"/>
      <c r="H23" s="66"/>
      <c r="I23" s="67"/>
      <c r="J23" s="32"/>
      <c r="K23" s="66"/>
      <c r="L23" s="66"/>
      <c r="M23" s="67"/>
      <c r="N23" s="32"/>
      <c r="O23" s="37"/>
      <c r="P23" s="37"/>
      <c r="Q23" s="67"/>
    </row>
    <row r="24" spans="1:17">
      <c r="A24" s="12"/>
      <c r="B24" s="35" t="s">
        <v>527</v>
      </c>
      <c r="C24" s="41">
        <v>958399</v>
      </c>
      <c r="D24" s="41"/>
      <c r="E24" s="43"/>
      <c r="F24" s="28"/>
      <c r="G24" s="41">
        <v>948221</v>
      </c>
      <c r="H24" s="41"/>
      <c r="I24" s="43"/>
      <c r="J24" s="28"/>
      <c r="K24" s="41">
        <v>1164</v>
      </c>
      <c r="L24" s="41"/>
      <c r="M24" s="43"/>
      <c r="N24" s="28"/>
      <c r="O24" s="82">
        <v>785</v>
      </c>
      <c r="P24" s="82"/>
      <c r="Q24" s="43"/>
    </row>
    <row r="25" spans="1:17" ht="15.75" thickBot="1">
      <c r="A25" s="12"/>
      <c r="B25" s="35"/>
      <c r="C25" s="60"/>
      <c r="D25" s="60"/>
      <c r="E25" s="61"/>
      <c r="F25" s="28"/>
      <c r="G25" s="60"/>
      <c r="H25" s="60"/>
      <c r="I25" s="61"/>
      <c r="J25" s="28"/>
      <c r="K25" s="60"/>
      <c r="L25" s="60"/>
      <c r="M25" s="61"/>
      <c r="N25" s="28"/>
      <c r="O25" s="142"/>
      <c r="P25" s="142"/>
      <c r="Q25" s="61"/>
    </row>
    <row r="26" spans="1:17">
      <c r="A26" s="12"/>
      <c r="B26" s="84" t="s">
        <v>528</v>
      </c>
      <c r="C26" s="62">
        <v>48980</v>
      </c>
      <c r="D26" s="62"/>
      <c r="E26" s="64"/>
      <c r="F26" s="32"/>
      <c r="G26" s="62">
        <v>34611</v>
      </c>
      <c r="H26" s="62"/>
      <c r="I26" s="64"/>
      <c r="J26" s="32"/>
      <c r="K26" s="62">
        <v>2828</v>
      </c>
      <c r="L26" s="62"/>
      <c r="M26" s="64"/>
      <c r="N26" s="32"/>
      <c r="O26" s="62">
        <v>3174</v>
      </c>
      <c r="P26" s="62"/>
      <c r="Q26" s="64"/>
    </row>
    <row r="27" spans="1:17">
      <c r="A27" s="12"/>
      <c r="B27" s="84"/>
      <c r="C27" s="31"/>
      <c r="D27" s="31"/>
      <c r="E27" s="32"/>
      <c r="F27" s="32"/>
      <c r="G27" s="31"/>
      <c r="H27" s="31"/>
      <c r="I27" s="32"/>
      <c r="J27" s="32"/>
      <c r="K27" s="31"/>
      <c r="L27" s="31"/>
      <c r="M27" s="32"/>
      <c r="N27" s="32"/>
      <c r="O27" s="31"/>
      <c r="P27" s="31"/>
      <c r="Q27" s="32"/>
    </row>
    <row r="28" spans="1:17">
      <c r="A28" s="12"/>
      <c r="B28" s="38" t="s">
        <v>529</v>
      </c>
      <c r="C28" s="36">
        <v>66184</v>
      </c>
      <c r="D28" s="36"/>
      <c r="E28" s="28"/>
      <c r="F28" s="28"/>
      <c r="G28" s="36">
        <v>60412</v>
      </c>
      <c r="H28" s="36"/>
      <c r="I28" s="28"/>
      <c r="J28" s="28"/>
      <c r="K28" s="36">
        <v>8033</v>
      </c>
      <c r="L28" s="36"/>
      <c r="M28" s="28"/>
      <c r="N28" s="28"/>
      <c r="O28" s="36">
        <v>9233</v>
      </c>
      <c r="P28" s="36"/>
      <c r="Q28" s="28"/>
    </row>
    <row r="29" spans="1:17" ht="15.75" thickBot="1">
      <c r="A29" s="12"/>
      <c r="B29" s="38"/>
      <c r="C29" s="60"/>
      <c r="D29" s="60"/>
      <c r="E29" s="61"/>
      <c r="F29" s="28"/>
      <c r="G29" s="60"/>
      <c r="H29" s="60"/>
      <c r="I29" s="61"/>
      <c r="J29" s="28"/>
      <c r="K29" s="60"/>
      <c r="L29" s="60"/>
      <c r="M29" s="61"/>
      <c r="N29" s="28"/>
      <c r="O29" s="60"/>
      <c r="P29" s="60"/>
      <c r="Q29" s="61"/>
    </row>
    <row r="30" spans="1:17">
      <c r="A30" s="12"/>
      <c r="B30" s="33" t="s">
        <v>530</v>
      </c>
      <c r="C30" s="62">
        <v>115164</v>
      </c>
      <c r="D30" s="62"/>
      <c r="E30" s="64"/>
      <c r="F30" s="32"/>
      <c r="G30" s="62">
        <v>95023</v>
      </c>
      <c r="H30" s="62"/>
      <c r="I30" s="64"/>
      <c r="J30" s="32"/>
      <c r="K30" s="62">
        <v>10861</v>
      </c>
      <c r="L30" s="62"/>
      <c r="M30" s="64"/>
      <c r="N30" s="32"/>
      <c r="O30" s="62">
        <v>12407</v>
      </c>
      <c r="P30" s="62"/>
      <c r="Q30" s="64"/>
    </row>
    <row r="31" spans="1:17" ht="15.75" thickBot="1">
      <c r="A31" s="12"/>
      <c r="B31" s="33"/>
      <c r="C31" s="66"/>
      <c r="D31" s="66"/>
      <c r="E31" s="67"/>
      <c r="F31" s="32"/>
      <c r="G31" s="66"/>
      <c r="H31" s="66"/>
      <c r="I31" s="67"/>
      <c r="J31" s="32"/>
      <c r="K31" s="66"/>
      <c r="L31" s="66"/>
      <c r="M31" s="67"/>
      <c r="N31" s="32"/>
      <c r="O31" s="66"/>
      <c r="P31" s="66"/>
      <c r="Q31" s="67"/>
    </row>
    <row r="32" spans="1:17">
      <c r="A32" s="12"/>
      <c r="B32" s="38" t="s">
        <v>531</v>
      </c>
      <c r="C32" s="39" t="s">
        <v>202</v>
      </c>
      <c r="D32" s="41">
        <v>1768385</v>
      </c>
      <c r="E32" s="43"/>
      <c r="F32" s="28"/>
      <c r="G32" s="39" t="s">
        <v>202</v>
      </c>
      <c r="H32" s="41">
        <v>1700143</v>
      </c>
      <c r="I32" s="43"/>
      <c r="J32" s="28"/>
      <c r="K32" s="39" t="s">
        <v>202</v>
      </c>
      <c r="L32" s="41">
        <v>63323</v>
      </c>
      <c r="M32" s="43"/>
      <c r="N32" s="28"/>
      <c r="O32" s="39" t="s">
        <v>202</v>
      </c>
      <c r="P32" s="41">
        <v>76888</v>
      </c>
      <c r="Q32" s="43"/>
    </row>
    <row r="33" spans="1:27" ht="15.75" thickBot="1">
      <c r="A33" s="12"/>
      <c r="B33" s="38"/>
      <c r="C33" s="40"/>
      <c r="D33" s="42"/>
      <c r="E33" s="44"/>
      <c r="F33" s="28"/>
      <c r="G33" s="40"/>
      <c r="H33" s="42"/>
      <c r="I33" s="44"/>
      <c r="J33" s="28"/>
      <c r="K33" s="40"/>
      <c r="L33" s="42"/>
      <c r="M33" s="44"/>
      <c r="N33" s="28"/>
      <c r="O33" s="40"/>
      <c r="P33" s="42"/>
      <c r="Q33" s="44"/>
    </row>
    <row r="34" spans="1:27" ht="15.75" thickTop="1">
      <c r="A34" s="12" t="s">
        <v>929</v>
      </c>
      <c r="B34" s="45" t="s">
        <v>5</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row>
    <row r="35" spans="1:27">
      <c r="A35" s="12"/>
      <c r="B35" s="32" t="s">
        <v>532</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c r="A36" s="12"/>
      <c r="B36" s="24"/>
      <c r="C36" s="24"/>
      <c r="D36" s="24"/>
      <c r="E36" s="24"/>
      <c r="F36" s="24"/>
      <c r="G36" s="24"/>
      <c r="H36" s="24"/>
      <c r="I36" s="24"/>
    </row>
    <row r="37" spans="1:27">
      <c r="A37" s="12"/>
      <c r="B37" s="13"/>
      <c r="C37" s="13"/>
      <c r="D37" s="13"/>
      <c r="E37" s="13"/>
      <c r="F37" s="13"/>
      <c r="G37" s="13"/>
      <c r="H37" s="13"/>
      <c r="I37" s="13"/>
    </row>
    <row r="38" spans="1:27">
      <c r="A38" s="12"/>
      <c r="B38" s="32"/>
      <c r="C38" s="137" t="s">
        <v>469</v>
      </c>
      <c r="D38" s="137"/>
      <c r="E38" s="137"/>
      <c r="F38" s="32"/>
      <c r="G38" s="137" t="s">
        <v>470</v>
      </c>
      <c r="H38" s="137"/>
      <c r="I38" s="137"/>
    </row>
    <row r="39" spans="1:27" ht="15.75" thickBot="1">
      <c r="A39" s="12"/>
      <c r="B39" s="32"/>
      <c r="C39" s="25">
        <v>2013</v>
      </c>
      <c r="D39" s="25"/>
      <c r="E39" s="25"/>
      <c r="F39" s="32"/>
      <c r="G39" s="25">
        <v>2012</v>
      </c>
      <c r="H39" s="25"/>
      <c r="I39" s="25"/>
    </row>
    <row r="40" spans="1:27">
      <c r="A40" s="12"/>
      <c r="B40" s="11"/>
      <c r="C40" s="26" t="s">
        <v>199</v>
      </c>
      <c r="D40" s="26"/>
      <c r="E40" s="26"/>
      <c r="F40" s="26"/>
      <c r="G40" s="26"/>
      <c r="H40" s="26"/>
      <c r="I40" s="26"/>
    </row>
    <row r="41" spans="1:27">
      <c r="A41" s="12"/>
      <c r="B41" s="38" t="s">
        <v>522</v>
      </c>
      <c r="C41" s="55" t="s">
        <v>202</v>
      </c>
      <c r="D41" s="36">
        <v>7327</v>
      </c>
      <c r="E41" s="28"/>
      <c r="F41" s="28"/>
      <c r="G41" s="55" t="s">
        <v>202</v>
      </c>
      <c r="H41" s="36">
        <v>20986</v>
      </c>
      <c r="I41" s="28"/>
    </row>
    <row r="42" spans="1:27">
      <c r="A42" s="12"/>
      <c r="B42" s="38"/>
      <c r="C42" s="55"/>
      <c r="D42" s="36"/>
      <c r="E42" s="28"/>
      <c r="F42" s="28"/>
      <c r="G42" s="55"/>
      <c r="H42" s="36"/>
      <c r="I42" s="28"/>
    </row>
    <row r="43" spans="1:27">
      <c r="A43" s="12"/>
      <c r="B43" s="30" t="s">
        <v>533</v>
      </c>
      <c r="C43" s="31">
        <v>174409</v>
      </c>
      <c r="D43" s="31"/>
      <c r="E43" s="32"/>
      <c r="F43" s="32"/>
      <c r="G43" s="31">
        <v>253108</v>
      </c>
      <c r="H43" s="31"/>
      <c r="I43" s="32"/>
    </row>
    <row r="44" spans="1:27">
      <c r="A44" s="12"/>
      <c r="B44" s="30"/>
      <c r="C44" s="31"/>
      <c r="D44" s="31"/>
      <c r="E44" s="32"/>
      <c r="F44" s="32"/>
      <c r="G44" s="31"/>
      <c r="H44" s="31"/>
      <c r="I44" s="32"/>
    </row>
    <row r="45" spans="1:27">
      <c r="A45" s="12"/>
      <c r="B45" s="55" t="s">
        <v>525</v>
      </c>
      <c r="C45" s="36">
        <v>35000</v>
      </c>
      <c r="D45" s="36"/>
      <c r="E45" s="28"/>
      <c r="F45" s="28"/>
      <c r="G45" s="36">
        <v>30000</v>
      </c>
      <c r="H45" s="36"/>
      <c r="I45" s="28"/>
    </row>
    <row r="46" spans="1:27" ht="15.75" thickBot="1">
      <c r="A46" s="12"/>
      <c r="B46" s="55"/>
      <c r="C46" s="60"/>
      <c r="D46" s="60"/>
      <c r="E46" s="61"/>
      <c r="F46" s="28"/>
      <c r="G46" s="60"/>
      <c r="H46" s="60"/>
      <c r="I46" s="61"/>
    </row>
    <row r="47" spans="1:27">
      <c r="A47" s="12"/>
      <c r="B47" s="84" t="s">
        <v>358</v>
      </c>
      <c r="C47" s="145" t="s">
        <v>202</v>
      </c>
      <c r="D47" s="62">
        <v>216736</v>
      </c>
      <c r="E47" s="64"/>
      <c r="F47" s="32"/>
      <c r="G47" s="145" t="s">
        <v>202</v>
      </c>
      <c r="H47" s="62">
        <v>304094</v>
      </c>
      <c r="I47" s="64"/>
    </row>
    <row r="48" spans="1:27" ht="15.75" thickBot="1">
      <c r="A48" s="12"/>
      <c r="B48" s="84"/>
      <c r="C48" s="91"/>
      <c r="D48" s="89"/>
      <c r="E48" s="90"/>
      <c r="F48" s="32"/>
      <c r="G48" s="91"/>
      <c r="H48" s="89"/>
      <c r="I48" s="90"/>
    </row>
    <row r="49" spans="1:27" ht="15.75" thickTop="1">
      <c r="A49" s="12" t="s">
        <v>930</v>
      </c>
      <c r="B49" s="45" t="s">
        <v>5</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c r="A50" s="12"/>
      <c r="B50" s="32" t="s">
        <v>53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row>
    <row r="51" spans="1:27">
      <c r="A51" s="12"/>
      <c r="B51" s="24"/>
      <c r="C51" s="24"/>
      <c r="D51" s="24"/>
      <c r="E51" s="24"/>
      <c r="F51" s="24"/>
      <c r="G51" s="24"/>
      <c r="H51" s="24"/>
      <c r="I51" s="24"/>
      <c r="J51" s="24"/>
      <c r="K51" s="24"/>
      <c r="L51" s="24"/>
      <c r="M51" s="24"/>
      <c r="N51" s="24"/>
      <c r="O51" s="24"/>
      <c r="P51" s="24"/>
      <c r="Q51" s="24"/>
    </row>
    <row r="52" spans="1:27">
      <c r="A52" s="12"/>
      <c r="B52" s="13"/>
      <c r="C52" s="13"/>
      <c r="D52" s="13"/>
      <c r="E52" s="13"/>
      <c r="F52" s="13"/>
      <c r="G52" s="13"/>
      <c r="H52" s="13"/>
      <c r="I52" s="13"/>
      <c r="J52" s="13"/>
      <c r="K52" s="13"/>
      <c r="L52" s="13"/>
      <c r="M52" s="13"/>
      <c r="N52" s="13"/>
      <c r="O52" s="13"/>
      <c r="P52" s="13"/>
      <c r="Q52" s="13"/>
    </row>
    <row r="53" spans="1:27" ht="15.75" thickBot="1">
      <c r="A53" s="12"/>
      <c r="B53" s="14"/>
      <c r="C53" s="25" t="s">
        <v>86</v>
      </c>
      <c r="D53" s="25"/>
      <c r="E53" s="25"/>
      <c r="F53" s="25"/>
      <c r="G53" s="25"/>
      <c r="H53" s="25"/>
      <c r="I53" s="25"/>
      <c r="J53" s="11"/>
      <c r="K53" s="25" t="s">
        <v>87</v>
      </c>
      <c r="L53" s="25"/>
      <c r="M53" s="25"/>
      <c r="N53" s="25"/>
      <c r="O53" s="25"/>
      <c r="P53" s="25"/>
      <c r="Q53" s="25"/>
    </row>
    <row r="54" spans="1:27">
      <c r="A54" s="12"/>
      <c r="B54" s="96"/>
      <c r="C54" s="132" t="s">
        <v>469</v>
      </c>
      <c r="D54" s="132"/>
      <c r="E54" s="132"/>
      <c r="F54" s="64"/>
      <c r="G54" s="132" t="s">
        <v>470</v>
      </c>
      <c r="H54" s="132"/>
      <c r="I54" s="132"/>
      <c r="J54" s="32"/>
      <c r="K54" s="132" t="s">
        <v>469</v>
      </c>
      <c r="L54" s="132"/>
      <c r="M54" s="132"/>
      <c r="N54" s="64"/>
      <c r="O54" s="132" t="s">
        <v>470</v>
      </c>
      <c r="P54" s="132"/>
      <c r="Q54" s="132"/>
    </row>
    <row r="55" spans="1:27" ht="15.75" thickBot="1">
      <c r="A55" s="12"/>
      <c r="B55" s="96"/>
      <c r="C55" s="25">
        <v>2013</v>
      </c>
      <c r="D55" s="25"/>
      <c r="E55" s="25"/>
      <c r="F55" s="32"/>
      <c r="G55" s="25">
        <v>2012</v>
      </c>
      <c r="H55" s="25"/>
      <c r="I55" s="25"/>
      <c r="J55" s="32"/>
      <c r="K55" s="25">
        <v>2013</v>
      </c>
      <c r="L55" s="25"/>
      <c r="M55" s="25"/>
      <c r="N55" s="32"/>
      <c r="O55" s="25">
        <v>2012</v>
      </c>
      <c r="P55" s="25"/>
      <c r="Q55" s="25"/>
    </row>
    <row r="56" spans="1:27">
      <c r="A56" s="12"/>
      <c r="B56" s="11"/>
      <c r="C56" s="64"/>
      <c r="D56" s="64"/>
      <c r="E56" s="64"/>
      <c r="F56" s="11"/>
      <c r="G56" s="26" t="s">
        <v>199</v>
      </c>
      <c r="H56" s="26"/>
      <c r="I56" s="26"/>
      <c r="J56" s="26"/>
      <c r="K56" s="26"/>
      <c r="L56" s="26"/>
      <c r="M56" s="26"/>
      <c r="N56" s="11"/>
      <c r="O56" s="64"/>
      <c r="P56" s="64"/>
      <c r="Q56" s="64"/>
    </row>
    <row r="57" spans="1:27">
      <c r="A57" s="12"/>
      <c r="B57" s="38" t="s">
        <v>521</v>
      </c>
      <c r="C57" s="55" t="s">
        <v>202</v>
      </c>
      <c r="D57" s="36">
        <v>11090</v>
      </c>
      <c r="E57" s="28"/>
      <c r="F57" s="28"/>
      <c r="G57" s="55" t="s">
        <v>202</v>
      </c>
      <c r="H57" s="36">
        <v>21032</v>
      </c>
      <c r="I57" s="28"/>
      <c r="J57" s="28"/>
      <c r="K57" s="55" t="s">
        <v>202</v>
      </c>
      <c r="L57" s="36">
        <v>10972</v>
      </c>
      <c r="M57" s="28"/>
      <c r="N57" s="28"/>
      <c r="O57" s="55" t="s">
        <v>202</v>
      </c>
      <c r="P57" s="36">
        <v>10525</v>
      </c>
      <c r="Q57" s="28"/>
    </row>
    <row r="58" spans="1:27">
      <c r="A58" s="12"/>
      <c r="B58" s="38"/>
      <c r="C58" s="55"/>
      <c r="D58" s="36"/>
      <c r="E58" s="28"/>
      <c r="F58" s="28"/>
      <c r="G58" s="55"/>
      <c r="H58" s="36"/>
      <c r="I58" s="28"/>
      <c r="J58" s="28"/>
      <c r="K58" s="55"/>
      <c r="L58" s="36"/>
      <c r="M58" s="28"/>
      <c r="N58" s="28"/>
      <c r="O58" s="55"/>
      <c r="P58" s="36"/>
      <c r="Q58" s="28"/>
    </row>
    <row r="59" spans="1:27">
      <c r="A59" s="12"/>
      <c r="B59" s="84" t="s">
        <v>522</v>
      </c>
      <c r="C59" s="31">
        <v>11116</v>
      </c>
      <c r="D59" s="31"/>
      <c r="E59" s="32"/>
      <c r="F59" s="32"/>
      <c r="G59" s="31">
        <v>19081</v>
      </c>
      <c r="H59" s="31"/>
      <c r="I59" s="32"/>
      <c r="J59" s="32"/>
      <c r="K59" s="34" t="s">
        <v>256</v>
      </c>
      <c r="L59" s="34"/>
      <c r="M59" s="32"/>
      <c r="N59" s="32"/>
      <c r="O59" s="34" t="s">
        <v>256</v>
      </c>
      <c r="P59" s="34"/>
      <c r="Q59" s="32"/>
    </row>
    <row r="60" spans="1:27" ht="15.75" thickBot="1">
      <c r="A60" s="12"/>
      <c r="B60" s="84"/>
      <c r="C60" s="66"/>
      <c r="D60" s="66"/>
      <c r="E60" s="67"/>
      <c r="F60" s="32"/>
      <c r="G60" s="66"/>
      <c r="H60" s="66"/>
      <c r="I60" s="67"/>
      <c r="J60" s="32"/>
      <c r="K60" s="37"/>
      <c r="L60" s="37"/>
      <c r="M60" s="67"/>
      <c r="N60" s="32"/>
      <c r="O60" s="37"/>
      <c r="P60" s="37"/>
      <c r="Q60" s="67"/>
    </row>
    <row r="61" spans="1:27">
      <c r="A61" s="12"/>
      <c r="B61" s="35" t="s">
        <v>523</v>
      </c>
      <c r="C61" s="41">
        <v>22206</v>
      </c>
      <c r="D61" s="41"/>
      <c r="E61" s="43"/>
      <c r="F61" s="28"/>
      <c r="G61" s="41">
        <v>40113</v>
      </c>
      <c r="H61" s="41"/>
      <c r="I61" s="43"/>
      <c r="J61" s="28"/>
      <c r="K61" s="41">
        <v>10972</v>
      </c>
      <c r="L61" s="41"/>
      <c r="M61" s="43"/>
      <c r="N61" s="28"/>
      <c r="O61" s="41">
        <v>10525</v>
      </c>
      <c r="P61" s="41"/>
      <c r="Q61" s="43"/>
    </row>
    <row r="62" spans="1:27" ht="15.75" thickBot="1">
      <c r="A62" s="12"/>
      <c r="B62" s="35"/>
      <c r="C62" s="60"/>
      <c r="D62" s="60"/>
      <c r="E62" s="61"/>
      <c r="F62" s="28"/>
      <c r="G62" s="60"/>
      <c r="H62" s="60"/>
      <c r="I62" s="61"/>
      <c r="J62" s="28"/>
      <c r="K62" s="60"/>
      <c r="L62" s="60"/>
      <c r="M62" s="61"/>
      <c r="N62" s="28"/>
      <c r="O62" s="60"/>
      <c r="P62" s="60"/>
      <c r="Q62" s="61"/>
    </row>
    <row r="63" spans="1:27">
      <c r="A63" s="12"/>
      <c r="B63" s="84" t="s">
        <v>524</v>
      </c>
      <c r="C63" s="62">
        <v>9025</v>
      </c>
      <c r="D63" s="62"/>
      <c r="E63" s="64"/>
      <c r="F63" s="32"/>
      <c r="G63" s="62">
        <v>9708</v>
      </c>
      <c r="H63" s="62"/>
      <c r="I63" s="64"/>
      <c r="J63" s="32"/>
      <c r="K63" s="62">
        <v>8208</v>
      </c>
      <c r="L63" s="62"/>
      <c r="M63" s="64"/>
      <c r="N63" s="32"/>
      <c r="O63" s="62">
        <v>11381</v>
      </c>
      <c r="P63" s="62"/>
      <c r="Q63" s="64"/>
    </row>
    <row r="64" spans="1:27">
      <c r="A64" s="12"/>
      <c r="B64" s="84"/>
      <c r="C64" s="31"/>
      <c r="D64" s="31"/>
      <c r="E64" s="32"/>
      <c r="F64" s="32"/>
      <c r="G64" s="31"/>
      <c r="H64" s="31"/>
      <c r="I64" s="32"/>
      <c r="J64" s="32"/>
      <c r="K64" s="31"/>
      <c r="L64" s="31"/>
      <c r="M64" s="32"/>
      <c r="N64" s="32"/>
      <c r="O64" s="31"/>
      <c r="P64" s="31"/>
      <c r="Q64" s="32"/>
    </row>
    <row r="65" spans="1:27">
      <c r="A65" s="12"/>
      <c r="B65" s="38" t="s">
        <v>525</v>
      </c>
      <c r="C65" s="36">
        <v>2469</v>
      </c>
      <c r="D65" s="36"/>
      <c r="E65" s="28"/>
      <c r="F65" s="28"/>
      <c r="G65" s="36">
        <v>2174</v>
      </c>
      <c r="H65" s="36"/>
      <c r="I65" s="28"/>
      <c r="J65" s="28"/>
      <c r="K65" s="72" t="s">
        <v>256</v>
      </c>
      <c r="L65" s="72"/>
      <c r="M65" s="28"/>
      <c r="N65" s="28"/>
      <c r="O65" s="72" t="s">
        <v>256</v>
      </c>
      <c r="P65" s="72"/>
      <c r="Q65" s="28"/>
    </row>
    <row r="66" spans="1:27">
      <c r="A66" s="12"/>
      <c r="B66" s="38"/>
      <c r="C66" s="36"/>
      <c r="D66" s="36"/>
      <c r="E66" s="28"/>
      <c r="F66" s="28"/>
      <c r="G66" s="36"/>
      <c r="H66" s="36"/>
      <c r="I66" s="28"/>
      <c r="J66" s="28"/>
      <c r="K66" s="72"/>
      <c r="L66" s="72"/>
      <c r="M66" s="28"/>
      <c r="N66" s="28"/>
      <c r="O66" s="72"/>
      <c r="P66" s="72"/>
      <c r="Q66" s="28"/>
    </row>
    <row r="67" spans="1:27">
      <c r="A67" s="12"/>
      <c r="B67" s="84" t="s">
        <v>526</v>
      </c>
      <c r="C67" s="34">
        <v>683</v>
      </c>
      <c r="D67" s="34"/>
      <c r="E67" s="32"/>
      <c r="F67" s="32"/>
      <c r="G67" s="34">
        <v>476</v>
      </c>
      <c r="H67" s="34"/>
      <c r="I67" s="32"/>
      <c r="J67" s="32"/>
      <c r="K67" s="31">
        <v>1747</v>
      </c>
      <c r="L67" s="31"/>
      <c r="M67" s="32"/>
      <c r="N67" s="32"/>
      <c r="O67" s="34">
        <v>659</v>
      </c>
      <c r="P67" s="34"/>
      <c r="Q67" s="32"/>
    </row>
    <row r="68" spans="1:27" ht="15.75" thickBot="1">
      <c r="A68" s="12"/>
      <c r="B68" s="84"/>
      <c r="C68" s="37"/>
      <c r="D68" s="37"/>
      <c r="E68" s="67"/>
      <c r="F68" s="32"/>
      <c r="G68" s="37"/>
      <c r="H68" s="37"/>
      <c r="I68" s="67"/>
      <c r="J68" s="32"/>
      <c r="K68" s="66"/>
      <c r="L68" s="66"/>
      <c r="M68" s="67"/>
      <c r="N68" s="32"/>
      <c r="O68" s="37"/>
      <c r="P68" s="37"/>
      <c r="Q68" s="67"/>
    </row>
    <row r="69" spans="1:27">
      <c r="A69" s="12"/>
      <c r="B69" s="35" t="s">
        <v>527</v>
      </c>
      <c r="C69" s="41">
        <v>3152</v>
      </c>
      <c r="D69" s="41"/>
      <c r="E69" s="43"/>
      <c r="F69" s="28"/>
      <c r="G69" s="41">
        <v>2650</v>
      </c>
      <c r="H69" s="41"/>
      <c r="I69" s="43"/>
      <c r="J69" s="28"/>
      <c r="K69" s="41">
        <v>1747</v>
      </c>
      <c r="L69" s="41"/>
      <c r="M69" s="43"/>
      <c r="N69" s="28"/>
      <c r="O69" s="82">
        <v>659</v>
      </c>
      <c r="P69" s="82"/>
      <c r="Q69" s="43"/>
    </row>
    <row r="70" spans="1:27" ht="15.75" thickBot="1">
      <c r="A70" s="12"/>
      <c r="B70" s="35"/>
      <c r="C70" s="60"/>
      <c r="D70" s="60"/>
      <c r="E70" s="61"/>
      <c r="F70" s="28"/>
      <c r="G70" s="60"/>
      <c r="H70" s="60"/>
      <c r="I70" s="61"/>
      <c r="J70" s="28"/>
      <c r="K70" s="60"/>
      <c r="L70" s="60"/>
      <c r="M70" s="61"/>
      <c r="N70" s="28"/>
      <c r="O70" s="142"/>
      <c r="P70" s="142"/>
      <c r="Q70" s="61"/>
    </row>
    <row r="71" spans="1:27">
      <c r="A71" s="12"/>
      <c r="B71" s="84" t="s">
        <v>528</v>
      </c>
      <c r="C71" s="62">
        <v>2196</v>
      </c>
      <c r="D71" s="62"/>
      <c r="E71" s="64"/>
      <c r="F71" s="32"/>
      <c r="G71" s="62">
        <v>3222</v>
      </c>
      <c r="H71" s="62"/>
      <c r="I71" s="64"/>
      <c r="J71" s="32"/>
      <c r="K71" s="62">
        <v>1234</v>
      </c>
      <c r="L71" s="62"/>
      <c r="M71" s="64"/>
      <c r="N71" s="32"/>
      <c r="O71" s="62">
        <v>1388</v>
      </c>
      <c r="P71" s="62"/>
      <c r="Q71" s="64"/>
    </row>
    <row r="72" spans="1:27">
      <c r="A72" s="12"/>
      <c r="B72" s="84"/>
      <c r="C72" s="31"/>
      <c r="D72" s="31"/>
      <c r="E72" s="32"/>
      <c r="F72" s="32"/>
      <c r="G72" s="31"/>
      <c r="H72" s="31"/>
      <c r="I72" s="32"/>
      <c r="J72" s="32"/>
      <c r="K72" s="31"/>
      <c r="L72" s="31"/>
      <c r="M72" s="32"/>
      <c r="N72" s="32"/>
      <c r="O72" s="31"/>
      <c r="P72" s="31"/>
      <c r="Q72" s="32"/>
    </row>
    <row r="73" spans="1:27">
      <c r="A73" s="12"/>
      <c r="B73" s="38" t="s">
        <v>529</v>
      </c>
      <c r="C73" s="72">
        <v>683</v>
      </c>
      <c r="D73" s="72"/>
      <c r="E73" s="28"/>
      <c r="F73" s="28"/>
      <c r="G73" s="36">
        <v>2020</v>
      </c>
      <c r="H73" s="36"/>
      <c r="I73" s="28"/>
      <c r="J73" s="28"/>
      <c r="K73" s="72">
        <v>647</v>
      </c>
      <c r="L73" s="72"/>
      <c r="M73" s="28"/>
      <c r="N73" s="28"/>
      <c r="O73" s="72">
        <v>223</v>
      </c>
      <c r="P73" s="72"/>
      <c r="Q73" s="28"/>
    </row>
    <row r="74" spans="1:27" ht="15.75" thickBot="1">
      <c r="A74" s="12"/>
      <c r="B74" s="38"/>
      <c r="C74" s="142"/>
      <c r="D74" s="142"/>
      <c r="E74" s="61"/>
      <c r="F74" s="28"/>
      <c r="G74" s="60"/>
      <c r="H74" s="60"/>
      <c r="I74" s="61"/>
      <c r="J74" s="28"/>
      <c r="K74" s="142"/>
      <c r="L74" s="142"/>
      <c r="M74" s="61"/>
      <c r="N74" s="28"/>
      <c r="O74" s="142"/>
      <c r="P74" s="142"/>
      <c r="Q74" s="61"/>
    </row>
    <row r="75" spans="1:27">
      <c r="A75" s="12"/>
      <c r="B75" s="33" t="s">
        <v>530</v>
      </c>
      <c r="C75" s="62">
        <v>2879</v>
      </c>
      <c r="D75" s="62"/>
      <c r="E75" s="64"/>
      <c r="F75" s="32"/>
      <c r="G75" s="62">
        <v>5242</v>
      </c>
      <c r="H75" s="62"/>
      <c r="I75" s="64"/>
      <c r="J75" s="32"/>
      <c r="K75" s="62">
        <v>1881</v>
      </c>
      <c r="L75" s="62"/>
      <c r="M75" s="64"/>
      <c r="N75" s="32"/>
      <c r="O75" s="62">
        <v>1611</v>
      </c>
      <c r="P75" s="62"/>
      <c r="Q75" s="64"/>
    </row>
    <row r="76" spans="1:27" ht="15.75" thickBot="1">
      <c r="A76" s="12"/>
      <c r="B76" s="33"/>
      <c r="C76" s="66"/>
      <c r="D76" s="66"/>
      <c r="E76" s="67"/>
      <c r="F76" s="32"/>
      <c r="G76" s="66"/>
      <c r="H76" s="66"/>
      <c r="I76" s="67"/>
      <c r="J76" s="32"/>
      <c r="K76" s="66"/>
      <c r="L76" s="66"/>
      <c r="M76" s="67"/>
      <c r="N76" s="32"/>
      <c r="O76" s="66"/>
      <c r="P76" s="66"/>
      <c r="Q76" s="67"/>
    </row>
    <row r="77" spans="1:27">
      <c r="A77" s="12"/>
      <c r="B77" s="35" t="s">
        <v>76</v>
      </c>
      <c r="C77" s="39" t="s">
        <v>202</v>
      </c>
      <c r="D77" s="41">
        <v>37262</v>
      </c>
      <c r="E77" s="43"/>
      <c r="F77" s="28"/>
      <c r="G77" s="39" t="s">
        <v>202</v>
      </c>
      <c r="H77" s="41">
        <v>57713</v>
      </c>
      <c r="I77" s="43"/>
      <c r="J77" s="28"/>
      <c r="K77" s="39" t="s">
        <v>202</v>
      </c>
      <c r="L77" s="41">
        <v>22808</v>
      </c>
      <c r="M77" s="43"/>
      <c r="N77" s="28"/>
      <c r="O77" s="39" t="s">
        <v>202</v>
      </c>
      <c r="P77" s="41">
        <v>24176</v>
      </c>
      <c r="Q77" s="43"/>
    </row>
    <row r="78" spans="1:27" ht="15.75" thickBot="1">
      <c r="A78" s="12"/>
      <c r="B78" s="35"/>
      <c r="C78" s="40"/>
      <c r="D78" s="42"/>
      <c r="E78" s="44"/>
      <c r="F78" s="28"/>
      <c r="G78" s="40"/>
      <c r="H78" s="42"/>
      <c r="I78" s="44"/>
      <c r="J78" s="28"/>
      <c r="K78" s="40"/>
      <c r="L78" s="42"/>
      <c r="M78" s="44"/>
      <c r="N78" s="28"/>
      <c r="O78" s="40"/>
      <c r="P78" s="42"/>
      <c r="Q78" s="44"/>
    </row>
    <row r="79" spans="1:27" ht="15.75" thickTop="1">
      <c r="A79" s="12" t="s">
        <v>931</v>
      </c>
      <c r="B79" s="45" t="s">
        <v>5</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row>
    <row r="80" spans="1:27">
      <c r="A80" s="12"/>
      <c r="B80" s="32" t="s">
        <v>535</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17">
      <c r="A81" s="12"/>
      <c r="B81" s="24"/>
      <c r="C81" s="24"/>
      <c r="D81" s="24"/>
      <c r="E81" s="24"/>
      <c r="F81" s="24"/>
      <c r="G81" s="24"/>
      <c r="H81" s="24"/>
      <c r="I81" s="24"/>
      <c r="J81" s="24"/>
      <c r="K81" s="24"/>
      <c r="L81" s="24"/>
      <c r="M81" s="24"/>
      <c r="N81" s="24"/>
      <c r="O81" s="24"/>
      <c r="P81" s="24"/>
      <c r="Q81" s="24"/>
    </row>
    <row r="82" spans="1:17">
      <c r="A82" s="12"/>
      <c r="B82" s="13"/>
      <c r="C82" s="13"/>
      <c r="D82" s="13"/>
      <c r="E82" s="13"/>
      <c r="F82" s="13"/>
      <c r="G82" s="13"/>
      <c r="H82" s="13"/>
      <c r="I82" s="13"/>
      <c r="J82" s="13"/>
      <c r="K82" s="13"/>
      <c r="L82" s="13"/>
      <c r="M82" s="13"/>
      <c r="N82" s="13"/>
      <c r="O82" s="13"/>
      <c r="P82" s="13"/>
      <c r="Q82" s="13"/>
    </row>
    <row r="83" spans="1:17" ht="15.75" thickBot="1">
      <c r="A83" s="12"/>
      <c r="B83" s="14"/>
      <c r="C83" s="95" t="s">
        <v>198</v>
      </c>
      <c r="D83" s="95"/>
      <c r="E83" s="95"/>
      <c r="F83" s="95"/>
      <c r="G83" s="95"/>
      <c r="H83" s="95"/>
      <c r="I83" s="95"/>
      <c r="J83" s="11"/>
      <c r="K83" s="108">
        <v>41274</v>
      </c>
      <c r="L83" s="108"/>
      <c r="M83" s="108"/>
      <c r="N83" s="108"/>
      <c r="O83" s="108"/>
      <c r="P83" s="108"/>
      <c r="Q83" s="108"/>
    </row>
    <row r="84" spans="1:17">
      <c r="A84" s="12"/>
      <c r="B84" s="96"/>
      <c r="C84" s="147" t="s">
        <v>536</v>
      </c>
      <c r="D84" s="147"/>
      <c r="E84" s="147"/>
      <c r="F84" s="64"/>
      <c r="G84" s="147" t="s">
        <v>539</v>
      </c>
      <c r="H84" s="147"/>
      <c r="I84" s="147"/>
      <c r="J84" s="32"/>
      <c r="K84" s="147" t="s">
        <v>536</v>
      </c>
      <c r="L84" s="147"/>
      <c r="M84" s="147"/>
      <c r="N84" s="64"/>
      <c r="O84" s="147" t="s">
        <v>539</v>
      </c>
      <c r="P84" s="147"/>
      <c r="Q84" s="147"/>
    </row>
    <row r="85" spans="1:17">
      <c r="A85" s="12"/>
      <c r="B85" s="96"/>
      <c r="C85" s="146" t="s">
        <v>537</v>
      </c>
      <c r="D85" s="146"/>
      <c r="E85" s="146"/>
      <c r="F85" s="32"/>
      <c r="G85" s="146" t="s">
        <v>540</v>
      </c>
      <c r="H85" s="146"/>
      <c r="I85" s="146"/>
      <c r="J85" s="32"/>
      <c r="K85" s="146" t="s">
        <v>537</v>
      </c>
      <c r="L85" s="146"/>
      <c r="M85" s="146"/>
      <c r="N85" s="32"/>
      <c r="O85" s="146" t="s">
        <v>540</v>
      </c>
      <c r="P85" s="146"/>
      <c r="Q85" s="146"/>
    </row>
    <row r="86" spans="1:17">
      <c r="A86" s="12"/>
      <c r="B86" s="96"/>
      <c r="C86" s="146" t="s">
        <v>538</v>
      </c>
      <c r="D86" s="146"/>
      <c r="E86" s="146"/>
      <c r="F86" s="32"/>
      <c r="G86" s="146" t="s">
        <v>541</v>
      </c>
      <c r="H86" s="146"/>
      <c r="I86" s="146"/>
      <c r="J86" s="32"/>
      <c r="K86" s="146" t="s">
        <v>538</v>
      </c>
      <c r="L86" s="146"/>
      <c r="M86" s="146"/>
      <c r="N86" s="32"/>
      <c r="O86" s="146" t="s">
        <v>541</v>
      </c>
      <c r="P86" s="146"/>
      <c r="Q86" s="146"/>
    </row>
    <row r="87" spans="1:17">
      <c r="A87" s="12"/>
      <c r="B87" s="96"/>
      <c r="C87" s="45"/>
      <c r="D87" s="45"/>
      <c r="E87" s="45"/>
      <c r="F87" s="32"/>
      <c r="G87" s="146" t="s">
        <v>76</v>
      </c>
      <c r="H87" s="146"/>
      <c r="I87" s="146"/>
      <c r="J87" s="32"/>
      <c r="K87" s="45"/>
      <c r="L87" s="45"/>
      <c r="M87" s="45"/>
      <c r="N87" s="32"/>
      <c r="O87" s="146" t="s">
        <v>76</v>
      </c>
      <c r="P87" s="146"/>
      <c r="Q87" s="146"/>
    </row>
    <row r="88" spans="1:17" ht="15.75" thickBot="1">
      <c r="A88" s="12"/>
      <c r="B88" s="96"/>
      <c r="C88" s="78"/>
      <c r="D88" s="78"/>
      <c r="E88" s="78"/>
      <c r="F88" s="32"/>
      <c r="G88" s="53" t="s">
        <v>536</v>
      </c>
      <c r="H88" s="53"/>
      <c r="I88" s="53"/>
      <c r="J88" s="32"/>
      <c r="K88" s="78"/>
      <c r="L88" s="78"/>
      <c r="M88" s="78"/>
      <c r="N88" s="32"/>
      <c r="O88" s="53" t="s">
        <v>536</v>
      </c>
      <c r="P88" s="53"/>
      <c r="Q88" s="53"/>
    </row>
    <row r="89" spans="1:17">
      <c r="A89" s="12"/>
      <c r="B89" s="11"/>
      <c r="C89" s="64"/>
      <c r="D89" s="64"/>
      <c r="E89" s="64"/>
      <c r="F89" s="11"/>
      <c r="G89" s="26" t="s">
        <v>199</v>
      </c>
      <c r="H89" s="26"/>
      <c r="I89" s="26"/>
      <c r="J89" s="26"/>
      <c r="K89" s="26"/>
      <c r="L89" s="26"/>
      <c r="M89" s="26"/>
      <c r="N89" s="11"/>
      <c r="O89" s="64"/>
      <c r="P89" s="64"/>
      <c r="Q89" s="64"/>
    </row>
    <row r="90" spans="1:17">
      <c r="A90" s="12"/>
      <c r="B90" s="38" t="s">
        <v>521</v>
      </c>
      <c r="C90" s="55" t="s">
        <v>202</v>
      </c>
      <c r="D90" s="36">
        <v>3191</v>
      </c>
      <c r="E90" s="28"/>
      <c r="F90" s="28"/>
      <c r="G90" s="55" t="s">
        <v>202</v>
      </c>
      <c r="H90" s="36">
        <v>6560</v>
      </c>
      <c r="I90" s="28"/>
      <c r="J90" s="28"/>
      <c r="K90" s="55" t="s">
        <v>202</v>
      </c>
      <c r="L90" s="36">
        <v>8817</v>
      </c>
      <c r="M90" s="28"/>
      <c r="N90" s="28"/>
      <c r="O90" s="55" t="s">
        <v>202</v>
      </c>
      <c r="P90" s="36">
        <v>6571</v>
      </c>
      <c r="Q90" s="28"/>
    </row>
    <row r="91" spans="1:17">
      <c r="A91" s="12"/>
      <c r="B91" s="38"/>
      <c r="C91" s="55"/>
      <c r="D91" s="36"/>
      <c r="E91" s="28"/>
      <c r="F91" s="28"/>
      <c r="G91" s="55"/>
      <c r="H91" s="36"/>
      <c r="I91" s="28"/>
      <c r="J91" s="28"/>
      <c r="K91" s="55"/>
      <c r="L91" s="36"/>
      <c r="M91" s="28"/>
      <c r="N91" s="28"/>
      <c r="O91" s="55"/>
      <c r="P91" s="36"/>
      <c r="Q91" s="28"/>
    </row>
    <row r="92" spans="1:17">
      <c r="A92" s="12"/>
      <c r="B92" s="84" t="s">
        <v>522</v>
      </c>
      <c r="C92" s="31">
        <v>2684</v>
      </c>
      <c r="D92" s="31"/>
      <c r="E92" s="32"/>
      <c r="F92" s="32"/>
      <c r="G92" s="31">
        <v>8118</v>
      </c>
      <c r="H92" s="31"/>
      <c r="I92" s="32"/>
      <c r="J92" s="32"/>
      <c r="K92" s="34">
        <v>523</v>
      </c>
      <c r="L92" s="34"/>
      <c r="M92" s="32"/>
      <c r="N92" s="32"/>
      <c r="O92" s="31">
        <v>2888</v>
      </c>
      <c r="P92" s="31"/>
      <c r="Q92" s="32"/>
    </row>
    <row r="93" spans="1:17">
      <c r="A93" s="12"/>
      <c r="B93" s="84"/>
      <c r="C93" s="31"/>
      <c r="D93" s="31"/>
      <c r="E93" s="32"/>
      <c r="F93" s="32"/>
      <c r="G93" s="31"/>
      <c r="H93" s="31"/>
      <c r="I93" s="32"/>
      <c r="J93" s="32"/>
      <c r="K93" s="34"/>
      <c r="L93" s="34"/>
      <c r="M93" s="32"/>
      <c r="N93" s="32"/>
      <c r="O93" s="31"/>
      <c r="P93" s="31"/>
      <c r="Q93" s="32"/>
    </row>
    <row r="94" spans="1:17">
      <c r="A94" s="12"/>
      <c r="B94" s="38" t="s">
        <v>542</v>
      </c>
      <c r="C94" s="72" t="s">
        <v>256</v>
      </c>
      <c r="D94" s="72"/>
      <c r="E94" s="28"/>
      <c r="F94" s="28"/>
      <c r="G94" s="36">
        <v>1670</v>
      </c>
      <c r="H94" s="36"/>
      <c r="I94" s="28"/>
      <c r="J94" s="28"/>
      <c r="K94" s="36">
        <v>1603</v>
      </c>
      <c r="L94" s="36"/>
      <c r="M94" s="28"/>
      <c r="N94" s="28"/>
      <c r="O94" s="36">
        <v>7419</v>
      </c>
      <c r="P94" s="36"/>
      <c r="Q94" s="28"/>
    </row>
    <row r="95" spans="1:17">
      <c r="A95" s="12"/>
      <c r="B95" s="38"/>
      <c r="C95" s="72"/>
      <c r="D95" s="72"/>
      <c r="E95" s="28"/>
      <c r="F95" s="28"/>
      <c r="G95" s="36"/>
      <c r="H95" s="36"/>
      <c r="I95" s="28"/>
      <c r="J95" s="28"/>
      <c r="K95" s="36"/>
      <c r="L95" s="36"/>
      <c r="M95" s="28"/>
      <c r="N95" s="28"/>
      <c r="O95" s="36"/>
      <c r="P95" s="36"/>
      <c r="Q95" s="28"/>
    </row>
    <row r="96" spans="1:17">
      <c r="A96" s="12"/>
      <c r="B96" s="84" t="s">
        <v>525</v>
      </c>
      <c r="C96" s="31">
        <v>1277</v>
      </c>
      <c r="D96" s="31"/>
      <c r="E96" s="32"/>
      <c r="F96" s="32"/>
      <c r="G96" s="31">
        <v>2310</v>
      </c>
      <c r="H96" s="31"/>
      <c r="I96" s="32"/>
      <c r="J96" s="32"/>
      <c r="K96" s="31">
        <v>2437</v>
      </c>
      <c r="L96" s="31"/>
      <c r="M96" s="32"/>
      <c r="N96" s="32"/>
      <c r="O96" s="31">
        <v>2729</v>
      </c>
      <c r="P96" s="31"/>
      <c r="Q96" s="32"/>
    </row>
    <row r="97" spans="1:27">
      <c r="A97" s="12"/>
      <c r="B97" s="84"/>
      <c r="C97" s="31"/>
      <c r="D97" s="31"/>
      <c r="E97" s="32"/>
      <c r="F97" s="32"/>
      <c r="G97" s="31"/>
      <c r="H97" s="31"/>
      <c r="I97" s="32"/>
      <c r="J97" s="32"/>
      <c r="K97" s="31"/>
      <c r="L97" s="31"/>
      <c r="M97" s="32"/>
      <c r="N97" s="32"/>
      <c r="O97" s="31"/>
      <c r="P97" s="31"/>
      <c r="Q97" s="32"/>
    </row>
    <row r="98" spans="1:27">
      <c r="A98" s="12"/>
      <c r="B98" s="38" t="s">
        <v>526</v>
      </c>
      <c r="C98" s="72">
        <v>403</v>
      </c>
      <c r="D98" s="72"/>
      <c r="E98" s="28"/>
      <c r="F98" s="28"/>
      <c r="G98" s="72">
        <v>1</v>
      </c>
      <c r="H98" s="72"/>
      <c r="I98" s="28"/>
      <c r="J98" s="28"/>
      <c r="K98" s="72">
        <v>407</v>
      </c>
      <c r="L98" s="72"/>
      <c r="M98" s="28"/>
      <c r="N98" s="28"/>
      <c r="O98" s="72">
        <v>9</v>
      </c>
      <c r="P98" s="72"/>
      <c r="Q98" s="28"/>
    </row>
    <row r="99" spans="1:27">
      <c r="A99" s="12"/>
      <c r="B99" s="38"/>
      <c r="C99" s="72"/>
      <c r="D99" s="72"/>
      <c r="E99" s="28"/>
      <c r="F99" s="28"/>
      <c r="G99" s="72"/>
      <c r="H99" s="72"/>
      <c r="I99" s="28"/>
      <c r="J99" s="28"/>
      <c r="K99" s="72"/>
      <c r="L99" s="72"/>
      <c r="M99" s="28"/>
      <c r="N99" s="28"/>
      <c r="O99" s="72"/>
      <c r="P99" s="72"/>
      <c r="Q99" s="28"/>
    </row>
    <row r="100" spans="1:27">
      <c r="A100" s="12"/>
      <c r="B100" s="84" t="s">
        <v>528</v>
      </c>
      <c r="C100" s="34">
        <v>98</v>
      </c>
      <c r="D100" s="34"/>
      <c r="E100" s="32"/>
      <c r="F100" s="32"/>
      <c r="G100" s="34">
        <v>651</v>
      </c>
      <c r="H100" s="34"/>
      <c r="I100" s="32"/>
      <c r="J100" s="32"/>
      <c r="K100" s="31">
        <v>1421</v>
      </c>
      <c r="L100" s="31"/>
      <c r="M100" s="32"/>
      <c r="N100" s="32"/>
      <c r="O100" s="34">
        <v>286</v>
      </c>
      <c r="P100" s="34"/>
      <c r="Q100" s="32"/>
    </row>
    <row r="101" spans="1:27">
      <c r="A101" s="12"/>
      <c r="B101" s="84"/>
      <c r="C101" s="34"/>
      <c r="D101" s="34"/>
      <c r="E101" s="32"/>
      <c r="F101" s="32"/>
      <c r="G101" s="34"/>
      <c r="H101" s="34"/>
      <c r="I101" s="32"/>
      <c r="J101" s="32"/>
      <c r="K101" s="31"/>
      <c r="L101" s="31"/>
      <c r="M101" s="32"/>
      <c r="N101" s="32"/>
      <c r="O101" s="34"/>
      <c r="P101" s="34"/>
      <c r="Q101" s="32"/>
    </row>
    <row r="102" spans="1:27">
      <c r="A102" s="12"/>
      <c r="B102" s="38" t="s">
        <v>529</v>
      </c>
      <c r="C102" s="72">
        <v>262</v>
      </c>
      <c r="D102" s="72"/>
      <c r="E102" s="28"/>
      <c r="F102" s="28"/>
      <c r="G102" s="72">
        <v>131</v>
      </c>
      <c r="H102" s="72"/>
      <c r="I102" s="28"/>
      <c r="J102" s="28"/>
      <c r="K102" s="72">
        <v>944</v>
      </c>
      <c r="L102" s="72"/>
      <c r="M102" s="28"/>
      <c r="N102" s="28"/>
      <c r="O102" s="72" t="s">
        <v>256</v>
      </c>
      <c r="P102" s="72"/>
      <c r="Q102" s="28"/>
    </row>
    <row r="103" spans="1:27" ht="15.75" thickBot="1">
      <c r="A103" s="12"/>
      <c r="B103" s="38"/>
      <c r="C103" s="142"/>
      <c r="D103" s="142"/>
      <c r="E103" s="61"/>
      <c r="F103" s="28"/>
      <c r="G103" s="142"/>
      <c r="H103" s="142"/>
      <c r="I103" s="61"/>
      <c r="J103" s="28"/>
      <c r="K103" s="142"/>
      <c r="L103" s="142"/>
      <c r="M103" s="61"/>
      <c r="N103" s="28"/>
      <c r="O103" s="142"/>
      <c r="P103" s="142"/>
      <c r="Q103" s="61"/>
    </row>
    <row r="104" spans="1:27">
      <c r="A104" s="12"/>
      <c r="B104" s="84" t="s">
        <v>543</v>
      </c>
      <c r="C104" s="145" t="s">
        <v>202</v>
      </c>
      <c r="D104" s="62">
        <v>7915</v>
      </c>
      <c r="E104" s="64"/>
      <c r="F104" s="32"/>
      <c r="G104" s="145" t="s">
        <v>202</v>
      </c>
      <c r="H104" s="62">
        <v>19441</v>
      </c>
      <c r="I104" s="64"/>
      <c r="J104" s="32"/>
      <c r="K104" s="145" t="s">
        <v>202</v>
      </c>
      <c r="L104" s="62">
        <v>16152</v>
      </c>
      <c r="M104" s="64"/>
      <c r="N104" s="32"/>
      <c r="O104" s="145" t="s">
        <v>202</v>
      </c>
      <c r="P104" s="62">
        <v>19902</v>
      </c>
      <c r="Q104" s="64"/>
    </row>
    <row r="105" spans="1:27" ht="15.75" thickBot="1">
      <c r="A105" s="12"/>
      <c r="B105" s="84"/>
      <c r="C105" s="91"/>
      <c r="D105" s="89"/>
      <c r="E105" s="90"/>
      <c r="F105" s="32"/>
      <c r="G105" s="91"/>
      <c r="H105" s="89"/>
      <c r="I105" s="90"/>
      <c r="J105" s="32"/>
      <c r="K105" s="91"/>
      <c r="L105" s="89"/>
      <c r="M105" s="90"/>
      <c r="N105" s="32"/>
      <c r="O105" s="91"/>
      <c r="P105" s="89"/>
      <c r="Q105" s="90"/>
    </row>
    <row r="106" spans="1:27" ht="15.75" thickTop="1">
      <c r="A106" s="12" t="s">
        <v>932</v>
      </c>
      <c r="B106" s="45" t="s">
        <v>5</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row r="107" spans="1:27">
      <c r="A107" s="12"/>
      <c r="B107" s="32" t="s">
        <v>546</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row>
    <row r="108" spans="1:27">
      <c r="A108" s="12"/>
      <c r="B108" s="24"/>
      <c r="C108" s="24"/>
      <c r="D108" s="24"/>
      <c r="E108" s="24"/>
      <c r="F108" s="24"/>
      <c r="G108" s="24"/>
      <c r="H108" s="24"/>
      <c r="I108" s="24"/>
      <c r="J108" s="24"/>
      <c r="K108" s="24"/>
      <c r="L108" s="24"/>
      <c r="M108" s="24"/>
      <c r="N108" s="24"/>
      <c r="O108" s="24"/>
      <c r="P108" s="24"/>
      <c r="Q108" s="24"/>
    </row>
    <row r="109" spans="1:27">
      <c r="A109" s="12"/>
      <c r="B109" s="13"/>
      <c r="C109" s="13"/>
      <c r="D109" s="13"/>
      <c r="E109" s="13"/>
      <c r="F109" s="13"/>
      <c r="G109" s="13"/>
      <c r="H109" s="13"/>
      <c r="I109" s="13"/>
      <c r="J109" s="13"/>
      <c r="K109" s="13"/>
      <c r="L109" s="13"/>
      <c r="M109" s="13"/>
      <c r="N109" s="13"/>
      <c r="O109" s="13"/>
      <c r="P109" s="13"/>
      <c r="Q109" s="13"/>
    </row>
    <row r="110" spans="1:27">
      <c r="A110" s="12"/>
      <c r="B110" s="96"/>
      <c r="C110" s="77" t="s">
        <v>547</v>
      </c>
      <c r="D110" s="77"/>
      <c r="E110" s="77"/>
      <c r="F110" s="77"/>
      <c r="G110" s="77"/>
      <c r="H110" s="77"/>
      <c r="I110" s="77"/>
      <c r="J110" s="32"/>
      <c r="K110" s="77" t="s">
        <v>547</v>
      </c>
      <c r="L110" s="77"/>
      <c r="M110" s="77"/>
      <c r="N110" s="77"/>
      <c r="O110" s="77"/>
      <c r="P110" s="77"/>
      <c r="Q110" s="77"/>
    </row>
    <row r="111" spans="1:27">
      <c r="A111" s="12"/>
      <c r="B111" s="96"/>
      <c r="C111" s="77" t="s">
        <v>548</v>
      </c>
      <c r="D111" s="77"/>
      <c r="E111" s="77"/>
      <c r="F111" s="77"/>
      <c r="G111" s="77"/>
      <c r="H111" s="77"/>
      <c r="I111" s="77"/>
      <c r="J111" s="32"/>
      <c r="K111" s="77" t="s">
        <v>548</v>
      </c>
      <c r="L111" s="77"/>
      <c r="M111" s="77"/>
      <c r="N111" s="77"/>
      <c r="O111" s="77"/>
      <c r="P111" s="77"/>
      <c r="Q111" s="77"/>
    </row>
    <row r="112" spans="1:27">
      <c r="A112" s="12"/>
      <c r="B112" s="96"/>
      <c r="C112" s="32"/>
      <c r="D112" s="32"/>
      <c r="E112" s="32"/>
      <c r="F112" s="32"/>
      <c r="G112" s="32"/>
      <c r="H112" s="32"/>
      <c r="I112" s="32"/>
      <c r="J112" s="32"/>
      <c r="K112" s="32"/>
      <c r="L112" s="32"/>
      <c r="M112" s="32"/>
      <c r="N112" s="32"/>
      <c r="O112" s="32"/>
      <c r="P112" s="32"/>
      <c r="Q112" s="32"/>
    </row>
    <row r="113" spans="1:17" ht="15.75" thickBot="1">
      <c r="A113" s="12"/>
      <c r="B113" s="11"/>
      <c r="C113" s="151" t="s">
        <v>198</v>
      </c>
      <c r="D113" s="151"/>
      <c r="E113" s="151"/>
      <c r="F113" s="151"/>
      <c r="G113" s="151"/>
      <c r="H113" s="151"/>
      <c r="I113" s="151"/>
      <c r="J113" s="11"/>
      <c r="K113" s="151" t="s">
        <v>354</v>
      </c>
      <c r="L113" s="151"/>
      <c r="M113" s="151"/>
      <c r="N113" s="151"/>
      <c r="O113" s="151"/>
      <c r="P113" s="151"/>
      <c r="Q113" s="151"/>
    </row>
    <row r="114" spans="1:17" ht="15.75" thickBot="1">
      <c r="A114" s="12"/>
      <c r="B114" s="14"/>
      <c r="C114" s="152" t="s">
        <v>549</v>
      </c>
      <c r="D114" s="152"/>
      <c r="E114" s="152"/>
      <c r="F114" s="11"/>
      <c r="G114" s="152" t="s">
        <v>550</v>
      </c>
      <c r="H114" s="152"/>
      <c r="I114" s="152"/>
      <c r="J114" s="11"/>
      <c r="K114" s="152" t="s">
        <v>551</v>
      </c>
      <c r="L114" s="152"/>
      <c r="M114" s="152"/>
      <c r="N114" s="11"/>
      <c r="O114" s="152" t="s">
        <v>550</v>
      </c>
      <c r="P114" s="152"/>
      <c r="Q114" s="152"/>
    </row>
    <row r="115" spans="1:17">
      <c r="A115" s="12"/>
      <c r="B115" s="11"/>
      <c r="C115" s="26" t="s">
        <v>199</v>
      </c>
      <c r="D115" s="26"/>
      <c r="E115" s="26"/>
      <c r="F115" s="26"/>
      <c r="G115" s="26"/>
      <c r="H115" s="26"/>
      <c r="I115" s="26"/>
      <c r="J115" s="26"/>
      <c r="K115" s="26"/>
      <c r="L115" s="26"/>
      <c r="M115" s="26"/>
      <c r="N115" s="26"/>
      <c r="O115" s="26"/>
      <c r="P115" s="26"/>
      <c r="Q115" s="26"/>
    </row>
    <row r="116" spans="1:17">
      <c r="A116" s="12"/>
      <c r="B116" s="38" t="s">
        <v>521</v>
      </c>
      <c r="C116" s="153" t="s">
        <v>202</v>
      </c>
      <c r="D116" s="154" t="s">
        <v>256</v>
      </c>
      <c r="E116" s="28"/>
      <c r="F116" s="28"/>
      <c r="G116" s="153" t="s">
        <v>202</v>
      </c>
      <c r="H116" s="155">
        <v>1873</v>
      </c>
      <c r="I116" s="28"/>
      <c r="J116" s="28"/>
      <c r="K116" s="153" t="s">
        <v>202</v>
      </c>
      <c r="L116" s="154" t="s">
        <v>256</v>
      </c>
      <c r="M116" s="28"/>
      <c r="N116" s="28"/>
      <c r="O116" s="153" t="s">
        <v>202</v>
      </c>
      <c r="P116" s="154" t="s">
        <v>256</v>
      </c>
      <c r="Q116" s="28"/>
    </row>
    <row r="117" spans="1:17">
      <c r="A117" s="12"/>
      <c r="B117" s="38"/>
      <c r="C117" s="153"/>
      <c r="D117" s="154"/>
      <c r="E117" s="28"/>
      <c r="F117" s="28"/>
      <c r="G117" s="153"/>
      <c r="H117" s="155"/>
      <c r="I117" s="28"/>
      <c r="J117" s="28"/>
      <c r="K117" s="153"/>
      <c r="L117" s="154"/>
      <c r="M117" s="28"/>
      <c r="N117" s="28"/>
      <c r="O117" s="153"/>
      <c r="P117" s="154"/>
      <c r="Q117" s="28"/>
    </row>
    <row r="118" spans="1:17">
      <c r="A118" s="12"/>
      <c r="B118" s="84" t="s">
        <v>522</v>
      </c>
      <c r="C118" s="156" t="s">
        <v>256</v>
      </c>
      <c r="D118" s="156"/>
      <c r="E118" s="32"/>
      <c r="F118" s="32"/>
      <c r="G118" s="156" t="s">
        <v>256</v>
      </c>
      <c r="H118" s="156"/>
      <c r="I118" s="32"/>
      <c r="J118" s="32"/>
      <c r="K118" s="156" t="s">
        <v>256</v>
      </c>
      <c r="L118" s="156"/>
      <c r="M118" s="32"/>
      <c r="N118" s="32"/>
      <c r="O118" s="156" t="s">
        <v>256</v>
      </c>
      <c r="P118" s="156"/>
      <c r="Q118" s="32"/>
    </row>
    <row r="119" spans="1:17">
      <c r="A119" s="12"/>
      <c r="B119" s="84"/>
      <c r="C119" s="156"/>
      <c r="D119" s="156"/>
      <c r="E119" s="32"/>
      <c r="F119" s="32"/>
      <c r="G119" s="156"/>
      <c r="H119" s="156"/>
      <c r="I119" s="32"/>
      <c r="J119" s="32"/>
      <c r="K119" s="156"/>
      <c r="L119" s="156"/>
      <c r="M119" s="32"/>
      <c r="N119" s="32"/>
      <c r="O119" s="156"/>
      <c r="P119" s="156"/>
      <c r="Q119" s="32"/>
    </row>
    <row r="120" spans="1:17">
      <c r="A120" s="12"/>
      <c r="B120" s="38" t="s">
        <v>524</v>
      </c>
      <c r="C120" s="154" t="s">
        <v>256</v>
      </c>
      <c r="D120" s="154"/>
      <c r="E120" s="28"/>
      <c r="F120" s="28"/>
      <c r="G120" s="154" t="s">
        <v>256</v>
      </c>
      <c r="H120" s="154"/>
      <c r="I120" s="28"/>
      <c r="J120" s="28"/>
      <c r="K120" s="155">
        <v>7267</v>
      </c>
      <c r="L120" s="155"/>
      <c r="M120" s="28"/>
      <c r="N120" s="28"/>
      <c r="O120" s="154" t="s">
        <v>256</v>
      </c>
      <c r="P120" s="154"/>
      <c r="Q120" s="28"/>
    </row>
    <row r="121" spans="1:17">
      <c r="A121" s="12"/>
      <c r="B121" s="38"/>
      <c r="C121" s="154"/>
      <c r="D121" s="154"/>
      <c r="E121" s="28"/>
      <c r="F121" s="28"/>
      <c r="G121" s="154"/>
      <c r="H121" s="154"/>
      <c r="I121" s="28"/>
      <c r="J121" s="28"/>
      <c r="K121" s="155"/>
      <c r="L121" s="155"/>
      <c r="M121" s="28"/>
      <c r="N121" s="28"/>
      <c r="O121" s="154"/>
      <c r="P121" s="154"/>
      <c r="Q121" s="28"/>
    </row>
    <row r="122" spans="1:17">
      <c r="A122" s="12"/>
      <c r="B122" s="84" t="s">
        <v>525</v>
      </c>
      <c r="C122" s="156" t="s">
        <v>256</v>
      </c>
      <c r="D122" s="156"/>
      <c r="E122" s="32"/>
      <c r="F122" s="32"/>
      <c r="G122" s="156">
        <v>338</v>
      </c>
      <c r="H122" s="156"/>
      <c r="I122" s="32"/>
      <c r="J122" s="32"/>
      <c r="K122" s="156" t="s">
        <v>256</v>
      </c>
      <c r="L122" s="156"/>
      <c r="M122" s="32"/>
      <c r="N122" s="32"/>
      <c r="O122" s="57">
        <v>3013</v>
      </c>
      <c r="P122" s="57"/>
      <c r="Q122" s="32"/>
    </row>
    <row r="123" spans="1:17">
      <c r="A123" s="12"/>
      <c r="B123" s="84"/>
      <c r="C123" s="156"/>
      <c r="D123" s="156"/>
      <c r="E123" s="32"/>
      <c r="F123" s="32"/>
      <c r="G123" s="156"/>
      <c r="H123" s="156"/>
      <c r="I123" s="32"/>
      <c r="J123" s="32"/>
      <c r="K123" s="156"/>
      <c r="L123" s="156"/>
      <c r="M123" s="32"/>
      <c r="N123" s="32"/>
      <c r="O123" s="57"/>
      <c r="P123" s="57"/>
      <c r="Q123" s="32"/>
    </row>
    <row r="124" spans="1:17">
      <c r="A124" s="12"/>
      <c r="B124" s="38" t="s">
        <v>526</v>
      </c>
      <c r="C124" s="154" t="s">
        <v>256</v>
      </c>
      <c r="D124" s="154"/>
      <c r="E124" s="28"/>
      <c r="F124" s="28"/>
      <c r="G124" s="154" t="s">
        <v>256</v>
      </c>
      <c r="H124" s="154"/>
      <c r="I124" s="28"/>
      <c r="J124" s="28"/>
      <c r="K124" s="154" t="s">
        <v>256</v>
      </c>
      <c r="L124" s="154"/>
      <c r="M124" s="28"/>
      <c r="N124" s="28"/>
      <c r="O124" s="154" t="s">
        <v>256</v>
      </c>
      <c r="P124" s="154"/>
      <c r="Q124" s="28"/>
    </row>
    <row r="125" spans="1:17">
      <c r="A125" s="12"/>
      <c r="B125" s="38"/>
      <c r="C125" s="154"/>
      <c r="D125" s="154"/>
      <c r="E125" s="28"/>
      <c r="F125" s="28"/>
      <c r="G125" s="154"/>
      <c r="H125" s="154"/>
      <c r="I125" s="28"/>
      <c r="J125" s="28"/>
      <c r="K125" s="154"/>
      <c r="L125" s="154"/>
      <c r="M125" s="28"/>
      <c r="N125" s="28"/>
      <c r="O125" s="154"/>
      <c r="P125" s="154"/>
      <c r="Q125" s="28"/>
    </row>
    <row r="126" spans="1:17">
      <c r="A126" s="12"/>
      <c r="B126" s="84" t="s">
        <v>528</v>
      </c>
      <c r="C126" s="156" t="s">
        <v>256</v>
      </c>
      <c r="D126" s="156"/>
      <c r="E126" s="32"/>
      <c r="F126" s="32"/>
      <c r="G126" s="156">
        <v>141</v>
      </c>
      <c r="H126" s="156"/>
      <c r="I126" s="32"/>
      <c r="J126" s="32"/>
      <c r="K126" s="156" t="s">
        <v>256</v>
      </c>
      <c r="L126" s="156"/>
      <c r="M126" s="32"/>
      <c r="N126" s="32"/>
      <c r="O126" s="156" t="s">
        <v>256</v>
      </c>
      <c r="P126" s="156"/>
      <c r="Q126" s="32"/>
    </row>
    <row r="127" spans="1:17">
      <c r="A127" s="12"/>
      <c r="B127" s="84"/>
      <c r="C127" s="156"/>
      <c r="D127" s="156"/>
      <c r="E127" s="32"/>
      <c r="F127" s="32"/>
      <c r="G127" s="156"/>
      <c r="H127" s="156"/>
      <c r="I127" s="32"/>
      <c r="J127" s="32"/>
      <c r="K127" s="156"/>
      <c r="L127" s="156"/>
      <c r="M127" s="32"/>
      <c r="N127" s="32"/>
      <c r="O127" s="156"/>
      <c r="P127" s="156"/>
      <c r="Q127" s="32"/>
    </row>
    <row r="128" spans="1:17">
      <c r="A128" s="12"/>
      <c r="B128" s="38" t="s">
        <v>529</v>
      </c>
      <c r="C128" s="154" t="s">
        <v>256</v>
      </c>
      <c r="D128" s="154"/>
      <c r="E128" s="28"/>
      <c r="F128" s="28"/>
      <c r="G128" s="154" t="s">
        <v>256</v>
      </c>
      <c r="H128" s="154"/>
      <c r="I128" s="28"/>
      <c r="J128" s="28"/>
      <c r="K128" s="154" t="s">
        <v>256</v>
      </c>
      <c r="L128" s="154"/>
      <c r="M128" s="28"/>
      <c r="N128" s="28"/>
      <c r="O128" s="154" t="s">
        <v>256</v>
      </c>
      <c r="P128" s="154"/>
      <c r="Q128" s="28"/>
    </row>
    <row r="129" spans="1:17" ht="15.75" thickBot="1">
      <c r="A129" s="12"/>
      <c r="B129" s="38"/>
      <c r="C129" s="157"/>
      <c r="D129" s="157"/>
      <c r="E129" s="61"/>
      <c r="F129" s="28"/>
      <c r="G129" s="157"/>
      <c r="H129" s="157"/>
      <c r="I129" s="61"/>
      <c r="J129" s="28"/>
      <c r="K129" s="157"/>
      <c r="L129" s="157"/>
      <c r="M129" s="61"/>
      <c r="N129" s="28"/>
      <c r="O129" s="157"/>
      <c r="P129" s="157"/>
      <c r="Q129" s="61"/>
    </row>
    <row r="130" spans="1:17">
      <c r="A130" s="12"/>
      <c r="B130" s="84" t="s">
        <v>543</v>
      </c>
      <c r="C130" s="158" t="s">
        <v>202</v>
      </c>
      <c r="D130" s="160" t="s">
        <v>256</v>
      </c>
      <c r="E130" s="64"/>
      <c r="F130" s="32"/>
      <c r="G130" s="158" t="s">
        <v>202</v>
      </c>
      <c r="H130" s="162">
        <v>2352</v>
      </c>
      <c r="I130" s="64"/>
      <c r="J130" s="32"/>
      <c r="K130" s="158" t="s">
        <v>202</v>
      </c>
      <c r="L130" s="162">
        <v>7267</v>
      </c>
      <c r="M130" s="64"/>
      <c r="N130" s="32"/>
      <c r="O130" s="158" t="s">
        <v>202</v>
      </c>
      <c r="P130" s="162">
        <v>3013</v>
      </c>
      <c r="Q130" s="64"/>
    </row>
    <row r="131" spans="1:17" ht="15.75" thickBot="1">
      <c r="A131" s="12"/>
      <c r="B131" s="84"/>
      <c r="C131" s="159"/>
      <c r="D131" s="161"/>
      <c r="E131" s="90"/>
      <c r="F131" s="32"/>
      <c r="G131" s="159"/>
      <c r="H131" s="163"/>
      <c r="I131" s="90"/>
      <c r="J131" s="32"/>
      <c r="K131" s="159"/>
      <c r="L131" s="163"/>
      <c r="M131" s="90"/>
      <c r="N131" s="32"/>
      <c r="O131" s="159"/>
      <c r="P131" s="163"/>
      <c r="Q131" s="90"/>
    </row>
    <row r="132" spans="1:17" ht="15.75" thickTop="1">
      <c r="A132" s="12"/>
      <c r="B132" s="24"/>
      <c r="C132" s="24"/>
      <c r="D132" s="24"/>
      <c r="E132" s="24"/>
      <c r="F132" s="24"/>
      <c r="G132" s="24"/>
      <c r="H132" s="24"/>
      <c r="I132" s="24"/>
      <c r="J132" s="24"/>
      <c r="K132" s="24"/>
      <c r="L132" s="24"/>
      <c r="M132" s="24"/>
      <c r="N132" s="24"/>
      <c r="O132" s="24"/>
      <c r="P132" s="24"/>
      <c r="Q132" s="24"/>
    </row>
    <row r="133" spans="1:17">
      <c r="A133" s="12"/>
      <c r="B133" s="13"/>
      <c r="C133" s="13"/>
      <c r="D133" s="13"/>
      <c r="E133" s="13"/>
      <c r="F133" s="13"/>
      <c r="G133" s="13"/>
      <c r="H133" s="13"/>
      <c r="I133" s="13"/>
      <c r="J133" s="13"/>
      <c r="K133" s="13"/>
      <c r="L133" s="13"/>
      <c r="M133" s="13"/>
      <c r="N133" s="13"/>
      <c r="O133" s="13"/>
      <c r="P133" s="13"/>
      <c r="Q133" s="13"/>
    </row>
    <row r="134" spans="1:17">
      <c r="A134" s="12"/>
      <c r="B134" s="96"/>
      <c r="C134" s="77" t="s">
        <v>547</v>
      </c>
      <c r="D134" s="77"/>
      <c r="E134" s="77"/>
      <c r="F134" s="77"/>
      <c r="G134" s="77"/>
      <c r="H134" s="77"/>
      <c r="I134" s="77"/>
      <c r="J134" s="32"/>
      <c r="K134" s="77" t="s">
        <v>547</v>
      </c>
      <c r="L134" s="77"/>
      <c r="M134" s="77"/>
      <c r="N134" s="77"/>
      <c r="O134" s="77"/>
      <c r="P134" s="77"/>
      <c r="Q134" s="77"/>
    </row>
    <row r="135" spans="1:17">
      <c r="A135" s="12"/>
      <c r="B135" s="96"/>
      <c r="C135" s="77" t="s">
        <v>552</v>
      </c>
      <c r="D135" s="77"/>
      <c r="E135" s="77"/>
      <c r="F135" s="77"/>
      <c r="G135" s="77"/>
      <c r="H135" s="77"/>
      <c r="I135" s="77"/>
      <c r="J135" s="32"/>
      <c r="K135" s="77" t="s">
        <v>552</v>
      </c>
      <c r="L135" s="77"/>
      <c r="M135" s="77"/>
      <c r="N135" s="77"/>
      <c r="O135" s="77"/>
      <c r="P135" s="77"/>
      <c r="Q135" s="77"/>
    </row>
    <row r="136" spans="1:17">
      <c r="A136" s="12"/>
      <c r="B136" s="96"/>
      <c r="C136" s="32"/>
      <c r="D136" s="32"/>
      <c r="E136" s="32"/>
      <c r="F136" s="32"/>
      <c r="G136" s="32"/>
      <c r="H136" s="32"/>
      <c r="I136" s="32"/>
      <c r="J136" s="32"/>
      <c r="K136" s="32"/>
      <c r="L136" s="32"/>
      <c r="M136" s="32"/>
      <c r="N136" s="32"/>
      <c r="O136" s="32"/>
      <c r="P136" s="32"/>
      <c r="Q136" s="32"/>
    </row>
    <row r="137" spans="1:17" ht="15.75" thickBot="1">
      <c r="A137" s="12"/>
      <c r="B137" s="11"/>
      <c r="C137" s="151" t="s">
        <v>198</v>
      </c>
      <c r="D137" s="151"/>
      <c r="E137" s="151"/>
      <c r="F137" s="151"/>
      <c r="G137" s="151"/>
      <c r="H137" s="151"/>
      <c r="I137" s="151"/>
      <c r="J137" s="11"/>
      <c r="K137" s="151" t="s">
        <v>354</v>
      </c>
      <c r="L137" s="151"/>
      <c r="M137" s="151"/>
      <c r="N137" s="151"/>
      <c r="O137" s="151"/>
      <c r="P137" s="151"/>
      <c r="Q137" s="151"/>
    </row>
    <row r="138" spans="1:17" ht="15.75" thickBot="1">
      <c r="A138" s="12"/>
      <c r="B138" s="14"/>
      <c r="C138" s="152" t="s">
        <v>549</v>
      </c>
      <c r="D138" s="152"/>
      <c r="E138" s="152"/>
      <c r="F138" s="11"/>
      <c r="G138" s="152" t="s">
        <v>550</v>
      </c>
      <c r="H138" s="152"/>
      <c r="I138" s="152"/>
      <c r="J138" s="11"/>
      <c r="K138" s="152" t="s">
        <v>551</v>
      </c>
      <c r="L138" s="152"/>
      <c r="M138" s="152"/>
      <c r="N138" s="11"/>
      <c r="O138" s="152" t="s">
        <v>550</v>
      </c>
      <c r="P138" s="152"/>
      <c r="Q138" s="152"/>
    </row>
    <row r="139" spans="1:17">
      <c r="A139" s="12"/>
      <c r="B139" s="11"/>
      <c r="C139" s="26" t="s">
        <v>199</v>
      </c>
      <c r="D139" s="26"/>
      <c r="E139" s="26"/>
      <c r="F139" s="26"/>
      <c r="G139" s="26"/>
      <c r="H139" s="26"/>
      <c r="I139" s="26"/>
      <c r="J139" s="26"/>
      <c r="K139" s="26"/>
      <c r="L139" s="26"/>
      <c r="M139" s="26"/>
      <c r="N139" s="26"/>
      <c r="O139" s="26"/>
      <c r="P139" s="26"/>
      <c r="Q139" s="26"/>
    </row>
    <row r="140" spans="1:17">
      <c r="A140" s="12"/>
      <c r="B140" s="38" t="s">
        <v>521</v>
      </c>
      <c r="C140" s="153" t="s">
        <v>202</v>
      </c>
      <c r="D140" s="154">
        <v>214</v>
      </c>
      <c r="E140" s="28"/>
      <c r="F140" s="28"/>
      <c r="G140" s="153" t="s">
        <v>202</v>
      </c>
      <c r="H140" s="155">
        <v>1873</v>
      </c>
      <c r="I140" s="28"/>
      <c r="J140" s="28"/>
      <c r="K140" s="153" t="s">
        <v>202</v>
      </c>
      <c r="L140" s="154">
        <v>707</v>
      </c>
      <c r="M140" s="28"/>
      <c r="N140" s="28"/>
      <c r="O140" s="153" t="s">
        <v>202</v>
      </c>
      <c r="P140" s="154" t="s">
        <v>256</v>
      </c>
      <c r="Q140" s="28"/>
    </row>
    <row r="141" spans="1:17">
      <c r="A141" s="12"/>
      <c r="B141" s="38"/>
      <c r="C141" s="153"/>
      <c r="D141" s="154"/>
      <c r="E141" s="28"/>
      <c r="F141" s="28"/>
      <c r="G141" s="153"/>
      <c r="H141" s="155"/>
      <c r="I141" s="28"/>
      <c r="J141" s="28"/>
      <c r="K141" s="153"/>
      <c r="L141" s="154"/>
      <c r="M141" s="28"/>
      <c r="N141" s="28"/>
      <c r="O141" s="153"/>
      <c r="P141" s="154"/>
      <c r="Q141" s="28"/>
    </row>
    <row r="142" spans="1:17">
      <c r="A142" s="12"/>
      <c r="B142" s="84" t="s">
        <v>522</v>
      </c>
      <c r="C142" s="156" t="s">
        <v>256</v>
      </c>
      <c r="D142" s="156"/>
      <c r="E142" s="32"/>
      <c r="F142" s="32"/>
      <c r="G142" s="156" t="s">
        <v>256</v>
      </c>
      <c r="H142" s="156"/>
      <c r="I142" s="32"/>
      <c r="J142" s="32"/>
      <c r="K142" s="156" t="s">
        <v>256</v>
      </c>
      <c r="L142" s="156"/>
      <c r="M142" s="32"/>
      <c r="N142" s="32"/>
      <c r="O142" s="57">
        <v>6375</v>
      </c>
      <c r="P142" s="57"/>
      <c r="Q142" s="32"/>
    </row>
    <row r="143" spans="1:17">
      <c r="A143" s="12"/>
      <c r="B143" s="84"/>
      <c r="C143" s="156"/>
      <c r="D143" s="156"/>
      <c r="E143" s="32"/>
      <c r="F143" s="32"/>
      <c r="G143" s="156"/>
      <c r="H143" s="156"/>
      <c r="I143" s="32"/>
      <c r="J143" s="32"/>
      <c r="K143" s="156"/>
      <c r="L143" s="156"/>
      <c r="M143" s="32"/>
      <c r="N143" s="32"/>
      <c r="O143" s="57"/>
      <c r="P143" s="57"/>
      <c r="Q143" s="32"/>
    </row>
    <row r="144" spans="1:17">
      <c r="A144" s="12"/>
      <c r="B144" s="38" t="s">
        <v>524</v>
      </c>
      <c r="C144" s="154" t="s">
        <v>256</v>
      </c>
      <c r="D144" s="154"/>
      <c r="E144" s="28"/>
      <c r="F144" s="28"/>
      <c r="G144" s="154" t="s">
        <v>256</v>
      </c>
      <c r="H144" s="154"/>
      <c r="I144" s="28"/>
      <c r="J144" s="28"/>
      <c r="K144" s="155">
        <v>8220</v>
      </c>
      <c r="L144" s="155"/>
      <c r="M144" s="28"/>
      <c r="N144" s="28"/>
      <c r="O144" s="154">
        <v>195</v>
      </c>
      <c r="P144" s="154"/>
      <c r="Q144" s="28"/>
    </row>
    <row r="145" spans="1:27">
      <c r="A145" s="12"/>
      <c r="B145" s="38"/>
      <c r="C145" s="154"/>
      <c r="D145" s="154"/>
      <c r="E145" s="28"/>
      <c r="F145" s="28"/>
      <c r="G145" s="154"/>
      <c r="H145" s="154"/>
      <c r="I145" s="28"/>
      <c r="J145" s="28"/>
      <c r="K145" s="155"/>
      <c r="L145" s="155"/>
      <c r="M145" s="28"/>
      <c r="N145" s="28"/>
      <c r="O145" s="154"/>
      <c r="P145" s="154"/>
      <c r="Q145" s="28"/>
    </row>
    <row r="146" spans="1:27">
      <c r="A146" s="12"/>
      <c r="B146" s="84" t="s">
        <v>525</v>
      </c>
      <c r="C146" s="156" t="s">
        <v>256</v>
      </c>
      <c r="D146" s="156"/>
      <c r="E146" s="32"/>
      <c r="F146" s="32"/>
      <c r="G146" s="57">
        <v>1040</v>
      </c>
      <c r="H146" s="57"/>
      <c r="I146" s="32"/>
      <c r="J146" s="32"/>
      <c r="K146" s="156" t="s">
        <v>256</v>
      </c>
      <c r="L146" s="156"/>
      <c r="M146" s="32"/>
      <c r="N146" s="32"/>
      <c r="O146" s="57">
        <v>9041</v>
      </c>
      <c r="P146" s="57"/>
      <c r="Q146" s="32"/>
    </row>
    <row r="147" spans="1:27">
      <c r="A147" s="12"/>
      <c r="B147" s="84"/>
      <c r="C147" s="156"/>
      <c r="D147" s="156"/>
      <c r="E147" s="32"/>
      <c r="F147" s="32"/>
      <c r="G147" s="57"/>
      <c r="H147" s="57"/>
      <c r="I147" s="32"/>
      <c r="J147" s="32"/>
      <c r="K147" s="156"/>
      <c r="L147" s="156"/>
      <c r="M147" s="32"/>
      <c r="N147" s="32"/>
      <c r="O147" s="57"/>
      <c r="P147" s="57"/>
      <c r="Q147" s="32"/>
    </row>
    <row r="148" spans="1:27">
      <c r="A148" s="12"/>
      <c r="B148" s="38" t="s">
        <v>526</v>
      </c>
      <c r="C148" s="154" t="s">
        <v>256</v>
      </c>
      <c r="D148" s="154"/>
      <c r="E148" s="28"/>
      <c r="F148" s="28"/>
      <c r="G148" s="154" t="s">
        <v>256</v>
      </c>
      <c r="H148" s="154"/>
      <c r="I148" s="28"/>
      <c r="J148" s="28"/>
      <c r="K148" s="164"/>
      <c r="L148" s="164"/>
      <c r="M148" s="28"/>
      <c r="N148" s="28"/>
      <c r="O148" s="154" t="s">
        <v>256</v>
      </c>
      <c r="P148" s="154"/>
      <c r="Q148" s="28"/>
    </row>
    <row r="149" spans="1:27">
      <c r="A149" s="12"/>
      <c r="B149" s="38"/>
      <c r="C149" s="154"/>
      <c r="D149" s="154"/>
      <c r="E149" s="28"/>
      <c r="F149" s="28"/>
      <c r="G149" s="154"/>
      <c r="H149" s="154"/>
      <c r="I149" s="28"/>
      <c r="J149" s="28"/>
      <c r="K149" s="164"/>
      <c r="L149" s="164"/>
      <c r="M149" s="28"/>
      <c r="N149" s="28"/>
      <c r="O149" s="154"/>
      <c r="P149" s="154"/>
      <c r="Q149" s="28"/>
    </row>
    <row r="150" spans="1:27">
      <c r="A150" s="12"/>
      <c r="B150" s="84" t="s">
        <v>528</v>
      </c>
      <c r="C150" s="156">
        <v>127</v>
      </c>
      <c r="D150" s="156"/>
      <c r="E150" s="32"/>
      <c r="F150" s="32"/>
      <c r="G150" s="156">
        <v>217</v>
      </c>
      <c r="H150" s="156"/>
      <c r="I150" s="32"/>
      <c r="J150" s="32"/>
      <c r="K150" s="156" t="s">
        <v>256</v>
      </c>
      <c r="L150" s="156"/>
      <c r="M150" s="32"/>
      <c r="N150" s="32"/>
      <c r="O150" s="156">
        <v>767</v>
      </c>
      <c r="P150" s="156"/>
      <c r="Q150" s="32"/>
    </row>
    <row r="151" spans="1:27">
      <c r="A151" s="12"/>
      <c r="B151" s="84"/>
      <c r="C151" s="156"/>
      <c r="D151" s="156"/>
      <c r="E151" s="32"/>
      <c r="F151" s="32"/>
      <c r="G151" s="156"/>
      <c r="H151" s="156"/>
      <c r="I151" s="32"/>
      <c r="J151" s="32"/>
      <c r="K151" s="156"/>
      <c r="L151" s="156"/>
      <c r="M151" s="32"/>
      <c r="N151" s="32"/>
      <c r="O151" s="156"/>
      <c r="P151" s="156"/>
      <c r="Q151" s="32"/>
    </row>
    <row r="152" spans="1:27">
      <c r="A152" s="12"/>
      <c r="B152" s="38" t="s">
        <v>529</v>
      </c>
      <c r="C152" s="154" t="s">
        <v>256</v>
      </c>
      <c r="D152" s="154"/>
      <c r="E152" s="28"/>
      <c r="F152" s="28"/>
      <c r="G152" s="154">
        <v>140</v>
      </c>
      <c r="H152" s="154"/>
      <c r="I152" s="28"/>
      <c r="J152" s="28"/>
      <c r="K152" s="154" t="s">
        <v>256</v>
      </c>
      <c r="L152" s="154"/>
      <c r="M152" s="28"/>
      <c r="N152" s="28"/>
      <c r="O152" s="154" t="s">
        <v>256</v>
      </c>
      <c r="P152" s="154"/>
      <c r="Q152" s="28"/>
    </row>
    <row r="153" spans="1:27" ht="15.75" thickBot="1">
      <c r="A153" s="12"/>
      <c r="B153" s="38"/>
      <c r="C153" s="157"/>
      <c r="D153" s="157"/>
      <c r="E153" s="61"/>
      <c r="F153" s="28"/>
      <c r="G153" s="157"/>
      <c r="H153" s="157"/>
      <c r="I153" s="61"/>
      <c r="J153" s="28"/>
      <c r="K153" s="157"/>
      <c r="L153" s="157"/>
      <c r="M153" s="61"/>
      <c r="N153" s="28"/>
      <c r="O153" s="157"/>
      <c r="P153" s="157"/>
      <c r="Q153" s="61"/>
    </row>
    <row r="154" spans="1:27">
      <c r="A154" s="12"/>
      <c r="B154" s="84" t="s">
        <v>543</v>
      </c>
      <c r="C154" s="158" t="s">
        <v>202</v>
      </c>
      <c r="D154" s="160">
        <v>341</v>
      </c>
      <c r="E154" s="64"/>
      <c r="F154" s="32"/>
      <c r="G154" s="158" t="s">
        <v>202</v>
      </c>
      <c r="H154" s="162">
        <v>3270</v>
      </c>
      <c r="I154" s="64"/>
      <c r="J154" s="32"/>
      <c r="K154" s="158" t="s">
        <v>202</v>
      </c>
      <c r="L154" s="162">
        <v>8927</v>
      </c>
      <c r="M154" s="64"/>
      <c r="N154" s="32"/>
      <c r="O154" s="158" t="s">
        <v>202</v>
      </c>
      <c r="P154" s="162">
        <v>16378</v>
      </c>
      <c r="Q154" s="64"/>
    </row>
    <row r="155" spans="1:27" ht="15.75" thickBot="1">
      <c r="A155" s="12"/>
      <c r="B155" s="84"/>
      <c r="C155" s="159"/>
      <c r="D155" s="161"/>
      <c r="E155" s="90"/>
      <c r="F155" s="32"/>
      <c r="G155" s="159"/>
      <c r="H155" s="163"/>
      <c r="I155" s="90"/>
      <c r="J155" s="32"/>
      <c r="K155" s="159"/>
      <c r="L155" s="163"/>
      <c r="M155" s="90"/>
      <c r="N155" s="32"/>
      <c r="O155" s="159"/>
      <c r="P155" s="163"/>
      <c r="Q155" s="90"/>
    </row>
    <row r="156" spans="1:27" ht="15.75" thickTop="1">
      <c r="A156" s="12" t="s">
        <v>933</v>
      </c>
      <c r="B156" s="45" t="s">
        <v>5</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row>
    <row r="157" spans="1:27">
      <c r="A157" s="12"/>
      <c r="B157" s="32" t="s">
        <v>553</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row>
    <row r="158" spans="1:27">
      <c r="A158" s="12"/>
      <c r="B158" s="24"/>
      <c r="C158" s="24"/>
      <c r="D158" s="24"/>
      <c r="E158" s="24"/>
      <c r="F158" s="24"/>
      <c r="G158" s="24"/>
    </row>
    <row r="159" spans="1:27">
      <c r="A159" s="12"/>
      <c r="B159" s="13"/>
      <c r="C159" s="13"/>
      <c r="D159" s="13"/>
      <c r="E159" s="13"/>
      <c r="F159" s="13"/>
      <c r="G159" s="13"/>
    </row>
    <row r="160" spans="1:27" ht="24" customHeight="1" thickBot="1">
      <c r="A160" s="12"/>
      <c r="B160" s="14"/>
      <c r="C160" s="165" t="s">
        <v>554</v>
      </c>
      <c r="D160" s="165"/>
      <c r="E160" s="165"/>
      <c r="F160" s="165"/>
      <c r="G160" s="165"/>
    </row>
    <row r="161" spans="1:7">
      <c r="A161" s="12"/>
      <c r="B161" s="11"/>
      <c r="C161" s="11"/>
      <c r="D161" s="27" t="s">
        <v>199</v>
      </c>
      <c r="E161" s="27"/>
      <c r="F161" s="27"/>
      <c r="G161" s="11"/>
    </row>
    <row r="162" spans="1:7">
      <c r="A162" s="12"/>
      <c r="B162" s="38" t="s">
        <v>521</v>
      </c>
      <c r="C162" s="28"/>
      <c r="D162" s="55" t="s">
        <v>202</v>
      </c>
      <c r="E162" s="72" t="s">
        <v>256</v>
      </c>
      <c r="F162" s="28"/>
      <c r="G162" s="28"/>
    </row>
    <row r="163" spans="1:7">
      <c r="A163" s="12"/>
      <c r="B163" s="38"/>
      <c r="C163" s="28"/>
      <c r="D163" s="55"/>
      <c r="E163" s="72"/>
      <c r="F163" s="28"/>
      <c r="G163" s="28"/>
    </row>
    <row r="164" spans="1:7">
      <c r="A164" s="12"/>
      <c r="B164" s="84" t="s">
        <v>522</v>
      </c>
      <c r="C164" s="32"/>
      <c r="D164" s="34" t="s">
        <v>256</v>
      </c>
      <c r="E164" s="34"/>
      <c r="F164" s="32"/>
      <c r="G164" s="32"/>
    </row>
    <row r="165" spans="1:7">
      <c r="A165" s="12"/>
      <c r="B165" s="84"/>
      <c r="C165" s="32"/>
      <c r="D165" s="34"/>
      <c r="E165" s="34"/>
      <c r="F165" s="32"/>
      <c r="G165" s="32"/>
    </row>
    <row r="166" spans="1:7">
      <c r="A166" s="12"/>
      <c r="B166" s="38" t="s">
        <v>524</v>
      </c>
      <c r="C166" s="28"/>
      <c r="D166" s="72" t="s">
        <v>256</v>
      </c>
      <c r="E166" s="72"/>
      <c r="F166" s="28"/>
      <c r="G166" s="28"/>
    </row>
    <row r="167" spans="1:7">
      <c r="A167" s="12"/>
      <c r="B167" s="38"/>
      <c r="C167" s="28"/>
      <c r="D167" s="72"/>
      <c r="E167" s="72"/>
      <c r="F167" s="28"/>
      <c r="G167" s="28"/>
    </row>
    <row r="168" spans="1:7">
      <c r="A168" s="12"/>
      <c r="B168" s="84" t="s">
        <v>525</v>
      </c>
      <c r="C168" s="32"/>
      <c r="D168" s="34" t="s">
        <v>256</v>
      </c>
      <c r="E168" s="34"/>
      <c r="F168" s="32"/>
      <c r="G168" s="32"/>
    </row>
    <row r="169" spans="1:7">
      <c r="A169" s="12"/>
      <c r="B169" s="84"/>
      <c r="C169" s="32"/>
      <c r="D169" s="34"/>
      <c r="E169" s="34"/>
      <c r="F169" s="32"/>
      <c r="G169" s="32"/>
    </row>
    <row r="170" spans="1:7">
      <c r="A170" s="12"/>
      <c r="B170" s="38" t="s">
        <v>526</v>
      </c>
      <c r="C170" s="28"/>
      <c r="D170" s="72" t="s">
        <v>256</v>
      </c>
      <c r="E170" s="72"/>
      <c r="F170" s="28"/>
      <c r="G170" s="28"/>
    </row>
    <row r="171" spans="1:7">
      <c r="A171" s="12"/>
      <c r="B171" s="38"/>
      <c r="C171" s="28"/>
      <c r="D171" s="72"/>
      <c r="E171" s="72"/>
      <c r="F171" s="28"/>
      <c r="G171" s="28"/>
    </row>
    <row r="172" spans="1:7">
      <c r="A172" s="12"/>
      <c r="B172" s="84" t="s">
        <v>528</v>
      </c>
      <c r="C172" s="32"/>
      <c r="D172" s="34">
        <v>141</v>
      </c>
      <c r="E172" s="34"/>
      <c r="F172" s="32"/>
      <c r="G172" s="32"/>
    </row>
    <row r="173" spans="1:7">
      <c r="A173" s="12"/>
      <c r="B173" s="84"/>
      <c r="C173" s="32"/>
      <c r="D173" s="34"/>
      <c r="E173" s="34"/>
      <c r="F173" s="32"/>
      <c r="G173" s="32"/>
    </row>
    <row r="174" spans="1:7">
      <c r="A174" s="12"/>
      <c r="B174" s="38" t="s">
        <v>529</v>
      </c>
      <c r="C174" s="28"/>
      <c r="D174" s="72" t="s">
        <v>256</v>
      </c>
      <c r="E174" s="72"/>
      <c r="F174" s="28"/>
      <c r="G174" s="28"/>
    </row>
    <row r="175" spans="1:7" ht="15.75" thickBot="1">
      <c r="A175" s="12"/>
      <c r="B175" s="38"/>
      <c r="C175" s="28"/>
      <c r="D175" s="142"/>
      <c r="E175" s="142"/>
      <c r="F175" s="61"/>
      <c r="G175" s="28"/>
    </row>
    <row r="176" spans="1:7">
      <c r="A176" s="12"/>
      <c r="B176" s="84" t="s">
        <v>543</v>
      </c>
      <c r="C176" s="32"/>
      <c r="D176" s="145" t="s">
        <v>202</v>
      </c>
      <c r="E176" s="166">
        <v>141</v>
      </c>
      <c r="F176" s="64"/>
      <c r="G176" s="32"/>
    </row>
    <row r="177" spans="1:27" ht="15.75" thickBot="1">
      <c r="A177" s="12"/>
      <c r="B177" s="84"/>
      <c r="C177" s="32"/>
      <c r="D177" s="91"/>
      <c r="E177" s="92"/>
      <c r="F177" s="90"/>
      <c r="G177" s="32"/>
    </row>
    <row r="178" spans="1:27" ht="15.75" thickTop="1">
      <c r="A178" s="12"/>
      <c r="B178" s="215" t="s">
        <v>555</v>
      </c>
      <c r="C178" s="215"/>
      <c r="D178" s="215"/>
      <c r="E178" s="215"/>
      <c r="F178" s="215"/>
      <c r="G178" s="215"/>
      <c r="H178" s="215"/>
      <c r="I178" s="215"/>
      <c r="J178" s="215"/>
      <c r="K178" s="215"/>
      <c r="L178" s="215"/>
      <c r="M178" s="215"/>
      <c r="N178" s="215"/>
      <c r="O178" s="215"/>
      <c r="P178" s="215"/>
      <c r="Q178" s="215"/>
      <c r="R178" s="215"/>
      <c r="S178" s="215"/>
      <c r="T178" s="215"/>
      <c r="U178" s="215"/>
      <c r="V178" s="215"/>
      <c r="W178" s="215"/>
      <c r="X178" s="215"/>
      <c r="Y178" s="215"/>
      <c r="Z178" s="215"/>
      <c r="AA178" s="215"/>
    </row>
    <row r="179" spans="1:27" ht="15" customHeight="1">
      <c r="A179" s="12" t="s">
        <v>934</v>
      </c>
      <c r="B179" s="45" t="s">
        <v>5</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row>
    <row r="180" spans="1:27">
      <c r="A180" s="12"/>
      <c r="B180" s="32" t="s">
        <v>560</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row>
    <row r="181" spans="1:27">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row>
    <row r="182" spans="1:27">
      <c r="A182" s="12"/>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row>
    <row r="183" spans="1:27" ht="15.75" thickBot="1">
      <c r="A183" s="12"/>
      <c r="B183" s="11"/>
      <c r="C183" s="11"/>
      <c r="D183" s="11"/>
      <c r="E183" s="53" t="s">
        <v>561</v>
      </c>
      <c r="F183" s="53"/>
      <c r="G183" s="53"/>
      <c r="H183" s="53"/>
      <c r="I183" s="53"/>
      <c r="J183" s="53"/>
      <c r="K183" s="53"/>
      <c r="L183" s="53"/>
      <c r="M183" s="53"/>
      <c r="N183" s="53"/>
      <c r="O183" s="53"/>
      <c r="P183" s="11"/>
      <c r="Q183" s="53" t="s">
        <v>562</v>
      </c>
      <c r="R183" s="53"/>
      <c r="S183" s="53"/>
      <c r="T183" s="53"/>
      <c r="U183" s="53"/>
      <c r="V183" s="53"/>
      <c r="W183" s="53"/>
      <c r="X183" s="53"/>
      <c r="Y183" s="53"/>
      <c r="Z183" s="53"/>
      <c r="AA183" s="53"/>
    </row>
    <row r="184" spans="1:27" ht="15.75" thickBot="1">
      <c r="A184" s="12"/>
      <c r="B184" s="11"/>
      <c r="C184" s="11"/>
      <c r="D184" s="11"/>
      <c r="E184" s="167" t="s">
        <v>86</v>
      </c>
      <c r="F184" s="167"/>
      <c r="G184" s="167"/>
      <c r="H184" s="11"/>
      <c r="I184" s="167" t="s">
        <v>87</v>
      </c>
      <c r="J184" s="167"/>
      <c r="K184" s="167"/>
      <c r="L184" s="11"/>
      <c r="M184" s="167" t="s">
        <v>358</v>
      </c>
      <c r="N184" s="167"/>
      <c r="O184" s="167"/>
      <c r="P184" s="11"/>
      <c r="Q184" s="167" t="s">
        <v>86</v>
      </c>
      <c r="R184" s="167"/>
      <c r="S184" s="167"/>
      <c r="T184" s="51"/>
      <c r="U184" s="167" t="s">
        <v>87</v>
      </c>
      <c r="V184" s="167"/>
      <c r="W184" s="167"/>
      <c r="X184" s="11"/>
      <c r="Y184" s="167" t="s">
        <v>358</v>
      </c>
      <c r="Z184" s="167"/>
      <c r="AA184" s="167"/>
    </row>
    <row r="185" spans="1:27">
      <c r="A185" s="12"/>
      <c r="B185" s="11"/>
      <c r="C185" s="11"/>
      <c r="D185" s="11"/>
      <c r="E185" s="26" t="s">
        <v>199</v>
      </c>
      <c r="F185" s="26"/>
      <c r="G185" s="26"/>
      <c r="H185" s="26"/>
      <c r="I185" s="26"/>
      <c r="J185" s="26"/>
      <c r="K185" s="26"/>
      <c r="L185" s="26"/>
      <c r="M185" s="26"/>
      <c r="N185" s="26"/>
      <c r="O185" s="26"/>
      <c r="P185" s="26"/>
      <c r="Q185" s="26"/>
      <c r="R185" s="26"/>
      <c r="S185" s="26"/>
      <c r="T185" s="26"/>
      <c r="U185" s="26"/>
      <c r="V185" s="26"/>
      <c r="W185" s="26"/>
      <c r="X185" s="26"/>
      <c r="Y185" s="26"/>
      <c r="Z185" s="26"/>
      <c r="AA185" s="26"/>
    </row>
    <row r="186" spans="1:27">
      <c r="A186" s="12"/>
      <c r="B186" s="153" t="s">
        <v>563</v>
      </c>
      <c r="C186" s="153"/>
      <c r="D186" s="28"/>
      <c r="E186" s="153" t="s">
        <v>202</v>
      </c>
      <c r="F186" s="155">
        <v>30928</v>
      </c>
      <c r="G186" s="28"/>
      <c r="H186" s="28"/>
      <c r="I186" s="153" t="s">
        <v>202</v>
      </c>
      <c r="J186" s="155">
        <v>2381</v>
      </c>
      <c r="K186" s="28"/>
      <c r="L186" s="28"/>
      <c r="M186" s="153" t="s">
        <v>202</v>
      </c>
      <c r="N186" s="155">
        <v>33309</v>
      </c>
      <c r="O186" s="28"/>
      <c r="P186" s="28"/>
      <c r="Q186" s="153" t="s">
        <v>202</v>
      </c>
      <c r="R186" s="155">
        <v>27205</v>
      </c>
      <c r="S186" s="28"/>
      <c r="T186" s="28"/>
      <c r="U186" s="153" t="s">
        <v>202</v>
      </c>
      <c r="V186" s="154" t="s">
        <v>256</v>
      </c>
      <c r="W186" s="28"/>
      <c r="X186" s="28"/>
      <c r="Y186" s="153" t="s">
        <v>202</v>
      </c>
      <c r="Z186" s="155">
        <v>27205</v>
      </c>
      <c r="AA186" s="28"/>
    </row>
    <row r="187" spans="1:27">
      <c r="A187" s="12"/>
      <c r="B187" s="153"/>
      <c r="C187" s="153"/>
      <c r="D187" s="28"/>
      <c r="E187" s="153"/>
      <c r="F187" s="155"/>
      <c r="G187" s="28"/>
      <c r="H187" s="28"/>
      <c r="I187" s="153"/>
      <c r="J187" s="155"/>
      <c r="K187" s="28"/>
      <c r="L187" s="28"/>
      <c r="M187" s="153"/>
      <c r="N187" s="155"/>
      <c r="O187" s="28"/>
      <c r="P187" s="28"/>
      <c r="Q187" s="153"/>
      <c r="R187" s="155"/>
      <c r="S187" s="28"/>
      <c r="T187" s="28"/>
      <c r="U187" s="153"/>
      <c r="V187" s="154"/>
      <c r="W187" s="28"/>
      <c r="X187" s="28"/>
      <c r="Y187" s="153"/>
      <c r="Z187" s="155"/>
      <c r="AA187" s="28"/>
    </row>
    <row r="188" spans="1:27">
      <c r="A188" s="12"/>
      <c r="B188" s="168" t="s">
        <v>564</v>
      </c>
      <c r="C188" s="168"/>
      <c r="D188" s="32"/>
      <c r="E188" s="31">
        <v>1014</v>
      </c>
      <c r="F188" s="31"/>
      <c r="G188" s="32"/>
      <c r="H188" s="32"/>
      <c r="I188" s="34">
        <v>536</v>
      </c>
      <c r="J188" s="34"/>
      <c r="K188" s="32"/>
      <c r="L188" s="32"/>
      <c r="M188" s="31">
        <v>1550</v>
      </c>
      <c r="N188" s="31"/>
      <c r="O188" s="32"/>
      <c r="P188" s="32"/>
      <c r="Q188" s="31">
        <v>2500</v>
      </c>
      <c r="R188" s="31"/>
      <c r="S188" s="32"/>
      <c r="T188" s="32"/>
      <c r="U188" s="31">
        <v>5289</v>
      </c>
      <c r="V188" s="31"/>
      <c r="W188" s="32"/>
      <c r="X188" s="32"/>
      <c r="Y188" s="31">
        <v>7789</v>
      </c>
      <c r="Z188" s="31"/>
      <c r="AA188" s="32"/>
    </row>
    <row r="189" spans="1:27">
      <c r="A189" s="12"/>
      <c r="B189" s="168"/>
      <c r="C189" s="168"/>
      <c r="D189" s="32"/>
      <c r="E189" s="31"/>
      <c r="F189" s="31"/>
      <c r="G189" s="32"/>
      <c r="H189" s="32"/>
      <c r="I189" s="34"/>
      <c r="J189" s="34"/>
      <c r="K189" s="32"/>
      <c r="L189" s="32"/>
      <c r="M189" s="31"/>
      <c r="N189" s="31"/>
      <c r="O189" s="32"/>
      <c r="P189" s="32"/>
      <c r="Q189" s="31"/>
      <c r="R189" s="31"/>
      <c r="S189" s="32"/>
      <c r="T189" s="32"/>
      <c r="U189" s="31"/>
      <c r="V189" s="31"/>
      <c r="W189" s="32"/>
      <c r="X189" s="32"/>
      <c r="Y189" s="31"/>
      <c r="Z189" s="31"/>
      <c r="AA189" s="32"/>
    </row>
    <row r="190" spans="1:27">
      <c r="A190" s="12"/>
      <c r="B190" s="169" t="s">
        <v>565</v>
      </c>
      <c r="C190" s="169"/>
      <c r="D190" s="28"/>
      <c r="E190" s="72" t="s">
        <v>256</v>
      </c>
      <c r="F190" s="72"/>
      <c r="G190" s="28"/>
      <c r="H190" s="28"/>
      <c r="I190" s="72" t="s">
        <v>566</v>
      </c>
      <c r="J190" s="72"/>
      <c r="K190" s="55" t="s">
        <v>208</v>
      </c>
      <c r="L190" s="28"/>
      <c r="M190" s="72" t="s">
        <v>566</v>
      </c>
      <c r="N190" s="72"/>
      <c r="O190" s="55" t="s">
        <v>208</v>
      </c>
      <c r="P190" s="28"/>
      <c r="Q190" s="72" t="s">
        <v>256</v>
      </c>
      <c r="R190" s="72"/>
      <c r="S190" s="28"/>
      <c r="T190" s="28"/>
      <c r="U190" s="72" t="s">
        <v>567</v>
      </c>
      <c r="V190" s="72"/>
      <c r="W190" s="55" t="s">
        <v>208</v>
      </c>
      <c r="X190" s="28"/>
      <c r="Y190" s="72" t="s">
        <v>567</v>
      </c>
      <c r="Z190" s="72"/>
      <c r="AA190" s="55" t="s">
        <v>208</v>
      </c>
    </row>
    <row r="191" spans="1:27" ht="15.75" thickBot="1">
      <c r="A191" s="12"/>
      <c r="B191" s="169"/>
      <c r="C191" s="169"/>
      <c r="D191" s="28"/>
      <c r="E191" s="142"/>
      <c r="F191" s="142"/>
      <c r="G191" s="61"/>
      <c r="H191" s="28"/>
      <c r="I191" s="142"/>
      <c r="J191" s="142"/>
      <c r="K191" s="170"/>
      <c r="L191" s="28"/>
      <c r="M191" s="142"/>
      <c r="N191" s="142"/>
      <c r="O191" s="170"/>
      <c r="P191" s="28"/>
      <c r="Q191" s="142"/>
      <c r="R191" s="142"/>
      <c r="S191" s="61"/>
      <c r="T191" s="28"/>
      <c r="U191" s="142"/>
      <c r="V191" s="142"/>
      <c r="W191" s="170"/>
      <c r="X191" s="28"/>
      <c r="Y191" s="142"/>
      <c r="Z191" s="142"/>
      <c r="AA191" s="170"/>
    </row>
    <row r="192" spans="1:27">
      <c r="A192" s="12"/>
      <c r="B192" s="56" t="s">
        <v>568</v>
      </c>
      <c r="C192" s="56"/>
      <c r="D192" s="32"/>
      <c r="E192" s="162">
        <v>1014</v>
      </c>
      <c r="F192" s="162"/>
      <c r="G192" s="64"/>
      <c r="H192" s="32"/>
      <c r="I192" s="160">
        <v>107</v>
      </c>
      <c r="J192" s="160"/>
      <c r="K192" s="64"/>
      <c r="L192" s="32"/>
      <c r="M192" s="162">
        <v>1121</v>
      </c>
      <c r="N192" s="162"/>
      <c r="O192" s="64"/>
      <c r="P192" s="32"/>
      <c r="Q192" s="162">
        <v>2500</v>
      </c>
      <c r="R192" s="162"/>
      <c r="S192" s="64"/>
      <c r="T192" s="32"/>
      <c r="U192" s="160">
        <v>977</v>
      </c>
      <c r="V192" s="160"/>
      <c r="W192" s="64"/>
      <c r="X192" s="32"/>
      <c r="Y192" s="162">
        <v>3477</v>
      </c>
      <c r="Z192" s="162"/>
      <c r="AA192" s="64"/>
    </row>
    <row r="193" spans="1:27">
      <c r="A193" s="12"/>
      <c r="B193" s="56"/>
      <c r="C193" s="56"/>
      <c r="D193" s="32"/>
      <c r="E193" s="57"/>
      <c r="F193" s="57"/>
      <c r="G193" s="32"/>
      <c r="H193" s="32"/>
      <c r="I193" s="156"/>
      <c r="J193" s="156"/>
      <c r="K193" s="32"/>
      <c r="L193" s="32"/>
      <c r="M193" s="57"/>
      <c r="N193" s="57"/>
      <c r="O193" s="32"/>
      <c r="P193" s="32"/>
      <c r="Q193" s="57"/>
      <c r="R193" s="57"/>
      <c r="S193" s="32"/>
      <c r="T193" s="32"/>
      <c r="U193" s="156"/>
      <c r="V193" s="156"/>
      <c r="W193" s="32"/>
      <c r="X193" s="32"/>
      <c r="Y193" s="57"/>
      <c r="Z193" s="57"/>
      <c r="AA193" s="32"/>
    </row>
    <row r="194" spans="1:27">
      <c r="A194" s="12"/>
      <c r="B194" s="153" t="s">
        <v>569</v>
      </c>
      <c r="C194" s="153"/>
      <c r="D194" s="28"/>
      <c r="E194" s="154" t="s">
        <v>256</v>
      </c>
      <c r="F194" s="154"/>
      <c r="G194" s="28"/>
      <c r="H194" s="28"/>
      <c r="I194" s="154">
        <v>429</v>
      </c>
      <c r="J194" s="154"/>
      <c r="K194" s="28"/>
      <c r="L194" s="28"/>
      <c r="M194" s="154">
        <v>429</v>
      </c>
      <c r="N194" s="154"/>
      <c r="O194" s="28"/>
      <c r="P194" s="28"/>
      <c r="Q194" s="154" t="s">
        <v>256</v>
      </c>
      <c r="R194" s="154"/>
      <c r="S194" s="28"/>
      <c r="T194" s="28"/>
      <c r="U194" s="155">
        <v>4312</v>
      </c>
      <c r="V194" s="155"/>
      <c r="W194" s="28"/>
      <c r="X194" s="28"/>
      <c r="Y194" s="155">
        <v>4312</v>
      </c>
      <c r="Z194" s="155"/>
      <c r="AA194" s="28"/>
    </row>
    <row r="195" spans="1:27">
      <c r="A195" s="12"/>
      <c r="B195" s="153"/>
      <c r="C195" s="153"/>
      <c r="D195" s="28"/>
      <c r="E195" s="154"/>
      <c r="F195" s="154"/>
      <c r="G195" s="28"/>
      <c r="H195" s="28"/>
      <c r="I195" s="154"/>
      <c r="J195" s="154"/>
      <c r="K195" s="28"/>
      <c r="L195" s="28"/>
      <c r="M195" s="154"/>
      <c r="N195" s="154"/>
      <c r="O195" s="28"/>
      <c r="P195" s="28"/>
      <c r="Q195" s="154"/>
      <c r="R195" s="154"/>
      <c r="S195" s="28"/>
      <c r="T195" s="28"/>
      <c r="U195" s="155"/>
      <c r="V195" s="155"/>
      <c r="W195" s="28"/>
      <c r="X195" s="28"/>
      <c r="Y195" s="155"/>
      <c r="Z195" s="155"/>
      <c r="AA195" s="28"/>
    </row>
    <row r="196" spans="1:27">
      <c r="A196" s="12"/>
      <c r="B196" s="56" t="s">
        <v>570</v>
      </c>
      <c r="C196" s="56"/>
      <c r="D196" s="32"/>
      <c r="E196" s="156" t="s">
        <v>571</v>
      </c>
      <c r="F196" s="156"/>
      <c r="G196" s="56" t="s">
        <v>208</v>
      </c>
      <c r="H196" s="32"/>
      <c r="I196" s="156" t="s">
        <v>256</v>
      </c>
      <c r="J196" s="156"/>
      <c r="K196" s="32"/>
      <c r="L196" s="32"/>
      <c r="M196" s="156" t="s">
        <v>571</v>
      </c>
      <c r="N196" s="156"/>
      <c r="O196" s="56" t="s">
        <v>208</v>
      </c>
      <c r="P196" s="32"/>
      <c r="Q196" s="156" t="s">
        <v>572</v>
      </c>
      <c r="R196" s="156"/>
      <c r="S196" s="56" t="s">
        <v>208</v>
      </c>
      <c r="T196" s="32"/>
      <c r="U196" s="156" t="s">
        <v>573</v>
      </c>
      <c r="V196" s="156"/>
      <c r="W196" s="56" t="s">
        <v>208</v>
      </c>
      <c r="X196" s="32"/>
      <c r="Y196" s="156" t="s">
        <v>574</v>
      </c>
      <c r="Z196" s="156"/>
      <c r="AA196" s="56" t="s">
        <v>208</v>
      </c>
    </row>
    <row r="197" spans="1:27">
      <c r="A197" s="12"/>
      <c r="B197" s="56"/>
      <c r="C197" s="56"/>
      <c r="D197" s="32"/>
      <c r="E197" s="156"/>
      <c r="F197" s="156"/>
      <c r="G197" s="56"/>
      <c r="H197" s="32"/>
      <c r="I197" s="156"/>
      <c r="J197" s="156"/>
      <c r="K197" s="32"/>
      <c r="L197" s="32"/>
      <c r="M197" s="156"/>
      <c r="N197" s="156"/>
      <c r="O197" s="56"/>
      <c r="P197" s="32"/>
      <c r="Q197" s="156"/>
      <c r="R197" s="156"/>
      <c r="S197" s="56"/>
      <c r="T197" s="32"/>
      <c r="U197" s="156"/>
      <c r="V197" s="156"/>
      <c r="W197" s="56"/>
      <c r="X197" s="32"/>
      <c r="Y197" s="156"/>
      <c r="Z197" s="156"/>
      <c r="AA197" s="56"/>
    </row>
    <row r="198" spans="1:27">
      <c r="A198" s="12"/>
      <c r="B198" s="153" t="s">
        <v>575</v>
      </c>
      <c r="C198" s="153"/>
      <c r="D198" s="28"/>
      <c r="E198" s="154">
        <v>707</v>
      </c>
      <c r="F198" s="154"/>
      <c r="G198" s="28"/>
      <c r="H198" s="28"/>
      <c r="I198" s="154" t="s">
        <v>256</v>
      </c>
      <c r="J198" s="154"/>
      <c r="K198" s="28"/>
      <c r="L198" s="28"/>
      <c r="M198" s="154">
        <v>707</v>
      </c>
      <c r="N198" s="154"/>
      <c r="O198" s="28"/>
      <c r="P198" s="28"/>
      <c r="Q198" s="154">
        <v>399</v>
      </c>
      <c r="R198" s="154"/>
      <c r="S198" s="28"/>
      <c r="T198" s="28"/>
      <c r="U198" s="154">
        <v>42</v>
      </c>
      <c r="V198" s="154"/>
      <c r="W198" s="28"/>
      <c r="X198" s="28"/>
      <c r="Y198" s="154">
        <v>441</v>
      </c>
      <c r="Z198" s="154"/>
      <c r="AA198" s="28"/>
    </row>
    <row r="199" spans="1:27" ht="15.75" thickBot="1">
      <c r="A199" s="12"/>
      <c r="B199" s="153"/>
      <c r="C199" s="153"/>
      <c r="D199" s="28"/>
      <c r="E199" s="157"/>
      <c r="F199" s="157"/>
      <c r="G199" s="61"/>
      <c r="H199" s="28"/>
      <c r="I199" s="157"/>
      <c r="J199" s="157"/>
      <c r="K199" s="61"/>
      <c r="L199" s="28"/>
      <c r="M199" s="157"/>
      <c r="N199" s="157"/>
      <c r="O199" s="61"/>
      <c r="P199" s="28"/>
      <c r="Q199" s="157"/>
      <c r="R199" s="157"/>
      <c r="S199" s="61"/>
      <c r="T199" s="28"/>
      <c r="U199" s="157"/>
      <c r="V199" s="157"/>
      <c r="W199" s="61"/>
      <c r="X199" s="28"/>
      <c r="Y199" s="157"/>
      <c r="Z199" s="157"/>
      <c r="AA199" s="61"/>
    </row>
    <row r="200" spans="1:27">
      <c r="A200" s="12"/>
      <c r="B200" s="56" t="s">
        <v>576</v>
      </c>
      <c r="C200" s="56"/>
      <c r="D200" s="32"/>
      <c r="E200" s="158" t="s">
        <v>202</v>
      </c>
      <c r="F200" s="162">
        <v>30744</v>
      </c>
      <c r="G200" s="64"/>
      <c r="H200" s="32"/>
      <c r="I200" s="158" t="s">
        <v>202</v>
      </c>
      <c r="J200" s="162">
        <v>2917</v>
      </c>
      <c r="K200" s="64"/>
      <c r="L200" s="32"/>
      <c r="M200" s="158" t="s">
        <v>202</v>
      </c>
      <c r="N200" s="162">
        <v>33661</v>
      </c>
      <c r="O200" s="64"/>
      <c r="P200" s="32"/>
      <c r="Q200" s="158" t="s">
        <v>202</v>
      </c>
      <c r="R200" s="162">
        <v>28793</v>
      </c>
      <c r="S200" s="64"/>
      <c r="T200" s="32"/>
      <c r="U200" s="158" t="s">
        <v>202</v>
      </c>
      <c r="V200" s="162">
        <v>2683</v>
      </c>
      <c r="W200" s="64"/>
      <c r="X200" s="32"/>
      <c r="Y200" s="158" t="s">
        <v>202</v>
      </c>
      <c r="Z200" s="162">
        <v>31476</v>
      </c>
      <c r="AA200" s="64"/>
    </row>
    <row r="201" spans="1:27" ht="15.75" thickBot="1">
      <c r="A201" s="12"/>
      <c r="B201" s="56"/>
      <c r="C201" s="56"/>
      <c r="D201" s="32"/>
      <c r="E201" s="159"/>
      <c r="F201" s="163"/>
      <c r="G201" s="90"/>
      <c r="H201" s="32"/>
      <c r="I201" s="159"/>
      <c r="J201" s="163"/>
      <c r="K201" s="90"/>
      <c r="L201" s="32"/>
      <c r="M201" s="159"/>
      <c r="N201" s="163"/>
      <c r="O201" s="90"/>
      <c r="P201" s="32"/>
      <c r="Q201" s="159"/>
      <c r="R201" s="163"/>
      <c r="S201" s="90"/>
      <c r="T201" s="32"/>
      <c r="U201" s="159"/>
      <c r="V201" s="163"/>
      <c r="W201" s="90"/>
      <c r="X201" s="32"/>
      <c r="Y201" s="159"/>
      <c r="Z201" s="163"/>
      <c r="AA201" s="90"/>
    </row>
    <row r="202" spans="1:27" ht="15.75" thickTop="1">
      <c r="A202" s="12" t="s">
        <v>935</v>
      </c>
      <c r="B202" s="45" t="s">
        <v>5</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row>
    <row r="203" spans="1:27">
      <c r="A203" s="12"/>
      <c r="B203" s="32" t="s">
        <v>584</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row>
    <row r="204" spans="1:27">
      <c r="A204" s="12"/>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7">
      <c r="A205" s="12"/>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row>
    <row r="206" spans="1:27" ht="15.75" thickBot="1">
      <c r="A206" s="12"/>
      <c r="B206" s="115"/>
      <c r="C206" s="128" t="s">
        <v>561</v>
      </c>
      <c r="D206" s="128"/>
      <c r="E206" s="128"/>
      <c r="F206" s="128"/>
      <c r="G206" s="128"/>
      <c r="H206" s="128"/>
      <c r="I206" s="128"/>
      <c r="J206" s="128"/>
      <c r="K206" s="128"/>
      <c r="L206" s="128"/>
      <c r="M206" s="128"/>
      <c r="N206" s="128"/>
      <c r="O206" s="128"/>
      <c r="P206" s="128"/>
      <c r="Q206" s="128"/>
      <c r="R206" s="128"/>
      <c r="S206" s="128"/>
      <c r="T206" s="128"/>
      <c r="U206" s="128"/>
      <c r="V206" s="128"/>
      <c r="W206" s="128"/>
      <c r="X206" s="128"/>
      <c r="Y206" s="128"/>
    </row>
    <row r="207" spans="1:27" ht="15.75" thickBot="1">
      <c r="A207" s="12"/>
      <c r="B207" s="115"/>
      <c r="C207" s="172" t="s">
        <v>585</v>
      </c>
      <c r="D207" s="172"/>
      <c r="E207" s="172"/>
      <c r="F207" s="11"/>
      <c r="G207" s="172" t="s">
        <v>524</v>
      </c>
      <c r="H207" s="172"/>
      <c r="I207" s="172"/>
      <c r="J207" s="11"/>
      <c r="K207" s="172" t="s">
        <v>586</v>
      </c>
      <c r="L207" s="172"/>
      <c r="M207" s="172"/>
      <c r="N207" s="11"/>
      <c r="O207" s="172" t="s">
        <v>587</v>
      </c>
      <c r="P207" s="172"/>
      <c r="Q207" s="172"/>
      <c r="R207" s="11"/>
      <c r="S207" s="172" t="s">
        <v>588</v>
      </c>
      <c r="T207" s="172"/>
      <c r="U207" s="172"/>
      <c r="V207" s="11"/>
      <c r="W207" s="172" t="s">
        <v>358</v>
      </c>
      <c r="X207" s="172"/>
      <c r="Y207" s="172"/>
    </row>
    <row r="208" spans="1:27">
      <c r="A208" s="12"/>
      <c r="B208" s="11"/>
      <c r="C208" s="64"/>
      <c r="D208" s="64"/>
      <c r="E208" s="64"/>
      <c r="F208" s="11"/>
      <c r="G208" s="64"/>
      <c r="H208" s="64"/>
      <c r="I208" s="64"/>
      <c r="J208" s="11"/>
      <c r="K208" s="26" t="s">
        <v>199</v>
      </c>
      <c r="L208" s="26"/>
      <c r="M208" s="26"/>
      <c r="N208" s="26"/>
      <c r="O208" s="26"/>
      <c r="P208" s="26"/>
      <c r="Q208" s="26"/>
      <c r="R208" s="11"/>
      <c r="S208" s="64"/>
      <c r="T208" s="64"/>
      <c r="U208" s="64"/>
      <c r="V208" s="11"/>
      <c r="W208" s="64"/>
      <c r="X208" s="64"/>
      <c r="Y208" s="64"/>
    </row>
    <row r="209" spans="1:25">
      <c r="A209" s="12"/>
      <c r="B209" s="173" t="s">
        <v>589</v>
      </c>
      <c r="C209" s="173" t="s">
        <v>202</v>
      </c>
      <c r="D209" s="174">
        <v>15551</v>
      </c>
      <c r="E209" s="28"/>
      <c r="F209" s="28"/>
      <c r="G209" s="173" t="s">
        <v>202</v>
      </c>
      <c r="H209" s="174">
        <v>4119</v>
      </c>
      <c r="I209" s="28"/>
      <c r="J209" s="28"/>
      <c r="K209" s="173" t="s">
        <v>202</v>
      </c>
      <c r="L209" s="174">
        <v>6656</v>
      </c>
      <c r="M209" s="28"/>
      <c r="N209" s="28"/>
      <c r="O209" s="173" t="s">
        <v>202</v>
      </c>
      <c r="P209" s="174">
        <v>3291</v>
      </c>
      <c r="Q209" s="28"/>
      <c r="R209" s="28"/>
      <c r="S209" s="173" t="s">
        <v>202</v>
      </c>
      <c r="T209" s="174">
        <v>1311</v>
      </c>
      <c r="U209" s="28"/>
      <c r="V209" s="28"/>
      <c r="W209" s="173" t="s">
        <v>202</v>
      </c>
      <c r="X209" s="174">
        <v>30928</v>
      </c>
      <c r="Y209" s="28"/>
    </row>
    <row r="210" spans="1:25">
      <c r="A210" s="12"/>
      <c r="B210" s="173"/>
      <c r="C210" s="173"/>
      <c r="D210" s="174"/>
      <c r="E210" s="28"/>
      <c r="F210" s="28"/>
      <c r="G210" s="173"/>
      <c r="H210" s="174"/>
      <c r="I210" s="28"/>
      <c r="J210" s="28"/>
      <c r="K210" s="173"/>
      <c r="L210" s="174"/>
      <c r="M210" s="28"/>
      <c r="N210" s="28"/>
      <c r="O210" s="173"/>
      <c r="P210" s="174"/>
      <c r="Q210" s="28"/>
      <c r="R210" s="28"/>
      <c r="S210" s="173"/>
      <c r="T210" s="174"/>
      <c r="U210" s="28"/>
      <c r="V210" s="28"/>
      <c r="W210" s="173"/>
      <c r="X210" s="174"/>
      <c r="Y210" s="28"/>
    </row>
    <row r="211" spans="1:25">
      <c r="A211" s="12"/>
      <c r="B211" s="175" t="s">
        <v>590</v>
      </c>
      <c r="C211" s="176" t="s">
        <v>591</v>
      </c>
      <c r="D211" s="176"/>
      <c r="E211" s="175" t="s">
        <v>208</v>
      </c>
      <c r="F211" s="32"/>
      <c r="G211" s="176" t="s">
        <v>592</v>
      </c>
      <c r="H211" s="176"/>
      <c r="I211" s="175" t="s">
        <v>208</v>
      </c>
      <c r="J211" s="32"/>
      <c r="K211" s="176" t="s">
        <v>593</v>
      </c>
      <c r="L211" s="176"/>
      <c r="M211" s="175" t="s">
        <v>208</v>
      </c>
      <c r="N211" s="32"/>
      <c r="O211" s="177"/>
      <c r="P211" s="177"/>
      <c r="Q211" s="177"/>
      <c r="R211" s="32"/>
      <c r="S211" s="176" t="s">
        <v>256</v>
      </c>
      <c r="T211" s="176"/>
      <c r="U211" s="32"/>
      <c r="V211" s="32"/>
      <c r="W211" s="176" t="s">
        <v>571</v>
      </c>
      <c r="X211" s="176"/>
      <c r="Y211" s="175" t="s">
        <v>208</v>
      </c>
    </row>
    <row r="212" spans="1:25">
      <c r="A212" s="12"/>
      <c r="B212" s="175"/>
      <c r="C212" s="176"/>
      <c r="D212" s="176"/>
      <c r="E212" s="175"/>
      <c r="F212" s="32"/>
      <c r="G212" s="176"/>
      <c r="H212" s="176"/>
      <c r="I212" s="175"/>
      <c r="J212" s="32"/>
      <c r="K212" s="176"/>
      <c r="L212" s="176"/>
      <c r="M212" s="175"/>
      <c r="N212" s="32"/>
      <c r="O212" s="177"/>
      <c r="P212" s="177"/>
      <c r="Q212" s="177"/>
      <c r="R212" s="32"/>
      <c r="S212" s="176"/>
      <c r="T212" s="176"/>
      <c r="U212" s="32"/>
      <c r="V212" s="32"/>
      <c r="W212" s="176"/>
      <c r="X212" s="176"/>
      <c r="Y212" s="175"/>
    </row>
    <row r="213" spans="1:25">
      <c r="A213" s="12"/>
      <c r="B213" s="173" t="s">
        <v>594</v>
      </c>
      <c r="C213" s="178">
        <v>70</v>
      </c>
      <c r="D213" s="178"/>
      <c r="E213" s="28"/>
      <c r="F213" s="28"/>
      <c r="G213" s="178">
        <v>247</v>
      </c>
      <c r="H213" s="178"/>
      <c r="I213" s="28"/>
      <c r="J213" s="28"/>
      <c r="K213" s="178">
        <v>388</v>
      </c>
      <c r="L213" s="178"/>
      <c r="M213" s="28"/>
      <c r="N213" s="28"/>
      <c r="O213" s="178">
        <v>2</v>
      </c>
      <c r="P213" s="178"/>
      <c r="Q213" s="28"/>
      <c r="R213" s="28"/>
      <c r="S213" s="178" t="s">
        <v>256</v>
      </c>
      <c r="T213" s="178"/>
      <c r="U213" s="28"/>
      <c r="V213" s="28"/>
      <c r="W213" s="178">
        <v>707</v>
      </c>
      <c r="X213" s="178"/>
      <c r="Y213" s="28"/>
    </row>
    <row r="214" spans="1:25" ht="15.75" thickBot="1">
      <c r="A214" s="12"/>
      <c r="B214" s="173"/>
      <c r="C214" s="179"/>
      <c r="D214" s="179"/>
      <c r="E214" s="61"/>
      <c r="F214" s="28"/>
      <c r="G214" s="179"/>
      <c r="H214" s="179"/>
      <c r="I214" s="61"/>
      <c r="J214" s="28"/>
      <c r="K214" s="179"/>
      <c r="L214" s="179"/>
      <c r="M214" s="61"/>
      <c r="N214" s="28"/>
      <c r="O214" s="179"/>
      <c r="P214" s="179"/>
      <c r="Q214" s="61"/>
      <c r="R214" s="28"/>
      <c r="S214" s="179"/>
      <c r="T214" s="179"/>
      <c r="U214" s="61"/>
      <c r="V214" s="28"/>
      <c r="W214" s="179"/>
      <c r="X214" s="179"/>
      <c r="Y214" s="61"/>
    </row>
    <row r="215" spans="1:25">
      <c r="A215" s="12"/>
      <c r="B215" s="180" t="s">
        <v>595</v>
      </c>
      <c r="C215" s="181" t="s">
        <v>596</v>
      </c>
      <c r="D215" s="181"/>
      <c r="E215" s="182" t="s">
        <v>208</v>
      </c>
      <c r="F215" s="32"/>
      <c r="G215" s="181">
        <v>241</v>
      </c>
      <c r="H215" s="181"/>
      <c r="I215" s="64"/>
      <c r="J215" s="32"/>
      <c r="K215" s="181" t="s">
        <v>597</v>
      </c>
      <c r="L215" s="181"/>
      <c r="M215" s="182" t="s">
        <v>208</v>
      </c>
      <c r="N215" s="32"/>
      <c r="O215" s="181">
        <v>2</v>
      </c>
      <c r="P215" s="181"/>
      <c r="Q215" s="64"/>
      <c r="R215" s="32"/>
      <c r="S215" s="181" t="s">
        <v>256</v>
      </c>
      <c r="T215" s="181"/>
      <c r="U215" s="64"/>
      <c r="V215" s="32"/>
      <c r="W215" s="181" t="s">
        <v>598</v>
      </c>
      <c r="X215" s="181"/>
      <c r="Y215" s="182" t="s">
        <v>208</v>
      </c>
    </row>
    <row r="216" spans="1:25">
      <c r="A216" s="12"/>
      <c r="B216" s="180"/>
      <c r="C216" s="176"/>
      <c r="D216" s="176"/>
      <c r="E216" s="175"/>
      <c r="F216" s="32"/>
      <c r="G216" s="176"/>
      <c r="H216" s="176"/>
      <c r="I216" s="32"/>
      <c r="J216" s="32"/>
      <c r="K216" s="176"/>
      <c r="L216" s="176"/>
      <c r="M216" s="175"/>
      <c r="N216" s="32"/>
      <c r="O216" s="176"/>
      <c r="P216" s="176"/>
      <c r="Q216" s="32"/>
      <c r="R216" s="32"/>
      <c r="S216" s="176"/>
      <c r="T216" s="176"/>
      <c r="U216" s="32"/>
      <c r="V216" s="32"/>
      <c r="W216" s="176"/>
      <c r="X216" s="176"/>
      <c r="Y216" s="175"/>
    </row>
    <row r="217" spans="1:25">
      <c r="A217" s="12"/>
      <c r="B217" s="173" t="s">
        <v>101</v>
      </c>
      <c r="C217" s="174">
        <v>1513</v>
      </c>
      <c r="D217" s="174"/>
      <c r="E217" s="28"/>
      <c r="F217" s="28"/>
      <c r="G217" s="178" t="s">
        <v>599</v>
      </c>
      <c r="H217" s="178"/>
      <c r="I217" s="173" t="s">
        <v>208</v>
      </c>
      <c r="J217" s="28"/>
      <c r="K217" s="174">
        <v>1435</v>
      </c>
      <c r="L217" s="174"/>
      <c r="M217" s="28"/>
      <c r="N217" s="28"/>
      <c r="O217" s="178">
        <v>230</v>
      </c>
      <c r="P217" s="178"/>
      <c r="Q217" s="28"/>
      <c r="R217" s="28"/>
      <c r="S217" s="178" t="s">
        <v>600</v>
      </c>
      <c r="T217" s="178"/>
      <c r="U217" s="173" t="s">
        <v>208</v>
      </c>
      <c r="V217" s="28"/>
      <c r="W217" s="174">
        <v>1014</v>
      </c>
      <c r="X217" s="174"/>
      <c r="Y217" s="28"/>
    </row>
    <row r="218" spans="1:25" ht="15.75" thickBot="1">
      <c r="A218" s="12"/>
      <c r="B218" s="173"/>
      <c r="C218" s="183"/>
      <c r="D218" s="183"/>
      <c r="E218" s="61"/>
      <c r="F218" s="28"/>
      <c r="G218" s="179"/>
      <c r="H218" s="179"/>
      <c r="I218" s="184"/>
      <c r="J218" s="28"/>
      <c r="K218" s="183"/>
      <c r="L218" s="183"/>
      <c r="M218" s="61"/>
      <c r="N218" s="28"/>
      <c r="O218" s="179"/>
      <c r="P218" s="179"/>
      <c r="Q218" s="61"/>
      <c r="R218" s="28"/>
      <c r="S218" s="179"/>
      <c r="T218" s="179"/>
      <c r="U218" s="184"/>
      <c r="V218" s="28"/>
      <c r="W218" s="183"/>
      <c r="X218" s="183"/>
      <c r="Y218" s="61"/>
    </row>
    <row r="219" spans="1:25">
      <c r="A219" s="12"/>
      <c r="B219" s="175" t="s">
        <v>601</v>
      </c>
      <c r="C219" s="182" t="s">
        <v>202</v>
      </c>
      <c r="D219" s="186">
        <v>16621</v>
      </c>
      <c r="E219" s="64"/>
      <c r="F219" s="32"/>
      <c r="G219" s="182" t="s">
        <v>202</v>
      </c>
      <c r="H219" s="186">
        <v>2245</v>
      </c>
      <c r="I219" s="64"/>
      <c r="J219" s="32"/>
      <c r="K219" s="182" t="s">
        <v>202</v>
      </c>
      <c r="L219" s="186">
        <v>7093</v>
      </c>
      <c r="M219" s="64"/>
      <c r="N219" s="32"/>
      <c r="O219" s="182" t="s">
        <v>202</v>
      </c>
      <c r="P219" s="186">
        <v>3523</v>
      </c>
      <c r="Q219" s="64"/>
      <c r="R219" s="32"/>
      <c r="S219" s="182" t="s">
        <v>202</v>
      </c>
      <c r="T219" s="186">
        <v>1262</v>
      </c>
      <c r="U219" s="64"/>
      <c r="V219" s="32"/>
      <c r="W219" s="182" t="s">
        <v>202</v>
      </c>
      <c r="X219" s="186">
        <v>30744</v>
      </c>
      <c r="Y219" s="64"/>
    </row>
    <row r="220" spans="1:25" ht="15.75" thickBot="1">
      <c r="A220" s="12"/>
      <c r="B220" s="175"/>
      <c r="C220" s="185"/>
      <c r="D220" s="187"/>
      <c r="E220" s="90"/>
      <c r="F220" s="32"/>
      <c r="G220" s="185"/>
      <c r="H220" s="187"/>
      <c r="I220" s="90"/>
      <c r="J220" s="32"/>
      <c r="K220" s="185"/>
      <c r="L220" s="187"/>
      <c r="M220" s="90"/>
      <c r="N220" s="32"/>
      <c r="O220" s="185"/>
      <c r="P220" s="187"/>
      <c r="Q220" s="90"/>
      <c r="R220" s="32"/>
      <c r="S220" s="185"/>
      <c r="T220" s="187"/>
      <c r="U220" s="90"/>
      <c r="V220" s="32"/>
      <c r="W220" s="185"/>
      <c r="X220" s="187"/>
      <c r="Y220" s="90"/>
    </row>
    <row r="221" spans="1:25" ht="15.75" thickTop="1">
      <c r="A221" s="12"/>
      <c r="B221" s="11"/>
      <c r="C221" s="59"/>
      <c r="D221" s="59"/>
      <c r="E221" s="59"/>
      <c r="F221" s="11"/>
      <c r="G221" s="59"/>
      <c r="H221" s="59"/>
      <c r="I221" s="59"/>
      <c r="J221" s="11"/>
      <c r="K221" s="59"/>
      <c r="L221" s="59"/>
      <c r="M221" s="59"/>
      <c r="N221" s="11"/>
      <c r="O221" s="59"/>
      <c r="P221" s="59"/>
      <c r="Q221" s="59"/>
      <c r="R221" s="11"/>
      <c r="S221" s="59"/>
      <c r="T221" s="59"/>
      <c r="U221" s="59"/>
      <c r="V221" s="11"/>
      <c r="W221" s="59"/>
      <c r="X221" s="59"/>
      <c r="Y221" s="59"/>
    </row>
    <row r="222" spans="1:25">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2"/>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row>
    <row r="224" spans="1:25" ht="15.75" thickBot="1">
      <c r="A224" s="12"/>
      <c r="B224" s="115"/>
      <c r="C224" s="128" t="s">
        <v>562</v>
      </c>
      <c r="D224" s="128"/>
      <c r="E224" s="128"/>
      <c r="F224" s="128"/>
      <c r="G224" s="128"/>
      <c r="H224" s="128"/>
      <c r="I224" s="128"/>
      <c r="J224" s="128"/>
      <c r="K224" s="128"/>
      <c r="L224" s="128"/>
      <c r="M224" s="128"/>
      <c r="N224" s="128"/>
      <c r="O224" s="128"/>
      <c r="P224" s="128"/>
      <c r="Q224" s="128"/>
      <c r="R224" s="128"/>
      <c r="S224" s="128"/>
      <c r="T224" s="128"/>
      <c r="U224" s="128"/>
      <c r="V224" s="128"/>
      <c r="W224" s="128"/>
      <c r="X224" s="128"/>
      <c r="Y224" s="128"/>
    </row>
    <row r="225" spans="1:25" ht="15.75" thickBot="1">
      <c r="A225" s="12"/>
      <c r="B225" s="115"/>
      <c r="C225" s="172" t="s">
        <v>585</v>
      </c>
      <c r="D225" s="172"/>
      <c r="E225" s="172"/>
      <c r="F225" s="11"/>
      <c r="G225" s="172" t="s">
        <v>524</v>
      </c>
      <c r="H225" s="172"/>
      <c r="I225" s="172"/>
      <c r="J225" s="11"/>
      <c r="K225" s="172" t="s">
        <v>586</v>
      </c>
      <c r="L225" s="172"/>
      <c r="M225" s="172"/>
      <c r="N225" s="11"/>
      <c r="O225" s="172" t="s">
        <v>587</v>
      </c>
      <c r="P225" s="172"/>
      <c r="Q225" s="172"/>
      <c r="R225" s="11"/>
      <c r="S225" s="172" t="s">
        <v>588</v>
      </c>
      <c r="T225" s="172"/>
      <c r="U225" s="172"/>
      <c r="V225" s="51"/>
      <c r="W225" s="172" t="s">
        <v>358</v>
      </c>
      <c r="X225" s="172"/>
      <c r="Y225" s="172"/>
    </row>
    <row r="226" spans="1:25">
      <c r="A226" s="12"/>
      <c r="B226" s="11"/>
      <c r="C226" s="64"/>
      <c r="D226" s="64"/>
      <c r="E226" s="64"/>
      <c r="F226" s="11"/>
      <c r="G226" s="64"/>
      <c r="H226" s="64"/>
      <c r="I226" s="64"/>
      <c r="J226" s="11"/>
      <c r="K226" s="26" t="s">
        <v>199</v>
      </c>
      <c r="L226" s="26"/>
      <c r="M226" s="26"/>
      <c r="N226" s="26"/>
      <c r="O226" s="26"/>
      <c r="P226" s="26"/>
      <c r="Q226" s="26"/>
      <c r="R226" s="11"/>
      <c r="S226" s="64"/>
      <c r="T226" s="64"/>
      <c r="U226" s="64"/>
      <c r="V226" s="11"/>
      <c r="W226" s="64"/>
      <c r="X226" s="64"/>
      <c r="Y226" s="64"/>
    </row>
    <row r="227" spans="1:25">
      <c r="A227" s="12"/>
      <c r="B227" s="173" t="s">
        <v>589</v>
      </c>
      <c r="C227" s="173" t="s">
        <v>202</v>
      </c>
      <c r="D227" s="174">
        <v>10937</v>
      </c>
      <c r="E227" s="28"/>
      <c r="F227" s="28"/>
      <c r="G227" s="173" t="s">
        <v>202</v>
      </c>
      <c r="H227" s="174">
        <v>6922</v>
      </c>
      <c r="I227" s="28"/>
      <c r="J227" s="28"/>
      <c r="K227" s="173" t="s">
        <v>202</v>
      </c>
      <c r="L227" s="174">
        <v>5594</v>
      </c>
      <c r="M227" s="28"/>
      <c r="N227" s="28"/>
      <c r="O227" s="173" t="s">
        <v>202</v>
      </c>
      <c r="P227" s="174">
        <v>2722</v>
      </c>
      <c r="Q227" s="28"/>
      <c r="R227" s="28"/>
      <c r="S227" s="173" t="s">
        <v>202</v>
      </c>
      <c r="T227" s="174">
        <v>1030</v>
      </c>
      <c r="U227" s="28"/>
      <c r="V227" s="28"/>
      <c r="W227" s="173" t="s">
        <v>202</v>
      </c>
      <c r="X227" s="174">
        <v>27205</v>
      </c>
      <c r="Y227" s="28"/>
    </row>
    <row r="228" spans="1:25">
      <c r="A228" s="12"/>
      <c r="B228" s="173"/>
      <c r="C228" s="173"/>
      <c r="D228" s="174"/>
      <c r="E228" s="28"/>
      <c r="F228" s="28"/>
      <c r="G228" s="173"/>
      <c r="H228" s="174"/>
      <c r="I228" s="28"/>
      <c r="J228" s="28"/>
      <c r="K228" s="173"/>
      <c r="L228" s="174"/>
      <c r="M228" s="28"/>
      <c r="N228" s="28"/>
      <c r="O228" s="173"/>
      <c r="P228" s="174"/>
      <c r="Q228" s="28"/>
      <c r="R228" s="28"/>
      <c r="S228" s="173"/>
      <c r="T228" s="174"/>
      <c r="U228" s="28"/>
      <c r="V228" s="28"/>
      <c r="W228" s="173"/>
      <c r="X228" s="174"/>
      <c r="Y228" s="28"/>
    </row>
    <row r="229" spans="1:25">
      <c r="A229" s="12"/>
      <c r="B229" s="175" t="s">
        <v>590</v>
      </c>
      <c r="C229" s="176" t="s">
        <v>602</v>
      </c>
      <c r="D229" s="176"/>
      <c r="E229" s="175" t="s">
        <v>208</v>
      </c>
      <c r="F229" s="32"/>
      <c r="G229" s="176" t="s">
        <v>603</v>
      </c>
      <c r="H229" s="176"/>
      <c r="I229" s="175" t="s">
        <v>208</v>
      </c>
      <c r="J229" s="32"/>
      <c r="K229" s="176" t="s">
        <v>604</v>
      </c>
      <c r="L229" s="176"/>
      <c r="M229" s="175" t="s">
        <v>208</v>
      </c>
      <c r="N229" s="32"/>
      <c r="O229" s="176" t="s">
        <v>605</v>
      </c>
      <c r="P229" s="176"/>
      <c r="Q229" s="175" t="s">
        <v>208</v>
      </c>
      <c r="R229" s="32"/>
      <c r="S229" s="176" t="s">
        <v>256</v>
      </c>
      <c r="T229" s="176"/>
      <c r="U229" s="32"/>
      <c r="V229" s="32"/>
      <c r="W229" s="176" t="s">
        <v>572</v>
      </c>
      <c r="X229" s="176"/>
      <c r="Y229" s="175" t="s">
        <v>208</v>
      </c>
    </row>
    <row r="230" spans="1:25">
      <c r="A230" s="12"/>
      <c r="B230" s="175"/>
      <c r="C230" s="176"/>
      <c r="D230" s="176"/>
      <c r="E230" s="175"/>
      <c r="F230" s="32"/>
      <c r="G230" s="176"/>
      <c r="H230" s="176"/>
      <c r="I230" s="175"/>
      <c r="J230" s="32"/>
      <c r="K230" s="176"/>
      <c r="L230" s="176"/>
      <c r="M230" s="175"/>
      <c r="N230" s="32"/>
      <c r="O230" s="176"/>
      <c r="P230" s="176"/>
      <c r="Q230" s="175"/>
      <c r="R230" s="32"/>
      <c r="S230" s="176"/>
      <c r="T230" s="176"/>
      <c r="U230" s="32"/>
      <c r="V230" s="32"/>
      <c r="W230" s="176"/>
      <c r="X230" s="176"/>
      <c r="Y230" s="175"/>
    </row>
    <row r="231" spans="1:25">
      <c r="A231" s="12"/>
      <c r="B231" s="173" t="s">
        <v>594</v>
      </c>
      <c r="C231" s="178">
        <v>1</v>
      </c>
      <c r="D231" s="178"/>
      <c r="E231" s="28"/>
      <c r="F231" s="28"/>
      <c r="G231" s="178">
        <v>86</v>
      </c>
      <c r="H231" s="178"/>
      <c r="I231" s="28"/>
      <c r="J231" s="28"/>
      <c r="K231" s="178">
        <v>311</v>
      </c>
      <c r="L231" s="178"/>
      <c r="M231" s="28"/>
      <c r="N231" s="28"/>
      <c r="O231" s="178">
        <v>1</v>
      </c>
      <c r="P231" s="178"/>
      <c r="Q231" s="28"/>
      <c r="R231" s="28"/>
      <c r="S231" s="178" t="s">
        <v>256</v>
      </c>
      <c r="T231" s="178"/>
      <c r="U231" s="28"/>
      <c r="V231" s="28"/>
      <c r="W231" s="178">
        <v>399</v>
      </c>
      <c r="X231" s="178"/>
      <c r="Y231" s="28"/>
    </row>
    <row r="232" spans="1:25" ht="15.75" thickBot="1">
      <c r="A232" s="12"/>
      <c r="B232" s="173"/>
      <c r="C232" s="179"/>
      <c r="D232" s="179"/>
      <c r="E232" s="61"/>
      <c r="F232" s="28"/>
      <c r="G232" s="179"/>
      <c r="H232" s="179"/>
      <c r="I232" s="61"/>
      <c r="J232" s="28"/>
      <c r="K232" s="179"/>
      <c r="L232" s="179"/>
      <c r="M232" s="61"/>
      <c r="N232" s="28"/>
      <c r="O232" s="179"/>
      <c r="P232" s="179"/>
      <c r="Q232" s="61"/>
      <c r="R232" s="28"/>
      <c r="S232" s="179"/>
      <c r="T232" s="179"/>
      <c r="U232" s="61"/>
      <c r="V232" s="28"/>
      <c r="W232" s="179"/>
      <c r="X232" s="179"/>
      <c r="Y232" s="61"/>
    </row>
    <row r="233" spans="1:25">
      <c r="A233" s="12"/>
      <c r="B233" s="180" t="s">
        <v>595</v>
      </c>
      <c r="C233" s="181" t="s">
        <v>325</v>
      </c>
      <c r="D233" s="181"/>
      <c r="E233" s="182" t="s">
        <v>208</v>
      </c>
      <c r="F233" s="32"/>
      <c r="G233" s="181">
        <v>31</v>
      </c>
      <c r="H233" s="181"/>
      <c r="I233" s="64"/>
      <c r="J233" s="32"/>
      <c r="K233" s="181" t="s">
        <v>606</v>
      </c>
      <c r="L233" s="181"/>
      <c r="M233" s="182" t="s">
        <v>208</v>
      </c>
      <c r="N233" s="32"/>
      <c r="O233" s="181" t="s">
        <v>607</v>
      </c>
      <c r="P233" s="181"/>
      <c r="Q233" s="182" t="s">
        <v>208</v>
      </c>
      <c r="R233" s="32"/>
      <c r="S233" s="181" t="s">
        <v>256</v>
      </c>
      <c r="T233" s="181"/>
      <c r="U233" s="64"/>
      <c r="V233" s="32"/>
      <c r="W233" s="181" t="s">
        <v>608</v>
      </c>
      <c r="X233" s="181"/>
      <c r="Y233" s="182" t="s">
        <v>208</v>
      </c>
    </row>
    <row r="234" spans="1:25">
      <c r="A234" s="12"/>
      <c r="B234" s="180"/>
      <c r="C234" s="176"/>
      <c r="D234" s="176"/>
      <c r="E234" s="175"/>
      <c r="F234" s="32"/>
      <c r="G234" s="176"/>
      <c r="H234" s="176"/>
      <c r="I234" s="32"/>
      <c r="J234" s="32"/>
      <c r="K234" s="176"/>
      <c r="L234" s="176"/>
      <c r="M234" s="175"/>
      <c r="N234" s="32"/>
      <c r="O234" s="176"/>
      <c r="P234" s="176"/>
      <c r="Q234" s="175"/>
      <c r="R234" s="32"/>
      <c r="S234" s="176"/>
      <c r="T234" s="176"/>
      <c r="U234" s="32"/>
      <c r="V234" s="32"/>
      <c r="W234" s="176"/>
      <c r="X234" s="176"/>
      <c r="Y234" s="175"/>
    </row>
    <row r="235" spans="1:25">
      <c r="A235" s="12"/>
      <c r="B235" s="173" t="s">
        <v>101</v>
      </c>
      <c r="C235" s="174">
        <v>1566</v>
      </c>
      <c r="D235" s="174"/>
      <c r="E235" s="28"/>
      <c r="F235" s="28"/>
      <c r="G235" s="178">
        <v>83</v>
      </c>
      <c r="H235" s="178"/>
      <c r="I235" s="28"/>
      <c r="J235" s="28"/>
      <c r="K235" s="178">
        <v>743</v>
      </c>
      <c r="L235" s="178"/>
      <c r="M235" s="28"/>
      <c r="N235" s="28"/>
      <c r="O235" s="178">
        <v>80</v>
      </c>
      <c r="P235" s="178"/>
      <c r="Q235" s="28"/>
      <c r="R235" s="28"/>
      <c r="S235" s="178">
        <v>28</v>
      </c>
      <c r="T235" s="178"/>
      <c r="U235" s="28"/>
      <c r="V235" s="28"/>
      <c r="W235" s="174">
        <v>2500</v>
      </c>
      <c r="X235" s="174"/>
      <c r="Y235" s="28"/>
    </row>
    <row r="236" spans="1:25" ht="15.75" thickBot="1">
      <c r="A236" s="12"/>
      <c r="B236" s="173"/>
      <c r="C236" s="183"/>
      <c r="D236" s="183"/>
      <c r="E236" s="61"/>
      <c r="F236" s="28"/>
      <c r="G236" s="179"/>
      <c r="H236" s="179"/>
      <c r="I236" s="61"/>
      <c r="J236" s="28"/>
      <c r="K236" s="179"/>
      <c r="L236" s="179"/>
      <c r="M236" s="61"/>
      <c r="N236" s="28"/>
      <c r="O236" s="179"/>
      <c r="P236" s="179"/>
      <c r="Q236" s="61"/>
      <c r="R236" s="28"/>
      <c r="S236" s="179"/>
      <c r="T236" s="179"/>
      <c r="U236" s="61"/>
      <c r="V236" s="28"/>
      <c r="W236" s="183"/>
      <c r="X236" s="183"/>
      <c r="Y236" s="61"/>
    </row>
    <row r="237" spans="1:25">
      <c r="A237" s="12"/>
      <c r="B237" s="175" t="s">
        <v>601</v>
      </c>
      <c r="C237" s="182" t="s">
        <v>202</v>
      </c>
      <c r="D237" s="186">
        <v>12359</v>
      </c>
      <c r="E237" s="64"/>
      <c r="F237" s="32"/>
      <c r="G237" s="182" t="s">
        <v>202</v>
      </c>
      <c r="H237" s="186">
        <v>7036</v>
      </c>
      <c r="I237" s="64"/>
      <c r="J237" s="32"/>
      <c r="K237" s="182" t="s">
        <v>202</v>
      </c>
      <c r="L237" s="186">
        <v>5560</v>
      </c>
      <c r="M237" s="64"/>
      <c r="N237" s="32"/>
      <c r="O237" s="182" t="s">
        <v>202</v>
      </c>
      <c r="P237" s="186">
        <v>2780</v>
      </c>
      <c r="Q237" s="64"/>
      <c r="R237" s="32"/>
      <c r="S237" s="182" t="s">
        <v>202</v>
      </c>
      <c r="T237" s="186">
        <v>1058</v>
      </c>
      <c r="U237" s="64"/>
      <c r="V237" s="32"/>
      <c r="W237" s="182" t="s">
        <v>202</v>
      </c>
      <c r="X237" s="186">
        <v>28793</v>
      </c>
      <c r="Y237" s="64"/>
    </row>
    <row r="238" spans="1:25" ht="15.75" thickBot="1">
      <c r="A238" s="12"/>
      <c r="B238" s="175"/>
      <c r="C238" s="185"/>
      <c r="D238" s="187"/>
      <c r="E238" s="90"/>
      <c r="F238" s="32"/>
      <c r="G238" s="185"/>
      <c r="H238" s="187"/>
      <c r="I238" s="90"/>
      <c r="J238" s="32"/>
      <c r="K238" s="185"/>
      <c r="L238" s="187"/>
      <c r="M238" s="90"/>
      <c r="N238" s="32"/>
      <c r="O238" s="185"/>
      <c r="P238" s="187"/>
      <c r="Q238" s="90"/>
      <c r="R238" s="32"/>
      <c r="S238" s="185"/>
      <c r="T238" s="187"/>
      <c r="U238" s="90"/>
      <c r="V238" s="32"/>
      <c r="W238" s="185"/>
      <c r="X238" s="187"/>
      <c r="Y238" s="90"/>
    </row>
    <row r="239" spans="1:25" ht="15.75" thickTop="1">
      <c r="A239" s="12"/>
      <c r="B239" s="11"/>
      <c r="C239" s="59"/>
      <c r="D239" s="59"/>
      <c r="E239" s="59"/>
      <c r="F239" s="11"/>
      <c r="G239" s="59"/>
      <c r="H239" s="59"/>
      <c r="I239" s="59"/>
      <c r="J239" s="11"/>
      <c r="K239" s="59"/>
      <c r="L239" s="59"/>
      <c r="M239" s="59"/>
      <c r="N239" s="11"/>
      <c r="O239" s="59"/>
      <c r="P239" s="59"/>
      <c r="Q239" s="59"/>
      <c r="R239" s="11"/>
      <c r="S239" s="59"/>
      <c r="T239" s="59"/>
      <c r="U239" s="59"/>
      <c r="V239" s="11"/>
      <c r="W239" s="59"/>
      <c r="X239" s="59"/>
      <c r="Y239" s="59"/>
    </row>
    <row r="240" spans="1:25">
      <c r="A240" s="12"/>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row>
    <row r="241" spans="1:25">
      <c r="A241" s="12"/>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row>
    <row r="242" spans="1:25" ht="15.75" thickBot="1">
      <c r="A242" s="12"/>
      <c r="B242" s="115"/>
      <c r="C242" s="128" t="s">
        <v>577</v>
      </c>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row>
    <row r="243" spans="1:25" ht="15.75" thickBot="1">
      <c r="A243" s="12"/>
      <c r="B243" s="115"/>
      <c r="C243" s="172" t="s">
        <v>585</v>
      </c>
      <c r="D243" s="172"/>
      <c r="E243" s="172"/>
      <c r="F243" s="11"/>
      <c r="G243" s="172" t="s">
        <v>524</v>
      </c>
      <c r="H243" s="172"/>
      <c r="I243" s="172"/>
      <c r="J243" s="11"/>
      <c r="K243" s="172" t="s">
        <v>586</v>
      </c>
      <c r="L243" s="172"/>
      <c r="M243" s="172"/>
      <c r="N243" s="11"/>
      <c r="O243" s="172" t="s">
        <v>587</v>
      </c>
      <c r="P243" s="172"/>
      <c r="Q243" s="172"/>
      <c r="R243" s="11"/>
      <c r="S243" s="172" t="s">
        <v>588</v>
      </c>
      <c r="T243" s="172"/>
      <c r="U243" s="172"/>
      <c r="V243" s="11"/>
      <c r="W243" s="172" t="s">
        <v>358</v>
      </c>
      <c r="X243" s="172"/>
      <c r="Y243" s="172"/>
    </row>
    <row r="244" spans="1:25">
      <c r="A244" s="12"/>
      <c r="B244" s="11"/>
      <c r="C244" s="64"/>
      <c r="D244" s="64"/>
      <c r="E244" s="64"/>
      <c r="F244" s="11"/>
      <c r="G244" s="64"/>
      <c r="H244" s="64"/>
      <c r="I244" s="64"/>
      <c r="J244" s="11"/>
      <c r="K244" s="26" t="s">
        <v>199</v>
      </c>
      <c r="L244" s="26"/>
      <c r="M244" s="26"/>
      <c r="N244" s="26"/>
      <c r="O244" s="26"/>
      <c r="P244" s="26"/>
      <c r="Q244" s="26"/>
      <c r="R244" s="11"/>
      <c r="S244" s="64"/>
      <c r="T244" s="64"/>
      <c r="U244" s="64"/>
      <c r="V244" s="11"/>
      <c r="W244" s="64"/>
      <c r="X244" s="64"/>
      <c r="Y244" s="64"/>
    </row>
    <row r="245" spans="1:25">
      <c r="A245" s="12"/>
      <c r="B245" s="173" t="s">
        <v>589</v>
      </c>
      <c r="C245" s="173" t="s">
        <v>202</v>
      </c>
      <c r="D245" s="174">
        <v>13965</v>
      </c>
      <c r="E245" s="28"/>
      <c r="F245" s="28"/>
      <c r="G245" s="173" t="s">
        <v>202</v>
      </c>
      <c r="H245" s="174">
        <v>7578</v>
      </c>
      <c r="I245" s="28"/>
      <c r="J245" s="28"/>
      <c r="K245" s="173" t="s">
        <v>202</v>
      </c>
      <c r="L245" s="174">
        <v>6224</v>
      </c>
      <c r="M245" s="28"/>
      <c r="N245" s="28"/>
      <c r="O245" s="173" t="s">
        <v>202</v>
      </c>
      <c r="P245" s="174">
        <v>3221</v>
      </c>
      <c r="Q245" s="28"/>
      <c r="R245" s="28"/>
      <c r="S245" s="173" t="s">
        <v>202</v>
      </c>
      <c r="T245" s="174">
        <v>1030</v>
      </c>
      <c r="U245" s="28"/>
      <c r="V245" s="28"/>
      <c r="W245" s="173" t="s">
        <v>202</v>
      </c>
      <c r="X245" s="174">
        <v>32018</v>
      </c>
      <c r="Y245" s="28"/>
    </row>
    <row r="246" spans="1:25">
      <c r="A246" s="12"/>
      <c r="B246" s="173"/>
      <c r="C246" s="173"/>
      <c r="D246" s="174"/>
      <c r="E246" s="28"/>
      <c r="F246" s="28"/>
      <c r="G246" s="173"/>
      <c r="H246" s="174"/>
      <c r="I246" s="28"/>
      <c r="J246" s="28"/>
      <c r="K246" s="173"/>
      <c r="L246" s="174"/>
      <c r="M246" s="28"/>
      <c r="N246" s="28"/>
      <c r="O246" s="173"/>
      <c r="P246" s="174"/>
      <c r="Q246" s="28"/>
      <c r="R246" s="28"/>
      <c r="S246" s="173"/>
      <c r="T246" s="174"/>
      <c r="U246" s="28"/>
      <c r="V246" s="28"/>
      <c r="W246" s="173"/>
      <c r="X246" s="174"/>
      <c r="Y246" s="28"/>
    </row>
    <row r="247" spans="1:25">
      <c r="A247" s="12"/>
      <c r="B247" s="175" t="s">
        <v>590</v>
      </c>
      <c r="C247" s="176" t="s">
        <v>609</v>
      </c>
      <c r="D247" s="176"/>
      <c r="E247" s="175" t="s">
        <v>208</v>
      </c>
      <c r="F247" s="32"/>
      <c r="G247" s="176" t="s">
        <v>610</v>
      </c>
      <c r="H247" s="176"/>
      <c r="I247" s="175" t="s">
        <v>208</v>
      </c>
      <c r="J247" s="32"/>
      <c r="K247" s="176" t="s">
        <v>611</v>
      </c>
      <c r="L247" s="176"/>
      <c r="M247" s="175" t="s">
        <v>208</v>
      </c>
      <c r="N247" s="32"/>
      <c r="O247" s="176" t="s">
        <v>612</v>
      </c>
      <c r="P247" s="176"/>
      <c r="Q247" s="175" t="s">
        <v>208</v>
      </c>
      <c r="R247" s="32"/>
      <c r="S247" s="176" t="s">
        <v>256</v>
      </c>
      <c r="T247" s="176"/>
      <c r="U247" s="32"/>
      <c r="V247" s="32"/>
      <c r="W247" s="176" t="s">
        <v>581</v>
      </c>
      <c r="X247" s="176"/>
      <c r="Y247" s="175" t="s">
        <v>208</v>
      </c>
    </row>
    <row r="248" spans="1:25">
      <c r="A248" s="12"/>
      <c r="B248" s="175"/>
      <c r="C248" s="176"/>
      <c r="D248" s="176"/>
      <c r="E248" s="175"/>
      <c r="F248" s="32"/>
      <c r="G248" s="176"/>
      <c r="H248" s="176"/>
      <c r="I248" s="175"/>
      <c r="J248" s="32"/>
      <c r="K248" s="176"/>
      <c r="L248" s="176"/>
      <c r="M248" s="175"/>
      <c r="N248" s="32"/>
      <c r="O248" s="176"/>
      <c r="P248" s="176"/>
      <c r="Q248" s="175"/>
      <c r="R248" s="32"/>
      <c r="S248" s="176"/>
      <c r="T248" s="176"/>
      <c r="U248" s="32"/>
      <c r="V248" s="32"/>
      <c r="W248" s="176"/>
      <c r="X248" s="176"/>
      <c r="Y248" s="175"/>
    </row>
    <row r="249" spans="1:25">
      <c r="A249" s="12"/>
      <c r="B249" s="173" t="s">
        <v>594</v>
      </c>
      <c r="C249" s="178">
        <v>205</v>
      </c>
      <c r="D249" s="178"/>
      <c r="E249" s="28"/>
      <c r="F249" s="28"/>
      <c r="G249" s="178">
        <v>409</v>
      </c>
      <c r="H249" s="178"/>
      <c r="I249" s="28"/>
      <c r="J249" s="28"/>
      <c r="K249" s="174">
        <v>1290</v>
      </c>
      <c r="L249" s="174"/>
      <c r="M249" s="28"/>
      <c r="N249" s="28"/>
      <c r="O249" s="178">
        <v>8</v>
      </c>
      <c r="P249" s="178"/>
      <c r="Q249" s="28"/>
      <c r="R249" s="28"/>
      <c r="S249" s="178" t="s">
        <v>256</v>
      </c>
      <c r="T249" s="178"/>
      <c r="U249" s="28"/>
      <c r="V249" s="28"/>
      <c r="W249" s="174">
        <v>1912</v>
      </c>
      <c r="X249" s="174"/>
      <c r="Y249" s="28"/>
    </row>
    <row r="250" spans="1:25" ht="15.75" thickBot="1">
      <c r="A250" s="12"/>
      <c r="B250" s="173"/>
      <c r="C250" s="179"/>
      <c r="D250" s="179"/>
      <c r="E250" s="61"/>
      <c r="F250" s="28"/>
      <c r="G250" s="179"/>
      <c r="H250" s="179"/>
      <c r="I250" s="61"/>
      <c r="J250" s="28"/>
      <c r="K250" s="183"/>
      <c r="L250" s="183"/>
      <c r="M250" s="61"/>
      <c r="N250" s="28"/>
      <c r="O250" s="179"/>
      <c r="P250" s="179"/>
      <c r="Q250" s="61"/>
      <c r="R250" s="28"/>
      <c r="S250" s="179"/>
      <c r="T250" s="179"/>
      <c r="U250" s="61"/>
      <c r="V250" s="28"/>
      <c r="W250" s="183"/>
      <c r="X250" s="183"/>
      <c r="Y250" s="61"/>
    </row>
    <row r="251" spans="1:25">
      <c r="A251" s="12"/>
      <c r="B251" s="180" t="s">
        <v>595</v>
      </c>
      <c r="C251" s="181" t="s">
        <v>613</v>
      </c>
      <c r="D251" s="181"/>
      <c r="E251" s="182" t="s">
        <v>208</v>
      </c>
      <c r="F251" s="32"/>
      <c r="G251" s="181">
        <v>83</v>
      </c>
      <c r="H251" s="181"/>
      <c r="I251" s="64"/>
      <c r="J251" s="32"/>
      <c r="K251" s="181" t="s">
        <v>614</v>
      </c>
      <c r="L251" s="181"/>
      <c r="M251" s="182" t="s">
        <v>208</v>
      </c>
      <c r="N251" s="32"/>
      <c r="O251" s="181" t="s">
        <v>615</v>
      </c>
      <c r="P251" s="181"/>
      <c r="Q251" s="182" t="s">
        <v>208</v>
      </c>
      <c r="R251" s="32"/>
      <c r="S251" s="181" t="s">
        <v>256</v>
      </c>
      <c r="T251" s="181"/>
      <c r="U251" s="64"/>
      <c r="V251" s="32"/>
      <c r="W251" s="181" t="s">
        <v>616</v>
      </c>
      <c r="X251" s="181"/>
      <c r="Y251" s="182" t="s">
        <v>208</v>
      </c>
    </row>
    <row r="252" spans="1:25">
      <c r="A252" s="12"/>
      <c r="B252" s="180"/>
      <c r="C252" s="176"/>
      <c r="D252" s="176"/>
      <c r="E252" s="175"/>
      <c r="F252" s="32"/>
      <c r="G252" s="176"/>
      <c r="H252" s="176"/>
      <c r="I252" s="32"/>
      <c r="J252" s="32"/>
      <c r="K252" s="176"/>
      <c r="L252" s="176"/>
      <c r="M252" s="175"/>
      <c r="N252" s="32"/>
      <c r="O252" s="176"/>
      <c r="P252" s="176"/>
      <c r="Q252" s="175"/>
      <c r="R252" s="32"/>
      <c r="S252" s="176"/>
      <c r="T252" s="176"/>
      <c r="U252" s="32"/>
      <c r="V252" s="32"/>
      <c r="W252" s="176"/>
      <c r="X252" s="176"/>
      <c r="Y252" s="175"/>
    </row>
    <row r="253" spans="1:25">
      <c r="A253" s="12"/>
      <c r="B253" s="173" t="s">
        <v>101</v>
      </c>
      <c r="C253" s="174">
        <v>6294</v>
      </c>
      <c r="D253" s="174"/>
      <c r="E253" s="28"/>
      <c r="F253" s="28"/>
      <c r="G253" s="178" t="s">
        <v>617</v>
      </c>
      <c r="H253" s="178"/>
      <c r="I253" s="173" t="s">
        <v>208</v>
      </c>
      <c r="J253" s="28"/>
      <c r="K253" s="174">
        <v>3495</v>
      </c>
      <c r="L253" s="174"/>
      <c r="M253" s="28"/>
      <c r="N253" s="28"/>
      <c r="O253" s="178">
        <v>692</v>
      </c>
      <c r="P253" s="178"/>
      <c r="Q253" s="28"/>
      <c r="R253" s="28"/>
      <c r="S253" s="178">
        <v>232</v>
      </c>
      <c r="T253" s="178"/>
      <c r="U253" s="28"/>
      <c r="V253" s="28"/>
      <c r="W253" s="174">
        <v>5297</v>
      </c>
      <c r="X253" s="174"/>
      <c r="Y253" s="28"/>
    </row>
    <row r="254" spans="1:25" ht="15.75" thickBot="1">
      <c r="A254" s="12"/>
      <c r="B254" s="173"/>
      <c r="C254" s="183"/>
      <c r="D254" s="183"/>
      <c r="E254" s="61"/>
      <c r="F254" s="28"/>
      <c r="G254" s="179"/>
      <c r="H254" s="179"/>
      <c r="I254" s="184"/>
      <c r="J254" s="28"/>
      <c r="K254" s="183"/>
      <c r="L254" s="183"/>
      <c r="M254" s="61"/>
      <c r="N254" s="28"/>
      <c r="O254" s="179"/>
      <c r="P254" s="179"/>
      <c r="Q254" s="61"/>
      <c r="R254" s="28"/>
      <c r="S254" s="179"/>
      <c r="T254" s="179"/>
      <c r="U254" s="61"/>
      <c r="V254" s="28"/>
      <c r="W254" s="183"/>
      <c r="X254" s="183"/>
      <c r="Y254" s="61"/>
    </row>
    <row r="255" spans="1:25">
      <c r="A255" s="12"/>
      <c r="B255" s="175" t="s">
        <v>601</v>
      </c>
      <c r="C255" s="182" t="s">
        <v>202</v>
      </c>
      <c r="D255" s="186">
        <v>16621</v>
      </c>
      <c r="E255" s="64"/>
      <c r="F255" s="32"/>
      <c r="G255" s="182" t="s">
        <v>202</v>
      </c>
      <c r="H255" s="186">
        <v>2245</v>
      </c>
      <c r="I255" s="64"/>
      <c r="J255" s="32"/>
      <c r="K255" s="182" t="s">
        <v>202</v>
      </c>
      <c r="L255" s="186">
        <v>7093</v>
      </c>
      <c r="M255" s="64"/>
      <c r="N255" s="32"/>
      <c r="O255" s="182" t="s">
        <v>202</v>
      </c>
      <c r="P255" s="186">
        <v>3523</v>
      </c>
      <c r="Q255" s="64"/>
      <c r="R255" s="32"/>
      <c r="S255" s="182" t="s">
        <v>202</v>
      </c>
      <c r="T255" s="186">
        <v>1262</v>
      </c>
      <c r="U255" s="64"/>
      <c r="V255" s="32"/>
      <c r="W255" s="182" t="s">
        <v>202</v>
      </c>
      <c r="X255" s="186">
        <v>30744</v>
      </c>
      <c r="Y255" s="64"/>
    </row>
    <row r="256" spans="1:25" ht="15.75" thickBot="1">
      <c r="A256" s="12"/>
      <c r="B256" s="175"/>
      <c r="C256" s="185"/>
      <c r="D256" s="187"/>
      <c r="E256" s="90"/>
      <c r="F256" s="32"/>
      <c r="G256" s="185"/>
      <c r="H256" s="187"/>
      <c r="I256" s="90"/>
      <c r="J256" s="32"/>
      <c r="K256" s="185"/>
      <c r="L256" s="187"/>
      <c r="M256" s="90"/>
      <c r="N256" s="32"/>
      <c r="O256" s="185"/>
      <c r="P256" s="187"/>
      <c r="Q256" s="90"/>
      <c r="R256" s="32"/>
      <c r="S256" s="185"/>
      <c r="T256" s="187"/>
      <c r="U256" s="90"/>
      <c r="V256" s="32"/>
      <c r="W256" s="185"/>
      <c r="X256" s="187"/>
      <c r="Y256" s="90"/>
    </row>
    <row r="257" spans="1:25" ht="15.75" thickTop="1">
      <c r="A257" s="12"/>
      <c r="B257" s="11"/>
      <c r="C257" s="59"/>
      <c r="D257" s="59"/>
      <c r="E257" s="59"/>
      <c r="F257" s="11"/>
      <c r="G257" s="59"/>
      <c r="H257" s="59"/>
      <c r="I257" s="59"/>
      <c r="J257" s="11"/>
      <c r="K257" s="59"/>
      <c r="L257" s="59"/>
      <c r="M257" s="59"/>
      <c r="N257" s="11"/>
      <c r="O257" s="59"/>
      <c r="P257" s="59"/>
      <c r="Q257" s="59"/>
      <c r="R257" s="11"/>
      <c r="S257" s="59"/>
      <c r="T257" s="59"/>
      <c r="U257" s="59"/>
      <c r="V257" s="11"/>
      <c r="W257" s="59"/>
      <c r="X257" s="59"/>
      <c r="Y257" s="59"/>
    </row>
    <row r="258" spans="1:25">
      <c r="A258" s="12"/>
      <c r="B258" s="24"/>
      <c r="C258" s="24"/>
      <c r="D258" s="24"/>
      <c r="E258" s="24"/>
      <c r="F258" s="24"/>
      <c r="G258" s="24"/>
      <c r="H258" s="24"/>
      <c r="I258" s="24"/>
      <c r="J258" s="24"/>
      <c r="K258" s="24"/>
      <c r="L258" s="24"/>
      <c r="M258" s="24"/>
      <c r="N258" s="24"/>
      <c r="O258" s="24"/>
      <c r="P258" s="24"/>
      <c r="Q258" s="24"/>
      <c r="R258" s="24"/>
      <c r="S258" s="24"/>
      <c r="T258" s="24"/>
      <c r="U258" s="24"/>
      <c r="V258" s="24"/>
      <c r="W258" s="24"/>
      <c r="X258" s="24"/>
      <c r="Y258" s="24"/>
    </row>
    <row r="259" spans="1:25">
      <c r="A259" s="12"/>
      <c r="B259" s="13"/>
      <c r="C259" s="13"/>
      <c r="D259" s="13"/>
      <c r="E259" s="13"/>
      <c r="F259" s="13"/>
      <c r="G259" s="13"/>
      <c r="H259" s="13"/>
      <c r="I259" s="13"/>
      <c r="J259" s="13"/>
      <c r="K259" s="13"/>
      <c r="L259" s="13"/>
      <c r="M259" s="13"/>
      <c r="N259" s="13"/>
      <c r="O259" s="13"/>
      <c r="P259" s="13"/>
      <c r="Q259" s="13"/>
      <c r="R259" s="13"/>
      <c r="S259" s="13"/>
      <c r="T259" s="13"/>
      <c r="U259" s="13"/>
      <c r="V259" s="13"/>
      <c r="W259" s="13"/>
      <c r="X259" s="13"/>
      <c r="Y259" s="13"/>
    </row>
    <row r="260" spans="1:25" ht="15.75" thickBot="1">
      <c r="A260" s="12"/>
      <c r="B260" s="115"/>
      <c r="C260" s="128" t="s">
        <v>578</v>
      </c>
      <c r="D260" s="128"/>
      <c r="E260" s="128"/>
      <c r="F260" s="128"/>
      <c r="G260" s="128"/>
      <c r="H260" s="128"/>
      <c r="I260" s="128"/>
      <c r="J260" s="128"/>
      <c r="K260" s="128"/>
      <c r="L260" s="128"/>
      <c r="M260" s="128"/>
      <c r="N260" s="128"/>
      <c r="O260" s="128"/>
      <c r="P260" s="128"/>
      <c r="Q260" s="128"/>
      <c r="R260" s="128"/>
      <c r="S260" s="128"/>
      <c r="T260" s="128"/>
      <c r="U260" s="128"/>
      <c r="V260" s="128"/>
      <c r="W260" s="128"/>
      <c r="X260" s="128"/>
      <c r="Y260" s="128"/>
    </row>
    <row r="261" spans="1:25" ht="15.75" thickBot="1">
      <c r="A261" s="12"/>
      <c r="B261" s="115"/>
      <c r="C261" s="172" t="s">
        <v>585</v>
      </c>
      <c r="D261" s="172"/>
      <c r="E261" s="172"/>
      <c r="F261" s="11"/>
      <c r="G261" s="172" t="s">
        <v>524</v>
      </c>
      <c r="H261" s="172"/>
      <c r="I261" s="172"/>
      <c r="J261" s="11"/>
      <c r="K261" s="172" t="s">
        <v>586</v>
      </c>
      <c r="L261" s="172"/>
      <c r="M261" s="172"/>
      <c r="N261" s="11"/>
      <c r="O261" s="172" t="s">
        <v>587</v>
      </c>
      <c r="P261" s="172"/>
      <c r="Q261" s="172"/>
      <c r="R261" s="11"/>
      <c r="S261" s="172" t="s">
        <v>588</v>
      </c>
      <c r="T261" s="172"/>
      <c r="U261" s="172"/>
      <c r="V261" s="51"/>
      <c r="W261" s="172" t="s">
        <v>358</v>
      </c>
      <c r="X261" s="172"/>
      <c r="Y261" s="172"/>
    </row>
    <row r="262" spans="1:25">
      <c r="A262" s="12"/>
      <c r="B262" s="11"/>
      <c r="C262" s="64"/>
      <c r="D262" s="64"/>
      <c r="E262" s="64"/>
      <c r="F262" s="11"/>
      <c r="G262" s="64"/>
      <c r="H262" s="64"/>
      <c r="I262" s="64"/>
      <c r="J262" s="11"/>
      <c r="K262" s="26" t="s">
        <v>199</v>
      </c>
      <c r="L262" s="26"/>
      <c r="M262" s="26"/>
      <c r="N262" s="26"/>
      <c r="O262" s="26"/>
      <c r="P262" s="26"/>
      <c r="Q262" s="26"/>
      <c r="R262" s="11"/>
      <c r="S262" s="64"/>
      <c r="T262" s="64"/>
      <c r="U262" s="64"/>
      <c r="V262" s="11"/>
      <c r="W262" s="64"/>
      <c r="X262" s="64"/>
      <c r="Y262" s="64"/>
    </row>
    <row r="263" spans="1:25">
      <c r="A263" s="12"/>
      <c r="B263" s="173" t="s">
        <v>589</v>
      </c>
      <c r="C263" s="173" t="s">
        <v>202</v>
      </c>
      <c r="D263" s="174">
        <v>9183</v>
      </c>
      <c r="E263" s="28"/>
      <c r="F263" s="28"/>
      <c r="G263" s="173" t="s">
        <v>202</v>
      </c>
      <c r="H263" s="174">
        <v>8262</v>
      </c>
      <c r="I263" s="28"/>
      <c r="J263" s="28"/>
      <c r="K263" s="173" t="s">
        <v>202</v>
      </c>
      <c r="L263" s="174">
        <v>6040</v>
      </c>
      <c r="M263" s="28"/>
      <c r="N263" s="28"/>
      <c r="O263" s="173" t="s">
        <v>202</v>
      </c>
      <c r="P263" s="174">
        <v>2535</v>
      </c>
      <c r="Q263" s="28"/>
      <c r="R263" s="28"/>
      <c r="S263" s="173" t="s">
        <v>202</v>
      </c>
      <c r="T263" s="174">
        <v>1936</v>
      </c>
      <c r="U263" s="28"/>
      <c r="V263" s="28"/>
      <c r="W263" s="173" t="s">
        <v>202</v>
      </c>
      <c r="X263" s="174">
        <v>27956</v>
      </c>
      <c r="Y263" s="28"/>
    </row>
    <row r="264" spans="1:25">
      <c r="A264" s="12"/>
      <c r="B264" s="173"/>
      <c r="C264" s="173"/>
      <c r="D264" s="174"/>
      <c r="E264" s="28"/>
      <c r="F264" s="28"/>
      <c r="G264" s="173"/>
      <c r="H264" s="174"/>
      <c r="I264" s="28"/>
      <c r="J264" s="28"/>
      <c r="K264" s="173"/>
      <c r="L264" s="174"/>
      <c r="M264" s="28"/>
      <c r="N264" s="28"/>
      <c r="O264" s="173"/>
      <c r="P264" s="174"/>
      <c r="Q264" s="28"/>
      <c r="R264" s="28"/>
      <c r="S264" s="173"/>
      <c r="T264" s="174"/>
      <c r="U264" s="28"/>
      <c r="V264" s="28"/>
      <c r="W264" s="173"/>
      <c r="X264" s="174"/>
      <c r="Y264" s="28"/>
    </row>
    <row r="265" spans="1:25">
      <c r="A265" s="12"/>
      <c r="B265" s="175" t="s">
        <v>590</v>
      </c>
      <c r="C265" s="176" t="s">
        <v>618</v>
      </c>
      <c r="D265" s="176"/>
      <c r="E265" s="175" t="s">
        <v>208</v>
      </c>
      <c r="F265" s="32"/>
      <c r="G265" s="176" t="s">
        <v>619</v>
      </c>
      <c r="H265" s="176"/>
      <c r="I265" s="175" t="s">
        <v>208</v>
      </c>
      <c r="J265" s="32"/>
      <c r="K265" s="176" t="s">
        <v>620</v>
      </c>
      <c r="L265" s="176"/>
      <c r="M265" s="175" t="s">
        <v>208</v>
      </c>
      <c r="N265" s="32"/>
      <c r="O265" s="176" t="s">
        <v>621</v>
      </c>
      <c r="P265" s="176"/>
      <c r="Q265" s="175" t="s">
        <v>208</v>
      </c>
      <c r="R265" s="32"/>
      <c r="S265" s="176" t="s">
        <v>256</v>
      </c>
      <c r="T265" s="176"/>
      <c r="U265" s="32"/>
      <c r="V265" s="32"/>
      <c r="W265" s="176" t="s">
        <v>582</v>
      </c>
      <c r="X265" s="176"/>
      <c r="Y265" s="175" t="s">
        <v>208</v>
      </c>
    </row>
    <row r="266" spans="1:25">
      <c r="A266" s="12"/>
      <c r="B266" s="175"/>
      <c r="C266" s="176"/>
      <c r="D266" s="176"/>
      <c r="E266" s="175"/>
      <c r="F266" s="32"/>
      <c r="G266" s="176"/>
      <c r="H266" s="176"/>
      <c r="I266" s="175"/>
      <c r="J266" s="32"/>
      <c r="K266" s="176"/>
      <c r="L266" s="176"/>
      <c r="M266" s="175"/>
      <c r="N266" s="32"/>
      <c r="O266" s="176"/>
      <c r="P266" s="176"/>
      <c r="Q266" s="175"/>
      <c r="R266" s="32"/>
      <c r="S266" s="176"/>
      <c r="T266" s="176"/>
      <c r="U266" s="32"/>
      <c r="V266" s="32"/>
      <c r="W266" s="176"/>
      <c r="X266" s="176"/>
      <c r="Y266" s="175"/>
    </row>
    <row r="267" spans="1:25">
      <c r="A267" s="12"/>
      <c r="B267" s="173" t="s">
        <v>594</v>
      </c>
      <c r="C267" s="178">
        <v>7</v>
      </c>
      <c r="D267" s="178"/>
      <c r="E267" s="28"/>
      <c r="F267" s="28"/>
      <c r="G267" s="178">
        <v>280</v>
      </c>
      <c r="H267" s="178"/>
      <c r="I267" s="28"/>
      <c r="J267" s="28"/>
      <c r="K267" s="178">
        <v>908</v>
      </c>
      <c r="L267" s="178"/>
      <c r="M267" s="28"/>
      <c r="N267" s="28"/>
      <c r="O267" s="178">
        <v>19</v>
      </c>
      <c r="P267" s="178"/>
      <c r="Q267" s="28"/>
      <c r="R267" s="28"/>
      <c r="S267" s="178" t="s">
        <v>256</v>
      </c>
      <c r="T267" s="178"/>
      <c r="U267" s="28"/>
      <c r="V267" s="28"/>
      <c r="W267" s="174">
        <v>1214</v>
      </c>
      <c r="X267" s="174"/>
      <c r="Y267" s="28"/>
    </row>
    <row r="268" spans="1:25" ht="15.75" thickBot="1">
      <c r="A268" s="12"/>
      <c r="B268" s="173"/>
      <c r="C268" s="179"/>
      <c r="D268" s="179"/>
      <c r="E268" s="61"/>
      <c r="F268" s="28"/>
      <c r="G268" s="179"/>
      <c r="H268" s="179"/>
      <c r="I268" s="61"/>
      <c r="J268" s="28"/>
      <c r="K268" s="179"/>
      <c r="L268" s="179"/>
      <c r="M268" s="61"/>
      <c r="N268" s="28"/>
      <c r="O268" s="179"/>
      <c r="P268" s="179"/>
      <c r="Q268" s="61"/>
      <c r="R268" s="28"/>
      <c r="S268" s="179"/>
      <c r="T268" s="179"/>
      <c r="U268" s="61"/>
      <c r="V268" s="28"/>
      <c r="W268" s="183"/>
      <c r="X268" s="183"/>
      <c r="Y268" s="61"/>
    </row>
    <row r="269" spans="1:25">
      <c r="A269" s="12"/>
      <c r="B269" s="180" t="s">
        <v>595</v>
      </c>
      <c r="C269" s="181" t="s">
        <v>622</v>
      </c>
      <c r="D269" s="181"/>
      <c r="E269" s="182" t="s">
        <v>208</v>
      </c>
      <c r="F269" s="32"/>
      <c r="G269" s="181" t="s">
        <v>623</v>
      </c>
      <c r="H269" s="181"/>
      <c r="I269" s="182" t="s">
        <v>208</v>
      </c>
      <c r="J269" s="32"/>
      <c r="K269" s="181" t="s">
        <v>624</v>
      </c>
      <c r="L269" s="181"/>
      <c r="M269" s="182" t="s">
        <v>208</v>
      </c>
      <c r="N269" s="32"/>
      <c r="O269" s="181" t="s">
        <v>625</v>
      </c>
      <c r="P269" s="181"/>
      <c r="Q269" s="182" t="s">
        <v>208</v>
      </c>
      <c r="R269" s="32"/>
      <c r="S269" s="181" t="s">
        <v>256</v>
      </c>
      <c r="T269" s="181"/>
      <c r="U269" s="64"/>
      <c r="V269" s="32"/>
      <c r="W269" s="181" t="s">
        <v>626</v>
      </c>
      <c r="X269" s="181"/>
      <c r="Y269" s="182" t="s">
        <v>208</v>
      </c>
    </row>
    <row r="270" spans="1:25">
      <c r="A270" s="12"/>
      <c r="B270" s="180"/>
      <c r="C270" s="176"/>
      <c r="D270" s="176"/>
      <c r="E270" s="175"/>
      <c r="F270" s="32"/>
      <c r="G270" s="176"/>
      <c r="H270" s="176"/>
      <c r="I270" s="175"/>
      <c r="J270" s="32"/>
      <c r="K270" s="176"/>
      <c r="L270" s="176"/>
      <c r="M270" s="175"/>
      <c r="N270" s="32"/>
      <c r="O270" s="176"/>
      <c r="P270" s="176"/>
      <c r="Q270" s="175"/>
      <c r="R270" s="32"/>
      <c r="S270" s="176"/>
      <c r="T270" s="176"/>
      <c r="U270" s="32"/>
      <c r="V270" s="32"/>
      <c r="W270" s="176"/>
      <c r="X270" s="176"/>
      <c r="Y270" s="175"/>
    </row>
    <row r="271" spans="1:25">
      <c r="A271" s="12"/>
      <c r="B271" s="173" t="s">
        <v>101</v>
      </c>
      <c r="C271" s="174">
        <v>4029</v>
      </c>
      <c r="D271" s="174"/>
      <c r="E271" s="28"/>
      <c r="F271" s="28"/>
      <c r="G271" s="174">
        <v>1650</v>
      </c>
      <c r="H271" s="174"/>
      <c r="I271" s="28"/>
      <c r="J271" s="28"/>
      <c r="K271" s="174">
        <v>1745</v>
      </c>
      <c r="L271" s="174"/>
      <c r="M271" s="28"/>
      <c r="N271" s="28"/>
      <c r="O271" s="178">
        <v>654</v>
      </c>
      <c r="P271" s="178"/>
      <c r="Q271" s="28"/>
      <c r="R271" s="28"/>
      <c r="S271" s="178" t="s">
        <v>627</v>
      </c>
      <c r="T271" s="178"/>
      <c r="U271" s="173" t="s">
        <v>208</v>
      </c>
      <c r="V271" s="28"/>
      <c r="W271" s="174">
        <v>7200</v>
      </c>
      <c r="X271" s="174"/>
      <c r="Y271" s="28"/>
    </row>
    <row r="272" spans="1:25" ht="15.75" thickBot="1">
      <c r="A272" s="12"/>
      <c r="B272" s="173"/>
      <c r="C272" s="183"/>
      <c r="D272" s="183"/>
      <c r="E272" s="61"/>
      <c r="F272" s="28"/>
      <c r="G272" s="183"/>
      <c r="H272" s="183"/>
      <c r="I272" s="61"/>
      <c r="J272" s="28"/>
      <c r="K272" s="183"/>
      <c r="L272" s="183"/>
      <c r="M272" s="61"/>
      <c r="N272" s="28"/>
      <c r="O272" s="179"/>
      <c r="P272" s="179"/>
      <c r="Q272" s="61"/>
      <c r="R272" s="28"/>
      <c r="S272" s="179"/>
      <c r="T272" s="179"/>
      <c r="U272" s="184"/>
      <c r="V272" s="28"/>
      <c r="W272" s="183"/>
      <c r="X272" s="183"/>
      <c r="Y272" s="61"/>
    </row>
    <row r="273" spans="1:27">
      <c r="A273" s="12"/>
      <c r="B273" s="175" t="s">
        <v>601</v>
      </c>
      <c r="C273" s="182" t="s">
        <v>202</v>
      </c>
      <c r="D273" s="186">
        <v>12359</v>
      </c>
      <c r="E273" s="64"/>
      <c r="F273" s="32"/>
      <c r="G273" s="182" t="s">
        <v>202</v>
      </c>
      <c r="H273" s="186">
        <v>7036</v>
      </c>
      <c r="I273" s="64"/>
      <c r="J273" s="32"/>
      <c r="K273" s="182" t="s">
        <v>202</v>
      </c>
      <c r="L273" s="186">
        <v>5560</v>
      </c>
      <c r="M273" s="64"/>
      <c r="N273" s="32"/>
      <c r="O273" s="182" t="s">
        <v>202</v>
      </c>
      <c r="P273" s="186">
        <v>2780</v>
      </c>
      <c r="Q273" s="64"/>
      <c r="R273" s="32"/>
      <c r="S273" s="182" t="s">
        <v>202</v>
      </c>
      <c r="T273" s="186">
        <v>1058</v>
      </c>
      <c r="U273" s="64"/>
      <c r="V273" s="32"/>
      <c r="W273" s="182" t="s">
        <v>202</v>
      </c>
      <c r="X273" s="186">
        <v>28793</v>
      </c>
      <c r="Y273" s="64"/>
    </row>
    <row r="274" spans="1:27" ht="15.75" thickBot="1">
      <c r="A274" s="12"/>
      <c r="B274" s="175"/>
      <c r="C274" s="185"/>
      <c r="D274" s="187"/>
      <c r="E274" s="90"/>
      <c r="F274" s="32"/>
      <c r="G274" s="185"/>
      <c r="H274" s="187"/>
      <c r="I274" s="90"/>
      <c r="J274" s="32"/>
      <c r="K274" s="185"/>
      <c r="L274" s="187"/>
      <c r="M274" s="90"/>
      <c r="N274" s="32"/>
      <c r="O274" s="185"/>
      <c r="P274" s="187"/>
      <c r="Q274" s="90"/>
      <c r="R274" s="32"/>
      <c r="S274" s="185"/>
      <c r="T274" s="187"/>
      <c r="U274" s="90"/>
      <c r="V274" s="32"/>
      <c r="W274" s="185"/>
      <c r="X274" s="187"/>
      <c r="Y274" s="90"/>
    </row>
    <row r="275" spans="1:27" ht="25.5" customHeight="1" thickTop="1">
      <c r="A275" s="12"/>
      <c r="B275" s="30" t="s">
        <v>628</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row>
    <row r="276" spans="1:27">
      <c r="A276" s="12"/>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row r="277" spans="1:27">
      <c r="A277" s="12"/>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row>
    <row r="278" spans="1:27" ht="15.75" thickBot="1">
      <c r="A278" s="12"/>
      <c r="B278" s="188"/>
      <c r="C278" s="95" t="s">
        <v>198</v>
      </c>
      <c r="D278" s="95"/>
      <c r="E278" s="95"/>
      <c r="F278" s="95"/>
      <c r="G278" s="95"/>
      <c r="H278" s="95"/>
      <c r="I278" s="95"/>
      <c r="J278" s="95"/>
      <c r="K278" s="95"/>
      <c r="L278" s="95"/>
      <c r="M278" s="95"/>
      <c r="N278" s="95"/>
      <c r="O278" s="95"/>
      <c r="P278" s="95"/>
      <c r="Q278" s="95"/>
      <c r="R278" s="95"/>
      <c r="S278" s="95"/>
      <c r="T278" s="95"/>
      <c r="U278" s="95"/>
      <c r="V278" s="95"/>
      <c r="W278" s="95"/>
      <c r="X278" s="95"/>
      <c r="Y278" s="95"/>
    </row>
    <row r="279" spans="1:27" ht="15.75" thickBot="1">
      <c r="A279" s="12"/>
      <c r="B279" s="11"/>
      <c r="C279" s="172" t="s">
        <v>585</v>
      </c>
      <c r="D279" s="172"/>
      <c r="E279" s="172"/>
      <c r="F279" s="11"/>
      <c r="G279" s="172" t="s">
        <v>524</v>
      </c>
      <c r="H279" s="172"/>
      <c r="I279" s="172"/>
      <c r="J279" s="11"/>
      <c r="K279" s="172" t="s">
        <v>586</v>
      </c>
      <c r="L279" s="172"/>
      <c r="M279" s="172"/>
      <c r="N279" s="11"/>
      <c r="O279" s="172" t="s">
        <v>587</v>
      </c>
      <c r="P279" s="172"/>
      <c r="Q279" s="172"/>
      <c r="R279" s="11"/>
      <c r="S279" s="172" t="s">
        <v>588</v>
      </c>
      <c r="T279" s="172"/>
      <c r="U279" s="172"/>
      <c r="V279" s="11"/>
      <c r="W279" s="172" t="s">
        <v>358</v>
      </c>
      <c r="X279" s="172"/>
      <c r="Y279" s="172"/>
    </row>
    <row r="280" spans="1:27">
      <c r="A280" s="12"/>
      <c r="B280" s="11"/>
      <c r="C280" s="64"/>
      <c r="D280" s="64"/>
      <c r="E280" s="64"/>
      <c r="F280" s="11"/>
      <c r="G280" s="64"/>
      <c r="H280" s="64"/>
      <c r="I280" s="64"/>
      <c r="J280" s="11"/>
      <c r="K280" s="27" t="s">
        <v>199</v>
      </c>
      <c r="L280" s="27"/>
      <c r="M280" s="27"/>
      <c r="N280" s="27"/>
      <c r="O280" s="27"/>
      <c r="P280" s="27"/>
      <c r="Q280" s="27"/>
      <c r="R280" s="11"/>
      <c r="S280" s="64"/>
      <c r="T280" s="64"/>
      <c r="U280" s="64"/>
      <c r="V280" s="11"/>
      <c r="W280" s="64"/>
      <c r="X280" s="64"/>
      <c r="Y280" s="64"/>
    </row>
    <row r="281" spans="1:27">
      <c r="A281" s="12"/>
      <c r="B281" s="189" t="s">
        <v>37</v>
      </c>
      <c r="C281" s="28"/>
      <c r="D281" s="28"/>
      <c r="E281" s="28"/>
      <c r="F281" s="17"/>
      <c r="G281" s="28"/>
      <c r="H281" s="28"/>
      <c r="I281" s="28"/>
      <c r="J281" s="17"/>
      <c r="K281" s="28"/>
      <c r="L281" s="28"/>
      <c r="M281" s="28"/>
      <c r="N281" s="17"/>
      <c r="O281" s="28"/>
      <c r="P281" s="28"/>
      <c r="Q281" s="28"/>
      <c r="R281" s="17"/>
      <c r="S281" s="28"/>
      <c r="T281" s="28"/>
      <c r="U281" s="28"/>
      <c r="V281" s="17"/>
      <c r="W281" s="28"/>
      <c r="X281" s="28"/>
      <c r="Y281" s="28"/>
    </row>
    <row r="282" spans="1:27">
      <c r="A282" s="12"/>
      <c r="B282" s="190" t="s">
        <v>629</v>
      </c>
      <c r="C282" s="56" t="s">
        <v>202</v>
      </c>
      <c r="D282" s="57">
        <v>4344</v>
      </c>
      <c r="E282" s="32"/>
      <c r="F282" s="32"/>
      <c r="G282" s="56" t="s">
        <v>202</v>
      </c>
      <c r="H282" s="156">
        <v>684</v>
      </c>
      <c r="I282" s="32"/>
      <c r="J282" s="32"/>
      <c r="K282" s="56" t="s">
        <v>202</v>
      </c>
      <c r="L282" s="156">
        <v>565</v>
      </c>
      <c r="M282" s="32"/>
      <c r="N282" s="32"/>
      <c r="O282" s="56" t="s">
        <v>202</v>
      </c>
      <c r="P282" s="57">
        <v>1589</v>
      </c>
      <c r="Q282" s="32"/>
      <c r="R282" s="32"/>
      <c r="S282" s="56" t="s">
        <v>202</v>
      </c>
      <c r="T282" s="156" t="s">
        <v>256</v>
      </c>
      <c r="U282" s="32"/>
      <c r="V282" s="32"/>
      <c r="W282" s="56" t="s">
        <v>202</v>
      </c>
      <c r="X282" s="57">
        <v>7182</v>
      </c>
      <c r="Y282" s="32"/>
    </row>
    <row r="283" spans="1:27">
      <c r="A283" s="12"/>
      <c r="B283" s="190"/>
      <c r="C283" s="56"/>
      <c r="D283" s="57"/>
      <c r="E283" s="32"/>
      <c r="F283" s="32"/>
      <c r="G283" s="56"/>
      <c r="H283" s="156"/>
      <c r="I283" s="32"/>
      <c r="J283" s="32"/>
      <c r="K283" s="56"/>
      <c r="L283" s="156"/>
      <c r="M283" s="32"/>
      <c r="N283" s="32"/>
      <c r="O283" s="56"/>
      <c r="P283" s="57"/>
      <c r="Q283" s="32"/>
      <c r="R283" s="32"/>
      <c r="S283" s="56"/>
      <c r="T283" s="156"/>
      <c r="U283" s="32"/>
      <c r="V283" s="32"/>
      <c r="W283" s="56"/>
      <c r="X283" s="57"/>
      <c r="Y283" s="32"/>
    </row>
    <row r="284" spans="1:27">
      <c r="A284" s="12"/>
      <c r="B284" s="191" t="s">
        <v>630</v>
      </c>
      <c r="C284" s="155">
        <v>12277</v>
      </c>
      <c r="D284" s="155"/>
      <c r="E284" s="28"/>
      <c r="F284" s="28"/>
      <c r="G284" s="155">
        <v>1561</v>
      </c>
      <c r="H284" s="155"/>
      <c r="I284" s="28"/>
      <c r="J284" s="28"/>
      <c r="K284" s="155">
        <v>6528</v>
      </c>
      <c r="L284" s="155"/>
      <c r="M284" s="28"/>
      <c r="N284" s="28"/>
      <c r="O284" s="155">
        <v>1934</v>
      </c>
      <c r="P284" s="155"/>
      <c r="Q284" s="28"/>
      <c r="R284" s="28"/>
      <c r="S284" s="155">
        <v>1262</v>
      </c>
      <c r="T284" s="155"/>
      <c r="U284" s="28"/>
      <c r="V284" s="28"/>
      <c r="W284" s="155">
        <v>23562</v>
      </c>
      <c r="X284" s="155"/>
      <c r="Y284" s="28"/>
    </row>
    <row r="285" spans="1:27" ht="15.75" thickBot="1">
      <c r="A285" s="12"/>
      <c r="B285" s="191"/>
      <c r="C285" s="171"/>
      <c r="D285" s="171"/>
      <c r="E285" s="61"/>
      <c r="F285" s="28"/>
      <c r="G285" s="171"/>
      <c r="H285" s="171"/>
      <c r="I285" s="61"/>
      <c r="J285" s="28"/>
      <c r="K285" s="171"/>
      <c r="L285" s="171"/>
      <c r="M285" s="61"/>
      <c r="N285" s="28"/>
      <c r="O285" s="171"/>
      <c r="P285" s="171"/>
      <c r="Q285" s="61"/>
      <c r="R285" s="28"/>
      <c r="S285" s="171"/>
      <c r="T285" s="171"/>
      <c r="U285" s="61"/>
      <c r="V285" s="28"/>
      <c r="W285" s="171"/>
      <c r="X285" s="171"/>
      <c r="Y285" s="61"/>
    </row>
    <row r="286" spans="1:27">
      <c r="A286" s="12"/>
      <c r="B286" s="192" t="s">
        <v>631</v>
      </c>
      <c r="C286" s="158" t="s">
        <v>202</v>
      </c>
      <c r="D286" s="162">
        <v>16621</v>
      </c>
      <c r="E286" s="64"/>
      <c r="F286" s="32"/>
      <c r="G286" s="158" t="s">
        <v>202</v>
      </c>
      <c r="H286" s="162">
        <v>2245</v>
      </c>
      <c r="I286" s="64"/>
      <c r="J286" s="32"/>
      <c r="K286" s="158" t="s">
        <v>202</v>
      </c>
      <c r="L286" s="162">
        <v>7093</v>
      </c>
      <c r="M286" s="64"/>
      <c r="N286" s="32"/>
      <c r="O286" s="158" t="s">
        <v>202</v>
      </c>
      <c r="P286" s="162">
        <v>3523</v>
      </c>
      <c r="Q286" s="64"/>
      <c r="R286" s="32"/>
      <c r="S286" s="158" t="s">
        <v>202</v>
      </c>
      <c r="T286" s="162">
        <v>1262</v>
      </c>
      <c r="U286" s="64"/>
      <c r="V286" s="32"/>
      <c r="W286" s="158" t="s">
        <v>202</v>
      </c>
      <c r="X286" s="162">
        <v>30744</v>
      </c>
      <c r="Y286" s="64"/>
    </row>
    <row r="287" spans="1:27" ht="15.75" thickBot="1">
      <c r="A287" s="12"/>
      <c r="B287" s="192"/>
      <c r="C287" s="159"/>
      <c r="D287" s="163"/>
      <c r="E287" s="90"/>
      <c r="F287" s="32"/>
      <c r="G287" s="159"/>
      <c r="H287" s="163"/>
      <c r="I287" s="90"/>
      <c r="J287" s="32"/>
      <c r="K287" s="159"/>
      <c r="L287" s="163"/>
      <c r="M287" s="90"/>
      <c r="N287" s="32"/>
      <c r="O287" s="159"/>
      <c r="P287" s="163"/>
      <c r="Q287" s="90"/>
      <c r="R287" s="32"/>
      <c r="S287" s="159"/>
      <c r="T287" s="163"/>
      <c r="U287" s="90"/>
      <c r="V287" s="32"/>
      <c r="W287" s="159"/>
      <c r="X287" s="163"/>
      <c r="Y287" s="90"/>
    </row>
    <row r="288" spans="1:27" ht="15.75" thickTop="1">
      <c r="A288" s="12"/>
      <c r="B288" s="191" t="s">
        <v>629</v>
      </c>
      <c r="C288" s="193" t="s">
        <v>202</v>
      </c>
      <c r="D288" s="194">
        <v>44092</v>
      </c>
      <c r="E288" s="195"/>
      <c r="F288" s="28"/>
      <c r="G288" s="193" t="s">
        <v>202</v>
      </c>
      <c r="H288" s="194">
        <v>10695</v>
      </c>
      <c r="I288" s="195"/>
      <c r="J288" s="28"/>
      <c r="K288" s="193" t="s">
        <v>202</v>
      </c>
      <c r="L288" s="194">
        <v>3768</v>
      </c>
      <c r="M288" s="195"/>
      <c r="N288" s="28"/>
      <c r="O288" s="193" t="s">
        <v>202</v>
      </c>
      <c r="P288" s="194">
        <v>3957</v>
      </c>
      <c r="Q288" s="195"/>
      <c r="R288" s="28"/>
      <c r="S288" s="195"/>
      <c r="T288" s="195"/>
      <c r="U288" s="195"/>
      <c r="V288" s="28"/>
      <c r="W288" s="193" t="s">
        <v>202</v>
      </c>
      <c r="X288" s="194">
        <v>62512</v>
      </c>
      <c r="Y288" s="195"/>
    </row>
    <row r="289" spans="1:25">
      <c r="A289" s="12"/>
      <c r="B289" s="191"/>
      <c r="C289" s="153"/>
      <c r="D289" s="155"/>
      <c r="E289" s="28"/>
      <c r="F289" s="28"/>
      <c r="G289" s="153"/>
      <c r="H289" s="155"/>
      <c r="I289" s="28"/>
      <c r="J289" s="28"/>
      <c r="K289" s="153"/>
      <c r="L289" s="155"/>
      <c r="M289" s="28"/>
      <c r="N289" s="28"/>
      <c r="O289" s="153"/>
      <c r="P289" s="155"/>
      <c r="Q289" s="28"/>
      <c r="R289" s="28"/>
      <c r="S289" s="28"/>
      <c r="T289" s="28"/>
      <c r="U289" s="28"/>
      <c r="V289" s="28"/>
      <c r="W289" s="153"/>
      <c r="X289" s="155"/>
      <c r="Y289" s="28"/>
    </row>
    <row r="290" spans="1:25">
      <c r="A290" s="12"/>
      <c r="B290" s="190" t="s">
        <v>630</v>
      </c>
      <c r="C290" s="57">
        <v>558231</v>
      </c>
      <c r="D290" s="57"/>
      <c r="E290" s="32"/>
      <c r="F290" s="32"/>
      <c r="G290" s="57">
        <v>81600</v>
      </c>
      <c r="H290" s="57"/>
      <c r="I290" s="32"/>
      <c r="J290" s="32"/>
      <c r="K290" s="57">
        <v>948950</v>
      </c>
      <c r="L290" s="57"/>
      <c r="M290" s="32"/>
      <c r="N290" s="32"/>
      <c r="O290" s="57">
        <v>113947</v>
      </c>
      <c r="P290" s="57"/>
      <c r="Q290" s="32"/>
      <c r="R290" s="32"/>
      <c r="S290" s="32"/>
      <c r="T290" s="32"/>
      <c r="U290" s="32"/>
      <c r="V290" s="32"/>
      <c r="W290" s="57">
        <v>1702728</v>
      </c>
      <c r="X290" s="57"/>
      <c r="Y290" s="32"/>
    </row>
    <row r="291" spans="1:25">
      <c r="A291" s="12"/>
      <c r="B291" s="190"/>
      <c r="C291" s="57"/>
      <c r="D291" s="57"/>
      <c r="E291" s="32"/>
      <c r="F291" s="32"/>
      <c r="G291" s="57"/>
      <c r="H291" s="57"/>
      <c r="I291" s="32"/>
      <c r="J291" s="32"/>
      <c r="K291" s="57"/>
      <c r="L291" s="57"/>
      <c r="M291" s="32"/>
      <c r="N291" s="32"/>
      <c r="O291" s="57"/>
      <c r="P291" s="57"/>
      <c r="Q291" s="32"/>
      <c r="R291" s="32"/>
      <c r="S291" s="32"/>
      <c r="T291" s="32"/>
      <c r="U291" s="32"/>
      <c r="V291" s="32"/>
      <c r="W291" s="57"/>
      <c r="X291" s="57"/>
      <c r="Y291" s="32"/>
    </row>
    <row r="292" spans="1:25">
      <c r="A292" s="12"/>
      <c r="B292" s="191" t="s">
        <v>632</v>
      </c>
      <c r="C292" s="36">
        <v>44419</v>
      </c>
      <c r="D292" s="36"/>
      <c r="E292" s="28"/>
      <c r="F292" s="28"/>
      <c r="G292" s="36">
        <v>7083</v>
      </c>
      <c r="H292" s="36"/>
      <c r="I292" s="28"/>
      <c r="J292" s="28"/>
      <c r="K292" s="36">
        <v>6845</v>
      </c>
      <c r="L292" s="36"/>
      <c r="M292" s="28"/>
      <c r="N292" s="28"/>
      <c r="O292" s="36">
        <v>8121</v>
      </c>
      <c r="P292" s="36"/>
      <c r="Q292" s="28"/>
      <c r="R292" s="28"/>
      <c r="S292" s="28"/>
      <c r="T292" s="28"/>
      <c r="U292" s="28"/>
      <c r="V292" s="28"/>
      <c r="W292" s="36">
        <v>66468</v>
      </c>
      <c r="X292" s="36"/>
      <c r="Y292" s="28"/>
    </row>
    <row r="293" spans="1:25" ht="15.75" thickBot="1">
      <c r="A293" s="12"/>
      <c r="B293" s="191"/>
      <c r="C293" s="60"/>
      <c r="D293" s="60"/>
      <c r="E293" s="61"/>
      <c r="F293" s="28"/>
      <c r="G293" s="60"/>
      <c r="H293" s="60"/>
      <c r="I293" s="61"/>
      <c r="J293" s="28"/>
      <c r="K293" s="60"/>
      <c r="L293" s="60"/>
      <c r="M293" s="61"/>
      <c r="N293" s="28"/>
      <c r="O293" s="60"/>
      <c r="P293" s="60"/>
      <c r="Q293" s="61"/>
      <c r="R293" s="28"/>
      <c r="S293" s="28"/>
      <c r="T293" s="28"/>
      <c r="U293" s="28"/>
      <c r="V293" s="28"/>
      <c r="W293" s="60"/>
      <c r="X293" s="60"/>
      <c r="Y293" s="61"/>
    </row>
    <row r="294" spans="1:25">
      <c r="A294" s="12"/>
      <c r="B294" s="192" t="s">
        <v>531</v>
      </c>
      <c r="C294" s="158" t="s">
        <v>202</v>
      </c>
      <c r="D294" s="162">
        <v>646742</v>
      </c>
      <c r="E294" s="64"/>
      <c r="F294" s="32"/>
      <c r="G294" s="158" t="s">
        <v>202</v>
      </c>
      <c r="H294" s="162">
        <v>99378</v>
      </c>
      <c r="I294" s="64"/>
      <c r="J294" s="32"/>
      <c r="K294" s="158" t="s">
        <v>202</v>
      </c>
      <c r="L294" s="162">
        <v>959563</v>
      </c>
      <c r="M294" s="64"/>
      <c r="N294" s="32"/>
      <c r="O294" s="158" t="s">
        <v>202</v>
      </c>
      <c r="P294" s="162">
        <v>126025</v>
      </c>
      <c r="Q294" s="64"/>
      <c r="R294" s="32"/>
      <c r="S294" s="32"/>
      <c r="T294" s="32"/>
      <c r="U294" s="32"/>
      <c r="V294" s="32"/>
      <c r="W294" s="158" t="s">
        <v>202</v>
      </c>
      <c r="X294" s="162">
        <v>1831708</v>
      </c>
      <c r="Y294" s="64"/>
    </row>
    <row r="295" spans="1:25" ht="15.75" thickBot="1">
      <c r="A295" s="12"/>
      <c r="B295" s="192"/>
      <c r="C295" s="159"/>
      <c r="D295" s="163"/>
      <c r="E295" s="90"/>
      <c r="F295" s="32"/>
      <c r="G295" s="159"/>
      <c r="H295" s="163"/>
      <c r="I295" s="90"/>
      <c r="J295" s="32"/>
      <c r="K295" s="159"/>
      <c r="L295" s="163"/>
      <c r="M295" s="90"/>
      <c r="N295" s="32"/>
      <c r="O295" s="159"/>
      <c r="P295" s="163"/>
      <c r="Q295" s="90"/>
      <c r="R295" s="32"/>
      <c r="S295" s="32"/>
      <c r="T295" s="32"/>
      <c r="U295" s="32"/>
      <c r="V295" s="32"/>
      <c r="W295" s="159"/>
      <c r="X295" s="163"/>
      <c r="Y295" s="90"/>
    </row>
    <row r="296" spans="1:25" ht="15.75" thickTop="1">
      <c r="A296" s="12"/>
      <c r="B296" s="24"/>
      <c r="C296" s="24"/>
      <c r="D296" s="24"/>
      <c r="E296" s="24"/>
      <c r="F296" s="24"/>
      <c r="G296" s="24"/>
      <c r="H296" s="24"/>
      <c r="I296" s="24"/>
      <c r="J296" s="24"/>
      <c r="K296" s="24"/>
      <c r="L296" s="24"/>
      <c r="M296" s="24"/>
      <c r="N296" s="24"/>
      <c r="O296" s="24"/>
      <c r="P296" s="24"/>
      <c r="Q296" s="24"/>
      <c r="R296" s="24"/>
      <c r="S296" s="24"/>
      <c r="T296" s="24"/>
      <c r="U296" s="24"/>
      <c r="V296" s="24"/>
      <c r="W296" s="24"/>
      <c r="X296" s="24"/>
      <c r="Y296" s="24"/>
    </row>
    <row r="297" spans="1:25">
      <c r="A297" s="12"/>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row>
    <row r="298" spans="1:25" ht="15.75" thickBot="1">
      <c r="A298" s="12"/>
      <c r="B298" s="188"/>
      <c r="C298" s="128" t="s">
        <v>313</v>
      </c>
      <c r="D298" s="128"/>
      <c r="E298" s="128"/>
      <c r="F298" s="128"/>
      <c r="G298" s="128"/>
      <c r="H298" s="128"/>
      <c r="I298" s="128"/>
      <c r="J298" s="128"/>
      <c r="K298" s="128"/>
      <c r="L298" s="128"/>
      <c r="M298" s="128"/>
      <c r="N298" s="128"/>
      <c r="O298" s="128"/>
      <c r="P298" s="128"/>
      <c r="Q298" s="128"/>
      <c r="R298" s="128"/>
      <c r="S298" s="128"/>
      <c r="T298" s="128"/>
      <c r="U298" s="128"/>
      <c r="V298" s="128"/>
      <c r="W298" s="128"/>
      <c r="X298" s="128"/>
      <c r="Y298" s="128"/>
    </row>
    <row r="299" spans="1:25" ht="15.75" thickBot="1">
      <c r="A299" s="12"/>
      <c r="B299" s="11"/>
      <c r="C299" s="172" t="s">
        <v>585</v>
      </c>
      <c r="D299" s="172"/>
      <c r="E299" s="172"/>
      <c r="F299" s="51"/>
      <c r="G299" s="172" t="s">
        <v>524</v>
      </c>
      <c r="H299" s="172"/>
      <c r="I299" s="172"/>
      <c r="J299" s="51"/>
      <c r="K299" s="172" t="s">
        <v>586</v>
      </c>
      <c r="L299" s="172"/>
      <c r="M299" s="172"/>
      <c r="N299" s="51"/>
      <c r="O299" s="172" t="s">
        <v>587</v>
      </c>
      <c r="P299" s="172"/>
      <c r="Q299" s="172"/>
      <c r="R299" s="51"/>
      <c r="S299" s="172" t="s">
        <v>588</v>
      </c>
      <c r="T299" s="172"/>
      <c r="U299" s="172"/>
      <c r="V299" s="51"/>
      <c r="W299" s="172" t="s">
        <v>358</v>
      </c>
      <c r="X299" s="172"/>
      <c r="Y299" s="172"/>
    </row>
    <row r="300" spans="1:25">
      <c r="A300" s="12"/>
      <c r="B300" s="11"/>
      <c r="C300" s="64"/>
      <c r="D300" s="64"/>
      <c r="E300" s="64"/>
      <c r="F300" s="11"/>
      <c r="G300" s="64"/>
      <c r="H300" s="64"/>
      <c r="I300" s="64"/>
      <c r="J300" s="11"/>
      <c r="K300" s="27" t="s">
        <v>199</v>
      </c>
      <c r="L300" s="27"/>
      <c r="M300" s="27"/>
      <c r="N300" s="27"/>
      <c r="O300" s="27"/>
      <c r="P300" s="27"/>
      <c r="Q300" s="27"/>
      <c r="R300" s="11"/>
      <c r="S300" s="64"/>
      <c r="T300" s="64"/>
      <c r="U300" s="64"/>
      <c r="V300" s="11"/>
      <c r="W300" s="64"/>
      <c r="X300" s="64"/>
      <c r="Y300" s="64"/>
    </row>
    <row r="301" spans="1:25">
      <c r="A301" s="12"/>
      <c r="B301" s="189" t="s">
        <v>37</v>
      </c>
      <c r="C301" s="28"/>
      <c r="D301" s="28"/>
      <c r="E301" s="28"/>
      <c r="F301" s="17"/>
      <c r="G301" s="28"/>
      <c r="H301" s="28"/>
      <c r="I301" s="28"/>
      <c r="J301" s="17"/>
      <c r="K301" s="28"/>
      <c r="L301" s="28"/>
      <c r="M301" s="28"/>
      <c r="N301" s="17"/>
      <c r="O301" s="28"/>
      <c r="P301" s="28"/>
      <c r="Q301" s="28"/>
      <c r="R301" s="17"/>
      <c r="S301" s="28"/>
      <c r="T301" s="28"/>
      <c r="U301" s="28"/>
      <c r="V301" s="17"/>
      <c r="W301" s="28"/>
      <c r="X301" s="28"/>
      <c r="Y301" s="28"/>
    </row>
    <row r="302" spans="1:25">
      <c r="A302" s="12"/>
      <c r="B302" s="190" t="s">
        <v>629</v>
      </c>
      <c r="C302" s="56" t="s">
        <v>202</v>
      </c>
      <c r="D302" s="57">
        <v>4100</v>
      </c>
      <c r="E302" s="32"/>
      <c r="F302" s="32"/>
      <c r="G302" s="56" t="s">
        <v>202</v>
      </c>
      <c r="H302" s="57">
        <v>2426</v>
      </c>
      <c r="I302" s="32"/>
      <c r="J302" s="32"/>
      <c r="K302" s="56" t="s">
        <v>202</v>
      </c>
      <c r="L302" s="156">
        <v>325</v>
      </c>
      <c r="M302" s="32"/>
      <c r="N302" s="32"/>
      <c r="O302" s="56" t="s">
        <v>202</v>
      </c>
      <c r="P302" s="57">
        <v>1534</v>
      </c>
      <c r="Q302" s="32"/>
      <c r="R302" s="32"/>
      <c r="S302" s="56" t="s">
        <v>202</v>
      </c>
      <c r="T302" s="156" t="s">
        <v>256</v>
      </c>
      <c r="U302" s="32"/>
      <c r="V302" s="32"/>
      <c r="W302" s="56" t="s">
        <v>202</v>
      </c>
      <c r="X302" s="57">
        <v>8385</v>
      </c>
      <c r="Y302" s="32"/>
    </row>
    <row r="303" spans="1:25">
      <c r="A303" s="12"/>
      <c r="B303" s="190"/>
      <c r="C303" s="56"/>
      <c r="D303" s="57"/>
      <c r="E303" s="32"/>
      <c r="F303" s="32"/>
      <c r="G303" s="56"/>
      <c r="H303" s="57"/>
      <c r="I303" s="32"/>
      <c r="J303" s="32"/>
      <c r="K303" s="56"/>
      <c r="L303" s="156"/>
      <c r="M303" s="32"/>
      <c r="N303" s="32"/>
      <c r="O303" s="56"/>
      <c r="P303" s="57"/>
      <c r="Q303" s="32"/>
      <c r="R303" s="32"/>
      <c r="S303" s="56"/>
      <c r="T303" s="156"/>
      <c r="U303" s="32"/>
      <c r="V303" s="32"/>
      <c r="W303" s="56"/>
      <c r="X303" s="57"/>
      <c r="Y303" s="32"/>
    </row>
    <row r="304" spans="1:25">
      <c r="A304" s="12"/>
      <c r="B304" s="191" t="s">
        <v>630</v>
      </c>
      <c r="C304" s="155">
        <v>9865</v>
      </c>
      <c r="D304" s="155"/>
      <c r="E304" s="28"/>
      <c r="F304" s="28"/>
      <c r="G304" s="155">
        <v>5152</v>
      </c>
      <c r="H304" s="155"/>
      <c r="I304" s="28"/>
      <c r="J304" s="28"/>
      <c r="K304" s="155">
        <v>5899</v>
      </c>
      <c r="L304" s="155"/>
      <c r="M304" s="28"/>
      <c r="N304" s="28"/>
      <c r="O304" s="155">
        <v>1687</v>
      </c>
      <c r="P304" s="155"/>
      <c r="Q304" s="28"/>
      <c r="R304" s="28"/>
      <c r="S304" s="155">
        <v>1030</v>
      </c>
      <c r="T304" s="155"/>
      <c r="U304" s="28"/>
      <c r="V304" s="28"/>
      <c r="W304" s="155">
        <v>23633</v>
      </c>
      <c r="X304" s="155"/>
      <c r="Y304" s="28"/>
    </row>
    <row r="305" spans="1:27" ht="15.75" thickBot="1">
      <c r="A305" s="12"/>
      <c r="B305" s="191"/>
      <c r="C305" s="171"/>
      <c r="D305" s="171"/>
      <c r="E305" s="61"/>
      <c r="F305" s="28"/>
      <c r="G305" s="171"/>
      <c r="H305" s="171"/>
      <c r="I305" s="61"/>
      <c r="J305" s="28"/>
      <c r="K305" s="171"/>
      <c r="L305" s="171"/>
      <c r="M305" s="61"/>
      <c r="N305" s="28"/>
      <c r="O305" s="171"/>
      <c r="P305" s="171"/>
      <c r="Q305" s="61"/>
      <c r="R305" s="28"/>
      <c r="S305" s="171"/>
      <c r="T305" s="171"/>
      <c r="U305" s="61"/>
      <c r="V305" s="28"/>
      <c r="W305" s="171"/>
      <c r="X305" s="171"/>
      <c r="Y305" s="61"/>
    </row>
    <row r="306" spans="1:27">
      <c r="A306" s="12"/>
      <c r="B306" s="192" t="s">
        <v>631</v>
      </c>
      <c r="C306" s="158" t="s">
        <v>202</v>
      </c>
      <c r="D306" s="162">
        <v>13965</v>
      </c>
      <c r="E306" s="64"/>
      <c r="F306" s="32"/>
      <c r="G306" s="158" t="s">
        <v>202</v>
      </c>
      <c r="H306" s="162">
        <v>7578</v>
      </c>
      <c r="I306" s="64"/>
      <c r="J306" s="32"/>
      <c r="K306" s="158" t="s">
        <v>202</v>
      </c>
      <c r="L306" s="162">
        <v>6224</v>
      </c>
      <c r="M306" s="64"/>
      <c r="N306" s="32"/>
      <c r="O306" s="158" t="s">
        <v>202</v>
      </c>
      <c r="P306" s="162">
        <v>3221</v>
      </c>
      <c r="Q306" s="64"/>
      <c r="R306" s="32"/>
      <c r="S306" s="158" t="s">
        <v>202</v>
      </c>
      <c r="T306" s="162">
        <v>1030</v>
      </c>
      <c r="U306" s="64"/>
      <c r="V306" s="32"/>
      <c r="W306" s="158" t="s">
        <v>202</v>
      </c>
      <c r="X306" s="162">
        <v>32018</v>
      </c>
      <c r="Y306" s="64"/>
    </row>
    <row r="307" spans="1:27" ht="15.75" thickBot="1">
      <c r="A307" s="12"/>
      <c r="B307" s="192"/>
      <c r="C307" s="159"/>
      <c r="D307" s="163"/>
      <c r="E307" s="90"/>
      <c r="F307" s="32"/>
      <c r="G307" s="159"/>
      <c r="H307" s="163"/>
      <c r="I307" s="90"/>
      <c r="J307" s="32"/>
      <c r="K307" s="159"/>
      <c r="L307" s="163"/>
      <c r="M307" s="90"/>
      <c r="N307" s="32"/>
      <c r="O307" s="159"/>
      <c r="P307" s="163"/>
      <c r="Q307" s="90"/>
      <c r="R307" s="32"/>
      <c r="S307" s="159"/>
      <c r="T307" s="163"/>
      <c r="U307" s="90"/>
      <c r="V307" s="32"/>
      <c r="W307" s="159"/>
      <c r="X307" s="163"/>
      <c r="Y307" s="90"/>
    </row>
    <row r="308" spans="1:27" ht="15.75" thickTop="1">
      <c r="A308" s="12"/>
      <c r="B308" s="191" t="s">
        <v>629</v>
      </c>
      <c r="C308" s="193" t="s">
        <v>202</v>
      </c>
      <c r="D308" s="194">
        <v>57291</v>
      </c>
      <c r="E308" s="195"/>
      <c r="F308" s="28"/>
      <c r="G308" s="193" t="s">
        <v>202</v>
      </c>
      <c r="H308" s="194">
        <v>17127</v>
      </c>
      <c r="I308" s="195"/>
      <c r="J308" s="28"/>
      <c r="K308" s="193" t="s">
        <v>202</v>
      </c>
      <c r="L308" s="194">
        <v>3706</v>
      </c>
      <c r="M308" s="195"/>
      <c r="N308" s="28"/>
      <c r="O308" s="193" t="s">
        <v>202</v>
      </c>
      <c r="P308" s="194">
        <v>5623</v>
      </c>
      <c r="Q308" s="195"/>
      <c r="R308" s="28"/>
      <c r="S308" s="195"/>
      <c r="T308" s="195"/>
      <c r="U308" s="195"/>
      <c r="V308" s="28"/>
      <c r="W308" s="193" t="s">
        <v>202</v>
      </c>
      <c r="X308" s="194">
        <v>83747</v>
      </c>
      <c r="Y308" s="195"/>
    </row>
    <row r="309" spans="1:27">
      <c r="A309" s="12"/>
      <c r="B309" s="191"/>
      <c r="C309" s="153"/>
      <c r="D309" s="155"/>
      <c r="E309" s="28"/>
      <c r="F309" s="28"/>
      <c r="G309" s="153"/>
      <c r="H309" s="155"/>
      <c r="I309" s="28"/>
      <c r="J309" s="28"/>
      <c r="K309" s="153"/>
      <c r="L309" s="155"/>
      <c r="M309" s="28"/>
      <c r="N309" s="28"/>
      <c r="O309" s="153"/>
      <c r="P309" s="155"/>
      <c r="Q309" s="28"/>
      <c r="R309" s="28"/>
      <c r="S309" s="28"/>
      <c r="T309" s="28"/>
      <c r="U309" s="28"/>
      <c r="V309" s="28"/>
      <c r="W309" s="153"/>
      <c r="X309" s="155"/>
      <c r="Y309" s="28"/>
    </row>
    <row r="310" spans="1:27">
      <c r="A310" s="12"/>
      <c r="B310" s="190" t="s">
        <v>630</v>
      </c>
      <c r="C310" s="57">
        <v>520421</v>
      </c>
      <c r="D310" s="57"/>
      <c r="E310" s="32"/>
      <c r="F310" s="32"/>
      <c r="G310" s="57">
        <v>59176</v>
      </c>
      <c r="H310" s="57"/>
      <c r="I310" s="32"/>
      <c r="J310" s="32"/>
      <c r="K310" s="57">
        <v>942394</v>
      </c>
      <c r="L310" s="57"/>
      <c r="M310" s="32"/>
      <c r="N310" s="32"/>
      <c r="O310" s="57">
        <v>88956</v>
      </c>
      <c r="P310" s="57"/>
      <c r="Q310" s="32"/>
      <c r="R310" s="32"/>
      <c r="S310" s="32"/>
      <c r="T310" s="32"/>
      <c r="U310" s="32"/>
      <c r="V310" s="32"/>
      <c r="W310" s="57">
        <v>1610947</v>
      </c>
      <c r="X310" s="57"/>
      <c r="Y310" s="32"/>
    </row>
    <row r="311" spans="1:27">
      <c r="A311" s="12"/>
      <c r="B311" s="190"/>
      <c r="C311" s="57"/>
      <c r="D311" s="57"/>
      <c r="E311" s="32"/>
      <c r="F311" s="32"/>
      <c r="G311" s="57"/>
      <c r="H311" s="57"/>
      <c r="I311" s="32"/>
      <c r="J311" s="32"/>
      <c r="K311" s="57"/>
      <c r="L311" s="57"/>
      <c r="M311" s="32"/>
      <c r="N311" s="32"/>
      <c r="O311" s="57"/>
      <c r="P311" s="57"/>
      <c r="Q311" s="32"/>
      <c r="R311" s="32"/>
      <c r="S311" s="32"/>
      <c r="T311" s="32"/>
      <c r="U311" s="32"/>
      <c r="V311" s="32"/>
      <c r="W311" s="57"/>
      <c r="X311" s="57"/>
      <c r="Y311" s="32"/>
    </row>
    <row r="312" spans="1:27">
      <c r="A312" s="12"/>
      <c r="B312" s="191" t="s">
        <v>632</v>
      </c>
      <c r="C312" s="36">
        <v>52959</v>
      </c>
      <c r="D312" s="36"/>
      <c r="E312" s="28"/>
      <c r="F312" s="28"/>
      <c r="G312" s="36">
        <v>13621</v>
      </c>
      <c r="H312" s="36"/>
      <c r="I312" s="28"/>
      <c r="J312" s="28"/>
      <c r="K312" s="36">
        <v>2906</v>
      </c>
      <c r="L312" s="36"/>
      <c r="M312" s="28"/>
      <c r="N312" s="28"/>
      <c r="O312" s="36">
        <v>12851</v>
      </c>
      <c r="P312" s="36"/>
      <c r="Q312" s="28"/>
      <c r="R312" s="28"/>
      <c r="S312" s="28"/>
      <c r="T312" s="28"/>
      <c r="U312" s="28"/>
      <c r="V312" s="28"/>
      <c r="W312" s="36">
        <v>82337</v>
      </c>
      <c r="X312" s="36"/>
      <c r="Y312" s="28"/>
    </row>
    <row r="313" spans="1:27" ht="15.75" thickBot="1">
      <c r="A313" s="12"/>
      <c r="B313" s="191"/>
      <c r="C313" s="60"/>
      <c r="D313" s="60"/>
      <c r="E313" s="61"/>
      <c r="F313" s="28"/>
      <c r="G313" s="60"/>
      <c r="H313" s="60"/>
      <c r="I313" s="61"/>
      <c r="J313" s="28"/>
      <c r="K313" s="60"/>
      <c r="L313" s="60"/>
      <c r="M313" s="61"/>
      <c r="N313" s="28"/>
      <c r="O313" s="60"/>
      <c r="P313" s="60"/>
      <c r="Q313" s="61"/>
      <c r="R313" s="28"/>
      <c r="S313" s="28"/>
      <c r="T313" s="28"/>
      <c r="U313" s="28"/>
      <c r="V313" s="28"/>
      <c r="W313" s="60"/>
      <c r="X313" s="60"/>
      <c r="Y313" s="61"/>
    </row>
    <row r="314" spans="1:27">
      <c r="A314" s="12"/>
      <c r="B314" s="192" t="s">
        <v>531</v>
      </c>
      <c r="C314" s="158" t="s">
        <v>202</v>
      </c>
      <c r="D314" s="162">
        <v>630671</v>
      </c>
      <c r="E314" s="64"/>
      <c r="F314" s="32"/>
      <c r="G314" s="158" t="s">
        <v>202</v>
      </c>
      <c r="H314" s="162">
        <v>89924</v>
      </c>
      <c r="I314" s="64"/>
      <c r="J314" s="32"/>
      <c r="K314" s="158" t="s">
        <v>202</v>
      </c>
      <c r="L314" s="162">
        <v>949006</v>
      </c>
      <c r="M314" s="64"/>
      <c r="N314" s="32"/>
      <c r="O314" s="158" t="s">
        <v>202</v>
      </c>
      <c r="P314" s="162">
        <v>107430</v>
      </c>
      <c r="Q314" s="64"/>
      <c r="R314" s="32"/>
      <c r="S314" s="32"/>
      <c r="T314" s="32"/>
      <c r="U314" s="32"/>
      <c r="V314" s="32"/>
      <c r="W314" s="158" t="s">
        <v>202</v>
      </c>
      <c r="X314" s="162">
        <v>1777031</v>
      </c>
      <c r="Y314" s="64"/>
    </row>
    <row r="315" spans="1:27" ht="15.75" thickBot="1">
      <c r="A315" s="12"/>
      <c r="B315" s="192"/>
      <c r="C315" s="159"/>
      <c r="D315" s="163"/>
      <c r="E315" s="90"/>
      <c r="F315" s="32"/>
      <c r="G315" s="159"/>
      <c r="H315" s="163"/>
      <c r="I315" s="90"/>
      <c r="J315" s="32"/>
      <c r="K315" s="159"/>
      <c r="L315" s="163"/>
      <c r="M315" s="90"/>
      <c r="N315" s="32"/>
      <c r="O315" s="159"/>
      <c r="P315" s="163"/>
      <c r="Q315" s="90"/>
      <c r="R315" s="32"/>
      <c r="S315" s="32"/>
      <c r="T315" s="32"/>
      <c r="U315" s="32"/>
      <c r="V315" s="32"/>
      <c r="W315" s="159"/>
      <c r="X315" s="163"/>
      <c r="Y315" s="90"/>
    </row>
    <row r="316" spans="1:27" ht="15.75" thickTop="1">
      <c r="A316" s="12" t="s">
        <v>364</v>
      </c>
      <c r="B316" s="45" t="s">
        <v>5</v>
      </c>
      <c r="C316" s="45"/>
      <c r="D316" s="45"/>
      <c r="E316" s="45"/>
      <c r="F316" s="45"/>
      <c r="G316" s="45"/>
      <c r="H316" s="45"/>
      <c r="I316" s="45"/>
      <c r="J316" s="45"/>
      <c r="K316" s="45"/>
      <c r="L316" s="45"/>
      <c r="M316" s="45"/>
      <c r="N316" s="45"/>
      <c r="O316" s="45"/>
      <c r="P316" s="45"/>
      <c r="Q316" s="45"/>
      <c r="R316" s="45"/>
      <c r="S316" s="45"/>
      <c r="T316" s="45"/>
      <c r="U316" s="45"/>
      <c r="V316" s="45"/>
      <c r="W316" s="45"/>
      <c r="X316" s="45"/>
      <c r="Y316" s="45"/>
      <c r="Z316" s="45"/>
      <c r="AA316" s="45"/>
    </row>
    <row r="317" spans="1:27">
      <c r="A317" s="12"/>
      <c r="B317" s="32" t="s">
        <v>634</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row>
    <row r="318" spans="1:27">
      <c r="A318" s="12"/>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row>
    <row r="319" spans="1:27">
      <c r="A319" s="12"/>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row>
    <row r="320" spans="1:27" ht="15.75" thickBot="1">
      <c r="A320" s="12"/>
      <c r="B320" s="14"/>
      <c r="C320" s="25" t="s">
        <v>198</v>
      </c>
      <c r="D320" s="25"/>
      <c r="E320" s="25"/>
      <c r="F320" s="25"/>
      <c r="G320" s="25"/>
      <c r="H320" s="25"/>
      <c r="I320" s="25"/>
      <c r="J320" s="25"/>
      <c r="K320" s="25"/>
      <c r="L320" s="25"/>
      <c r="M320" s="25"/>
      <c r="N320" s="11"/>
      <c r="O320" s="136">
        <v>41274</v>
      </c>
      <c r="P320" s="136"/>
      <c r="Q320" s="136"/>
      <c r="R320" s="136"/>
      <c r="S320" s="136"/>
      <c r="T320" s="136"/>
      <c r="U320" s="136"/>
      <c r="V320" s="136"/>
      <c r="W320" s="136"/>
      <c r="X320" s="136"/>
      <c r="Y320" s="136"/>
    </row>
    <row r="321" spans="1:25">
      <c r="A321" s="12"/>
      <c r="B321" s="96"/>
      <c r="C321" s="132" t="s">
        <v>635</v>
      </c>
      <c r="D321" s="132"/>
      <c r="E321" s="132"/>
      <c r="F321" s="64"/>
      <c r="G321" s="132" t="s">
        <v>479</v>
      </c>
      <c r="H321" s="132"/>
      <c r="I321" s="132"/>
      <c r="J321" s="64"/>
      <c r="K321" s="132" t="s">
        <v>638</v>
      </c>
      <c r="L321" s="132"/>
      <c r="M321" s="132"/>
      <c r="N321" s="32"/>
      <c r="O321" s="132" t="s">
        <v>635</v>
      </c>
      <c r="P321" s="132"/>
      <c r="Q321" s="132"/>
      <c r="R321" s="64"/>
      <c r="S321" s="132" t="s">
        <v>479</v>
      </c>
      <c r="T321" s="132"/>
      <c r="U321" s="132"/>
      <c r="V321" s="64"/>
      <c r="W321" s="132" t="s">
        <v>638</v>
      </c>
      <c r="X321" s="132"/>
      <c r="Y321" s="132"/>
    </row>
    <row r="322" spans="1:25" ht="15.75" thickBot="1">
      <c r="A322" s="12"/>
      <c r="B322" s="96"/>
      <c r="C322" s="25" t="s">
        <v>636</v>
      </c>
      <c r="D322" s="25"/>
      <c r="E322" s="25"/>
      <c r="F322" s="32"/>
      <c r="G322" s="25" t="s">
        <v>637</v>
      </c>
      <c r="H322" s="25"/>
      <c r="I322" s="25"/>
      <c r="J322" s="32"/>
      <c r="K322" s="25" t="s">
        <v>363</v>
      </c>
      <c r="L322" s="25"/>
      <c r="M322" s="25"/>
      <c r="N322" s="32"/>
      <c r="O322" s="25" t="s">
        <v>636</v>
      </c>
      <c r="P322" s="25"/>
      <c r="Q322" s="25"/>
      <c r="R322" s="32"/>
      <c r="S322" s="25" t="s">
        <v>637</v>
      </c>
      <c r="T322" s="25"/>
      <c r="U322" s="25"/>
      <c r="V322" s="32"/>
      <c r="W322" s="25" t="s">
        <v>363</v>
      </c>
      <c r="X322" s="25"/>
      <c r="Y322" s="25"/>
    </row>
    <row r="323" spans="1:25">
      <c r="A323" s="12"/>
      <c r="B323" s="11"/>
      <c r="C323" s="64"/>
      <c r="D323" s="64"/>
      <c r="E323" s="64"/>
      <c r="F323" s="11"/>
      <c r="G323" s="64"/>
      <c r="H323" s="64"/>
      <c r="I323" s="64"/>
      <c r="J323" s="11"/>
      <c r="K323" s="26" t="s">
        <v>199</v>
      </c>
      <c r="L323" s="26"/>
      <c r="M323" s="26"/>
      <c r="N323" s="26"/>
      <c r="O323" s="26"/>
      <c r="P323" s="26"/>
      <c r="Q323" s="26"/>
      <c r="R323" s="11"/>
      <c r="S323" s="64"/>
      <c r="T323" s="64"/>
      <c r="U323" s="64"/>
      <c r="V323" s="11"/>
      <c r="W323" s="64"/>
      <c r="X323" s="64"/>
      <c r="Y323" s="64"/>
    </row>
    <row r="324" spans="1:25">
      <c r="A324" s="12"/>
      <c r="B324" s="196" t="s">
        <v>639</v>
      </c>
      <c r="C324" s="28"/>
      <c r="D324" s="28"/>
      <c r="E324" s="28"/>
      <c r="F324" s="17"/>
      <c r="G324" s="28"/>
      <c r="H324" s="28"/>
      <c r="I324" s="28"/>
      <c r="J324" s="17"/>
      <c r="K324" s="28"/>
      <c r="L324" s="28"/>
      <c r="M324" s="28"/>
      <c r="N324" s="17"/>
      <c r="O324" s="28"/>
      <c r="P324" s="28"/>
      <c r="Q324" s="28"/>
      <c r="R324" s="17"/>
      <c r="S324" s="28"/>
      <c r="T324" s="28"/>
      <c r="U324" s="28"/>
      <c r="V324" s="17"/>
      <c r="W324" s="28"/>
      <c r="X324" s="28"/>
      <c r="Y324" s="28"/>
    </row>
    <row r="325" spans="1:25">
      <c r="A325" s="12"/>
      <c r="B325" s="197" t="s">
        <v>521</v>
      </c>
      <c r="C325" s="56" t="s">
        <v>202</v>
      </c>
      <c r="D325" s="57">
        <v>11083</v>
      </c>
      <c r="E325" s="32"/>
      <c r="F325" s="32"/>
      <c r="G325" s="56" t="s">
        <v>202</v>
      </c>
      <c r="H325" s="57">
        <v>11015</v>
      </c>
      <c r="I325" s="32"/>
      <c r="J325" s="32"/>
      <c r="K325" s="56" t="s">
        <v>202</v>
      </c>
      <c r="L325" s="57">
        <v>4004</v>
      </c>
      <c r="M325" s="32"/>
      <c r="N325" s="32"/>
      <c r="O325" s="56" t="s">
        <v>202</v>
      </c>
      <c r="P325" s="57">
        <v>18581</v>
      </c>
      <c r="Q325" s="32"/>
      <c r="R325" s="32"/>
      <c r="S325" s="56" t="s">
        <v>202</v>
      </c>
      <c r="T325" s="57">
        <v>18398</v>
      </c>
      <c r="U325" s="32"/>
      <c r="V325" s="32"/>
      <c r="W325" s="56" t="s">
        <v>202</v>
      </c>
      <c r="X325" s="57">
        <v>3869</v>
      </c>
      <c r="Y325" s="32"/>
    </row>
    <row r="326" spans="1:25">
      <c r="A326" s="12"/>
      <c r="B326" s="197"/>
      <c r="C326" s="56"/>
      <c r="D326" s="57"/>
      <c r="E326" s="32"/>
      <c r="F326" s="32"/>
      <c r="G326" s="56"/>
      <c r="H326" s="57"/>
      <c r="I326" s="32"/>
      <c r="J326" s="32"/>
      <c r="K326" s="56"/>
      <c r="L326" s="57"/>
      <c r="M326" s="32"/>
      <c r="N326" s="32"/>
      <c r="O326" s="56"/>
      <c r="P326" s="57"/>
      <c r="Q326" s="32"/>
      <c r="R326" s="32"/>
      <c r="S326" s="56"/>
      <c r="T326" s="57"/>
      <c r="U326" s="32"/>
      <c r="V326" s="32"/>
      <c r="W326" s="56"/>
      <c r="X326" s="57"/>
      <c r="Y326" s="32"/>
    </row>
    <row r="327" spans="1:25">
      <c r="A327" s="12"/>
      <c r="B327" s="198" t="s">
        <v>522</v>
      </c>
      <c r="C327" s="155">
        <v>4064</v>
      </c>
      <c r="D327" s="155"/>
      <c r="E327" s="28"/>
      <c r="F327" s="28"/>
      <c r="G327" s="155">
        <v>3576</v>
      </c>
      <c r="H327" s="155"/>
      <c r="I327" s="28"/>
      <c r="J327" s="28"/>
      <c r="K327" s="154">
        <v>340</v>
      </c>
      <c r="L327" s="154"/>
      <c r="M327" s="28"/>
      <c r="N327" s="28"/>
      <c r="O327" s="155">
        <v>6968</v>
      </c>
      <c r="P327" s="155"/>
      <c r="Q327" s="28"/>
      <c r="R327" s="28"/>
      <c r="S327" s="155">
        <v>5516</v>
      </c>
      <c r="T327" s="155"/>
      <c r="U327" s="28"/>
      <c r="V327" s="28"/>
      <c r="W327" s="154">
        <v>231</v>
      </c>
      <c r="X327" s="154"/>
      <c r="Y327" s="28"/>
    </row>
    <row r="328" spans="1:25">
      <c r="A328" s="12"/>
      <c r="B328" s="198"/>
      <c r="C328" s="155"/>
      <c r="D328" s="155"/>
      <c r="E328" s="28"/>
      <c r="F328" s="28"/>
      <c r="G328" s="155"/>
      <c r="H328" s="155"/>
      <c r="I328" s="28"/>
      <c r="J328" s="28"/>
      <c r="K328" s="154"/>
      <c r="L328" s="154"/>
      <c r="M328" s="28"/>
      <c r="N328" s="28"/>
      <c r="O328" s="155"/>
      <c r="P328" s="155"/>
      <c r="Q328" s="28"/>
      <c r="R328" s="28"/>
      <c r="S328" s="155"/>
      <c r="T328" s="155"/>
      <c r="U328" s="28"/>
      <c r="V328" s="28"/>
      <c r="W328" s="154"/>
      <c r="X328" s="154"/>
      <c r="Y328" s="28"/>
    </row>
    <row r="329" spans="1:25">
      <c r="A329" s="12"/>
      <c r="B329" s="197" t="s">
        <v>542</v>
      </c>
      <c r="C329" s="57">
        <v>6806</v>
      </c>
      <c r="D329" s="57"/>
      <c r="E329" s="32"/>
      <c r="F329" s="32"/>
      <c r="G329" s="57">
        <v>2601</v>
      </c>
      <c r="H329" s="57"/>
      <c r="I329" s="32"/>
      <c r="J329" s="32"/>
      <c r="K329" s="156">
        <v>684</v>
      </c>
      <c r="L329" s="156"/>
      <c r="M329" s="32"/>
      <c r="N329" s="32"/>
      <c r="O329" s="57">
        <v>20532</v>
      </c>
      <c r="P329" s="57"/>
      <c r="Q329" s="32"/>
      <c r="R329" s="32"/>
      <c r="S329" s="57">
        <v>15484</v>
      </c>
      <c r="T329" s="57"/>
      <c r="U329" s="32"/>
      <c r="V329" s="32"/>
      <c r="W329" s="57">
        <v>2426</v>
      </c>
      <c r="X329" s="57"/>
      <c r="Y329" s="32"/>
    </row>
    <row r="330" spans="1:25">
      <c r="A330" s="12"/>
      <c r="B330" s="197"/>
      <c r="C330" s="57"/>
      <c r="D330" s="57"/>
      <c r="E330" s="32"/>
      <c r="F330" s="32"/>
      <c r="G330" s="57"/>
      <c r="H330" s="57"/>
      <c r="I330" s="32"/>
      <c r="J330" s="32"/>
      <c r="K330" s="156"/>
      <c r="L330" s="156"/>
      <c r="M330" s="32"/>
      <c r="N330" s="32"/>
      <c r="O330" s="57"/>
      <c r="P330" s="57"/>
      <c r="Q330" s="32"/>
      <c r="R330" s="32"/>
      <c r="S330" s="57"/>
      <c r="T330" s="57"/>
      <c r="U330" s="32"/>
      <c r="V330" s="32"/>
      <c r="W330" s="57"/>
      <c r="X330" s="57"/>
      <c r="Y330" s="32"/>
    </row>
    <row r="331" spans="1:25">
      <c r="A331" s="12"/>
      <c r="B331" s="198" t="s">
        <v>525</v>
      </c>
      <c r="C331" s="155">
        <v>3052</v>
      </c>
      <c r="D331" s="155"/>
      <c r="E331" s="28"/>
      <c r="F331" s="28"/>
      <c r="G331" s="155">
        <v>2469</v>
      </c>
      <c r="H331" s="155"/>
      <c r="I331" s="28"/>
      <c r="J331" s="28"/>
      <c r="K331" s="154">
        <v>210</v>
      </c>
      <c r="L331" s="154"/>
      <c r="M331" s="28"/>
      <c r="N331" s="28"/>
      <c r="O331" s="155">
        <v>3514</v>
      </c>
      <c r="P331" s="155"/>
      <c r="Q331" s="28"/>
      <c r="R331" s="28"/>
      <c r="S331" s="155">
        <v>3230</v>
      </c>
      <c r="T331" s="155"/>
      <c r="U331" s="28"/>
      <c r="V331" s="28"/>
      <c r="W331" s="154">
        <v>140</v>
      </c>
      <c r="X331" s="154"/>
      <c r="Y331" s="28"/>
    </row>
    <row r="332" spans="1:25">
      <c r="A332" s="12"/>
      <c r="B332" s="198"/>
      <c r="C332" s="155"/>
      <c r="D332" s="155"/>
      <c r="E332" s="28"/>
      <c r="F332" s="28"/>
      <c r="G332" s="155"/>
      <c r="H332" s="155"/>
      <c r="I332" s="28"/>
      <c r="J332" s="28"/>
      <c r="K332" s="154"/>
      <c r="L332" s="154"/>
      <c r="M332" s="28"/>
      <c r="N332" s="28"/>
      <c r="O332" s="155"/>
      <c r="P332" s="155"/>
      <c r="Q332" s="28"/>
      <c r="R332" s="28"/>
      <c r="S332" s="155"/>
      <c r="T332" s="155"/>
      <c r="U332" s="28"/>
      <c r="V332" s="28"/>
      <c r="W332" s="154"/>
      <c r="X332" s="154"/>
      <c r="Y332" s="28"/>
    </row>
    <row r="333" spans="1:25">
      <c r="A333" s="12"/>
      <c r="B333" s="197" t="s">
        <v>526</v>
      </c>
      <c r="C333" s="57">
        <v>1907</v>
      </c>
      <c r="D333" s="57"/>
      <c r="E333" s="32"/>
      <c r="F333" s="32"/>
      <c r="G333" s="156">
        <v>683</v>
      </c>
      <c r="H333" s="156"/>
      <c r="I333" s="32"/>
      <c r="J333" s="32"/>
      <c r="K333" s="156">
        <v>355</v>
      </c>
      <c r="L333" s="156"/>
      <c r="M333" s="32"/>
      <c r="N333" s="32"/>
      <c r="O333" s="57">
        <v>1617</v>
      </c>
      <c r="P333" s="57"/>
      <c r="Q333" s="32"/>
      <c r="R333" s="32"/>
      <c r="S333" s="156">
        <v>413</v>
      </c>
      <c r="T333" s="156"/>
      <c r="U333" s="32"/>
      <c r="V333" s="32"/>
      <c r="W333" s="156">
        <v>185</v>
      </c>
      <c r="X333" s="156"/>
      <c r="Y333" s="32"/>
    </row>
    <row r="334" spans="1:25">
      <c r="A334" s="12"/>
      <c r="B334" s="197"/>
      <c r="C334" s="57"/>
      <c r="D334" s="57"/>
      <c r="E334" s="32"/>
      <c r="F334" s="32"/>
      <c r="G334" s="156"/>
      <c r="H334" s="156"/>
      <c r="I334" s="32"/>
      <c r="J334" s="32"/>
      <c r="K334" s="156"/>
      <c r="L334" s="156"/>
      <c r="M334" s="32"/>
      <c r="N334" s="32"/>
      <c r="O334" s="57"/>
      <c r="P334" s="57"/>
      <c r="Q334" s="32"/>
      <c r="R334" s="32"/>
      <c r="S334" s="156"/>
      <c r="T334" s="156"/>
      <c r="U334" s="32"/>
      <c r="V334" s="32"/>
      <c r="W334" s="156"/>
      <c r="X334" s="156"/>
      <c r="Y334" s="32"/>
    </row>
    <row r="335" spans="1:25">
      <c r="A335" s="12"/>
      <c r="B335" s="198" t="s">
        <v>528</v>
      </c>
      <c r="C335" s="155">
        <v>2425</v>
      </c>
      <c r="D335" s="155"/>
      <c r="E335" s="28"/>
      <c r="F335" s="28"/>
      <c r="G335" s="155">
        <v>2426</v>
      </c>
      <c r="H335" s="155"/>
      <c r="I335" s="28"/>
      <c r="J335" s="28"/>
      <c r="K335" s="154">
        <v>897</v>
      </c>
      <c r="L335" s="154"/>
      <c r="M335" s="28"/>
      <c r="N335" s="28"/>
      <c r="O335" s="155">
        <v>2662</v>
      </c>
      <c r="P335" s="155"/>
      <c r="Q335" s="28"/>
      <c r="R335" s="28"/>
      <c r="S335" s="155">
        <v>2661</v>
      </c>
      <c r="T335" s="155"/>
      <c r="U335" s="28"/>
      <c r="V335" s="28"/>
      <c r="W335" s="154">
        <v>812</v>
      </c>
      <c r="X335" s="154"/>
      <c r="Y335" s="28"/>
    </row>
    <row r="336" spans="1:25">
      <c r="A336" s="12"/>
      <c r="B336" s="198"/>
      <c r="C336" s="155"/>
      <c r="D336" s="155"/>
      <c r="E336" s="28"/>
      <c r="F336" s="28"/>
      <c r="G336" s="155"/>
      <c r="H336" s="155"/>
      <c r="I336" s="28"/>
      <c r="J336" s="28"/>
      <c r="K336" s="154"/>
      <c r="L336" s="154"/>
      <c r="M336" s="28"/>
      <c r="N336" s="28"/>
      <c r="O336" s="155"/>
      <c r="P336" s="155"/>
      <c r="Q336" s="28"/>
      <c r="R336" s="28"/>
      <c r="S336" s="155"/>
      <c r="T336" s="155"/>
      <c r="U336" s="28"/>
      <c r="V336" s="28"/>
      <c r="W336" s="154"/>
      <c r="X336" s="154"/>
      <c r="Y336" s="28"/>
    </row>
    <row r="337" spans="1:25">
      <c r="A337" s="12"/>
      <c r="B337" s="197" t="s">
        <v>529</v>
      </c>
      <c r="C337" s="156">
        <v>827</v>
      </c>
      <c r="D337" s="156"/>
      <c r="E337" s="32"/>
      <c r="F337" s="32"/>
      <c r="G337" s="156">
        <v>746</v>
      </c>
      <c r="H337" s="156"/>
      <c r="I337" s="32"/>
      <c r="J337" s="32"/>
      <c r="K337" s="156">
        <v>692</v>
      </c>
      <c r="L337" s="156"/>
      <c r="M337" s="32"/>
      <c r="N337" s="32"/>
      <c r="O337" s="156">
        <v>834</v>
      </c>
      <c r="P337" s="156"/>
      <c r="Q337" s="32"/>
      <c r="R337" s="32"/>
      <c r="S337" s="156">
        <v>775</v>
      </c>
      <c r="T337" s="156"/>
      <c r="U337" s="32"/>
      <c r="V337" s="32"/>
      <c r="W337" s="156">
        <v>722</v>
      </c>
      <c r="X337" s="156"/>
      <c r="Y337" s="32"/>
    </row>
    <row r="338" spans="1:25" ht="15.75" thickBot="1">
      <c r="A338" s="12"/>
      <c r="B338" s="197"/>
      <c r="C338" s="199"/>
      <c r="D338" s="199"/>
      <c r="E338" s="67"/>
      <c r="F338" s="32"/>
      <c r="G338" s="199"/>
      <c r="H338" s="199"/>
      <c r="I338" s="67"/>
      <c r="J338" s="32"/>
      <c r="K338" s="199"/>
      <c r="L338" s="199"/>
      <c r="M338" s="67"/>
      <c r="N338" s="32"/>
      <c r="O338" s="199"/>
      <c r="P338" s="199"/>
      <c r="Q338" s="67"/>
      <c r="R338" s="32"/>
      <c r="S338" s="199"/>
      <c r="T338" s="199"/>
      <c r="U338" s="67"/>
      <c r="V338" s="32"/>
      <c r="W338" s="199"/>
      <c r="X338" s="199"/>
      <c r="Y338" s="67"/>
    </row>
    <row r="339" spans="1:25">
      <c r="A339" s="12"/>
      <c r="B339" s="200" t="s">
        <v>76</v>
      </c>
      <c r="C339" s="201" t="s">
        <v>202</v>
      </c>
      <c r="D339" s="203">
        <v>30164</v>
      </c>
      <c r="E339" s="43"/>
      <c r="F339" s="28"/>
      <c r="G339" s="201" t="s">
        <v>202</v>
      </c>
      <c r="H339" s="203">
        <v>23516</v>
      </c>
      <c r="I339" s="43"/>
      <c r="J339" s="28"/>
      <c r="K339" s="201" t="s">
        <v>202</v>
      </c>
      <c r="L339" s="203">
        <v>7182</v>
      </c>
      <c r="M339" s="43"/>
      <c r="N339" s="28"/>
      <c r="O339" s="201" t="s">
        <v>202</v>
      </c>
      <c r="P339" s="203">
        <v>54708</v>
      </c>
      <c r="Q339" s="43"/>
      <c r="R339" s="28"/>
      <c r="S339" s="201" t="s">
        <v>202</v>
      </c>
      <c r="T339" s="203">
        <v>46477</v>
      </c>
      <c r="U339" s="43"/>
      <c r="V339" s="28"/>
      <c r="W339" s="201" t="s">
        <v>202</v>
      </c>
      <c r="X339" s="203">
        <v>8385</v>
      </c>
      <c r="Y339" s="43"/>
    </row>
    <row r="340" spans="1:25" ht="15.75" thickBot="1">
      <c r="A340" s="12"/>
      <c r="B340" s="200"/>
      <c r="C340" s="202"/>
      <c r="D340" s="204"/>
      <c r="E340" s="44"/>
      <c r="F340" s="28"/>
      <c r="G340" s="202"/>
      <c r="H340" s="204"/>
      <c r="I340" s="44"/>
      <c r="J340" s="28"/>
      <c r="K340" s="202"/>
      <c r="L340" s="204"/>
      <c r="M340" s="44"/>
      <c r="N340" s="28"/>
      <c r="O340" s="202"/>
      <c r="P340" s="204"/>
      <c r="Q340" s="44"/>
      <c r="R340" s="28"/>
      <c r="S340" s="202"/>
      <c r="T340" s="204"/>
      <c r="U340" s="44"/>
      <c r="V340" s="28"/>
      <c r="W340" s="202"/>
      <c r="X340" s="204"/>
      <c r="Y340" s="44"/>
    </row>
    <row r="341" spans="1:25" ht="15.75" thickTop="1">
      <c r="A341" s="12"/>
      <c r="B341" s="24"/>
      <c r="C341" s="24"/>
      <c r="D341" s="24"/>
      <c r="E341" s="24"/>
      <c r="F341" s="24"/>
      <c r="G341" s="24"/>
      <c r="H341" s="24"/>
      <c r="I341" s="24"/>
      <c r="J341" s="24"/>
      <c r="K341" s="24"/>
      <c r="L341" s="24"/>
      <c r="M341" s="24"/>
      <c r="N341" s="24"/>
      <c r="O341" s="24"/>
      <c r="P341" s="24"/>
      <c r="Q341" s="24"/>
      <c r="R341" s="24"/>
      <c r="S341" s="24"/>
      <c r="T341" s="24"/>
      <c r="U341" s="24"/>
      <c r="V341" s="24"/>
      <c r="W341" s="24"/>
      <c r="X341" s="24"/>
      <c r="Y341" s="24"/>
    </row>
    <row r="342" spans="1:25">
      <c r="A342" s="12"/>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row>
    <row r="343" spans="1:25" ht="15.75" thickBot="1">
      <c r="A343" s="12"/>
      <c r="B343" s="14"/>
      <c r="C343" s="25" t="s">
        <v>198</v>
      </c>
      <c r="D343" s="25"/>
      <c r="E343" s="25"/>
      <c r="F343" s="25"/>
      <c r="G343" s="25"/>
      <c r="H343" s="25"/>
      <c r="I343" s="25"/>
      <c r="J343" s="25"/>
      <c r="K343" s="25"/>
      <c r="L343" s="25"/>
      <c r="M343" s="25"/>
      <c r="N343" s="11"/>
      <c r="O343" s="136">
        <v>41274</v>
      </c>
      <c r="P343" s="136"/>
      <c r="Q343" s="136"/>
      <c r="R343" s="136"/>
      <c r="S343" s="136"/>
      <c r="T343" s="136"/>
      <c r="U343" s="136"/>
      <c r="V343" s="136"/>
      <c r="W343" s="136"/>
      <c r="X343" s="136"/>
      <c r="Y343" s="136"/>
    </row>
    <row r="344" spans="1:25">
      <c r="A344" s="12"/>
      <c r="B344" s="96"/>
      <c r="C344" s="132" t="s">
        <v>635</v>
      </c>
      <c r="D344" s="132"/>
      <c r="E344" s="132"/>
      <c r="F344" s="64"/>
      <c r="G344" s="132" t="s">
        <v>479</v>
      </c>
      <c r="H344" s="132"/>
      <c r="I344" s="132"/>
      <c r="J344" s="64"/>
      <c r="K344" s="132" t="s">
        <v>638</v>
      </c>
      <c r="L344" s="132"/>
      <c r="M344" s="132"/>
      <c r="N344" s="32"/>
      <c r="O344" s="132" t="s">
        <v>635</v>
      </c>
      <c r="P344" s="132"/>
      <c r="Q344" s="132"/>
      <c r="R344" s="64"/>
      <c r="S344" s="132" t="s">
        <v>479</v>
      </c>
      <c r="T344" s="132"/>
      <c r="U344" s="132"/>
      <c r="V344" s="64"/>
      <c r="W344" s="132" t="s">
        <v>638</v>
      </c>
      <c r="X344" s="132"/>
      <c r="Y344" s="132"/>
    </row>
    <row r="345" spans="1:25" ht="15.75" thickBot="1">
      <c r="A345" s="12"/>
      <c r="B345" s="96"/>
      <c r="C345" s="25" t="s">
        <v>636</v>
      </c>
      <c r="D345" s="25"/>
      <c r="E345" s="25"/>
      <c r="F345" s="32"/>
      <c r="G345" s="25" t="s">
        <v>637</v>
      </c>
      <c r="H345" s="25"/>
      <c r="I345" s="25"/>
      <c r="J345" s="32"/>
      <c r="K345" s="25" t="s">
        <v>363</v>
      </c>
      <c r="L345" s="25"/>
      <c r="M345" s="25"/>
      <c r="N345" s="67"/>
      <c r="O345" s="25" t="s">
        <v>636</v>
      </c>
      <c r="P345" s="25"/>
      <c r="Q345" s="25"/>
      <c r="R345" s="32"/>
      <c r="S345" s="25" t="s">
        <v>637</v>
      </c>
      <c r="T345" s="25"/>
      <c r="U345" s="25"/>
      <c r="V345" s="32"/>
      <c r="W345" s="25" t="s">
        <v>363</v>
      </c>
      <c r="X345" s="25"/>
      <c r="Y345" s="25"/>
    </row>
    <row r="346" spans="1:25">
      <c r="A346" s="12"/>
      <c r="B346" s="11"/>
      <c r="C346" s="64"/>
      <c r="D346" s="64"/>
      <c r="E346" s="64"/>
      <c r="F346" s="11"/>
      <c r="G346" s="64"/>
      <c r="H346" s="64"/>
      <c r="I346" s="64"/>
      <c r="J346" s="11"/>
      <c r="K346" s="27" t="s">
        <v>199</v>
      </c>
      <c r="L346" s="27"/>
      <c r="M346" s="27"/>
      <c r="N346" s="27"/>
      <c r="O346" s="27"/>
      <c r="P346" s="27"/>
      <c r="Q346" s="27"/>
      <c r="R346" s="11"/>
      <c r="S346" s="64"/>
      <c r="T346" s="64"/>
      <c r="U346" s="64"/>
      <c r="V346" s="11"/>
      <c r="W346" s="64"/>
      <c r="X346" s="64"/>
      <c r="Y346" s="64"/>
    </row>
    <row r="347" spans="1:25">
      <c r="A347" s="12"/>
      <c r="B347" s="133" t="s">
        <v>640</v>
      </c>
      <c r="C347" s="28"/>
      <c r="D347" s="28"/>
      <c r="E347" s="28"/>
      <c r="F347" s="17"/>
      <c r="G347" s="28"/>
      <c r="H347" s="28"/>
      <c r="I347" s="28"/>
      <c r="J347" s="17"/>
      <c r="K347" s="28"/>
      <c r="L347" s="28"/>
      <c r="M347" s="28"/>
      <c r="N347" s="17"/>
      <c r="O347" s="28"/>
      <c r="P347" s="28"/>
      <c r="Q347" s="28"/>
      <c r="R347" s="17"/>
      <c r="S347" s="28"/>
      <c r="T347" s="28"/>
      <c r="U347" s="28"/>
      <c r="V347" s="17"/>
      <c r="W347" s="28"/>
      <c r="X347" s="28"/>
      <c r="Y347" s="28"/>
    </row>
    <row r="348" spans="1:25">
      <c r="A348" s="12"/>
      <c r="B348" s="207" t="s">
        <v>521</v>
      </c>
      <c r="C348" s="56" t="s">
        <v>202</v>
      </c>
      <c r="D348" s="57">
        <v>11149</v>
      </c>
      <c r="E348" s="32"/>
      <c r="F348" s="32"/>
      <c r="G348" s="56" t="s">
        <v>202</v>
      </c>
      <c r="H348" s="57">
        <v>10242</v>
      </c>
      <c r="I348" s="32"/>
      <c r="J348" s="32"/>
      <c r="K348" s="56" t="s">
        <v>202</v>
      </c>
      <c r="L348" s="156" t="s">
        <v>256</v>
      </c>
      <c r="M348" s="32"/>
      <c r="N348" s="32"/>
      <c r="O348" s="56" t="s">
        <v>202</v>
      </c>
      <c r="P348" s="57">
        <v>14234</v>
      </c>
      <c r="Q348" s="32"/>
      <c r="R348" s="32"/>
      <c r="S348" s="56" t="s">
        <v>202</v>
      </c>
      <c r="T348" s="57">
        <v>13483</v>
      </c>
      <c r="U348" s="32"/>
      <c r="V348" s="32"/>
      <c r="W348" s="56" t="s">
        <v>202</v>
      </c>
      <c r="X348" s="156" t="s">
        <v>256</v>
      </c>
      <c r="Y348" s="32"/>
    </row>
    <row r="349" spans="1:25">
      <c r="A349" s="12"/>
      <c r="B349" s="207"/>
      <c r="C349" s="56"/>
      <c r="D349" s="57"/>
      <c r="E349" s="32"/>
      <c r="F349" s="32"/>
      <c r="G349" s="56"/>
      <c r="H349" s="57"/>
      <c r="I349" s="32"/>
      <c r="J349" s="32"/>
      <c r="K349" s="56"/>
      <c r="L349" s="156"/>
      <c r="M349" s="32"/>
      <c r="N349" s="32"/>
      <c r="O349" s="56"/>
      <c r="P349" s="57"/>
      <c r="Q349" s="32"/>
      <c r="R349" s="32"/>
      <c r="S349" s="56"/>
      <c r="T349" s="57"/>
      <c r="U349" s="32"/>
      <c r="V349" s="32"/>
      <c r="W349" s="56"/>
      <c r="X349" s="156"/>
      <c r="Y349" s="32"/>
    </row>
    <row r="350" spans="1:25">
      <c r="A350" s="12"/>
      <c r="B350" s="208" t="s">
        <v>522</v>
      </c>
      <c r="C350" s="155">
        <v>22139</v>
      </c>
      <c r="D350" s="155"/>
      <c r="E350" s="28"/>
      <c r="F350" s="28"/>
      <c r="G350" s="155">
        <v>19259</v>
      </c>
      <c r="H350" s="155"/>
      <c r="I350" s="28"/>
      <c r="J350" s="28"/>
      <c r="K350" s="154" t="s">
        <v>256</v>
      </c>
      <c r="L350" s="154"/>
      <c r="M350" s="28"/>
      <c r="N350" s="28"/>
      <c r="O350" s="155">
        <v>22906</v>
      </c>
      <c r="P350" s="155"/>
      <c r="Q350" s="28"/>
      <c r="R350" s="28"/>
      <c r="S350" s="155">
        <v>19894</v>
      </c>
      <c r="T350" s="155"/>
      <c r="U350" s="28"/>
      <c r="V350" s="28"/>
      <c r="W350" s="154" t="s">
        <v>256</v>
      </c>
      <c r="X350" s="154"/>
      <c r="Y350" s="28"/>
    </row>
    <row r="351" spans="1:25">
      <c r="A351" s="12"/>
      <c r="B351" s="208"/>
      <c r="C351" s="155"/>
      <c r="D351" s="155"/>
      <c r="E351" s="28"/>
      <c r="F351" s="28"/>
      <c r="G351" s="155"/>
      <c r="H351" s="155"/>
      <c r="I351" s="28"/>
      <c r="J351" s="28"/>
      <c r="K351" s="154"/>
      <c r="L351" s="154"/>
      <c r="M351" s="28"/>
      <c r="N351" s="28"/>
      <c r="O351" s="155"/>
      <c r="P351" s="155"/>
      <c r="Q351" s="28"/>
      <c r="R351" s="28"/>
      <c r="S351" s="155"/>
      <c r="T351" s="155"/>
      <c r="U351" s="28"/>
      <c r="V351" s="28"/>
      <c r="W351" s="154"/>
      <c r="X351" s="154"/>
      <c r="Y351" s="28"/>
    </row>
    <row r="352" spans="1:25">
      <c r="A352" s="12"/>
      <c r="B352" s="207" t="s">
        <v>542</v>
      </c>
      <c r="C352" s="57">
        <v>5897</v>
      </c>
      <c r="D352" s="57"/>
      <c r="E352" s="32"/>
      <c r="F352" s="32"/>
      <c r="G352" s="57">
        <v>8094</v>
      </c>
      <c r="H352" s="57"/>
      <c r="I352" s="32"/>
      <c r="J352" s="32"/>
      <c r="K352" s="156" t="s">
        <v>256</v>
      </c>
      <c r="L352" s="156"/>
      <c r="M352" s="32"/>
      <c r="N352" s="32"/>
      <c r="O352" s="57">
        <v>2967</v>
      </c>
      <c r="P352" s="57"/>
      <c r="Q352" s="32"/>
      <c r="R352" s="32"/>
      <c r="S352" s="57">
        <v>1643</v>
      </c>
      <c r="T352" s="57"/>
      <c r="U352" s="32"/>
      <c r="V352" s="32"/>
      <c r="W352" s="156" t="s">
        <v>256</v>
      </c>
      <c r="X352" s="156"/>
      <c r="Y352" s="32"/>
    </row>
    <row r="353" spans="1:27">
      <c r="A353" s="12"/>
      <c r="B353" s="207"/>
      <c r="C353" s="57"/>
      <c r="D353" s="57"/>
      <c r="E353" s="32"/>
      <c r="F353" s="32"/>
      <c r="G353" s="57"/>
      <c r="H353" s="57"/>
      <c r="I353" s="32"/>
      <c r="J353" s="32"/>
      <c r="K353" s="156"/>
      <c r="L353" s="156"/>
      <c r="M353" s="32"/>
      <c r="N353" s="32"/>
      <c r="O353" s="57"/>
      <c r="P353" s="57"/>
      <c r="Q353" s="32"/>
      <c r="R353" s="32"/>
      <c r="S353" s="57"/>
      <c r="T353" s="57"/>
      <c r="U353" s="32"/>
      <c r="V353" s="32"/>
      <c r="W353" s="156"/>
      <c r="X353" s="156"/>
      <c r="Y353" s="32"/>
    </row>
    <row r="354" spans="1:27">
      <c r="A354" s="12"/>
      <c r="B354" s="208" t="s">
        <v>525</v>
      </c>
      <c r="C354" s="154" t="s">
        <v>256</v>
      </c>
      <c r="D354" s="154"/>
      <c r="E354" s="28"/>
      <c r="F354" s="28"/>
      <c r="G354" s="154">
        <v>606</v>
      </c>
      <c r="H354" s="154"/>
      <c r="I354" s="28"/>
      <c r="J354" s="28"/>
      <c r="K354" s="154" t="s">
        <v>256</v>
      </c>
      <c r="L354" s="154"/>
      <c r="M354" s="28"/>
      <c r="N354" s="28"/>
      <c r="O354" s="154" t="s">
        <v>256</v>
      </c>
      <c r="P354" s="154"/>
      <c r="Q354" s="28"/>
      <c r="R354" s="28"/>
      <c r="S354" s="154" t="s">
        <v>256</v>
      </c>
      <c r="T354" s="154"/>
      <c r="U354" s="28"/>
      <c r="V354" s="28"/>
      <c r="W354" s="154" t="s">
        <v>256</v>
      </c>
      <c r="X354" s="154"/>
      <c r="Y354" s="28"/>
    </row>
    <row r="355" spans="1:27">
      <c r="A355" s="12"/>
      <c r="B355" s="208"/>
      <c r="C355" s="154"/>
      <c r="D355" s="154"/>
      <c r="E355" s="28"/>
      <c r="F355" s="28"/>
      <c r="G355" s="154"/>
      <c r="H355" s="154"/>
      <c r="I355" s="28"/>
      <c r="J355" s="28"/>
      <c r="K355" s="154"/>
      <c r="L355" s="154"/>
      <c r="M355" s="28"/>
      <c r="N355" s="28"/>
      <c r="O355" s="154"/>
      <c r="P355" s="154"/>
      <c r="Q355" s="28"/>
      <c r="R355" s="28"/>
      <c r="S355" s="154"/>
      <c r="T355" s="154"/>
      <c r="U355" s="28"/>
      <c r="V355" s="28"/>
      <c r="W355" s="154"/>
      <c r="X355" s="154"/>
      <c r="Y355" s="28"/>
    </row>
    <row r="356" spans="1:27">
      <c r="A356" s="12"/>
      <c r="B356" s="207" t="s">
        <v>526</v>
      </c>
      <c r="C356" s="156">
        <v>70</v>
      </c>
      <c r="D356" s="156"/>
      <c r="E356" s="32"/>
      <c r="F356" s="32"/>
      <c r="G356" s="156">
        <v>10</v>
      </c>
      <c r="H356" s="156"/>
      <c r="I356" s="32"/>
      <c r="J356" s="32"/>
      <c r="K356" s="156" t="s">
        <v>256</v>
      </c>
      <c r="L356" s="156"/>
      <c r="M356" s="32"/>
      <c r="N356" s="32"/>
      <c r="O356" s="156">
        <v>78</v>
      </c>
      <c r="P356" s="156"/>
      <c r="Q356" s="32"/>
      <c r="R356" s="32"/>
      <c r="S356" s="156">
        <v>63</v>
      </c>
      <c r="T356" s="156"/>
      <c r="U356" s="32"/>
      <c r="V356" s="32"/>
      <c r="W356" s="156" t="s">
        <v>256</v>
      </c>
      <c r="X356" s="156"/>
      <c r="Y356" s="32"/>
    </row>
    <row r="357" spans="1:27">
      <c r="A357" s="12"/>
      <c r="B357" s="207"/>
      <c r="C357" s="156"/>
      <c r="D357" s="156"/>
      <c r="E357" s="32"/>
      <c r="F357" s="32"/>
      <c r="G357" s="156"/>
      <c r="H357" s="156"/>
      <c r="I357" s="32"/>
      <c r="J357" s="32"/>
      <c r="K357" s="156"/>
      <c r="L357" s="156"/>
      <c r="M357" s="32"/>
      <c r="N357" s="32"/>
      <c r="O357" s="156"/>
      <c r="P357" s="156"/>
      <c r="Q357" s="32"/>
      <c r="R357" s="32"/>
      <c r="S357" s="156"/>
      <c r="T357" s="156"/>
      <c r="U357" s="32"/>
      <c r="V357" s="32"/>
      <c r="W357" s="156"/>
      <c r="X357" s="156"/>
      <c r="Y357" s="32"/>
    </row>
    <row r="358" spans="1:27">
      <c r="A358" s="12"/>
      <c r="B358" s="208" t="s">
        <v>528</v>
      </c>
      <c r="C358" s="155">
        <v>1124</v>
      </c>
      <c r="D358" s="155"/>
      <c r="E358" s="28"/>
      <c r="F358" s="28"/>
      <c r="G358" s="154">
        <v>731</v>
      </c>
      <c r="H358" s="154"/>
      <c r="I358" s="28"/>
      <c r="J358" s="28"/>
      <c r="K358" s="154" t="s">
        <v>256</v>
      </c>
      <c r="L358" s="154"/>
      <c r="M358" s="28"/>
      <c r="N358" s="28"/>
      <c r="O358" s="154">
        <v>847</v>
      </c>
      <c r="P358" s="154"/>
      <c r="Q358" s="28"/>
      <c r="R358" s="28"/>
      <c r="S358" s="154">
        <v>848</v>
      </c>
      <c r="T358" s="154"/>
      <c r="U358" s="28"/>
      <c r="V358" s="28"/>
      <c r="W358" s="154" t="s">
        <v>256</v>
      </c>
      <c r="X358" s="154"/>
      <c r="Y358" s="28"/>
    </row>
    <row r="359" spans="1:27">
      <c r="A359" s="12"/>
      <c r="B359" s="208"/>
      <c r="C359" s="155"/>
      <c r="D359" s="155"/>
      <c r="E359" s="28"/>
      <c r="F359" s="28"/>
      <c r="G359" s="154"/>
      <c r="H359" s="154"/>
      <c r="I359" s="28"/>
      <c r="J359" s="28"/>
      <c r="K359" s="154"/>
      <c r="L359" s="154"/>
      <c r="M359" s="28"/>
      <c r="N359" s="28"/>
      <c r="O359" s="154"/>
      <c r="P359" s="154"/>
      <c r="Q359" s="28"/>
      <c r="R359" s="28"/>
      <c r="S359" s="154"/>
      <c r="T359" s="154"/>
      <c r="U359" s="28"/>
      <c r="V359" s="28"/>
      <c r="W359" s="154"/>
      <c r="X359" s="154"/>
      <c r="Y359" s="28"/>
    </row>
    <row r="360" spans="1:27">
      <c r="A360" s="12"/>
      <c r="B360" s="207" t="s">
        <v>529</v>
      </c>
      <c r="C360" s="57">
        <v>1513</v>
      </c>
      <c r="D360" s="57"/>
      <c r="E360" s="32"/>
      <c r="F360" s="32"/>
      <c r="G360" s="156">
        <v>54</v>
      </c>
      <c r="H360" s="156"/>
      <c r="I360" s="32"/>
      <c r="J360" s="32"/>
      <c r="K360" s="156" t="s">
        <v>256</v>
      </c>
      <c r="L360" s="156"/>
      <c r="M360" s="32"/>
      <c r="N360" s="32"/>
      <c r="O360" s="57">
        <v>1363</v>
      </c>
      <c r="P360" s="57"/>
      <c r="Q360" s="32"/>
      <c r="R360" s="32"/>
      <c r="S360" s="57">
        <v>1339</v>
      </c>
      <c r="T360" s="57"/>
      <c r="U360" s="32"/>
      <c r="V360" s="32"/>
      <c r="W360" s="156" t="s">
        <v>256</v>
      </c>
      <c r="X360" s="156"/>
      <c r="Y360" s="32"/>
    </row>
    <row r="361" spans="1:27" ht="15.75" thickBot="1">
      <c r="A361" s="12"/>
      <c r="B361" s="207"/>
      <c r="C361" s="209"/>
      <c r="D361" s="209"/>
      <c r="E361" s="67"/>
      <c r="F361" s="32"/>
      <c r="G361" s="199"/>
      <c r="H361" s="199"/>
      <c r="I361" s="67"/>
      <c r="J361" s="32"/>
      <c r="K361" s="199"/>
      <c r="L361" s="199"/>
      <c r="M361" s="67"/>
      <c r="N361" s="32"/>
      <c r="O361" s="209"/>
      <c r="P361" s="209"/>
      <c r="Q361" s="67"/>
      <c r="R361" s="32"/>
      <c r="S361" s="209"/>
      <c r="T361" s="209"/>
      <c r="U361" s="67"/>
      <c r="V361" s="32"/>
      <c r="W361" s="199"/>
      <c r="X361" s="199"/>
      <c r="Y361" s="67"/>
    </row>
    <row r="362" spans="1:27">
      <c r="A362" s="12"/>
      <c r="B362" s="210" t="s">
        <v>76</v>
      </c>
      <c r="C362" s="201" t="s">
        <v>202</v>
      </c>
      <c r="D362" s="203">
        <v>41892</v>
      </c>
      <c r="E362" s="43"/>
      <c r="F362" s="28"/>
      <c r="G362" s="201" t="s">
        <v>202</v>
      </c>
      <c r="H362" s="203">
        <v>38996</v>
      </c>
      <c r="I362" s="43"/>
      <c r="J362" s="28"/>
      <c r="K362" s="201" t="s">
        <v>202</v>
      </c>
      <c r="L362" s="211" t="s">
        <v>256</v>
      </c>
      <c r="M362" s="43"/>
      <c r="N362" s="28"/>
      <c r="O362" s="201" t="s">
        <v>202</v>
      </c>
      <c r="P362" s="203">
        <v>42395</v>
      </c>
      <c r="Q362" s="43"/>
      <c r="R362" s="28"/>
      <c r="S362" s="201" t="s">
        <v>202</v>
      </c>
      <c r="T362" s="203">
        <v>37270</v>
      </c>
      <c r="U362" s="43"/>
      <c r="V362" s="28"/>
      <c r="W362" s="201" t="s">
        <v>202</v>
      </c>
      <c r="X362" s="211" t="s">
        <v>256</v>
      </c>
      <c r="Y362" s="43"/>
    </row>
    <row r="363" spans="1:27" ht="15.75" thickBot="1">
      <c r="A363" s="12"/>
      <c r="B363" s="210"/>
      <c r="C363" s="202"/>
      <c r="D363" s="204"/>
      <c r="E363" s="44"/>
      <c r="F363" s="28"/>
      <c r="G363" s="202"/>
      <c r="H363" s="204"/>
      <c r="I363" s="44"/>
      <c r="J363" s="28"/>
      <c r="K363" s="202"/>
      <c r="L363" s="212"/>
      <c r="M363" s="44"/>
      <c r="N363" s="28"/>
      <c r="O363" s="202"/>
      <c r="P363" s="204"/>
      <c r="Q363" s="44"/>
      <c r="R363" s="28"/>
      <c r="S363" s="202"/>
      <c r="T363" s="204"/>
      <c r="U363" s="44"/>
      <c r="V363" s="28"/>
      <c r="W363" s="202"/>
      <c r="X363" s="212"/>
      <c r="Y363" s="44"/>
    </row>
    <row r="364" spans="1:27" ht="15.75" thickTop="1">
      <c r="A364" s="12"/>
      <c r="B364" s="13"/>
      <c r="C364" s="13"/>
    </row>
    <row r="365" spans="1:27" ht="33.75">
      <c r="A365" s="12"/>
      <c r="B365" s="101">
        <v>-1</v>
      </c>
      <c r="C365" s="102" t="s">
        <v>641</v>
      </c>
    </row>
    <row r="366" spans="1:27" ht="15" customHeight="1">
      <c r="A366" s="12" t="s">
        <v>936</v>
      </c>
      <c r="B366" s="45" t="s">
        <v>5</v>
      </c>
      <c r="C366" s="45"/>
      <c r="D366" s="45"/>
      <c r="E366" s="45"/>
      <c r="F366" s="45"/>
      <c r="G366" s="45"/>
      <c r="H366" s="45"/>
      <c r="I366" s="45"/>
      <c r="J366" s="45"/>
      <c r="K366" s="45"/>
      <c r="L366" s="45"/>
      <c r="M366" s="45"/>
      <c r="N366" s="45"/>
      <c r="O366" s="45"/>
      <c r="P366" s="45"/>
      <c r="Q366" s="45"/>
      <c r="R366" s="45"/>
      <c r="S366" s="45"/>
      <c r="T366" s="45"/>
      <c r="U366" s="45"/>
      <c r="V366" s="45"/>
      <c r="W366" s="45"/>
      <c r="X366" s="45"/>
      <c r="Y366" s="45"/>
      <c r="Z366" s="45"/>
      <c r="AA366" s="45"/>
    </row>
    <row r="367" spans="1:27">
      <c r="A367" s="12"/>
      <c r="B367" s="30" t="s">
        <v>642</v>
      </c>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c r="AA367" s="30"/>
    </row>
    <row r="368" spans="1:27">
      <c r="A368" s="12"/>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row>
    <row r="369" spans="1:25">
      <c r="A369" s="12"/>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row>
    <row r="370" spans="1:25" ht="15.75" thickBot="1">
      <c r="A370" s="12"/>
      <c r="B370" s="11"/>
      <c r="C370" s="25" t="s">
        <v>214</v>
      </c>
      <c r="D370" s="25"/>
      <c r="E370" s="25"/>
      <c r="F370" s="25"/>
      <c r="G370" s="25"/>
      <c r="H370" s="25"/>
      <c r="I370" s="25"/>
      <c r="J370" s="25"/>
      <c r="K370" s="25"/>
      <c r="L370" s="25"/>
      <c r="M370" s="25"/>
      <c r="N370" s="25"/>
      <c r="O370" s="25"/>
      <c r="P370" s="25"/>
      <c r="Q370" s="25"/>
      <c r="R370" s="25"/>
      <c r="S370" s="25"/>
      <c r="T370" s="25"/>
      <c r="U370" s="25"/>
      <c r="V370" s="25"/>
      <c r="W370" s="25"/>
      <c r="X370" s="25"/>
      <c r="Y370" s="25"/>
    </row>
    <row r="371" spans="1:25" ht="15.75" thickBot="1">
      <c r="A371" s="12"/>
      <c r="B371" s="14"/>
      <c r="C371" s="152">
        <v>2013</v>
      </c>
      <c r="D371" s="152"/>
      <c r="E371" s="152"/>
      <c r="F371" s="152"/>
      <c r="G371" s="152"/>
      <c r="H371" s="152"/>
      <c r="I371" s="152"/>
      <c r="J371" s="152"/>
      <c r="K371" s="152"/>
      <c r="L371" s="152"/>
      <c r="M371" s="152"/>
      <c r="N371" s="11"/>
      <c r="O371" s="152">
        <v>2012</v>
      </c>
      <c r="P371" s="152"/>
      <c r="Q371" s="152"/>
      <c r="R371" s="152"/>
      <c r="S371" s="152"/>
      <c r="T371" s="152"/>
      <c r="U371" s="152"/>
      <c r="V371" s="152"/>
      <c r="W371" s="152"/>
      <c r="X371" s="152"/>
      <c r="Y371" s="152"/>
    </row>
    <row r="372" spans="1:25">
      <c r="A372" s="12"/>
      <c r="B372" s="96"/>
      <c r="C372" s="105" t="s">
        <v>243</v>
      </c>
      <c r="D372" s="105"/>
      <c r="E372" s="105"/>
      <c r="F372" s="64"/>
      <c r="G372" s="105" t="s">
        <v>644</v>
      </c>
      <c r="H372" s="105"/>
      <c r="I372" s="105"/>
      <c r="J372" s="64"/>
      <c r="K372" s="105" t="s">
        <v>647</v>
      </c>
      <c r="L372" s="105"/>
      <c r="M372" s="105"/>
      <c r="N372" s="32"/>
      <c r="O372" s="105" t="s">
        <v>243</v>
      </c>
      <c r="P372" s="105"/>
      <c r="Q372" s="105"/>
      <c r="R372" s="64"/>
      <c r="S372" s="105" t="s">
        <v>644</v>
      </c>
      <c r="T372" s="105"/>
      <c r="U372" s="105"/>
      <c r="V372" s="64"/>
      <c r="W372" s="105" t="s">
        <v>647</v>
      </c>
      <c r="X372" s="105"/>
      <c r="Y372" s="105"/>
    </row>
    <row r="373" spans="1:25">
      <c r="A373" s="12"/>
      <c r="B373" s="96"/>
      <c r="C373" s="103" t="s">
        <v>643</v>
      </c>
      <c r="D373" s="103"/>
      <c r="E373" s="103"/>
      <c r="F373" s="32"/>
      <c r="G373" s="103" t="s">
        <v>645</v>
      </c>
      <c r="H373" s="103"/>
      <c r="I373" s="103"/>
      <c r="J373" s="32"/>
      <c r="K373" s="103" t="s">
        <v>644</v>
      </c>
      <c r="L373" s="103"/>
      <c r="M373" s="103"/>
      <c r="N373" s="32"/>
      <c r="O373" s="103" t="s">
        <v>643</v>
      </c>
      <c r="P373" s="103"/>
      <c r="Q373" s="103"/>
      <c r="R373" s="32"/>
      <c r="S373" s="103" t="s">
        <v>645</v>
      </c>
      <c r="T373" s="103"/>
      <c r="U373" s="103"/>
      <c r="V373" s="32"/>
      <c r="W373" s="103" t="s">
        <v>644</v>
      </c>
      <c r="X373" s="103"/>
      <c r="Y373" s="103"/>
    </row>
    <row r="374" spans="1:25">
      <c r="A374" s="12"/>
      <c r="B374" s="96"/>
      <c r="C374" s="103" t="s">
        <v>76</v>
      </c>
      <c r="D374" s="103"/>
      <c r="E374" s="103"/>
      <c r="F374" s="32"/>
      <c r="G374" s="103" t="s">
        <v>646</v>
      </c>
      <c r="H374" s="103"/>
      <c r="I374" s="103"/>
      <c r="J374" s="32"/>
      <c r="K374" s="103" t="s">
        <v>645</v>
      </c>
      <c r="L374" s="103"/>
      <c r="M374" s="103"/>
      <c r="N374" s="32"/>
      <c r="O374" s="103" t="s">
        <v>76</v>
      </c>
      <c r="P374" s="103"/>
      <c r="Q374" s="103"/>
      <c r="R374" s="32"/>
      <c r="S374" s="103" t="s">
        <v>646</v>
      </c>
      <c r="T374" s="103"/>
      <c r="U374" s="103"/>
      <c r="V374" s="32"/>
      <c r="W374" s="103" t="s">
        <v>645</v>
      </c>
      <c r="X374" s="103"/>
      <c r="Y374" s="103"/>
    </row>
    <row r="375" spans="1:25" ht="15.75" thickBot="1">
      <c r="A375" s="12"/>
      <c r="B375" s="96"/>
      <c r="C375" s="78"/>
      <c r="D375" s="78"/>
      <c r="E375" s="78"/>
      <c r="F375" s="32"/>
      <c r="G375" s="78"/>
      <c r="H375" s="78"/>
      <c r="I375" s="78"/>
      <c r="J375" s="32"/>
      <c r="K375" s="104" t="s">
        <v>646</v>
      </c>
      <c r="L375" s="104"/>
      <c r="M375" s="104"/>
      <c r="N375" s="67"/>
      <c r="O375" s="78"/>
      <c r="P375" s="78"/>
      <c r="Q375" s="78"/>
      <c r="R375" s="32"/>
      <c r="S375" s="78"/>
      <c r="T375" s="78"/>
      <c r="U375" s="78"/>
      <c r="V375" s="32"/>
      <c r="W375" s="104" t="s">
        <v>646</v>
      </c>
      <c r="X375" s="104"/>
      <c r="Y375" s="104"/>
    </row>
    <row r="376" spans="1:25">
      <c r="A376" s="12"/>
      <c r="B376" s="11"/>
      <c r="C376" s="64"/>
      <c r="D376" s="64"/>
      <c r="E376" s="64"/>
      <c r="F376" s="11"/>
      <c r="G376" s="64"/>
      <c r="H376" s="64"/>
      <c r="I376" s="64"/>
      <c r="J376" s="11"/>
      <c r="K376" s="27" t="s">
        <v>199</v>
      </c>
      <c r="L376" s="27"/>
      <c r="M376" s="27"/>
      <c r="N376" s="27"/>
      <c r="O376" s="27"/>
      <c r="P376" s="27"/>
      <c r="Q376" s="27"/>
      <c r="R376" s="11"/>
      <c r="S376" s="64"/>
      <c r="T376" s="64"/>
      <c r="U376" s="64"/>
      <c r="V376" s="11"/>
      <c r="W376" s="64"/>
      <c r="X376" s="64"/>
      <c r="Y376" s="64"/>
    </row>
    <row r="377" spans="1:25">
      <c r="A377" s="12"/>
      <c r="B377" s="38" t="s">
        <v>521</v>
      </c>
      <c r="C377" s="55" t="s">
        <v>202</v>
      </c>
      <c r="D377" s="36">
        <v>21444</v>
      </c>
      <c r="E377" s="28"/>
      <c r="F377" s="28"/>
      <c r="G377" s="55" t="s">
        <v>202</v>
      </c>
      <c r="H377" s="72">
        <v>295</v>
      </c>
      <c r="I377" s="28"/>
      <c r="J377" s="28"/>
      <c r="K377" s="55" t="s">
        <v>202</v>
      </c>
      <c r="L377" s="72" t="s">
        <v>256</v>
      </c>
      <c r="M377" s="28"/>
      <c r="N377" s="28"/>
      <c r="O377" s="55" t="s">
        <v>202</v>
      </c>
      <c r="P377" s="36">
        <v>27305</v>
      </c>
      <c r="Q377" s="28"/>
      <c r="R377" s="28"/>
      <c r="S377" s="55" t="s">
        <v>202</v>
      </c>
      <c r="T377" s="72">
        <v>164</v>
      </c>
      <c r="U377" s="28"/>
      <c r="V377" s="28"/>
      <c r="W377" s="55" t="s">
        <v>202</v>
      </c>
      <c r="X377" s="72" t="s">
        <v>256</v>
      </c>
      <c r="Y377" s="28"/>
    </row>
    <row r="378" spans="1:25">
      <c r="A378" s="12"/>
      <c r="B378" s="38"/>
      <c r="C378" s="55"/>
      <c r="D378" s="36"/>
      <c r="E378" s="28"/>
      <c r="F378" s="28"/>
      <c r="G378" s="55"/>
      <c r="H378" s="72"/>
      <c r="I378" s="28"/>
      <c r="J378" s="28"/>
      <c r="K378" s="55"/>
      <c r="L378" s="72"/>
      <c r="M378" s="28"/>
      <c r="N378" s="28"/>
      <c r="O378" s="55"/>
      <c r="P378" s="36"/>
      <c r="Q378" s="28"/>
      <c r="R378" s="28"/>
      <c r="S378" s="55"/>
      <c r="T378" s="72"/>
      <c r="U378" s="28"/>
      <c r="V378" s="28"/>
      <c r="W378" s="55"/>
      <c r="X378" s="72"/>
      <c r="Y378" s="28"/>
    </row>
    <row r="379" spans="1:25">
      <c r="A379" s="12"/>
      <c r="B379" s="84" t="s">
        <v>522</v>
      </c>
      <c r="C379" s="31">
        <v>22479</v>
      </c>
      <c r="D379" s="31"/>
      <c r="E379" s="32"/>
      <c r="F379" s="32"/>
      <c r="G379" s="34">
        <v>264</v>
      </c>
      <c r="H379" s="34"/>
      <c r="I379" s="32"/>
      <c r="J379" s="32"/>
      <c r="K379" s="34" t="s">
        <v>256</v>
      </c>
      <c r="L379" s="34"/>
      <c r="M379" s="32"/>
      <c r="N379" s="32"/>
      <c r="O379" s="31">
        <v>21517</v>
      </c>
      <c r="P379" s="31"/>
      <c r="Q379" s="32"/>
      <c r="R379" s="32"/>
      <c r="S379" s="34">
        <v>568</v>
      </c>
      <c r="T379" s="34"/>
      <c r="U379" s="32"/>
      <c r="V379" s="32"/>
      <c r="W379" s="34">
        <v>5</v>
      </c>
      <c r="X379" s="34"/>
      <c r="Y379" s="32"/>
    </row>
    <row r="380" spans="1:25">
      <c r="A380" s="12"/>
      <c r="B380" s="84"/>
      <c r="C380" s="31"/>
      <c r="D380" s="31"/>
      <c r="E380" s="32"/>
      <c r="F380" s="32"/>
      <c r="G380" s="34"/>
      <c r="H380" s="34"/>
      <c r="I380" s="32"/>
      <c r="J380" s="32"/>
      <c r="K380" s="34"/>
      <c r="L380" s="34"/>
      <c r="M380" s="32"/>
      <c r="N380" s="32"/>
      <c r="O380" s="31"/>
      <c r="P380" s="31"/>
      <c r="Q380" s="32"/>
      <c r="R380" s="32"/>
      <c r="S380" s="34"/>
      <c r="T380" s="34"/>
      <c r="U380" s="32"/>
      <c r="V380" s="32"/>
      <c r="W380" s="34"/>
      <c r="X380" s="34"/>
      <c r="Y380" s="32"/>
    </row>
    <row r="381" spans="1:25">
      <c r="A381" s="12"/>
      <c r="B381" s="38" t="s">
        <v>542</v>
      </c>
      <c r="C381" s="36">
        <v>10882</v>
      </c>
      <c r="D381" s="36"/>
      <c r="E381" s="28"/>
      <c r="F381" s="28"/>
      <c r="G381" s="72">
        <v>55</v>
      </c>
      <c r="H381" s="72"/>
      <c r="I381" s="28"/>
      <c r="J381" s="28"/>
      <c r="K381" s="72" t="s">
        <v>256</v>
      </c>
      <c r="L381" s="72"/>
      <c r="M381" s="28"/>
      <c r="N381" s="28"/>
      <c r="O381" s="36">
        <v>30627</v>
      </c>
      <c r="P381" s="36"/>
      <c r="Q381" s="28"/>
      <c r="R381" s="28"/>
      <c r="S381" s="72">
        <v>102</v>
      </c>
      <c r="T381" s="72"/>
      <c r="U381" s="28"/>
      <c r="V381" s="28"/>
      <c r="W381" s="72" t="s">
        <v>256</v>
      </c>
      <c r="X381" s="72"/>
      <c r="Y381" s="28"/>
    </row>
    <row r="382" spans="1:25">
      <c r="A382" s="12"/>
      <c r="B382" s="38"/>
      <c r="C382" s="36"/>
      <c r="D382" s="36"/>
      <c r="E382" s="28"/>
      <c r="F382" s="28"/>
      <c r="G382" s="72"/>
      <c r="H382" s="72"/>
      <c r="I382" s="28"/>
      <c r="J382" s="28"/>
      <c r="K382" s="72"/>
      <c r="L382" s="72"/>
      <c r="M382" s="28"/>
      <c r="N382" s="28"/>
      <c r="O382" s="36"/>
      <c r="P382" s="36"/>
      <c r="Q382" s="28"/>
      <c r="R382" s="28"/>
      <c r="S382" s="72"/>
      <c r="T382" s="72"/>
      <c r="U382" s="28"/>
      <c r="V382" s="28"/>
      <c r="W382" s="72"/>
      <c r="X382" s="72"/>
      <c r="Y382" s="28"/>
    </row>
    <row r="383" spans="1:25">
      <c r="A383" s="12"/>
      <c r="B383" s="84" t="s">
        <v>525</v>
      </c>
      <c r="C383" s="31">
        <v>2511</v>
      </c>
      <c r="D383" s="31"/>
      <c r="E383" s="32"/>
      <c r="F383" s="32"/>
      <c r="G383" s="34">
        <v>40</v>
      </c>
      <c r="H383" s="34"/>
      <c r="I383" s="32"/>
      <c r="J383" s="32"/>
      <c r="K383" s="34" t="s">
        <v>256</v>
      </c>
      <c r="L383" s="34"/>
      <c r="M383" s="32"/>
      <c r="N383" s="32"/>
      <c r="O383" s="31">
        <v>3057</v>
      </c>
      <c r="P383" s="31"/>
      <c r="Q383" s="32"/>
      <c r="R383" s="32"/>
      <c r="S383" s="34">
        <v>62</v>
      </c>
      <c r="T383" s="34"/>
      <c r="U383" s="32"/>
      <c r="V383" s="32"/>
      <c r="W383" s="34" t="s">
        <v>256</v>
      </c>
      <c r="X383" s="34"/>
      <c r="Y383" s="32"/>
    </row>
    <row r="384" spans="1:25">
      <c r="A384" s="12"/>
      <c r="B384" s="84"/>
      <c r="C384" s="31"/>
      <c r="D384" s="31"/>
      <c r="E384" s="32"/>
      <c r="F384" s="32"/>
      <c r="G384" s="34"/>
      <c r="H384" s="34"/>
      <c r="I384" s="32"/>
      <c r="J384" s="32"/>
      <c r="K384" s="34"/>
      <c r="L384" s="34"/>
      <c r="M384" s="32"/>
      <c r="N384" s="32"/>
      <c r="O384" s="31"/>
      <c r="P384" s="31"/>
      <c r="Q384" s="32"/>
      <c r="R384" s="32"/>
      <c r="S384" s="34"/>
      <c r="T384" s="34"/>
      <c r="U384" s="32"/>
      <c r="V384" s="32"/>
      <c r="W384" s="34"/>
      <c r="X384" s="34"/>
      <c r="Y384" s="32"/>
    </row>
    <row r="385" spans="1:25">
      <c r="A385" s="12"/>
      <c r="B385" s="38" t="s">
        <v>526</v>
      </c>
      <c r="C385" s="72">
        <v>723</v>
      </c>
      <c r="D385" s="72"/>
      <c r="E385" s="28"/>
      <c r="F385" s="28"/>
      <c r="G385" s="72">
        <v>47</v>
      </c>
      <c r="H385" s="72"/>
      <c r="I385" s="28"/>
      <c r="J385" s="28"/>
      <c r="K385" s="72" t="s">
        <v>256</v>
      </c>
      <c r="L385" s="72"/>
      <c r="M385" s="28"/>
      <c r="N385" s="28"/>
      <c r="O385" s="72">
        <v>494</v>
      </c>
      <c r="P385" s="72"/>
      <c r="Q385" s="28"/>
      <c r="R385" s="28"/>
      <c r="S385" s="72">
        <v>44</v>
      </c>
      <c r="T385" s="72"/>
      <c r="U385" s="28"/>
      <c r="V385" s="28"/>
      <c r="W385" s="72" t="s">
        <v>256</v>
      </c>
      <c r="X385" s="72"/>
      <c r="Y385" s="28"/>
    </row>
    <row r="386" spans="1:25">
      <c r="A386" s="12"/>
      <c r="B386" s="38"/>
      <c r="C386" s="72"/>
      <c r="D386" s="72"/>
      <c r="E386" s="28"/>
      <c r="F386" s="28"/>
      <c r="G386" s="72"/>
      <c r="H386" s="72"/>
      <c r="I386" s="28"/>
      <c r="J386" s="28"/>
      <c r="K386" s="72"/>
      <c r="L386" s="72"/>
      <c r="M386" s="28"/>
      <c r="N386" s="28"/>
      <c r="O386" s="72"/>
      <c r="P386" s="72"/>
      <c r="Q386" s="28"/>
      <c r="R386" s="28"/>
      <c r="S386" s="72"/>
      <c r="T386" s="72"/>
      <c r="U386" s="28"/>
      <c r="V386" s="28"/>
      <c r="W386" s="72"/>
      <c r="X386" s="72"/>
      <c r="Y386" s="28"/>
    </row>
    <row r="387" spans="1:25">
      <c r="A387" s="12"/>
      <c r="B387" s="84" t="s">
        <v>528</v>
      </c>
      <c r="C387" s="31">
        <v>3275</v>
      </c>
      <c r="D387" s="31"/>
      <c r="E387" s="32"/>
      <c r="F387" s="32"/>
      <c r="G387" s="34">
        <v>9</v>
      </c>
      <c r="H387" s="34"/>
      <c r="I387" s="32"/>
      <c r="J387" s="32"/>
      <c r="K387" s="34" t="s">
        <v>256</v>
      </c>
      <c r="L387" s="34"/>
      <c r="M387" s="32"/>
      <c r="N387" s="32"/>
      <c r="O387" s="31">
        <v>3893</v>
      </c>
      <c r="P387" s="31"/>
      <c r="Q387" s="32"/>
      <c r="R387" s="32"/>
      <c r="S387" s="34">
        <v>3</v>
      </c>
      <c r="T387" s="34"/>
      <c r="U387" s="32"/>
      <c r="V387" s="32"/>
      <c r="W387" s="34" t="s">
        <v>256</v>
      </c>
      <c r="X387" s="34"/>
      <c r="Y387" s="32"/>
    </row>
    <row r="388" spans="1:25">
      <c r="A388" s="12"/>
      <c r="B388" s="84"/>
      <c r="C388" s="31"/>
      <c r="D388" s="31"/>
      <c r="E388" s="32"/>
      <c r="F388" s="32"/>
      <c r="G388" s="34"/>
      <c r="H388" s="34"/>
      <c r="I388" s="32"/>
      <c r="J388" s="32"/>
      <c r="K388" s="34"/>
      <c r="L388" s="34"/>
      <c r="M388" s="32"/>
      <c r="N388" s="32"/>
      <c r="O388" s="31"/>
      <c r="P388" s="31"/>
      <c r="Q388" s="32"/>
      <c r="R388" s="32"/>
      <c r="S388" s="34"/>
      <c r="T388" s="34"/>
      <c r="U388" s="32"/>
      <c r="V388" s="32"/>
      <c r="W388" s="34"/>
      <c r="X388" s="34"/>
      <c r="Y388" s="32"/>
    </row>
    <row r="389" spans="1:25">
      <c r="A389" s="12"/>
      <c r="B389" s="38" t="s">
        <v>529</v>
      </c>
      <c r="C389" s="36">
        <v>1758</v>
      </c>
      <c r="D389" s="36"/>
      <c r="E389" s="28"/>
      <c r="F389" s="28"/>
      <c r="G389" s="72">
        <v>13</v>
      </c>
      <c r="H389" s="72"/>
      <c r="I389" s="28"/>
      <c r="J389" s="28"/>
      <c r="K389" s="72" t="s">
        <v>256</v>
      </c>
      <c r="L389" s="72"/>
      <c r="M389" s="28"/>
      <c r="N389" s="28"/>
      <c r="O389" s="36">
        <v>1341</v>
      </c>
      <c r="P389" s="36"/>
      <c r="Q389" s="28"/>
      <c r="R389" s="28"/>
      <c r="S389" s="72">
        <v>23</v>
      </c>
      <c r="T389" s="72"/>
      <c r="U389" s="28"/>
      <c r="V389" s="28"/>
      <c r="W389" s="72" t="s">
        <v>256</v>
      </c>
      <c r="X389" s="72"/>
      <c r="Y389" s="28"/>
    </row>
    <row r="390" spans="1:25" ht="15.75" thickBot="1">
      <c r="A390" s="12"/>
      <c r="B390" s="38"/>
      <c r="C390" s="60"/>
      <c r="D390" s="60"/>
      <c r="E390" s="61"/>
      <c r="F390" s="28"/>
      <c r="G390" s="142"/>
      <c r="H390" s="142"/>
      <c r="I390" s="61"/>
      <c r="J390" s="28"/>
      <c r="K390" s="142"/>
      <c r="L390" s="142"/>
      <c r="M390" s="61"/>
      <c r="N390" s="28"/>
      <c r="O390" s="60"/>
      <c r="P390" s="60"/>
      <c r="Q390" s="61"/>
      <c r="R390" s="28"/>
      <c r="S390" s="142"/>
      <c r="T390" s="142"/>
      <c r="U390" s="61"/>
      <c r="V390" s="28"/>
      <c r="W390" s="142"/>
      <c r="X390" s="142"/>
      <c r="Y390" s="61"/>
    </row>
    <row r="391" spans="1:25">
      <c r="A391" s="12"/>
      <c r="B391" s="32"/>
      <c r="C391" s="145" t="s">
        <v>202</v>
      </c>
      <c r="D391" s="62">
        <v>63072</v>
      </c>
      <c r="E391" s="64"/>
      <c r="F391" s="32"/>
      <c r="G391" s="145" t="s">
        <v>202</v>
      </c>
      <c r="H391" s="166">
        <v>723</v>
      </c>
      <c r="I391" s="64"/>
      <c r="J391" s="32"/>
      <c r="K391" s="145" t="s">
        <v>202</v>
      </c>
      <c r="L391" s="166" t="s">
        <v>256</v>
      </c>
      <c r="M391" s="64"/>
      <c r="N391" s="32"/>
      <c r="O391" s="145" t="s">
        <v>202</v>
      </c>
      <c r="P391" s="62">
        <v>88234</v>
      </c>
      <c r="Q391" s="64"/>
      <c r="R391" s="32"/>
      <c r="S391" s="145" t="s">
        <v>202</v>
      </c>
      <c r="T391" s="166">
        <v>966</v>
      </c>
      <c r="U391" s="64"/>
      <c r="V391" s="32"/>
      <c r="W391" s="145" t="s">
        <v>202</v>
      </c>
      <c r="X391" s="166">
        <v>5</v>
      </c>
      <c r="Y391" s="64"/>
    </row>
    <row r="392" spans="1:25" ht="15.75" thickBot="1">
      <c r="A392" s="12"/>
      <c r="B392" s="32"/>
      <c r="C392" s="91"/>
      <c r="D392" s="89"/>
      <c r="E392" s="90"/>
      <c r="F392" s="32"/>
      <c r="G392" s="91"/>
      <c r="H392" s="92"/>
      <c r="I392" s="90"/>
      <c r="J392" s="32"/>
      <c r="K392" s="91"/>
      <c r="L392" s="92"/>
      <c r="M392" s="90"/>
      <c r="N392" s="32"/>
      <c r="O392" s="91"/>
      <c r="P392" s="89"/>
      <c r="Q392" s="90"/>
      <c r="R392" s="32"/>
      <c r="S392" s="91"/>
      <c r="T392" s="92"/>
      <c r="U392" s="90"/>
      <c r="V392" s="32"/>
      <c r="W392" s="91"/>
      <c r="X392" s="92"/>
      <c r="Y392" s="90"/>
    </row>
    <row r="393" spans="1:25" ht="15.75" thickTop="1">
      <c r="A393" s="12"/>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row>
    <row r="394" spans="1:25">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row>
    <row r="395" spans="1:25" ht="15.75" thickBot="1">
      <c r="A395" s="12"/>
      <c r="B395" s="11"/>
      <c r="C395" s="95" t="s">
        <v>226</v>
      </c>
      <c r="D395" s="95"/>
      <c r="E395" s="95"/>
      <c r="F395" s="95"/>
      <c r="G395" s="95"/>
      <c r="H395" s="95"/>
      <c r="I395" s="95"/>
      <c r="J395" s="95"/>
      <c r="K395" s="95"/>
      <c r="L395" s="95"/>
      <c r="M395" s="95"/>
      <c r="N395" s="95"/>
      <c r="O395" s="95"/>
      <c r="P395" s="95"/>
      <c r="Q395" s="95"/>
      <c r="R395" s="95"/>
      <c r="S395" s="95"/>
      <c r="T395" s="95"/>
      <c r="U395" s="95"/>
      <c r="V395" s="95"/>
      <c r="W395" s="95"/>
      <c r="X395" s="95"/>
      <c r="Y395" s="95"/>
    </row>
    <row r="396" spans="1:25" ht="15.75" thickBot="1">
      <c r="A396" s="12"/>
      <c r="B396" s="14"/>
      <c r="C396" s="152">
        <v>2013</v>
      </c>
      <c r="D396" s="152"/>
      <c r="E396" s="152"/>
      <c r="F396" s="152"/>
      <c r="G396" s="152"/>
      <c r="H396" s="152"/>
      <c r="I396" s="152"/>
      <c r="J396" s="152"/>
      <c r="K396" s="152"/>
      <c r="L396" s="152"/>
      <c r="M396" s="152"/>
      <c r="N396" s="11"/>
      <c r="O396" s="152">
        <v>2012</v>
      </c>
      <c r="P396" s="152"/>
      <c r="Q396" s="152"/>
      <c r="R396" s="152"/>
      <c r="S396" s="152"/>
      <c r="T396" s="152"/>
      <c r="U396" s="152"/>
      <c r="V396" s="152"/>
      <c r="W396" s="152"/>
      <c r="X396" s="152"/>
      <c r="Y396" s="152"/>
    </row>
    <row r="397" spans="1:25">
      <c r="A397" s="12"/>
      <c r="B397" s="96"/>
      <c r="C397" s="105" t="s">
        <v>243</v>
      </c>
      <c r="D397" s="105"/>
      <c r="E397" s="105"/>
      <c r="F397" s="64"/>
      <c r="G397" s="105" t="s">
        <v>644</v>
      </c>
      <c r="H397" s="105"/>
      <c r="I397" s="105"/>
      <c r="J397" s="64"/>
      <c r="K397" s="105" t="s">
        <v>647</v>
      </c>
      <c r="L397" s="105"/>
      <c r="M397" s="105"/>
      <c r="N397" s="32"/>
      <c r="O397" s="105" t="s">
        <v>243</v>
      </c>
      <c r="P397" s="105"/>
      <c r="Q397" s="105"/>
      <c r="R397" s="64"/>
      <c r="S397" s="105" t="s">
        <v>644</v>
      </c>
      <c r="T397" s="105"/>
      <c r="U397" s="105"/>
      <c r="V397" s="64"/>
      <c r="W397" s="105" t="s">
        <v>647</v>
      </c>
      <c r="X397" s="105"/>
      <c r="Y397" s="105"/>
    </row>
    <row r="398" spans="1:25">
      <c r="A398" s="12"/>
      <c r="B398" s="96"/>
      <c r="C398" s="103" t="s">
        <v>643</v>
      </c>
      <c r="D398" s="103"/>
      <c r="E398" s="103"/>
      <c r="F398" s="32"/>
      <c r="G398" s="103" t="s">
        <v>645</v>
      </c>
      <c r="H398" s="103"/>
      <c r="I398" s="103"/>
      <c r="J398" s="32"/>
      <c r="K398" s="103" t="s">
        <v>644</v>
      </c>
      <c r="L398" s="103"/>
      <c r="M398" s="103"/>
      <c r="N398" s="32"/>
      <c r="O398" s="103" t="s">
        <v>643</v>
      </c>
      <c r="P398" s="103"/>
      <c r="Q398" s="103"/>
      <c r="R398" s="32"/>
      <c r="S398" s="103" t="s">
        <v>645</v>
      </c>
      <c r="T398" s="103"/>
      <c r="U398" s="103"/>
      <c r="V398" s="32"/>
      <c r="W398" s="103" t="s">
        <v>644</v>
      </c>
      <c r="X398" s="103"/>
      <c r="Y398" s="103"/>
    </row>
    <row r="399" spans="1:25">
      <c r="A399" s="12"/>
      <c r="B399" s="96"/>
      <c r="C399" s="103" t="s">
        <v>76</v>
      </c>
      <c r="D399" s="103"/>
      <c r="E399" s="103"/>
      <c r="F399" s="32"/>
      <c r="G399" s="103" t="s">
        <v>646</v>
      </c>
      <c r="H399" s="103"/>
      <c r="I399" s="103"/>
      <c r="J399" s="32"/>
      <c r="K399" s="103" t="s">
        <v>645</v>
      </c>
      <c r="L399" s="103"/>
      <c r="M399" s="103"/>
      <c r="N399" s="32"/>
      <c r="O399" s="103" t="s">
        <v>76</v>
      </c>
      <c r="P399" s="103"/>
      <c r="Q399" s="103"/>
      <c r="R399" s="32"/>
      <c r="S399" s="103" t="s">
        <v>646</v>
      </c>
      <c r="T399" s="103"/>
      <c r="U399" s="103"/>
      <c r="V399" s="32"/>
      <c r="W399" s="103" t="s">
        <v>645</v>
      </c>
      <c r="X399" s="103"/>
      <c r="Y399" s="103"/>
    </row>
    <row r="400" spans="1:25" ht="15.75" thickBot="1">
      <c r="A400" s="12"/>
      <c r="B400" s="96"/>
      <c r="C400" s="78"/>
      <c r="D400" s="78"/>
      <c r="E400" s="78"/>
      <c r="F400" s="32"/>
      <c r="G400" s="78"/>
      <c r="H400" s="78"/>
      <c r="I400" s="78"/>
      <c r="J400" s="32"/>
      <c r="K400" s="104" t="s">
        <v>646</v>
      </c>
      <c r="L400" s="104"/>
      <c r="M400" s="104"/>
      <c r="N400" s="67"/>
      <c r="O400" s="78"/>
      <c r="P400" s="78"/>
      <c r="Q400" s="78"/>
      <c r="R400" s="32"/>
      <c r="S400" s="78"/>
      <c r="T400" s="78"/>
      <c r="U400" s="78"/>
      <c r="V400" s="32"/>
      <c r="W400" s="104" t="s">
        <v>646</v>
      </c>
      <c r="X400" s="104"/>
      <c r="Y400" s="104"/>
    </row>
    <row r="401" spans="1:25">
      <c r="A401" s="12"/>
      <c r="B401" s="11"/>
      <c r="C401" s="64"/>
      <c r="D401" s="64"/>
      <c r="E401" s="64"/>
      <c r="F401" s="11"/>
      <c r="G401" s="64"/>
      <c r="H401" s="64"/>
      <c r="I401" s="64"/>
      <c r="J401" s="11"/>
      <c r="K401" s="27" t="s">
        <v>199</v>
      </c>
      <c r="L401" s="27"/>
      <c r="M401" s="27"/>
      <c r="N401" s="27"/>
      <c r="O401" s="27"/>
      <c r="P401" s="27"/>
      <c r="Q401" s="27"/>
      <c r="R401" s="11"/>
      <c r="S401" s="64"/>
      <c r="T401" s="64"/>
      <c r="U401" s="64"/>
      <c r="V401" s="11"/>
      <c r="W401" s="64"/>
      <c r="X401" s="64"/>
      <c r="Y401" s="64"/>
    </row>
    <row r="402" spans="1:25">
      <c r="A402" s="12"/>
      <c r="B402" s="38" t="s">
        <v>521</v>
      </c>
      <c r="C402" s="55" t="s">
        <v>202</v>
      </c>
      <c r="D402" s="36">
        <v>25262</v>
      </c>
      <c r="E402" s="28"/>
      <c r="F402" s="28"/>
      <c r="G402" s="55" t="s">
        <v>202</v>
      </c>
      <c r="H402" s="72">
        <v>728</v>
      </c>
      <c r="I402" s="28"/>
      <c r="J402" s="28"/>
      <c r="K402" s="55" t="s">
        <v>202</v>
      </c>
      <c r="L402" s="72" t="s">
        <v>256</v>
      </c>
      <c r="M402" s="28"/>
      <c r="N402" s="28"/>
      <c r="O402" s="55" t="s">
        <v>202</v>
      </c>
      <c r="P402" s="36">
        <v>25166</v>
      </c>
      <c r="Q402" s="28"/>
      <c r="R402" s="28"/>
      <c r="S402" s="55" t="s">
        <v>202</v>
      </c>
      <c r="T402" s="72">
        <v>244</v>
      </c>
      <c r="U402" s="28"/>
      <c r="V402" s="28"/>
      <c r="W402" s="55" t="s">
        <v>202</v>
      </c>
      <c r="X402" s="72" t="s">
        <v>256</v>
      </c>
      <c r="Y402" s="28"/>
    </row>
    <row r="403" spans="1:25">
      <c r="A403" s="12"/>
      <c r="B403" s="38"/>
      <c r="C403" s="55"/>
      <c r="D403" s="36"/>
      <c r="E403" s="28"/>
      <c r="F403" s="28"/>
      <c r="G403" s="55"/>
      <c r="H403" s="72"/>
      <c r="I403" s="28"/>
      <c r="J403" s="28"/>
      <c r="K403" s="55"/>
      <c r="L403" s="72"/>
      <c r="M403" s="28"/>
      <c r="N403" s="28"/>
      <c r="O403" s="55"/>
      <c r="P403" s="36"/>
      <c r="Q403" s="28"/>
      <c r="R403" s="28"/>
      <c r="S403" s="55"/>
      <c r="T403" s="72"/>
      <c r="U403" s="28"/>
      <c r="V403" s="28"/>
      <c r="W403" s="55"/>
      <c r="X403" s="72"/>
      <c r="Y403" s="28"/>
    </row>
    <row r="404" spans="1:25">
      <c r="A404" s="12"/>
      <c r="B404" s="84" t="s">
        <v>522</v>
      </c>
      <c r="C404" s="31">
        <v>24231</v>
      </c>
      <c r="D404" s="31"/>
      <c r="E404" s="32"/>
      <c r="F404" s="32"/>
      <c r="G404" s="34">
        <v>798</v>
      </c>
      <c r="H404" s="34"/>
      <c r="I404" s="32"/>
      <c r="J404" s="32"/>
      <c r="K404" s="34">
        <v>7</v>
      </c>
      <c r="L404" s="34"/>
      <c r="M404" s="32"/>
      <c r="N404" s="32"/>
      <c r="O404" s="31">
        <v>21288</v>
      </c>
      <c r="P404" s="31"/>
      <c r="Q404" s="32"/>
      <c r="R404" s="32"/>
      <c r="S404" s="34">
        <v>848</v>
      </c>
      <c r="T404" s="34"/>
      <c r="U404" s="32"/>
      <c r="V404" s="32"/>
      <c r="W404" s="34">
        <v>8</v>
      </c>
      <c r="X404" s="34"/>
      <c r="Y404" s="32"/>
    </row>
    <row r="405" spans="1:25">
      <c r="A405" s="12"/>
      <c r="B405" s="84"/>
      <c r="C405" s="31"/>
      <c r="D405" s="31"/>
      <c r="E405" s="32"/>
      <c r="F405" s="32"/>
      <c r="G405" s="34"/>
      <c r="H405" s="34"/>
      <c r="I405" s="32"/>
      <c r="J405" s="32"/>
      <c r="K405" s="34"/>
      <c r="L405" s="34"/>
      <c r="M405" s="32"/>
      <c r="N405" s="32"/>
      <c r="O405" s="31"/>
      <c r="P405" s="31"/>
      <c r="Q405" s="32"/>
      <c r="R405" s="32"/>
      <c r="S405" s="34"/>
      <c r="T405" s="34"/>
      <c r="U405" s="32"/>
      <c r="V405" s="32"/>
      <c r="W405" s="34"/>
      <c r="X405" s="34"/>
      <c r="Y405" s="32"/>
    </row>
    <row r="406" spans="1:25">
      <c r="A406" s="12"/>
      <c r="B406" s="38" t="s">
        <v>542</v>
      </c>
      <c r="C406" s="36">
        <v>12766</v>
      </c>
      <c r="D406" s="36"/>
      <c r="E406" s="28"/>
      <c r="F406" s="28"/>
      <c r="G406" s="72">
        <v>132</v>
      </c>
      <c r="H406" s="72"/>
      <c r="I406" s="28"/>
      <c r="J406" s="28"/>
      <c r="K406" s="72" t="s">
        <v>256</v>
      </c>
      <c r="L406" s="72"/>
      <c r="M406" s="28"/>
      <c r="N406" s="28"/>
      <c r="O406" s="36">
        <v>34068</v>
      </c>
      <c r="P406" s="36"/>
      <c r="Q406" s="28"/>
      <c r="R406" s="28"/>
      <c r="S406" s="72">
        <v>174</v>
      </c>
      <c r="T406" s="72"/>
      <c r="U406" s="28"/>
      <c r="V406" s="28"/>
      <c r="W406" s="72" t="s">
        <v>256</v>
      </c>
      <c r="X406" s="72"/>
      <c r="Y406" s="28"/>
    </row>
    <row r="407" spans="1:25">
      <c r="A407" s="12"/>
      <c r="B407" s="38"/>
      <c r="C407" s="36"/>
      <c r="D407" s="36"/>
      <c r="E407" s="28"/>
      <c r="F407" s="28"/>
      <c r="G407" s="72"/>
      <c r="H407" s="72"/>
      <c r="I407" s="28"/>
      <c r="J407" s="28"/>
      <c r="K407" s="72"/>
      <c r="L407" s="72"/>
      <c r="M407" s="28"/>
      <c r="N407" s="28"/>
      <c r="O407" s="36"/>
      <c r="P407" s="36"/>
      <c r="Q407" s="28"/>
      <c r="R407" s="28"/>
      <c r="S407" s="72"/>
      <c r="T407" s="72"/>
      <c r="U407" s="28"/>
      <c r="V407" s="28"/>
      <c r="W407" s="72"/>
      <c r="X407" s="72"/>
      <c r="Y407" s="28"/>
    </row>
    <row r="408" spans="1:25">
      <c r="A408" s="12"/>
      <c r="B408" s="84" t="s">
        <v>525</v>
      </c>
      <c r="C408" s="31">
        <v>3011</v>
      </c>
      <c r="D408" s="31"/>
      <c r="E408" s="32"/>
      <c r="F408" s="32"/>
      <c r="G408" s="34">
        <v>109</v>
      </c>
      <c r="H408" s="34"/>
      <c r="I408" s="32"/>
      <c r="J408" s="32"/>
      <c r="K408" s="34" t="s">
        <v>256</v>
      </c>
      <c r="L408" s="34"/>
      <c r="M408" s="32"/>
      <c r="N408" s="32"/>
      <c r="O408" s="31">
        <v>3286</v>
      </c>
      <c r="P408" s="31"/>
      <c r="Q408" s="32"/>
      <c r="R408" s="32"/>
      <c r="S408" s="34">
        <v>90</v>
      </c>
      <c r="T408" s="34"/>
      <c r="U408" s="32"/>
      <c r="V408" s="32"/>
      <c r="W408" s="34" t="s">
        <v>256</v>
      </c>
      <c r="X408" s="34"/>
      <c r="Y408" s="32"/>
    </row>
    <row r="409" spans="1:25">
      <c r="A409" s="12"/>
      <c r="B409" s="84"/>
      <c r="C409" s="31"/>
      <c r="D409" s="31"/>
      <c r="E409" s="32"/>
      <c r="F409" s="32"/>
      <c r="G409" s="34"/>
      <c r="H409" s="34"/>
      <c r="I409" s="32"/>
      <c r="J409" s="32"/>
      <c r="K409" s="34"/>
      <c r="L409" s="34"/>
      <c r="M409" s="32"/>
      <c r="N409" s="32"/>
      <c r="O409" s="31"/>
      <c r="P409" s="31"/>
      <c r="Q409" s="32"/>
      <c r="R409" s="32"/>
      <c r="S409" s="34"/>
      <c r="T409" s="34"/>
      <c r="U409" s="32"/>
      <c r="V409" s="32"/>
      <c r="W409" s="34"/>
      <c r="X409" s="34"/>
      <c r="Y409" s="32"/>
    </row>
    <row r="410" spans="1:25">
      <c r="A410" s="12"/>
      <c r="B410" s="38" t="s">
        <v>526</v>
      </c>
      <c r="C410" s="72">
        <v>648</v>
      </c>
      <c r="D410" s="72"/>
      <c r="E410" s="28"/>
      <c r="F410" s="28"/>
      <c r="G410" s="72">
        <v>139</v>
      </c>
      <c r="H410" s="72"/>
      <c r="I410" s="28"/>
      <c r="J410" s="28"/>
      <c r="K410" s="72" t="s">
        <v>256</v>
      </c>
      <c r="L410" s="72"/>
      <c r="M410" s="28"/>
      <c r="N410" s="28"/>
      <c r="O410" s="72">
        <v>509</v>
      </c>
      <c r="P410" s="72"/>
      <c r="Q410" s="28"/>
      <c r="R410" s="28"/>
      <c r="S410" s="72">
        <v>68</v>
      </c>
      <c r="T410" s="72"/>
      <c r="U410" s="28"/>
      <c r="V410" s="28"/>
      <c r="W410" s="72" t="s">
        <v>256</v>
      </c>
      <c r="X410" s="72"/>
      <c r="Y410" s="28"/>
    </row>
    <row r="411" spans="1:25">
      <c r="A411" s="12"/>
      <c r="B411" s="38"/>
      <c r="C411" s="72"/>
      <c r="D411" s="72"/>
      <c r="E411" s="28"/>
      <c r="F411" s="28"/>
      <c r="G411" s="72"/>
      <c r="H411" s="72"/>
      <c r="I411" s="28"/>
      <c r="J411" s="28"/>
      <c r="K411" s="72"/>
      <c r="L411" s="72"/>
      <c r="M411" s="28"/>
      <c r="N411" s="28"/>
      <c r="O411" s="72"/>
      <c r="P411" s="72"/>
      <c r="Q411" s="28"/>
      <c r="R411" s="28"/>
      <c r="S411" s="72"/>
      <c r="T411" s="72"/>
      <c r="U411" s="28"/>
      <c r="V411" s="28"/>
      <c r="W411" s="72"/>
      <c r="X411" s="72"/>
      <c r="Y411" s="28"/>
    </row>
    <row r="412" spans="1:25">
      <c r="A412" s="12"/>
      <c r="B412" s="84" t="s">
        <v>528</v>
      </c>
      <c r="C412" s="31">
        <v>3403</v>
      </c>
      <c r="D412" s="31"/>
      <c r="E412" s="32"/>
      <c r="F412" s="32"/>
      <c r="G412" s="34">
        <v>35</v>
      </c>
      <c r="H412" s="34"/>
      <c r="I412" s="32"/>
      <c r="J412" s="32"/>
      <c r="K412" s="34" t="s">
        <v>256</v>
      </c>
      <c r="L412" s="34"/>
      <c r="M412" s="32"/>
      <c r="N412" s="32"/>
      <c r="O412" s="31">
        <v>3872</v>
      </c>
      <c r="P412" s="31"/>
      <c r="Q412" s="32"/>
      <c r="R412" s="32"/>
      <c r="S412" s="34">
        <v>8</v>
      </c>
      <c r="T412" s="34"/>
      <c r="U412" s="32"/>
      <c r="V412" s="32"/>
      <c r="W412" s="34" t="s">
        <v>256</v>
      </c>
      <c r="X412" s="34"/>
      <c r="Y412" s="32"/>
    </row>
    <row r="413" spans="1:25">
      <c r="A413" s="12"/>
      <c r="B413" s="84"/>
      <c r="C413" s="31"/>
      <c r="D413" s="31"/>
      <c r="E413" s="32"/>
      <c r="F413" s="32"/>
      <c r="G413" s="34"/>
      <c r="H413" s="34"/>
      <c r="I413" s="32"/>
      <c r="J413" s="32"/>
      <c r="K413" s="34"/>
      <c r="L413" s="34"/>
      <c r="M413" s="32"/>
      <c r="N413" s="32"/>
      <c r="O413" s="31"/>
      <c r="P413" s="31"/>
      <c r="Q413" s="32"/>
      <c r="R413" s="32"/>
      <c r="S413" s="34"/>
      <c r="T413" s="34"/>
      <c r="U413" s="32"/>
      <c r="V413" s="32"/>
      <c r="W413" s="34"/>
      <c r="X413" s="34"/>
      <c r="Y413" s="32"/>
    </row>
    <row r="414" spans="1:25">
      <c r="A414" s="12"/>
      <c r="B414" s="38" t="s">
        <v>529</v>
      </c>
      <c r="C414" s="36">
        <v>2020</v>
      </c>
      <c r="D414" s="36"/>
      <c r="E414" s="28"/>
      <c r="F414" s="28"/>
      <c r="G414" s="72">
        <v>41</v>
      </c>
      <c r="H414" s="72"/>
      <c r="I414" s="28"/>
      <c r="J414" s="28"/>
      <c r="K414" s="72" t="s">
        <v>256</v>
      </c>
      <c r="L414" s="72"/>
      <c r="M414" s="28"/>
      <c r="N414" s="28"/>
      <c r="O414" s="36">
        <v>1093</v>
      </c>
      <c r="P414" s="36"/>
      <c r="Q414" s="28"/>
      <c r="R414" s="28"/>
      <c r="S414" s="72">
        <v>24</v>
      </c>
      <c r="T414" s="72"/>
      <c r="U414" s="28"/>
      <c r="V414" s="28"/>
      <c r="W414" s="72" t="s">
        <v>256</v>
      </c>
      <c r="X414" s="72"/>
      <c r="Y414" s="28"/>
    </row>
    <row r="415" spans="1:25" ht="15.75" thickBot="1">
      <c r="A415" s="12"/>
      <c r="B415" s="38"/>
      <c r="C415" s="60"/>
      <c r="D415" s="60"/>
      <c r="E415" s="61"/>
      <c r="F415" s="28"/>
      <c r="G415" s="142"/>
      <c r="H415" s="142"/>
      <c r="I415" s="61"/>
      <c r="J415" s="28"/>
      <c r="K415" s="142"/>
      <c r="L415" s="142"/>
      <c r="M415" s="61"/>
      <c r="N415" s="28"/>
      <c r="O415" s="60"/>
      <c r="P415" s="60"/>
      <c r="Q415" s="61"/>
      <c r="R415" s="28"/>
      <c r="S415" s="142"/>
      <c r="T415" s="142"/>
      <c r="U415" s="61"/>
      <c r="V415" s="28"/>
      <c r="W415" s="142"/>
      <c r="X415" s="142"/>
      <c r="Y415" s="61"/>
    </row>
    <row r="416" spans="1:25">
      <c r="A416" s="12"/>
      <c r="B416" s="32"/>
      <c r="C416" s="145" t="s">
        <v>202</v>
      </c>
      <c r="D416" s="62">
        <v>71341</v>
      </c>
      <c r="E416" s="64"/>
      <c r="F416" s="32"/>
      <c r="G416" s="145" t="s">
        <v>202</v>
      </c>
      <c r="H416" s="62">
        <v>1982</v>
      </c>
      <c r="I416" s="64"/>
      <c r="J416" s="32"/>
      <c r="K416" s="145" t="s">
        <v>202</v>
      </c>
      <c r="L416" s="166">
        <v>7</v>
      </c>
      <c r="M416" s="64"/>
      <c r="N416" s="32"/>
      <c r="O416" s="145" t="s">
        <v>202</v>
      </c>
      <c r="P416" s="62">
        <v>89282</v>
      </c>
      <c r="Q416" s="64"/>
      <c r="R416" s="32"/>
      <c r="S416" s="145" t="s">
        <v>202</v>
      </c>
      <c r="T416" s="62">
        <v>1456</v>
      </c>
      <c r="U416" s="64"/>
      <c r="V416" s="32"/>
      <c r="W416" s="145" t="s">
        <v>202</v>
      </c>
      <c r="X416" s="166">
        <v>8</v>
      </c>
      <c r="Y416" s="64"/>
    </row>
    <row r="417" spans="1:27" ht="15.75" thickBot="1">
      <c r="A417" s="12"/>
      <c r="B417" s="32"/>
      <c r="C417" s="91"/>
      <c r="D417" s="89"/>
      <c r="E417" s="90"/>
      <c r="F417" s="32"/>
      <c r="G417" s="91"/>
      <c r="H417" s="89"/>
      <c r="I417" s="90"/>
      <c r="J417" s="32"/>
      <c r="K417" s="91"/>
      <c r="L417" s="92"/>
      <c r="M417" s="90"/>
      <c r="N417" s="32"/>
      <c r="O417" s="91"/>
      <c r="P417" s="89"/>
      <c r="Q417" s="90"/>
      <c r="R417" s="32"/>
      <c r="S417" s="91"/>
      <c r="T417" s="89"/>
      <c r="U417" s="90"/>
      <c r="V417" s="32"/>
      <c r="W417" s="91"/>
      <c r="X417" s="92"/>
      <c r="Y417" s="90"/>
    </row>
    <row r="418" spans="1:27" ht="15.75" thickTop="1">
      <c r="A418" s="12" t="s">
        <v>937</v>
      </c>
      <c r="B418" s="45" t="s">
        <v>5</v>
      </c>
      <c r="C418" s="45"/>
      <c r="D418" s="45"/>
      <c r="E418" s="45"/>
      <c r="F418" s="45"/>
      <c r="G418" s="45"/>
      <c r="H418" s="45"/>
      <c r="I418" s="45"/>
      <c r="J418" s="45"/>
      <c r="K418" s="45"/>
      <c r="L418" s="45"/>
      <c r="M418" s="45"/>
      <c r="N418" s="45"/>
      <c r="O418" s="45"/>
      <c r="P418" s="45"/>
      <c r="Q418" s="45"/>
      <c r="R418" s="45"/>
      <c r="S418" s="45"/>
      <c r="T418" s="45"/>
      <c r="U418" s="45"/>
      <c r="V418" s="45"/>
      <c r="W418" s="45"/>
      <c r="X418" s="45"/>
      <c r="Y418" s="45"/>
      <c r="Z418" s="45"/>
      <c r="AA418" s="45"/>
    </row>
    <row r="419" spans="1:27">
      <c r="A419" s="12"/>
      <c r="B419" s="216" t="s">
        <v>657</v>
      </c>
      <c r="C419" s="216"/>
      <c r="D419" s="216"/>
      <c r="E419" s="216"/>
      <c r="F419" s="216"/>
      <c r="G419" s="216"/>
      <c r="H419" s="216"/>
      <c r="I419" s="216"/>
      <c r="J419" s="216"/>
      <c r="K419" s="216"/>
      <c r="L419" s="216"/>
      <c r="M419" s="216"/>
      <c r="N419" s="216"/>
      <c r="O419" s="216"/>
      <c r="P419" s="216"/>
      <c r="Q419" s="216"/>
      <c r="R419" s="216"/>
      <c r="S419" s="216"/>
      <c r="T419" s="216"/>
      <c r="U419" s="216"/>
      <c r="V419" s="216"/>
      <c r="W419" s="216"/>
      <c r="X419" s="216"/>
      <c r="Y419" s="216"/>
      <c r="Z419" s="216"/>
      <c r="AA419" s="216"/>
    </row>
    <row r="420" spans="1:27">
      <c r="A420" s="12"/>
      <c r="B420" s="24"/>
      <c r="C420" s="24"/>
      <c r="D420" s="24"/>
      <c r="E420" s="24"/>
    </row>
    <row r="421" spans="1:27">
      <c r="A421" s="12"/>
      <c r="B421" s="13"/>
      <c r="C421" s="13"/>
      <c r="D421" s="13"/>
      <c r="E421" s="13"/>
    </row>
    <row r="422" spans="1:27" ht="15.75" thickBot="1">
      <c r="A422" s="12"/>
      <c r="B422" s="14"/>
      <c r="C422" s="53" t="s">
        <v>658</v>
      </c>
      <c r="D422" s="53"/>
      <c r="E422" s="53"/>
    </row>
    <row r="423" spans="1:27" ht="15.75" thickBot="1">
      <c r="A423" s="12"/>
      <c r="B423" s="213"/>
      <c r="C423" s="15" t="s">
        <v>198</v>
      </c>
      <c r="D423" s="11"/>
      <c r="E423" s="73" t="s">
        <v>313</v>
      </c>
    </row>
    <row r="424" spans="1:27">
      <c r="A424" s="12"/>
      <c r="B424" s="206" t="s">
        <v>521</v>
      </c>
      <c r="C424" s="214">
        <v>3.93</v>
      </c>
      <c r="D424" s="17"/>
      <c r="E424" s="214">
        <v>3.97</v>
      </c>
    </row>
    <row r="425" spans="1:27">
      <c r="A425" s="12"/>
      <c r="B425" s="205" t="s">
        <v>522</v>
      </c>
      <c r="C425" s="76">
        <v>4.4400000000000004</v>
      </c>
      <c r="D425" s="11"/>
      <c r="E425" s="76">
        <v>4.38</v>
      </c>
    </row>
    <row r="426" spans="1:27">
      <c r="A426" s="12"/>
      <c r="B426" s="206" t="s">
        <v>542</v>
      </c>
      <c r="C426" s="75">
        <v>4.55</v>
      </c>
      <c r="D426" s="17"/>
      <c r="E426" s="75">
        <v>5.01</v>
      </c>
    </row>
    <row r="427" spans="1:27">
      <c r="A427" s="12"/>
      <c r="B427" s="205" t="s">
        <v>525</v>
      </c>
      <c r="C427" s="76">
        <v>3.01</v>
      </c>
      <c r="D427" s="11"/>
      <c r="E427" s="76">
        <v>3.02</v>
      </c>
    </row>
    <row r="428" spans="1:27">
      <c r="A428" s="12"/>
      <c r="B428" s="206" t="s">
        <v>526</v>
      </c>
      <c r="C428" s="75">
        <v>3.83</v>
      </c>
      <c r="D428" s="17"/>
      <c r="E428" s="75">
        <v>3.75</v>
      </c>
    </row>
    <row r="429" spans="1:27">
      <c r="A429" s="12"/>
      <c r="B429" s="205" t="s">
        <v>528</v>
      </c>
      <c r="C429" s="76">
        <v>3.11</v>
      </c>
      <c r="D429" s="11"/>
      <c r="E429" s="76">
        <v>3.11</v>
      </c>
    </row>
    <row r="430" spans="1:27">
      <c r="A430" s="12"/>
      <c r="B430" s="206" t="s">
        <v>529</v>
      </c>
      <c r="C430" s="75">
        <v>3.34</v>
      </c>
      <c r="D430" s="17"/>
      <c r="E430" s="75">
        <v>3.39</v>
      </c>
    </row>
    <row r="431" spans="1:27" ht="15" customHeight="1">
      <c r="A431" s="12" t="s">
        <v>938</v>
      </c>
      <c r="B431" s="45" t="s">
        <v>5</v>
      </c>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c r="AA431" s="45"/>
    </row>
    <row r="432" spans="1:27">
      <c r="A432" s="12"/>
      <c r="B432" s="32" t="s">
        <v>661</v>
      </c>
      <c r="C432" s="32"/>
      <c r="D432" s="32"/>
      <c r="E432" s="32"/>
      <c r="F432" s="32"/>
      <c r="G432" s="32"/>
      <c r="H432" s="32"/>
      <c r="I432" s="32"/>
      <c r="J432" s="32"/>
      <c r="K432" s="32"/>
      <c r="L432" s="32"/>
      <c r="M432" s="32"/>
      <c r="N432" s="32"/>
      <c r="O432" s="32"/>
      <c r="P432" s="32"/>
      <c r="Q432" s="32"/>
      <c r="R432" s="32"/>
      <c r="S432" s="32"/>
      <c r="T432" s="32"/>
      <c r="U432" s="32"/>
      <c r="V432" s="32"/>
      <c r="W432" s="32"/>
      <c r="X432" s="32"/>
      <c r="Y432" s="32"/>
      <c r="Z432" s="32"/>
      <c r="AA432" s="32"/>
    </row>
    <row r="433" spans="1:27">
      <c r="A433" s="12"/>
      <c r="B433" s="24"/>
      <c r="C433" s="24"/>
      <c r="D433" s="24"/>
      <c r="E433" s="24"/>
      <c r="F433" s="24"/>
      <c r="G433" s="24"/>
      <c r="H433" s="24"/>
      <c r="I433" s="24"/>
      <c r="J433" s="24"/>
      <c r="K433" s="24"/>
    </row>
    <row r="434" spans="1:27">
      <c r="A434" s="12"/>
      <c r="B434" s="13"/>
      <c r="C434" s="13"/>
      <c r="D434" s="13"/>
      <c r="E434" s="13"/>
      <c r="F434" s="13"/>
      <c r="G434" s="13"/>
      <c r="H434" s="13"/>
      <c r="I434" s="13"/>
      <c r="J434" s="13"/>
      <c r="K434" s="13"/>
    </row>
    <row r="435" spans="1:27">
      <c r="A435" s="12"/>
      <c r="B435" s="32"/>
      <c r="C435" s="32"/>
      <c r="D435" s="32"/>
      <c r="E435" s="77" t="s">
        <v>469</v>
      </c>
      <c r="F435" s="77"/>
      <c r="G435" s="77"/>
      <c r="H435" s="32"/>
      <c r="I435" s="77" t="s">
        <v>313</v>
      </c>
      <c r="J435" s="77"/>
      <c r="K435" s="77"/>
    </row>
    <row r="436" spans="1:27" ht="15.75" thickBot="1">
      <c r="A436" s="12"/>
      <c r="B436" s="32"/>
      <c r="C436" s="32"/>
      <c r="D436" s="32"/>
      <c r="E436" s="95">
        <v>2013</v>
      </c>
      <c r="F436" s="95"/>
      <c r="G436" s="95"/>
      <c r="H436" s="32"/>
      <c r="I436" s="95"/>
      <c r="J436" s="95"/>
      <c r="K436" s="95"/>
    </row>
    <row r="437" spans="1:27">
      <c r="A437" s="12"/>
      <c r="B437" s="11"/>
      <c r="C437" s="11"/>
      <c r="D437" s="11"/>
      <c r="E437" s="26" t="s">
        <v>199</v>
      </c>
      <c r="F437" s="26"/>
      <c r="G437" s="26"/>
      <c r="H437" s="26"/>
      <c r="I437" s="26"/>
      <c r="J437" s="26"/>
      <c r="K437" s="26"/>
    </row>
    <row r="438" spans="1:27">
      <c r="A438" s="12"/>
      <c r="B438" s="55" t="s">
        <v>585</v>
      </c>
      <c r="C438" s="28"/>
      <c r="D438" s="28"/>
      <c r="E438" s="55" t="s">
        <v>202</v>
      </c>
      <c r="F438" s="36">
        <v>44419</v>
      </c>
      <c r="G438" s="28"/>
      <c r="H438" s="28"/>
      <c r="I438" s="55" t="s">
        <v>202</v>
      </c>
      <c r="J438" s="36">
        <v>52959</v>
      </c>
      <c r="K438" s="28"/>
    </row>
    <row r="439" spans="1:27">
      <c r="A439" s="12"/>
      <c r="B439" s="55"/>
      <c r="C439" s="28"/>
      <c r="D439" s="28"/>
      <c r="E439" s="55"/>
      <c r="F439" s="36"/>
      <c r="G439" s="28"/>
      <c r="H439" s="28"/>
      <c r="I439" s="55"/>
      <c r="J439" s="36"/>
      <c r="K439" s="28"/>
    </row>
    <row r="440" spans="1:27">
      <c r="A440" s="12"/>
      <c r="B440" s="30" t="s">
        <v>524</v>
      </c>
      <c r="C440" s="32"/>
      <c r="D440" s="32"/>
      <c r="E440" s="31">
        <v>7083</v>
      </c>
      <c r="F440" s="31"/>
      <c r="G440" s="32"/>
      <c r="H440" s="32"/>
      <c r="I440" s="31">
        <v>13621</v>
      </c>
      <c r="J440" s="31"/>
      <c r="K440" s="32"/>
    </row>
    <row r="441" spans="1:27">
      <c r="A441" s="12"/>
      <c r="B441" s="30"/>
      <c r="C441" s="32"/>
      <c r="D441" s="32"/>
      <c r="E441" s="31"/>
      <c r="F441" s="31"/>
      <c r="G441" s="32"/>
      <c r="H441" s="32"/>
      <c r="I441" s="31"/>
      <c r="J441" s="31"/>
      <c r="K441" s="32"/>
    </row>
    <row r="442" spans="1:27">
      <c r="A442" s="12"/>
      <c r="B442" s="55" t="s">
        <v>587</v>
      </c>
      <c r="C442" s="28"/>
      <c r="D442" s="28"/>
      <c r="E442" s="36">
        <v>8121</v>
      </c>
      <c r="F442" s="36"/>
      <c r="G442" s="28"/>
      <c r="H442" s="28"/>
      <c r="I442" s="36">
        <v>12851</v>
      </c>
      <c r="J442" s="36"/>
      <c r="K442" s="28"/>
    </row>
    <row r="443" spans="1:27">
      <c r="A443" s="12"/>
      <c r="B443" s="55"/>
      <c r="C443" s="28"/>
      <c r="D443" s="28"/>
      <c r="E443" s="36"/>
      <c r="F443" s="36"/>
      <c r="G443" s="28"/>
      <c r="H443" s="28"/>
      <c r="I443" s="36"/>
      <c r="J443" s="36"/>
      <c r="K443" s="28"/>
    </row>
    <row r="444" spans="1:27">
      <c r="A444" s="12"/>
      <c r="B444" s="30" t="s">
        <v>586</v>
      </c>
      <c r="C444" s="32"/>
      <c r="D444" s="32"/>
      <c r="E444" s="31">
        <v>6845</v>
      </c>
      <c r="F444" s="31"/>
      <c r="G444" s="32"/>
      <c r="H444" s="32"/>
      <c r="I444" s="31">
        <v>2906</v>
      </c>
      <c r="J444" s="31"/>
      <c r="K444" s="32"/>
    </row>
    <row r="445" spans="1:27" ht="15.75" thickBot="1">
      <c r="A445" s="12"/>
      <c r="B445" s="30"/>
      <c r="C445" s="32"/>
      <c r="D445" s="32"/>
      <c r="E445" s="66"/>
      <c r="F445" s="66"/>
      <c r="G445" s="67"/>
      <c r="H445" s="32"/>
      <c r="I445" s="66"/>
      <c r="J445" s="66"/>
      <c r="K445" s="67"/>
    </row>
    <row r="446" spans="1:27">
      <c r="A446" s="12"/>
      <c r="B446" s="55" t="s">
        <v>662</v>
      </c>
      <c r="C446" s="28"/>
      <c r="D446" s="28"/>
      <c r="E446" s="39" t="s">
        <v>202</v>
      </c>
      <c r="F446" s="41">
        <v>66468</v>
      </c>
      <c r="G446" s="43"/>
      <c r="H446" s="28"/>
      <c r="I446" s="39" t="s">
        <v>202</v>
      </c>
      <c r="J446" s="41">
        <v>82337</v>
      </c>
      <c r="K446" s="43"/>
    </row>
    <row r="447" spans="1:27" ht="15.75" thickBot="1">
      <c r="A447" s="12"/>
      <c r="B447" s="55"/>
      <c r="C447" s="28"/>
      <c r="D447" s="28"/>
      <c r="E447" s="40"/>
      <c r="F447" s="42"/>
      <c r="G447" s="44"/>
      <c r="H447" s="28"/>
      <c r="I447" s="40"/>
      <c r="J447" s="42"/>
      <c r="K447" s="44"/>
    </row>
    <row r="448" spans="1:27" ht="15.75" thickTop="1">
      <c r="A448" s="12" t="s">
        <v>939</v>
      </c>
      <c r="B448" s="45" t="s">
        <v>5</v>
      </c>
      <c r="C448" s="45"/>
      <c r="D448" s="45"/>
      <c r="E448" s="45"/>
      <c r="F448" s="45"/>
      <c r="G448" s="45"/>
      <c r="H448" s="45"/>
      <c r="I448" s="45"/>
      <c r="J448" s="45"/>
      <c r="K448" s="45"/>
      <c r="L448" s="45"/>
      <c r="M448" s="45"/>
      <c r="N448" s="45"/>
      <c r="O448" s="45"/>
      <c r="P448" s="45"/>
      <c r="Q448" s="45"/>
      <c r="R448" s="45"/>
      <c r="S448" s="45"/>
      <c r="T448" s="45"/>
      <c r="U448" s="45"/>
      <c r="V448" s="45"/>
      <c r="W448" s="45"/>
      <c r="X448" s="45"/>
      <c r="Y448" s="45"/>
      <c r="Z448" s="45"/>
      <c r="AA448" s="45"/>
    </row>
    <row r="449" spans="1:27">
      <c r="A449" s="12"/>
      <c r="B449" s="32" t="s">
        <v>663</v>
      </c>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row>
    <row r="450" spans="1:27">
      <c r="A450" s="12"/>
      <c r="B450" s="24"/>
      <c r="C450" s="24"/>
      <c r="D450" s="24"/>
      <c r="E450" s="24"/>
      <c r="F450" s="24"/>
      <c r="G450" s="24"/>
      <c r="H450" s="24"/>
      <c r="I450" s="24"/>
      <c r="J450" s="24"/>
      <c r="K450" s="24"/>
    </row>
    <row r="451" spans="1:27">
      <c r="A451" s="12"/>
      <c r="B451" s="13"/>
      <c r="C451" s="13"/>
      <c r="D451" s="13"/>
      <c r="E451" s="13"/>
      <c r="F451" s="13"/>
      <c r="G451" s="13"/>
      <c r="H451" s="13"/>
      <c r="I451" s="13"/>
      <c r="J451" s="13"/>
      <c r="K451" s="13"/>
    </row>
    <row r="452" spans="1:27">
      <c r="A452" s="12"/>
      <c r="B452" s="32"/>
      <c r="C452" s="32"/>
      <c r="D452" s="32"/>
      <c r="E452" s="77" t="s">
        <v>469</v>
      </c>
      <c r="F452" s="77"/>
      <c r="G452" s="77"/>
      <c r="H452" s="32"/>
      <c r="I452" s="77" t="s">
        <v>313</v>
      </c>
      <c r="J452" s="77"/>
      <c r="K452" s="77"/>
    </row>
    <row r="453" spans="1:27" ht="15.75" thickBot="1">
      <c r="A453" s="12"/>
      <c r="B453" s="32"/>
      <c r="C453" s="32"/>
      <c r="D453" s="32"/>
      <c r="E453" s="95">
        <v>2013</v>
      </c>
      <c r="F453" s="95"/>
      <c r="G453" s="95"/>
      <c r="H453" s="67"/>
      <c r="I453" s="95"/>
      <c r="J453" s="95"/>
      <c r="K453" s="95"/>
    </row>
    <row r="454" spans="1:27">
      <c r="A454" s="12"/>
      <c r="B454" s="11"/>
      <c r="C454" s="11"/>
      <c r="D454" s="11"/>
      <c r="E454" s="27" t="s">
        <v>199</v>
      </c>
      <c r="F454" s="27"/>
      <c r="G454" s="27"/>
      <c r="H454" s="27"/>
      <c r="I454" s="27"/>
      <c r="J454" s="27"/>
      <c r="K454" s="27"/>
    </row>
    <row r="455" spans="1:27">
      <c r="A455" s="12"/>
      <c r="B455" s="55" t="s">
        <v>664</v>
      </c>
      <c r="C455" s="28"/>
      <c r="D455" s="28"/>
      <c r="E455" s="55" t="s">
        <v>202</v>
      </c>
      <c r="F455" s="36">
        <v>20132</v>
      </c>
      <c r="G455" s="28"/>
      <c r="H455" s="28"/>
      <c r="I455" s="55" t="s">
        <v>202</v>
      </c>
      <c r="J455" s="36">
        <v>16059</v>
      </c>
      <c r="K455" s="28"/>
    </row>
    <row r="456" spans="1:27">
      <c r="A456" s="12"/>
      <c r="B456" s="55"/>
      <c r="C456" s="28"/>
      <c r="D456" s="28"/>
      <c r="E456" s="55"/>
      <c r="F456" s="36"/>
      <c r="G456" s="28"/>
      <c r="H456" s="28"/>
      <c r="I456" s="55"/>
      <c r="J456" s="36"/>
      <c r="K456" s="28"/>
    </row>
    <row r="457" spans="1:27">
      <c r="A457" s="12"/>
      <c r="B457" s="30" t="s">
        <v>665</v>
      </c>
      <c r="C457" s="32"/>
      <c r="D457" s="32"/>
      <c r="E457" s="34" t="s">
        <v>256</v>
      </c>
      <c r="F457" s="34"/>
      <c r="G457" s="32"/>
      <c r="H457" s="32"/>
      <c r="I457" s="31">
        <v>10295</v>
      </c>
      <c r="J457" s="31"/>
      <c r="K457" s="32"/>
    </row>
    <row r="458" spans="1:27">
      <c r="A458" s="12"/>
      <c r="B458" s="30"/>
      <c r="C458" s="32"/>
      <c r="D458" s="32"/>
      <c r="E458" s="34"/>
      <c r="F458" s="34"/>
      <c r="G458" s="32"/>
      <c r="H458" s="32"/>
      <c r="I458" s="31"/>
      <c r="J458" s="31"/>
      <c r="K458" s="32"/>
    </row>
    <row r="459" spans="1:27">
      <c r="A459" s="12"/>
      <c r="B459" s="23" t="s">
        <v>666</v>
      </c>
      <c r="C459" s="17"/>
      <c r="D459" s="17"/>
      <c r="E459" s="72" t="s">
        <v>667</v>
      </c>
      <c r="F459" s="72"/>
      <c r="G459" s="23" t="s">
        <v>208</v>
      </c>
      <c r="H459" s="17"/>
      <c r="I459" s="72" t="s">
        <v>668</v>
      </c>
      <c r="J459" s="72"/>
      <c r="K459" s="23" t="s">
        <v>208</v>
      </c>
    </row>
    <row r="460" spans="1:27">
      <c r="A460" s="12"/>
      <c r="B460" s="30" t="s">
        <v>669</v>
      </c>
      <c r="C460" s="30"/>
      <c r="D460" s="32"/>
      <c r="E460" s="34" t="s">
        <v>256</v>
      </c>
      <c r="F460" s="34"/>
      <c r="G460" s="32"/>
      <c r="H460" s="32"/>
      <c r="I460" s="34" t="s">
        <v>256</v>
      </c>
      <c r="J460" s="34"/>
      <c r="K460" s="32"/>
    </row>
    <row r="461" spans="1:27">
      <c r="A461" s="12"/>
      <c r="B461" s="30"/>
      <c r="C461" s="30"/>
      <c r="D461" s="32"/>
      <c r="E461" s="34"/>
      <c r="F461" s="34"/>
      <c r="G461" s="32"/>
      <c r="H461" s="32"/>
      <c r="I461" s="34"/>
      <c r="J461" s="34"/>
      <c r="K461" s="32"/>
    </row>
    <row r="462" spans="1:27">
      <c r="A462" s="12"/>
      <c r="B462" s="55" t="s">
        <v>670</v>
      </c>
      <c r="C462" s="28"/>
      <c r="D462" s="28"/>
      <c r="E462" s="72" t="s">
        <v>671</v>
      </c>
      <c r="F462" s="72"/>
      <c r="G462" s="55" t="s">
        <v>208</v>
      </c>
      <c r="H462" s="28"/>
      <c r="I462" s="72" t="s">
        <v>672</v>
      </c>
      <c r="J462" s="72"/>
      <c r="K462" s="55" t="s">
        <v>208</v>
      </c>
    </row>
    <row r="463" spans="1:27" ht="15.75" thickBot="1">
      <c r="A463" s="12"/>
      <c r="B463" s="55"/>
      <c r="C463" s="28"/>
      <c r="D463" s="28"/>
      <c r="E463" s="142"/>
      <c r="F463" s="142"/>
      <c r="G463" s="170"/>
      <c r="H463" s="28"/>
      <c r="I463" s="142"/>
      <c r="J463" s="142"/>
      <c r="K463" s="170"/>
    </row>
    <row r="464" spans="1:27">
      <c r="A464" s="12"/>
      <c r="B464" s="30" t="s">
        <v>673</v>
      </c>
      <c r="C464" s="32"/>
      <c r="D464" s="32"/>
      <c r="E464" s="145" t="s">
        <v>202</v>
      </c>
      <c r="F464" s="62">
        <v>14257</v>
      </c>
      <c r="G464" s="64"/>
      <c r="H464" s="32"/>
      <c r="I464" s="145" t="s">
        <v>202</v>
      </c>
      <c r="J464" s="62">
        <v>20132</v>
      </c>
      <c r="K464" s="64"/>
    </row>
    <row r="465" spans="1:27" ht="15.75" thickBot="1">
      <c r="A465" s="12"/>
      <c r="B465" s="30"/>
      <c r="C465" s="32"/>
      <c r="D465" s="32"/>
      <c r="E465" s="91"/>
      <c r="F465" s="89"/>
      <c r="G465" s="90"/>
      <c r="H465" s="32"/>
      <c r="I465" s="91"/>
      <c r="J465" s="89"/>
      <c r="K465" s="90"/>
    </row>
    <row r="466" spans="1:27" ht="15.75" thickTop="1">
      <c r="A466" s="12" t="s">
        <v>940</v>
      </c>
      <c r="B466" s="45" t="s">
        <v>5</v>
      </c>
      <c r="C466" s="45"/>
      <c r="D466" s="45"/>
      <c r="E466" s="45"/>
      <c r="F466" s="45"/>
      <c r="G466" s="45"/>
      <c r="H466" s="45"/>
      <c r="I466" s="45"/>
      <c r="J466" s="45"/>
      <c r="K466" s="45"/>
      <c r="L466" s="45"/>
      <c r="M466" s="45"/>
      <c r="N466" s="45"/>
      <c r="O466" s="45"/>
      <c r="P466" s="45"/>
      <c r="Q466" s="45"/>
      <c r="R466" s="45"/>
      <c r="S466" s="45"/>
      <c r="T466" s="45"/>
      <c r="U466" s="45"/>
      <c r="V466" s="45"/>
      <c r="W466" s="45"/>
      <c r="X466" s="45"/>
      <c r="Y466" s="45"/>
      <c r="Z466" s="45"/>
      <c r="AA466" s="45"/>
    </row>
    <row r="467" spans="1:27">
      <c r="A467" s="12"/>
      <c r="B467" s="32" t="s">
        <v>674</v>
      </c>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c r="AA467" s="32"/>
    </row>
    <row r="468" spans="1:27">
      <c r="A468" s="12"/>
      <c r="B468" s="24"/>
      <c r="C468" s="24"/>
      <c r="D468" s="24"/>
      <c r="E468" s="24"/>
      <c r="F468" s="24"/>
      <c r="G468" s="24"/>
      <c r="H468" s="24"/>
      <c r="I468" s="24"/>
      <c r="J468" s="24"/>
      <c r="K468" s="24"/>
    </row>
    <row r="469" spans="1:27">
      <c r="A469" s="12"/>
      <c r="B469" s="13"/>
      <c r="C469" s="13"/>
      <c r="D469" s="13"/>
      <c r="E469" s="13"/>
      <c r="F469" s="13"/>
      <c r="G469" s="13"/>
      <c r="H469" s="13"/>
      <c r="I469" s="13"/>
      <c r="J469" s="13"/>
      <c r="K469" s="13"/>
    </row>
    <row r="470" spans="1:27">
      <c r="A470" s="12"/>
      <c r="B470" s="32"/>
      <c r="C470" s="32"/>
      <c r="D470" s="32"/>
      <c r="E470" s="77" t="s">
        <v>469</v>
      </c>
      <c r="F470" s="77"/>
      <c r="G470" s="77"/>
      <c r="H470" s="32"/>
      <c r="I470" s="77" t="s">
        <v>313</v>
      </c>
      <c r="J470" s="77"/>
      <c r="K470" s="77"/>
    </row>
    <row r="471" spans="1:27" ht="15.75" thickBot="1">
      <c r="A471" s="12"/>
      <c r="B471" s="32"/>
      <c r="C471" s="32"/>
      <c r="D471" s="32"/>
      <c r="E471" s="95">
        <v>2013</v>
      </c>
      <c r="F471" s="95"/>
      <c r="G471" s="95"/>
      <c r="H471" s="67"/>
      <c r="I471" s="95"/>
      <c r="J471" s="95"/>
      <c r="K471" s="95"/>
    </row>
    <row r="472" spans="1:27">
      <c r="A472" s="12"/>
      <c r="B472" s="11"/>
      <c r="C472" s="11"/>
      <c r="D472" s="11"/>
      <c r="E472" s="27" t="s">
        <v>199</v>
      </c>
      <c r="F472" s="27"/>
      <c r="G472" s="27"/>
      <c r="H472" s="27"/>
      <c r="I472" s="27"/>
      <c r="J472" s="27"/>
      <c r="K472" s="27"/>
    </row>
    <row r="473" spans="1:27">
      <c r="A473" s="12"/>
      <c r="B473" s="55" t="s">
        <v>675</v>
      </c>
      <c r="C473" s="55"/>
      <c r="D473" s="17"/>
      <c r="E473" s="28"/>
      <c r="F473" s="28"/>
      <c r="G473" s="28"/>
      <c r="H473" s="17"/>
      <c r="I473" s="28"/>
      <c r="J473" s="28"/>
      <c r="K473" s="28"/>
    </row>
    <row r="474" spans="1:27">
      <c r="A474" s="12"/>
      <c r="B474" s="30" t="s">
        <v>676</v>
      </c>
      <c r="C474" s="32"/>
      <c r="D474" s="32"/>
      <c r="E474" s="30" t="s">
        <v>202</v>
      </c>
      <c r="F474" s="34" t="s">
        <v>256</v>
      </c>
      <c r="G474" s="32"/>
      <c r="H474" s="32"/>
      <c r="I474" s="30" t="s">
        <v>202</v>
      </c>
      <c r="J474" s="31">
        <v>44800</v>
      </c>
      <c r="K474" s="32"/>
    </row>
    <row r="475" spans="1:27">
      <c r="A475" s="12"/>
      <c r="B475" s="30"/>
      <c r="C475" s="32"/>
      <c r="D475" s="32"/>
      <c r="E475" s="30"/>
      <c r="F475" s="34"/>
      <c r="G475" s="32"/>
      <c r="H475" s="32"/>
      <c r="I475" s="30"/>
      <c r="J475" s="31"/>
      <c r="K475" s="32"/>
    </row>
    <row r="476" spans="1:27">
      <c r="A476" s="12"/>
      <c r="B476" s="55" t="s">
        <v>677</v>
      </c>
      <c r="C476" s="28"/>
      <c r="D476" s="28"/>
      <c r="E476" s="72" t="s">
        <v>256</v>
      </c>
      <c r="F476" s="72"/>
      <c r="G476" s="28"/>
      <c r="H476" s="28"/>
      <c r="I476" s="36">
        <v>11678</v>
      </c>
      <c r="J476" s="36"/>
      <c r="K476" s="28"/>
    </row>
    <row r="477" spans="1:27">
      <c r="A477" s="12"/>
      <c r="B477" s="55"/>
      <c r="C477" s="28"/>
      <c r="D477" s="28"/>
      <c r="E477" s="72"/>
      <c r="F477" s="72"/>
      <c r="G477" s="28"/>
      <c r="H477" s="28"/>
      <c r="I477" s="36"/>
      <c r="J477" s="36"/>
      <c r="K477" s="28"/>
    </row>
    <row r="478" spans="1:27">
      <c r="A478" s="12"/>
      <c r="B478" s="30" t="s">
        <v>678</v>
      </c>
      <c r="C478" s="32"/>
      <c r="D478" s="32"/>
      <c r="E478" s="34" t="s">
        <v>256</v>
      </c>
      <c r="F478" s="34"/>
      <c r="G478" s="32"/>
      <c r="H478" s="32"/>
      <c r="I478" s="31">
        <v>4545</v>
      </c>
      <c r="J478" s="31"/>
      <c r="K478" s="32"/>
    </row>
    <row r="479" spans="1:27">
      <c r="A479" s="12"/>
      <c r="B479" s="30"/>
      <c r="C479" s="32"/>
      <c r="D479" s="32"/>
      <c r="E479" s="34"/>
      <c r="F479" s="34"/>
      <c r="G479" s="32"/>
      <c r="H479" s="32"/>
      <c r="I479" s="31"/>
      <c r="J479" s="31"/>
      <c r="K479" s="32"/>
    </row>
    <row r="480" spans="1:27">
      <c r="A480" s="12"/>
      <c r="B480" s="55" t="s">
        <v>679</v>
      </c>
      <c r="C480" s="28"/>
      <c r="D480" s="28"/>
      <c r="E480" s="72" t="s">
        <v>256</v>
      </c>
      <c r="F480" s="72"/>
      <c r="G480" s="28"/>
      <c r="H480" s="28"/>
      <c r="I480" s="36">
        <v>1036</v>
      </c>
      <c r="J480" s="36"/>
      <c r="K480" s="28"/>
    </row>
    <row r="481" spans="1:11" ht="15.75" thickBot="1">
      <c r="A481" s="12"/>
      <c r="B481" s="55"/>
      <c r="C481" s="28"/>
      <c r="D481" s="28"/>
      <c r="E481" s="142"/>
      <c r="F481" s="142"/>
      <c r="G481" s="61"/>
      <c r="H481" s="28"/>
      <c r="I481" s="60"/>
      <c r="J481" s="60"/>
      <c r="K481" s="61"/>
    </row>
    <row r="482" spans="1:11">
      <c r="A482" s="12"/>
      <c r="B482" s="30" t="s">
        <v>673</v>
      </c>
      <c r="C482" s="32"/>
      <c r="D482" s="32"/>
      <c r="E482" s="145" t="s">
        <v>202</v>
      </c>
      <c r="F482" s="166" t="s">
        <v>256</v>
      </c>
      <c r="G482" s="64"/>
      <c r="H482" s="32"/>
      <c r="I482" s="145" t="s">
        <v>202</v>
      </c>
      <c r="J482" s="62">
        <v>62059</v>
      </c>
      <c r="K482" s="64"/>
    </row>
    <row r="483" spans="1:11" ht="15.75" thickBot="1">
      <c r="A483" s="12"/>
      <c r="B483" s="30"/>
      <c r="C483" s="32"/>
      <c r="D483" s="32"/>
      <c r="E483" s="91"/>
      <c r="F483" s="92"/>
      <c r="G483" s="90"/>
      <c r="H483" s="32"/>
      <c r="I483" s="91"/>
      <c r="J483" s="89"/>
      <c r="K483" s="90"/>
    </row>
    <row r="484" spans="1:11" ht="15.75" thickTop="1">
      <c r="A484" s="12"/>
      <c r="B484" s="17"/>
      <c r="C484" s="17"/>
      <c r="D484" s="17"/>
      <c r="E484" s="195"/>
      <c r="F484" s="195"/>
      <c r="G484" s="195"/>
      <c r="H484" s="17"/>
      <c r="I484" s="195"/>
      <c r="J484" s="195"/>
      <c r="K484" s="195"/>
    </row>
    <row r="485" spans="1:11">
      <c r="A485" s="12"/>
      <c r="B485" s="30" t="s">
        <v>680</v>
      </c>
      <c r="C485" s="30"/>
      <c r="D485" s="32"/>
      <c r="E485" s="30" t="s">
        <v>202</v>
      </c>
      <c r="F485" s="34" t="s">
        <v>256</v>
      </c>
      <c r="G485" s="32"/>
      <c r="H485" s="32"/>
      <c r="I485" s="30" t="s">
        <v>202</v>
      </c>
      <c r="J485" s="31">
        <v>57448</v>
      </c>
      <c r="K485" s="32"/>
    </row>
    <row r="486" spans="1:11">
      <c r="A486" s="12"/>
      <c r="B486" s="30"/>
      <c r="C486" s="30"/>
      <c r="D486" s="32"/>
      <c r="E486" s="30"/>
      <c r="F486" s="34"/>
      <c r="G486" s="32"/>
      <c r="H486" s="32"/>
      <c r="I486" s="30"/>
      <c r="J486" s="31"/>
      <c r="K486" s="32"/>
    </row>
    <row r="487" spans="1:11">
      <c r="A487" s="12"/>
      <c r="B487" s="55" t="s">
        <v>681</v>
      </c>
      <c r="C487" s="55"/>
      <c r="D487" s="28"/>
      <c r="E487" s="55" t="s">
        <v>202</v>
      </c>
      <c r="F487" s="72" t="s">
        <v>256</v>
      </c>
      <c r="G487" s="28"/>
      <c r="H487" s="28"/>
      <c r="I487" s="55" t="s">
        <v>202</v>
      </c>
      <c r="J487" s="36">
        <v>47211</v>
      </c>
      <c r="K487" s="28"/>
    </row>
    <row r="488" spans="1:11">
      <c r="A488" s="12"/>
      <c r="B488" s="55"/>
      <c r="C488" s="55"/>
      <c r="D488" s="28"/>
      <c r="E488" s="55"/>
      <c r="F488" s="72"/>
      <c r="G488" s="28"/>
      <c r="H488" s="28"/>
      <c r="I488" s="55"/>
      <c r="J488" s="36"/>
      <c r="K488" s="28"/>
    </row>
  </sheetData>
  <mergeCells count="2818">
    <mergeCell ref="A448:A465"/>
    <mergeCell ref="B448:AA448"/>
    <mergeCell ref="B449:AA449"/>
    <mergeCell ref="A466:A488"/>
    <mergeCell ref="B466:AA466"/>
    <mergeCell ref="B467:AA467"/>
    <mergeCell ref="A418:A430"/>
    <mergeCell ref="B418:AA418"/>
    <mergeCell ref="B419:AA419"/>
    <mergeCell ref="A431:A447"/>
    <mergeCell ref="B431:AA431"/>
    <mergeCell ref="B432:AA432"/>
    <mergeCell ref="A316:A365"/>
    <mergeCell ref="B316:AA316"/>
    <mergeCell ref="B317:AA317"/>
    <mergeCell ref="A366:A417"/>
    <mergeCell ref="B366:AA366"/>
    <mergeCell ref="B367:AA367"/>
    <mergeCell ref="A179:A201"/>
    <mergeCell ref="B179:AA179"/>
    <mergeCell ref="B180:AA180"/>
    <mergeCell ref="A202:A315"/>
    <mergeCell ref="B202:AA202"/>
    <mergeCell ref="B203:AA203"/>
    <mergeCell ref="B275:AA275"/>
    <mergeCell ref="A106:A155"/>
    <mergeCell ref="B106:AA106"/>
    <mergeCell ref="B107:AA107"/>
    <mergeCell ref="A156:A178"/>
    <mergeCell ref="B156:AA156"/>
    <mergeCell ref="B157:AA157"/>
    <mergeCell ref="B178:AA178"/>
    <mergeCell ref="B34:AA34"/>
    <mergeCell ref="B35:AA35"/>
    <mergeCell ref="A49:A78"/>
    <mergeCell ref="B49:AA49"/>
    <mergeCell ref="B50:AA50"/>
    <mergeCell ref="A79:A105"/>
    <mergeCell ref="B79:AA79"/>
    <mergeCell ref="B80:AA80"/>
    <mergeCell ref="J487:J488"/>
    <mergeCell ref="K487:K488"/>
    <mergeCell ref="A1:A2"/>
    <mergeCell ref="B1:AA1"/>
    <mergeCell ref="B2:AA2"/>
    <mergeCell ref="B3:AA3"/>
    <mergeCell ref="A4:A33"/>
    <mergeCell ref="B4:AA4"/>
    <mergeCell ref="B5:AA5"/>
    <mergeCell ref="A34:A48"/>
    <mergeCell ref="I485:I486"/>
    <mergeCell ref="J485:J486"/>
    <mergeCell ref="K485:K486"/>
    <mergeCell ref="B487:C488"/>
    <mergeCell ref="D487:D488"/>
    <mergeCell ref="E487:E488"/>
    <mergeCell ref="F487:F488"/>
    <mergeCell ref="G487:G488"/>
    <mergeCell ref="H487:H488"/>
    <mergeCell ref="I487:I488"/>
    <mergeCell ref="J482:J483"/>
    <mergeCell ref="K482:K483"/>
    <mergeCell ref="E484:G484"/>
    <mergeCell ref="I484:K484"/>
    <mergeCell ref="B485:C486"/>
    <mergeCell ref="D485:D486"/>
    <mergeCell ref="E485:E486"/>
    <mergeCell ref="F485:F486"/>
    <mergeCell ref="G485:G486"/>
    <mergeCell ref="H485:H486"/>
    <mergeCell ref="I480:J481"/>
    <mergeCell ref="K480:K481"/>
    <mergeCell ref="B482:B483"/>
    <mergeCell ref="C482:C483"/>
    <mergeCell ref="D482:D483"/>
    <mergeCell ref="E482:E483"/>
    <mergeCell ref="F482:F483"/>
    <mergeCell ref="G482:G483"/>
    <mergeCell ref="H482:H483"/>
    <mergeCell ref="I482:I483"/>
    <mergeCell ref="B480:B481"/>
    <mergeCell ref="C480:C481"/>
    <mergeCell ref="D480:D481"/>
    <mergeCell ref="E480:F481"/>
    <mergeCell ref="G480:G481"/>
    <mergeCell ref="H480:H481"/>
    <mergeCell ref="I476:J477"/>
    <mergeCell ref="K476:K477"/>
    <mergeCell ref="B478:B479"/>
    <mergeCell ref="C478:C479"/>
    <mergeCell ref="D478:D479"/>
    <mergeCell ref="E478:F479"/>
    <mergeCell ref="G478:G479"/>
    <mergeCell ref="H478:H479"/>
    <mergeCell ref="I478:J479"/>
    <mergeCell ref="K478:K479"/>
    <mergeCell ref="H474:H475"/>
    <mergeCell ref="I474:I475"/>
    <mergeCell ref="J474:J475"/>
    <mergeCell ref="K474:K475"/>
    <mergeCell ref="B476:B477"/>
    <mergeCell ref="C476:C477"/>
    <mergeCell ref="D476:D477"/>
    <mergeCell ref="E476:F477"/>
    <mergeCell ref="G476:G477"/>
    <mergeCell ref="H476:H477"/>
    <mergeCell ref="E472:K472"/>
    <mergeCell ref="B473:C473"/>
    <mergeCell ref="E473:G473"/>
    <mergeCell ref="I473:K473"/>
    <mergeCell ref="B474:B475"/>
    <mergeCell ref="C474:C475"/>
    <mergeCell ref="D474:D475"/>
    <mergeCell ref="E474:E475"/>
    <mergeCell ref="F474:F475"/>
    <mergeCell ref="G474:G475"/>
    <mergeCell ref="J464:J465"/>
    <mergeCell ref="K464:K465"/>
    <mergeCell ref="B468:K468"/>
    <mergeCell ref="B470:B471"/>
    <mergeCell ref="C470:C471"/>
    <mergeCell ref="D470:D471"/>
    <mergeCell ref="E470:G470"/>
    <mergeCell ref="E471:G471"/>
    <mergeCell ref="H470:H471"/>
    <mergeCell ref="I470:K471"/>
    <mergeCell ref="I462:J463"/>
    <mergeCell ref="K462:K463"/>
    <mergeCell ref="B464:B465"/>
    <mergeCell ref="C464:C465"/>
    <mergeCell ref="D464:D465"/>
    <mergeCell ref="E464:E465"/>
    <mergeCell ref="F464:F465"/>
    <mergeCell ref="G464:G465"/>
    <mergeCell ref="H464:H465"/>
    <mergeCell ref="I464:I465"/>
    <mergeCell ref="B462:B463"/>
    <mergeCell ref="C462:C463"/>
    <mergeCell ref="D462:D463"/>
    <mergeCell ref="E462:F463"/>
    <mergeCell ref="G462:G463"/>
    <mergeCell ref="H462:H463"/>
    <mergeCell ref="K457:K458"/>
    <mergeCell ref="E459:F459"/>
    <mergeCell ref="I459:J459"/>
    <mergeCell ref="B460:C461"/>
    <mergeCell ref="D460:D461"/>
    <mergeCell ref="E460:F461"/>
    <mergeCell ref="G460:G461"/>
    <mergeCell ref="H460:H461"/>
    <mergeCell ref="I460:J461"/>
    <mergeCell ref="K460:K461"/>
    <mergeCell ref="I455:I456"/>
    <mergeCell ref="J455:J456"/>
    <mergeCell ref="K455:K456"/>
    <mergeCell ref="B457:B458"/>
    <mergeCell ref="C457:C458"/>
    <mergeCell ref="D457:D458"/>
    <mergeCell ref="E457:F458"/>
    <mergeCell ref="G457:G458"/>
    <mergeCell ref="H457:H458"/>
    <mergeCell ref="I457:J458"/>
    <mergeCell ref="H452:H453"/>
    <mergeCell ref="I452:K453"/>
    <mergeCell ref="E454:K454"/>
    <mergeCell ref="B455:B456"/>
    <mergeCell ref="C455:C456"/>
    <mergeCell ref="D455:D456"/>
    <mergeCell ref="E455:E456"/>
    <mergeCell ref="F455:F456"/>
    <mergeCell ref="G455:G456"/>
    <mergeCell ref="H455:H456"/>
    <mergeCell ref="H446:H447"/>
    <mergeCell ref="I446:I447"/>
    <mergeCell ref="J446:J447"/>
    <mergeCell ref="K446:K447"/>
    <mergeCell ref="B450:K450"/>
    <mergeCell ref="B452:B453"/>
    <mergeCell ref="C452:C453"/>
    <mergeCell ref="D452:D453"/>
    <mergeCell ref="E452:G452"/>
    <mergeCell ref="E453:G453"/>
    <mergeCell ref="B446:B447"/>
    <mergeCell ref="C446:C447"/>
    <mergeCell ref="D446:D447"/>
    <mergeCell ref="E446:E447"/>
    <mergeCell ref="F446:F447"/>
    <mergeCell ref="G446:G447"/>
    <mergeCell ref="I442:J443"/>
    <mergeCell ref="K442:K443"/>
    <mergeCell ref="B444:B445"/>
    <mergeCell ref="C444:C445"/>
    <mergeCell ref="D444:D445"/>
    <mergeCell ref="E444:F445"/>
    <mergeCell ref="G444:G445"/>
    <mergeCell ref="H444:H445"/>
    <mergeCell ref="I444:J445"/>
    <mergeCell ref="K444:K445"/>
    <mergeCell ref="B442:B443"/>
    <mergeCell ref="C442:C443"/>
    <mergeCell ref="D442:D443"/>
    <mergeCell ref="E442:F443"/>
    <mergeCell ref="G442:G443"/>
    <mergeCell ref="H442:H443"/>
    <mergeCell ref="J438:J439"/>
    <mergeCell ref="K438:K439"/>
    <mergeCell ref="B440:B441"/>
    <mergeCell ref="C440:C441"/>
    <mergeCell ref="D440:D441"/>
    <mergeCell ref="E440:F441"/>
    <mergeCell ref="G440:G441"/>
    <mergeCell ref="H440:H441"/>
    <mergeCell ref="I440:J441"/>
    <mergeCell ref="K440:K441"/>
    <mergeCell ref="I435:K436"/>
    <mergeCell ref="E437:K437"/>
    <mergeCell ref="B438:B439"/>
    <mergeCell ref="C438:C439"/>
    <mergeCell ref="D438:D439"/>
    <mergeCell ref="E438:E439"/>
    <mergeCell ref="F438:F439"/>
    <mergeCell ref="G438:G439"/>
    <mergeCell ref="H438:H439"/>
    <mergeCell ref="I438:I439"/>
    <mergeCell ref="B435:B436"/>
    <mergeCell ref="C435:C436"/>
    <mergeCell ref="D435:D436"/>
    <mergeCell ref="E435:G435"/>
    <mergeCell ref="E436:G436"/>
    <mergeCell ref="H435:H436"/>
    <mergeCell ref="W416:W417"/>
    <mergeCell ref="X416:X417"/>
    <mergeCell ref="Y416:Y417"/>
    <mergeCell ref="B420:E420"/>
    <mergeCell ref="C422:E422"/>
    <mergeCell ref="B433:K433"/>
    <mergeCell ref="Q416:Q417"/>
    <mergeCell ref="R416:R417"/>
    <mergeCell ref="S416:S417"/>
    <mergeCell ref="T416:T417"/>
    <mergeCell ref="U416:U417"/>
    <mergeCell ref="V416:V417"/>
    <mergeCell ref="K416:K417"/>
    <mergeCell ref="L416:L417"/>
    <mergeCell ref="M416:M417"/>
    <mergeCell ref="N416:N417"/>
    <mergeCell ref="O416:O417"/>
    <mergeCell ref="P416:P417"/>
    <mergeCell ref="Y414:Y415"/>
    <mergeCell ref="B416:B417"/>
    <mergeCell ref="C416:C417"/>
    <mergeCell ref="D416:D417"/>
    <mergeCell ref="E416:E417"/>
    <mergeCell ref="F416:F417"/>
    <mergeCell ref="G416:G417"/>
    <mergeCell ref="H416:H417"/>
    <mergeCell ref="I416:I417"/>
    <mergeCell ref="J416:J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S412:T413"/>
    <mergeCell ref="U412:U413"/>
    <mergeCell ref="V412:V413"/>
    <mergeCell ref="W412:X413"/>
    <mergeCell ref="Y412:Y413"/>
    <mergeCell ref="B414:B415"/>
    <mergeCell ref="C414:D415"/>
    <mergeCell ref="E414:E415"/>
    <mergeCell ref="F414:F415"/>
    <mergeCell ref="G414:H415"/>
    <mergeCell ref="K412:L413"/>
    <mergeCell ref="M412:M413"/>
    <mergeCell ref="N412:N413"/>
    <mergeCell ref="O412:P413"/>
    <mergeCell ref="Q412:Q413"/>
    <mergeCell ref="R412:R413"/>
    <mergeCell ref="V410:V411"/>
    <mergeCell ref="W410:X411"/>
    <mergeCell ref="Y410:Y411"/>
    <mergeCell ref="B412:B413"/>
    <mergeCell ref="C412:D413"/>
    <mergeCell ref="E412:E413"/>
    <mergeCell ref="F412:F413"/>
    <mergeCell ref="G412:H413"/>
    <mergeCell ref="I412:I413"/>
    <mergeCell ref="J412:J413"/>
    <mergeCell ref="N410:N411"/>
    <mergeCell ref="O410:P411"/>
    <mergeCell ref="Q410:Q411"/>
    <mergeCell ref="R410:R411"/>
    <mergeCell ref="S410:T411"/>
    <mergeCell ref="U410:U411"/>
    <mergeCell ref="Y408:Y409"/>
    <mergeCell ref="B410:B411"/>
    <mergeCell ref="C410:D411"/>
    <mergeCell ref="E410:E411"/>
    <mergeCell ref="F410:F411"/>
    <mergeCell ref="G410:H411"/>
    <mergeCell ref="I410:I411"/>
    <mergeCell ref="J410:J411"/>
    <mergeCell ref="K410:L411"/>
    <mergeCell ref="M410:M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Y402:Y403"/>
    <mergeCell ref="B404:B405"/>
    <mergeCell ref="C404:D405"/>
    <mergeCell ref="E404:E405"/>
    <mergeCell ref="F404:F405"/>
    <mergeCell ref="G404:H405"/>
    <mergeCell ref="I404:I405"/>
    <mergeCell ref="J404:J405"/>
    <mergeCell ref="K404:L405"/>
    <mergeCell ref="M404:M405"/>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Q401"/>
    <mergeCell ref="S401:U401"/>
    <mergeCell ref="W401:Y401"/>
    <mergeCell ref="B402:B403"/>
    <mergeCell ref="C402:C403"/>
    <mergeCell ref="D402:D403"/>
    <mergeCell ref="E402:E403"/>
    <mergeCell ref="F402:F403"/>
    <mergeCell ref="S397:U397"/>
    <mergeCell ref="S398:U398"/>
    <mergeCell ref="S399:U399"/>
    <mergeCell ref="S400:U400"/>
    <mergeCell ref="V397:V400"/>
    <mergeCell ref="W397:Y397"/>
    <mergeCell ref="W398:Y398"/>
    <mergeCell ref="W399:Y399"/>
    <mergeCell ref="W400:Y400"/>
    <mergeCell ref="N397:N400"/>
    <mergeCell ref="O397:Q397"/>
    <mergeCell ref="O398:Q398"/>
    <mergeCell ref="O399:Q399"/>
    <mergeCell ref="O400:Q400"/>
    <mergeCell ref="R397:R400"/>
    <mergeCell ref="G397:I397"/>
    <mergeCell ref="G398:I398"/>
    <mergeCell ref="G399:I399"/>
    <mergeCell ref="G400:I400"/>
    <mergeCell ref="J397:J400"/>
    <mergeCell ref="K397:M397"/>
    <mergeCell ref="K398:M398"/>
    <mergeCell ref="K399:M399"/>
    <mergeCell ref="K400:M400"/>
    <mergeCell ref="B397:B400"/>
    <mergeCell ref="C397:E397"/>
    <mergeCell ref="C398:E398"/>
    <mergeCell ref="C399:E399"/>
    <mergeCell ref="C400:E400"/>
    <mergeCell ref="F397:F400"/>
    <mergeCell ref="W391:W392"/>
    <mergeCell ref="X391:X392"/>
    <mergeCell ref="Y391:Y392"/>
    <mergeCell ref="B393:Y393"/>
    <mergeCell ref="C395:Y395"/>
    <mergeCell ref="C396:M396"/>
    <mergeCell ref="O396:Y396"/>
    <mergeCell ref="Q391:Q392"/>
    <mergeCell ref="R391:R392"/>
    <mergeCell ref="S391:S392"/>
    <mergeCell ref="T391:T392"/>
    <mergeCell ref="U391:U392"/>
    <mergeCell ref="V391:V392"/>
    <mergeCell ref="K391:K392"/>
    <mergeCell ref="L391:L392"/>
    <mergeCell ref="M391:M392"/>
    <mergeCell ref="N391:N392"/>
    <mergeCell ref="O391:O392"/>
    <mergeCell ref="P391:P392"/>
    <mergeCell ref="Y389:Y390"/>
    <mergeCell ref="B391:B392"/>
    <mergeCell ref="C391:C392"/>
    <mergeCell ref="D391:D392"/>
    <mergeCell ref="E391:E392"/>
    <mergeCell ref="F391:F392"/>
    <mergeCell ref="G391:G392"/>
    <mergeCell ref="H391:H392"/>
    <mergeCell ref="I391:I392"/>
    <mergeCell ref="J391:J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C376:E376"/>
    <mergeCell ref="G376:I376"/>
    <mergeCell ref="K376:Q376"/>
    <mergeCell ref="S376:U376"/>
    <mergeCell ref="W376:Y376"/>
    <mergeCell ref="B377:B378"/>
    <mergeCell ref="C377:C378"/>
    <mergeCell ref="D377:D378"/>
    <mergeCell ref="E377:E378"/>
    <mergeCell ref="F377:F378"/>
    <mergeCell ref="S372:U372"/>
    <mergeCell ref="S373:U373"/>
    <mergeCell ref="S374:U374"/>
    <mergeCell ref="S375:U375"/>
    <mergeCell ref="V372:V375"/>
    <mergeCell ref="W372:Y372"/>
    <mergeCell ref="W373:Y373"/>
    <mergeCell ref="W374:Y374"/>
    <mergeCell ref="W375:Y375"/>
    <mergeCell ref="N372:N375"/>
    <mergeCell ref="O372:Q372"/>
    <mergeCell ref="O373:Q373"/>
    <mergeCell ref="O374:Q374"/>
    <mergeCell ref="O375:Q375"/>
    <mergeCell ref="R372:R375"/>
    <mergeCell ref="G372:I372"/>
    <mergeCell ref="G373:I373"/>
    <mergeCell ref="G374:I374"/>
    <mergeCell ref="G375:I375"/>
    <mergeCell ref="J372:J375"/>
    <mergeCell ref="K372:M372"/>
    <mergeCell ref="K373:M373"/>
    <mergeCell ref="K374:M374"/>
    <mergeCell ref="K375:M375"/>
    <mergeCell ref="B368:Y368"/>
    <mergeCell ref="C370:Y370"/>
    <mergeCell ref="C371:M371"/>
    <mergeCell ref="O371:Y371"/>
    <mergeCell ref="B372:B375"/>
    <mergeCell ref="C372:E372"/>
    <mergeCell ref="C373:E373"/>
    <mergeCell ref="C374:E374"/>
    <mergeCell ref="C375:E375"/>
    <mergeCell ref="F372:F37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7:E347"/>
    <mergeCell ref="G347:I347"/>
    <mergeCell ref="K347:M347"/>
    <mergeCell ref="O347:Q347"/>
    <mergeCell ref="S347:U347"/>
    <mergeCell ref="W347:Y347"/>
    <mergeCell ref="V344:V345"/>
    <mergeCell ref="W344:Y344"/>
    <mergeCell ref="W345:Y345"/>
    <mergeCell ref="C346:E346"/>
    <mergeCell ref="G346:I346"/>
    <mergeCell ref="K346:Q346"/>
    <mergeCell ref="S346:U346"/>
    <mergeCell ref="W346:Y346"/>
    <mergeCell ref="K345:M345"/>
    <mergeCell ref="N344:N345"/>
    <mergeCell ref="O344:Q344"/>
    <mergeCell ref="O345:Q345"/>
    <mergeCell ref="R344:R345"/>
    <mergeCell ref="S344:U344"/>
    <mergeCell ref="S345:U345"/>
    <mergeCell ref="C343:M343"/>
    <mergeCell ref="O343:Y343"/>
    <mergeCell ref="B344:B345"/>
    <mergeCell ref="C344:E344"/>
    <mergeCell ref="C345:E345"/>
    <mergeCell ref="F344:F345"/>
    <mergeCell ref="G344:I344"/>
    <mergeCell ref="G345:I345"/>
    <mergeCell ref="J344:J345"/>
    <mergeCell ref="K344:M344"/>
    <mergeCell ref="U339:U340"/>
    <mergeCell ref="V339:V340"/>
    <mergeCell ref="W339:W340"/>
    <mergeCell ref="X339:X340"/>
    <mergeCell ref="Y339:Y340"/>
    <mergeCell ref="B341:Y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V337:V338"/>
    <mergeCell ref="W337:X338"/>
    <mergeCell ref="Y337:Y338"/>
    <mergeCell ref="B339:B340"/>
    <mergeCell ref="C339:C340"/>
    <mergeCell ref="D339:D340"/>
    <mergeCell ref="E339:E340"/>
    <mergeCell ref="F339:F340"/>
    <mergeCell ref="G339:G340"/>
    <mergeCell ref="H339:H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W325:W326"/>
    <mergeCell ref="X325:X326"/>
    <mergeCell ref="Y325:Y326"/>
    <mergeCell ref="B327:B328"/>
    <mergeCell ref="C327:D328"/>
    <mergeCell ref="E327:E328"/>
    <mergeCell ref="F327:F328"/>
    <mergeCell ref="G327:H328"/>
    <mergeCell ref="I327:I328"/>
    <mergeCell ref="J327:J328"/>
    <mergeCell ref="Q325:Q326"/>
    <mergeCell ref="R325:R326"/>
    <mergeCell ref="S325:S326"/>
    <mergeCell ref="T325:T326"/>
    <mergeCell ref="U325:U326"/>
    <mergeCell ref="V325:V326"/>
    <mergeCell ref="K325:K326"/>
    <mergeCell ref="L325:L326"/>
    <mergeCell ref="M325:M326"/>
    <mergeCell ref="N325:N326"/>
    <mergeCell ref="O325:O326"/>
    <mergeCell ref="P325:P326"/>
    <mergeCell ref="W324:Y324"/>
    <mergeCell ref="B325:B326"/>
    <mergeCell ref="C325:C326"/>
    <mergeCell ref="D325:D326"/>
    <mergeCell ref="E325:E326"/>
    <mergeCell ref="F325:F326"/>
    <mergeCell ref="G325:G326"/>
    <mergeCell ref="H325:H326"/>
    <mergeCell ref="I325:I326"/>
    <mergeCell ref="J325:J326"/>
    <mergeCell ref="C323:E323"/>
    <mergeCell ref="G323:I323"/>
    <mergeCell ref="K323:Q323"/>
    <mergeCell ref="S323:U323"/>
    <mergeCell ref="W323:Y323"/>
    <mergeCell ref="C324:E324"/>
    <mergeCell ref="G324:I324"/>
    <mergeCell ref="K324:M324"/>
    <mergeCell ref="O324:Q324"/>
    <mergeCell ref="S324:U324"/>
    <mergeCell ref="R321:R322"/>
    <mergeCell ref="S321:U321"/>
    <mergeCell ref="S322:U322"/>
    <mergeCell ref="V321:V322"/>
    <mergeCell ref="W321:Y321"/>
    <mergeCell ref="W322:Y322"/>
    <mergeCell ref="J321:J322"/>
    <mergeCell ref="K321:M321"/>
    <mergeCell ref="K322:M322"/>
    <mergeCell ref="N321:N322"/>
    <mergeCell ref="O321:Q321"/>
    <mergeCell ref="O322:Q322"/>
    <mergeCell ref="B321:B322"/>
    <mergeCell ref="C321:E321"/>
    <mergeCell ref="C322:E322"/>
    <mergeCell ref="F321:F322"/>
    <mergeCell ref="G321:I321"/>
    <mergeCell ref="G322:I322"/>
    <mergeCell ref="V314:V315"/>
    <mergeCell ref="W314:W315"/>
    <mergeCell ref="X314:X315"/>
    <mergeCell ref="Y314:Y315"/>
    <mergeCell ref="B318:Y318"/>
    <mergeCell ref="C320:M320"/>
    <mergeCell ref="O320:Y320"/>
    <mergeCell ref="N314:N315"/>
    <mergeCell ref="O314:O315"/>
    <mergeCell ref="P314:P315"/>
    <mergeCell ref="Q314:Q315"/>
    <mergeCell ref="R314:R315"/>
    <mergeCell ref="S314:U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Q312:Q313"/>
    <mergeCell ref="R312:R313"/>
    <mergeCell ref="S312:U313"/>
    <mergeCell ref="V312:V313"/>
    <mergeCell ref="W312:X313"/>
    <mergeCell ref="Y312:Y313"/>
    <mergeCell ref="I312:I313"/>
    <mergeCell ref="J312:J313"/>
    <mergeCell ref="K312:L313"/>
    <mergeCell ref="M312:M313"/>
    <mergeCell ref="N312:N313"/>
    <mergeCell ref="O312:P313"/>
    <mergeCell ref="R310:R311"/>
    <mergeCell ref="S310:U311"/>
    <mergeCell ref="V310:V311"/>
    <mergeCell ref="W310:X311"/>
    <mergeCell ref="Y310:Y311"/>
    <mergeCell ref="B312:B313"/>
    <mergeCell ref="C312:D313"/>
    <mergeCell ref="E312:E313"/>
    <mergeCell ref="F312:F313"/>
    <mergeCell ref="G312:H313"/>
    <mergeCell ref="J310:J311"/>
    <mergeCell ref="K310:L311"/>
    <mergeCell ref="M310:M311"/>
    <mergeCell ref="N310:N311"/>
    <mergeCell ref="O310:P311"/>
    <mergeCell ref="Q310:Q311"/>
    <mergeCell ref="V308:V309"/>
    <mergeCell ref="W308:W309"/>
    <mergeCell ref="X308:X309"/>
    <mergeCell ref="Y308:Y309"/>
    <mergeCell ref="B310:B311"/>
    <mergeCell ref="C310:D311"/>
    <mergeCell ref="E310:E311"/>
    <mergeCell ref="F310:F311"/>
    <mergeCell ref="G310:H311"/>
    <mergeCell ref="I310:I311"/>
    <mergeCell ref="N308:N309"/>
    <mergeCell ref="O308:O309"/>
    <mergeCell ref="P308:P309"/>
    <mergeCell ref="Q308:Q309"/>
    <mergeCell ref="R308:R309"/>
    <mergeCell ref="S308:U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W299:Y299"/>
    <mergeCell ref="C300:E300"/>
    <mergeCell ref="G300:I300"/>
    <mergeCell ref="K300:Q300"/>
    <mergeCell ref="S300:U300"/>
    <mergeCell ref="W300:Y300"/>
    <mergeCell ref="W294:W295"/>
    <mergeCell ref="X294:X295"/>
    <mergeCell ref="Y294:Y295"/>
    <mergeCell ref="B296:Y296"/>
    <mergeCell ref="C298:Y298"/>
    <mergeCell ref="C299:E299"/>
    <mergeCell ref="G299:I299"/>
    <mergeCell ref="K299:M299"/>
    <mergeCell ref="O299:Q299"/>
    <mergeCell ref="S299:U299"/>
    <mergeCell ref="O294:O295"/>
    <mergeCell ref="P294:P295"/>
    <mergeCell ref="Q294:Q295"/>
    <mergeCell ref="R294:R295"/>
    <mergeCell ref="S294:U295"/>
    <mergeCell ref="V294:V295"/>
    <mergeCell ref="I294:I295"/>
    <mergeCell ref="J294:J295"/>
    <mergeCell ref="K294:K295"/>
    <mergeCell ref="L294:L295"/>
    <mergeCell ref="M294:M295"/>
    <mergeCell ref="N294:N295"/>
    <mergeCell ref="V292:V293"/>
    <mergeCell ref="W292:X293"/>
    <mergeCell ref="Y292:Y293"/>
    <mergeCell ref="B294:B295"/>
    <mergeCell ref="C294:C295"/>
    <mergeCell ref="D294:D295"/>
    <mergeCell ref="E294:E295"/>
    <mergeCell ref="F294:F295"/>
    <mergeCell ref="G294:G295"/>
    <mergeCell ref="H294:H295"/>
    <mergeCell ref="M292:M293"/>
    <mergeCell ref="N292:N293"/>
    <mergeCell ref="O292:P293"/>
    <mergeCell ref="Q292:Q293"/>
    <mergeCell ref="R292:R293"/>
    <mergeCell ref="S292:U293"/>
    <mergeCell ref="W290:X291"/>
    <mergeCell ref="Y290:Y291"/>
    <mergeCell ref="B292:B293"/>
    <mergeCell ref="C292:D293"/>
    <mergeCell ref="E292:E293"/>
    <mergeCell ref="F292:F293"/>
    <mergeCell ref="G292:H293"/>
    <mergeCell ref="I292:I293"/>
    <mergeCell ref="J292:J293"/>
    <mergeCell ref="K292:L293"/>
    <mergeCell ref="N290:N291"/>
    <mergeCell ref="O290:P291"/>
    <mergeCell ref="Q290:Q291"/>
    <mergeCell ref="R290:R291"/>
    <mergeCell ref="S290:U291"/>
    <mergeCell ref="V290:V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U289"/>
    <mergeCell ref="V288:V289"/>
    <mergeCell ref="W288:W289"/>
    <mergeCell ref="X288:X289"/>
    <mergeCell ref="K288:K289"/>
    <mergeCell ref="L288:L289"/>
    <mergeCell ref="M288:M289"/>
    <mergeCell ref="N288:N289"/>
    <mergeCell ref="O288:O289"/>
    <mergeCell ref="P288:P289"/>
    <mergeCell ref="Y286:Y287"/>
    <mergeCell ref="B288:B289"/>
    <mergeCell ref="C288:C289"/>
    <mergeCell ref="D288:D289"/>
    <mergeCell ref="E288:E289"/>
    <mergeCell ref="F288:F289"/>
    <mergeCell ref="G288:G289"/>
    <mergeCell ref="H288:H289"/>
    <mergeCell ref="I288:I289"/>
    <mergeCell ref="J288:J289"/>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S284:T285"/>
    <mergeCell ref="U284:U285"/>
    <mergeCell ref="V284:V285"/>
    <mergeCell ref="W284:X285"/>
    <mergeCell ref="Y284:Y285"/>
    <mergeCell ref="B286:B287"/>
    <mergeCell ref="C286:C287"/>
    <mergeCell ref="D286:D287"/>
    <mergeCell ref="E286:E287"/>
    <mergeCell ref="F286:F287"/>
    <mergeCell ref="K284:L285"/>
    <mergeCell ref="M284:M285"/>
    <mergeCell ref="N284:N285"/>
    <mergeCell ref="O284:P285"/>
    <mergeCell ref="Q284:Q285"/>
    <mergeCell ref="R284:R285"/>
    <mergeCell ref="W282:W283"/>
    <mergeCell ref="X282:X283"/>
    <mergeCell ref="Y282:Y283"/>
    <mergeCell ref="B284:B285"/>
    <mergeCell ref="C284:D285"/>
    <mergeCell ref="E284:E285"/>
    <mergeCell ref="F284:F285"/>
    <mergeCell ref="G284:H285"/>
    <mergeCell ref="I284:I285"/>
    <mergeCell ref="J284:J285"/>
    <mergeCell ref="Q282:Q283"/>
    <mergeCell ref="R282:R283"/>
    <mergeCell ref="S282:S283"/>
    <mergeCell ref="T282:T283"/>
    <mergeCell ref="U282:U283"/>
    <mergeCell ref="V282:V283"/>
    <mergeCell ref="K282:K283"/>
    <mergeCell ref="L282:L283"/>
    <mergeCell ref="M282:M283"/>
    <mergeCell ref="N282:N283"/>
    <mergeCell ref="O282:O283"/>
    <mergeCell ref="P282:P283"/>
    <mergeCell ref="W281:Y281"/>
    <mergeCell ref="B282:B283"/>
    <mergeCell ref="C282:C283"/>
    <mergeCell ref="D282:D283"/>
    <mergeCell ref="E282:E283"/>
    <mergeCell ref="F282:F283"/>
    <mergeCell ref="G282:G283"/>
    <mergeCell ref="H282:H283"/>
    <mergeCell ref="I282:I283"/>
    <mergeCell ref="J282:J283"/>
    <mergeCell ref="C280:E280"/>
    <mergeCell ref="G280:I280"/>
    <mergeCell ref="K280:Q280"/>
    <mergeCell ref="S280:U280"/>
    <mergeCell ref="W280:Y280"/>
    <mergeCell ref="C281:E281"/>
    <mergeCell ref="G281:I281"/>
    <mergeCell ref="K281:M281"/>
    <mergeCell ref="O281:Q281"/>
    <mergeCell ref="S281:U281"/>
    <mergeCell ref="C278:Y278"/>
    <mergeCell ref="C279:E279"/>
    <mergeCell ref="G279:I279"/>
    <mergeCell ref="K279:M279"/>
    <mergeCell ref="O279:Q279"/>
    <mergeCell ref="S279:U279"/>
    <mergeCell ref="W279:Y279"/>
    <mergeCell ref="U273:U274"/>
    <mergeCell ref="V273:V274"/>
    <mergeCell ref="W273:W274"/>
    <mergeCell ref="X273:X274"/>
    <mergeCell ref="Y273:Y274"/>
    <mergeCell ref="B276:Y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V271:V272"/>
    <mergeCell ref="W271:X272"/>
    <mergeCell ref="Y271:Y272"/>
    <mergeCell ref="B273:B274"/>
    <mergeCell ref="C273:C274"/>
    <mergeCell ref="D273:D274"/>
    <mergeCell ref="E273:E274"/>
    <mergeCell ref="F273:F274"/>
    <mergeCell ref="G273:G274"/>
    <mergeCell ref="H273:H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Q262"/>
    <mergeCell ref="S262:U262"/>
    <mergeCell ref="W262:Y262"/>
    <mergeCell ref="B263:B264"/>
    <mergeCell ref="C263:C264"/>
    <mergeCell ref="D263:D264"/>
    <mergeCell ref="E263:E264"/>
    <mergeCell ref="F263:F264"/>
    <mergeCell ref="W257:Y257"/>
    <mergeCell ref="B258:Y258"/>
    <mergeCell ref="C260:Y260"/>
    <mergeCell ref="C261:E261"/>
    <mergeCell ref="G261:I261"/>
    <mergeCell ref="K261:M261"/>
    <mergeCell ref="O261:Q261"/>
    <mergeCell ref="S261:U261"/>
    <mergeCell ref="W261:Y261"/>
    <mergeCell ref="U255:U256"/>
    <mergeCell ref="V255:V256"/>
    <mergeCell ref="W255:W256"/>
    <mergeCell ref="X255:X256"/>
    <mergeCell ref="Y255:Y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V253:V254"/>
    <mergeCell ref="W253:X254"/>
    <mergeCell ref="Y253:Y254"/>
    <mergeCell ref="B255:B256"/>
    <mergeCell ref="C255:C256"/>
    <mergeCell ref="D255:D256"/>
    <mergeCell ref="E255:E256"/>
    <mergeCell ref="F255:F256"/>
    <mergeCell ref="G255:G256"/>
    <mergeCell ref="H255:H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C244:E244"/>
    <mergeCell ref="G244:I244"/>
    <mergeCell ref="K244:Q244"/>
    <mergeCell ref="S244:U244"/>
    <mergeCell ref="W244:Y244"/>
    <mergeCell ref="B245:B246"/>
    <mergeCell ref="C245:C246"/>
    <mergeCell ref="D245:D246"/>
    <mergeCell ref="E245:E246"/>
    <mergeCell ref="F245:F246"/>
    <mergeCell ref="W239:Y239"/>
    <mergeCell ref="B240:Y240"/>
    <mergeCell ref="C242:Y242"/>
    <mergeCell ref="C243:E243"/>
    <mergeCell ref="G243:I243"/>
    <mergeCell ref="K243:M243"/>
    <mergeCell ref="O243:Q243"/>
    <mergeCell ref="S243:U243"/>
    <mergeCell ref="W243:Y243"/>
    <mergeCell ref="U237:U238"/>
    <mergeCell ref="V237:V238"/>
    <mergeCell ref="W237:W238"/>
    <mergeCell ref="X237:X238"/>
    <mergeCell ref="Y237:Y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V235:V236"/>
    <mergeCell ref="W235:X236"/>
    <mergeCell ref="Y235:Y236"/>
    <mergeCell ref="B237:B238"/>
    <mergeCell ref="C237:C238"/>
    <mergeCell ref="D237:D238"/>
    <mergeCell ref="E237:E238"/>
    <mergeCell ref="F237:F238"/>
    <mergeCell ref="G237:G238"/>
    <mergeCell ref="H237:H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Q226"/>
    <mergeCell ref="S226:U226"/>
    <mergeCell ref="W226:Y226"/>
    <mergeCell ref="B227:B228"/>
    <mergeCell ref="C227:C228"/>
    <mergeCell ref="D227:D228"/>
    <mergeCell ref="E227:E228"/>
    <mergeCell ref="F227:F228"/>
    <mergeCell ref="B222:Y222"/>
    <mergeCell ref="C224:Y224"/>
    <mergeCell ref="C225:E225"/>
    <mergeCell ref="G225:I225"/>
    <mergeCell ref="K225:M225"/>
    <mergeCell ref="O225:Q225"/>
    <mergeCell ref="S225:U225"/>
    <mergeCell ref="W225:Y225"/>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U213:U214"/>
    <mergeCell ref="V213:V214"/>
    <mergeCell ref="W213:X214"/>
    <mergeCell ref="Y213:Y214"/>
    <mergeCell ref="B215:B216"/>
    <mergeCell ref="C215:D216"/>
    <mergeCell ref="E215:E216"/>
    <mergeCell ref="F215:F216"/>
    <mergeCell ref="G215:H216"/>
    <mergeCell ref="I215:I216"/>
    <mergeCell ref="M213:M214"/>
    <mergeCell ref="N213:N214"/>
    <mergeCell ref="O213:P214"/>
    <mergeCell ref="Q213:Q214"/>
    <mergeCell ref="R213:R214"/>
    <mergeCell ref="S213:T214"/>
    <mergeCell ref="W211:X212"/>
    <mergeCell ref="Y211:Y212"/>
    <mergeCell ref="B213:B214"/>
    <mergeCell ref="C213:D214"/>
    <mergeCell ref="E213:E214"/>
    <mergeCell ref="F213:F214"/>
    <mergeCell ref="G213:H214"/>
    <mergeCell ref="I213:I214"/>
    <mergeCell ref="J213:J214"/>
    <mergeCell ref="K213:L214"/>
    <mergeCell ref="N211:N212"/>
    <mergeCell ref="O211:Q212"/>
    <mergeCell ref="R211:R212"/>
    <mergeCell ref="S211:T212"/>
    <mergeCell ref="U211:U212"/>
    <mergeCell ref="V211:V212"/>
    <mergeCell ref="Y209:Y210"/>
    <mergeCell ref="B211:B212"/>
    <mergeCell ref="C211:D212"/>
    <mergeCell ref="E211:E212"/>
    <mergeCell ref="F211:F212"/>
    <mergeCell ref="G211:H212"/>
    <mergeCell ref="I211:I212"/>
    <mergeCell ref="J211:J212"/>
    <mergeCell ref="K211:L212"/>
    <mergeCell ref="M211:M212"/>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Q208"/>
    <mergeCell ref="S208:U208"/>
    <mergeCell ref="W208:Y208"/>
    <mergeCell ref="B209:B210"/>
    <mergeCell ref="C209:C210"/>
    <mergeCell ref="D209:D210"/>
    <mergeCell ref="E209:E210"/>
    <mergeCell ref="F209:F210"/>
    <mergeCell ref="AA200:AA201"/>
    <mergeCell ref="B204:Y204"/>
    <mergeCell ref="C206:Y206"/>
    <mergeCell ref="C207:E207"/>
    <mergeCell ref="G207:I207"/>
    <mergeCell ref="K207:M207"/>
    <mergeCell ref="O207:Q207"/>
    <mergeCell ref="S207:U207"/>
    <mergeCell ref="W207:Y207"/>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W198:W199"/>
    <mergeCell ref="X198:X199"/>
    <mergeCell ref="Y198:Z199"/>
    <mergeCell ref="AA198:AA199"/>
    <mergeCell ref="B200:C201"/>
    <mergeCell ref="D200:D201"/>
    <mergeCell ref="E200:E201"/>
    <mergeCell ref="F200:F201"/>
    <mergeCell ref="G200:G201"/>
    <mergeCell ref="H200:H201"/>
    <mergeCell ref="O198:O199"/>
    <mergeCell ref="P198:P199"/>
    <mergeCell ref="Q198:R199"/>
    <mergeCell ref="S198:S199"/>
    <mergeCell ref="T198:T199"/>
    <mergeCell ref="U198:V199"/>
    <mergeCell ref="AA196:AA197"/>
    <mergeCell ref="B198:C199"/>
    <mergeCell ref="D198:D199"/>
    <mergeCell ref="E198:F199"/>
    <mergeCell ref="G198:G199"/>
    <mergeCell ref="H198:H199"/>
    <mergeCell ref="I198:J199"/>
    <mergeCell ref="K198:K199"/>
    <mergeCell ref="L198:L199"/>
    <mergeCell ref="M198:N199"/>
    <mergeCell ref="S196:S197"/>
    <mergeCell ref="T196:T197"/>
    <mergeCell ref="U196:V197"/>
    <mergeCell ref="W196:W197"/>
    <mergeCell ref="X196:X197"/>
    <mergeCell ref="Y196:Z197"/>
    <mergeCell ref="K196:K197"/>
    <mergeCell ref="L196:L197"/>
    <mergeCell ref="M196:N197"/>
    <mergeCell ref="O196:O197"/>
    <mergeCell ref="P196:P197"/>
    <mergeCell ref="Q196:R197"/>
    <mergeCell ref="W194:W195"/>
    <mergeCell ref="X194:X195"/>
    <mergeCell ref="Y194:Z195"/>
    <mergeCell ref="AA194:AA195"/>
    <mergeCell ref="B196:C197"/>
    <mergeCell ref="D196:D197"/>
    <mergeCell ref="E196:F197"/>
    <mergeCell ref="G196:G197"/>
    <mergeCell ref="H196:H197"/>
    <mergeCell ref="I196:J197"/>
    <mergeCell ref="O194:O195"/>
    <mergeCell ref="P194:P195"/>
    <mergeCell ref="Q194:R195"/>
    <mergeCell ref="S194:S195"/>
    <mergeCell ref="T194:T195"/>
    <mergeCell ref="U194:V195"/>
    <mergeCell ref="AA192:AA193"/>
    <mergeCell ref="B194:C195"/>
    <mergeCell ref="D194:D195"/>
    <mergeCell ref="E194:F195"/>
    <mergeCell ref="G194:G195"/>
    <mergeCell ref="H194:H195"/>
    <mergeCell ref="I194:J195"/>
    <mergeCell ref="K194:K195"/>
    <mergeCell ref="L194:L195"/>
    <mergeCell ref="M194:N195"/>
    <mergeCell ref="S192:S193"/>
    <mergeCell ref="T192:T193"/>
    <mergeCell ref="U192:V193"/>
    <mergeCell ref="W192:W193"/>
    <mergeCell ref="X192:X193"/>
    <mergeCell ref="Y192:Z193"/>
    <mergeCell ref="K192:K193"/>
    <mergeCell ref="L192:L193"/>
    <mergeCell ref="M192:N193"/>
    <mergeCell ref="O192:O193"/>
    <mergeCell ref="P192:P193"/>
    <mergeCell ref="Q192:R193"/>
    <mergeCell ref="W190:W191"/>
    <mergeCell ref="X190:X191"/>
    <mergeCell ref="Y190:Z191"/>
    <mergeCell ref="AA190:AA191"/>
    <mergeCell ref="B192:C193"/>
    <mergeCell ref="D192:D193"/>
    <mergeCell ref="E192:F193"/>
    <mergeCell ref="G192:G193"/>
    <mergeCell ref="H192:H193"/>
    <mergeCell ref="I192:J193"/>
    <mergeCell ref="O190:O191"/>
    <mergeCell ref="P190:P191"/>
    <mergeCell ref="Q190:R191"/>
    <mergeCell ref="S190:S191"/>
    <mergeCell ref="T190:T191"/>
    <mergeCell ref="U190:V191"/>
    <mergeCell ref="AA188:AA189"/>
    <mergeCell ref="B190:C191"/>
    <mergeCell ref="D190:D191"/>
    <mergeCell ref="E190:F191"/>
    <mergeCell ref="G190:G191"/>
    <mergeCell ref="H190:H191"/>
    <mergeCell ref="I190:J191"/>
    <mergeCell ref="K190:K191"/>
    <mergeCell ref="L190:L191"/>
    <mergeCell ref="M190:N191"/>
    <mergeCell ref="S188:S189"/>
    <mergeCell ref="T188:T189"/>
    <mergeCell ref="U188:V189"/>
    <mergeCell ref="W188:W189"/>
    <mergeCell ref="X188:X189"/>
    <mergeCell ref="Y188:Z189"/>
    <mergeCell ref="K188:K189"/>
    <mergeCell ref="L188:L189"/>
    <mergeCell ref="M188:N189"/>
    <mergeCell ref="O188:O189"/>
    <mergeCell ref="P188:P189"/>
    <mergeCell ref="Q188:R189"/>
    <mergeCell ref="X186:X187"/>
    <mergeCell ref="Y186:Y187"/>
    <mergeCell ref="Z186:Z187"/>
    <mergeCell ref="AA186:AA187"/>
    <mergeCell ref="B188:C189"/>
    <mergeCell ref="D188:D189"/>
    <mergeCell ref="E188:F189"/>
    <mergeCell ref="G188:G189"/>
    <mergeCell ref="H188:H189"/>
    <mergeCell ref="I188:J189"/>
    <mergeCell ref="R186:R187"/>
    <mergeCell ref="S186:S187"/>
    <mergeCell ref="T186:T187"/>
    <mergeCell ref="U186:U187"/>
    <mergeCell ref="V186:V187"/>
    <mergeCell ref="W186:W187"/>
    <mergeCell ref="L186:L187"/>
    <mergeCell ref="M186:M187"/>
    <mergeCell ref="N186:N187"/>
    <mergeCell ref="O186:O187"/>
    <mergeCell ref="P186:P187"/>
    <mergeCell ref="Q186:Q187"/>
    <mergeCell ref="E185:AA185"/>
    <mergeCell ref="B186:C187"/>
    <mergeCell ref="D186:D187"/>
    <mergeCell ref="E186:E187"/>
    <mergeCell ref="F186:F187"/>
    <mergeCell ref="G186:G187"/>
    <mergeCell ref="H186:H187"/>
    <mergeCell ref="I186:I187"/>
    <mergeCell ref="J186:J187"/>
    <mergeCell ref="K186:K187"/>
    <mergeCell ref="B181:AA181"/>
    <mergeCell ref="E183:O183"/>
    <mergeCell ref="Q183:AA183"/>
    <mergeCell ref="E184:G184"/>
    <mergeCell ref="I184:K184"/>
    <mergeCell ref="M184:O184"/>
    <mergeCell ref="Q184:S184"/>
    <mergeCell ref="U184:W184"/>
    <mergeCell ref="Y184:AA184"/>
    <mergeCell ref="B176:B177"/>
    <mergeCell ref="C176:C177"/>
    <mergeCell ref="D176:D177"/>
    <mergeCell ref="E176:E177"/>
    <mergeCell ref="F176:F177"/>
    <mergeCell ref="G176:G177"/>
    <mergeCell ref="B172:B173"/>
    <mergeCell ref="C172:C173"/>
    <mergeCell ref="D172:E173"/>
    <mergeCell ref="F172:F173"/>
    <mergeCell ref="G172:G173"/>
    <mergeCell ref="B174:B175"/>
    <mergeCell ref="C174:C175"/>
    <mergeCell ref="D174:E175"/>
    <mergeCell ref="F174:F175"/>
    <mergeCell ref="G174:G175"/>
    <mergeCell ref="B168:B169"/>
    <mergeCell ref="C168:C169"/>
    <mergeCell ref="D168:E169"/>
    <mergeCell ref="F168:F169"/>
    <mergeCell ref="G168:G169"/>
    <mergeCell ref="B170:B171"/>
    <mergeCell ref="C170:C171"/>
    <mergeCell ref="D170:E171"/>
    <mergeCell ref="F170:F171"/>
    <mergeCell ref="G170:G171"/>
    <mergeCell ref="B164:B165"/>
    <mergeCell ref="C164:C165"/>
    <mergeCell ref="D164:E165"/>
    <mergeCell ref="F164:F165"/>
    <mergeCell ref="G164:G165"/>
    <mergeCell ref="B166:B167"/>
    <mergeCell ref="C166:C167"/>
    <mergeCell ref="D166:E167"/>
    <mergeCell ref="F166:F167"/>
    <mergeCell ref="G166:G167"/>
    <mergeCell ref="Q154:Q155"/>
    <mergeCell ref="B158:G158"/>
    <mergeCell ref="C160:G160"/>
    <mergeCell ref="D161:F161"/>
    <mergeCell ref="B162:B163"/>
    <mergeCell ref="C162:C163"/>
    <mergeCell ref="D162:D163"/>
    <mergeCell ref="E162:E163"/>
    <mergeCell ref="F162:F163"/>
    <mergeCell ref="G162:G163"/>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C139:Q139"/>
    <mergeCell ref="B140:B141"/>
    <mergeCell ref="C140:C141"/>
    <mergeCell ref="D140:D141"/>
    <mergeCell ref="E140:E141"/>
    <mergeCell ref="F140:F141"/>
    <mergeCell ref="G140:G141"/>
    <mergeCell ref="H140:H141"/>
    <mergeCell ref="I140:I141"/>
    <mergeCell ref="J140:J141"/>
    <mergeCell ref="C137:I137"/>
    <mergeCell ref="K137:Q137"/>
    <mergeCell ref="C138:E138"/>
    <mergeCell ref="G138:I138"/>
    <mergeCell ref="K138:M138"/>
    <mergeCell ref="O138:Q138"/>
    <mergeCell ref="Q130:Q131"/>
    <mergeCell ref="B132:Q132"/>
    <mergeCell ref="B134:B136"/>
    <mergeCell ref="C134:I134"/>
    <mergeCell ref="C135:I135"/>
    <mergeCell ref="C136:I136"/>
    <mergeCell ref="J134:J136"/>
    <mergeCell ref="K134:Q134"/>
    <mergeCell ref="K135:Q135"/>
    <mergeCell ref="K136:Q136"/>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C115:Q115"/>
    <mergeCell ref="B116:B117"/>
    <mergeCell ref="C116:C117"/>
    <mergeCell ref="D116:D117"/>
    <mergeCell ref="E116:E117"/>
    <mergeCell ref="F116:F117"/>
    <mergeCell ref="G116:G117"/>
    <mergeCell ref="H116:H117"/>
    <mergeCell ref="I116:I117"/>
    <mergeCell ref="J116:J117"/>
    <mergeCell ref="K111:Q111"/>
    <mergeCell ref="K112:Q112"/>
    <mergeCell ref="C113:I113"/>
    <mergeCell ref="K113:Q113"/>
    <mergeCell ref="C114:E114"/>
    <mergeCell ref="G114:I114"/>
    <mergeCell ref="K114:M114"/>
    <mergeCell ref="O114:Q114"/>
    <mergeCell ref="O104:O105"/>
    <mergeCell ref="P104:P105"/>
    <mergeCell ref="Q104:Q105"/>
    <mergeCell ref="B108:Q108"/>
    <mergeCell ref="B110:B112"/>
    <mergeCell ref="C110:I110"/>
    <mergeCell ref="C111:I111"/>
    <mergeCell ref="C112:I112"/>
    <mergeCell ref="J110:J112"/>
    <mergeCell ref="K110:Q110"/>
    <mergeCell ref="I104:I105"/>
    <mergeCell ref="J104:J105"/>
    <mergeCell ref="K104:K105"/>
    <mergeCell ref="L104:L105"/>
    <mergeCell ref="M104:M105"/>
    <mergeCell ref="N104:N105"/>
    <mergeCell ref="N102:N103"/>
    <mergeCell ref="O102:P103"/>
    <mergeCell ref="Q102:Q103"/>
    <mergeCell ref="B104:B105"/>
    <mergeCell ref="C104:C105"/>
    <mergeCell ref="D104:D105"/>
    <mergeCell ref="E104:E105"/>
    <mergeCell ref="F104:F105"/>
    <mergeCell ref="G104:G105"/>
    <mergeCell ref="H104:H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O90:O91"/>
    <mergeCell ref="P90:P91"/>
    <mergeCell ref="Q90:Q91"/>
    <mergeCell ref="B92:B93"/>
    <mergeCell ref="C92:D93"/>
    <mergeCell ref="E92:E93"/>
    <mergeCell ref="F92:F93"/>
    <mergeCell ref="G92:H93"/>
    <mergeCell ref="I92:I93"/>
    <mergeCell ref="J92:J93"/>
    <mergeCell ref="I90:I91"/>
    <mergeCell ref="J90:J91"/>
    <mergeCell ref="K90:K91"/>
    <mergeCell ref="L90:L91"/>
    <mergeCell ref="M90:M91"/>
    <mergeCell ref="N90:N91"/>
    <mergeCell ref="C89:E89"/>
    <mergeCell ref="G89:M89"/>
    <mergeCell ref="O89:Q89"/>
    <mergeCell ref="B90:B91"/>
    <mergeCell ref="C90:C91"/>
    <mergeCell ref="D90:D91"/>
    <mergeCell ref="E90:E91"/>
    <mergeCell ref="F90:F91"/>
    <mergeCell ref="G90:G91"/>
    <mergeCell ref="H90:H91"/>
    <mergeCell ref="N84:N88"/>
    <mergeCell ref="O84:Q84"/>
    <mergeCell ref="O85:Q85"/>
    <mergeCell ref="O86:Q86"/>
    <mergeCell ref="O87:Q87"/>
    <mergeCell ref="O88:Q88"/>
    <mergeCell ref="J84:J88"/>
    <mergeCell ref="K84:M84"/>
    <mergeCell ref="K85:M85"/>
    <mergeCell ref="K86:M86"/>
    <mergeCell ref="K87:M87"/>
    <mergeCell ref="K88:M88"/>
    <mergeCell ref="F84:F88"/>
    <mergeCell ref="G84:I84"/>
    <mergeCell ref="G85:I85"/>
    <mergeCell ref="G86:I86"/>
    <mergeCell ref="G87:I87"/>
    <mergeCell ref="G88:I88"/>
    <mergeCell ref="B84:B88"/>
    <mergeCell ref="C84:E84"/>
    <mergeCell ref="C85:E85"/>
    <mergeCell ref="C86:E86"/>
    <mergeCell ref="C87:E87"/>
    <mergeCell ref="C88:E88"/>
    <mergeCell ref="O77:O78"/>
    <mergeCell ref="P77:P78"/>
    <mergeCell ref="Q77:Q78"/>
    <mergeCell ref="B81:Q81"/>
    <mergeCell ref="C83:I83"/>
    <mergeCell ref="K83:Q83"/>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C56:E56"/>
    <mergeCell ref="G56:M56"/>
    <mergeCell ref="O56:Q56"/>
    <mergeCell ref="B57:B58"/>
    <mergeCell ref="C57:C58"/>
    <mergeCell ref="D57:D58"/>
    <mergeCell ref="E57:E58"/>
    <mergeCell ref="F57:F58"/>
    <mergeCell ref="G57:G58"/>
    <mergeCell ref="H57:H58"/>
    <mergeCell ref="G55:I55"/>
    <mergeCell ref="J54:J55"/>
    <mergeCell ref="K54:M54"/>
    <mergeCell ref="K55:M55"/>
    <mergeCell ref="N54:N55"/>
    <mergeCell ref="O54:Q54"/>
    <mergeCell ref="O55:Q55"/>
    <mergeCell ref="H47:H48"/>
    <mergeCell ref="I47:I48"/>
    <mergeCell ref="B51:Q51"/>
    <mergeCell ref="C53:I53"/>
    <mergeCell ref="K53:Q53"/>
    <mergeCell ref="B54:B55"/>
    <mergeCell ref="C54:E54"/>
    <mergeCell ref="C55:E55"/>
    <mergeCell ref="F54:F55"/>
    <mergeCell ref="G54:I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I39"/>
    <mergeCell ref="C40:I40"/>
    <mergeCell ref="B41:B42"/>
    <mergeCell ref="C41:C42"/>
    <mergeCell ref="D41:D42"/>
    <mergeCell ref="E41:E42"/>
    <mergeCell ref="F41:F42"/>
    <mergeCell ref="G41:G42"/>
    <mergeCell ref="H41:H42"/>
    <mergeCell ref="I41:I42"/>
    <mergeCell ref="N32:N33"/>
    <mergeCell ref="O32:O33"/>
    <mergeCell ref="P32:P33"/>
    <mergeCell ref="Q32:Q33"/>
    <mergeCell ref="B36:I36"/>
    <mergeCell ref="B38:B39"/>
    <mergeCell ref="C38:E38"/>
    <mergeCell ref="C39:E39"/>
    <mergeCell ref="F38:F39"/>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3.28515625" customWidth="1"/>
    <col min="5" max="5" width="10.7109375" customWidth="1"/>
    <col min="6" max="6" width="2.5703125" customWidth="1"/>
    <col min="7" max="7" width="15" customWidth="1"/>
    <col min="8" max="8" width="3.28515625" customWidth="1"/>
    <col min="9" max="9" width="10.7109375" customWidth="1"/>
    <col min="10" max="10" width="2.5703125" customWidth="1"/>
    <col min="11" max="11" width="15" customWidth="1"/>
    <col min="12" max="12" width="3.28515625" customWidth="1"/>
    <col min="13" max="13" width="9.140625" customWidth="1"/>
    <col min="14" max="14" width="2.5703125" customWidth="1"/>
    <col min="15" max="15" width="15" customWidth="1"/>
    <col min="16" max="16" width="3.28515625" customWidth="1"/>
    <col min="17" max="17" width="10.7109375" customWidth="1"/>
    <col min="18" max="18" width="2.570312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3</v>
      </c>
      <c r="B3" s="45" t="s">
        <v>5</v>
      </c>
      <c r="C3" s="45"/>
      <c r="D3" s="45"/>
      <c r="E3" s="45"/>
      <c r="F3" s="45"/>
      <c r="G3" s="45"/>
      <c r="H3" s="45"/>
      <c r="I3" s="45"/>
      <c r="J3" s="45"/>
      <c r="K3" s="45"/>
      <c r="L3" s="45"/>
      <c r="M3" s="45"/>
      <c r="N3" s="45"/>
      <c r="O3" s="45"/>
      <c r="P3" s="45"/>
      <c r="Q3" s="45"/>
      <c r="R3" s="45"/>
    </row>
    <row r="4" spans="1:18" ht="15" customHeight="1">
      <c r="A4" s="12" t="s">
        <v>942</v>
      </c>
      <c r="B4" s="45" t="s">
        <v>5</v>
      </c>
      <c r="C4" s="45"/>
      <c r="D4" s="45"/>
      <c r="E4" s="45"/>
      <c r="F4" s="45"/>
      <c r="G4" s="45"/>
      <c r="H4" s="45"/>
      <c r="I4" s="45"/>
      <c r="J4" s="45"/>
      <c r="K4" s="45"/>
      <c r="L4" s="45"/>
      <c r="M4" s="45"/>
      <c r="N4" s="45"/>
      <c r="O4" s="45"/>
      <c r="P4" s="45"/>
      <c r="Q4" s="45"/>
      <c r="R4" s="45"/>
    </row>
    <row r="5" spans="1:18" ht="25.5" customHeight="1">
      <c r="A5" s="12"/>
      <c r="B5" s="30" t="s">
        <v>686</v>
      </c>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row>
    <row r="7" spans="1:18">
      <c r="A7" s="12"/>
      <c r="B7" s="13"/>
      <c r="C7" s="13"/>
      <c r="D7" s="13"/>
      <c r="E7" s="13"/>
      <c r="F7" s="13"/>
      <c r="G7" s="13"/>
      <c r="H7" s="13"/>
      <c r="I7" s="13"/>
      <c r="J7" s="13"/>
    </row>
    <row r="8" spans="1:18">
      <c r="A8" s="12"/>
      <c r="B8" s="32"/>
      <c r="C8" s="32"/>
      <c r="D8" s="77" t="s">
        <v>469</v>
      </c>
      <c r="E8" s="77"/>
      <c r="F8" s="77"/>
      <c r="G8" s="32"/>
      <c r="H8" s="218">
        <v>41274</v>
      </c>
      <c r="I8" s="218"/>
      <c r="J8" s="218"/>
    </row>
    <row r="9" spans="1:18" ht="15.75" thickBot="1">
      <c r="A9" s="12"/>
      <c r="B9" s="32"/>
      <c r="C9" s="32"/>
      <c r="D9" s="95">
        <v>2013</v>
      </c>
      <c r="E9" s="95"/>
      <c r="F9" s="95"/>
      <c r="G9" s="32"/>
      <c r="H9" s="108"/>
      <c r="I9" s="108"/>
      <c r="J9" s="108"/>
    </row>
    <row r="10" spans="1:18">
      <c r="A10" s="12"/>
      <c r="B10" s="11"/>
      <c r="C10" s="11"/>
      <c r="D10" s="26" t="s">
        <v>199</v>
      </c>
      <c r="E10" s="26"/>
      <c r="F10" s="26"/>
      <c r="G10" s="26"/>
      <c r="H10" s="26"/>
      <c r="I10" s="26"/>
      <c r="J10" s="26"/>
    </row>
    <row r="11" spans="1:18">
      <c r="A11" s="12"/>
      <c r="B11" s="55" t="s">
        <v>687</v>
      </c>
      <c r="C11" s="28"/>
      <c r="D11" s="55" t="s">
        <v>202</v>
      </c>
      <c r="E11" s="36">
        <v>34493</v>
      </c>
      <c r="F11" s="28"/>
      <c r="G11" s="28"/>
      <c r="H11" s="55" t="s">
        <v>202</v>
      </c>
      <c r="I11" s="36">
        <v>39756</v>
      </c>
      <c r="J11" s="28"/>
    </row>
    <row r="12" spans="1:18">
      <c r="A12" s="12"/>
      <c r="B12" s="55"/>
      <c r="C12" s="28"/>
      <c r="D12" s="55"/>
      <c r="E12" s="36"/>
      <c r="F12" s="28"/>
      <c r="G12" s="28"/>
      <c r="H12" s="55"/>
      <c r="I12" s="36"/>
      <c r="J12" s="28"/>
    </row>
    <row r="13" spans="1:18">
      <c r="A13" s="12"/>
      <c r="B13" s="30" t="s">
        <v>688</v>
      </c>
      <c r="C13" s="32"/>
      <c r="D13" s="31">
        <v>1181</v>
      </c>
      <c r="E13" s="31"/>
      <c r="F13" s="32"/>
      <c r="G13" s="32"/>
      <c r="H13" s="31">
        <v>1354</v>
      </c>
      <c r="I13" s="31"/>
      <c r="J13" s="32"/>
    </row>
    <row r="14" spans="1:18" ht="15.75" thickBot="1">
      <c r="A14" s="12"/>
      <c r="B14" s="30"/>
      <c r="C14" s="32"/>
      <c r="D14" s="66"/>
      <c r="E14" s="66"/>
      <c r="F14" s="67"/>
      <c r="G14" s="32"/>
      <c r="H14" s="66"/>
      <c r="I14" s="66"/>
      <c r="J14" s="67"/>
    </row>
    <row r="15" spans="1:18">
      <c r="A15" s="12"/>
      <c r="B15" s="55" t="s">
        <v>689</v>
      </c>
      <c r="C15" s="28"/>
      <c r="D15" s="39" t="s">
        <v>202</v>
      </c>
      <c r="E15" s="41">
        <v>35674</v>
      </c>
      <c r="F15" s="43"/>
      <c r="G15" s="28"/>
      <c r="H15" s="39" t="s">
        <v>202</v>
      </c>
      <c r="I15" s="41">
        <v>41110</v>
      </c>
      <c r="J15" s="43"/>
    </row>
    <row r="16" spans="1:18" ht="15.75" thickBot="1">
      <c r="A16" s="12"/>
      <c r="B16" s="55"/>
      <c r="C16" s="28"/>
      <c r="D16" s="40"/>
      <c r="E16" s="42"/>
      <c r="F16" s="44"/>
      <c r="G16" s="28"/>
      <c r="H16" s="40"/>
      <c r="I16" s="42"/>
      <c r="J16" s="44"/>
    </row>
    <row r="17" spans="1:18" ht="15.75" thickTop="1">
      <c r="A17" s="12" t="s">
        <v>943</v>
      </c>
      <c r="B17" s="45" t="s">
        <v>5</v>
      </c>
      <c r="C17" s="45"/>
      <c r="D17" s="45"/>
      <c r="E17" s="45"/>
      <c r="F17" s="45"/>
      <c r="G17" s="45"/>
      <c r="H17" s="45"/>
      <c r="I17" s="45"/>
      <c r="J17" s="45"/>
      <c r="K17" s="45"/>
      <c r="L17" s="45"/>
      <c r="M17" s="45"/>
      <c r="N17" s="45"/>
      <c r="O17" s="45"/>
      <c r="P17" s="45"/>
      <c r="Q17" s="45"/>
      <c r="R17" s="45"/>
    </row>
    <row r="18" spans="1:18">
      <c r="A18" s="12"/>
      <c r="B18" s="32" t="s">
        <v>690</v>
      </c>
      <c r="C18" s="32"/>
      <c r="D18" s="32"/>
      <c r="E18" s="32"/>
      <c r="F18" s="32"/>
      <c r="G18" s="32"/>
      <c r="H18" s="32"/>
      <c r="I18" s="32"/>
      <c r="J18" s="32"/>
      <c r="K18" s="32"/>
      <c r="L18" s="32"/>
      <c r="M18" s="32"/>
      <c r="N18" s="32"/>
      <c r="O18" s="32"/>
      <c r="P18" s="32"/>
      <c r="Q18" s="32"/>
      <c r="R18" s="32"/>
    </row>
    <row r="19" spans="1:18">
      <c r="A19" s="12"/>
      <c r="B19" s="24"/>
      <c r="C19" s="24"/>
      <c r="D19" s="24"/>
      <c r="E19" s="24"/>
      <c r="F19" s="24"/>
      <c r="G19" s="24"/>
      <c r="H19" s="24"/>
      <c r="I19" s="24"/>
      <c r="J19" s="24"/>
    </row>
    <row r="20" spans="1:18">
      <c r="A20" s="12"/>
      <c r="B20" s="13"/>
      <c r="C20" s="13"/>
      <c r="D20" s="13"/>
      <c r="E20" s="13"/>
      <c r="F20" s="13"/>
      <c r="G20" s="13"/>
      <c r="H20" s="13"/>
      <c r="I20" s="13"/>
      <c r="J20" s="13"/>
    </row>
    <row r="21" spans="1:18" ht="15.75" thickBot="1">
      <c r="A21" s="12"/>
      <c r="B21" s="11"/>
      <c r="C21" s="11"/>
      <c r="D21" s="95" t="s">
        <v>214</v>
      </c>
      <c r="E21" s="95"/>
      <c r="F21" s="95"/>
      <c r="G21" s="95"/>
      <c r="H21" s="95"/>
      <c r="I21" s="95"/>
      <c r="J21" s="95"/>
    </row>
    <row r="22" spans="1:18" ht="15.75" thickBot="1">
      <c r="A22" s="12"/>
      <c r="B22" s="11"/>
      <c r="C22" s="11"/>
      <c r="D22" s="152">
        <v>2013</v>
      </c>
      <c r="E22" s="152"/>
      <c r="F22" s="152"/>
      <c r="G22" s="11"/>
      <c r="H22" s="152">
        <v>2012</v>
      </c>
      <c r="I22" s="152"/>
      <c r="J22" s="152"/>
    </row>
    <row r="23" spans="1:18">
      <c r="A23" s="12"/>
      <c r="B23" s="11"/>
      <c r="C23" s="11"/>
      <c r="D23" s="26" t="s">
        <v>199</v>
      </c>
      <c r="E23" s="26"/>
      <c r="F23" s="26"/>
      <c r="G23" s="26"/>
      <c r="H23" s="26"/>
      <c r="I23" s="26"/>
      <c r="J23" s="26"/>
    </row>
    <row r="24" spans="1:18">
      <c r="A24" s="12"/>
      <c r="B24" s="55" t="s">
        <v>691</v>
      </c>
      <c r="C24" s="28"/>
      <c r="D24" s="55" t="s">
        <v>202</v>
      </c>
      <c r="E24" s="36">
        <v>40882</v>
      </c>
      <c r="F24" s="28"/>
      <c r="G24" s="28"/>
      <c r="H24" s="55" t="s">
        <v>202</v>
      </c>
      <c r="I24" s="36">
        <v>42727</v>
      </c>
      <c r="J24" s="28"/>
    </row>
    <row r="25" spans="1:18">
      <c r="A25" s="12"/>
      <c r="B25" s="55"/>
      <c r="C25" s="28"/>
      <c r="D25" s="55"/>
      <c r="E25" s="36"/>
      <c r="F25" s="28"/>
      <c r="G25" s="28"/>
      <c r="H25" s="55"/>
      <c r="I25" s="36"/>
      <c r="J25" s="28"/>
    </row>
    <row r="26" spans="1:18">
      <c r="A26" s="12"/>
      <c r="B26" s="30" t="s">
        <v>692</v>
      </c>
      <c r="C26" s="32"/>
      <c r="D26" s="31">
        <v>3225</v>
      </c>
      <c r="E26" s="31"/>
      <c r="F26" s="32"/>
      <c r="G26" s="32"/>
      <c r="H26" s="31">
        <v>2901</v>
      </c>
      <c r="I26" s="31"/>
      <c r="J26" s="32"/>
    </row>
    <row r="27" spans="1:18">
      <c r="A27" s="12"/>
      <c r="B27" s="30"/>
      <c r="C27" s="32"/>
      <c r="D27" s="31"/>
      <c r="E27" s="31"/>
      <c r="F27" s="32"/>
      <c r="G27" s="32"/>
      <c r="H27" s="31"/>
      <c r="I27" s="31"/>
      <c r="J27" s="32"/>
    </row>
    <row r="28" spans="1:18" ht="26.25">
      <c r="A28" s="12"/>
      <c r="B28" s="23" t="s">
        <v>693</v>
      </c>
      <c r="C28" s="17"/>
      <c r="D28" s="72" t="s">
        <v>694</v>
      </c>
      <c r="E28" s="72"/>
      <c r="F28" s="23" t="s">
        <v>208</v>
      </c>
      <c r="G28" s="17"/>
      <c r="H28" s="72" t="s">
        <v>695</v>
      </c>
      <c r="I28" s="72"/>
      <c r="J28" s="23" t="s">
        <v>208</v>
      </c>
    </row>
    <row r="29" spans="1:18">
      <c r="A29" s="12"/>
      <c r="B29" s="30" t="s">
        <v>696</v>
      </c>
      <c r="C29" s="32"/>
      <c r="D29" s="34" t="s">
        <v>697</v>
      </c>
      <c r="E29" s="34"/>
      <c r="F29" s="30" t="s">
        <v>208</v>
      </c>
      <c r="G29" s="32"/>
      <c r="H29" s="31">
        <v>8222</v>
      </c>
      <c r="I29" s="31"/>
      <c r="J29" s="32"/>
    </row>
    <row r="30" spans="1:18" ht="15.75" thickBot="1">
      <c r="A30" s="12"/>
      <c r="B30" s="30"/>
      <c r="C30" s="32"/>
      <c r="D30" s="37"/>
      <c r="E30" s="37"/>
      <c r="F30" s="141"/>
      <c r="G30" s="32"/>
      <c r="H30" s="66"/>
      <c r="I30" s="66"/>
      <c r="J30" s="67"/>
    </row>
    <row r="31" spans="1:18">
      <c r="A31" s="12"/>
      <c r="B31" s="55" t="s">
        <v>698</v>
      </c>
      <c r="C31" s="28"/>
      <c r="D31" s="39" t="s">
        <v>202</v>
      </c>
      <c r="E31" s="41">
        <v>34493</v>
      </c>
      <c r="F31" s="43"/>
      <c r="G31" s="28"/>
      <c r="H31" s="39" t="s">
        <v>202</v>
      </c>
      <c r="I31" s="41">
        <v>45175</v>
      </c>
      <c r="J31" s="43"/>
    </row>
    <row r="32" spans="1:18" ht="15.75" thickBot="1">
      <c r="A32" s="12"/>
      <c r="B32" s="55"/>
      <c r="C32" s="28"/>
      <c r="D32" s="40"/>
      <c r="E32" s="42"/>
      <c r="F32" s="44"/>
      <c r="G32" s="28"/>
      <c r="H32" s="40"/>
      <c r="I32" s="42"/>
      <c r="J32" s="44"/>
    </row>
    <row r="33" spans="1:18" ht="15.75" thickTop="1">
      <c r="A33" s="12"/>
      <c r="B33" s="24"/>
      <c r="C33" s="24"/>
      <c r="D33" s="24"/>
      <c r="E33" s="24"/>
      <c r="F33" s="24"/>
      <c r="G33" s="24"/>
      <c r="H33" s="24"/>
      <c r="I33" s="24"/>
      <c r="J33" s="24"/>
    </row>
    <row r="34" spans="1:18">
      <c r="A34" s="12"/>
      <c r="B34" s="13"/>
      <c r="C34" s="13"/>
      <c r="D34" s="13"/>
      <c r="E34" s="13"/>
      <c r="F34" s="13"/>
      <c r="G34" s="13"/>
      <c r="H34" s="13"/>
      <c r="I34" s="13"/>
      <c r="J34" s="13"/>
    </row>
    <row r="35" spans="1:18" ht="15.75" thickBot="1">
      <c r="A35" s="12"/>
      <c r="B35" s="11"/>
      <c r="C35" s="11"/>
      <c r="D35" s="25" t="s">
        <v>226</v>
      </c>
      <c r="E35" s="25"/>
      <c r="F35" s="25"/>
      <c r="G35" s="25"/>
      <c r="H35" s="25"/>
      <c r="I35" s="25"/>
      <c r="J35" s="25"/>
    </row>
    <row r="36" spans="1:18" ht="15.75" thickBot="1">
      <c r="A36" s="12"/>
      <c r="B36" s="11"/>
      <c r="C36" s="11"/>
      <c r="D36" s="152">
        <v>2013</v>
      </c>
      <c r="E36" s="152"/>
      <c r="F36" s="152"/>
      <c r="G36" s="11"/>
      <c r="H36" s="152">
        <v>2012</v>
      </c>
      <c r="I36" s="152"/>
      <c r="J36" s="152"/>
    </row>
    <row r="37" spans="1:18">
      <c r="A37" s="12"/>
      <c r="B37" s="11"/>
      <c r="C37" s="11"/>
      <c r="D37" s="26" t="s">
        <v>199</v>
      </c>
      <c r="E37" s="26"/>
      <c r="F37" s="26"/>
      <c r="G37" s="26"/>
      <c r="H37" s="26"/>
      <c r="I37" s="26"/>
      <c r="J37" s="26"/>
    </row>
    <row r="38" spans="1:18">
      <c r="A38" s="12"/>
      <c r="B38" s="55" t="s">
        <v>691</v>
      </c>
      <c r="C38" s="28"/>
      <c r="D38" s="55" t="s">
        <v>202</v>
      </c>
      <c r="E38" s="36">
        <v>39756</v>
      </c>
      <c r="F38" s="28"/>
      <c r="G38" s="28"/>
      <c r="H38" s="55" t="s">
        <v>202</v>
      </c>
      <c r="I38" s="36">
        <v>30526</v>
      </c>
      <c r="J38" s="28"/>
    </row>
    <row r="39" spans="1:18">
      <c r="A39" s="12"/>
      <c r="B39" s="55"/>
      <c r="C39" s="28"/>
      <c r="D39" s="55"/>
      <c r="E39" s="36"/>
      <c r="F39" s="28"/>
      <c r="G39" s="28"/>
      <c r="H39" s="55"/>
      <c r="I39" s="36"/>
      <c r="J39" s="28"/>
    </row>
    <row r="40" spans="1:18">
      <c r="A40" s="12"/>
      <c r="B40" s="30" t="s">
        <v>692</v>
      </c>
      <c r="C40" s="32"/>
      <c r="D40" s="31">
        <v>20407</v>
      </c>
      <c r="E40" s="31"/>
      <c r="F40" s="32"/>
      <c r="G40" s="32"/>
      <c r="H40" s="31">
        <v>26877</v>
      </c>
      <c r="I40" s="31"/>
      <c r="J40" s="32"/>
    </row>
    <row r="41" spans="1:18">
      <c r="A41" s="12"/>
      <c r="B41" s="30"/>
      <c r="C41" s="32"/>
      <c r="D41" s="31"/>
      <c r="E41" s="31"/>
      <c r="F41" s="32"/>
      <c r="G41" s="32"/>
      <c r="H41" s="31"/>
      <c r="I41" s="31"/>
      <c r="J41" s="32"/>
    </row>
    <row r="42" spans="1:18" ht="26.25">
      <c r="A42" s="12"/>
      <c r="B42" s="23" t="s">
        <v>693</v>
      </c>
      <c r="C42" s="17"/>
      <c r="D42" s="72" t="s">
        <v>699</v>
      </c>
      <c r="E42" s="72"/>
      <c r="F42" s="23" t="s">
        <v>208</v>
      </c>
      <c r="G42" s="17"/>
      <c r="H42" s="72" t="s">
        <v>700</v>
      </c>
      <c r="I42" s="72"/>
      <c r="J42" s="23" t="s">
        <v>208</v>
      </c>
    </row>
    <row r="43" spans="1:18">
      <c r="A43" s="12"/>
      <c r="B43" s="30" t="s">
        <v>696</v>
      </c>
      <c r="C43" s="32"/>
      <c r="D43" s="34" t="s">
        <v>701</v>
      </c>
      <c r="E43" s="34"/>
      <c r="F43" s="30" t="s">
        <v>208</v>
      </c>
      <c r="G43" s="32"/>
      <c r="H43" s="31">
        <v>7116</v>
      </c>
      <c r="I43" s="31"/>
      <c r="J43" s="32"/>
    </row>
    <row r="44" spans="1:18" ht="15.75" thickBot="1">
      <c r="A44" s="12"/>
      <c r="B44" s="30"/>
      <c r="C44" s="32"/>
      <c r="D44" s="37"/>
      <c r="E44" s="37"/>
      <c r="F44" s="141"/>
      <c r="G44" s="32"/>
      <c r="H44" s="66"/>
      <c r="I44" s="66"/>
      <c r="J44" s="67"/>
    </row>
    <row r="45" spans="1:18">
      <c r="A45" s="12"/>
      <c r="B45" s="55" t="s">
        <v>698</v>
      </c>
      <c r="C45" s="28"/>
      <c r="D45" s="39" t="s">
        <v>202</v>
      </c>
      <c r="E45" s="41">
        <v>34493</v>
      </c>
      <c r="F45" s="43"/>
      <c r="G45" s="28"/>
      <c r="H45" s="39" t="s">
        <v>202</v>
      </c>
      <c r="I45" s="41">
        <v>45175</v>
      </c>
      <c r="J45" s="43"/>
    </row>
    <row r="46" spans="1:18" ht="15.75" thickBot="1">
      <c r="A46" s="12"/>
      <c r="B46" s="55"/>
      <c r="C46" s="28"/>
      <c r="D46" s="40"/>
      <c r="E46" s="42"/>
      <c r="F46" s="44"/>
      <c r="G46" s="28"/>
      <c r="H46" s="40"/>
      <c r="I46" s="42"/>
      <c r="J46" s="44"/>
    </row>
    <row r="47" spans="1:18" ht="15.75" thickTop="1">
      <c r="A47" s="12" t="s">
        <v>944</v>
      </c>
      <c r="B47" s="45" t="s">
        <v>5</v>
      </c>
      <c r="C47" s="45"/>
      <c r="D47" s="45"/>
      <c r="E47" s="45"/>
      <c r="F47" s="45"/>
      <c r="G47" s="45"/>
      <c r="H47" s="45"/>
      <c r="I47" s="45"/>
      <c r="J47" s="45"/>
      <c r="K47" s="45"/>
      <c r="L47" s="45"/>
      <c r="M47" s="45"/>
      <c r="N47" s="45"/>
      <c r="O47" s="45"/>
      <c r="P47" s="45"/>
      <c r="Q47" s="45"/>
      <c r="R47" s="45"/>
    </row>
    <row r="48" spans="1:18">
      <c r="A48" s="12"/>
      <c r="B48" s="32" t="s">
        <v>703</v>
      </c>
      <c r="C48" s="32"/>
      <c r="D48" s="32"/>
      <c r="E48" s="32"/>
      <c r="F48" s="32"/>
      <c r="G48" s="32"/>
      <c r="H48" s="32"/>
      <c r="I48" s="32"/>
      <c r="J48" s="32"/>
      <c r="K48" s="32"/>
      <c r="L48" s="32"/>
      <c r="M48" s="32"/>
      <c r="N48" s="32"/>
      <c r="O48" s="32"/>
      <c r="P48" s="32"/>
      <c r="Q48" s="32"/>
      <c r="R48" s="32"/>
    </row>
    <row r="49" spans="1:18">
      <c r="A49" s="12"/>
      <c r="B49" s="24"/>
      <c r="C49" s="24"/>
      <c r="D49" s="24"/>
      <c r="E49" s="24"/>
      <c r="F49" s="24"/>
      <c r="G49" s="24"/>
      <c r="H49" s="24"/>
      <c r="I49" s="24"/>
      <c r="J49" s="24"/>
      <c r="K49" s="24"/>
      <c r="L49" s="24"/>
      <c r="M49" s="24"/>
      <c r="N49" s="24"/>
      <c r="O49" s="24"/>
      <c r="P49" s="24"/>
      <c r="Q49" s="24"/>
      <c r="R49" s="24"/>
    </row>
    <row r="50" spans="1:18">
      <c r="A50" s="12"/>
      <c r="B50" s="13"/>
      <c r="C50" s="13"/>
      <c r="D50" s="13"/>
      <c r="E50" s="13"/>
      <c r="F50" s="13"/>
      <c r="G50" s="13"/>
      <c r="H50" s="13"/>
      <c r="I50" s="13"/>
      <c r="J50" s="13"/>
      <c r="K50" s="13"/>
      <c r="L50" s="13"/>
      <c r="M50" s="13"/>
      <c r="N50" s="13"/>
      <c r="O50" s="13"/>
      <c r="P50" s="13"/>
      <c r="Q50" s="13"/>
      <c r="R50" s="13"/>
    </row>
    <row r="51" spans="1:18" ht="15.75" thickBot="1">
      <c r="A51" s="12"/>
      <c r="B51" s="11"/>
      <c r="C51" s="11"/>
      <c r="D51" s="25" t="s">
        <v>86</v>
      </c>
      <c r="E51" s="25"/>
      <c r="F51" s="25"/>
      <c r="G51" s="25"/>
      <c r="H51" s="25"/>
      <c r="I51" s="25"/>
      <c r="J51" s="25"/>
      <c r="K51" s="11"/>
      <c r="L51" s="25" t="s">
        <v>87</v>
      </c>
      <c r="M51" s="25"/>
      <c r="N51" s="25"/>
      <c r="O51" s="25"/>
      <c r="P51" s="25"/>
      <c r="Q51" s="25"/>
      <c r="R51" s="25"/>
    </row>
    <row r="52" spans="1:18">
      <c r="A52" s="12"/>
      <c r="B52" s="32"/>
      <c r="C52" s="32"/>
      <c r="D52" s="132" t="s">
        <v>469</v>
      </c>
      <c r="E52" s="132"/>
      <c r="F52" s="132"/>
      <c r="G52" s="64"/>
      <c r="H52" s="144">
        <v>41274</v>
      </c>
      <c r="I52" s="144"/>
      <c r="J52" s="144"/>
      <c r="K52" s="32"/>
      <c r="L52" s="132" t="s">
        <v>469</v>
      </c>
      <c r="M52" s="132"/>
      <c r="N52" s="132"/>
      <c r="O52" s="64"/>
      <c r="P52" s="144">
        <v>41274</v>
      </c>
      <c r="Q52" s="144"/>
      <c r="R52" s="144"/>
    </row>
    <row r="53" spans="1:18" ht="15.75" thickBot="1">
      <c r="A53" s="12"/>
      <c r="B53" s="32"/>
      <c r="C53" s="32"/>
      <c r="D53" s="25">
        <v>2013</v>
      </c>
      <c r="E53" s="25"/>
      <c r="F53" s="25"/>
      <c r="G53" s="32"/>
      <c r="H53" s="136"/>
      <c r="I53" s="136"/>
      <c r="J53" s="136"/>
      <c r="K53" s="32"/>
      <c r="L53" s="25">
        <v>2013</v>
      </c>
      <c r="M53" s="25"/>
      <c r="N53" s="25"/>
      <c r="O53" s="32"/>
      <c r="P53" s="136"/>
      <c r="Q53" s="136"/>
      <c r="R53" s="136"/>
    </row>
    <row r="54" spans="1:18">
      <c r="A54" s="12"/>
      <c r="B54" s="11"/>
      <c r="C54" s="11"/>
      <c r="D54" s="64"/>
      <c r="E54" s="64"/>
      <c r="F54" s="64"/>
      <c r="G54" s="11"/>
      <c r="H54" s="26" t="s">
        <v>199</v>
      </c>
      <c r="I54" s="26"/>
      <c r="J54" s="26"/>
      <c r="K54" s="26"/>
      <c r="L54" s="26"/>
      <c r="M54" s="26"/>
      <c r="N54" s="26"/>
      <c r="O54" s="11"/>
      <c r="P54" s="64"/>
      <c r="Q54" s="64"/>
      <c r="R54" s="64"/>
    </row>
    <row r="55" spans="1:18">
      <c r="A55" s="12"/>
      <c r="B55" s="28" t="s">
        <v>704</v>
      </c>
      <c r="C55" s="28"/>
      <c r="D55" s="55" t="s">
        <v>202</v>
      </c>
      <c r="E55" s="36">
        <v>18021</v>
      </c>
      <c r="F55" s="28"/>
      <c r="G55" s="28"/>
      <c r="H55" s="55" t="s">
        <v>202</v>
      </c>
      <c r="I55" s="36">
        <v>11074</v>
      </c>
      <c r="J55" s="28"/>
      <c r="K55" s="28"/>
      <c r="L55" s="55" t="s">
        <v>202</v>
      </c>
      <c r="M55" s="36">
        <v>2542</v>
      </c>
      <c r="N55" s="28"/>
      <c r="O55" s="28"/>
      <c r="P55" s="55" t="s">
        <v>202</v>
      </c>
      <c r="Q55" s="36">
        <v>4797</v>
      </c>
      <c r="R55" s="28"/>
    </row>
    <row r="56" spans="1:18">
      <c r="A56" s="12"/>
      <c r="B56" s="28"/>
      <c r="C56" s="28"/>
      <c r="D56" s="55"/>
      <c r="E56" s="36"/>
      <c r="F56" s="28"/>
      <c r="G56" s="28"/>
      <c r="H56" s="55"/>
      <c r="I56" s="36"/>
      <c r="J56" s="28"/>
      <c r="K56" s="28"/>
      <c r="L56" s="55"/>
      <c r="M56" s="36"/>
      <c r="N56" s="28"/>
      <c r="O56" s="28"/>
      <c r="P56" s="55"/>
      <c r="Q56" s="36"/>
      <c r="R56" s="28"/>
    </row>
    <row r="57" spans="1:18">
      <c r="A57" s="12"/>
      <c r="B57" s="30" t="s">
        <v>705</v>
      </c>
      <c r="C57" s="32"/>
      <c r="D57" s="31">
        <v>3132</v>
      </c>
      <c r="E57" s="31"/>
      <c r="F57" s="32"/>
      <c r="G57" s="32"/>
      <c r="H57" s="31">
        <v>5475</v>
      </c>
      <c r="I57" s="31"/>
      <c r="J57" s="32"/>
      <c r="K57" s="32"/>
      <c r="L57" s="34">
        <v>730</v>
      </c>
      <c r="M57" s="34"/>
      <c r="N57" s="32"/>
      <c r="O57" s="32"/>
      <c r="P57" s="31">
        <v>2074</v>
      </c>
      <c r="Q57" s="31"/>
      <c r="R57" s="32"/>
    </row>
    <row r="58" spans="1:18">
      <c r="A58" s="12"/>
      <c r="B58" s="30"/>
      <c r="C58" s="32"/>
      <c r="D58" s="31"/>
      <c r="E58" s="31"/>
      <c r="F58" s="32"/>
      <c r="G58" s="32"/>
      <c r="H58" s="31"/>
      <c r="I58" s="31"/>
      <c r="J58" s="32"/>
      <c r="K58" s="32"/>
      <c r="L58" s="34"/>
      <c r="M58" s="34"/>
      <c r="N58" s="32"/>
      <c r="O58" s="32"/>
      <c r="P58" s="31"/>
      <c r="Q58" s="31"/>
      <c r="R58" s="32"/>
    </row>
    <row r="59" spans="1:18">
      <c r="A59" s="12"/>
      <c r="B59" s="55" t="s">
        <v>706</v>
      </c>
      <c r="C59" s="28"/>
      <c r="D59" s="36">
        <v>12740</v>
      </c>
      <c r="E59" s="36"/>
      <c r="F59" s="28"/>
      <c r="G59" s="28"/>
      <c r="H59" s="36">
        <v>19497</v>
      </c>
      <c r="I59" s="36"/>
      <c r="J59" s="28"/>
      <c r="K59" s="28"/>
      <c r="L59" s="36">
        <v>4597</v>
      </c>
      <c r="M59" s="36"/>
      <c r="N59" s="28"/>
      <c r="O59" s="28"/>
      <c r="P59" s="36">
        <v>5013</v>
      </c>
      <c r="Q59" s="36"/>
      <c r="R59" s="28"/>
    </row>
    <row r="60" spans="1:18" ht="15.75" thickBot="1">
      <c r="A60" s="12"/>
      <c r="B60" s="55"/>
      <c r="C60" s="28"/>
      <c r="D60" s="60"/>
      <c r="E60" s="60"/>
      <c r="F60" s="61"/>
      <c r="G60" s="28"/>
      <c r="H60" s="60"/>
      <c r="I60" s="60"/>
      <c r="J60" s="61"/>
      <c r="K60" s="28"/>
      <c r="L60" s="60"/>
      <c r="M60" s="60"/>
      <c r="N60" s="61"/>
      <c r="O60" s="28"/>
      <c r="P60" s="60"/>
      <c r="Q60" s="60"/>
      <c r="R60" s="61"/>
    </row>
    <row r="61" spans="1:18">
      <c r="A61" s="12"/>
      <c r="B61" s="30" t="s">
        <v>707</v>
      </c>
      <c r="C61" s="32"/>
      <c r="D61" s="62">
        <v>33893</v>
      </c>
      <c r="E61" s="62"/>
      <c r="F61" s="64"/>
      <c r="G61" s="32"/>
      <c r="H61" s="62">
        <v>36046</v>
      </c>
      <c r="I61" s="62"/>
      <c r="J61" s="64"/>
      <c r="K61" s="32"/>
      <c r="L61" s="62">
        <v>7869</v>
      </c>
      <c r="M61" s="62"/>
      <c r="N61" s="64"/>
      <c r="O61" s="32"/>
      <c r="P61" s="62">
        <v>11884</v>
      </c>
      <c r="Q61" s="62"/>
      <c r="R61" s="64"/>
    </row>
    <row r="62" spans="1:18">
      <c r="A62" s="12"/>
      <c r="B62" s="30"/>
      <c r="C62" s="32"/>
      <c r="D62" s="31"/>
      <c r="E62" s="31"/>
      <c r="F62" s="32"/>
      <c r="G62" s="32"/>
      <c r="H62" s="31"/>
      <c r="I62" s="31"/>
      <c r="J62" s="32"/>
      <c r="K62" s="32"/>
      <c r="L62" s="31"/>
      <c r="M62" s="31"/>
      <c r="N62" s="32"/>
      <c r="O62" s="32"/>
      <c r="P62" s="31"/>
      <c r="Q62" s="31"/>
      <c r="R62" s="32"/>
    </row>
    <row r="63" spans="1:18" ht="15.75" thickBot="1">
      <c r="A63" s="12"/>
      <c r="B63" s="23" t="s">
        <v>708</v>
      </c>
      <c r="C63" s="17"/>
      <c r="D63" s="142" t="s">
        <v>709</v>
      </c>
      <c r="E63" s="142"/>
      <c r="F63" s="23" t="s">
        <v>208</v>
      </c>
      <c r="G63" s="17"/>
      <c r="H63" s="142" t="s">
        <v>710</v>
      </c>
      <c r="I63" s="142"/>
      <c r="J63" s="23" t="s">
        <v>208</v>
      </c>
      <c r="K63" s="17"/>
      <c r="L63" s="142" t="s">
        <v>711</v>
      </c>
      <c r="M63" s="142"/>
      <c r="N63" s="23" t="s">
        <v>208</v>
      </c>
      <c r="O63" s="17"/>
      <c r="P63" s="142" t="s">
        <v>712</v>
      </c>
      <c r="Q63" s="142"/>
      <c r="R63" s="23" t="s">
        <v>208</v>
      </c>
    </row>
    <row r="64" spans="1:18">
      <c r="A64" s="12"/>
      <c r="B64" s="30" t="s">
        <v>713</v>
      </c>
      <c r="C64" s="32"/>
      <c r="D64" s="145" t="s">
        <v>202</v>
      </c>
      <c r="E64" s="62">
        <v>28660</v>
      </c>
      <c r="F64" s="64"/>
      <c r="G64" s="32"/>
      <c r="H64" s="145" t="s">
        <v>202</v>
      </c>
      <c r="I64" s="62">
        <v>28975</v>
      </c>
      <c r="J64" s="64"/>
      <c r="K64" s="32"/>
      <c r="L64" s="145" t="s">
        <v>202</v>
      </c>
      <c r="M64" s="62">
        <v>5833</v>
      </c>
      <c r="N64" s="64"/>
      <c r="O64" s="32"/>
      <c r="P64" s="145" t="s">
        <v>202</v>
      </c>
      <c r="Q64" s="62">
        <v>10781</v>
      </c>
      <c r="R64" s="64"/>
    </row>
    <row r="65" spans="1:18" ht="15.75" thickBot="1">
      <c r="A65" s="12"/>
      <c r="B65" s="30"/>
      <c r="C65" s="32"/>
      <c r="D65" s="91"/>
      <c r="E65" s="89"/>
      <c r="F65" s="90"/>
      <c r="G65" s="32"/>
      <c r="H65" s="91"/>
      <c r="I65" s="89"/>
      <c r="J65" s="90"/>
      <c r="K65" s="32"/>
      <c r="L65" s="91"/>
      <c r="M65" s="89"/>
      <c r="N65" s="90"/>
      <c r="O65" s="32"/>
      <c r="P65" s="91"/>
      <c r="Q65" s="89"/>
      <c r="R65" s="90"/>
    </row>
    <row r="66" spans="1:18" ht="15.75" thickTop="1">
      <c r="A66" s="12"/>
      <c r="B66" s="13"/>
      <c r="C66" s="13"/>
    </row>
    <row r="67" spans="1:18" ht="36">
      <c r="A67" s="12"/>
      <c r="B67" s="101">
        <v>-1</v>
      </c>
      <c r="C67" s="219" t="s">
        <v>714</v>
      </c>
    </row>
  </sheetData>
  <mergeCells count="218">
    <mergeCell ref="B4:R4"/>
    <mergeCell ref="B5:R5"/>
    <mergeCell ref="A17:A46"/>
    <mergeCell ref="B17:R17"/>
    <mergeCell ref="B18:R18"/>
    <mergeCell ref="A47:A67"/>
    <mergeCell ref="B47:R47"/>
    <mergeCell ref="B48:R48"/>
    <mergeCell ref="N64:N65"/>
    <mergeCell ref="O64:O65"/>
    <mergeCell ref="P64:P65"/>
    <mergeCell ref="Q64:Q65"/>
    <mergeCell ref="R64:R65"/>
    <mergeCell ref="A1:A2"/>
    <mergeCell ref="B1:R1"/>
    <mergeCell ref="B2:R2"/>
    <mergeCell ref="B3:R3"/>
    <mergeCell ref="A4:A16"/>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E63"/>
    <mergeCell ref="H63:I63"/>
    <mergeCell ref="L63:M63"/>
    <mergeCell ref="P63:Q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2:K53"/>
    <mergeCell ref="L52:N52"/>
    <mergeCell ref="L53:N53"/>
    <mergeCell ref="O52:O53"/>
    <mergeCell ref="P52:R53"/>
    <mergeCell ref="D54:F54"/>
    <mergeCell ref="H54:N54"/>
    <mergeCell ref="P54:R54"/>
    <mergeCell ref="B52:B53"/>
    <mergeCell ref="C52:C53"/>
    <mergeCell ref="D52:F52"/>
    <mergeCell ref="D53:F53"/>
    <mergeCell ref="G52:G53"/>
    <mergeCell ref="H52:J53"/>
    <mergeCell ref="H45:H46"/>
    <mergeCell ref="I45:I46"/>
    <mergeCell ref="J45:J46"/>
    <mergeCell ref="B49:R49"/>
    <mergeCell ref="D51:J51"/>
    <mergeCell ref="L51:R51"/>
    <mergeCell ref="B45:B46"/>
    <mergeCell ref="C45:C46"/>
    <mergeCell ref="D45:D46"/>
    <mergeCell ref="E45:E46"/>
    <mergeCell ref="F45:F46"/>
    <mergeCell ref="G45:G46"/>
    <mergeCell ref="J40:J41"/>
    <mergeCell ref="D42:E42"/>
    <mergeCell ref="H42:I42"/>
    <mergeCell ref="B43:B44"/>
    <mergeCell ref="C43:C44"/>
    <mergeCell ref="D43:E44"/>
    <mergeCell ref="F43:F44"/>
    <mergeCell ref="G43:G44"/>
    <mergeCell ref="H43:I44"/>
    <mergeCell ref="J43:J44"/>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H31:H32"/>
    <mergeCell ref="I31:I32"/>
    <mergeCell ref="J31:J32"/>
    <mergeCell ref="B33:J33"/>
    <mergeCell ref="D35:J35"/>
    <mergeCell ref="D36:F36"/>
    <mergeCell ref="H36:J36"/>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G24:G25"/>
    <mergeCell ref="H24:H25"/>
    <mergeCell ref="I24:I25"/>
    <mergeCell ref="J24:J25"/>
    <mergeCell ref="B26:B27"/>
    <mergeCell ref="C26:C27"/>
    <mergeCell ref="D26:E27"/>
    <mergeCell ref="F26:F27"/>
    <mergeCell ref="G26:G27"/>
    <mergeCell ref="H26:I27"/>
    <mergeCell ref="B19:J19"/>
    <mergeCell ref="D21:J21"/>
    <mergeCell ref="D22:F22"/>
    <mergeCell ref="H22:J22"/>
    <mergeCell ref="D23:J23"/>
    <mergeCell ref="B24:B25"/>
    <mergeCell ref="C24:C25"/>
    <mergeCell ref="D24:D25"/>
    <mergeCell ref="E24:E25"/>
    <mergeCell ref="F24:F2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6</v>
      </c>
    </row>
    <row r="2" spans="1:3" ht="30">
      <c r="A2" s="1" t="s">
        <v>72</v>
      </c>
      <c r="B2" s="7"/>
      <c r="C2" s="7"/>
    </row>
    <row r="3" spans="1:3" ht="30">
      <c r="A3" s="2" t="s">
        <v>73</v>
      </c>
      <c r="B3" s="8">
        <v>167559</v>
      </c>
      <c r="C3" s="8">
        <v>148648</v>
      </c>
    </row>
    <row r="4" spans="1:3" ht="30">
      <c r="A4" s="2" t="s">
        <v>74</v>
      </c>
      <c r="B4" s="6">
        <v>4882</v>
      </c>
      <c r="C4" s="6">
        <v>6723</v>
      </c>
    </row>
    <row r="5" spans="1:3">
      <c r="A5" s="2" t="s">
        <v>75</v>
      </c>
      <c r="B5" s="6">
        <v>174409</v>
      </c>
      <c r="C5" s="6">
        <v>253108</v>
      </c>
    </row>
    <row r="6" spans="1:3">
      <c r="A6" s="2" t="s">
        <v>76</v>
      </c>
      <c r="B6" s="6">
        <v>1831708</v>
      </c>
      <c r="C6" s="6">
        <v>1777031</v>
      </c>
    </row>
    <row r="7" spans="1:3">
      <c r="A7" s="2" t="s">
        <v>77</v>
      </c>
      <c r="B7" s="6">
        <v>34493</v>
      </c>
      <c r="C7" s="6">
        <v>39756</v>
      </c>
    </row>
    <row r="8" spans="1:3" ht="30">
      <c r="A8" s="2" t="s">
        <v>78</v>
      </c>
      <c r="B8" s="8">
        <v>0</v>
      </c>
      <c r="C8" s="8">
        <v>0</v>
      </c>
    </row>
    <row r="9" spans="1:3">
      <c r="A9" s="2" t="s">
        <v>79</v>
      </c>
      <c r="B9" s="6">
        <v>10000000</v>
      </c>
      <c r="C9" s="6">
        <v>10000000</v>
      </c>
    </row>
    <row r="10" spans="1:3">
      <c r="A10" s="2" t="s">
        <v>80</v>
      </c>
      <c r="B10" s="4">
        <v>0</v>
      </c>
      <c r="C10" s="6">
        <v>48200</v>
      </c>
    </row>
    <row r="11" spans="1:3">
      <c r="A11" s="2" t="s">
        <v>81</v>
      </c>
      <c r="B11" s="4">
        <v>0</v>
      </c>
      <c r="C11" s="6">
        <v>48200</v>
      </c>
    </row>
    <row r="12" spans="1:3" ht="30">
      <c r="A12" s="2" t="s">
        <v>82</v>
      </c>
      <c r="B12" s="8">
        <v>0</v>
      </c>
      <c r="C12" s="8">
        <v>0</v>
      </c>
    </row>
    <row r="13" spans="1:3">
      <c r="A13" s="2" t="s">
        <v>83</v>
      </c>
      <c r="B13" s="6">
        <v>50000000</v>
      </c>
      <c r="C13" s="6">
        <v>50000000</v>
      </c>
    </row>
    <row r="14" spans="1:3">
      <c r="A14" s="2" t="s">
        <v>84</v>
      </c>
      <c r="B14" s="6">
        <v>21240377</v>
      </c>
      <c r="C14" s="6">
        <v>14780175</v>
      </c>
    </row>
    <row r="15" spans="1:3">
      <c r="A15" s="2" t="s">
        <v>85</v>
      </c>
      <c r="B15" s="6">
        <v>21240377</v>
      </c>
      <c r="C15" s="6">
        <v>14780175</v>
      </c>
    </row>
    <row r="16" spans="1:3">
      <c r="A16" s="2" t="s">
        <v>86</v>
      </c>
      <c r="B16" s="4" t="s">
        <v>5</v>
      </c>
      <c r="C16" s="4" t="s">
        <v>5</v>
      </c>
    </row>
    <row r="17" spans="1:3">
      <c r="A17" s="2" t="s">
        <v>77</v>
      </c>
      <c r="B17" s="6">
        <v>28660</v>
      </c>
      <c r="C17" s="6">
        <v>28975</v>
      </c>
    </row>
    <row r="18" spans="1:3">
      <c r="A18" s="2" t="s">
        <v>87</v>
      </c>
      <c r="B18" s="4" t="s">
        <v>5</v>
      </c>
      <c r="C18" s="4" t="s">
        <v>5</v>
      </c>
    </row>
    <row r="19" spans="1:3">
      <c r="A19" s="2" t="s">
        <v>77</v>
      </c>
      <c r="B19" s="6">
        <v>5833</v>
      </c>
      <c r="C19" s="6">
        <v>10781</v>
      </c>
    </row>
    <row r="20" spans="1:3">
      <c r="A20" s="2" t="s">
        <v>86</v>
      </c>
      <c r="B20" s="4" t="s">
        <v>5</v>
      </c>
      <c r="C20" s="4" t="s">
        <v>5</v>
      </c>
    </row>
    <row r="21" spans="1:3">
      <c r="A21" s="2" t="s">
        <v>76</v>
      </c>
      <c r="B21" s="6">
        <v>1768385</v>
      </c>
      <c r="C21" s="6">
        <v>1700143</v>
      </c>
    </row>
    <row r="22" spans="1:3">
      <c r="A22" s="2" t="s">
        <v>87</v>
      </c>
      <c r="B22" s="4" t="s">
        <v>5</v>
      </c>
      <c r="C22" s="4" t="s">
        <v>5</v>
      </c>
    </row>
    <row r="23" spans="1:3">
      <c r="A23" s="2" t="s">
        <v>76</v>
      </c>
      <c r="B23" s="8">
        <v>63323</v>
      </c>
      <c r="C23" s="8">
        <v>76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3" width="36.5703125" bestFit="1"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30" customHeight="1">
      <c r="A1" s="7" t="s">
        <v>945</v>
      </c>
      <c r="B1" s="7" t="s">
        <v>1</v>
      </c>
      <c r="C1" s="7"/>
      <c r="D1" s="7"/>
      <c r="E1" s="7"/>
      <c r="F1" s="7"/>
      <c r="G1" s="7"/>
      <c r="H1" s="7"/>
      <c r="I1" s="7"/>
      <c r="J1" s="7"/>
    </row>
    <row r="2" spans="1:10" ht="15" customHeight="1">
      <c r="A2" s="7"/>
      <c r="B2" s="7" t="s">
        <v>2</v>
      </c>
      <c r="C2" s="7"/>
      <c r="D2" s="7"/>
      <c r="E2" s="7"/>
      <c r="F2" s="7"/>
      <c r="G2" s="7"/>
      <c r="H2" s="7"/>
      <c r="I2" s="7"/>
      <c r="J2" s="7"/>
    </row>
    <row r="3" spans="1:10" ht="30">
      <c r="A3" s="3" t="s">
        <v>716</v>
      </c>
      <c r="B3" s="45" t="s">
        <v>5</v>
      </c>
      <c r="C3" s="45"/>
      <c r="D3" s="45"/>
      <c r="E3" s="45"/>
      <c r="F3" s="45"/>
      <c r="G3" s="45"/>
      <c r="H3" s="45"/>
      <c r="I3" s="45"/>
      <c r="J3" s="45"/>
    </row>
    <row r="4" spans="1:10" ht="15" customHeight="1">
      <c r="A4" s="12" t="s">
        <v>946</v>
      </c>
      <c r="B4" s="45" t="s">
        <v>5</v>
      </c>
      <c r="C4" s="45"/>
      <c r="D4" s="45"/>
      <c r="E4" s="45"/>
      <c r="F4" s="45"/>
      <c r="G4" s="45"/>
      <c r="H4" s="45"/>
      <c r="I4" s="45"/>
      <c r="J4" s="45"/>
    </row>
    <row r="5" spans="1:10">
      <c r="A5" s="12"/>
      <c r="B5" s="32" t="s">
        <v>718</v>
      </c>
      <c r="C5" s="32"/>
      <c r="D5" s="32"/>
      <c r="E5" s="32"/>
      <c r="F5" s="32"/>
      <c r="G5" s="32"/>
      <c r="H5" s="32"/>
      <c r="I5" s="32"/>
      <c r="J5" s="32"/>
    </row>
    <row r="6" spans="1:10">
      <c r="A6" s="12"/>
      <c r="B6" s="24"/>
      <c r="C6" s="24"/>
      <c r="D6" s="24"/>
      <c r="E6" s="24"/>
      <c r="F6" s="24"/>
      <c r="G6" s="24"/>
      <c r="H6" s="24"/>
      <c r="I6" s="24"/>
      <c r="J6" s="24"/>
    </row>
    <row r="7" spans="1:10">
      <c r="A7" s="12"/>
      <c r="B7" s="13"/>
      <c r="C7" s="13"/>
      <c r="D7" s="13"/>
      <c r="E7" s="13"/>
      <c r="F7" s="13"/>
      <c r="G7" s="13"/>
      <c r="H7" s="13"/>
      <c r="I7" s="13"/>
      <c r="J7" s="13"/>
    </row>
    <row r="8" spans="1:10" ht="15.75" thickBot="1">
      <c r="A8" s="12"/>
      <c r="B8" s="11"/>
      <c r="C8" s="11"/>
      <c r="D8" s="25" t="s">
        <v>719</v>
      </c>
      <c r="E8" s="25"/>
      <c r="F8" s="25"/>
      <c r="G8" s="25"/>
      <c r="H8" s="25"/>
      <c r="I8" s="25"/>
      <c r="J8" s="25"/>
    </row>
    <row r="9" spans="1:10">
      <c r="A9" s="12"/>
      <c r="B9" s="32"/>
      <c r="C9" s="32"/>
      <c r="D9" s="132" t="s">
        <v>469</v>
      </c>
      <c r="E9" s="132"/>
      <c r="F9" s="132"/>
      <c r="G9" s="64"/>
      <c r="H9" s="144">
        <v>41274</v>
      </c>
      <c r="I9" s="144"/>
      <c r="J9" s="144"/>
    </row>
    <row r="10" spans="1:10" ht="15.75" thickBot="1">
      <c r="A10" s="12"/>
      <c r="B10" s="32"/>
      <c r="C10" s="32"/>
      <c r="D10" s="25">
        <v>2013</v>
      </c>
      <c r="E10" s="25"/>
      <c r="F10" s="25"/>
      <c r="G10" s="32"/>
      <c r="H10" s="136"/>
      <c r="I10" s="136"/>
      <c r="J10" s="136"/>
    </row>
    <row r="11" spans="1:10">
      <c r="A11" s="12"/>
      <c r="B11" s="11"/>
      <c r="C11" s="11"/>
      <c r="D11" s="26" t="s">
        <v>199</v>
      </c>
      <c r="E11" s="26"/>
      <c r="F11" s="26"/>
      <c r="G11" s="26"/>
      <c r="H11" s="26"/>
      <c r="I11" s="26"/>
      <c r="J11" s="26"/>
    </row>
    <row r="12" spans="1:10">
      <c r="A12" s="12"/>
      <c r="B12" s="196" t="s">
        <v>720</v>
      </c>
      <c r="C12" s="17"/>
      <c r="D12" s="28"/>
      <c r="E12" s="28"/>
      <c r="F12" s="28"/>
      <c r="G12" s="17"/>
      <c r="H12" s="28"/>
      <c r="I12" s="28"/>
      <c r="J12" s="28"/>
    </row>
    <row r="13" spans="1:10">
      <c r="A13" s="12"/>
      <c r="B13" s="30" t="s">
        <v>721</v>
      </c>
      <c r="C13" s="32"/>
      <c r="D13" s="30" t="s">
        <v>202</v>
      </c>
      <c r="E13" s="31">
        <v>4731</v>
      </c>
      <c r="F13" s="32"/>
      <c r="G13" s="32"/>
      <c r="H13" s="30" t="s">
        <v>202</v>
      </c>
      <c r="I13" s="31">
        <v>3605</v>
      </c>
      <c r="J13" s="32"/>
    </row>
    <row r="14" spans="1:10">
      <c r="A14" s="12"/>
      <c r="B14" s="30"/>
      <c r="C14" s="32"/>
      <c r="D14" s="30"/>
      <c r="E14" s="31"/>
      <c r="F14" s="32"/>
      <c r="G14" s="32"/>
      <c r="H14" s="30"/>
      <c r="I14" s="31"/>
      <c r="J14" s="32"/>
    </row>
    <row r="15" spans="1:10">
      <c r="A15" s="12"/>
      <c r="B15" s="55" t="s">
        <v>722</v>
      </c>
      <c r="C15" s="28"/>
      <c r="D15" s="36">
        <v>1697</v>
      </c>
      <c r="E15" s="36"/>
      <c r="F15" s="28"/>
      <c r="G15" s="28"/>
      <c r="H15" s="72">
        <v>316</v>
      </c>
      <c r="I15" s="72"/>
      <c r="J15" s="28"/>
    </row>
    <row r="16" spans="1:10">
      <c r="A16" s="12"/>
      <c r="B16" s="55"/>
      <c r="C16" s="28"/>
      <c r="D16" s="36"/>
      <c r="E16" s="36"/>
      <c r="F16" s="28"/>
      <c r="G16" s="28"/>
      <c r="H16" s="72"/>
      <c r="I16" s="72"/>
      <c r="J16" s="28"/>
    </row>
    <row r="17" spans="1:10">
      <c r="A17" s="12"/>
      <c r="B17" s="30" t="s">
        <v>723</v>
      </c>
      <c r="C17" s="32"/>
      <c r="D17" s="34" t="s">
        <v>256</v>
      </c>
      <c r="E17" s="34"/>
      <c r="F17" s="32"/>
      <c r="G17" s="32"/>
      <c r="H17" s="31">
        <v>5533</v>
      </c>
      <c r="I17" s="31"/>
      <c r="J17" s="32"/>
    </row>
    <row r="18" spans="1:10">
      <c r="A18" s="12"/>
      <c r="B18" s="30"/>
      <c r="C18" s="32"/>
      <c r="D18" s="34"/>
      <c r="E18" s="34"/>
      <c r="F18" s="32"/>
      <c r="G18" s="32"/>
      <c r="H18" s="31"/>
      <c r="I18" s="31"/>
      <c r="J18" s="32"/>
    </row>
    <row r="19" spans="1:10">
      <c r="A19" s="12"/>
      <c r="B19" s="55" t="s">
        <v>724</v>
      </c>
      <c r="C19" s="28"/>
      <c r="D19" s="36">
        <v>1393</v>
      </c>
      <c r="E19" s="36"/>
      <c r="F19" s="28"/>
      <c r="G19" s="28"/>
      <c r="H19" s="36">
        <v>2027</v>
      </c>
      <c r="I19" s="36"/>
      <c r="J19" s="28"/>
    </row>
    <row r="20" spans="1:10">
      <c r="A20" s="12"/>
      <c r="B20" s="55"/>
      <c r="C20" s="28"/>
      <c r="D20" s="36"/>
      <c r="E20" s="36"/>
      <c r="F20" s="28"/>
      <c r="G20" s="28"/>
      <c r="H20" s="36"/>
      <c r="I20" s="36"/>
      <c r="J20" s="28"/>
    </row>
    <row r="21" spans="1:10">
      <c r="A21" s="12"/>
      <c r="B21" s="30" t="s">
        <v>725</v>
      </c>
      <c r="C21" s="32"/>
      <c r="D21" s="34">
        <v>615</v>
      </c>
      <c r="E21" s="34"/>
      <c r="F21" s="32"/>
      <c r="G21" s="32"/>
      <c r="H21" s="34">
        <v>784</v>
      </c>
      <c r="I21" s="34"/>
      <c r="J21" s="32"/>
    </row>
    <row r="22" spans="1:10">
      <c r="A22" s="12"/>
      <c r="B22" s="30"/>
      <c r="C22" s="32"/>
      <c r="D22" s="34"/>
      <c r="E22" s="34"/>
      <c r="F22" s="32"/>
      <c r="G22" s="32"/>
      <c r="H22" s="34"/>
      <c r="I22" s="34"/>
      <c r="J22" s="32"/>
    </row>
    <row r="23" spans="1:10">
      <c r="A23" s="12"/>
      <c r="B23" s="55" t="s">
        <v>726</v>
      </c>
      <c r="C23" s="28"/>
      <c r="D23" s="36">
        <v>1289</v>
      </c>
      <c r="E23" s="36"/>
      <c r="F23" s="28"/>
      <c r="G23" s="28"/>
      <c r="H23" s="36">
        <v>1289</v>
      </c>
      <c r="I23" s="36"/>
      <c r="J23" s="28"/>
    </row>
    <row r="24" spans="1:10">
      <c r="A24" s="12"/>
      <c r="B24" s="55"/>
      <c r="C24" s="28"/>
      <c r="D24" s="36"/>
      <c r="E24" s="36"/>
      <c r="F24" s="28"/>
      <c r="G24" s="28"/>
      <c r="H24" s="36"/>
      <c r="I24" s="36"/>
      <c r="J24" s="28"/>
    </row>
    <row r="25" spans="1:10">
      <c r="A25" s="12"/>
      <c r="B25" s="30" t="s">
        <v>727</v>
      </c>
      <c r="C25" s="32"/>
      <c r="D25" s="31">
        <v>3078</v>
      </c>
      <c r="E25" s="31"/>
      <c r="F25" s="32"/>
      <c r="G25" s="32"/>
      <c r="H25" s="31">
        <v>2404</v>
      </c>
      <c r="I25" s="31"/>
      <c r="J25" s="32"/>
    </row>
    <row r="26" spans="1:10">
      <c r="A26" s="12"/>
      <c r="B26" s="30"/>
      <c r="C26" s="32"/>
      <c r="D26" s="31"/>
      <c r="E26" s="31"/>
      <c r="F26" s="32"/>
      <c r="G26" s="32"/>
      <c r="H26" s="31"/>
      <c r="I26" s="31"/>
      <c r="J26" s="32"/>
    </row>
    <row r="27" spans="1:10">
      <c r="A27" s="12"/>
      <c r="B27" s="55" t="s">
        <v>728</v>
      </c>
      <c r="C27" s="28"/>
      <c r="D27" s="36">
        <v>1181</v>
      </c>
      <c r="E27" s="36"/>
      <c r="F27" s="28"/>
      <c r="G27" s="28"/>
      <c r="H27" s="36">
        <v>1354</v>
      </c>
      <c r="I27" s="36"/>
      <c r="J27" s="28"/>
    </row>
    <row r="28" spans="1:10">
      <c r="A28" s="12"/>
      <c r="B28" s="55"/>
      <c r="C28" s="28"/>
      <c r="D28" s="36"/>
      <c r="E28" s="36"/>
      <c r="F28" s="28"/>
      <c r="G28" s="28"/>
      <c r="H28" s="36"/>
      <c r="I28" s="36"/>
      <c r="J28" s="28"/>
    </row>
    <row r="29" spans="1:10">
      <c r="A29" s="12"/>
      <c r="B29" s="30" t="s">
        <v>729</v>
      </c>
      <c r="C29" s="32"/>
      <c r="D29" s="31">
        <v>4987</v>
      </c>
      <c r="E29" s="31"/>
      <c r="F29" s="32"/>
      <c r="G29" s="32"/>
      <c r="H29" s="31">
        <v>4864</v>
      </c>
      <c r="I29" s="31"/>
      <c r="J29" s="32"/>
    </row>
    <row r="30" spans="1:10">
      <c r="A30" s="12"/>
      <c r="B30" s="30"/>
      <c r="C30" s="32"/>
      <c r="D30" s="31"/>
      <c r="E30" s="31"/>
      <c r="F30" s="32"/>
      <c r="G30" s="32"/>
      <c r="H30" s="31"/>
      <c r="I30" s="31"/>
      <c r="J30" s="32"/>
    </row>
    <row r="31" spans="1:10">
      <c r="A31" s="12"/>
      <c r="B31" s="55" t="s">
        <v>730</v>
      </c>
      <c r="C31" s="28"/>
      <c r="D31" s="36">
        <v>1127</v>
      </c>
      <c r="E31" s="36"/>
      <c r="F31" s="28"/>
      <c r="G31" s="28"/>
      <c r="H31" s="36">
        <v>1246</v>
      </c>
      <c r="I31" s="36"/>
      <c r="J31" s="28"/>
    </row>
    <row r="32" spans="1:10">
      <c r="A32" s="12"/>
      <c r="B32" s="55"/>
      <c r="C32" s="28"/>
      <c r="D32" s="36"/>
      <c r="E32" s="36"/>
      <c r="F32" s="28"/>
      <c r="G32" s="28"/>
      <c r="H32" s="36"/>
      <c r="I32" s="36"/>
      <c r="J32" s="28"/>
    </row>
    <row r="33" spans="1:10">
      <c r="A33" s="12"/>
      <c r="B33" s="30" t="s">
        <v>731</v>
      </c>
      <c r="C33" s="32"/>
      <c r="D33" s="31">
        <v>3066</v>
      </c>
      <c r="E33" s="31"/>
      <c r="F33" s="32"/>
      <c r="G33" s="32"/>
      <c r="H33" s="34">
        <v>271</v>
      </c>
      <c r="I33" s="34"/>
      <c r="J33" s="32"/>
    </row>
    <row r="34" spans="1:10" ht="15.75" thickBot="1">
      <c r="A34" s="12"/>
      <c r="B34" s="30"/>
      <c r="C34" s="32"/>
      <c r="D34" s="66"/>
      <c r="E34" s="66"/>
      <c r="F34" s="67"/>
      <c r="G34" s="32"/>
      <c r="H34" s="37"/>
      <c r="I34" s="37"/>
      <c r="J34" s="67"/>
    </row>
    <row r="35" spans="1:10">
      <c r="A35" s="12"/>
      <c r="B35" s="55" t="s">
        <v>732</v>
      </c>
      <c r="C35" s="28"/>
      <c r="D35" s="39" t="s">
        <v>202</v>
      </c>
      <c r="E35" s="41">
        <v>23164</v>
      </c>
      <c r="F35" s="43"/>
      <c r="G35" s="28"/>
      <c r="H35" s="39" t="s">
        <v>202</v>
      </c>
      <c r="I35" s="41">
        <v>23693</v>
      </c>
      <c r="J35" s="43"/>
    </row>
    <row r="36" spans="1:10" ht="15.75" thickBot="1">
      <c r="A36" s="12"/>
      <c r="B36" s="55"/>
      <c r="C36" s="28"/>
      <c r="D36" s="40"/>
      <c r="E36" s="42"/>
      <c r="F36" s="44"/>
      <c r="G36" s="28"/>
      <c r="H36" s="40"/>
      <c r="I36" s="42"/>
      <c r="J36" s="44"/>
    </row>
    <row r="37" spans="1:10" ht="15.75" thickTop="1">
      <c r="A37" s="12"/>
      <c r="B37" s="135" t="s">
        <v>733</v>
      </c>
      <c r="C37" s="11"/>
      <c r="D37" s="59"/>
      <c r="E37" s="59"/>
      <c r="F37" s="59"/>
      <c r="G37" s="11"/>
      <c r="H37" s="59"/>
      <c r="I37" s="59"/>
      <c r="J37" s="59"/>
    </row>
    <row r="38" spans="1:10">
      <c r="A38" s="12"/>
      <c r="B38" s="55" t="s">
        <v>734</v>
      </c>
      <c r="C38" s="28"/>
      <c r="D38" s="55" t="s">
        <v>202</v>
      </c>
      <c r="E38" s="36">
        <v>9529</v>
      </c>
      <c r="F38" s="28"/>
      <c r="G38" s="28"/>
      <c r="H38" s="55" t="s">
        <v>202</v>
      </c>
      <c r="I38" s="36">
        <v>11210</v>
      </c>
      <c r="J38" s="28"/>
    </row>
    <row r="39" spans="1:10">
      <c r="A39" s="12"/>
      <c r="B39" s="55"/>
      <c r="C39" s="28"/>
      <c r="D39" s="55"/>
      <c r="E39" s="36"/>
      <c r="F39" s="28"/>
      <c r="G39" s="28"/>
      <c r="H39" s="55"/>
      <c r="I39" s="36"/>
      <c r="J39" s="28"/>
    </row>
    <row r="40" spans="1:10">
      <c r="A40" s="12"/>
      <c r="B40" s="30" t="s">
        <v>735</v>
      </c>
      <c r="C40" s="32"/>
      <c r="D40" s="31">
        <v>5565</v>
      </c>
      <c r="E40" s="31"/>
      <c r="F40" s="32"/>
      <c r="G40" s="32"/>
      <c r="H40" s="31">
        <v>3001</v>
      </c>
      <c r="I40" s="31"/>
      <c r="J40" s="32"/>
    </row>
    <row r="41" spans="1:10">
      <c r="A41" s="12"/>
      <c r="B41" s="30"/>
      <c r="C41" s="32"/>
      <c r="D41" s="31"/>
      <c r="E41" s="31"/>
      <c r="F41" s="32"/>
      <c r="G41" s="32"/>
      <c r="H41" s="31"/>
      <c r="I41" s="31"/>
      <c r="J41" s="32"/>
    </row>
    <row r="42" spans="1:10">
      <c r="A42" s="12"/>
      <c r="B42" s="55" t="s">
        <v>729</v>
      </c>
      <c r="C42" s="28"/>
      <c r="D42" s="36">
        <v>4976</v>
      </c>
      <c r="E42" s="36"/>
      <c r="F42" s="28"/>
      <c r="G42" s="28"/>
      <c r="H42" s="36">
        <v>1053</v>
      </c>
      <c r="I42" s="36"/>
      <c r="J42" s="28"/>
    </row>
    <row r="43" spans="1:10">
      <c r="A43" s="12"/>
      <c r="B43" s="55"/>
      <c r="C43" s="28"/>
      <c r="D43" s="36"/>
      <c r="E43" s="36"/>
      <c r="F43" s="28"/>
      <c r="G43" s="28"/>
      <c r="H43" s="36"/>
      <c r="I43" s="36"/>
      <c r="J43" s="28"/>
    </row>
    <row r="44" spans="1:10">
      <c r="A44" s="12"/>
      <c r="B44" s="30" t="s">
        <v>727</v>
      </c>
      <c r="C44" s="32"/>
      <c r="D44" s="31">
        <v>3078</v>
      </c>
      <c r="E44" s="31"/>
      <c r="F44" s="32"/>
      <c r="G44" s="32"/>
      <c r="H44" s="31">
        <v>2404</v>
      </c>
      <c r="I44" s="31"/>
      <c r="J44" s="32"/>
    </row>
    <row r="45" spans="1:10">
      <c r="A45" s="12"/>
      <c r="B45" s="30"/>
      <c r="C45" s="32"/>
      <c r="D45" s="31"/>
      <c r="E45" s="31"/>
      <c r="F45" s="32"/>
      <c r="G45" s="32"/>
      <c r="H45" s="31"/>
      <c r="I45" s="31"/>
      <c r="J45" s="32"/>
    </row>
    <row r="46" spans="1:10">
      <c r="A46" s="12"/>
      <c r="B46" s="55" t="s">
        <v>731</v>
      </c>
      <c r="C46" s="28"/>
      <c r="D46" s="36">
        <v>5985</v>
      </c>
      <c r="E46" s="36"/>
      <c r="F46" s="28"/>
      <c r="G46" s="28"/>
      <c r="H46" s="36">
        <v>1731</v>
      </c>
      <c r="I46" s="36"/>
      <c r="J46" s="28"/>
    </row>
    <row r="47" spans="1:10" ht="15.75" thickBot="1">
      <c r="A47" s="12"/>
      <c r="B47" s="55"/>
      <c r="C47" s="28"/>
      <c r="D47" s="60"/>
      <c r="E47" s="60"/>
      <c r="F47" s="61"/>
      <c r="G47" s="28"/>
      <c r="H47" s="60"/>
      <c r="I47" s="60"/>
      <c r="J47" s="61"/>
    </row>
    <row r="48" spans="1:10">
      <c r="A48" s="12"/>
      <c r="B48" s="30" t="s">
        <v>736</v>
      </c>
      <c r="C48" s="32"/>
      <c r="D48" s="145" t="s">
        <v>202</v>
      </c>
      <c r="E48" s="62">
        <v>29133</v>
      </c>
      <c r="F48" s="64"/>
      <c r="G48" s="32"/>
      <c r="H48" s="145" t="s">
        <v>202</v>
      </c>
      <c r="I48" s="62">
        <v>19399</v>
      </c>
      <c r="J48" s="64"/>
    </row>
    <row r="49" spans="1:10" ht="15.75" thickBot="1">
      <c r="A49" s="12"/>
      <c r="B49" s="30"/>
      <c r="C49" s="32"/>
      <c r="D49" s="91"/>
      <c r="E49" s="89"/>
      <c r="F49" s="90"/>
      <c r="G49" s="32"/>
      <c r="H49" s="91"/>
      <c r="I49" s="89"/>
      <c r="J49" s="90"/>
    </row>
    <row r="50" spans="1:10" ht="15.75" thickTop="1">
      <c r="A50" s="12"/>
      <c r="B50" s="13"/>
      <c r="C50" s="13"/>
    </row>
    <row r="51" spans="1:10" ht="101.25">
      <c r="A51" s="12"/>
      <c r="B51" s="101">
        <v>-1</v>
      </c>
      <c r="C51" s="102" t="s">
        <v>737</v>
      </c>
    </row>
    <row r="52" spans="1:10" ht="15" customHeight="1">
      <c r="A52" s="12" t="s">
        <v>947</v>
      </c>
      <c r="B52" s="45" t="s">
        <v>5</v>
      </c>
      <c r="C52" s="45"/>
      <c r="D52" s="45"/>
      <c r="E52" s="45"/>
      <c r="F52" s="45"/>
      <c r="G52" s="45"/>
      <c r="H52" s="45"/>
      <c r="I52" s="45"/>
      <c r="J52" s="45"/>
    </row>
    <row r="53" spans="1:10" ht="25.5" customHeight="1">
      <c r="A53" s="12"/>
      <c r="B53" s="32" t="s">
        <v>738</v>
      </c>
      <c r="C53" s="32"/>
      <c r="D53" s="32"/>
      <c r="E53" s="32"/>
      <c r="F53" s="32"/>
      <c r="G53" s="32"/>
      <c r="H53" s="32"/>
      <c r="I53" s="32"/>
      <c r="J53" s="32"/>
    </row>
    <row r="54" spans="1:10">
      <c r="A54" s="12"/>
      <c r="B54" s="24"/>
      <c r="C54" s="24"/>
      <c r="D54" s="24"/>
      <c r="E54" s="24"/>
      <c r="F54" s="24"/>
      <c r="G54" s="24"/>
      <c r="H54" s="24"/>
      <c r="I54" s="24"/>
      <c r="J54" s="24"/>
    </row>
    <row r="55" spans="1:10">
      <c r="A55" s="12"/>
      <c r="B55" s="13"/>
      <c r="C55" s="13"/>
      <c r="D55" s="13"/>
      <c r="E55" s="13"/>
      <c r="F55" s="13"/>
      <c r="G55" s="13"/>
      <c r="H55" s="13"/>
      <c r="I55" s="13"/>
      <c r="J55" s="13"/>
    </row>
    <row r="56" spans="1:10" ht="15.75" thickBot="1">
      <c r="A56" s="12"/>
      <c r="B56" s="11"/>
      <c r="C56" s="11"/>
      <c r="D56" s="25" t="s">
        <v>214</v>
      </c>
      <c r="E56" s="25"/>
      <c r="F56" s="25"/>
      <c r="G56" s="25"/>
      <c r="H56" s="25"/>
      <c r="I56" s="25"/>
      <c r="J56" s="25"/>
    </row>
    <row r="57" spans="1:10" ht="15.75" thickBot="1">
      <c r="A57" s="12"/>
      <c r="B57" s="11"/>
      <c r="C57" s="11"/>
      <c r="D57" s="152">
        <v>2013</v>
      </c>
      <c r="E57" s="152"/>
      <c r="F57" s="152"/>
      <c r="G57" s="11"/>
      <c r="H57" s="152">
        <v>2012</v>
      </c>
      <c r="I57" s="152"/>
      <c r="J57" s="152"/>
    </row>
    <row r="58" spans="1:10">
      <c r="A58" s="12"/>
      <c r="B58" s="11"/>
      <c r="C58" s="11"/>
      <c r="D58" s="26" t="s">
        <v>199</v>
      </c>
      <c r="E58" s="26"/>
      <c r="F58" s="26"/>
      <c r="G58" s="26"/>
      <c r="H58" s="26"/>
      <c r="I58" s="26"/>
      <c r="J58" s="26"/>
    </row>
    <row r="59" spans="1:10">
      <c r="A59" s="12"/>
      <c r="B59" s="196" t="s">
        <v>739</v>
      </c>
      <c r="C59" s="17"/>
      <c r="D59" s="28"/>
      <c r="E59" s="28"/>
      <c r="F59" s="28"/>
      <c r="G59" s="17"/>
      <c r="H59" s="28"/>
      <c r="I59" s="28"/>
      <c r="J59" s="28"/>
    </row>
    <row r="60" spans="1:10">
      <c r="A60" s="12"/>
      <c r="B60" s="168" t="s">
        <v>740</v>
      </c>
      <c r="C60" s="32"/>
      <c r="D60" s="56" t="s">
        <v>202</v>
      </c>
      <c r="E60" s="57">
        <v>1601</v>
      </c>
      <c r="F60" s="32"/>
      <c r="G60" s="32"/>
      <c r="H60" s="56" t="s">
        <v>202</v>
      </c>
      <c r="I60" s="156">
        <v>640</v>
      </c>
      <c r="J60" s="32"/>
    </row>
    <row r="61" spans="1:10">
      <c r="A61" s="12"/>
      <c r="B61" s="168"/>
      <c r="C61" s="32"/>
      <c r="D61" s="56"/>
      <c r="E61" s="57"/>
      <c r="F61" s="32"/>
      <c r="G61" s="32"/>
      <c r="H61" s="56"/>
      <c r="I61" s="156"/>
      <c r="J61" s="32"/>
    </row>
    <row r="62" spans="1:10">
      <c r="A62" s="12"/>
      <c r="B62" s="220" t="s">
        <v>741</v>
      </c>
      <c r="C62" s="28"/>
      <c r="D62" s="154" t="s">
        <v>256</v>
      </c>
      <c r="E62" s="154"/>
      <c r="F62" s="28"/>
      <c r="G62" s="28"/>
      <c r="H62" s="155">
        <v>4012</v>
      </c>
      <c r="I62" s="155"/>
      <c r="J62" s="28"/>
    </row>
    <row r="63" spans="1:10">
      <c r="A63" s="12"/>
      <c r="B63" s="220"/>
      <c r="C63" s="28"/>
      <c r="D63" s="154"/>
      <c r="E63" s="154"/>
      <c r="F63" s="28"/>
      <c r="G63" s="28"/>
      <c r="H63" s="155"/>
      <c r="I63" s="155"/>
      <c r="J63" s="28"/>
    </row>
    <row r="64" spans="1:10">
      <c r="A64" s="12"/>
      <c r="B64" s="168" t="s">
        <v>742</v>
      </c>
      <c r="C64" s="32"/>
      <c r="D64" s="156">
        <v>291</v>
      </c>
      <c r="E64" s="156"/>
      <c r="F64" s="32"/>
      <c r="G64" s="32"/>
      <c r="H64" s="156">
        <v>250</v>
      </c>
      <c r="I64" s="156"/>
      <c r="J64" s="32"/>
    </row>
    <row r="65" spans="1:10">
      <c r="A65" s="12"/>
      <c r="B65" s="168"/>
      <c r="C65" s="32"/>
      <c r="D65" s="156"/>
      <c r="E65" s="156"/>
      <c r="F65" s="32"/>
      <c r="G65" s="32"/>
      <c r="H65" s="156"/>
      <c r="I65" s="156"/>
      <c r="J65" s="32"/>
    </row>
    <row r="66" spans="1:10">
      <c r="A66" s="12"/>
      <c r="B66" s="220" t="s">
        <v>743</v>
      </c>
      <c r="C66" s="28"/>
      <c r="D66" s="154">
        <v>325</v>
      </c>
      <c r="E66" s="154"/>
      <c r="F66" s="28"/>
      <c r="G66" s="28"/>
      <c r="H66" s="154">
        <v>382</v>
      </c>
      <c r="I66" s="154"/>
      <c r="J66" s="28"/>
    </row>
    <row r="67" spans="1:10">
      <c r="A67" s="12"/>
      <c r="B67" s="220"/>
      <c r="C67" s="28"/>
      <c r="D67" s="154"/>
      <c r="E67" s="154"/>
      <c r="F67" s="28"/>
      <c r="G67" s="28"/>
      <c r="H67" s="154"/>
      <c r="I67" s="154"/>
      <c r="J67" s="28"/>
    </row>
    <row r="68" spans="1:10">
      <c r="A68" s="12"/>
      <c r="B68" s="168" t="s">
        <v>744</v>
      </c>
      <c r="C68" s="32"/>
      <c r="D68" s="156">
        <v>93</v>
      </c>
      <c r="E68" s="156"/>
      <c r="F68" s="32"/>
      <c r="G68" s="32"/>
      <c r="H68" s="156">
        <v>288</v>
      </c>
      <c r="I68" s="156"/>
      <c r="J68" s="32"/>
    </row>
    <row r="69" spans="1:10">
      <c r="A69" s="12"/>
      <c r="B69" s="168"/>
      <c r="C69" s="32"/>
      <c r="D69" s="156"/>
      <c r="E69" s="156"/>
      <c r="F69" s="32"/>
      <c r="G69" s="32"/>
      <c r="H69" s="156"/>
      <c r="I69" s="156"/>
      <c r="J69" s="32"/>
    </row>
    <row r="70" spans="1:10">
      <c r="A70" s="12"/>
      <c r="B70" s="220" t="s">
        <v>745</v>
      </c>
      <c r="C70" s="28"/>
      <c r="D70" s="154">
        <v>97</v>
      </c>
      <c r="E70" s="154"/>
      <c r="F70" s="28"/>
      <c r="G70" s="28"/>
      <c r="H70" s="154">
        <v>62</v>
      </c>
      <c r="I70" s="154"/>
      <c r="J70" s="28"/>
    </row>
    <row r="71" spans="1:10" ht="15.75" thickBot="1">
      <c r="A71" s="12"/>
      <c r="B71" s="220"/>
      <c r="C71" s="28"/>
      <c r="D71" s="157"/>
      <c r="E71" s="157"/>
      <c r="F71" s="61"/>
      <c r="G71" s="28"/>
      <c r="H71" s="157"/>
      <c r="I71" s="157"/>
      <c r="J71" s="61"/>
    </row>
    <row r="72" spans="1:10">
      <c r="A72" s="12"/>
      <c r="B72" s="30" t="s">
        <v>746</v>
      </c>
      <c r="C72" s="32"/>
      <c r="D72" s="145" t="s">
        <v>202</v>
      </c>
      <c r="E72" s="62">
        <v>2407</v>
      </c>
      <c r="F72" s="64"/>
      <c r="G72" s="32"/>
      <c r="H72" s="145" t="s">
        <v>202</v>
      </c>
      <c r="I72" s="62">
        <v>5634</v>
      </c>
      <c r="J72" s="64"/>
    </row>
    <row r="73" spans="1:10" ht="15.75" thickBot="1">
      <c r="A73" s="12"/>
      <c r="B73" s="30"/>
      <c r="C73" s="32"/>
      <c r="D73" s="91"/>
      <c r="E73" s="89"/>
      <c r="F73" s="90"/>
      <c r="G73" s="32"/>
      <c r="H73" s="91"/>
      <c r="I73" s="89"/>
      <c r="J73" s="90"/>
    </row>
    <row r="74" spans="1:10" ht="15.75" thickTop="1">
      <c r="A74" s="12"/>
      <c r="B74" s="196" t="s">
        <v>747</v>
      </c>
      <c r="C74" s="17"/>
      <c r="D74" s="195"/>
      <c r="E74" s="195"/>
      <c r="F74" s="195"/>
      <c r="G74" s="17"/>
      <c r="H74" s="195"/>
      <c r="I74" s="195"/>
      <c r="J74" s="195"/>
    </row>
    <row r="75" spans="1:10">
      <c r="A75" s="12"/>
      <c r="B75" s="168" t="s">
        <v>748</v>
      </c>
      <c r="C75" s="32"/>
      <c r="D75" s="56" t="s">
        <v>202</v>
      </c>
      <c r="E75" s="156">
        <v>560</v>
      </c>
      <c r="F75" s="32"/>
      <c r="G75" s="32"/>
      <c r="H75" s="56" t="s">
        <v>202</v>
      </c>
      <c r="I75" s="156">
        <v>451</v>
      </c>
      <c r="J75" s="32"/>
    </row>
    <row r="76" spans="1:10">
      <c r="A76" s="12"/>
      <c r="B76" s="168"/>
      <c r="C76" s="32"/>
      <c r="D76" s="56"/>
      <c r="E76" s="156"/>
      <c r="F76" s="32"/>
      <c r="G76" s="32"/>
      <c r="H76" s="56"/>
      <c r="I76" s="156"/>
      <c r="J76" s="32"/>
    </row>
    <row r="77" spans="1:10">
      <c r="A77" s="12"/>
      <c r="B77" s="220" t="s">
        <v>749</v>
      </c>
      <c r="C77" s="28"/>
      <c r="D77" s="154">
        <v>258</v>
      </c>
      <c r="E77" s="154"/>
      <c r="F77" s="28"/>
      <c r="G77" s="28"/>
      <c r="H77" s="154">
        <v>208</v>
      </c>
      <c r="I77" s="154"/>
      <c r="J77" s="28"/>
    </row>
    <row r="78" spans="1:10">
      <c r="A78" s="12"/>
      <c r="B78" s="220"/>
      <c r="C78" s="28"/>
      <c r="D78" s="154"/>
      <c r="E78" s="154"/>
      <c r="F78" s="28"/>
      <c r="G78" s="28"/>
      <c r="H78" s="154"/>
      <c r="I78" s="154"/>
      <c r="J78" s="28"/>
    </row>
    <row r="79" spans="1:10">
      <c r="A79" s="12"/>
      <c r="B79" s="168" t="s">
        <v>750</v>
      </c>
      <c r="C79" s="32"/>
      <c r="D79" s="57">
        <v>1228</v>
      </c>
      <c r="E79" s="57"/>
      <c r="F79" s="32"/>
      <c r="G79" s="32"/>
      <c r="H79" s="156">
        <v>933</v>
      </c>
      <c r="I79" s="156"/>
      <c r="J79" s="32"/>
    </row>
    <row r="80" spans="1:10">
      <c r="A80" s="12"/>
      <c r="B80" s="168"/>
      <c r="C80" s="32"/>
      <c r="D80" s="57"/>
      <c r="E80" s="57"/>
      <c r="F80" s="32"/>
      <c r="G80" s="32"/>
      <c r="H80" s="156"/>
      <c r="I80" s="156"/>
      <c r="J80" s="32"/>
    </row>
    <row r="81" spans="1:10">
      <c r="A81" s="12"/>
      <c r="B81" s="220" t="s">
        <v>751</v>
      </c>
      <c r="C81" s="28"/>
      <c r="D81" s="154">
        <v>241</v>
      </c>
      <c r="E81" s="154"/>
      <c r="F81" s="28"/>
      <c r="G81" s="28"/>
      <c r="H81" s="154">
        <v>225</v>
      </c>
      <c r="I81" s="154"/>
      <c r="J81" s="28"/>
    </row>
    <row r="82" spans="1:10">
      <c r="A82" s="12"/>
      <c r="B82" s="220"/>
      <c r="C82" s="28"/>
      <c r="D82" s="154"/>
      <c r="E82" s="154"/>
      <c r="F82" s="28"/>
      <c r="G82" s="28"/>
      <c r="H82" s="154"/>
      <c r="I82" s="154"/>
      <c r="J82" s="28"/>
    </row>
    <row r="83" spans="1:10">
      <c r="A83" s="12"/>
      <c r="B83" s="168" t="s">
        <v>752</v>
      </c>
      <c r="C83" s="32"/>
      <c r="D83" s="156">
        <v>293</v>
      </c>
      <c r="E83" s="156"/>
      <c r="F83" s="32"/>
      <c r="G83" s="32"/>
      <c r="H83" s="156">
        <v>318</v>
      </c>
      <c r="I83" s="156"/>
      <c r="J83" s="32"/>
    </row>
    <row r="84" spans="1:10">
      <c r="A84" s="12"/>
      <c r="B84" s="168"/>
      <c r="C84" s="32"/>
      <c r="D84" s="156"/>
      <c r="E84" s="156"/>
      <c r="F84" s="32"/>
      <c r="G84" s="32"/>
      <c r="H84" s="156"/>
      <c r="I84" s="156"/>
      <c r="J84" s="32"/>
    </row>
    <row r="85" spans="1:10">
      <c r="A85" s="12"/>
      <c r="B85" s="220" t="s">
        <v>753</v>
      </c>
      <c r="C85" s="28"/>
      <c r="D85" s="154">
        <v>203</v>
      </c>
      <c r="E85" s="154"/>
      <c r="F85" s="28"/>
      <c r="G85" s="28"/>
      <c r="H85" s="154">
        <v>313</v>
      </c>
      <c r="I85" s="154"/>
      <c r="J85" s="28"/>
    </row>
    <row r="86" spans="1:10">
      <c r="A86" s="12"/>
      <c r="B86" s="220"/>
      <c r="C86" s="28"/>
      <c r="D86" s="154"/>
      <c r="E86" s="154"/>
      <c r="F86" s="28"/>
      <c r="G86" s="28"/>
      <c r="H86" s="154"/>
      <c r="I86" s="154"/>
      <c r="J86" s="28"/>
    </row>
    <row r="87" spans="1:10">
      <c r="A87" s="12"/>
      <c r="B87" s="168" t="s">
        <v>754</v>
      </c>
      <c r="C87" s="32"/>
      <c r="D87" s="156">
        <v>241</v>
      </c>
      <c r="E87" s="156"/>
      <c r="F87" s="32"/>
      <c r="G87" s="32"/>
      <c r="H87" s="156">
        <v>146</v>
      </c>
      <c r="I87" s="156"/>
      <c r="J87" s="32"/>
    </row>
    <row r="88" spans="1:10">
      <c r="A88" s="12"/>
      <c r="B88" s="168"/>
      <c r="C88" s="32"/>
      <c r="D88" s="156"/>
      <c r="E88" s="156"/>
      <c r="F88" s="32"/>
      <c r="G88" s="32"/>
      <c r="H88" s="156"/>
      <c r="I88" s="156"/>
      <c r="J88" s="32"/>
    </row>
    <row r="89" spans="1:10">
      <c r="A89" s="12"/>
      <c r="B89" s="220" t="s">
        <v>755</v>
      </c>
      <c r="C89" s="28"/>
      <c r="D89" s="155">
        <v>2349</v>
      </c>
      <c r="E89" s="155"/>
      <c r="F89" s="28"/>
      <c r="G89" s="28"/>
      <c r="H89" s="155">
        <v>1763</v>
      </c>
      <c r="I89" s="155"/>
      <c r="J89" s="28"/>
    </row>
    <row r="90" spans="1:10" ht="15.75" thickBot="1">
      <c r="A90" s="12"/>
      <c r="B90" s="220"/>
      <c r="C90" s="28"/>
      <c r="D90" s="171"/>
      <c r="E90" s="171"/>
      <c r="F90" s="61"/>
      <c r="G90" s="28"/>
      <c r="H90" s="171"/>
      <c r="I90" s="171"/>
      <c r="J90" s="61"/>
    </row>
    <row r="91" spans="1:10">
      <c r="A91" s="12"/>
      <c r="B91" s="30" t="s">
        <v>756</v>
      </c>
      <c r="C91" s="32"/>
      <c r="D91" s="145" t="s">
        <v>202</v>
      </c>
      <c r="E91" s="62">
        <v>5373</v>
      </c>
      <c r="F91" s="64"/>
      <c r="G91" s="32"/>
      <c r="H91" s="145" t="s">
        <v>202</v>
      </c>
      <c r="I91" s="62">
        <v>4357</v>
      </c>
      <c r="J91" s="64"/>
    </row>
    <row r="92" spans="1:10" ht="15.75" thickBot="1">
      <c r="A92" s="12"/>
      <c r="B92" s="30"/>
      <c r="C92" s="32"/>
      <c r="D92" s="91"/>
      <c r="E92" s="89"/>
      <c r="F92" s="90"/>
      <c r="G92" s="32"/>
      <c r="H92" s="91"/>
      <c r="I92" s="89"/>
      <c r="J92" s="90"/>
    </row>
    <row r="93" spans="1:10" ht="15.75" thickTop="1">
      <c r="A93" s="12"/>
      <c r="B93" s="221"/>
      <c r="C93" s="221"/>
      <c r="D93" s="221"/>
      <c r="E93" s="221"/>
      <c r="F93" s="221"/>
      <c r="G93" s="221"/>
      <c r="H93" s="221"/>
      <c r="I93" s="221"/>
      <c r="J93" s="221"/>
    </row>
    <row r="94" spans="1:10">
      <c r="A94" s="12"/>
      <c r="B94" s="24"/>
      <c r="C94" s="24"/>
      <c r="D94" s="24"/>
      <c r="E94" s="24"/>
      <c r="F94" s="24"/>
      <c r="G94" s="24"/>
      <c r="H94" s="24"/>
      <c r="I94" s="24"/>
      <c r="J94" s="24"/>
    </row>
    <row r="95" spans="1:10">
      <c r="A95" s="12"/>
      <c r="B95" s="13"/>
      <c r="C95" s="13"/>
      <c r="D95" s="13"/>
      <c r="E95" s="13"/>
      <c r="F95" s="13"/>
      <c r="G95" s="13"/>
      <c r="H95" s="13"/>
      <c r="I95" s="13"/>
      <c r="J95" s="13"/>
    </row>
    <row r="96" spans="1:10" ht="15.75" thickBot="1">
      <c r="A96" s="12"/>
      <c r="B96" s="11"/>
      <c r="C96" s="11"/>
      <c r="D96" s="25" t="s">
        <v>226</v>
      </c>
      <c r="E96" s="25"/>
      <c r="F96" s="25"/>
      <c r="G96" s="25"/>
      <c r="H96" s="25"/>
      <c r="I96" s="25"/>
      <c r="J96" s="25"/>
    </row>
    <row r="97" spans="1:10" ht="15.75" thickBot="1">
      <c r="A97" s="12"/>
      <c r="B97" s="11"/>
      <c r="C97" s="11"/>
      <c r="D97" s="152">
        <v>2013</v>
      </c>
      <c r="E97" s="152"/>
      <c r="F97" s="152"/>
      <c r="G97" s="11"/>
      <c r="H97" s="152">
        <v>2012</v>
      </c>
      <c r="I97" s="152"/>
      <c r="J97" s="152"/>
    </row>
    <row r="98" spans="1:10">
      <c r="A98" s="12"/>
      <c r="B98" s="11"/>
      <c r="C98" s="11"/>
      <c r="D98" s="26" t="s">
        <v>199</v>
      </c>
      <c r="E98" s="26"/>
      <c r="F98" s="26"/>
      <c r="G98" s="26"/>
      <c r="H98" s="26"/>
      <c r="I98" s="26"/>
      <c r="J98" s="26"/>
    </row>
    <row r="99" spans="1:10">
      <c r="A99" s="12"/>
      <c r="B99" s="196" t="s">
        <v>739</v>
      </c>
      <c r="C99" s="17"/>
      <c r="D99" s="28"/>
      <c r="E99" s="28"/>
      <c r="F99" s="28"/>
      <c r="G99" s="17"/>
      <c r="H99" s="28"/>
      <c r="I99" s="28"/>
      <c r="J99" s="28"/>
    </row>
    <row r="100" spans="1:10">
      <c r="A100" s="12"/>
      <c r="B100" s="168" t="s">
        <v>740</v>
      </c>
      <c r="C100" s="32"/>
      <c r="D100" s="56" t="s">
        <v>202</v>
      </c>
      <c r="E100" s="57">
        <v>3930</v>
      </c>
      <c r="F100" s="32"/>
      <c r="G100" s="32"/>
      <c r="H100" s="56" t="s">
        <v>202</v>
      </c>
      <c r="I100" s="57">
        <v>1267</v>
      </c>
      <c r="J100" s="32"/>
    </row>
    <row r="101" spans="1:10">
      <c r="A101" s="12"/>
      <c r="B101" s="168"/>
      <c r="C101" s="32"/>
      <c r="D101" s="56"/>
      <c r="E101" s="57"/>
      <c r="F101" s="32"/>
      <c r="G101" s="32"/>
      <c r="H101" s="56"/>
      <c r="I101" s="57"/>
      <c r="J101" s="32"/>
    </row>
    <row r="102" spans="1:10">
      <c r="A102" s="12"/>
      <c r="B102" s="220" t="s">
        <v>741</v>
      </c>
      <c r="C102" s="28"/>
      <c r="D102" s="154" t="s">
        <v>256</v>
      </c>
      <c r="E102" s="154"/>
      <c r="F102" s="28"/>
      <c r="G102" s="28"/>
      <c r="H102" s="155">
        <v>4218</v>
      </c>
      <c r="I102" s="155"/>
      <c r="J102" s="28"/>
    </row>
    <row r="103" spans="1:10">
      <c r="A103" s="12"/>
      <c r="B103" s="220"/>
      <c r="C103" s="28"/>
      <c r="D103" s="154"/>
      <c r="E103" s="154"/>
      <c r="F103" s="28"/>
      <c r="G103" s="28"/>
      <c r="H103" s="155"/>
      <c r="I103" s="155"/>
      <c r="J103" s="28"/>
    </row>
    <row r="104" spans="1:10">
      <c r="A104" s="12"/>
      <c r="B104" s="168" t="s">
        <v>742</v>
      </c>
      <c r="C104" s="32"/>
      <c r="D104" s="156">
        <v>699</v>
      </c>
      <c r="E104" s="156"/>
      <c r="F104" s="32"/>
      <c r="G104" s="32"/>
      <c r="H104" s="156">
        <v>720</v>
      </c>
      <c r="I104" s="156"/>
      <c r="J104" s="32"/>
    </row>
    <row r="105" spans="1:10">
      <c r="A105" s="12"/>
      <c r="B105" s="168"/>
      <c r="C105" s="32"/>
      <c r="D105" s="156"/>
      <c r="E105" s="156"/>
      <c r="F105" s="32"/>
      <c r="G105" s="32"/>
      <c r="H105" s="156"/>
      <c r="I105" s="156"/>
      <c r="J105" s="32"/>
    </row>
    <row r="106" spans="1:10">
      <c r="A106" s="12"/>
      <c r="B106" s="220" t="s">
        <v>743</v>
      </c>
      <c r="C106" s="28"/>
      <c r="D106" s="155">
        <v>1040</v>
      </c>
      <c r="E106" s="155"/>
      <c r="F106" s="28"/>
      <c r="G106" s="28"/>
      <c r="H106" s="154">
        <v>597</v>
      </c>
      <c r="I106" s="154"/>
      <c r="J106" s="28"/>
    </row>
    <row r="107" spans="1:10">
      <c r="A107" s="12"/>
      <c r="B107" s="220"/>
      <c r="C107" s="28"/>
      <c r="D107" s="155"/>
      <c r="E107" s="155"/>
      <c r="F107" s="28"/>
      <c r="G107" s="28"/>
      <c r="H107" s="154"/>
      <c r="I107" s="154"/>
      <c r="J107" s="28"/>
    </row>
    <row r="108" spans="1:10">
      <c r="A108" s="12"/>
      <c r="B108" s="168" t="s">
        <v>744</v>
      </c>
      <c r="C108" s="32"/>
      <c r="D108" s="156">
        <v>349</v>
      </c>
      <c r="E108" s="156"/>
      <c r="F108" s="32"/>
      <c r="G108" s="32"/>
      <c r="H108" s="156">
        <v>551</v>
      </c>
      <c r="I108" s="156"/>
      <c r="J108" s="32"/>
    </row>
    <row r="109" spans="1:10">
      <c r="A109" s="12"/>
      <c r="B109" s="168"/>
      <c r="C109" s="32"/>
      <c r="D109" s="156"/>
      <c r="E109" s="156"/>
      <c r="F109" s="32"/>
      <c r="G109" s="32"/>
      <c r="H109" s="156"/>
      <c r="I109" s="156"/>
      <c r="J109" s="32"/>
    </row>
    <row r="110" spans="1:10">
      <c r="A110" s="12"/>
      <c r="B110" s="220" t="s">
        <v>745</v>
      </c>
      <c r="C110" s="28"/>
      <c r="D110" s="154">
        <v>325</v>
      </c>
      <c r="E110" s="154"/>
      <c r="F110" s="28"/>
      <c r="G110" s="28"/>
      <c r="H110" s="154">
        <v>245</v>
      </c>
      <c r="I110" s="154"/>
      <c r="J110" s="28"/>
    </row>
    <row r="111" spans="1:10" ht="15.75" thickBot="1">
      <c r="A111" s="12"/>
      <c r="B111" s="220"/>
      <c r="C111" s="28"/>
      <c r="D111" s="157"/>
      <c r="E111" s="157"/>
      <c r="F111" s="61"/>
      <c r="G111" s="28"/>
      <c r="H111" s="157"/>
      <c r="I111" s="157"/>
      <c r="J111" s="61"/>
    </row>
    <row r="112" spans="1:10">
      <c r="A112" s="12"/>
      <c r="B112" s="30" t="s">
        <v>746</v>
      </c>
      <c r="C112" s="32"/>
      <c r="D112" s="145" t="s">
        <v>202</v>
      </c>
      <c r="E112" s="62">
        <v>6343</v>
      </c>
      <c r="F112" s="64"/>
      <c r="G112" s="32"/>
      <c r="H112" s="145" t="s">
        <v>202</v>
      </c>
      <c r="I112" s="62">
        <v>7598</v>
      </c>
      <c r="J112" s="64"/>
    </row>
    <row r="113" spans="1:10" ht="15.75" thickBot="1">
      <c r="A113" s="12"/>
      <c r="B113" s="30"/>
      <c r="C113" s="32"/>
      <c r="D113" s="91"/>
      <c r="E113" s="89"/>
      <c r="F113" s="90"/>
      <c r="G113" s="32"/>
      <c r="H113" s="91"/>
      <c r="I113" s="89"/>
      <c r="J113" s="90"/>
    </row>
    <row r="114" spans="1:10" ht="15.75" thickTop="1">
      <c r="A114" s="12"/>
      <c r="B114" s="196" t="s">
        <v>747</v>
      </c>
      <c r="C114" s="17"/>
      <c r="D114" s="195"/>
      <c r="E114" s="195"/>
      <c r="F114" s="195"/>
      <c r="G114" s="17"/>
      <c r="H114" s="195"/>
      <c r="I114" s="195"/>
      <c r="J114" s="195"/>
    </row>
    <row r="115" spans="1:10">
      <c r="A115" s="12"/>
      <c r="B115" s="168" t="s">
        <v>748</v>
      </c>
      <c r="C115" s="32"/>
      <c r="D115" s="56" t="s">
        <v>202</v>
      </c>
      <c r="E115" s="57">
        <v>1701</v>
      </c>
      <c r="F115" s="32"/>
      <c r="G115" s="32"/>
      <c r="H115" s="56" t="s">
        <v>202</v>
      </c>
      <c r="I115" s="57">
        <v>1331</v>
      </c>
      <c r="J115" s="32"/>
    </row>
    <row r="116" spans="1:10">
      <c r="A116" s="12"/>
      <c r="B116" s="168"/>
      <c r="C116" s="32"/>
      <c r="D116" s="56"/>
      <c r="E116" s="57"/>
      <c r="F116" s="32"/>
      <c r="G116" s="32"/>
      <c r="H116" s="56"/>
      <c r="I116" s="57"/>
      <c r="J116" s="32"/>
    </row>
    <row r="117" spans="1:10">
      <c r="A117" s="12"/>
      <c r="B117" s="220" t="s">
        <v>749</v>
      </c>
      <c r="C117" s="28"/>
      <c r="D117" s="154">
        <v>753</v>
      </c>
      <c r="E117" s="154"/>
      <c r="F117" s="28"/>
      <c r="G117" s="28"/>
      <c r="H117" s="154">
        <v>475</v>
      </c>
      <c r="I117" s="154"/>
      <c r="J117" s="28"/>
    </row>
    <row r="118" spans="1:10">
      <c r="A118" s="12"/>
      <c r="B118" s="220"/>
      <c r="C118" s="28"/>
      <c r="D118" s="154"/>
      <c r="E118" s="154"/>
      <c r="F118" s="28"/>
      <c r="G118" s="28"/>
      <c r="H118" s="154"/>
      <c r="I118" s="154"/>
      <c r="J118" s="28"/>
    </row>
    <row r="119" spans="1:10">
      <c r="A119" s="12"/>
      <c r="B119" s="168" t="s">
        <v>750</v>
      </c>
      <c r="C119" s="32"/>
      <c r="D119" s="57">
        <v>3056</v>
      </c>
      <c r="E119" s="57"/>
      <c r="F119" s="32"/>
      <c r="G119" s="32"/>
      <c r="H119" s="57">
        <v>2100</v>
      </c>
      <c r="I119" s="57"/>
      <c r="J119" s="32"/>
    </row>
    <row r="120" spans="1:10">
      <c r="A120" s="12"/>
      <c r="B120" s="168"/>
      <c r="C120" s="32"/>
      <c r="D120" s="57"/>
      <c r="E120" s="57"/>
      <c r="F120" s="32"/>
      <c r="G120" s="32"/>
      <c r="H120" s="57"/>
      <c r="I120" s="57"/>
      <c r="J120" s="32"/>
    </row>
    <row r="121" spans="1:10">
      <c r="A121" s="12"/>
      <c r="B121" s="220" t="s">
        <v>751</v>
      </c>
      <c r="C121" s="28"/>
      <c r="D121" s="154">
        <v>748</v>
      </c>
      <c r="E121" s="154"/>
      <c r="F121" s="28"/>
      <c r="G121" s="28"/>
      <c r="H121" s="154">
        <v>613</v>
      </c>
      <c r="I121" s="154"/>
      <c r="J121" s="28"/>
    </row>
    <row r="122" spans="1:10">
      <c r="A122" s="12"/>
      <c r="B122" s="220"/>
      <c r="C122" s="28"/>
      <c r="D122" s="154"/>
      <c r="E122" s="154"/>
      <c r="F122" s="28"/>
      <c r="G122" s="28"/>
      <c r="H122" s="154"/>
      <c r="I122" s="154"/>
      <c r="J122" s="28"/>
    </row>
    <row r="123" spans="1:10">
      <c r="A123" s="12"/>
      <c r="B123" s="168" t="s">
        <v>752</v>
      </c>
      <c r="C123" s="32"/>
      <c r="D123" s="57">
        <v>1037</v>
      </c>
      <c r="E123" s="57"/>
      <c r="F123" s="32"/>
      <c r="G123" s="32"/>
      <c r="H123" s="156">
        <v>857</v>
      </c>
      <c r="I123" s="156"/>
      <c r="J123" s="32"/>
    </row>
    <row r="124" spans="1:10">
      <c r="A124" s="12"/>
      <c r="B124" s="168"/>
      <c r="C124" s="32"/>
      <c r="D124" s="57"/>
      <c r="E124" s="57"/>
      <c r="F124" s="32"/>
      <c r="G124" s="32"/>
      <c r="H124" s="156"/>
      <c r="I124" s="156"/>
      <c r="J124" s="32"/>
    </row>
    <row r="125" spans="1:10">
      <c r="A125" s="12"/>
      <c r="B125" s="220" t="s">
        <v>753</v>
      </c>
      <c r="C125" s="28"/>
      <c r="D125" s="154">
        <v>716</v>
      </c>
      <c r="E125" s="154"/>
      <c r="F125" s="28"/>
      <c r="G125" s="28"/>
      <c r="H125" s="154">
        <v>823</v>
      </c>
      <c r="I125" s="154"/>
      <c r="J125" s="28"/>
    </row>
    <row r="126" spans="1:10">
      <c r="A126" s="12"/>
      <c r="B126" s="220"/>
      <c r="C126" s="28"/>
      <c r="D126" s="154"/>
      <c r="E126" s="154"/>
      <c r="F126" s="28"/>
      <c r="G126" s="28"/>
      <c r="H126" s="154"/>
      <c r="I126" s="154"/>
      <c r="J126" s="28"/>
    </row>
    <row r="127" spans="1:10">
      <c r="A127" s="12"/>
      <c r="B127" s="168" t="s">
        <v>754</v>
      </c>
      <c r="C127" s="32"/>
      <c r="D127" s="156">
        <v>727</v>
      </c>
      <c r="E127" s="156"/>
      <c r="F127" s="32"/>
      <c r="G127" s="32"/>
      <c r="H127" s="156">
        <v>717</v>
      </c>
      <c r="I127" s="156"/>
      <c r="J127" s="32"/>
    </row>
    <row r="128" spans="1:10">
      <c r="A128" s="12"/>
      <c r="B128" s="168"/>
      <c r="C128" s="32"/>
      <c r="D128" s="156"/>
      <c r="E128" s="156"/>
      <c r="F128" s="32"/>
      <c r="G128" s="32"/>
      <c r="H128" s="156"/>
      <c r="I128" s="156"/>
      <c r="J128" s="32"/>
    </row>
    <row r="129" spans="1:10">
      <c r="A129" s="12"/>
      <c r="B129" s="220" t="s">
        <v>755</v>
      </c>
      <c r="C129" s="28"/>
      <c r="D129" s="155">
        <v>4467</v>
      </c>
      <c r="E129" s="155"/>
      <c r="F129" s="28"/>
      <c r="G129" s="28"/>
      <c r="H129" s="155">
        <v>4307</v>
      </c>
      <c r="I129" s="155"/>
      <c r="J129" s="28"/>
    </row>
    <row r="130" spans="1:10" ht="15.75" thickBot="1">
      <c r="A130" s="12"/>
      <c r="B130" s="220"/>
      <c r="C130" s="28"/>
      <c r="D130" s="171"/>
      <c r="E130" s="171"/>
      <c r="F130" s="61"/>
      <c r="G130" s="28"/>
      <c r="H130" s="171"/>
      <c r="I130" s="171"/>
      <c r="J130" s="61"/>
    </row>
    <row r="131" spans="1:10">
      <c r="A131" s="12"/>
      <c r="B131" s="30" t="s">
        <v>756</v>
      </c>
      <c r="C131" s="32"/>
      <c r="D131" s="145" t="s">
        <v>202</v>
      </c>
      <c r="E131" s="62">
        <v>13205</v>
      </c>
      <c r="F131" s="64"/>
      <c r="G131" s="32"/>
      <c r="H131" s="145" t="s">
        <v>202</v>
      </c>
      <c r="I131" s="62">
        <v>11223</v>
      </c>
      <c r="J131" s="64"/>
    </row>
    <row r="132" spans="1:10" ht="15.75" thickBot="1">
      <c r="A132" s="12"/>
      <c r="B132" s="30"/>
      <c r="C132" s="32"/>
      <c r="D132" s="91"/>
      <c r="E132" s="89"/>
      <c r="F132" s="90"/>
      <c r="G132" s="32"/>
      <c r="H132" s="91"/>
      <c r="I132" s="89"/>
      <c r="J132" s="90"/>
    </row>
    <row r="133" spans="1:10" ht="15.75" thickTop="1"/>
  </sheetData>
  <mergeCells count="416">
    <mergeCell ref="A52:A132"/>
    <mergeCell ref="B52:J52"/>
    <mergeCell ref="B53:J53"/>
    <mergeCell ref="B93:J93"/>
    <mergeCell ref="A1:A2"/>
    <mergeCell ref="B1:J1"/>
    <mergeCell ref="B2:J2"/>
    <mergeCell ref="B3:J3"/>
    <mergeCell ref="A4:A51"/>
    <mergeCell ref="B4:J4"/>
    <mergeCell ref="B5:J5"/>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G115:G116"/>
    <mergeCell ref="H115:H116"/>
    <mergeCell ref="I115:I116"/>
    <mergeCell ref="J115:J116"/>
    <mergeCell ref="B117:B118"/>
    <mergeCell ref="C117:C118"/>
    <mergeCell ref="D117:E118"/>
    <mergeCell ref="F117:F118"/>
    <mergeCell ref="G117:G118"/>
    <mergeCell ref="H117:I118"/>
    <mergeCell ref="H112:H113"/>
    <mergeCell ref="I112:I113"/>
    <mergeCell ref="J112:J113"/>
    <mergeCell ref="D114:F114"/>
    <mergeCell ref="H114:J114"/>
    <mergeCell ref="B115:B116"/>
    <mergeCell ref="C115:C116"/>
    <mergeCell ref="D115:D116"/>
    <mergeCell ref="E115:E116"/>
    <mergeCell ref="F115:F116"/>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B94:J94"/>
    <mergeCell ref="D96:J96"/>
    <mergeCell ref="D97:F97"/>
    <mergeCell ref="H97:J97"/>
    <mergeCell ref="D98:J98"/>
    <mergeCell ref="D99:F99"/>
    <mergeCell ref="H99:J99"/>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4:J54"/>
    <mergeCell ref="D56:J56"/>
    <mergeCell ref="D57:F57"/>
    <mergeCell ref="H57:J57"/>
    <mergeCell ref="D58:J58"/>
    <mergeCell ref="D59:F59"/>
    <mergeCell ref="H59:J59"/>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B9:B10"/>
    <mergeCell ref="C9:C10"/>
    <mergeCell ref="D9:F9"/>
    <mergeCell ref="D10:F10"/>
    <mergeCell ref="G9:G10"/>
    <mergeCell ref="H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85546875" bestFit="1" customWidth="1"/>
    <col min="2" max="3" width="36.5703125" bestFit="1" customWidth="1"/>
    <col min="4" max="4" width="2" customWidth="1"/>
    <col min="5" max="5" width="6.7109375" customWidth="1"/>
    <col min="6" max="7" width="9.28515625" customWidth="1"/>
    <col min="8" max="8" width="2" customWidth="1"/>
    <col min="9" max="9" width="7.7109375" customWidth="1"/>
    <col min="10" max="10" width="9.28515625" customWidth="1"/>
  </cols>
  <sheetData>
    <row r="1" spans="1:10" ht="15" customHeight="1">
      <c r="A1" s="7" t="s">
        <v>9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58</v>
      </c>
      <c r="B3" s="45" t="s">
        <v>5</v>
      </c>
      <c r="C3" s="45"/>
      <c r="D3" s="45"/>
      <c r="E3" s="45"/>
      <c r="F3" s="45"/>
      <c r="G3" s="45"/>
      <c r="H3" s="45"/>
      <c r="I3" s="45"/>
      <c r="J3" s="45"/>
    </row>
    <row r="4" spans="1:10" ht="15" customHeight="1">
      <c r="A4" s="12" t="s">
        <v>949</v>
      </c>
      <c r="B4" s="45" t="s">
        <v>5</v>
      </c>
      <c r="C4" s="45"/>
      <c r="D4" s="45"/>
      <c r="E4" s="45"/>
      <c r="F4" s="45"/>
      <c r="G4" s="45"/>
      <c r="H4" s="45"/>
      <c r="I4" s="45"/>
      <c r="J4" s="45"/>
    </row>
    <row r="5" spans="1:10">
      <c r="A5" s="12"/>
      <c r="B5" s="32" t="s">
        <v>760</v>
      </c>
      <c r="C5" s="32"/>
      <c r="D5" s="32"/>
      <c r="E5" s="32"/>
      <c r="F5" s="32"/>
      <c r="G5" s="32"/>
      <c r="H5" s="32"/>
      <c r="I5" s="32"/>
      <c r="J5" s="32"/>
    </row>
    <row r="6" spans="1:10">
      <c r="A6" s="12"/>
      <c r="B6" s="24"/>
      <c r="C6" s="24"/>
      <c r="D6" s="24"/>
      <c r="E6" s="24"/>
      <c r="F6" s="24"/>
      <c r="G6" s="24"/>
      <c r="H6" s="24"/>
      <c r="I6" s="24"/>
      <c r="J6" s="24"/>
    </row>
    <row r="7" spans="1:10">
      <c r="A7" s="12"/>
      <c r="B7" s="13"/>
      <c r="C7" s="13"/>
      <c r="D7" s="13"/>
      <c r="E7" s="13"/>
      <c r="F7" s="13"/>
      <c r="G7" s="13"/>
      <c r="H7" s="13"/>
      <c r="I7" s="13"/>
      <c r="J7" s="13"/>
    </row>
    <row r="8" spans="1:10" ht="15.75" thickBot="1">
      <c r="A8" s="12"/>
      <c r="B8" s="11"/>
      <c r="C8" s="11"/>
      <c r="D8" s="95" t="s">
        <v>719</v>
      </c>
      <c r="E8" s="95"/>
      <c r="F8" s="95"/>
      <c r="G8" s="95"/>
      <c r="H8" s="95"/>
      <c r="I8" s="95"/>
      <c r="J8" s="95"/>
    </row>
    <row r="9" spans="1:10">
      <c r="A9" s="12"/>
      <c r="B9" s="32"/>
      <c r="C9" s="32"/>
      <c r="D9" s="117" t="s">
        <v>469</v>
      </c>
      <c r="E9" s="117"/>
      <c r="F9" s="117"/>
      <c r="G9" s="64"/>
      <c r="H9" s="222">
        <v>41274</v>
      </c>
      <c r="I9" s="222"/>
      <c r="J9" s="222"/>
    </row>
    <row r="10" spans="1:10" ht="15.75" thickBot="1">
      <c r="A10" s="12"/>
      <c r="B10" s="32"/>
      <c r="C10" s="32"/>
      <c r="D10" s="95">
        <v>2013</v>
      </c>
      <c r="E10" s="95"/>
      <c r="F10" s="95"/>
      <c r="G10" s="32"/>
      <c r="H10" s="108"/>
      <c r="I10" s="108"/>
      <c r="J10" s="108"/>
    </row>
    <row r="11" spans="1:10">
      <c r="A11" s="12"/>
      <c r="B11" s="11"/>
      <c r="C11" s="11"/>
      <c r="D11" s="26" t="s">
        <v>199</v>
      </c>
      <c r="E11" s="26"/>
      <c r="F11" s="26"/>
      <c r="G11" s="26"/>
      <c r="H11" s="26"/>
      <c r="I11" s="26"/>
      <c r="J11" s="26"/>
    </row>
    <row r="12" spans="1:10">
      <c r="A12" s="12"/>
      <c r="B12" s="153" t="s">
        <v>761</v>
      </c>
      <c r="C12" s="28"/>
      <c r="D12" s="153" t="s">
        <v>202</v>
      </c>
      <c r="E12" s="155">
        <v>18422</v>
      </c>
      <c r="F12" s="28"/>
      <c r="G12" s="28"/>
      <c r="H12" s="153" t="s">
        <v>202</v>
      </c>
      <c r="I12" s="155">
        <v>12160</v>
      </c>
      <c r="J12" s="28"/>
    </row>
    <row r="13" spans="1:10">
      <c r="A13" s="12"/>
      <c r="B13" s="153"/>
      <c r="C13" s="28"/>
      <c r="D13" s="153"/>
      <c r="E13" s="155"/>
      <c r="F13" s="28"/>
      <c r="G13" s="28"/>
      <c r="H13" s="153"/>
      <c r="I13" s="155"/>
      <c r="J13" s="28"/>
    </row>
    <row r="14" spans="1:10">
      <c r="A14" s="12"/>
      <c r="B14" s="50" t="s">
        <v>762</v>
      </c>
      <c r="C14" s="11"/>
      <c r="D14" s="32"/>
      <c r="E14" s="32"/>
      <c r="F14" s="32"/>
      <c r="G14" s="11"/>
      <c r="H14" s="32"/>
      <c r="I14" s="32"/>
      <c r="J14" s="32"/>
    </row>
    <row r="15" spans="1:10">
      <c r="A15" s="12"/>
      <c r="B15" s="153" t="s">
        <v>763</v>
      </c>
      <c r="C15" s="28"/>
      <c r="D15" s="155">
        <v>60000</v>
      </c>
      <c r="E15" s="155"/>
      <c r="F15" s="28"/>
      <c r="G15" s="28"/>
      <c r="H15" s="155">
        <v>36000</v>
      </c>
      <c r="I15" s="155"/>
      <c r="J15" s="28"/>
    </row>
    <row r="16" spans="1:10">
      <c r="A16" s="12"/>
      <c r="B16" s="153"/>
      <c r="C16" s="28"/>
      <c r="D16" s="155"/>
      <c r="E16" s="155"/>
      <c r="F16" s="28"/>
      <c r="G16" s="28"/>
      <c r="H16" s="155"/>
      <c r="I16" s="155"/>
      <c r="J16" s="28"/>
    </row>
    <row r="17" spans="1:10">
      <c r="A17" s="12"/>
      <c r="B17" s="32" t="s">
        <v>764</v>
      </c>
      <c r="C17" s="32"/>
      <c r="D17" s="156" t="s">
        <v>256</v>
      </c>
      <c r="E17" s="156"/>
      <c r="F17" s="32"/>
      <c r="G17" s="32"/>
      <c r="H17" s="57">
        <v>52500</v>
      </c>
      <c r="I17" s="57"/>
      <c r="J17" s="32"/>
    </row>
    <row r="18" spans="1:10">
      <c r="A18" s="12"/>
      <c r="B18" s="32"/>
      <c r="C18" s="32"/>
      <c r="D18" s="156"/>
      <c r="E18" s="156"/>
      <c r="F18" s="32"/>
      <c r="G18" s="32"/>
      <c r="H18" s="57"/>
      <c r="I18" s="57"/>
      <c r="J18" s="32"/>
    </row>
    <row r="19" spans="1:10">
      <c r="A19" s="12"/>
      <c r="B19" s="153" t="s">
        <v>765</v>
      </c>
      <c r="C19" s="28"/>
      <c r="D19" s="154" t="s">
        <v>256</v>
      </c>
      <c r="E19" s="154"/>
      <c r="F19" s="28"/>
      <c r="G19" s="28"/>
      <c r="H19" s="155">
        <v>25000</v>
      </c>
      <c r="I19" s="155"/>
      <c r="J19" s="28"/>
    </row>
    <row r="20" spans="1:10" ht="15.75" thickBot="1">
      <c r="A20" s="12"/>
      <c r="B20" s="153"/>
      <c r="C20" s="28"/>
      <c r="D20" s="157"/>
      <c r="E20" s="157"/>
      <c r="F20" s="61"/>
      <c r="G20" s="28"/>
      <c r="H20" s="171"/>
      <c r="I20" s="171"/>
      <c r="J20" s="61"/>
    </row>
    <row r="21" spans="1:10">
      <c r="A21" s="12"/>
      <c r="B21" s="56" t="s">
        <v>766</v>
      </c>
      <c r="C21" s="32"/>
      <c r="D21" s="158" t="s">
        <v>202</v>
      </c>
      <c r="E21" s="162">
        <v>78422</v>
      </c>
      <c r="F21" s="64"/>
      <c r="G21" s="32"/>
      <c r="H21" s="158" t="s">
        <v>202</v>
      </c>
      <c r="I21" s="162">
        <v>125660</v>
      </c>
      <c r="J21" s="64"/>
    </row>
    <row r="22" spans="1:10" ht="15.75" thickBot="1">
      <c r="A22" s="12"/>
      <c r="B22" s="56"/>
      <c r="C22" s="32"/>
      <c r="D22" s="159"/>
      <c r="E22" s="163"/>
      <c r="F22" s="90"/>
      <c r="G22" s="32"/>
      <c r="H22" s="159"/>
      <c r="I22" s="163"/>
      <c r="J22" s="90"/>
    </row>
    <row r="23" spans="1:10" ht="15.75" thickTop="1">
      <c r="A23" s="12"/>
      <c r="B23" s="13"/>
      <c r="C23" s="13"/>
    </row>
    <row r="24" spans="1:10" ht="33.75">
      <c r="A24" s="12"/>
      <c r="B24" s="101">
        <v>-1</v>
      </c>
      <c r="C24" s="102" t="s">
        <v>767</v>
      </c>
    </row>
  </sheetData>
  <mergeCells count="57">
    <mergeCell ref="H21:H22"/>
    <mergeCell ref="I21:I22"/>
    <mergeCell ref="J21:J22"/>
    <mergeCell ref="A1:A2"/>
    <mergeCell ref="B1:J1"/>
    <mergeCell ref="B2:J2"/>
    <mergeCell ref="B3:J3"/>
    <mergeCell ref="A4:A2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2.85546875" customWidth="1"/>
  </cols>
  <sheetData>
    <row r="1" spans="1:10" ht="15" customHeight="1">
      <c r="A1" s="7" t="s">
        <v>9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58</v>
      </c>
      <c r="B3" s="45" t="s">
        <v>5</v>
      </c>
      <c r="C3" s="45"/>
      <c r="D3" s="45"/>
      <c r="E3" s="45"/>
      <c r="F3" s="45"/>
      <c r="G3" s="45"/>
      <c r="H3" s="45"/>
      <c r="I3" s="45"/>
      <c r="J3" s="45"/>
    </row>
    <row r="4" spans="1:10" ht="15" customHeight="1">
      <c r="A4" s="12" t="s">
        <v>951</v>
      </c>
      <c r="B4" s="45" t="s">
        <v>5</v>
      </c>
      <c r="C4" s="45"/>
      <c r="D4" s="45"/>
      <c r="E4" s="45"/>
      <c r="F4" s="45"/>
      <c r="G4" s="45"/>
      <c r="H4" s="45"/>
      <c r="I4" s="45"/>
      <c r="J4" s="45"/>
    </row>
    <row r="5" spans="1:10">
      <c r="A5" s="12"/>
      <c r="B5" s="24"/>
      <c r="C5" s="24"/>
      <c r="D5" s="24"/>
      <c r="E5" s="24"/>
      <c r="F5" s="24"/>
      <c r="G5" s="24"/>
      <c r="H5" s="24"/>
      <c r="I5" s="24"/>
      <c r="J5" s="24"/>
    </row>
    <row r="6" spans="1:10">
      <c r="A6" s="12"/>
      <c r="B6" s="13"/>
      <c r="C6" s="13"/>
      <c r="D6" s="13"/>
      <c r="E6" s="13"/>
      <c r="F6" s="13"/>
      <c r="G6" s="13"/>
      <c r="H6" s="13"/>
      <c r="I6" s="13"/>
      <c r="J6" s="13"/>
    </row>
    <row r="7" spans="1:10" ht="15.75" thickBot="1">
      <c r="A7" s="12"/>
      <c r="B7" s="18"/>
      <c r="C7" s="11"/>
      <c r="D7" s="25" t="s">
        <v>719</v>
      </c>
      <c r="E7" s="25"/>
      <c r="F7" s="25"/>
      <c r="G7" s="25"/>
      <c r="H7" s="25"/>
      <c r="I7" s="25"/>
      <c r="J7" s="25"/>
    </row>
    <row r="8" spans="1:10">
      <c r="A8" s="12"/>
      <c r="B8" s="30"/>
      <c r="C8" s="32"/>
      <c r="D8" s="132" t="s">
        <v>469</v>
      </c>
      <c r="E8" s="132"/>
      <c r="F8" s="132"/>
      <c r="G8" s="64"/>
      <c r="H8" s="144">
        <v>41274</v>
      </c>
      <c r="I8" s="144"/>
      <c r="J8" s="144"/>
    </row>
    <row r="9" spans="1:10" ht="15.75" thickBot="1">
      <c r="A9" s="12"/>
      <c r="B9" s="30"/>
      <c r="C9" s="32"/>
      <c r="D9" s="25">
        <v>2013</v>
      </c>
      <c r="E9" s="25"/>
      <c r="F9" s="25"/>
      <c r="G9" s="32"/>
      <c r="H9" s="136"/>
      <c r="I9" s="136"/>
      <c r="J9" s="136"/>
    </row>
    <row r="10" spans="1:10">
      <c r="A10" s="12"/>
      <c r="B10" s="18"/>
      <c r="C10" s="11"/>
      <c r="D10" s="26" t="s">
        <v>199</v>
      </c>
      <c r="E10" s="26"/>
      <c r="F10" s="26"/>
      <c r="G10" s="26"/>
      <c r="H10" s="26"/>
      <c r="I10" s="26"/>
      <c r="J10" s="26"/>
    </row>
    <row r="11" spans="1:10">
      <c r="A11" s="12"/>
      <c r="B11" s="196" t="s">
        <v>781</v>
      </c>
      <c r="C11" s="17"/>
      <c r="D11" s="28"/>
      <c r="E11" s="28"/>
      <c r="F11" s="28"/>
      <c r="G11" s="17"/>
      <c r="H11" s="28"/>
      <c r="I11" s="28"/>
      <c r="J11" s="28"/>
    </row>
    <row r="12" spans="1:10">
      <c r="A12" s="12"/>
      <c r="B12" s="30" t="s">
        <v>782</v>
      </c>
      <c r="C12" s="32"/>
      <c r="D12" s="30" t="s">
        <v>202</v>
      </c>
      <c r="E12" s="31">
        <v>10000</v>
      </c>
      <c r="F12" s="32"/>
      <c r="G12" s="32"/>
      <c r="H12" s="30" t="s">
        <v>202</v>
      </c>
      <c r="I12" s="34" t="s">
        <v>256</v>
      </c>
      <c r="J12" s="32"/>
    </row>
    <row r="13" spans="1:10" ht="15.75" thickBot="1">
      <c r="A13" s="12"/>
      <c r="B13" s="30"/>
      <c r="C13" s="32"/>
      <c r="D13" s="141"/>
      <c r="E13" s="66"/>
      <c r="F13" s="67"/>
      <c r="G13" s="32"/>
      <c r="H13" s="141"/>
      <c r="I13" s="37"/>
      <c r="J13" s="67"/>
    </row>
    <row r="14" spans="1:10">
      <c r="A14" s="12"/>
      <c r="B14" s="55" t="s">
        <v>783</v>
      </c>
      <c r="C14" s="28"/>
      <c r="D14" s="39" t="s">
        <v>202</v>
      </c>
      <c r="E14" s="41">
        <v>10000</v>
      </c>
      <c r="F14" s="43"/>
      <c r="G14" s="28"/>
      <c r="H14" s="39" t="s">
        <v>202</v>
      </c>
      <c r="I14" s="82" t="s">
        <v>256</v>
      </c>
      <c r="J14" s="43"/>
    </row>
    <row r="15" spans="1:10" ht="15.75" thickBot="1">
      <c r="A15" s="12"/>
      <c r="B15" s="55"/>
      <c r="C15" s="28"/>
      <c r="D15" s="40"/>
      <c r="E15" s="42"/>
      <c r="F15" s="44"/>
      <c r="G15" s="28"/>
      <c r="H15" s="40"/>
      <c r="I15" s="85"/>
      <c r="J15" s="44"/>
    </row>
    <row r="16" spans="1:10" ht="15.75" thickTop="1"/>
  </sheetData>
  <mergeCells count="35">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D10:J10"/>
    <mergeCell ref="D11:F11"/>
    <mergeCell ref="H11:J11"/>
    <mergeCell ref="B12:B13"/>
    <mergeCell ref="C12:C13"/>
    <mergeCell ref="D12:D13"/>
    <mergeCell ref="E12:E13"/>
    <mergeCell ref="F12:F13"/>
    <mergeCell ref="G12:G13"/>
    <mergeCell ref="H12:H13"/>
    <mergeCell ref="B5:J5"/>
    <mergeCell ref="D7:J7"/>
    <mergeCell ref="B8:B9"/>
    <mergeCell ref="C8:C9"/>
    <mergeCell ref="D8:F8"/>
    <mergeCell ref="D9: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3.7109375" customWidth="1"/>
    <col min="4" max="4" width="17.85546875" customWidth="1"/>
    <col min="5" max="5" width="5.140625" customWidth="1"/>
    <col min="6" max="6" width="17.85546875" customWidth="1"/>
    <col min="7" max="7" width="3.7109375" customWidth="1"/>
    <col min="8" max="8" width="12.7109375" customWidth="1"/>
    <col min="9" max="9" width="5.140625" customWidth="1"/>
    <col min="10" max="10" width="17.85546875" customWidth="1"/>
    <col min="11" max="11" width="3.7109375" customWidth="1"/>
    <col min="12" max="12" width="12.7109375" customWidth="1"/>
    <col min="13" max="13" width="2.85546875" customWidth="1"/>
    <col min="14" max="14" width="17.85546875" customWidth="1"/>
    <col min="15" max="15" width="3.7109375" customWidth="1"/>
    <col min="16" max="16" width="12.7109375" customWidth="1"/>
    <col min="17" max="17" width="2.85546875"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45" t="s">
        <v>5</v>
      </c>
      <c r="C3" s="45"/>
      <c r="D3" s="45"/>
      <c r="E3" s="45"/>
      <c r="F3" s="45"/>
      <c r="G3" s="45"/>
      <c r="H3" s="45"/>
      <c r="I3" s="45"/>
      <c r="J3" s="45"/>
      <c r="K3" s="45"/>
      <c r="L3" s="45"/>
      <c r="M3" s="45"/>
      <c r="N3" s="45"/>
      <c r="O3" s="45"/>
      <c r="P3" s="45"/>
      <c r="Q3" s="45"/>
    </row>
    <row r="4" spans="1:17" ht="15" customHeight="1">
      <c r="A4" s="12" t="s">
        <v>953</v>
      </c>
      <c r="B4" s="45" t="s">
        <v>5</v>
      </c>
      <c r="C4" s="45"/>
      <c r="D4" s="45"/>
      <c r="E4" s="45"/>
      <c r="F4" s="45"/>
      <c r="G4" s="45"/>
      <c r="H4" s="45"/>
      <c r="I4" s="45"/>
      <c r="J4" s="45"/>
      <c r="K4" s="45"/>
      <c r="L4" s="45"/>
      <c r="M4" s="45"/>
      <c r="N4" s="45"/>
      <c r="O4" s="45"/>
      <c r="P4" s="45"/>
      <c r="Q4" s="45"/>
    </row>
    <row r="5" spans="1:17">
      <c r="A5" s="12"/>
      <c r="B5" s="32" t="s">
        <v>954</v>
      </c>
      <c r="C5" s="32"/>
      <c r="D5" s="32"/>
      <c r="E5" s="32"/>
      <c r="F5" s="32"/>
      <c r="G5" s="32"/>
      <c r="H5" s="32"/>
      <c r="I5" s="32"/>
      <c r="J5" s="32"/>
      <c r="K5" s="32"/>
      <c r="L5" s="32"/>
      <c r="M5" s="32"/>
      <c r="N5" s="32"/>
      <c r="O5" s="32"/>
      <c r="P5" s="32"/>
      <c r="Q5" s="32"/>
    </row>
    <row r="6" spans="1:17">
      <c r="A6" s="12"/>
      <c r="B6" s="24"/>
      <c r="C6" s="24"/>
      <c r="D6" s="24"/>
      <c r="E6" s="24"/>
      <c r="F6" s="24"/>
      <c r="G6" s="24"/>
      <c r="H6" s="24"/>
      <c r="I6" s="24"/>
    </row>
    <row r="7" spans="1:17">
      <c r="A7" s="12"/>
      <c r="B7" s="13"/>
      <c r="C7" s="13"/>
      <c r="D7" s="13"/>
      <c r="E7" s="13"/>
      <c r="F7" s="13"/>
      <c r="G7" s="13"/>
      <c r="H7" s="13"/>
      <c r="I7" s="13"/>
    </row>
    <row r="8" spans="1:17">
      <c r="A8" s="12"/>
      <c r="B8" s="32"/>
      <c r="C8" s="77" t="s">
        <v>469</v>
      </c>
      <c r="D8" s="77"/>
      <c r="E8" s="77"/>
      <c r="F8" s="32"/>
      <c r="G8" s="77" t="s">
        <v>470</v>
      </c>
      <c r="H8" s="77"/>
      <c r="I8" s="77"/>
    </row>
    <row r="9" spans="1:17" ht="15.75" thickBot="1">
      <c r="A9" s="12"/>
      <c r="B9" s="32"/>
      <c r="C9" s="95">
        <v>2013</v>
      </c>
      <c r="D9" s="95"/>
      <c r="E9" s="95"/>
      <c r="F9" s="32"/>
      <c r="G9" s="95">
        <v>2012</v>
      </c>
      <c r="H9" s="95"/>
      <c r="I9" s="95"/>
    </row>
    <row r="10" spans="1:17">
      <c r="A10" s="12"/>
      <c r="B10" s="14"/>
      <c r="C10" s="26" t="s">
        <v>199</v>
      </c>
      <c r="D10" s="26"/>
      <c r="E10" s="26"/>
      <c r="F10" s="26"/>
      <c r="G10" s="26"/>
      <c r="H10" s="26"/>
      <c r="I10" s="26"/>
    </row>
    <row r="11" spans="1:17">
      <c r="A11" s="12"/>
      <c r="B11" s="38" t="s">
        <v>790</v>
      </c>
      <c r="C11" s="55" t="s">
        <v>202</v>
      </c>
      <c r="D11" s="36">
        <v>44155</v>
      </c>
      <c r="E11" s="28"/>
      <c r="F11" s="28"/>
      <c r="G11" s="55" t="s">
        <v>202</v>
      </c>
      <c r="H11" s="36">
        <v>23085</v>
      </c>
      <c r="I11" s="28"/>
    </row>
    <row r="12" spans="1:17">
      <c r="A12" s="12"/>
      <c r="B12" s="38"/>
      <c r="C12" s="55"/>
      <c r="D12" s="36"/>
      <c r="E12" s="28"/>
      <c r="F12" s="28"/>
      <c r="G12" s="55"/>
      <c r="H12" s="36"/>
      <c r="I12" s="28"/>
    </row>
    <row r="13" spans="1:17">
      <c r="A13" s="12"/>
      <c r="B13" s="84" t="s">
        <v>791</v>
      </c>
      <c r="C13" s="31">
        <v>6095</v>
      </c>
      <c r="D13" s="31"/>
      <c r="E13" s="32"/>
      <c r="F13" s="32"/>
      <c r="G13" s="31">
        <v>6192</v>
      </c>
      <c r="H13" s="31"/>
      <c r="I13" s="32"/>
    </row>
    <row r="14" spans="1:17">
      <c r="A14" s="12"/>
      <c r="B14" s="84"/>
      <c r="C14" s="31"/>
      <c r="D14" s="31"/>
      <c r="E14" s="32"/>
      <c r="F14" s="32"/>
      <c r="G14" s="31"/>
      <c r="H14" s="31"/>
      <c r="I14" s="32"/>
    </row>
    <row r="15" spans="1:17">
      <c r="A15" s="12"/>
      <c r="B15" s="38" t="s">
        <v>792</v>
      </c>
      <c r="C15" s="36">
        <v>1798</v>
      </c>
      <c r="D15" s="36"/>
      <c r="E15" s="28"/>
      <c r="F15" s="28"/>
      <c r="G15" s="72">
        <v>967</v>
      </c>
      <c r="H15" s="72"/>
      <c r="I15" s="28"/>
    </row>
    <row r="16" spans="1:17" ht="15.75" thickBot="1">
      <c r="A16" s="12"/>
      <c r="B16" s="38"/>
      <c r="C16" s="60"/>
      <c r="D16" s="60"/>
      <c r="E16" s="61"/>
      <c r="F16" s="28"/>
      <c r="G16" s="142"/>
      <c r="H16" s="142"/>
      <c r="I16" s="61"/>
    </row>
    <row r="17" spans="1:17">
      <c r="A17" s="12"/>
      <c r="B17" s="84" t="s">
        <v>793</v>
      </c>
      <c r="C17" s="145" t="s">
        <v>202</v>
      </c>
      <c r="D17" s="62">
        <v>52048</v>
      </c>
      <c r="E17" s="64"/>
      <c r="F17" s="32"/>
      <c r="G17" s="145" t="s">
        <v>202</v>
      </c>
      <c r="H17" s="62">
        <v>30244</v>
      </c>
      <c r="I17" s="64"/>
    </row>
    <row r="18" spans="1:17" ht="15.75" thickBot="1">
      <c r="A18" s="12"/>
      <c r="B18" s="84"/>
      <c r="C18" s="91"/>
      <c r="D18" s="89"/>
      <c r="E18" s="90"/>
      <c r="F18" s="32"/>
      <c r="G18" s="91"/>
      <c r="H18" s="89"/>
      <c r="I18" s="90"/>
    </row>
    <row r="19" spans="1:17" ht="15.75" thickTop="1">
      <c r="A19" s="12" t="s">
        <v>955</v>
      </c>
      <c r="B19" s="45" t="s">
        <v>5</v>
      </c>
      <c r="C19" s="45"/>
      <c r="D19" s="45"/>
      <c r="E19" s="45"/>
      <c r="F19" s="45"/>
      <c r="G19" s="45"/>
      <c r="H19" s="45"/>
      <c r="I19" s="45"/>
      <c r="J19" s="45"/>
      <c r="K19" s="45"/>
      <c r="L19" s="45"/>
      <c r="M19" s="45"/>
      <c r="N19" s="45"/>
      <c r="O19" s="45"/>
      <c r="P19" s="45"/>
      <c r="Q19" s="45"/>
    </row>
    <row r="20" spans="1:17">
      <c r="A20" s="12"/>
      <c r="B20" s="32" t="s">
        <v>798</v>
      </c>
      <c r="C20" s="32"/>
      <c r="D20" s="32"/>
      <c r="E20" s="32"/>
      <c r="F20" s="32"/>
      <c r="G20" s="32"/>
      <c r="H20" s="32"/>
      <c r="I20" s="32"/>
      <c r="J20" s="32"/>
      <c r="K20" s="32"/>
      <c r="L20" s="32"/>
      <c r="M20" s="32"/>
      <c r="N20" s="32"/>
      <c r="O20" s="32"/>
      <c r="P20" s="32"/>
      <c r="Q20" s="32"/>
    </row>
    <row r="21" spans="1:17">
      <c r="A21" s="12"/>
      <c r="B21" s="24"/>
      <c r="C21" s="24"/>
      <c r="D21" s="24"/>
      <c r="E21" s="24"/>
      <c r="F21" s="24"/>
      <c r="G21" s="24"/>
      <c r="H21" s="24"/>
      <c r="I21" s="24"/>
      <c r="J21" s="24"/>
      <c r="K21" s="24"/>
      <c r="L21" s="24"/>
      <c r="M21" s="24"/>
      <c r="N21" s="24"/>
      <c r="O21" s="24"/>
      <c r="P21" s="24"/>
      <c r="Q21" s="24"/>
    </row>
    <row r="22" spans="1:17">
      <c r="A22" s="12"/>
      <c r="B22" s="13"/>
      <c r="C22" s="13"/>
      <c r="D22" s="13"/>
      <c r="E22" s="13"/>
      <c r="F22" s="13"/>
      <c r="G22" s="13"/>
      <c r="H22" s="13"/>
      <c r="I22" s="13"/>
      <c r="J22" s="13"/>
      <c r="K22" s="13"/>
      <c r="L22" s="13"/>
      <c r="M22" s="13"/>
      <c r="N22" s="13"/>
      <c r="O22" s="13"/>
      <c r="P22" s="13"/>
      <c r="Q22" s="13"/>
    </row>
    <row r="23" spans="1:17" ht="15.75" thickBot="1">
      <c r="A23" s="12"/>
      <c r="B23" s="14"/>
      <c r="C23" s="25" t="s">
        <v>214</v>
      </c>
      <c r="D23" s="25"/>
      <c r="E23" s="25"/>
      <c r="F23" s="25"/>
      <c r="G23" s="25"/>
      <c r="H23" s="25"/>
      <c r="I23" s="25"/>
      <c r="J23" s="11"/>
      <c r="K23" s="95" t="s">
        <v>226</v>
      </c>
      <c r="L23" s="95"/>
      <c r="M23" s="95"/>
      <c r="N23" s="95"/>
      <c r="O23" s="95"/>
      <c r="P23" s="95"/>
      <c r="Q23" s="95"/>
    </row>
    <row r="24" spans="1:17" ht="15.75" thickBot="1">
      <c r="A24" s="12"/>
      <c r="B24" s="14"/>
      <c r="C24" s="54">
        <v>2013</v>
      </c>
      <c r="D24" s="54"/>
      <c r="E24" s="54"/>
      <c r="F24" s="11"/>
      <c r="G24" s="54">
        <v>2012</v>
      </c>
      <c r="H24" s="54"/>
      <c r="I24" s="54"/>
      <c r="J24" s="11"/>
      <c r="K24" s="54">
        <v>2013</v>
      </c>
      <c r="L24" s="54"/>
      <c r="M24" s="54"/>
      <c r="N24" s="51"/>
      <c r="O24" s="54">
        <v>2012</v>
      </c>
      <c r="P24" s="54"/>
      <c r="Q24" s="54"/>
    </row>
    <row r="25" spans="1:17">
      <c r="A25" s="12"/>
      <c r="B25" s="11"/>
      <c r="C25" s="26" t="s">
        <v>199</v>
      </c>
      <c r="D25" s="26"/>
      <c r="E25" s="26"/>
      <c r="F25" s="26"/>
      <c r="G25" s="26"/>
      <c r="H25" s="26"/>
      <c r="I25" s="26"/>
      <c r="J25" s="26"/>
      <c r="K25" s="26"/>
      <c r="L25" s="26"/>
      <c r="M25" s="26"/>
      <c r="N25" s="26"/>
      <c r="O25" s="26"/>
      <c r="P25" s="26"/>
      <c r="Q25" s="26"/>
    </row>
    <row r="26" spans="1:17">
      <c r="A26" s="12"/>
      <c r="B26" s="133" t="s">
        <v>799</v>
      </c>
      <c r="C26" s="28"/>
      <c r="D26" s="28"/>
      <c r="E26" s="28"/>
      <c r="F26" s="17"/>
      <c r="G26" s="28"/>
      <c r="H26" s="28"/>
      <c r="I26" s="28"/>
      <c r="J26" s="17"/>
      <c r="K26" s="28"/>
      <c r="L26" s="28"/>
      <c r="M26" s="28"/>
      <c r="N26" s="17"/>
      <c r="O26" s="28"/>
      <c r="P26" s="28"/>
      <c r="Q26" s="28"/>
    </row>
    <row r="27" spans="1:17">
      <c r="A27" s="12"/>
      <c r="B27" s="84" t="s">
        <v>800</v>
      </c>
      <c r="C27" s="30" t="s">
        <v>202</v>
      </c>
      <c r="D27" s="31">
        <v>36649</v>
      </c>
      <c r="E27" s="32"/>
      <c r="F27" s="32"/>
      <c r="G27" s="30" t="s">
        <v>202</v>
      </c>
      <c r="H27" s="31">
        <v>15945</v>
      </c>
      <c r="I27" s="32"/>
      <c r="J27" s="32"/>
      <c r="K27" s="30" t="s">
        <v>202</v>
      </c>
      <c r="L27" s="31">
        <v>23085</v>
      </c>
      <c r="M27" s="32"/>
      <c r="N27" s="32"/>
      <c r="O27" s="30" t="s">
        <v>202</v>
      </c>
      <c r="P27" s="31">
        <v>11456</v>
      </c>
      <c r="Q27" s="32"/>
    </row>
    <row r="28" spans="1:17">
      <c r="A28" s="12"/>
      <c r="B28" s="84"/>
      <c r="C28" s="30"/>
      <c r="D28" s="31"/>
      <c r="E28" s="32"/>
      <c r="F28" s="32"/>
      <c r="G28" s="30"/>
      <c r="H28" s="31"/>
      <c r="I28" s="32"/>
      <c r="J28" s="32"/>
      <c r="K28" s="30"/>
      <c r="L28" s="31"/>
      <c r="M28" s="32"/>
      <c r="N28" s="32"/>
      <c r="O28" s="30"/>
      <c r="P28" s="31"/>
      <c r="Q28" s="32"/>
    </row>
    <row r="29" spans="1:17">
      <c r="A29" s="12"/>
      <c r="B29" s="38" t="s">
        <v>801</v>
      </c>
      <c r="C29" s="36">
        <v>8690</v>
      </c>
      <c r="D29" s="36"/>
      <c r="E29" s="28"/>
      <c r="F29" s="28"/>
      <c r="G29" s="36">
        <v>4774</v>
      </c>
      <c r="H29" s="36"/>
      <c r="I29" s="28"/>
      <c r="J29" s="28"/>
      <c r="K29" s="36">
        <v>22340</v>
      </c>
      <c r="L29" s="36"/>
      <c r="M29" s="28"/>
      <c r="N29" s="28"/>
      <c r="O29" s="36">
        <v>11780</v>
      </c>
      <c r="P29" s="36"/>
      <c r="Q29" s="28"/>
    </row>
    <row r="30" spans="1:17">
      <c r="A30" s="12"/>
      <c r="B30" s="38"/>
      <c r="C30" s="36"/>
      <c r="D30" s="36"/>
      <c r="E30" s="28"/>
      <c r="F30" s="28"/>
      <c r="G30" s="36"/>
      <c r="H30" s="36"/>
      <c r="I30" s="28"/>
      <c r="J30" s="28"/>
      <c r="K30" s="36"/>
      <c r="L30" s="36"/>
      <c r="M30" s="28"/>
      <c r="N30" s="28"/>
      <c r="O30" s="36"/>
      <c r="P30" s="36"/>
      <c r="Q30" s="28"/>
    </row>
    <row r="31" spans="1:17">
      <c r="A31" s="12"/>
      <c r="B31" s="74" t="s">
        <v>802</v>
      </c>
      <c r="C31" s="34" t="s">
        <v>803</v>
      </c>
      <c r="D31" s="34"/>
      <c r="E31" s="18" t="s">
        <v>208</v>
      </c>
      <c r="F31" s="11"/>
      <c r="G31" s="34" t="s">
        <v>804</v>
      </c>
      <c r="H31" s="34"/>
      <c r="I31" s="18" t="s">
        <v>208</v>
      </c>
      <c r="J31" s="11"/>
      <c r="K31" s="34" t="s">
        <v>805</v>
      </c>
      <c r="L31" s="34"/>
      <c r="M31" s="18" t="s">
        <v>208</v>
      </c>
      <c r="N31" s="11"/>
      <c r="O31" s="34" t="s">
        <v>806</v>
      </c>
      <c r="P31" s="34"/>
      <c r="Q31" s="18" t="s">
        <v>208</v>
      </c>
    </row>
    <row r="32" spans="1:17">
      <c r="A32" s="12"/>
      <c r="B32" s="38" t="s">
        <v>807</v>
      </c>
      <c r="C32" s="72">
        <v>138</v>
      </c>
      <c r="D32" s="72"/>
      <c r="E32" s="28"/>
      <c r="F32" s="28"/>
      <c r="G32" s="72" t="s">
        <v>808</v>
      </c>
      <c r="H32" s="72"/>
      <c r="I32" s="55" t="s">
        <v>208</v>
      </c>
      <c r="J32" s="28"/>
      <c r="K32" s="36">
        <v>3301</v>
      </c>
      <c r="L32" s="36"/>
      <c r="M32" s="28"/>
      <c r="N32" s="28"/>
      <c r="O32" s="72" t="s">
        <v>809</v>
      </c>
      <c r="P32" s="72"/>
      <c r="Q32" s="55" t="s">
        <v>208</v>
      </c>
    </row>
    <row r="33" spans="1:17" ht="15.75" thickBot="1">
      <c r="A33" s="12"/>
      <c r="B33" s="38"/>
      <c r="C33" s="142"/>
      <c r="D33" s="142"/>
      <c r="E33" s="61"/>
      <c r="F33" s="28"/>
      <c r="G33" s="142"/>
      <c r="H33" s="142"/>
      <c r="I33" s="170"/>
      <c r="J33" s="28"/>
      <c r="K33" s="60"/>
      <c r="L33" s="60"/>
      <c r="M33" s="61"/>
      <c r="N33" s="28"/>
      <c r="O33" s="142"/>
      <c r="P33" s="142"/>
      <c r="Q33" s="170"/>
    </row>
    <row r="34" spans="1:17">
      <c r="A34" s="12"/>
      <c r="B34" s="84" t="s">
        <v>810</v>
      </c>
      <c r="C34" s="145" t="s">
        <v>202</v>
      </c>
      <c r="D34" s="62">
        <v>44155</v>
      </c>
      <c r="E34" s="64"/>
      <c r="F34" s="32"/>
      <c r="G34" s="145" t="s">
        <v>202</v>
      </c>
      <c r="H34" s="62">
        <v>17393</v>
      </c>
      <c r="I34" s="64"/>
      <c r="J34" s="32"/>
      <c r="K34" s="145" t="s">
        <v>202</v>
      </c>
      <c r="L34" s="62">
        <v>44155</v>
      </c>
      <c r="M34" s="64"/>
      <c r="N34" s="32"/>
      <c r="O34" s="145" t="s">
        <v>202</v>
      </c>
      <c r="P34" s="62">
        <v>17393</v>
      </c>
      <c r="Q34" s="64"/>
    </row>
    <row r="35" spans="1:17" ht="15.75" thickBot="1">
      <c r="A35" s="12"/>
      <c r="B35" s="84"/>
      <c r="C35" s="91"/>
      <c r="D35" s="89"/>
      <c r="E35" s="90"/>
      <c r="F35" s="32"/>
      <c r="G35" s="91"/>
      <c r="H35" s="89"/>
      <c r="I35" s="90"/>
      <c r="J35" s="32"/>
      <c r="K35" s="91"/>
      <c r="L35" s="89"/>
      <c r="M35" s="90"/>
      <c r="N35" s="32"/>
      <c r="O35" s="91"/>
      <c r="P35" s="89"/>
      <c r="Q35" s="90"/>
    </row>
    <row r="36" spans="1:17" ht="15.75" thickTop="1">
      <c r="A36" s="12"/>
      <c r="B36" s="11"/>
      <c r="C36" s="59"/>
      <c r="D36" s="59"/>
      <c r="E36" s="59"/>
      <c r="F36" s="11"/>
      <c r="G36" s="59"/>
      <c r="H36" s="59"/>
      <c r="I36" s="59"/>
      <c r="J36" s="11"/>
      <c r="K36" s="59"/>
      <c r="L36" s="59"/>
      <c r="M36" s="59"/>
      <c r="N36" s="11"/>
      <c r="O36" s="59"/>
      <c r="P36" s="59"/>
      <c r="Q36" s="59"/>
    </row>
    <row r="37" spans="1:17" ht="15.75" thickBot="1">
      <c r="A37" s="12"/>
      <c r="B37" s="14"/>
      <c r="C37" s="25" t="s">
        <v>214</v>
      </c>
      <c r="D37" s="25"/>
      <c r="E37" s="25"/>
      <c r="F37" s="25"/>
      <c r="G37" s="25"/>
      <c r="H37" s="25"/>
      <c r="I37" s="25"/>
      <c r="J37" s="11"/>
      <c r="K37" s="95" t="s">
        <v>226</v>
      </c>
      <c r="L37" s="95"/>
      <c r="M37" s="95"/>
      <c r="N37" s="95"/>
      <c r="O37" s="95"/>
      <c r="P37" s="95"/>
      <c r="Q37" s="95"/>
    </row>
    <row r="38" spans="1:17" ht="15.75" thickBot="1">
      <c r="A38" s="12"/>
      <c r="B38" s="14"/>
      <c r="C38" s="54">
        <v>2013</v>
      </c>
      <c r="D38" s="54"/>
      <c r="E38" s="54"/>
      <c r="F38" s="11"/>
      <c r="G38" s="54">
        <v>2012</v>
      </c>
      <c r="H38" s="54"/>
      <c r="I38" s="54"/>
      <c r="J38" s="11"/>
      <c r="K38" s="54">
        <v>2013</v>
      </c>
      <c r="L38" s="54"/>
      <c r="M38" s="54"/>
      <c r="N38" s="11"/>
      <c r="O38" s="54">
        <v>2012</v>
      </c>
      <c r="P38" s="54"/>
      <c r="Q38" s="54"/>
    </row>
    <row r="39" spans="1:17">
      <c r="A39" s="12"/>
      <c r="B39" s="11"/>
      <c r="C39" s="26" t="s">
        <v>199</v>
      </c>
      <c r="D39" s="26"/>
      <c r="E39" s="26"/>
      <c r="F39" s="26"/>
      <c r="G39" s="26"/>
      <c r="H39" s="26"/>
      <c r="I39" s="26"/>
      <c r="J39" s="26"/>
      <c r="K39" s="26"/>
      <c r="L39" s="26"/>
      <c r="M39" s="26"/>
      <c r="N39" s="26"/>
      <c r="O39" s="26"/>
      <c r="P39" s="26"/>
      <c r="Q39" s="26"/>
    </row>
    <row r="40" spans="1:17" ht="25.5">
      <c r="A40" s="12"/>
      <c r="B40" s="133" t="s">
        <v>811</v>
      </c>
      <c r="C40" s="28"/>
      <c r="D40" s="28"/>
      <c r="E40" s="28"/>
      <c r="F40" s="17"/>
      <c r="G40" s="28"/>
      <c r="H40" s="28"/>
      <c r="I40" s="28"/>
      <c r="J40" s="17"/>
      <c r="K40" s="28"/>
      <c r="L40" s="28"/>
      <c r="M40" s="28"/>
      <c r="N40" s="17"/>
      <c r="O40" s="28"/>
      <c r="P40" s="28"/>
      <c r="Q40" s="28"/>
    </row>
    <row r="41" spans="1:17">
      <c r="A41" s="12"/>
      <c r="B41" s="84" t="s">
        <v>589</v>
      </c>
      <c r="C41" s="30" t="s">
        <v>202</v>
      </c>
      <c r="D41" s="31">
        <v>1907</v>
      </c>
      <c r="E41" s="32"/>
      <c r="F41" s="32"/>
      <c r="G41" s="30" t="s">
        <v>202</v>
      </c>
      <c r="H41" s="31">
        <v>3632</v>
      </c>
      <c r="I41" s="32"/>
      <c r="J41" s="32"/>
      <c r="K41" s="30" t="s">
        <v>202</v>
      </c>
      <c r="L41" s="31">
        <v>5070</v>
      </c>
      <c r="M41" s="32"/>
      <c r="N41" s="32"/>
      <c r="O41" s="30" t="s">
        <v>202</v>
      </c>
      <c r="P41" s="31">
        <v>2785</v>
      </c>
      <c r="Q41" s="32"/>
    </row>
    <row r="42" spans="1:17">
      <c r="A42" s="12"/>
      <c r="B42" s="84"/>
      <c r="C42" s="30"/>
      <c r="D42" s="31"/>
      <c r="E42" s="32"/>
      <c r="F42" s="32"/>
      <c r="G42" s="30"/>
      <c r="H42" s="31"/>
      <c r="I42" s="32"/>
      <c r="J42" s="32"/>
      <c r="K42" s="30"/>
      <c r="L42" s="31"/>
      <c r="M42" s="32"/>
      <c r="N42" s="32"/>
      <c r="O42" s="30"/>
      <c r="P42" s="31"/>
      <c r="Q42" s="32"/>
    </row>
    <row r="43" spans="1:17">
      <c r="A43" s="12"/>
      <c r="B43" s="35" t="s">
        <v>801</v>
      </c>
      <c r="C43" s="72" t="s">
        <v>256</v>
      </c>
      <c r="D43" s="72"/>
      <c r="E43" s="28"/>
      <c r="F43" s="28"/>
      <c r="G43" s="36">
        <v>2234</v>
      </c>
      <c r="H43" s="36"/>
      <c r="I43" s="28"/>
      <c r="J43" s="28"/>
      <c r="K43" s="72" t="s">
        <v>256</v>
      </c>
      <c r="L43" s="72"/>
      <c r="M43" s="28"/>
      <c r="N43" s="28"/>
      <c r="O43" s="36">
        <v>4187</v>
      </c>
      <c r="P43" s="36"/>
      <c r="Q43" s="28"/>
    </row>
    <row r="44" spans="1:17">
      <c r="A44" s="12"/>
      <c r="B44" s="35"/>
      <c r="C44" s="72"/>
      <c r="D44" s="72"/>
      <c r="E44" s="28"/>
      <c r="F44" s="28"/>
      <c r="G44" s="36"/>
      <c r="H44" s="36"/>
      <c r="I44" s="28"/>
      <c r="J44" s="28"/>
      <c r="K44" s="72"/>
      <c r="L44" s="72"/>
      <c r="M44" s="28"/>
      <c r="N44" s="28"/>
      <c r="O44" s="36"/>
      <c r="P44" s="36"/>
      <c r="Q44" s="28"/>
    </row>
    <row r="45" spans="1:17" ht="15.75" thickBot="1">
      <c r="A45" s="12"/>
      <c r="B45" s="20" t="s">
        <v>594</v>
      </c>
      <c r="C45" s="37" t="s">
        <v>812</v>
      </c>
      <c r="D45" s="37"/>
      <c r="E45" s="49" t="s">
        <v>208</v>
      </c>
      <c r="F45" s="11"/>
      <c r="G45" s="37" t="s">
        <v>813</v>
      </c>
      <c r="H45" s="37"/>
      <c r="I45" s="49" t="s">
        <v>208</v>
      </c>
      <c r="J45" s="11"/>
      <c r="K45" s="37" t="s">
        <v>814</v>
      </c>
      <c r="L45" s="37"/>
      <c r="M45" s="49" t="s">
        <v>208</v>
      </c>
      <c r="N45" s="11"/>
      <c r="O45" s="37" t="s">
        <v>815</v>
      </c>
      <c r="P45" s="37"/>
      <c r="Q45" s="49" t="s">
        <v>208</v>
      </c>
    </row>
    <row r="46" spans="1:17">
      <c r="A46" s="12"/>
      <c r="B46" s="153" t="s">
        <v>601</v>
      </c>
      <c r="C46" s="201" t="s">
        <v>202</v>
      </c>
      <c r="D46" s="203">
        <v>1769</v>
      </c>
      <c r="E46" s="43"/>
      <c r="F46" s="28"/>
      <c r="G46" s="201" t="s">
        <v>202</v>
      </c>
      <c r="H46" s="203">
        <v>5770</v>
      </c>
      <c r="I46" s="43"/>
      <c r="J46" s="28"/>
      <c r="K46" s="201" t="s">
        <v>202</v>
      </c>
      <c r="L46" s="203">
        <v>1769</v>
      </c>
      <c r="M46" s="43"/>
      <c r="N46" s="28"/>
      <c r="O46" s="201" t="s">
        <v>202</v>
      </c>
      <c r="P46" s="203">
        <v>5770</v>
      </c>
      <c r="Q46" s="43"/>
    </row>
    <row r="47" spans="1:17" ht="15.75" thickBot="1">
      <c r="A47" s="12"/>
      <c r="B47" s="153"/>
      <c r="C47" s="202"/>
      <c r="D47" s="204"/>
      <c r="E47" s="44"/>
      <c r="F47" s="28"/>
      <c r="G47" s="202"/>
      <c r="H47" s="204"/>
      <c r="I47" s="44"/>
      <c r="J47" s="28"/>
      <c r="K47" s="202"/>
      <c r="L47" s="204"/>
      <c r="M47" s="44"/>
      <c r="N47" s="28"/>
      <c r="O47" s="202"/>
      <c r="P47" s="204"/>
      <c r="Q47" s="44"/>
    </row>
    <row r="48" spans="1:17" ht="15.75" thickTop="1">
      <c r="A48" s="12" t="s">
        <v>956</v>
      </c>
      <c r="B48" s="45" t="s">
        <v>5</v>
      </c>
      <c r="C48" s="45"/>
      <c r="D48" s="45"/>
      <c r="E48" s="45"/>
      <c r="F48" s="45"/>
      <c r="G48" s="45"/>
      <c r="H48" s="45"/>
      <c r="I48" s="45"/>
      <c r="J48" s="45"/>
      <c r="K48" s="45"/>
      <c r="L48" s="45"/>
      <c r="M48" s="45"/>
      <c r="N48" s="45"/>
      <c r="O48" s="45"/>
      <c r="P48" s="45"/>
      <c r="Q48" s="45"/>
    </row>
    <row r="49" spans="1:17" ht="25.5" customHeight="1">
      <c r="A49" s="12"/>
      <c r="B49" s="32" t="s">
        <v>957</v>
      </c>
      <c r="C49" s="32"/>
      <c r="D49" s="32"/>
      <c r="E49" s="32"/>
      <c r="F49" s="32"/>
      <c r="G49" s="32"/>
      <c r="H49" s="32"/>
      <c r="I49" s="32"/>
      <c r="J49" s="32"/>
      <c r="K49" s="32"/>
      <c r="L49" s="32"/>
      <c r="M49" s="32"/>
      <c r="N49" s="32"/>
      <c r="O49" s="32"/>
      <c r="P49" s="32"/>
      <c r="Q49" s="32"/>
    </row>
    <row r="50" spans="1:17">
      <c r="A50" s="12"/>
      <c r="B50" s="24"/>
      <c r="C50" s="24"/>
      <c r="D50" s="24"/>
      <c r="E50" s="24"/>
      <c r="F50" s="24"/>
      <c r="G50" s="24"/>
      <c r="H50" s="24"/>
      <c r="I50" s="24"/>
    </row>
    <row r="51" spans="1:17">
      <c r="A51" s="12"/>
      <c r="B51" s="13"/>
      <c r="C51" s="13"/>
      <c r="D51" s="13"/>
      <c r="E51" s="13"/>
      <c r="F51" s="13"/>
      <c r="G51" s="13"/>
      <c r="H51" s="13"/>
      <c r="I51" s="13"/>
    </row>
    <row r="52" spans="1:17">
      <c r="A52" s="12"/>
      <c r="B52" s="32"/>
      <c r="C52" s="77" t="s">
        <v>469</v>
      </c>
      <c r="D52" s="77"/>
      <c r="E52" s="77"/>
      <c r="F52" s="32"/>
      <c r="G52" s="77" t="s">
        <v>470</v>
      </c>
      <c r="H52" s="77"/>
      <c r="I52" s="77"/>
    </row>
    <row r="53" spans="1:17" ht="15.75" thickBot="1">
      <c r="A53" s="12"/>
      <c r="B53" s="32"/>
      <c r="C53" s="95">
        <v>2013</v>
      </c>
      <c r="D53" s="95"/>
      <c r="E53" s="95"/>
      <c r="F53" s="32"/>
      <c r="G53" s="95">
        <v>2012</v>
      </c>
      <c r="H53" s="95"/>
      <c r="I53" s="95"/>
    </row>
    <row r="54" spans="1:17">
      <c r="A54" s="12"/>
      <c r="B54" s="14"/>
      <c r="C54" s="26" t="s">
        <v>383</v>
      </c>
      <c r="D54" s="26"/>
      <c r="E54" s="26"/>
      <c r="F54" s="26"/>
      <c r="G54" s="26"/>
      <c r="H54" s="26"/>
      <c r="I54" s="26"/>
    </row>
    <row r="55" spans="1:17">
      <c r="A55" s="12"/>
      <c r="B55" s="223" t="s">
        <v>799</v>
      </c>
      <c r="C55" s="28"/>
      <c r="D55" s="28"/>
      <c r="E55" s="28"/>
      <c r="F55" s="17"/>
      <c r="G55" s="28"/>
      <c r="H55" s="28"/>
      <c r="I55" s="28"/>
    </row>
    <row r="56" spans="1:17">
      <c r="A56" s="12"/>
      <c r="B56" s="56" t="s">
        <v>817</v>
      </c>
      <c r="C56" s="56" t="s">
        <v>202</v>
      </c>
      <c r="D56" s="57">
        <v>50093</v>
      </c>
      <c r="E56" s="32"/>
      <c r="F56" s="32"/>
      <c r="G56" s="56" t="s">
        <v>202</v>
      </c>
      <c r="H56" s="57">
        <v>23153</v>
      </c>
      <c r="I56" s="32"/>
    </row>
    <row r="57" spans="1:17">
      <c r="A57" s="12"/>
      <c r="B57" s="56"/>
      <c r="C57" s="56"/>
      <c r="D57" s="57"/>
      <c r="E57" s="32"/>
      <c r="F57" s="32"/>
      <c r="G57" s="56"/>
      <c r="H57" s="57"/>
      <c r="I57" s="32"/>
    </row>
    <row r="58" spans="1:17" ht="25.5">
      <c r="A58" s="12"/>
      <c r="B58" s="148" t="s">
        <v>818</v>
      </c>
      <c r="C58" s="28"/>
      <c r="D58" s="28"/>
      <c r="E58" s="28"/>
      <c r="F58" s="17"/>
      <c r="G58" s="28"/>
      <c r="H58" s="28"/>
      <c r="I58" s="28"/>
    </row>
    <row r="59" spans="1:17">
      <c r="A59" s="12"/>
      <c r="B59" s="50" t="s">
        <v>819</v>
      </c>
      <c r="C59" s="156">
        <v>100</v>
      </c>
      <c r="D59" s="156"/>
      <c r="E59" s="50" t="s">
        <v>820</v>
      </c>
      <c r="F59" s="11"/>
      <c r="G59" s="156">
        <v>99</v>
      </c>
      <c r="H59" s="156"/>
      <c r="I59" s="50" t="s">
        <v>820</v>
      </c>
    </row>
    <row r="60" spans="1:17">
      <c r="A60" s="12"/>
      <c r="B60" s="148" t="s">
        <v>821</v>
      </c>
      <c r="C60" s="154" t="s">
        <v>256</v>
      </c>
      <c r="D60" s="154"/>
      <c r="E60" s="148" t="s">
        <v>820</v>
      </c>
      <c r="F60" s="17"/>
      <c r="G60" s="154">
        <v>1</v>
      </c>
      <c r="H60" s="154"/>
      <c r="I60" s="148" t="s">
        <v>820</v>
      </c>
    </row>
    <row r="61" spans="1:17">
      <c r="A61" s="12"/>
      <c r="B61" s="50" t="s">
        <v>358</v>
      </c>
      <c r="C61" s="156">
        <v>100</v>
      </c>
      <c r="D61" s="156"/>
      <c r="E61" s="50" t="s">
        <v>820</v>
      </c>
      <c r="F61" s="11"/>
      <c r="G61" s="156">
        <v>100</v>
      </c>
      <c r="H61" s="156"/>
      <c r="I61" s="50" t="s">
        <v>820</v>
      </c>
    </row>
    <row r="62" spans="1:17">
      <c r="A62" s="12"/>
      <c r="B62" s="153" t="s">
        <v>822</v>
      </c>
      <c r="C62" s="154" t="s">
        <v>823</v>
      </c>
      <c r="D62" s="154"/>
      <c r="E62" s="28"/>
      <c r="F62" s="28"/>
      <c r="G62" s="154" t="s">
        <v>824</v>
      </c>
      <c r="H62" s="154"/>
      <c r="I62" s="28"/>
    </row>
    <row r="63" spans="1:17">
      <c r="A63" s="12"/>
      <c r="B63" s="153"/>
      <c r="C63" s="154"/>
      <c r="D63" s="154"/>
      <c r="E63" s="28"/>
      <c r="F63" s="28"/>
      <c r="G63" s="154"/>
      <c r="H63" s="154"/>
      <c r="I63" s="28"/>
    </row>
    <row r="64" spans="1:17">
      <c r="A64" s="12"/>
      <c r="B64" s="50" t="s">
        <v>825</v>
      </c>
      <c r="C64" s="156">
        <v>7.35</v>
      </c>
      <c r="D64" s="156"/>
      <c r="E64" s="50" t="s">
        <v>820</v>
      </c>
      <c r="F64" s="11"/>
      <c r="G64" s="156">
        <v>15.75</v>
      </c>
      <c r="H64" s="156"/>
      <c r="I64" s="50" t="s">
        <v>820</v>
      </c>
    </row>
    <row r="65" spans="1:17">
      <c r="A65" s="12"/>
      <c r="B65" s="148" t="s">
        <v>826</v>
      </c>
      <c r="C65" s="148" t="s">
        <v>202</v>
      </c>
      <c r="D65" s="149" t="s">
        <v>827</v>
      </c>
      <c r="E65" s="148" t="s">
        <v>208</v>
      </c>
      <c r="F65" s="17"/>
      <c r="G65" s="148" t="s">
        <v>202</v>
      </c>
      <c r="H65" s="149" t="s">
        <v>828</v>
      </c>
      <c r="I65" s="148" t="s">
        <v>208</v>
      </c>
    </row>
    <row r="66" spans="1:17">
      <c r="A66" s="12"/>
      <c r="B66" s="50" t="s">
        <v>829</v>
      </c>
      <c r="C66" s="156" t="s">
        <v>830</v>
      </c>
      <c r="D66" s="156"/>
      <c r="E66" s="50" t="s">
        <v>208</v>
      </c>
      <c r="F66" s="11"/>
      <c r="G66" s="156" t="s">
        <v>831</v>
      </c>
      <c r="H66" s="156"/>
      <c r="I66" s="50" t="s">
        <v>208</v>
      </c>
    </row>
    <row r="67" spans="1:17">
      <c r="A67" s="12"/>
      <c r="B67" s="148" t="s">
        <v>832</v>
      </c>
      <c r="C67" s="154">
        <v>9.86</v>
      </c>
      <c r="D67" s="154"/>
      <c r="E67" s="148" t="s">
        <v>820</v>
      </c>
      <c r="F67" s="17"/>
      <c r="G67" s="154">
        <v>8.56</v>
      </c>
      <c r="H67" s="154"/>
      <c r="I67" s="148" t="s">
        <v>820</v>
      </c>
    </row>
    <row r="68" spans="1:17">
      <c r="A68" s="12"/>
      <c r="B68" s="50" t="s">
        <v>826</v>
      </c>
      <c r="C68" s="50" t="s">
        <v>202</v>
      </c>
      <c r="D68" s="150" t="s">
        <v>833</v>
      </c>
      <c r="E68" s="50" t="s">
        <v>208</v>
      </c>
      <c r="F68" s="11"/>
      <c r="G68" s="50" t="s">
        <v>202</v>
      </c>
      <c r="H68" s="150" t="s">
        <v>834</v>
      </c>
      <c r="I68" s="50" t="s">
        <v>208</v>
      </c>
    </row>
    <row r="69" spans="1:17">
      <c r="A69" s="12"/>
      <c r="B69" s="148" t="s">
        <v>829</v>
      </c>
      <c r="C69" s="154" t="s">
        <v>835</v>
      </c>
      <c r="D69" s="154"/>
      <c r="E69" s="148" t="s">
        <v>208</v>
      </c>
      <c r="F69" s="17"/>
      <c r="G69" s="154" t="s">
        <v>836</v>
      </c>
      <c r="H69" s="154"/>
      <c r="I69" s="148" t="s">
        <v>208</v>
      </c>
    </row>
    <row r="70" spans="1:17" ht="15" customHeight="1">
      <c r="A70" s="12" t="s">
        <v>958</v>
      </c>
      <c r="B70" s="45" t="s">
        <v>5</v>
      </c>
      <c r="C70" s="45"/>
      <c r="D70" s="45"/>
      <c r="E70" s="45"/>
      <c r="F70" s="45"/>
      <c r="G70" s="45"/>
      <c r="H70" s="45"/>
      <c r="I70" s="45"/>
      <c r="J70" s="45"/>
      <c r="K70" s="45"/>
      <c r="L70" s="45"/>
      <c r="M70" s="45"/>
      <c r="N70" s="45"/>
      <c r="O70" s="45"/>
      <c r="P70" s="45"/>
      <c r="Q70" s="45"/>
    </row>
    <row r="71" spans="1:17">
      <c r="A71" s="12"/>
      <c r="B71" s="32" t="s">
        <v>838</v>
      </c>
      <c r="C71" s="32"/>
      <c r="D71" s="32"/>
      <c r="E71" s="32"/>
      <c r="F71" s="32"/>
      <c r="G71" s="32"/>
      <c r="H71" s="32"/>
      <c r="I71" s="32"/>
      <c r="J71" s="32"/>
      <c r="K71" s="32"/>
      <c r="L71" s="32"/>
      <c r="M71" s="32"/>
      <c r="N71" s="32"/>
      <c r="O71" s="32"/>
      <c r="P71" s="32"/>
      <c r="Q71" s="32"/>
    </row>
    <row r="72" spans="1:17">
      <c r="A72" s="12"/>
      <c r="B72" s="24"/>
      <c r="C72" s="24"/>
      <c r="D72" s="24"/>
      <c r="E72" s="24"/>
      <c r="F72" s="24"/>
      <c r="G72" s="24"/>
      <c r="H72" s="24"/>
      <c r="I72" s="24"/>
      <c r="J72" s="24"/>
      <c r="K72" s="24"/>
      <c r="L72" s="24"/>
      <c r="M72" s="24"/>
      <c r="N72" s="24"/>
      <c r="O72" s="24"/>
      <c r="P72" s="24"/>
      <c r="Q72" s="24"/>
    </row>
    <row r="73" spans="1:17">
      <c r="A73" s="12"/>
      <c r="B73" s="13"/>
      <c r="C73" s="13"/>
      <c r="D73" s="13"/>
      <c r="E73" s="13"/>
      <c r="F73" s="13"/>
      <c r="G73" s="13"/>
      <c r="H73" s="13"/>
      <c r="I73" s="13"/>
      <c r="J73" s="13"/>
      <c r="K73" s="13"/>
      <c r="L73" s="13"/>
      <c r="M73" s="13"/>
      <c r="N73" s="13"/>
      <c r="O73" s="13"/>
      <c r="P73" s="13"/>
      <c r="Q73" s="13"/>
    </row>
    <row r="74" spans="1:17" ht="15.75" thickBot="1">
      <c r="A74" s="12"/>
      <c r="B74" s="14"/>
      <c r="C74" s="95" t="s">
        <v>198</v>
      </c>
      <c r="D74" s="95"/>
      <c r="E74" s="95"/>
      <c r="F74" s="95"/>
      <c r="G74" s="95"/>
      <c r="H74" s="95"/>
      <c r="I74" s="95"/>
      <c r="J74" s="95"/>
      <c r="K74" s="95"/>
      <c r="L74" s="95"/>
      <c r="M74" s="95"/>
      <c r="N74" s="11"/>
      <c r="O74" s="30"/>
      <c r="P74" s="30"/>
      <c r="Q74" s="30"/>
    </row>
    <row r="75" spans="1:17" ht="15.75" thickBot="1">
      <c r="A75" s="12"/>
      <c r="B75" s="14"/>
      <c r="C75" s="117" t="s">
        <v>635</v>
      </c>
      <c r="D75" s="117"/>
      <c r="E75" s="117"/>
      <c r="F75" s="64"/>
      <c r="G75" s="54" t="s">
        <v>839</v>
      </c>
      <c r="H75" s="54"/>
      <c r="I75" s="54"/>
      <c r="J75" s="54"/>
      <c r="K75" s="54"/>
      <c r="L75" s="54"/>
      <c r="M75" s="54"/>
      <c r="N75" s="11"/>
      <c r="O75" s="77" t="s">
        <v>840</v>
      </c>
      <c r="P75" s="77"/>
      <c r="Q75" s="77"/>
    </row>
    <row r="76" spans="1:17" ht="15.75" thickBot="1">
      <c r="A76" s="12"/>
      <c r="B76" s="14"/>
      <c r="C76" s="95" t="s">
        <v>636</v>
      </c>
      <c r="D76" s="95"/>
      <c r="E76" s="95"/>
      <c r="F76" s="32"/>
      <c r="G76" s="54" t="s">
        <v>841</v>
      </c>
      <c r="H76" s="54"/>
      <c r="I76" s="54"/>
      <c r="J76" s="11"/>
      <c r="K76" s="54" t="s">
        <v>842</v>
      </c>
      <c r="L76" s="54"/>
      <c r="M76" s="54"/>
      <c r="N76" s="11"/>
      <c r="O76" s="95" t="s">
        <v>590</v>
      </c>
      <c r="P76" s="95"/>
      <c r="Q76" s="95"/>
    </row>
    <row r="77" spans="1:17">
      <c r="A77" s="12"/>
      <c r="B77" s="14"/>
      <c r="C77" s="26" t="s">
        <v>199</v>
      </c>
      <c r="D77" s="26"/>
      <c r="E77" s="26"/>
      <c r="F77" s="26"/>
      <c r="G77" s="26"/>
      <c r="H77" s="26"/>
      <c r="I77" s="26"/>
      <c r="J77" s="26"/>
      <c r="K77" s="26"/>
      <c r="L77" s="26"/>
      <c r="M77" s="26"/>
      <c r="N77" s="26"/>
      <c r="O77" s="26"/>
      <c r="P77" s="26"/>
      <c r="Q77" s="26"/>
    </row>
    <row r="78" spans="1:17">
      <c r="A78" s="12"/>
      <c r="B78" s="38" t="s">
        <v>843</v>
      </c>
      <c r="C78" s="55" t="s">
        <v>202</v>
      </c>
      <c r="D78" s="36">
        <v>4045622</v>
      </c>
      <c r="E78" s="28"/>
      <c r="F78" s="28"/>
      <c r="G78" s="55" t="s">
        <v>202</v>
      </c>
      <c r="H78" s="36">
        <v>6044</v>
      </c>
      <c r="I78" s="28"/>
      <c r="J78" s="28"/>
      <c r="K78" s="55" t="s">
        <v>202</v>
      </c>
      <c r="L78" s="36">
        <v>1214</v>
      </c>
      <c r="M78" s="28"/>
      <c r="N78" s="28"/>
      <c r="O78" s="55" t="s">
        <v>202</v>
      </c>
      <c r="P78" s="72" t="s">
        <v>256</v>
      </c>
      <c r="Q78" s="28"/>
    </row>
    <row r="79" spans="1:17">
      <c r="A79" s="12"/>
      <c r="B79" s="38"/>
      <c r="C79" s="55"/>
      <c r="D79" s="36"/>
      <c r="E79" s="28"/>
      <c r="F79" s="28"/>
      <c r="G79" s="55"/>
      <c r="H79" s="36"/>
      <c r="I79" s="28"/>
      <c r="J79" s="28"/>
      <c r="K79" s="55"/>
      <c r="L79" s="36"/>
      <c r="M79" s="28"/>
      <c r="N79" s="28"/>
      <c r="O79" s="55"/>
      <c r="P79" s="72"/>
      <c r="Q79" s="28"/>
    </row>
    <row r="80" spans="1:17">
      <c r="A80" s="12"/>
      <c r="B80" s="84" t="s">
        <v>306</v>
      </c>
      <c r="C80" s="31">
        <v>174409</v>
      </c>
      <c r="D80" s="31"/>
      <c r="E80" s="32"/>
      <c r="F80" s="32"/>
      <c r="G80" s="34" t="s">
        <v>256</v>
      </c>
      <c r="H80" s="34"/>
      <c r="I80" s="32"/>
      <c r="J80" s="32"/>
      <c r="K80" s="34" t="s">
        <v>256</v>
      </c>
      <c r="L80" s="34"/>
      <c r="M80" s="32"/>
      <c r="N80" s="32"/>
      <c r="O80" s="34" t="s">
        <v>256</v>
      </c>
      <c r="P80" s="34"/>
      <c r="Q80" s="32"/>
    </row>
    <row r="81" spans="1:17">
      <c r="A81" s="12"/>
      <c r="B81" s="84"/>
      <c r="C81" s="31"/>
      <c r="D81" s="31"/>
      <c r="E81" s="32"/>
      <c r="F81" s="32"/>
      <c r="G81" s="34"/>
      <c r="H81" s="34"/>
      <c r="I81" s="32"/>
      <c r="J81" s="32"/>
      <c r="K81" s="34"/>
      <c r="L81" s="34"/>
      <c r="M81" s="32"/>
      <c r="N81" s="32"/>
      <c r="O81" s="34"/>
      <c r="P81" s="34"/>
      <c r="Q81" s="32"/>
    </row>
    <row r="82" spans="1:17">
      <c r="A82" s="12"/>
      <c r="B82" s="38" t="s">
        <v>844</v>
      </c>
      <c r="C82" s="36">
        <v>52057</v>
      </c>
      <c r="D82" s="36"/>
      <c r="E82" s="28"/>
      <c r="F82" s="28"/>
      <c r="G82" s="72">
        <v>393</v>
      </c>
      <c r="H82" s="72"/>
      <c r="I82" s="28"/>
      <c r="J82" s="28"/>
      <c r="K82" s="72">
        <v>248</v>
      </c>
      <c r="L82" s="72"/>
      <c r="M82" s="28"/>
      <c r="N82" s="28"/>
      <c r="O82" s="72">
        <v>396</v>
      </c>
      <c r="P82" s="72"/>
      <c r="Q82" s="28"/>
    </row>
    <row r="83" spans="1:17" ht="15.75" thickBot="1">
      <c r="A83" s="12"/>
      <c r="B83" s="38"/>
      <c r="C83" s="60"/>
      <c r="D83" s="60"/>
      <c r="E83" s="61"/>
      <c r="F83" s="28"/>
      <c r="G83" s="142"/>
      <c r="H83" s="142"/>
      <c r="I83" s="61"/>
      <c r="J83" s="28"/>
      <c r="K83" s="142"/>
      <c r="L83" s="142"/>
      <c r="M83" s="61"/>
      <c r="N83" s="28"/>
      <c r="O83" s="142"/>
      <c r="P83" s="142"/>
      <c r="Q83" s="61"/>
    </row>
    <row r="84" spans="1:17">
      <c r="A84" s="12"/>
      <c r="B84" s="84" t="s">
        <v>845</v>
      </c>
      <c r="C84" s="145" t="s">
        <v>202</v>
      </c>
      <c r="D84" s="62">
        <v>4272088</v>
      </c>
      <c r="E84" s="64"/>
      <c r="F84" s="32"/>
      <c r="G84" s="145" t="s">
        <v>202</v>
      </c>
      <c r="H84" s="62">
        <v>6437</v>
      </c>
      <c r="I84" s="64"/>
      <c r="J84" s="32"/>
      <c r="K84" s="145" t="s">
        <v>202</v>
      </c>
      <c r="L84" s="62">
        <v>1462</v>
      </c>
      <c r="M84" s="64"/>
      <c r="N84" s="32"/>
      <c r="O84" s="145" t="s">
        <v>202</v>
      </c>
      <c r="P84" s="166">
        <v>396</v>
      </c>
      <c r="Q84" s="64"/>
    </row>
    <row r="85" spans="1:17" ht="15.75" thickBot="1">
      <c r="A85" s="12"/>
      <c r="B85" s="84"/>
      <c r="C85" s="91"/>
      <c r="D85" s="89"/>
      <c r="E85" s="90"/>
      <c r="F85" s="32"/>
      <c r="G85" s="91"/>
      <c r="H85" s="89"/>
      <c r="I85" s="90"/>
      <c r="J85" s="32"/>
      <c r="K85" s="91"/>
      <c r="L85" s="89"/>
      <c r="M85" s="90"/>
      <c r="N85" s="32"/>
      <c r="O85" s="91"/>
      <c r="P85" s="92"/>
      <c r="Q85" s="90"/>
    </row>
    <row r="86" spans="1:17" ht="15.75" thickTop="1">
      <c r="A86" s="12" t="s">
        <v>959</v>
      </c>
      <c r="B86" s="45" t="s">
        <v>5</v>
      </c>
      <c r="C86" s="45"/>
      <c r="D86" s="45"/>
      <c r="E86" s="45"/>
      <c r="F86" s="45"/>
      <c r="G86" s="45"/>
      <c r="H86" s="45"/>
      <c r="I86" s="45"/>
      <c r="J86" s="45"/>
      <c r="K86" s="45"/>
      <c r="L86" s="45"/>
      <c r="M86" s="45"/>
      <c r="N86" s="45"/>
      <c r="O86" s="45"/>
      <c r="P86" s="45"/>
      <c r="Q86" s="45"/>
    </row>
    <row r="87" spans="1:17">
      <c r="A87" s="12"/>
      <c r="B87" s="32" t="s">
        <v>849</v>
      </c>
      <c r="C87" s="32"/>
      <c r="D87" s="32"/>
      <c r="E87" s="32"/>
      <c r="F87" s="32"/>
      <c r="G87" s="32"/>
      <c r="H87" s="32"/>
      <c r="I87" s="32"/>
      <c r="J87" s="32"/>
      <c r="K87" s="32"/>
      <c r="L87" s="32"/>
      <c r="M87" s="32"/>
      <c r="N87" s="32"/>
      <c r="O87" s="32"/>
      <c r="P87" s="32"/>
      <c r="Q87" s="32"/>
    </row>
    <row r="88" spans="1:17">
      <c r="A88" s="12"/>
      <c r="B88" s="24"/>
      <c r="C88" s="24"/>
      <c r="D88" s="24"/>
      <c r="E88" s="24"/>
      <c r="F88" s="24"/>
      <c r="G88" s="24"/>
      <c r="H88" s="24"/>
      <c r="I88" s="24"/>
      <c r="J88" s="24"/>
      <c r="K88" s="24"/>
      <c r="L88" s="24"/>
      <c r="M88" s="24"/>
      <c r="N88" s="24"/>
      <c r="O88" s="24"/>
      <c r="P88" s="24"/>
      <c r="Q88" s="24"/>
    </row>
    <row r="89" spans="1:17">
      <c r="A89" s="12"/>
      <c r="B89" s="13"/>
      <c r="C89" s="13"/>
      <c r="D89" s="13"/>
      <c r="E89" s="13"/>
      <c r="F89" s="13"/>
      <c r="G89" s="13"/>
      <c r="H89" s="13"/>
      <c r="I89" s="13"/>
      <c r="J89" s="13"/>
      <c r="K89" s="13"/>
      <c r="L89" s="13"/>
      <c r="M89" s="13"/>
      <c r="N89" s="13"/>
      <c r="O89" s="13"/>
      <c r="P89" s="13"/>
      <c r="Q89" s="13"/>
    </row>
    <row r="90" spans="1:17" ht="15.75" thickBot="1">
      <c r="A90" s="12"/>
      <c r="B90" s="14"/>
      <c r="C90" s="95" t="s">
        <v>214</v>
      </c>
      <c r="D90" s="95"/>
      <c r="E90" s="95"/>
      <c r="F90" s="95"/>
      <c r="G90" s="95"/>
      <c r="H90" s="95"/>
      <c r="I90" s="95"/>
      <c r="J90" s="11"/>
      <c r="K90" s="95" t="s">
        <v>226</v>
      </c>
      <c r="L90" s="95"/>
      <c r="M90" s="95"/>
      <c r="N90" s="95"/>
      <c r="O90" s="95"/>
      <c r="P90" s="95"/>
      <c r="Q90" s="95"/>
    </row>
    <row r="91" spans="1:17" ht="15.75" thickBot="1">
      <c r="A91" s="12"/>
      <c r="B91" s="14"/>
      <c r="C91" s="54">
        <v>2013</v>
      </c>
      <c r="D91" s="54"/>
      <c r="E91" s="54"/>
      <c r="F91" s="11"/>
      <c r="G91" s="54">
        <v>2012</v>
      </c>
      <c r="H91" s="54"/>
      <c r="I91" s="54"/>
      <c r="J91" s="11"/>
      <c r="K91" s="54">
        <v>2013</v>
      </c>
      <c r="L91" s="54"/>
      <c r="M91" s="54"/>
      <c r="N91" s="11"/>
      <c r="O91" s="54">
        <v>2012</v>
      </c>
      <c r="P91" s="54"/>
      <c r="Q91" s="54"/>
    </row>
    <row r="92" spans="1:17">
      <c r="A92" s="12"/>
      <c r="B92" s="14"/>
      <c r="C92" s="26" t="s">
        <v>199</v>
      </c>
      <c r="D92" s="26"/>
      <c r="E92" s="26"/>
      <c r="F92" s="26"/>
      <c r="G92" s="26"/>
      <c r="H92" s="26"/>
      <c r="I92" s="26"/>
      <c r="J92" s="26"/>
      <c r="K92" s="26"/>
      <c r="L92" s="26"/>
      <c r="M92" s="26"/>
      <c r="N92" s="26"/>
      <c r="O92" s="26"/>
      <c r="P92" s="26"/>
      <c r="Q92" s="26"/>
    </row>
    <row r="93" spans="1:17">
      <c r="A93" s="12"/>
      <c r="B93" s="133" t="s">
        <v>850</v>
      </c>
      <c r="C93" s="28"/>
      <c r="D93" s="28"/>
      <c r="E93" s="28"/>
      <c r="F93" s="17"/>
      <c r="G93" s="28"/>
      <c r="H93" s="28"/>
      <c r="I93" s="28"/>
      <c r="J93" s="17"/>
      <c r="K93" s="28"/>
      <c r="L93" s="28"/>
      <c r="M93" s="28"/>
      <c r="N93" s="17"/>
      <c r="O93" s="28"/>
      <c r="P93" s="28"/>
      <c r="Q93" s="28"/>
    </row>
    <row r="94" spans="1:17">
      <c r="A94" s="12"/>
      <c r="B94" s="84" t="s">
        <v>800</v>
      </c>
      <c r="C94" s="30" t="s">
        <v>202</v>
      </c>
      <c r="D94" s="31">
        <v>6433</v>
      </c>
      <c r="E94" s="32"/>
      <c r="F94" s="32"/>
      <c r="G94" s="30" t="s">
        <v>202</v>
      </c>
      <c r="H94" s="31">
        <v>5744</v>
      </c>
      <c r="I94" s="32"/>
      <c r="J94" s="32"/>
      <c r="K94" s="30" t="s">
        <v>202</v>
      </c>
      <c r="L94" s="31">
        <v>6192</v>
      </c>
      <c r="M94" s="32"/>
      <c r="N94" s="32"/>
      <c r="O94" s="30" t="s">
        <v>202</v>
      </c>
      <c r="P94" s="31">
        <v>5736</v>
      </c>
      <c r="Q94" s="32"/>
    </row>
    <row r="95" spans="1:17">
      <c r="A95" s="12"/>
      <c r="B95" s="84"/>
      <c r="C95" s="30"/>
      <c r="D95" s="31"/>
      <c r="E95" s="32"/>
      <c r="F95" s="32"/>
      <c r="G95" s="30"/>
      <c r="H95" s="31"/>
      <c r="I95" s="32"/>
      <c r="J95" s="32"/>
      <c r="K95" s="30"/>
      <c r="L95" s="31"/>
      <c r="M95" s="32"/>
      <c r="N95" s="32"/>
      <c r="O95" s="30"/>
      <c r="P95" s="31"/>
      <c r="Q95" s="32"/>
    </row>
    <row r="96" spans="1:17">
      <c r="A96" s="12"/>
      <c r="B96" s="38" t="s">
        <v>801</v>
      </c>
      <c r="C96" s="72">
        <v>377</v>
      </c>
      <c r="D96" s="72"/>
      <c r="E96" s="28"/>
      <c r="F96" s="28"/>
      <c r="G96" s="72">
        <v>715</v>
      </c>
      <c r="H96" s="72"/>
      <c r="I96" s="28"/>
      <c r="J96" s="28"/>
      <c r="K96" s="36">
        <v>1479</v>
      </c>
      <c r="L96" s="36"/>
      <c r="M96" s="28"/>
      <c r="N96" s="28"/>
      <c r="O96" s="36">
        <v>1298</v>
      </c>
      <c r="P96" s="36"/>
      <c r="Q96" s="28"/>
    </row>
    <row r="97" spans="1:17">
      <c r="A97" s="12"/>
      <c r="B97" s="38"/>
      <c r="C97" s="72"/>
      <c r="D97" s="72"/>
      <c r="E97" s="28"/>
      <c r="F97" s="28"/>
      <c r="G97" s="72"/>
      <c r="H97" s="72"/>
      <c r="I97" s="28"/>
      <c r="J97" s="28"/>
      <c r="K97" s="36"/>
      <c r="L97" s="36"/>
      <c r="M97" s="28"/>
      <c r="N97" s="28"/>
      <c r="O97" s="36"/>
      <c r="P97" s="36"/>
      <c r="Q97" s="28"/>
    </row>
    <row r="98" spans="1:17">
      <c r="A98" s="12"/>
      <c r="B98" s="74" t="s">
        <v>802</v>
      </c>
      <c r="C98" s="34" t="s">
        <v>851</v>
      </c>
      <c r="D98" s="34"/>
      <c r="E98" s="18" t="s">
        <v>208</v>
      </c>
      <c r="F98" s="11"/>
      <c r="G98" s="34" t="s">
        <v>852</v>
      </c>
      <c r="H98" s="34"/>
      <c r="I98" s="18" t="s">
        <v>208</v>
      </c>
      <c r="J98" s="11"/>
      <c r="K98" s="34" t="s">
        <v>853</v>
      </c>
      <c r="L98" s="34"/>
      <c r="M98" s="18" t="s">
        <v>208</v>
      </c>
      <c r="N98" s="11"/>
      <c r="O98" s="34" t="s">
        <v>217</v>
      </c>
      <c r="P98" s="34"/>
      <c r="Q98" s="18" t="s">
        <v>208</v>
      </c>
    </row>
    <row r="99" spans="1:17">
      <c r="A99" s="12"/>
      <c r="B99" s="38" t="s">
        <v>854</v>
      </c>
      <c r="C99" s="72" t="s">
        <v>256</v>
      </c>
      <c r="D99" s="72"/>
      <c r="E99" s="28"/>
      <c r="F99" s="28"/>
      <c r="G99" s="72">
        <v>113</v>
      </c>
      <c r="H99" s="72"/>
      <c r="I99" s="28"/>
      <c r="J99" s="28"/>
      <c r="K99" s="72" t="s">
        <v>855</v>
      </c>
      <c r="L99" s="72"/>
      <c r="M99" s="55" t="s">
        <v>208</v>
      </c>
      <c r="N99" s="28"/>
      <c r="O99" s="72">
        <v>24</v>
      </c>
      <c r="P99" s="72"/>
      <c r="Q99" s="28"/>
    </row>
    <row r="100" spans="1:17" ht="15.75" thickBot="1">
      <c r="A100" s="12"/>
      <c r="B100" s="38"/>
      <c r="C100" s="142"/>
      <c r="D100" s="142"/>
      <c r="E100" s="61"/>
      <c r="F100" s="28"/>
      <c r="G100" s="142"/>
      <c r="H100" s="142"/>
      <c r="I100" s="61"/>
      <c r="J100" s="28"/>
      <c r="K100" s="142"/>
      <c r="L100" s="142"/>
      <c r="M100" s="170"/>
      <c r="N100" s="28"/>
      <c r="O100" s="142"/>
      <c r="P100" s="142"/>
      <c r="Q100" s="61"/>
    </row>
    <row r="101" spans="1:17">
      <c r="A101" s="12"/>
      <c r="B101" s="84" t="s">
        <v>810</v>
      </c>
      <c r="C101" s="145" t="s">
        <v>202</v>
      </c>
      <c r="D101" s="62">
        <v>6095</v>
      </c>
      <c r="E101" s="64"/>
      <c r="F101" s="32"/>
      <c r="G101" s="145" t="s">
        <v>202</v>
      </c>
      <c r="H101" s="62">
        <v>6241</v>
      </c>
      <c r="I101" s="64"/>
      <c r="J101" s="32"/>
      <c r="K101" s="145" t="s">
        <v>202</v>
      </c>
      <c r="L101" s="62">
        <v>6095</v>
      </c>
      <c r="M101" s="64"/>
      <c r="N101" s="32"/>
      <c r="O101" s="145" t="s">
        <v>202</v>
      </c>
      <c r="P101" s="62">
        <v>6241</v>
      </c>
      <c r="Q101" s="64"/>
    </row>
    <row r="102" spans="1:17" ht="15.75" thickBot="1">
      <c r="A102" s="12"/>
      <c r="B102" s="84"/>
      <c r="C102" s="91"/>
      <c r="D102" s="89"/>
      <c r="E102" s="90"/>
      <c r="F102" s="32"/>
      <c r="G102" s="91"/>
      <c r="H102" s="89"/>
      <c r="I102" s="90"/>
      <c r="J102" s="32"/>
      <c r="K102" s="91"/>
      <c r="L102" s="89"/>
      <c r="M102" s="90"/>
      <c r="N102" s="32"/>
      <c r="O102" s="91"/>
      <c r="P102" s="89"/>
      <c r="Q102" s="90"/>
    </row>
    <row r="103" spans="1:17" ht="15.75" thickTop="1">
      <c r="A103" s="12"/>
      <c r="B103" s="24"/>
      <c r="C103" s="24"/>
      <c r="D103" s="24"/>
      <c r="E103" s="24"/>
      <c r="F103" s="24"/>
      <c r="G103" s="24"/>
      <c r="H103" s="24"/>
      <c r="I103" s="24"/>
      <c r="J103" s="24"/>
      <c r="K103" s="24"/>
      <c r="L103" s="24"/>
      <c r="M103" s="24"/>
      <c r="N103" s="24"/>
      <c r="O103" s="24"/>
      <c r="P103" s="24"/>
      <c r="Q103" s="24"/>
    </row>
    <row r="104" spans="1:17">
      <c r="A104" s="12"/>
      <c r="B104" s="13"/>
      <c r="C104" s="13"/>
      <c r="D104" s="13"/>
      <c r="E104" s="13"/>
      <c r="F104" s="13"/>
      <c r="G104" s="13"/>
      <c r="H104" s="13"/>
      <c r="I104" s="13"/>
      <c r="J104" s="13"/>
      <c r="K104" s="13"/>
      <c r="L104" s="13"/>
      <c r="M104" s="13"/>
      <c r="N104" s="13"/>
      <c r="O104" s="13"/>
      <c r="P104" s="13"/>
      <c r="Q104" s="13"/>
    </row>
    <row r="105" spans="1:17" ht="15.75" thickBot="1">
      <c r="A105" s="12"/>
      <c r="B105" s="14"/>
      <c r="C105" s="95" t="s">
        <v>214</v>
      </c>
      <c r="D105" s="95"/>
      <c r="E105" s="95"/>
      <c r="F105" s="95"/>
      <c r="G105" s="95"/>
      <c r="H105" s="95"/>
      <c r="I105" s="95"/>
      <c r="J105" s="11"/>
      <c r="K105" s="95" t="s">
        <v>226</v>
      </c>
      <c r="L105" s="95"/>
      <c r="M105" s="95"/>
      <c r="N105" s="95"/>
      <c r="O105" s="95"/>
      <c r="P105" s="95"/>
      <c r="Q105" s="95"/>
    </row>
    <row r="106" spans="1:17" ht="15.75" thickBot="1">
      <c r="A106" s="12"/>
      <c r="B106" s="14"/>
      <c r="C106" s="54">
        <v>2013</v>
      </c>
      <c r="D106" s="54"/>
      <c r="E106" s="54"/>
      <c r="F106" s="11"/>
      <c r="G106" s="54">
        <v>2012</v>
      </c>
      <c r="H106" s="54"/>
      <c r="I106" s="54"/>
      <c r="J106" s="11"/>
      <c r="K106" s="54">
        <v>2013</v>
      </c>
      <c r="L106" s="54"/>
      <c r="M106" s="54"/>
      <c r="N106" s="11"/>
      <c r="O106" s="54">
        <v>2012</v>
      </c>
      <c r="P106" s="54"/>
      <c r="Q106" s="54"/>
    </row>
    <row r="107" spans="1:17">
      <c r="A107" s="12"/>
      <c r="B107" s="14"/>
      <c r="C107" s="26" t="s">
        <v>199</v>
      </c>
      <c r="D107" s="26"/>
      <c r="E107" s="26"/>
      <c r="F107" s="26"/>
      <c r="G107" s="26"/>
      <c r="H107" s="26"/>
      <c r="I107" s="26"/>
      <c r="J107" s="26"/>
      <c r="K107" s="26"/>
      <c r="L107" s="26"/>
      <c r="M107" s="26"/>
      <c r="N107" s="26"/>
      <c r="O107" s="26"/>
      <c r="P107" s="26"/>
      <c r="Q107" s="26"/>
    </row>
    <row r="108" spans="1:17">
      <c r="A108" s="12"/>
      <c r="B108" s="133" t="s">
        <v>856</v>
      </c>
      <c r="C108" s="28"/>
      <c r="D108" s="28"/>
      <c r="E108" s="28"/>
      <c r="F108" s="17"/>
      <c r="G108" s="28"/>
      <c r="H108" s="28"/>
      <c r="I108" s="28"/>
      <c r="J108" s="17"/>
      <c r="K108" s="28"/>
      <c r="L108" s="28"/>
      <c r="M108" s="28"/>
      <c r="N108" s="17"/>
      <c r="O108" s="28"/>
      <c r="P108" s="28"/>
      <c r="Q108" s="28"/>
    </row>
    <row r="109" spans="1:17">
      <c r="A109" s="12"/>
      <c r="B109" s="84" t="s">
        <v>589</v>
      </c>
      <c r="C109" s="30" t="s">
        <v>202</v>
      </c>
      <c r="D109" s="34">
        <v>600</v>
      </c>
      <c r="E109" s="32"/>
      <c r="F109" s="32"/>
      <c r="G109" s="30" t="s">
        <v>202</v>
      </c>
      <c r="H109" s="34">
        <v>302</v>
      </c>
      <c r="I109" s="32"/>
      <c r="J109" s="32"/>
      <c r="K109" s="30" t="s">
        <v>202</v>
      </c>
      <c r="L109" s="34">
        <v>339</v>
      </c>
      <c r="M109" s="32"/>
      <c r="N109" s="32"/>
      <c r="O109" s="30" t="s">
        <v>202</v>
      </c>
      <c r="P109" s="34">
        <v>213</v>
      </c>
      <c r="Q109" s="32"/>
    </row>
    <row r="110" spans="1:17">
      <c r="A110" s="12"/>
      <c r="B110" s="84"/>
      <c r="C110" s="30"/>
      <c r="D110" s="34"/>
      <c r="E110" s="32"/>
      <c r="F110" s="32"/>
      <c r="G110" s="30"/>
      <c r="H110" s="34"/>
      <c r="I110" s="32"/>
      <c r="J110" s="32"/>
      <c r="K110" s="30"/>
      <c r="L110" s="34"/>
      <c r="M110" s="32"/>
      <c r="N110" s="32"/>
      <c r="O110" s="30"/>
      <c r="P110" s="34"/>
      <c r="Q110" s="32"/>
    </row>
    <row r="111" spans="1:17">
      <c r="A111" s="12"/>
      <c r="B111" s="35" t="s">
        <v>801</v>
      </c>
      <c r="C111" s="72">
        <v>383</v>
      </c>
      <c r="D111" s="72"/>
      <c r="E111" s="28"/>
      <c r="F111" s="28"/>
      <c r="G111" s="72">
        <v>16</v>
      </c>
      <c r="H111" s="72"/>
      <c r="I111" s="28"/>
      <c r="J111" s="28"/>
      <c r="K111" s="36">
        <v>1183</v>
      </c>
      <c r="L111" s="36"/>
      <c r="M111" s="28"/>
      <c r="N111" s="28"/>
      <c r="O111" s="72">
        <v>283</v>
      </c>
      <c r="P111" s="72"/>
      <c r="Q111" s="28"/>
    </row>
    <row r="112" spans="1:17">
      <c r="A112" s="12"/>
      <c r="B112" s="35"/>
      <c r="C112" s="72"/>
      <c r="D112" s="72"/>
      <c r="E112" s="28"/>
      <c r="F112" s="28"/>
      <c r="G112" s="72"/>
      <c r="H112" s="72"/>
      <c r="I112" s="28"/>
      <c r="J112" s="28"/>
      <c r="K112" s="36"/>
      <c r="L112" s="36"/>
      <c r="M112" s="28"/>
      <c r="N112" s="28"/>
      <c r="O112" s="72"/>
      <c r="P112" s="72"/>
      <c r="Q112" s="28"/>
    </row>
    <row r="113" spans="1:17" ht="15.75" thickBot="1">
      <c r="A113" s="12"/>
      <c r="B113" s="20" t="s">
        <v>594</v>
      </c>
      <c r="C113" s="37" t="s">
        <v>857</v>
      </c>
      <c r="D113" s="37"/>
      <c r="E113" s="49" t="s">
        <v>208</v>
      </c>
      <c r="F113" s="11"/>
      <c r="G113" s="37" t="s">
        <v>858</v>
      </c>
      <c r="H113" s="37"/>
      <c r="I113" s="49" t="s">
        <v>208</v>
      </c>
      <c r="J113" s="11"/>
      <c r="K113" s="37" t="s">
        <v>859</v>
      </c>
      <c r="L113" s="37"/>
      <c r="M113" s="49" t="s">
        <v>208</v>
      </c>
      <c r="N113" s="11"/>
      <c r="O113" s="37" t="s">
        <v>860</v>
      </c>
      <c r="P113" s="37"/>
      <c r="Q113" s="49" t="s">
        <v>208</v>
      </c>
    </row>
    <row r="114" spans="1:17">
      <c r="A114" s="12"/>
      <c r="B114" s="38" t="s">
        <v>601</v>
      </c>
      <c r="C114" s="39" t="s">
        <v>202</v>
      </c>
      <c r="D114" s="82">
        <v>600</v>
      </c>
      <c r="E114" s="43"/>
      <c r="F114" s="28"/>
      <c r="G114" s="39" t="s">
        <v>202</v>
      </c>
      <c r="H114" s="82">
        <v>189</v>
      </c>
      <c r="I114" s="43"/>
      <c r="J114" s="28"/>
      <c r="K114" s="39" t="s">
        <v>202</v>
      </c>
      <c r="L114" s="82">
        <v>600</v>
      </c>
      <c r="M114" s="43"/>
      <c r="N114" s="28"/>
      <c r="O114" s="39" t="s">
        <v>202</v>
      </c>
      <c r="P114" s="82">
        <v>189</v>
      </c>
      <c r="Q114" s="43"/>
    </row>
    <row r="115" spans="1:17" ht="15.75" thickBot="1">
      <c r="A115" s="12"/>
      <c r="B115" s="38"/>
      <c r="C115" s="40"/>
      <c r="D115" s="85"/>
      <c r="E115" s="44"/>
      <c r="F115" s="28"/>
      <c r="G115" s="40"/>
      <c r="H115" s="85"/>
      <c r="I115" s="44"/>
      <c r="J115" s="28"/>
      <c r="K115" s="40"/>
      <c r="L115" s="85"/>
      <c r="M115" s="44"/>
      <c r="N115" s="28"/>
      <c r="O115" s="40"/>
      <c r="P115" s="85"/>
      <c r="Q115" s="44"/>
    </row>
    <row r="116" spans="1:17" ht="15.75" thickTop="1">
      <c r="A116" s="12" t="s">
        <v>960</v>
      </c>
      <c r="B116" s="45" t="s">
        <v>5</v>
      </c>
      <c r="C116" s="45"/>
      <c r="D116" s="45"/>
      <c r="E116" s="45"/>
      <c r="F116" s="45"/>
      <c r="G116" s="45"/>
      <c r="H116" s="45"/>
      <c r="I116" s="45"/>
      <c r="J116" s="45"/>
      <c r="K116" s="45"/>
      <c r="L116" s="45"/>
      <c r="M116" s="45"/>
      <c r="N116" s="45"/>
      <c r="O116" s="45"/>
      <c r="P116" s="45"/>
      <c r="Q116" s="45"/>
    </row>
    <row r="117" spans="1:17">
      <c r="A117" s="12"/>
      <c r="B117" s="32" t="s">
        <v>961</v>
      </c>
      <c r="C117" s="32"/>
      <c r="D117" s="32"/>
      <c r="E117" s="32"/>
      <c r="F117" s="32"/>
      <c r="G117" s="32"/>
      <c r="H117" s="32"/>
      <c r="I117" s="32"/>
      <c r="J117" s="32"/>
      <c r="K117" s="32"/>
      <c r="L117" s="32"/>
      <c r="M117" s="32"/>
      <c r="N117" s="32"/>
      <c r="O117" s="32"/>
      <c r="P117" s="32"/>
      <c r="Q117" s="32"/>
    </row>
    <row r="118" spans="1:17">
      <c r="A118" s="12"/>
      <c r="B118" s="24"/>
      <c r="C118" s="24"/>
      <c r="D118" s="24"/>
      <c r="E118" s="24"/>
      <c r="F118" s="24"/>
      <c r="G118" s="24"/>
      <c r="H118" s="24"/>
      <c r="I118" s="24"/>
    </row>
    <row r="119" spans="1:17">
      <c r="A119" s="12"/>
      <c r="B119" s="13"/>
      <c r="C119" s="13"/>
      <c r="D119" s="13"/>
      <c r="E119" s="13"/>
      <c r="F119" s="13"/>
      <c r="G119" s="13"/>
      <c r="H119" s="13"/>
      <c r="I119" s="13"/>
    </row>
    <row r="120" spans="1:17">
      <c r="A120" s="12"/>
      <c r="B120" s="32"/>
      <c r="C120" s="77" t="s">
        <v>469</v>
      </c>
      <c r="D120" s="77"/>
      <c r="E120" s="77"/>
      <c r="F120" s="32"/>
      <c r="G120" s="77" t="s">
        <v>470</v>
      </c>
      <c r="H120" s="77"/>
      <c r="I120" s="77"/>
    </row>
    <row r="121" spans="1:17" ht="15.75" thickBot="1">
      <c r="A121" s="12"/>
      <c r="B121" s="32"/>
      <c r="C121" s="95">
        <v>2013</v>
      </c>
      <c r="D121" s="95"/>
      <c r="E121" s="95"/>
      <c r="F121" s="32"/>
      <c r="G121" s="95">
        <v>2012</v>
      </c>
      <c r="H121" s="95"/>
      <c r="I121" s="95"/>
    </row>
    <row r="122" spans="1:17">
      <c r="A122" s="12"/>
      <c r="B122" s="14"/>
      <c r="C122" s="26" t="s">
        <v>383</v>
      </c>
      <c r="D122" s="26"/>
      <c r="E122" s="26"/>
      <c r="F122" s="26"/>
      <c r="G122" s="26"/>
      <c r="H122" s="26"/>
      <c r="I122" s="26"/>
    </row>
    <row r="123" spans="1:17">
      <c r="A123" s="12"/>
      <c r="B123" s="133" t="s">
        <v>850</v>
      </c>
      <c r="C123" s="28"/>
      <c r="D123" s="28"/>
      <c r="E123" s="28"/>
      <c r="F123" s="17"/>
      <c r="G123" s="28"/>
      <c r="H123" s="28"/>
      <c r="I123" s="28"/>
    </row>
    <row r="124" spans="1:17">
      <c r="A124" s="12"/>
      <c r="B124" s="84" t="s">
        <v>863</v>
      </c>
      <c r="C124" s="30" t="s">
        <v>202</v>
      </c>
      <c r="D124" s="31">
        <v>7190</v>
      </c>
      <c r="E124" s="32"/>
      <c r="F124" s="32"/>
      <c r="G124" s="30" t="s">
        <v>202</v>
      </c>
      <c r="H124" s="31">
        <v>7244</v>
      </c>
      <c r="I124" s="32"/>
    </row>
    <row r="125" spans="1:17">
      <c r="A125" s="12"/>
      <c r="B125" s="84"/>
      <c r="C125" s="30"/>
      <c r="D125" s="31"/>
      <c r="E125" s="32"/>
      <c r="F125" s="32"/>
      <c r="G125" s="30"/>
      <c r="H125" s="31"/>
      <c r="I125" s="32"/>
    </row>
    <row r="126" spans="1:17" ht="25.5">
      <c r="A126" s="12"/>
      <c r="B126" s="19" t="s">
        <v>864</v>
      </c>
      <c r="C126" s="28"/>
      <c r="D126" s="28"/>
      <c r="E126" s="28"/>
      <c r="F126" s="17"/>
      <c r="G126" s="28"/>
      <c r="H126" s="28"/>
      <c r="I126" s="28"/>
    </row>
    <row r="127" spans="1:17">
      <c r="A127" s="12"/>
      <c r="B127" s="20" t="s">
        <v>865</v>
      </c>
      <c r="C127" s="34" t="s">
        <v>256</v>
      </c>
      <c r="D127" s="34"/>
      <c r="E127" s="18" t="s">
        <v>820</v>
      </c>
      <c r="F127" s="11"/>
      <c r="G127" s="34" t="s">
        <v>256</v>
      </c>
      <c r="H127" s="34"/>
      <c r="I127" s="18" t="s">
        <v>820</v>
      </c>
    </row>
    <row r="128" spans="1:17">
      <c r="A128" s="12"/>
      <c r="B128" s="22" t="s">
        <v>866</v>
      </c>
      <c r="C128" s="72">
        <v>100</v>
      </c>
      <c r="D128" s="72"/>
      <c r="E128" s="23" t="s">
        <v>820</v>
      </c>
      <c r="F128" s="17"/>
      <c r="G128" s="72">
        <v>100</v>
      </c>
      <c r="H128" s="72"/>
      <c r="I128" s="23" t="s">
        <v>820</v>
      </c>
    </row>
    <row r="129" spans="1:17">
      <c r="A129" s="12"/>
      <c r="B129" s="134" t="s">
        <v>358</v>
      </c>
      <c r="C129" s="34">
        <v>100</v>
      </c>
      <c r="D129" s="34"/>
      <c r="E129" s="18" t="s">
        <v>820</v>
      </c>
      <c r="F129" s="11"/>
      <c r="G129" s="34">
        <v>100</v>
      </c>
      <c r="H129" s="34"/>
      <c r="I129" s="18" t="s">
        <v>820</v>
      </c>
    </row>
    <row r="130" spans="1:17">
      <c r="A130" s="12"/>
      <c r="B130" s="38" t="s">
        <v>822</v>
      </c>
      <c r="C130" s="72" t="s">
        <v>867</v>
      </c>
      <c r="D130" s="72"/>
      <c r="E130" s="28"/>
      <c r="F130" s="28"/>
      <c r="G130" s="72" t="s">
        <v>868</v>
      </c>
      <c r="H130" s="72"/>
      <c r="I130" s="28"/>
    </row>
    <row r="131" spans="1:17">
      <c r="A131" s="12"/>
      <c r="B131" s="38"/>
      <c r="C131" s="72"/>
      <c r="D131" s="72"/>
      <c r="E131" s="28"/>
      <c r="F131" s="28"/>
      <c r="G131" s="72"/>
      <c r="H131" s="72"/>
      <c r="I131" s="28"/>
    </row>
    <row r="132" spans="1:17">
      <c r="A132" s="12"/>
      <c r="B132" s="74" t="s">
        <v>825</v>
      </c>
      <c r="C132" s="34">
        <v>6.76</v>
      </c>
      <c r="D132" s="34"/>
      <c r="E132" s="18" t="s">
        <v>820</v>
      </c>
      <c r="F132" s="11"/>
      <c r="G132" s="34">
        <v>3.8</v>
      </c>
      <c r="H132" s="34"/>
      <c r="I132" s="18" t="s">
        <v>820</v>
      </c>
    </row>
    <row r="133" spans="1:17">
      <c r="A133" s="12"/>
      <c r="B133" s="35" t="s">
        <v>826</v>
      </c>
      <c r="C133" s="55" t="s">
        <v>202</v>
      </c>
      <c r="D133" s="72">
        <v>79</v>
      </c>
      <c r="E133" s="28"/>
      <c r="F133" s="28"/>
      <c r="G133" s="55" t="s">
        <v>202</v>
      </c>
      <c r="H133" s="72" t="s">
        <v>869</v>
      </c>
      <c r="I133" s="55" t="s">
        <v>208</v>
      </c>
    </row>
    <row r="134" spans="1:17">
      <c r="A134" s="12"/>
      <c r="B134" s="35"/>
      <c r="C134" s="55"/>
      <c r="D134" s="72"/>
      <c r="E134" s="28"/>
      <c r="F134" s="28"/>
      <c r="G134" s="55"/>
      <c r="H134" s="72"/>
      <c r="I134" s="55"/>
    </row>
    <row r="135" spans="1:17">
      <c r="A135" s="12"/>
      <c r="B135" s="20" t="s">
        <v>829</v>
      </c>
      <c r="C135" s="34" t="s">
        <v>870</v>
      </c>
      <c r="D135" s="34"/>
      <c r="E135" s="18" t="s">
        <v>208</v>
      </c>
      <c r="F135" s="11"/>
      <c r="G135" s="34" t="s">
        <v>871</v>
      </c>
      <c r="H135" s="34"/>
      <c r="I135" s="18" t="s">
        <v>208</v>
      </c>
    </row>
    <row r="136" spans="1:17">
      <c r="A136" s="12"/>
      <c r="B136" s="19" t="s">
        <v>832</v>
      </c>
      <c r="C136" s="72">
        <v>4.72</v>
      </c>
      <c r="D136" s="72"/>
      <c r="E136" s="23" t="s">
        <v>820</v>
      </c>
      <c r="F136" s="17"/>
      <c r="G136" s="72">
        <v>4.92</v>
      </c>
      <c r="H136" s="72"/>
      <c r="I136" s="23" t="s">
        <v>820</v>
      </c>
    </row>
    <row r="137" spans="1:17">
      <c r="A137" s="12"/>
      <c r="B137" s="33" t="s">
        <v>826</v>
      </c>
      <c r="C137" s="30" t="s">
        <v>202</v>
      </c>
      <c r="D137" s="34" t="s">
        <v>256</v>
      </c>
      <c r="E137" s="32"/>
      <c r="F137" s="32"/>
      <c r="G137" s="30" t="s">
        <v>202</v>
      </c>
      <c r="H137" s="34" t="s">
        <v>872</v>
      </c>
      <c r="I137" s="30" t="s">
        <v>208</v>
      </c>
    </row>
    <row r="138" spans="1:17">
      <c r="A138" s="12"/>
      <c r="B138" s="33"/>
      <c r="C138" s="30"/>
      <c r="D138" s="34"/>
      <c r="E138" s="32"/>
      <c r="F138" s="32"/>
      <c r="G138" s="30"/>
      <c r="H138" s="34"/>
      <c r="I138" s="30"/>
    </row>
    <row r="139" spans="1:17">
      <c r="A139" s="12"/>
      <c r="B139" s="22" t="s">
        <v>829</v>
      </c>
      <c r="C139" s="72" t="s">
        <v>873</v>
      </c>
      <c r="D139" s="72"/>
      <c r="E139" s="23" t="s">
        <v>208</v>
      </c>
      <c r="F139" s="17"/>
      <c r="G139" s="72" t="s">
        <v>874</v>
      </c>
      <c r="H139" s="72"/>
      <c r="I139" s="23" t="s">
        <v>208</v>
      </c>
    </row>
    <row r="140" spans="1:17" ht="15" customHeight="1">
      <c r="A140" s="12" t="s">
        <v>962</v>
      </c>
      <c r="B140" s="45" t="s">
        <v>5</v>
      </c>
      <c r="C140" s="45"/>
      <c r="D140" s="45"/>
      <c r="E140" s="45"/>
      <c r="F140" s="45"/>
      <c r="G140" s="45"/>
      <c r="H140" s="45"/>
      <c r="I140" s="45"/>
      <c r="J140" s="45"/>
      <c r="K140" s="45"/>
      <c r="L140" s="45"/>
      <c r="M140" s="45"/>
      <c r="N140" s="45"/>
      <c r="O140" s="45"/>
      <c r="P140" s="45"/>
      <c r="Q140" s="45"/>
    </row>
    <row r="141" spans="1:17">
      <c r="A141" s="12"/>
      <c r="B141" s="32" t="s">
        <v>876</v>
      </c>
      <c r="C141" s="32"/>
      <c r="D141" s="32"/>
      <c r="E141" s="32"/>
      <c r="F141" s="32"/>
      <c r="G141" s="32"/>
      <c r="H141" s="32"/>
      <c r="I141" s="32"/>
      <c r="J141" s="32"/>
      <c r="K141" s="32"/>
      <c r="L141" s="32"/>
      <c r="M141" s="32"/>
      <c r="N141" s="32"/>
      <c r="O141" s="32"/>
      <c r="P141" s="32"/>
      <c r="Q141" s="32"/>
    </row>
    <row r="142" spans="1:17">
      <c r="A142" s="12"/>
      <c r="B142" s="24"/>
      <c r="C142" s="24"/>
      <c r="D142" s="24"/>
      <c r="E142" s="24"/>
      <c r="F142" s="24"/>
      <c r="G142" s="24"/>
      <c r="H142" s="24"/>
      <c r="I142" s="24"/>
      <c r="J142" s="24"/>
      <c r="K142" s="24"/>
      <c r="L142" s="24"/>
      <c r="M142" s="24"/>
      <c r="N142" s="24"/>
      <c r="O142" s="24"/>
      <c r="P142" s="24"/>
      <c r="Q142" s="24"/>
    </row>
    <row r="143" spans="1:17">
      <c r="A143" s="12"/>
      <c r="B143" s="13"/>
      <c r="C143" s="13"/>
      <c r="D143" s="13"/>
      <c r="E143" s="13"/>
      <c r="F143" s="13"/>
      <c r="G143" s="13"/>
      <c r="H143" s="13"/>
      <c r="I143" s="13"/>
      <c r="J143" s="13"/>
      <c r="K143" s="13"/>
      <c r="L143" s="13"/>
      <c r="M143" s="13"/>
      <c r="N143" s="13"/>
      <c r="O143" s="13"/>
      <c r="P143" s="13"/>
      <c r="Q143" s="13"/>
    </row>
    <row r="144" spans="1:17" ht="15.75" thickBot="1">
      <c r="A144" s="12"/>
      <c r="B144" s="14"/>
      <c r="C144" s="95" t="s">
        <v>198</v>
      </c>
      <c r="D144" s="95"/>
      <c r="E144" s="95"/>
      <c r="F144" s="95"/>
      <c r="G144" s="95"/>
      <c r="H144" s="95"/>
      <c r="I144" s="95"/>
      <c r="J144" s="95"/>
      <c r="K144" s="95"/>
      <c r="L144" s="95"/>
      <c r="M144" s="95"/>
      <c r="N144" s="11"/>
      <c r="O144" s="77" t="s">
        <v>840</v>
      </c>
      <c r="P144" s="77"/>
      <c r="Q144" s="77"/>
    </row>
    <row r="145" spans="1:17" ht="15.75" thickBot="1">
      <c r="A145" s="12"/>
      <c r="B145" s="14"/>
      <c r="C145" s="117" t="s">
        <v>635</v>
      </c>
      <c r="D145" s="117"/>
      <c r="E145" s="117"/>
      <c r="F145" s="64"/>
      <c r="G145" s="54" t="s">
        <v>839</v>
      </c>
      <c r="H145" s="54"/>
      <c r="I145" s="54"/>
      <c r="J145" s="54"/>
      <c r="K145" s="54"/>
      <c r="L145" s="54"/>
      <c r="M145" s="54"/>
      <c r="N145" s="11"/>
      <c r="O145" s="77" t="s">
        <v>590</v>
      </c>
      <c r="P145" s="77"/>
      <c r="Q145" s="77"/>
    </row>
    <row r="146" spans="1:17" ht="15.75" thickBot="1">
      <c r="A146" s="12"/>
      <c r="B146" s="14"/>
      <c r="C146" s="95" t="s">
        <v>636</v>
      </c>
      <c r="D146" s="95"/>
      <c r="E146" s="95"/>
      <c r="F146" s="32"/>
      <c r="G146" s="54" t="s">
        <v>841</v>
      </c>
      <c r="H146" s="54"/>
      <c r="I146" s="54"/>
      <c r="J146" s="11"/>
      <c r="K146" s="54" t="s">
        <v>842</v>
      </c>
      <c r="L146" s="54"/>
      <c r="M146" s="54"/>
      <c r="N146" s="11"/>
      <c r="O146" s="78"/>
      <c r="P146" s="78"/>
      <c r="Q146" s="78"/>
    </row>
    <row r="147" spans="1:17">
      <c r="A147" s="12"/>
      <c r="B147" s="14"/>
      <c r="C147" s="26" t="s">
        <v>383</v>
      </c>
      <c r="D147" s="26"/>
      <c r="E147" s="26"/>
      <c r="F147" s="26"/>
      <c r="G147" s="26"/>
      <c r="H147" s="26"/>
      <c r="I147" s="26"/>
      <c r="J147" s="26"/>
      <c r="K147" s="26"/>
      <c r="L147" s="26"/>
      <c r="M147" s="26"/>
      <c r="N147" s="26"/>
      <c r="O147" s="26"/>
      <c r="P147" s="26"/>
      <c r="Q147" s="26"/>
    </row>
    <row r="148" spans="1:17">
      <c r="A148" s="12"/>
      <c r="B148" s="38" t="s">
        <v>877</v>
      </c>
      <c r="C148" s="55" t="s">
        <v>202</v>
      </c>
      <c r="D148" s="36">
        <v>211719</v>
      </c>
      <c r="E148" s="28"/>
      <c r="F148" s="28"/>
      <c r="G148" s="55" t="s">
        <v>202</v>
      </c>
      <c r="H148" s="72" t="s">
        <v>256</v>
      </c>
      <c r="I148" s="28"/>
      <c r="J148" s="28"/>
      <c r="K148" s="55" t="s">
        <v>202</v>
      </c>
      <c r="L148" s="36">
        <v>3732</v>
      </c>
      <c r="M148" s="28"/>
      <c r="N148" s="28"/>
      <c r="O148" s="55" t="s">
        <v>202</v>
      </c>
      <c r="P148" s="72" t="s">
        <v>256</v>
      </c>
      <c r="Q148" s="28"/>
    </row>
    <row r="149" spans="1:17">
      <c r="A149" s="12"/>
      <c r="B149" s="38"/>
      <c r="C149" s="55"/>
      <c r="D149" s="36"/>
      <c r="E149" s="28"/>
      <c r="F149" s="28"/>
      <c r="G149" s="55"/>
      <c r="H149" s="72"/>
      <c r="I149" s="28"/>
      <c r="J149" s="28"/>
      <c r="K149" s="55"/>
      <c r="L149" s="36"/>
      <c r="M149" s="28"/>
      <c r="N149" s="28"/>
      <c r="O149" s="55"/>
      <c r="P149" s="72"/>
      <c r="Q149" s="28"/>
    </row>
    <row r="150" spans="1:17">
      <c r="A150" s="12"/>
      <c r="B150" s="84" t="s">
        <v>878</v>
      </c>
      <c r="C150" s="31">
        <v>7327</v>
      </c>
      <c r="D150" s="31"/>
      <c r="E150" s="32"/>
      <c r="F150" s="32"/>
      <c r="G150" s="34" t="s">
        <v>256</v>
      </c>
      <c r="H150" s="34"/>
      <c r="I150" s="32"/>
      <c r="J150" s="32"/>
      <c r="K150" s="34" t="s">
        <v>256</v>
      </c>
      <c r="L150" s="34"/>
      <c r="M150" s="32"/>
      <c r="N150" s="32"/>
      <c r="O150" s="34" t="s">
        <v>256</v>
      </c>
      <c r="P150" s="34"/>
      <c r="Q150" s="32"/>
    </row>
    <row r="151" spans="1:17">
      <c r="A151" s="12"/>
      <c r="B151" s="84"/>
      <c r="C151" s="31"/>
      <c r="D151" s="31"/>
      <c r="E151" s="32"/>
      <c r="F151" s="32"/>
      <c r="G151" s="34"/>
      <c r="H151" s="34"/>
      <c r="I151" s="32"/>
      <c r="J151" s="32"/>
      <c r="K151" s="34"/>
      <c r="L151" s="34"/>
      <c r="M151" s="32"/>
      <c r="N151" s="32"/>
      <c r="O151" s="34"/>
      <c r="P151" s="34"/>
      <c r="Q151" s="32"/>
    </row>
    <row r="152" spans="1:17">
      <c r="A152" s="12"/>
      <c r="B152" s="38" t="s">
        <v>879</v>
      </c>
      <c r="C152" s="36">
        <v>133887</v>
      </c>
      <c r="D152" s="36"/>
      <c r="E152" s="28"/>
      <c r="F152" s="28"/>
      <c r="G152" s="36">
        <v>4964</v>
      </c>
      <c r="H152" s="36"/>
      <c r="I152" s="28"/>
      <c r="J152" s="28"/>
      <c r="K152" s="36">
        <v>6010</v>
      </c>
      <c r="L152" s="36"/>
      <c r="M152" s="28"/>
      <c r="N152" s="28"/>
      <c r="O152" s="72">
        <v>872</v>
      </c>
      <c r="P152" s="72"/>
      <c r="Q152" s="28"/>
    </row>
    <row r="153" spans="1:17" ht="15.75" thickBot="1">
      <c r="A153" s="12"/>
      <c r="B153" s="38"/>
      <c r="C153" s="60"/>
      <c r="D153" s="60"/>
      <c r="E153" s="61"/>
      <c r="F153" s="28"/>
      <c r="G153" s="60"/>
      <c r="H153" s="60"/>
      <c r="I153" s="61"/>
      <c r="J153" s="28"/>
      <c r="K153" s="60"/>
      <c r="L153" s="60"/>
      <c r="M153" s="61"/>
      <c r="N153" s="28"/>
      <c r="O153" s="142"/>
      <c r="P153" s="142"/>
      <c r="Q153" s="61"/>
    </row>
    <row r="154" spans="1:17">
      <c r="A154" s="12"/>
      <c r="B154" s="84" t="s">
        <v>880</v>
      </c>
      <c r="C154" s="145" t="s">
        <v>202</v>
      </c>
      <c r="D154" s="62">
        <v>352933</v>
      </c>
      <c r="E154" s="64"/>
      <c r="F154" s="32"/>
      <c r="G154" s="145" t="s">
        <v>202</v>
      </c>
      <c r="H154" s="62">
        <v>4964</v>
      </c>
      <c r="I154" s="64"/>
      <c r="J154" s="32"/>
      <c r="K154" s="145" t="s">
        <v>202</v>
      </c>
      <c r="L154" s="62">
        <v>9742</v>
      </c>
      <c r="M154" s="64"/>
      <c r="N154" s="32"/>
      <c r="O154" s="145" t="s">
        <v>202</v>
      </c>
      <c r="P154" s="166">
        <v>872</v>
      </c>
      <c r="Q154" s="64"/>
    </row>
    <row r="155" spans="1:17" ht="15.75" thickBot="1">
      <c r="A155" s="12"/>
      <c r="B155" s="84"/>
      <c r="C155" s="91"/>
      <c r="D155" s="89"/>
      <c r="E155" s="90"/>
      <c r="F155" s="32"/>
      <c r="G155" s="91"/>
      <c r="H155" s="89"/>
      <c r="I155" s="90"/>
      <c r="J155" s="32"/>
      <c r="K155" s="91"/>
      <c r="L155" s="89"/>
      <c r="M155" s="90"/>
      <c r="N155" s="32"/>
      <c r="O155" s="91"/>
      <c r="P155" s="92"/>
      <c r="Q155" s="90"/>
    </row>
    <row r="156" spans="1:17" ht="15.75" thickTop="1"/>
  </sheetData>
  <mergeCells count="560">
    <mergeCell ref="A116:A139"/>
    <mergeCell ref="B116:Q116"/>
    <mergeCell ref="B117:Q117"/>
    <mergeCell ref="A140:A155"/>
    <mergeCell ref="B140:Q140"/>
    <mergeCell ref="B141:Q141"/>
    <mergeCell ref="A70:A85"/>
    <mergeCell ref="B70:Q70"/>
    <mergeCell ref="B71:Q71"/>
    <mergeCell ref="A86:A115"/>
    <mergeCell ref="B86:Q86"/>
    <mergeCell ref="B87:Q87"/>
    <mergeCell ref="B4:Q4"/>
    <mergeCell ref="B5:Q5"/>
    <mergeCell ref="A19:A47"/>
    <mergeCell ref="B19:Q19"/>
    <mergeCell ref="B20:Q20"/>
    <mergeCell ref="A48:A69"/>
    <mergeCell ref="B48:Q48"/>
    <mergeCell ref="B49:Q49"/>
    <mergeCell ref="M154:M155"/>
    <mergeCell ref="N154:N155"/>
    <mergeCell ref="O154:O155"/>
    <mergeCell ref="P154:P155"/>
    <mergeCell ref="Q154:Q155"/>
    <mergeCell ref="A1:A2"/>
    <mergeCell ref="B1:Q1"/>
    <mergeCell ref="B2:Q2"/>
    <mergeCell ref="B3:Q3"/>
    <mergeCell ref="A4:A18"/>
    <mergeCell ref="G154:G155"/>
    <mergeCell ref="H154:H155"/>
    <mergeCell ref="I154:I155"/>
    <mergeCell ref="J154:J155"/>
    <mergeCell ref="K154:K155"/>
    <mergeCell ref="L154:L155"/>
    <mergeCell ref="K152:L153"/>
    <mergeCell ref="M152:M153"/>
    <mergeCell ref="N152:N153"/>
    <mergeCell ref="O152:P153"/>
    <mergeCell ref="Q152:Q153"/>
    <mergeCell ref="B154:B155"/>
    <mergeCell ref="C154:C155"/>
    <mergeCell ref="D154:D155"/>
    <mergeCell ref="E154:E155"/>
    <mergeCell ref="F154:F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K148:K149"/>
    <mergeCell ref="L148:L149"/>
    <mergeCell ref="M148:M149"/>
    <mergeCell ref="N148:N149"/>
    <mergeCell ref="O148:O149"/>
    <mergeCell ref="P148:P149"/>
    <mergeCell ref="C147:Q147"/>
    <mergeCell ref="B148:B149"/>
    <mergeCell ref="C148:C149"/>
    <mergeCell ref="D148:D149"/>
    <mergeCell ref="E148:E149"/>
    <mergeCell ref="F148:F149"/>
    <mergeCell ref="G148:G149"/>
    <mergeCell ref="H148:H149"/>
    <mergeCell ref="I148:I149"/>
    <mergeCell ref="J148:J149"/>
    <mergeCell ref="C144:M144"/>
    <mergeCell ref="O144:Q144"/>
    <mergeCell ref="O145:Q145"/>
    <mergeCell ref="O146:Q146"/>
    <mergeCell ref="C145:E145"/>
    <mergeCell ref="C146:E146"/>
    <mergeCell ref="F145:F146"/>
    <mergeCell ref="G145:M145"/>
    <mergeCell ref="G146:I146"/>
    <mergeCell ref="K146:M146"/>
    <mergeCell ref="G137:G138"/>
    <mergeCell ref="H137:H138"/>
    <mergeCell ref="I137:I138"/>
    <mergeCell ref="C139:D139"/>
    <mergeCell ref="G139:H139"/>
    <mergeCell ref="B142:Q142"/>
    <mergeCell ref="I133:I134"/>
    <mergeCell ref="C135:D135"/>
    <mergeCell ref="G135:H135"/>
    <mergeCell ref="C136:D136"/>
    <mergeCell ref="G136:H136"/>
    <mergeCell ref="B137:B138"/>
    <mergeCell ref="C137:C138"/>
    <mergeCell ref="D137:D138"/>
    <mergeCell ref="E137:E138"/>
    <mergeCell ref="F137:F138"/>
    <mergeCell ref="I130:I131"/>
    <mergeCell ref="C132:D132"/>
    <mergeCell ref="G132:H132"/>
    <mergeCell ref="B133:B134"/>
    <mergeCell ref="C133:C134"/>
    <mergeCell ref="D133:D134"/>
    <mergeCell ref="E133:E134"/>
    <mergeCell ref="F133:F134"/>
    <mergeCell ref="G133:G134"/>
    <mergeCell ref="H133:H134"/>
    <mergeCell ref="C129:D129"/>
    <mergeCell ref="G129:H129"/>
    <mergeCell ref="B130:B131"/>
    <mergeCell ref="C130:D131"/>
    <mergeCell ref="E130:E131"/>
    <mergeCell ref="F130:F131"/>
    <mergeCell ref="G130:H131"/>
    <mergeCell ref="I124:I125"/>
    <mergeCell ref="C126:E126"/>
    <mergeCell ref="G126:I126"/>
    <mergeCell ref="C127:D127"/>
    <mergeCell ref="G127:H127"/>
    <mergeCell ref="C128:D128"/>
    <mergeCell ref="G128:H128"/>
    <mergeCell ref="C122:I122"/>
    <mergeCell ref="C123:E123"/>
    <mergeCell ref="G123:I123"/>
    <mergeCell ref="B124:B125"/>
    <mergeCell ref="C124:C125"/>
    <mergeCell ref="D124:D125"/>
    <mergeCell ref="E124:E125"/>
    <mergeCell ref="F124:F125"/>
    <mergeCell ref="G124:G125"/>
    <mergeCell ref="H124:H125"/>
    <mergeCell ref="B120:B121"/>
    <mergeCell ref="C120:E120"/>
    <mergeCell ref="C121:E121"/>
    <mergeCell ref="F120:F121"/>
    <mergeCell ref="G120:I120"/>
    <mergeCell ref="G121:I121"/>
    <mergeCell ref="M114:M115"/>
    <mergeCell ref="N114:N115"/>
    <mergeCell ref="O114:O115"/>
    <mergeCell ref="P114:P115"/>
    <mergeCell ref="Q114:Q115"/>
    <mergeCell ref="B118:I118"/>
    <mergeCell ref="G114:G115"/>
    <mergeCell ref="H114:H115"/>
    <mergeCell ref="I114:I115"/>
    <mergeCell ref="J114:J115"/>
    <mergeCell ref="K114:K115"/>
    <mergeCell ref="L114:L115"/>
    <mergeCell ref="Q111:Q112"/>
    <mergeCell ref="C113:D113"/>
    <mergeCell ref="G113:H113"/>
    <mergeCell ref="K113:L113"/>
    <mergeCell ref="O113:P113"/>
    <mergeCell ref="B114:B115"/>
    <mergeCell ref="C114:C115"/>
    <mergeCell ref="D114:D115"/>
    <mergeCell ref="E114:E115"/>
    <mergeCell ref="F114:F115"/>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Q107"/>
    <mergeCell ref="C108:E108"/>
    <mergeCell ref="G108:I108"/>
    <mergeCell ref="K108:M108"/>
    <mergeCell ref="O108:Q108"/>
    <mergeCell ref="B109:B110"/>
    <mergeCell ref="C109:C110"/>
    <mergeCell ref="D109:D110"/>
    <mergeCell ref="E109:E110"/>
    <mergeCell ref="F109:F110"/>
    <mergeCell ref="Q101:Q102"/>
    <mergeCell ref="B103:Q103"/>
    <mergeCell ref="C105:I105"/>
    <mergeCell ref="K105:Q105"/>
    <mergeCell ref="C106:E106"/>
    <mergeCell ref="G106:I106"/>
    <mergeCell ref="K106:M106"/>
    <mergeCell ref="O106:Q106"/>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Q96:Q97"/>
    <mergeCell ref="C98:D98"/>
    <mergeCell ref="G98:H98"/>
    <mergeCell ref="K98:L98"/>
    <mergeCell ref="O98:P98"/>
    <mergeCell ref="B99:B100"/>
    <mergeCell ref="C99:D100"/>
    <mergeCell ref="E99:E100"/>
    <mergeCell ref="F99:F100"/>
    <mergeCell ref="G99:H100"/>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Q92"/>
    <mergeCell ref="C93:E93"/>
    <mergeCell ref="G93:I93"/>
    <mergeCell ref="K93:M93"/>
    <mergeCell ref="O93:Q93"/>
    <mergeCell ref="B94:B95"/>
    <mergeCell ref="C94:C95"/>
    <mergeCell ref="D94:D95"/>
    <mergeCell ref="E94:E95"/>
    <mergeCell ref="F94:F95"/>
    <mergeCell ref="C90:I90"/>
    <mergeCell ref="K90:Q90"/>
    <mergeCell ref="C91:E91"/>
    <mergeCell ref="G91:I91"/>
    <mergeCell ref="K91:M91"/>
    <mergeCell ref="O91:Q91"/>
    <mergeCell ref="M84:M85"/>
    <mergeCell ref="N84:N85"/>
    <mergeCell ref="O84:O85"/>
    <mergeCell ref="P84:P85"/>
    <mergeCell ref="Q84:Q85"/>
    <mergeCell ref="B88:Q88"/>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C76:E76"/>
    <mergeCell ref="F75:F76"/>
    <mergeCell ref="G75:M75"/>
    <mergeCell ref="O75:Q75"/>
    <mergeCell ref="O76:Q76"/>
    <mergeCell ref="G76:I76"/>
    <mergeCell ref="K76:M76"/>
    <mergeCell ref="C69:D69"/>
    <mergeCell ref="G69:H69"/>
    <mergeCell ref="B72:Q72"/>
    <mergeCell ref="C74:M74"/>
    <mergeCell ref="O74:Q74"/>
    <mergeCell ref="C75:E75"/>
    <mergeCell ref="I62:I63"/>
    <mergeCell ref="C64:D64"/>
    <mergeCell ref="G64:H64"/>
    <mergeCell ref="C66:D66"/>
    <mergeCell ref="G66:H66"/>
    <mergeCell ref="C67:D67"/>
    <mergeCell ref="G67:H67"/>
    <mergeCell ref="C60:D60"/>
    <mergeCell ref="G60:H60"/>
    <mergeCell ref="C61:D61"/>
    <mergeCell ref="G61:H61"/>
    <mergeCell ref="B62:B63"/>
    <mergeCell ref="C62:D63"/>
    <mergeCell ref="E62:E63"/>
    <mergeCell ref="F62:F63"/>
    <mergeCell ref="G62:H63"/>
    <mergeCell ref="H56:H57"/>
    <mergeCell ref="I56:I57"/>
    <mergeCell ref="C58:E58"/>
    <mergeCell ref="G58:I58"/>
    <mergeCell ref="C59:D59"/>
    <mergeCell ref="G59:H59"/>
    <mergeCell ref="G53:I53"/>
    <mergeCell ref="C54:I54"/>
    <mergeCell ref="C55:E55"/>
    <mergeCell ref="G55:I55"/>
    <mergeCell ref="B56:B57"/>
    <mergeCell ref="C56:C57"/>
    <mergeCell ref="D56:D57"/>
    <mergeCell ref="E56:E57"/>
    <mergeCell ref="F56:F57"/>
    <mergeCell ref="G56:G57"/>
    <mergeCell ref="N46:N47"/>
    <mergeCell ref="O46:O47"/>
    <mergeCell ref="P46:P47"/>
    <mergeCell ref="Q46:Q47"/>
    <mergeCell ref="B50:I50"/>
    <mergeCell ref="B52:B53"/>
    <mergeCell ref="C52:E52"/>
    <mergeCell ref="C53:E53"/>
    <mergeCell ref="F52:F53"/>
    <mergeCell ref="G52:I52"/>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E40"/>
    <mergeCell ref="G40:I40"/>
    <mergeCell ref="K40:M40"/>
    <mergeCell ref="O40:Q40"/>
    <mergeCell ref="Q34:Q35"/>
    <mergeCell ref="C36:E36"/>
    <mergeCell ref="G36:I36"/>
    <mergeCell ref="K36:M36"/>
    <mergeCell ref="O36:Q36"/>
    <mergeCell ref="C37:I37"/>
    <mergeCell ref="K37:Q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Q29:Q30"/>
    <mergeCell ref="C31:D31"/>
    <mergeCell ref="G31:H31"/>
    <mergeCell ref="K31:L31"/>
    <mergeCell ref="O31:P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H17:H18"/>
    <mergeCell ref="I17:I18"/>
    <mergeCell ref="B21:Q21"/>
    <mergeCell ref="C23:I23"/>
    <mergeCell ref="K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963</v>
      </c>
      <c r="B1" s="1" t="s">
        <v>1</v>
      </c>
    </row>
    <row r="2" spans="1:2">
      <c r="A2" s="7"/>
      <c r="B2" s="1" t="s">
        <v>2</v>
      </c>
    </row>
    <row r="3" spans="1:2">
      <c r="A3" s="7"/>
      <c r="B3" s="1" t="s">
        <v>964</v>
      </c>
    </row>
    <row r="4" spans="1:2" ht="60">
      <c r="A4" s="3" t="s">
        <v>965</v>
      </c>
      <c r="B4" s="4" t="s">
        <v>5</v>
      </c>
    </row>
    <row r="5" spans="1:2">
      <c r="A5" s="2" t="s">
        <v>966</v>
      </c>
      <c r="B5" s="4">
        <v>3</v>
      </c>
    </row>
    <row r="6" spans="1:2">
      <c r="A6" s="2" t="s">
        <v>967</v>
      </c>
      <c r="B6" s="4" t="s">
        <v>5</v>
      </c>
    </row>
    <row r="7" spans="1:2" ht="60">
      <c r="A7" s="3" t="s">
        <v>965</v>
      </c>
      <c r="B7" s="4" t="s">
        <v>5</v>
      </c>
    </row>
    <row r="8" spans="1:2" ht="30">
      <c r="A8" s="2" t="s">
        <v>968</v>
      </c>
      <c r="B8" s="225">
        <v>1</v>
      </c>
    </row>
    <row r="9" spans="1:2">
      <c r="A9" s="2" t="s">
        <v>969</v>
      </c>
      <c r="B9" s="4" t="s">
        <v>5</v>
      </c>
    </row>
    <row r="10" spans="1:2" ht="60">
      <c r="A10" s="3" t="s">
        <v>965</v>
      </c>
      <c r="B10" s="4" t="s">
        <v>5</v>
      </c>
    </row>
    <row r="11" spans="1:2" ht="30">
      <c r="A11" s="2" t="s">
        <v>968</v>
      </c>
      <c r="B11" s="22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70</v>
      </c>
      <c r="B1" s="1" t="s">
        <v>1</v>
      </c>
    </row>
    <row r="2" spans="1:2" ht="30">
      <c r="A2" s="1" t="s">
        <v>25</v>
      </c>
      <c r="B2" s="1" t="s">
        <v>2</v>
      </c>
    </row>
    <row r="3" spans="1:2">
      <c r="A3" s="3" t="s">
        <v>971</v>
      </c>
      <c r="B3" s="4" t="s">
        <v>5</v>
      </c>
    </row>
    <row r="4" spans="1:2">
      <c r="A4" s="2" t="s">
        <v>972</v>
      </c>
      <c r="B4" s="8">
        <v>20074</v>
      </c>
    </row>
    <row r="5" spans="1:2">
      <c r="A5" s="3" t="s">
        <v>203</v>
      </c>
      <c r="B5" s="4" t="s">
        <v>5</v>
      </c>
    </row>
    <row r="6" spans="1:2" ht="30">
      <c r="A6" s="2" t="s">
        <v>204</v>
      </c>
      <c r="B6" s="4">
        <v>349</v>
      </c>
    </row>
    <row r="7" spans="1:2">
      <c r="A7" s="2" t="s">
        <v>205</v>
      </c>
      <c r="B7" s="6">
        <v>1868</v>
      </c>
    </row>
    <row r="8" spans="1:2">
      <c r="A8" s="2" t="s">
        <v>206</v>
      </c>
      <c r="B8" s="6">
        <v>-5188</v>
      </c>
    </row>
    <row r="9" spans="1:2">
      <c r="A9" s="2" t="s">
        <v>209</v>
      </c>
      <c r="B9" s="8">
        <v>171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6.85546875" bestFit="1" customWidth="1"/>
    <col min="5" max="5" width="20.28515625" bestFit="1" customWidth="1"/>
  </cols>
  <sheetData>
    <row r="1" spans="1:5" ht="30">
      <c r="A1" s="1" t="s">
        <v>973</v>
      </c>
      <c r="B1" s="7" t="s">
        <v>2</v>
      </c>
      <c r="C1" s="7" t="s">
        <v>26</v>
      </c>
      <c r="D1" s="1" t="s">
        <v>2</v>
      </c>
      <c r="E1" s="1" t="s">
        <v>2</v>
      </c>
    </row>
    <row r="2" spans="1:5" ht="30">
      <c r="A2" s="1" t="s">
        <v>25</v>
      </c>
      <c r="B2" s="7"/>
      <c r="C2" s="7"/>
      <c r="D2" s="1" t="s">
        <v>521</v>
      </c>
      <c r="E2" s="1" t="s">
        <v>974</v>
      </c>
    </row>
    <row r="3" spans="1:5">
      <c r="A3" s="1"/>
      <c r="B3" s="7"/>
      <c r="C3" s="7"/>
      <c r="D3" s="1"/>
      <c r="E3" s="1" t="s">
        <v>975</v>
      </c>
    </row>
    <row r="4" spans="1:5" ht="30">
      <c r="A4" s="3" t="s">
        <v>976</v>
      </c>
      <c r="B4" s="4" t="s">
        <v>5</v>
      </c>
      <c r="C4" s="4" t="s">
        <v>5</v>
      </c>
      <c r="D4" s="4" t="s">
        <v>5</v>
      </c>
      <c r="E4" s="4" t="s">
        <v>5</v>
      </c>
    </row>
    <row r="5" spans="1:5" ht="30">
      <c r="A5" s="2" t="s">
        <v>977</v>
      </c>
      <c r="B5" s="4" t="s">
        <v>5</v>
      </c>
      <c r="C5" s="4" t="s">
        <v>5</v>
      </c>
      <c r="D5" s="225">
        <v>0.8</v>
      </c>
      <c r="E5" s="225">
        <v>0.8</v>
      </c>
    </row>
    <row r="6" spans="1:5">
      <c r="A6" s="2" t="s">
        <v>978</v>
      </c>
      <c r="B6" s="4" t="s">
        <v>5</v>
      </c>
      <c r="C6" s="4" t="s">
        <v>5</v>
      </c>
      <c r="D6" s="4" t="s">
        <v>979</v>
      </c>
      <c r="E6" s="4" t="s">
        <v>980</v>
      </c>
    </row>
    <row r="7" spans="1:5">
      <c r="A7" s="2" t="s">
        <v>39</v>
      </c>
      <c r="B7" s="8">
        <v>17103</v>
      </c>
      <c r="C7" s="8">
        <v>20074</v>
      </c>
      <c r="D7" s="4" t="s">
        <v>5</v>
      </c>
      <c r="E7"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89</v>
      </c>
      <c r="C1" s="7"/>
      <c r="D1" s="7" t="s">
        <v>1</v>
      </c>
      <c r="E1" s="7"/>
    </row>
    <row r="2" spans="1:5" ht="30">
      <c r="A2" s="1" t="s">
        <v>72</v>
      </c>
      <c r="B2" s="1" t="s">
        <v>2</v>
      </c>
      <c r="C2" s="1" t="s">
        <v>90</v>
      </c>
      <c r="D2" s="1" t="s">
        <v>2</v>
      </c>
      <c r="E2" s="1" t="s">
        <v>90</v>
      </c>
    </row>
    <row r="3" spans="1:5">
      <c r="A3" s="3" t="s">
        <v>982</v>
      </c>
      <c r="B3" s="4" t="s">
        <v>5</v>
      </c>
      <c r="C3" s="4" t="s">
        <v>5</v>
      </c>
      <c r="D3" s="4" t="s">
        <v>5</v>
      </c>
      <c r="E3" s="4" t="s">
        <v>5</v>
      </c>
    </row>
    <row r="4" spans="1:5">
      <c r="A4" s="2" t="s">
        <v>124</v>
      </c>
      <c r="B4" s="8">
        <v>7853</v>
      </c>
      <c r="C4" s="8">
        <v>8167</v>
      </c>
      <c r="D4" s="8">
        <v>23777</v>
      </c>
      <c r="E4" s="8">
        <v>19887</v>
      </c>
    </row>
    <row r="5" spans="1:5" ht="30">
      <c r="A5" s="2" t="s">
        <v>216</v>
      </c>
      <c r="B5" s="4">
        <v>-817</v>
      </c>
      <c r="C5" s="4">
        <v>-823</v>
      </c>
      <c r="D5" s="6">
        <v>-2463</v>
      </c>
      <c r="E5" s="6">
        <v>-2469</v>
      </c>
    </row>
    <row r="6" spans="1:5" ht="30">
      <c r="A6" s="2" t="s">
        <v>126</v>
      </c>
      <c r="B6" s="8">
        <v>7036</v>
      </c>
      <c r="C6" s="8">
        <v>7344</v>
      </c>
      <c r="D6" s="8">
        <v>21314</v>
      </c>
      <c r="E6" s="8">
        <v>17418</v>
      </c>
    </row>
    <row r="7" spans="1:5" ht="30">
      <c r="A7" s="2" t="s">
        <v>983</v>
      </c>
      <c r="B7" s="6">
        <v>20858387</v>
      </c>
      <c r="C7" s="6">
        <v>13827091</v>
      </c>
      <c r="D7" s="6">
        <v>17295971</v>
      </c>
      <c r="E7" s="6">
        <v>13757725</v>
      </c>
    </row>
    <row r="8" spans="1:5">
      <c r="A8" s="2" t="s">
        <v>984</v>
      </c>
      <c r="B8" s="6">
        <v>398281</v>
      </c>
      <c r="C8" s="6">
        <v>1030391</v>
      </c>
      <c r="D8" s="6">
        <v>330258</v>
      </c>
      <c r="E8" s="6">
        <v>1025222</v>
      </c>
    </row>
    <row r="9" spans="1:5" ht="30">
      <c r="A9" s="2" t="s">
        <v>985</v>
      </c>
      <c r="B9" s="6">
        <v>21256668</v>
      </c>
      <c r="C9" s="6">
        <v>14857482</v>
      </c>
      <c r="D9" s="6">
        <v>17626229</v>
      </c>
      <c r="E9" s="6">
        <v>14782947</v>
      </c>
    </row>
    <row r="10" spans="1:5" ht="30">
      <c r="A10" s="2" t="s">
        <v>986</v>
      </c>
      <c r="B10" s="6">
        <v>2321386</v>
      </c>
      <c r="C10" s="6">
        <v>1831915</v>
      </c>
      <c r="D10" s="6">
        <v>2106733</v>
      </c>
      <c r="E10" s="6">
        <v>1696608</v>
      </c>
    </row>
    <row r="11" spans="1:5">
      <c r="A11" s="2" t="s">
        <v>984</v>
      </c>
      <c r="B11" s="6">
        <v>44325</v>
      </c>
      <c r="C11" s="6">
        <v>136513</v>
      </c>
      <c r="D11" s="6">
        <v>40227</v>
      </c>
      <c r="E11" s="6">
        <v>126431</v>
      </c>
    </row>
    <row r="12" spans="1:5" ht="30">
      <c r="A12" s="2" t="s">
        <v>987</v>
      </c>
      <c r="B12" s="6">
        <v>23622379</v>
      </c>
      <c r="C12" s="6">
        <v>16825910</v>
      </c>
      <c r="D12" s="6">
        <v>19773189</v>
      </c>
      <c r="E12" s="6">
        <v>16605986</v>
      </c>
    </row>
    <row r="13" spans="1:5" ht="30">
      <c r="A13" s="2" t="s">
        <v>988</v>
      </c>
      <c r="B13" s="9">
        <v>0.33</v>
      </c>
      <c r="C13" s="9">
        <v>0.49</v>
      </c>
      <c r="D13" s="9">
        <v>1.21</v>
      </c>
      <c r="E13" s="9">
        <v>1.18</v>
      </c>
    </row>
    <row r="14" spans="1:5" ht="30">
      <c r="A14" s="2" t="s">
        <v>989</v>
      </c>
      <c r="B14" s="9">
        <v>0.3</v>
      </c>
      <c r="C14" s="9">
        <v>0.44</v>
      </c>
      <c r="D14" s="9">
        <v>1.08</v>
      </c>
      <c r="E14" s="9">
        <v>1.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990</v>
      </c>
      <c r="B1" s="7" t="s">
        <v>89</v>
      </c>
      <c r="C1" s="7"/>
      <c r="D1" s="7" t="s">
        <v>1</v>
      </c>
      <c r="E1" s="7"/>
    </row>
    <row r="2" spans="1:5">
      <c r="A2" s="7"/>
      <c r="B2" s="1" t="s">
        <v>2</v>
      </c>
      <c r="C2" s="1" t="s">
        <v>90</v>
      </c>
      <c r="D2" s="1" t="s">
        <v>2</v>
      </c>
      <c r="E2" s="1" t="s">
        <v>90</v>
      </c>
    </row>
    <row r="3" spans="1:5">
      <c r="A3" s="3" t="s">
        <v>211</v>
      </c>
      <c r="B3" s="4" t="s">
        <v>5</v>
      </c>
      <c r="C3" s="4" t="s">
        <v>5</v>
      </c>
      <c r="D3" s="4" t="s">
        <v>5</v>
      </c>
      <c r="E3" s="4" t="s">
        <v>5</v>
      </c>
    </row>
    <row r="4" spans="1:5" ht="30">
      <c r="A4" s="2" t="s">
        <v>991</v>
      </c>
      <c r="B4" s="4">
        <v>0</v>
      </c>
      <c r="C4" s="6">
        <v>21905</v>
      </c>
      <c r="D4" s="4">
        <v>0</v>
      </c>
      <c r="E4" s="6">
        <v>116905</v>
      </c>
    </row>
    <row r="5" spans="1:5" ht="45">
      <c r="A5" s="2" t="s">
        <v>992</v>
      </c>
      <c r="B5" s="4" t="s">
        <v>5</v>
      </c>
      <c r="C5" s="9">
        <v>16.440000000000001</v>
      </c>
      <c r="D5" s="4" t="s">
        <v>5</v>
      </c>
      <c r="E5" s="9">
        <v>8.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15" customHeight="1">
      <c r="A1" s="7" t="s">
        <v>993</v>
      </c>
      <c r="B1" s="1" t="s">
        <v>1</v>
      </c>
    </row>
    <row r="2" spans="1:2">
      <c r="A2" s="7"/>
      <c r="B2" s="1" t="s">
        <v>2</v>
      </c>
    </row>
    <row r="3" spans="1:2" ht="30">
      <c r="A3" s="3" t="s">
        <v>994</v>
      </c>
      <c r="B3" s="4" t="s">
        <v>5</v>
      </c>
    </row>
    <row r="4" spans="1:2" ht="30">
      <c r="A4" s="2" t="s">
        <v>995</v>
      </c>
      <c r="B4" s="6">
        <v>377838</v>
      </c>
    </row>
    <row r="5" spans="1:2" ht="30">
      <c r="A5" s="2" t="s">
        <v>996</v>
      </c>
      <c r="B5" s="6">
        <v>360000</v>
      </c>
    </row>
    <row r="6" spans="1:2" ht="30">
      <c r="A6" s="2" t="s">
        <v>997</v>
      </c>
      <c r="B6" s="6">
        <v>192840</v>
      </c>
    </row>
    <row r="7" spans="1:2" ht="30">
      <c r="A7" s="2" t="s">
        <v>998</v>
      </c>
      <c r="B7" s="4">
        <v>0</v>
      </c>
    </row>
    <row r="8" spans="1:2" ht="30">
      <c r="A8" s="2" t="s">
        <v>999</v>
      </c>
      <c r="B8" s="6">
        <v>544998</v>
      </c>
    </row>
    <row r="9" spans="1:2" ht="30">
      <c r="A9" s="2" t="s">
        <v>1000</v>
      </c>
      <c r="B9" s="6">
        <v>21670</v>
      </c>
    </row>
    <row r="10" spans="1:2" ht="30">
      <c r="A10" s="3" t="s">
        <v>1001</v>
      </c>
      <c r="B10" s="4" t="s">
        <v>5</v>
      </c>
    </row>
    <row r="11" spans="1:2" ht="45">
      <c r="A11" s="2" t="s">
        <v>1002</v>
      </c>
      <c r="B11" s="9">
        <v>6.15</v>
      </c>
    </row>
    <row r="12" spans="1:2" ht="30">
      <c r="A12" s="2" t="s">
        <v>1003</v>
      </c>
      <c r="B12" s="9">
        <v>13.94</v>
      </c>
    </row>
    <row r="13" spans="1:2" ht="30">
      <c r="A13" s="2" t="s">
        <v>1004</v>
      </c>
      <c r="B13" s="9">
        <v>4.68</v>
      </c>
    </row>
    <row r="14" spans="1:2" ht="30">
      <c r="A14" s="2" t="s">
        <v>1005</v>
      </c>
      <c r="B14" s="8">
        <v>0</v>
      </c>
    </row>
    <row r="15" spans="1:2" ht="45">
      <c r="A15" s="2" t="s">
        <v>1006</v>
      </c>
      <c r="B15" s="9">
        <v>11.82</v>
      </c>
    </row>
    <row r="16" spans="1:2" ht="30">
      <c r="A16" s="2" t="s">
        <v>1007</v>
      </c>
      <c r="B16" s="9">
        <v>6.15</v>
      </c>
    </row>
    <row r="17" spans="1:2" ht="30">
      <c r="A17" s="2" t="s">
        <v>1008</v>
      </c>
      <c r="B17" s="4" t="s">
        <v>1009</v>
      </c>
    </row>
    <row r="18" spans="1:2" ht="30">
      <c r="A18" s="2" t="s">
        <v>1010</v>
      </c>
      <c r="B18" s="4" t="s">
        <v>1011</v>
      </c>
    </row>
    <row r="19" spans="1:2">
      <c r="A19" s="2" t="s">
        <v>1012</v>
      </c>
      <c r="B19" s="8">
        <v>1919132</v>
      </c>
    </row>
    <row r="20" spans="1:2">
      <c r="A20" s="2" t="s">
        <v>1013</v>
      </c>
      <c r="B20" s="8">
        <v>1991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89</v>
      </c>
      <c r="C1" s="7"/>
      <c r="D1" s="7" t="s">
        <v>1</v>
      </c>
      <c r="E1" s="7"/>
    </row>
    <row r="2" spans="1:5" ht="30">
      <c r="A2" s="1" t="s">
        <v>72</v>
      </c>
      <c r="B2" s="1" t="s">
        <v>2</v>
      </c>
      <c r="C2" s="1" t="s">
        <v>90</v>
      </c>
      <c r="D2" s="1" t="s">
        <v>2</v>
      </c>
      <c r="E2" s="1" t="s">
        <v>90</v>
      </c>
    </row>
    <row r="3" spans="1:5">
      <c r="A3" s="3" t="s">
        <v>91</v>
      </c>
      <c r="B3" s="4" t="s">
        <v>5</v>
      </c>
      <c r="C3" s="4" t="s">
        <v>5</v>
      </c>
      <c r="D3" s="4" t="s">
        <v>5</v>
      </c>
      <c r="E3" s="4" t="s">
        <v>5</v>
      </c>
    </row>
    <row r="4" spans="1:5">
      <c r="A4" s="2" t="s">
        <v>92</v>
      </c>
      <c r="B4" s="8">
        <v>23900</v>
      </c>
      <c r="C4" s="8">
        <v>23724</v>
      </c>
      <c r="D4" s="8">
        <v>70793</v>
      </c>
      <c r="E4" s="8">
        <v>69364</v>
      </c>
    </row>
    <row r="5" spans="1:5">
      <c r="A5" s="2" t="s">
        <v>93</v>
      </c>
      <c r="B5" s="4">
        <v>978</v>
      </c>
      <c r="C5" s="6">
        <v>1208</v>
      </c>
      <c r="D5" s="6">
        <v>2916</v>
      </c>
      <c r="E5" s="6">
        <v>3903</v>
      </c>
    </row>
    <row r="6" spans="1:5">
      <c r="A6" s="2" t="s">
        <v>94</v>
      </c>
      <c r="B6" s="4">
        <v>53</v>
      </c>
      <c r="C6" s="4">
        <v>6</v>
      </c>
      <c r="D6" s="4">
        <v>71</v>
      </c>
      <c r="E6" s="4">
        <v>28</v>
      </c>
    </row>
    <row r="7" spans="1:5">
      <c r="A7" s="2" t="s">
        <v>95</v>
      </c>
      <c r="B7" s="6">
        <v>24931</v>
      </c>
      <c r="C7" s="6">
        <v>24938</v>
      </c>
      <c r="D7" s="6">
        <v>73780</v>
      </c>
      <c r="E7" s="6">
        <v>73295</v>
      </c>
    </row>
    <row r="8" spans="1:5">
      <c r="A8" s="3" t="s">
        <v>96</v>
      </c>
      <c r="B8" s="4" t="s">
        <v>5</v>
      </c>
      <c r="C8" s="4" t="s">
        <v>5</v>
      </c>
      <c r="D8" s="4" t="s">
        <v>5</v>
      </c>
      <c r="E8" s="4" t="s">
        <v>5</v>
      </c>
    </row>
    <row r="9" spans="1:5">
      <c r="A9" s="2" t="s">
        <v>97</v>
      </c>
      <c r="B9" s="6">
        <v>2601</v>
      </c>
      <c r="C9" s="6">
        <v>2686</v>
      </c>
      <c r="D9" s="6">
        <v>7828</v>
      </c>
      <c r="E9" s="6">
        <v>8351</v>
      </c>
    </row>
    <row r="10" spans="1:5">
      <c r="A10" s="2" t="s">
        <v>98</v>
      </c>
      <c r="B10" s="4">
        <v>73</v>
      </c>
      <c r="C10" s="4">
        <v>454</v>
      </c>
      <c r="D10" s="4">
        <v>740</v>
      </c>
      <c r="E10" s="4">
        <v>881</v>
      </c>
    </row>
    <row r="11" spans="1:5">
      <c r="A11" s="2" t="s">
        <v>59</v>
      </c>
      <c r="B11" s="4">
        <v>716</v>
      </c>
      <c r="C11" s="6">
        <v>1090</v>
      </c>
      <c r="D11" s="6">
        <v>2451</v>
      </c>
      <c r="E11" s="6">
        <v>3361</v>
      </c>
    </row>
    <row r="12" spans="1:5">
      <c r="A12" s="2" t="s">
        <v>60</v>
      </c>
      <c r="B12" s="4">
        <v>11</v>
      </c>
      <c r="C12" s="4">
        <v>18</v>
      </c>
      <c r="D12" s="4">
        <v>23</v>
      </c>
      <c r="E12" s="4">
        <v>457</v>
      </c>
    </row>
    <row r="13" spans="1:5">
      <c r="A13" s="2" t="s">
        <v>99</v>
      </c>
      <c r="B13" s="6">
        <v>3401</v>
      </c>
      <c r="C13" s="6">
        <v>4248</v>
      </c>
      <c r="D13" s="6">
        <v>11042</v>
      </c>
      <c r="E13" s="6">
        <v>13050</v>
      </c>
    </row>
    <row r="14" spans="1:5">
      <c r="A14" s="2" t="s">
        <v>100</v>
      </c>
      <c r="B14" s="6">
        <v>21530</v>
      </c>
      <c r="C14" s="6">
        <v>20690</v>
      </c>
      <c r="D14" s="6">
        <v>62738</v>
      </c>
      <c r="E14" s="6">
        <v>60245</v>
      </c>
    </row>
    <row r="15" spans="1:5">
      <c r="A15" s="2" t="s">
        <v>101</v>
      </c>
      <c r="B15" s="6">
        <v>1121</v>
      </c>
      <c r="C15" s="6">
        <v>3477</v>
      </c>
      <c r="D15" s="6">
        <v>5167</v>
      </c>
      <c r="E15" s="6">
        <v>8177</v>
      </c>
    </row>
    <row r="16" spans="1:5" ht="30">
      <c r="A16" s="2" t="s">
        <v>102</v>
      </c>
      <c r="B16" s="6">
        <v>20409</v>
      </c>
      <c r="C16" s="6">
        <v>17213</v>
      </c>
      <c r="D16" s="6">
        <v>57571</v>
      </c>
      <c r="E16" s="6">
        <v>52068</v>
      </c>
    </row>
    <row r="17" spans="1:5">
      <c r="A17" s="3" t="s">
        <v>103</v>
      </c>
      <c r="B17" s="4" t="s">
        <v>5</v>
      </c>
      <c r="C17" s="4" t="s">
        <v>5</v>
      </c>
      <c r="D17" s="4" t="s">
        <v>5</v>
      </c>
      <c r="E17" s="4" t="s">
        <v>5</v>
      </c>
    </row>
    <row r="18" spans="1:5">
      <c r="A18" s="2" t="s">
        <v>104</v>
      </c>
      <c r="B18" s="6">
        <v>1075</v>
      </c>
      <c r="C18" s="6">
        <v>1259</v>
      </c>
      <c r="D18" s="6">
        <v>3044</v>
      </c>
      <c r="E18" s="6">
        <v>3572</v>
      </c>
    </row>
    <row r="19" spans="1:5">
      <c r="A19" s="2" t="s">
        <v>105</v>
      </c>
      <c r="B19" s="4">
        <v>997</v>
      </c>
      <c r="C19" s="4">
        <v>841</v>
      </c>
      <c r="D19" s="6">
        <v>2859</v>
      </c>
      <c r="E19" s="6">
        <v>2477</v>
      </c>
    </row>
    <row r="20" spans="1:5">
      <c r="A20" s="2" t="s">
        <v>106</v>
      </c>
      <c r="B20" s="6">
        <v>17809</v>
      </c>
      <c r="C20" s="6">
        <v>14755</v>
      </c>
      <c r="D20" s="6">
        <v>55762</v>
      </c>
      <c r="E20" s="6">
        <v>37679</v>
      </c>
    </row>
    <row r="21" spans="1:5">
      <c r="A21" s="2" t="s">
        <v>107</v>
      </c>
      <c r="B21" s="6">
        <v>2583</v>
      </c>
      <c r="C21" s="6">
        <v>2164</v>
      </c>
      <c r="D21" s="6">
        <v>7010</v>
      </c>
      <c r="E21" s="6">
        <v>4937</v>
      </c>
    </row>
    <row r="22" spans="1:5">
      <c r="A22" s="2" t="s">
        <v>108</v>
      </c>
      <c r="B22" s="4">
        <v>647</v>
      </c>
      <c r="C22" s="6">
        <v>2107</v>
      </c>
      <c r="D22" s="6">
        <v>3148</v>
      </c>
      <c r="E22" s="6">
        <v>4229</v>
      </c>
    </row>
    <row r="23" spans="1:5">
      <c r="A23" s="2" t="s">
        <v>43</v>
      </c>
      <c r="B23" s="4">
        <v>326</v>
      </c>
      <c r="C23" s="4">
        <v>330</v>
      </c>
      <c r="D23" s="4">
        <v>965</v>
      </c>
      <c r="E23" s="4">
        <v>984</v>
      </c>
    </row>
    <row r="24" spans="1:5">
      <c r="A24" s="2" t="s">
        <v>109</v>
      </c>
      <c r="B24" s="4">
        <v>0</v>
      </c>
      <c r="C24" s="4">
        <v>4</v>
      </c>
      <c r="D24" s="4">
        <v>0</v>
      </c>
      <c r="E24" s="4">
        <v>307</v>
      </c>
    </row>
    <row r="25" spans="1:5">
      <c r="A25" s="2" t="s">
        <v>110</v>
      </c>
      <c r="B25" s="6">
        <v>2407</v>
      </c>
      <c r="C25" s="6">
        <v>5634</v>
      </c>
      <c r="D25" s="6">
        <v>6343</v>
      </c>
      <c r="E25" s="6">
        <v>7598</v>
      </c>
    </row>
    <row r="26" spans="1:5">
      <c r="A26" s="2" t="s">
        <v>111</v>
      </c>
      <c r="B26" s="6">
        <v>25844</v>
      </c>
      <c r="C26" s="6">
        <v>27094</v>
      </c>
      <c r="D26" s="6">
        <v>79131</v>
      </c>
      <c r="E26" s="6">
        <v>61783</v>
      </c>
    </row>
    <row r="27" spans="1:5">
      <c r="A27" s="3" t="s">
        <v>112</v>
      </c>
      <c r="B27" s="4" t="s">
        <v>5</v>
      </c>
      <c r="C27" s="4" t="s">
        <v>5</v>
      </c>
      <c r="D27" s="4" t="s">
        <v>5</v>
      </c>
      <c r="E27" s="4" t="s">
        <v>5</v>
      </c>
    </row>
    <row r="28" spans="1:5">
      <c r="A28" s="2" t="s">
        <v>113</v>
      </c>
      <c r="B28" s="6">
        <v>14424</v>
      </c>
      <c r="C28" s="6">
        <v>12394</v>
      </c>
      <c r="D28" s="6">
        <v>42984</v>
      </c>
      <c r="E28" s="6">
        <v>34490</v>
      </c>
    </row>
    <row r="29" spans="1:5">
      <c r="A29" s="2" t="s">
        <v>114</v>
      </c>
      <c r="B29" s="6">
        <v>6019</v>
      </c>
      <c r="C29" s="6">
        <v>6195</v>
      </c>
      <c r="D29" s="6">
        <v>20388</v>
      </c>
      <c r="E29" s="6">
        <v>14273</v>
      </c>
    </row>
    <row r="30" spans="1:5">
      <c r="A30" s="2" t="s">
        <v>115</v>
      </c>
      <c r="B30" s="6">
        <v>1246</v>
      </c>
      <c r="C30" s="6">
        <v>1032</v>
      </c>
      <c r="D30" s="6">
        <v>3194</v>
      </c>
      <c r="E30" s="6">
        <v>3003</v>
      </c>
    </row>
    <row r="31" spans="1:5">
      <c r="A31" s="2" t="s">
        <v>116</v>
      </c>
      <c r="B31" s="6">
        <v>1598</v>
      </c>
      <c r="C31" s="6">
        <v>1360</v>
      </c>
      <c r="D31" s="6">
        <v>4348</v>
      </c>
      <c r="E31" s="6">
        <v>3850</v>
      </c>
    </row>
    <row r="32" spans="1:5">
      <c r="A32" s="2" t="s">
        <v>117</v>
      </c>
      <c r="B32" s="4">
        <v>754</v>
      </c>
      <c r="C32" s="4">
        <v>739</v>
      </c>
      <c r="D32" s="6">
        <v>2319</v>
      </c>
      <c r="E32" s="6">
        <v>1999</v>
      </c>
    </row>
    <row r="33" spans="1:5">
      <c r="A33" s="2" t="s">
        <v>118</v>
      </c>
      <c r="B33" s="6">
        <v>2464</v>
      </c>
      <c r="C33" s="6">
        <v>1992</v>
      </c>
      <c r="D33" s="6">
        <v>6981</v>
      </c>
      <c r="E33" s="6">
        <v>6214</v>
      </c>
    </row>
    <row r="34" spans="1:5">
      <c r="A34" s="2" t="s">
        <v>119</v>
      </c>
      <c r="B34" s="6">
        <v>1709</v>
      </c>
      <c r="C34" s="6">
        <v>2776</v>
      </c>
      <c r="D34" s="6">
        <v>4798</v>
      </c>
      <c r="E34" s="6">
        <v>6267</v>
      </c>
    </row>
    <row r="35" spans="1:5">
      <c r="A35" s="2" t="s">
        <v>120</v>
      </c>
      <c r="B35" s="4">
        <v>515</v>
      </c>
      <c r="C35" s="4">
        <v>479</v>
      </c>
      <c r="D35" s="6">
        <v>1568</v>
      </c>
      <c r="E35" s="6">
        <v>1424</v>
      </c>
    </row>
    <row r="36" spans="1:5">
      <c r="A36" s="2" t="s">
        <v>110</v>
      </c>
      <c r="B36" s="6">
        <v>5373</v>
      </c>
      <c r="C36" s="6">
        <v>4357</v>
      </c>
      <c r="D36" s="6">
        <v>13205</v>
      </c>
      <c r="E36" s="6">
        <v>11223</v>
      </c>
    </row>
    <row r="37" spans="1:5">
      <c r="A37" s="2" t="s">
        <v>121</v>
      </c>
      <c r="B37" s="6">
        <v>34102</v>
      </c>
      <c r="C37" s="6">
        <v>31324</v>
      </c>
      <c r="D37" s="6">
        <v>99785</v>
      </c>
      <c r="E37" s="6">
        <v>82743</v>
      </c>
    </row>
    <row r="38" spans="1:5">
      <c r="A38" s="2" t="s">
        <v>122</v>
      </c>
      <c r="B38" s="6">
        <v>12151</v>
      </c>
      <c r="C38" s="6">
        <v>12983</v>
      </c>
      <c r="D38" s="6">
        <v>36917</v>
      </c>
      <c r="E38" s="6">
        <v>31108</v>
      </c>
    </row>
    <row r="39" spans="1:5">
      <c r="A39" s="2" t="s">
        <v>123</v>
      </c>
      <c r="B39" s="6">
        <v>4298</v>
      </c>
      <c r="C39" s="6">
        <v>4816</v>
      </c>
      <c r="D39" s="6">
        <v>13140</v>
      </c>
      <c r="E39" s="6">
        <v>11221</v>
      </c>
    </row>
    <row r="40" spans="1:5">
      <c r="A40" s="2" t="s">
        <v>124</v>
      </c>
      <c r="B40" s="6">
        <v>7853</v>
      </c>
      <c r="C40" s="6">
        <v>8167</v>
      </c>
      <c r="D40" s="6">
        <v>23777</v>
      </c>
      <c r="E40" s="6">
        <v>19887</v>
      </c>
    </row>
    <row r="41" spans="1:5" ht="30">
      <c r="A41" s="2" t="s">
        <v>125</v>
      </c>
      <c r="B41" s="4">
        <v>-817</v>
      </c>
      <c r="C41" s="4">
        <v>-823</v>
      </c>
      <c r="D41" s="6">
        <v>-2463</v>
      </c>
      <c r="E41" s="6">
        <v>-2469</v>
      </c>
    </row>
    <row r="42" spans="1:5" ht="30">
      <c r="A42" s="2" t="s">
        <v>126</v>
      </c>
      <c r="B42" s="6">
        <v>7036</v>
      </c>
      <c r="C42" s="6">
        <v>7344</v>
      </c>
      <c r="D42" s="6">
        <v>21314</v>
      </c>
      <c r="E42" s="6">
        <v>17418</v>
      </c>
    </row>
    <row r="43" spans="1:5">
      <c r="A43" s="3" t="s">
        <v>127</v>
      </c>
      <c r="B43" s="4" t="s">
        <v>5</v>
      </c>
      <c r="C43" s="4" t="s">
        <v>5</v>
      </c>
      <c r="D43" s="4" t="s">
        <v>5</v>
      </c>
      <c r="E43" s="4" t="s">
        <v>5</v>
      </c>
    </row>
    <row r="44" spans="1:5" ht="30">
      <c r="A44" s="2" t="s">
        <v>128</v>
      </c>
      <c r="B44" s="9">
        <v>0.33</v>
      </c>
      <c r="C44" s="9">
        <v>0.49</v>
      </c>
      <c r="D44" s="9">
        <v>1.21</v>
      </c>
      <c r="E44" s="9">
        <v>1.18</v>
      </c>
    </row>
    <row r="45" spans="1:5" ht="30">
      <c r="A45" s="2" t="s">
        <v>129</v>
      </c>
      <c r="B45" s="9">
        <v>0.3</v>
      </c>
      <c r="C45" s="9">
        <v>0.44</v>
      </c>
      <c r="D45" s="9">
        <v>1.08</v>
      </c>
      <c r="E45" s="9">
        <v>1.05</v>
      </c>
    </row>
    <row r="46" spans="1:5" ht="30">
      <c r="A46" s="2" t="s">
        <v>130</v>
      </c>
      <c r="B46" s="4">
        <v>248</v>
      </c>
      <c r="C46" s="4">
        <v>360</v>
      </c>
      <c r="D46" s="6">
        <v>-1822</v>
      </c>
      <c r="E46" s="4">
        <v>532</v>
      </c>
    </row>
    <row r="47" spans="1:5">
      <c r="A47" s="2" t="s">
        <v>131</v>
      </c>
      <c r="B47" s="8">
        <v>8101</v>
      </c>
      <c r="C47" s="8">
        <v>8527</v>
      </c>
      <c r="D47" s="8">
        <v>21955</v>
      </c>
      <c r="E47" s="8">
        <v>20419</v>
      </c>
    </row>
    <row r="48" spans="1:5" ht="30">
      <c r="A48" s="2" t="s">
        <v>132</v>
      </c>
      <c r="B48" s="6">
        <v>21256668</v>
      </c>
      <c r="C48" s="6">
        <v>14857482</v>
      </c>
      <c r="D48" s="6">
        <v>17626229</v>
      </c>
      <c r="E48" s="6">
        <v>14782947</v>
      </c>
    </row>
    <row r="49" spans="1:5" ht="30">
      <c r="A49" s="2" t="s">
        <v>133</v>
      </c>
      <c r="B49" s="6">
        <v>23622379</v>
      </c>
      <c r="C49" s="6">
        <v>16825910</v>
      </c>
      <c r="D49" s="6">
        <v>19773189</v>
      </c>
      <c r="E49" s="6">
        <v>166059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14</v>
      </c>
      <c r="B1" s="1" t="s">
        <v>1</v>
      </c>
    </row>
    <row r="2" spans="1:2">
      <c r="A2" s="7"/>
      <c r="B2" s="1" t="s">
        <v>2</v>
      </c>
    </row>
    <row r="3" spans="1:2" ht="30">
      <c r="A3" s="3" t="s">
        <v>1015</v>
      </c>
      <c r="B3" s="4" t="s">
        <v>5</v>
      </c>
    </row>
    <row r="4" spans="1:2" ht="30">
      <c r="A4" s="2" t="s">
        <v>1016</v>
      </c>
      <c r="B4" s="6">
        <v>486447</v>
      </c>
    </row>
    <row r="5" spans="1:2" ht="30">
      <c r="A5" s="2" t="s">
        <v>1017</v>
      </c>
      <c r="B5" s="6">
        <v>113648</v>
      </c>
    </row>
    <row r="6" spans="1:2" ht="30">
      <c r="A6" s="2" t="s">
        <v>1018</v>
      </c>
      <c r="B6" s="6">
        <v>98815</v>
      </c>
    </row>
    <row r="7" spans="1:2" ht="30">
      <c r="A7" s="2" t="s">
        <v>1019</v>
      </c>
      <c r="B7" s="4">
        <v>0</v>
      </c>
    </row>
    <row r="8" spans="1:2" ht="30">
      <c r="A8" s="2" t="s">
        <v>1020</v>
      </c>
      <c r="B8" s="6">
        <v>501280</v>
      </c>
    </row>
    <row r="9" spans="1:2" ht="45">
      <c r="A9" s="3" t="s">
        <v>1021</v>
      </c>
      <c r="B9" s="4" t="s">
        <v>5</v>
      </c>
    </row>
    <row r="10" spans="1:2" ht="45">
      <c r="A10" s="2" t="s">
        <v>1022</v>
      </c>
      <c r="B10" s="9">
        <v>5.86</v>
      </c>
    </row>
    <row r="11" spans="1:2" ht="30">
      <c r="A11" s="2" t="s">
        <v>1023</v>
      </c>
      <c r="B11" s="9">
        <v>13.94</v>
      </c>
    </row>
    <row r="12" spans="1:2" ht="30">
      <c r="A12" s="2" t="s">
        <v>1024</v>
      </c>
      <c r="B12" s="9">
        <v>5.67</v>
      </c>
    </row>
    <row r="13" spans="1:2" ht="30">
      <c r="A13" s="2" t="s">
        <v>1025</v>
      </c>
      <c r="B13" s="8">
        <v>0</v>
      </c>
    </row>
    <row r="14" spans="1:2" ht="45">
      <c r="A14" s="2" t="s">
        <v>1026</v>
      </c>
      <c r="B14" s="9">
        <v>7.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7" t="s">
        <v>1027</v>
      </c>
      <c r="B1" s="7" t="s">
        <v>89</v>
      </c>
      <c r="C1" s="7"/>
      <c r="D1" s="7" t="s">
        <v>1</v>
      </c>
      <c r="E1" s="7"/>
    </row>
    <row r="2" spans="1:5">
      <c r="A2" s="7"/>
      <c r="B2" s="1" t="s">
        <v>2</v>
      </c>
      <c r="C2" s="1" t="s">
        <v>90</v>
      </c>
      <c r="D2" s="1" t="s">
        <v>2</v>
      </c>
      <c r="E2" s="1" t="s">
        <v>90</v>
      </c>
    </row>
    <row r="3" spans="1:5" ht="45">
      <c r="A3" s="3" t="s">
        <v>1028</v>
      </c>
      <c r="B3" s="4" t="s">
        <v>5</v>
      </c>
      <c r="C3" s="4" t="s">
        <v>5</v>
      </c>
      <c r="D3" s="4" t="s">
        <v>5</v>
      </c>
      <c r="E3" s="4" t="s">
        <v>5</v>
      </c>
    </row>
    <row r="4" spans="1:5" ht="45">
      <c r="A4" s="2" t="s">
        <v>1029</v>
      </c>
      <c r="B4" s="8">
        <v>2200000</v>
      </c>
      <c r="C4" s="4" t="s">
        <v>5</v>
      </c>
      <c r="D4" s="8">
        <v>2200000</v>
      </c>
      <c r="E4" s="4" t="s">
        <v>5</v>
      </c>
    </row>
    <row r="5" spans="1:5">
      <c r="A5" s="2" t="s">
        <v>1030</v>
      </c>
      <c r="B5" s="6">
        <v>424000</v>
      </c>
      <c r="C5" s="6">
        <v>147000</v>
      </c>
      <c r="D5" s="6">
        <v>998000</v>
      </c>
      <c r="E5" s="6">
        <v>484000</v>
      </c>
    </row>
    <row r="6" spans="1:5">
      <c r="A6" s="2" t="s">
        <v>1031</v>
      </c>
      <c r="B6" s="4" t="s">
        <v>5</v>
      </c>
      <c r="C6" s="4" t="s">
        <v>5</v>
      </c>
      <c r="D6" s="4" t="s">
        <v>5</v>
      </c>
      <c r="E6" s="4" t="s">
        <v>5</v>
      </c>
    </row>
    <row r="7" spans="1:5" ht="45">
      <c r="A7" s="3" t="s">
        <v>1028</v>
      </c>
      <c r="B7" s="4" t="s">
        <v>5</v>
      </c>
      <c r="C7" s="4" t="s">
        <v>5</v>
      </c>
      <c r="D7" s="4" t="s">
        <v>5</v>
      </c>
      <c r="E7" s="4" t="s">
        <v>5</v>
      </c>
    </row>
    <row r="8" spans="1:5" ht="60">
      <c r="A8" s="2" t="s">
        <v>1032</v>
      </c>
      <c r="B8" s="4" t="s">
        <v>5</v>
      </c>
      <c r="C8" s="4" t="s">
        <v>5</v>
      </c>
      <c r="D8" s="4" t="s">
        <v>1033</v>
      </c>
      <c r="E8" s="4" t="s">
        <v>5</v>
      </c>
    </row>
    <row r="9" spans="1:5">
      <c r="A9" s="2" t="s">
        <v>1034</v>
      </c>
      <c r="B9" s="4" t="s">
        <v>5</v>
      </c>
      <c r="C9" s="4" t="s">
        <v>5</v>
      </c>
      <c r="D9" s="4" t="s">
        <v>5</v>
      </c>
      <c r="E9" s="4" t="s">
        <v>5</v>
      </c>
    </row>
    <row r="10" spans="1:5" ht="45">
      <c r="A10" s="3" t="s">
        <v>1028</v>
      </c>
      <c r="B10" s="4" t="s">
        <v>5</v>
      </c>
      <c r="C10" s="4" t="s">
        <v>5</v>
      </c>
      <c r="D10" s="4" t="s">
        <v>5</v>
      </c>
      <c r="E10" s="4" t="s">
        <v>5</v>
      </c>
    </row>
    <row r="11" spans="1:5" ht="60">
      <c r="A11" s="2" t="s">
        <v>1032</v>
      </c>
      <c r="B11" s="4" t="s">
        <v>5</v>
      </c>
      <c r="C11" s="4" t="s">
        <v>5</v>
      </c>
      <c r="D11" s="4" t="s">
        <v>1035</v>
      </c>
      <c r="E11" s="4" t="s">
        <v>5</v>
      </c>
    </row>
    <row r="12" spans="1:5" ht="45">
      <c r="A12" s="2" t="s">
        <v>1036</v>
      </c>
      <c r="B12" s="8">
        <v>3300000</v>
      </c>
      <c r="C12" s="4" t="s">
        <v>5</v>
      </c>
      <c r="D12" s="8">
        <v>3300000</v>
      </c>
      <c r="E12" s="4" t="s">
        <v>5</v>
      </c>
    </row>
    <row r="13" spans="1:5">
      <c r="A13" s="2" t="s">
        <v>1037</v>
      </c>
      <c r="B13" s="4" t="s">
        <v>5</v>
      </c>
      <c r="C13" s="4" t="s">
        <v>5</v>
      </c>
      <c r="D13" s="4" t="s">
        <v>5</v>
      </c>
      <c r="E13" s="4" t="s">
        <v>5</v>
      </c>
    </row>
    <row r="14" spans="1:5" ht="45">
      <c r="A14" s="3" t="s">
        <v>1028</v>
      </c>
      <c r="B14" s="4" t="s">
        <v>5</v>
      </c>
      <c r="C14" s="4" t="s">
        <v>5</v>
      </c>
      <c r="D14" s="4" t="s">
        <v>5</v>
      </c>
      <c r="E14" s="4" t="s">
        <v>5</v>
      </c>
    </row>
    <row r="15" spans="1:5" ht="30">
      <c r="A15" s="2" t="s">
        <v>1038</v>
      </c>
      <c r="B15" s="6">
        <v>5000000</v>
      </c>
      <c r="C15" s="4" t="s">
        <v>5</v>
      </c>
      <c r="D15" s="6">
        <v>5000000</v>
      </c>
      <c r="E15" s="4" t="s">
        <v>5</v>
      </c>
    </row>
    <row r="16" spans="1:5" ht="30">
      <c r="A16" s="2" t="s">
        <v>1039</v>
      </c>
      <c r="B16" s="4" t="s">
        <v>5</v>
      </c>
      <c r="C16" s="4" t="s">
        <v>5</v>
      </c>
      <c r="D16" s="4" t="s">
        <v>980</v>
      </c>
      <c r="E16" s="4" t="s">
        <v>5</v>
      </c>
    </row>
    <row r="17" spans="1:5">
      <c r="A17" s="2" t="s">
        <v>1040</v>
      </c>
      <c r="B17" s="4" t="s">
        <v>5</v>
      </c>
      <c r="C17" s="4" t="s">
        <v>5</v>
      </c>
      <c r="D17" s="4" t="s">
        <v>1041</v>
      </c>
      <c r="E17" s="4" t="s">
        <v>5</v>
      </c>
    </row>
    <row r="18" spans="1:5" ht="30">
      <c r="A18" s="2" t="s">
        <v>1042</v>
      </c>
      <c r="B18" s="4" t="s">
        <v>5</v>
      </c>
      <c r="C18" s="4" t="s">
        <v>5</v>
      </c>
      <c r="D18" s="4" t="s">
        <v>1043</v>
      </c>
      <c r="E18" s="4" t="s">
        <v>5</v>
      </c>
    </row>
    <row r="19" spans="1:5">
      <c r="A19" s="2" t="s">
        <v>1044</v>
      </c>
      <c r="B19" s="6">
        <v>3379099</v>
      </c>
      <c r="C19" s="4" t="s">
        <v>5</v>
      </c>
      <c r="D19" s="6">
        <v>3379099</v>
      </c>
      <c r="E1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45</v>
      </c>
      <c r="B1" s="7" t="s">
        <v>2</v>
      </c>
      <c r="C1" s="7"/>
      <c r="D1" s="7" t="s">
        <v>26</v>
      </c>
      <c r="E1" s="7"/>
    </row>
    <row r="2" spans="1:5" ht="30">
      <c r="A2" s="1" t="s">
        <v>25</v>
      </c>
      <c r="B2" s="7"/>
      <c r="C2" s="7"/>
      <c r="D2" s="7"/>
      <c r="E2" s="7"/>
    </row>
    <row r="3" spans="1:5" ht="45">
      <c r="A3" s="3" t="s">
        <v>909</v>
      </c>
      <c r="B3" s="4" t="s">
        <v>5</v>
      </c>
      <c r="C3" s="4"/>
      <c r="D3" s="4" t="s">
        <v>5</v>
      </c>
      <c r="E3" s="4"/>
    </row>
    <row r="4" spans="1:5">
      <c r="A4" s="2" t="s">
        <v>1046</v>
      </c>
      <c r="B4" s="8">
        <v>170338</v>
      </c>
      <c r="C4" s="4"/>
      <c r="D4" s="8">
        <v>154367</v>
      </c>
      <c r="E4" s="4"/>
    </row>
    <row r="5" spans="1:5">
      <c r="A5" s="2" t="s">
        <v>306</v>
      </c>
      <c r="B5" s="6">
        <v>174409</v>
      </c>
      <c r="C5" s="4"/>
      <c r="D5" s="6">
        <v>253108</v>
      </c>
      <c r="E5" s="4"/>
    </row>
    <row r="6" spans="1:5">
      <c r="A6" s="2" t="s">
        <v>1047</v>
      </c>
      <c r="B6" s="4" t="s">
        <v>5</v>
      </c>
      <c r="C6" s="4"/>
      <c r="D6" s="4" t="s">
        <v>5</v>
      </c>
      <c r="E6" s="4"/>
    </row>
    <row r="7" spans="1:5" ht="45">
      <c r="A7" s="3" t="s">
        <v>909</v>
      </c>
      <c r="B7" s="4" t="s">
        <v>5</v>
      </c>
      <c r="C7" s="4"/>
      <c r="D7" s="4" t="s">
        <v>5</v>
      </c>
      <c r="E7" s="4"/>
    </row>
    <row r="8" spans="1:5">
      <c r="A8" s="2" t="s">
        <v>306</v>
      </c>
      <c r="B8" s="6">
        <v>174409</v>
      </c>
      <c r="C8" s="4"/>
      <c r="D8" s="6">
        <v>253108</v>
      </c>
      <c r="E8" s="4"/>
    </row>
    <row r="9" spans="1:5" ht="17.25">
      <c r="A9" s="2" t="s">
        <v>46</v>
      </c>
      <c r="B9" s="6">
        <v>4987</v>
      </c>
      <c r="C9" s="226" t="s">
        <v>1048</v>
      </c>
      <c r="D9" s="6">
        <v>4864</v>
      </c>
      <c r="E9" s="226" t="s">
        <v>1048</v>
      </c>
    </row>
    <row r="10" spans="1:5" ht="17.25">
      <c r="A10" s="2" t="s">
        <v>62</v>
      </c>
      <c r="B10" s="6">
        <v>-4976</v>
      </c>
      <c r="C10" s="226" t="s">
        <v>1048</v>
      </c>
      <c r="D10" s="6">
        <v>-1053</v>
      </c>
      <c r="E10" s="226" t="s">
        <v>1048</v>
      </c>
    </row>
    <row r="11" spans="1:5" ht="45">
      <c r="A11" s="2" t="s">
        <v>1049</v>
      </c>
      <c r="B11" s="4" t="s">
        <v>5</v>
      </c>
      <c r="C11" s="4"/>
      <c r="D11" s="4" t="s">
        <v>5</v>
      </c>
      <c r="E11" s="4"/>
    </row>
    <row r="12" spans="1:5" ht="45">
      <c r="A12" s="3" t="s">
        <v>909</v>
      </c>
      <c r="B12" s="4" t="s">
        <v>5</v>
      </c>
      <c r="C12" s="4"/>
      <c r="D12" s="4" t="s">
        <v>5</v>
      </c>
      <c r="E12" s="4"/>
    </row>
    <row r="13" spans="1:5">
      <c r="A13" s="2" t="s">
        <v>306</v>
      </c>
      <c r="B13" s="4">
        <v>0</v>
      </c>
      <c r="C13" s="4"/>
      <c r="D13" s="4">
        <v>0</v>
      </c>
      <c r="E13" s="4"/>
    </row>
    <row r="14" spans="1:5" ht="17.25">
      <c r="A14" s="2" t="s">
        <v>46</v>
      </c>
      <c r="B14" s="4">
        <v>0</v>
      </c>
      <c r="C14" s="226" t="s">
        <v>1048</v>
      </c>
      <c r="D14" s="4">
        <v>0</v>
      </c>
      <c r="E14" s="226" t="s">
        <v>1048</v>
      </c>
    </row>
    <row r="15" spans="1:5" ht="17.25">
      <c r="A15" s="2" t="s">
        <v>62</v>
      </c>
      <c r="B15" s="4">
        <v>0</v>
      </c>
      <c r="C15" s="226" t="s">
        <v>1048</v>
      </c>
      <c r="D15" s="4">
        <v>0</v>
      </c>
      <c r="E15" s="226" t="s">
        <v>1048</v>
      </c>
    </row>
    <row r="16" spans="1:5" ht="30">
      <c r="A16" s="2" t="s">
        <v>1050</v>
      </c>
      <c r="B16" s="4" t="s">
        <v>5</v>
      </c>
      <c r="C16" s="4"/>
      <c r="D16" s="4" t="s">
        <v>5</v>
      </c>
      <c r="E16" s="4"/>
    </row>
    <row r="17" spans="1:5" ht="45">
      <c r="A17" s="3" t="s">
        <v>909</v>
      </c>
      <c r="B17" s="4" t="s">
        <v>5</v>
      </c>
      <c r="C17" s="4"/>
      <c r="D17" s="4" t="s">
        <v>5</v>
      </c>
      <c r="E17" s="4"/>
    </row>
    <row r="18" spans="1:5">
      <c r="A18" s="2" t="s">
        <v>306</v>
      </c>
      <c r="B18" s="6">
        <v>174409</v>
      </c>
      <c r="C18" s="4"/>
      <c r="D18" s="6">
        <v>253108</v>
      </c>
      <c r="E18" s="4"/>
    </row>
    <row r="19" spans="1:5" ht="17.25">
      <c r="A19" s="2" t="s">
        <v>46</v>
      </c>
      <c r="B19" s="4">
        <v>0</v>
      </c>
      <c r="C19" s="226" t="s">
        <v>1048</v>
      </c>
      <c r="D19" s="4">
        <v>0</v>
      </c>
      <c r="E19" s="226" t="s">
        <v>1048</v>
      </c>
    </row>
    <row r="20" spans="1:5" ht="17.25">
      <c r="A20" s="2" t="s">
        <v>62</v>
      </c>
      <c r="B20" s="4">
        <v>0</v>
      </c>
      <c r="C20" s="226" t="s">
        <v>1048</v>
      </c>
      <c r="D20" s="4">
        <v>0</v>
      </c>
      <c r="E20" s="226" t="s">
        <v>1048</v>
      </c>
    </row>
    <row r="21" spans="1:5" ht="30">
      <c r="A21" s="2" t="s">
        <v>1051</v>
      </c>
      <c r="B21" s="4" t="s">
        <v>5</v>
      </c>
      <c r="C21" s="4"/>
      <c r="D21" s="4" t="s">
        <v>5</v>
      </c>
      <c r="E21" s="4"/>
    </row>
    <row r="22" spans="1:5" ht="45">
      <c r="A22" s="3" t="s">
        <v>909</v>
      </c>
      <c r="B22" s="4" t="s">
        <v>5</v>
      </c>
      <c r="C22" s="4"/>
      <c r="D22" s="4" t="s">
        <v>5</v>
      </c>
      <c r="E22" s="4"/>
    </row>
    <row r="23" spans="1:5">
      <c r="A23" s="2" t="s">
        <v>306</v>
      </c>
      <c r="B23" s="4">
        <v>0</v>
      </c>
      <c r="C23" s="4"/>
      <c r="D23" s="4">
        <v>0</v>
      </c>
      <c r="E23" s="4"/>
    </row>
    <row r="24" spans="1:5" ht="17.25">
      <c r="A24" s="2" t="s">
        <v>46</v>
      </c>
      <c r="B24" s="6">
        <v>4987</v>
      </c>
      <c r="C24" s="226" t="s">
        <v>1048</v>
      </c>
      <c r="D24" s="6">
        <v>4864</v>
      </c>
      <c r="E24" s="226" t="s">
        <v>1048</v>
      </c>
    </row>
    <row r="25" spans="1:5" ht="17.25">
      <c r="A25" s="2" t="s">
        <v>62</v>
      </c>
      <c r="B25" s="6">
        <v>-4976</v>
      </c>
      <c r="C25" s="226" t="s">
        <v>1048</v>
      </c>
      <c r="D25" s="6">
        <v>-1053</v>
      </c>
      <c r="E25" s="226" t="s">
        <v>1048</v>
      </c>
    </row>
    <row r="26" spans="1:5">
      <c r="A26" s="2" t="s">
        <v>1052</v>
      </c>
      <c r="B26" s="4" t="s">
        <v>5</v>
      </c>
      <c r="C26" s="4"/>
      <c r="D26" s="4" t="s">
        <v>5</v>
      </c>
      <c r="E26" s="4"/>
    </row>
    <row r="27" spans="1:5" ht="45">
      <c r="A27" s="3" t="s">
        <v>909</v>
      </c>
      <c r="B27" s="4" t="s">
        <v>5</v>
      </c>
      <c r="C27" s="4"/>
      <c r="D27" s="4" t="s">
        <v>5</v>
      </c>
      <c r="E27" s="4"/>
    </row>
    <row r="28" spans="1:5">
      <c r="A28" s="2" t="s">
        <v>1046</v>
      </c>
      <c r="B28" s="6">
        <v>170338</v>
      </c>
      <c r="C28" s="4"/>
      <c r="D28" s="6">
        <v>154367</v>
      </c>
      <c r="E28" s="4"/>
    </row>
    <row r="29" spans="1:5" ht="45">
      <c r="A29" s="2" t="s">
        <v>1053</v>
      </c>
      <c r="B29" s="4" t="s">
        <v>5</v>
      </c>
      <c r="C29" s="4"/>
      <c r="D29" s="4" t="s">
        <v>5</v>
      </c>
      <c r="E29" s="4"/>
    </row>
    <row r="30" spans="1:5" ht="45">
      <c r="A30" s="3" t="s">
        <v>909</v>
      </c>
      <c r="B30" s="4" t="s">
        <v>5</v>
      </c>
      <c r="C30" s="4"/>
      <c r="D30" s="4" t="s">
        <v>5</v>
      </c>
      <c r="E30" s="4"/>
    </row>
    <row r="31" spans="1:5">
      <c r="A31" s="2" t="s">
        <v>1046</v>
      </c>
      <c r="B31" s="6">
        <v>9851</v>
      </c>
      <c r="C31" s="4"/>
      <c r="D31" s="6">
        <v>10480</v>
      </c>
      <c r="E31" s="4"/>
    </row>
    <row r="32" spans="1:5" ht="45">
      <c r="A32" s="2" t="s">
        <v>1054</v>
      </c>
      <c r="B32" s="4" t="s">
        <v>5</v>
      </c>
      <c r="C32" s="4"/>
      <c r="D32" s="4" t="s">
        <v>5</v>
      </c>
      <c r="E32" s="4"/>
    </row>
    <row r="33" spans="1:5" ht="45">
      <c r="A33" s="3" t="s">
        <v>909</v>
      </c>
      <c r="B33" s="4" t="s">
        <v>5</v>
      </c>
      <c r="C33" s="4"/>
      <c r="D33" s="4" t="s">
        <v>5</v>
      </c>
      <c r="E33" s="4"/>
    </row>
    <row r="34" spans="1:5">
      <c r="A34" s="2" t="s">
        <v>1046</v>
      </c>
      <c r="B34" s="6">
        <v>9851</v>
      </c>
      <c r="C34" s="4"/>
      <c r="D34" s="6">
        <v>10480</v>
      </c>
      <c r="E34" s="4"/>
    </row>
    <row r="35" spans="1:5" ht="75">
      <c r="A35" s="2" t="s">
        <v>1055</v>
      </c>
      <c r="B35" s="4" t="s">
        <v>5</v>
      </c>
      <c r="C35" s="4"/>
      <c r="D35" s="4" t="s">
        <v>5</v>
      </c>
      <c r="E35" s="4"/>
    </row>
    <row r="36" spans="1:5" ht="45">
      <c r="A36" s="3" t="s">
        <v>909</v>
      </c>
      <c r="B36" s="4" t="s">
        <v>5</v>
      </c>
      <c r="C36" s="4"/>
      <c r="D36" s="4" t="s">
        <v>5</v>
      </c>
      <c r="E36" s="4"/>
    </row>
    <row r="37" spans="1:5">
      <c r="A37" s="2" t="s">
        <v>1046</v>
      </c>
      <c r="B37" s="6">
        <v>9851</v>
      </c>
      <c r="C37" s="4"/>
      <c r="D37" s="6">
        <v>10480</v>
      </c>
      <c r="E37" s="4"/>
    </row>
    <row r="38" spans="1:5" ht="45">
      <c r="A38" s="2" t="s">
        <v>1056</v>
      </c>
      <c r="B38" s="4" t="s">
        <v>5</v>
      </c>
      <c r="C38" s="4"/>
      <c r="D38" s="4" t="s">
        <v>5</v>
      </c>
      <c r="E38" s="4"/>
    </row>
    <row r="39" spans="1:5" ht="45">
      <c r="A39" s="3" t="s">
        <v>909</v>
      </c>
      <c r="B39" s="4" t="s">
        <v>5</v>
      </c>
      <c r="C39" s="4"/>
      <c r="D39" s="4" t="s">
        <v>5</v>
      </c>
      <c r="E39" s="4"/>
    </row>
    <row r="40" spans="1:5">
      <c r="A40" s="2" t="s">
        <v>1046</v>
      </c>
      <c r="B40" s="6">
        <v>14897</v>
      </c>
      <c r="C40" s="4"/>
      <c r="D40" s="6">
        <v>19249</v>
      </c>
      <c r="E40" s="4"/>
    </row>
    <row r="41" spans="1:5" ht="45">
      <c r="A41" s="2" t="s">
        <v>1057</v>
      </c>
      <c r="B41" s="4" t="s">
        <v>5</v>
      </c>
      <c r="C41" s="4"/>
      <c r="D41" s="4" t="s">
        <v>5</v>
      </c>
      <c r="E41" s="4"/>
    </row>
    <row r="42" spans="1:5" ht="45">
      <c r="A42" s="3" t="s">
        <v>909</v>
      </c>
      <c r="B42" s="4" t="s">
        <v>5</v>
      </c>
      <c r="C42" s="4"/>
      <c r="D42" s="4" t="s">
        <v>5</v>
      </c>
      <c r="E42" s="4"/>
    </row>
    <row r="43" spans="1:5">
      <c r="A43" s="2" t="s">
        <v>1046</v>
      </c>
      <c r="B43" s="6">
        <v>14897</v>
      </c>
      <c r="C43" s="4"/>
      <c r="D43" s="6">
        <v>19715</v>
      </c>
      <c r="E43" s="4"/>
    </row>
    <row r="44" spans="1:5" ht="60">
      <c r="A44" s="2" t="s">
        <v>1058</v>
      </c>
      <c r="B44" s="4" t="s">
        <v>5</v>
      </c>
      <c r="C44" s="4"/>
      <c r="D44" s="4" t="s">
        <v>5</v>
      </c>
      <c r="E44" s="4"/>
    </row>
    <row r="45" spans="1:5" ht="45">
      <c r="A45" s="3" t="s">
        <v>909</v>
      </c>
      <c r="B45" s="4" t="s">
        <v>5</v>
      </c>
      <c r="C45" s="4"/>
      <c r="D45" s="4" t="s">
        <v>5</v>
      </c>
      <c r="E45" s="4"/>
    </row>
    <row r="46" spans="1:5">
      <c r="A46" s="2" t="s">
        <v>1046</v>
      </c>
      <c r="B46" s="6">
        <v>14897</v>
      </c>
      <c r="C46" s="4"/>
      <c r="D46" s="6">
        <v>19715</v>
      </c>
      <c r="E46" s="4"/>
    </row>
    <row r="47" spans="1:5" ht="45">
      <c r="A47" s="2" t="s">
        <v>1059</v>
      </c>
      <c r="B47" s="4" t="s">
        <v>5</v>
      </c>
      <c r="C47" s="4"/>
      <c r="D47" s="4" t="s">
        <v>5</v>
      </c>
      <c r="E47" s="4"/>
    </row>
    <row r="48" spans="1:5" ht="45">
      <c r="A48" s="3" t="s">
        <v>909</v>
      </c>
      <c r="B48" s="4" t="s">
        <v>5</v>
      </c>
      <c r="C48" s="4"/>
      <c r="D48" s="4" t="s">
        <v>5</v>
      </c>
      <c r="E48" s="4"/>
    </row>
    <row r="49" spans="1:5" ht="30">
      <c r="A49" s="2" t="s">
        <v>1060</v>
      </c>
      <c r="B49" s="6">
        <v>145590</v>
      </c>
      <c r="C49" s="4"/>
      <c r="D49" s="6">
        <v>124638</v>
      </c>
      <c r="E49" s="4"/>
    </row>
    <row r="50" spans="1:5" ht="45">
      <c r="A50" s="2" t="s">
        <v>1061</v>
      </c>
      <c r="B50" s="4" t="s">
        <v>5</v>
      </c>
      <c r="C50" s="4"/>
      <c r="D50" s="4" t="s">
        <v>5</v>
      </c>
      <c r="E50" s="4"/>
    </row>
    <row r="51" spans="1:5" ht="45">
      <c r="A51" s="3" t="s">
        <v>909</v>
      </c>
      <c r="B51" s="4" t="s">
        <v>5</v>
      </c>
      <c r="C51" s="4"/>
      <c r="D51" s="4" t="s">
        <v>5</v>
      </c>
      <c r="E51" s="4"/>
    </row>
    <row r="52" spans="1:5" ht="30">
      <c r="A52" s="2" t="s">
        <v>1060</v>
      </c>
      <c r="B52" s="6">
        <v>145590</v>
      </c>
      <c r="C52" s="4"/>
      <c r="D52" s="6">
        <v>124638</v>
      </c>
      <c r="E52" s="4"/>
    </row>
    <row r="53" spans="1:5" ht="75">
      <c r="A53" s="2" t="s">
        <v>1062</v>
      </c>
      <c r="B53" s="4" t="s">
        <v>5</v>
      </c>
      <c r="C53" s="4"/>
      <c r="D53" s="4" t="s">
        <v>5</v>
      </c>
      <c r="E53" s="4"/>
    </row>
    <row r="54" spans="1:5" ht="45">
      <c r="A54" s="3" t="s">
        <v>909</v>
      </c>
      <c r="B54" s="4" t="s">
        <v>5</v>
      </c>
      <c r="C54" s="4"/>
      <c r="D54" s="4" t="s">
        <v>5</v>
      </c>
      <c r="E54" s="4"/>
    </row>
    <row r="55" spans="1:5" ht="30">
      <c r="A55" s="2" t="s">
        <v>1060</v>
      </c>
      <c r="B55" s="8">
        <v>145590</v>
      </c>
      <c r="C55" s="4"/>
      <c r="D55" s="8">
        <v>124638</v>
      </c>
      <c r="E55" s="4"/>
    </row>
    <row r="56" spans="1:5">
      <c r="A56" s="45"/>
      <c r="B56" s="45"/>
      <c r="C56" s="45"/>
      <c r="D56" s="45"/>
      <c r="E56" s="45"/>
    </row>
    <row r="57" spans="1:5" ht="30" customHeight="1">
      <c r="A57" s="2" t="s">
        <v>1048</v>
      </c>
      <c r="B57" s="12" t="s">
        <v>310</v>
      </c>
      <c r="C57" s="12"/>
      <c r="D57" s="12"/>
      <c r="E57" s="12"/>
    </row>
  </sheetData>
  <mergeCells count="4">
    <mergeCell ref="B1:C2"/>
    <mergeCell ref="D1:E2"/>
    <mergeCell ref="A56:E56"/>
    <mergeCell ref="B57:E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2.42578125" customWidth="1"/>
    <col min="3" max="3" width="12.7109375" customWidth="1"/>
    <col min="4" max="4" width="22.42578125" customWidth="1"/>
    <col min="5" max="5" width="12.7109375" customWidth="1"/>
    <col min="6" max="6" width="22.42578125" customWidth="1"/>
    <col min="7" max="7" width="12.7109375" customWidth="1"/>
    <col min="8" max="8" width="22.42578125" customWidth="1"/>
    <col min="9" max="9" width="12.7109375" customWidth="1"/>
  </cols>
  <sheetData>
    <row r="1" spans="1:9" ht="15" customHeight="1">
      <c r="A1" s="1" t="s">
        <v>1063</v>
      </c>
      <c r="B1" s="7" t="s">
        <v>89</v>
      </c>
      <c r="C1" s="7"/>
      <c r="D1" s="7"/>
      <c r="E1" s="7"/>
      <c r="F1" s="7" t="s">
        <v>1</v>
      </c>
      <c r="G1" s="7"/>
      <c r="H1" s="7"/>
      <c r="I1" s="7"/>
    </row>
    <row r="2" spans="1:9" ht="30">
      <c r="A2" s="1" t="s">
        <v>25</v>
      </c>
      <c r="B2" s="7" t="s">
        <v>2</v>
      </c>
      <c r="C2" s="7"/>
      <c r="D2" s="7" t="s">
        <v>90</v>
      </c>
      <c r="E2" s="7"/>
      <c r="F2" s="7" t="s">
        <v>2</v>
      </c>
      <c r="G2" s="7"/>
      <c r="H2" s="7" t="s">
        <v>90</v>
      </c>
      <c r="I2" s="7"/>
    </row>
    <row r="3" spans="1:9">
      <c r="A3" s="2" t="s">
        <v>1064</v>
      </c>
      <c r="B3" s="4" t="s">
        <v>5</v>
      </c>
      <c r="C3" s="4"/>
      <c r="D3" s="4" t="s">
        <v>5</v>
      </c>
      <c r="E3" s="4"/>
      <c r="F3" s="4" t="s">
        <v>5</v>
      </c>
      <c r="G3" s="4"/>
      <c r="H3" s="4" t="s">
        <v>5</v>
      </c>
      <c r="I3" s="4"/>
    </row>
    <row r="4" spans="1:9" ht="75">
      <c r="A4" s="3" t="s">
        <v>1065</v>
      </c>
      <c r="B4" s="4" t="s">
        <v>5</v>
      </c>
      <c r="C4" s="4"/>
      <c r="D4" s="4" t="s">
        <v>5</v>
      </c>
      <c r="E4" s="4"/>
      <c r="F4" s="4" t="s">
        <v>5</v>
      </c>
      <c r="G4" s="4"/>
      <c r="H4" s="4" t="s">
        <v>5</v>
      </c>
      <c r="I4" s="4"/>
    </row>
    <row r="5" spans="1:9" ht="17.25">
      <c r="A5" s="2" t="s">
        <v>1066</v>
      </c>
      <c r="B5" s="8">
        <v>13111</v>
      </c>
      <c r="C5" s="226" t="s">
        <v>1048</v>
      </c>
      <c r="D5" s="8">
        <v>7186</v>
      </c>
      <c r="E5" s="226" t="s">
        <v>1048</v>
      </c>
      <c r="F5" s="8">
        <v>4864</v>
      </c>
      <c r="G5" s="226" t="s">
        <v>1048</v>
      </c>
      <c r="H5" s="8">
        <v>3612</v>
      </c>
      <c r="I5" s="226" t="s">
        <v>1048</v>
      </c>
    </row>
    <row r="6" spans="1:9" ht="30">
      <c r="A6" s="3" t="s">
        <v>1067</v>
      </c>
      <c r="B6" s="4" t="s">
        <v>5</v>
      </c>
      <c r="C6" s="4"/>
      <c r="D6" s="4" t="s">
        <v>5</v>
      </c>
      <c r="E6" s="4"/>
      <c r="F6" s="4" t="s">
        <v>5</v>
      </c>
      <c r="G6" s="4"/>
      <c r="H6" s="4" t="s">
        <v>5</v>
      </c>
      <c r="I6" s="4"/>
    </row>
    <row r="7" spans="1:9" ht="17.25">
      <c r="A7" s="2" t="s">
        <v>1068</v>
      </c>
      <c r="B7" s="6">
        <v>-3136</v>
      </c>
      <c r="C7" s="226" t="s">
        <v>1069</v>
      </c>
      <c r="D7" s="6">
        <v>17704</v>
      </c>
      <c r="E7" s="226" t="s">
        <v>1069</v>
      </c>
      <c r="F7" s="6">
        <v>23742</v>
      </c>
      <c r="G7" s="226" t="s">
        <v>1069</v>
      </c>
      <c r="H7" s="6">
        <v>33040</v>
      </c>
      <c r="I7" s="226" t="s">
        <v>1069</v>
      </c>
    </row>
    <row r="8" spans="1:9" ht="30">
      <c r="A8" s="2" t="s">
        <v>1070</v>
      </c>
      <c r="B8" s="4">
        <v>-144</v>
      </c>
      <c r="C8" s="226" t="s">
        <v>1069</v>
      </c>
      <c r="D8" s="6">
        <v>-7361</v>
      </c>
      <c r="E8" s="226" t="s">
        <v>1069</v>
      </c>
      <c r="F8" s="6">
        <v>-11060</v>
      </c>
      <c r="G8" s="226" t="s">
        <v>1069</v>
      </c>
      <c r="H8" s="6">
        <v>-13757</v>
      </c>
      <c r="I8" s="226" t="s">
        <v>1069</v>
      </c>
    </row>
    <row r="9" spans="1:9" ht="17.25">
      <c r="A9" s="2" t="s">
        <v>1071</v>
      </c>
      <c r="B9" s="6">
        <v>-4844</v>
      </c>
      <c r="C9" s="226" t="s">
        <v>1069</v>
      </c>
      <c r="D9" s="6">
        <v>-5084</v>
      </c>
      <c r="E9" s="226" t="s">
        <v>1069</v>
      </c>
      <c r="F9" s="6">
        <v>-12559</v>
      </c>
      <c r="G9" s="226" t="s">
        <v>1069</v>
      </c>
      <c r="H9" s="6">
        <v>-10450</v>
      </c>
      <c r="I9" s="226" t="s">
        <v>1069</v>
      </c>
    </row>
    <row r="10" spans="1:9" ht="45">
      <c r="A10" s="2" t="s">
        <v>1072</v>
      </c>
      <c r="B10" s="4">
        <v>0</v>
      </c>
      <c r="C10" s="226" t="s">
        <v>1048</v>
      </c>
      <c r="D10" s="4">
        <v>0</v>
      </c>
      <c r="E10" s="226" t="s">
        <v>1048</v>
      </c>
      <c r="F10" s="4">
        <v>0</v>
      </c>
      <c r="G10" s="226" t="s">
        <v>1048</v>
      </c>
      <c r="H10" s="4">
        <v>0</v>
      </c>
      <c r="I10" s="226" t="s">
        <v>1048</v>
      </c>
    </row>
    <row r="11" spans="1:9" ht="17.25">
      <c r="A11" s="2" t="s">
        <v>1073</v>
      </c>
      <c r="B11" s="6">
        <v>4987</v>
      </c>
      <c r="C11" s="226" t="s">
        <v>1074</v>
      </c>
      <c r="D11" s="6">
        <v>12445</v>
      </c>
      <c r="E11" s="226" t="s">
        <v>1074</v>
      </c>
      <c r="F11" s="6">
        <v>4987</v>
      </c>
      <c r="G11" s="226" t="s">
        <v>1074</v>
      </c>
      <c r="H11" s="6">
        <v>12445</v>
      </c>
      <c r="I11" s="226" t="s">
        <v>1074</v>
      </c>
    </row>
    <row r="12" spans="1:9">
      <c r="A12" s="2" t="s">
        <v>1075</v>
      </c>
      <c r="B12" s="4" t="s">
        <v>5</v>
      </c>
      <c r="C12" s="4"/>
      <c r="D12" s="4" t="s">
        <v>5</v>
      </c>
      <c r="E12" s="4"/>
      <c r="F12" s="4" t="s">
        <v>5</v>
      </c>
      <c r="G12" s="4"/>
      <c r="H12" s="4" t="s">
        <v>5</v>
      </c>
      <c r="I12" s="4"/>
    </row>
    <row r="13" spans="1:9" ht="75">
      <c r="A13" s="3" t="s">
        <v>1065</v>
      </c>
      <c r="B13" s="4" t="s">
        <v>5</v>
      </c>
      <c r="C13" s="4"/>
      <c r="D13" s="4" t="s">
        <v>5</v>
      </c>
      <c r="E13" s="4"/>
      <c r="F13" s="4" t="s">
        <v>5</v>
      </c>
      <c r="G13" s="4"/>
      <c r="H13" s="4" t="s">
        <v>5</v>
      </c>
      <c r="I13" s="4"/>
    </row>
    <row r="14" spans="1:9" ht="17.25">
      <c r="A14" s="2" t="s">
        <v>1076</v>
      </c>
      <c r="B14" s="6">
        <v>-3146</v>
      </c>
      <c r="C14" s="226" t="s">
        <v>1048</v>
      </c>
      <c r="D14" s="6">
        <v>-2926</v>
      </c>
      <c r="E14" s="226" t="s">
        <v>1048</v>
      </c>
      <c r="F14" s="6">
        <v>-1053</v>
      </c>
      <c r="G14" s="226" t="s">
        <v>1048</v>
      </c>
      <c r="H14" s="6">
        <v>-1528</v>
      </c>
      <c r="I14" s="226" t="s">
        <v>1048</v>
      </c>
    </row>
    <row r="15" spans="1:9" ht="30">
      <c r="A15" s="3" t="s">
        <v>1067</v>
      </c>
      <c r="B15" s="4" t="s">
        <v>5</v>
      </c>
      <c r="C15" s="4"/>
      <c r="D15" s="4" t="s">
        <v>5</v>
      </c>
      <c r="E15" s="4"/>
      <c r="F15" s="4" t="s">
        <v>5</v>
      </c>
      <c r="G15" s="4"/>
      <c r="H15" s="4" t="s">
        <v>5</v>
      </c>
      <c r="I15" s="4"/>
    </row>
    <row r="16" spans="1:9" ht="17.25">
      <c r="A16" s="2" t="s">
        <v>1077</v>
      </c>
      <c r="B16" s="6">
        <v>-6806</v>
      </c>
      <c r="C16" s="226" t="s">
        <v>1069</v>
      </c>
      <c r="D16" s="6">
        <v>-14042</v>
      </c>
      <c r="E16" s="226" t="s">
        <v>1069</v>
      </c>
      <c r="F16" s="6">
        <v>-12841</v>
      </c>
      <c r="G16" s="226" t="s">
        <v>1069</v>
      </c>
      <c r="H16" s="6">
        <v>-17337</v>
      </c>
      <c r="I16" s="226" t="s">
        <v>1069</v>
      </c>
    </row>
    <row r="17" spans="1:9" ht="30">
      <c r="A17" s="2" t="s">
        <v>1078</v>
      </c>
      <c r="B17" s="4">
        <v>0</v>
      </c>
      <c r="C17" s="226" t="s">
        <v>1069</v>
      </c>
      <c r="D17" s="4">
        <v>0</v>
      </c>
      <c r="E17" s="226" t="s">
        <v>1069</v>
      </c>
      <c r="F17" s="4">
        <v>0</v>
      </c>
      <c r="G17" s="226" t="s">
        <v>1069</v>
      </c>
      <c r="H17" s="4">
        <v>0</v>
      </c>
      <c r="I17" s="226" t="s">
        <v>1069</v>
      </c>
    </row>
    <row r="18" spans="1:9" ht="17.25">
      <c r="A18" s="2" t="s">
        <v>1079</v>
      </c>
      <c r="B18" s="6">
        <v>4976</v>
      </c>
      <c r="C18" s="226" t="s">
        <v>1069</v>
      </c>
      <c r="D18" s="6">
        <v>8484</v>
      </c>
      <c r="E18" s="226" t="s">
        <v>1069</v>
      </c>
      <c r="F18" s="6">
        <v>8918</v>
      </c>
      <c r="G18" s="226" t="s">
        <v>1069</v>
      </c>
      <c r="H18" s="6">
        <v>10381</v>
      </c>
      <c r="I18" s="226" t="s">
        <v>1069</v>
      </c>
    </row>
    <row r="19" spans="1:9" ht="45">
      <c r="A19" s="2" t="s">
        <v>1080</v>
      </c>
      <c r="B19" s="4">
        <v>0</v>
      </c>
      <c r="C19" s="226" t="s">
        <v>1048</v>
      </c>
      <c r="D19" s="4">
        <v>0</v>
      </c>
      <c r="E19" s="226" t="s">
        <v>1048</v>
      </c>
      <c r="F19" s="4">
        <v>0</v>
      </c>
      <c r="G19" s="226" t="s">
        <v>1048</v>
      </c>
      <c r="H19" s="4">
        <v>0</v>
      </c>
      <c r="I19" s="226" t="s">
        <v>1048</v>
      </c>
    </row>
    <row r="20" spans="1:9" ht="17.25">
      <c r="A20" s="2" t="s">
        <v>1081</v>
      </c>
      <c r="B20" s="8">
        <v>-4976</v>
      </c>
      <c r="C20" s="226" t="s">
        <v>1074</v>
      </c>
      <c r="D20" s="8">
        <v>-8484</v>
      </c>
      <c r="E20" s="226" t="s">
        <v>1074</v>
      </c>
      <c r="F20" s="8">
        <v>-4976</v>
      </c>
      <c r="G20" s="226" t="s">
        <v>1074</v>
      </c>
      <c r="H20" s="8">
        <v>-8484</v>
      </c>
      <c r="I20" s="226" t="s">
        <v>1074</v>
      </c>
    </row>
    <row r="21" spans="1:9">
      <c r="A21" s="45"/>
      <c r="B21" s="45"/>
      <c r="C21" s="45"/>
      <c r="D21" s="45"/>
      <c r="E21" s="45"/>
      <c r="F21" s="45"/>
      <c r="G21" s="45"/>
      <c r="H21" s="45"/>
      <c r="I21" s="45"/>
    </row>
    <row r="22" spans="1:9" ht="15" customHeight="1">
      <c r="A22" s="2" t="s">
        <v>1048</v>
      </c>
      <c r="B22" s="12" t="s">
        <v>330</v>
      </c>
      <c r="C22" s="12"/>
      <c r="D22" s="12"/>
      <c r="E22" s="12"/>
      <c r="F22" s="12"/>
      <c r="G22" s="12"/>
      <c r="H22" s="12"/>
      <c r="I22" s="12"/>
    </row>
    <row r="23" spans="1:9" ht="15" customHeight="1">
      <c r="A23" s="2" t="s">
        <v>1082</v>
      </c>
      <c r="B23" s="12" t="s">
        <v>331</v>
      </c>
      <c r="C23" s="12"/>
      <c r="D23" s="12"/>
      <c r="E23" s="12"/>
      <c r="F23" s="12"/>
      <c r="G23" s="12"/>
      <c r="H23" s="12"/>
      <c r="I23" s="12"/>
    </row>
    <row r="24" spans="1:9" ht="15" customHeight="1">
      <c r="A24" s="2" t="s">
        <v>1083</v>
      </c>
      <c r="B24" s="12" t="s">
        <v>332</v>
      </c>
      <c r="C24" s="12"/>
      <c r="D24" s="12"/>
      <c r="E24" s="12"/>
      <c r="F24" s="12"/>
      <c r="G24" s="12"/>
      <c r="H24" s="12"/>
      <c r="I24" s="12"/>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7" t="s">
        <v>89</v>
      </c>
      <c r="C1" s="7"/>
      <c r="D1" s="7" t="s">
        <v>1</v>
      </c>
      <c r="E1" s="7"/>
    </row>
    <row r="2" spans="1:5" ht="30">
      <c r="A2" s="1" t="s">
        <v>25</v>
      </c>
      <c r="B2" s="1" t="s">
        <v>2</v>
      </c>
      <c r="C2" s="1" t="s">
        <v>90</v>
      </c>
      <c r="D2" s="1" t="s">
        <v>2</v>
      </c>
      <c r="E2" s="1" t="s">
        <v>90</v>
      </c>
    </row>
    <row r="3" spans="1:5" ht="60">
      <c r="A3" s="3" t="s">
        <v>1085</v>
      </c>
      <c r="B3" s="4" t="s">
        <v>5</v>
      </c>
      <c r="C3" s="4" t="s">
        <v>5</v>
      </c>
      <c r="D3" s="4" t="s">
        <v>5</v>
      </c>
      <c r="E3" s="4" t="s">
        <v>5</v>
      </c>
    </row>
    <row r="4" spans="1:5" ht="60">
      <c r="A4" s="2" t="s">
        <v>1086</v>
      </c>
      <c r="B4" s="225">
        <v>0.76</v>
      </c>
      <c r="C4" s="4" t="s">
        <v>5</v>
      </c>
      <c r="D4" s="225">
        <v>0.76</v>
      </c>
      <c r="E4" s="4" t="s">
        <v>5</v>
      </c>
    </row>
    <row r="5" spans="1:5" ht="30">
      <c r="A5" s="2" t="s">
        <v>1087</v>
      </c>
      <c r="B5" s="8">
        <v>12558</v>
      </c>
      <c r="C5" s="8">
        <v>3752</v>
      </c>
      <c r="D5" s="8">
        <v>-2574</v>
      </c>
      <c r="E5" s="8">
        <v>608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088</v>
      </c>
      <c r="B1" s="7" t="s">
        <v>2</v>
      </c>
      <c r="C1" s="7" t="s">
        <v>26</v>
      </c>
    </row>
    <row r="2" spans="1:3" ht="30">
      <c r="A2" s="1" t="s">
        <v>25</v>
      </c>
      <c r="B2" s="7"/>
      <c r="C2" s="7"/>
    </row>
    <row r="3" spans="1:3" ht="30">
      <c r="A3" s="3" t="s">
        <v>1089</v>
      </c>
      <c r="B3" s="4" t="s">
        <v>5</v>
      </c>
      <c r="C3" s="4" t="s">
        <v>5</v>
      </c>
    </row>
    <row r="4" spans="1:3">
      <c r="A4" s="2" t="s">
        <v>364</v>
      </c>
      <c r="B4" s="8">
        <v>32086</v>
      </c>
      <c r="C4" s="8">
        <v>73255</v>
      </c>
    </row>
    <row r="5" spans="1:3">
      <c r="A5" s="2" t="s">
        <v>366</v>
      </c>
      <c r="B5" s="6">
        <v>34493</v>
      </c>
      <c r="C5" s="6">
        <v>39756</v>
      </c>
    </row>
    <row r="6" spans="1:3">
      <c r="A6" s="2" t="s">
        <v>368</v>
      </c>
      <c r="B6" s="6">
        <v>50093</v>
      </c>
      <c r="C6" s="6">
        <v>23153</v>
      </c>
    </row>
    <row r="7" spans="1:3">
      <c r="A7" s="2" t="s">
        <v>370</v>
      </c>
      <c r="B7" s="6">
        <v>7190</v>
      </c>
      <c r="C7" s="6">
        <v>7244</v>
      </c>
    </row>
    <row r="8" spans="1:3">
      <c r="A8" s="2" t="s">
        <v>1090</v>
      </c>
      <c r="B8" s="6">
        <v>-5164</v>
      </c>
      <c r="C8" s="6">
        <v>-6460</v>
      </c>
    </row>
    <row r="9" spans="1:3">
      <c r="A9" s="2" t="s">
        <v>1091</v>
      </c>
      <c r="B9" s="6">
        <v>-17123</v>
      </c>
      <c r="C9" s="6">
        <v>-26751</v>
      </c>
    </row>
    <row r="10" spans="1:3" ht="30">
      <c r="A10" s="2" t="s">
        <v>1092</v>
      </c>
      <c r="B10" s="6">
        <v>-1769</v>
      </c>
      <c r="C10" s="6">
        <v>-5070</v>
      </c>
    </row>
    <row r="11" spans="1:3" ht="30">
      <c r="A11" s="2" t="s">
        <v>1093</v>
      </c>
      <c r="B11" s="4">
        <v>-600</v>
      </c>
      <c r="C11" s="4">
        <v>-339</v>
      </c>
    </row>
    <row r="12" spans="1:3" ht="30">
      <c r="A12" s="2" t="s">
        <v>1094</v>
      </c>
      <c r="B12" s="4" t="s">
        <v>5</v>
      </c>
      <c r="C12" s="4" t="s">
        <v>5</v>
      </c>
    </row>
    <row r="13" spans="1:3" ht="30">
      <c r="A13" s="3" t="s">
        <v>1089</v>
      </c>
      <c r="B13" s="4" t="s">
        <v>5</v>
      </c>
      <c r="C13" s="4" t="s">
        <v>5</v>
      </c>
    </row>
    <row r="14" spans="1:3">
      <c r="A14" s="2" t="s">
        <v>364</v>
      </c>
      <c r="B14" s="4">
        <v>0</v>
      </c>
      <c r="C14" s="4">
        <v>0</v>
      </c>
    </row>
    <row r="15" spans="1:3">
      <c r="A15" s="2" t="s">
        <v>366</v>
      </c>
      <c r="B15" s="4">
        <v>0</v>
      </c>
      <c r="C15" s="4">
        <v>0</v>
      </c>
    </row>
    <row r="16" spans="1:3">
      <c r="A16" s="2" t="s">
        <v>368</v>
      </c>
      <c r="B16" s="4">
        <v>0</v>
      </c>
      <c r="C16" s="4">
        <v>0</v>
      </c>
    </row>
    <row r="17" spans="1:3">
      <c r="A17" s="2" t="s">
        <v>370</v>
      </c>
      <c r="B17" s="4">
        <v>0</v>
      </c>
      <c r="C17" s="4">
        <v>0</v>
      </c>
    </row>
    <row r="18" spans="1:3" ht="30">
      <c r="A18" s="2" t="s">
        <v>1095</v>
      </c>
      <c r="B18" s="4" t="s">
        <v>5</v>
      </c>
      <c r="C18" s="4" t="s">
        <v>5</v>
      </c>
    </row>
    <row r="19" spans="1:3" ht="30">
      <c r="A19" s="3" t="s">
        <v>1089</v>
      </c>
      <c r="B19" s="4" t="s">
        <v>5</v>
      </c>
      <c r="C19" s="4" t="s">
        <v>5</v>
      </c>
    </row>
    <row r="20" spans="1:3">
      <c r="A20" s="2" t="s">
        <v>364</v>
      </c>
      <c r="B20" s="4">
        <v>0</v>
      </c>
      <c r="C20" s="4">
        <v>0</v>
      </c>
    </row>
    <row r="21" spans="1:3">
      <c r="A21" s="2" t="s">
        <v>366</v>
      </c>
      <c r="B21" s="4">
        <v>0</v>
      </c>
      <c r="C21" s="4">
        <v>0</v>
      </c>
    </row>
    <row r="22" spans="1:3">
      <c r="A22" s="2" t="s">
        <v>368</v>
      </c>
      <c r="B22" s="4">
        <v>0</v>
      </c>
      <c r="C22" s="4">
        <v>0</v>
      </c>
    </row>
    <row r="23" spans="1:3">
      <c r="A23" s="2" t="s">
        <v>370</v>
      </c>
      <c r="B23" s="4">
        <v>0</v>
      </c>
      <c r="C23" s="4">
        <v>0</v>
      </c>
    </row>
    <row r="24" spans="1:3" ht="30">
      <c r="A24" s="2" t="s">
        <v>1096</v>
      </c>
      <c r="B24" s="4" t="s">
        <v>5</v>
      </c>
      <c r="C24" s="4" t="s">
        <v>5</v>
      </c>
    </row>
    <row r="25" spans="1:3" ht="30">
      <c r="A25" s="3" t="s">
        <v>1089</v>
      </c>
      <c r="B25" s="4" t="s">
        <v>5</v>
      </c>
      <c r="C25" s="4" t="s">
        <v>5</v>
      </c>
    </row>
    <row r="26" spans="1:3">
      <c r="A26" s="2" t="s">
        <v>364</v>
      </c>
      <c r="B26" s="6">
        <v>32086</v>
      </c>
      <c r="C26" s="6">
        <v>73255</v>
      </c>
    </row>
    <row r="27" spans="1:3">
      <c r="A27" s="2" t="s">
        <v>366</v>
      </c>
      <c r="B27" s="6">
        <v>34493</v>
      </c>
      <c r="C27" s="6">
        <v>39756</v>
      </c>
    </row>
    <row r="28" spans="1:3">
      <c r="A28" s="2" t="s">
        <v>368</v>
      </c>
      <c r="B28" s="6">
        <v>50093</v>
      </c>
      <c r="C28" s="6">
        <v>23153</v>
      </c>
    </row>
    <row r="29" spans="1:3">
      <c r="A29" s="2" t="s">
        <v>370</v>
      </c>
      <c r="B29" s="8">
        <v>7190</v>
      </c>
      <c r="C29" s="8">
        <v>72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7109375" bestFit="1" customWidth="1"/>
    <col min="4" max="4" width="12.28515625" bestFit="1" customWidth="1"/>
    <col min="5" max="8" width="20.85546875" bestFit="1" customWidth="1"/>
    <col min="9" max="10" width="24.28515625" bestFit="1" customWidth="1"/>
    <col min="11" max="12" width="22.85546875" bestFit="1" customWidth="1"/>
    <col min="13" max="14" width="13.42578125" bestFit="1" customWidth="1"/>
    <col min="15" max="16" width="21.7109375" bestFit="1" customWidth="1"/>
  </cols>
  <sheetData>
    <row r="1" spans="1:16" ht="60">
      <c r="A1" s="1" t="s">
        <v>1097</v>
      </c>
      <c r="B1" s="1" t="s">
        <v>2</v>
      </c>
      <c r="C1" s="1" t="s">
        <v>26</v>
      </c>
      <c r="D1" s="1" t="s">
        <v>2</v>
      </c>
      <c r="E1" s="1" t="s">
        <v>2</v>
      </c>
      <c r="F1" s="1" t="s">
        <v>2</v>
      </c>
      <c r="G1" s="1" t="s">
        <v>2</v>
      </c>
      <c r="H1" s="1" t="s">
        <v>2</v>
      </c>
      <c r="I1" s="1" t="s">
        <v>2</v>
      </c>
      <c r="J1" s="1" t="s">
        <v>2</v>
      </c>
      <c r="K1" s="1" t="s">
        <v>2</v>
      </c>
      <c r="L1" s="1" t="s">
        <v>2</v>
      </c>
      <c r="M1" s="1" t="s">
        <v>2</v>
      </c>
      <c r="N1" s="1" t="s">
        <v>2</v>
      </c>
      <c r="O1" s="1" t="s">
        <v>2</v>
      </c>
      <c r="P1" s="1" t="s">
        <v>2</v>
      </c>
    </row>
    <row r="2" spans="1:16" ht="30">
      <c r="A2" s="1" t="s">
        <v>25</v>
      </c>
      <c r="B2" s="1" t="s">
        <v>378</v>
      </c>
      <c r="C2" s="1" t="s">
        <v>378</v>
      </c>
      <c r="D2" s="1" t="s">
        <v>1047</v>
      </c>
      <c r="E2" s="1" t="s">
        <v>1098</v>
      </c>
      <c r="F2" s="1" t="s">
        <v>1098</v>
      </c>
      <c r="G2" s="1" t="s">
        <v>1102</v>
      </c>
      <c r="H2" s="1" t="s">
        <v>1102</v>
      </c>
      <c r="I2" s="1" t="s">
        <v>1103</v>
      </c>
      <c r="J2" s="1" t="s">
        <v>1103</v>
      </c>
      <c r="K2" s="1" t="s">
        <v>850</v>
      </c>
      <c r="L2" s="1" t="s">
        <v>850</v>
      </c>
      <c r="M2" s="1" t="s">
        <v>1105</v>
      </c>
      <c r="N2" s="1" t="s">
        <v>1105</v>
      </c>
      <c r="O2" s="1" t="s">
        <v>1107</v>
      </c>
      <c r="P2" s="1" t="s">
        <v>1107</v>
      </c>
    </row>
    <row r="3" spans="1:16">
      <c r="A3" s="1"/>
      <c r="B3" s="1"/>
      <c r="C3" s="1"/>
      <c r="D3" s="1"/>
      <c r="E3" s="1" t="s">
        <v>378</v>
      </c>
      <c r="F3" s="1" t="s">
        <v>378</v>
      </c>
      <c r="G3" s="1" t="s">
        <v>378</v>
      </c>
      <c r="H3" s="1" t="s">
        <v>378</v>
      </c>
      <c r="I3" s="1" t="s">
        <v>378</v>
      </c>
      <c r="J3" s="1" t="s">
        <v>378</v>
      </c>
      <c r="K3" s="1" t="s">
        <v>378</v>
      </c>
      <c r="L3" s="1" t="s">
        <v>378</v>
      </c>
      <c r="M3" s="1" t="s">
        <v>1047</v>
      </c>
      <c r="N3" s="1" t="s">
        <v>1047</v>
      </c>
      <c r="O3" s="1" t="s">
        <v>1047</v>
      </c>
      <c r="P3" s="1" t="s">
        <v>1047</v>
      </c>
    </row>
    <row r="4" spans="1:16">
      <c r="A4" s="1"/>
      <c r="B4" s="1"/>
      <c r="C4" s="1"/>
      <c r="D4" s="1"/>
      <c r="E4" s="1" t="s">
        <v>1099</v>
      </c>
      <c r="F4" s="1" t="s">
        <v>1101</v>
      </c>
      <c r="G4" s="1" t="s">
        <v>1099</v>
      </c>
      <c r="H4" s="1" t="s">
        <v>1101</v>
      </c>
      <c r="I4" s="1" t="s">
        <v>1099</v>
      </c>
      <c r="J4" s="1" t="s">
        <v>1101</v>
      </c>
      <c r="K4" s="1" t="s">
        <v>1099</v>
      </c>
      <c r="L4" s="1" t="s">
        <v>1101</v>
      </c>
      <c r="M4" s="1" t="s">
        <v>1099</v>
      </c>
      <c r="N4" s="1" t="s">
        <v>1101</v>
      </c>
      <c r="O4" s="1" t="s">
        <v>1099</v>
      </c>
      <c r="P4" s="1" t="s">
        <v>1101</v>
      </c>
    </row>
    <row r="5" spans="1:16">
      <c r="A5" s="1"/>
      <c r="B5" s="1"/>
      <c r="C5" s="1"/>
      <c r="D5" s="1"/>
      <c r="E5" s="1" t="s">
        <v>1100</v>
      </c>
      <c r="F5" s="1" t="s">
        <v>1100</v>
      </c>
      <c r="G5" s="1" t="s">
        <v>1100</v>
      </c>
      <c r="H5" s="1" t="s">
        <v>1100</v>
      </c>
      <c r="I5" s="1" t="s">
        <v>1104</v>
      </c>
      <c r="J5" s="1" t="s">
        <v>1104</v>
      </c>
      <c r="K5" s="1" t="s">
        <v>1104</v>
      </c>
      <c r="L5" s="1" t="s">
        <v>1104</v>
      </c>
      <c r="M5" s="1" t="s">
        <v>1106</v>
      </c>
      <c r="N5" s="1" t="s">
        <v>1106</v>
      </c>
      <c r="O5" s="1" t="s">
        <v>1108</v>
      </c>
      <c r="P5" s="1" t="s">
        <v>1108</v>
      </c>
    </row>
    <row r="6" spans="1:16" ht="45">
      <c r="A6" s="3" t="s">
        <v>91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364</v>
      </c>
      <c r="B7" s="8">
        <v>32086</v>
      </c>
      <c r="C7" s="8">
        <v>73255</v>
      </c>
      <c r="D7" s="4" t="s">
        <v>5</v>
      </c>
      <c r="E7" s="4" t="s">
        <v>5</v>
      </c>
      <c r="F7" s="4" t="s">
        <v>5</v>
      </c>
      <c r="G7" s="4" t="s">
        <v>5</v>
      </c>
      <c r="H7" s="4" t="s">
        <v>5</v>
      </c>
      <c r="I7" s="4" t="s">
        <v>5</v>
      </c>
      <c r="J7" s="4" t="s">
        <v>5</v>
      </c>
      <c r="K7" s="4" t="s">
        <v>5</v>
      </c>
      <c r="L7" s="4" t="s">
        <v>5</v>
      </c>
      <c r="M7" s="4" t="s">
        <v>5</v>
      </c>
      <c r="N7" s="4" t="s">
        <v>5</v>
      </c>
      <c r="O7" s="4" t="s">
        <v>5</v>
      </c>
      <c r="P7" s="4" t="s">
        <v>5</v>
      </c>
    </row>
    <row r="8" spans="1:16">
      <c r="A8" s="2" t="s">
        <v>1109</v>
      </c>
      <c r="B8" s="6">
        <v>34493</v>
      </c>
      <c r="C8" s="6">
        <v>39756</v>
      </c>
      <c r="D8" s="4" t="s">
        <v>5</v>
      </c>
      <c r="E8" s="4" t="s">
        <v>5</v>
      </c>
      <c r="F8" s="4" t="s">
        <v>5</v>
      </c>
      <c r="G8" s="4" t="s">
        <v>5</v>
      </c>
      <c r="H8" s="4" t="s">
        <v>5</v>
      </c>
      <c r="I8" s="4" t="s">
        <v>5</v>
      </c>
      <c r="J8" s="4" t="s">
        <v>5</v>
      </c>
      <c r="K8" s="4" t="s">
        <v>5</v>
      </c>
      <c r="L8" s="4" t="s">
        <v>5</v>
      </c>
      <c r="M8" s="4" t="s">
        <v>5</v>
      </c>
      <c r="N8" s="4" t="s">
        <v>5</v>
      </c>
      <c r="O8" s="4" t="s">
        <v>5</v>
      </c>
      <c r="P8" s="4" t="s">
        <v>5</v>
      </c>
    </row>
    <row r="9" spans="1:16">
      <c r="A9" s="2" t="s">
        <v>368</v>
      </c>
      <c r="B9" s="6">
        <v>50093</v>
      </c>
      <c r="C9" s="6">
        <v>23153</v>
      </c>
      <c r="D9" s="4" t="s">
        <v>5</v>
      </c>
      <c r="E9" s="4" t="s">
        <v>5</v>
      </c>
      <c r="F9" s="4" t="s">
        <v>5</v>
      </c>
      <c r="G9" s="4" t="s">
        <v>5</v>
      </c>
      <c r="H9" s="4" t="s">
        <v>5</v>
      </c>
      <c r="I9" s="4" t="s">
        <v>5</v>
      </c>
      <c r="J9" s="4" t="s">
        <v>5</v>
      </c>
      <c r="K9" s="4" t="s">
        <v>5</v>
      </c>
      <c r="L9" s="4" t="s">
        <v>5</v>
      </c>
      <c r="M9" s="4" t="s">
        <v>5</v>
      </c>
      <c r="N9" s="4" t="s">
        <v>5</v>
      </c>
      <c r="O9" s="4" t="s">
        <v>5</v>
      </c>
      <c r="P9" s="4" t="s">
        <v>5</v>
      </c>
    </row>
    <row r="10" spans="1:16">
      <c r="A10" s="2" t="s">
        <v>370</v>
      </c>
      <c r="B10" s="6">
        <v>7190</v>
      </c>
      <c r="C10" s="6">
        <v>7244</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1105</v>
      </c>
      <c r="B11" s="4" t="s">
        <v>5</v>
      </c>
      <c r="C11" s="4" t="s">
        <v>5</v>
      </c>
      <c r="D11" s="6">
        <v>4907</v>
      </c>
      <c r="E11" s="4" t="s">
        <v>5</v>
      </c>
      <c r="F11" s="4" t="s">
        <v>5</v>
      </c>
      <c r="G11" s="4" t="s">
        <v>5</v>
      </c>
      <c r="H11" s="4" t="s">
        <v>5</v>
      </c>
      <c r="I11" s="4" t="s">
        <v>5</v>
      </c>
      <c r="J11" s="4" t="s">
        <v>5</v>
      </c>
      <c r="K11" s="4" t="s">
        <v>5</v>
      </c>
      <c r="L11" s="4" t="s">
        <v>5</v>
      </c>
      <c r="M11" s="4" t="s">
        <v>5</v>
      </c>
      <c r="N11" s="4" t="s">
        <v>5</v>
      </c>
      <c r="O11" s="4" t="s">
        <v>5</v>
      </c>
      <c r="P11" s="4" t="s">
        <v>5</v>
      </c>
    </row>
    <row r="12" spans="1:16">
      <c r="A12" s="2" t="s">
        <v>1110</v>
      </c>
      <c r="B12" s="4" t="s">
        <v>5</v>
      </c>
      <c r="C12" s="4" t="s">
        <v>5</v>
      </c>
      <c r="D12" s="8">
        <v>-4894</v>
      </c>
      <c r="E12" s="4" t="s">
        <v>5</v>
      </c>
      <c r="F12" s="4" t="s">
        <v>5</v>
      </c>
      <c r="G12" s="4" t="s">
        <v>5</v>
      </c>
      <c r="H12" s="4" t="s">
        <v>5</v>
      </c>
      <c r="I12" s="4" t="s">
        <v>5</v>
      </c>
      <c r="J12" s="4" t="s">
        <v>5</v>
      </c>
      <c r="K12" s="4" t="s">
        <v>5</v>
      </c>
      <c r="L12" s="4" t="s">
        <v>5</v>
      </c>
      <c r="M12" s="4" t="s">
        <v>5</v>
      </c>
      <c r="N12" s="4" t="s">
        <v>5</v>
      </c>
      <c r="O12" s="4" t="s">
        <v>5</v>
      </c>
      <c r="P12" s="4" t="s">
        <v>5</v>
      </c>
    </row>
    <row r="13" spans="1:16" ht="30">
      <c r="A13" s="2" t="s">
        <v>1111</v>
      </c>
      <c r="B13" s="4" t="s">
        <v>5</v>
      </c>
      <c r="C13" s="4" t="s">
        <v>5</v>
      </c>
      <c r="D13" s="4" t="s">
        <v>5</v>
      </c>
      <c r="E13" s="225">
        <v>0.06</v>
      </c>
      <c r="F13" s="225">
        <v>0.4</v>
      </c>
      <c r="G13" s="225">
        <v>0.06</v>
      </c>
      <c r="H13" s="225">
        <v>0.4</v>
      </c>
      <c r="I13" s="4" t="s">
        <v>5</v>
      </c>
      <c r="J13" s="4" t="s">
        <v>5</v>
      </c>
      <c r="K13" s="4" t="s">
        <v>5</v>
      </c>
      <c r="L13" s="4" t="s">
        <v>5</v>
      </c>
      <c r="M13" s="4" t="s">
        <v>5</v>
      </c>
      <c r="N13" s="4" t="s">
        <v>5</v>
      </c>
      <c r="O13" s="4" t="s">
        <v>5</v>
      </c>
      <c r="P13" s="4" t="s">
        <v>5</v>
      </c>
    </row>
    <row r="14" spans="1:16">
      <c r="A14" s="2" t="s">
        <v>1112</v>
      </c>
      <c r="B14" s="4" t="s">
        <v>5</v>
      </c>
      <c r="C14" s="4" t="s">
        <v>5</v>
      </c>
      <c r="D14" s="4" t="s">
        <v>5</v>
      </c>
      <c r="E14" s="4" t="s">
        <v>5</v>
      </c>
      <c r="F14" s="4" t="s">
        <v>5</v>
      </c>
      <c r="G14" s="4" t="s">
        <v>5</v>
      </c>
      <c r="H14" s="4" t="s">
        <v>5</v>
      </c>
      <c r="I14" s="225">
        <v>0.08</v>
      </c>
      <c r="J14" s="225">
        <v>0.1</v>
      </c>
      <c r="K14" s="225">
        <v>0.02</v>
      </c>
      <c r="L14" s="225">
        <v>7.0000000000000007E-2</v>
      </c>
      <c r="M14" s="4" t="s">
        <v>5</v>
      </c>
      <c r="N14" s="4" t="s">
        <v>5</v>
      </c>
      <c r="O14" s="4" t="s">
        <v>5</v>
      </c>
      <c r="P14" s="4" t="s">
        <v>5</v>
      </c>
    </row>
    <row r="15" spans="1:16" ht="30">
      <c r="A15" s="2" t="s">
        <v>1113</v>
      </c>
      <c r="B15" s="4" t="s">
        <v>5</v>
      </c>
      <c r="C15" s="4" t="s">
        <v>5</v>
      </c>
      <c r="D15" s="4" t="s">
        <v>5</v>
      </c>
      <c r="E15" s="4" t="s">
        <v>5</v>
      </c>
      <c r="F15" s="4" t="s">
        <v>5</v>
      </c>
      <c r="G15" s="4" t="s">
        <v>5</v>
      </c>
      <c r="H15" s="4" t="s">
        <v>5</v>
      </c>
      <c r="I15" s="225">
        <v>0.08</v>
      </c>
      <c r="J15" s="225">
        <v>0.2</v>
      </c>
      <c r="K15" s="225">
        <v>0.03</v>
      </c>
      <c r="L15" s="225">
        <v>0.13</v>
      </c>
      <c r="M15" s="4" t="s">
        <v>5</v>
      </c>
      <c r="N15" s="4" t="s">
        <v>5</v>
      </c>
      <c r="O15" s="4" t="s">
        <v>5</v>
      </c>
      <c r="P15" s="4" t="s">
        <v>5</v>
      </c>
    </row>
    <row r="16" spans="1:16">
      <c r="A16" s="2" t="s">
        <v>1114</v>
      </c>
      <c r="B16" s="4" t="s">
        <v>5</v>
      </c>
      <c r="C16" s="4" t="s">
        <v>5</v>
      </c>
      <c r="D16" s="4" t="s">
        <v>5</v>
      </c>
      <c r="E16" s="4" t="s">
        <v>5</v>
      </c>
      <c r="F16" s="4" t="s">
        <v>5</v>
      </c>
      <c r="G16" s="4" t="s">
        <v>5</v>
      </c>
      <c r="H16" s="4" t="s">
        <v>5</v>
      </c>
      <c r="I16" s="4" t="s">
        <v>5</v>
      </c>
      <c r="J16" s="4" t="s">
        <v>5</v>
      </c>
      <c r="K16" s="4" t="s">
        <v>5</v>
      </c>
      <c r="L16" s="4" t="s">
        <v>5</v>
      </c>
      <c r="M16" s="225">
        <v>0.97729999999999995</v>
      </c>
      <c r="N16" s="225">
        <v>1.1488</v>
      </c>
      <c r="O16" s="4" t="s">
        <v>5</v>
      </c>
      <c r="P16" s="4" t="s">
        <v>5</v>
      </c>
    </row>
    <row r="17" spans="1:16">
      <c r="A17" s="2" t="s">
        <v>1115</v>
      </c>
      <c r="B17" s="4" t="s">
        <v>5</v>
      </c>
      <c r="C17" s="4" t="s">
        <v>5</v>
      </c>
      <c r="D17" s="4" t="s">
        <v>5</v>
      </c>
      <c r="E17" s="4" t="s">
        <v>5</v>
      </c>
      <c r="F17" s="4" t="s">
        <v>5</v>
      </c>
      <c r="G17" s="4" t="s">
        <v>5</v>
      </c>
      <c r="H17" s="4" t="s">
        <v>5</v>
      </c>
      <c r="I17" s="4" t="s">
        <v>5</v>
      </c>
      <c r="J17" s="4" t="s">
        <v>5</v>
      </c>
      <c r="K17" s="4" t="s">
        <v>5</v>
      </c>
      <c r="L17" s="4" t="s">
        <v>5</v>
      </c>
      <c r="M17" s="4" t="s">
        <v>5</v>
      </c>
      <c r="N17" s="4" t="s">
        <v>5</v>
      </c>
      <c r="O17" s="225">
        <v>0.95009999999999994</v>
      </c>
      <c r="P17" s="225">
        <v>1.09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116</v>
      </c>
      <c r="B1" s="1" t="s">
        <v>1</v>
      </c>
      <c r="C1" s="1"/>
    </row>
    <row r="2" spans="1:3" ht="30">
      <c r="A2" s="1" t="s">
        <v>25</v>
      </c>
      <c r="B2" s="1" t="s">
        <v>2</v>
      </c>
      <c r="C2" s="1" t="s">
        <v>26</v>
      </c>
    </row>
    <row r="3" spans="1:3" ht="45">
      <c r="A3" s="3" t="s">
        <v>1117</v>
      </c>
      <c r="B3" s="4" t="s">
        <v>5</v>
      </c>
      <c r="C3" s="4" t="s">
        <v>5</v>
      </c>
    </row>
    <row r="4" spans="1:3" ht="60">
      <c r="A4" s="2" t="s">
        <v>1118</v>
      </c>
      <c r="B4" s="4" t="s">
        <v>1119</v>
      </c>
      <c r="C4" s="4" t="s">
        <v>5</v>
      </c>
    </row>
    <row r="5" spans="1:3" ht="30">
      <c r="A5" s="2" t="s">
        <v>1120</v>
      </c>
      <c r="B5" s="8">
        <v>174409</v>
      </c>
      <c r="C5" s="8">
        <v>253108</v>
      </c>
    </row>
    <row r="6" spans="1:3" ht="30">
      <c r="A6" s="2" t="s">
        <v>1121</v>
      </c>
      <c r="B6" s="4">
        <v>0</v>
      </c>
      <c r="C6" s="4">
        <v>0</v>
      </c>
    </row>
    <row r="7" spans="1:3">
      <c r="A7" s="2" t="s">
        <v>1122</v>
      </c>
      <c r="B7" s="4">
        <v>0</v>
      </c>
      <c r="C7" s="4">
        <v>0</v>
      </c>
    </row>
    <row r="8" spans="1:3" ht="30">
      <c r="A8" s="2" t="s">
        <v>1123</v>
      </c>
      <c r="B8" s="6">
        <v>171911</v>
      </c>
      <c r="C8" s="6">
        <v>248036</v>
      </c>
    </row>
    <row r="9" spans="1:3" ht="45">
      <c r="A9" s="2" t="s">
        <v>1124</v>
      </c>
      <c r="B9" s="4">
        <v>0</v>
      </c>
      <c r="C9" s="4">
        <v>0</v>
      </c>
    </row>
    <row r="10" spans="1:3" ht="30">
      <c r="A10" s="2" t="s">
        <v>1125</v>
      </c>
      <c r="B10" s="4">
        <v>0</v>
      </c>
      <c r="C10" s="4">
        <v>0</v>
      </c>
    </row>
    <row r="11" spans="1:3" ht="30">
      <c r="A11" s="2" t="s">
        <v>1126</v>
      </c>
      <c r="B11" s="6">
        <v>2498</v>
      </c>
      <c r="C11" s="6">
        <v>5072</v>
      </c>
    </row>
    <row r="12" spans="1:3" ht="30">
      <c r="A12" s="2" t="s">
        <v>1127</v>
      </c>
      <c r="B12" s="4">
        <v>0</v>
      </c>
      <c r="C12" s="4">
        <v>0</v>
      </c>
    </row>
    <row r="13" spans="1:3" ht="30">
      <c r="A13" s="2" t="s">
        <v>1128</v>
      </c>
      <c r="B13" s="8">
        <v>0</v>
      </c>
      <c r="C13"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29</v>
      </c>
      <c r="B1" s="7" t="s">
        <v>2</v>
      </c>
      <c r="C1" s="7"/>
      <c r="D1" s="7" t="s">
        <v>26</v>
      </c>
      <c r="E1" s="7"/>
    </row>
    <row r="2" spans="1:5" ht="30">
      <c r="A2" s="1" t="s">
        <v>25</v>
      </c>
      <c r="B2" s="7"/>
      <c r="C2" s="7"/>
      <c r="D2" s="7"/>
      <c r="E2" s="7"/>
    </row>
    <row r="3" spans="1:5">
      <c r="A3" s="3" t="s">
        <v>436</v>
      </c>
      <c r="B3" s="4" t="s">
        <v>5</v>
      </c>
      <c r="C3" s="4"/>
      <c r="D3" s="4" t="s">
        <v>5</v>
      </c>
      <c r="E3" s="4"/>
    </row>
    <row r="4" spans="1:5">
      <c r="A4" s="2" t="s">
        <v>438</v>
      </c>
      <c r="B4" s="8">
        <v>4882</v>
      </c>
      <c r="C4" s="4"/>
      <c r="D4" s="8">
        <v>6723</v>
      </c>
      <c r="E4" s="4"/>
    </row>
    <row r="5" spans="1:5">
      <c r="A5" s="2" t="s">
        <v>1130</v>
      </c>
      <c r="B5" s="6">
        <v>448087</v>
      </c>
      <c r="C5" s="4"/>
      <c r="D5" s="6">
        <v>383559</v>
      </c>
      <c r="E5" s="4"/>
    </row>
    <row r="6" spans="1:5">
      <c r="A6" s="3" t="s">
        <v>440</v>
      </c>
      <c r="B6" s="4" t="s">
        <v>5</v>
      </c>
      <c r="C6" s="4"/>
      <c r="D6" s="4" t="s">
        <v>5</v>
      </c>
      <c r="E6" s="4"/>
    </row>
    <row r="7" spans="1:5" ht="30">
      <c r="A7" s="2" t="s">
        <v>1131</v>
      </c>
      <c r="B7" s="6">
        <v>1721188</v>
      </c>
      <c r="C7" s="4"/>
      <c r="D7" s="4" t="s">
        <v>5</v>
      </c>
      <c r="E7" s="4"/>
    </row>
    <row r="8" spans="1:5" ht="30">
      <c r="A8" s="2" t="s">
        <v>1132</v>
      </c>
      <c r="B8" s="6">
        <v>78422</v>
      </c>
      <c r="C8" s="4"/>
      <c r="D8" s="6">
        <v>125660</v>
      </c>
      <c r="E8" s="4"/>
    </row>
    <row r="9" spans="1:5" ht="30">
      <c r="A9" s="2" t="s">
        <v>1133</v>
      </c>
      <c r="B9" s="6">
        <v>174409</v>
      </c>
      <c r="C9" s="4"/>
      <c r="D9" s="6">
        <v>253108</v>
      </c>
      <c r="E9" s="4"/>
    </row>
    <row r="10" spans="1:5">
      <c r="A10" s="2" t="s">
        <v>434</v>
      </c>
      <c r="B10" s="4" t="s">
        <v>5</v>
      </c>
      <c r="C10" s="4"/>
      <c r="D10" s="4" t="s">
        <v>5</v>
      </c>
      <c r="E10" s="4"/>
    </row>
    <row r="11" spans="1:5">
      <c r="A11" s="3" t="s">
        <v>436</v>
      </c>
      <c r="B11" s="4" t="s">
        <v>5</v>
      </c>
      <c r="C11" s="4"/>
      <c r="D11" s="4" t="s">
        <v>5</v>
      </c>
      <c r="E11" s="4"/>
    </row>
    <row r="12" spans="1:5">
      <c r="A12" s="2" t="s">
        <v>31</v>
      </c>
      <c r="B12" s="6">
        <v>140871</v>
      </c>
      <c r="C12" s="4"/>
      <c r="D12" s="6">
        <v>49020</v>
      </c>
      <c r="E12" s="4"/>
    </row>
    <row r="13" spans="1:5" ht="30">
      <c r="A13" s="2" t="s">
        <v>437</v>
      </c>
      <c r="B13" s="4">
        <v>0</v>
      </c>
      <c r="C13" s="4"/>
      <c r="D13" s="4">
        <v>0</v>
      </c>
      <c r="E13" s="4"/>
    </row>
    <row r="14" spans="1:5">
      <c r="A14" s="2" t="s">
        <v>438</v>
      </c>
      <c r="B14" s="4">
        <v>0</v>
      </c>
      <c r="C14" s="4"/>
      <c r="D14" s="4">
        <v>0</v>
      </c>
      <c r="E14" s="4"/>
    </row>
    <row r="15" spans="1:5" ht="17.25">
      <c r="A15" s="2" t="s">
        <v>531</v>
      </c>
      <c r="B15" s="4">
        <v>0</v>
      </c>
      <c r="C15" s="226" t="s">
        <v>1048</v>
      </c>
      <c r="D15" s="4">
        <v>0</v>
      </c>
      <c r="E15" s="226" t="s">
        <v>1048</v>
      </c>
    </row>
    <row r="16" spans="1:5">
      <c r="A16" s="3" t="s">
        <v>440</v>
      </c>
      <c r="B16" s="4" t="s">
        <v>5</v>
      </c>
      <c r="C16" s="4"/>
      <c r="D16" s="4" t="s">
        <v>5</v>
      </c>
      <c r="E16" s="4"/>
    </row>
    <row r="17" spans="1:5">
      <c r="A17" s="2" t="s">
        <v>49</v>
      </c>
      <c r="B17" s="4">
        <v>0</v>
      </c>
      <c r="C17" s="4"/>
      <c r="D17" s="4">
        <v>0</v>
      </c>
      <c r="E17" s="4"/>
    </row>
    <row r="18" spans="1:5">
      <c r="A18" s="2" t="s">
        <v>441</v>
      </c>
      <c r="B18" s="4">
        <v>0</v>
      </c>
      <c r="C18" s="4"/>
      <c r="D18" s="4">
        <v>0</v>
      </c>
      <c r="E18" s="4"/>
    </row>
    <row r="19" spans="1:5">
      <c r="A19" s="2" t="s">
        <v>98</v>
      </c>
      <c r="B19" s="4">
        <v>0</v>
      </c>
      <c r="C19" s="4"/>
      <c r="D19" s="4">
        <v>0</v>
      </c>
      <c r="E19" s="4"/>
    </row>
    <row r="20" spans="1:5">
      <c r="A20" s="2" t="s">
        <v>442</v>
      </c>
      <c r="B20" s="4">
        <v>0</v>
      </c>
      <c r="C20" s="4"/>
      <c r="D20" s="4">
        <v>0</v>
      </c>
      <c r="E20" s="4"/>
    </row>
    <row r="21" spans="1:5">
      <c r="A21" s="2" t="s">
        <v>444</v>
      </c>
      <c r="B21" s="4" t="s">
        <v>5</v>
      </c>
      <c r="C21" s="4"/>
      <c r="D21" s="4" t="s">
        <v>5</v>
      </c>
      <c r="E21" s="4"/>
    </row>
    <row r="22" spans="1:5">
      <c r="A22" s="3" t="s">
        <v>436</v>
      </c>
      <c r="B22" s="4" t="s">
        <v>5</v>
      </c>
      <c r="C22" s="4"/>
      <c r="D22" s="4" t="s">
        <v>5</v>
      </c>
      <c r="E22" s="4"/>
    </row>
    <row r="23" spans="1:5">
      <c r="A23" s="2" t="s">
        <v>31</v>
      </c>
      <c r="B23" s="4">
        <v>0</v>
      </c>
      <c r="C23" s="4"/>
      <c r="D23" s="4">
        <v>0</v>
      </c>
      <c r="E23" s="4"/>
    </row>
    <row r="24" spans="1:5" ht="30">
      <c r="A24" s="2" t="s">
        <v>437</v>
      </c>
      <c r="B24" s="6">
        <v>170338</v>
      </c>
      <c r="C24" s="4"/>
      <c r="D24" s="6">
        <v>154367</v>
      </c>
      <c r="E24" s="4"/>
    </row>
    <row r="25" spans="1:5">
      <c r="A25" s="2" t="s">
        <v>438</v>
      </c>
      <c r="B25" s="6">
        <v>4882</v>
      </c>
      <c r="C25" s="4"/>
      <c r="D25" s="6">
        <v>6723</v>
      </c>
      <c r="E25" s="4"/>
    </row>
    <row r="26" spans="1:5" ht="17.25">
      <c r="A26" s="2" t="s">
        <v>531</v>
      </c>
      <c r="B26" s="6">
        <v>174409</v>
      </c>
      <c r="C26" s="4"/>
      <c r="D26" s="6">
        <v>253108</v>
      </c>
      <c r="E26" s="226" t="s">
        <v>1048</v>
      </c>
    </row>
    <row r="27" spans="1:5">
      <c r="A27" s="3" t="s">
        <v>440</v>
      </c>
      <c r="B27" s="4" t="s">
        <v>5</v>
      </c>
      <c r="C27" s="4"/>
      <c r="D27" s="4" t="s">
        <v>5</v>
      </c>
      <c r="E27" s="4"/>
    </row>
    <row r="28" spans="1:5">
      <c r="A28" s="2" t="s">
        <v>49</v>
      </c>
      <c r="B28" s="4">
        <v>0</v>
      </c>
      <c r="C28" s="4"/>
      <c r="D28" s="4">
        <v>0</v>
      </c>
      <c r="E28" s="4"/>
    </row>
    <row r="29" spans="1:5">
      <c r="A29" s="2" t="s">
        <v>441</v>
      </c>
      <c r="B29" s="4">
        <v>0</v>
      </c>
      <c r="C29" s="4"/>
      <c r="D29" s="4">
        <v>0</v>
      </c>
      <c r="E29" s="4"/>
    </row>
    <row r="30" spans="1:5">
      <c r="A30" s="2" t="s">
        <v>98</v>
      </c>
      <c r="B30" s="6">
        <v>78422</v>
      </c>
      <c r="C30" s="4"/>
      <c r="D30" s="6">
        <v>125984</v>
      </c>
      <c r="E30" s="4"/>
    </row>
    <row r="31" spans="1:5">
      <c r="A31" s="2" t="s">
        <v>442</v>
      </c>
      <c r="B31" s="6">
        <v>54588</v>
      </c>
      <c r="C31" s="4"/>
      <c r="D31" s="6">
        <v>70085</v>
      </c>
      <c r="E31" s="4"/>
    </row>
    <row r="32" spans="1:5">
      <c r="A32" s="2" t="s">
        <v>361</v>
      </c>
      <c r="B32" s="4" t="s">
        <v>5</v>
      </c>
      <c r="C32" s="4"/>
      <c r="D32" s="4" t="s">
        <v>5</v>
      </c>
      <c r="E32" s="4"/>
    </row>
    <row r="33" spans="1:5">
      <c r="A33" s="3" t="s">
        <v>436</v>
      </c>
      <c r="B33" s="4" t="s">
        <v>5</v>
      </c>
      <c r="C33" s="4"/>
      <c r="D33" s="4" t="s">
        <v>5</v>
      </c>
      <c r="E33" s="4"/>
    </row>
    <row r="34" spans="1:5">
      <c r="A34" s="2" t="s">
        <v>31</v>
      </c>
      <c r="B34" s="4">
        <v>0</v>
      </c>
      <c r="C34" s="4"/>
      <c r="D34" s="4">
        <v>0</v>
      </c>
      <c r="E34" s="4"/>
    </row>
    <row r="35" spans="1:5" ht="30">
      <c r="A35" s="2" t="s">
        <v>437</v>
      </c>
      <c r="B35" s="4">
        <v>0</v>
      </c>
      <c r="C35" s="4"/>
      <c r="D35" s="4">
        <v>0</v>
      </c>
      <c r="E35" s="4"/>
    </row>
    <row r="36" spans="1:5">
      <c r="A36" s="2" t="s">
        <v>438</v>
      </c>
      <c r="B36" s="4">
        <v>0</v>
      </c>
      <c r="C36" s="4"/>
      <c r="D36" s="4">
        <v>0</v>
      </c>
      <c r="E36" s="4"/>
    </row>
    <row r="37" spans="1:5" ht="17.25">
      <c r="A37" s="2" t="s">
        <v>531</v>
      </c>
      <c r="B37" s="6">
        <v>1837315</v>
      </c>
      <c r="C37" s="226" t="s">
        <v>1048</v>
      </c>
      <c r="D37" s="6">
        <v>1756169</v>
      </c>
      <c r="E37" s="226" t="s">
        <v>1048</v>
      </c>
    </row>
    <row r="38" spans="1:5">
      <c r="A38" s="3" t="s">
        <v>440</v>
      </c>
      <c r="B38" s="4" t="s">
        <v>5</v>
      </c>
      <c r="C38" s="4"/>
      <c r="D38" s="4" t="s">
        <v>5</v>
      </c>
      <c r="E38" s="4"/>
    </row>
    <row r="39" spans="1:5">
      <c r="A39" s="2" t="s">
        <v>49</v>
      </c>
      <c r="B39" s="6">
        <v>448087</v>
      </c>
      <c r="C39" s="4"/>
      <c r="D39" s="6">
        <v>383559</v>
      </c>
      <c r="E39" s="4"/>
    </row>
    <row r="40" spans="1:5">
      <c r="A40" s="2" t="s">
        <v>441</v>
      </c>
      <c r="B40" s="6">
        <v>1726039</v>
      </c>
      <c r="C40" s="4"/>
      <c r="D40" s="6">
        <v>1693579</v>
      </c>
      <c r="E40" s="4"/>
    </row>
    <row r="41" spans="1:5">
      <c r="A41" s="2" t="s">
        <v>98</v>
      </c>
      <c r="B41" s="4">
        <v>0</v>
      </c>
      <c r="C41" s="4"/>
      <c r="D41" s="4">
        <v>0</v>
      </c>
      <c r="E41" s="4"/>
    </row>
    <row r="42" spans="1:5">
      <c r="A42" s="2" t="s">
        <v>442</v>
      </c>
      <c r="B42" s="4">
        <v>0</v>
      </c>
      <c r="C42" s="4"/>
      <c r="D42" s="4">
        <v>0</v>
      </c>
      <c r="E42" s="4"/>
    </row>
    <row r="43" spans="1:5">
      <c r="A43" s="2" t="s">
        <v>1134</v>
      </c>
      <c r="B43" s="4" t="s">
        <v>5</v>
      </c>
      <c r="C43" s="4"/>
      <c r="D43" s="4" t="s">
        <v>5</v>
      </c>
      <c r="E43" s="4"/>
    </row>
    <row r="44" spans="1:5">
      <c r="A44" s="3" t="s">
        <v>436</v>
      </c>
      <c r="B44" s="4" t="s">
        <v>5</v>
      </c>
      <c r="C44" s="4"/>
      <c r="D44" s="4" t="s">
        <v>5</v>
      </c>
      <c r="E44" s="4"/>
    </row>
    <row r="45" spans="1:5">
      <c r="A45" s="2" t="s">
        <v>31</v>
      </c>
      <c r="B45" s="6">
        <v>140871</v>
      </c>
      <c r="C45" s="4"/>
      <c r="D45" s="6">
        <v>49020</v>
      </c>
      <c r="E45" s="4"/>
    </row>
    <row r="46" spans="1:5" ht="30">
      <c r="A46" s="2" t="s">
        <v>437</v>
      </c>
      <c r="B46" s="6">
        <v>170338</v>
      </c>
      <c r="C46" s="4"/>
      <c r="D46" s="6">
        <v>154367</v>
      </c>
      <c r="E46" s="4"/>
    </row>
    <row r="47" spans="1:5">
      <c r="A47" s="2" t="s">
        <v>438</v>
      </c>
      <c r="B47" s="6">
        <v>4468</v>
      </c>
      <c r="C47" s="4"/>
      <c r="D47" s="6">
        <v>6162</v>
      </c>
      <c r="E47" s="4"/>
    </row>
    <row r="48" spans="1:5" ht="17.25">
      <c r="A48" s="2" t="s">
        <v>531</v>
      </c>
      <c r="B48" s="6">
        <v>2048444</v>
      </c>
      <c r="C48" s="226" t="s">
        <v>1048</v>
      </c>
      <c r="D48" s="6">
        <v>2047143</v>
      </c>
      <c r="E48" s="226" t="s">
        <v>1048</v>
      </c>
    </row>
    <row r="49" spans="1:5">
      <c r="A49" s="2" t="s">
        <v>1130</v>
      </c>
      <c r="B49" s="6">
        <v>448087</v>
      </c>
      <c r="C49" s="4"/>
      <c r="D49" s="4" t="s">
        <v>5</v>
      </c>
      <c r="E49" s="4"/>
    </row>
    <row r="50" spans="1:5">
      <c r="A50" s="3" t="s">
        <v>440</v>
      </c>
      <c r="B50" s="4" t="s">
        <v>5</v>
      </c>
      <c r="C50" s="4"/>
      <c r="D50" s="4" t="s">
        <v>5</v>
      </c>
      <c r="E50" s="4"/>
    </row>
    <row r="51" spans="1:5">
      <c r="A51" s="2" t="s">
        <v>49</v>
      </c>
      <c r="B51" s="4" t="s">
        <v>5</v>
      </c>
      <c r="C51" s="4"/>
      <c r="D51" s="6">
        <v>383559</v>
      </c>
      <c r="E51" s="4"/>
    </row>
    <row r="52" spans="1:5">
      <c r="A52" s="2" t="s">
        <v>441</v>
      </c>
      <c r="B52" s="4" t="s">
        <v>5</v>
      </c>
      <c r="C52" s="4"/>
      <c r="D52" s="6">
        <v>1686165</v>
      </c>
      <c r="E52" s="4"/>
    </row>
    <row r="53" spans="1:5" ht="30">
      <c r="A53" s="2" t="s">
        <v>1132</v>
      </c>
      <c r="B53" s="6">
        <v>78422</v>
      </c>
      <c r="C53" s="4"/>
      <c r="D53" s="4" t="s">
        <v>5</v>
      </c>
      <c r="E53" s="4"/>
    </row>
    <row r="54" spans="1:5">
      <c r="A54" s="2" t="s">
        <v>98</v>
      </c>
      <c r="B54" s="4" t="s">
        <v>5</v>
      </c>
      <c r="C54" s="4"/>
      <c r="D54" s="6">
        <v>125660</v>
      </c>
      <c r="E54" s="4"/>
    </row>
    <row r="55" spans="1:5">
      <c r="A55" s="2" t="s">
        <v>1135</v>
      </c>
      <c r="B55" s="6">
        <v>56393</v>
      </c>
      <c r="C55" s="4"/>
      <c r="D55" s="4" t="s">
        <v>5</v>
      </c>
      <c r="E55" s="4"/>
    </row>
    <row r="56" spans="1:5">
      <c r="A56" s="2" t="s">
        <v>442</v>
      </c>
      <c r="B56" s="4" t="s">
        <v>5</v>
      </c>
      <c r="C56" s="4"/>
      <c r="D56" s="6">
        <v>67527</v>
      </c>
      <c r="E56" s="4"/>
    </row>
    <row r="57" spans="1:5">
      <c r="A57" s="2" t="s">
        <v>1136</v>
      </c>
      <c r="B57" s="4" t="s">
        <v>5</v>
      </c>
      <c r="C57" s="4"/>
      <c r="D57" s="4" t="s">
        <v>5</v>
      </c>
      <c r="E57" s="4"/>
    </row>
    <row r="58" spans="1:5">
      <c r="A58" s="3" t="s">
        <v>436</v>
      </c>
      <c r="B58" s="4" t="s">
        <v>5</v>
      </c>
      <c r="C58" s="4"/>
      <c r="D58" s="4" t="s">
        <v>5</v>
      </c>
      <c r="E58" s="4"/>
    </row>
    <row r="59" spans="1:5">
      <c r="A59" s="2" t="s">
        <v>31</v>
      </c>
      <c r="B59" s="6">
        <v>140871</v>
      </c>
      <c r="C59" s="4"/>
      <c r="D59" s="6">
        <v>49020</v>
      </c>
      <c r="E59" s="4"/>
    </row>
    <row r="60" spans="1:5" ht="30">
      <c r="A60" s="2" t="s">
        <v>437</v>
      </c>
      <c r="B60" s="6">
        <v>170338</v>
      </c>
      <c r="C60" s="4"/>
      <c r="D60" s="6">
        <v>154367</v>
      </c>
      <c r="E60" s="4"/>
    </row>
    <row r="61" spans="1:5">
      <c r="A61" s="2" t="s">
        <v>438</v>
      </c>
      <c r="B61" s="6">
        <v>4882</v>
      </c>
      <c r="C61" s="4"/>
      <c r="D61" s="6">
        <v>6723</v>
      </c>
      <c r="E61" s="4"/>
    </row>
    <row r="62" spans="1:5" ht="17.25">
      <c r="A62" s="2" t="s">
        <v>531</v>
      </c>
      <c r="B62" s="6">
        <v>2011724</v>
      </c>
      <c r="C62" s="226" t="s">
        <v>1048</v>
      </c>
      <c r="D62" s="6">
        <v>2009277</v>
      </c>
      <c r="E62" s="226" t="s">
        <v>1048</v>
      </c>
    </row>
    <row r="63" spans="1:5">
      <c r="A63" s="3" t="s">
        <v>440</v>
      </c>
      <c r="B63" s="4" t="s">
        <v>5</v>
      </c>
      <c r="C63" s="4"/>
      <c r="D63" s="4" t="s">
        <v>5</v>
      </c>
      <c r="E63" s="4"/>
    </row>
    <row r="64" spans="1:5">
      <c r="A64" s="2" t="s">
        <v>49</v>
      </c>
      <c r="B64" s="6">
        <v>448087</v>
      </c>
      <c r="C64" s="4"/>
      <c r="D64" s="6">
        <v>383559</v>
      </c>
      <c r="E64" s="4"/>
    </row>
    <row r="65" spans="1:5">
      <c r="A65" s="2" t="s">
        <v>441</v>
      </c>
      <c r="B65" s="6">
        <v>1726039</v>
      </c>
      <c r="C65" s="4"/>
      <c r="D65" s="6">
        <v>1693579</v>
      </c>
      <c r="E65" s="4"/>
    </row>
    <row r="66" spans="1:5">
      <c r="A66" s="2" t="s">
        <v>98</v>
      </c>
      <c r="B66" s="6">
        <v>78422</v>
      </c>
      <c r="C66" s="4"/>
      <c r="D66" s="6">
        <v>125984</v>
      </c>
      <c r="E66" s="4"/>
    </row>
    <row r="67" spans="1:5">
      <c r="A67" s="2" t="s">
        <v>442</v>
      </c>
      <c r="B67" s="8">
        <v>54588</v>
      </c>
      <c r="C67" s="4"/>
      <c r="D67" s="8">
        <v>70085</v>
      </c>
      <c r="E67" s="4"/>
    </row>
    <row r="68" spans="1:5">
      <c r="A68" s="45"/>
      <c r="B68" s="45"/>
      <c r="C68" s="45"/>
      <c r="D68" s="45"/>
      <c r="E68" s="45"/>
    </row>
    <row r="69" spans="1:5" ht="30" customHeight="1">
      <c r="A69" s="2" t="s">
        <v>1048</v>
      </c>
      <c r="B69" s="12" t="s">
        <v>1137</v>
      </c>
      <c r="C69" s="12"/>
      <c r="D69" s="12"/>
      <c r="E69" s="12"/>
    </row>
  </sheetData>
  <mergeCells count="4">
    <mergeCell ref="B1:C2"/>
    <mergeCell ref="D1:E2"/>
    <mergeCell ref="A68:E68"/>
    <mergeCell ref="B69:E6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38</v>
      </c>
      <c r="B1" s="7" t="s">
        <v>2</v>
      </c>
      <c r="C1" s="7" t="s">
        <v>26</v>
      </c>
    </row>
    <row r="2" spans="1:3" ht="30">
      <c r="A2" s="1" t="s">
        <v>25</v>
      </c>
      <c r="B2" s="7"/>
      <c r="C2" s="7"/>
    </row>
    <row r="3" spans="1:3">
      <c r="A3" s="3" t="s">
        <v>267</v>
      </c>
      <c r="B3" s="4" t="s">
        <v>5</v>
      </c>
      <c r="C3" s="4" t="s">
        <v>5</v>
      </c>
    </row>
    <row r="4" spans="1:3" ht="30">
      <c r="A4" s="2" t="s">
        <v>1139</v>
      </c>
      <c r="B4" s="8">
        <v>18422</v>
      </c>
      <c r="C4" s="8">
        <v>12160</v>
      </c>
    </row>
    <row r="5" spans="1:3" ht="30">
      <c r="A5" s="2" t="s">
        <v>1140</v>
      </c>
      <c r="B5" s="6">
        <v>18422</v>
      </c>
      <c r="C5" s="4" t="s">
        <v>5</v>
      </c>
    </row>
    <row r="6" spans="1:3" ht="30">
      <c r="A6" s="2" t="s">
        <v>1141</v>
      </c>
      <c r="B6" s="6">
        <v>18641</v>
      </c>
      <c r="C6" s="4" t="s">
        <v>5</v>
      </c>
    </row>
    <row r="7" spans="1:3">
      <c r="A7" s="2" t="s">
        <v>1142</v>
      </c>
      <c r="B7" s="8">
        <v>-219</v>
      </c>
      <c r="C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5</v>
      </c>
      <c r="B2" s="1" t="s">
        <v>2</v>
      </c>
      <c r="C2" s="1" t="s">
        <v>90</v>
      </c>
    </row>
    <row r="3" spans="1:3">
      <c r="A3" s="3" t="s">
        <v>135</v>
      </c>
      <c r="B3" s="4" t="s">
        <v>5</v>
      </c>
      <c r="C3" s="4" t="s">
        <v>5</v>
      </c>
    </row>
    <row r="4" spans="1:3">
      <c r="A4" s="2" t="s">
        <v>124</v>
      </c>
      <c r="B4" s="8">
        <v>23777</v>
      </c>
      <c r="C4" s="8">
        <v>19887</v>
      </c>
    </row>
    <row r="5" spans="1:3" ht="45">
      <c r="A5" s="3" t="s">
        <v>136</v>
      </c>
      <c r="B5" s="4" t="s">
        <v>5</v>
      </c>
      <c r="C5" s="4" t="s">
        <v>5</v>
      </c>
    </row>
    <row r="6" spans="1:3">
      <c r="A6" s="2" t="s">
        <v>101</v>
      </c>
      <c r="B6" s="6">
        <v>5167</v>
      </c>
      <c r="C6" s="6">
        <v>8177</v>
      </c>
    </row>
    <row r="7" spans="1:3" ht="30">
      <c r="A7" s="2" t="s">
        <v>137</v>
      </c>
      <c r="B7" s="6">
        <v>2470</v>
      </c>
      <c r="C7" s="6">
        <v>1903</v>
      </c>
    </row>
    <row r="8" spans="1:3">
      <c r="A8" s="2" t="s">
        <v>138</v>
      </c>
      <c r="B8" s="6">
        <v>6024</v>
      </c>
      <c r="C8" s="6">
        <v>3747</v>
      </c>
    </row>
    <row r="9" spans="1:3">
      <c r="A9" s="2" t="s">
        <v>139</v>
      </c>
      <c r="B9" s="6">
        <v>3474</v>
      </c>
      <c r="C9" s="6">
        <v>3537</v>
      </c>
    </row>
    <row r="10" spans="1:3">
      <c r="A10" s="2" t="s">
        <v>140</v>
      </c>
      <c r="B10" s="4">
        <v>998</v>
      </c>
      <c r="C10" s="4">
        <v>484</v>
      </c>
    </row>
    <row r="11" spans="1:3">
      <c r="A11" s="2" t="s">
        <v>141</v>
      </c>
      <c r="B11" s="6">
        <v>-32887</v>
      </c>
      <c r="C11" s="6">
        <v>-14105</v>
      </c>
    </row>
    <row r="12" spans="1:3">
      <c r="A12" s="2" t="s">
        <v>142</v>
      </c>
      <c r="B12" s="6">
        <v>-3930</v>
      </c>
      <c r="C12" s="6">
        <v>-1267</v>
      </c>
    </row>
    <row r="13" spans="1:3" ht="30">
      <c r="A13" s="2" t="s">
        <v>143</v>
      </c>
      <c r="B13" s="4">
        <v>-882</v>
      </c>
      <c r="C13" s="4">
        <v>-907</v>
      </c>
    </row>
    <row r="14" spans="1:3">
      <c r="A14" s="2" t="s">
        <v>144</v>
      </c>
      <c r="B14" s="4">
        <v>0</v>
      </c>
      <c r="C14" s="4">
        <v>-307</v>
      </c>
    </row>
    <row r="15" spans="1:3" ht="30">
      <c r="A15" s="2" t="s">
        <v>145</v>
      </c>
      <c r="B15" s="4">
        <v>0</v>
      </c>
      <c r="C15" s="6">
        <v>-4218</v>
      </c>
    </row>
    <row r="16" spans="1:3">
      <c r="A16" s="2" t="s">
        <v>146</v>
      </c>
      <c r="B16" s="6">
        <v>1377</v>
      </c>
      <c r="C16" s="4">
        <v>690</v>
      </c>
    </row>
    <row r="17" spans="1:3" ht="30">
      <c r="A17" s="2" t="s">
        <v>147</v>
      </c>
      <c r="B17" s="4">
        <v>-349</v>
      </c>
      <c r="C17" s="4">
        <v>-551</v>
      </c>
    </row>
    <row r="18" spans="1:3" ht="30">
      <c r="A18" s="3" t="s">
        <v>148</v>
      </c>
      <c r="B18" s="4" t="s">
        <v>5</v>
      </c>
      <c r="C18" s="4" t="s">
        <v>5</v>
      </c>
    </row>
    <row r="19" spans="1:3" ht="30">
      <c r="A19" s="2" t="s">
        <v>149</v>
      </c>
      <c r="B19" s="6">
        <v>146715</v>
      </c>
      <c r="C19" s="6">
        <v>-91972</v>
      </c>
    </row>
    <row r="20" spans="1:3">
      <c r="A20" s="2" t="s">
        <v>42</v>
      </c>
      <c r="B20" s="4">
        <v>325</v>
      </c>
      <c r="C20" s="4">
        <v>631</v>
      </c>
    </row>
    <row r="21" spans="1:3">
      <c r="A21" s="2" t="s">
        <v>150</v>
      </c>
      <c r="B21" s="6">
        <v>-27683</v>
      </c>
      <c r="C21" s="6">
        <v>-10480</v>
      </c>
    </row>
    <row r="22" spans="1:3">
      <c r="A22" s="2" t="s">
        <v>46</v>
      </c>
      <c r="B22" s="4">
        <v>775</v>
      </c>
      <c r="C22" s="6">
        <v>-9342</v>
      </c>
    </row>
    <row r="23" spans="1:3">
      <c r="A23" s="2" t="s">
        <v>61</v>
      </c>
      <c r="B23" s="6">
        <v>-1134</v>
      </c>
      <c r="C23" s="6">
        <v>-1068</v>
      </c>
    </row>
    <row r="24" spans="1:3">
      <c r="A24" s="2" t="s">
        <v>62</v>
      </c>
      <c r="B24" s="6">
        <v>9734</v>
      </c>
      <c r="C24" s="6">
        <v>9914</v>
      </c>
    </row>
    <row r="25" spans="1:3" ht="30">
      <c r="A25" s="2" t="s">
        <v>151</v>
      </c>
      <c r="B25" s="6">
        <v>133971</v>
      </c>
      <c r="C25" s="6">
        <v>-85247</v>
      </c>
    </row>
    <row r="26" spans="1:3">
      <c r="A26" s="3" t="s">
        <v>152</v>
      </c>
      <c r="B26" s="4" t="s">
        <v>5</v>
      </c>
      <c r="C26" s="4" t="s">
        <v>5</v>
      </c>
    </row>
    <row r="27" spans="1:3" ht="30">
      <c r="A27" s="2" t="s">
        <v>153</v>
      </c>
      <c r="B27" s="6">
        <v>-56552</v>
      </c>
      <c r="C27" s="6">
        <v>-14090</v>
      </c>
    </row>
    <row r="28" spans="1:3" ht="30">
      <c r="A28" s="2" t="s">
        <v>154</v>
      </c>
      <c r="B28" s="4">
        <v>0</v>
      </c>
      <c r="C28" s="6">
        <v>42949</v>
      </c>
    </row>
    <row r="29" spans="1:3" ht="30">
      <c r="A29" s="2" t="s">
        <v>155</v>
      </c>
      <c r="B29" s="6">
        <v>1694</v>
      </c>
      <c r="C29" s="6">
        <v>2423</v>
      </c>
    </row>
    <row r="30" spans="1:3" ht="30">
      <c r="A30" s="2" t="s">
        <v>156</v>
      </c>
      <c r="B30" s="6">
        <v>37615</v>
      </c>
      <c r="C30" s="6">
        <v>86706</v>
      </c>
    </row>
    <row r="31" spans="1:3">
      <c r="A31" s="2" t="s">
        <v>157</v>
      </c>
      <c r="B31" s="6">
        <v>-5355</v>
      </c>
      <c r="C31" s="6">
        <v>-2567</v>
      </c>
    </row>
    <row r="32" spans="1:3" ht="30">
      <c r="A32" s="2" t="s">
        <v>158</v>
      </c>
      <c r="B32" s="6">
        <v>5188</v>
      </c>
      <c r="C32" s="6">
        <v>4709</v>
      </c>
    </row>
    <row r="33" spans="1:3" ht="30">
      <c r="A33" s="2" t="s">
        <v>159</v>
      </c>
      <c r="B33" s="6">
        <v>-1868</v>
      </c>
      <c r="C33" s="6">
        <v>-4800</v>
      </c>
    </row>
    <row r="34" spans="1:3" ht="30">
      <c r="A34" s="2" t="s">
        <v>159</v>
      </c>
      <c r="B34" s="6">
        <v>1868</v>
      </c>
      <c r="C34" s="4" t="s">
        <v>5</v>
      </c>
    </row>
    <row r="35" spans="1:3" ht="30">
      <c r="A35" s="2" t="s">
        <v>160</v>
      </c>
      <c r="B35" s="6">
        <v>6566</v>
      </c>
      <c r="C35" s="4">
        <v>0</v>
      </c>
    </row>
    <row r="36" spans="1:3">
      <c r="A36" s="2" t="s">
        <v>161</v>
      </c>
      <c r="B36" s="6">
        <v>-80917</v>
      </c>
      <c r="C36" s="6">
        <v>-92678</v>
      </c>
    </row>
    <row r="37" spans="1:3">
      <c r="A37" s="2" t="s">
        <v>162</v>
      </c>
      <c r="B37" s="6">
        <v>-6765</v>
      </c>
      <c r="C37" s="6">
        <v>-6827</v>
      </c>
    </row>
    <row r="38" spans="1:3" ht="30">
      <c r="A38" s="2" t="s">
        <v>163</v>
      </c>
      <c r="B38" s="4">
        <v>0</v>
      </c>
      <c r="C38" s="6">
        <v>29717</v>
      </c>
    </row>
    <row r="39" spans="1:3" ht="30">
      <c r="A39" s="2" t="s">
        <v>164</v>
      </c>
      <c r="B39" s="6">
        <v>-100394</v>
      </c>
      <c r="C39" s="6">
        <v>45542</v>
      </c>
    </row>
    <row r="40" spans="1:3">
      <c r="A40" s="3" t="s">
        <v>165</v>
      </c>
      <c r="B40" s="4" t="s">
        <v>5</v>
      </c>
      <c r="C40" s="4" t="s">
        <v>5</v>
      </c>
    </row>
    <row r="41" spans="1:3" ht="45">
      <c r="A41" s="2" t="s">
        <v>166</v>
      </c>
      <c r="B41" s="6">
        <v>100157</v>
      </c>
      <c r="C41" s="6">
        <v>34215</v>
      </c>
    </row>
    <row r="42" spans="1:3">
      <c r="A42" s="2" t="s">
        <v>167</v>
      </c>
      <c r="B42" s="4">
        <v>-606</v>
      </c>
      <c r="C42" s="6">
        <v>-48555</v>
      </c>
    </row>
    <row r="43" spans="1:3">
      <c r="A43" s="2" t="s">
        <v>168</v>
      </c>
      <c r="B43" s="6">
        <v>-37238</v>
      </c>
      <c r="C43" s="6">
        <v>44808</v>
      </c>
    </row>
    <row r="44" spans="1:3">
      <c r="A44" s="2" t="s">
        <v>169</v>
      </c>
      <c r="B44" s="6">
        <v>-21500</v>
      </c>
      <c r="C44" s="4">
        <v>0</v>
      </c>
    </row>
    <row r="45" spans="1:3" ht="30">
      <c r="A45" s="2" t="s">
        <v>170</v>
      </c>
      <c r="B45" s="4">
        <v>-420</v>
      </c>
      <c r="C45" s="4">
        <v>-9</v>
      </c>
    </row>
    <row r="46" spans="1:3" ht="30">
      <c r="A46" s="2" t="s">
        <v>171</v>
      </c>
      <c r="B46" s="6">
        <v>67702</v>
      </c>
      <c r="C46" s="6">
        <v>1135</v>
      </c>
    </row>
    <row r="47" spans="1:3">
      <c r="A47" s="2" t="s">
        <v>172</v>
      </c>
      <c r="B47" s="6">
        <v>-48200</v>
      </c>
      <c r="C47" s="4">
        <v>0</v>
      </c>
    </row>
    <row r="48" spans="1:3" ht="30">
      <c r="A48" s="2" t="s">
        <v>173</v>
      </c>
      <c r="B48" s="4">
        <v>-14</v>
      </c>
      <c r="C48" s="4">
        <v>0</v>
      </c>
    </row>
    <row r="49" spans="1:3">
      <c r="A49" s="2" t="s">
        <v>174</v>
      </c>
      <c r="B49" s="6">
        <v>-1607</v>
      </c>
      <c r="C49" s="6">
        <v>-1807</v>
      </c>
    </row>
    <row r="50" spans="1:3" ht="30">
      <c r="A50" s="2" t="s">
        <v>175</v>
      </c>
      <c r="B50" s="6">
        <v>58274</v>
      </c>
      <c r="C50" s="6">
        <v>29787</v>
      </c>
    </row>
    <row r="51" spans="1:3" ht="30">
      <c r="A51" s="2" t="s">
        <v>176</v>
      </c>
      <c r="B51" s="6">
        <v>91851</v>
      </c>
      <c r="C51" s="6">
        <v>-9918</v>
      </c>
    </row>
    <row r="52" spans="1:3" ht="30">
      <c r="A52" s="2" t="s">
        <v>177</v>
      </c>
      <c r="B52" s="6">
        <v>49020</v>
      </c>
      <c r="C52" s="6">
        <v>57284</v>
      </c>
    </row>
    <row r="53" spans="1:3" ht="30">
      <c r="A53" s="2" t="s">
        <v>178</v>
      </c>
      <c r="B53" s="6">
        <v>140871</v>
      </c>
      <c r="C53" s="6">
        <v>47366</v>
      </c>
    </row>
    <row r="54" spans="1:3">
      <c r="A54" s="3" t="s">
        <v>179</v>
      </c>
      <c r="B54" s="4" t="s">
        <v>5</v>
      </c>
      <c r="C54" s="4" t="s">
        <v>5</v>
      </c>
    </row>
    <row r="55" spans="1:3">
      <c r="A55" s="2" t="s">
        <v>180</v>
      </c>
      <c r="B55" s="6">
        <v>12176</v>
      </c>
      <c r="C55" s="6">
        <v>14118</v>
      </c>
    </row>
    <row r="56" spans="1:3">
      <c r="A56" s="2" t="s">
        <v>181</v>
      </c>
      <c r="B56" s="6">
        <v>10250</v>
      </c>
      <c r="C56" s="6">
        <v>7872</v>
      </c>
    </row>
    <row r="57" spans="1:3">
      <c r="A57" s="2" t="s">
        <v>182</v>
      </c>
      <c r="B57" s="6">
        <v>20407</v>
      </c>
      <c r="C57" s="6">
        <v>13918</v>
      </c>
    </row>
    <row r="58" spans="1:3" ht="30">
      <c r="A58" s="2" t="s">
        <v>183</v>
      </c>
      <c r="B58" s="8">
        <v>856</v>
      </c>
      <c r="C58" s="8">
        <v>6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3</v>
      </c>
      <c r="B1" s="7" t="s">
        <v>2</v>
      </c>
      <c r="C1" s="7" t="s">
        <v>26</v>
      </c>
    </row>
    <row r="2" spans="1:3" ht="30">
      <c r="A2" s="1" t="s">
        <v>25</v>
      </c>
      <c r="B2" s="7"/>
      <c r="C2" s="7"/>
    </row>
    <row r="3" spans="1:3" ht="30">
      <c r="A3" s="3" t="s">
        <v>1144</v>
      </c>
      <c r="B3" s="4" t="s">
        <v>5</v>
      </c>
      <c r="C3" s="4" t="s">
        <v>5</v>
      </c>
    </row>
    <row r="4" spans="1:3">
      <c r="A4" s="2" t="s">
        <v>468</v>
      </c>
      <c r="B4" s="8">
        <v>522196</v>
      </c>
      <c r="C4" s="8">
        <v>748160</v>
      </c>
    </row>
    <row r="5" spans="1:3">
      <c r="A5" s="2" t="s">
        <v>471</v>
      </c>
      <c r="B5" s="4" t="s">
        <v>5</v>
      </c>
      <c r="C5" s="4" t="s">
        <v>5</v>
      </c>
    </row>
    <row r="6" spans="1:3" ht="30">
      <c r="A6" s="3" t="s">
        <v>1144</v>
      </c>
      <c r="B6" s="4" t="s">
        <v>5</v>
      </c>
      <c r="C6" s="4" t="s">
        <v>5</v>
      </c>
    </row>
    <row r="7" spans="1:3">
      <c r="A7" s="2" t="s">
        <v>468</v>
      </c>
      <c r="B7" s="6">
        <v>344132</v>
      </c>
      <c r="C7" s="6">
        <v>489179</v>
      </c>
    </row>
    <row r="8" spans="1:3">
      <c r="A8" s="2" t="s">
        <v>472</v>
      </c>
      <c r="B8" s="4" t="s">
        <v>5</v>
      </c>
      <c r="C8" s="4" t="s">
        <v>5</v>
      </c>
    </row>
    <row r="9" spans="1:3" ht="30">
      <c r="A9" s="3" t="s">
        <v>1144</v>
      </c>
      <c r="B9" s="4" t="s">
        <v>5</v>
      </c>
      <c r="C9" s="4" t="s">
        <v>5</v>
      </c>
    </row>
    <row r="10" spans="1:3">
      <c r="A10" s="2" t="s">
        <v>468</v>
      </c>
      <c r="B10" s="8">
        <v>178064</v>
      </c>
      <c r="C10" s="8">
        <v>2589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7" t="s">
        <v>1145</v>
      </c>
      <c r="B1" s="7" t="s">
        <v>1</v>
      </c>
      <c r="C1" s="7"/>
      <c r="D1" s="1" t="s">
        <v>1146</v>
      </c>
    </row>
    <row r="2" spans="1:4">
      <c r="A2" s="7"/>
      <c r="B2" s="1" t="s">
        <v>2</v>
      </c>
      <c r="C2" s="1" t="s">
        <v>90</v>
      </c>
      <c r="D2" s="1" t="s">
        <v>26</v>
      </c>
    </row>
    <row r="3" spans="1:4" ht="30">
      <c r="A3" s="3" t="s">
        <v>461</v>
      </c>
      <c r="B3" s="4" t="s">
        <v>5</v>
      </c>
      <c r="C3" s="4" t="s">
        <v>5</v>
      </c>
      <c r="D3" s="4" t="s">
        <v>5</v>
      </c>
    </row>
    <row r="4" spans="1:4">
      <c r="A4" s="2" t="s">
        <v>1147</v>
      </c>
      <c r="B4" s="8">
        <v>-3800000</v>
      </c>
      <c r="C4" s="8">
        <v>-7900000</v>
      </c>
      <c r="D4" s="8">
        <v>1700000</v>
      </c>
    </row>
    <row r="5" spans="1:4" ht="30">
      <c r="A5" s="2" t="s">
        <v>1148</v>
      </c>
      <c r="B5" s="6">
        <v>-226000000</v>
      </c>
      <c r="C5" s="4" t="s">
        <v>5</v>
      </c>
      <c r="D5" s="4" t="s">
        <v>5</v>
      </c>
    </row>
    <row r="6" spans="1:4" ht="30">
      <c r="A6" s="2" t="s">
        <v>1149</v>
      </c>
      <c r="B6" s="225">
        <v>-0.30199999999999999</v>
      </c>
      <c r="C6" s="4" t="s">
        <v>5</v>
      </c>
      <c r="D6" s="4" t="s">
        <v>5</v>
      </c>
    </row>
    <row r="7" spans="1:4">
      <c r="A7" s="2" t="s">
        <v>1150</v>
      </c>
      <c r="B7" s="8">
        <v>522196000</v>
      </c>
      <c r="C7" s="4" t="s">
        <v>5</v>
      </c>
      <c r="D7" s="8">
        <v>74816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51</v>
      </c>
      <c r="B1" s="7" t="s">
        <v>2</v>
      </c>
      <c r="C1" s="7" t="s">
        <v>26</v>
      </c>
    </row>
    <row r="2" spans="1:3" ht="30">
      <c r="A2" s="1" t="s">
        <v>25</v>
      </c>
      <c r="B2" s="7"/>
      <c r="C2" s="7"/>
    </row>
    <row r="3" spans="1:3">
      <c r="A3" s="3" t="s">
        <v>482</v>
      </c>
      <c r="B3" s="4" t="s">
        <v>5</v>
      </c>
      <c r="C3" s="4" t="s">
        <v>5</v>
      </c>
    </row>
    <row r="4" spans="1:3">
      <c r="A4" s="2" t="s">
        <v>1152</v>
      </c>
      <c r="B4" s="8">
        <v>167559</v>
      </c>
      <c r="C4" s="8">
        <v>148648</v>
      </c>
    </row>
    <row r="5" spans="1:3">
      <c r="A5" s="2" t="s">
        <v>1136</v>
      </c>
      <c r="B5" s="6">
        <v>170338</v>
      </c>
      <c r="C5" s="6">
        <v>154367</v>
      </c>
    </row>
    <row r="6" spans="1:3">
      <c r="A6" s="2" t="s">
        <v>1153</v>
      </c>
      <c r="B6" s="4" t="s">
        <v>5</v>
      </c>
      <c r="C6" s="4" t="s">
        <v>5</v>
      </c>
    </row>
    <row r="7" spans="1:3">
      <c r="A7" s="3" t="s">
        <v>482</v>
      </c>
      <c r="B7" s="4" t="s">
        <v>5</v>
      </c>
      <c r="C7" s="4" t="s">
        <v>5</v>
      </c>
    </row>
    <row r="8" spans="1:3">
      <c r="A8" s="2" t="s">
        <v>1152</v>
      </c>
      <c r="B8" s="6">
        <v>167559</v>
      </c>
      <c r="C8" s="6">
        <v>148648</v>
      </c>
    </row>
    <row r="9" spans="1:3">
      <c r="A9" s="2" t="s">
        <v>1136</v>
      </c>
      <c r="B9" s="6">
        <v>170338</v>
      </c>
      <c r="C9" s="6">
        <v>154367</v>
      </c>
    </row>
    <row r="10" spans="1:3" ht="45">
      <c r="A10" s="2" t="s">
        <v>1154</v>
      </c>
      <c r="B10" s="4" t="s">
        <v>5</v>
      </c>
      <c r="C10" s="4" t="s">
        <v>5</v>
      </c>
    </row>
    <row r="11" spans="1:3">
      <c r="A11" s="3" t="s">
        <v>482</v>
      </c>
      <c r="B11" s="4" t="s">
        <v>5</v>
      </c>
      <c r="C11" s="4" t="s">
        <v>5</v>
      </c>
    </row>
    <row r="12" spans="1:3" ht="30">
      <c r="A12" s="2" t="s">
        <v>1155</v>
      </c>
      <c r="B12" s="6">
        <v>6135</v>
      </c>
      <c r="C12" s="6">
        <v>6385</v>
      </c>
    </row>
    <row r="13" spans="1:3">
      <c r="A13" s="2" t="s">
        <v>1156</v>
      </c>
      <c r="B13" s="6">
        <v>6140</v>
      </c>
      <c r="C13" s="6">
        <v>6481</v>
      </c>
    </row>
    <row r="14" spans="1:3" ht="30">
      <c r="A14" s="2" t="s">
        <v>1157</v>
      </c>
      <c r="B14" s="6">
        <v>1521</v>
      </c>
      <c r="C14" s="6">
        <v>1532</v>
      </c>
    </row>
    <row r="15" spans="1:3" ht="30">
      <c r="A15" s="2" t="s">
        <v>1158</v>
      </c>
      <c r="B15" s="6">
        <v>1533</v>
      </c>
      <c r="C15" s="6">
        <v>1592</v>
      </c>
    </row>
    <row r="16" spans="1:3" ht="30">
      <c r="A16" s="2" t="s">
        <v>1159</v>
      </c>
      <c r="B16" s="6">
        <v>1185</v>
      </c>
      <c r="C16" s="6">
        <v>1198</v>
      </c>
    </row>
    <row r="17" spans="1:3" ht="30">
      <c r="A17" s="2" t="s">
        <v>1160</v>
      </c>
      <c r="B17" s="6">
        <v>1189</v>
      </c>
      <c r="C17" s="6">
        <v>1297</v>
      </c>
    </row>
    <row r="18" spans="1:3">
      <c r="A18" s="2" t="s">
        <v>1161</v>
      </c>
      <c r="B18" s="6">
        <v>1004</v>
      </c>
      <c r="C18" s="6">
        <v>1005</v>
      </c>
    </row>
    <row r="19" spans="1:3">
      <c r="A19" s="2" t="s">
        <v>1162</v>
      </c>
      <c r="B19" s="4">
        <v>989</v>
      </c>
      <c r="C19" s="6">
        <v>1110</v>
      </c>
    </row>
    <row r="20" spans="1:3">
      <c r="A20" s="2" t="s">
        <v>1152</v>
      </c>
      <c r="B20" s="6">
        <v>9844</v>
      </c>
      <c r="C20" s="6">
        <v>10120</v>
      </c>
    </row>
    <row r="21" spans="1:3">
      <c r="A21" s="2" t="s">
        <v>1136</v>
      </c>
      <c r="B21" s="6">
        <v>9851</v>
      </c>
      <c r="C21" s="6">
        <v>10480</v>
      </c>
    </row>
    <row r="22" spans="1:3" ht="30">
      <c r="A22" s="2" t="s">
        <v>1163</v>
      </c>
      <c r="B22" s="4" t="s">
        <v>5</v>
      </c>
      <c r="C22" s="4" t="s">
        <v>5</v>
      </c>
    </row>
    <row r="23" spans="1:3">
      <c r="A23" s="3" t="s">
        <v>482</v>
      </c>
      <c r="B23" s="4" t="s">
        <v>5</v>
      </c>
      <c r="C23" s="4" t="s">
        <v>5</v>
      </c>
    </row>
    <row r="24" spans="1:3" ht="30">
      <c r="A24" s="2" t="s">
        <v>1155</v>
      </c>
      <c r="B24" s="4">
        <v>0</v>
      </c>
      <c r="C24" s="6">
        <v>2900</v>
      </c>
    </row>
    <row r="25" spans="1:3">
      <c r="A25" s="2" t="s">
        <v>1156</v>
      </c>
      <c r="B25" s="4">
        <v>0</v>
      </c>
      <c r="C25" s="6">
        <v>2925</v>
      </c>
    </row>
    <row r="26" spans="1:3" ht="30">
      <c r="A26" s="2" t="s">
        <v>1157</v>
      </c>
      <c r="B26" s="6">
        <v>9191</v>
      </c>
      <c r="C26" s="6">
        <v>5015</v>
      </c>
    </row>
    <row r="27" spans="1:3" ht="30">
      <c r="A27" s="2" t="s">
        <v>1158</v>
      </c>
      <c r="B27" s="6">
        <v>9401</v>
      </c>
      <c r="C27" s="6">
        <v>5265</v>
      </c>
    </row>
    <row r="28" spans="1:3" ht="30">
      <c r="A28" s="2" t="s">
        <v>1159</v>
      </c>
      <c r="B28" s="6">
        <v>2971</v>
      </c>
      <c r="C28" s="6">
        <v>2789</v>
      </c>
    </row>
    <row r="29" spans="1:3" ht="30">
      <c r="A29" s="2" t="s">
        <v>1160</v>
      </c>
      <c r="B29" s="6">
        <v>3050</v>
      </c>
      <c r="C29" s="6">
        <v>2982</v>
      </c>
    </row>
    <row r="30" spans="1:3">
      <c r="A30" s="2" t="s">
        <v>1161</v>
      </c>
      <c r="B30" s="6">
        <v>2546</v>
      </c>
      <c r="C30" s="6">
        <v>7612</v>
      </c>
    </row>
    <row r="31" spans="1:3">
      <c r="A31" s="2" t="s">
        <v>1162</v>
      </c>
      <c r="B31" s="6">
        <v>2446</v>
      </c>
      <c r="C31" s="6">
        <v>8077</v>
      </c>
    </row>
    <row r="32" spans="1:3">
      <c r="A32" s="2" t="s">
        <v>1152</v>
      </c>
      <c r="B32" s="6">
        <v>14708</v>
      </c>
      <c r="C32" s="6">
        <v>18316</v>
      </c>
    </row>
    <row r="33" spans="1:3">
      <c r="A33" s="2" t="s">
        <v>1136</v>
      </c>
      <c r="B33" s="6">
        <v>14897</v>
      </c>
      <c r="C33" s="6">
        <v>19249</v>
      </c>
    </row>
    <row r="34" spans="1:3" ht="30">
      <c r="A34" s="2" t="s">
        <v>1164</v>
      </c>
      <c r="B34" s="4" t="s">
        <v>5</v>
      </c>
      <c r="C34" s="4" t="s">
        <v>5</v>
      </c>
    </row>
    <row r="35" spans="1:3">
      <c r="A35" s="3" t="s">
        <v>482</v>
      </c>
      <c r="B35" s="4" t="s">
        <v>5</v>
      </c>
      <c r="C35" s="4" t="s">
        <v>5</v>
      </c>
    </row>
    <row r="36" spans="1:3" ht="30">
      <c r="A36" s="2" t="s">
        <v>1155</v>
      </c>
      <c r="B36" s="4">
        <v>555</v>
      </c>
      <c r="C36" s="4">
        <v>846</v>
      </c>
    </row>
    <row r="37" spans="1:3">
      <c r="A37" s="2" t="s">
        <v>1156</v>
      </c>
      <c r="B37" s="4">
        <v>583</v>
      </c>
      <c r="C37" s="4">
        <v>902</v>
      </c>
    </row>
    <row r="38" spans="1:3" ht="30">
      <c r="A38" s="2" t="s">
        <v>1157</v>
      </c>
      <c r="B38" s="6">
        <v>124485</v>
      </c>
      <c r="C38" s="6">
        <v>109978</v>
      </c>
    </row>
    <row r="39" spans="1:3" ht="30">
      <c r="A39" s="2" t="s">
        <v>1158</v>
      </c>
      <c r="B39" s="6">
        <v>126936</v>
      </c>
      <c r="C39" s="6">
        <v>113888</v>
      </c>
    </row>
    <row r="40" spans="1:3">
      <c r="A40" s="2" t="s">
        <v>1161</v>
      </c>
      <c r="B40" s="6">
        <v>8214</v>
      </c>
      <c r="C40" s="6">
        <v>9388</v>
      </c>
    </row>
    <row r="41" spans="1:3">
      <c r="A41" s="2" t="s">
        <v>1162</v>
      </c>
      <c r="B41" s="6">
        <v>8270</v>
      </c>
      <c r="C41" s="6">
        <v>9848</v>
      </c>
    </row>
    <row r="42" spans="1:3" ht="30">
      <c r="A42" s="2" t="s">
        <v>1165</v>
      </c>
      <c r="B42" s="4" t="s">
        <v>5</v>
      </c>
      <c r="C42" s="4" t="s">
        <v>5</v>
      </c>
    </row>
    <row r="43" spans="1:3">
      <c r="A43" s="3" t="s">
        <v>490</v>
      </c>
      <c r="B43" s="4" t="s">
        <v>5</v>
      </c>
      <c r="C43" s="4" t="s">
        <v>5</v>
      </c>
    </row>
    <row r="44" spans="1:3">
      <c r="A44" s="2" t="s">
        <v>1166</v>
      </c>
      <c r="B44" s="6">
        <v>4468</v>
      </c>
      <c r="C44" s="6">
        <v>6162</v>
      </c>
    </row>
    <row r="45" spans="1:3">
      <c r="A45" s="2" t="s">
        <v>290</v>
      </c>
      <c r="B45" s="8">
        <v>4882</v>
      </c>
      <c r="C45" s="8">
        <v>67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1167</v>
      </c>
      <c r="B1" s="7" t="s">
        <v>2</v>
      </c>
      <c r="C1" s="7" t="s">
        <v>26</v>
      </c>
    </row>
    <row r="2" spans="1:3" ht="30">
      <c r="A2" s="1" t="s">
        <v>25</v>
      </c>
      <c r="B2" s="7"/>
      <c r="C2" s="7"/>
    </row>
    <row r="3" spans="1:3">
      <c r="A3" s="3" t="s">
        <v>482</v>
      </c>
      <c r="B3" s="4" t="s">
        <v>5</v>
      </c>
      <c r="C3" s="4" t="s">
        <v>5</v>
      </c>
    </row>
    <row r="4" spans="1:3">
      <c r="A4" s="2" t="s">
        <v>1166</v>
      </c>
      <c r="B4" s="8">
        <v>167559</v>
      </c>
      <c r="C4" s="8">
        <v>148648</v>
      </c>
    </row>
    <row r="5" spans="1:3">
      <c r="A5" s="2" t="s">
        <v>1136</v>
      </c>
      <c r="B5" s="6">
        <v>170338</v>
      </c>
      <c r="C5" s="6">
        <v>154367</v>
      </c>
    </row>
    <row r="6" spans="1:3">
      <c r="A6" s="2" t="s">
        <v>1052</v>
      </c>
      <c r="B6" s="4" t="s">
        <v>5</v>
      </c>
      <c r="C6" s="4" t="s">
        <v>5</v>
      </c>
    </row>
    <row r="7" spans="1:3">
      <c r="A7" s="3" t="s">
        <v>482</v>
      </c>
      <c r="B7" s="4" t="s">
        <v>5</v>
      </c>
      <c r="C7" s="4" t="s">
        <v>5</v>
      </c>
    </row>
    <row r="8" spans="1:3">
      <c r="A8" s="2" t="s">
        <v>1166</v>
      </c>
      <c r="B8" s="6">
        <v>167559</v>
      </c>
      <c r="C8" s="6">
        <v>148648</v>
      </c>
    </row>
    <row r="9" spans="1:3">
      <c r="A9" s="2" t="s">
        <v>1168</v>
      </c>
      <c r="B9" s="6">
        <v>3121</v>
      </c>
      <c r="C9" s="6">
        <v>5755</v>
      </c>
    </row>
    <row r="10" spans="1:3">
      <c r="A10" s="2" t="s">
        <v>1169</v>
      </c>
      <c r="B10" s="4">
        <v>-342</v>
      </c>
      <c r="C10" s="4">
        <v>-36</v>
      </c>
    </row>
    <row r="11" spans="1:3">
      <c r="A11" s="2" t="s">
        <v>1170</v>
      </c>
      <c r="B11" s="4">
        <v>0</v>
      </c>
      <c r="C11" s="4">
        <v>0</v>
      </c>
    </row>
    <row r="12" spans="1:3">
      <c r="A12" s="2" t="s">
        <v>1136</v>
      </c>
      <c r="B12" s="6">
        <v>170338</v>
      </c>
      <c r="C12" s="6">
        <v>154367</v>
      </c>
    </row>
    <row r="13" spans="1:3" ht="45">
      <c r="A13" s="2" t="s">
        <v>1053</v>
      </c>
      <c r="B13" s="4" t="s">
        <v>5</v>
      </c>
      <c r="C13" s="4" t="s">
        <v>5</v>
      </c>
    </row>
    <row r="14" spans="1:3">
      <c r="A14" s="3" t="s">
        <v>482</v>
      </c>
      <c r="B14" s="4" t="s">
        <v>5</v>
      </c>
      <c r="C14" s="4" t="s">
        <v>5</v>
      </c>
    </row>
    <row r="15" spans="1:3">
      <c r="A15" s="2" t="s">
        <v>1166</v>
      </c>
      <c r="B15" s="6">
        <v>9844</v>
      </c>
      <c r="C15" s="6">
        <v>10120</v>
      </c>
    </row>
    <row r="16" spans="1:3">
      <c r="A16" s="2" t="s">
        <v>1168</v>
      </c>
      <c r="B16" s="4">
        <v>22</v>
      </c>
      <c r="C16" s="4">
        <v>360</v>
      </c>
    </row>
    <row r="17" spans="1:3">
      <c r="A17" s="2" t="s">
        <v>1169</v>
      </c>
      <c r="B17" s="4">
        <v>-15</v>
      </c>
      <c r="C17" s="4">
        <v>0</v>
      </c>
    </row>
    <row r="18" spans="1:3">
      <c r="A18" s="2" t="s">
        <v>1170</v>
      </c>
      <c r="B18" s="4">
        <v>0</v>
      </c>
      <c r="C18" s="4">
        <v>0</v>
      </c>
    </row>
    <row r="19" spans="1:3">
      <c r="A19" s="2" t="s">
        <v>1136</v>
      </c>
      <c r="B19" s="6">
        <v>9851</v>
      </c>
      <c r="C19" s="6">
        <v>10480</v>
      </c>
    </row>
    <row r="20" spans="1:3" ht="30">
      <c r="A20" s="2" t="s">
        <v>1171</v>
      </c>
      <c r="B20" s="4" t="s">
        <v>5</v>
      </c>
      <c r="C20" s="4" t="s">
        <v>5</v>
      </c>
    </row>
    <row r="21" spans="1:3">
      <c r="A21" s="3" t="s">
        <v>482</v>
      </c>
      <c r="B21" s="4" t="s">
        <v>5</v>
      </c>
      <c r="C21" s="4" t="s">
        <v>5</v>
      </c>
    </row>
    <row r="22" spans="1:3">
      <c r="A22" s="2" t="s">
        <v>1166</v>
      </c>
      <c r="B22" s="6">
        <v>14708</v>
      </c>
      <c r="C22" s="6">
        <v>18316</v>
      </c>
    </row>
    <row r="23" spans="1:3">
      <c r="A23" s="2" t="s">
        <v>1168</v>
      </c>
      <c r="B23" s="4">
        <v>311</v>
      </c>
      <c r="C23" s="4">
        <v>933</v>
      </c>
    </row>
    <row r="24" spans="1:3">
      <c r="A24" s="2" t="s">
        <v>1169</v>
      </c>
      <c r="B24" s="4">
        <v>-122</v>
      </c>
      <c r="C24" s="4">
        <v>0</v>
      </c>
    </row>
    <row r="25" spans="1:3">
      <c r="A25" s="2" t="s">
        <v>1170</v>
      </c>
      <c r="B25" s="4">
        <v>0</v>
      </c>
      <c r="C25" s="4">
        <v>0</v>
      </c>
    </row>
    <row r="26" spans="1:3">
      <c r="A26" s="2" t="s">
        <v>1136</v>
      </c>
      <c r="B26" s="6">
        <v>14897</v>
      </c>
      <c r="C26" s="6">
        <v>19249</v>
      </c>
    </row>
    <row r="27" spans="1:3" ht="45">
      <c r="A27" s="2" t="s">
        <v>1059</v>
      </c>
      <c r="B27" s="4" t="s">
        <v>5</v>
      </c>
      <c r="C27" s="4" t="s">
        <v>5</v>
      </c>
    </row>
    <row r="28" spans="1:3">
      <c r="A28" s="3" t="s">
        <v>482</v>
      </c>
      <c r="B28" s="4" t="s">
        <v>5</v>
      </c>
      <c r="C28" s="4" t="s">
        <v>5</v>
      </c>
    </row>
    <row r="29" spans="1:3" ht="30">
      <c r="A29" s="2" t="s">
        <v>1172</v>
      </c>
      <c r="B29" s="6">
        <v>143007</v>
      </c>
      <c r="C29" s="6">
        <v>120212</v>
      </c>
    </row>
    <row r="30" spans="1:3">
      <c r="A30" s="2" t="s">
        <v>1168</v>
      </c>
      <c r="B30" s="6">
        <v>2788</v>
      </c>
      <c r="C30" s="6">
        <v>4462</v>
      </c>
    </row>
    <row r="31" spans="1:3">
      <c r="A31" s="2" t="s">
        <v>1169</v>
      </c>
      <c r="B31" s="4">
        <v>-205</v>
      </c>
      <c r="C31" s="4">
        <v>-36</v>
      </c>
    </row>
    <row r="32" spans="1:3">
      <c r="A32" s="2" t="s">
        <v>1170</v>
      </c>
      <c r="B32" s="4">
        <v>0</v>
      </c>
      <c r="C32" s="4">
        <v>0</v>
      </c>
    </row>
    <row r="33" spans="1:3" ht="30">
      <c r="A33" s="2" t="s">
        <v>1173</v>
      </c>
      <c r="B33" s="6">
        <v>145590</v>
      </c>
      <c r="C33" s="6">
        <v>124638</v>
      </c>
    </row>
    <row r="34" spans="1:3" ht="30">
      <c r="A34" s="2" t="s">
        <v>1174</v>
      </c>
      <c r="B34" s="4" t="s">
        <v>5</v>
      </c>
      <c r="C34" s="4" t="s">
        <v>5</v>
      </c>
    </row>
    <row r="35" spans="1:3">
      <c r="A35" s="3" t="s">
        <v>490</v>
      </c>
      <c r="B35" s="4" t="s">
        <v>5</v>
      </c>
      <c r="C35" s="4" t="s">
        <v>5</v>
      </c>
    </row>
    <row r="36" spans="1:3">
      <c r="A36" s="2" t="s">
        <v>1166</v>
      </c>
      <c r="B36" s="6">
        <v>4468</v>
      </c>
      <c r="C36" s="6">
        <v>6162</v>
      </c>
    </row>
    <row r="37" spans="1:3">
      <c r="A37" s="2" t="s">
        <v>1168</v>
      </c>
      <c r="B37" s="4">
        <v>414</v>
      </c>
      <c r="C37" s="4">
        <v>561</v>
      </c>
    </row>
    <row r="38" spans="1:3">
      <c r="A38" s="2" t="s">
        <v>1169</v>
      </c>
      <c r="B38" s="4">
        <v>0</v>
      </c>
      <c r="C38" s="4">
        <v>0</v>
      </c>
    </row>
    <row r="39" spans="1:3">
      <c r="A39" s="2" t="s">
        <v>1170</v>
      </c>
      <c r="B39" s="4">
        <v>0</v>
      </c>
      <c r="C39" s="4">
        <v>0</v>
      </c>
    </row>
    <row r="40" spans="1:3" ht="30">
      <c r="A40" s="2" t="s">
        <v>1175</v>
      </c>
      <c r="B40" s="8">
        <v>4882</v>
      </c>
      <c r="C40" s="8">
        <v>67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1176</v>
      </c>
      <c r="B1" s="7" t="s">
        <v>2</v>
      </c>
      <c r="C1" s="7" t="s">
        <v>26</v>
      </c>
      <c r="D1" s="1" t="s">
        <v>2</v>
      </c>
    </row>
    <row r="2" spans="1:4" ht="30">
      <c r="A2" s="1" t="s">
        <v>25</v>
      </c>
      <c r="B2" s="7"/>
      <c r="C2" s="7"/>
      <c r="D2" s="1" t="s">
        <v>510</v>
      </c>
    </row>
    <row r="3" spans="1:4" ht="30">
      <c r="A3" s="3" t="s">
        <v>1177</v>
      </c>
      <c r="B3" s="4" t="s">
        <v>5</v>
      </c>
      <c r="C3" s="4" t="s">
        <v>5</v>
      </c>
      <c r="D3" s="4" t="s">
        <v>5</v>
      </c>
    </row>
    <row r="4" spans="1:4" ht="30">
      <c r="A4" s="2" t="s">
        <v>511</v>
      </c>
      <c r="B4" s="8">
        <v>1723</v>
      </c>
      <c r="C4" s="8">
        <v>3545</v>
      </c>
      <c r="D4" s="8">
        <v>3545</v>
      </c>
    </row>
    <row r="5" spans="1:4" ht="30">
      <c r="A5" s="2" t="s">
        <v>1178</v>
      </c>
      <c r="B5" s="4" t="s">
        <v>5</v>
      </c>
      <c r="C5" s="4" t="s">
        <v>5</v>
      </c>
      <c r="D5" s="6">
        <v>-1822</v>
      </c>
    </row>
    <row r="6" spans="1:4" ht="30">
      <c r="A6" s="2" t="s">
        <v>1179</v>
      </c>
      <c r="B6" s="4" t="s">
        <v>5</v>
      </c>
      <c r="C6" s="4" t="s">
        <v>5</v>
      </c>
      <c r="D6" s="4">
        <v>0</v>
      </c>
    </row>
    <row r="7" spans="1:4" ht="30">
      <c r="A7" s="2" t="s">
        <v>515</v>
      </c>
      <c r="B7" s="4" t="s">
        <v>5</v>
      </c>
      <c r="C7" s="4" t="s">
        <v>5</v>
      </c>
      <c r="D7" s="6">
        <v>-1822</v>
      </c>
    </row>
    <row r="8" spans="1:4">
      <c r="A8" s="2" t="s">
        <v>516</v>
      </c>
      <c r="B8" s="8">
        <v>1723</v>
      </c>
      <c r="C8" s="8">
        <v>3545</v>
      </c>
      <c r="D8" s="8">
        <v>17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180</v>
      </c>
      <c r="B1" s="7" t="s">
        <v>89</v>
      </c>
      <c r="C1" s="7"/>
      <c r="D1" s="7" t="s">
        <v>1</v>
      </c>
      <c r="E1" s="7"/>
    </row>
    <row r="2" spans="1:5">
      <c r="A2" s="7"/>
      <c r="B2" s="7" t="s">
        <v>2</v>
      </c>
      <c r="C2" s="7" t="s">
        <v>90</v>
      </c>
      <c r="D2" s="1" t="s">
        <v>2</v>
      </c>
      <c r="E2" s="1" t="s">
        <v>90</v>
      </c>
    </row>
    <row r="3" spans="1:5">
      <c r="A3" s="7"/>
      <c r="B3" s="7"/>
      <c r="C3" s="7"/>
      <c r="D3" s="1" t="s">
        <v>1181</v>
      </c>
      <c r="E3" s="1" t="s">
        <v>1181</v>
      </c>
    </row>
    <row r="4" spans="1:5" ht="30">
      <c r="A4" s="3" t="s">
        <v>476</v>
      </c>
      <c r="B4" s="4" t="s">
        <v>5</v>
      </c>
      <c r="C4" s="4" t="s">
        <v>5</v>
      </c>
      <c r="D4" s="4" t="s">
        <v>5</v>
      </c>
      <c r="E4" s="4" t="s">
        <v>5</v>
      </c>
    </row>
    <row r="5" spans="1:5" ht="30">
      <c r="A5" s="2" t="s">
        <v>1182</v>
      </c>
      <c r="B5" s="4" t="s">
        <v>5</v>
      </c>
      <c r="C5" s="4" t="s">
        <v>5</v>
      </c>
      <c r="D5" s="4">
        <v>5</v>
      </c>
      <c r="E5" s="4">
        <v>11</v>
      </c>
    </row>
    <row r="6" spans="1:5">
      <c r="A6" s="2" t="s">
        <v>1183</v>
      </c>
      <c r="B6" s="4" t="s">
        <v>5</v>
      </c>
      <c r="C6" s="4" t="s">
        <v>5</v>
      </c>
      <c r="D6" s="8">
        <v>3800000</v>
      </c>
      <c r="E6" s="8">
        <v>54000000</v>
      </c>
    </row>
    <row r="7" spans="1:5" ht="30">
      <c r="A7" s="2" t="s">
        <v>1184</v>
      </c>
      <c r="B7" s="4" t="s">
        <v>5</v>
      </c>
      <c r="C7" s="4" t="s">
        <v>5</v>
      </c>
      <c r="D7" s="6">
        <v>56600000</v>
      </c>
      <c r="E7" s="6">
        <v>32700000</v>
      </c>
    </row>
    <row r="8" spans="1:5" ht="30">
      <c r="A8" s="2" t="s">
        <v>1185</v>
      </c>
      <c r="B8" s="4" t="s">
        <v>5</v>
      </c>
      <c r="C8" s="4" t="s">
        <v>5</v>
      </c>
      <c r="D8" s="4" t="s">
        <v>5</v>
      </c>
      <c r="E8" s="4">
        <v>36</v>
      </c>
    </row>
    <row r="9" spans="1:5" ht="30">
      <c r="A9" s="2" t="s">
        <v>1186</v>
      </c>
      <c r="B9" s="4" t="s">
        <v>5</v>
      </c>
      <c r="C9" s="4" t="s">
        <v>5</v>
      </c>
      <c r="D9" s="4" t="s">
        <v>5</v>
      </c>
      <c r="E9" s="6">
        <v>42600000</v>
      </c>
    </row>
    <row r="10" spans="1:5" ht="30">
      <c r="A10" s="2" t="s">
        <v>154</v>
      </c>
      <c r="B10" s="4" t="s">
        <v>5</v>
      </c>
      <c r="C10" s="4" t="s">
        <v>5</v>
      </c>
      <c r="D10" s="4">
        <v>0</v>
      </c>
      <c r="E10" s="6">
        <v>42949000</v>
      </c>
    </row>
    <row r="11" spans="1:5" ht="30">
      <c r="A11" s="2" t="s">
        <v>1187</v>
      </c>
      <c r="B11" s="8">
        <v>0</v>
      </c>
      <c r="C11" s="8">
        <v>4000</v>
      </c>
      <c r="D11" s="8">
        <v>0</v>
      </c>
      <c r="E11" s="8">
        <v>307000</v>
      </c>
    </row>
  </sheetData>
  <mergeCells count="5">
    <mergeCell ref="A1:A3"/>
    <mergeCell ref="B1:C1"/>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c r="A1" s="1" t="s">
        <v>1188</v>
      </c>
      <c r="B1" s="7" t="s">
        <v>2</v>
      </c>
      <c r="C1" s="7" t="s">
        <v>26</v>
      </c>
    </row>
    <row r="2" spans="1:3" ht="30">
      <c r="A2" s="1" t="s">
        <v>25</v>
      </c>
      <c r="B2" s="7"/>
      <c r="C2" s="7"/>
    </row>
    <row r="3" spans="1:3">
      <c r="A3" s="3" t="s">
        <v>1189</v>
      </c>
      <c r="B3" s="4" t="s">
        <v>5</v>
      </c>
      <c r="C3" s="4" t="s">
        <v>5</v>
      </c>
    </row>
    <row r="4" spans="1:3">
      <c r="A4" s="2" t="s">
        <v>531</v>
      </c>
      <c r="B4" s="8">
        <v>1831708</v>
      </c>
      <c r="C4" s="8">
        <v>1777031</v>
      </c>
    </row>
    <row r="5" spans="1:3">
      <c r="A5" s="2" t="s">
        <v>86</v>
      </c>
      <c r="B5" s="4" t="s">
        <v>5</v>
      </c>
      <c r="C5" s="4" t="s">
        <v>5</v>
      </c>
    </row>
    <row r="6" spans="1:3">
      <c r="A6" s="3" t="s">
        <v>1189</v>
      </c>
      <c r="B6" s="4" t="s">
        <v>5</v>
      </c>
      <c r="C6" s="4" t="s">
        <v>5</v>
      </c>
    </row>
    <row r="7" spans="1:3">
      <c r="A7" s="2" t="s">
        <v>531</v>
      </c>
      <c r="B7" s="6">
        <v>1768385</v>
      </c>
      <c r="C7" s="6">
        <v>1700143</v>
      </c>
    </row>
    <row r="8" spans="1:3">
      <c r="A8" s="2" t="s">
        <v>87</v>
      </c>
      <c r="B8" s="4" t="s">
        <v>5</v>
      </c>
      <c r="C8" s="4" t="s">
        <v>5</v>
      </c>
    </row>
    <row r="9" spans="1:3">
      <c r="A9" s="3" t="s">
        <v>1189</v>
      </c>
      <c r="B9" s="4" t="s">
        <v>5</v>
      </c>
      <c r="C9" s="4" t="s">
        <v>5</v>
      </c>
    </row>
    <row r="10" spans="1:3">
      <c r="A10" s="2" t="s">
        <v>531</v>
      </c>
      <c r="B10" s="6">
        <v>63323</v>
      </c>
      <c r="C10" s="6">
        <v>76888</v>
      </c>
    </row>
    <row r="11" spans="1:3">
      <c r="A11" s="2" t="s">
        <v>1190</v>
      </c>
      <c r="B11" s="4" t="s">
        <v>5</v>
      </c>
      <c r="C11" s="4" t="s">
        <v>5</v>
      </c>
    </row>
    <row r="12" spans="1:3">
      <c r="A12" s="3" t="s">
        <v>1189</v>
      </c>
      <c r="B12" s="4" t="s">
        <v>5</v>
      </c>
      <c r="C12" s="4" t="s">
        <v>5</v>
      </c>
    </row>
    <row r="13" spans="1:3">
      <c r="A13" s="2" t="s">
        <v>531</v>
      </c>
      <c r="B13" s="6">
        <v>606347</v>
      </c>
      <c r="C13" s="6">
        <v>580595</v>
      </c>
    </row>
    <row r="14" spans="1:3">
      <c r="A14" s="2" t="s">
        <v>1191</v>
      </c>
      <c r="B14" s="4" t="s">
        <v>5</v>
      </c>
      <c r="C14" s="4" t="s">
        <v>5</v>
      </c>
    </row>
    <row r="15" spans="1:3">
      <c r="A15" s="3" t="s">
        <v>1189</v>
      </c>
      <c r="B15" s="4" t="s">
        <v>5</v>
      </c>
      <c r="C15" s="4" t="s">
        <v>5</v>
      </c>
    </row>
    <row r="16" spans="1:3">
      <c r="A16" s="2" t="s">
        <v>531</v>
      </c>
      <c r="B16" s="6">
        <v>40395</v>
      </c>
      <c r="C16" s="6">
        <v>50076</v>
      </c>
    </row>
    <row r="17" spans="1:3">
      <c r="A17" s="2" t="s">
        <v>1192</v>
      </c>
      <c r="B17" s="4" t="s">
        <v>5</v>
      </c>
      <c r="C17" s="4" t="s">
        <v>5</v>
      </c>
    </row>
    <row r="18" spans="1:3">
      <c r="A18" s="3" t="s">
        <v>1189</v>
      </c>
      <c r="B18" s="4" t="s">
        <v>5</v>
      </c>
      <c r="C18" s="4" t="s">
        <v>5</v>
      </c>
    </row>
    <row r="19" spans="1:3">
      <c r="A19" s="2" t="s">
        <v>531</v>
      </c>
      <c r="B19" s="6">
        <v>88475</v>
      </c>
      <c r="C19" s="6">
        <v>76304</v>
      </c>
    </row>
    <row r="20" spans="1:3">
      <c r="A20" s="2" t="s">
        <v>1193</v>
      </c>
      <c r="B20" s="4" t="s">
        <v>5</v>
      </c>
      <c r="C20" s="4" t="s">
        <v>5</v>
      </c>
    </row>
    <row r="21" spans="1:3">
      <c r="A21" s="3" t="s">
        <v>1189</v>
      </c>
      <c r="B21" s="4" t="s">
        <v>5</v>
      </c>
      <c r="C21" s="4" t="s">
        <v>5</v>
      </c>
    </row>
    <row r="22" spans="1:3">
      <c r="A22" s="2" t="s">
        <v>531</v>
      </c>
      <c r="B22" s="6">
        <v>10903</v>
      </c>
      <c r="C22" s="6">
        <v>13620</v>
      </c>
    </row>
    <row r="23" spans="1:3">
      <c r="A23" s="2" t="s">
        <v>1194</v>
      </c>
      <c r="B23" s="4" t="s">
        <v>5</v>
      </c>
      <c r="C23" s="4" t="s">
        <v>5</v>
      </c>
    </row>
    <row r="24" spans="1:3">
      <c r="A24" s="3" t="s">
        <v>1189</v>
      </c>
      <c r="B24" s="4" t="s">
        <v>5</v>
      </c>
      <c r="C24" s="4" t="s">
        <v>5</v>
      </c>
    </row>
    <row r="25" spans="1:3">
      <c r="A25" s="2" t="s">
        <v>531</v>
      </c>
      <c r="B25" s="6">
        <v>958399</v>
      </c>
      <c r="C25" s="6">
        <v>948221</v>
      </c>
    </row>
    <row r="26" spans="1:3">
      <c r="A26" s="2" t="s">
        <v>1195</v>
      </c>
      <c r="B26" s="4" t="s">
        <v>5</v>
      </c>
      <c r="C26" s="4" t="s">
        <v>5</v>
      </c>
    </row>
    <row r="27" spans="1:3">
      <c r="A27" s="3" t="s">
        <v>1189</v>
      </c>
      <c r="B27" s="4" t="s">
        <v>5</v>
      </c>
      <c r="C27" s="4" t="s">
        <v>5</v>
      </c>
    </row>
    <row r="28" spans="1:3">
      <c r="A28" s="2" t="s">
        <v>531</v>
      </c>
      <c r="B28" s="6">
        <v>1164</v>
      </c>
      <c r="C28" s="4">
        <v>785</v>
      </c>
    </row>
    <row r="29" spans="1:3">
      <c r="A29" s="2" t="s">
        <v>1196</v>
      </c>
      <c r="B29" s="4" t="s">
        <v>5</v>
      </c>
      <c r="C29" s="4" t="s">
        <v>5</v>
      </c>
    </row>
    <row r="30" spans="1:3">
      <c r="A30" s="3" t="s">
        <v>1189</v>
      </c>
      <c r="B30" s="4" t="s">
        <v>5</v>
      </c>
      <c r="C30" s="4" t="s">
        <v>5</v>
      </c>
    </row>
    <row r="31" spans="1:3">
      <c r="A31" s="2" t="s">
        <v>531</v>
      </c>
      <c r="B31" s="6">
        <v>115164</v>
      </c>
      <c r="C31" s="6">
        <v>95023</v>
      </c>
    </row>
    <row r="32" spans="1:3">
      <c r="A32" s="2" t="s">
        <v>1197</v>
      </c>
      <c r="B32" s="4" t="s">
        <v>5</v>
      </c>
      <c r="C32" s="4" t="s">
        <v>5</v>
      </c>
    </row>
    <row r="33" spans="1:3">
      <c r="A33" s="3" t="s">
        <v>1189</v>
      </c>
      <c r="B33" s="4" t="s">
        <v>5</v>
      </c>
      <c r="C33" s="4" t="s">
        <v>5</v>
      </c>
    </row>
    <row r="34" spans="1:3">
      <c r="A34" s="2" t="s">
        <v>531</v>
      </c>
      <c r="B34" s="6">
        <v>10861</v>
      </c>
      <c r="C34" s="6">
        <v>12407</v>
      </c>
    </row>
    <row r="35" spans="1:3" ht="30">
      <c r="A35" s="2" t="s">
        <v>1198</v>
      </c>
      <c r="B35" s="4" t="s">
        <v>5</v>
      </c>
      <c r="C35" s="4" t="s">
        <v>5</v>
      </c>
    </row>
    <row r="36" spans="1:3">
      <c r="A36" s="3" t="s">
        <v>1189</v>
      </c>
      <c r="B36" s="4" t="s">
        <v>5</v>
      </c>
      <c r="C36" s="4" t="s">
        <v>5</v>
      </c>
    </row>
    <row r="37" spans="1:3">
      <c r="A37" s="2" t="s">
        <v>531</v>
      </c>
      <c r="B37" s="6">
        <v>473159</v>
      </c>
      <c r="C37" s="6">
        <v>459902</v>
      </c>
    </row>
    <row r="38" spans="1:3" ht="30">
      <c r="A38" s="2" t="s">
        <v>1199</v>
      </c>
      <c r="B38" s="4" t="s">
        <v>5</v>
      </c>
      <c r="C38" s="4" t="s">
        <v>5</v>
      </c>
    </row>
    <row r="39" spans="1:3">
      <c r="A39" s="3" t="s">
        <v>1189</v>
      </c>
      <c r="B39" s="4" t="s">
        <v>5</v>
      </c>
      <c r="C39" s="4" t="s">
        <v>5</v>
      </c>
    </row>
    <row r="40" spans="1:3">
      <c r="A40" s="2" t="s">
        <v>531</v>
      </c>
      <c r="B40" s="6">
        <v>39717</v>
      </c>
      <c r="C40" s="6">
        <v>49341</v>
      </c>
    </row>
    <row r="41" spans="1:3" ht="30">
      <c r="A41" s="2" t="s">
        <v>1200</v>
      </c>
      <c r="B41" s="4" t="s">
        <v>5</v>
      </c>
      <c r="C41" s="4" t="s">
        <v>5</v>
      </c>
    </row>
    <row r="42" spans="1:3">
      <c r="A42" s="3" t="s">
        <v>1189</v>
      </c>
      <c r="B42" s="4" t="s">
        <v>5</v>
      </c>
      <c r="C42" s="4" t="s">
        <v>5</v>
      </c>
    </row>
    <row r="43" spans="1:3">
      <c r="A43" s="2" t="s">
        <v>531</v>
      </c>
      <c r="B43" s="6">
        <v>133188</v>
      </c>
      <c r="C43" s="6">
        <v>120693</v>
      </c>
    </row>
    <row r="44" spans="1:3" ht="30">
      <c r="A44" s="2" t="s">
        <v>1201</v>
      </c>
      <c r="B44" s="4" t="s">
        <v>5</v>
      </c>
      <c r="C44" s="4" t="s">
        <v>5</v>
      </c>
    </row>
    <row r="45" spans="1:3">
      <c r="A45" s="3" t="s">
        <v>1189</v>
      </c>
      <c r="B45" s="4" t="s">
        <v>5</v>
      </c>
      <c r="C45" s="4" t="s">
        <v>5</v>
      </c>
    </row>
    <row r="46" spans="1:3">
      <c r="A46" s="2" t="s">
        <v>531</v>
      </c>
      <c r="B46" s="4">
        <v>678</v>
      </c>
      <c r="C46" s="4">
        <v>735</v>
      </c>
    </row>
    <row r="47" spans="1:3" ht="30">
      <c r="A47" s="2" t="s">
        <v>1202</v>
      </c>
      <c r="B47" s="4" t="s">
        <v>5</v>
      </c>
      <c r="C47" s="4" t="s">
        <v>5</v>
      </c>
    </row>
    <row r="48" spans="1:3">
      <c r="A48" s="3" t="s">
        <v>1189</v>
      </c>
      <c r="B48" s="4" t="s">
        <v>5</v>
      </c>
      <c r="C48" s="4" t="s">
        <v>5</v>
      </c>
    </row>
    <row r="49" spans="1:3">
      <c r="A49" s="2" t="s">
        <v>531</v>
      </c>
      <c r="B49" s="6">
        <v>942218</v>
      </c>
      <c r="C49" s="6">
        <v>930232</v>
      </c>
    </row>
    <row r="50" spans="1:3" ht="30">
      <c r="A50" s="2" t="s">
        <v>1203</v>
      </c>
      <c r="B50" s="4" t="s">
        <v>5</v>
      </c>
      <c r="C50" s="4" t="s">
        <v>5</v>
      </c>
    </row>
    <row r="51" spans="1:3">
      <c r="A51" s="3" t="s">
        <v>1189</v>
      </c>
      <c r="B51" s="4" t="s">
        <v>5</v>
      </c>
      <c r="C51" s="4" t="s">
        <v>5</v>
      </c>
    </row>
    <row r="52" spans="1:3">
      <c r="A52" s="2" t="s">
        <v>531</v>
      </c>
      <c r="B52" s="4">
        <v>0</v>
      </c>
      <c r="C52" s="4">
        <v>0</v>
      </c>
    </row>
    <row r="53" spans="1:3" ht="30">
      <c r="A53" s="2" t="s">
        <v>1204</v>
      </c>
      <c r="B53" s="4" t="s">
        <v>5</v>
      </c>
      <c r="C53" s="4" t="s">
        <v>5</v>
      </c>
    </row>
    <row r="54" spans="1:3">
      <c r="A54" s="3" t="s">
        <v>1189</v>
      </c>
      <c r="B54" s="4" t="s">
        <v>5</v>
      </c>
      <c r="C54" s="4" t="s">
        <v>5</v>
      </c>
    </row>
    <row r="55" spans="1:3">
      <c r="A55" s="2" t="s">
        <v>531</v>
      </c>
      <c r="B55" s="6">
        <v>16181</v>
      </c>
      <c r="C55" s="6">
        <v>17989</v>
      </c>
    </row>
    <row r="56" spans="1:3" ht="30">
      <c r="A56" s="2" t="s">
        <v>1205</v>
      </c>
      <c r="B56" s="4" t="s">
        <v>5</v>
      </c>
      <c r="C56" s="4" t="s">
        <v>5</v>
      </c>
    </row>
    <row r="57" spans="1:3">
      <c r="A57" s="3" t="s">
        <v>1189</v>
      </c>
      <c r="B57" s="4" t="s">
        <v>5</v>
      </c>
      <c r="C57" s="4" t="s">
        <v>5</v>
      </c>
    </row>
    <row r="58" spans="1:3">
      <c r="A58" s="2" t="s">
        <v>531</v>
      </c>
      <c r="B58" s="6">
        <v>1164</v>
      </c>
      <c r="C58" s="4">
        <v>785</v>
      </c>
    </row>
    <row r="59" spans="1:3" ht="30">
      <c r="A59" s="2" t="s">
        <v>1206</v>
      </c>
      <c r="B59" s="4" t="s">
        <v>5</v>
      </c>
      <c r="C59" s="4" t="s">
        <v>5</v>
      </c>
    </row>
    <row r="60" spans="1:3">
      <c r="A60" s="3" t="s">
        <v>1189</v>
      </c>
      <c r="B60" s="4" t="s">
        <v>5</v>
      </c>
      <c r="C60" s="4" t="s">
        <v>5</v>
      </c>
    </row>
    <row r="61" spans="1:3">
      <c r="A61" s="2" t="s">
        <v>531</v>
      </c>
      <c r="B61" s="6">
        <v>48980</v>
      </c>
      <c r="C61" s="6">
        <v>34611</v>
      </c>
    </row>
    <row r="62" spans="1:3" ht="30">
      <c r="A62" s="2" t="s">
        <v>1207</v>
      </c>
      <c r="B62" s="4" t="s">
        <v>5</v>
      </c>
      <c r="C62" s="4" t="s">
        <v>5</v>
      </c>
    </row>
    <row r="63" spans="1:3">
      <c r="A63" s="3" t="s">
        <v>1189</v>
      </c>
      <c r="B63" s="4" t="s">
        <v>5</v>
      </c>
      <c r="C63" s="4" t="s">
        <v>5</v>
      </c>
    </row>
    <row r="64" spans="1:3">
      <c r="A64" s="2" t="s">
        <v>531</v>
      </c>
      <c r="B64" s="6">
        <v>2828</v>
      </c>
      <c r="C64" s="6">
        <v>3174</v>
      </c>
    </row>
    <row r="65" spans="1:3" ht="30">
      <c r="A65" s="2" t="s">
        <v>1208</v>
      </c>
      <c r="B65" s="4" t="s">
        <v>5</v>
      </c>
      <c r="C65" s="4" t="s">
        <v>5</v>
      </c>
    </row>
    <row r="66" spans="1:3">
      <c r="A66" s="3" t="s">
        <v>1189</v>
      </c>
      <c r="B66" s="4" t="s">
        <v>5</v>
      </c>
      <c r="C66" s="4" t="s">
        <v>5</v>
      </c>
    </row>
    <row r="67" spans="1:3">
      <c r="A67" s="2" t="s">
        <v>531</v>
      </c>
      <c r="B67" s="6">
        <v>66184</v>
      </c>
      <c r="C67" s="6">
        <v>60412</v>
      </c>
    </row>
    <row r="68" spans="1:3" ht="30">
      <c r="A68" s="2" t="s">
        <v>1209</v>
      </c>
      <c r="B68" s="4" t="s">
        <v>5</v>
      </c>
      <c r="C68" s="4" t="s">
        <v>5</v>
      </c>
    </row>
    <row r="69" spans="1:3">
      <c r="A69" s="3" t="s">
        <v>1189</v>
      </c>
      <c r="B69" s="4" t="s">
        <v>5</v>
      </c>
      <c r="C69" s="4" t="s">
        <v>5</v>
      </c>
    </row>
    <row r="70" spans="1:3">
      <c r="A70" s="2" t="s">
        <v>531</v>
      </c>
      <c r="B70" s="8">
        <v>8033</v>
      </c>
      <c r="C70" s="8">
        <v>92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10</v>
      </c>
      <c r="B1" s="7" t="s">
        <v>2</v>
      </c>
      <c r="C1" s="7" t="s">
        <v>26</v>
      </c>
    </row>
    <row r="2" spans="1:3" ht="30">
      <c r="A2" s="1" t="s">
        <v>25</v>
      </c>
      <c r="B2" s="7"/>
      <c r="C2" s="7"/>
    </row>
    <row r="3" spans="1:3">
      <c r="A3" s="3" t="s">
        <v>427</v>
      </c>
      <c r="B3" s="4" t="s">
        <v>5</v>
      </c>
      <c r="C3" s="4" t="s">
        <v>5</v>
      </c>
    </row>
    <row r="4" spans="1:3">
      <c r="A4" s="2" t="s">
        <v>929</v>
      </c>
      <c r="B4" s="8">
        <v>216736</v>
      </c>
      <c r="C4" s="8">
        <v>304094</v>
      </c>
    </row>
    <row r="5" spans="1:3">
      <c r="A5" s="2" t="s">
        <v>522</v>
      </c>
      <c r="B5" s="4" t="s">
        <v>5</v>
      </c>
      <c r="C5" s="4" t="s">
        <v>5</v>
      </c>
    </row>
    <row r="6" spans="1:3">
      <c r="A6" s="3" t="s">
        <v>427</v>
      </c>
      <c r="B6" s="4" t="s">
        <v>5</v>
      </c>
      <c r="C6" s="4" t="s">
        <v>5</v>
      </c>
    </row>
    <row r="7" spans="1:3">
      <c r="A7" s="2" t="s">
        <v>929</v>
      </c>
      <c r="B7" s="6">
        <v>7327</v>
      </c>
      <c r="C7" s="6">
        <v>20986</v>
      </c>
    </row>
    <row r="8" spans="1:3" ht="30">
      <c r="A8" s="2" t="s">
        <v>1211</v>
      </c>
      <c r="B8" s="4" t="s">
        <v>5</v>
      </c>
      <c r="C8" s="4" t="s">
        <v>5</v>
      </c>
    </row>
    <row r="9" spans="1:3">
      <c r="A9" s="3" t="s">
        <v>427</v>
      </c>
      <c r="B9" s="4" t="s">
        <v>5</v>
      </c>
      <c r="C9" s="4" t="s">
        <v>5</v>
      </c>
    </row>
    <row r="10" spans="1:3">
      <c r="A10" s="2" t="s">
        <v>929</v>
      </c>
      <c r="B10" s="6">
        <v>174409</v>
      </c>
      <c r="C10" s="6">
        <v>253108</v>
      </c>
    </row>
    <row r="11" spans="1:3">
      <c r="A11" s="2" t="s">
        <v>525</v>
      </c>
      <c r="B11" s="4" t="s">
        <v>5</v>
      </c>
      <c r="C11" s="4" t="s">
        <v>5</v>
      </c>
    </row>
    <row r="12" spans="1:3">
      <c r="A12" s="3" t="s">
        <v>427</v>
      </c>
      <c r="B12" s="4" t="s">
        <v>5</v>
      </c>
      <c r="C12" s="4" t="s">
        <v>5</v>
      </c>
    </row>
    <row r="13" spans="1:3">
      <c r="A13" s="2" t="s">
        <v>929</v>
      </c>
      <c r="B13" s="8">
        <v>35000</v>
      </c>
      <c r="C13" s="8">
        <v>3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1212</v>
      </c>
      <c r="B1" s="7" t="s">
        <v>2</v>
      </c>
      <c r="C1" s="7" t="s">
        <v>26</v>
      </c>
    </row>
    <row r="2" spans="1:3" ht="30">
      <c r="A2" s="1" t="s">
        <v>25</v>
      </c>
      <c r="B2" s="7"/>
      <c r="C2" s="7"/>
    </row>
    <row r="3" spans="1:3">
      <c r="A3" s="2" t="s">
        <v>86</v>
      </c>
      <c r="B3" s="4" t="s">
        <v>5</v>
      </c>
      <c r="C3" s="4" t="s">
        <v>5</v>
      </c>
    </row>
    <row r="4" spans="1:3" ht="30">
      <c r="A4" s="3" t="s">
        <v>930</v>
      </c>
      <c r="B4" s="4" t="s">
        <v>5</v>
      </c>
      <c r="C4" s="4" t="s">
        <v>5</v>
      </c>
    </row>
    <row r="5" spans="1:3">
      <c r="A5" s="2" t="s">
        <v>76</v>
      </c>
      <c r="B5" s="8">
        <v>37262</v>
      </c>
      <c r="C5" s="8">
        <v>57713</v>
      </c>
    </row>
    <row r="6" spans="1:3">
      <c r="A6" s="2" t="s">
        <v>87</v>
      </c>
      <c r="B6" s="4" t="s">
        <v>5</v>
      </c>
      <c r="C6" s="4" t="s">
        <v>5</v>
      </c>
    </row>
    <row r="7" spans="1:3" ht="30">
      <c r="A7" s="3" t="s">
        <v>930</v>
      </c>
      <c r="B7" s="4" t="s">
        <v>5</v>
      </c>
      <c r="C7" s="4" t="s">
        <v>5</v>
      </c>
    </row>
    <row r="8" spans="1:3">
      <c r="A8" s="2" t="s">
        <v>76</v>
      </c>
      <c r="B8" s="6">
        <v>22808</v>
      </c>
      <c r="C8" s="6">
        <v>24176</v>
      </c>
    </row>
    <row r="9" spans="1:3">
      <c r="A9" s="2" t="s">
        <v>1190</v>
      </c>
      <c r="B9" s="4" t="s">
        <v>5</v>
      </c>
      <c r="C9" s="4" t="s">
        <v>5</v>
      </c>
    </row>
    <row r="10" spans="1:3" ht="30">
      <c r="A10" s="3" t="s">
        <v>930</v>
      </c>
      <c r="B10" s="4" t="s">
        <v>5</v>
      </c>
      <c r="C10" s="4" t="s">
        <v>5</v>
      </c>
    </row>
    <row r="11" spans="1:3">
      <c r="A11" s="2" t="s">
        <v>76</v>
      </c>
      <c r="B11" s="6">
        <v>22206</v>
      </c>
      <c r="C11" s="6">
        <v>40113</v>
      </c>
    </row>
    <row r="12" spans="1:3">
      <c r="A12" s="2" t="s">
        <v>1191</v>
      </c>
      <c r="B12" s="4" t="s">
        <v>5</v>
      </c>
      <c r="C12" s="4" t="s">
        <v>5</v>
      </c>
    </row>
    <row r="13" spans="1:3" ht="30">
      <c r="A13" s="3" t="s">
        <v>930</v>
      </c>
      <c r="B13" s="4" t="s">
        <v>5</v>
      </c>
      <c r="C13" s="4" t="s">
        <v>5</v>
      </c>
    </row>
    <row r="14" spans="1:3">
      <c r="A14" s="2" t="s">
        <v>76</v>
      </c>
      <c r="B14" s="6">
        <v>10972</v>
      </c>
      <c r="C14" s="6">
        <v>10525</v>
      </c>
    </row>
    <row r="15" spans="1:3">
      <c r="A15" s="2" t="s">
        <v>1192</v>
      </c>
      <c r="B15" s="4" t="s">
        <v>5</v>
      </c>
      <c r="C15" s="4" t="s">
        <v>5</v>
      </c>
    </row>
    <row r="16" spans="1:3" ht="30">
      <c r="A16" s="3" t="s">
        <v>930</v>
      </c>
      <c r="B16" s="4" t="s">
        <v>5</v>
      </c>
      <c r="C16" s="4" t="s">
        <v>5</v>
      </c>
    </row>
    <row r="17" spans="1:3">
      <c r="A17" s="2" t="s">
        <v>76</v>
      </c>
      <c r="B17" s="6">
        <v>9025</v>
      </c>
      <c r="C17" s="6">
        <v>9708</v>
      </c>
    </row>
    <row r="18" spans="1:3">
      <c r="A18" s="2" t="s">
        <v>1193</v>
      </c>
      <c r="B18" s="4" t="s">
        <v>5</v>
      </c>
      <c r="C18" s="4" t="s">
        <v>5</v>
      </c>
    </row>
    <row r="19" spans="1:3" ht="30">
      <c r="A19" s="3" t="s">
        <v>930</v>
      </c>
      <c r="B19" s="4" t="s">
        <v>5</v>
      </c>
      <c r="C19" s="4" t="s">
        <v>5</v>
      </c>
    </row>
    <row r="20" spans="1:3">
      <c r="A20" s="2" t="s">
        <v>76</v>
      </c>
      <c r="B20" s="6">
        <v>8208</v>
      </c>
      <c r="C20" s="6">
        <v>11381</v>
      </c>
    </row>
    <row r="21" spans="1:3">
      <c r="A21" s="2" t="s">
        <v>1194</v>
      </c>
      <c r="B21" s="4" t="s">
        <v>5</v>
      </c>
      <c r="C21" s="4" t="s">
        <v>5</v>
      </c>
    </row>
    <row r="22" spans="1:3" ht="30">
      <c r="A22" s="3" t="s">
        <v>930</v>
      </c>
      <c r="B22" s="4" t="s">
        <v>5</v>
      </c>
      <c r="C22" s="4" t="s">
        <v>5</v>
      </c>
    </row>
    <row r="23" spans="1:3">
      <c r="A23" s="2" t="s">
        <v>76</v>
      </c>
      <c r="B23" s="6">
        <v>3152</v>
      </c>
      <c r="C23" s="6">
        <v>2650</v>
      </c>
    </row>
    <row r="24" spans="1:3">
      <c r="A24" s="2" t="s">
        <v>1195</v>
      </c>
      <c r="B24" s="4" t="s">
        <v>5</v>
      </c>
      <c r="C24" s="4" t="s">
        <v>5</v>
      </c>
    </row>
    <row r="25" spans="1:3" ht="30">
      <c r="A25" s="3" t="s">
        <v>930</v>
      </c>
      <c r="B25" s="4" t="s">
        <v>5</v>
      </c>
      <c r="C25" s="4" t="s">
        <v>5</v>
      </c>
    </row>
    <row r="26" spans="1:3">
      <c r="A26" s="2" t="s">
        <v>76</v>
      </c>
      <c r="B26" s="6">
        <v>1747</v>
      </c>
      <c r="C26" s="4">
        <v>659</v>
      </c>
    </row>
    <row r="27" spans="1:3">
      <c r="A27" s="2" t="s">
        <v>1196</v>
      </c>
      <c r="B27" s="4" t="s">
        <v>5</v>
      </c>
      <c r="C27" s="4" t="s">
        <v>5</v>
      </c>
    </row>
    <row r="28" spans="1:3" ht="30">
      <c r="A28" s="3" t="s">
        <v>930</v>
      </c>
      <c r="B28" s="4" t="s">
        <v>5</v>
      </c>
      <c r="C28" s="4" t="s">
        <v>5</v>
      </c>
    </row>
    <row r="29" spans="1:3">
      <c r="A29" s="2" t="s">
        <v>76</v>
      </c>
      <c r="B29" s="6">
        <v>2879</v>
      </c>
      <c r="C29" s="6">
        <v>5242</v>
      </c>
    </row>
    <row r="30" spans="1:3">
      <c r="A30" s="2" t="s">
        <v>1197</v>
      </c>
      <c r="B30" s="4" t="s">
        <v>5</v>
      </c>
      <c r="C30" s="4" t="s">
        <v>5</v>
      </c>
    </row>
    <row r="31" spans="1:3" ht="30">
      <c r="A31" s="3" t="s">
        <v>930</v>
      </c>
      <c r="B31" s="4" t="s">
        <v>5</v>
      </c>
      <c r="C31" s="4" t="s">
        <v>5</v>
      </c>
    </row>
    <row r="32" spans="1:3">
      <c r="A32" s="2" t="s">
        <v>76</v>
      </c>
      <c r="B32" s="6">
        <v>1881</v>
      </c>
      <c r="C32" s="6">
        <v>1611</v>
      </c>
    </row>
    <row r="33" spans="1:3" ht="30">
      <c r="A33" s="2" t="s">
        <v>1198</v>
      </c>
      <c r="B33" s="4" t="s">
        <v>5</v>
      </c>
      <c r="C33" s="4" t="s">
        <v>5</v>
      </c>
    </row>
    <row r="34" spans="1:3" ht="30">
      <c r="A34" s="3" t="s">
        <v>930</v>
      </c>
      <c r="B34" s="4" t="s">
        <v>5</v>
      </c>
      <c r="C34" s="4" t="s">
        <v>5</v>
      </c>
    </row>
    <row r="35" spans="1:3">
      <c r="A35" s="2" t="s">
        <v>76</v>
      </c>
      <c r="B35" s="6">
        <v>11090</v>
      </c>
      <c r="C35" s="6">
        <v>21032</v>
      </c>
    </row>
    <row r="36" spans="1:3" ht="30">
      <c r="A36" s="2" t="s">
        <v>1199</v>
      </c>
      <c r="B36" s="4" t="s">
        <v>5</v>
      </c>
      <c r="C36" s="4" t="s">
        <v>5</v>
      </c>
    </row>
    <row r="37" spans="1:3" ht="30">
      <c r="A37" s="3" t="s">
        <v>930</v>
      </c>
      <c r="B37" s="4" t="s">
        <v>5</v>
      </c>
      <c r="C37" s="4" t="s">
        <v>5</v>
      </c>
    </row>
    <row r="38" spans="1:3">
      <c r="A38" s="2" t="s">
        <v>76</v>
      </c>
      <c r="B38" s="6">
        <v>10972</v>
      </c>
      <c r="C38" s="6">
        <v>10525</v>
      </c>
    </row>
    <row r="39" spans="1:3" ht="30">
      <c r="A39" s="2" t="s">
        <v>1200</v>
      </c>
      <c r="B39" s="4" t="s">
        <v>5</v>
      </c>
      <c r="C39" s="4" t="s">
        <v>5</v>
      </c>
    </row>
    <row r="40" spans="1:3" ht="30">
      <c r="A40" s="3" t="s">
        <v>930</v>
      </c>
      <c r="B40" s="4" t="s">
        <v>5</v>
      </c>
      <c r="C40" s="4" t="s">
        <v>5</v>
      </c>
    </row>
    <row r="41" spans="1:3">
      <c r="A41" s="2" t="s">
        <v>76</v>
      </c>
      <c r="B41" s="6">
        <v>11116</v>
      </c>
      <c r="C41" s="6">
        <v>19081</v>
      </c>
    </row>
    <row r="42" spans="1:3" ht="30">
      <c r="A42" s="2" t="s">
        <v>1201</v>
      </c>
      <c r="B42" s="4" t="s">
        <v>5</v>
      </c>
      <c r="C42" s="4" t="s">
        <v>5</v>
      </c>
    </row>
    <row r="43" spans="1:3" ht="30">
      <c r="A43" s="3" t="s">
        <v>930</v>
      </c>
      <c r="B43" s="4" t="s">
        <v>5</v>
      </c>
      <c r="C43" s="4" t="s">
        <v>5</v>
      </c>
    </row>
    <row r="44" spans="1:3">
      <c r="A44" s="2" t="s">
        <v>76</v>
      </c>
      <c r="B44" s="4">
        <v>0</v>
      </c>
      <c r="C44" s="4">
        <v>0</v>
      </c>
    </row>
    <row r="45" spans="1:3" ht="30">
      <c r="A45" s="2" t="s">
        <v>1202</v>
      </c>
      <c r="B45" s="4" t="s">
        <v>5</v>
      </c>
      <c r="C45" s="4" t="s">
        <v>5</v>
      </c>
    </row>
    <row r="46" spans="1:3" ht="30">
      <c r="A46" s="3" t="s">
        <v>930</v>
      </c>
      <c r="B46" s="4" t="s">
        <v>5</v>
      </c>
      <c r="C46" s="4" t="s">
        <v>5</v>
      </c>
    </row>
    <row r="47" spans="1:3">
      <c r="A47" s="2" t="s">
        <v>76</v>
      </c>
      <c r="B47" s="6">
        <v>2469</v>
      </c>
      <c r="C47" s="6">
        <v>2174</v>
      </c>
    </row>
    <row r="48" spans="1:3" ht="30">
      <c r="A48" s="2" t="s">
        <v>1203</v>
      </c>
      <c r="B48" s="4" t="s">
        <v>5</v>
      </c>
      <c r="C48" s="4" t="s">
        <v>5</v>
      </c>
    </row>
    <row r="49" spans="1:3" ht="30">
      <c r="A49" s="3" t="s">
        <v>930</v>
      </c>
      <c r="B49" s="4" t="s">
        <v>5</v>
      </c>
      <c r="C49" s="4" t="s">
        <v>5</v>
      </c>
    </row>
    <row r="50" spans="1:3">
      <c r="A50" s="2" t="s">
        <v>76</v>
      </c>
      <c r="B50" s="4">
        <v>0</v>
      </c>
      <c r="C50" s="4">
        <v>0</v>
      </c>
    </row>
    <row r="51" spans="1:3" ht="30">
      <c r="A51" s="2" t="s">
        <v>1204</v>
      </c>
      <c r="B51" s="4" t="s">
        <v>5</v>
      </c>
      <c r="C51" s="4" t="s">
        <v>5</v>
      </c>
    </row>
    <row r="52" spans="1:3" ht="30">
      <c r="A52" s="3" t="s">
        <v>930</v>
      </c>
      <c r="B52" s="4" t="s">
        <v>5</v>
      </c>
      <c r="C52" s="4" t="s">
        <v>5</v>
      </c>
    </row>
    <row r="53" spans="1:3">
      <c r="A53" s="2" t="s">
        <v>76</v>
      </c>
      <c r="B53" s="4">
        <v>683</v>
      </c>
      <c r="C53" s="4">
        <v>476</v>
      </c>
    </row>
    <row r="54" spans="1:3" ht="30">
      <c r="A54" s="2" t="s">
        <v>1205</v>
      </c>
      <c r="B54" s="4" t="s">
        <v>5</v>
      </c>
      <c r="C54" s="4" t="s">
        <v>5</v>
      </c>
    </row>
    <row r="55" spans="1:3" ht="30">
      <c r="A55" s="3" t="s">
        <v>930</v>
      </c>
      <c r="B55" s="4" t="s">
        <v>5</v>
      </c>
      <c r="C55" s="4" t="s">
        <v>5</v>
      </c>
    </row>
    <row r="56" spans="1:3">
      <c r="A56" s="2" t="s">
        <v>76</v>
      </c>
      <c r="B56" s="6">
        <v>1747</v>
      </c>
      <c r="C56" s="4">
        <v>659</v>
      </c>
    </row>
    <row r="57" spans="1:3" ht="30">
      <c r="A57" s="2" t="s">
        <v>1206</v>
      </c>
      <c r="B57" s="4" t="s">
        <v>5</v>
      </c>
      <c r="C57" s="4" t="s">
        <v>5</v>
      </c>
    </row>
    <row r="58" spans="1:3" ht="30">
      <c r="A58" s="3" t="s">
        <v>930</v>
      </c>
      <c r="B58" s="4" t="s">
        <v>5</v>
      </c>
      <c r="C58" s="4" t="s">
        <v>5</v>
      </c>
    </row>
    <row r="59" spans="1:3">
      <c r="A59" s="2" t="s">
        <v>76</v>
      </c>
      <c r="B59" s="6">
        <v>2196</v>
      </c>
      <c r="C59" s="6">
        <v>3222</v>
      </c>
    </row>
    <row r="60" spans="1:3" ht="30">
      <c r="A60" s="2" t="s">
        <v>1207</v>
      </c>
      <c r="B60" s="4" t="s">
        <v>5</v>
      </c>
      <c r="C60" s="4" t="s">
        <v>5</v>
      </c>
    </row>
    <row r="61" spans="1:3" ht="30">
      <c r="A61" s="3" t="s">
        <v>930</v>
      </c>
      <c r="B61" s="4" t="s">
        <v>5</v>
      </c>
      <c r="C61" s="4" t="s">
        <v>5</v>
      </c>
    </row>
    <row r="62" spans="1:3">
      <c r="A62" s="2" t="s">
        <v>76</v>
      </c>
      <c r="B62" s="6">
        <v>1234</v>
      </c>
      <c r="C62" s="6">
        <v>1388</v>
      </c>
    </row>
    <row r="63" spans="1:3" ht="30">
      <c r="A63" s="2" t="s">
        <v>1208</v>
      </c>
      <c r="B63" s="4" t="s">
        <v>5</v>
      </c>
      <c r="C63" s="4" t="s">
        <v>5</v>
      </c>
    </row>
    <row r="64" spans="1:3" ht="30">
      <c r="A64" s="3" t="s">
        <v>930</v>
      </c>
      <c r="B64" s="4" t="s">
        <v>5</v>
      </c>
      <c r="C64" s="4" t="s">
        <v>5</v>
      </c>
    </row>
    <row r="65" spans="1:3">
      <c r="A65" s="2" t="s">
        <v>76</v>
      </c>
      <c r="B65" s="4">
        <v>683</v>
      </c>
      <c r="C65" s="6">
        <v>2020</v>
      </c>
    </row>
    <row r="66" spans="1:3" ht="30">
      <c r="A66" s="2" t="s">
        <v>1209</v>
      </c>
      <c r="B66" s="4" t="s">
        <v>5</v>
      </c>
      <c r="C66" s="4" t="s">
        <v>5</v>
      </c>
    </row>
    <row r="67" spans="1:3" ht="30">
      <c r="A67" s="3" t="s">
        <v>930</v>
      </c>
      <c r="B67" s="4" t="s">
        <v>5</v>
      </c>
      <c r="C67" s="4" t="s">
        <v>5</v>
      </c>
    </row>
    <row r="68" spans="1:3">
      <c r="A68" s="2" t="s">
        <v>76</v>
      </c>
      <c r="B68" s="8">
        <v>647</v>
      </c>
      <c r="C68" s="8">
        <v>2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213</v>
      </c>
      <c r="B1" s="7" t="s">
        <v>2</v>
      </c>
      <c r="C1" s="7" t="s">
        <v>26</v>
      </c>
    </row>
    <row r="2" spans="1:3" ht="30">
      <c r="A2" s="1" t="s">
        <v>25</v>
      </c>
      <c r="B2" s="7"/>
      <c r="C2" s="7"/>
    </row>
    <row r="3" spans="1:3" ht="45">
      <c r="A3" s="3" t="s">
        <v>1214</v>
      </c>
      <c r="B3" s="4" t="s">
        <v>5</v>
      </c>
      <c r="C3" s="4" t="s">
        <v>5</v>
      </c>
    </row>
    <row r="4" spans="1:3">
      <c r="A4" s="2" t="s">
        <v>1215</v>
      </c>
      <c r="B4" s="8">
        <v>7915</v>
      </c>
      <c r="C4" s="8">
        <v>16152</v>
      </c>
    </row>
    <row r="5" spans="1:3" ht="30">
      <c r="A5" s="2" t="s">
        <v>1216</v>
      </c>
      <c r="B5" s="6">
        <v>19441</v>
      </c>
      <c r="C5" s="6">
        <v>19902</v>
      </c>
    </row>
    <row r="6" spans="1:3">
      <c r="A6" s="2" t="s">
        <v>542</v>
      </c>
      <c r="B6" s="4" t="s">
        <v>5</v>
      </c>
      <c r="C6" s="4" t="s">
        <v>5</v>
      </c>
    </row>
    <row r="7" spans="1:3" ht="45">
      <c r="A7" s="3" t="s">
        <v>1214</v>
      </c>
      <c r="B7" s="4" t="s">
        <v>5</v>
      </c>
      <c r="C7" s="4" t="s">
        <v>5</v>
      </c>
    </row>
    <row r="8" spans="1:3">
      <c r="A8" s="2" t="s">
        <v>1215</v>
      </c>
      <c r="B8" s="4">
        <v>0</v>
      </c>
      <c r="C8" s="6">
        <v>1603</v>
      </c>
    </row>
    <row r="9" spans="1:3" ht="30">
      <c r="A9" s="2" t="s">
        <v>1216</v>
      </c>
      <c r="B9" s="6">
        <v>1670</v>
      </c>
      <c r="C9" s="6">
        <v>7419</v>
      </c>
    </row>
    <row r="10" spans="1:3">
      <c r="A10" s="2" t="s">
        <v>521</v>
      </c>
      <c r="B10" s="4" t="s">
        <v>5</v>
      </c>
      <c r="C10" s="4" t="s">
        <v>5</v>
      </c>
    </row>
    <row r="11" spans="1:3" ht="45">
      <c r="A11" s="3" t="s">
        <v>1214</v>
      </c>
      <c r="B11" s="4" t="s">
        <v>5</v>
      </c>
      <c r="C11" s="4" t="s">
        <v>5</v>
      </c>
    </row>
    <row r="12" spans="1:3">
      <c r="A12" s="2" t="s">
        <v>1215</v>
      </c>
      <c r="B12" s="6">
        <v>3191</v>
      </c>
      <c r="C12" s="6">
        <v>8817</v>
      </c>
    </row>
    <row r="13" spans="1:3" ht="30">
      <c r="A13" s="2" t="s">
        <v>1216</v>
      </c>
      <c r="B13" s="6">
        <v>6560</v>
      </c>
      <c r="C13" s="6">
        <v>6571</v>
      </c>
    </row>
    <row r="14" spans="1:3">
      <c r="A14" s="2" t="s">
        <v>522</v>
      </c>
      <c r="B14" s="4" t="s">
        <v>5</v>
      </c>
      <c r="C14" s="4" t="s">
        <v>5</v>
      </c>
    </row>
    <row r="15" spans="1:3" ht="45">
      <c r="A15" s="3" t="s">
        <v>1214</v>
      </c>
      <c r="B15" s="4" t="s">
        <v>5</v>
      </c>
      <c r="C15" s="4" t="s">
        <v>5</v>
      </c>
    </row>
    <row r="16" spans="1:3">
      <c r="A16" s="2" t="s">
        <v>1215</v>
      </c>
      <c r="B16" s="6">
        <v>2684</v>
      </c>
      <c r="C16" s="4">
        <v>523</v>
      </c>
    </row>
    <row r="17" spans="1:3" ht="30">
      <c r="A17" s="2" t="s">
        <v>1216</v>
      </c>
      <c r="B17" s="6">
        <v>8118</v>
      </c>
      <c r="C17" s="6">
        <v>2888</v>
      </c>
    </row>
    <row r="18" spans="1:3">
      <c r="A18" s="2" t="s">
        <v>525</v>
      </c>
      <c r="B18" s="4" t="s">
        <v>5</v>
      </c>
      <c r="C18" s="4" t="s">
        <v>5</v>
      </c>
    </row>
    <row r="19" spans="1:3" ht="45">
      <c r="A19" s="3" t="s">
        <v>1214</v>
      </c>
      <c r="B19" s="4" t="s">
        <v>5</v>
      </c>
      <c r="C19" s="4" t="s">
        <v>5</v>
      </c>
    </row>
    <row r="20" spans="1:3">
      <c r="A20" s="2" t="s">
        <v>1215</v>
      </c>
      <c r="B20" s="6">
        <v>1277</v>
      </c>
      <c r="C20" s="6">
        <v>2437</v>
      </c>
    </row>
    <row r="21" spans="1:3" ht="30">
      <c r="A21" s="2" t="s">
        <v>1216</v>
      </c>
      <c r="B21" s="6">
        <v>2310</v>
      </c>
      <c r="C21" s="6">
        <v>2729</v>
      </c>
    </row>
    <row r="22" spans="1:3">
      <c r="A22" s="2" t="s">
        <v>526</v>
      </c>
      <c r="B22" s="4" t="s">
        <v>5</v>
      </c>
      <c r="C22" s="4" t="s">
        <v>5</v>
      </c>
    </row>
    <row r="23" spans="1:3" ht="45">
      <c r="A23" s="3" t="s">
        <v>1214</v>
      </c>
      <c r="B23" s="4" t="s">
        <v>5</v>
      </c>
      <c r="C23" s="4" t="s">
        <v>5</v>
      </c>
    </row>
    <row r="24" spans="1:3">
      <c r="A24" s="2" t="s">
        <v>1215</v>
      </c>
      <c r="B24" s="4">
        <v>403</v>
      </c>
      <c r="C24" s="4">
        <v>407</v>
      </c>
    </row>
    <row r="25" spans="1:3" ht="30">
      <c r="A25" s="2" t="s">
        <v>1216</v>
      </c>
      <c r="B25" s="4">
        <v>1</v>
      </c>
      <c r="C25" s="4">
        <v>9</v>
      </c>
    </row>
    <row r="26" spans="1:3">
      <c r="A26" s="2" t="s">
        <v>528</v>
      </c>
      <c r="B26" s="4" t="s">
        <v>5</v>
      </c>
      <c r="C26" s="4" t="s">
        <v>5</v>
      </c>
    </row>
    <row r="27" spans="1:3" ht="45">
      <c r="A27" s="3" t="s">
        <v>1214</v>
      </c>
      <c r="B27" s="4" t="s">
        <v>5</v>
      </c>
      <c r="C27" s="4" t="s">
        <v>5</v>
      </c>
    </row>
    <row r="28" spans="1:3">
      <c r="A28" s="2" t="s">
        <v>1215</v>
      </c>
      <c r="B28" s="4">
        <v>98</v>
      </c>
      <c r="C28" s="6">
        <v>1421</v>
      </c>
    </row>
    <row r="29" spans="1:3" ht="30">
      <c r="A29" s="2" t="s">
        <v>1216</v>
      </c>
      <c r="B29" s="4">
        <v>651</v>
      </c>
      <c r="C29" s="4">
        <v>286</v>
      </c>
    </row>
    <row r="30" spans="1:3">
      <c r="A30" s="2" t="s">
        <v>529</v>
      </c>
      <c r="B30" s="4" t="s">
        <v>5</v>
      </c>
      <c r="C30" s="4" t="s">
        <v>5</v>
      </c>
    </row>
    <row r="31" spans="1:3" ht="45">
      <c r="A31" s="3" t="s">
        <v>1214</v>
      </c>
      <c r="B31" s="4" t="s">
        <v>5</v>
      </c>
      <c r="C31" s="4" t="s">
        <v>5</v>
      </c>
    </row>
    <row r="32" spans="1:3">
      <c r="A32" s="2" t="s">
        <v>1215</v>
      </c>
      <c r="B32" s="4">
        <v>262</v>
      </c>
      <c r="C32" s="4">
        <v>944</v>
      </c>
    </row>
    <row r="33" spans="1:3" ht="30">
      <c r="A33" s="2" t="s">
        <v>1216</v>
      </c>
      <c r="B33" s="8">
        <v>131</v>
      </c>
      <c r="C3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2" t="s">
        <v>186</v>
      </c>
      <c r="B4" s="4" t="s">
        <v>5</v>
      </c>
    </row>
    <row r="5" spans="1:2">
      <c r="A5" s="12"/>
      <c r="B5" s="10" t="s">
        <v>186</v>
      </c>
    </row>
    <row r="6" spans="1:2" ht="243">
      <c r="A6" s="12"/>
      <c r="B6" s="11" t="s">
        <v>187</v>
      </c>
    </row>
    <row r="7" spans="1:2" ht="141">
      <c r="A7" s="12"/>
      <c r="B7" s="11" t="s">
        <v>188</v>
      </c>
    </row>
    <row r="8" spans="1:2" ht="332.25">
      <c r="A8" s="12"/>
      <c r="B8" s="11" t="s">
        <v>189</v>
      </c>
    </row>
    <row r="9" spans="1:2" ht="345">
      <c r="A9" s="12"/>
      <c r="B9" s="11" t="s">
        <v>190</v>
      </c>
    </row>
    <row r="10" spans="1:2" ht="141">
      <c r="A10" s="12"/>
      <c r="B10" s="11" t="s">
        <v>191</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89</v>
      </c>
      <c r="C1" s="7"/>
      <c r="D1" s="7" t="s">
        <v>1</v>
      </c>
      <c r="E1" s="7"/>
    </row>
    <row r="2" spans="1:5" ht="30">
      <c r="A2" s="1" t="s">
        <v>25</v>
      </c>
      <c r="B2" s="1" t="s">
        <v>2</v>
      </c>
      <c r="C2" s="1" t="s">
        <v>90</v>
      </c>
      <c r="D2" s="1" t="s">
        <v>2</v>
      </c>
      <c r="E2" s="1" t="s">
        <v>90</v>
      </c>
    </row>
    <row r="3" spans="1:5" ht="30">
      <c r="A3" s="3" t="s">
        <v>932</v>
      </c>
      <c r="B3" s="4" t="s">
        <v>5</v>
      </c>
      <c r="C3" s="4" t="s">
        <v>5</v>
      </c>
      <c r="D3" s="4" t="s">
        <v>5</v>
      </c>
      <c r="E3" s="4" t="s">
        <v>5</v>
      </c>
    </row>
    <row r="4" spans="1:5" ht="30">
      <c r="A4" s="2" t="s">
        <v>1218</v>
      </c>
      <c r="B4" s="8">
        <v>0</v>
      </c>
      <c r="C4" s="8">
        <v>7267</v>
      </c>
      <c r="D4" s="8">
        <v>341</v>
      </c>
      <c r="E4" s="8">
        <v>8927</v>
      </c>
    </row>
    <row r="5" spans="1:5">
      <c r="A5" s="2" t="s">
        <v>1219</v>
      </c>
      <c r="B5" s="6">
        <v>2352</v>
      </c>
      <c r="C5" s="6">
        <v>3013</v>
      </c>
      <c r="D5" s="6">
        <v>3270</v>
      </c>
      <c r="E5" s="6">
        <v>16378</v>
      </c>
    </row>
    <row r="6" spans="1:5">
      <c r="A6" s="2" t="s">
        <v>521</v>
      </c>
      <c r="B6" s="4" t="s">
        <v>5</v>
      </c>
      <c r="C6" s="4" t="s">
        <v>5</v>
      </c>
      <c r="D6" s="4" t="s">
        <v>5</v>
      </c>
      <c r="E6" s="4" t="s">
        <v>5</v>
      </c>
    </row>
    <row r="7" spans="1:5" ht="30">
      <c r="A7" s="3" t="s">
        <v>932</v>
      </c>
      <c r="B7" s="4" t="s">
        <v>5</v>
      </c>
      <c r="C7" s="4" t="s">
        <v>5</v>
      </c>
      <c r="D7" s="4" t="s">
        <v>5</v>
      </c>
      <c r="E7" s="4" t="s">
        <v>5</v>
      </c>
    </row>
    <row r="8" spans="1:5" ht="30">
      <c r="A8" s="2" t="s">
        <v>1218</v>
      </c>
      <c r="B8" s="4">
        <v>0</v>
      </c>
      <c r="C8" s="4">
        <v>0</v>
      </c>
      <c r="D8" s="4">
        <v>214</v>
      </c>
      <c r="E8" s="4">
        <v>707</v>
      </c>
    </row>
    <row r="9" spans="1:5">
      <c r="A9" s="2" t="s">
        <v>1219</v>
      </c>
      <c r="B9" s="6">
        <v>1873</v>
      </c>
      <c r="C9" s="4">
        <v>0</v>
      </c>
      <c r="D9" s="6">
        <v>1873</v>
      </c>
      <c r="E9" s="4">
        <v>0</v>
      </c>
    </row>
    <row r="10" spans="1:5">
      <c r="A10" s="2" t="s">
        <v>522</v>
      </c>
      <c r="B10" s="4" t="s">
        <v>5</v>
      </c>
      <c r="C10" s="4" t="s">
        <v>5</v>
      </c>
      <c r="D10" s="4" t="s">
        <v>5</v>
      </c>
      <c r="E10" s="4" t="s">
        <v>5</v>
      </c>
    </row>
    <row r="11" spans="1:5" ht="30">
      <c r="A11" s="3" t="s">
        <v>932</v>
      </c>
      <c r="B11" s="4" t="s">
        <v>5</v>
      </c>
      <c r="C11" s="4" t="s">
        <v>5</v>
      </c>
      <c r="D11" s="4" t="s">
        <v>5</v>
      </c>
      <c r="E11" s="4" t="s">
        <v>5</v>
      </c>
    </row>
    <row r="12" spans="1:5" ht="30">
      <c r="A12" s="2" t="s">
        <v>1218</v>
      </c>
      <c r="B12" s="4">
        <v>0</v>
      </c>
      <c r="C12" s="4">
        <v>0</v>
      </c>
      <c r="D12" s="4">
        <v>0</v>
      </c>
      <c r="E12" s="4">
        <v>0</v>
      </c>
    </row>
    <row r="13" spans="1:5">
      <c r="A13" s="2" t="s">
        <v>1219</v>
      </c>
      <c r="B13" s="4">
        <v>0</v>
      </c>
      <c r="C13" s="4">
        <v>0</v>
      </c>
      <c r="D13" s="4">
        <v>0</v>
      </c>
      <c r="E13" s="6">
        <v>6375</v>
      </c>
    </row>
    <row r="14" spans="1:5">
      <c r="A14" s="2" t="s">
        <v>524</v>
      </c>
      <c r="B14" s="4" t="s">
        <v>5</v>
      </c>
      <c r="C14" s="4" t="s">
        <v>5</v>
      </c>
      <c r="D14" s="4" t="s">
        <v>5</v>
      </c>
      <c r="E14" s="4" t="s">
        <v>5</v>
      </c>
    </row>
    <row r="15" spans="1:5" ht="30">
      <c r="A15" s="3" t="s">
        <v>932</v>
      </c>
      <c r="B15" s="4" t="s">
        <v>5</v>
      </c>
      <c r="C15" s="4" t="s">
        <v>5</v>
      </c>
      <c r="D15" s="4" t="s">
        <v>5</v>
      </c>
      <c r="E15" s="4" t="s">
        <v>5</v>
      </c>
    </row>
    <row r="16" spans="1:5" ht="30">
      <c r="A16" s="2" t="s">
        <v>1218</v>
      </c>
      <c r="B16" s="4">
        <v>0</v>
      </c>
      <c r="C16" s="6">
        <v>7267</v>
      </c>
      <c r="D16" s="4">
        <v>0</v>
      </c>
      <c r="E16" s="6">
        <v>8220</v>
      </c>
    </row>
    <row r="17" spans="1:5">
      <c r="A17" s="2" t="s">
        <v>1219</v>
      </c>
      <c r="B17" s="4">
        <v>0</v>
      </c>
      <c r="C17" s="4">
        <v>0</v>
      </c>
      <c r="D17" s="4">
        <v>0</v>
      </c>
      <c r="E17" s="4">
        <v>195</v>
      </c>
    </row>
    <row r="18" spans="1:5">
      <c r="A18" s="2" t="s">
        <v>525</v>
      </c>
      <c r="B18" s="4" t="s">
        <v>5</v>
      </c>
      <c r="C18" s="4" t="s">
        <v>5</v>
      </c>
      <c r="D18" s="4" t="s">
        <v>5</v>
      </c>
      <c r="E18" s="4" t="s">
        <v>5</v>
      </c>
    </row>
    <row r="19" spans="1:5" ht="30">
      <c r="A19" s="3" t="s">
        <v>932</v>
      </c>
      <c r="B19" s="4" t="s">
        <v>5</v>
      </c>
      <c r="C19" s="4" t="s">
        <v>5</v>
      </c>
      <c r="D19" s="4" t="s">
        <v>5</v>
      </c>
      <c r="E19" s="4" t="s">
        <v>5</v>
      </c>
    </row>
    <row r="20" spans="1:5" ht="30">
      <c r="A20" s="2" t="s">
        <v>1218</v>
      </c>
      <c r="B20" s="4">
        <v>0</v>
      </c>
      <c r="C20" s="4">
        <v>0</v>
      </c>
      <c r="D20" s="4">
        <v>0</v>
      </c>
      <c r="E20" s="4">
        <v>0</v>
      </c>
    </row>
    <row r="21" spans="1:5">
      <c r="A21" s="2" t="s">
        <v>1219</v>
      </c>
      <c r="B21" s="4">
        <v>338</v>
      </c>
      <c r="C21" s="6">
        <v>3013</v>
      </c>
      <c r="D21" s="6">
        <v>1040</v>
      </c>
      <c r="E21" s="6">
        <v>9041</v>
      </c>
    </row>
    <row r="22" spans="1:5">
      <c r="A22" s="2" t="s">
        <v>526</v>
      </c>
      <c r="B22" s="4" t="s">
        <v>5</v>
      </c>
      <c r="C22" s="4" t="s">
        <v>5</v>
      </c>
      <c r="D22" s="4" t="s">
        <v>5</v>
      </c>
      <c r="E22" s="4" t="s">
        <v>5</v>
      </c>
    </row>
    <row r="23" spans="1:5" ht="30">
      <c r="A23" s="3" t="s">
        <v>932</v>
      </c>
      <c r="B23" s="4" t="s">
        <v>5</v>
      </c>
      <c r="C23" s="4" t="s">
        <v>5</v>
      </c>
      <c r="D23" s="4" t="s">
        <v>5</v>
      </c>
      <c r="E23" s="4" t="s">
        <v>5</v>
      </c>
    </row>
    <row r="24" spans="1:5" ht="30">
      <c r="A24" s="2" t="s">
        <v>1218</v>
      </c>
      <c r="B24" s="4">
        <v>0</v>
      </c>
      <c r="C24" s="4">
        <v>0</v>
      </c>
      <c r="D24" s="4">
        <v>0</v>
      </c>
      <c r="E24" s="4" t="s">
        <v>1220</v>
      </c>
    </row>
    <row r="25" spans="1:5">
      <c r="A25" s="2" t="s">
        <v>1219</v>
      </c>
      <c r="B25" s="4">
        <v>0</v>
      </c>
      <c r="C25" s="4">
        <v>0</v>
      </c>
      <c r="D25" s="4">
        <v>0</v>
      </c>
      <c r="E25" s="4">
        <v>0</v>
      </c>
    </row>
    <row r="26" spans="1:5">
      <c r="A26" s="2" t="s">
        <v>528</v>
      </c>
      <c r="B26" s="4" t="s">
        <v>5</v>
      </c>
      <c r="C26" s="4" t="s">
        <v>5</v>
      </c>
      <c r="D26" s="4" t="s">
        <v>5</v>
      </c>
      <c r="E26" s="4" t="s">
        <v>5</v>
      </c>
    </row>
    <row r="27" spans="1:5" ht="30">
      <c r="A27" s="3" t="s">
        <v>932</v>
      </c>
      <c r="B27" s="4" t="s">
        <v>5</v>
      </c>
      <c r="C27" s="4" t="s">
        <v>5</v>
      </c>
      <c r="D27" s="4" t="s">
        <v>5</v>
      </c>
      <c r="E27" s="4" t="s">
        <v>5</v>
      </c>
    </row>
    <row r="28" spans="1:5" ht="30">
      <c r="A28" s="2" t="s">
        <v>1218</v>
      </c>
      <c r="B28" s="4">
        <v>0</v>
      </c>
      <c r="C28" s="4">
        <v>0</v>
      </c>
      <c r="D28" s="4">
        <v>127</v>
      </c>
      <c r="E28" s="4">
        <v>0</v>
      </c>
    </row>
    <row r="29" spans="1:5">
      <c r="A29" s="2" t="s">
        <v>1219</v>
      </c>
      <c r="B29" s="4">
        <v>141</v>
      </c>
      <c r="C29" s="4">
        <v>0</v>
      </c>
      <c r="D29" s="4">
        <v>217</v>
      </c>
      <c r="E29" s="4">
        <v>767</v>
      </c>
    </row>
    <row r="30" spans="1:5">
      <c r="A30" s="2" t="s">
        <v>529</v>
      </c>
      <c r="B30" s="4" t="s">
        <v>5</v>
      </c>
      <c r="C30" s="4" t="s">
        <v>5</v>
      </c>
      <c r="D30" s="4" t="s">
        <v>5</v>
      </c>
      <c r="E30" s="4" t="s">
        <v>5</v>
      </c>
    </row>
    <row r="31" spans="1:5" ht="30">
      <c r="A31" s="3" t="s">
        <v>932</v>
      </c>
      <c r="B31" s="4" t="s">
        <v>5</v>
      </c>
      <c r="C31" s="4" t="s">
        <v>5</v>
      </c>
      <c r="D31" s="4" t="s">
        <v>5</v>
      </c>
      <c r="E31" s="4" t="s">
        <v>5</v>
      </c>
    </row>
    <row r="32" spans="1:5" ht="30">
      <c r="A32" s="2" t="s">
        <v>1218</v>
      </c>
      <c r="B32" s="4">
        <v>0</v>
      </c>
      <c r="C32" s="4">
        <v>0</v>
      </c>
      <c r="D32" s="4">
        <v>0</v>
      </c>
      <c r="E32" s="4">
        <v>0</v>
      </c>
    </row>
    <row r="33" spans="1:5">
      <c r="A33" s="2" t="s">
        <v>1219</v>
      </c>
      <c r="B33" s="8">
        <v>0</v>
      </c>
      <c r="C33" s="8">
        <v>0</v>
      </c>
      <c r="D33" s="8">
        <v>140</v>
      </c>
      <c r="E33"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1" t="s">
        <v>1221</v>
      </c>
      <c r="B1" s="1" t="s">
        <v>1</v>
      </c>
    </row>
    <row r="2" spans="1:2" ht="30">
      <c r="A2" s="1" t="s">
        <v>25</v>
      </c>
      <c r="B2" s="1" t="s">
        <v>2</v>
      </c>
    </row>
    <row r="3" spans="1:2" ht="60">
      <c r="A3" s="3" t="s">
        <v>933</v>
      </c>
      <c r="B3" s="4" t="s">
        <v>5</v>
      </c>
    </row>
    <row r="4" spans="1:2" ht="60">
      <c r="A4" s="2" t="s">
        <v>1222</v>
      </c>
      <c r="B4" s="8">
        <v>141</v>
      </c>
    </row>
    <row r="5" spans="1:2">
      <c r="A5" s="2" t="s">
        <v>521</v>
      </c>
      <c r="B5" s="4" t="s">
        <v>5</v>
      </c>
    </row>
    <row r="6" spans="1:2" ht="60">
      <c r="A6" s="3" t="s">
        <v>933</v>
      </c>
      <c r="B6" s="4" t="s">
        <v>5</v>
      </c>
    </row>
    <row r="7" spans="1:2" ht="60">
      <c r="A7" s="2" t="s">
        <v>1222</v>
      </c>
      <c r="B7" s="4">
        <v>0</v>
      </c>
    </row>
    <row r="8" spans="1:2">
      <c r="A8" s="2" t="s">
        <v>522</v>
      </c>
      <c r="B8" s="4" t="s">
        <v>5</v>
      </c>
    </row>
    <row r="9" spans="1:2" ht="60">
      <c r="A9" s="3" t="s">
        <v>933</v>
      </c>
      <c r="B9" s="4" t="s">
        <v>5</v>
      </c>
    </row>
    <row r="10" spans="1:2" ht="60">
      <c r="A10" s="2" t="s">
        <v>1222</v>
      </c>
      <c r="B10" s="4">
        <v>0</v>
      </c>
    </row>
    <row r="11" spans="1:2">
      <c r="A11" s="2" t="s">
        <v>524</v>
      </c>
      <c r="B11" s="4" t="s">
        <v>5</v>
      </c>
    </row>
    <row r="12" spans="1:2" ht="60">
      <c r="A12" s="3" t="s">
        <v>933</v>
      </c>
      <c r="B12" s="4" t="s">
        <v>5</v>
      </c>
    </row>
    <row r="13" spans="1:2" ht="60">
      <c r="A13" s="2" t="s">
        <v>1222</v>
      </c>
      <c r="B13" s="4">
        <v>0</v>
      </c>
    </row>
    <row r="14" spans="1:2">
      <c r="A14" s="2" t="s">
        <v>525</v>
      </c>
      <c r="B14" s="4" t="s">
        <v>5</v>
      </c>
    </row>
    <row r="15" spans="1:2" ht="60">
      <c r="A15" s="3" t="s">
        <v>933</v>
      </c>
      <c r="B15" s="4" t="s">
        <v>5</v>
      </c>
    </row>
    <row r="16" spans="1:2" ht="60">
      <c r="A16" s="2" t="s">
        <v>1222</v>
      </c>
      <c r="B16" s="4">
        <v>0</v>
      </c>
    </row>
    <row r="17" spans="1:2">
      <c r="A17" s="2" t="s">
        <v>526</v>
      </c>
      <c r="B17" s="4" t="s">
        <v>5</v>
      </c>
    </row>
    <row r="18" spans="1:2" ht="60">
      <c r="A18" s="3" t="s">
        <v>933</v>
      </c>
      <c r="B18" s="4" t="s">
        <v>5</v>
      </c>
    </row>
    <row r="19" spans="1:2" ht="60">
      <c r="A19" s="2" t="s">
        <v>1222</v>
      </c>
      <c r="B19" s="4">
        <v>0</v>
      </c>
    </row>
    <row r="20" spans="1:2">
      <c r="A20" s="2" t="s">
        <v>528</v>
      </c>
      <c r="B20" s="4" t="s">
        <v>5</v>
      </c>
    </row>
    <row r="21" spans="1:2" ht="60">
      <c r="A21" s="3" t="s">
        <v>933</v>
      </c>
      <c r="B21" s="4" t="s">
        <v>5</v>
      </c>
    </row>
    <row r="22" spans="1:2" ht="60">
      <c r="A22" s="2" t="s">
        <v>1222</v>
      </c>
      <c r="B22" s="4">
        <v>141</v>
      </c>
    </row>
    <row r="23" spans="1:2">
      <c r="A23" s="2" t="s">
        <v>529</v>
      </c>
      <c r="B23" s="4" t="s">
        <v>5</v>
      </c>
    </row>
    <row r="24" spans="1:2" ht="60">
      <c r="A24" s="3" t="s">
        <v>933</v>
      </c>
      <c r="B24" s="4" t="s">
        <v>5</v>
      </c>
    </row>
    <row r="25" spans="1:2" ht="60">
      <c r="A25" s="2" t="s">
        <v>1222</v>
      </c>
      <c r="B25"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89</v>
      </c>
      <c r="C1" s="7"/>
      <c r="D1" s="7" t="s">
        <v>1</v>
      </c>
      <c r="E1" s="7"/>
    </row>
    <row r="2" spans="1:5" ht="30">
      <c r="A2" s="1" t="s">
        <v>25</v>
      </c>
      <c r="B2" s="1" t="s">
        <v>2</v>
      </c>
      <c r="C2" s="1" t="s">
        <v>90</v>
      </c>
      <c r="D2" s="1" t="s">
        <v>2</v>
      </c>
      <c r="E2" s="1" t="s">
        <v>90</v>
      </c>
    </row>
    <row r="3" spans="1:5" ht="30">
      <c r="A3" s="3" t="s">
        <v>1224</v>
      </c>
      <c r="B3" s="4" t="s">
        <v>5</v>
      </c>
      <c r="C3" s="4" t="s">
        <v>5</v>
      </c>
      <c r="D3" s="4" t="s">
        <v>5</v>
      </c>
      <c r="E3" s="4" t="s">
        <v>5</v>
      </c>
    </row>
    <row r="4" spans="1:5">
      <c r="A4" s="2" t="s">
        <v>563</v>
      </c>
      <c r="B4" s="8">
        <v>33309</v>
      </c>
      <c r="C4" s="8">
        <v>27205</v>
      </c>
      <c r="D4" s="8">
        <v>33982</v>
      </c>
      <c r="E4" s="8">
        <v>27956</v>
      </c>
    </row>
    <row r="5" spans="1:5" ht="45">
      <c r="A5" s="2" t="s">
        <v>564</v>
      </c>
      <c r="B5" s="6">
        <v>1550</v>
      </c>
      <c r="C5" s="6">
        <v>7789</v>
      </c>
      <c r="D5" s="6">
        <v>6250</v>
      </c>
      <c r="E5" s="6">
        <v>12489</v>
      </c>
    </row>
    <row r="6" spans="1:5" ht="30">
      <c r="A6" s="2" t="s">
        <v>565</v>
      </c>
      <c r="B6" s="4">
        <v>-429</v>
      </c>
      <c r="C6" s="6">
        <v>-4312</v>
      </c>
      <c r="D6" s="6">
        <v>-1083</v>
      </c>
      <c r="E6" s="6">
        <v>-4312</v>
      </c>
    </row>
    <row r="7" spans="1:5">
      <c r="A7" s="2" t="s">
        <v>1225</v>
      </c>
      <c r="B7" s="6">
        <v>1121</v>
      </c>
      <c r="C7" s="6">
        <v>3477</v>
      </c>
      <c r="D7" s="6">
        <v>5167</v>
      </c>
      <c r="E7" s="6">
        <v>8177</v>
      </c>
    </row>
    <row r="8" spans="1:5">
      <c r="A8" s="2" t="s">
        <v>1226</v>
      </c>
      <c r="B8" s="4">
        <v>429</v>
      </c>
      <c r="C8" s="6">
        <v>4312</v>
      </c>
      <c r="D8" s="6">
        <v>1083</v>
      </c>
      <c r="E8" s="6">
        <v>4312</v>
      </c>
    </row>
    <row r="9" spans="1:5">
      <c r="A9" s="2" t="s">
        <v>1227</v>
      </c>
      <c r="B9" s="6">
        <v>-1905</v>
      </c>
      <c r="C9" s="6">
        <v>-3959</v>
      </c>
      <c r="D9" s="6">
        <v>-8483</v>
      </c>
      <c r="E9" s="6">
        <v>-10225</v>
      </c>
    </row>
    <row r="10" spans="1:5">
      <c r="A10" s="2" t="s">
        <v>594</v>
      </c>
      <c r="B10" s="4">
        <v>707</v>
      </c>
      <c r="C10" s="4">
        <v>441</v>
      </c>
      <c r="D10" s="6">
        <v>1912</v>
      </c>
      <c r="E10" s="6">
        <v>1256</v>
      </c>
    </row>
    <row r="11" spans="1:5">
      <c r="A11" s="2" t="s">
        <v>576</v>
      </c>
      <c r="B11" s="6">
        <v>33661</v>
      </c>
      <c r="C11" s="6">
        <v>31476</v>
      </c>
      <c r="D11" s="6">
        <v>33661</v>
      </c>
      <c r="E11" s="6">
        <v>31476</v>
      </c>
    </row>
    <row r="12" spans="1:5">
      <c r="A12" s="2" t="s">
        <v>86</v>
      </c>
      <c r="B12" s="4" t="s">
        <v>5</v>
      </c>
      <c r="C12" s="4" t="s">
        <v>5</v>
      </c>
      <c r="D12" s="4" t="s">
        <v>5</v>
      </c>
      <c r="E12" s="4" t="s">
        <v>5</v>
      </c>
    </row>
    <row r="13" spans="1:5" ht="30">
      <c r="A13" s="3" t="s">
        <v>1224</v>
      </c>
      <c r="B13" s="4" t="s">
        <v>5</v>
      </c>
      <c r="C13" s="4" t="s">
        <v>5</v>
      </c>
      <c r="D13" s="4" t="s">
        <v>5</v>
      </c>
      <c r="E13" s="4" t="s">
        <v>5</v>
      </c>
    </row>
    <row r="14" spans="1:5">
      <c r="A14" s="2" t="s">
        <v>563</v>
      </c>
      <c r="B14" s="6">
        <v>30928</v>
      </c>
      <c r="C14" s="6">
        <v>27205</v>
      </c>
      <c r="D14" s="6">
        <v>32018</v>
      </c>
      <c r="E14" s="6">
        <v>27956</v>
      </c>
    </row>
    <row r="15" spans="1:5" ht="45">
      <c r="A15" s="2" t="s">
        <v>564</v>
      </c>
      <c r="B15" s="6">
        <v>1014</v>
      </c>
      <c r="C15" s="6">
        <v>2500</v>
      </c>
      <c r="D15" s="6">
        <v>5297</v>
      </c>
      <c r="E15" s="6">
        <v>7200</v>
      </c>
    </row>
    <row r="16" spans="1:5" ht="30">
      <c r="A16" s="2" t="s">
        <v>565</v>
      </c>
      <c r="B16" s="4">
        <v>0</v>
      </c>
      <c r="C16" s="4">
        <v>0</v>
      </c>
      <c r="D16" s="4">
        <v>0</v>
      </c>
      <c r="E16" s="4">
        <v>0</v>
      </c>
    </row>
    <row r="17" spans="1:5">
      <c r="A17" s="2" t="s">
        <v>1225</v>
      </c>
      <c r="B17" s="6">
        <v>1014</v>
      </c>
      <c r="C17" s="6">
        <v>2500</v>
      </c>
      <c r="D17" s="6">
        <v>5297</v>
      </c>
      <c r="E17" s="6">
        <v>7200</v>
      </c>
    </row>
    <row r="18" spans="1:5">
      <c r="A18" s="2" t="s">
        <v>1226</v>
      </c>
      <c r="B18" s="4">
        <v>0</v>
      </c>
      <c r="C18" s="4">
        <v>0</v>
      </c>
      <c r="D18" s="4">
        <v>0</v>
      </c>
      <c r="E18" s="4">
        <v>0</v>
      </c>
    </row>
    <row r="19" spans="1:5">
      <c r="A19" s="2" t="s">
        <v>1227</v>
      </c>
      <c r="B19" s="6">
        <v>-1905</v>
      </c>
      <c r="C19" s="6">
        <v>-1311</v>
      </c>
      <c r="D19" s="6">
        <v>-8483</v>
      </c>
      <c r="E19" s="6">
        <v>-7577</v>
      </c>
    </row>
    <row r="20" spans="1:5">
      <c r="A20" s="2" t="s">
        <v>594</v>
      </c>
      <c r="B20" s="4">
        <v>707</v>
      </c>
      <c r="C20" s="4">
        <v>399</v>
      </c>
      <c r="D20" s="6">
        <v>1912</v>
      </c>
      <c r="E20" s="6">
        <v>1214</v>
      </c>
    </row>
    <row r="21" spans="1:5">
      <c r="A21" s="2" t="s">
        <v>576</v>
      </c>
      <c r="B21" s="6">
        <v>30744</v>
      </c>
      <c r="C21" s="6">
        <v>28793</v>
      </c>
      <c r="D21" s="6">
        <v>30744</v>
      </c>
      <c r="E21" s="6">
        <v>28793</v>
      </c>
    </row>
    <row r="22" spans="1:5">
      <c r="A22" s="2" t="s">
        <v>87</v>
      </c>
      <c r="B22" s="4" t="s">
        <v>5</v>
      </c>
      <c r="C22" s="4" t="s">
        <v>5</v>
      </c>
      <c r="D22" s="4" t="s">
        <v>5</v>
      </c>
      <c r="E22" s="4" t="s">
        <v>5</v>
      </c>
    </row>
    <row r="23" spans="1:5" ht="30">
      <c r="A23" s="3" t="s">
        <v>1224</v>
      </c>
      <c r="B23" s="4" t="s">
        <v>5</v>
      </c>
      <c r="C23" s="4" t="s">
        <v>5</v>
      </c>
      <c r="D23" s="4" t="s">
        <v>5</v>
      </c>
      <c r="E23" s="4" t="s">
        <v>5</v>
      </c>
    </row>
    <row r="24" spans="1:5">
      <c r="A24" s="2" t="s">
        <v>563</v>
      </c>
      <c r="B24" s="6">
        <v>2381</v>
      </c>
      <c r="C24" s="4">
        <v>0</v>
      </c>
      <c r="D24" s="6">
        <v>1964</v>
      </c>
      <c r="E24" s="4">
        <v>0</v>
      </c>
    </row>
    <row r="25" spans="1:5" ht="45">
      <c r="A25" s="2" t="s">
        <v>564</v>
      </c>
      <c r="B25" s="4">
        <v>536</v>
      </c>
      <c r="C25" s="6">
        <v>5289</v>
      </c>
      <c r="D25" s="4">
        <v>953</v>
      </c>
      <c r="E25" s="6">
        <v>5289</v>
      </c>
    </row>
    <row r="26" spans="1:5" ht="30">
      <c r="A26" s="2" t="s">
        <v>565</v>
      </c>
      <c r="B26" s="4">
        <v>-429</v>
      </c>
      <c r="C26" s="6">
        <v>-4312</v>
      </c>
      <c r="D26" s="6">
        <v>-1083</v>
      </c>
      <c r="E26" s="6">
        <v>-4312</v>
      </c>
    </row>
    <row r="27" spans="1:5">
      <c r="A27" s="2" t="s">
        <v>1225</v>
      </c>
      <c r="B27" s="4">
        <v>107</v>
      </c>
      <c r="C27" s="4">
        <v>977</v>
      </c>
      <c r="D27" s="4">
        <v>-130</v>
      </c>
      <c r="E27" s="4">
        <v>977</v>
      </c>
    </row>
    <row r="28" spans="1:5">
      <c r="A28" s="2" t="s">
        <v>1226</v>
      </c>
      <c r="B28" s="4">
        <v>429</v>
      </c>
      <c r="C28" s="6">
        <v>4312</v>
      </c>
      <c r="D28" s="6">
        <v>1083</v>
      </c>
      <c r="E28" s="6">
        <v>4312</v>
      </c>
    </row>
    <row r="29" spans="1:5">
      <c r="A29" s="2" t="s">
        <v>1227</v>
      </c>
      <c r="B29" s="4">
        <v>0</v>
      </c>
      <c r="C29" s="6">
        <v>-2648</v>
      </c>
      <c r="D29" s="4">
        <v>0</v>
      </c>
      <c r="E29" s="6">
        <v>-2648</v>
      </c>
    </row>
    <row r="30" spans="1:5">
      <c r="A30" s="2" t="s">
        <v>594</v>
      </c>
      <c r="B30" s="4">
        <v>0</v>
      </c>
      <c r="C30" s="4">
        <v>42</v>
      </c>
      <c r="D30" s="4">
        <v>0</v>
      </c>
      <c r="E30" s="4">
        <v>42</v>
      </c>
    </row>
    <row r="31" spans="1:5">
      <c r="A31" s="2" t="s">
        <v>576</v>
      </c>
      <c r="B31" s="8">
        <v>2917</v>
      </c>
      <c r="C31" s="8">
        <v>2683</v>
      </c>
      <c r="D31" s="8">
        <v>2917</v>
      </c>
      <c r="E31" s="8">
        <v>268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228</v>
      </c>
      <c r="B1" s="7" t="s">
        <v>89</v>
      </c>
      <c r="C1" s="7"/>
      <c r="D1" s="7" t="s">
        <v>1</v>
      </c>
      <c r="E1" s="7"/>
    </row>
    <row r="2" spans="1:5" ht="30">
      <c r="A2" s="1" t="s">
        <v>25</v>
      </c>
      <c r="B2" s="1" t="s">
        <v>2</v>
      </c>
      <c r="C2" s="1" t="s">
        <v>90</v>
      </c>
      <c r="D2" s="1" t="s">
        <v>2</v>
      </c>
      <c r="E2" s="1" t="s">
        <v>90</v>
      </c>
    </row>
    <row r="3" spans="1:5" ht="45">
      <c r="A3" s="3" t="s">
        <v>1229</v>
      </c>
      <c r="B3" s="4" t="s">
        <v>5</v>
      </c>
      <c r="C3" s="4" t="s">
        <v>5</v>
      </c>
      <c r="D3" s="4" t="s">
        <v>5</v>
      </c>
      <c r="E3" s="4" t="s">
        <v>5</v>
      </c>
    </row>
    <row r="4" spans="1:5">
      <c r="A4" s="2" t="s">
        <v>563</v>
      </c>
      <c r="B4" s="8">
        <v>33309</v>
      </c>
      <c r="C4" s="8">
        <v>27205</v>
      </c>
      <c r="D4" s="8">
        <v>33982</v>
      </c>
      <c r="E4" s="8">
        <v>27956</v>
      </c>
    </row>
    <row r="5" spans="1:5">
      <c r="A5" s="2" t="s">
        <v>590</v>
      </c>
      <c r="B5" s="6">
        <v>-1905</v>
      </c>
      <c r="C5" s="6">
        <v>-3959</v>
      </c>
      <c r="D5" s="6">
        <v>-8483</v>
      </c>
      <c r="E5" s="6">
        <v>-10225</v>
      </c>
    </row>
    <row r="6" spans="1:5">
      <c r="A6" s="2" t="s">
        <v>594</v>
      </c>
      <c r="B6" s="4">
        <v>707</v>
      </c>
      <c r="C6" s="4">
        <v>441</v>
      </c>
      <c r="D6" s="6">
        <v>1912</v>
      </c>
      <c r="E6" s="6">
        <v>1256</v>
      </c>
    </row>
    <row r="7" spans="1:5">
      <c r="A7" s="2" t="s">
        <v>101</v>
      </c>
      <c r="B7" s="6">
        <v>1550</v>
      </c>
      <c r="C7" s="6">
        <v>7789</v>
      </c>
      <c r="D7" s="6">
        <v>6250</v>
      </c>
      <c r="E7" s="6">
        <v>12489</v>
      </c>
    </row>
    <row r="8" spans="1:5">
      <c r="A8" s="2" t="s">
        <v>576</v>
      </c>
      <c r="B8" s="6">
        <v>33661</v>
      </c>
      <c r="C8" s="6">
        <v>31476</v>
      </c>
      <c r="D8" s="6">
        <v>33661</v>
      </c>
      <c r="E8" s="6">
        <v>31476</v>
      </c>
    </row>
    <row r="9" spans="1:5">
      <c r="A9" s="2" t="s">
        <v>86</v>
      </c>
      <c r="B9" s="4" t="s">
        <v>5</v>
      </c>
      <c r="C9" s="4" t="s">
        <v>5</v>
      </c>
      <c r="D9" s="4" t="s">
        <v>5</v>
      </c>
      <c r="E9" s="4" t="s">
        <v>5</v>
      </c>
    </row>
    <row r="10" spans="1:5" ht="45">
      <c r="A10" s="3" t="s">
        <v>1229</v>
      </c>
      <c r="B10" s="4" t="s">
        <v>5</v>
      </c>
      <c r="C10" s="4" t="s">
        <v>5</v>
      </c>
      <c r="D10" s="4" t="s">
        <v>5</v>
      </c>
      <c r="E10" s="4" t="s">
        <v>5</v>
      </c>
    </row>
    <row r="11" spans="1:5">
      <c r="A11" s="2" t="s">
        <v>563</v>
      </c>
      <c r="B11" s="6">
        <v>30928</v>
      </c>
      <c r="C11" s="6">
        <v>27205</v>
      </c>
      <c r="D11" s="6">
        <v>32018</v>
      </c>
      <c r="E11" s="6">
        <v>27956</v>
      </c>
    </row>
    <row r="12" spans="1:5">
      <c r="A12" s="2" t="s">
        <v>590</v>
      </c>
      <c r="B12" s="6">
        <v>-1905</v>
      </c>
      <c r="C12" s="6">
        <v>-1311</v>
      </c>
      <c r="D12" s="6">
        <v>-8483</v>
      </c>
      <c r="E12" s="6">
        <v>-7577</v>
      </c>
    </row>
    <row r="13" spans="1:5">
      <c r="A13" s="2" t="s">
        <v>594</v>
      </c>
      <c r="B13" s="4">
        <v>707</v>
      </c>
      <c r="C13" s="4">
        <v>399</v>
      </c>
      <c r="D13" s="6">
        <v>1912</v>
      </c>
      <c r="E13" s="6">
        <v>1214</v>
      </c>
    </row>
    <row r="14" spans="1:5">
      <c r="A14" s="2" t="s">
        <v>595</v>
      </c>
      <c r="B14" s="6">
        <v>-1198</v>
      </c>
      <c r="C14" s="4">
        <v>-912</v>
      </c>
      <c r="D14" s="6">
        <v>-6571</v>
      </c>
      <c r="E14" s="6">
        <v>-6363</v>
      </c>
    </row>
    <row r="15" spans="1:5">
      <c r="A15" s="2" t="s">
        <v>101</v>
      </c>
      <c r="B15" s="6">
        <v>1014</v>
      </c>
      <c r="C15" s="6">
        <v>2500</v>
      </c>
      <c r="D15" s="6">
        <v>5297</v>
      </c>
      <c r="E15" s="6">
        <v>7200</v>
      </c>
    </row>
    <row r="16" spans="1:5">
      <c r="A16" s="2" t="s">
        <v>576</v>
      </c>
      <c r="B16" s="6">
        <v>30744</v>
      </c>
      <c r="C16" s="6">
        <v>28793</v>
      </c>
      <c r="D16" s="6">
        <v>30744</v>
      </c>
      <c r="E16" s="6">
        <v>28793</v>
      </c>
    </row>
    <row r="17" spans="1:5">
      <c r="A17" s="2" t="s">
        <v>1230</v>
      </c>
      <c r="B17" s="4" t="s">
        <v>5</v>
      </c>
      <c r="C17" s="4" t="s">
        <v>5</v>
      </c>
      <c r="D17" s="4" t="s">
        <v>5</v>
      </c>
      <c r="E17" s="4" t="s">
        <v>5</v>
      </c>
    </row>
    <row r="18" spans="1:5" ht="45">
      <c r="A18" s="3" t="s">
        <v>1229</v>
      </c>
      <c r="B18" s="4" t="s">
        <v>5</v>
      </c>
      <c r="C18" s="4" t="s">
        <v>5</v>
      </c>
      <c r="D18" s="4" t="s">
        <v>5</v>
      </c>
      <c r="E18" s="4" t="s">
        <v>5</v>
      </c>
    </row>
    <row r="19" spans="1:5">
      <c r="A19" s="2" t="s">
        <v>563</v>
      </c>
      <c r="B19" s="6">
        <v>15551</v>
      </c>
      <c r="C19" s="6">
        <v>10937</v>
      </c>
      <c r="D19" s="6">
        <v>13965</v>
      </c>
      <c r="E19" s="6">
        <v>9183</v>
      </c>
    </row>
    <row r="20" spans="1:5">
      <c r="A20" s="2" t="s">
        <v>590</v>
      </c>
      <c r="B20" s="4">
        <v>-513</v>
      </c>
      <c r="C20" s="4">
        <v>-145</v>
      </c>
      <c r="D20" s="6">
        <v>-3843</v>
      </c>
      <c r="E20" s="4">
        <v>-860</v>
      </c>
    </row>
    <row r="21" spans="1:5">
      <c r="A21" s="2" t="s">
        <v>594</v>
      </c>
      <c r="B21" s="4">
        <v>70</v>
      </c>
      <c r="C21" s="4">
        <v>1</v>
      </c>
      <c r="D21" s="4">
        <v>205</v>
      </c>
      <c r="E21" s="4">
        <v>7</v>
      </c>
    </row>
    <row r="22" spans="1:5">
      <c r="A22" s="2" t="s">
        <v>595</v>
      </c>
      <c r="B22" s="4">
        <v>-443</v>
      </c>
      <c r="C22" s="4">
        <v>-144</v>
      </c>
      <c r="D22" s="6">
        <v>-3638</v>
      </c>
      <c r="E22" s="4">
        <v>-853</v>
      </c>
    </row>
    <row r="23" spans="1:5">
      <c r="A23" s="2" t="s">
        <v>101</v>
      </c>
      <c r="B23" s="6">
        <v>1513</v>
      </c>
      <c r="C23" s="6">
        <v>1566</v>
      </c>
      <c r="D23" s="6">
        <v>6294</v>
      </c>
      <c r="E23" s="6">
        <v>4029</v>
      </c>
    </row>
    <row r="24" spans="1:5">
      <c r="A24" s="2" t="s">
        <v>576</v>
      </c>
      <c r="B24" s="6">
        <v>16621</v>
      </c>
      <c r="C24" s="6">
        <v>12359</v>
      </c>
      <c r="D24" s="6">
        <v>16621</v>
      </c>
      <c r="E24" s="6">
        <v>12359</v>
      </c>
    </row>
    <row r="25" spans="1:5">
      <c r="A25" s="2" t="s">
        <v>1231</v>
      </c>
      <c r="B25" s="4" t="s">
        <v>5</v>
      </c>
      <c r="C25" s="4" t="s">
        <v>5</v>
      </c>
      <c r="D25" s="4" t="s">
        <v>5</v>
      </c>
      <c r="E25" s="4" t="s">
        <v>5</v>
      </c>
    </row>
    <row r="26" spans="1:5" ht="45">
      <c r="A26" s="3" t="s">
        <v>1229</v>
      </c>
      <c r="B26" s="4" t="s">
        <v>5</v>
      </c>
      <c r="C26" s="4" t="s">
        <v>5</v>
      </c>
      <c r="D26" s="4" t="s">
        <v>5</v>
      </c>
      <c r="E26" s="4" t="s">
        <v>5</v>
      </c>
    </row>
    <row r="27" spans="1:5">
      <c r="A27" s="2" t="s">
        <v>563</v>
      </c>
      <c r="B27" s="6">
        <v>4119</v>
      </c>
      <c r="C27" s="6">
        <v>6922</v>
      </c>
      <c r="D27" s="6">
        <v>7578</v>
      </c>
      <c r="E27" s="6">
        <v>8262</v>
      </c>
    </row>
    <row r="28" spans="1:5">
      <c r="A28" s="2" t="s">
        <v>590</v>
      </c>
      <c r="B28" s="4">
        <v>-6</v>
      </c>
      <c r="C28" s="4">
        <v>-55</v>
      </c>
      <c r="D28" s="4">
        <v>-326</v>
      </c>
      <c r="E28" s="6">
        <v>-3156</v>
      </c>
    </row>
    <row r="29" spans="1:5">
      <c r="A29" s="2" t="s">
        <v>594</v>
      </c>
      <c r="B29" s="4">
        <v>247</v>
      </c>
      <c r="C29" s="4">
        <v>86</v>
      </c>
      <c r="D29" s="4">
        <v>409</v>
      </c>
      <c r="E29" s="4">
        <v>280</v>
      </c>
    </row>
    <row r="30" spans="1:5">
      <c r="A30" s="2" t="s">
        <v>595</v>
      </c>
      <c r="B30" s="4">
        <v>241</v>
      </c>
      <c r="C30" s="4">
        <v>31</v>
      </c>
      <c r="D30" s="4">
        <v>83</v>
      </c>
      <c r="E30" s="6">
        <v>-2876</v>
      </c>
    </row>
    <row r="31" spans="1:5">
      <c r="A31" s="2" t="s">
        <v>101</v>
      </c>
      <c r="B31" s="6">
        <v>-2115</v>
      </c>
      <c r="C31" s="4">
        <v>83</v>
      </c>
      <c r="D31" s="6">
        <v>-5416</v>
      </c>
      <c r="E31" s="6">
        <v>1650</v>
      </c>
    </row>
    <row r="32" spans="1:5">
      <c r="A32" s="2" t="s">
        <v>576</v>
      </c>
      <c r="B32" s="6">
        <v>2245</v>
      </c>
      <c r="C32" s="6">
        <v>7036</v>
      </c>
      <c r="D32" s="6">
        <v>2245</v>
      </c>
      <c r="E32" s="6">
        <v>7036</v>
      </c>
    </row>
    <row r="33" spans="1:5">
      <c r="A33" s="2" t="s">
        <v>1232</v>
      </c>
      <c r="B33" s="4" t="s">
        <v>5</v>
      </c>
      <c r="C33" s="4" t="s">
        <v>5</v>
      </c>
      <c r="D33" s="4" t="s">
        <v>5</v>
      </c>
      <c r="E33" s="4" t="s">
        <v>5</v>
      </c>
    </row>
    <row r="34" spans="1:5" ht="45">
      <c r="A34" s="3" t="s">
        <v>1229</v>
      </c>
      <c r="B34" s="4" t="s">
        <v>5</v>
      </c>
      <c r="C34" s="4" t="s">
        <v>5</v>
      </c>
      <c r="D34" s="4" t="s">
        <v>5</v>
      </c>
      <c r="E34" s="4" t="s">
        <v>5</v>
      </c>
    </row>
    <row r="35" spans="1:5">
      <c r="A35" s="2" t="s">
        <v>563</v>
      </c>
      <c r="B35" s="6">
        <v>6656</v>
      </c>
      <c r="C35" s="6">
        <v>5594</v>
      </c>
      <c r="D35" s="6">
        <v>6224</v>
      </c>
      <c r="E35" s="6">
        <v>6040</v>
      </c>
    </row>
    <row r="36" spans="1:5">
      <c r="A36" s="2" t="s">
        <v>590</v>
      </c>
      <c r="B36" s="6">
        <v>-1386</v>
      </c>
      <c r="C36" s="6">
        <v>-1088</v>
      </c>
      <c r="D36" s="6">
        <v>-3916</v>
      </c>
      <c r="E36" s="6">
        <v>-3133</v>
      </c>
    </row>
    <row r="37" spans="1:5">
      <c r="A37" s="2" t="s">
        <v>594</v>
      </c>
      <c r="B37" s="4">
        <v>388</v>
      </c>
      <c r="C37" s="4">
        <v>311</v>
      </c>
      <c r="D37" s="6">
        <v>1290</v>
      </c>
      <c r="E37" s="4">
        <v>908</v>
      </c>
    </row>
    <row r="38" spans="1:5">
      <c r="A38" s="2" t="s">
        <v>595</v>
      </c>
      <c r="B38" s="4">
        <v>-998</v>
      </c>
      <c r="C38" s="4">
        <v>-777</v>
      </c>
      <c r="D38" s="6">
        <v>-2626</v>
      </c>
      <c r="E38" s="6">
        <v>-2225</v>
      </c>
    </row>
    <row r="39" spans="1:5">
      <c r="A39" s="2" t="s">
        <v>101</v>
      </c>
      <c r="B39" s="6">
        <v>1435</v>
      </c>
      <c r="C39" s="4">
        <v>743</v>
      </c>
      <c r="D39" s="6">
        <v>3495</v>
      </c>
      <c r="E39" s="6">
        <v>1745</v>
      </c>
    </row>
    <row r="40" spans="1:5">
      <c r="A40" s="2" t="s">
        <v>576</v>
      </c>
      <c r="B40" s="6">
        <v>7093</v>
      </c>
      <c r="C40" s="6">
        <v>5560</v>
      </c>
      <c r="D40" s="6">
        <v>7093</v>
      </c>
      <c r="E40" s="6">
        <v>5560</v>
      </c>
    </row>
    <row r="41" spans="1:5">
      <c r="A41" s="2" t="s">
        <v>1233</v>
      </c>
      <c r="B41" s="4" t="s">
        <v>5</v>
      </c>
      <c r="C41" s="4" t="s">
        <v>5</v>
      </c>
      <c r="D41" s="4" t="s">
        <v>5</v>
      </c>
      <c r="E41" s="4" t="s">
        <v>5</v>
      </c>
    </row>
    <row r="42" spans="1:5" ht="45">
      <c r="A42" s="3" t="s">
        <v>1229</v>
      </c>
      <c r="B42" s="4" t="s">
        <v>5</v>
      </c>
      <c r="C42" s="4" t="s">
        <v>5</v>
      </c>
      <c r="D42" s="4" t="s">
        <v>5</v>
      </c>
      <c r="E42" s="4" t="s">
        <v>5</v>
      </c>
    </row>
    <row r="43" spans="1:5">
      <c r="A43" s="2" t="s">
        <v>563</v>
      </c>
      <c r="B43" s="6">
        <v>3291</v>
      </c>
      <c r="C43" s="6">
        <v>2722</v>
      </c>
      <c r="D43" s="6">
        <v>3221</v>
      </c>
      <c r="E43" s="6">
        <v>2535</v>
      </c>
    </row>
    <row r="44" spans="1:5">
      <c r="A44" s="2" t="s">
        <v>590</v>
      </c>
      <c r="B44" s="4" t="s">
        <v>1220</v>
      </c>
      <c r="C44" s="4">
        <v>-23</v>
      </c>
      <c r="D44" s="4">
        <v>-398</v>
      </c>
      <c r="E44" s="4">
        <v>-428</v>
      </c>
    </row>
    <row r="45" spans="1:5">
      <c r="A45" s="2" t="s">
        <v>594</v>
      </c>
      <c r="B45" s="4">
        <v>2</v>
      </c>
      <c r="C45" s="4">
        <v>1</v>
      </c>
      <c r="D45" s="4">
        <v>8</v>
      </c>
      <c r="E45" s="4">
        <v>19</v>
      </c>
    </row>
    <row r="46" spans="1:5">
      <c r="A46" s="2" t="s">
        <v>595</v>
      </c>
      <c r="B46" s="4">
        <v>2</v>
      </c>
      <c r="C46" s="4">
        <v>-22</v>
      </c>
      <c r="D46" s="4">
        <v>-390</v>
      </c>
      <c r="E46" s="4">
        <v>-409</v>
      </c>
    </row>
    <row r="47" spans="1:5">
      <c r="A47" s="2" t="s">
        <v>101</v>
      </c>
      <c r="B47" s="4">
        <v>230</v>
      </c>
      <c r="C47" s="4">
        <v>80</v>
      </c>
      <c r="D47" s="4">
        <v>692</v>
      </c>
      <c r="E47" s="4">
        <v>654</v>
      </c>
    </row>
    <row r="48" spans="1:5">
      <c r="A48" s="2" t="s">
        <v>576</v>
      </c>
      <c r="B48" s="6">
        <v>3523</v>
      </c>
      <c r="C48" s="6">
        <v>2780</v>
      </c>
      <c r="D48" s="6">
        <v>3523</v>
      </c>
      <c r="E48" s="6">
        <v>2780</v>
      </c>
    </row>
    <row r="49" spans="1:5">
      <c r="A49" s="2" t="s">
        <v>1234</v>
      </c>
      <c r="B49" s="4" t="s">
        <v>5</v>
      </c>
      <c r="C49" s="4" t="s">
        <v>5</v>
      </c>
      <c r="D49" s="4" t="s">
        <v>5</v>
      </c>
      <c r="E49" s="4" t="s">
        <v>5</v>
      </c>
    </row>
    <row r="50" spans="1:5" ht="45">
      <c r="A50" s="3" t="s">
        <v>1229</v>
      </c>
      <c r="B50" s="4" t="s">
        <v>5</v>
      </c>
      <c r="C50" s="4" t="s">
        <v>5</v>
      </c>
      <c r="D50" s="4" t="s">
        <v>5</v>
      </c>
      <c r="E50" s="4" t="s">
        <v>5</v>
      </c>
    </row>
    <row r="51" spans="1:5">
      <c r="A51" s="2" t="s">
        <v>563</v>
      </c>
      <c r="B51" s="6">
        <v>1311</v>
      </c>
      <c r="C51" s="6">
        <v>1030</v>
      </c>
      <c r="D51" s="6">
        <v>1030</v>
      </c>
      <c r="E51" s="6">
        <v>1936</v>
      </c>
    </row>
    <row r="52" spans="1:5">
      <c r="A52" s="2" t="s">
        <v>590</v>
      </c>
      <c r="B52" s="4">
        <v>0</v>
      </c>
      <c r="C52" s="4">
        <v>0</v>
      </c>
      <c r="D52" s="4">
        <v>0</v>
      </c>
      <c r="E52" s="4">
        <v>0</v>
      </c>
    </row>
    <row r="53" spans="1:5">
      <c r="A53" s="2" t="s">
        <v>594</v>
      </c>
      <c r="B53" s="4">
        <v>0</v>
      </c>
      <c r="C53" s="4">
        <v>0</v>
      </c>
      <c r="D53" s="4">
        <v>0</v>
      </c>
      <c r="E53" s="4">
        <v>0</v>
      </c>
    </row>
    <row r="54" spans="1:5">
      <c r="A54" s="2" t="s">
        <v>595</v>
      </c>
      <c r="B54" s="4">
        <v>0</v>
      </c>
      <c r="C54" s="4">
        <v>0</v>
      </c>
      <c r="D54" s="4">
        <v>0</v>
      </c>
      <c r="E54" s="4">
        <v>0</v>
      </c>
    </row>
    <row r="55" spans="1:5">
      <c r="A55" s="2" t="s">
        <v>101</v>
      </c>
      <c r="B55" s="4">
        <v>-49</v>
      </c>
      <c r="C55" s="4">
        <v>28</v>
      </c>
      <c r="D55" s="4">
        <v>232</v>
      </c>
      <c r="E55" s="4">
        <v>-878</v>
      </c>
    </row>
    <row r="56" spans="1:5">
      <c r="A56" s="2" t="s">
        <v>576</v>
      </c>
      <c r="B56" s="8">
        <v>1262</v>
      </c>
      <c r="C56" s="8">
        <v>1058</v>
      </c>
      <c r="D56" s="8">
        <v>1262</v>
      </c>
      <c r="E56" s="8">
        <v>105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1235</v>
      </c>
      <c r="B1" s="7" t="s">
        <v>2</v>
      </c>
      <c r="C1" s="7" t="s">
        <v>1236</v>
      </c>
      <c r="D1" s="7" t="s">
        <v>26</v>
      </c>
      <c r="E1" s="7" t="s">
        <v>90</v>
      </c>
      <c r="F1" s="7" t="s">
        <v>1237</v>
      </c>
      <c r="G1" s="7" t="s">
        <v>1238</v>
      </c>
    </row>
    <row r="2" spans="1:7" ht="30">
      <c r="A2" s="1" t="s">
        <v>25</v>
      </c>
      <c r="B2" s="7"/>
      <c r="C2" s="7"/>
      <c r="D2" s="7"/>
      <c r="E2" s="7"/>
      <c r="F2" s="7"/>
      <c r="G2" s="7"/>
    </row>
    <row r="3" spans="1:7" ht="30">
      <c r="A3" s="3" t="s">
        <v>1239</v>
      </c>
      <c r="B3" s="4" t="s">
        <v>5</v>
      </c>
      <c r="C3" s="4" t="s">
        <v>5</v>
      </c>
      <c r="D3" s="4" t="s">
        <v>5</v>
      </c>
      <c r="E3" s="4" t="s">
        <v>5</v>
      </c>
      <c r="F3" s="4" t="s">
        <v>5</v>
      </c>
      <c r="G3" s="4" t="s">
        <v>5</v>
      </c>
    </row>
    <row r="4" spans="1:7">
      <c r="A4" s="2" t="s">
        <v>631</v>
      </c>
      <c r="B4" s="8">
        <v>33661</v>
      </c>
      <c r="C4" s="8">
        <v>33309</v>
      </c>
      <c r="D4" s="8">
        <v>33982</v>
      </c>
      <c r="E4" s="8">
        <v>31476</v>
      </c>
      <c r="F4" s="8">
        <v>27205</v>
      </c>
      <c r="G4" s="8">
        <v>27956</v>
      </c>
    </row>
    <row r="5" spans="1:7">
      <c r="A5" s="2" t="s">
        <v>629</v>
      </c>
      <c r="B5" s="6">
        <v>62512</v>
      </c>
      <c r="C5" s="4" t="s">
        <v>5</v>
      </c>
      <c r="D5" s="6">
        <v>83747</v>
      </c>
      <c r="E5" s="4" t="s">
        <v>5</v>
      </c>
      <c r="F5" s="4" t="s">
        <v>5</v>
      </c>
      <c r="G5" s="4" t="s">
        <v>5</v>
      </c>
    </row>
    <row r="6" spans="1:7">
      <c r="A6" s="2" t="s">
        <v>630</v>
      </c>
      <c r="B6" s="6">
        <v>1702728</v>
      </c>
      <c r="C6" s="4" t="s">
        <v>5</v>
      </c>
      <c r="D6" s="6">
        <v>1610947</v>
      </c>
      <c r="E6" s="4" t="s">
        <v>5</v>
      </c>
      <c r="F6" s="4" t="s">
        <v>5</v>
      </c>
      <c r="G6" s="4" t="s">
        <v>5</v>
      </c>
    </row>
    <row r="7" spans="1:7" ht="30">
      <c r="A7" s="2" t="s">
        <v>632</v>
      </c>
      <c r="B7" s="6">
        <v>66468</v>
      </c>
      <c r="C7" s="4" t="s">
        <v>5</v>
      </c>
      <c r="D7" s="6">
        <v>82337</v>
      </c>
      <c r="E7" s="4" t="s">
        <v>5</v>
      </c>
      <c r="F7" s="4" t="s">
        <v>5</v>
      </c>
      <c r="G7" s="4" t="s">
        <v>5</v>
      </c>
    </row>
    <row r="8" spans="1:7">
      <c r="A8" s="2" t="s">
        <v>531</v>
      </c>
      <c r="B8" s="6">
        <v>1831708</v>
      </c>
      <c r="C8" s="4" t="s">
        <v>5</v>
      </c>
      <c r="D8" s="6">
        <v>1777031</v>
      </c>
      <c r="E8" s="4" t="s">
        <v>5</v>
      </c>
      <c r="F8" s="4" t="s">
        <v>5</v>
      </c>
      <c r="G8" s="4" t="s">
        <v>5</v>
      </c>
    </row>
    <row r="9" spans="1:7">
      <c r="A9" s="2" t="s">
        <v>585</v>
      </c>
      <c r="B9" s="4" t="s">
        <v>5</v>
      </c>
      <c r="C9" s="4" t="s">
        <v>5</v>
      </c>
      <c r="D9" s="4" t="s">
        <v>5</v>
      </c>
      <c r="E9" s="4" t="s">
        <v>5</v>
      </c>
      <c r="F9" s="4" t="s">
        <v>5</v>
      </c>
      <c r="G9" s="4" t="s">
        <v>5</v>
      </c>
    </row>
    <row r="10" spans="1:7" ht="30">
      <c r="A10" s="3" t="s">
        <v>1239</v>
      </c>
      <c r="B10" s="4" t="s">
        <v>5</v>
      </c>
      <c r="C10" s="4" t="s">
        <v>5</v>
      </c>
      <c r="D10" s="4" t="s">
        <v>5</v>
      </c>
      <c r="E10" s="4" t="s">
        <v>5</v>
      </c>
      <c r="F10" s="4" t="s">
        <v>5</v>
      </c>
      <c r="G10" s="4" t="s">
        <v>5</v>
      </c>
    </row>
    <row r="11" spans="1:7">
      <c r="A11" s="2" t="s">
        <v>629</v>
      </c>
      <c r="B11" s="6">
        <v>44092</v>
      </c>
      <c r="C11" s="4" t="s">
        <v>5</v>
      </c>
      <c r="D11" s="6">
        <v>57291</v>
      </c>
      <c r="E11" s="4" t="s">
        <v>5</v>
      </c>
      <c r="F11" s="4" t="s">
        <v>5</v>
      </c>
      <c r="G11" s="4" t="s">
        <v>5</v>
      </c>
    </row>
    <row r="12" spans="1:7">
      <c r="A12" s="2" t="s">
        <v>630</v>
      </c>
      <c r="B12" s="6">
        <v>558231</v>
      </c>
      <c r="C12" s="4" t="s">
        <v>5</v>
      </c>
      <c r="D12" s="6">
        <v>520421</v>
      </c>
      <c r="E12" s="4" t="s">
        <v>5</v>
      </c>
      <c r="F12" s="4" t="s">
        <v>5</v>
      </c>
      <c r="G12" s="4" t="s">
        <v>5</v>
      </c>
    </row>
    <row r="13" spans="1:7" ht="30">
      <c r="A13" s="2" t="s">
        <v>632</v>
      </c>
      <c r="B13" s="6">
        <v>44419</v>
      </c>
      <c r="C13" s="4" t="s">
        <v>5</v>
      </c>
      <c r="D13" s="6">
        <v>52959</v>
      </c>
      <c r="E13" s="4" t="s">
        <v>5</v>
      </c>
      <c r="F13" s="4" t="s">
        <v>5</v>
      </c>
      <c r="G13" s="4" t="s">
        <v>5</v>
      </c>
    </row>
    <row r="14" spans="1:7">
      <c r="A14" s="2" t="s">
        <v>531</v>
      </c>
      <c r="B14" s="6">
        <v>646742</v>
      </c>
      <c r="C14" s="4" t="s">
        <v>5</v>
      </c>
      <c r="D14" s="6">
        <v>630671</v>
      </c>
      <c r="E14" s="4" t="s">
        <v>5</v>
      </c>
      <c r="F14" s="4" t="s">
        <v>5</v>
      </c>
      <c r="G14" s="4" t="s">
        <v>5</v>
      </c>
    </row>
    <row r="15" spans="1:7">
      <c r="A15" s="2" t="s">
        <v>524</v>
      </c>
      <c r="B15" s="4" t="s">
        <v>5</v>
      </c>
      <c r="C15" s="4" t="s">
        <v>5</v>
      </c>
      <c r="D15" s="4" t="s">
        <v>5</v>
      </c>
      <c r="E15" s="4" t="s">
        <v>5</v>
      </c>
      <c r="F15" s="4" t="s">
        <v>5</v>
      </c>
      <c r="G15" s="4" t="s">
        <v>5</v>
      </c>
    </row>
    <row r="16" spans="1:7" ht="30">
      <c r="A16" s="3" t="s">
        <v>1239</v>
      </c>
      <c r="B16" s="4" t="s">
        <v>5</v>
      </c>
      <c r="C16" s="4" t="s">
        <v>5</v>
      </c>
      <c r="D16" s="4" t="s">
        <v>5</v>
      </c>
      <c r="E16" s="4" t="s">
        <v>5</v>
      </c>
      <c r="F16" s="4" t="s">
        <v>5</v>
      </c>
      <c r="G16" s="4" t="s">
        <v>5</v>
      </c>
    </row>
    <row r="17" spans="1:7">
      <c r="A17" s="2" t="s">
        <v>629</v>
      </c>
      <c r="B17" s="6">
        <v>10695</v>
      </c>
      <c r="C17" s="4" t="s">
        <v>5</v>
      </c>
      <c r="D17" s="6">
        <v>17127</v>
      </c>
      <c r="E17" s="4" t="s">
        <v>5</v>
      </c>
      <c r="F17" s="4" t="s">
        <v>5</v>
      </c>
      <c r="G17" s="4" t="s">
        <v>5</v>
      </c>
    </row>
    <row r="18" spans="1:7">
      <c r="A18" s="2" t="s">
        <v>630</v>
      </c>
      <c r="B18" s="6">
        <v>81600</v>
      </c>
      <c r="C18" s="4" t="s">
        <v>5</v>
      </c>
      <c r="D18" s="6">
        <v>59176</v>
      </c>
      <c r="E18" s="4" t="s">
        <v>5</v>
      </c>
      <c r="F18" s="4" t="s">
        <v>5</v>
      </c>
      <c r="G18" s="4" t="s">
        <v>5</v>
      </c>
    </row>
    <row r="19" spans="1:7" ht="30">
      <c r="A19" s="2" t="s">
        <v>632</v>
      </c>
      <c r="B19" s="6">
        <v>7083</v>
      </c>
      <c r="C19" s="4" t="s">
        <v>5</v>
      </c>
      <c r="D19" s="6">
        <v>13621</v>
      </c>
      <c r="E19" s="4" t="s">
        <v>5</v>
      </c>
      <c r="F19" s="4" t="s">
        <v>5</v>
      </c>
      <c r="G19" s="4" t="s">
        <v>5</v>
      </c>
    </row>
    <row r="20" spans="1:7">
      <c r="A20" s="2" t="s">
        <v>531</v>
      </c>
      <c r="B20" s="6">
        <v>99378</v>
      </c>
      <c r="C20" s="4" t="s">
        <v>5</v>
      </c>
      <c r="D20" s="6">
        <v>89924</v>
      </c>
      <c r="E20" s="4" t="s">
        <v>5</v>
      </c>
      <c r="F20" s="4" t="s">
        <v>5</v>
      </c>
      <c r="G20" s="4" t="s">
        <v>5</v>
      </c>
    </row>
    <row r="21" spans="1:7">
      <c r="A21" s="2" t="s">
        <v>586</v>
      </c>
      <c r="B21" s="4" t="s">
        <v>5</v>
      </c>
      <c r="C21" s="4" t="s">
        <v>5</v>
      </c>
      <c r="D21" s="4" t="s">
        <v>5</v>
      </c>
      <c r="E21" s="4" t="s">
        <v>5</v>
      </c>
      <c r="F21" s="4" t="s">
        <v>5</v>
      </c>
      <c r="G21" s="4" t="s">
        <v>5</v>
      </c>
    </row>
    <row r="22" spans="1:7" ht="30">
      <c r="A22" s="3" t="s">
        <v>1239</v>
      </c>
      <c r="B22" s="4" t="s">
        <v>5</v>
      </c>
      <c r="C22" s="4" t="s">
        <v>5</v>
      </c>
      <c r="D22" s="4" t="s">
        <v>5</v>
      </c>
      <c r="E22" s="4" t="s">
        <v>5</v>
      </c>
      <c r="F22" s="4" t="s">
        <v>5</v>
      </c>
      <c r="G22" s="4" t="s">
        <v>5</v>
      </c>
    </row>
    <row r="23" spans="1:7">
      <c r="A23" s="2" t="s">
        <v>629</v>
      </c>
      <c r="B23" s="6">
        <v>3768</v>
      </c>
      <c r="C23" s="4" t="s">
        <v>5</v>
      </c>
      <c r="D23" s="6">
        <v>3706</v>
      </c>
      <c r="E23" s="4" t="s">
        <v>5</v>
      </c>
      <c r="F23" s="4" t="s">
        <v>5</v>
      </c>
      <c r="G23" s="4" t="s">
        <v>5</v>
      </c>
    </row>
    <row r="24" spans="1:7">
      <c r="A24" s="2" t="s">
        <v>630</v>
      </c>
      <c r="B24" s="6">
        <v>948950</v>
      </c>
      <c r="C24" s="4" t="s">
        <v>5</v>
      </c>
      <c r="D24" s="6">
        <v>942394</v>
      </c>
      <c r="E24" s="4" t="s">
        <v>5</v>
      </c>
      <c r="F24" s="4" t="s">
        <v>5</v>
      </c>
      <c r="G24" s="4" t="s">
        <v>5</v>
      </c>
    </row>
    <row r="25" spans="1:7" ht="30">
      <c r="A25" s="2" t="s">
        <v>632</v>
      </c>
      <c r="B25" s="6">
        <v>6845</v>
      </c>
      <c r="C25" s="4" t="s">
        <v>5</v>
      </c>
      <c r="D25" s="6">
        <v>2906</v>
      </c>
      <c r="E25" s="4" t="s">
        <v>5</v>
      </c>
      <c r="F25" s="4" t="s">
        <v>5</v>
      </c>
      <c r="G25" s="4" t="s">
        <v>5</v>
      </c>
    </row>
    <row r="26" spans="1:7">
      <c r="A26" s="2" t="s">
        <v>531</v>
      </c>
      <c r="B26" s="6">
        <v>959563</v>
      </c>
      <c r="C26" s="4" t="s">
        <v>5</v>
      </c>
      <c r="D26" s="6">
        <v>949006</v>
      </c>
      <c r="E26" s="4" t="s">
        <v>5</v>
      </c>
      <c r="F26" s="4" t="s">
        <v>5</v>
      </c>
      <c r="G26" s="4" t="s">
        <v>5</v>
      </c>
    </row>
    <row r="27" spans="1:7">
      <c r="A27" s="2" t="s">
        <v>587</v>
      </c>
      <c r="B27" s="4" t="s">
        <v>5</v>
      </c>
      <c r="C27" s="4" t="s">
        <v>5</v>
      </c>
      <c r="D27" s="4" t="s">
        <v>5</v>
      </c>
      <c r="E27" s="4" t="s">
        <v>5</v>
      </c>
      <c r="F27" s="4" t="s">
        <v>5</v>
      </c>
      <c r="G27" s="4" t="s">
        <v>5</v>
      </c>
    </row>
    <row r="28" spans="1:7" ht="30">
      <c r="A28" s="3" t="s">
        <v>1239</v>
      </c>
      <c r="B28" s="4" t="s">
        <v>5</v>
      </c>
      <c r="C28" s="4" t="s">
        <v>5</v>
      </c>
      <c r="D28" s="4" t="s">
        <v>5</v>
      </c>
      <c r="E28" s="4" t="s">
        <v>5</v>
      </c>
      <c r="F28" s="4" t="s">
        <v>5</v>
      </c>
      <c r="G28" s="4" t="s">
        <v>5</v>
      </c>
    </row>
    <row r="29" spans="1:7">
      <c r="A29" s="2" t="s">
        <v>629</v>
      </c>
      <c r="B29" s="6">
        <v>3957</v>
      </c>
      <c r="C29" s="4" t="s">
        <v>5</v>
      </c>
      <c r="D29" s="6">
        <v>5623</v>
      </c>
      <c r="E29" s="4" t="s">
        <v>5</v>
      </c>
      <c r="F29" s="4" t="s">
        <v>5</v>
      </c>
      <c r="G29" s="4" t="s">
        <v>5</v>
      </c>
    </row>
    <row r="30" spans="1:7">
      <c r="A30" s="2" t="s">
        <v>630</v>
      </c>
      <c r="B30" s="6">
        <v>113947</v>
      </c>
      <c r="C30" s="4" t="s">
        <v>5</v>
      </c>
      <c r="D30" s="6">
        <v>88956</v>
      </c>
      <c r="E30" s="4" t="s">
        <v>5</v>
      </c>
      <c r="F30" s="4" t="s">
        <v>5</v>
      </c>
      <c r="G30" s="4" t="s">
        <v>5</v>
      </c>
    </row>
    <row r="31" spans="1:7" ht="30">
      <c r="A31" s="2" t="s">
        <v>632</v>
      </c>
      <c r="B31" s="6">
        <v>8121</v>
      </c>
      <c r="C31" s="4" t="s">
        <v>5</v>
      </c>
      <c r="D31" s="6">
        <v>12851</v>
      </c>
      <c r="E31" s="4" t="s">
        <v>5</v>
      </c>
      <c r="F31" s="4" t="s">
        <v>5</v>
      </c>
      <c r="G31" s="4" t="s">
        <v>5</v>
      </c>
    </row>
    <row r="32" spans="1:7">
      <c r="A32" s="2" t="s">
        <v>531</v>
      </c>
      <c r="B32" s="6">
        <v>126025</v>
      </c>
      <c r="C32" s="4" t="s">
        <v>5</v>
      </c>
      <c r="D32" s="6">
        <v>107430</v>
      </c>
      <c r="E32" s="4" t="s">
        <v>5</v>
      </c>
      <c r="F32" s="4" t="s">
        <v>5</v>
      </c>
      <c r="G32" s="4" t="s">
        <v>5</v>
      </c>
    </row>
    <row r="33" spans="1:7">
      <c r="A33" s="2" t="s">
        <v>86</v>
      </c>
      <c r="B33" s="4" t="s">
        <v>5</v>
      </c>
      <c r="C33" s="4" t="s">
        <v>5</v>
      </c>
      <c r="D33" s="4" t="s">
        <v>5</v>
      </c>
      <c r="E33" s="4" t="s">
        <v>5</v>
      </c>
      <c r="F33" s="4" t="s">
        <v>5</v>
      </c>
      <c r="G33" s="4" t="s">
        <v>5</v>
      </c>
    </row>
    <row r="34" spans="1:7" ht="30">
      <c r="A34" s="3" t="s">
        <v>1239</v>
      </c>
      <c r="B34" s="4" t="s">
        <v>5</v>
      </c>
      <c r="C34" s="4" t="s">
        <v>5</v>
      </c>
      <c r="D34" s="4" t="s">
        <v>5</v>
      </c>
      <c r="E34" s="4" t="s">
        <v>5</v>
      </c>
      <c r="F34" s="4" t="s">
        <v>5</v>
      </c>
      <c r="G34" s="4" t="s">
        <v>5</v>
      </c>
    </row>
    <row r="35" spans="1:7">
      <c r="A35" s="2" t="s">
        <v>629</v>
      </c>
      <c r="B35" s="6">
        <v>7182</v>
      </c>
      <c r="C35" s="4" t="s">
        <v>5</v>
      </c>
      <c r="D35" s="6">
        <v>8385</v>
      </c>
      <c r="E35" s="4" t="s">
        <v>5</v>
      </c>
      <c r="F35" s="4" t="s">
        <v>5</v>
      </c>
      <c r="G35" s="4" t="s">
        <v>5</v>
      </c>
    </row>
    <row r="36" spans="1:7">
      <c r="A36" s="2" t="s">
        <v>630</v>
      </c>
      <c r="B36" s="6">
        <v>23562</v>
      </c>
      <c r="C36" s="4" t="s">
        <v>5</v>
      </c>
      <c r="D36" s="6">
        <v>23633</v>
      </c>
      <c r="E36" s="4" t="s">
        <v>5</v>
      </c>
      <c r="F36" s="4" t="s">
        <v>5</v>
      </c>
      <c r="G36" s="4" t="s">
        <v>5</v>
      </c>
    </row>
    <row r="37" spans="1:7">
      <c r="A37" s="2" t="s">
        <v>631</v>
      </c>
      <c r="B37" s="6">
        <v>30744</v>
      </c>
      <c r="C37" s="6">
        <v>30928</v>
      </c>
      <c r="D37" s="6">
        <v>32018</v>
      </c>
      <c r="E37" s="6">
        <v>28793</v>
      </c>
      <c r="F37" s="6">
        <v>27205</v>
      </c>
      <c r="G37" s="6">
        <v>27956</v>
      </c>
    </row>
    <row r="38" spans="1:7">
      <c r="A38" s="2" t="s">
        <v>531</v>
      </c>
      <c r="B38" s="6">
        <v>1768385</v>
      </c>
      <c r="C38" s="4" t="s">
        <v>5</v>
      </c>
      <c r="D38" s="6">
        <v>1700143</v>
      </c>
      <c r="E38" s="4" t="s">
        <v>5</v>
      </c>
      <c r="F38" s="4" t="s">
        <v>5</v>
      </c>
      <c r="G38" s="4" t="s">
        <v>5</v>
      </c>
    </row>
    <row r="39" spans="1:7">
      <c r="A39" s="2" t="s">
        <v>1230</v>
      </c>
      <c r="B39" s="4" t="s">
        <v>5</v>
      </c>
      <c r="C39" s="4" t="s">
        <v>5</v>
      </c>
      <c r="D39" s="4" t="s">
        <v>5</v>
      </c>
      <c r="E39" s="4" t="s">
        <v>5</v>
      </c>
      <c r="F39" s="4" t="s">
        <v>5</v>
      </c>
      <c r="G39" s="4" t="s">
        <v>5</v>
      </c>
    </row>
    <row r="40" spans="1:7" ht="30">
      <c r="A40" s="3" t="s">
        <v>1239</v>
      </c>
      <c r="B40" s="4" t="s">
        <v>5</v>
      </c>
      <c r="C40" s="4" t="s">
        <v>5</v>
      </c>
      <c r="D40" s="4" t="s">
        <v>5</v>
      </c>
      <c r="E40" s="4" t="s">
        <v>5</v>
      </c>
      <c r="F40" s="4" t="s">
        <v>5</v>
      </c>
      <c r="G40" s="4" t="s">
        <v>5</v>
      </c>
    </row>
    <row r="41" spans="1:7">
      <c r="A41" s="2" t="s">
        <v>629</v>
      </c>
      <c r="B41" s="6">
        <v>4344</v>
      </c>
      <c r="C41" s="4" t="s">
        <v>5</v>
      </c>
      <c r="D41" s="6">
        <v>4100</v>
      </c>
      <c r="E41" s="4" t="s">
        <v>5</v>
      </c>
      <c r="F41" s="4" t="s">
        <v>5</v>
      </c>
      <c r="G41" s="4" t="s">
        <v>5</v>
      </c>
    </row>
    <row r="42" spans="1:7">
      <c r="A42" s="2" t="s">
        <v>630</v>
      </c>
      <c r="B42" s="6">
        <v>12277</v>
      </c>
      <c r="C42" s="4" t="s">
        <v>5</v>
      </c>
      <c r="D42" s="6">
        <v>9865</v>
      </c>
      <c r="E42" s="4" t="s">
        <v>5</v>
      </c>
      <c r="F42" s="4" t="s">
        <v>5</v>
      </c>
      <c r="G42" s="4" t="s">
        <v>5</v>
      </c>
    </row>
    <row r="43" spans="1:7">
      <c r="A43" s="2" t="s">
        <v>631</v>
      </c>
      <c r="B43" s="6">
        <v>16621</v>
      </c>
      <c r="C43" s="6">
        <v>15551</v>
      </c>
      <c r="D43" s="6">
        <v>13965</v>
      </c>
      <c r="E43" s="6">
        <v>12359</v>
      </c>
      <c r="F43" s="6">
        <v>10937</v>
      </c>
      <c r="G43" s="6">
        <v>9183</v>
      </c>
    </row>
    <row r="44" spans="1:7">
      <c r="A44" s="2" t="s">
        <v>1231</v>
      </c>
      <c r="B44" s="4" t="s">
        <v>5</v>
      </c>
      <c r="C44" s="4" t="s">
        <v>5</v>
      </c>
      <c r="D44" s="4" t="s">
        <v>5</v>
      </c>
      <c r="E44" s="4" t="s">
        <v>5</v>
      </c>
      <c r="F44" s="4" t="s">
        <v>5</v>
      </c>
      <c r="G44" s="4" t="s">
        <v>5</v>
      </c>
    </row>
    <row r="45" spans="1:7" ht="30">
      <c r="A45" s="3" t="s">
        <v>1239</v>
      </c>
      <c r="B45" s="4" t="s">
        <v>5</v>
      </c>
      <c r="C45" s="4" t="s">
        <v>5</v>
      </c>
      <c r="D45" s="4" t="s">
        <v>5</v>
      </c>
      <c r="E45" s="4" t="s">
        <v>5</v>
      </c>
      <c r="F45" s="4" t="s">
        <v>5</v>
      </c>
      <c r="G45" s="4" t="s">
        <v>5</v>
      </c>
    </row>
    <row r="46" spans="1:7">
      <c r="A46" s="2" t="s">
        <v>629</v>
      </c>
      <c r="B46" s="4">
        <v>684</v>
      </c>
      <c r="C46" s="4" t="s">
        <v>5</v>
      </c>
      <c r="D46" s="6">
        <v>2426</v>
      </c>
      <c r="E46" s="4" t="s">
        <v>5</v>
      </c>
      <c r="F46" s="4" t="s">
        <v>5</v>
      </c>
      <c r="G46" s="4" t="s">
        <v>5</v>
      </c>
    </row>
    <row r="47" spans="1:7">
      <c r="A47" s="2" t="s">
        <v>630</v>
      </c>
      <c r="B47" s="6">
        <v>1561</v>
      </c>
      <c r="C47" s="4" t="s">
        <v>5</v>
      </c>
      <c r="D47" s="6">
        <v>5152</v>
      </c>
      <c r="E47" s="4" t="s">
        <v>5</v>
      </c>
      <c r="F47" s="4" t="s">
        <v>5</v>
      </c>
      <c r="G47" s="4" t="s">
        <v>5</v>
      </c>
    </row>
    <row r="48" spans="1:7">
      <c r="A48" s="2" t="s">
        <v>631</v>
      </c>
      <c r="B48" s="6">
        <v>2245</v>
      </c>
      <c r="C48" s="6">
        <v>4119</v>
      </c>
      <c r="D48" s="6">
        <v>7578</v>
      </c>
      <c r="E48" s="6">
        <v>7036</v>
      </c>
      <c r="F48" s="6">
        <v>6922</v>
      </c>
      <c r="G48" s="6">
        <v>8262</v>
      </c>
    </row>
    <row r="49" spans="1:7">
      <c r="A49" s="2" t="s">
        <v>1232</v>
      </c>
      <c r="B49" s="4" t="s">
        <v>5</v>
      </c>
      <c r="C49" s="4" t="s">
        <v>5</v>
      </c>
      <c r="D49" s="4" t="s">
        <v>5</v>
      </c>
      <c r="E49" s="4" t="s">
        <v>5</v>
      </c>
      <c r="F49" s="4" t="s">
        <v>5</v>
      </c>
      <c r="G49" s="4" t="s">
        <v>5</v>
      </c>
    </row>
    <row r="50" spans="1:7" ht="30">
      <c r="A50" s="3" t="s">
        <v>1239</v>
      </c>
      <c r="B50" s="4" t="s">
        <v>5</v>
      </c>
      <c r="C50" s="4" t="s">
        <v>5</v>
      </c>
      <c r="D50" s="4" t="s">
        <v>5</v>
      </c>
      <c r="E50" s="4" t="s">
        <v>5</v>
      </c>
      <c r="F50" s="4" t="s">
        <v>5</v>
      </c>
      <c r="G50" s="4" t="s">
        <v>5</v>
      </c>
    </row>
    <row r="51" spans="1:7">
      <c r="A51" s="2" t="s">
        <v>629</v>
      </c>
      <c r="B51" s="4">
        <v>565</v>
      </c>
      <c r="C51" s="4" t="s">
        <v>5</v>
      </c>
      <c r="D51" s="4">
        <v>325</v>
      </c>
      <c r="E51" s="4" t="s">
        <v>5</v>
      </c>
      <c r="F51" s="4" t="s">
        <v>5</v>
      </c>
      <c r="G51" s="4" t="s">
        <v>5</v>
      </c>
    </row>
    <row r="52" spans="1:7">
      <c r="A52" s="2" t="s">
        <v>630</v>
      </c>
      <c r="B52" s="6">
        <v>6528</v>
      </c>
      <c r="C52" s="4" t="s">
        <v>5</v>
      </c>
      <c r="D52" s="6">
        <v>5899</v>
      </c>
      <c r="E52" s="4" t="s">
        <v>5</v>
      </c>
      <c r="F52" s="4" t="s">
        <v>5</v>
      </c>
      <c r="G52" s="4" t="s">
        <v>5</v>
      </c>
    </row>
    <row r="53" spans="1:7">
      <c r="A53" s="2" t="s">
        <v>631</v>
      </c>
      <c r="B53" s="6">
        <v>7093</v>
      </c>
      <c r="C53" s="6">
        <v>6656</v>
      </c>
      <c r="D53" s="6">
        <v>6224</v>
      </c>
      <c r="E53" s="6">
        <v>5560</v>
      </c>
      <c r="F53" s="6">
        <v>5594</v>
      </c>
      <c r="G53" s="6">
        <v>6040</v>
      </c>
    </row>
    <row r="54" spans="1:7">
      <c r="A54" s="2" t="s">
        <v>1233</v>
      </c>
      <c r="B54" s="4" t="s">
        <v>5</v>
      </c>
      <c r="C54" s="4" t="s">
        <v>5</v>
      </c>
      <c r="D54" s="4" t="s">
        <v>5</v>
      </c>
      <c r="E54" s="4" t="s">
        <v>5</v>
      </c>
      <c r="F54" s="4" t="s">
        <v>5</v>
      </c>
      <c r="G54" s="4" t="s">
        <v>5</v>
      </c>
    </row>
    <row r="55" spans="1:7" ht="30">
      <c r="A55" s="3" t="s">
        <v>1239</v>
      </c>
      <c r="B55" s="4" t="s">
        <v>5</v>
      </c>
      <c r="C55" s="4" t="s">
        <v>5</v>
      </c>
      <c r="D55" s="4" t="s">
        <v>5</v>
      </c>
      <c r="E55" s="4" t="s">
        <v>5</v>
      </c>
      <c r="F55" s="4" t="s">
        <v>5</v>
      </c>
      <c r="G55" s="4" t="s">
        <v>5</v>
      </c>
    </row>
    <row r="56" spans="1:7">
      <c r="A56" s="2" t="s">
        <v>629</v>
      </c>
      <c r="B56" s="6">
        <v>1589</v>
      </c>
      <c r="C56" s="4" t="s">
        <v>5</v>
      </c>
      <c r="D56" s="6">
        <v>1534</v>
      </c>
      <c r="E56" s="4" t="s">
        <v>5</v>
      </c>
      <c r="F56" s="4" t="s">
        <v>5</v>
      </c>
      <c r="G56" s="4" t="s">
        <v>5</v>
      </c>
    </row>
    <row r="57" spans="1:7">
      <c r="A57" s="2" t="s">
        <v>630</v>
      </c>
      <c r="B57" s="6">
        <v>1934</v>
      </c>
      <c r="C57" s="4" t="s">
        <v>5</v>
      </c>
      <c r="D57" s="6">
        <v>1687</v>
      </c>
      <c r="E57" s="4" t="s">
        <v>5</v>
      </c>
      <c r="F57" s="4" t="s">
        <v>5</v>
      </c>
      <c r="G57" s="4" t="s">
        <v>5</v>
      </c>
    </row>
    <row r="58" spans="1:7">
      <c r="A58" s="2" t="s">
        <v>631</v>
      </c>
      <c r="B58" s="6">
        <v>3523</v>
      </c>
      <c r="C58" s="6">
        <v>3291</v>
      </c>
      <c r="D58" s="6">
        <v>3221</v>
      </c>
      <c r="E58" s="6">
        <v>2780</v>
      </c>
      <c r="F58" s="6">
        <v>2722</v>
      </c>
      <c r="G58" s="6">
        <v>2535</v>
      </c>
    </row>
    <row r="59" spans="1:7">
      <c r="A59" s="2" t="s">
        <v>1234</v>
      </c>
      <c r="B59" s="4" t="s">
        <v>5</v>
      </c>
      <c r="C59" s="4" t="s">
        <v>5</v>
      </c>
      <c r="D59" s="4" t="s">
        <v>5</v>
      </c>
      <c r="E59" s="4" t="s">
        <v>5</v>
      </c>
      <c r="F59" s="4" t="s">
        <v>5</v>
      </c>
      <c r="G59" s="4" t="s">
        <v>5</v>
      </c>
    </row>
    <row r="60" spans="1:7" ht="30">
      <c r="A60" s="3" t="s">
        <v>1239</v>
      </c>
      <c r="B60" s="4" t="s">
        <v>5</v>
      </c>
      <c r="C60" s="4" t="s">
        <v>5</v>
      </c>
      <c r="D60" s="4" t="s">
        <v>5</v>
      </c>
      <c r="E60" s="4" t="s">
        <v>5</v>
      </c>
      <c r="F60" s="4" t="s">
        <v>5</v>
      </c>
      <c r="G60" s="4" t="s">
        <v>5</v>
      </c>
    </row>
    <row r="61" spans="1:7">
      <c r="A61" s="2" t="s">
        <v>629</v>
      </c>
      <c r="B61" s="4">
        <v>0</v>
      </c>
      <c r="C61" s="4" t="s">
        <v>5</v>
      </c>
      <c r="D61" s="4">
        <v>0</v>
      </c>
      <c r="E61" s="4" t="s">
        <v>5</v>
      </c>
      <c r="F61" s="4" t="s">
        <v>5</v>
      </c>
      <c r="G61" s="4" t="s">
        <v>5</v>
      </c>
    </row>
    <row r="62" spans="1:7">
      <c r="A62" s="2" t="s">
        <v>630</v>
      </c>
      <c r="B62" s="6">
        <v>1262</v>
      </c>
      <c r="C62" s="4" t="s">
        <v>5</v>
      </c>
      <c r="D62" s="6">
        <v>1030</v>
      </c>
      <c r="E62" s="4" t="s">
        <v>5</v>
      </c>
      <c r="F62" s="4" t="s">
        <v>5</v>
      </c>
      <c r="G62" s="4" t="s">
        <v>5</v>
      </c>
    </row>
    <row r="63" spans="1:7">
      <c r="A63" s="2" t="s">
        <v>631</v>
      </c>
      <c r="B63" s="8">
        <v>1262</v>
      </c>
      <c r="C63" s="8">
        <v>1311</v>
      </c>
      <c r="D63" s="8">
        <v>1030</v>
      </c>
      <c r="E63" s="8">
        <v>1058</v>
      </c>
      <c r="F63" s="8">
        <v>1030</v>
      </c>
      <c r="G63" s="8">
        <v>1936</v>
      </c>
    </row>
  </sheetData>
  <mergeCells count="6">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240</v>
      </c>
      <c r="B1" s="7" t="s">
        <v>2</v>
      </c>
      <c r="C1" s="7"/>
      <c r="D1" s="7" t="s">
        <v>26</v>
      </c>
      <c r="E1" s="7"/>
    </row>
    <row r="2" spans="1:5" ht="30">
      <c r="A2" s="1" t="s">
        <v>25</v>
      </c>
      <c r="B2" s="7"/>
      <c r="C2" s="7"/>
      <c r="D2" s="7"/>
      <c r="E2" s="7"/>
    </row>
    <row r="3" spans="1:5">
      <c r="A3" s="2" t="s">
        <v>639</v>
      </c>
      <c r="B3" s="4" t="s">
        <v>5</v>
      </c>
      <c r="C3" s="4"/>
      <c r="D3" s="4" t="s">
        <v>5</v>
      </c>
      <c r="E3" s="4"/>
    </row>
    <row r="4" spans="1:5">
      <c r="A4" s="3" t="s">
        <v>364</v>
      </c>
      <c r="B4" s="4" t="s">
        <v>5</v>
      </c>
      <c r="C4" s="4"/>
      <c r="D4" s="4" t="s">
        <v>5</v>
      </c>
      <c r="E4" s="4"/>
    </row>
    <row r="5" spans="1:5">
      <c r="A5" s="2" t="s">
        <v>1241</v>
      </c>
      <c r="B5" s="8">
        <v>30164</v>
      </c>
      <c r="C5" s="4"/>
      <c r="D5" s="8">
        <v>54708</v>
      </c>
      <c r="E5" s="4"/>
    </row>
    <row r="6" spans="1:5" ht="17.25">
      <c r="A6" s="2" t="s">
        <v>1166</v>
      </c>
      <c r="B6" s="6">
        <v>23516</v>
      </c>
      <c r="C6" s="226" t="s">
        <v>1048</v>
      </c>
      <c r="D6" s="6">
        <v>46477</v>
      </c>
      <c r="E6" s="226" t="s">
        <v>1048</v>
      </c>
    </row>
    <row r="7" spans="1:5">
      <c r="A7" s="2" t="s">
        <v>1242</v>
      </c>
      <c r="B7" s="6">
        <v>7182</v>
      </c>
      <c r="C7" s="4"/>
      <c r="D7" s="6">
        <v>8385</v>
      </c>
      <c r="E7" s="4"/>
    </row>
    <row r="8" spans="1:5" ht="30">
      <c r="A8" s="2" t="s">
        <v>1243</v>
      </c>
      <c r="B8" s="4" t="s">
        <v>5</v>
      </c>
      <c r="C8" s="4"/>
      <c r="D8" s="4" t="s">
        <v>5</v>
      </c>
      <c r="E8" s="4"/>
    </row>
    <row r="9" spans="1:5">
      <c r="A9" s="3" t="s">
        <v>364</v>
      </c>
      <c r="B9" s="4" t="s">
        <v>5</v>
      </c>
      <c r="C9" s="4"/>
      <c r="D9" s="4" t="s">
        <v>5</v>
      </c>
      <c r="E9" s="4"/>
    </row>
    <row r="10" spans="1:5">
      <c r="A10" s="2" t="s">
        <v>1241</v>
      </c>
      <c r="B10" s="6">
        <v>11083</v>
      </c>
      <c r="C10" s="4"/>
      <c r="D10" s="6">
        <v>18581</v>
      </c>
      <c r="E10" s="4"/>
    </row>
    <row r="11" spans="1:5" ht="17.25">
      <c r="A11" s="2" t="s">
        <v>1166</v>
      </c>
      <c r="B11" s="6">
        <v>11015</v>
      </c>
      <c r="C11" s="226" t="s">
        <v>1048</v>
      </c>
      <c r="D11" s="6">
        <v>18398</v>
      </c>
      <c r="E11" s="226" t="s">
        <v>1048</v>
      </c>
    </row>
    <row r="12" spans="1:5">
      <c r="A12" s="2" t="s">
        <v>1242</v>
      </c>
      <c r="B12" s="6">
        <v>4004</v>
      </c>
      <c r="C12" s="4"/>
      <c r="D12" s="6">
        <v>3869</v>
      </c>
      <c r="E12" s="4"/>
    </row>
    <row r="13" spans="1:5" ht="30">
      <c r="A13" s="2" t="s">
        <v>1244</v>
      </c>
      <c r="B13" s="4" t="s">
        <v>5</v>
      </c>
      <c r="C13" s="4"/>
      <c r="D13" s="4" t="s">
        <v>5</v>
      </c>
      <c r="E13" s="4"/>
    </row>
    <row r="14" spans="1:5">
      <c r="A14" s="3" t="s">
        <v>364</v>
      </c>
      <c r="B14" s="4" t="s">
        <v>5</v>
      </c>
      <c r="C14" s="4"/>
      <c r="D14" s="4" t="s">
        <v>5</v>
      </c>
      <c r="E14" s="4"/>
    </row>
    <row r="15" spans="1:5">
      <c r="A15" s="2" t="s">
        <v>1241</v>
      </c>
      <c r="B15" s="6">
        <v>4064</v>
      </c>
      <c r="C15" s="4"/>
      <c r="D15" s="6">
        <v>6968</v>
      </c>
      <c r="E15" s="4"/>
    </row>
    <row r="16" spans="1:5" ht="17.25">
      <c r="A16" s="2" t="s">
        <v>1166</v>
      </c>
      <c r="B16" s="6">
        <v>3576</v>
      </c>
      <c r="C16" s="226" t="s">
        <v>1048</v>
      </c>
      <c r="D16" s="6">
        <v>5516</v>
      </c>
      <c r="E16" s="226" t="s">
        <v>1048</v>
      </c>
    </row>
    <row r="17" spans="1:5">
      <c r="A17" s="2" t="s">
        <v>1242</v>
      </c>
      <c r="B17" s="4">
        <v>340</v>
      </c>
      <c r="C17" s="4"/>
      <c r="D17" s="4">
        <v>231</v>
      </c>
      <c r="E17" s="4"/>
    </row>
    <row r="18" spans="1:5" ht="30">
      <c r="A18" s="2" t="s">
        <v>1245</v>
      </c>
      <c r="B18" s="4" t="s">
        <v>5</v>
      </c>
      <c r="C18" s="4"/>
      <c r="D18" s="4" t="s">
        <v>5</v>
      </c>
      <c r="E18" s="4"/>
    </row>
    <row r="19" spans="1:5">
      <c r="A19" s="3" t="s">
        <v>364</v>
      </c>
      <c r="B19" s="4" t="s">
        <v>5</v>
      </c>
      <c r="C19" s="4"/>
      <c r="D19" s="4" t="s">
        <v>5</v>
      </c>
      <c r="E19" s="4"/>
    </row>
    <row r="20" spans="1:5">
      <c r="A20" s="2" t="s">
        <v>1241</v>
      </c>
      <c r="B20" s="6">
        <v>6806</v>
      </c>
      <c r="C20" s="4"/>
      <c r="D20" s="6">
        <v>20532</v>
      </c>
      <c r="E20" s="4"/>
    </row>
    <row r="21" spans="1:5" ht="17.25">
      <c r="A21" s="2" t="s">
        <v>1166</v>
      </c>
      <c r="B21" s="6">
        <v>2601</v>
      </c>
      <c r="C21" s="226" t="s">
        <v>1048</v>
      </c>
      <c r="D21" s="6">
        <v>15484</v>
      </c>
      <c r="E21" s="226" t="s">
        <v>1048</v>
      </c>
    </row>
    <row r="22" spans="1:5">
      <c r="A22" s="2" t="s">
        <v>1242</v>
      </c>
      <c r="B22" s="4">
        <v>684</v>
      </c>
      <c r="C22" s="4"/>
      <c r="D22" s="6">
        <v>2426</v>
      </c>
      <c r="E22" s="4"/>
    </row>
    <row r="23" spans="1:5" ht="30">
      <c r="A23" s="2" t="s">
        <v>1246</v>
      </c>
      <c r="B23" s="4" t="s">
        <v>5</v>
      </c>
      <c r="C23" s="4"/>
      <c r="D23" s="4" t="s">
        <v>5</v>
      </c>
      <c r="E23" s="4"/>
    </row>
    <row r="24" spans="1:5">
      <c r="A24" s="3" t="s">
        <v>364</v>
      </c>
      <c r="B24" s="4" t="s">
        <v>5</v>
      </c>
      <c r="C24" s="4"/>
      <c r="D24" s="4" t="s">
        <v>5</v>
      </c>
      <c r="E24" s="4"/>
    </row>
    <row r="25" spans="1:5">
      <c r="A25" s="2" t="s">
        <v>1241</v>
      </c>
      <c r="B25" s="6">
        <v>3052</v>
      </c>
      <c r="C25" s="4"/>
      <c r="D25" s="6">
        <v>3514</v>
      </c>
      <c r="E25" s="4"/>
    </row>
    <row r="26" spans="1:5" ht="17.25">
      <c r="A26" s="2" t="s">
        <v>1166</v>
      </c>
      <c r="B26" s="6">
        <v>2469</v>
      </c>
      <c r="C26" s="226" t="s">
        <v>1048</v>
      </c>
      <c r="D26" s="6">
        <v>3230</v>
      </c>
      <c r="E26" s="226" t="s">
        <v>1048</v>
      </c>
    </row>
    <row r="27" spans="1:5">
      <c r="A27" s="2" t="s">
        <v>1242</v>
      </c>
      <c r="B27" s="4">
        <v>210</v>
      </c>
      <c r="C27" s="4"/>
      <c r="D27" s="4">
        <v>140</v>
      </c>
      <c r="E27" s="4"/>
    </row>
    <row r="28" spans="1:5" ht="30">
      <c r="A28" s="2" t="s">
        <v>1247</v>
      </c>
      <c r="B28" s="4" t="s">
        <v>5</v>
      </c>
      <c r="C28" s="4"/>
      <c r="D28" s="4" t="s">
        <v>5</v>
      </c>
      <c r="E28" s="4"/>
    </row>
    <row r="29" spans="1:5">
      <c r="A29" s="3" t="s">
        <v>364</v>
      </c>
      <c r="B29" s="4" t="s">
        <v>5</v>
      </c>
      <c r="C29" s="4"/>
      <c r="D29" s="4" t="s">
        <v>5</v>
      </c>
      <c r="E29" s="4"/>
    </row>
    <row r="30" spans="1:5">
      <c r="A30" s="2" t="s">
        <v>1241</v>
      </c>
      <c r="B30" s="6">
        <v>1907</v>
      </c>
      <c r="C30" s="4"/>
      <c r="D30" s="6">
        <v>1617</v>
      </c>
      <c r="E30" s="4"/>
    </row>
    <row r="31" spans="1:5" ht="17.25">
      <c r="A31" s="2" t="s">
        <v>1166</v>
      </c>
      <c r="B31" s="4">
        <v>683</v>
      </c>
      <c r="C31" s="226" t="s">
        <v>1048</v>
      </c>
      <c r="D31" s="4">
        <v>413</v>
      </c>
      <c r="E31" s="226" t="s">
        <v>1048</v>
      </c>
    </row>
    <row r="32" spans="1:5">
      <c r="A32" s="2" t="s">
        <v>1242</v>
      </c>
      <c r="B32" s="4">
        <v>355</v>
      </c>
      <c r="C32" s="4"/>
      <c r="D32" s="4">
        <v>185</v>
      </c>
      <c r="E32" s="4"/>
    </row>
    <row r="33" spans="1:5" ht="30">
      <c r="A33" s="2" t="s">
        <v>1248</v>
      </c>
      <c r="B33" s="4" t="s">
        <v>5</v>
      </c>
      <c r="C33" s="4"/>
      <c r="D33" s="4" t="s">
        <v>5</v>
      </c>
      <c r="E33" s="4"/>
    </row>
    <row r="34" spans="1:5">
      <c r="A34" s="3" t="s">
        <v>364</v>
      </c>
      <c r="B34" s="4" t="s">
        <v>5</v>
      </c>
      <c r="C34" s="4"/>
      <c r="D34" s="4" t="s">
        <v>5</v>
      </c>
      <c r="E34" s="4"/>
    </row>
    <row r="35" spans="1:5">
      <c r="A35" s="2" t="s">
        <v>1241</v>
      </c>
      <c r="B35" s="6">
        <v>2425</v>
      </c>
      <c r="C35" s="4"/>
      <c r="D35" s="6">
        <v>2662</v>
      </c>
      <c r="E35" s="4"/>
    </row>
    <row r="36" spans="1:5" ht="17.25">
      <c r="A36" s="2" t="s">
        <v>1166</v>
      </c>
      <c r="B36" s="6">
        <v>2426</v>
      </c>
      <c r="C36" s="226" t="s">
        <v>1048</v>
      </c>
      <c r="D36" s="6">
        <v>2661</v>
      </c>
      <c r="E36" s="226" t="s">
        <v>1048</v>
      </c>
    </row>
    <row r="37" spans="1:5">
      <c r="A37" s="2" t="s">
        <v>1242</v>
      </c>
      <c r="B37" s="4">
        <v>897</v>
      </c>
      <c r="C37" s="4"/>
      <c r="D37" s="4">
        <v>812</v>
      </c>
      <c r="E37" s="4"/>
    </row>
    <row r="38" spans="1:5" ht="30">
      <c r="A38" s="2" t="s">
        <v>1249</v>
      </c>
      <c r="B38" s="4" t="s">
        <v>5</v>
      </c>
      <c r="C38" s="4"/>
      <c r="D38" s="4" t="s">
        <v>5</v>
      </c>
      <c r="E38" s="4"/>
    </row>
    <row r="39" spans="1:5">
      <c r="A39" s="3" t="s">
        <v>364</v>
      </c>
      <c r="B39" s="4" t="s">
        <v>5</v>
      </c>
      <c r="C39" s="4"/>
      <c r="D39" s="4" t="s">
        <v>5</v>
      </c>
      <c r="E39" s="4"/>
    </row>
    <row r="40" spans="1:5">
      <c r="A40" s="2" t="s">
        <v>1241</v>
      </c>
      <c r="B40" s="4">
        <v>827</v>
      </c>
      <c r="C40" s="4"/>
      <c r="D40" s="4">
        <v>834</v>
      </c>
      <c r="E40" s="4"/>
    </row>
    <row r="41" spans="1:5" ht="17.25">
      <c r="A41" s="2" t="s">
        <v>1166</v>
      </c>
      <c r="B41" s="4">
        <v>746</v>
      </c>
      <c r="C41" s="226" t="s">
        <v>1048</v>
      </c>
      <c r="D41" s="4">
        <v>775</v>
      </c>
      <c r="E41" s="226" t="s">
        <v>1048</v>
      </c>
    </row>
    <row r="42" spans="1:5">
      <c r="A42" s="2" t="s">
        <v>1242</v>
      </c>
      <c r="B42" s="4">
        <v>692</v>
      </c>
      <c r="C42" s="4"/>
      <c r="D42" s="4">
        <v>722</v>
      </c>
      <c r="E42" s="4"/>
    </row>
    <row r="43" spans="1:5">
      <c r="A43" s="2" t="s">
        <v>640</v>
      </c>
      <c r="B43" s="4" t="s">
        <v>5</v>
      </c>
      <c r="C43" s="4"/>
      <c r="D43" s="4" t="s">
        <v>5</v>
      </c>
      <c r="E43" s="4"/>
    </row>
    <row r="44" spans="1:5">
      <c r="A44" s="3" t="s">
        <v>364</v>
      </c>
      <c r="B44" s="4" t="s">
        <v>5</v>
      </c>
      <c r="C44" s="4"/>
      <c r="D44" s="4" t="s">
        <v>5</v>
      </c>
      <c r="E44" s="4"/>
    </row>
    <row r="45" spans="1:5">
      <c r="A45" s="2" t="s">
        <v>1241</v>
      </c>
      <c r="B45" s="6">
        <v>41892</v>
      </c>
      <c r="C45" s="4"/>
      <c r="D45" s="6">
        <v>42395</v>
      </c>
      <c r="E45" s="4"/>
    </row>
    <row r="46" spans="1:5" ht="17.25">
      <c r="A46" s="2" t="s">
        <v>1166</v>
      </c>
      <c r="B46" s="6">
        <v>38996</v>
      </c>
      <c r="C46" s="226" t="s">
        <v>1048</v>
      </c>
      <c r="D46" s="6">
        <v>37270</v>
      </c>
      <c r="E46" s="226" t="s">
        <v>1048</v>
      </c>
    </row>
    <row r="47" spans="1:5">
      <c r="A47" s="2" t="s">
        <v>1242</v>
      </c>
      <c r="B47" s="4">
        <v>0</v>
      </c>
      <c r="C47" s="4"/>
      <c r="D47" s="4">
        <v>0</v>
      </c>
      <c r="E47" s="4"/>
    </row>
    <row r="48" spans="1:5" ht="30">
      <c r="A48" s="2" t="s">
        <v>1250</v>
      </c>
      <c r="B48" s="4" t="s">
        <v>5</v>
      </c>
      <c r="C48" s="4"/>
      <c r="D48" s="4" t="s">
        <v>5</v>
      </c>
      <c r="E48" s="4"/>
    </row>
    <row r="49" spans="1:5">
      <c r="A49" s="3" t="s">
        <v>364</v>
      </c>
      <c r="B49" s="4" t="s">
        <v>5</v>
      </c>
      <c r="C49" s="4"/>
      <c r="D49" s="4" t="s">
        <v>5</v>
      </c>
      <c r="E49" s="4"/>
    </row>
    <row r="50" spans="1:5">
      <c r="A50" s="2" t="s">
        <v>1241</v>
      </c>
      <c r="B50" s="6">
        <v>11149</v>
      </c>
      <c r="C50" s="4"/>
      <c r="D50" s="6">
        <v>14234</v>
      </c>
      <c r="E50" s="4"/>
    </row>
    <row r="51" spans="1:5" ht="17.25">
      <c r="A51" s="2" t="s">
        <v>1166</v>
      </c>
      <c r="B51" s="6">
        <v>10242</v>
      </c>
      <c r="C51" s="226" t="s">
        <v>1048</v>
      </c>
      <c r="D51" s="6">
        <v>13483</v>
      </c>
      <c r="E51" s="226" t="s">
        <v>1048</v>
      </c>
    </row>
    <row r="52" spans="1:5">
      <c r="A52" s="2" t="s">
        <v>1242</v>
      </c>
      <c r="B52" s="4">
        <v>0</v>
      </c>
      <c r="C52" s="4"/>
      <c r="D52" s="4">
        <v>0</v>
      </c>
      <c r="E52" s="4"/>
    </row>
    <row r="53" spans="1:5" ht="30">
      <c r="A53" s="2" t="s">
        <v>1251</v>
      </c>
      <c r="B53" s="4" t="s">
        <v>5</v>
      </c>
      <c r="C53" s="4"/>
      <c r="D53" s="4" t="s">
        <v>5</v>
      </c>
      <c r="E53" s="4"/>
    </row>
    <row r="54" spans="1:5">
      <c r="A54" s="3" t="s">
        <v>364</v>
      </c>
      <c r="B54" s="4" t="s">
        <v>5</v>
      </c>
      <c r="C54" s="4"/>
      <c r="D54" s="4" t="s">
        <v>5</v>
      </c>
      <c r="E54" s="4"/>
    </row>
    <row r="55" spans="1:5">
      <c r="A55" s="2" t="s">
        <v>1241</v>
      </c>
      <c r="B55" s="6">
        <v>22139</v>
      </c>
      <c r="C55" s="4"/>
      <c r="D55" s="6">
        <v>22906</v>
      </c>
      <c r="E55" s="4"/>
    </row>
    <row r="56" spans="1:5" ht="17.25">
      <c r="A56" s="2" t="s">
        <v>1166</v>
      </c>
      <c r="B56" s="6">
        <v>19259</v>
      </c>
      <c r="C56" s="226" t="s">
        <v>1048</v>
      </c>
      <c r="D56" s="6">
        <v>19894</v>
      </c>
      <c r="E56" s="226" t="s">
        <v>1048</v>
      </c>
    </row>
    <row r="57" spans="1:5">
      <c r="A57" s="2" t="s">
        <v>1242</v>
      </c>
      <c r="B57" s="4">
        <v>0</v>
      </c>
      <c r="C57" s="4"/>
      <c r="D57" s="4">
        <v>0</v>
      </c>
      <c r="E57" s="4"/>
    </row>
    <row r="58" spans="1:5" ht="30">
      <c r="A58" s="2" t="s">
        <v>1252</v>
      </c>
      <c r="B58" s="4" t="s">
        <v>5</v>
      </c>
      <c r="C58" s="4"/>
      <c r="D58" s="4" t="s">
        <v>5</v>
      </c>
      <c r="E58" s="4"/>
    </row>
    <row r="59" spans="1:5">
      <c r="A59" s="3" t="s">
        <v>364</v>
      </c>
      <c r="B59" s="4" t="s">
        <v>5</v>
      </c>
      <c r="C59" s="4"/>
      <c r="D59" s="4" t="s">
        <v>5</v>
      </c>
      <c r="E59" s="4"/>
    </row>
    <row r="60" spans="1:5">
      <c r="A60" s="2" t="s">
        <v>1241</v>
      </c>
      <c r="B60" s="6">
        <v>5897</v>
      </c>
      <c r="C60" s="4"/>
      <c r="D60" s="6">
        <v>2967</v>
      </c>
      <c r="E60" s="4"/>
    </row>
    <row r="61" spans="1:5" ht="17.25">
      <c r="A61" s="2" t="s">
        <v>1166</v>
      </c>
      <c r="B61" s="6">
        <v>8094</v>
      </c>
      <c r="C61" s="226" t="s">
        <v>1048</v>
      </c>
      <c r="D61" s="6">
        <v>1643</v>
      </c>
      <c r="E61" s="226" t="s">
        <v>1048</v>
      </c>
    </row>
    <row r="62" spans="1:5">
      <c r="A62" s="2" t="s">
        <v>1242</v>
      </c>
      <c r="B62" s="4">
        <v>0</v>
      </c>
      <c r="C62" s="4"/>
      <c r="D62" s="4">
        <v>0</v>
      </c>
      <c r="E62" s="4"/>
    </row>
    <row r="63" spans="1:5" ht="30">
      <c r="A63" s="2" t="s">
        <v>1253</v>
      </c>
      <c r="B63" s="4" t="s">
        <v>5</v>
      </c>
      <c r="C63" s="4"/>
      <c r="D63" s="4" t="s">
        <v>5</v>
      </c>
      <c r="E63" s="4"/>
    </row>
    <row r="64" spans="1:5">
      <c r="A64" s="3" t="s">
        <v>364</v>
      </c>
      <c r="B64" s="4" t="s">
        <v>5</v>
      </c>
      <c r="C64" s="4"/>
      <c r="D64" s="4" t="s">
        <v>5</v>
      </c>
      <c r="E64" s="4"/>
    </row>
    <row r="65" spans="1:5">
      <c r="A65" s="2" t="s">
        <v>1241</v>
      </c>
      <c r="B65" s="4">
        <v>0</v>
      </c>
      <c r="C65" s="4"/>
      <c r="D65" s="4">
        <v>0</v>
      </c>
      <c r="E65" s="4"/>
    </row>
    <row r="66" spans="1:5" ht="17.25">
      <c r="A66" s="2" t="s">
        <v>1166</v>
      </c>
      <c r="B66" s="4">
        <v>606</v>
      </c>
      <c r="C66" s="226" t="s">
        <v>1048</v>
      </c>
      <c r="D66" s="4">
        <v>0</v>
      </c>
      <c r="E66" s="226" t="s">
        <v>1048</v>
      </c>
    </row>
    <row r="67" spans="1:5">
      <c r="A67" s="2" t="s">
        <v>1242</v>
      </c>
      <c r="B67" s="4">
        <v>0</v>
      </c>
      <c r="C67" s="4"/>
      <c r="D67" s="4">
        <v>0</v>
      </c>
      <c r="E67" s="4"/>
    </row>
    <row r="68" spans="1:5" ht="30">
      <c r="A68" s="2" t="s">
        <v>1254</v>
      </c>
      <c r="B68" s="4" t="s">
        <v>5</v>
      </c>
      <c r="C68" s="4"/>
      <c r="D68" s="4" t="s">
        <v>5</v>
      </c>
      <c r="E68" s="4"/>
    </row>
    <row r="69" spans="1:5">
      <c r="A69" s="3" t="s">
        <v>364</v>
      </c>
      <c r="B69" s="4" t="s">
        <v>5</v>
      </c>
      <c r="C69" s="4"/>
      <c r="D69" s="4" t="s">
        <v>5</v>
      </c>
      <c r="E69" s="4"/>
    </row>
    <row r="70" spans="1:5">
      <c r="A70" s="2" t="s">
        <v>1241</v>
      </c>
      <c r="B70" s="4">
        <v>70</v>
      </c>
      <c r="C70" s="4"/>
      <c r="D70" s="4">
        <v>78</v>
      </c>
      <c r="E70" s="4"/>
    </row>
    <row r="71" spans="1:5" ht="17.25">
      <c r="A71" s="2" t="s">
        <v>1166</v>
      </c>
      <c r="B71" s="4">
        <v>10</v>
      </c>
      <c r="C71" s="226" t="s">
        <v>1048</v>
      </c>
      <c r="D71" s="4">
        <v>63</v>
      </c>
      <c r="E71" s="226" t="s">
        <v>1048</v>
      </c>
    </row>
    <row r="72" spans="1:5">
      <c r="A72" s="2" t="s">
        <v>1242</v>
      </c>
      <c r="B72" s="4">
        <v>0</v>
      </c>
      <c r="C72" s="4"/>
      <c r="D72" s="4">
        <v>0</v>
      </c>
      <c r="E72" s="4"/>
    </row>
    <row r="73" spans="1:5" ht="30">
      <c r="A73" s="2" t="s">
        <v>1255</v>
      </c>
      <c r="B73" s="4" t="s">
        <v>5</v>
      </c>
      <c r="C73" s="4"/>
      <c r="D73" s="4" t="s">
        <v>5</v>
      </c>
      <c r="E73" s="4"/>
    </row>
    <row r="74" spans="1:5">
      <c r="A74" s="3" t="s">
        <v>364</v>
      </c>
      <c r="B74" s="4" t="s">
        <v>5</v>
      </c>
      <c r="C74" s="4"/>
      <c r="D74" s="4" t="s">
        <v>5</v>
      </c>
      <c r="E74" s="4"/>
    </row>
    <row r="75" spans="1:5">
      <c r="A75" s="2" t="s">
        <v>1241</v>
      </c>
      <c r="B75" s="6">
        <v>1124</v>
      </c>
      <c r="C75" s="4"/>
      <c r="D75" s="4">
        <v>847</v>
      </c>
      <c r="E75" s="4"/>
    </row>
    <row r="76" spans="1:5" ht="17.25">
      <c r="A76" s="2" t="s">
        <v>1166</v>
      </c>
      <c r="B76" s="4">
        <v>731</v>
      </c>
      <c r="C76" s="226" t="s">
        <v>1048</v>
      </c>
      <c r="D76" s="4">
        <v>848</v>
      </c>
      <c r="E76" s="226" t="s">
        <v>1048</v>
      </c>
    </row>
    <row r="77" spans="1:5">
      <c r="A77" s="2" t="s">
        <v>1242</v>
      </c>
      <c r="B77" s="4">
        <v>0</v>
      </c>
      <c r="C77" s="4"/>
      <c r="D77" s="4">
        <v>0</v>
      </c>
      <c r="E77" s="4"/>
    </row>
    <row r="78" spans="1:5" ht="30">
      <c r="A78" s="2" t="s">
        <v>1256</v>
      </c>
      <c r="B78" s="4" t="s">
        <v>5</v>
      </c>
      <c r="C78" s="4"/>
      <c r="D78" s="4" t="s">
        <v>5</v>
      </c>
      <c r="E78" s="4"/>
    </row>
    <row r="79" spans="1:5">
      <c r="A79" s="3" t="s">
        <v>364</v>
      </c>
      <c r="B79" s="4" t="s">
        <v>5</v>
      </c>
      <c r="C79" s="4"/>
      <c r="D79" s="4" t="s">
        <v>5</v>
      </c>
      <c r="E79" s="4"/>
    </row>
    <row r="80" spans="1:5">
      <c r="A80" s="2" t="s">
        <v>1241</v>
      </c>
      <c r="B80" s="6">
        <v>1513</v>
      </c>
      <c r="C80" s="4"/>
      <c r="D80" s="6">
        <v>1363</v>
      </c>
      <c r="E80" s="4"/>
    </row>
    <row r="81" spans="1:5" ht="17.25">
      <c r="A81" s="2" t="s">
        <v>1166</v>
      </c>
      <c r="B81" s="4">
        <v>54</v>
      </c>
      <c r="C81" s="226" t="s">
        <v>1048</v>
      </c>
      <c r="D81" s="6">
        <v>1339</v>
      </c>
      <c r="E81" s="226" t="s">
        <v>1048</v>
      </c>
    </row>
    <row r="82" spans="1:5">
      <c r="A82" s="2" t="s">
        <v>1242</v>
      </c>
      <c r="B82" s="8">
        <v>0</v>
      </c>
      <c r="C82" s="4"/>
      <c r="D82" s="8">
        <v>0</v>
      </c>
      <c r="E82" s="4"/>
    </row>
    <row r="83" spans="1:5">
      <c r="A83" s="45"/>
      <c r="B83" s="45"/>
      <c r="C83" s="45"/>
      <c r="D83" s="45"/>
      <c r="E83" s="45"/>
    </row>
    <row r="84" spans="1:5" ht="30" customHeight="1">
      <c r="A84" s="2" t="s">
        <v>1048</v>
      </c>
      <c r="B84" s="12" t="s">
        <v>641</v>
      </c>
      <c r="C84" s="12"/>
      <c r="D84" s="12"/>
      <c r="E84" s="12"/>
    </row>
  </sheetData>
  <mergeCells count="4">
    <mergeCell ref="B1:C2"/>
    <mergeCell ref="D1:E2"/>
    <mergeCell ref="A83:E83"/>
    <mergeCell ref="B84:E8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257</v>
      </c>
      <c r="B1" s="7" t="s">
        <v>89</v>
      </c>
      <c r="C1" s="7"/>
      <c r="D1" s="7" t="s">
        <v>1</v>
      </c>
      <c r="E1" s="7"/>
    </row>
    <row r="2" spans="1:5" ht="30">
      <c r="A2" s="1" t="s">
        <v>25</v>
      </c>
      <c r="B2" s="1" t="s">
        <v>2</v>
      </c>
      <c r="C2" s="1" t="s">
        <v>90</v>
      </c>
      <c r="D2" s="1" t="s">
        <v>2</v>
      </c>
      <c r="E2" s="1" t="s">
        <v>90</v>
      </c>
    </row>
    <row r="3" spans="1:5" ht="30">
      <c r="A3" s="3" t="s">
        <v>936</v>
      </c>
      <c r="B3" s="4" t="s">
        <v>5</v>
      </c>
      <c r="C3" s="4" t="s">
        <v>5</v>
      </c>
      <c r="D3" s="4" t="s">
        <v>5</v>
      </c>
      <c r="E3" s="4" t="s">
        <v>5</v>
      </c>
    </row>
    <row r="4" spans="1:5">
      <c r="A4" s="2" t="s">
        <v>1258</v>
      </c>
      <c r="B4" s="8">
        <v>63072</v>
      </c>
      <c r="C4" s="8">
        <v>88234</v>
      </c>
      <c r="D4" s="8">
        <v>71341</v>
      </c>
      <c r="E4" s="8">
        <v>89282</v>
      </c>
    </row>
    <row r="5" spans="1:5" ht="30">
      <c r="A5" s="2" t="s">
        <v>1259</v>
      </c>
      <c r="B5" s="4">
        <v>723</v>
      </c>
      <c r="C5" s="4">
        <v>966</v>
      </c>
      <c r="D5" s="6">
        <v>1982</v>
      </c>
      <c r="E5" s="6">
        <v>1456</v>
      </c>
    </row>
    <row r="6" spans="1:5" ht="30">
      <c r="A6" s="2" t="s">
        <v>1260</v>
      </c>
      <c r="B6" s="4">
        <v>0</v>
      </c>
      <c r="C6" s="4">
        <v>5</v>
      </c>
      <c r="D6" s="4">
        <v>7</v>
      </c>
      <c r="E6" s="4">
        <v>8</v>
      </c>
    </row>
    <row r="7" spans="1:5">
      <c r="A7" s="2" t="s">
        <v>521</v>
      </c>
      <c r="B7" s="4" t="s">
        <v>5</v>
      </c>
      <c r="C7" s="4" t="s">
        <v>5</v>
      </c>
      <c r="D7" s="4" t="s">
        <v>5</v>
      </c>
      <c r="E7" s="4" t="s">
        <v>5</v>
      </c>
    </row>
    <row r="8" spans="1:5" ht="30">
      <c r="A8" s="3" t="s">
        <v>936</v>
      </c>
      <c r="B8" s="4" t="s">
        <v>5</v>
      </c>
      <c r="C8" s="4" t="s">
        <v>5</v>
      </c>
      <c r="D8" s="4" t="s">
        <v>5</v>
      </c>
      <c r="E8" s="4" t="s">
        <v>5</v>
      </c>
    </row>
    <row r="9" spans="1:5">
      <c r="A9" s="2" t="s">
        <v>1258</v>
      </c>
      <c r="B9" s="6">
        <v>21444</v>
      </c>
      <c r="C9" s="6">
        <v>27305</v>
      </c>
      <c r="D9" s="6">
        <v>25262</v>
      </c>
      <c r="E9" s="6">
        <v>25166</v>
      </c>
    </row>
    <row r="10" spans="1:5" ht="30">
      <c r="A10" s="2" t="s">
        <v>1259</v>
      </c>
      <c r="B10" s="4">
        <v>295</v>
      </c>
      <c r="C10" s="4">
        <v>164</v>
      </c>
      <c r="D10" s="4">
        <v>728</v>
      </c>
      <c r="E10" s="4">
        <v>244</v>
      </c>
    </row>
    <row r="11" spans="1:5" ht="30">
      <c r="A11" s="2" t="s">
        <v>1260</v>
      </c>
      <c r="B11" s="4">
        <v>0</v>
      </c>
      <c r="C11" s="4">
        <v>0</v>
      </c>
      <c r="D11" s="4">
        <v>0</v>
      </c>
      <c r="E11" s="4">
        <v>0</v>
      </c>
    </row>
    <row r="12" spans="1:5">
      <c r="A12" s="2" t="s">
        <v>522</v>
      </c>
      <c r="B12" s="4" t="s">
        <v>5</v>
      </c>
      <c r="C12" s="4" t="s">
        <v>5</v>
      </c>
      <c r="D12" s="4" t="s">
        <v>5</v>
      </c>
      <c r="E12" s="4" t="s">
        <v>5</v>
      </c>
    </row>
    <row r="13" spans="1:5" ht="30">
      <c r="A13" s="3" t="s">
        <v>936</v>
      </c>
      <c r="B13" s="4" t="s">
        <v>5</v>
      </c>
      <c r="C13" s="4" t="s">
        <v>5</v>
      </c>
      <c r="D13" s="4" t="s">
        <v>5</v>
      </c>
      <c r="E13" s="4" t="s">
        <v>5</v>
      </c>
    </row>
    <row r="14" spans="1:5">
      <c r="A14" s="2" t="s">
        <v>1258</v>
      </c>
      <c r="B14" s="6">
        <v>22479</v>
      </c>
      <c r="C14" s="6">
        <v>21517</v>
      </c>
      <c r="D14" s="6">
        <v>24231</v>
      </c>
      <c r="E14" s="6">
        <v>21288</v>
      </c>
    </row>
    <row r="15" spans="1:5" ht="30">
      <c r="A15" s="2" t="s">
        <v>1259</v>
      </c>
      <c r="B15" s="4">
        <v>264</v>
      </c>
      <c r="C15" s="4">
        <v>568</v>
      </c>
      <c r="D15" s="4">
        <v>798</v>
      </c>
      <c r="E15" s="4">
        <v>848</v>
      </c>
    </row>
    <row r="16" spans="1:5" ht="30">
      <c r="A16" s="2" t="s">
        <v>1260</v>
      </c>
      <c r="B16" s="4">
        <v>0</v>
      </c>
      <c r="C16" s="4">
        <v>5</v>
      </c>
      <c r="D16" s="4">
        <v>7</v>
      </c>
      <c r="E16" s="4">
        <v>8</v>
      </c>
    </row>
    <row r="17" spans="1:5">
      <c r="A17" s="2" t="s">
        <v>542</v>
      </c>
      <c r="B17" s="4" t="s">
        <v>5</v>
      </c>
      <c r="C17" s="4" t="s">
        <v>5</v>
      </c>
      <c r="D17" s="4" t="s">
        <v>5</v>
      </c>
      <c r="E17" s="4" t="s">
        <v>5</v>
      </c>
    </row>
    <row r="18" spans="1:5" ht="30">
      <c r="A18" s="3" t="s">
        <v>936</v>
      </c>
      <c r="B18" s="4" t="s">
        <v>5</v>
      </c>
      <c r="C18" s="4" t="s">
        <v>5</v>
      </c>
      <c r="D18" s="4" t="s">
        <v>5</v>
      </c>
      <c r="E18" s="4" t="s">
        <v>5</v>
      </c>
    </row>
    <row r="19" spans="1:5">
      <c r="A19" s="2" t="s">
        <v>1258</v>
      </c>
      <c r="B19" s="6">
        <v>10882</v>
      </c>
      <c r="C19" s="6">
        <v>30627</v>
      </c>
      <c r="D19" s="6">
        <v>12766</v>
      </c>
      <c r="E19" s="6">
        <v>34068</v>
      </c>
    </row>
    <row r="20" spans="1:5" ht="30">
      <c r="A20" s="2" t="s">
        <v>1259</v>
      </c>
      <c r="B20" s="4">
        <v>55</v>
      </c>
      <c r="C20" s="4">
        <v>102</v>
      </c>
      <c r="D20" s="4">
        <v>132</v>
      </c>
      <c r="E20" s="4">
        <v>174</v>
      </c>
    </row>
    <row r="21" spans="1:5" ht="30">
      <c r="A21" s="2" t="s">
        <v>1260</v>
      </c>
      <c r="B21" s="4">
        <v>0</v>
      </c>
      <c r="C21" s="4">
        <v>0</v>
      </c>
      <c r="D21" s="4">
        <v>0</v>
      </c>
      <c r="E21" s="4">
        <v>0</v>
      </c>
    </row>
    <row r="22" spans="1:5">
      <c r="A22" s="2" t="s">
        <v>525</v>
      </c>
      <c r="B22" s="4" t="s">
        <v>5</v>
      </c>
      <c r="C22" s="4" t="s">
        <v>5</v>
      </c>
      <c r="D22" s="4" t="s">
        <v>5</v>
      </c>
      <c r="E22" s="4" t="s">
        <v>5</v>
      </c>
    </row>
    <row r="23" spans="1:5" ht="30">
      <c r="A23" s="3" t="s">
        <v>936</v>
      </c>
      <c r="B23" s="4" t="s">
        <v>5</v>
      </c>
      <c r="C23" s="4" t="s">
        <v>5</v>
      </c>
      <c r="D23" s="4" t="s">
        <v>5</v>
      </c>
      <c r="E23" s="4" t="s">
        <v>5</v>
      </c>
    </row>
    <row r="24" spans="1:5">
      <c r="A24" s="2" t="s">
        <v>1258</v>
      </c>
      <c r="B24" s="6">
        <v>2511</v>
      </c>
      <c r="C24" s="6">
        <v>3057</v>
      </c>
      <c r="D24" s="6">
        <v>3011</v>
      </c>
      <c r="E24" s="6">
        <v>3286</v>
      </c>
    </row>
    <row r="25" spans="1:5" ht="30">
      <c r="A25" s="2" t="s">
        <v>1259</v>
      </c>
      <c r="B25" s="4">
        <v>40</v>
      </c>
      <c r="C25" s="4">
        <v>62</v>
      </c>
      <c r="D25" s="4">
        <v>109</v>
      </c>
      <c r="E25" s="4">
        <v>90</v>
      </c>
    </row>
    <row r="26" spans="1:5" ht="30">
      <c r="A26" s="2" t="s">
        <v>1260</v>
      </c>
      <c r="B26" s="4">
        <v>0</v>
      </c>
      <c r="C26" s="4">
        <v>0</v>
      </c>
      <c r="D26" s="4">
        <v>0</v>
      </c>
      <c r="E26" s="4">
        <v>0</v>
      </c>
    </row>
    <row r="27" spans="1:5">
      <c r="A27" s="2" t="s">
        <v>526</v>
      </c>
      <c r="B27" s="4" t="s">
        <v>5</v>
      </c>
      <c r="C27" s="4" t="s">
        <v>5</v>
      </c>
      <c r="D27" s="4" t="s">
        <v>5</v>
      </c>
      <c r="E27" s="4" t="s">
        <v>5</v>
      </c>
    </row>
    <row r="28" spans="1:5" ht="30">
      <c r="A28" s="3" t="s">
        <v>936</v>
      </c>
      <c r="B28" s="4" t="s">
        <v>5</v>
      </c>
      <c r="C28" s="4" t="s">
        <v>5</v>
      </c>
      <c r="D28" s="4" t="s">
        <v>5</v>
      </c>
      <c r="E28" s="4" t="s">
        <v>5</v>
      </c>
    </row>
    <row r="29" spans="1:5">
      <c r="A29" s="2" t="s">
        <v>1258</v>
      </c>
      <c r="B29" s="4">
        <v>723</v>
      </c>
      <c r="C29" s="4">
        <v>494</v>
      </c>
      <c r="D29" s="4">
        <v>648</v>
      </c>
      <c r="E29" s="4">
        <v>509</v>
      </c>
    </row>
    <row r="30" spans="1:5" ht="30">
      <c r="A30" s="2" t="s">
        <v>1259</v>
      </c>
      <c r="B30" s="4">
        <v>47</v>
      </c>
      <c r="C30" s="4">
        <v>44</v>
      </c>
      <c r="D30" s="4">
        <v>139</v>
      </c>
      <c r="E30" s="4">
        <v>68</v>
      </c>
    </row>
    <row r="31" spans="1:5" ht="30">
      <c r="A31" s="2" t="s">
        <v>1260</v>
      </c>
      <c r="B31" s="4">
        <v>0</v>
      </c>
      <c r="C31" s="4">
        <v>0</v>
      </c>
      <c r="D31" s="4">
        <v>0</v>
      </c>
      <c r="E31" s="4">
        <v>0</v>
      </c>
    </row>
    <row r="32" spans="1:5">
      <c r="A32" s="2" t="s">
        <v>528</v>
      </c>
      <c r="B32" s="4" t="s">
        <v>5</v>
      </c>
      <c r="C32" s="4" t="s">
        <v>5</v>
      </c>
      <c r="D32" s="4" t="s">
        <v>5</v>
      </c>
      <c r="E32" s="4" t="s">
        <v>5</v>
      </c>
    </row>
    <row r="33" spans="1:5" ht="30">
      <c r="A33" s="3" t="s">
        <v>936</v>
      </c>
      <c r="B33" s="4" t="s">
        <v>5</v>
      </c>
      <c r="C33" s="4" t="s">
        <v>5</v>
      </c>
      <c r="D33" s="4" t="s">
        <v>5</v>
      </c>
      <c r="E33" s="4" t="s">
        <v>5</v>
      </c>
    </row>
    <row r="34" spans="1:5">
      <c r="A34" s="2" t="s">
        <v>1258</v>
      </c>
      <c r="B34" s="6">
        <v>3275</v>
      </c>
      <c r="C34" s="6">
        <v>3893</v>
      </c>
      <c r="D34" s="6">
        <v>3403</v>
      </c>
      <c r="E34" s="6">
        <v>3872</v>
      </c>
    </row>
    <row r="35" spans="1:5" ht="30">
      <c r="A35" s="2" t="s">
        <v>1259</v>
      </c>
      <c r="B35" s="4">
        <v>9</v>
      </c>
      <c r="C35" s="4">
        <v>3</v>
      </c>
      <c r="D35" s="4">
        <v>35</v>
      </c>
      <c r="E35" s="4">
        <v>8</v>
      </c>
    </row>
    <row r="36" spans="1:5" ht="30">
      <c r="A36" s="2" t="s">
        <v>1260</v>
      </c>
      <c r="B36" s="4">
        <v>0</v>
      </c>
      <c r="C36" s="4">
        <v>0</v>
      </c>
      <c r="D36" s="4">
        <v>0</v>
      </c>
      <c r="E36" s="4">
        <v>0</v>
      </c>
    </row>
    <row r="37" spans="1:5">
      <c r="A37" s="2" t="s">
        <v>529</v>
      </c>
      <c r="B37" s="4" t="s">
        <v>5</v>
      </c>
      <c r="C37" s="4" t="s">
        <v>5</v>
      </c>
      <c r="D37" s="4" t="s">
        <v>5</v>
      </c>
      <c r="E37" s="4" t="s">
        <v>5</v>
      </c>
    </row>
    <row r="38" spans="1:5" ht="30">
      <c r="A38" s="3" t="s">
        <v>936</v>
      </c>
      <c r="B38" s="4" t="s">
        <v>5</v>
      </c>
      <c r="C38" s="4" t="s">
        <v>5</v>
      </c>
      <c r="D38" s="4" t="s">
        <v>5</v>
      </c>
      <c r="E38" s="4" t="s">
        <v>5</v>
      </c>
    </row>
    <row r="39" spans="1:5">
      <c r="A39" s="2" t="s">
        <v>1258</v>
      </c>
      <c r="B39" s="6">
        <v>1758</v>
      </c>
      <c r="C39" s="6">
        <v>1341</v>
      </c>
      <c r="D39" s="6">
        <v>2020</v>
      </c>
      <c r="E39" s="6">
        <v>1093</v>
      </c>
    </row>
    <row r="40" spans="1:5" ht="30">
      <c r="A40" s="2" t="s">
        <v>1259</v>
      </c>
      <c r="B40" s="4">
        <v>13</v>
      </c>
      <c r="C40" s="4">
        <v>23</v>
      </c>
      <c r="D40" s="4">
        <v>41</v>
      </c>
      <c r="E40" s="4">
        <v>24</v>
      </c>
    </row>
    <row r="41" spans="1:5" ht="30">
      <c r="A41" s="2" t="s">
        <v>1260</v>
      </c>
      <c r="B41" s="8">
        <v>0</v>
      </c>
      <c r="C41" s="8">
        <v>0</v>
      </c>
      <c r="D41" s="8">
        <v>0</v>
      </c>
      <c r="E41"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9.28515625" bestFit="1" customWidth="1"/>
    <col min="2" max="3" width="12.28515625" bestFit="1" customWidth="1"/>
  </cols>
  <sheetData>
    <row r="1" spans="1:3">
      <c r="A1" s="7" t="s">
        <v>1261</v>
      </c>
      <c r="B1" s="1" t="s">
        <v>2</v>
      </c>
      <c r="C1" s="1" t="s">
        <v>26</v>
      </c>
    </row>
    <row r="2" spans="1:3">
      <c r="A2" s="7"/>
      <c r="B2" s="1" t="s">
        <v>1262</v>
      </c>
      <c r="C2" s="1" t="s">
        <v>1262</v>
      </c>
    </row>
    <row r="3" spans="1:3">
      <c r="A3" s="2" t="s">
        <v>521</v>
      </c>
      <c r="B3" s="4" t="s">
        <v>5</v>
      </c>
      <c r="C3" s="4" t="s">
        <v>5</v>
      </c>
    </row>
    <row r="4" spans="1:3">
      <c r="A4" s="3" t="s">
        <v>1263</v>
      </c>
      <c r="B4" s="4" t="s">
        <v>5</v>
      </c>
      <c r="C4" s="4" t="s">
        <v>5</v>
      </c>
    </row>
    <row r="5" spans="1:3">
      <c r="A5" s="2" t="s">
        <v>1264</v>
      </c>
      <c r="B5" s="4">
        <v>3.93</v>
      </c>
      <c r="C5" s="4">
        <v>3.97</v>
      </c>
    </row>
    <row r="6" spans="1:3">
      <c r="A6" s="2" t="s">
        <v>522</v>
      </c>
      <c r="B6" s="4" t="s">
        <v>5</v>
      </c>
      <c r="C6" s="4" t="s">
        <v>5</v>
      </c>
    </row>
    <row r="7" spans="1:3">
      <c r="A7" s="3" t="s">
        <v>1263</v>
      </c>
      <c r="B7" s="4" t="s">
        <v>5</v>
      </c>
      <c r="C7" s="4" t="s">
        <v>5</v>
      </c>
    </row>
    <row r="8" spans="1:3">
      <c r="A8" s="2" t="s">
        <v>1264</v>
      </c>
      <c r="B8" s="4">
        <v>4.4400000000000004</v>
      </c>
      <c r="C8" s="4">
        <v>4.38</v>
      </c>
    </row>
    <row r="9" spans="1:3">
      <c r="A9" s="2" t="s">
        <v>542</v>
      </c>
      <c r="B9" s="4" t="s">
        <v>5</v>
      </c>
      <c r="C9" s="4" t="s">
        <v>5</v>
      </c>
    </row>
    <row r="10" spans="1:3">
      <c r="A10" s="3" t="s">
        <v>1263</v>
      </c>
      <c r="B10" s="4" t="s">
        <v>5</v>
      </c>
      <c r="C10" s="4" t="s">
        <v>5</v>
      </c>
    </row>
    <row r="11" spans="1:3">
      <c r="A11" s="2" t="s">
        <v>1264</v>
      </c>
      <c r="B11" s="4">
        <v>4.55</v>
      </c>
      <c r="C11" s="4">
        <v>5.01</v>
      </c>
    </row>
    <row r="12" spans="1:3">
      <c r="A12" s="2" t="s">
        <v>525</v>
      </c>
      <c r="B12" s="4" t="s">
        <v>5</v>
      </c>
      <c r="C12" s="4" t="s">
        <v>5</v>
      </c>
    </row>
    <row r="13" spans="1:3">
      <c r="A13" s="3" t="s">
        <v>1263</v>
      </c>
      <c r="B13" s="4" t="s">
        <v>5</v>
      </c>
      <c r="C13" s="4" t="s">
        <v>5</v>
      </c>
    </row>
    <row r="14" spans="1:3">
      <c r="A14" s="2" t="s">
        <v>1264</v>
      </c>
      <c r="B14" s="4">
        <v>3.01</v>
      </c>
      <c r="C14" s="4">
        <v>3.02</v>
      </c>
    </row>
    <row r="15" spans="1:3">
      <c r="A15" s="2" t="s">
        <v>526</v>
      </c>
      <c r="B15" s="4" t="s">
        <v>5</v>
      </c>
      <c r="C15" s="4" t="s">
        <v>5</v>
      </c>
    </row>
    <row r="16" spans="1:3">
      <c r="A16" s="3" t="s">
        <v>1263</v>
      </c>
      <c r="B16" s="4" t="s">
        <v>5</v>
      </c>
      <c r="C16" s="4" t="s">
        <v>5</v>
      </c>
    </row>
    <row r="17" spans="1:3">
      <c r="A17" s="2" t="s">
        <v>1264</v>
      </c>
      <c r="B17" s="4">
        <v>3.83</v>
      </c>
      <c r="C17" s="4">
        <v>3.75</v>
      </c>
    </row>
    <row r="18" spans="1:3">
      <c r="A18" s="2" t="s">
        <v>528</v>
      </c>
      <c r="B18" s="4" t="s">
        <v>5</v>
      </c>
      <c r="C18" s="4" t="s">
        <v>5</v>
      </c>
    </row>
    <row r="19" spans="1:3">
      <c r="A19" s="3" t="s">
        <v>1263</v>
      </c>
      <c r="B19" s="4" t="s">
        <v>5</v>
      </c>
      <c r="C19" s="4" t="s">
        <v>5</v>
      </c>
    </row>
    <row r="20" spans="1:3">
      <c r="A20" s="2" t="s">
        <v>1264</v>
      </c>
      <c r="B20" s="4">
        <v>3.11</v>
      </c>
      <c r="C20" s="4">
        <v>3.11</v>
      </c>
    </row>
    <row r="21" spans="1:3">
      <c r="A21" s="2" t="s">
        <v>529</v>
      </c>
      <c r="B21" s="4" t="s">
        <v>5</v>
      </c>
      <c r="C21" s="4" t="s">
        <v>5</v>
      </c>
    </row>
    <row r="22" spans="1:3">
      <c r="A22" s="3" t="s">
        <v>1263</v>
      </c>
      <c r="B22" s="4" t="s">
        <v>5</v>
      </c>
      <c r="C22" s="4" t="s">
        <v>5</v>
      </c>
    </row>
    <row r="23" spans="1:3">
      <c r="A23" s="2" t="s">
        <v>1264</v>
      </c>
      <c r="B23" s="4">
        <v>3.34</v>
      </c>
      <c r="C23" s="4">
        <v>3.3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65</v>
      </c>
      <c r="B1" s="1" t="s">
        <v>1</v>
      </c>
      <c r="C1" s="1" t="s">
        <v>1146</v>
      </c>
    </row>
    <row r="2" spans="1:3" ht="30">
      <c r="A2" s="1" t="s">
        <v>25</v>
      </c>
      <c r="B2" s="1" t="s">
        <v>2</v>
      </c>
      <c r="C2" s="1" t="s">
        <v>26</v>
      </c>
    </row>
    <row r="3" spans="1:3" ht="30">
      <c r="A3" s="3" t="s">
        <v>1266</v>
      </c>
      <c r="B3" s="4" t="s">
        <v>5</v>
      </c>
      <c r="C3" s="4" t="s">
        <v>5</v>
      </c>
    </row>
    <row r="4" spans="1:3" ht="30">
      <c r="A4" s="2" t="s">
        <v>1267</v>
      </c>
      <c r="B4" s="8">
        <v>66468</v>
      </c>
      <c r="C4" s="8">
        <v>82337</v>
      </c>
    </row>
    <row r="5" spans="1:3" ht="45">
      <c r="A5" s="3" t="s">
        <v>1268</v>
      </c>
      <c r="B5" s="4" t="s">
        <v>5</v>
      </c>
      <c r="C5" s="4" t="s">
        <v>5</v>
      </c>
    </row>
    <row r="6" spans="1:3">
      <c r="A6" s="2" t="s">
        <v>664</v>
      </c>
      <c r="B6" s="6">
        <v>20132</v>
      </c>
      <c r="C6" s="6">
        <v>16059</v>
      </c>
    </row>
    <row r="7" spans="1:3">
      <c r="A7" s="2" t="s">
        <v>1269</v>
      </c>
      <c r="B7" s="4">
        <v>0</v>
      </c>
      <c r="C7" s="6">
        <v>10295</v>
      </c>
    </row>
    <row r="8" spans="1:3">
      <c r="A8" s="2" t="s">
        <v>1270</v>
      </c>
      <c r="B8" s="4">
        <v>-902</v>
      </c>
      <c r="C8" s="6">
        <v>-5546</v>
      </c>
    </row>
    <row r="9" spans="1:3" ht="30">
      <c r="A9" s="2" t="s">
        <v>1271</v>
      </c>
      <c r="B9" s="4">
        <v>0</v>
      </c>
      <c r="C9" s="4">
        <v>0</v>
      </c>
    </row>
    <row r="10" spans="1:3">
      <c r="A10" s="2" t="s">
        <v>1272</v>
      </c>
      <c r="B10" s="6">
        <v>-4973</v>
      </c>
      <c r="C10" s="4">
        <v>-676</v>
      </c>
    </row>
    <row r="11" spans="1:3">
      <c r="A11" s="2" t="s">
        <v>1273</v>
      </c>
      <c r="B11" s="6">
        <v>14257</v>
      </c>
      <c r="C11" s="6">
        <v>20132</v>
      </c>
    </row>
    <row r="12" spans="1:3" ht="60">
      <c r="A12" s="3" t="s">
        <v>1274</v>
      </c>
      <c r="B12" s="4" t="s">
        <v>5</v>
      </c>
      <c r="C12" s="4" t="s">
        <v>5</v>
      </c>
    </row>
    <row r="13" spans="1:3" ht="45">
      <c r="A13" s="2" t="s">
        <v>1275</v>
      </c>
      <c r="B13" s="4">
        <v>0</v>
      </c>
      <c r="C13" s="6">
        <v>62059</v>
      </c>
    </row>
    <row r="14" spans="1:3" ht="30">
      <c r="A14" s="2" t="s">
        <v>680</v>
      </c>
      <c r="B14" s="4">
        <v>0</v>
      </c>
      <c r="C14" s="6">
        <v>57448</v>
      </c>
    </row>
    <row r="15" spans="1:3" ht="30">
      <c r="A15" s="2" t="s">
        <v>681</v>
      </c>
      <c r="B15" s="4">
        <v>0</v>
      </c>
      <c r="C15" s="6">
        <v>47211</v>
      </c>
    </row>
    <row r="16" spans="1:3">
      <c r="A16" s="2" t="s">
        <v>585</v>
      </c>
      <c r="B16" s="4" t="s">
        <v>5</v>
      </c>
      <c r="C16" s="4" t="s">
        <v>5</v>
      </c>
    </row>
    <row r="17" spans="1:3" ht="30">
      <c r="A17" s="3" t="s">
        <v>1266</v>
      </c>
      <c r="B17" s="4" t="s">
        <v>5</v>
      </c>
      <c r="C17" s="4" t="s">
        <v>5</v>
      </c>
    </row>
    <row r="18" spans="1:3" ht="30">
      <c r="A18" s="2" t="s">
        <v>1267</v>
      </c>
      <c r="B18" s="6">
        <v>44419</v>
      </c>
      <c r="C18" s="6">
        <v>52959</v>
      </c>
    </row>
    <row r="19" spans="1:3" ht="60">
      <c r="A19" s="3" t="s">
        <v>1274</v>
      </c>
      <c r="B19" s="4" t="s">
        <v>5</v>
      </c>
      <c r="C19" s="4" t="s">
        <v>5</v>
      </c>
    </row>
    <row r="20" spans="1:3" ht="45">
      <c r="A20" s="2" t="s">
        <v>1275</v>
      </c>
      <c r="B20" s="4">
        <v>0</v>
      </c>
      <c r="C20" s="6">
        <v>44800</v>
      </c>
    </row>
    <row r="21" spans="1:3">
      <c r="A21" s="2" t="s">
        <v>524</v>
      </c>
      <c r="B21" s="4" t="s">
        <v>5</v>
      </c>
      <c r="C21" s="4" t="s">
        <v>5</v>
      </c>
    </row>
    <row r="22" spans="1:3" ht="30">
      <c r="A22" s="3" t="s">
        <v>1266</v>
      </c>
      <c r="B22" s="4" t="s">
        <v>5</v>
      </c>
      <c r="C22" s="4" t="s">
        <v>5</v>
      </c>
    </row>
    <row r="23" spans="1:3" ht="30">
      <c r="A23" s="2" t="s">
        <v>1267</v>
      </c>
      <c r="B23" s="6">
        <v>7083</v>
      </c>
      <c r="C23" s="6">
        <v>13621</v>
      </c>
    </row>
    <row r="24" spans="1:3" ht="60">
      <c r="A24" s="3" t="s">
        <v>1274</v>
      </c>
      <c r="B24" s="4" t="s">
        <v>5</v>
      </c>
      <c r="C24" s="4" t="s">
        <v>5</v>
      </c>
    </row>
    <row r="25" spans="1:3" ht="45">
      <c r="A25" s="2" t="s">
        <v>1275</v>
      </c>
      <c r="B25" s="4">
        <v>0</v>
      </c>
      <c r="C25" s="6">
        <v>11678</v>
      </c>
    </row>
    <row r="26" spans="1:3">
      <c r="A26" s="2" t="s">
        <v>587</v>
      </c>
      <c r="B26" s="4" t="s">
        <v>5</v>
      </c>
      <c r="C26" s="4" t="s">
        <v>5</v>
      </c>
    </row>
    <row r="27" spans="1:3" ht="30">
      <c r="A27" s="3" t="s">
        <v>1266</v>
      </c>
      <c r="B27" s="4" t="s">
        <v>5</v>
      </c>
      <c r="C27" s="4" t="s">
        <v>5</v>
      </c>
    </row>
    <row r="28" spans="1:3" ht="30">
      <c r="A28" s="2" t="s">
        <v>1267</v>
      </c>
      <c r="B28" s="6">
        <v>8121</v>
      </c>
      <c r="C28" s="6">
        <v>12851</v>
      </c>
    </row>
    <row r="29" spans="1:3" ht="60">
      <c r="A29" s="3" t="s">
        <v>1274</v>
      </c>
      <c r="B29" s="4" t="s">
        <v>5</v>
      </c>
      <c r="C29" s="4" t="s">
        <v>5</v>
      </c>
    </row>
    <row r="30" spans="1:3" ht="45">
      <c r="A30" s="2" t="s">
        <v>1275</v>
      </c>
      <c r="B30" s="4">
        <v>0</v>
      </c>
      <c r="C30" s="6">
        <v>4545</v>
      </c>
    </row>
    <row r="31" spans="1:3">
      <c r="A31" s="2" t="s">
        <v>586</v>
      </c>
      <c r="B31" s="4" t="s">
        <v>5</v>
      </c>
      <c r="C31" s="4" t="s">
        <v>5</v>
      </c>
    </row>
    <row r="32" spans="1:3" ht="30">
      <c r="A32" s="3" t="s">
        <v>1266</v>
      </c>
      <c r="B32" s="4" t="s">
        <v>5</v>
      </c>
      <c r="C32" s="4" t="s">
        <v>5</v>
      </c>
    </row>
    <row r="33" spans="1:3" ht="30">
      <c r="A33" s="2" t="s">
        <v>1267</v>
      </c>
      <c r="B33" s="6">
        <v>6845</v>
      </c>
      <c r="C33" s="6">
        <v>2906</v>
      </c>
    </row>
    <row r="34" spans="1:3" ht="60">
      <c r="A34" s="3" t="s">
        <v>1274</v>
      </c>
      <c r="B34" s="4" t="s">
        <v>5</v>
      </c>
      <c r="C34" s="4" t="s">
        <v>5</v>
      </c>
    </row>
    <row r="35" spans="1:3" ht="45">
      <c r="A35" s="2" t="s">
        <v>1275</v>
      </c>
      <c r="B35" s="8">
        <v>0</v>
      </c>
      <c r="C35" s="8">
        <v>10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7" width="12.28515625" bestFit="1" customWidth="1"/>
  </cols>
  <sheetData>
    <row r="1" spans="1:7" ht="15" customHeight="1">
      <c r="A1" s="7" t="s">
        <v>1276</v>
      </c>
      <c r="B1" s="7" t="s">
        <v>1</v>
      </c>
      <c r="C1" s="7"/>
      <c r="D1" s="1"/>
      <c r="E1" s="1"/>
      <c r="F1" s="1"/>
      <c r="G1" s="1"/>
    </row>
    <row r="2" spans="1:7">
      <c r="A2" s="7"/>
      <c r="B2" s="1" t="s">
        <v>2</v>
      </c>
      <c r="C2" s="7" t="s">
        <v>90</v>
      </c>
      <c r="D2" s="7" t="s">
        <v>1236</v>
      </c>
      <c r="E2" s="1" t="s">
        <v>26</v>
      </c>
      <c r="F2" s="7" t="s">
        <v>1237</v>
      </c>
      <c r="G2" s="7" t="s">
        <v>1238</v>
      </c>
    </row>
    <row r="3" spans="1:7">
      <c r="A3" s="7"/>
      <c r="B3" s="1" t="s">
        <v>1277</v>
      </c>
      <c r="C3" s="7"/>
      <c r="D3" s="7"/>
      <c r="E3" s="1" t="s">
        <v>1277</v>
      </c>
      <c r="F3" s="7"/>
      <c r="G3" s="7"/>
    </row>
    <row r="4" spans="1:7">
      <c r="A4" s="3" t="s">
        <v>1278</v>
      </c>
      <c r="B4" s="4" t="s">
        <v>5</v>
      </c>
      <c r="C4" s="4" t="s">
        <v>5</v>
      </c>
      <c r="D4" s="4" t="s">
        <v>5</v>
      </c>
      <c r="E4" s="4" t="s">
        <v>5</v>
      </c>
      <c r="F4" s="4" t="s">
        <v>5</v>
      </c>
      <c r="G4" s="4" t="s">
        <v>5</v>
      </c>
    </row>
    <row r="5" spans="1:7" ht="30">
      <c r="A5" s="2" t="s">
        <v>1279</v>
      </c>
      <c r="B5" s="4" t="s">
        <v>1280</v>
      </c>
      <c r="C5" s="4" t="s">
        <v>5</v>
      </c>
      <c r="D5" s="4" t="s">
        <v>5</v>
      </c>
      <c r="E5" s="4" t="s">
        <v>5</v>
      </c>
      <c r="F5" s="4" t="s">
        <v>5</v>
      </c>
      <c r="G5" s="4" t="s">
        <v>5</v>
      </c>
    </row>
    <row r="6" spans="1:7">
      <c r="A6" s="2" t="s">
        <v>1281</v>
      </c>
      <c r="B6" s="8">
        <v>28600000</v>
      </c>
      <c r="C6" s="4" t="s">
        <v>5</v>
      </c>
      <c r="D6" s="4" t="s">
        <v>5</v>
      </c>
      <c r="E6" s="8">
        <v>36000000</v>
      </c>
      <c r="F6" s="4" t="s">
        <v>5</v>
      </c>
      <c r="G6" s="4" t="s">
        <v>5</v>
      </c>
    </row>
    <row r="7" spans="1:7" ht="30">
      <c r="A7" s="2" t="s">
        <v>1282</v>
      </c>
      <c r="B7" s="6">
        <v>1700000</v>
      </c>
      <c r="C7" s="6">
        <v>551000</v>
      </c>
      <c r="D7" s="4" t="s">
        <v>5</v>
      </c>
      <c r="E7" s="4" t="s">
        <v>5</v>
      </c>
      <c r="F7" s="4" t="s">
        <v>5</v>
      </c>
      <c r="G7" s="4" t="s">
        <v>5</v>
      </c>
    </row>
    <row r="8" spans="1:7">
      <c r="A8" s="2" t="s">
        <v>631</v>
      </c>
      <c r="B8" s="6">
        <v>33661000</v>
      </c>
      <c r="C8" s="6">
        <v>31476000</v>
      </c>
      <c r="D8" s="6">
        <v>33309000</v>
      </c>
      <c r="E8" s="6">
        <v>33982000</v>
      </c>
      <c r="F8" s="6">
        <v>27205000</v>
      </c>
      <c r="G8" s="6">
        <v>27956000</v>
      </c>
    </row>
    <row r="9" spans="1:7" ht="30">
      <c r="A9" s="2" t="s">
        <v>1283</v>
      </c>
      <c r="B9" s="4">
        <v>730</v>
      </c>
      <c r="C9" s="4" t="s">
        <v>5</v>
      </c>
      <c r="D9" s="4" t="s">
        <v>5</v>
      </c>
      <c r="E9" s="4">
        <v>735</v>
      </c>
      <c r="F9" s="4" t="s">
        <v>5</v>
      </c>
      <c r="G9" s="4" t="s">
        <v>5</v>
      </c>
    </row>
    <row r="10" spans="1:7">
      <c r="A10" s="2" t="s">
        <v>1099</v>
      </c>
      <c r="B10" s="4" t="s">
        <v>5</v>
      </c>
      <c r="C10" s="4" t="s">
        <v>5</v>
      </c>
      <c r="D10" s="4" t="s">
        <v>5</v>
      </c>
      <c r="E10" s="4" t="s">
        <v>5</v>
      </c>
      <c r="F10" s="4" t="s">
        <v>5</v>
      </c>
      <c r="G10" s="4" t="s">
        <v>5</v>
      </c>
    </row>
    <row r="11" spans="1:7" ht="30">
      <c r="A11" s="3" t="s">
        <v>1284</v>
      </c>
      <c r="B11" s="4" t="s">
        <v>5</v>
      </c>
      <c r="C11" s="4" t="s">
        <v>5</v>
      </c>
      <c r="D11" s="4" t="s">
        <v>5</v>
      </c>
      <c r="E11" s="4" t="s">
        <v>5</v>
      </c>
      <c r="F11" s="4" t="s">
        <v>5</v>
      </c>
      <c r="G11" s="4" t="s">
        <v>5</v>
      </c>
    </row>
    <row r="12" spans="1:7">
      <c r="A12" s="2" t="s">
        <v>1285</v>
      </c>
      <c r="B12" s="4" t="s">
        <v>1280</v>
      </c>
      <c r="C12" s="4" t="s">
        <v>5</v>
      </c>
      <c r="D12" s="4" t="s">
        <v>5</v>
      </c>
      <c r="E12" s="4" t="s">
        <v>5</v>
      </c>
      <c r="F12" s="4" t="s">
        <v>5</v>
      </c>
      <c r="G12" s="4" t="s">
        <v>5</v>
      </c>
    </row>
    <row r="13" spans="1:7">
      <c r="A13" s="2" t="s">
        <v>1101</v>
      </c>
      <c r="B13" s="4" t="s">
        <v>5</v>
      </c>
      <c r="C13" s="4" t="s">
        <v>5</v>
      </c>
      <c r="D13" s="4" t="s">
        <v>5</v>
      </c>
      <c r="E13" s="4" t="s">
        <v>5</v>
      </c>
      <c r="F13" s="4" t="s">
        <v>5</v>
      </c>
      <c r="G13" s="4" t="s">
        <v>5</v>
      </c>
    </row>
    <row r="14" spans="1:7" ht="30">
      <c r="A14" s="3" t="s">
        <v>1284</v>
      </c>
      <c r="B14" s="4" t="s">
        <v>5</v>
      </c>
      <c r="C14" s="4" t="s">
        <v>5</v>
      </c>
      <c r="D14" s="4" t="s">
        <v>5</v>
      </c>
      <c r="E14" s="4" t="s">
        <v>5</v>
      </c>
      <c r="F14" s="4" t="s">
        <v>5</v>
      </c>
      <c r="G14" s="4" t="s">
        <v>5</v>
      </c>
    </row>
    <row r="15" spans="1:7">
      <c r="A15" s="2" t="s">
        <v>1285</v>
      </c>
      <c r="B15" s="4" t="s">
        <v>1286</v>
      </c>
      <c r="C15" s="4" t="s">
        <v>5</v>
      </c>
      <c r="D15" s="4" t="s">
        <v>5</v>
      </c>
      <c r="E15" s="4" t="s">
        <v>5</v>
      </c>
      <c r="F15" s="4" t="s">
        <v>5</v>
      </c>
      <c r="G15" s="4" t="s">
        <v>5</v>
      </c>
    </row>
    <row r="16" spans="1:7">
      <c r="A16" s="2" t="s">
        <v>87</v>
      </c>
      <c r="B16" s="4" t="s">
        <v>5</v>
      </c>
      <c r="C16" s="4" t="s">
        <v>5</v>
      </c>
      <c r="D16" s="4" t="s">
        <v>5</v>
      </c>
      <c r="E16" s="4" t="s">
        <v>5</v>
      </c>
      <c r="F16" s="4" t="s">
        <v>5</v>
      </c>
      <c r="G16" s="4" t="s">
        <v>5</v>
      </c>
    </row>
    <row r="17" spans="1:7">
      <c r="A17" s="3" t="s">
        <v>1278</v>
      </c>
      <c r="B17" s="4" t="s">
        <v>5</v>
      </c>
      <c r="C17" s="4" t="s">
        <v>5</v>
      </c>
      <c r="D17" s="4" t="s">
        <v>5</v>
      </c>
      <c r="E17" s="4" t="s">
        <v>5</v>
      </c>
      <c r="F17" s="4" t="s">
        <v>5</v>
      </c>
      <c r="G17" s="4" t="s">
        <v>5</v>
      </c>
    </row>
    <row r="18" spans="1:7">
      <c r="A18" s="2" t="s">
        <v>631</v>
      </c>
      <c r="B18" s="8">
        <v>2917000</v>
      </c>
      <c r="C18" s="8">
        <v>2683000</v>
      </c>
      <c r="D18" s="8">
        <v>2381000</v>
      </c>
      <c r="E18" s="8">
        <v>1964000</v>
      </c>
      <c r="F18" s="8">
        <v>0</v>
      </c>
      <c r="G18" s="8">
        <v>0</v>
      </c>
    </row>
  </sheetData>
  <mergeCells count="6">
    <mergeCell ref="A1:A3"/>
    <mergeCell ref="B1:C1"/>
    <mergeCell ref="C2:C3"/>
    <mergeCell ref="D2:D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bestFit="1" customWidth="1"/>
    <col min="3" max="3" width="7" customWidth="1"/>
    <col min="4" max="4" width="23.7109375" customWidth="1"/>
    <col min="5" max="5" width="5.5703125" customWidth="1"/>
  </cols>
  <sheetData>
    <row r="1" spans="1:5" ht="15" customHeight="1">
      <c r="A1" s="7" t="s">
        <v>192</v>
      </c>
      <c r="B1" s="7" t="s">
        <v>1</v>
      </c>
      <c r="C1" s="7"/>
      <c r="D1" s="7"/>
      <c r="E1" s="7"/>
    </row>
    <row r="2" spans="1:5" ht="15" customHeight="1">
      <c r="A2" s="7"/>
      <c r="B2" s="7" t="s">
        <v>2</v>
      </c>
      <c r="C2" s="7"/>
      <c r="D2" s="7"/>
      <c r="E2" s="7"/>
    </row>
    <row r="3" spans="1:5" ht="15" customHeight="1">
      <c r="A3" s="3" t="s">
        <v>193</v>
      </c>
      <c r="B3" s="45" t="s">
        <v>5</v>
      </c>
      <c r="C3" s="45"/>
      <c r="D3" s="45"/>
      <c r="E3" s="45"/>
    </row>
    <row r="4" spans="1:5" ht="15" customHeight="1">
      <c r="A4" s="12" t="s">
        <v>194</v>
      </c>
      <c r="B4" s="45" t="s">
        <v>5</v>
      </c>
      <c r="C4" s="45"/>
      <c r="D4" s="45"/>
      <c r="E4" s="45"/>
    </row>
    <row r="5" spans="1:5">
      <c r="A5" s="12"/>
      <c r="B5" s="46" t="s">
        <v>194</v>
      </c>
      <c r="C5" s="46"/>
      <c r="D5" s="46"/>
      <c r="E5" s="46"/>
    </row>
    <row r="6" spans="1:5" ht="153" customHeight="1">
      <c r="A6" s="12"/>
      <c r="B6" s="32" t="s">
        <v>195</v>
      </c>
      <c r="C6" s="32"/>
      <c r="D6" s="32"/>
      <c r="E6" s="32"/>
    </row>
    <row r="7" spans="1:5" ht="191.25" customHeight="1">
      <c r="A7" s="12"/>
      <c r="B7" s="47" t="s">
        <v>196</v>
      </c>
      <c r="C7" s="47"/>
      <c r="D7" s="47"/>
      <c r="E7" s="47"/>
    </row>
    <row r="8" spans="1:5" ht="178.5" customHeight="1">
      <c r="A8" s="12"/>
      <c r="B8" s="32" t="s">
        <v>197</v>
      </c>
      <c r="C8" s="32"/>
      <c r="D8" s="32"/>
      <c r="E8" s="32"/>
    </row>
    <row r="9" spans="1:5">
      <c r="A9" s="12"/>
      <c r="B9" s="24"/>
      <c r="C9" s="24"/>
      <c r="D9" s="24"/>
      <c r="E9" s="24"/>
    </row>
    <row r="10" spans="1:5">
      <c r="A10" s="12"/>
      <c r="B10" s="13"/>
      <c r="C10" s="13"/>
      <c r="D10" s="13"/>
      <c r="E10" s="13"/>
    </row>
    <row r="11" spans="1:5" ht="15.75" thickBot="1">
      <c r="A11" s="12"/>
      <c r="B11" s="14"/>
      <c r="C11" s="25" t="s">
        <v>198</v>
      </c>
      <c r="D11" s="25"/>
      <c r="E11" s="25"/>
    </row>
    <row r="12" spans="1:5">
      <c r="A12" s="12"/>
      <c r="B12" s="11"/>
      <c r="C12" s="27" t="s">
        <v>199</v>
      </c>
      <c r="D12" s="27"/>
      <c r="E12" s="27"/>
    </row>
    <row r="13" spans="1:5">
      <c r="A13" s="12"/>
      <c r="B13" s="16" t="s">
        <v>200</v>
      </c>
      <c r="C13" s="28"/>
      <c r="D13" s="28"/>
      <c r="E13" s="28"/>
    </row>
    <row r="14" spans="1:5">
      <c r="A14" s="12"/>
      <c r="B14" s="29" t="s">
        <v>201</v>
      </c>
      <c r="C14" s="30" t="s">
        <v>202</v>
      </c>
      <c r="D14" s="31">
        <v>20074</v>
      </c>
      <c r="E14" s="32"/>
    </row>
    <row r="15" spans="1:5">
      <c r="A15" s="12"/>
      <c r="B15" s="29"/>
      <c r="C15" s="30"/>
      <c r="D15" s="31"/>
      <c r="E15" s="32"/>
    </row>
    <row r="16" spans="1:5">
      <c r="A16" s="12"/>
      <c r="B16" s="19" t="s">
        <v>203</v>
      </c>
      <c r="C16" s="28"/>
      <c r="D16" s="28"/>
      <c r="E16" s="28"/>
    </row>
    <row r="17" spans="1:5">
      <c r="A17" s="12"/>
      <c r="B17" s="33" t="s">
        <v>204</v>
      </c>
      <c r="C17" s="34">
        <v>349</v>
      </c>
      <c r="D17" s="34"/>
      <c r="E17" s="32"/>
    </row>
    <row r="18" spans="1:5">
      <c r="A18" s="12"/>
      <c r="B18" s="33"/>
      <c r="C18" s="34"/>
      <c r="D18" s="34"/>
      <c r="E18" s="32"/>
    </row>
    <row r="19" spans="1:5">
      <c r="A19" s="12"/>
      <c r="B19" s="35" t="s">
        <v>205</v>
      </c>
      <c r="C19" s="36">
        <v>1868</v>
      </c>
      <c r="D19" s="36"/>
      <c r="E19" s="28"/>
    </row>
    <row r="20" spans="1:5">
      <c r="A20" s="12"/>
      <c r="B20" s="35"/>
      <c r="C20" s="36"/>
      <c r="D20" s="36"/>
      <c r="E20" s="28"/>
    </row>
    <row r="21" spans="1:5" ht="15.75" thickBot="1">
      <c r="A21" s="12"/>
      <c r="B21" s="20" t="s">
        <v>206</v>
      </c>
      <c r="C21" s="37" t="s">
        <v>207</v>
      </c>
      <c r="D21" s="37"/>
      <c r="E21" s="18" t="s">
        <v>208</v>
      </c>
    </row>
    <row r="22" spans="1:5">
      <c r="A22" s="12"/>
      <c r="B22" s="38" t="s">
        <v>209</v>
      </c>
      <c r="C22" s="39" t="s">
        <v>202</v>
      </c>
      <c r="D22" s="41">
        <v>17103</v>
      </c>
      <c r="E22" s="43"/>
    </row>
    <row r="23" spans="1:5" ht="15.75" thickBot="1">
      <c r="A23" s="12"/>
      <c r="B23" s="38"/>
      <c r="C23" s="40"/>
      <c r="D23" s="42"/>
      <c r="E23" s="44"/>
    </row>
    <row r="24" spans="1:5" ht="15.75" thickTop="1"/>
  </sheetData>
  <mergeCells count="30">
    <mergeCell ref="B4:E4"/>
    <mergeCell ref="B5:E5"/>
    <mergeCell ref="B6:E6"/>
    <mergeCell ref="B7:E7"/>
    <mergeCell ref="B8:E8"/>
    <mergeCell ref="C21:D21"/>
    <mergeCell ref="B22:B23"/>
    <mergeCell ref="C22:C23"/>
    <mergeCell ref="D22:D23"/>
    <mergeCell ref="E22:E23"/>
    <mergeCell ref="A1:A2"/>
    <mergeCell ref="B1:E1"/>
    <mergeCell ref="B2:E2"/>
    <mergeCell ref="B3:E3"/>
    <mergeCell ref="A4:A23"/>
    <mergeCell ref="C16:E16"/>
    <mergeCell ref="B17:B18"/>
    <mergeCell ref="C17:D18"/>
    <mergeCell ref="E17:E18"/>
    <mergeCell ref="B19:B20"/>
    <mergeCell ref="C19:D20"/>
    <mergeCell ref="E19:E20"/>
    <mergeCell ref="B9:E9"/>
    <mergeCell ref="C11:E11"/>
    <mergeCell ref="C12:E12"/>
    <mergeCell ref="C13:E13"/>
    <mergeCell ref="B14:B15"/>
    <mergeCell ref="C14:C15"/>
    <mergeCell ref="D14:D15"/>
    <mergeCell ref="E14:E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87</v>
      </c>
      <c r="B1" s="7" t="s">
        <v>2</v>
      </c>
      <c r="C1" s="7" t="s">
        <v>1236</v>
      </c>
      <c r="D1" s="7" t="s">
        <v>26</v>
      </c>
      <c r="E1" s="7" t="s">
        <v>90</v>
      </c>
      <c r="F1" s="7" t="s">
        <v>1237</v>
      </c>
      <c r="G1" s="7" t="s">
        <v>1238</v>
      </c>
    </row>
    <row r="2" spans="1:7" ht="30">
      <c r="A2" s="1" t="s">
        <v>25</v>
      </c>
      <c r="B2" s="7"/>
      <c r="C2" s="7"/>
      <c r="D2" s="7"/>
      <c r="E2" s="7"/>
      <c r="F2" s="7"/>
      <c r="G2" s="7"/>
    </row>
    <row r="3" spans="1:7">
      <c r="A3" s="3" t="s">
        <v>683</v>
      </c>
      <c r="B3" s="4" t="s">
        <v>5</v>
      </c>
      <c r="C3" s="4" t="s">
        <v>5</v>
      </c>
      <c r="D3" s="4" t="s">
        <v>5</v>
      </c>
      <c r="E3" s="4" t="s">
        <v>5</v>
      </c>
      <c r="F3" s="4" t="s">
        <v>5</v>
      </c>
      <c r="G3" s="4" t="s">
        <v>5</v>
      </c>
    </row>
    <row r="4" spans="1:7" ht="30">
      <c r="A4" s="2" t="s">
        <v>687</v>
      </c>
      <c r="B4" s="8">
        <v>34493</v>
      </c>
      <c r="C4" s="8">
        <v>40882</v>
      </c>
      <c r="D4" s="8">
        <v>39756</v>
      </c>
      <c r="E4" s="8">
        <v>45175</v>
      </c>
      <c r="F4" s="8">
        <v>42727</v>
      </c>
      <c r="G4" s="8">
        <v>30526</v>
      </c>
    </row>
    <row r="5" spans="1:7" ht="30">
      <c r="A5" s="2" t="s">
        <v>688</v>
      </c>
      <c r="B5" s="6">
        <v>1181</v>
      </c>
      <c r="C5" s="4" t="s">
        <v>5</v>
      </c>
      <c r="D5" s="6">
        <v>1354</v>
      </c>
      <c r="E5" s="4" t="s">
        <v>5</v>
      </c>
      <c r="F5" s="4" t="s">
        <v>5</v>
      </c>
      <c r="G5" s="4" t="s">
        <v>5</v>
      </c>
    </row>
    <row r="6" spans="1:7" ht="30">
      <c r="A6" s="2" t="s">
        <v>1288</v>
      </c>
      <c r="B6" s="8">
        <v>35674</v>
      </c>
      <c r="C6" s="4" t="s">
        <v>5</v>
      </c>
      <c r="D6" s="8">
        <v>41110</v>
      </c>
      <c r="E6" s="4" t="s">
        <v>5</v>
      </c>
      <c r="F6" s="4" t="s">
        <v>5</v>
      </c>
      <c r="G6" s="4" t="s">
        <v>5</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1289</v>
      </c>
      <c r="B1" s="7" t="s">
        <v>89</v>
      </c>
      <c r="C1" s="7"/>
      <c r="D1" s="7" t="s">
        <v>1</v>
      </c>
      <c r="E1" s="7"/>
    </row>
    <row r="2" spans="1:5">
      <c r="A2" s="7"/>
      <c r="B2" s="1" t="s">
        <v>2</v>
      </c>
      <c r="C2" s="1" t="s">
        <v>90</v>
      </c>
      <c r="D2" s="1" t="s">
        <v>2</v>
      </c>
      <c r="E2" s="1" t="s">
        <v>90</v>
      </c>
    </row>
    <row r="3" spans="1:5" ht="45">
      <c r="A3" s="3" t="s">
        <v>1290</v>
      </c>
      <c r="B3" s="4" t="s">
        <v>5</v>
      </c>
      <c r="C3" s="4" t="s">
        <v>5</v>
      </c>
      <c r="D3" s="4" t="s">
        <v>5</v>
      </c>
      <c r="E3" s="4" t="s">
        <v>5</v>
      </c>
    </row>
    <row r="4" spans="1:5" ht="30">
      <c r="A4" s="2" t="s">
        <v>691</v>
      </c>
      <c r="B4" s="8">
        <v>40882000</v>
      </c>
      <c r="C4" s="8">
        <v>42727000</v>
      </c>
      <c r="D4" s="8">
        <v>39756000</v>
      </c>
      <c r="E4" s="8">
        <v>30526000</v>
      </c>
    </row>
    <row r="5" spans="1:5" ht="30">
      <c r="A5" s="2" t="s">
        <v>1291</v>
      </c>
      <c r="B5" s="6">
        <v>3225000</v>
      </c>
      <c r="C5" s="6">
        <v>2901000</v>
      </c>
      <c r="D5" s="6">
        <v>20407000</v>
      </c>
      <c r="E5" s="6">
        <v>26877000</v>
      </c>
    </row>
    <row r="6" spans="1:5" ht="30">
      <c r="A6" s="2" t="s">
        <v>1292</v>
      </c>
      <c r="B6" s="6">
        <v>-8141000</v>
      </c>
      <c r="C6" s="6">
        <v>-8675000</v>
      </c>
      <c r="D6" s="6">
        <v>-22269000</v>
      </c>
      <c r="E6" s="6">
        <v>-19344000</v>
      </c>
    </row>
    <row r="7" spans="1:5" ht="30">
      <c r="A7" s="2" t="s">
        <v>1293</v>
      </c>
      <c r="B7" s="6">
        <v>-1473000</v>
      </c>
      <c r="C7" s="6">
        <v>8222000</v>
      </c>
      <c r="D7" s="6">
        <v>-3401000</v>
      </c>
      <c r="E7" s="6">
        <v>7116000</v>
      </c>
    </row>
    <row r="8" spans="1:5" ht="30">
      <c r="A8" s="2" t="s">
        <v>1294</v>
      </c>
      <c r="B8" s="6">
        <v>34493000</v>
      </c>
      <c r="C8" s="6">
        <v>45175000</v>
      </c>
      <c r="D8" s="6">
        <v>34493000</v>
      </c>
      <c r="E8" s="6">
        <v>45175000</v>
      </c>
    </row>
    <row r="9" spans="1:5">
      <c r="A9" s="2" t="s">
        <v>1295</v>
      </c>
      <c r="B9" s="6">
        <v>-1700000</v>
      </c>
      <c r="C9" s="6">
        <v>-1500000</v>
      </c>
      <c r="D9" s="6">
        <v>-3500000</v>
      </c>
      <c r="E9" s="6">
        <v>-3500000</v>
      </c>
    </row>
    <row r="10" spans="1:5" ht="30">
      <c r="A10" s="2" t="s">
        <v>1296</v>
      </c>
      <c r="B10" s="6">
        <v>9700000</v>
      </c>
      <c r="C10" s="6">
        <v>3800000</v>
      </c>
      <c r="D10" s="6">
        <v>25800000</v>
      </c>
      <c r="E10" s="6">
        <v>14300000</v>
      </c>
    </row>
    <row r="11" spans="1:5">
      <c r="A11" s="2" t="s">
        <v>1297</v>
      </c>
      <c r="B11" s="8">
        <v>1601000</v>
      </c>
      <c r="C11" s="8">
        <v>640000</v>
      </c>
      <c r="D11" s="8">
        <v>3930000</v>
      </c>
      <c r="E11" s="8">
        <v>1267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3.42578125" customWidth="1"/>
    <col min="3" max="3" width="4.140625" customWidth="1"/>
    <col min="4" max="4" width="17.7109375" customWidth="1"/>
    <col min="5" max="5" width="13.42578125" customWidth="1"/>
    <col min="6" max="6" width="4.140625" customWidth="1"/>
    <col min="7" max="7" width="18.140625" customWidth="1"/>
    <col min="8" max="8" width="17.7109375" customWidth="1"/>
    <col min="9" max="9" width="18.140625" customWidth="1"/>
  </cols>
  <sheetData>
    <row r="1" spans="1:9" ht="45">
      <c r="A1" s="1" t="s">
        <v>1298</v>
      </c>
      <c r="B1" s="7" t="s">
        <v>2</v>
      </c>
      <c r="C1" s="7"/>
      <c r="D1" s="7" t="s">
        <v>1236</v>
      </c>
      <c r="E1" s="7" t="s">
        <v>26</v>
      </c>
      <c r="F1" s="7"/>
      <c r="G1" s="7" t="s">
        <v>90</v>
      </c>
      <c r="H1" s="7" t="s">
        <v>1237</v>
      </c>
      <c r="I1" s="7" t="s">
        <v>1238</v>
      </c>
    </row>
    <row r="2" spans="1:9" ht="30">
      <c r="A2" s="1" t="s">
        <v>25</v>
      </c>
      <c r="B2" s="7"/>
      <c r="C2" s="7"/>
      <c r="D2" s="7"/>
      <c r="E2" s="7"/>
      <c r="F2" s="7"/>
      <c r="G2" s="7"/>
      <c r="H2" s="7"/>
      <c r="I2" s="7"/>
    </row>
    <row r="3" spans="1:9" ht="30">
      <c r="A3" s="3" t="s">
        <v>1299</v>
      </c>
      <c r="B3" s="4" t="s">
        <v>5</v>
      </c>
      <c r="C3" s="4"/>
      <c r="D3" s="4" t="s">
        <v>5</v>
      </c>
      <c r="E3" s="4" t="s">
        <v>5</v>
      </c>
      <c r="F3" s="4"/>
      <c r="G3" s="4" t="s">
        <v>5</v>
      </c>
      <c r="H3" s="4" t="s">
        <v>5</v>
      </c>
      <c r="I3" s="4" t="s">
        <v>5</v>
      </c>
    </row>
    <row r="4" spans="1:9">
      <c r="A4" s="2" t="s">
        <v>1300</v>
      </c>
      <c r="B4" s="8">
        <v>34493</v>
      </c>
      <c r="C4" s="4"/>
      <c r="D4" s="8">
        <v>40882</v>
      </c>
      <c r="E4" s="8">
        <v>39756</v>
      </c>
      <c r="F4" s="4"/>
      <c r="G4" s="8">
        <v>45175</v>
      </c>
      <c r="H4" s="8">
        <v>42727</v>
      </c>
      <c r="I4" s="8">
        <v>30526</v>
      </c>
    </row>
    <row r="5" spans="1:9">
      <c r="A5" s="2" t="s">
        <v>86</v>
      </c>
      <c r="B5" s="4" t="s">
        <v>5</v>
      </c>
      <c r="C5" s="4"/>
      <c r="D5" s="4" t="s">
        <v>5</v>
      </c>
      <c r="E5" s="4" t="s">
        <v>5</v>
      </c>
      <c r="F5" s="4"/>
      <c r="G5" s="4" t="s">
        <v>5</v>
      </c>
      <c r="H5" s="4" t="s">
        <v>5</v>
      </c>
      <c r="I5" s="4" t="s">
        <v>5</v>
      </c>
    </row>
    <row r="6" spans="1:9" ht="30">
      <c r="A6" s="3" t="s">
        <v>1299</v>
      </c>
      <c r="B6" s="4" t="s">
        <v>5</v>
      </c>
      <c r="C6" s="4"/>
      <c r="D6" s="4" t="s">
        <v>5</v>
      </c>
      <c r="E6" s="4" t="s">
        <v>5</v>
      </c>
      <c r="F6" s="4"/>
      <c r="G6" s="4" t="s">
        <v>5</v>
      </c>
      <c r="H6" s="4" t="s">
        <v>5</v>
      </c>
      <c r="I6" s="4" t="s">
        <v>5</v>
      </c>
    </row>
    <row r="7" spans="1:9">
      <c r="A7" s="2" t="s">
        <v>1301</v>
      </c>
      <c r="B7" s="6">
        <v>33893</v>
      </c>
      <c r="C7" s="4"/>
      <c r="D7" s="4" t="s">
        <v>5</v>
      </c>
      <c r="E7" s="6">
        <v>36046</v>
      </c>
      <c r="F7" s="4"/>
      <c r="G7" s="4" t="s">
        <v>5</v>
      </c>
      <c r="H7" s="4" t="s">
        <v>5</v>
      </c>
      <c r="I7" s="4" t="s">
        <v>5</v>
      </c>
    </row>
    <row r="8" spans="1:9">
      <c r="A8" s="2" t="s">
        <v>708</v>
      </c>
      <c r="B8" s="6">
        <v>-5233</v>
      </c>
      <c r="C8" s="4"/>
      <c r="D8" s="4" t="s">
        <v>5</v>
      </c>
      <c r="E8" s="6">
        <v>-7071</v>
      </c>
      <c r="F8" s="4"/>
      <c r="G8" s="4" t="s">
        <v>5</v>
      </c>
      <c r="H8" s="4" t="s">
        <v>5</v>
      </c>
      <c r="I8" s="4" t="s">
        <v>5</v>
      </c>
    </row>
    <row r="9" spans="1:9">
      <c r="A9" s="2" t="s">
        <v>1300</v>
      </c>
      <c r="B9" s="6">
        <v>28660</v>
      </c>
      <c r="C9" s="4"/>
      <c r="D9" s="4" t="s">
        <v>5</v>
      </c>
      <c r="E9" s="6">
        <v>28975</v>
      </c>
      <c r="F9" s="4"/>
      <c r="G9" s="4" t="s">
        <v>5</v>
      </c>
      <c r="H9" s="4" t="s">
        <v>5</v>
      </c>
      <c r="I9" s="4" t="s">
        <v>5</v>
      </c>
    </row>
    <row r="10" spans="1:9">
      <c r="A10" s="2" t="s">
        <v>1230</v>
      </c>
      <c r="B10" s="4" t="s">
        <v>5</v>
      </c>
      <c r="C10" s="4"/>
      <c r="D10" s="4" t="s">
        <v>5</v>
      </c>
      <c r="E10" s="4" t="s">
        <v>5</v>
      </c>
      <c r="F10" s="4"/>
      <c r="G10" s="4" t="s">
        <v>5</v>
      </c>
      <c r="H10" s="4" t="s">
        <v>5</v>
      </c>
      <c r="I10" s="4" t="s">
        <v>5</v>
      </c>
    </row>
    <row r="11" spans="1:9" ht="30">
      <c r="A11" s="3" t="s">
        <v>1299</v>
      </c>
      <c r="B11" s="4" t="s">
        <v>5</v>
      </c>
      <c r="C11" s="4"/>
      <c r="D11" s="4" t="s">
        <v>5</v>
      </c>
      <c r="E11" s="4" t="s">
        <v>5</v>
      </c>
      <c r="F11" s="4"/>
      <c r="G11" s="4" t="s">
        <v>5</v>
      </c>
      <c r="H11" s="4" t="s">
        <v>5</v>
      </c>
      <c r="I11" s="4" t="s">
        <v>5</v>
      </c>
    </row>
    <row r="12" spans="1:9" ht="17.25">
      <c r="A12" s="2" t="s">
        <v>1301</v>
      </c>
      <c r="B12" s="6">
        <v>18021</v>
      </c>
      <c r="C12" s="226" t="s">
        <v>1048</v>
      </c>
      <c r="D12" s="4" t="s">
        <v>5</v>
      </c>
      <c r="E12" s="6">
        <v>11074</v>
      </c>
      <c r="F12" s="226" t="s">
        <v>1048</v>
      </c>
      <c r="G12" s="4" t="s">
        <v>5</v>
      </c>
      <c r="H12" s="4" t="s">
        <v>5</v>
      </c>
      <c r="I12" s="4" t="s">
        <v>5</v>
      </c>
    </row>
    <row r="13" spans="1:9" ht="30">
      <c r="A13" s="2" t="s">
        <v>1302</v>
      </c>
      <c r="B13" s="4" t="s">
        <v>5</v>
      </c>
      <c r="C13" s="4"/>
      <c r="D13" s="4" t="s">
        <v>5</v>
      </c>
      <c r="E13" s="4" t="s">
        <v>5</v>
      </c>
      <c r="F13" s="4"/>
      <c r="G13" s="4" t="s">
        <v>5</v>
      </c>
      <c r="H13" s="4" t="s">
        <v>5</v>
      </c>
      <c r="I13" s="4" t="s">
        <v>5</v>
      </c>
    </row>
    <row r="14" spans="1:9" ht="30">
      <c r="A14" s="3" t="s">
        <v>1299</v>
      </c>
      <c r="B14" s="4" t="s">
        <v>5</v>
      </c>
      <c r="C14" s="4"/>
      <c r="D14" s="4" t="s">
        <v>5</v>
      </c>
      <c r="E14" s="4" t="s">
        <v>5</v>
      </c>
      <c r="F14" s="4"/>
      <c r="G14" s="4" t="s">
        <v>5</v>
      </c>
      <c r="H14" s="4" t="s">
        <v>5</v>
      </c>
      <c r="I14" s="4" t="s">
        <v>5</v>
      </c>
    </row>
    <row r="15" spans="1:9">
      <c r="A15" s="2" t="s">
        <v>1301</v>
      </c>
      <c r="B15" s="6">
        <v>6500</v>
      </c>
      <c r="C15" s="4"/>
      <c r="D15" s="4" t="s">
        <v>5</v>
      </c>
      <c r="E15" s="6">
        <v>2200</v>
      </c>
      <c r="F15" s="4"/>
      <c r="G15" s="4" t="s">
        <v>5</v>
      </c>
      <c r="H15" s="4" t="s">
        <v>5</v>
      </c>
      <c r="I15" s="4" t="s">
        <v>5</v>
      </c>
    </row>
    <row r="16" spans="1:9">
      <c r="A16" s="2" t="s">
        <v>1303</v>
      </c>
      <c r="B16" s="4" t="s">
        <v>5</v>
      </c>
      <c r="C16" s="4"/>
      <c r="D16" s="4" t="s">
        <v>5</v>
      </c>
      <c r="E16" s="4" t="s">
        <v>5</v>
      </c>
      <c r="F16" s="4"/>
      <c r="G16" s="4" t="s">
        <v>5</v>
      </c>
      <c r="H16" s="4" t="s">
        <v>5</v>
      </c>
      <c r="I16" s="4" t="s">
        <v>5</v>
      </c>
    </row>
    <row r="17" spans="1:9" ht="30">
      <c r="A17" s="3" t="s">
        <v>1299</v>
      </c>
      <c r="B17" s="4" t="s">
        <v>5</v>
      </c>
      <c r="C17" s="4"/>
      <c r="D17" s="4" t="s">
        <v>5</v>
      </c>
      <c r="E17" s="4" t="s">
        <v>5</v>
      </c>
      <c r="F17" s="4"/>
      <c r="G17" s="4" t="s">
        <v>5</v>
      </c>
      <c r="H17" s="4" t="s">
        <v>5</v>
      </c>
      <c r="I17" s="4" t="s">
        <v>5</v>
      </c>
    </row>
    <row r="18" spans="1:9">
      <c r="A18" s="2" t="s">
        <v>1301</v>
      </c>
      <c r="B18" s="6">
        <v>3132</v>
      </c>
      <c r="C18" s="4"/>
      <c r="D18" s="4" t="s">
        <v>5</v>
      </c>
      <c r="E18" s="6">
        <v>5475</v>
      </c>
      <c r="F18" s="4"/>
      <c r="G18" s="4" t="s">
        <v>5</v>
      </c>
      <c r="H18" s="4" t="s">
        <v>5</v>
      </c>
      <c r="I18" s="4" t="s">
        <v>5</v>
      </c>
    </row>
    <row r="19" spans="1:9">
      <c r="A19" s="2" t="s">
        <v>1304</v>
      </c>
      <c r="B19" s="4" t="s">
        <v>5</v>
      </c>
      <c r="C19" s="4"/>
      <c r="D19" s="4" t="s">
        <v>5</v>
      </c>
      <c r="E19" s="4" t="s">
        <v>5</v>
      </c>
      <c r="F19" s="4"/>
      <c r="G19" s="4" t="s">
        <v>5</v>
      </c>
      <c r="H19" s="4" t="s">
        <v>5</v>
      </c>
      <c r="I19" s="4" t="s">
        <v>5</v>
      </c>
    </row>
    <row r="20" spans="1:9" ht="30">
      <c r="A20" s="3" t="s">
        <v>1299</v>
      </c>
      <c r="B20" s="4" t="s">
        <v>5</v>
      </c>
      <c r="C20" s="4"/>
      <c r="D20" s="4" t="s">
        <v>5</v>
      </c>
      <c r="E20" s="4" t="s">
        <v>5</v>
      </c>
      <c r="F20" s="4"/>
      <c r="G20" s="4" t="s">
        <v>5</v>
      </c>
      <c r="H20" s="4" t="s">
        <v>5</v>
      </c>
      <c r="I20" s="4" t="s">
        <v>5</v>
      </c>
    </row>
    <row r="21" spans="1:9">
      <c r="A21" s="2" t="s">
        <v>1301</v>
      </c>
      <c r="B21" s="6">
        <v>12740</v>
      </c>
      <c r="C21" s="4"/>
      <c r="D21" s="4" t="s">
        <v>5</v>
      </c>
      <c r="E21" s="6">
        <v>19497</v>
      </c>
      <c r="F21" s="4"/>
      <c r="G21" s="4" t="s">
        <v>5</v>
      </c>
      <c r="H21" s="4" t="s">
        <v>5</v>
      </c>
      <c r="I21" s="4" t="s">
        <v>5</v>
      </c>
    </row>
    <row r="22" spans="1:9">
      <c r="A22" s="2" t="s">
        <v>87</v>
      </c>
      <c r="B22" s="4" t="s">
        <v>5</v>
      </c>
      <c r="C22" s="4"/>
      <c r="D22" s="4" t="s">
        <v>5</v>
      </c>
      <c r="E22" s="4" t="s">
        <v>5</v>
      </c>
      <c r="F22" s="4"/>
      <c r="G22" s="4" t="s">
        <v>5</v>
      </c>
      <c r="H22" s="4" t="s">
        <v>5</v>
      </c>
      <c r="I22" s="4" t="s">
        <v>5</v>
      </c>
    </row>
    <row r="23" spans="1:9" ht="30">
      <c r="A23" s="3" t="s">
        <v>1299</v>
      </c>
      <c r="B23" s="4" t="s">
        <v>5</v>
      </c>
      <c r="C23" s="4"/>
      <c r="D23" s="4" t="s">
        <v>5</v>
      </c>
      <c r="E23" s="4" t="s">
        <v>5</v>
      </c>
      <c r="F23" s="4"/>
      <c r="G23" s="4" t="s">
        <v>5</v>
      </c>
      <c r="H23" s="4" t="s">
        <v>5</v>
      </c>
      <c r="I23" s="4" t="s">
        <v>5</v>
      </c>
    </row>
    <row r="24" spans="1:9">
      <c r="A24" s="2" t="s">
        <v>1301</v>
      </c>
      <c r="B24" s="6">
        <v>7869</v>
      </c>
      <c r="C24" s="4"/>
      <c r="D24" s="4" t="s">
        <v>5</v>
      </c>
      <c r="E24" s="6">
        <v>11884</v>
      </c>
      <c r="F24" s="4"/>
      <c r="G24" s="4" t="s">
        <v>5</v>
      </c>
      <c r="H24" s="4" t="s">
        <v>5</v>
      </c>
      <c r="I24" s="4" t="s">
        <v>5</v>
      </c>
    </row>
    <row r="25" spans="1:9">
      <c r="A25" s="2" t="s">
        <v>708</v>
      </c>
      <c r="B25" s="6">
        <v>-2036</v>
      </c>
      <c r="C25" s="4"/>
      <c r="D25" s="4" t="s">
        <v>5</v>
      </c>
      <c r="E25" s="6">
        <v>-1103</v>
      </c>
      <c r="F25" s="4"/>
      <c r="G25" s="4" t="s">
        <v>5</v>
      </c>
      <c r="H25" s="4" t="s">
        <v>5</v>
      </c>
      <c r="I25" s="4" t="s">
        <v>5</v>
      </c>
    </row>
    <row r="26" spans="1:9">
      <c r="A26" s="2" t="s">
        <v>1300</v>
      </c>
      <c r="B26" s="6">
        <v>5833</v>
      </c>
      <c r="C26" s="4"/>
      <c r="D26" s="4" t="s">
        <v>5</v>
      </c>
      <c r="E26" s="6">
        <v>10781</v>
      </c>
      <c r="F26" s="4"/>
      <c r="G26" s="4" t="s">
        <v>5</v>
      </c>
      <c r="H26" s="4" t="s">
        <v>5</v>
      </c>
      <c r="I26" s="4" t="s">
        <v>5</v>
      </c>
    </row>
    <row r="27" spans="1:9">
      <c r="A27" s="2" t="s">
        <v>1305</v>
      </c>
      <c r="B27" s="4" t="s">
        <v>5</v>
      </c>
      <c r="C27" s="4"/>
      <c r="D27" s="4" t="s">
        <v>5</v>
      </c>
      <c r="E27" s="4" t="s">
        <v>5</v>
      </c>
      <c r="F27" s="4"/>
      <c r="G27" s="4" t="s">
        <v>5</v>
      </c>
      <c r="H27" s="4" t="s">
        <v>5</v>
      </c>
      <c r="I27" s="4" t="s">
        <v>5</v>
      </c>
    </row>
    <row r="28" spans="1:9" ht="30">
      <c r="A28" s="3" t="s">
        <v>1299</v>
      </c>
      <c r="B28" s="4" t="s">
        <v>5</v>
      </c>
      <c r="C28" s="4"/>
      <c r="D28" s="4" t="s">
        <v>5</v>
      </c>
      <c r="E28" s="4" t="s">
        <v>5</v>
      </c>
      <c r="F28" s="4"/>
      <c r="G28" s="4" t="s">
        <v>5</v>
      </c>
      <c r="H28" s="4" t="s">
        <v>5</v>
      </c>
      <c r="I28" s="4" t="s">
        <v>5</v>
      </c>
    </row>
    <row r="29" spans="1:9" ht="17.25">
      <c r="A29" s="2" t="s">
        <v>1301</v>
      </c>
      <c r="B29" s="6">
        <v>2542</v>
      </c>
      <c r="C29" s="226" t="s">
        <v>1048</v>
      </c>
      <c r="D29" s="4" t="s">
        <v>5</v>
      </c>
      <c r="E29" s="6">
        <v>4797</v>
      </c>
      <c r="F29" s="226" t="s">
        <v>1048</v>
      </c>
      <c r="G29" s="4" t="s">
        <v>5</v>
      </c>
      <c r="H29" s="4" t="s">
        <v>5</v>
      </c>
      <c r="I29" s="4" t="s">
        <v>5</v>
      </c>
    </row>
    <row r="30" spans="1:9">
      <c r="A30" s="2" t="s">
        <v>1306</v>
      </c>
      <c r="B30" s="4" t="s">
        <v>5</v>
      </c>
      <c r="C30" s="4"/>
      <c r="D30" s="4" t="s">
        <v>5</v>
      </c>
      <c r="E30" s="4" t="s">
        <v>5</v>
      </c>
      <c r="F30" s="4"/>
      <c r="G30" s="4" t="s">
        <v>5</v>
      </c>
      <c r="H30" s="4" t="s">
        <v>5</v>
      </c>
      <c r="I30" s="4" t="s">
        <v>5</v>
      </c>
    </row>
    <row r="31" spans="1:9" ht="30">
      <c r="A31" s="3" t="s">
        <v>1299</v>
      </c>
      <c r="B31" s="4" t="s">
        <v>5</v>
      </c>
      <c r="C31" s="4"/>
      <c r="D31" s="4" t="s">
        <v>5</v>
      </c>
      <c r="E31" s="4" t="s">
        <v>5</v>
      </c>
      <c r="F31" s="4"/>
      <c r="G31" s="4" t="s">
        <v>5</v>
      </c>
      <c r="H31" s="4" t="s">
        <v>5</v>
      </c>
      <c r="I31" s="4" t="s">
        <v>5</v>
      </c>
    </row>
    <row r="32" spans="1:9">
      <c r="A32" s="2" t="s">
        <v>1301</v>
      </c>
      <c r="B32" s="4">
        <v>730</v>
      </c>
      <c r="C32" s="4"/>
      <c r="D32" s="4" t="s">
        <v>5</v>
      </c>
      <c r="E32" s="6">
        <v>2074</v>
      </c>
      <c r="F32" s="4"/>
      <c r="G32" s="4" t="s">
        <v>5</v>
      </c>
      <c r="H32" s="4" t="s">
        <v>5</v>
      </c>
      <c r="I32" s="4" t="s">
        <v>5</v>
      </c>
    </row>
    <row r="33" spans="1:9">
      <c r="A33" s="2" t="s">
        <v>1307</v>
      </c>
      <c r="B33" s="4" t="s">
        <v>5</v>
      </c>
      <c r="C33" s="4"/>
      <c r="D33" s="4" t="s">
        <v>5</v>
      </c>
      <c r="E33" s="4" t="s">
        <v>5</v>
      </c>
      <c r="F33" s="4"/>
      <c r="G33" s="4" t="s">
        <v>5</v>
      </c>
      <c r="H33" s="4" t="s">
        <v>5</v>
      </c>
      <c r="I33" s="4" t="s">
        <v>5</v>
      </c>
    </row>
    <row r="34" spans="1:9" ht="30">
      <c r="A34" s="3" t="s">
        <v>1299</v>
      </c>
      <c r="B34" s="4" t="s">
        <v>5</v>
      </c>
      <c r="C34" s="4"/>
      <c r="D34" s="4" t="s">
        <v>5</v>
      </c>
      <c r="E34" s="4" t="s">
        <v>5</v>
      </c>
      <c r="F34" s="4"/>
      <c r="G34" s="4" t="s">
        <v>5</v>
      </c>
      <c r="H34" s="4" t="s">
        <v>5</v>
      </c>
      <c r="I34" s="4" t="s">
        <v>5</v>
      </c>
    </row>
    <row r="35" spans="1:9">
      <c r="A35" s="2" t="s">
        <v>1301</v>
      </c>
      <c r="B35" s="8">
        <v>4597</v>
      </c>
      <c r="C35" s="4"/>
      <c r="D35" s="4" t="s">
        <v>5</v>
      </c>
      <c r="E35" s="8">
        <v>5013</v>
      </c>
      <c r="F35" s="4"/>
      <c r="G35" s="4" t="s">
        <v>5</v>
      </c>
      <c r="H35" s="4" t="s">
        <v>5</v>
      </c>
      <c r="I35" s="4" t="s">
        <v>5</v>
      </c>
    </row>
    <row r="36" spans="1:9">
      <c r="A36" s="45"/>
      <c r="B36" s="45"/>
      <c r="C36" s="45"/>
      <c r="D36" s="45"/>
      <c r="E36" s="45"/>
      <c r="F36" s="45"/>
      <c r="G36" s="45"/>
      <c r="H36" s="45"/>
      <c r="I36" s="45"/>
    </row>
    <row r="37" spans="1:9" ht="15" customHeight="1">
      <c r="A37" s="2" t="s">
        <v>1048</v>
      </c>
      <c r="B37" s="12" t="s">
        <v>714</v>
      </c>
      <c r="C37" s="12"/>
      <c r="D37" s="12"/>
      <c r="E37" s="12"/>
      <c r="F37" s="12"/>
      <c r="G37" s="12"/>
      <c r="H37" s="12"/>
      <c r="I37" s="12"/>
    </row>
  </sheetData>
  <mergeCells count="8">
    <mergeCell ref="A36:I36"/>
    <mergeCell ref="B37:I37"/>
    <mergeCell ref="B1:C2"/>
    <mergeCell ref="D1:D2"/>
    <mergeCell ref="E1:F2"/>
    <mergeCell ref="G1:G2"/>
    <mergeCell ref="H1:H2"/>
    <mergeCell ref="I1: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3.85546875" customWidth="1"/>
    <col min="3" max="3" width="12" customWidth="1"/>
    <col min="4" max="4" width="36.5703125" customWidth="1"/>
    <col min="5" max="5" width="35" customWidth="1"/>
    <col min="6" max="6" width="10.85546875" customWidth="1"/>
    <col min="7" max="7" width="36.5703125" customWidth="1"/>
    <col min="8" max="8" width="33.85546875" customWidth="1"/>
    <col min="9" max="9" width="12" customWidth="1"/>
  </cols>
  <sheetData>
    <row r="1" spans="1:9" ht="15" customHeight="1">
      <c r="A1" s="1" t="s">
        <v>1308</v>
      </c>
      <c r="B1" s="7" t="s">
        <v>89</v>
      </c>
      <c r="C1" s="7"/>
      <c r="D1" s="7"/>
      <c r="E1" s="7" t="s">
        <v>1</v>
      </c>
      <c r="F1" s="7"/>
      <c r="G1" s="7"/>
      <c r="H1" s="7"/>
      <c r="I1" s="7"/>
    </row>
    <row r="2" spans="1:9" ht="30">
      <c r="A2" s="1" t="s">
        <v>25</v>
      </c>
      <c r="B2" s="7" t="s">
        <v>2</v>
      </c>
      <c r="C2" s="7"/>
      <c r="D2" s="1" t="s">
        <v>90</v>
      </c>
      <c r="E2" s="7" t="s">
        <v>2</v>
      </c>
      <c r="F2" s="7"/>
      <c r="G2" s="1" t="s">
        <v>90</v>
      </c>
      <c r="H2" s="7" t="s">
        <v>26</v>
      </c>
      <c r="I2" s="7"/>
    </row>
    <row r="3" spans="1:9">
      <c r="A3" s="3" t="s">
        <v>720</v>
      </c>
      <c r="B3" s="4" t="s">
        <v>5</v>
      </c>
      <c r="C3" s="4"/>
      <c r="D3" s="4" t="s">
        <v>5</v>
      </c>
      <c r="E3" s="4" t="s">
        <v>5</v>
      </c>
      <c r="F3" s="4"/>
      <c r="G3" s="4" t="s">
        <v>5</v>
      </c>
      <c r="H3" s="4" t="s">
        <v>5</v>
      </c>
      <c r="I3" s="4"/>
    </row>
    <row r="4" spans="1:9">
      <c r="A4" s="2" t="s">
        <v>1309</v>
      </c>
      <c r="B4" s="8">
        <v>4731</v>
      </c>
      <c r="C4" s="4"/>
      <c r="D4" s="4" t="s">
        <v>5</v>
      </c>
      <c r="E4" s="8">
        <v>4731</v>
      </c>
      <c r="F4" s="4"/>
      <c r="G4" s="4" t="s">
        <v>5</v>
      </c>
      <c r="H4" s="8">
        <v>3605</v>
      </c>
      <c r="I4" s="4"/>
    </row>
    <row r="5" spans="1:9">
      <c r="A5" s="2" t="s">
        <v>1310</v>
      </c>
      <c r="B5" s="6">
        <v>1697</v>
      </c>
      <c r="C5" s="4"/>
      <c r="D5" s="4" t="s">
        <v>5</v>
      </c>
      <c r="E5" s="6">
        <v>1697</v>
      </c>
      <c r="F5" s="4"/>
      <c r="G5" s="4" t="s">
        <v>5</v>
      </c>
      <c r="H5" s="4">
        <v>316</v>
      </c>
      <c r="I5" s="4"/>
    </row>
    <row r="6" spans="1:9" ht="17.25">
      <c r="A6" s="2" t="s">
        <v>1311</v>
      </c>
      <c r="B6" s="4">
        <v>0</v>
      </c>
      <c r="C6" s="226" t="s">
        <v>1048</v>
      </c>
      <c r="D6" s="4" t="s">
        <v>5</v>
      </c>
      <c r="E6" s="4">
        <v>0</v>
      </c>
      <c r="F6" s="226" t="s">
        <v>1048</v>
      </c>
      <c r="G6" s="4" t="s">
        <v>5</v>
      </c>
      <c r="H6" s="6">
        <v>5533</v>
      </c>
      <c r="I6" s="226" t="s">
        <v>1048</v>
      </c>
    </row>
    <row r="7" spans="1:9" ht="30">
      <c r="A7" s="2" t="s">
        <v>1312</v>
      </c>
      <c r="B7" s="6">
        <v>1393</v>
      </c>
      <c r="C7" s="4"/>
      <c r="D7" s="4" t="s">
        <v>5</v>
      </c>
      <c r="E7" s="6">
        <v>1393</v>
      </c>
      <c r="F7" s="4"/>
      <c r="G7" s="4" t="s">
        <v>5</v>
      </c>
      <c r="H7" s="6">
        <v>2027</v>
      </c>
      <c r="I7" s="4"/>
    </row>
    <row r="8" spans="1:9">
      <c r="A8" s="2" t="s">
        <v>1313</v>
      </c>
      <c r="B8" s="4">
        <v>615</v>
      </c>
      <c r="C8" s="4"/>
      <c r="D8" s="4" t="s">
        <v>5</v>
      </c>
      <c r="E8" s="4">
        <v>615</v>
      </c>
      <c r="F8" s="4"/>
      <c r="G8" s="4" t="s">
        <v>5</v>
      </c>
      <c r="H8" s="4">
        <v>784</v>
      </c>
      <c r="I8" s="4"/>
    </row>
    <row r="9" spans="1:9">
      <c r="A9" s="2" t="s">
        <v>1314</v>
      </c>
      <c r="B9" s="6">
        <v>1289</v>
      </c>
      <c r="C9" s="4"/>
      <c r="D9" s="4" t="s">
        <v>5</v>
      </c>
      <c r="E9" s="6">
        <v>1289</v>
      </c>
      <c r="F9" s="4"/>
      <c r="G9" s="4" t="s">
        <v>5</v>
      </c>
      <c r="H9" s="6">
        <v>1289</v>
      </c>
      <c r="I9" s="4"/>
    </row>
    <row r="10" spans="1:9">
      <c r="A10" s="2" t="s">
        <v>1315</v>
      </c>
      <c r="B10" s="6">
        <v>3078</v>
      </c>
      <c r="C10" s="4"/>
      <c r="D10" s="4" t="s">
        <v>5</v>
      </c>
      <c r="E10" s="6">
        <v>3078</v>
      </c>
      <c r="F10" s="4"/>
      <c r="G10" s="4" t="s">
        <v>5</v>
      </c>
      <c r="H10" s="6">
        <v>2404</v>
      </c>
      <c r="I10" s="4"/>
    </row>
    <row r="11" spans="1:9">
      <c r="A11" s="2" t="s">
        <v>1316</v>
      </c>
      <c r="B11" s="6">
        <v>1181</v>
      </c>
      <c r="C11" s="4"/>
      <c r="D11" s="4" t="s">
        <v>5</v>
      </c>
      <c r="E11" s="6">
        <v>1181</v>
      </c>
      <c r="F11" s="4"/>
      <c r="G11" s="4" t="s">
        <v>5</v>
      </c>
      <c r="H11" s="6">
        <v>1354</v>
      </c>
      <c r="I11" s="4"/>
    </row>
    <row r="12" spans="1:9" ht="30">
      <c r="A12" s="2" t="s">
        <v>1317</v>
      </c>
      <c r="B12" s="6">
        <v>4987</v>
      </c>
      <c r="C12" s="4"/>
      <c r="D12" s="4" t="s">
        <v>5</v>
      </c>
      <c r="E12" s="6">
        <v>4987</v>
      </c>
      <c r="F12" s="4"/>
      <c r="G12" s="4" t="s">
        <v>5</v>
      </c>
      <c r="H12" s="6">
        <v>4864</v>
      </c>
      <c r="I12" s="4"/>
    </row>
    <row r="13" spans="1:9">
      <c r="A13" s="2" t="s">
        <v>1318</v>
      </c>
      <c r="B13" s="6">
        <v>1127</v>
      </c>
      <c r="C13" s="4"/>
      <c r="D13" s="4" t="s">
        <v>5</v>
      </c>
      <c r="E13" s="6">
        <v>1127</v>
      </c>
      <c r="F13" s="4"/>
      <c r="G13" s="4" t="s">
        <v>5</v>
      </c>
      <c r="H13" s="6">
        <v>1246</v>
      </c>
      <c r="I13" s="4"/>
    </row>
    <row r="14" spans="1:9">
      <c r="A14" s="2" t="s">
        <v>110</v>
      </c>
      <c r="B14" s="6">
        <v>3066</v>
      </c>
      <c r="C14" s="4"/>
      <c r="D14" s="4" t="s">
        <v>5</v>
      </c>
      <c r="E14" s="6">
        <v>3066</v>
      </c>
      <c r="F14" s="4"/>
      <c r="G14" s="4" t="s">
        <v>5</v>
      </c>
      <c r="H14" s="4">
        <v>271</v>
      </c>
      <c r="I14" s="4"/>
    </row>
    <row r="15" spans="1:9">
      <c r="A15" s="2" t="s">
        <v>1319</v>
      </c>
      <c r="B15" s="6">
        <v>23164</v>
      </c>
      <c r="C15" s="4"/>
      <c r="D15" s="4" t="s">
        <v>5</v>
      </c>
      <c r="E15" s="6">
        <v>23164</v>
      </c>
      <c r="F15" s="4"/>
      <c r="G15" s="4" t="s">
        <v>5</v>
      </c>
      <c r="H15" s="6">
        <v>23693</v>
      </c>
      <c r="I15" s="4"/>
    </row>
    <row r="16" spans="1:9">
      <c r="A16" s="3" t="s">
        <v>733</v>
      </c>
      <c r="B16" s="4" t="s">
        <v>5</v>
      </c>
      <c r="C16" s="4"/>
      <c r="D16" s="4" t="s">
        <v>5</v>
      </c>
      <c r="E16" s="4" t="s">
        <v>5</v>
      </c>
      <c r="F16" s="4"/>
      <c r="G16" s="4" t="s">
        <v>5</v>
      </c>
      <c r="H16" s="4" t="s">
        <v>5</v>
      </c>
      <c r="I16" s="4"/>
    </row>
    <row r="17" spans="1:9">
      <c r="A17" s="2" t="s">
        <v>1320</v>
      </c>
      <c r="B17" s="6">
        <v>9529</v>
      </c>
      <c r="C17" s="4"/>
      <c r="D17" s="4" t="s">
        <v>5</v>
      </c>
      <c r="E17" s="6">
        <v>9529</v>
      </c>
      <c r="F17" s="4"/>
      <c r="G17" s="4" t="s">
        <v>5</v>
      </c>
      <c r="H17" s="6">
        <v>11210</v>
      </c>
      <c r="I17" s="4"/>
    </row>
    <row r="18" spans="1:9">
      <c r="A18" s="2" t="s">
        <v>1321</v>
      </c>
      <c r="B18" s="6">
        <v>5565</v>
      </c>
      <c r="C18" s="4"/>
      <c r="D18" s="4" t="s">
        <v>5</v>
      </c>
      <c r="E18" s="6">
        <v>5565</v>
      </c>
      <c r="F18" s="4"/>
      <c r="G18" s="4" t="s">
        <v>5</v>
      </c>
      <c r="H18" s="6">
        <v>3001</v>
      </c>
      <c r="I18" s="4"/>
    </row>
    <row r="19" spans="1:9" ht="30">
      <c r="A19" s="2" t="s">
        <v>1317</v>
      </c>
      <c r="B19" s="6">
        <v>4976</v>
      </c>
      <c r="C19" s="4"/>
      <c r="D19" s="4" t="s">
        <v>5</v>
      </c>
      <c r="E19" s="6">
        <v>4976</v>
      </c>
      <c r="F19" s="4"/>
      <c r="G19" s="4" t="s">
        <v>5</v>
      </c>
      <c r="H19" s="6">
        <v>1053</v>
      </c>
      <c r="I19" s="4"/>
    </row>
    <row r="20" spans="1:9">
      <c r="A20" s="2" t="s">
        <v>1315</v>
      </c>
      <c r="B20" s="6">
        <v>3078</v>
      </c>
      <c r="C20" s="4"/>
      <c r="D20" s="4" t="s">
        <v>5</v>
      </c>
      <c r="E20" s="6">
        <v>3078</v>
      </c>
      <c r="F20" s="4"/>
      <c r="G20" s="4" t="s">
        <v>5</v>
      </c>
      <c r="H20" s="6">
        <v>2404</v>
      </c>
      <c r="I20" s="4"/>
    </row>
    <row r="21" spans="1:9">
      <c r="A21" s="2" t="s">
        <v>110</v>
      </c>
      <c r="B21" s="6">
        <v>5985</v>
      </c>
      <c r="C21" s="4"/>
      <c r="D21" s="4" t="s">
        <v>5</v>
      </c>
      <c r="E21" s="6">
        <v>5985</v>
      </c>
      <c r="F21" s="4"/>
      <c r="G21" s="4" t="s">
        <v>5</v>
      </c>
      <c r="H21" s="6">
        <v>1731</v>
      </c>
      <c r="I21" s="4"/>
    </row>
    <row r="22" spans="1:9">
      <c r="A22" s="2" t="s">
        <v>1322</v>
      </c>
      <c r="B22" s="6">
        <v>29133</v>
      </c>
      <c r="C22" s="4"/>
      <c r="D22" s="4" t="s">
        <v>5</v>
      </c>
      <c r="E22" s="6">
        <v>29133</v>
      </c>
      <c r="F22" s="4"/>
      <c r="G22" s="4" t="s">
        <v>5</v>
      </c>
      <c r="H22" s="6">
        <v>19399</v>
      </c>
      <c r="I22" s="4"/>
    </row>
    <row r="23" spans="1:9">
      <c r="A23" s="3" t="s">
        <v>739</v>
      </c>
      <c r="B23" s="4" t="s">
        <v>5</v>
      </c>
      <c r="C23" s="4"/>
      <c r="D23" s="4" t="s">
        <v>5</v>
      </c>
      <c r="E23" s="4" t="s">
        <v>5</v>
      </c>
      <c r="F23" s="4"/>
      <c r="G23" s="4" t="s">
        <v>5</v>
      </c>
      <c r="H23" s="4" t="s">
        <v>5</v>
      </c>
      <c r="I23" s="4"/>
    </row>
    <row r="24" spans="1:9">
      <c r="A24" s="2" t="s">
        <v>740</v>
      </c>
      <c r="B24" s="6">
        <v>1601</v>
      </c>
      <c r="C24" s="4"/>
      <c r="D24" s="4">
        <v>640</v>
      </c>
      <c r="E24" s="6">
        <v>3930</v>
      </c>
      <c r="F24" s="4"/>
      <c r="G24" s="6">
        <v>1267</v>
      </c>
      <c r="H24" s="4" t="s">
        <v>5</v>
      </c>
      <c r="I24" s="4"/>
    </row>
    <row r="25" spans="1:9">
      <c r="A25" s="2" t="s">
        <v>741</v>
      </c>
      <c r="B25" s="4">
        <v>0</v>
      </c>
      <c r="C25" s="4"/>
      <c r="D25" s="6">
        <v>4012</v>
      </c>
      <c r="E25" s="4">
        <v>0</v>
      </c>
      <c r="F25" s="4"/>
      <c r="G25" s="6">
        <v>4218</v>
      </c>
      <c r="H25" s="4" t="s">
        <v>5</v>
      </c>
      <c r="I25" s="4"/>
    </row>
    <row r="26" spans="1:9">
      <c r="A26" s="2" t="s">
        <v>742</v>
      </c>
      <c r="B26" s="4">
        <v>291</v>
      </c>
      <c r="C26" s="4"/>
      <c r="D26" s="4">
        <v>250</v>
      </c>
      <c r="E26" s="4">
        <v>699</v>
      </c>
      <c r="F26" s="4"/>
      <c r="G26" s="4">
        <v>720</v>
      </c>
      <c r="H26" s="4" t="s">
        <v>5</v>
      </c>
      <c r="I26" s="4"/>
    </row>
    <row r="27" spans="1:9">
      <c r="A27" s="2" t="s">
        <v>743</v>
      </c>
      <c r="B27" s="4">
        <v>325</v>
      </c>
      <c r="C27" s="4"/>
      <c r="D27" s="4">
        <v>382</v>
      </c>
      <c r="E27" s="6">
        <v>1040</v>
      </c>
      <c r="F27" s="4"/>
      <c r="G27" s="4">
        <v>597</v>
      </c>
      <c r="H27" s="4" t="s">
        <v>5</v>
      </c>
      <c r="I27" s="4"/>
    </row>
    <row r="28" spans="1:9">
      <c r="A28" s="2" t="s">
        <v>744</v>
      </c>
      <c r="B28" s="4">
        <v>93</v>
      </c>
      <c r="C28" s="4"/>
      <c r="D28" s="4">
        <v>288</v>
      </c>
      <c r="E28" s="4">
        <v>349</v>
      </c>
      <c r="F28" s="4"/>
      <c r="G28" s="4">
        <v>551</v>
      </c>
      <c r="H28" s="4" t="s">
        <v>5</v>
      </c>
      <c r="I28" s="4"/>
    </row>
    <row r="29" spans="1:9">
      <c r="A29" s="2" t="s">
        <v>745</v>
      </c>
      <c r="B29" s="4">
        <v>97</v>
      </c>
      <c r="C29" s="4"/>
      <c r="D29" s="4">
        <v>62</v>
      </c>
      <c r="E29" s="4">
        <v>325</v>
      </c>
      <c r="F29" s="4"/>
      <c r="G29" s="4">
        <v>245</v>
      </c>
      <c r="H29" s="4" t="s">
        <v>5</v>
      </c>
      <c r="I29" s="4"/>
    </row>
    <row r="30" spans="1:9">
      <c r="A30" s="2" t="s">
        <v>1323</v>
      </c>
      <c r="B30" s="6">
        <v>2407</v>
      </c>
      <c r="C30" s="4"/>
      <c r="D30" s="6">
        <v>5634</v>
      </c>
      <c r="E30" s="6">
        <v>6343</v>
      </c>
      <c r="F30" s="4"/>
      <c r="G30" s="6">
        <v>7598</v>
      </c>
      <c r="H30" s="4" t="s">
        <v>5</v>
      </c>
      <c r="I30" s="4"/>
    </row>
    <row r="31" spans="1:9">
      <c r="A31" s="3" t="s">
        <v>747</v>
      </c>
      <c r="B31" s="4" t="s">
        <v>5</v>
      </c>
      <c r="C31" s="4"/>
      <c r="D31" s="4" t="s">
        <v>5</v>
      </c>
      <c r="E31" s="4" t="s">
        <v>5</v>
      </c>
      <c r="F31" s="4"/>
      <c r="G31" s="4" t="s">
        <v>5</v>
      </c>
      <c r="H31" s="4" t="s">
        <v>5</v>
      </c>
      <c r="I31" s="4"/>
    </row>
    <row r="32" spans="1:9">
      <c r="A32" s="2" t="s">
        <v>748</v>
      </c>
      <c r="B32" s="4">
        <v>560</v>
      </c>
      <c r="C32" s="4"/>
      <c r="D32" s="4">
        <v>451</v>
      </c>
      <c r="E32" s="6">
        <v>1701</v>
      </c>
      <c r="F32" s="4"/>
      <c r="G32" s="6">
        <v>1331</v>
      </c>
      <c r="H32" s="4" t="s">
        <v>5</v>
      </c>
      <c r="I32" s="4"/>
    </row>
    <row r="33" spans="1:9">
      <c r="A33" s="2" t="s">
        <v>749</v>
      </c>
      <c r="B33" s="4">
        <v>258</v>
      </c>
      <c r="C33" s="4"/>
      <c r="D33" s="4">
        <v>208</v>
      </c>
      <c r="E33" s="4">
        <v>753</v>
      </c>
      <c r="F33" s="4"/>
      <c r="G33" s="4">
        <v>475</v>
      </c>
      <c r="H33" s="4" t="s">
        <v>5</v>
      </c>
      <c r="I33" s="4"/>
    </row>
    <row r="34" spans="1:9">
      <c r="A34" s="2" t="s">
        <v>750</v>
      </c>
      <c r="B34" s="6">
        <v>1228</v>
      </c>
      <c r="C34" s="4"/>
      <c r="D34" s="4">
        <v>933</v>
      </c>
      <c r="E34" s="6">
        <v>3056</v>
      </c>
      <c r="F34" s="4"/>
      <c r="G34" s="6">
        <v>2100</v>
      </c>
      <c r="H34" s="4" t="s">
        <v>5</v>
      </c>
      <c r="I34" s="4"/>
    </row>
    <row r="35" spans="1:9">
      <c r="A35" s="2" t="s">
        <v>751</v>
      </c>
      <c r="B35" s="4">
        <v>241</v>
      </c>
      <c r="C35" s="4"/>
      <c r="D35" s="4">
        <v>225</v>
      </c>
      <c r="E35" s="4">
        <v>748</v>
      </c>
      <c r="F35" s="4"/>
      <c r="G35" s="4">
        <v>613</v>
      </c>
      <c r="H35" s="4" t="s">
        <v>5</v>
      </c>
      <c r="I35" s="4"/>
    </row>
    <row r="36" spans="1:9">
      <c r="A36" s="2" t="s">
        <v>752</v>
      </c>
      <c r="B36" s="4">
        <v>293</v>
      </c>
      <c r="C36" s="4"/>
      <c r="D36" s="4">
        <v>318</v>
      </c>
      <c r="E36" s="6">
        <v>1037</v>
      </c>
      <c r="F36" s="4"/>
      <c r="G36" s="4">
        <v>857</v>
      </c>
      <c r="H36" s="4" t="s">
        <v>5</v>
      </c>
      <c r="I36" s="4"/>
    </row>
    <row r="37" spans="1:9">
      <c r="A37" s="2" t="s">
        <v>753</v>
      </c>
      <c r="B37" s="4">
        <v>203</v>
      </c>
      <c r="C37" s="4"/>
      <c r="D37" s="4">
        <v>313</v>
      </c>
      <c r="E37" s="4">
        <v>716</v>
      </c>
      <c r="F37" s="4"/>
      <c r="G37" s="4">
        <v>823</v>
      </c>
      <c r="H37" s="4" t="s">
        <v>5</v>
      </c>
      <c r="I37" s="4"/>
    </row>
    <row r="38" spans="1:9">
      <c r="A38" s="2" t="s">
        <v>754</v>
      </c>
      <c r="B38" s="4">
        <v>241</v>
      </c>
      <c r="C38" s="4"/>
      <c r="D38" s="4">
        <v>146</v>
      </c>
      <c r="E38" s="4">
        <v>727</v>
      </c>
      <c r="F38" s="4"/>
      <c r="G38" s="4">
        <v>717</v>
      </c>
      <c r="H38" s="4" t="s">
        <v>5</v>
      </c>
      <c r="I38" s="4"/>
    </row>
    <row r="39" spans="1:9">
      <c r="A39" s="2" t="s">
        <v>755</v>
      </c>
      <c r="B39" s="6">
        <v>2349</v>
      </c>
      <c r="C39" s="4"/>
      <c r="D39" s="6">
        <v>1763</v>
      </c>
      <c r="E39" s="6">
        <v>4467</v>
      </c>
      <c r="F39" s="4"/>
      <c r="G39" s="6">
        <v>4307</v>
      </c>
      <c r="H39" s="4" t="s">
        <v>5</v>
      </c>
      <c r="I39" s="4"/>
    </row>
    <row r="40" spans="1:9">
      <c r="A40" s="2" t="s">
        <v>1324</v>
      </c>
      <c r="B40" s="8">
        <v>5373</v>
      </c>
      <c r="C40" s="4"/>
      <c r="D40" s="8">
        <v>4357</v>
      </c>
      <c r="E40" s="8">
        <v>13205</v>
      </c>
      <c r="F40" s="4"/>
      <c r="G40" s="8">
        <v>11223</v>
      </c>
      <c r="H40" s="4" t="s">
        <v>5</v>
      </c>
      <c r="I40" s="4"/>
    </row>
    <row r="41" spans="1:9">
      <c r="A41" s="45"/>
      <c r="B41" s="45"/>
      <c r="C41" s="45"/>
      <c r="D41" s="45"/>
      <c r="E41" s="45"/>
      <c r="F41" s="45"/>
      <c r="G41" s="45"/>
      <c r="H41" s="45"/>
      <c r="I41" s="45"/>
    </row>
    <row r="42" spans="1:9" ht="30" customHeight="1">
      <c r="A42" s="2" t="s">
        <v>1048</v>
      </c>
      <c r="B42" s="12" t="s">
        <v>737</v>
      </c>
      <c r="C42" s="12"/>
      <c r="D42" s="12"/>
      <c r="E42" s="12"/>
      <c r="F42" s="12"/>
      <c r="G42" s="12"/>
      <c r="H42" s="12"/>
      <c r="I42" s="12"/>
    </row>
  </sheetData>
  <mergeCells count="8">
    <mergeCell ref="A41:I41"/>
    <mergeCell ref="B42:I42"/>
    <mergeCell ref="B1:D1"/>
    <mergeCell ref="E1:G1"/>
    <mergeCell ref="H1:I1"/>
    <mergeCell ref="B2:C2"/>
    <mergeCell ref="E2:F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140625" customWidth="1"/>
  </cols>
  <sheetData>
    <row r="1" spans="1:5" ht="30">
      <c r="A1" s="1" t="s">
        <v>1325</v>
      </c>
      <c r="B1" s="7" t="s">
        <v>2</v>
      </c>
      <c r="C1" s="7"/>
      <c r="D1" s="7" t="s">
        <v>26</v>
      </c>
      <c r="E1" s="7"/>
    </row>
    <row r="2" spans="1:5" ht="30">
      <c r="A2" s="1" t="s">
        <v>25</v>
      </c>
      <c r="B2" s="7"/>
      <c r="C2" s="7"/>
      <c r="D2" s="7"/>
      <c r="E2" s="7"/>
    </row>
    <row r="3" spans="1:5">
      <c r="A3" s="3" t="s">
        <v>758</v>
      </c>
      <c r="B3" s="4" t="s">
        <v>5</v>
      </c>
      <c r="C3" s="4"/>
      <c r="D3" s="4" t="s">
        <v>5</v>
      </c>
      <c r="E3" s="4"/>
    </row>
    <row r="4" spans="1:5">
      <c r="A4" s="2" t="s">
        <v>761</v>
      </c>
      <c r="B4" s="8">
        <v>18422</v>
      </c>
      <c r="C4" s="4"/>
      <c r="D4" s="8">
        <v>12160</v>
      </c>
      <c r="E4" s="4"/>
    </row>
    <row r="5" spans="1:5">
      <c r="A5" s="3" t="s">
        <v>762</v>
      </c>
      <c r="B5" s="4" t="s">
        <v>5</v>
      </c>
      <c r="C5" s="4"/>
      <c r="D5" s="4" t="s">
        <v>5</v>
      </c>
      <c r="E5" s="4"/>
    </row>
    <row r="6" spans="1:5">
      <c r="A6" s="2" t="s">
        <v>1326</v>
      </c>
      <c r="B6" s="6">
        <v>60000</v>
      </c>
      <c r="C6" s="4"/>
      <c r="D6" s="6">
        <v>36000</v>
      </c>
      <c r="E6" s="4"/>
    </row>
    <row r="7" spans="1:5" ht="30">
      <c r="A7" s="2" t="s">
        <v>1327</v>
      </c>
      <c r="B7" s="4">
        <v>0</v>
      </c>
      <c r="C7" s="226" t="s">
        <v>1048</v>
      </c>
      <c r="D7" s="6">
        <v>52500</v>
      </c>
      <c r="E7" s="226" t="s">
        <v>1048</v>
      </c>
    </row>
    <row r="8" spans="1:5">
      <c r="A8" s="2" t="s">
        <v>765</v>
      </c>
      <c r="B8" s="4">
        <v>0</v>
      </c>
      <c r="C8" s="4"/>
      <c r="D8" s="6">
        <v>25000</v>
      </c>
      <c r="E8" s="4"/>
    </row>
    <row r="9" spans="1:5">
      <c r="A9" s="2" t="s">
        <v>1328</v>
      </c>
      <c r="B9" s="8">
        <v>78422</v>
      </c>
      <c r="C9" s="4"/>
      <c r="D9" s="8">
        <v>125660</v>
      </c>
      <c r="E9" s="4"/>
    </row>
    <row r="10" spans="1:5">
      <c r="A10" s="45"/>
      <c r="B10" s="45"/>
      <c r="C10" s="45"/>
      <c r="D10" s="45"/>
      <c r="E10" s="45"/>
    </row>
    <row r="11" spans="1:5" ht="30" customHeight="1">
      <c r="A11" s="2" t="s">
        <v>1048</v>
      </c>
      <c r="B11" s="12" t="s">
        <v>767</v>
      </c>
      <c r="C11" s="12"/>
      <c r="D11" s="12"/>
      <c r="E11" s="12"/>
    </row>
  </sheetData>
  <mergeCells count="4">
    <mergeCell ref="B1:C2"/>
    <mergeCell ref="D1: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5" width="31" bestFit="1" customWidth="1"/>
    <col min="6" max="16" width="36.5703125" bestFit="1" customWidth="1"/>
  </cols>
  <sheetData>
    <row r="1" spans="1:16">
      <c r="A1" s="1" t="s">
        <v>1329</v>
      </c>
      <c r="B1" s="7" t="s">
        <v>2</v>
      </c>
      <c r="C1" s="7" t="s">
        <v>26</v>
      </c>
      <c r="D1" s="1" t="s">
        <v>2</v>
      </c>
      <c r="E1" s="1" t="s">
        <v>26</v>
      </c>
      <c r="F1" s="1" t="s">
        <v>2</v>
      </c>
      <c r="G1" s="1" t="s">
        <v>26</v>
      </c>
      <c r="H1" s="1" t="s">
        <v>2</v>
      </c>
      <c r="I1" s="1" t="s">
        <v>26</v>
      </c>
      <c r="J1" s="1" t="s">
        <v>2</v>
      </c>
      <c r="K1" s="1" t="s">
        <v>26</v>
      </c>
      <c r="L1" s="1" t="s">
        <v>2</v>
      </c>
      <c r="M1" s="1" t="s">
        <v>1335</v>
      </c>
      <c r="N1" s="1" t="s">
        <v>26</v>
      </c>
      <c r="O1" s="1" t="s">
        <v>2</v>
      </c>
      <c r="P1" s="1" t="s">
        <v>26</v>
      </c>
    </row>
    <row r="2" spans="1:16" ht="60">
      <c r="A2" s="1" t="s">
        <v>25</v>
      </c>
      <c r="B2" s="7"/>
      <c r="C2" s="7"/>
      <c r="D2" s="1" t="s">
        <v>1330</v>
      </c>
      <c r="E2" s="1" t="s">
        <v>1330</v>
      </c>
      <c r="F2" s="1" t="s">
        <v>1331</v>
      </c>
      <c r="G2" s="1" t="s">
        <v>1331</v>
      </c>
      <c r="H2" s="1" t="s">
        <v>1332</v>
      </c>
      <c r="I2" s="1" t="s">
        <v>1332</v>
      </c>
      <c r="J2" s="1" t="s">
        <v>1333</v>
      </c>
      <c r="K2" s="1" t="s">
        <v>1333</v>
      </c>
      <c r="L2" s="1" t="s">
        <v>1334</v>
      </c>
      <c r="M2" s="1" t="s">
        <v>1334</v>
      </c>
      <c r="N2" s="1" t="s">
        <v>1334</v>
      </c>
      <c r="O2" s="1" t="s">
        <v>1336</v>
      </c>
      <c r="P2" s="1" t="s">
        <v>1336</v>
      </c>
    </row>
    <row r="3" spans="1:16">
      <c r="A3" s="3" t="s">
        <v>133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59</v>
      </c>
      <c r="B4" s="8">
        <v>46393</v>
      </c>
      <c r="C4" s="8">
        <v>67527</v>
      </c>
      <c r="D4" s="8">
        <v>0</v>
      </c>
      <c r="E4" s="8">
        <v>10825</v>
      </c>
      <c r="F4" s="8">
        <v>0</v>
      </c>
      <c r="G4" s="8">
        <v>10309</v>
      </c>
      <c r="H4" s="8">
        <v>15464</v>
      </c>
      <c r="I4" s="8">
        <v>15464</v>
      </c>
      <c r="J4" s="8">
        <v>10310</v>
      </c>
      <c r="K4" s="8">
        <v>10310</v>
      </c>
      <c r="L4" s="8">
        <v>20619</v>
      </c>
      <c r="M4" s="4" t="s">
        <v>5</v>
      </c>
      <c r="N4" s="8">
        <v>20619</v>
      </c>
      <c r="O4" s="4" t="s">
        <v>5</v>
      </c>
      <c r="P4" s="4" t="s">
        <v>5</v>
      </c>
    </row>
    <row r="5" spans="1:16">
      <c r="A5" s="2" t="s">
        <v>1338</v>
      </c>
      <c r="B5" s="4" t="s">
        <v>5</v>
      </c>
      <c r="C5" s="4" t="s">
        <v>5</v>
      </c>
      <c r="D5" s="4" t="s">
        <v>1339</v>
      </c>
      <c r="E5" s="4" t="s">
        <v>5</v>
      </c>
      <c r="F5" s="4" t="s">
        <v>1339</v>
      </c>
      <c r="G5" s="4" t="s">
        <v>5</v>
      </c>
      <c r="H5" s="4" t="s">
        <v>1339</v>
      </c>
      <c r="I5" s="4" t="s">
        <v>5</v>
      </c>
      <c r="J5" s="4" t="s">
        <v>1339</v>
      </c>
      <c r="K5" s="4" t="s">
        <v>5</v>
      </c>
      <c r="L5" s="4" t="s">
        <v>1339</v>
      </c>
      <c r="M5" s="4" t="s">
        <v>5</v>
      </c>
      <c r="N5" s="4" t="s">
        <v>5</v>
      </c>
      <c r="O5" s="4" t="s">
        <v>5</v>
      </c>
      <c r="P5" s="4" t="s">
        <v>5</v>
      </c>
    </row>
    <row r="6" spans="1:16" ht="45">
      <c r="A6" s="2" t="s">
        <v>1340</v>
      </c>
      <c r="B6" s="4" t="s">
        <v>5</v>
      </c>
      <c r="C6" s="4" t="s">
        <v>5</v>
      </c>
      <c r="D6" s="4" t="s">
        <v>5</v>
      </c>
      <c r="E6" s="4" t="s">
        <v>5</v>
      </c>
      <c r="F6" s="4" t="s">
        <v>5</v>
      </c>
      <c r="G6" s="4" t="s">
        <v>5</v>
      </c>
      <c r="H6" s="4" t="s">
        <v>5</v>
      </c>
      <c r="I6" s="4" t="s">
        <v>5</v>
      </c>
      <c r="J6" s="4" t="s">
        <v>5</v>
      </c>
      <c r="K6" s="4" t="s">
        <v>5</v>
      </c>
      <c r="L6" s="4" t="s">
        <v>5</v>
      </c>
      <c r="M6" s="225">
        <v>6.6199999999999995E-2</v>
      </c>
      <c r="N6" s="4" t="s">
        <v>5</v>
      </c>
      <c r="O6" s="4" t="s">
        <v>5</v>
      </c>
      <c r="P6" s="4" t="s">
        <v>5</v>
      </c>
    </row>
    <row r="7" spans="1:16" ht="30">
      <c r="A7" s="2" t="s">
        <v>1341</v>
      </c>
      <c r="B7" s="4" t="s">
        <v>5</v>
      </c>
      <c r="C7" s="4" t="s">
        <v>5</v>
      </c>
      <c r="D7" s="4" t="s">
        <v>5</v>
      </c>
      <c r="E7" s="4" t="s">
        <v>5</v>
      </c>
      <c r="F7" s="4" t="s">
        <v>5</v>
      </c>
      <c r="G7" s="4" t="s">
        <v>5</v>
      </c>
      <c r="H7" s="4" t="s">
        <v>1342</v>
      </c>
      <c r="I7" s="4" t="s">
        <v>5</v>
      </c>
      <c r="J7" s="4" t="s">
        <v>1342</v>
      </c>
      <c r="K7" s="4" t="s">
        <v>5</v>
      </c>
      <c r="L7" s="4" t="s">
        <v>1342</v>
      </c>
      <c r="M7" s="4" t="s">
        <v>5</v>
      </c>
      <c r="N7" s="4" t="s">
        <v>5</v>
      </c>
      <c r="O7" s="4" t="s">
        <v>5</v>
      </c>
      <c r="P7" s="4" t="s">
        <v>5</v>
      </c>
    </row>
    <row r="8" spans="1:16" ht="30">
      <c r="A8" s="2" t="s">
        <v>1343</v>
      </c>
      <c r="B8" s="4" t="s">
        <v>5</v>
      </c>
      <c r="C8" s="4" t="s">
        <v>5</v>
      </c>
      <c r="D8" s="4" t="s">
        <v>5</v>
      </c>
      <c r="E8" s="4" t="s">
        <v>5</v>
      </c>
      <c r="F8" s="4" t="s">
        <v>5</v>
      </c>
      <c r="G8" s="4" t="s">
        <v>5</v>
      </c>
      <c r="H8" s="225">
        <v>3.1E-2</v>
      </c>
      <c r="I8" s="4" t="s">
        <v>5</v>
      </c>
      <c r="J8" s="225">
        <v>1.89E-2</v>
      </c>
      <c r="K8" s="4" t="s">
        <v>5</v>
      </c>
      <c r="L8" s="225">
        <v>1.4E-2</v>
      </c>
      <c r="M8" s="4" t="s">
        <v>5</v>
      </c>
      <c r="N8" s="4" t="s">
        <v>5</v>
      </c>
      <c r="O8" s="4" t="s">
        <v>5</v>
      </c>
      <c r="P8" s="4" t="s">
        <v>5</v>
      </c>
    </row>
    <row r="9" spans="1:16">
      <c r="A9" s="2" t="s">
        <v>1344</v>
      </c>
      <c r="B9" s="4" t="s">
        <v>5</v>
      </c>
      <c r="C9" s="4" t="s">
        <v>5</v>
      </c>
      <c r="D9" s="4" t="s">
        <v>5</v>
      </c>
      <c r="E9" s="4" t="s">
        <v>5</v>
      </c>
      <c r="F9" s="4" t="s">
        <v>5</v>
      </c>
      <c r="G9" s="4" t="s">
        <v>5</v>
      </c>
      <c r="H9" s="225">
        <v>3.3500000000000002E-2</v>
      </c>
      <c r="I9" s="225">
        <v>3.4099999999999998E-2</v>
      </c>
      <c r="J9" s="225">
        <v>2.1399999999999999E-2</v>
      </c>
      <c r="K9" s="225">
        <v>2.1999999999999999E-2</v>
      </c>
      <c r="L9" s="225">
        <v>1.6500000000000001E-2</v>
      </c>
      <c r="M9" s="4" t="s">
        <v>5</v>
      </c>
      <c r="N9" s="225">
        <v>1.7100000000000001E-2</v>
      </c>
      <c r="O9" s="4" t="s">
        <v>5</v>
      </c>
      <c r="P9" s="4" t="s">
        <v>5</v>
      </c>
    </row>
    <row r="10" spans="1:16" ht="30">
      <c r="A10" s="2" t="s">
        <v>1345</v>
      </c>
      <c r="B10" s="4" t="s">
        <v>5</v>
      </c>
      <c r="C10" s="4" t="s">
        <v>5</v>
      </c>
      <c r="D10" s="225">
        <v>1.0544</v>
      </c>
      <c r="E10" s="4" t="s">
        <v>5</v>
      </c>
      <c r="F10" s="225">
        <v>1.0551999999999999</v>
      </c>
      <c r="G10" s="4" t="s">
        <v>5</v>
      </c>
      <c r="H10" s="4" t="s">
        <v>5</v>
      </c>
      <c r="I10" s="4" t="s">
        <v>5</v>
      </c>
      <c r="J10" s="4" t="s">
        <v>5</v>
      </c>
      <c r="K10" s="4" t="s">
        <v>5</v>
      </c>
      <c r="L10" s="4" t="s">
        <v>5</v>
      </c>
      <c r="M10" s="4" t="s">
        <v>5</v>
      </c>
      <c r="N10" s="4" t="s">
        <v>5</v>
      </c>
      <c r="O10" s="4" t="s">
        <v>5</v>
      </c>
      <c r="P10" s="4" t="s">
        <v>5</v>
      </c>
    </row>
    <row r="11" spans="1:16" ht="30">
      <c r="A11" s="2" t="s">
        <v>1346</v>
      </c>
      <c r="B11" s="4" t="s">
        <v>5</v>
      </c>
      <c r="C11" s="4" t="s">
        <v>5</v>
      </c>
      <c r="D11" s="4" t="s">
        <v>5</v>
      </c>
      <c r="E11" s="225">
        <v>1</v>
      </c>
      <c r="F11" s="4" t="s">
        <v>5</v>
      </c>
      <c r="G11" s="225">
        <v>1</v>
      </c>
      <c r="H11" s="4" t="s">
        <v>5</v>
      </c>
      <c r="I11" s="4" t="s">
        <v>5</v>
      </c>
      <c r="J11" s="4" t="s">
        <v>5</v>
      </c>
      <c r="K11" s="4" t="s">
        <v>5</v>
      </c>
      <c r="L11" s="4" t="s">
        <v>5</v>
      </c>
      <c r="M11" s="4" t="s">
        <v>5</v>
      </c>
      <c r="N11" s="4" t="s">
        <v>5</v>
      </c>
      <c r="O11" s="4" t="s">
        <v>5</v>
      </c>
      <c r="P11" s="4" t="s">
        <v>5</v>
      </c>
    </row>
    <row r="12" spans="1:16" ht="30">
      <c r="A12" s="2" t="s">
        <v>1347</v>
      </c>
      <c r="B12" s="4" t="s">
        <v>5</v>
      </c>
      <c r="C12" s="4" t="s">
        <v>5</v>
      </c>
      <c r="D12" s="4" t="s">
        <v>5</v>
      </c>
      <c r="E12" s="4" t="s">
        <v>5</v>
      </c>
      <c r="F12" s="4" t="s">
        <v>5</v>
      </c>
      <c r="G12" s="4" t="s">
        <v>5</v>
      </c>
      <c r="H12" s="225">
        <v>1</v>
      </c>
      <c r="I12" s="4" t="s">
        <v>5</v>
      </c>
      <c r="J12" s="225">
        <v>1</v>
      </c>
      <c r="K12" s="4" t="s">
        <v>5</v>
      </c>
      <c r="L12" s="225">
        <v>1</v>
      </c>
      <c r="M12" s="4" t="s">
        <v>5</v>
      </c>
      <c r="N12" s="4" t="s">
        <v>5</v>
      </c>
      <c r="O12" s="4" t="s">
        <v>5</v>
      </c>
      <c r="P12" s="4" t="s">
        <v>5</v>
      </c>
    </row>
    <row r="13" spans="1:16">
      <c r="A13" s="3" t="s">
        <v>7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442</v>
      </c>
      <c r="B14" s="8">
        <v>10000</v>
      </c>
      <c r="C14" s="8">
        <v>0</v>
      </c>
      <c r="D14" s="4" t="s">
        <v>5</v>
      </c>
      <c r="E14" s="4" t="s">
        <v>5</v>
      </c>
      <c r="F14" s="4" t="s">
        <v>5</v>
      </c>
      <c r="G14" s="4" t="s">
        <v>5</v>
      </c>
      <c r="H14" s="4" t="s">
        <v>5</v>
      </c>
      <c r="I14" s="4" t="s">
        <v>5</v>
      </c>
      <c r="J14" s="4" t="s">
        <v>5</v>
      </c>
      <c r="K14" s="4" t="s">
        <v>5</v>
      </c>
      <c r="L14" s="4" t="s">
        <v>5</v>
      </c>
      <c r="M14" s="4" t="s">
        <v>5</v>
      </c>
      <c r="N14" s="4" t="s">
        <v>5</v>
      </c>
      <c r="O14" s="8">
        <v>10000</v>
      </c>
      <c r="P14" s="8">
        <v>0</v>
      </c>
    </row>
    <row r="15" spans="1:16">
      <c r="A15" s="2" t="s">
        <v>1348</v>
      </c>
      <c r="B15" s="4" t="s">
        <v>5</v>
      </c>
      <c r="C15" s="4" t="s">
        <v>5</v>
      </c>
      <c r="D15" s="225">
        <v>0.10879999999999999</v>
      </c>
      <c r="E15" s="4" t="s">
        <v>5</v>
      </c>
      <c r="F15" s="225">
        <v>0.1105</v>
      </c>
      <c r="G15" s="4" t="s">
        <v>5</v>
      </c>
      <c r="H15" s="4" t="s">
        <v>5</v>
      </c>
      <c r="I15" s="4" t="s">
        <v>5</v>
      </c>
      <c r="J15" s="4" t="s">
        <v>5</v>
      </c>
      <c r="K15" s="4" t="s">
        <v>5</v>
      </c>
      <c r="L15" s="4" t="s">
        <v>5</v>
      </c>
      <c r="M15" s="4" t="s">
        <v>5</v>
      </c>
      <c r="N15" s="4" t="s">
        <v>5</v>
      </c>
      <c r="O15" s="225">
        <v>4.1000000000000003E-3</v>
      </c>
      <c r="P15" s="4" t="s">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49</v>
      </c>
      <c r="B1" s="7" t="s">
        <v>2</v>
      </c>
      <c r="C1" s="7" t="s">
        <v>26</v>
      </c>
    </row>
    <row r="2" spans="1:3" ht="30">
      <c r="A2" s="1" t="s">
        <v>25</v>
      </c>
      <c r="B2" s="7"/>
      <c r="C2" s="7"/>
    </row>
    <row r="3" spans="1:3">
      <c r="A3" s="3" t="s">
        <v>953</v>
      </c>
      <c r="B3" s="4" t="s">
        <v>5</v>
      </c>
      <c r="C3" s="4" t="s">
        <v>5</v>
      </c>
    </row>
    <row r="4" spans="1:3">
      <c r="A4" s="2" t="s">
        <v>790</v>
      </c>
      <c r="B4" s="8">
        <v>44155</v>
      </c>
      <c r="C4" s="8">
        <v>23085</v>
      </c>
    </row>
    <row r="5" spans="1:3">
      <c r="A5" s="2" t="s">
        <v>791</v>
      </c>
      <c r="B5" s="6">
        <v>6095</v>
      </c>
      <c r="C5" s="6">
        <v>6192</v>
      </c>
    </row>
    <row r="6" spans="1:3">
      <c r="A6" s="2" t="s">
        <v>792</v>
      </c>
      <c r="B6" s="6">
        <v>1798</v>
      </c>
      <c r="C6" s="4">
        <v>967</v>
      </c>
    </row>
    <row r="7" spans="1:3">
      <c r="A7" s="2" t="s">
        <v>1350</v>
      </c>
      <c r="B7" s="8">
        <v>52048</v>
      </c>
      <c r="C7" s="8">
        <v>3024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7" t="s">
        <v>89</v>
      </c>
      <c r="C1" s="7"/>
      <c r="D1" s="7" t="s">
        <v>1</v>
      </c>
      <c r="E1" s="7"/>
    </row>
    <row r="2" spans="1:5" ht="30">
      <c r="A2" s="1" t="s">
        <v>25</v>
      </c>
      <c r="B2" s="1" t="s">
        <v>2</v>
      </c>
      <c r="C2" s="1" t="s">
        <v>90</v>
      </c>
      <c r="D2" s="1" t="s">
        <v>2</v>
      </c>
      <c r="E2" s="1" t="s">
        <v>90</v>
      </c>
    </row>
    <row r="3" spans="1:5">
      <c r="A3" s="2" t="s">
        <v>799</v>
      </c>
      <c r="B3" s="4" t="s">
        <v>5</v>
      </c>
      <c r="C3" s="4" t="s">
        <v>5</v>
      </c>
      <c r="D3" s="4" t="s">
        <v>5</v>
      </c>
      <c r="E3" s="4" t="s">
        <v>5</v>
      </c>
    </row>
    <row r="4" spans="1:5" ht="30">
      <c r="A4" s="3" t="s">
        <v>1352</v>
      </c>
      <c r="B4" s="4" t="s">
        <v>5</v>
      </c>
      <c r="C4" s="4" t="s">
        <v>5</v>
      </c>
      <c r="D4" s="4" t="s">
        <v>5</v>
      </c>
      <c r="E4" s="4" t="s">
        <v>5</v>
      </c>
    </row>
    <row r="5" spans="1:5">
      <c r="A5" s="2" t="s">
        <v>800</v>
      </c>
      <c r="B5" s="8">
        <v>36649</v>
      </c>
      <c r="C5" s="8">
        <v>15945</v>
      </c>
      <c r="D5" s="8">
        <v>23085</v>
      </c>
      <c r="E5" s="8">
        <v>11456</v>
      </c>
    </row>
    <row r="6" spans="1:5">
      <c r="A6" s="2" t="s">
        <v>801</v>
      </c>
      <c r="B6" s="6">
        <v>8690</v>
      </c>
      <c r="C6" s="6">
        <v>4774</v>
      </c>
      <c r="D6" s="6">
        <v>22340</v>
      </c>
      <c r="E6" s="6">
        <v>11780</v>
      </c>
    </row>
    <row r="7" spans="1:5">
      <c r="A7" s="2" t="s">
        <v>802</v>
      </c>
      <c r="B7" s="6">
        <v>-1322</v>
      </c>
      <c r="C7" s="6">
        <v>-1188</v>
      </c>
      <c r="D7" s="6">
        <v>-4571</v>
      </c>
      <c r="E7" s="6">
        <v>-2858</v>
      </c>
    </row>
    <row r="8" spans="1:5">
      <c r="A8" s="2" t="s">
        <v>807</v>
      </c>
      <c r="B8" s="4">
        <v>138</v>
      </c>
      <c r="C8" s="6">
        <v>-2138</v>
      </c>
      <c r="D8" s="6">
        <v>3301</v>
      </c>
      <c r="E8" s="6">
        <v>-2985</v>
      </c>
    </row>
    <row r="9" spans="1:5">
      <c r="A9" s="2" t="s">
        <v>810</v>
      </c>
      <c r="B9" s="6">
        <v>44155</v>
      </c>
      <c r="C9" s="6">
        <v>17393</v>
      </c>
      <c r="D9" s="6">
        <v>44155</v>
      </c>
      <c r="E9" s="6">
        <v>17393</v>
      </c>
    </row>
    <row r="10" spans="1:5" ht="30">
      <c r="A10" s="2" t="s">
        <v>811</v>
      </c>
      <c r="B10" s="4" t="s">
        <v>5</v>
      </c>
      <c r="C10" s="4" t="s">
        <v>5</v>
      </c>
      <c r="D10" s="4" t="s">
        <v>5</v>
      </c>
      <c r="E10" s="4" t="s">
        <v>5</v>
      </c>
    </row>
    <row r="11" spans="1:5" ht="30">
      <c r="A11" s="3" t="s">
        <v>1352</v>
      </c>
      <c r="B11" s="4" t="s">
        <v>5</v>
      </c>
      <c r="C11" s="4" t="s">
        <v>5</v>
      </c>
      <c r="D11" s="4" t="s">
        <v>5</v>
      </c>
      <c r="E11" s="4" t="s">
        <v>5</v>
      </c>
    </row>
    <row r="12" spans="1:5">
      <c r="A12" s="2" t="s">
        <v>800</v>
      </c>
      <c r="B12" s="6">
        <v>1907</v>
      </c>
      <c r="C12" s="6">
        <v>3632</v>
      </c>
      <c r="D12" s="6">
        <v>5070</v>
      </c>
      <c r="E12" s="6">
        <v>2785</v>
      </c>
    </row>
    <row r="13" spans="1:5">
      <c r="A13" s="2" t="s">
        <v>801</v>
      </c>
      <c r="B13" s="4">
        <v>0</v>
      </c>
      <c r="C13" s="6">
        <v>2234</v>
      </c>
      <c r="D13" s="4">
        <v>0</v>
      </c>
      <c r="E13" s="6">
        <v>4187</v>
      </c>
    </row>
    <row r="14" spans="1:5">
      <c r="A14" s="2" t="s">
        <v>594</v>
      </c>
      <c r="B14" s="4">
        <v>-138</v>
      </c>
      <c r="C14" s="4">
        <v>-96</v>
      </c>
      <c r="D14" s="6">
        <v>-3301</v>
      </c>
      <c r="E14" s="6">
        <v>-1202</v>
      </c>
    </row>
    <row r="15" spans="1:5">
      <c r="A15" s="2" t="s">
        <v>810</v>
      </c>
      <c r="B15" s="8">
        <v>1769</v>
      </c>
      <c r="C15" s="8">
        <v>5770</v>
      </c>
      <c r="D15" s="8">
        <v>1769</v>
      </c>
      <c r="E15" s="8">
        <v>577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45">
      <c r="A1" s="1" t="s">
        <v>1353</v>
      </c>
      <c r="B1" s="1" t="s">
        <v>1</v>
      </c>
      <c r="C1" s="1" t="s">
        <v>1146</v>
      </c>
    </row>
    <row r="2" spans="1:3" ht="30">
      <c r="A2" s="1" t="s">
        <v>25</v>
      </c>
      <c r="B2" s="1" t="s">
        <v>2</v>
      </c>
      <c r="C2" s="1" t="s">
        <v>26</v>
      </c>
    </row>
    <row r="3" spans="1:3" ht="30">
      <c r="A3" s="3" t="s">
        <v>818</v>
      </c>
      <c r="B3" s="4" t="s">
        <v>5</v>
      </c>
      <c r="C3" s="4" t="s">
        <v>5</v>
      </c>
    </row>
    <row r="4" spans="1:3" ht="30">
      <c r="A4" s="2" t="s">
        <v>817</v>
      </c>
      <c r="B4" s="8">
        <v>50093</v>
      </c>
      <c r="C4" s="8">
        <v>23153</v>
      </c>
    </row>
    <row r="5" spans="1:3" ht="30">
      <c r="A5" s="2" t="s">
        <v>1354</v>
      </c>
      <c r="B5" s="225">
        <v>1</v>
      </c>
      <c r="C5" s="225">
        <v>1</v>
      </c>
    </row>
    <row r="6" spans="1:3">
      <c r="A6" s="2" t="s">
        <v>822</v>
      </c>
      <c r="B6" s="4" t="s">
        <v>1355</v>
      </c>
      <c r="C6" s="4" t="s">
        <v>1356</v>
      </c>
    </row>
    <row r="7" spans="1:3">
      <c r="A7" s="2" t="s">
        <v>825</v>
      </c>
      <c r="B7" s="225">
        <v>7.3499999999999996E-2</v>
      </c>
      <c r="C7" s="225">
        <v>0.1575</v>
      </c>
    </row>
    <row r="8" spans="1:3" ht="30">
      <c r="A8" s="2" t="s">
        <v>1357</v>
      </c>
      <c r="B8" s="6">
        <v>-1397</v>
      </c>
      <c r="C8" s="6">
        <v>-1131</v>
      </c>
    </row>
    <row r="9" spans="1:3" ht="30">
      <c r="A9" s="2" t="s">
        <v>1358</v>
      </c>
      <c r="B9" s="6">
        <v>-2716</v>
      </c>
      <c r="C9" s="6">
        <v>-2155</v>
      </c>
    </row>
    <row r="10" spans="1:3">
      <c r="A10" s="2" t="s">
        <v>832</v>
      </c>
      <c r="B10" s="225">
        <v>9.8599999999999993E-2</v>
      </c>
      <c r="C10" s="225">
        <v>8.5599999999999996E-2</v>
      </c>
    </row>
    <row r="11" spans="1:3">
      <c r="A11" s="2" t="s">
        <v>826</v>
      </c>
      <c r="B11" s="6">
        <v>-1882</v>
      </c>
      <c r="C11" s="6">
        <v>-1177</v>
      </c>
    </row>
    <row r="12" spans="1:3">
      <c r="A12" s="2" t="s">
        <v>829</v>
      </c>
      <c r="B12" s="8">
        <v>-3601</v>
      </c>
      <c r="C12" s="8">
        <v>-1745</v>
      </c>
    </row>
    <row r="13" spans="1:3">
      <c r="A13" s="2" t="s">
        <v>819</v>
      </c>
      <c r="B13" s="4" t="s">
        <v>5</v>
      </c>
      <c r="C13" s="4" t="s">
        <v>5</v>
      </c>
    </row>
    <row r="14" spans="1:3" ht="30">
      <c r="A14" s="3" t="s">
        <v>818</v>
      </c>
      <c r="B14" s="4" t="s">
        <v>5</v>
      </c>
      <c r="C14" s="4" t="s">
        <v>5</v>
      </c>
    </row>
    <row r="15" spans="1:3" ht="30">
      <c r="A15" s="2" t="s">
        <v>1354</v>
      </c>
      <c r="B15" s="225">
        <v>1</v>
      </c>
      <c r="C15" s="225">
        <v>0.99</v>
      </c>
    </row>
    <row r="16" spans="1:3">
      <c r="A16" s="2" t="s">
        <v>821</v>
      </c>
      <c r="B16" s="4" t="s">
        <v>5</v>
      </c>
      <c r="C16" s="4" t="s">
        <v>5</v>
      </c>
    </row>
    <row r="17" spans="1:3" ht="30">
      <c r="A17" s="3" t="s">
        <v>818</v>
      </c>
      <c r="B17" s="4" t="s">
        <v>5</v>
      </c>
      <c r="C17" s="4" t="s">
        <v>5</v>
      </c>
    </row>
    <row r="18" spans="1:3" ht="30">
      <c r="A18" s="2" t="s">
        <v>1354</v>
      </c>
      <c r="B18" s="225">
        <v>0</v>
      </c>
      <c r="C18" s="225">
        <v>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359</v>
      </c>
      <c r="B1" s="1" t="s">
        <v>1</v>
      </c>
    </row>
    <row r="2" spans="1:2" ht="30">
      <c r="A2" s="1" t="s">
        <v>25</v>
      </c>
      <c r="B2" s="1" t="s">
        <v>2</v>
      </c>
    </row>
    <row r="3" spans="1:2">
      <c r="A3" s="3" t="s">
        <v>958</v>
      </c>
      <c r="B3" s="4" t="s">
        <v>5</v>
      </c>
    </row>
    <row r="4" spans="1:2">
      <c r="A4" s="2" t="s">
        <v>1241</v>
      </c>
      <c r="B4" s="8">
        <v>4272088</v>
      </c>
    </row>
    <row r="5" spans="1:2">
      <c r="A5" s="2" t="s">
        <v>1360</v>
      </c>
      <c r="B5" s="6">
        <v>6437</v>
      </c>
    </row>
    <row r="6" spans="1:2">
      <c r="A6" s="2" t="s">
        <v>1361</v>
      </c>
      <c r="B6" s="6">
        <v>1462</v>
      </c>
    </row>
    <row r="7" spans="1:2">
      <c r="A7" s="2" t="s">
        <v>1362</v>
      </c>
      <c r="B7" s="4">
        <v>396</v>
      </c>
    </row>
    <row r="8" spans="1:2">
      <c r="A8" s="2" t="s">
        <v>843</v>
      </c>
      <c r="B8" s="4" t="s">
        <v>5</v>
      </c>
    </row>
    <row r="9" spans="1:2">
      <c r="A9" s="3" t="s">
        <v>958</v>
      </c>
      <c r="B9" s="4" t="s">
        <v>5</v>
      </c>
    </row>
    <row r="10" spans="1:2">
      <c r="A10" s="2" t="s">
        <v>1241</v>
      </c>
      <c r="B10" s="6">
        <v>4045622</v>
      </c>
    </row>
    <row r="11" spans="1:2">
      <c r="A11" s="2" t="s">
        <v>1360</v>
      </c>
      <c r="B11" s="6">
        <v>6044</v>
      </c>
    </row>
    <row r="12" spans="1:2">
      <c r="A12" s="2" t="s">
        <v>1361</v>
      </c>
      <c r="B12" s="6">
        <v>1214</v>
      </c>
    </row>
    <row r="13" spans="1:2">
      <c r="A13" s="2" t="s">
        <v>1362</v>
      </c>
      <c r="B13" s="4">
        <v>0</v>
      </c>
    </row>
    <row r="14" spans="1:2">
      <c r="A14" s="2" t="s">
        <v>306</v>
      </c>
      <c r="B14" s="4" t="s">
        <v>5</v>
      </c>
    </row>
    <row r="15" spans="1:2">
      <c r="A15" s="3" t="s">
        <v>958</v>
      </c>
      <c r="B15" s="4" t="s">
        <v>5</v>
      </c>
    </row>
    <row r="16" spans="1:2">
      <c r="A16" s="2" t="s">
        <v>1241</v>
      </c>
      <c r="B16" s="6">
        <v>174409</v>
      </c>
    </row>
    <row r="17" spans="1:2">
      <c r="A17" s="2" t="s">
        <v>1360</v>
      </c>
      <c r="B17" s="4">
        <v>0</v>
      </c>
    </row>
    <row r="18" spans="1:2">
      <c r="A18" s="2" t="s">
        <v>1361</v>
      </c>
      <c r="B18" s="4">
        <v>0</v>
      </c>
    </row>
    <row r="19" spans="1:2">
      <c r="A19" s="2" t="s">
        <v>1362</v>
      </c>
      <c r="B19" s="4">
        <v>0</v>
      </c>
    </row>
    <row r="20" spans="1:2">
      <c r="A20" s="2" t="s">
        <v>844</v>
      </c>
      <c r="B20" s="4" t="s">
        <v>5</v>
      </c>
    </row>
    <row r="21" spans="1:2">
      <c r="A21" s="3" t="s">
        <v>958</v>
      </c>
      <c r="B21" s="4" t="s">
        <v>5</v>
      </c>
    </row>
    <row r="22" spans="1:2">
      <c r="A22" s="2" t="s">
        <v>1241</v>
      </c>
      <c r="B22" s="6">
        <v>52057</v>
      </c>
    </row>
    <row r="23" spans="1:2">
      <c r="A23" s="2" t="s">
        <v>1360</v>
      </c>
      <c r="B23" s="4">
        <v>393</v>
      </c>
    </row>
    <row r="24" spans="1:2">
      <c r="A24" s="2" t="s">
        <v>1361</v>
      </c>
      <c r="B24" s="4">
        <v>248</v>
      </c>
    </row>
    <row r="25" spans="1:2">
      <c r="A25" s="2" t="s">
        <v>1362</v>
      </c>
      <c r="B25" s="8">
        <v>39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45" t="s">
        <v>5</v>
      </c>
      <c r="C3" s="45"/>
      <c r="D3" s="45"/>
      <c r="E3" s="45"/>
      <c r="F3" s="45"/>
      <c r="G3" s="45"/>
      <c r="H3" s="45"/>
      <c r="I3" s="45"/>
    </row>
    <row r="4" spans="1:9" ht="15" customHeight="1">
      <c r="A4" s="12" t="s">
        <v>212</v>
      </c>
      <c r="B4" s="45" t="s">
        <v>5</v>
      </c>
      <c r="C4" s="45"/>
      <c r="D4" s="45"/>
      <c r="E4" s="45"/>
      <c r="F4" s="45"/>
      <c r="G4" s="45"/>
      <c r="H4" s="45"/>
      <c r="I4" s="45"/>
    </row>
    <row r="5" spans="1:9">
      <c r="A5" s="12"/>
      <c r="B5" s="46" t="s">
        <v>212</v>
      </c>
      <c r="C5" s="46"/>
      <c r="D5" s="46"/>
      <c r="E5" s="46"/>
      <c r="F5" s="46"/>
      <c r="G5" s="46"/>
      <c r="H5" s="46"/>
      <c r="I5" s="46"/>
    </row>
    <row r="6" spans="1:9" ht="63.75" customHeight="1">
      <c r="A6" s="12"/>
      <c r="B6" s="32" t="s">
        <v>213</v>
      </c>
      <c r="C6" s="32"/>
      <c r="D6" s="32"/>
      <c r="E6" s="32"/>
      <c r="F6" s="32"/>
      <c r="G6" s="32"/>
      <c r="H6" s="32"/>
      <c r="I6" s="32"/>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53" t="s">
        <v>214</v>
      </c>
      <c r="D9" s="53"/>
      <c r="E9" s="53"/>
      <c r="F9" s="53"/>
      <c r="G9" s="53"/>
      <c r="H9" s="53"/>
      <c r="I9" s="53"/>
    </row>
    <row r="10" spans="1:9" ht="15.75" thickBot="1">
      <c r="A10" s="12"/>
      <c r="B10" s="14"/>
      <c r="C10" s="54">
        <v>2013</v>
      </c>
      <c r="D10" s="54"/>
      <c r="E10" s="54"/>
      <c r="F10" s="11"/>
      <c r="G10" s="54">
        <v>2012</v>
      </c>
      <c r="H10" s="54"/>
      <c r="I10" s="54"/>
    </row>
    <row r="11" spans="1:9">
      <c r="A11" s="12"/>
      <c r="B11" s="11"/>
      <c r="C11" s="26" t="s">
        <v>215</v>
      </c>
      <c r="D11" s="26"/>
      <c r="E11" s="26"/>
      <c r="F11" s="26"/>
      <c r="G11" s="26"/>
      <c r="H11" s="26"/>
      <c r="I11" s="26"/>
    </row>
    <row r="12" spans="1:9">
      <c r="A12" s="12"/>
      <c r="B12" s="55" t="s">
        <v>124</v>
      </c>
      <c r="C12" s="55" t="s">
        <v>202</v>
      </c>
      <c r="D12" s="36">
        <v>7853</v>
      </c>
      <c r="E12" s="28"/>
      <c r="F12" s="28"/>
      <c r="G12" s="55" t="s">
        <v>202</v>
      </c>
      <c r="H12" s="36">
        <v>8167</v>
      </c>
      <c r="I12" s="28"/>
    </row>
    <row r="13" spans="1:9">
      <c r="A13" s="12"/>
      <c r="B13" s="55"/>
      <c r="C13" s="55"/>
      <c r="D13" s="36"/>
      <c r="E13" s="28"/>
      <c r="F13" s="28"/>
      <c r="G13" s="55"/>
      <c r="H13" s="36"/>
      <c r="I13" s="28"/>
    </row>
    <row r="14" spans="1:9" ht="27" thickBot="1">
      <c r="A14" s="12"/>
      <c r="B14" s="18" t="s">
        <v>216</v>
      </c>
      <c r="C14" s="37" t="s">
        <v>217</v>
      </c>
      <c r="D14" s="37"/>
      <c r="E14" s="49" t="s">
        <v>208</v>
      </c>
      <c r="F14" s="11"/>
      <c r="G14" s="37" t="s">
        <v>218</v>
      </c>
      <c r="H14" s="37"/>
      <c r="I14" s="49" t="s">
        <v>208</v>
      </c>
    </row>
    <row r="15" spans="1:9">
      <c r="A15" s="12"/>
      <c r="B15" s="55" t="s">
        <v>126</v>
      </c>
      <c r="C15" s="39" t="s">
        <v>202</v>
      </c>
      <c r="D15" s="41">
        <v>7036</v>
      </c>
      <c r="E15" s="43"/>
      <c r="F15" s="28"/>
      <c r="G15" s="39" t="s">
        <v>202</v>
      </c>
      <c r="H15" s="41">
        <v>7344</v>
      </c>
      <c r="I15" s="43"/>
    </row>
    <row r="16" spans="1:9" ht="15.75" thickBot="1">
      <c r="A16" s="12"/>
      <c r="B16" s="55"/>
      <c r="C16" s="40"/>
      <c r="D16" s="42"/>
      <c r="E16" s="44"/>
      <c r="F16" s="28"/>
      <c r="G16" s="40"/>
      <c r="H16" s="42"/>
      <c r="I16" s="44"/>
    </row>
    <row r="17" spans="1:9" ht="15.75" thickTop="1">
      <c r="A17" s="12"/>
      <c r="B17" s="56" t="s">
        <v>219</v>
      </c>
      <c r="C17" s="58">
        <v>20858387</v>
      </c>
      <c r="D17" s="58"/>
      <c r="E17" s="59"/>
      <c r="F17" s="32"/>
      <c r="G17" s="58">
        <v>13827091</v>
      </c>
      <c r="H17" s="58"/>
      <c r="I17" s="59"/>
    </row>
    <row r="18" spans="1:9">
      <c r="A18" s="12"/>
      <c r="B18" s="56"/>
      <c r="C18" s="57"/>
      <c r="D18" s="57"/>
      <c r="E18" s="32"/>
      <c r="F18" s="32"/>
      <c r="G18" s="57"/>
      <c r="H18" s="57"/>
      <c r="I18" s="32"/>
    </row>
    <row r="19" spans="1:9">
      <c r="A19" s="12"/>
      <c r="B19" s="55" t="s">
        <v>220</v>
      </c>
      <c r="C19" s="36">
        <v>398281</v>
      </c>
      <c r="D19" s="36"/>
      <c r="E19" s="28"/>
      <c r="F19" s="28"/>
      <c r="G19" s="36">
        <v>1030391</v>
      </c>
      <c r="H19" s="36"/>
      <c r="I19" s="28"/>
    </row>
    <row r="20" spans="1:9" ht="15.75" thickBot="1">
      <c r="A20" s="12"/>
      <c r="B20" s="55"/>
      <c r="C20" s="60"/>
      <c r="D20" s="60"/>
      <c r="E20" s="61"/>
      <c r="F20" s="28"/>
      <c r="G20" s="60"/>
      <c r="H20" s="60"/>
      <c r="I20" s="61"/>
    </row>
    <row r="21" spans="1:9">
      <c r="A21" s="12"/>
      <c r="B21" s="30" t="s">
        <v>221</v>
      </c>
      <c r="C21" s="62">
        <v>21256668</v>
      </c>
      <c r="D21" s="62"/>
      <c r="E21" s="64"/>
      <c r="F21" s="32"/>
      <c r="G21" s="62">
        <v>14857482</v>
      </c>
      <c r="H21" s="62"/>
      <c r="I21" s="64"/>
    </row>
    <row r="22" spans="1:9">
      <c r="A22" s="12"/>
      <c r="B22" s="30"/>
      <c r="C22" s="63"/>
      <c r="D22" s="63"/>
      <c r="E22" s="65"/>
      <c r="F22" s="32"/>
      <c r="G22" s="63"/>
      <c r="H22" s="63"/>
      <c r="I22" s="65"/>
    </row>
    <row r="23" spans="1:9">
      <c r="A23" s="12"/>
      <c r="B23" s="55" t="s">
        <v>222</v>
      </c>
      <c r="C23" s="36">
        <v>2321386</v>
      </c>
      <c r="D23" s="36"/>
      <c r="E23" s="28"/>
      <c r="F23" s="28"/>
      <c r="G23" s="36">
        <v>1831915</v>
      </c>
      <c r="H23" s="36"/>
      <c r="I23" s="28"/>
    </row>
    <row r="24" spans="1:9">
      <c r="A24" s="12"/>
      <c r="B24" s="55"/>
      <c r="C24" s="36"/>
      <c r="D24" s="36"/>
      <c r="E24" s="28"/>
      <c r="F24" s="28"/>
      <c r="G24" s="36"/>
      <c r="H24" s="36"/>
      <c r="I24" s="28"/>
    </row>
    <row r="25" spans="1:9">
      <c r="A25" s="12"/>
      <c r="B25" s="30" t="s">
        <v>220</v>
      </c>
      <c r="C25" s="31">
        <v>44325</v>
      </c>
      <c r="D25" s="31"/>
      <c r="E25" s="32"/>
      <c r="F25" s="32"/>
      <c r="G25" s="31">
        <v>136513</v>
      </c>
      <c r="H25" s="31"/>
      <c r="I25" s="32"/>
    </row>
    <row r="26" spans="1:9" ht="15.75" thickBot="1">
      <c r="A26" s="12"/>
      <c r="B26" s="30"/>
      <c r="C26" s="66"/>
      <c r="D26" s="66"/>
      <c r="E26" s="67"/>
      <c r="F26" s="32"/>
      <c r="G26" s="66"/>
      <c r="H26" s="66"/>
      <c r="I26" s="67"/>
    </row>
    <row r="27" spans="1:9">
      <c r="A27" s="12"/>
      <c r="B27" s="55" t="s">
        <v>223</v>
      </c>
      <c r="C27" s="41">
        <v>23622379</v>
      </c>
      <c r="D27" s="41"/>
      <c r="E27" s="43"/>
      <c r="F27" s="28"/>
      <c r="G27" s="41">
        <v>16825910</v>
      </c>
      <c r="H27" s="41"/>
      <c r="I27" s="43"/>
    </row>
    <row r="28" spans="1:9" ht="15.75" thickBot="1">
      <c r="A28" s="12"/>
      <c r="B28" s="55"/>
      <c r="C28" s="42"/>
      <c r="D28" s="42"/>
      <c r="E28" s="44"/>
      <c r="F28" s="28"/>
      <c r="G28" s="42"/>
      <c r="H28" s="42"/>
      <c r="I28" s="44"/>
    </row>
    <row r="29" spans="1:9" ht="15.75" thickTop="1">
      <c r="A29" s="12"/>
      <c r="B29" s="30" t="s">
        <v>224</v>
      </c>
      <c r="C29" s="68" t="s">
        <v>202</v>
      </c>
      <c r="D29" s="70">
        <v>0.33</v>
      </c>
      <c r="E29" s="59"/>
      <c r="F29" s="32"/>
      <c r="G29" s="68" t="s">
        <v>202</v>
      </c>
      <c r="H29" s="70">
        <v>0.49</v>
      </c>
      <c r="I29" s="59"/>
    </row>
    <row r="30" spans="1:9">
      <c r="A30" s="12"/>
      <c r="B30" s="30"/>
      <c r="C30" s="69"/>
      <c r="D30" s="71"/>
      <c r="E30" s="65"/>
      <c r="F30" s="32"/>
      <c r="G30" s="69"/>
      <c r="H30" s="71"/>
      <c r="I30" s="65"/>
    </row>
    <row r="31" spans="1:9">
      <c r="A31" s="12"/>
      <c r="B31" s="55" t="s">
        <v>225</v>
      </c>
      <c r="C31" s="55" t="s">
        <v>202</v>
      </c>
      <c r="D31" s="72">
        <v>0.3</v>
      </c>
      <c r="E31" s="28"/>
      <c r="F31" s="28"/>
      <c r="G31" s="55" t="s">
        <v>202</v>
      </c>
      <c r="H31" s="72">
        <v>0.44</v>
      </c>
      <c r="I31" s="28"/>
    </row>
    <row r="32" spans="1:9">
      <c r="A32" s="12"/>
      <c r="B32" s="55"/>
      <c r="C32" s="55"/>
      <c r="D32" s="72"/>
      <c r="E32" s="28"/>
      <c r="F32" s="28"/>
      <c r="G32" s="55"/>
      <c r="H32" s="72"/>
      <c r="I32" s="28"/>
    </row>
    <row r="33" spans="1:9">
      <c r="A33" s="12"/>
      <c r="B33" s="24"/>
      <c r="C33" s="24"/>
      <c r="D33" s="24"/>
      <c r="E33" s="24"/>
      <c r="F33" s="24"/>
      <c r="G33" s="24"/>
      <c r="H33" s="24"/>
      <c r="I33" s="24"/>
    </row>
    <row r="34" spans="1:9">
      <c r="A34" s="12"/>
      <c r="B34" s="13"/>
      <c r="C34" s="13"/>
      <c r="D34" s="13"/>
      <c r="E34" s="13"/>
      <c r="F34" s="13"/>
      <c r="G34" s="13"/>
      <c r="H34" s="13"/>
      <c r="I34" s="13"/>
    </row>
    <row r="35" spans="1:9" ht="15.75" thickBot="1">
      <c r="A35" s="12"/>
      <c r="B35" s="14"/>
      <c r="C35" s="53" t="s">
        <v>226</v>
      </c>
      <c r="D35" s="53"/>
      <c r="E35" s="53"/>
      <c r="F35" s="53"/>
      <c r="G35" s="53"/>
      <c r="H35" s="53"/>
      <c r="I35" s="53"/>
    </row>
    <row r="36" spans="1:9" ht="15.75" thickBot="1">
      <c r="A36" s="12"/>
      <c r="B36" s="14"/>
      <c r="C36" s="54">
        <v>2013</v>
      </c>
      <c r="D36" s="54"/>
      <c r="E36" s="54"/>
      <c r="F36" s="11"/>
      <c r="G36" s="54">
        <v>2012</v>
      </c>
      <c r="H36" s="54"/>
      <c r="I36" s="54"/>
    </row>
    <row r="37" spans="1:9">
      <c r="A37" s="12"/>
      <c r="B37" s="11"/>
      <c r="C37" s="26" t="s">
        <v>215</v>
      </c>
      <c r="D37" s="26"/>
      <c r="E37" s="26"/>
      <c r="F37" s="26"/>
      <c r="G37" s="26"/>
      <c r="H37" s="26"/>
      <c r="I37" s="26"/>
    </row>
    <row r="38" spans="1:9">
      <c r="A38" s="12"/>
      <c r="B38" s="55" t="s">
        <v>124</v>
      </c>
      <c r="C38" s="55" t="s">
        <v>202</v>
      </c>
      <c r="D38" s="36">
        <v>23777</v>
      </c>
      <c r="E38" s="28"/>
      <c r="F38" s="28"/>
      <c r="G38" s="55" t="s">
        <v>202</v>
      </c>
      <c r="H38" s="36">
        <v>19887</v>
      </c>
      <c r="I38" s="28"/>
    </row>
    <row r="39" spans="1:9">
      <c r="A39" s="12"/>
      <c r="B39" s="55"/>
      <c r="C39" s="55"/>
      <c r="D39" s="36"/>
      <c r="E39" s="28"/>
      <c r="F39" s="28"/>
      <c r="G39" s="55"/>
      <c r="H39" s="36"/>
      <c r="I39" s="28"/>
    </row>
    <row r="40" spans="1:9" ht="27" thickBot="1">
      <c r="A40" s="12"/>
      <c r="B40" s="18" t="s">
        <v>216</v>
      </c>
      <c r="C40" s="37" t="s">
        <v>227</v>
      </c>
      <c r="D40" s="37"/>
      <c r="E40" s="49" t="s">
        <v>208</v>
      </c>
      <c r="F40" s="11"/>
      <c r="G40" s="37" t="s">
        <v>228</v>
      </c>
      <c r="H40" s="37"/>
      <c r="I40" s="49" t="s">
        <v>208</v>
      </c>
    </row>
    <row r="41" spans="1:9">
      <c r="A41" s="12"/>
      <c r="B41" s="55" t="s">
        <v>126</v>
      </c>
      <c r="C41" s="39" t="s">
        <v>202</v>
      </c>
      <c r="D41" s="41">
        <v>21314</v>
      </c>
      <c r="E41" s="43"/>
      <c r="F41" s="28"/>
      <c r="G41" s="39" t="s">
        <v>202</v>
      </c>
      <c r="H41" s="41">
        <v>17418</v>
      </c>
      <c r="I41" s="43"/>
    </row>
    <row r="42" spans="1:9" ht="15.75" thickBot="1">
      <c r="A42" s="12"/>
      <c r="B42" s="55"/>
      <c r="C42" s="40"/>
      <c r="D42" s="42"/>
      <c r="E42" s="44"/>
      <c r="F42" s="28"/>
      <c r="G42" s="40"/>
      <c r="H42" s="42"/>
      <c r="I42" s="44"/>
    </row>
    <row r="43" spans="1:9" ht="15.75" thickTop="1">
      <c r="A43" s="12"/>
      <c r="B43" s="56" t="s">
        <v>219</v>
      </c>
      <c r="C43" s="58">
        <v>17295971</v>
      </c>
      <c r="D43" s="58"/>
      <c r="E43" s="59"/>
      <c r="F43" s="32"/>
      <c r="G43" s="58">
        <v>13757725</v>
      </c>
      <c r="H43" s="58"/>
      <c r="I43" s="59"/>
    </row>
    <row r="44" spans="1:9">
      <c r="A44" s="12"/>
      <c r="B44" s="56"/>
      <c r="C44" s="57"/>
      <c r="D44" s="57"/>
      <c r="E44" s="32"/>
      <c r="F44" s="32"/>
      <c r="G44" s="57"/>
      <c r="H44" s="57"/>
      <c r="I44" s="32"/>
    </row>
    <row r="45" spans="1:9">
      <c r="A45" s="12"/>
      <c r="B45" s="55" t="s">
        <v>220</v>
      </c>
      <c r="C45" s="36">
        <v>330258</v>
      </c>
      <c r="D45" s="36"/>
      <c r="E45" s="28"/>
      <c r="F45" s="28"/>
      <c r="G45" s="36">
        <v>1025222</v>
      </c>
      <c r="H45" s="36"/>
      <c r="I45" s="28"/>
    </row>
    <row r="46" spans="1:9" ht="15.75" thickBot="1">
      <c r="A46" s="12"/>
      <c r="B46" s="55"/>
      <c r="C46" s="60"/>
      <c r="D46" s="60"/>
      <c r="E46" s="61"/>
      <c r="F46" s="28"/>
      <c r="G46" s="60"/>
      <c r="H46" s="60"/>
      <c r="I46" s="61"/>
    </row>
    <row r="47" spans="1:9">
      <c r="A47" s="12"/>
      <c r="B47" s="30" t="s">
        <v>221</v>
      </c>
      <c r="C47" s="62">
        <v>17626229</v>
      </c>
      <c r="D47" s="62"/>
      <c r="E47" s="64"/>
      <c r="F47" s="32"/>
      <c r="G47" s="62">
        <v>14782947</v>
      </c>
      <c r="H47" s="62"/>
      <c r="I47" s="64"/>
    </row>
    <row r="48" spans="1:9">
      <c r="A48" s="12"/>
      <c r="B48" s="30"/>
      <c r="C48" s="63"/>
      <c r="D48" s="63"/>
      <c r="E48" s="65"/>
      <c r="F48" s="32"/>
      <c r="G48" s="63"/>
      <c r="H48" s="63"/>
      <c r="I48" s="65"/>
    </row>
    <row r="49" spans="1:9">
      <c r="A49" s="12"/>
      <c r="B49" s="55" t="s">
        <v>222</v>
      </c>
      <c r="C49" s="36">
        <v>2106733</v>
      </c>
      <c r="D49" s="36"/>
      <c r="E49" s="28"/>
      <c r="F49" s="28"/>
      <c r="G49" s="36">
        <v>1696608</v>
      </c>
      <c r="H49" s="36"/>
      <c r="I49" s="28"/>
    </row>
    <row r="50" spans="1:9">
      <c r="A50" s="12"/>
      <c r="B50" s="55"/>
      <c r="C50" s="36"/>
      <c r="D50" s="36"/>
      <c r="E50" s="28"/>
      <c r="F50" s="28"/>
      <c r="G50" s="36"/>
      <c r="H50" s="36"/>
      <c r="I50" s="28"/>
    </row>
    <row r="51" spans="1:9">
      <c r="A51" s="12"/>
      <c r="B51" s="30" t="s">
        <v>220</v>
      </c>
      <c r="C51" s="31">
        <v>40227</v>
      </c>
      <c r="D51" s="31"/>
      <c r="E51" s="32"/>
      <c r="F51" s="32"/>
      <c r="G51" s="31">
        <v>126431</v>
      </c>
      <c r="H51" s="31"/>
      <c r="I51" s="32"/>
    </row>
    <row r="52" spans="1:9" ht="15.75" thickBot="1">
      <c r="A52" s="12"/>
      <c r="B52" s="30"/>
      <c r="C52" s="66"/>
      <c r="D52" s="66"/>
      <c r="E52" s="67"/>
      <c r="F52" s="32"/>
      <c r="G52" s="66"/>
      <c r="H52" s="66"/>
      <c r="I52" s="67"/>
    </row>
    <row r="53" spans="1:9">
      <c r="A53" s="12"/>
      <c r="B53" s="55" t="s">
        <v>223</v>
      </c>
      <c r="C53" s="41">
        <v>19773189</v>
      </c>
      <c r="D53" s="41"/>
      <c r="E53" s="43"/>
      <c r="F53" s="28"/>
      <c r="G53" s="41">
        <v>16605986</v>
      </c>
      <c r="H53" s="41"/>
      <c r="I53" s="43"/>
    </row>
    <row r="54" spans="1:9" ht="15.75" thickBot="1">
      <c r="A54" s="12"/>
      <c r="B54" s="55"/>
      <c r="C54" s="42"/>
      <c r="D54" s="42"/>
      <c r="E54" s="44"/>
      <c r="F54" s="28"/>
      <c r="G54" s="42"/>
      <c r="H54" s="42"/>
      <c r="I54" s="44"/>
    </row>
    <row r="55" spans="1:9" ht="15.75" thickTop="1">
      <c r="A55" s="12"/>
      <c r="B55" s="30" t="s">
        <v>224</v>
      </c>
      <c r="C55" s="68" t="s">
        <v>202</v>
      </c>
      <c r="D55" s="70">
        <v>1.21</v>
      </c>
      <c r="E55" s="59"/>
      <c r="F55" s="32"/>
      <c r="G55" s="68" t="s">
        <v>202</v>
      </c>
      <c r="H55" s="70">
        <v>1.18</v>
      </c>
      <c r="I55" s="59"/>
    </row>
    <row r="56" spans="1:9">
      <c r="A56" s="12"/>
      <c r="B56" s="30"/>
      <c r="C56" s="69"/>
      <c r="D56" s="71"/>
      <c r="E56" s="65"/>
      <c r="F56" s="32"/>
      <c r="G56" s="69"/>
      <c r="H56" s="71"/>
      <c r="I56" s="65"/>
    </row>
    <row r="57" spans="1:9">
      <c r="A57" s="12"/>
      <c r="B57" s="55" t="s">
        <v>225</v>
      </c>
      <c r="C57" s="55" t="s">
        <v>202</v>
      </c>
      <c r="D57" s="72">
        <v>1.08</v>
      </c>
      <c r="E57" s="28"/>
      <c r="F57" s="28"/>
      <c r="G57" s="55" t="s">
        <v>202</v>
      </c>
      <c r="H57" s="72">
        <v>1.05</v>
      </c>
      <c r="I57" s="28"/>
    </row>
    <row r="58" spans="1:9">
      <c r="A58" s="12"/>
      <c r="B58" s="55"/>
      <c r="C58" s="55"/>
      <c r="D58" s="72"/>
      <c r="E58" s="28"/>
      <c r="F58" s="28"/>
      <c r="G58" s="55"/>
      <c r="H58" s="72"/>
      <c r="I58" s="28"/>
    </row>
    <row r="59" spans="1:9" ht="51" customHeight="1">
      <c r="A59" s="12"/>
      <c r="B59" s="32" t="s">
        <v>229</v>
      </c>
      <c r="C59" s="32"/>
      <c r="D59" s="32"/>
      <c r="E59" s="32"/>
      <c r="F59" s="32"/>
      <c r="G59" s="32"/>
      <c r="H59" s="32"/>
      <c r="I59" s="32"/>
    </row>
  </sheetData>
  <mergeCells count="159">
    <mergeCell ref="A1:A2"/>
    <mergeCell ref="B1:I1"/>
    <mergeCell ref="B2:I2"/>
    <mergeCell ref="B3:I3"/>
    <mergeCell ref="A4:A59"/>
    <mergeCell ref="B4:I4"/>
    <mergeCell ref="B5:I5"/>
    <mergeCell ref="B6:I6"/>
    <mergeCell ref="B59:I59"/>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G38:G39"/>
    <mergeCell ref="H38:H39"/>
    <mergeCell ref="I38:I39"/>
    <mergeCell ref="C40:D40"/>
    <mergeCell ref="G40:H40"/>
    <mergeCell ref="B41:B42"/>
    <mergeCell ref="C41:C42"/>
    <mergeCell ref="D41:D42"/>
    <mergeCell ref="E41:E42"/>
    <mergeCell ref="F41:F42"/>
    <mergeCell ref="B33:I33"/>
    <mergeCell ref="C35:I35"/>
    <mergeCell ref="C36:E36"/>
    <mergeCell ref="G36:I36"/>
    <mergeCell ref="C37:I37"/>
    <mergeCell ref="B38:B39"/>
    <mergeCell ref="C38:C39"/>
    <mergeCell ref="D38:D39"/>
    <mergeCell ref="E38:E39"/>
    <mergeCell ref="F38:F39"/>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63</v>
      </c>
      <c r="B1" s="7" t="s">
        <v>89</v>
      </c>
      <c r="C1" s="7"/>
      <c r="D1" s="7" t="s">
        <v>1</v>
      </c>
      <c r="E1" s="7"/>
    </row>
    <row r="2" spans="1:5" ht="30">
      <c r="A2" s="1" t="s">
        <v>25</v>
      </c>
      <c r="B2" s="1" t="s">
        <v>2</v>
      </c>
      <c r="C2" s="1" t="s">
        <v>90</v>
      </c>
      <c r="D2" s="1" t="s">
        <v>2</v>
      </c>
      <c r="E2" s="1" t="s">
        <v>90</v>
      </c>
    </row>
    <row r="3" spans="1:5">
      <c r="A3" s="2" t="s">
        <v>850</v>
      </c>
      <c r="B3" s="4" t="s">
        <v>5</v>
      </c>
      <c r="C3" s="4" t="s">
        <v>5</v>
      </c>
      <c r="D3" s="4" t="s">
        <v>5</v>
      </c>
      <c r="E3" s="4" t="s">
        <v>5</v>
      </c>
    </row>
    <row r="4" spans="1:5" ht="45">
      <c r="A4" s="3" t="s">
        <v>1364</v>
      </c>
      <c r="B4" s="4" t="s">
        <v>5</v>
      </c>
      <c r="C4" s="4" t="s">
        <v>5</v>
      </c>
      <c r="D4" s="4" t="s">
        <v>5</v>
      </c>
      <c r="E4" s="4" t="s">
        <v>5</v>
      </c>
    </row>
    <row r="5" spans="1:5">
      <c r="A5" s="2" t="s">
        <v>800</v>
      </c>
      <c r="B5" s="8">
        <v>6433</v>
      </c>
      <c r="C5" s="8">
        <v>5744</v>
      </c>
      <c r="D5" s="8">
        <v>6192</v>
      </c>
      <c r="E5" s="8">
        <v>5736</v>
      </c>
    </row>
    <row r="6" spans="1:5">
      <c r="A6" s="2" t="s">
        <v>801</v>
      </c>
      <c r="B6" s="4">
        <v>377</v>
      </c>
      <c r="C6" s="4">
        <v>715</v>
      </c>
      <c r="D6" s="6">
        <v>1479</v>
      </c>
      <c r="E6" s="6">
        <v>1298</v>
      </c>
    </row>
    <row r="7" spans="1:5">
      <c r="A7" s="2" t="s">
        <v>802</v>
      </c>
      <c r="B7" s="4">
        <v>-715</v>
      </c>
      <c r="C7" s="4">
        <v>-331</v>
      </c>
      <c r="D7" s="6">
        <v>-1315</v>
      </c>
      <c r="E7" s="4">
        <v>-817</v>
      </c>
    </row>
    <row r="8" spans="1:5">
      <c r="A8" s="2" t="s">
        <v>854</v>
      </c>
      <c r="B8" s="4">
        <v>0</v>
      </c>
      <c r="C8" s="4">
        <v>113</v>
      </c>
      <c r="D8" s="4">
        <v>-261</v>
      </c>
      <c r="E8" s="4">
        <v>24</v>
      </c>
    </row>
    <row r="9" spans="1:5">
      <c r="A9" s="2" t="s">
        <v>810</v>
      </c>
      <c r="B9" s="6">
        <v>6095</v>
      </c>
      <c r="C9" s="6">
        <v>6241</v>
      </c>
      <c r="D9" s="6">
        <v>6095</v>
      </c>
      <c r="E9" s="6">
        <v>6241</v>
      </c>
    </row>
    <row r="10" spans="1:5">
      <c r="A10" s="2" t="s">
        <v>856</v>
      </c>
      <c r="B10" s="4" t="s">
        <v>5</v>
      </c>
      <c r="C10" s="4" t="s">
        <v>5</v>
      </c>
      <c r="D10" s="4" t="s">
        <v>5</v>
      </c>
      <c r="E10" s="4" t="s">
        <v>5</v>
      </c>
    </row>
    <row r="11" spans="1:5" ht="45">
      <c r="A11" s="3" t="s">
        <v>1364</v>
      </c>
      <c r="B11" s="4" t="s">
        <v>5</v>
      </c>
      <c r="C11" s="4" t="s">
        <v>5</v>
      </c>
      <c r="D11" s="4" t="s">
        <v>5</v>
      </c>
      <c r="E11" s="4" t="s">
        <v>5</v>
      </c>
    </row>
    <row r="12" spans="1:5">
      <c r="A12" s="2" t="s">
        <v>800</v>
      </c>
      <c r="B12" s="4">
        <v>600</v>
      </c>
      <c r="C12" s="4">
        <v>302</v>
      </c>
      <c r="D12" s="4">
        <v>339</v>
      </c>
      <c r="E12" s="4">
        <v>213</v>
      </c>
    </row>
    <row r="13" spans="1:5">
      <c r="A13" s="2" t="s">
        <v>801</v>
      </c>
      <c r="B13" s="4">
        <v>383</v>
      </c>
      <c r="C13" s="4">
        <v>16</v>
      </c>
      <c r="D13" s="6">
        <v>1183</v>
      </c>
      <c r="E13" s="4">
        <v>283</v>
      </c>
    </row>
    <row r="14" spans="1:5">
      <c r="A14" s="2" t="s">
        <v>594</v>
      </c>
      <c r="B14" s="4">
        <v>-383</v>
      </c>
      <c r="C14" s="4">
        <v>-129</v>
      </c>
      <c r="D14" s="4">
        <v>-922</v>
      </c>
      <c r="E14" s="4">
        <v>-307</v>
      </c>
    </row>
    <row r="15" spans="1:5">
      <c r="A15" s="2" t="s">
        <v>810</v>
      </c>
      <c r="B15" s="8">
        <v>600</v>
      </c>
      <c r="C15" s="8">
        <v>189</v>
      </c>
      <c r="D15" s="8">
        <v>600</v>
      </c>
      <c r="E15" s="8">
        <v>18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45">
      <c r="A1" s="1" t="s">
        <v>1365</v>
      </c>
      <c r="B1" s="1" t="s">
        <v>1</v>
      </c>
      <c r="C1" s="1" t="s">
        <v>1146</v>
      </c>
    </row>
    <row r="2" spans="1:3" ht="30">
      <c r="A2" s="1" t="s">
        <v>25</v>
      </c>
      <c r="B2" s="1" t="s">
        <v>2</v>
      </c>
      <c r="C2" s="1" t="s">
        <v>26</v>
      </c>
    </row>
    <row r="3" spans="1:3" ht="45">
      <c r="A3" s="3" t="s">
        <v>960</v>
      </c>
      <c r="B3" s="4" t="s">
        <v>5</v>
      </c>
      <c r="C3" s="4" t="s">
        <v>5</v>
      </c>
    </row>
    <row r="4" spans="1:3">
      <c r="A4" s="2" t="s">
        <v>863</v>
      </c>
      <c r="B4" s="8">
        <v>7190</v>
      </c>
      <c r="C4" s="8">
        <v>7244</v>
      </c>
    </row>
    <row r="5" spans="1:3" ht="30">
      <c r="A5" s="2" t="s">
        <v>864</v>
      </c>
      <c r="B5" s="225">
        <v>1</v>
      </c>
      <c r="C5" s="225">
        <v>1</v>
      </c>
    </row>
    <row r="6" spans="1:3">
      <c r="A6" s="2" t="s">
        <v>822</v>
      </c>
      <c r="B6" s="4" t="s">
        <v>1366</v>
      </c>
      <c r="C6" s="4" t="s">
        <v>1367</v>
      </c>
    </row>
    <row r="7" spans="1:3">
      <c r="A7" s="2" t="s">
        <v>825</v>
      </c>
      <c r="B7" s="225">
        <v>6.7599999999999993E-2</v>
      </c>
      <c r="C7" s="225">
        <v>3.7999999999999999E-2</v>
      </c>
    </row>
    <row r="8" spans="1:3" ht="30">
      <c r="A8" s="2" t="s">
        <v>1357</v>
      </c>
      <c r="B8" s="4">
        <v>79</v>
      </c>
      <c r="C8" s="4">
        <v>-191</v>
      </c>
    </row>
    <row r="9" spans="1:3" ht="30">
      <c r="A9" s="2" t="s">
        <v>1358</v>
      </c>
      <c r="B9" s="4">
        <v>-85</v>
      </c>
      <c r="C9" s="4">
        <v>-374</v>
      </c>
    </row>
    <row r="10" spans="1:3">
      <c r="A10" s="2" t="s">
        <v>832</v>
      </c>
      <c r="B10" s="225">
        <v>4.7199999999999999E-2</v>
      </c>
      <c r="C10" s="225">
        <v>4.9200000000000001E-2</v>
      </c>
    </row>
    <row r="11" spans="1:3" ht="30">
      <c r="A11" s="2" t="s">
        <v>1368</v>
      </c>
      <c r="B11" s="4">
        <v>0</v>
      </c>
      <c r="C11" s="4">
        <v>-180</v>
      </c>
    </row>
    <row r="12" spans="1:3" ht="30">
      <c r="A12" s="2" t="s">
        <v>1369</v>
      </c>
      <c r="B12" s="8">
        <v>-237</v>
      </c>
      <c r="C12" s="8">
        <v>-266</v>
      </c>
    </row>
    <row r="13" spans="1:3">
      <c r="A13" s="2" t="s">
        <v>865</v>
      </c>
      <c r="B13" s="4" t="s">
        <v>5</v>
      </c>
      <c r="C13" s="4" t="s">
        <v>5</v>
      </c>
    </row>
    <row r="14" spans="1:3" ht="45">
      <c r="A14" s="3" t="s">
        <v>960</v>
      </c>
      <c r="B14" s="4" t="s">
        <v>5</v>
      </c>
      <c r="C14" s="4" t="s">
        <v>5</v>
      </c>
    </row>
    <row r="15" spans="1:3" ht="30">
      <c r="A15" s="2" t="s">
        <v>864</v>
      </c>
      <c r="B15" s="225">
        <v>0</v>
      </c>
      <c r="C15" s="225">
        <v>0</v>
      </c>
    </row>
    <row r="16" spans="1:3">
      <c r="A16" s="2" t="s">
        <v>866</v>
      </c>
      <c r="B16" s="4" t="s">
        <v>5</v>
      </c>
      <c r="C16" s="4" t="s">
        <v>5</v>
      </c>
    </row>
    <row r="17" spans="1:3" ht="45">
      <c r="A17" s="3" t="s">
        <v>960</v>
      </c>
      <c r="B17" s="4" t="s">
        <v>5</v>
      </c>
      <c r="C17" s="4" t="s">
        <v>5</v>
      </c>
    </row>
    <row r="18" spans="1:3" ht="30">
      <c r="A18" s="2" t="s">
        <v>864</v>
      </c>
      <c r="B18" s="225">
        <v>1</v>
      </c>
      <c r="C18" s="225">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370</v>
      </c>
      <c r="B1" s="1" t="s">
        <v>1</v>
      </c>
    </row>
    <row r="2" spans="1:2" ht="30">
      <c r="A2" s="1" t="s">
        <v>25</v>
      </c>
      <c r="B2" s="1" t="s">
        <v>2</v>
      </c>
    </row>
    <row r="3" spans="1:2">
      <c r="A3" s="3" t="s">
        <v>962</v>
      </c>
      <c r="B3" s="4" t="s">
        <v>5</v>
      </c>
    </row>
    <row r="4" spans="1:2">
      <c r="A4" s="2" t="s">
        <v>1241</v>
      </c>
      <c r="B4" s="8">
        <v>352933</v>
      </c>
    </row>
    <row r="5" spans="1:2">
      <c r="A5" s="2" t="s">
        <v>1360</v>
      </c>
      <c r="B5" s="6">
        <v>4964</v>
      </c>
    </row>
    <row r="6" spans="1:2">
      <c r="A6" s="2" t="s">
        <v>1361</v>
      </c>
      <c r="B6" s="6">
        <v>9742</v>
      </c>
    </row>
    <row r="7" spans="1:2">
      <c r="A7" s="2" t="s">
        <v>1362</v>
      </c>
      <c r="B7" s="4">
        <v>872</v>
      </c>
    </row>
    <row r="8" spans="1:2">
      <c r="A8" s="2" t="s">
        <v>1371</v>
      </c>
      <c r="B8" s="4" t="s">
        <v>5</v>
      </c>
    </row>
    <row r="9" spans="1:2">
      <c r="A9" s="3" t="s">
        <v>962</v>
      </c>
      <c r="B9" s="4" t="s">
        <v>5</v>
      </c>
    </row>
    <row r="10" spans="1:2">
      <c r="A10" s="2" t="s">
        <v>1241</v>
      </c>
      <c r="B10" s="6">
        <v>211719</v>
      </c>
    </row>
    <row r="11" spans="1:2">
      <c r="A11" s="2" t="s">
        <v>1360</v>
      </c>
      <c r="B11" s="4">
        <v>0</v>
      </c>
    </row>
    <row r="12" spans="1:2">
      <c r="A12" s="2" t="s">
        <v>1361</v>
      </c>
      <c r="B12" s="6">
        <v>3732</v>
      </c>
    </row>
    <row r="13" spans="1:2">
      <c r="A13" s="2" t="s">
        <v>1362</v>
      </c>
      <c r="B13" s="4">
        <v>0</v>
      </c>
    </row>
    <row r="14" spans="1:2">
      <c r="A14" s="2" t="s">
        <v>1372</v>
      </c>
      <c r="B14" s="4" t="s">
        <v>5</v>
      </c>
    </row>
    <row r="15" spans="1:2">
      <c r="A15" s="3" t="s">
        <v>962</v>
      </c>
      <c r="B15" s="4" t="s">
        <v>5</v>
      </c>
    </row>
    <row r="16" spans="1:2">
      <c r="A16" s="2" t="s">
        <v>1241</v>
      </c>
      <c r="B16" s="6">
        <v>7327</v>
      </c>
    </row>
    <row r="17" spans="1:2">
      <c r="A17" s="2" t="s">
        <v>1360</v>
      </c>
      <c r="B17" s="4">
        <v>0</v>
      </c>
    </row>
    <row r="18" spans="1:2">
      <c r="A18" s="2" t="s">
        <v>1361</v>
      </c>
      <c r="B18" s="4">
        <v>0</v>
      </c>
    </row>
    <row r="19" spans="1:2">
      <c r="A19" s="2" t="s">
        <v>1362</v>
      </c>
      <c r="B19" s="4">
        <v>0</v>
      </c>
    </row>
    <row r="20" spans="1:2">
      <c r="A20" s="2" t="s">
        <v>1373</v>
      </c>
      <c r="B20" s="4" t="s">
        <v>5</v>
      </c>
    </row>
    <row r="21" spans="1:2">
      <c r="A21" s="3" t="s">
        <v>962</v>
      </c>
      <c r="B21" s="4" t="s">
        <v>5</v>
      </c>
    </row>
    <row r="22" spans="1:2">
      <c r="A22" s="2" t="s">
        <v>1241</v>
      </c>
      <c r="B22" s="6">
        <v>133887</v>
      </c>
    </row>
    <row r="23" spans="1:2">
      <c r="A23" s="2" t="s">
        <v>1360</v>
      </c>
      <c r="B23" s="6">
        <v>4964</v>
      </c>
    </row>
    <row r="24" spans="1:2">
      <c r="A24" s="2" t="s">
        <v>1361</v>
      </c>
      <c r="B24" s="6">
        <v>6010</v>
      </c>
    </row>
    <row r="25" spans="1:2">
      <c r="A25" s="2" t="s">
        <v>1362</v>
      </c>
      <c r="B25" s="8">
        <v>87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374</v>
      </c>
      <c r="B1" s="7" t="s">
        <v>1</v>
      </c>
      <c r="C1" s="7"/>
      <c r="D1" s="1"/>
    </row>
    <row r="2" spans="1:4">
      <c r="A2" s="7"/>
      <c r="B2" s="1" t="s">
        <v>2</v>
      </c>
      <c r="C2" s="1" t="s">
        <v>90</v>
      </c>
      <c r="D2" s="1" t="s">
        <v>26</v>
      </c>
    </row>
    <row r="3" spans="1:4" ht="30">
      <c r="A3" s="3" t="s">
        <v>1375</v>
      </c>
      <c r="B3" s="4" t="s">
        <v>5</v>
      </c>
      <c r="C3" s="4" t="s">
        <v>5</v>
      </c>
      <c r="D3" s="4" t="s">
        <v>5</v>
      </c>
    </row>
    <row r="4" spans="1:4" ht="45">
      <c r="A4" s="2" t="s">
        <v>1376</v>
      </c>
      <c r="B4" s="4">
        <v>2</v>
      </c>
      <c r="C4" s="4" t="s">
        <v>5</v>
      </c>
      <c r="D4" s="4" t="s">
        <v>5</v>
      </c>
    </row>
    <row r="5" spans="1:4">
      <c r="A5" s="2" t="s">
        <v>795</v>
      </c>
      <c r="B5" s="4" t="s">
        <v>5</v>
      </c>
      <c r="C5" s="4" t="s">
        <v>5</v>
      </c>
      <c r="D5" s="4" t="s">
        <v>5</v>
      </c>
    </row>
    <row r="6" spans="1:4" ht="30">
      <c r="A6" s="3" t="s">
        <v>1375</v>
      </c>
      <c r="B6" s="4" t="s">
        <v>5</v>
      </c>
      <c r="C6" s="4" t="s">
        <v>5</v>
      </c>
      <c r="D6" s="4" t="s">
        <v>5</v>
      </c>
    </row>
    <row r="7" spans="1:4">
      <c r="A7" s="2" t="s">
        <v>1377</v>
      </c>
      <c r="B7" s="8">
        <v>1800000000</v>
      </c>
      <c r="C7" s="8">
        <v>1100000000</v>
      </c>
      <c r="D7" s="4" t="s">
        <v>5</v>
      </c>
    </row>
    <row r="8" spans="1:4" ht="30">
      <c r="A8" s="2" t="s">
        <v>1378</v>
      </c>
      <c r="B8" s="225">
        <v>2.5000000000000001E-3</v>
      </c>
      <c r="C8" s="4" t="s">
        <v>5</v>
      </c>
      <c r="D8" s="225">
        <v>2.5000000000000001E-3</v>
      </c>
    </row>
    <row r="9" spans="1:4" ht="45">
      <c r="A9" s="2" t="s">
        <v>1379</v>
      </c>
      <c r="B9" s="225">
        <v>3.8399999999999997E-2</v>
      </c>
      <c r="C9" s="4" t="s">
        <v>5</v>
      </c>
      <c r="D9" s="225">
        <v>3.9899999999999998E-2</v>
      </c>
    </row>
    <row r="10" spans="1:4">
      <c r="A10" s="2" t="s">
        <v>522</v>
      </c>
      <c r="B10" s="4" t="s">
        <v>5</v>
      </c>
      <c r="C10" s="4" t="s">
        <v>5</v>
      </c>
      <c r="D10" s="4" t="s">
        <v>5</v>
      </c>
    </row>
    <row r="11" spans="1:4" ht="30">
      <c r="A11" s="3" t="s">
        <v>1375</v>
      </c>
      <c r="B11" s="4" t="s">
        <v>5</v>
      </c>
      <c r="C11" s="4" t="s">
        <v>5</v>
      </c>
      <c r="D11" s="4" t="s">
        <v>5</v>
      </c>
    </row>
    <row r="12" spans="1:4">
      <c r="A12" s="2" t="s">
        <v>1377</v>
      </c>
      <c r="B12" s="6">
        <v>34000000</v>
      </c>
      <c r="C12" s="6">
        <v>55600000</v>
      </c>
      <c r="D12" s="4" t="s">
        <v>5</v>
      </c>
    </row>
    <row r="13" spans="1:4" ht="30">
      <c r="A13" s="2" t="s">
        <v>1378</v>
      </c>
      <c r="B13" s="4" t="s">
        <v>5</v>
      </c>
      <c r="C13" s="4" t="s">
        <v>5</v>
      </c>
      <c r="D13" s="225">
        <v>8.6E-3</v>
      </c>
    </row>
    <row r="14" spans="1:4" ht="45">
      <c r="A14" s="2" t="s">
        <v>1379</v>
      </c>
      <c r="B14" s="225">
        <v>4.8599999999999997E-2</v>
      </c>
      <c r="C14" s="4" t="s">
        <v>5</v>
      </c>
      <c r="D14" s="225">
        <v>4.9599999999999998E-2</v>
      </c>
    </row>
    <row r="15" spans="1:4">
      <c r="A15" s="2" t="s">
        <v>799</v>
      </c>
      <c r="B15" s="4" t="s">
        <v>5</v>
      </c>
      <c r="C15" s="4" t="s">
        <v>5</v>
      </c>
      <c r="D15" s="4" t="s">
        <v>5</v>
      </c>
    </row>
    <row r="16" spans="1:4" ht="30">
      <c r="A16" s="3" t="s">
        <v>1375</v>
      </c>
      <c r="B16" s="4" t="s">
        <v>5</v>
      </c>
      <c r="C16" s="4" t="s">
        <v>5</v>
      </c>
      <c r="D16" s="4" t="s">
        <v>5</v>
      </c>
    </row>
    <row r="17" spans="1:4">
      <c r="A17" s="2" t="s">
        <v>1380</v>
      </c>
      <c r="B17" s="6">
        <v>50093000</v>
      </c>
      <c r="C17" s="4" t="s">
        <v>5</v>
      </c>
      <c r="D17" s="6">
        <v>23153000</v>
      </c>
    </row>
    <row r="18" spans="1:4">
      <c r="A18" s="2" t="s">
        <v>856</v>
      </c>
      <c r="B18" s="4" t="s">
        <v>5</v>
      </c>
      <c r="C18" s="4" t="s">
        <v>5</v>
      </c>
      <c r="D18" s="4" t="s">
        <v>5</v>
      </c>
    </row>
    <row r="19" spans="1:4" ht="30">
      <c r="A19" s="3" t="s">
        <v>1375</v>
      </c>
      <c r="B19" s="4" t="s">
        <v>5</v>
      </c>
      <c r="C19" s="4" t="s">
        <v>5</v>
      </c>
      <c r="D19" s="4" t="s">
        <v>5</v>
      </c>
    </row>
    <row r="20" spans="1:4">
      <c r="A20" s="2" t="s">
        <v>1380</v>
      </c>
      <c r="B20" s="8">
        <v>7190000</v>
      </c>
      <c r="C20" s="4" t="s">
        <v>5</v>
      </c>
      <c r="D20" s="6">
        <v>724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381</v>
      </c>
      <c r="B1" s="1" t="s">
        <v>1382</v>
      </c>
    </row>
    <row r="2" spans="1:2">
      <c r="A2" s="7"/>
      <c r="B2" s="1" t="s">
        <v>1383</v>
      </c>
    </row>
    <row r="3" spans="1:2">
      <c r="A3" s="2" t="s">
        <v>1384</v>
      </c>
      <c r="B3" s="4" t="s">
        <v>5</v>
      </c>
    </row>
    <row r="4" spans="1:2">
      <c r="A4" s="3" t="s">
        <v>1385</v>
      </c>
      <c r="B4" s="4" t="s">
        <v>5</v>
      </c>
    </row>
    <row r="5" spans="1:2" ht="45">
      <c r="A5" s="2" t="s">
        <v>1386</v>
      </c>
      <c r="B5" s="4">
        <v>4.7619048000000002E-3</v>
      </c>
    </row>
    <row r="6" spans="1:2" ht="30">
      <c r="A6" s="2" t="s">
        <v>1387</v>
      </c>
      <c r="B6" s="9">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t="s">
        <v>5</v>
      </c>
    </row>
    <row r="4" spans="1:2">
      <c r="A4" s="12" t="s">
        <v>232</v>
      </c>
      <c r="B4" s="4" t="s">
        <v>5</v>
      </c>
    </row>
    <row r="5" spans="1:2">
      <c r="A5" s="12"/>
      <c r="B5" s="10" t="s">
        <v>232</v>
      </c>
    </row>
    <row r="6" spans="1:2" ht="192">
      <c r="A6" s="12"/>
      <c r="B6" s="11" t="s">
        <v>2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FDIC_Indemnification_Asset</vt:lpstr>
      <vt:lpstr>Earnings_Per_Share</vt:lpstr>
      <vt:lpstr>Contingencies</vt:lpstr>
      <vt:lpstr>ShareBased_Compensation</vt:lpstr>
      <vt:lpstr>Fair_Value_Election_and_Measur</vt:lpstr>
      <vt:lpstr>Derivative_Financial_Instrumen</vt:lpstr>
      <vt:lpstr>Investments</vt:lpstr>
      <vt:lpstr>Loans</vt:lpstr>
      <vt:lpstr>Other_Real_Estate_and_Property</vt:lpstr>
      <vt:lpstr>Other_Assets_Other_Liabilities</vt:lpstr>
      <vt:lpstr>ShortTerm_Borrowings</vt:lpstr>
      <vt:lpstr>LongTerm_Debt</vt:lpstr>
      <vt:lpstr>Certain_Transfers_of_Financial</vt:lpstr>
      <vt:lpstr>Recent_Accounting_Pronouncemen</vt:lpstr>
      <vt:lpstr>Subsequent_Events</vt:lpstr>
      <vt:lpstr>FDIC_Indemnification_Asset_Tab</vt:lpstr>
      <vt:lpstr>Earnings_Per_Share_Tables</vt:lpstr>
      <vt:lpstr>ShareBased_Compensation_Tables</vt:lpstr>
      <vt:lpstr>Fair_Value_Election_and_Measur1</vt:lpstr>
      <vt:lpstr>Derivative_Financial_Instrumen1</vt:lpstr>
      <vt:lpstr>Investments_Tables</vt:lpstr>
      <vt:lpstr>Loans_Tables</vt:lpstr>
      <vt:lpstr>Other_Real_Estate_and_Property1</vt:lpstr>
      <vt:lpstr>Other_Assets_Other_Liabilities1</vt:lpstr>
      <vt:lpstr>ShortTerm_Borrowings_Tables</vt:lpstr>
      <vt:lpstr>LongTerm_Debt_Tables</vt:lpstr>
      <vt:lpstr>Certain_Transfers_of_Financial1</vt:lpstr>
      <vt:lpstr>Basis_of_Presentation_Details</vt:lpstr>
      <vt:lpstr>FDIC_Indemnification_Asset_Det</vt:lpstr>
      <vt:lpstr>FDIC_Indemnification_Asset_Det1</vt:lpstr>
      <vt:lpstr>Earnings_Per_Share_Details</vt:lpstr>
      <vt:lpstr>Earnings_Per_Share_Details_Tex</vt:lpstr>
      <vt:lpstr>ShareBased_Compensation_Detail</vt:lpstr>
      <vt:lpstr>ShareBased_Compensation_Detail1</vt:lpstr>
      <vt:lpstr>ShareBased_Compensation_Detail2</vt:lpstr>
      <vt:lpstr>Fair_Value_Election_and_Measur2</vt:lpstr>
      <vt:lpstr>Fair_Value_Election_and_Measur3</vt:lpstr>
      <vt:lpstr>Fair_Value_Election_and_Measur4</vt:lpstr>
      <vt:lpstr>Fair_Value_Election_and_Measur5</vt:lpstr>
      <vt:lpstr>Fair_Value_Election_and_Measur6</vt:lpstr>
      <vt:lpstr>Fair_Value_Election_and_Measur7</vt:lpstr>
      <vt:lpstr>Fair_Value_Election_and_Measur8</vt:lpstr>
      <vt:lpstr>Fair_Value_Election_and_Measur9</vt:lpstr>
      <vt:lpstr>Derivative_Financial_Instrumen2</vt:lpstr>
      <vt:lpstr>Derivative_Financial_Instrumen3</vt:lpstr>
      <vt:lpstr>Investments_Details</vt:lpstr>
      <vt:lpstr>Investments_Details_1</vt:lpstr>
      <vt:lpstr>Investments_Details_2</vt:lpstr>
      <vt:lpstr>Investment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oans_Details_Textual</vt:lpstr>
      <vt:lpstr>Other_Real_Estate_and_Property2</vt:lpstr>
      <vt:lpstr>Other_Real_Estate_and_Property3</vt:lpstr>
      <vt:lpstr>Other_Real_Estate_and_Property4</vt:lpstr>
      <vt:lpstr>Other_Assets_Other_Liabilities2</vt:lpstr>
      <vt:lpstr>ShortTerm_Borrowings_Details</vt:lpstr>
      <vt:lpstr>LongTerm_Debt_Details</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08:41Z</dcterms:created>
  <dcterms:modified xsi:type="dcterms:W3CDTF">2013-11-12T19:08:42Z</dcterms:modified>
</cp:coreProperties>
</file>